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COM1" sheetId="6" r:id="rId6"/>
    <sheet name="CONSOLIDATED_STATEMENT_OF_STOC" sheetId="86" r:id="rId7"/>
    <sheet name="CONSOLIDATED_STATEMENTS_OF_CAS" sheetId="8" r:id="rId8"/>
    <sheet name="ORGANIZATION_AND_DESCRIPTION_O" sheetId="87" r:id="rId9"/>
    <sheet name="ACCOUNTING_POLICIES" sheetId="88" r:id="rId10"/>
    <sheet name="FINANCIAL_INSTRUMENTS_AND_FAIR" sheetId="89" r:id="rId11"/>
    <sheet name="ACQUISITIONS" sheetId="90" r:id="rId12"/>
    <sheet name="GOODWILL_AND_INTANGIBLE_ASSETS" sheetId="91" r:id="rId13"/>
    <sheet name="INCOME_TAXES" sheetId="92" r:id="rId14"/>
    <sheet name="OPERATING_LEASES_AND_COMMITMEN" sheetId="93" r:id="rId15"/>
    <sheet name="LONGTERM_DEBT_AND_FINANCING_AR" sheetId="94" r:id="rId16"/>
    <sheet name="ACCRUED_EXPENSES" sheetId="95" r:id="rId17"/>
    <sheet name="EMPLOYEE_BENEFIT_PLANS" sheetId="96" r:id="rId18"/>
    <sheet name="STOCKHOLDERS_EQUITY" sheetId="97" r:id="rId19"/>
    <sheet name="SHAREBASED_COMPENSATION" sheetId="98" r:id="rId20"/>
    <sheet name="EARNINGS_PER_SHARE" sheetId="99" r:id="rId21"/>
    <sheet name="OPERATING_SEGMENT_DATA" sheetId="100" r:id="rId22"/>
    <sheet name="QUARTERLY_RESULTS_OF_OPERATION" sheetId="101" r:id="rId23"/>
    <sheet name="LEGAL_PROCEEDINGS_ENVIRONMENTA" sheetId="102" r:id="rId24"/>
    <sheet name="SCHEDULE_II_VALUATION_AND_QUAL" sheetId="103" r:id="rId25"/>
    <sheet name="ACCOUNTING_POLICIES_Policies" sheetId="104" r:id="rId26"/>
    <sheet name="FINANCIAL_INSTRUMENTS_AND_FAIR1" sheetId="105" r:id="rId27"/>
    <sheet name="ACQUISITIONS_Tables" sheetId="106" r:id="rId28"/>
    <sheet name="GOODWILL_AND_INTANGIBLE_ASSETS1" sheetId="107" r:id="rId29"/>
    <sheet name="INCOME_TAXES_Tables" sheetId="108" r:id="rId30"/>
    <sheet name="OPERATING_LEASES_AND_COMMITMEN1" sheetId="109" r:id="rId31"/>
    <sheet name="LONGTERM_DEBT_AND_FINANCING_AR1" sheetId="110" r:id="rId32"/>
    <sheet name="ACCRUED_EXPENSES_Tables" sheetId="111" r:id="rId33"/>
    <sheet name="EMPLOYEE_BENEFIT_PLANS_Tables" sheetId="112" r:id="rId34"/>
    <sheet name="STOCKHOLDERS_EQUITY_Tables" sheetId="113" r:id="rId35"/>
    <sheet name="SHAREBASED_COMPENSATION_Tables" sheetId="114" r:id="rId36"/>
    <sheet name="EARNINGS_PER_SHARE_Tables" sheetId="115" r:id="rId37"/>
    <sheet name="OPERATING_SEGMENT_DATA_Tables" sheetId="116" r:id="rId38"/>
    <sheet name="QUARTERLY_RESULTS_OF_OPERATION1" sheetId="117" r:id="rId39"/>
    <sheet name="ORGANIZATION_AND_DESCRIPTION_O1" sheetId="40" r:id="rId40"/>
    <sheet name="ORGANIZATION_AND_DESCRIPTION_O2" sheetId="41" r:id="rId41"/>
    <sheet name="ACCOUNTING_POLICIES_Details" sheetId="42" r:id="rId42"/>
    <sheet name="ACCOUNTING_POLICIES_Details_2" sheetId="43" r:id="rId43"/>
    <sheet name="ACCOUNTING_POLICIES_Details_3" sheetId="44" r:id="rId44"/>
    <sheet name="ACCOUNTING_POLICIES_Details_4" sheetId="45" r:id="rId45"/>
    <sheet name="ACCOUNTING_POLICIES_Details_5" sheetId="46" r:id="rId46"/>
    <sheet name="FINANCIAL_INSTRUMENTS_AND_FAIR2" sheetId="47" r:id="rId47"/>
    <sheet name="FINANCIAL_INSTRUMENTS_AND_FAIR3" sheetId="118" r:id="rId48"/>
    <sheet name="FINANCIAL_INSTRUMENTS_AND_FAIR4" sheetId="119" r:id="rId49"/>
    <sheet name="ACQUISITIONS_Details" sheetId="50" r:id="rId50"/>
    <sheet name="GOODWILL_AND_INTANGIBLE_ASSETS2" sheetId="51" r:id="rId51"/>
    <sheet name="GOODWILL_AND_INTANGIBLE_ASSETS3" sheetId="52" r:id="rId52"/>
    <sheet name="GOODWILL_AND_INTANGIBLE_ASSETS4" sheetId="53" r:id="rId53"/>
    <sheet name="INCOME_TAXES_Details" sheetId="54" r:id="rId54"/>
    <sheet name="INCOME_TAXES_Details_2" sheetId="120" r:id="rId55"/>
    <sheet name="INCOME_TAXES_Details_3" sheetId="56" r:id="rId56"/>
    <sheet name="INCOME_TAXES_Details_4" sheetId="57" r:id="rId57"/>
    <sheet name="INCOME_TAXES_Details_5" sheetId="58" r:id="rId58"/>
    <sheet name="OPERATING_LEASES_AND_COMMITMEN2" sheetId="59" r:id="rId59"/>
    <sheet name="OPERATING_LEASES_AND_COMMITMEN3" sheetId="121" r:id="rId60"/>
    <sheet name="LONGTERM_DEBT_AND_FINANCING_AR2" sheetId="122" r:id="rId61"/>
    <sheet name="LONGTERM_DEBT_AND_FINANCING_AR3" sheetId="123" r:id="rId62"/>
    <sheet name="LONGTERM_DEBT_AND_FINANCING_AR4" sheetId="63" r:id="rId63"/>
    <sheet name="ACCRUED_EXPENSES_Details" sheetId="124" r:id="rId64"/>
    <sheet name="EMPLOYEE_BENEFIT_PLANS_Details" sheetId="125" r:id="rId65"/>
    <sheet name="EMPLOYEE_BENEFIT_PLANS_Details1" sheetId="66" r:id="rId66"/>
    <sheet name="EMPLOYEE_BENEFIT_PLANS_Details2" sheetId="67" r:id="rId67"/>
    <sheet name="EMPLOYEE_BENEFIT_PLANS_Details3" sheetId="68" r:id="rId68"/>
    <sheet name="EMPLOYEE_BENEFIT_PLANS_Details4" sheetId="69" r:id="rId69"/>
    <sheet name="EMPLOYEE_BENEFIT_PLANS_Details5" sheetId="70" r:id="rId70"/>
    <sheet name="EMPLOYEE_BENEFIT_PLANS_Details6" sheetId="71" r:id="rId71"/>
    <sheet name="STOCKHOLDERS_EQUITY_Details" sheetId="72" r:id="rId72"/>
    <sheet name="STOCKHOLDERS_EQUITY_Details_2" sheetId="73" r:id="rId73"/>
    <sheet name="STOCKHOLDERS_EQUITY_Details_3" sheetId="74" r:id="rId74"/>
    <sheet name="STOCKHOLDERS_EQUITY_Details_4" sheetId="75" r:id="rId75"/>
    <sheet name="SHAREBASED_COMPENSATION_Detail" sheetId="76" r:id="rId76"/>
    <sheet name="EARNINGS_PER_SHARE_Details" sheetId="77" r:id="rId77"/>
    <sheet name="EARNINGS_PER_SHARE_Details_2" sheetId="78" r:id="rId78"/>
    <sheet name="OPERATING_SEGMENT_DATA_Details" sheetId="79" r:id="rId79"/>
    <sheet name="OPERATING_SEGMENT_DATA_Details1" sheetId="80" r:id="rId80"/>
    <sheet name="QUARTERLY_RESULTS_OF_OPERATION2" sheetId="81" r:id="rId81"/>
    <sheet name="LEGAL_PROCEEDINGS_ENVIRONMENTA1" sheetId="126" r:id="rId82"/>
    <sheet name="SCHEDULE_II_VALUATION_AND_QUAL1" sheetId="83" r:id="rId83"/>
  </sheets>
  <definedNames>
    <definedName name="_startxbrlnote" localSheetId="23">LEGAL_PROCEEDINGS_ENVIRONMENTA!$B$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78" uniqueCount="2034">
  <si>
    <t>Document and Entity Information (USD $)</t>
  </si>
  <si>
    <t>12 Months Ended</t>
  </si>
  <si>
    <t>Dec. 31, 2014</t>
  </si>
  <si>
    <t>Feb. 23, 2015</t>
  </si>
  <si>
    <t>Jun. 30, 2014</t>
  </si>
  <si>
    <t>Document and Entity Information</t>
  </si>
  <si>
    <t>Entity Registrant Name</t>
  </si>
  <si>
    <t>ARCBEST CORP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Restricted cash, cash equivalents, and short-term investments</t>
  </si>
  <si>
    <t>Accounts receivable, less allowances (2014 - $5,731; 2013 - $4,533)</t>
  </si>
  <si>
    <t>Other accounts receivable, less allowances (2014 - $1,701; 2013 - $1,422)</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THER ASSETS</t>
  </si>
  <si>
    <t>TOTAL ASSETS</t>
  </si>
  <si>
    <t>CURRENT LIABILITIES</t>
  </si>
  <si>
    <t>Bank overdraft and drafts payable</t>
  </si>
  <si>
    <t>Accounts payable</t>
  </si>
  <si>
    <t>Income taxes payable</t>
  </si>
  <si>
    <t>Accrued expenses</t>
  </si>
  <si>
    <t>Current portion of long-term debt</t>
  </si>
  <si>
    <t>TOTAL CURRENT LIABILITIES</t>
  </si>
  <si>
    <t>LONG-TERM DEBT, less current portion</t>
  </si>
  <si>
    <t>PENSION AND POSTRETIREMENT LIABILITIES</t>
  </si>
  <si>
    <t>OTHER LIABILITIES</t>
  </si>
  <si>
    <t>DEFERRED INCOME TAXES</t>
  </si>
  <si>
    <t>STOCKHOLDERS' EQUITY</t>
  </si>
  <si>
    <t>Common stock, $0.01 par value, authorized 70,000,000 shares; issued 2014: 27,722,010 shares; 2013: 27,507,241 shares</t>
  </si>
  <si>
    <t>Additional paid-in capital</t>
  </si>
  <si>
    <t>Retained earnings</t>
  </si>
  <si>
    <t>Treasury stock, at cost, 1,677,932 share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USD $)</t>
  </si>
  <si>
    <t>Dec. 31, 2012</t>
  </si>
  <si>
    <t>CONSOLIDATED STATEMENTS OF OPERATIONS</t>
  </si>
  <si>
    <t>REVENUES</t>
  </si>
  <si>
    <t>OPERATING EXPENSES</t>
  </si>
  <si>
    <t>OPERATING INCOME (LOSS)</t>
  </si>
  <si>
    <t>OTHER INCOME (COSTS)</t>
  </si>
  <si>
    <t>Interest and dividend income</t>
  </si>
  <si>
    <t>Interest and other related financing costs</t>
  </si>
  <si>
    <t>Other, net</t>
  </si>
  <si>
    <t>Total other income (costs)</t>
  </si>
  <si>
    <t>INCOME (LOSS) BEFORE INCOME TAXES</t>
  </si>
  <si>
    <t>INCOME TAX PROVISION (BENEFIT)</t>
  </si>
  <si>
    <t>NET INCOME (LOSS)</t>
  </si>
  <si>
    <t>EARNINGS (LOS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USD $)</t>
  </si>
  <si>
    <t>CONSOLIDATED STATEMENTS OF COMPREHENSIVE INCOME</t>
  </si>
  <si>
    <t>Pension and other postretirement benefit plans:</t>
  </si>
  <si>
    <t>Net gain from curtailment, net of tax of: (2013 - $11,384)</t>
  </si>
  <si>
    <t>Net actuarial gain (loss), net of tax of: (2014 - $8,639; 2013 - $11,892; 2012 - $3,709)</t>
  </si>
  <si>
    <t>Pension settlement expense, net of tax of: (2014 - $2,565; 2013 - $821)</t>
  </si>
  <si>
    <t>Amortization of unrecognized net periodic benefit costs, net of tax of: (2014 - $979; 2013 - $3,014; 2012 - $4,354)</t>
  </si>
  <si>
    <t>Net actuarial loss</t>
  </si>
  <si>
    <t>Prior service credit</t>
  </si>
  <si>
    <t>Interest rate swap and foreign currency translation:</t>
  </si>
  <si>
    <t>Change in unrealized loss on interest rate swap, net of tax of: (2014 - $226)</t>
  </si>
  <si>
    <t>Change in foreign currency translation, net of tax of: (2014 - $137; 2013 - $79; 2012 - $10)</t>
  </si>
  <si>
    <t>OTHER COMPREHENSIVE INCOME (LOSS), net of tax</t>
  </si>
  <si>
    <t>COMPREHENSIVE INCOME (LOSS)</t>
  </si>
  <si>
    <t>CONSOLIDATED STATEMENTS OF COMPREHENSIVE INCOME (Parenthetical) (USD $)</t>
  </si>
  <si>
    <t>Net gain from curtailment, tax</t>
  </si>
  <si>
    <t>Net actuarial gain (loss), tax</t>
  </si>
  <si>
    <t>Pension settlement expense, tax</t>
  </si>
  <si>
    <t>Amortization of unrecognized net periodic benefit costs, tax</t>
  </si>
  <si>
    <t>Change in unrealized gain (loss) on interest rate swap, tax</t>
  </si>
  <si>
    <t>Change in foreign currency translation, tax</t>
  </si>
  <si>
    <t>CONSOLIDATED STATEMENT OF STOCKHOLDERS' EQUITY (USD $)</t>
  </si>
  <si>
    <t>Common Stock</t>
  </si>
  <si>
    <t>Additional Paid-In Capital</t>
  </si>
  <si>
    <t>Retained Earnings</t>
  </si>
  <si>
    <t>Treasury Stock</t>
  </si>
  <si>
    <t>Accumulated Other Comprehensive Loss</t>
  </si>
  <si>
    <t>Total</t>
  </si>
  <si>
    <t>Balances at Dec. 31, 2011</t>
  </si>
  <si>
    <t>Balances (in shares) at Dec. 31, 2011</t>
  </si>
  <si>
    <t>Increase (Decrease) in Stockholders' Equity</t>
  </si>
  <si>
    <t>Net income (loss)</t>
  </si>
  <si>
    <t>Other comprehensive income (loss), net of tax</t>
  </si>
  <si>
    <t>Issuance of common stock under share-based compensation plans</t>
  </si>
  <si>
    <t>Issuance of common stock under share-based compensation plans (in shares)</t>
  </si>
  <si>
    <t>Tax effect of share-based compensation plans</t>
  </si>
  <si>
    <t>Share-based compensation expense</t>
  </si>
  <si>
    <t>Dividends declared on common stock</t>
  </si>
  <si>
    <t>Balances at Dec. 31, 2012</t>
  </si>
  <si>
    <t>Balances (in shares) at Dec. 31, 2012</t>
  </si>
  <si>
    <t>Balances at Dec. 31, 2013</t>
  </si>
  <si>
    <t>Balances (in shares) at Dec. 31, 2013</t>
  </si>
  <si>
    <t>Balances at Dec. 31, 2014</t>
  </si>
  <si>
    <t>Balances (in shares) at Dec. 31, 2014</t>
  </si>
  <si>
    <t>CONSOLIDATED STATEMENTS OF CASH FLOWS (USD $)</t>
  </si>
  <si>
    <t>OPERATING ACTIVITIES</t>
  </si>
  <si>
    <t>Adjustments to reconcile net income (loss) to net cash provided by operating activities:</t>
  </si>
  <si>
    <t>Depreciation and amortization</t>
  </si>
  <si>
    <t>Amortization of intangibles</t>
  </si>
  <si>
    <t>Pension settlement expense</t>
  </si>
  <si>
    <t>Provision for losses on accounts receivable</t>
  </si>
  <si>
    <t>Deferred income tax provision (benefit)</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 net of cash acquired</t>
  </si>
  <si>
    <t>Capitalization of internally developed software</t>
  </si>
  <si>
    <t>NET CASH USED IN INVESTING ACTIVITIES</t>
  </si>
  <si>
    <t>FINANCING ACTIVITIES</t>
  </si>
  <si>
    <t>Borrowings under credit facilities</t>
  </si>
  <si>
    <t>Payments on long-term debt</t>
  </si>
  <si>
    <t>Net change in bank overdraft and drafts payable</t>
  </si>
  <si>
    <t>Net change in restricted cash, cash equivalents, and short-term investments</t>
  </si>
  <si>
    <t>Deferred financing costs</t>
  </si>
  <si>
    <t>Payment of common stock dividends</t>
  </si>
  <si>
    <t>Proceeds from the exercise of stock options</t>
  </si>
  <si>
    <t>NET CASH PROVIDED BY (USED IN) FINANCING ACTIVITIES</t>
  </si>
  <si>
    <t>NET INCREASE (DECREASE) IN CASH AND CASH EQUIVALENTS</t>
  </si>
  <si>
    <t>Cash and cash equivalents at beginning of period</t>
  </si>
  <si>
    <t>CASH AND CASH EQUIVALENTS AT END OF PERIOD</t>
  </si>
  <si>
    <t>NONCASH INVESTING ACTIVITIES</t>
  </si>
  <si>
    <t>Equipment financed</t>
  </si>
  <si>
    <t>Accruals for equipment received</t>
  </si>
  <si>
    <t>ORGANIZATION AND DESCRIPTION OF THE BUSINESS AND FINANCIAL STATEMENT PRESENTATION</t>
  </si>
  <si>
    <t>NOTE A — ORGANIZATION AND DESCRIPTION OF THE BUSINESS AND FINANCIAL STATEMENT PRESENTATION</t>
  </si>
  <si>
    <t>Organization and Description of Business</t>
  </si>
  <si>
    <r>
      <t>ArcBest Corporation</t>
    </r>
    <r>
      <rPr>
        <sz val="6.5"/>
        <color theme="1"/>
        <rFont val="Times New Roman"/>
        <family val="1"/>
      </rPr>
      <t>SM</t>
    </r>
    <r>
      <rPr>
        <sz val="10"/>
        <color theme="1"/>
        <rFont val="Times New Roman"/>
        <family val="1"/>
      </rPr>
      <t xml:space="preserve"> (the “Company”) is the parent holding company of businesses providing freight transportation services and logistics solutions. The Company was formerly known as Arkansas Best Corporation. On May 1, 2014, the Company changed its name to ArcBest Corporation and the Company’s common stock began trading under a new Nasdaq stock trading symbol, ARCB. In conjunction with this change, the Company adopted a new unified logo system as it strengthens its identity as a holistic provider of transportation and logistics solutions for a wide variety of customers.</t>
    </r>
  </si>
  <si>
    <r>
      <t>The Company’s principal operations are conducted through its Freight Transportation (ABF Freight</t>
    </r>
    <r>
      <rPr>
        <sz val="6.5"/>
        <color theme="1"/>
        <rFont val="Times New Roman"/>
        <family val="1"/>
      </rPr>
      <t>SM</t>
    </r>
    <r>
      <rPr>
        <sz val="10"/>
        <color theme="1"/>
        <rFont val="Times New Roman"/>
        <family val="1"/>
      </rPr>
      <t>) segment, which consists of ABF Freight System, Inc. and certain other subsidiaries. The Company’s other reportable operating segments are Premium Logistics (Panther), Emergency &amp; Preventative Maintenance (FleetNet), Transportation Management (ABF Logistics</t>
    </r>
    <r>
      <rPr>
        <sz val="6.5"/>
        <color theme="1"/>
        <rFont val="Times New Roman"/>
        <family val="1"/>
      </rPr>
      <t>SM</t>
    </r>
    <r>
      <rPr>
        <sz val="10"/>
        <color theme="1"/>
        <rFont val="Times New Roman"/>
        <family val="1"/>
      </rPr>
      <t>), and Household Goods Moving Services (ABF Moving</t>
    </r>
    <r>
      <rPr>
        <sz val="6.5"/>
        <color theme="1"/>
        <rFont val="Times New Roman"/>
        <family val="1"/>
      </rPr>
      <t>SM</t>
    </r>
    <r>
      <rPr>
        <sz val="10"/>
        <color theme="1"/>
        <rFont val="Times New Roman"/>
        <family val="1"/>
      </rPr>
      <t>) (see Note N).</t>
    </r>
  </si>
  <si>
    <t>ABF Freight represented approximately 73% of the Company’s 2014 revenues before other revenues and intercompany eliminations. As of December 2014, approximately 79% of ABF Freight’s employees were covered under a collective bargaining agreement, the ABF National Master Freight Agreement (the “ABF NMFA”), with the International Brotherhood of Teamsters (the “IBT”) which extends through March 31, 2018. The ABF NMFA included a 7% wage rate reduction upon the November 3, 2013 implementation date, followed by wage rate increases of 2% on July 1 in each of the next three years, which began in 2014, and a 2.5% increase on July 1, 2017; a one-week reduction in annual compensated vacation effective for employee anniversary dates on or after April 1, 2013; the option to expand the use of purchased transportation; and increased flexibility in labor work rules. Not all of the effects of the contract changes were effective immediately upon implementation and, therefore, expected net cost reductions are being realized over time. The ABF NMFA and the related supplemental agreements provide for continued contributions to various multiemployer health, welfare, and pension plans maintained for the benefit of ABF Freight’s employees who are members of the IBT. Applicable rate increases for these plans were applied retroactively to August 1, 2013. The estimated net effect of the November 3, 2013 wage rate reduction and the August 1, 2013 benefit rate increase was an initial reduction of approximately 4% to the combined total contractual wage and benefit rate under the ABF NMFA. The combined contractual wage and benefit contribution rate under the ABF NMFA is estimated to increase approximately 2.5% to 3.0% on a compounded annual basis through the end of the agreement in 2018.</t>
  </si>
  <si>
    <t>On April 30, 2014, the Company acquired a privately-owned business which is reported within the FleetNet reporting segment for net cash consideration of $2.6 million. On May 31, 2013, the Company acquired a privately-owned business which is included in the ABF Moving segment for net cash consideration of $4.1 million. As these acquired businesses are not significant to the Company’s consolidated operating results and financial position, pro forma financial information and the purchase price allocations of acquired assets and liabilities have not been presented. The results of the acquired operations subsequent to the respective acquisition dates have been included in the accompanying consolidated financial statements. On June 15, 2012, the Company acquired 100% of the common stock of Panther Expedited Services, Inc. (“Panther”), which is reported as the Panther segment. See Note D for further discussion of the Panther acquisition.</t>
  </si>
  <si>
    <t>Financial Statement Presentation</t>
  </si>
  <si>
    <r>
      <t xml:space="preserve">Consolidation: </t>
    </r>
    <r>
      <rPr>
        <sz val="10"/>
        <color theme="1"/>
        <rFont val="Times New Roman"/>
        <family val="1"/>
      </rPr>
      <t>The consolidated financial statements include the accounts of the Company and its subsidiaries. All significant intercompany accounts and transactions are eliminated in consolidation.</t>
    </r>
  </si>
  <si>
    <r>
      <t xml:space="preserve">Segment Information: </t>
    </r>
    <r>
      <rPr>
        <sz val="10"/>
        <color theme="1"/>
        <rFont val="Times New Roman"/>
        <family val="1"/>
      </rPr>
      <t>The Company uses the “management approach” for determining its reportable segment information. The management approach is based on the way management organizes the reportable segments within the Company for making operating decisions and assessing performance. See Note N for further discussion of segment reporting.</t>
    </r>
  </si>
  <si>
    <r>
      <t xml:space="preserve">Use of Estimates: </t>
    </r>
    <r>
      <rPr>
        <sz val="10"/>
        <color theme="1"/>
        <rFont val="Times New Roman"/>
        <family val="1"/>
      </rPr>
      <t>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t>
    </r>
  </si>
  <si>
    <r>
      <t xml:space="preserve">Reclassifications: </t>
    </r>
    <r>
      <rPr>
        <sz val="10"/>
        <color theme="1"/>
        <rFont val="Times New Roman"/>
        <family val="1"/>
      </rPr>
      <t>Certain reclassifications have been made to the prior year’s operating segment data to conform to the current year presentation. As disclosed in a footnote to the depreciation and amortization expense by operating segment in Note N, the 2013 and 2012 amounts presented in the table include amortization of intangibles which was previously reported in the footnote to the table in 2013 and 2012. There was no impact on amounts recorded for depreciation and amortization of fixed assets or amortization of intangibles as a result of these reclassifications.</t>
    </r>
  </si>
  <si>
    <t>ACCOUNTING POLICIES</t>
  </si>
  <si>
    <t>NOTE B — ACCOUNTING POLICIES</t>
  </si>
  <si>
    <r>
      <t>Cash, Cash Equivalents, and Short</t>
    </r>
    <r>
      <rPr>
        <sz val="10"/>
        <color theme="1"/>
        <rFont val="Times New Roman"/>
        <family val="1"/>
      </rPr>
      <t>-</t>
    </r>
    <r>
      <rPr>
        <b/>
        <sz val="10"/>
        <color theme="1"/>
        <rFont val="Times New Roman"/>
        <family val="1"/>
      </rPr>
      <t xml:space="preserve">Term Investments: </t>
    </r>
    <r>
      <rPr>
        <sz val="10"/>
        <color theme="1"/>
        <rFont val="Times New Roman"/>
        <family val="1"/>
      </rPr>
      <t>Short-term investments that have a maturity of ninety days or less when purchased are considered cash equivalents. Variable rate demand notes are classified as cash equivalents, as the investments may be redeemed on a daily basis with the original issuer. Short-term investments consist of FDIC-insured certificates of deposit with original maturities ranging from ninety-one days to one year. Interest and dividends related to cash, cash equivalents, and short-term investments are included in interest and dividend income.</t>
    </r>
  </si>
  <si>
    <r>
      <t>Restricted Cash, Cash Equivalents, and Short</t>
    </r>
    <r>
      <rPr>
        <sz val="10"/>
        <color theme="1"/>
        <rFont val="Times New Roman"/>
        <family val="1"/>
      </rPr>
      <t>-</t>
    </r>
    <r>
      <rPr>
        <b/>
        <sz val="10"/>
        <color theme="1"/>
        <rFont val="Times New Roman"/>
        <family val="1"/>
      </rPr>
      <t xml:space="preserve">Term Investments: </t>
    </r>
    <r>
      <rPr>
        <sz val="10"/>
        <color theme="1"/>
        <rFont val="Times New Roman"/>
        <family val="1"/>
      </rPr>
      <t>Cash, cash equivalents, and short-term investments that are pledged as collateral, primarily for the Company’s outstanding letters of credit, are classified as restricted. The Company’s letters of credit are primarily issued in support of certain workers’ compensation and third-party casualty claims liabilities in various states in which the Company is self-insured. The restricted cash, cash equivalents, and short-term investments are classified consistent with the classification of the liabilities to which they relate and in accordance with the duration of the letters of credit.</t>
    </r>
  </si>
  <si>
    <t>Restricted cash, cash equivalents, and short-term investments consisted of cash deposits at December 31, 2014 and 2013. Changes in the amount of restricted funds are reflected as financing activities in the consolidated statements of cash flows.</t>
  </si>
  <si>
    <r>
      <t xml:space="preserve">Concentration of Credit Risk: </t>
    </r>
    <r>
      <rPr>
        <sz val="10"/>
        <color theme="1"/>
        <rFont val="Times New Roman"/>
        <family val="1"/>
      </rPr>
      <t>The Company is potentially subject to concentrations of credit risk related to the portion of its unrestricted and restricted cash, cash equivalents, and short-term investments which is not federally insured, as further discussed in Note C.</t>
    </r>
  </si>
  <si>
    <t>The Company’s services are provided primarily to customers throughout the United States and, to a lesser extent, Canada. On a consolidated basis, the Company had no single customer representing more than 5% of its revenues in 2014, 2013, or 2012 or more than 5% of its accounts receivable balance at December 31, 2014 and 2013. The Company performs ongoing credit evaluations of its customers and generally does not require collateral. Historically, credit losses have been within management’s expectations.</t>
  </si>
  <si>
    <r>
      <t xml:space="preserve">Allowances: </t>
    </r>
    <r>
      <rPr>
        <sz val="10"/>
        <color theme="1"/>
        <rFont val="Times New Roman"/>
        <family val="1"/>
      </rPr>
      <t>The Company maintains allowances for doubtful accounts, revenue adjustments, and deferred tax assets. The Company’s allowance for doubtful accounts represents an estimate of potential accounts receivable write-offs associated with recognized revenue based on historical trends and factors surrounding the credit risk of specific customers. The Company writes off accounts receivable when accounts are turned over to a collection agency or when determined to be uncollectible. Receivables written off are charged against the allowance. The Company’s allowance for revenue adjustments represents an estimate of potential adjustments associated with recognized revenue based upon historical trends and current information regarding trends and business changes. The Company’s valuation allowance for deferred tax assets is determined by evaluating whether it is more likely than not that the benefits of its deferred tax assets will be realized through future reversal of existing taxable temporary differences, taxable income in carryback years, projected future taxable income, or tax-planning strategies.</t>
    </r>
  </si>
  <si>
    <r>
      <t xml:space="preserve">Property, Plant and Equipment, Including Repairs and Maintenance: </t>
    </r>
    <r>
      <rPr>
        <sz val="10"/>
        <color theme="1"/>
        <rFont val="Times New Roman"/>
        <family val="1"/>
      </rPr>
      <t>Purchases of property, plant and equipment are recorded at cost. For financial reporting purposes, property, plant and equipment is depreciated principally by the straight-line method, using the following useful lives: structures — primarily 15 to 40 years; revenue equipment — 3 to 12 years; and other equipment — 2 to 20 years. The Company utilizes tractors and trailers in its ABF Freight operations. Tractors and trailers are commonly referred to as “revenue equipment” in the transportation business. The Company periodically reviews and adjusts, as appropriate, the residual values and useful lives of revenue equipment and other equipment.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t>
    </r>
  </si>
  <si>
    <t>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t>
  </si>
  <si>
    <r>
      <t>Computer Software Developed or Obtained for Internal Use, Including Web Site Development Costs:</t>
    </r>
    <r>
      <rPr>
        <sz val="10"/>
        <color theme="1"/>
        <rFont val="Times New Roman"/>
        <family val="1"/>
      </rPr>
      <t xml:space="preserve"> The Company capitalizes the costs of software acquired from third parties and qualifying internal computer software costs incurred during the “application development stage.” For financial reporting purposes, capitalized software costs are amortized by the straight-line method generally over 2 to 3 years with some applications, including the acquired software of Panther, having longer lives (primarily up to 7 years) as applicable. The amount of costs capitalized within any period is dependent on the nature of software development activities and projects in each period.</t>
    </r>
  </si>
  <si>
    <r>
      <t>Impairment Assessment of Long</t>
    </r>
    <r>
      <rPr>
        <sz val="10"/>
        <color theme="1"/>
        <rFont val="Times New Roman"/>
        <family val="1"/>
      </rPr>
      <t>-</t>
    </r>
    <r>
      <rPr>
        <b/>
        <sz val="10"/>
        <color theme="1"/>
        <rFont val="Times New Roman"/>
        <family val="1"/>
      </rPr>
      <t xml:space="preserve">Lived Assets: </t>
    </r>
    <r>
      <rPr>
        <sz val="10"/>
        <color theme="1"/>
        <rFont val="Times New Roman"/>
        <family val="1"/>
      </rPr>
      <t>The Company reviews its long-lived assets, including property, plant and equipment and capitalized software, which are held and used in its operations, for impairment whenever events or changes in circumstances indicate that the carrying amount of the asset may not be recoverable.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or loss.</t>
    </r>
  </si>
  <si>
    <t>Assets to be disposed of are reclassified as assets held for sale at the lower of their carrying amount or fair value less cost to sell. Assets held for sale primarily represent ABF Freight’s nonoperating properties, older revenue equipment, and other equipment. Adjustments to write down assets to fair value less the amount of costs to sell are reported in operating income or loss. Assets held for sale are expected to be disposed of by selling the assets within the next 12 months. Gains and losses on property and equipment are reported in operating income or loss. Assets held for sale, which consisted primarily of older revenue equipment, of $0.3 million and $0.4 million are reported within other noncurrent assets as of December 31, 2014 and 2013, respectively. At December 31, 2014 and 2013, management was not aware of any events or circumstances indicating the Company’s long-lived assets would not be recoverable.</t>
  </si>
  <si>
    <r>
      <t>Goodwill and Intangible Assets:</t>
    </r>
    <r>
      <rPr>
        <sz val="10"/>
        <color theme="1"/>
        <rFont val="Times New Roman"/>
        <family val="1"/>
      </rPr>
      <t xml:space="preserve">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If the estimated fair value of the reporting unit is less than the carrying value, an estimate of the current fair values of all assets and liabilities is made to determine the amount of implied goodwill and, consequently, the amount of any goodwill impairment. Fair value is derived using a combination of valuation methods, including EBITDA and revenue multiples (market approach) and the present value of discounted cash flows (income approach).</t>
    </r>
  </si>
  <si>
    <t>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t>
  </si>
  <si>
    <t>The Company’s annual impairment testing is performed as of October 1.</t>
  </si>
  <si>
    <t>The Company amortizes finite-lived intangible assets over their respective estimated useful lives. Finite-lived intangible assets are also evaluated for impairment whenever events or changes in circumstances indicate that the carrying value may not be recoverable. In reviewing finite-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 or loss.</t>
  </si>
  <si>
    <r>
      <t>Income Taxes:</t>
    </r>
    <r>
      <rPr>
        <sz val="10"/>
        <color theme="1"/>
        <rFont val="Times New Roman"/>
        <family val="1"/>
      </rPr>
      <t xml:space="preserve"> Deferred income taxes are accounted for under the liability method, which takes into account the differences between the tax basis of the assets and liabilities for financial reporting purposes and amounts recognized for income tax purposes. Deferred income taxes relate principally to asset and liability basis differences resulting from the timing of depreciation deductions and to temporary differences in the recognition of certain revenues and expenses. The Company classifies any interest and penalty amounts related to income tax matters as interest expense and operating expenses, respectively.</t>
    </r>
  </si>
  <si>
    <t>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projected future taxable income, or tax-planning strategies. Uncertain tax positions, which also require significant judgment, are measured to determine the amounts to be recognized in the financial statements. The income tax provision and valuation allowances are complicated by complex and frequently changing rules administered in multiple jurisdictions, including U.S. federal, state, and foreign governments.</t>
  </si>
  <si>
    <r>
      <t>Claims Liabilities</t>
    </r>
    <r>
      <rPr>
        <sz val="10"/>
        <color theme="1"/>
        <rFont val="Times New Roman"/>
        <family val="1"/>
      </rPr>
      <t>: The Company is self-insured up to certain limits for workers’ compensation, certain third-party casualty claims, and cargo loss and damage claims. Amounts in excess of the self-insured limits are fully insured to levels which management considers appropriate for the Company’s operations. The Company’s claims liabilities have not been discounted.</t>
    </r>
  </si>
  <si>
    <t>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are evaluated as loss experience develops and new information becomes available. Adjustments to previously estimated reserves are reflected in financial results in the periods in which they are made. Aggregate reserves represent an estimate of the costs of claims incurred, and it is possible that the ultimate liability may differ significantly from such estimates.</t>
  </si>
  <si>
    <t>The Company develops an estimate of self-insured cargo loss and damage claims liabilities based on historical trends and certain event-specific information.</t>
  </si>
  <si>
    <r>
      <t>Insurance</t>
    </r>
    <r>
      <rPr>
        <sz val="10"/>
        <color theme="1"/>
        <rFont val="Times New Roman"/>
        <family val="1"/>
      </rPr>
      <t>-</t>
    </r>
    <r>
      <rPr>
        <b/>
        <sz val="10"/>
        <color theme="1"/>
        <rFont val="Times New Roman"/>
        <family val="1"/>
      </rPr>
      <t xml:space="preserve">Related Assessments: </t>
    </r>
    <r>
      <rPr>
        <sz val="10"/>
        <color theme="1"/>
        <rFont val="Times New Roman"/>
        <family val="1"/>
      </rPr>
      <t>Liabilities for state guaranty fund assessments and other insurance-related assessments totaled $1.2 million and $1.0 million at December 31, 2014 and 2013, respectively. Management has estimated the amounts incurred using the best available information regarding premiums and guaranty assessments by state. These amounts are expected to be paid within a period not to exceed one year. The liabilities recorded have not been discounted.</t>
    </r>
  </si>
  <si>
    <r>
      <t>Long</t>
    </r>
    <r>
      <rPr>
        <sz val="10"/>
        <color theme="1"/>
        <rFont val="Times New Roman"/>
        <family val="1"/>
      </rPr>
      <t>-</t>
    </r>
    <r>
      <rPr>
        <b/>
        <sz val="10"/>
        <color theme="1"/>
        <rFont val="Times New Roman"/>
        <family val="1"/>
      </rPr>
      <t xml:space="preserve">Term Debt: </t>
    </r>
    <r>
      <rPr>
        <sz val="10"/>
        <color theme="1"/>
        <rFont val="Times New Roman"/>
        <family val="1"/>
      </rPr>
      <t>As of December 31, 2014 and 2013, long-term debt consisted of a secured term loan (the “Term Loan”) outstanding under the Company’s credit agreement (the “Credit Agreement”), notes payable, and capital lease obligations. As of January 2, 2015, the Company amended and restated its Credit Agreement and converted the amounts outstanding under its Term Loan to a revolving credit facility.  The Company’s long-term debt and financing arrangements are further described in Note H.</t>
    </r>
  </si>
  <si>
    <r>
      <t>Interest Rate Swap Derivative Instruments:</t>
    </r>
    <r>
      <rPr>
        <sz val="10"/>
        <color theme="1"/>
        <rFont val="Times New Roman"/>
        <family val="1"/>
      </rPr>
      <t>  The Company accounts for its derivative instruments as either assets or liabilities and carries them at fair value. The Company did not have derivative instruments in 2013. The Company entered into an interest rate swap agreement during 2014 that was designated as a cash flow hedge. The effective portion of the gain or loss on the interest rate swap instrument is reported as a component of accumulated other comprehensive income, net of tax, in stockholders’ equity and reclassified into income in the same period or periods during which the hedged transaction affects earnings. The ineffective portion of the gain or loss on the interest rate swap instrument, if any, is recognized in current income. To receive hedge accounting treatment, cash flow hedges must be highly effective in offsetting changes to expected future cash flows on hedged transactions.</t>
    </r>
  </si>
  <si>
    <r>
      <t xml:space="preserve">Leases: </t>
    </r>
    <r>
      <rPr>
        <sz val="10"/>
        <color theme="1"/>
        <rFont val="Times New Roman"/>
        <family val="1"/>
      </rPr>
      <t>The Company leases, under capital and operating lease arrangements, certain facilities, revenue equipment, and certain other equipment used primarily in ABF Freight’s terminal operations. Certain of these leases contain fluctuating or escalating payments. The related rent expense is recorded on a straight-line basis over the lease term. The cumulative excess of rent expense over rent payments is accounted for as a deferred lease obligation. For financial reporting purposes, leasehold improvements associated with assets utilized under capital or operating leases are amortized by the straight-line method over the shorter of the remaining lease term or the asset’s useful life. Amortization of assets under capital leases is included in depreciation expense. Obligations under the capital lease arrangements are included in long-term debt, net of the current portion due, which is classified in current liabilities.</t>
    </r>
  </si>
  <si>
    <r>
      <t xml:space="preserve">Nonunion Defined Benefit Pension, Supplemental Benefit, and Postretirement Health Benefit Plans: </t>
    </r>
    <r>
      <rPr>
        <sz val="10"/>
        <color theme="1"/>
        <rFont val="Times New Roman"/>
        <family val="1"/>
      </rPr>
      <t>The Company recognizes the funded status (the difference between the fair value of plan assets and the benefit obligation) of its nonunion defined benefit pension plan, supplemental benefit plan (“SBP”), and postretirement health benefit plan in the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t>
    </r>
  </si>
  <si>
    <t>The expense and liability related to the Company’s nonunion defined benefit pension plan, SBP, and postretirement health benefit plan are measured based upon a number of assumptions and using the services of a third-party actuary. Assumptions are made regarding expected retirement age, mortality, employee turnover, and future increases in health care costs. The assumptions with the greatest impact on the Company’s expense are the discount rate used to discount the plans’ obligations and, for the nonunion defined benefit pension plan, the expected return on plan assets and, prior to the June 30, 2013 curtailment of the nonunion defined benefit pension plan, the assumed compensation cost increase. The discount rate is determined by matching projected cash distributions with appropriate high-quality corporate bond yields in a yield curve analysis. The Company establishes the expected long-term rate of return on plan assets by considering the historical returns for the plan’s current investment mix and the plan investment advisor’s range of expected returns for the plan’s current investment mix. Prior to the June 30, 2013 curtailment of the nonunion defined benefit pension plan, the Company established the assumed rate of compensation increase at the measurement date by considering historical changes in compensation combined with an estimate of compensation rates for the subsequent two years.</t>
  </si>
  <si>
    <t>The assumptions used directly impact the net periodic benefit cost for a particular year. An actuarial gain or loss results if actual results vary from the assumptions. Actuarial gains and losses are not included in net periodic benefit cost in the period when they arise but are recognized as a component of other comprehensive income or loss and subsequently amortized as a component of net periodic benefit cost.</t>
  </si>
  <si>
    <t>The Company uses December 31 as the measurement date for its nonunion defined benefit pension plan, SBP, and postretirement health benefit plan. Plan obligations are also remeasured upon curtailment and upon settlement.</t>
  </si>
  <si>
    <t>The Company records quarterly pension settlement expense related to the nonunion defined benefit pension plan when qualifying distributions determined to be settlements are expected to exceed the estimated total annual service and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J.</t>
  </si>
  <si>
    <r>
      <t xml:space="preserve">Revenue Recognition: </t>
    </r>
    <r>
      <rPr>
        <sz val="10"/>
        <color theme="1"/>
        <rFont val="Times New Roman"/>
        <family val="1"/>
      </rPr>
      <t>ABF Freight revenue is recognized based on relative transit time in each reporting period with expenses recognized as incurred. ABF Freight’s bill-by-bill analysis is used to establish estimates of revenue in transit for recognition in the appropriate reporting period. Panther and ABF Logistics revenue is recognized based on the delivery of the shipment. Service fee revenue for the FleetNet segment is recognized upon occurrence of the service event. Repair revenue and expenses for the FleetNet segment are recognized at the completion of the service by third-party vendors. ABF Moving Services revenue is recognized upon completion of the shipment, which is defined as delivery to the storage destination or to the customer-designated location.</t>
    </r>
  </si>
  <si>
    <t>Revenue, purchased transportation expense, and third-party service expenses are reported on a gross basis for certain shipments and services where the Company utilizes a third-party carrier for pickup, linehaul, delivery of freight, or performance of services but remains the primary obligor and assumes collection and credit risks.</t>
  </si>
  <si>
    <r>
      <t xml:space="preserve">Comprehensive Income or Loss: </t>
    </r>
    <r>
      <rPr>
        <sz val="10"/>
        <color theme="1"/>
        <rFont val="Times New Roman"/>
        <family val="1"/>
      </rPr>
      <t>Other comprehensive income or loss refers to revenues, expenses, gains, and losses that are included in comprehensive income or loss but excluded from net income or loss.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K. The changes in accumulated other comprehensive income or loss, net of tax, and the significant reclassifications out of accumulated other comprehensive income or loss are disclosed, by component, in Note K.</t>
    </r>
  </si>
  <si>
    <r>
      <t xml:space="preserve">Earnings Per Share: </t>
    </r>
    <r>
      <rPr>
        <sz val="10"/>
        <color theme="1"/>
        <rFont val="Times New Roman"/>
        <family val="1"/>
      </rPr>
      <t>The Company uses the two-class method for calculating earnings per share. The calculation is based on the weighted-average number of common shares (basic earnings per share) or common equivalent shares outstanding (diluted earnings per share) during the applicable period, and also considers the effect of participating securities such as share-based compensation awards which are paid dividends during the vesting period. The dilutive effect of common stock equivalents is excluded from basic earnings per common share and included in the calculation of diluted earnings per common share.</t>
    </r>
  </si>
  <si>
    <r>
      <t>Share</t>
    </r>
    <r>
      <rPr>
        <sz val="10"/>
        <color theme="1"/>
        <rFont val="Times New Roman"/>
        <family val="1"/>
      </rPr>
      <t>-</t>
    </r>
    <r>
      <rPr>
        <b/>
        <sz val="10"/>
        <color theme="1"/>
        <rFont val="Times New Roman"/>
        <family val="1"/>
      </rPr>
      <t xml:space="preserve">Based Compensation: </t>
    </r>
    <r>
      <rPr>
        <sz val="10"/>
        <color theme="1"/>
        <rFont val="Times New Roman"/>
        <family val="1"/>
      </rPr>
      <t>The fair value of restricted stock awards is determined based upon the closing market price of the Company’s common stock on the date of grant. The restricted stock units generally vest at the end of a five-year period following the date of grant, except for certain awards granted to non-employee directors that typically vest at the end of a three-year period, subject to accelerated vesting due to death, disability, retirement, or change-in-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an increase in paid-in capital.</t>
    </r>
  </si>
  <si>
    <t>Share-based awards are amortized to compensation expense on a straight-line basis over the three-year or five-year vesting period or the period to which the recipient first becomes eligible for retirement, whichever is shorter, with vesting accelerated upon death or disability. Compensation expense reflects an estimate of shares expected to be forfeited over the service period. Estimated forfeitures, which are based on historical experience, are adjusted to the extent that actual forfeitures differ, or are expected to differ, from these estimates.</t>
  </si>
  <si>
    <r>
      <t xml:space="preserve">Fair Value Measurements: </t>
    </r>
    <r>
      <rPr>
        <sz val="10"/>
        <color theme="1"/>
        <rFont val="Times New Roman"/>
        <family val="1"/>
      </rPr>
      <t>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techniques based on whether the inputs of market data and market assumptions used to measure fair value are observable or unobservable:</t>
    </r>
  </si>
  <si>
    <t>·</t>
  </si>
  <si>
    <t>Level 1 - Quoted prices for identical assets and liabilities in active markets.</t>
  </si>
  <si>
    <t>Level 2 -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Company’s market assumptions) that are significant to the valuation model.</t>
  </si>
  <si>
    <r>
      <t xml:space="preserve">Environmental Matters: </t>
    </r>
    <r>
      <rPr>
        <sz val="10"/>
        <color rgb="FF000000"/>
        <rFont val="Times New Roman"/>
        <family val="1"/>
      </rPr>
      <t>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t>
    </r>
  </si>
  <si>
    <r>
      <t xml:space="preserve">Exit or Disposal Activities: </t>
    </r>
    <r>
      <rPr>
        <sz val="10"/>
        <color rgb="FF000000"/>
        <rFont val="Times New Roman"/>
        <family val="1"/>
      </rPr>
      <t>The Company recognizes liabilities for costs associated with exit or disposal activities when the liability is incurred.</t>
    </r>
  </si>
  <si>
    <r>
      <t xml:space="preserve">Recent Accounting Pronouncements: </t>
    </r>
    <r>
      <rPr>
        <sz val="10"/>
        <color rgb="FF000000"/>
        <rFont val="Times New Roman"/>
        <family val="1"/>
      </rPr>
      <t xml:space="preserve">In May 2014, the Financial Accounting Standards Board issued an accounting pronouncement related to revenue recognition (FASB ASC Topic 606), which amends the guidance in former ASC Topic </t>
    </r>
    <r>
      <rPr>
        <i/>
        <sz val="10"/>
        <color rgb="FF000000"/>
        <rFont val="Times New Roman"/>
        <family val="1"/>
      </rPr>
      <t>605, Revenue Recognition</t>
    </r>
    <r>
      <rPr>
        <sz val="10"/>
        <color rgb="FF000000"/>
        <rFont val="Times New Roman"/>
        <family val="1"/>
      </rPr>
      <t>. The new standard provides a single comprehensive revenue recognition model for all contracts with customers and contains principles to apply to determine the measurement of revenue and timing of when it is recognized. The new standard is expected to be effective for the Company beginning January 1, 2017. The Company is currently evaluating the impact of the new standard on the consolidated financial statements.</t>
    </r>
  </si>
  <si>
    <r>
      <t xml:space="preserve">In August 2014, the Financial Accounting Standards Board issued an accounting pronouncement to amend ASC Topic 205 with the addition of </t>
    </r>
    <r>
      <rPr>
        <i/>
        <sz val="10"/>
        <color rgb="FF000000"/>
        <rFont val="Times New Roman"/>
        <family val="1"/>
      </rPr>
      <t>Presentation of Financial Statements — Going Concern</t>
    </r>
    <r>
      <rPr>
        <sz val="10"/>
        <color rgb="FF000000"/>
        <rFont val="Times New Roman"/>
        <family val="1"/>
      </rPr>
      <t xml:space="preserve"> (Subtopic 205-40). The Subtopic requires an entity’s management to assess conditions and events to determine the entity’s ability to continue as a going concern for each annual and interim reporting period for which financial statements are issued or available to be issued. The Subtopic is effective for the annual period ending December 31, 2016 and is not expected to have a significant impact on the Company’s financial statement disclosures.</t>
    </r>
  </si>
  <si>
    <t>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our financial statements, including the accounting for leases. As previously proposed, the lease accounting standard would require many operating leases to be reflected as liabilities with associated right-of-use assets.</t>
  </si>
  <si>
    <t>FINANCIAL INSTRUMENTS AND FAIR VALUE MEASUREMENTS</t>
  </si>
  <si>
    <t>NOTE C — FINANCIAL INSTRUMENTS AND FAIR VALUE MEASUREMENTS</t>
  </si>
  <si>
    <t>Financial Instruments</t>
  </si>
  <si>
    <t>The following table presents the components of cash and cash equivalents, short-term investments, and restricted funds:</t>
  </si>
  <si>
    <t>December 31</t>
  </si>
  <si>
    <t>(in thousands)</t>
  </si>
  <si>
    <r>
      <t>Cash deposits</t>
    </r>
    <r>
      <rPr>
        <sz val="6.5"/>
        <color theme="1"/>
        <rFont val="Times New Roman"/>
        <family val="1"/>
      </rPr>
      <t>(1)</t>
    </r>
  </si>
  <si>
    <t>$</t>
  </si>
  <si>
    <t>99,615 </t>
  </si>
  <si>
    <t>63,547 </t>
  </si>
  <si>
    <r>
      <t>Variable rate demand notes</t>
    </r>
    <r>
      <rPr>
        <sz val="6.5"/>
        <color theme="1"/>
        <rFont val="Times New Roman"/>
        <family val="1"/>
      </rPr>
      <t>(1)(2)</t>
    </r>
  </si>
  <si>
    <t>16,326 </t>
  </si>
  <si>
    <t>29,706 </t>
  </si>
  <si>
    <r>
      <t>Money market funds</t>
    </r>
    <r>
      <rPr>
        <sz val="6.5"/>
        <color theme="1"/>
        <rFont val="Times New Roman"/>
        <family val="1"/>
      </rPr>
      <t>(3)</t>
    </r>
  </si>
  <si>
    <t>41,101 </t>
  </si>
  <si>
    <t>12,101 </t>
  </si>
  <si>
    <t>Total cash and cash equivalents</t>
  </si>
  <si>
    <t>157,042 </t>
  </si>
  <si>
    <t>105,354 </t>
  </si>
  <si>
    <r>
      <t>Certificates of deposit</t>
    </r>
    <r>
      <rPr>
        <sz val="6.5"/>
        <color theme="1"/>
        <rFont val="Times New Roman"/>
        <family val="1"/>
      </rPr>
      <t>(1)</t>
    </r>
  </si>
  <si>
    <t>45,909 </t>
  </si>
  <si>
    <t>35,906 </t>
  </si>
  <si>
    <r>
      <t>Restricted cash, cash equivalents, and short-term investments</t>
    </r>
    <r>
      <rPr>
        <sz val="6.5"/>
        <color theme="1"/>
        <rFont val="Times New Roman"/>
        <family val="1"/>
      </rPr>
      <t>(4)</t>
    </r>
  </si>
  <si>
    <t>1,386 </t>
  </si>
  <si>
    <t>1,902 </t>
  </si>
  <si>
    <t>Recorded at cost plus accrued interest, which approximates fair value.</t>
  </si>
  <si>
    <t>Amounts may be redeemed on a daily basis with the original issuer.</t>
  </si>
  <si>
    <t>Recorded at fair value as determined by quoted market prices (see amounts presented in the table of financial assets measured at fair value within this Note).</t>
  </si>
  <si>
    <t>Amounts restricted for use are subject to change based on the requirements of the Company’s collateralized facilities (see Note H).</t>
  </si>
  <si>
    <t>The Company’s long-term investment financial instruments are presented in the table of financial assets and liabilities measured at fair value within this note.</t>
  </si>
  <si>
    <t>Concentrations of Credit Risk of Financial Instruments</t>
  </si>
  <si>
    <t>The Company is potentially subject to concentrations of credit risk related to its cash, cash equivalents, and short-term investments. The Company reduces credit risk by maintaining its cash deposits primarily in FDIC-insured accounts and placing its unrestricted short-term investments primarily in FDIC-insured certificates of deposit with varying original maturities of ninety-one days to one year. However, certain cash deposits and certificates of deposit may exceed federally insured limits. At December 31, 2014 and 2013, cash, cash equivalents, and certificates of deposit totaling $77.3 million and $49.4 million, respectively, were not FDIC insured.</t>
  </si>
  <si>
    <t>Fair Value Disclosure of Financial Instruments</t>
  </si>
  <si>
    <t>The fair value of the Company’s Term Loan and notes payable debt obligations (see Note H) approximate the amounts recorded in the consolidated balance sheets as presented in the following table:</t>
  </si>
  <si>
    <t>Carrying</t>
  </si>
  <si>
    <t>Fair</t>
  </si>
  <si>
    <t>Value</t>
  </si>
  <si>
    <r>
      <t>Term loan</t>
    </r>
    <r>
      <rPr>
        <sz val="6.5"/>
        <color rgb="FF000000"/>
        <rFont val="Times New Roman"/>
        <family val="1"/>
      </rPr>
      <t>(1)</t>
    </r>
    <r>
      <rPr>
        <sz val="10"/>
        <color rgb="FF000000"/>
        <rFont val="Times New Roman"/>
        <family val="1"/>
      </rPr>
      <t> </t>
    </r>
  </si>
  <si>
    <t>70,000 </t>
  </si>
  <si>
    <t>83,750 </t>
  </si>
  <si>
    <r>
      <t>Notes payable</t>
    </r>
    <r>
      <rPr>
        <sz val="6.5"/>
        <color rgb="FF000000"/>
        <rFont val="Times New Roman"/>
        <family val="1"/>
      </rPr>
      <t xml:space="preserve">(2) </t>
    </r>
  </si>
  <si>
    <t>56,759 </t>
  </si>
  <si>
    <t>56,743 </t>
  </si>
  <si>
    <t>22,082 </t>
  </si>
  <si>
    <t>22,092 </t>
  </si>
  <si>
    <t>126,759 </t>
  </si>
  <si>
    <t>126,743 </t>
  </si>
  <si>
    <t>105,832 </t>
  </si>
  <si>
    <t>105,842 </t>
  </si>
  <si>
    <t>The Term Loan, which was entered into on June 15, 2012 and amended January 2, 2015, carries a variable interest rate based on LIBOR, plus a margin, that is considered to be priced at market for debt instruments having similar terms and collateral requirements (Level 2 of the fair value hierarchy).</t>
  </si>
  <si>
    <t>Fair value of the notes payable was determined using a present value income approach based on quoted interest rates from lending institutions with which the Company would enter into similar transactions (Level 2 of the fair value hierarchy).</t>
  </si>
  <si>
    <t>Assets and Liabilities Measured at Fair Value on a Recurring Basis</t>
  </si>
  <si>
    <t>The following table presents the assets and liabilities that are measured at fair value on a recurring basis as of December 31:</t>
  </si>
  <si>
    <t>Assets:</t>
  </si>
  <si>
    <r>
      <t>Money market funds</t>
    </r>
    <r>
      <rPr>
        <sz val="6.5"/>
        <color rgb="FF000000"/>
        <rFont val="Times New Roman"/>
        <family val="1"/>
      </rPr>
      <t>(1)(3)</t>
    </r>
  </si>
  <si>
    <r>
      <t>Equity, bond, and money market mutual funds held in trust related to the Voluntary Savings Plan</t>
    </r>
    <r>
      <rPr>
        <sz val="6.5"/>
        <color rgb="FF000000"/>
        <rFont val="Times New Roman"/>
        <family val="1"/>
      </rPr>
      <t>(2)(3)</t>
    </r>
  </si>
  <si>
    <t>2,968 </t>
  </si>
  <si>
    <t>3,063 </t>
  </si>
  <si>
    <t>44,069 </t>
  </si>
  <si>
    <t>15,164 </t>
  </si>
  <si>
    <t>Liabilities:</t>
  </si>
  <si>
    <r>
      <t>Interest rate swap</t>
    </r>
    <r>
      <rPr>
        <sz val="6.5"/>
        <color rgb="FF000000"/>
        <rFont val="Times New Roman"/>
        <family val="1"/>
      </rPr>
      <t>(4)</t>
    </r>
  </si>
  <si>
    <t>576 </t>
  </si>
  <si>
    <t>—</t>
  </si>
  <si>
    <t>Included in cash equivalents.</t>
  </si>
  <si>
    <t>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within other long-term liabilities.</t>
  </si>
  <si>
    <t>Fair value measured using quoted prices of identical assets in active markets (Level 1 of the fair value hierarchy).</t>
  </si>
  <si>
    <t>The interest rate swap fair value was determined by discounting future cash flows and receipts based on expected interest rates observed in market interest rate curves (Level 2 of the fair value hierarchy) adjusted for estimated credit valuation considerations reflecting nonperformance risk of the Company and the counterparty (Level 3 of the fair value hierarchy). The Company assessed Level 3 inputs as insignificant to the valuation at December 31, 2014 and considers the interest rate swap valuation in Level 2 of the fair value hierarchy.</t>
  </si>
  <si>
    <t>ACQUISITIONS</t>
  </si>
  <si>
    <t>NOTE D — ACQUISITIONS</t>
  </si>
  <si>
    <t>On June 15, 2012, the Company acquired 100% of the common stock of Panther for $180.0 million in cash, net of cash acquired. The acquisition was funded with cash on hand and a $100.0 million secured Term Loan (see Note H). The results of Panther’s operations subsequent to the acquisition date have been included in the accompanying consolidated financial statements. The acquisition of Panther enhanced the Company’s end-to-end logistics solutions and expands the Company’s customer base and business diversification. Panther is reported as the Premium Logistics segment (see Note N).</t>
  </si>
  <si>
    <t>The following table summarizes the fair values of the acquired assets and liabilities at the acquisition date. Measurement period adjustments recorded to Panther’s goodwill during 2013 are presented in Note E.</t>
  </si>
  <si>
    <t>Purchase</t>
  </si>
  <si>
    <t>Allocation</t>
  </si>
  <si>
    <t>Accounts receivable</t>
  </si>
  <si>
    <t>31,824 </t>
  </si>
  <si>
    <t>5,205 </t>
  </si>
  <si>
    <t>2,085 </t>
  </si>
  <si>
    <t>Property and equipment (excluding acquired software)</t>
  </si>
  <si>
    <t>5,678 </t>
  </si>
  <si>
    <t>31,600 </t>
  </si>
  <si>
    <t>Intangible assets</t>
  </si>
  <si>
    <t>79,000 </t>
  </si>
  <si>
    <t>3,866 </t>
  </si>
  <si>
    <t>Total identifiable assets acquired</t>
  </si>
  <si>
    <t>159,258 </t>
  </si>
  <si>
    <t>13,344 </t>
  </si>
  <si>
    <t>Accrued expenses and other current liabilities</t>
  </si>
  <si>
    <t>7,436 </t>
  </si>
  <si>
    <t>Other liabilities</t>
  </si>
  <si>
    <t>228 </t>
  </si>
  <si>
    <t>29,307 </t>
  </si>
  <si>
    <t>Total liabilities</t>
  </si>
  <si>
    <t>50,315 </t>
  </si>
  <si>
    <t>Net identifiable assets acquired</t>
  </si>
  <si>
    <t>108,943 </t>
  </si>
  <si>
    <t>Goodwill</t>
  </si>
  <si>
    <t>71,096 </t>
  </si>
  <si>
    <t>Cash paid, net of cash acquired</t>
  </si>
  <si>
    <t>180,039 </t>
  </si>
  <si>
    <t>The fair value of accounts receivable acquired was $31.8 million, having a gross contractual amount of $32.3 million as of June 15, 2012 with $0.5 million expected by the Company to be uncollectible. The value assigned to acquired software reflects estimated reproduction costs, less an obsolescence allowance. The recorded amount of acquired software is being amortized on a straight-line basis over seven years. Software is included within property, plant and equipment in the Company’s consolidated balance sheets. See Note E for further discussion of acquired goodwill and intangibles.</t>
  </si>
  <si>
    <t>The Panther acquisition was recorded using the acquisition method of accounting and, accordingly, the Panther operations have been included in the Company’s consolidated results of operations since the date of acquisition. For the year ended December 31, 2012, revenues of $132.3 million and operating income of $2.4 million related to Panther were included in the accompanying consolidated statements of operations. The Company recognized $2.1 million of acquisition related costs in second quarter 2012, which were included in operating expenses in the accompanying consolidated statements of operations. For segment reporting purposes, these transaction costs were reported within other and eliminations.</t>
  </si>
  <si>
    <t>The following unaudited pro forma supplemental information presents the Company’s consolidated results of operations as if the Panther acquisition had occurred on January 1, 2011:</t>
  </si>
  <si>
    <t>Twelve Months Ended</t>
  </si>
  <si>
    <t>(in thousands, except per share data)</t>
  </si>
  <si>
    <t>Revenues</t>
  </si>
  <si>
    <t>Loss before income taxes</t>
  </si>
  <si>
    <t>(13,730</t>
  </si>
  <si>
    <t>)</t>
  </si>
  <si>
    <t>Net loss</t>
  </si>
  <si>
    <t>(9,180</t>
  </si>
  <si>
    <t>Diluted loss per share</t>
  </si>
  <si>
    <t>(0.36</t>
  </si>
  <si>
    <t>The pro forma results of operations are based on historical information adjusted to include the pro forma effect of applying the Company’s accounting policies; eliminating sales transactions between the Company and Panther; adjusting amortization expense for the estimated acquired fair value and the amortization periods of software and intangible assets; adjusting interest expense and interest income for the financing of the acquisition; eliminating transaction expenses related to the acquisition; and the related tax effects of these adjustments. The pro forma information has also been adjusted for the impact on the income tax provision or benefit, as applicable, resulting from changes in deferred tax asset valuation allowances which were primarily attributable to the Panther acquisition. As a result, the pro forma information excludes the reversal of deferred tax valuation allowances of $3.3 million ($0.13 per share) for the year ended December 31, 2012. The pro forma information is presented for illustrative purposes only and does not reflect either the realization of potential cost savings or any related integration costs. This pro forma information does not purport to be indicative of the results that would have actually been obtained if the acquisition had occurred as of the date indicated, nor does the pro forma information intend to be a projection of results that may be obtained in the future.</t>
  </si>
  <si>
    <t>On April 30, 2014, the Company acquired a privately-owned business which is reported within the FleetNet reporting segment for net cash consideration of $2.6 million. On May 31, 2013, the Company acquired a privately-owned business which is included in the ABF Moving segment for net cash consideration of $4.1 million. As these acquired businesses are not significant to the Company’s consolidated operating results and financial position, pro forma financial information and the purchase price allocations of acquired assets and liabilities have not been presented. The results of the acquired operations subsequent to the respective acquisition dates have been included in the accompanying consolidated financial statements. See Note E for further discussion of acquired goodwill and intangibles.</t>
  </si>
  <si>
    <t>Subsequent to year end, on January 2, 2015, ABF Logistics acquired Smart Lines Transportation Group, LLC, a privately-owned truckload brokerage firm, for net cash consideration of $5.2 million. As this acquired business is not significant to the Company’s consolidated operating results and financial position, pro forma financial information and the purchase price allocation of acquired assets and liabilities have not been presented. The acquired business will primarily be reported in the ABF Logistics operating segment for the year ending December 31, 2015 and interim periods therein.</t>
  </si>
  <si>
    <t>GOODWILL AND INTANGIBLE ASSETS</t>
  </si>
  <si>
    <t>NOTE E — GOODWILL AND INTANGIBLE ASSETS</t>
  </si>
  <si>
    <t>Goodwill represents the excess of cost over the fair value of net identifiable tangible and intangible assets acquired. Goodwill by reportable operating segment consisted of the following:</t>
  </si>
  <si>
    <t>ABF Moving</t>
  </si>
  <si>
    <t>Panther</t>
  </si>
  <si>
    <t>FleetNet</t>
  </si>
  <si>
    <t>Balance December 31, 2012</t>
  </si>
  <si>
    <t>73,189 </t>
  </si>
  <si>
    <t>3,660 </t>
  </si>
  <si>
    <t>69,529 </t>
  </si>
  <si>
    <t>Purchase accounting adjustments</t>
  </si>
  <si>
    <t>1,567 </t>
  </si>
  <si>
    <t>Goodwill acquired</t>
  </si>
  <si>
    <t>1,692 </t>
  </si>
  <si>
    <t>Balances December 31, 2013</t>
  </si>
  <si>
    <t>76,448 </t>
  </si>
  <si>
    <t>5,352 </t>
  </si>
  <si>
    <t>630 </t>
  </si>
  <si>
    <t>Balances December 31, 2014</t>
  </si>
  <si>
    <t>77,078 </t>
  </si>
  <si>
    <t>Goodwill associated with the Panther acquisition was attributable primarily to intangible assets that do not qualify for separate recognition, an assembled workforce, and the recognition of deferred tax liabilities for the acquired intangible assets, including software, which are not deductible for income tax purposes. A substantial portion of the Panther goodwill is not deductible for income tax purposes. Purchase accounting adjustments reflect changes in the provisional measurements of accrued expenses and deferred taxes. Goodwill of $0.6 million related to the April 30, 2014 FleetNet acquisition and goodwill of $1.7 million related to the May 31, 2013 ABF Moving acquisition are expected to be fully deductible for tax purposes.</t>
  </si>
  <si>
    <t>Intangible assets consisted of the following as of December 31:</t>
  </si>
  <si>
    <t>Weighted Average</t>
  </si>
  <si>
    <t>Accumulated</t>
  </si>
  <si>
    <t>Net</t>
  </si>
  <si>
    <t>Amortization Period</t>
  </si>
  <si>
    <t>Cost</t>
  </si>
  <si>
    <t>Amortization</t>
  </si>
  <si>
    <t>(in years)</t>
  </si>
  <si>
    <t>Finite-lived intangible assets</t>
  </si>
  <si>
    <t>Customer relationships</t>
  </si>
  <si>
    <t>14 </t>
  </si>
  <si>
    <t>44,242 </t>
  </si>
  <si>
    <t>7,971 </t>
  </si>
  <si>
    <t>36,271 </t>
  </si>
  <si>
    <t>43,500 </t>
  </si>
  <si>
    <t>4,790 </t>
  </si>
  <si>
    <t>38,710 </t>
  </si>
  <si>
    <t>Driver network</t>
  </si>
  <si>
    <t>3 </t>
  </si>
  <si>
    <t>3,200 </t>
  </si>
  <si>
    <t>2,711 </t>
  </si>
  <si>
    <t>489 </t>
  </si>
  <si>
    <t>1,645 </t>
  </si>
  <si>
    <t>1,555 </t>
  </si>
  <si>
    <t>8 </t>
  </si>
  <si>
    <t>1,032 </t>
  </si>
  <si>
    <t>105 </t>
  </si>
  <si>
    <t>927 </t>
  </si>
  <si>
    <t>13 </t>
  </si>
  <si>
    <t>48,474 </t>
  </si>
  <si>
    <t>10,787 </t>
  </si>
  <si>
    <t>37,687 </t>
  </si>
  <si>
    <t>46,700 </t>
  </si>
  <si>
    <t>6,435 </t>
  </si>
  <si>
    <t>40,265 </t>
  </si>
  <si>
    <t>Indefinite-lived intangible assets</t>
  </si>
  <si>
    <t>Trade name</t>
  </si>
  <si>
    <t>N/A</t>
  </si>
  <si>
    <t>32,300 </t>
  </si>
  <si>
    <t>2,822 </t>
  </si>
  <si>
    <t>35,122 </t>
  </si>
  <si>
    <t>Total intangible assets</t>
  </si>
  <si>
    <t>83,596 </t>
  </si>
  <si>
    <t>72,809 </t>
  </si>
  <si>
    <t>81,822 </t>
  </si>
  <si>
    <t>75,387 </t>
  </si>
  <si>
    <t>Intangible amortization expense totaled $4.4 million and $4.2 million for the year ended December 31, 2014 and 2013, respectively. Amortization expense on intangible assets (excluding acquired software which is reported within property, plant and equipment) is anticipated to range between $3.0 million and $4.0 million per year for the years ended December 31, 2015 through 2019. Acquired software (reported in property, plant and equipment) is being amortized on a straight-line basis over seven years, which resulted in $4.5 million of amortization expense in 2014 and 2013 and is expected to result in $4.5 million of annual amortization expense for the years ended December 31, 2015 through 2018 and $2.1 million for the year ended December 31, 2019.</t>
  </si>
  <si>
    <t>Annual impairment evaluations of goodwill and indefinite-lived intangible assets were performed as of October 1, 2014 and 2013, and it was determined that there was no impairment of the recorded balances.</t>
  </si>
  <si>
    <t>INCOME TAXES</t>
  </si>
  <si>
    <t>NOTE F — INCOME TAXES</t>
  </si>
  <si>
    <t>Significant components of the provision or benefit for income taxes for the years ended December 31 were as follows:</t>
  </si>
  <si>
    <t>Current provision:</t>
  </si>
  <si>
    <t>Federal</t>
  </si>
  <si>
    <t>State</t>
  </si>
  <si>
    <t>Foreign</t>
  </si>
  <si>
    <t>Deferred provision (benefit):</t>
  </si>
  <si>
    <t>(10,335</t>
  </si>
  <si>
    <t>(8,656</t>
  </si>
  <si>
    <t>(1,699</t>
  </si>
  <si>
    <t>(249</t>
  </si>
  <si>
    <t>(192</t>
  </si>
  <si>
    <t>(4</t>
  </si>
  <si>
    <t>(10,367</t>
  </si>
  <si>
    <t>(10,359</t>
  </si>
  <si>
    <t>Total provision (benefit) for income taxes</t>
  </si>
  <si>
    <t>(9,260</t>
  </si>
  <si>
    <t>Deferred income taxes reflect the net tax effects of temporary differences between the carrying amounts of assets and liabilities for financial reporting purposes and the amounts used for income tax purposes.</t>
  </si>
  <si>
    <t>Significant components of the deferred tax provision or benefit for the years ended December 31 were as follows:</t>
  </si>
  <si>
    <t>Amortization, depreciation, and basis differences for property, plant and equipment and other long-lived assets</t>
  </si>
  <si>
    <t>(13,137</t>
  </si>
  <si>
    <t>(2,934</t>
  </si>
  <si>
    <t>(3,048</t>
  </si>
  <si>
    <t>(1,604</t>
  </si>
  <si>
    <t>Changes in reserves for workers’ compensation and cargo claims</t>
  </si>
  <si>
    <t>(1,970</t>
  </si>
  <si>
    <t>(1,751</t>
  </si>
  <si>
    <t>(3,319</t>
  </si>
  <si>
    <t>Revenue recognition</t>
  </si>
  <si>
    <t>(1,704</t>
  </si>
  <si>
    <t>(253</t>
  </si>
  <si>
    <t>Allowance for doubtful accounts</t>
  </si>
  <si>
    <t>(501</t>
  </si>
  <si>
    <t>Foreign tax credit carryforward utilized (increased)</t>
  </si>
  <si>
    <t>(133</t>
  </si>
  <si>
    <t>Nonunion pension and other retirement plans</t>
  </si>
  <si>
    <t>(1,595</t>
  </si>
  <si>
    <t>Deferred compensation plans</t>
  </si>
  <si>
    <t>Federal net operating loss carryforwards utilized (increased)</t>
  </si>
  <si>
    <t>(2,538</t>
  </si>
  <si>
    <t>State net operating loss carryforwards utilized (increased)</t>
  </si>
  <si>
    <t>(725</t>
  </si>
  <si>
    <t>State depreciation adjustments</t>
  </si>
  <si>
    <t>(539</t>
  </si>
  <si>
    <t>Share-based compensation</t>
  </si>
  <si>
    <t>(1,437</t>
  </si>
  <si>
    <t>(702</t>
  </si>
  <si>
    <t>Valuation allowance decrease</t>
  </si>
  <si>
    <t>(696</t>
  </si>
  <si>
    <t>(1,436</t>
  </si>
  <si>
    <t>(3,180</t>
  </si>
  <si>
    <t>Leases</t>
  </si>
  <si>
    <t>Other accrued expenses</t>
  </si>
  <si>
    <t>(362</t>
  </si>
  <si>
    <t>(1,586</t>
  </si>
  <si>
    <t>(146</t>
  </si>
  <si>
    <t>(1,390</t>
  </si>
  <si>
    <t>Deferred tax provision (benefit)</t>
  </si>
  <si>
    <t>Significant components of the deferred tax assets and liabilities at December 31 were as follows:</t>
  </si>
  <si>
    <t>Deferred tax assets:</t>
  </si>
  <si>
    <t>Pension liabilities</t>
  </si>
  <si>
    <t>Postretirement liabilities other than pensions</t>
  </si>
  <si>
    <t>Federal and state net operating loss carryovers</t>
  </si>
  <si>
    <t>Total deferred tax assets</t>
  </si>
  <si>
    <t>Valuation allowance</t>
  </si>
  <si>
    <t>(332</t>
  </si>
  <si>
    <t>(1,028</t>
  </si>
  <si>
    <t>Total deferred tax assets, net of valuation allowance</t>
  </si>
  <si>
    <t>Deferred tax liabilities:</t>
  </si>
  <si>
    <t>Intangibles</t>
  </si>
  <si>
    <t>Total deferred tax liabilities</t>
  </si>
  <si>
    <t>Net deferred tax liabilities</t>
  </si>
  <si>
    <t>(24,178</t>
  </si>
  <si>
    <t>(26,546</t>
  </si>
  <si>
    <t>Reconciliation between the effective income tax rate, as computed on income or loss before income taxes, and the statutory federal income tax rate for the years ended December 31 is presented in the following table:</t>
  </si>
  <si>
    <t>Income tax provision (benefit) at the statutory federal rate</t>
  </si>
  <si>
    <t>(5,947</t>
  </si>
  <si>
    <t>Federal income tax effects of:</t>
  </si>
  <si>
    <t>State income taxes</t>
  </si>
  <si>
    <t>(1,186</t>
  </si>
  <si>
    <t>(359</t>
  </si>
  <si>
    <t>Nondeductible expenses</t>
  </si>
  <si>
    <t>Life insurance proceeds and changes in cash surrender value</t>
  </si>
  <si>
    <t>(1,329</t>
  </si>
  <si>
    <t>(1,320</t>
  </si>
  <si>
    <t>(752</t>
  </si>
  <si>
    <t>Dividends received deduction</t>
  </si>
  <si>
    <t>(6</t>
  </si>
  <si>
    <t>(9</t>
  </si>
  <si>
    <t>(5</t>
  </si>
  <si>
    <t>Alternative fuel credit</t>
  </si>
  <si>
    <t>(1,148</t>
  </si>
  <si>
    <t>(1,935</t>
  </si>
  <si>
    <t>Decrease in valuation allowances</t>
  </si>
  <si>
    <r>
      <t>Other</t>
    </r>
    <r>
      <rPr>
        <sz val="6.5"/>
        <color theme="1"/>
        <rFont val="Times New Roman"/>
        <family val="1"/>
      </rPr>
      <t>(1)</t>
    </r>
  </si>
  <si>
    <t>(1,950</t>
  </si>
  <si>
    <t>(440</t>
  </si>
  <si>
    <t>Federal income tax provision (benefit)</t>
  </si>
  <si>
    <t>State income tax provision (benefit)</t>
  </si>
  <si>
    <t>(1,005</t>
  </si>
  <si>
    <t>Foreign income tax provision</t>
  </si>
  <si>
    <t>Effective tax (benefit) rate</t>
  </si>
  <si>
    <t>%</t>
  </si>
  <si>
    <t>(54.5</t>
  </si>
  <si>
    <t>)%</t>
  </si>
  <si>
    <t>Includes foreign income tax provision, as presented in this table.</t>
  </si>
  <si>
    <t>Income taxes paid, excluding income tax refunds, totaled $40.4 million, $13.4 million, and $5.3 million in 2014, 2013, and 2012, respectively, before income tax refunds of $11.9 million, $8.1 million, and $7.1 million in 2014, 2013, and 2012, respectively.</t>
  </si>
  <si>
    <t>The tax benefit for exercised options and the tax benefit of dividends on share-based payment awards, which were reflected in paid-in capital, were $0.1 million for 2014, $0.2 million for 2013 and an immaterial amount for 2012.</t>
  </si>
  <si>
    <t>The Company had state net operating loss carryforwards of $31.6 million and state contribution carryforwards of $0.9 million at December 31, 2014. These state net operating loss and contribution carryforwards expire in 5 to 20 years, with the majority of state expirations in 15 or 20 years. As of December 31, 2014, the Company had a valuation allowance of $0.3 million related to foreign net operating loss carryforwards, due to the uncertainty of realization. A valuation allowance of $1.5 million for certain state net operating losses and state deferred tax assets of the Company’s subsidiaries was reversed during 2013 as management determined the realization of the assets was more likely than not and that this valuation allowance was no longer required. Management’s determination was due to current and anticipated utilization of state net operating losses as a result of improved operating results in 2013 and other factors that arose in 2013 including the finalization of a new labor contract. In 2012, the deferred tax valuation allowance was reduced by $3.2 million, of which $4.0 million was attributable to an allowance the Company had established in 2011 for deferred tax assets related to unrecognized net actuarial losses of the nonunion defined benefit pension plan, which was recorded in accumulated in other comprehensive loss within stockholders’ equity. Primarily as a result of temporary differences attributable to the 2012 acquisition of Panther which resulted in substantial deferred tax liabilities which will reverse in future periods, management determined in 2012 that realization of the asset was more likely than not and that the valuation allowance was no longer required.</t>
  </si>
  <si>
    <t>Consolidated federal income tax returns filed for tax years through 2010 are closed by the applicable statute of limitations. During 2014, the U.S. Internal Revenue Service (the “IRS”) completed the audit of the tax returns for 2010, 2011, and 2012, resulting in an adjustment of less than $0.1 million.  The Company is under examination by certain other foreign or state taxing authorities. Although the outcome of such audits is always uncertain and could result in payment of additional taxes, the Company does not believe the results of any of these audits will have a material effect on its financial position, results of operations, or cash flows.</t>
  </si>
  <si>
    <t>For periods subsequent to the June 15, 2012 acquisition date, Panther has been included in consolidated federal income tax returns filed by the Company and in consolidated or combined state income tax returns in states permitting or requiring consolidated or combined income tax returns for affiliated groups such as the Company and its subsidiaries. For periods prior to the acquisition date, Panther and its subsidiaries filed a consolidated federal income tax return on a stand-alone basis. The 2009 federal tax return of Panther was examined by the IRS and a report of no change was issued in 2013. Panther federal tax returns for years through 2010 are now closed by the statute of limitations. At December 31, 2014, Panther had federal net operating loss carryforwards of approximately $2.1 million from periods ending on or prior to June 15, 2012. State net operating loss carryforwards for the same periods are approximately $10.6 million. Federal net operating loss carryforwards will expire if not used within 17 years. State carryforward periods for Panther vary from 5 to 20 years. For federal tax purposes and for most states, the use of such carryforwards is limited by Section 382 of the Internal Revenue Code (“IRC”). The limitation applies by restricting the amount of net operating loss carryforwards that may be used in individual tax years subsequent to the acquisition date. However, it is not expected that the Section 382 limitation will result in the expiration of net operating loss carryforwards prior to their availability under Section 382.</t>
  </si>
  <si>
    <t>The Company determined that no reserves for uncertain tax positions were required at December 31, 2012. The Company established a reserve for uncertain tax positions of $0.3 million at December 31, 2013, and increased the reserve to $0.7 million at December 31, 2014 as a result of additional credits taken on filed tax returns. The reserve relates to certain credits claimed on amended federal returns for 2009 and 2010. No regulations have been issued by the IRS relating to the credit and there is no other guidance or case law applicable to the credit, and the Company has no information on how the IRS may interpret the related statute, the manner of calculation, and how the credit applies in the Company’s circumstances.  As a result, the Company does not believe the credit meets the standard for recognition at December 31, 2014 under the applicable accounting standards.</t>
  </si>
  <si>
    <t>For 2014, no interest was paid, and for 2013 and 2012, interest of less than $0.1 million was paid related to federal and state income taxes. Interest of $0.2 million was accrued in 2012 for certain foreign income tax obligations. Interest of $0.2 million was paid in 2013 on the foreign income tax obligations, and accrued interest on the foreign income tax obligations of less than $0.1 million remained at December 31, 2014. Any interest or penalties related to income taxes are charged to operating expenses.</t>
  </si>
  <si>
    <t>OPERATING LEASES AND COMMITMENTS</t>
  </si>
  <si>
    <t>NOTE G — OPERATING LEASES AND COMMITMENTS</t>
  </si>
  <si>
    <t>While the Company maintains ownership of most of its larger terminals and distribution centers, certain facilities and equipment are leased. Certain of the leases are renewable for additional periods with similar rent payments. Rental expense for operating leases, including rentals with initial terms of less than one year, totaled $30.2 million, $24.1 million, and $20.3 million in 2014, 2013, and 2012, respectively.</t>
  </si>
  <si>
    <t>The future minimum rental commitments as of December 31, 2014 for all noncancelable operating leases were as follows:</t>
  </si>
  <si>
    <t>Land and</t>
  </si>
  <si>
    <t>Equipment</t>
  </si>
  <si>
    <t>Structures</t>
  </si>
  <si>
    <t>and Other</t>
  </si>
  <si>
    <t>13,969 </t>
  </si>
  <si>
    <t>13,071 </t>
  </si>
  <si>
    <t>898 </t>
  </si>
  <si>
    <t>10,759 </t>
  </si>
  <si>
    <t>10,554 </t>
  </si>
  <si>
    <t>205 </t>
  </si>
  <si>
    <t>8,669 </t>
  </si>
  <si>
    <t>8,550 </t>
  </si>
  <si>
    <t>119 </t>
  </si>
  <si>
    <t>7,165 </t>
  </si>
  <si>
    <t>7,086 </t>
  </si>
  <si>
    <t>79 </t>
  </si>
  <si>
    <t>5,636 </t>
  </si>
  <si>
    <t>5,573 </t>
  </si>
  <si>
    <t>63 </t>
  </si>
  <si>
    <t>Thereafter</t>
  </si>
  <si>
    <t>11,225 </t>
  </si>
  <si>
    <t>57,423 </t>
  </si>
  <si>
    <t>56,059 </t>
  </si>
  <si>
    <t>1,364 </t>
  </si>
  <si>
    <t>As of December 31, 2014, the Company had an $11.8 million commitment to acquire a general office building and service bay to replace certain Panther leased facilities.</t>
  </si>
  <si>
    <t>LONG-TERM DEBT AND FINANCING ARRANGEMENTS</t>
  </si>
  <si>
    <t>NOTE H — LONG-TERM DEBT AND FINANCING ARRANGEMENTS</t>
  </si>
  <si>
    <t>Long-Term Debt Obligations</t>
  </si>
  <si>
    <t>Long-term debt consisted of a Term Loan under the Credit Agreement (further described in Financing Arrangements within this Note) and notes payable and capital lease obligations related to the financing of revenue equipment (tractors and trailers used primarily in ABF Freight’s operations), real estate, and certain other equipment as follows:</t>
  </si>
  <si>
    <t>Term Loan (interest rate of 1.4% at December 31, 2014)</t>
  </si>
  <si>
    <t>Notes payable (weighted-average interest rate of 2.0% at December 31, 2014)</t>
  </si>
  <si>
    <t>Capital lease obligations (weighted-average interest rate of 5.8% at December 31, 2014)</t>
  </si>
  <si>
    <t>971 </t>
  </si>
  <si>
    <t>7,013 </t>
  </si>
  <si>
    <t>127,730 </t>
  </si>
  <si>
    <t>112,845 </t>
  </si>
  <si>
    <t>Less current portion</t>
  </si>
  <si>
    <t>25,256 </t>
  </si>
  <si>
    <t>31,513 </t>
  </si>
  <si>
    <t>Long-term debt, less current portion</t>
  </si>
  <si>
    <t>102,474 </t>
  </si>
  <si>
    <t>81,332 </t>
  </si>
  <si>
    <t>Scheduled maturities under the Credit Facility (further described in Financing Arrangements within this Note) and notes payable and future minimum payments under capital lease obligations included in long-term debt as of December 31, 2014 were as follows:</t>
  </si>
  <si>
    <t>Notes Payable</t>
  </si>
  <si>
    <r>
      <t>Capital Lease Obligations</t>
    </r>
    <r>
      <rPr>
        <b/>
        <sz val="5"/>
        <color theme="1"/>
        <rFont val="Times New Roman"/>
        <family val="1"/>
      </rPr>
      <t>(2)</t>
    </r>
  </si>
  <si>
    <t>Credit</t>
  </si>
  <si>
    <t>Revenue</t>
  </si>
  <si>
    <r>
      <t>Facility</t>
    </r>
    <r>
      <rPr>
        <b/>
        <sz val="5"/>
        <color theme="1"/>
        <rFont val="Times New Roman"/>
        <family val="1"/>
      </rPr>
      <t>(1)</t>
    </r>
  </si>
  <si>
    <t>27,300 </t>
  </si>
  <si>
    <t>1,124 </t>
  </si>
  <si>
    <t>25,959 </t>
  </si>
  <si>
    <t>206 </t>
  </si>
  <si>
    <t>11 </t>
  </si>
  <si>
    <t>20,899 </t>
  </si>
  <si>
    <t>1,727 </t>
  </si>
  <si>
    <t>18,959 </t>
  </si>
  <si>
    <t>213 </t>
  </si>
  <si>
    <t>15,699 </t>
  </si>
  <si>
    <t>2,223 </t>
  </si>
  <si>
    <t>13,257 </t>
  </si>
  <si>
    <t>219 </t>
  </si>
  <si>
    <t>2,607 </t>
  </si>
  <si>
    <t>2,381 </t>
  </si>
  <si>
    <t>226 </t>
  </si>
  <si>
    <t>2,732 </t>
  </si>
  <si>
    <t>2,500 </t>
  </si>
  <si>
    <t>232 </t>
  </si>
  <si>
    <t>70,019 </t>
  </si>
  <si>
    <t>19 </t>
  </si>
  <si>
    <t>Total payments</t>
  </si>
  <si>
    <t>139,256 </t>
  </si>
  <si>
    <t>79,955 </t>
  </si>
  <si>
    <t>58,175 </t>
  </si>
  <si>
    <t>1,115 </t>
  </si>
  <si>
    <t>Less amounts representing interest</t>
  </si>
  <si>
    <t>11,526 </t>
  </si>
  <si>
    <t>9,955 </t>
  </si>
  <si>
    <t>1,416 </t>
  </si>
  <si>
    <t>155 </t>
  </si>
  <si>
    <t>Long-term debt</t>
  </si>
  <si>
    <t>960 </t>
  </si>
  <si>
    <t>As of December 31, 2014, $70.0 million was outstanding under the Term Loan. On January 2, 2015, the Term Loan was refinanced with the revolving Credit Facility. The future interest payments included in the scheduled maturities due under the Credit Facility are calculated using variable interest rates based on the LIBOR swap curve, plus the anticipated applicable margin. (See Term Loan and Credit Facility within the Financing Arrangements section within this Note.)</t>
  </si>
  <si>
    <t>Minimum payments of capital lease obligations include maximum amounts due under rental adjustment clauses contained in the capital lease agreements.</t>
  </si>
  <si>
    <t>Assets securing notes payable or held under capital leases at December 31 were included in property, plant and equipment as follows:</t>
  </si>
  <si>
    <r>
      <t>2013</t>
    </r>
    <r>
      <rPr>
        <b/>
        <sz val="5"/>
        <color rgb="FF000000"/>
        <rFont val="Times New Roman"/>
        <family val="1"/>
      </rPr>
      <t>(1)</t>
    </r>
  </si>
  <si>
    <t>88,591 </t>
  </si>
  <si>
    <t>58,613 </t>
  </si>
  <si>
    <t>Land and structures (terminals)</t>
  </si>
  <si>
    <t>1,794 </t>
  </si>
  <si>
    <t>255 </t>
  </si>
  <si>
    <t>1,758 </t>
  </si>
  <si>
    <t>Total assets securing notes payable or held under capital leases</t>
  </si>
  <si>
    <t>90,640 </t>
  </si>
  <si>
    <t>62,165 </t>
  </si>
  <si>
    <r>
      <t>Less accumulated amortization</t>
    </r>
    <r>
      <rPr>
        <sz val="6.5"/>
        <color rgb="FF000000"/>
        <rFont val="Times New Roman"/>
        <family val="1"/>
      </rPr>
      <t>(2)</t>
    </r>
  </si>
  <si>
    <t>26,305 </t>
  </si>
  <si>
    <t>26,847 </t>
  </si>
  <si>
    <t>Net assets securing notes payable or held under capital leases</t>
  </si>
  <si>
    <t>64,335 </t>
  </si>
  <si>
    <t>35,318 </t>
  </si>
  <si>
    <t>The individual line items in this table for 2013 are the same as those previously presented in Note H to the consolidated financial statements in Part II, Item 8 of the Company’s 2013 Annual Report on Form 10-K; however, the total amounts for the 2013 period have been revised to reflect proper calculation.</t>
  </si>
  <si>
    <t>Amortization of assets securing notes payable or held under capital leases is included in depreciation expense.</t>
  </si>
  <si>
    <t>The Company’s long-term debt obligations have a weighted-average interest rate of 1.7% at December 31, 2014. The Company paid interest of $2.7 million, $3.6 million, and $4.5 million in 2014, 2013 and 2012, respectively, net of capitalized interest which totaled $0.1 million for the years ended December 31, 2014 and 2013 and less than $0.1 million for the year ended December 31, 2012.</t>
  </si>
  <si>
    <t>Financing Arrangements</t>
  </si>
  <si>
    <t>Term Loan</t>
  </si>
  <si>
    <t>On June 15, 2012, the Company entered into a credit agreement (the “Credit Agreement”) with a syndicate of financial institutions. Pursuant to the Credit Agreement, a five-year, $100.0 million secured term loan (the “Term Loan”) was obtained to finance a portion of the cost of the acquisition of Panther (see Note D). The Credit Agreement also provided the Company with the right to request revolving commitments thereunder up to an aggregate amount of $75.0 million, subject to the satisfaction of certain additional conditions provided in the agreement. There were no borrowings under the revolving commitments. The Term Loan was secured by a lien on certain of the Company’s assets and pledges of the equity interests in certain subsidiaries (with these assets and subsidiaries defined in the Credit Agreement). The Term Loan required quarterly principal payments and monthly interest payments, with remaining amounts outstanding due upon the maturity date of June 15, 2017. Borrowings under the Term Loan could be repaid in whole or in part at any time, without penalty, subject to required notice periods and compliance with minimum prepayment amounts. The Term Loan allowed for the election of interest at a base rate or LIBOR plus a margin based on the adjusted leverage ratio, as defined in the Credit Agreement, which was measured at the end of each fiscal quarter. The Credit Agreement contained conditions, representations and warranties, events of default, and indemnification provisions that are customary for financings of this type including, but not limited to, a minimum fixed charge coverage ratio, a maximum adjusted leverage ratio, and limitations on incurrence of debt, investments, liens on assets, transactions with affiliates, mergers, consolidations, and purchases and sales of assets. The Company was in compliance with the covenants under the Credit Agreement at December 31, 2014. The Term Loan outstanding amount of $70.0 million at December 31, 2014 was included in long-term debt on the consolidated balance sheet because the balance was converted to long-term borrowings under the Credit Facility subsequent to the balance sheet date.</t>
  </si>
  <si>
    <t>Credit Facility</t>
  </si>
  <si>
    <t>Subsequent to year end, on January 2, 2015, the Company and its lenders entered into an agreement to amend and restate the Credit Agreement. The Amended and Restated Credit Agreement refinanced the $70.0 million outstanding Term Loan with a revolving credit facility. The revolving credit facility (the “Credit Facility”) has an initial maximum credit amount of $150.0 million, including a swing line facility and a letter of credit sub-facility providing for the issuance of letters of credit up to an aggregate amount of $20.0 million. The Credit Facility allows the Company to request additional revolving commitments or incremental term loans thereunder up to an aggregate additional amount of $75.0 million, subject to certain additional conditions as provided in the Amended and Restated Credit Agreement. Principal payments under the Credit Facility are due upon maturity on January 2, 2020; however, borrowings may be repaid, at the Company’s discretion, in whole or in part at any time, without penalty subject to required notice periods and compliance with minimum prepayment amounts. Borrowings under the Amended and Restated Credit Agreement can either be, at our election: (i) at the Alternate Base Rate (as defined in the Amended and Restated Credit Agreement) plus a spread; or (ii) at the Eurodollar Rate (as defined in the Amended and Restated Credit Agreement) plus a spread. The applicable spread is dependent upon our Adjusted Leverage Ratio (as defined in the Amended and Restated Credit Agreement). The Amended and Restated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and purchases and sales of assets.</t>
  </si>
  <si>
    <t>Interest Rate Swap</t>
  </si>
  <si>
    <t>On November 5, 2014, in contemplation of the Credit Facility previously discussed in this Note, the Company entered into a five-year forward-starting interest rate swap agreement with a $50.0 million notional amount maturing on January 2, 2020. Effective January 2, 2015, the Company will receive floating-rate interest amounts based on one-month LIBOR in exchange for fixed-rate interest payments of 1.85% over the life of the interest rate swap agreement. The interest rate swap mitigates interest rate risk by effectively converting $50.0 million of borrowings under the Credit Facility from variable-rate interest to fixed rate interest. The fair value of the interest rate swap of $0.6 million was recorded in other long-term liabilities in the consolidated balance sheet at December 31, 2014. The interest rate swap is subject to certain customary provisions that could allow the counterparty to request immediate payment of the fair value liability upon violation of any or all of the provisions. The Company was in compliance with all provisions of the interest rate swap agreement at December 31, 2014.</t>
  </si>
  <si>
    <t>Accounts Receivable Securitization Program</t>
  </si>
  <si>
    <t>The Company has an accounts receivable securitization program with PNC Bank which provides for cash proceeds of an amount up to $75.0 million. Under this facility, which matures on June 15, 2015,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Advances under the facility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December 31, 2014, the Company was in compliance with the covenants. There have been no borrowings under this facility.</t>
  </si>
  <si>
    <t>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facility. As of December 31, 2014, standby letters of credit of $20.1 million have been issued under the facility, which reduced the available borrowing capacity to $54.9 million.</t>
  </si>
  <si>
    <t>Subsequent to year end, on January 2, 2015, the Company entered into an amendment to extend the maturity date of the accounts receivable securitization program until January 2, 2018.  On February 1, 2015, the Company amended and restated the receivables loan agreement to increase the amount of cash proceeds provided under the facility to $100.0 million, with an accordion feature allowing the Company to request additional borrowings up to an aggregate amount of $25.0 million, subject to certain conditions.</t>
  </si>
  <si>
    <t>Letter of Credit Agreements and Surety Bond Programs</t>
  </si>
  <si>
    <t>As of December 31, 2014, the Company had letters of credit outstanding of $22.1 million (including $20.1 million issued under the accounts receivable securitization program), of which $1.4 million were collateralized by restricted cash.</t>
  </si>
  <si>
    <t>During 2014 and 2013, the Company had agreements with certain financial institutions to provide collateralized facilities for the issuance of letters of credit (“LC Agreements”). These financial institutions issued letters of credit on behalf of the Company primarily in support of the self-insurance program previously discussed within this Note. The LC Agreements contained no financial ratios or financial covenants which the Company was required to maintain. Certain LC Agreements required cash or short-term investments to be pledged as collateral for outstanding letters of credit. The LC Agreements were no longer in place as of December 31, 2014. As of December 31, 2013, the Company had letters of credit outstanding of $22.8 million (including $20.3 million issued under the accounts receivable securitization program previously described within this Note), of which $1.9 million were collateralized by restricted cash under the LC Agreements.</t>
  </si>
  <si>
    <t>The Company has programs in place with multiple surety companies for the issuance of surety bonds in support of its self-insurance program. As of December 31, 2014 and 2013, surety bonds outstanding related to the self-insurance program totaled $43.8 million. The Company was not required to collateralize bonds under its self-insurance program as of December 31, 2014. As of December 31, 2013, surety bonds outstanding related to the collateralized self-insurance program totaled $12.7 million, which were collateralized by letters of credit of $3.8 million issued under the previously described accounts receivable securitization facility.</t>
  </si>
  <si>
    <t>Notes Payable and Capital Leases</t>
  </si>
  <si>
    <t>ABF Freight has financed the purchase of certain revenue equipment through promissory note arrangements, including $55.3 million and $38.0 million of revenue equipment in 2014 and 2012, respectively. The Company did not enter into any promissory note arrangements in 2013.</t>
  </si>
  <si>
    <t>The Company has financed revenue equipment, real estate, and certain other equipment through capital lease agreements. The Company did not enter into capital lease agreements during 2014 and 2012. Newly entered capital leases to finance the purchase of certain equipment totaled less than $0.1 million in 2013.</t>
  </si>
  <si>
    <t>ACCRUED EXPENSES</t>
  </si>
  <si>
    <t>NOTE I — ACCRUED EXPENSES</t>
  </si>
  <si>
    <t xml:space="preserve">                                                                                                                                                                                                                  </t>
  </si>
  <si>
    <t>Workers’ compensation, third-party casualty, and loss and damage claims reserves</t>
  </si>
  <si>
    <t>96,183 </t>
  </si>
  <si>
    <t>92,166 </t>
  </si>
  <si>
    <t>Accrued compensation</t>
  </si>
  <si>
    <t>35,305 </t>
  </si>
  <si>
    <t>22,734 </t>
  </si>
  <si>
    <t>Accrued vacation pay</t>
  </si>
  <si>
    <t>33,029 </t>
  </si>
  <si>
    <t>36,246 </t>
  </si>
  <si>
    <t>Taxes other than income</t>
  </si>
  <si>
    <t>8,022 </t>
  </si>
  <si>
    <t>7,418 </t>
  </si>
  <si>
    <t>22,135 </t>
  </si>
  <si>
    <t>15,058 </t>
  </si>
  <si>
    <t>194,674 </t>
  </si>
  <si>
    <t>173,622 </t>
  </si>
  <si>
    <t>EMPLOYEE BENEFIT PLANS</t>
  </si>
  <si>
    <t>NOTE J — EMPLOYEE BENEFIT PLANS</t>
  </si>
  <si>
    <t>Nonunion Defined Benefit Pension, Supplemental Benefit, and Postretirement Health Benefit Plans</t>
  </si>
  <si>
    <t>The Company has a noncontributory defined benefit pension plan covering substantially all noncontractual employees hired before January 1, 2006. Benefits under the defined benefit pension plan are generally based on years of service and employee compensation.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were active employees of the Company became eligible to participate in the Company’s nonunion defined contribution plan in which substantially all noncontractual employees hired subsequent to December 31, 2005 also participate (see Defined Contribution Plans section within this Note).</t>
  </si>
  <si>
    <t>The June 2013 amendment to the nonunion defined benefit pension plan resulted in a plan curtailment which was recorded as of June 30, 2013. The effect of the plan curtailment was a reduction of the projected benefit obligation (“PBO”) to the amount of the plan’s accumulated benefit obligation. The decrease in the PBO upon curtailment, as presented in the changes in benefit obligations and plan assets table within this Note, reduced the unrecognized net actuarial loss of the plan, which is reported on an after-tax basis in accumulated other comprehensive loss within stockholders’ equity in the consolidated balance sheet. No curtailment gain or loss was recognized in earnings. The unrecognized net actuarial loss was also reduced by a net actuarial gain which resulted from the remeasurement of the assets and PBO of the plan upon curtailment. The freeze of the accrual of benefits effective as of July 1, 2013, and the reduction of the PBO upon plan curtailment eliminated the service cost of the plan and reduced the interest cost of the plan for periods subsequent to the curtailment.</t>
  </si>
  <si>
    <t>In January 2014, the plan purchased a nonparticipating annuity contract from an insurance company to settle the pension obligation related to the vested benefits of 375 plan participants and beneficiaries receiving monthly benefit payments at the time of the contract purchase. Upon payment by the plan of the $25.4 million premium for the annuity contract, pension benefit obligations totaling $23.3 million were irrevocably transferred to the insurance company. The nonparticipating annuity contract purchase amount of $25.4 million plus total lump-sum benefit distributions of $32.1 million exceeded the annual interest costs of the plan in 2014; therefore, the Company recognized pension settlement expense as a component of net periodic benefit cost with corresponding reductions in the unrecognized net actuarial loss of the nonunion defined benefit pension plan. The Company also recognized pension settlement expense in 2013, because total lump-sum benefit distributions from the plan exceeded the total annual service and interest cost of the plan. The pension settlement expense amounts for 2014 and 2013 are presented in the tables within this Note. The remaining pre-tax unrecognized net actuarial loss of $24.3 million will continue to be amortized over the average remaining future years of service of the plan participants, which is approximately eight years. The Company will continue to incur quarterly settlement expense related to lump-sum benefit distributions from the nonunion defined benefit pension plan, as estimated lump sum distributions are expected to exceed annual interest costs of the plan.</t>
  </si>
  <si>
    <t xml:space="preserve">The Company also has an unfunded supplemental benefit plan (“SBP”) for the purpose of supplementing benefits under the Company’s nonunion defined benefit pension plan for executive officers designated as participants in the SBP by the Company’s Board of Directors. The Compensation Committee of the Company’s Board of Directors (“Compensation Committee”) elected to close the SBP to new entrants and to place a cap on the maximum payment per participant to existing participants in the SBP effective January 1, 2006. In place of the SBP, eligible officers of the Company appointed after 2005 participate in a long-term cash incentive plan (see Long-Term Cash Incentive Plan section within this Note). Effective </t>
  </si>
  <si>
    <t>December 31, 2009, the Compensation Committee elected to freeze the accrual of benefits for remaining participants under the SBP. With the exception of early retirement penalties that may apply in certain cases, the valuation inputs for calculating the frozen SBP benefits to be paid to participants, including final average salary and the interest rate, were frozen at December 31, 2009. The lump-sum SBP benefit exceeded the annual interest cost of the plan; therefore, pension settlement expense and a corresponding reduction in the net actuarial loss was recorded in 2014, as presented in the tables within this Note.</t>
  </si>
  <si>
    <t>The Company sponsors an insured postretirement health benefit plan that provides supplemental medical benefits and dental benefits primarily to certain officers of the Company and certain subsidiaries. Effective January 1, 2011, retirees began paying a portion of the premiums under the plan according to age and coverage levels. The amendment to the plan to implement retiree premiums resulted in an unrecognized prior service credit which was recorded in accumulated other comprehensive loss and is being amortized over approximately eight years. Premiums charged to retirees under the postretirement health benefit plan were increased effective January 1, 2014, which contributed to the actuarial gain recognized for the plan effective December 31, 2013.</t>
  </si>
  <si>
    <t>The following table discloses the changes in benefit obligations and plan assets of the Company’s nonunion defined benefit plans for years ended December 31, the measurement date of the plans:</t>
  </si>
  <si>
    <t>Nonunion Defined</t>
  </si>
  <si>
    <t>Supplemental</t>
  </si>
  <si>
    <t>Postretirement</t>
  </si>
  <si>
    <t>Benefit Pension Plan</t>
  </si>
  <si>
    <t>Benefit Plan</t>
  </si>
  <si>
    <t>Health Benefit Plan</t>
  </si>
  <si>
    <t>Change in benefit obligations</t>
  </si>
  <si>
    <t>Benefit obligations at beginning of year</t>
  </si>
  <si>
    <t>Service cost</t>
  </si>
  <si>
    <t>Interest cost</t>
  </si>
  <si>
    <t>Actuarial (gain) loss</t>
  </si>
  <si>
    <t>(10,797</t>
  </si>
  <si>
    <t>(271</t>
  </si>
  <si>
    <t>(2,484</t>
  </si>
  <si>
    <t>Benefits paid</t>
  </si>
  <si>
    <t>(58,047</t>
  </si>
  <si>
    <t>(22,486</t>
  </si>
  <si>
    <t>(853</t>
  </si>
  <si>
    <t>(588</t>
  </si>
  <si>
    <t>Curtailment gain</t>
  </si>
  <si>
    <t>(29,262</t>
  </si>
  <si>
    <t>Settlement loss</t>
  </si>
  <si>
    <t>Benefit obligations at end of year</t>
  </si>
  <si>
    <t>Change in plan assets</t>
  </si>
  <si>
    <t>Fair value of plan assets at beginning of year</t>
  </si>
  <si>
    <t>Actual return on plan assets</t>
  </si>
  <si>
    <t>Employer contributions</t>
  </si>
  <si>
    <t>Fair value of plan assets at end of year</t>
  </si>
  <si>
    <t>Funded status</t>
  </si>
  <si>
    <t>(16,145</t>
  </si>
  <si>
    <t>(4,047</t>
  </si>
  <si>
    <t>(6,782</t>
  </si>
  <si>
    <t>(7,092</t>
  </si>
  <si>
    <t>(22,116</t>
  </si>
  <si>
    <t>(16,318</t>
  </si>
  <si>
    <t>Accumulated benefit obligation</t>
  </si>
  <si>
    <t>Amounts recognized in the consolidated balance sheets at December 31 consisted of the following:</t>
  </si>
  <si>
    <t>Current liabilities (included in accrued expenses)</t>
  </si>
  <si>
    <t>(1,941</t>
  </si>
  <si>
    <t>(684</t>
  </si>
  <si>
    <t>(610</t>
  </si>
  <si>
    <t>Noncurrent liabilities (included in pension and postretirement liabilities)</t>
  </si>
  <si>
    <t>(4,841</t>
  </si>
  <si>
    <t>(21,432</t>
  </si>
  <si>
    <t>(15,708</t>
  </si>
  <si>
    <t>Liabilities recognized</t>
  </si>
  <si>
    <t>The following is a summary of the components of net periodic benefit cost for the Company’s nonunion benefit plans for the years ended December 31:</t>
  </si>
  <si>
    <t>Expected return on plan assets</t>
  </si>
  <si>
    <t>(10,419</t>
  </si>
  <si>
    <t>(13,313</t>
  </si>
  <si>
    <t>(12,063</t>
  </si>
  <si>
    <t>Amortization of prior service credit</t>
  </si>
  <si>
    <t>(190</t>
  </si>
  <si>
    <r>
      <t>Amortization of net actuarial loss</t>
    </r>
    <r>
      <rPr>
        <sz val="1"/>
        <color theme="1"/>
        <rFont val="Times New Roman"/>
        <family val="1"/>
      </rPr>
      <t> </t>
    </r>
    <r>
      <rPr>
        <sz val="6.5"/>
        <color theme="1"/>
        <rFont val="Times New Roman"/>
        <family val="1"/>
      </rPr>
      <t>(1)</t>
    </r>
  </si>
  <si>
    <t>Net periodic benefit cost</t>
  </si>
  <si>
    <t>The Company amortizes actuarial losses over the average remaining active service period of the plan participants and does not use a corridor approach.</t>
  </si>
  <si>
    <t>The following is a summary of the pension settlement distributions and pension settlement expense for the years ended December 31:</t>
  </si>
  <si>
    <r>
      <t>2014</t>
    </r>
    <r>
      <rPr>
        <b/>
        <sz val="5"/>
        <color rgb="FF000000"/>
        <rFont val="Times New Roman"/>
        <family val="1"/>
      </rPr>
      <t>(1)</t>
    </r>
  </si>
  <si>
    <r>
      <t>2013</t>
    </r>
    <r>
      <rPr>
        <b/>
        <sz val="5"/>
        <color rgb="FF000000"/>
        <rFont val="Times New Roman"/>
        <family val="1"/>
      </rPr>
      <t>(2)</t>
    </r>
  </si>
  <si>
    <r>
      <t>2014</t>
    </r>
    <r>
      <rPr>
        <b/>
        <sz val="5"/>
        <color rgb="FF000000"/>
        <rFont val="Times New Roman"/>
        <family val="1"/>
      </rPr>
      <t>(3)</t>
    </r>
  </si>
  <si>
    <r>
      <t>2012</t>
    </r>
    <r>
      <rPr>
        <b/>
        <sz val="5"/>
        <color rgb="FF000000"/>
        <rFont val="Times New Roman"/>
        <family val="1"/>
      </rPr>
      <t>(4)</t>
    </r>
  </si>
  <si>
    <t>Pension settlement distributions</t>
  </si>
  <si>
    <t>57,518 </t>
  </si>
  <si>
    <t>20,104 </t>
  </si>
  <si>
    <t>853 </t>
  </si>
  <si>
    <t>1,126 </t>
  </si>
  <si>
    <t>Pension settlement expense, pre-tax</t>
  </si>
  <si>
    <t>5,880 </t>
  </si>
  <si>
    <t>2,111 </t>
  </si>
  <si>
    <t>715 </t>
  </si>
  <si>
    <t>Pension settlement expense per diluted share, net of taxes</t>
  </si>
  <si>
    <t>0.14 </t>
  </si>
  <si>
    <t>0.05 </t>
  </si>
  <si>
    <t>0.02 </t>
  </si>
  <si>
    <t>Pension settlement distributions represent $32.1 million of lump-sum benefit distributions and a $25.4 million nonparticipating annuity contract purchase.</t>
  </si>
  <si>
    <t>Pension settlement distributions represent lump-sum benefit distributions paid in 2013.</t>
  </si>
  <si>
    <t>Pension settlement expense relates to the SBP benefit for an officer retirement that occurred in 2014. The benefit distribution amount was fixed at the retirement date, but a portion of the benefit will be paid in 2015, because IRC Section 409A which requires that certain distributions to certain key employees under the SBP be delayed for six months after retirement.</t>
  </si>
  <si>
    <t>The 2012 SBP distribution represents the portion of a benefit related to an officer retirement that occurred in 2011 which was delayed for six months after retirement in accordance with IRC Section 409A. The pension settlement expense related to this distribution was recognized in 2011.</t>
  </si>
  <si>
    <t>Included in accumulated other comprehensive loss at December 31 were the following pre-tax amounts that have not yet been recognized in net periodic benefit cost:</t>
  </si>
  <si>
    <t>Unrecognized net actuarial loss</t>
  </si>
  <si>
    <t>Unrecognized prior service credit</t>
  </si>
  <si>
    <t>(697</t>
  </si>
  <si>
    <t>(887</t>
  </si>
  <si>
    <t>(737</t>
  </si>
  <si>
    <t>The following amounts, which are reported within accumulated other comprehensive loss at December 31, 2014, are expected to be recognized as components of net periodic benefit cost in 2015 on a pre-tax basis. (Amounts exclude the effect of pension settlements which the Company will incur for the nonunion defined benefit pension plan in 2015.)</t>
  </si>
  <si>
    <t>Nonunion</t>
  </si>
  <si>
    <t>Defined Benefit</t>
  </si>
  <si>
    <t>Health</t>
  </si>
  <si>
    <t>Pension Plan</t>
  </si>
  <si>
    <t>The discount rate is determined by matching projected cash distributions with appropriate high-quality corporate bond yields in a yield curve analysis. Weighted-average assumptions used to determine nonunion benefit obligations at December 31 were as follows:</t>
  </si>
  <si>
    <t>Discount rate</t>
  </si>
  <si>
    <t>3.2 </t>
  </si>
  <si>
    <t>3.8 </t>
  </si>
  <si>
    <t>2.5 </t>
  </si>
  <si>
    <t>2.8 </t>
  </si>
  <si>
    <t>3.9 </t>
  </si>
  <si>
    <t>4.7 </t>
  </si>
  <si>
    <t>Weighted-average assumptions used to determine net periodic benefit cost for the Company’s nonunion benefit plans for the years ended December 31 were as follows:</t>
  </si>
  <si>
    <t>3.1 </t>
  </si>
  <si>
    <t>3.7 </t>
  </si>
  <si>
    <t>2.1 </t>
  </si>
  <si>
    <t>4.3 </t>
  </si>
  <si>
    <t>6.5 </t>
  </si>
  <si>
    <t>7.5 </t>
  </si>
  <si>
    <r>
      <t>Rate of compensation increase</t>
    </r>
    <r>
      <rPr>
        <sz val="1"/>
        <color rgb="FF000000"/>
        <rFont val="Times New Roman"/>
        <family val="1"/>
      </rPr>
      <t> </t>
    </r>
    <r>
      <rPr>
        <sz val="6.5"/>
        <color rgb="FF000000"/>
        <rFont val="Times New Roman"/>
        <family val="1"/>
      </rPr>
      <t>(4)</t>
    </r>
  </si>
  <si>
    <t>3.3 </t>
  </si>
  <si>
    <t>The discount rate presented was used to determine the first quarter 2014 credit and the interim discount rates established upon each quarterly settlement in 2014 at a rate of 3.5%, 3.3%, and 3.4% was used to calculate the credit for the second, third, and fourth quarter of 2014, respectively.</t>
  </si>
  <si>
    <t>The discount rate presented was used to determine expense for the first six months of 2013 and the discount rate established upon the June 30, 2013 curtailment of 3.9% and upon the September 30, 2013 settlement of 3.7% was used to calculate the credit for the third and fourth quarter of 2013, respectively.</t>
  </si>
  <si>
    <t>The discount rate presented was used to determine expense for the first ten months of 2014 and the discount rate of 2.5% established upon the October 31, 2014 settlement was used to calculate expense for the last two months of 2014.</t>
  </si>
  <si>
    <t>The compensation assumption was no longer applicable for determining net periodic benefit cost of the nonunion defined benefit pension plan upon the June 30, 2013 remeasurement for plan curtailment due to the freeze of the accrual of benefits effective July 1, 2013.</t>
  </si>
  <si>
    <t>The assumed health care cost trend rates for the Company’s postretirement health benefit plan at December 31 were as follows:</t>
  </si>
  <si>
    <t>Pre-65</t>
  </si>
  <si>
    <t>Post-65</t>
  </si>
  <si>
    <t>Health care cost trend rate assumed for next year</t>
  </si>
  <si>
    <t>5.8 </t>
  </si>
  <si>
    <t>8.0 </t>
  </si>
  <si>
    <t>5.0 </t>
  </si>
  <si>
    <t>Rate to which the cost trend rate is assumed to decline</t>
  </si>
  <si>
    <t>4.5 </t>
  </si>
  <si>
    <t>Year that the rate reaches the cost trend assumed rate</t>
  </si>
  <si>
    <t>2027 </t>
  </si>
  <si>
    <t>2020 </t>
  </si>
  <si>
    <t>The health care cost trend rates have a significant effect on the obligations reported for health care plans. A one-percentage-point change in assumed health care cost trend rates would have the following effects on the Company’s postretirement health benefit plan for the year ended December 31, 2014:</t>
  </si>
  <si>
    <t>One Percentage Point</t>
  </si>
  <si>
    <t>Increase</t>
  </si>
  <si>
    <t>Decrease</t>
  </si>
  <si>
    <t>Effect on total of service and interest cost components</t>
  </si>
  <si>
    <t>(164</t>
  </si>
  <si>
    <t>Effect on postretirement benefit obligation</t>
  </si>
  <si>
    <t>(3,450</t>
  </si>
  <si>
    <t>Estimated future benefit payments from the Company’s nonunion defined benefit pension (paid from trust assets), SBP, and postretirement health benefit plans, which reflect expected future service as appropriate, as of December 31, 2014 are as follows:</t>
  </si>
  <si>
    <t>31,108 </t>
  </si>
  <si>
    <t>1,941 </t>
  </si>
  <si>
    <t>684 </t>
  </si>
  <si>
    <t>14,813 </t>
  </si>
  <si>
    <t>1,235 </t>
  </si>
  <si>
    <t>750 </t>
  </si>
  <si>
    <t>14,341 </t>
  </si>
  <si>
    <t>813 </t>
  </si>
  <si>
    <t>13,622 </t>
  </si>
  <si>
    <t>916 </t>
  </si>
  <si>
    <t>13,408 </t>
  </si>
  <si>
    <t>3,107 </t>
  </si>
  <si>
    <t>963 </t>
  </si>
  <si>
    <t>2020-2024</t>
  </si>
  <si>
    <t>55,806 </t>
  </si>
  <si>
    <t>5,509 </t>
  </si>
  <si>
    <t>The Company’s contributions to the defined benefit pension plan are based upon the minimum funding levels required under provisions of the Employee Retirement Income Security Act of 1974 (“ERISA”) and the Pension Protection Act of 2006 (the “PPA”), with the maximum contributions not to exceed deductible limits under the IRC. Based upon currently available actuarial information, which is subject to change upon completion of the 2015 actuarial valuation of the plan, the Company does not expect to have cash outlays for required minimum contributions to its nonunion defined benefit pension plan in 2015. The Highway and Transportation Funding Act of 2014 (the “HTFA”), which was signed into law on August 8, 2014, delayed the expansion of the corridor of interest rates used in the calculation of minimum funding requirements for defined benefit pension plans, which will produce higher actuarial valuation interest rates thus lowering liabilities and funding requirements. In accordance with the HTFA, the January 1, 2014 actuarial valuation of the Company’s nonunion defined benefit pension plan was reperformed, resulting in an adjusted funding target attainment percentage (“AFTAP”) of 112.3% as of the valuation date. The AFTAP is determined by measurements prescribed by the Internal Revenue Code, which differ from the funding measurements for financial statement reporting purposes.</t>
  </si>
  <si>
    <t>Nonunion Defined Benefit Pension Plan Assets</t>
  </si>
  <si>
    <t>The Company establishes the expected long-term rate of return on nonunion defined benefit pension plan assets, which are held in trust, by considering the historical returns for the current mix of investments. In addition, consideration is given to the range of expected returns for the current pension plan investment mix provided by the plan’s investment advisor. This approach is intended to establish a long-term, nonvolatile rate. The Company’s long-term expected rate of return utilized in determining its 2015 nonunion defined benefit pension plan expense is 6.5%.</t>
  </si>
  <si>
    <t>The overall objectives of the investment strategy for the Company’s nonunion defined benefit plan are to achieve a rate of return that over the long term will fund liabilities and provide for required benefits under the plan in a manner that satisfies the fiduciary requirements of ERISA. The investment strategy aims to maximize the long-term return on plan assets subject to an acceptable level of investment risk, liquidity risk, and funding risk utilizing target asset allocations for investments. The plan’s long-term asset allocation policy is intended to protect or improve the purchasing power of plan assets and provide adequate diversification to limit the possibility of experiencing a substantial loss over a one-year period.</t>
  </si>
  <si>
    <t>The weighted-average target, acceptable ranges, and actual asset allocations of the Company’s nonunion defined benefit pension plan at December 31 is summarized in the following table:</t>
  </si>
  <si>
    <t>Target</t>
  </si>
  <si>
    <t>Acceptable</t>
  </si>
  <si>
    <t>Weighted-Average Allocation</t>
  </si>
  <si>
    <t>Range</t>
  </si>
  <si>
    <t>Equity Securities</t>
  </si>
  <si>
    <t>Large Cap U.S. Equity</t>
  </si>
  <si>
    <t>15.0 </t>
  </si>
  <si>
    <t>10.0 </t>
  </si>
  <si>
    <t>–</t>
  </si>
  <si>
    <t>25.0% </t>
  </si>
  <si>
    <t>18.9 </t>
  </si>
  <si>
    <t>23.8 </t>
  </si>
  <si>
    <t>Mid Cap U.S. Equity</t>
  </si>
  <si>
    <t>12.0% </t>
  </si>
  <si>
    <t>12.1 </t>
  </si>
  <si>
    <t>10.7 </t>
  </si>
  <si>
    <t>Small Cap U.S. Equity</t>
  </si>
  <si>
    <t>11.3 </t>
  </si>
  <si>
    <t>10.5 </t>
  </si>
  <si>
    <t>International Equity</t>
  </si>
  <si>
    <t>11.0 </t>
  </si>
  <si>
    <t>19.0% </t>
  </si>
  <si>
    <t>12.5 </t>
  </si>
  <si>
    <t>Income Securities</t>
  </si>
  <si>
    <t>Debt Instruments</t>
  </si>
  <si>
    <t>30.0 </t>
  </si>
  <si>
    <t>20.0 </t>
  </si>
  <si>
    <t>35.0% </t>
  </si>
  <si>
    <t>20.4 </t>
  </si>
  <si>
    <t>17.6 </t>
  </si>
  <si>
    <t>Floating Rate Loan Fund</t>
  </si>
  <si>
    <t>3.0 </t>
  </si>
  <si>
    <t>15.0% </t>
  </si>
  <si>
    <t>10.2 </t>
  </si>
  <si>
    <t>3.6 </t>
  </si>
  <si>
    <t>Cash Equivalents</t>
  </si>
  <si>
    <t>Cash and Cash Equivalents</t>
  </si>
  <si>
    <t>0.0 </t>
  </si>
  <si>
    <t>21.3 </t>
  </si>
  <si>
    <t>100.0 </t>
  </si>
  <si>
    <t>Investment balances and results are reviewed quarterly. Investment performance is generally compared to the three-to-five year performance of recognized market indices as well as analyzed for periods shorter than three years for each investment fund and over five years for the total fund. Although investment allocations which fall outside the acceptable range at the end of any quarter are usually rebalanced based on the target allocation, the Company has the discretion to maintain cash or other short-term investments during periods of market volatility. The plan had a higher investment allocation to cash and cash equivalents as of December 31, 2013 in preparation for investment changes anticipated in January 2014, including the plan’s previously disclosed purchase of a nonparticipating annuity contract to settle the pension obligation related to the vested benefits of plan participants and beneficiaries receiving monthly benefit payments at the time of the contract purchase. The annuity contract purchase was part of the plan’s investment strategy, which has become more focused on reducing investment, interest rate, and longevity risks in the plan following the freeze of the accrual of benefits under the plan effective July 1, 2013.</t>
  </si>
  <si>
    <t>Certain types of investments and transactions are prohibited or restricted by the Company’s written pension investment policy, including, but not limited to, borrowing of money; purchase of securities on margin; short sales; pledging, mortgaging, or hypothecating securities except loans of securities that are fully-collateralized; purchase or sale of futures, options, or derivatives for speculation or leverage; purchase or sale of commodities; or illiquid interests in real estate or mortgages. Historically, index funds have primarily been used for investments in equity and fixed income securities; however, in 2009, the Company began investing in actively managed portfolios which, for 2014 and 2013, included investments in an actively managed portfolio of mid-cap U.S. equity securities and separate actively managed portfolios of short-term debt instruments. The short-term debt instrument portfolios include 1-3 year and 1-5 year fixed income portfolios which aim to approximate or exceed the returns of their respective benchmarks while preserving capital and, beginning in 2014, a total return fixed income portfolio with high quality investment grade corporate bond and high yield bond holdings, which seeks to provide less volatility than longer duration fixed income strategies while generating income. In addition to the requirements of the pension investment policy, certain investment restrictions apply to the actively managed portfolios, including: guidelines for permitted investments; minimum acceptable credit quality of securities; maximum maturity of investments; limitations on the concentration of certain types of investments; and/or acceptable effective duration period ranges.</t>
  </si>
  <si>
    <t>The fair value of the Company’s nonunion defined benefit pension plan assets at December 31, 2014, by major asset category and fair value hierarchy level (see Fair Value Measurements accounting policy in Note B), were as follows:</t>
  </si>
  <si>
    <t>Fair Value Measurements Using</t>
  </si>
  <si>
    <t>Quoted Prices</t>
  </si>
  <si>
    <t>Significant</t>
  </si>
  <si>
    <t>In Active</t>
  </si>
  <si>
    <t>Observable</t>
  </si>
  <si>
    <t>Unobservable</t>
  </si>
  <si>
    <t>Markets</t>
  </si>
  <si>
    <t>Inputs</t>
  </si>
  <si>
    <t>(Level 1)</t>
  </si>
  <si>
    <t>(Level 2)</t>
  </si>
  <si>
    <t>(Level 3)</t>
  </si>
  <si>
    <t>(in thousands)</t>
  </si>
  <si>
    <r>
      <t>Cash and Cash Equivalents</t>
    </r>
    <r>
      <rPr>
        <sz val="6.5"/>
        <color rgb="FF000000"/>
        <rFont val="Times New Roman"/>
        <family val="1"/>
      </rPr>
      <t>(1)</t>
    </r>
  </si>
  <si>
    <t>19,085 </t>
  </si>
  <si>
    <r>
      <t>Debt Instruments</t>
    </r>
    <r>
      <rPr>
        <sz val="6.5"/>
        <color rgb="FF000000"/>
        <rFont val="Times New Roman"/>
        <family val="1"/>
      </rPr>
      <t>(2)</t>
    </r>
  </si>
  <si>
    <t>32,361 </t>
  </si>
  <si>
    <r>
      <t>Floating Rate Loans</t>
    </r>
    <r>
      <rPr>
        <sz val="6.5"/>
        <color rgb="FF000000"/>
        <rFont val="Times New Roman"/>
        <family val="1"/>
      </rPr>
      <t>(3)</t>
    </r>
  </si>
  <si>
    <t>16,106 </t>
  </si>
  <si>
    <t>29,964 </t>
  </si>
  <si>
    <t>19,180 </t>
  </si>
  <si>
    <t>17,899 </t>
  </si>
  <si>
    <t>23,670 </t>
  </si>
  <si>
    <t>158,265 </t>
  </si>
  <si>
    <t>125,904 </t>
  </si>
  <si>
    <t>Consists primarily of money market mutual funds.</t>
  </si>
  <si>
    <t>Includes corporate debt instruments (66%), mortgage-backed instruments (24%), treasury instruments (5%), municipal debt instruments (4%), and agency debt instruments (1%) which are priced using daily bid prices. The fair value measurements are provided by a pricing service which uses the market approach with inputs derived from observable market data.</t>
  </si>
  <si>
    <t>Consists of a floating rate loan mutual fund.</t>
  </si>
  <si>
    <t>The fair value of the Company’s nonunion defined benefit pension plan assets at December 31, 2013, by major asset category and fair value hierarchy level (see Fair Value Measurements accounting policy in Note B), were as follows:</t>
  </si>
  <si>
    <t>44,166 </t>
  </si>
  <si>
    <t>36,517 </t>
  </si>
  <si>
    <t>7,594 </t>
  </si>
  <si>
    <t>49,281 </t>
  </si>
  <si>
    <t>22,181 </t>
  </si>
  <si>
    <t>21,848 </t>
  </si>
  <si>
    <t>26,026 </t>
  </si>
  <si>
    <t>207,613 </t>
  </si>
  <si>
    <t>171,096 </t>
  </si>
  <si>
    <t>Includes corporate debt instruments (37%), mortgage-backed instruments (27%), treasury instruments (24%), municipal debt instruments (5%), asset-backed instruments (4%), and agency debt instruments (3%) which are priced using daily bid prices. The fair value measurements are provided by a pricing service which uses the market approach with inputs derived from observable market data.</t>
  </si>
  <si>
    <t>Deferred Compensation Plans</t>
  </si>
  <si>
    <t>The Company has deferred salary agreements with certain executives for which liabilities of $4.7 million and $5.2 million were recorded as of December 31, 2014 and 2013, respectively. The deferred salary agreements include a provision that immediately vests all benefits and provides for a lump-sum payment upon a change in control of the Company. The Compensation Committee elected to close the deferred salary agreement program to new entrants effective January 1, 2006. In place of the deferred salary agreement program, officers appointed after 2005 participate in the Long-Term Cash Incentive Plan (see Long-Term Cash Incentive Plan section within this Note).</t>
  </si>
  <si>
    <t>An additional benefit plan provides certain death benefits for certain officers and directors of an acquired company and its former subsidiaries. The Company had recorded liabilities of $0.8 million at December 31, 2014 and 2013 for future costs under this plan.</t>
  </si>
  <si>
    <t>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14 and 2013, VSP balances of $3.0 million and $3.1 million, respectively, were included in other long-term assets with a corresponding amount recorded in other long-term liabilities.</t>
  </si>
  <si>
    <t>Defined Contribution Plans</t>
  </si>
  <si>
    <t>The Company and its subsidiaries have various defined contribution 401(k) plans that cover substantially all employees. The plans permit participants to defer a portion of their salary up to a maximum of 69% as determined under Section 401(k) of the IRC. For certain participating subsidiaries, the Company has historically matched 50% of nonunion participant contributions up to the first 6% of annual compensation. The plans also allow for discretionary Company contributions determined annually. The Company’s matching expense for the 401(k) plans totaled $4.9 million, $4.5 million, and $3.8 million for 2014, 2013, and 2012, respectively.</t>
  </si>
  <si>
    <t>Effective July 1, 2013, participants in the nonunion defined benefit pension plan who were active employees of the Company became eligible for the Company’s nonunion defined contribution plan in which substantially all noncontractual employees hired subsequent to December 31, 2005 also participate. Participants are fully vested in their benefits under the defined contribution plan after three years of service. The Company may make discretionary contributions to the defined contribution plan. In 2014 and 2013, the Company recognized expense of $9.0 million and $5.9 million, respectively, related to its contributions to the defined contribution plan. No contributions were made to the plan for 2012.</t>
  </si>
  <si>
    <t>Long-Term Cash Incentive Plan</t>
  </si>
  <si>
    <t>The Company maintains a performance-based Long-Term Cash Incentive Plan (“LTIP”) for officers of the Company or its subsidiaries who are not active participants in the deferred salary agreement program. The LTIP incentive, which is generally earned over three years, is based in part upon a proportionate weighting of return on capital employed and shareholder returns compared to a peer group, as specifically defined in the plan document. As of December 31, 2014 and 2013, $7.6 million and $4.2 million, respectively, were accrued for future payments under the plans. As of December 31, 2012, minimum performance requirements were not achieved and, as a result, no incentive payments were accrued.</t>
  </si>
  <si>
    <t>Other Plans</t>
  </si>
  <si>
    <t>Other long-term assets include $44.5 million and $43.8 million at December 31, 2014 and 2013, respectively, in cash surrender value of life insurance policies. These policies are intended to provide funding for long-term nonunion benefit arrangements such as the Company’s SBP and deferred compensation plans. A portion of the Company’s cash surrender value of variable life insurance policies have investments, through separate accounts, in equity and fixed income securities and, therefore, are subject to market volatility. The Company recognized gains associated with changes in the cash surrender value and proceeds from life insurance policies of $3.8 million during 2014 and 2013 and $2.1 million during 2012.</t>
  </si>
  <si>
    <t>Multiemployer Plans</t>
  </si>
  <si>
    <t>ABF Freight contributes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its collective bargaining agreement with the IBT, and other related supplemental agreements. As of December 2014, approximately 79% of ABF Freight’s employees were covered under the ABF NMFA. ABF Freight recognizes as expense the contractually required contributions for each period and recognizes as a liability any contributions due and unpaid. The ABF NMFA and the related supplemental agreements which were implemented on November 3, 2013, provide for continued contributions to various multiemployer health, welfare, and pension plans maintained for the benefit of ABF Freight’s employees who are members of the IBT. Rate increases under the ABF NMFA were applied retroactively to August 1, 2013. The combined contribution rates for health, welfare, and pension benefits under the ABF NMFA may increase up to $1.00 per hour each August 1 providing that the plans provide evidence that an increase is necessary.</t>
  </si>
  <si>
    <t>The multiemployer plans to which ABF Freight contributes are jointly-trusteed (half of the trustees of each plan are selected by the participating employers, the other half by the IBT) and cover collectively-bargained employees of multiple unrelated employers. Due to the inherent nature of multiemployer plans, there are risks associated with participation in these plans that differ from single-employer plans. Assets received by the plans are not segregated by employer, and contributions made by one employer can be and are used to provide benefits to current and former employees of other employers. If a participating employer in a multiemployer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have an obligation to contribute to the plan. A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the Company would have material liabilities for its share of the unfunded vested liabilities of each such plan. However, ABF Freight currently has no intention to withdraw from any such plan, which withdrawal generally would have to be effected through collective bargaining.</t>
  </si>
  <si>
    <t>Pension Plans</t>
  </si>
  <si>
    <t>The 25 multiemployer pension plans to which ABF Freight contributes vary greatly in size and in funded status. ABF Freight’s contribution obligations to these plans are specified in the ABF NMFA, which was implemented on November 3, 2013 and will remain in effect through March 31, 2018. The funding obligations to the pension plans are intended to satisfy the requirements imposed by the PPA, which was permanently extended by the Reform Act. Among other things,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its contractual employees.</t>
  </si>
  <si>
    <t>The Multiemployer Pension Reform Act of 2014 (the “Reform Act”), which was included in the Consolidated and Further Continuing Appropriations Act of 2015 (the “CFCAA”) that was signed into law on December 16, 2014, includes new provisions to address the funding of multiemployer pension plans in “critical and declining” status, including certain of those in which ABF Freight participates. Critical and declining status is applicable to critical status plans that are projected to become insolvent anytime in the current plan year or during the next 14 plan years, or during the next 19 plan years and either the plan’s ratio of inactive participants to active participants exceeds two to one or the plan’s funded percentage is less than 80%. Provisions of the Reform Act include, among others, providing qualifying plans the ability to self-correct funding issues, subject to various requirements and restrictions, including applying to the Pension Benefit Guaranty Corporation for the suspension of certain benefits. Any actions taken by trustees of multiemployer pension plans under the Reform Act to improve funding will not reduce benefit rates ABF Freight is obligated to pay under its current contract with the IBT.</t>
  </si>
  <si>
    <t>Based on the most recent annual funding notices the Company has received, most of which are for plan years ended December 31, 2013, approximately 64% of ABF Freight’s contributions to multiemployer pension plans, including the Central States, Southeast and Southwest Areas Pension Plan (the “Central States Pension Plan”) discussed below, were made to plans that were in “critical status” and approximately 3% of ABF Freight’s contributions to multiemployer pension plans were made to plans that were in “endangered status,” each as defined by the PPA. ABF Freight’s participation in multiemployer pension plans is summarized in the table below. The multiemployer pension plans listed separately in the table represent plans that are individually significant to ABF Freight based on the amount of plan contributions. The severity of a plan’s underfunded status was also considered in ABF Freight’s analysis of individually significant funds to be separately disclosed.</t>
  </si>
  <si>
    <t>Significant multiemployer pension funds and key participation information were as follows:</t>
  </si>
  <si>
    <t>Pension</t>
  </si>
  <si>
    <t>FIP/RP</t>
  </si>
  <si>
    <t>Protection Act</t>
  </si>
  <si>
    <t>Status</t>
  </si>
  <si>
    <t>Contributions (d)</t>
  </si>
  <si>
    <t>Surcharge</t>
  </si>
  <si>
    <t>EIN/Pension</t>
  </si>
  <si>
    <t>Zone Status (b)</t>
  </si>
  <si>
    <t>Pending/</t>
  </si>
  <si>
    <t>Imposed</t>
  </si>
  <si>
    <t>Legal Name of Plan</t>
  </si>
  <si>
    <t>Plan Number (a)</t>
  </si>
  <si>
    <t>Implemented (c)</t>
  </si>
  <si>
    <t>(e)</t>
  </si>
  <si>
    <r>
      <t>Central States, Southeast and Southwest Areas Pension Plan</t>
    </r>
    <r>
      <rPr>
        <sz val="5"/>
        <color rgb="FF000000"/>
        <rFont val="Times New Roman"/>
        <family val="1"/>
      </rPr>
      <t>(1)(2)</t>
    </r>
  </si>
  <si>
    <t>36-6044243</t>
  </si>
  <si>
    <t>Red</t>
  </si>
  <si>
    <r>
      <t>Implemented</t>
    </r>
    <r>
      <rPr>
        <sz val="5"/>
        <color rgb="FF000000"/>
        <rFont val="Times New Roman"/>
        <family val="1"/>
      </rPr>
      <t>(3)</t>
    </r>
  </si>
  <si>
    <t>74,001 </t>
  </si>
  <si>
    <t>70,020 </t>
  </si>
  <si>
    <t>68,683 </t>
  </si>
  <si>
    <r>
      <t>Western Conference of Teamsters Pension Plan</t>
    </r>
    <r>
      <rPr>
        <sz val="5"/>
        <color rgb="FF000000"/>
        <rFont val="Times New Roman"/>
        <family val="1"/>
      </rPr>
      <t>(2)</t>
    </r>
  </si>
  <si>
    <t>91-6145047</t>
  </si>
  <si>
    <t>Green</t>
  </si>
  <si>
    <r>
      <t>No</t>
    </r>
    <r>
      <rPr>
        <sz val="5"/>
        <color rgb="FF000000"/>
        <rFont val="Times New Roman"/>
        <family val="1"/>
      </rPr>
      <t>(4)</t>
    </r>
  </si>
  <si>
    <t>23,030 </t>
  </si>
  <si>
    <t>20,601 </t>
  </si>
  <si>
    <t>20,774 </t>
  </si>
  <si>
    <r>
      <t>Central Pennsylvania Teamsters Defined Benefit Plan</t>
    </r>
    <r>
      <rPr>
        <sz val="5"/>
        <color rgb="FF000000"/>
        <rFont val="Times New Roman"/>
        <family val="1"/>
      </rPr>
      <t>(1)(2)</t>
    </r>
  </si>
  <si>
    <t>23-6262789</t>
  </si>
  <si>
    <t>12,810 </t>
  </si>
  <si>
    <t>12,143 </t>
  </si>
  <si>
    <t>11,170 </t>
  </si>
  <si>
    <r>
      <t>I. B. of T. Union Local No. 710 Pension Fund</t>
    </r>
    <r>
      <rPr>
        <sz val="5"/>
        <color rgb="FF000000"/>
        <rFont val="Times New Roman"/>
        <family val="1"/>
      </rPr>
      <t>(6)(7)</t>
    </r>
  </si>
  <si>
    <t>36-2377656</t>
  </si>
  <si>
    <r>
      <t>Green</t>
    </r>
    <r>
      <rPr>
        <sz val="5"/>
        <color rgb="FF000000"/>
        <rFont val="Times New Roman"/>
        <family val="1"/>
      </rPr>
      <t>(5)</t>
    </r>
  </si>
  <si>
    <t>9,186 </t>
  </si>
  <si>
    <t>10,001 </t>
  </si>
  <si>
    <t>9,567 </t>
  </si>
  <si>
    <t>All other plans in the aggregate</t>
  </si>
  <si>
    <t>25,150 </t>
  </si>
  <si>
    <t>23,468 </t>
  </si>
  <si>
    <t>21,701 </t>
  </si>
  <si>
    <r>
      <t>Total multiemployer pension contributions paid</t>
    </r>
    <r>
      <rPr>
        <sz val="5"/>
        <color rgb="FF000000"/>
        <rFont val="Times New Roman"/>
        <family val="1"/>
      </rPr>
      <t>(8)</t>
    </r>
  </si>
  <si>
    <t>144,177 </t>
  </si>
  <si>
    <t>136,233 </t>
  </si>
  <si>
    <t>131,895 </t>
  </si>
  <si>
    <t>Table Heading Definitions</t>
  </si>
  <si>
    <t>(a)</t>
  </si>
  <si>
    <t>The “EIN/Pension Plan Number” column provides the Federal Employer Identification Number (EIN) and the three-digit plan number, if applicable.</t>
  </si>
  <si>
    <t>(b)</t>
  </si>
  <si>
    <t>Unless otherwise noted, the most recent PPA zone status available in 2014 and 2013 is for the plan’s year-end status at December 31, 2013 and 2012, respectively. The zone status is based on information ABF Freight received from the plan and was certified by the plan’s actuary. Green zone funds are those that are in neither endangered or critical status and generally have a funded percentage of at least 80%.</t>
  </si>
  <si>
    <t>(c)</t>
  </si>
  <si>
    <t>The “FIP/RP Status Pending/Implemented” column indicates if a funding improvement plan (FIP) or a rehabilitation plan (RP), if applicable, is pending or has been implemented.</t>
  </si>
  <si>
    <t>(d)</t>
  </si>
  <si>
    <t>Amounts reflect contributions made by ABF Freight in the respective year and differ from amounts expensed during the year.</t>
  </si>
  <si>
    <t>The surcharge column indicates if a surcharge was paid by the employer to the plan.</t>
  </si>
  <si>
    <t>ABF Freight was listed by the plan as providing more than 5% of the total contributions to the plan for the plan years ended December 31, 2013 and 2012.</t>
  </si>
  <si>
    <t>Information for this fund was obtained from the annual funding notice, other notices received from the plan, and the Form 5500 filed for the plan years ended December 31, 2013 and 2012.</t>
  </si>
  <si>
    <t>Adopted a rehabilitation plan effective March 25, 2008 as updated. Utilized amortization extension effective December 31, 2003.</t>
  </si>
  <si>
    <t>Utilized funding relief elections under the Pension Relief Act to determine the zone status beginning with the January 1, 2011 actuarial valuation.</t>
  </si>
  <si>
    <t>PPA zone status relates to plan years February 1, 2013 — January 31, 2014 and February 1, 2012 — January 31, 2013.</t>
  </si>
  <si>
    <t>ABF Freight was listed by the plan as providing more than 5% of the total contributions to the plan for the plan years ended January 31, 2014 and 2013.</t>
  </si>
  <si>
    <t>Information for this fund was obtained from the annual funding notice, other notices received from the plan, and the Form 5500 filed for the plan years ended January 31, 2014 and January 31, 2013.</t>
  </si>
  <si>
    <t>Contribution levels can be impacted by several factors such as changes in business levels and the related time worked by contractual employees, contractual rate increases for pension benefits, and the specific funding structure, which differs among funds. The pension contribution rate for contractual employees increased an average of 2.0%, 2.0%, and 2.3% effective primarily on August 1, 2014, 2013, and 2012, respectively. The Supplemental Negotiating Committee for the Central States Pension Plan approved no pension contribution increase effective August 1, 2014, 2013, and 2012. The Supplemental Negotiating Committee for the Western Conference of Teamsters Pension Plan approved no pension increase effective August 1, 2014, 2013, and 2012. The year-over-year changes in multiemployer pension plan contributions presented above were also influenced by changes in ABF Freight’s business levels.</t>
  </si>
  <si>
    <t>For 2014, 2013, and 2012, 50% to 55% of ABF Freight’s multiemployer pension contributions were made to the Central States Pension Plan. The funded percentage of the Central States Pension Fund, as set forth in information provided by the Central States Plan, was 48.4%, 47.6%, and 53.9% as of January 1, 2014, 2013, and 2012, respectively. In 2005, the IRS granted an extension of the period of time over which the Central States Pension Plan amortizes unfunded liabilities by ten years subject to the condition that a targeted funding ratio will be maintained by the plan. Based on information currently available to the Company, the Central States Pension Plan has not received notice of revocation of the ten-year amortization extension granted by the IRS. In the unlikely event that the IRS were to revoke the extension, the revocation would apply retroactively to the 2004 plan year, which would result in a material liability for ABF Freight’s share of the resulting funded deficiency, the extent of which is currently unknown to the Company. The Company believes that the occurrence of a revocation that would require recognition of liabilities for ABF Freight’s share of a funded deficiency is remote.</t>
  </si>
  <si>
    <t>Health and Welfare Plans</t>
  </si>
  <si>
    <t>ABF Freight contributes to 44 multiemployer health and welfare plans which provide health care benefits for active employees and retirees covered under ABF Freight’s labor agreements. ABF Freight’s contributions to multiemployer health and welfare plans totaled $130.5 million, $118.0 million, and $113.0 million, for the year ended December 31, 2014, 2013, and 2012, respectively. The contribution rate for health and welfare benefits increased by an average of 5.4%, 7.6%, and 5.3% primarily on August 1, 2014, 2013, and 2012, respectively, under ABF Freight’s collective bargaining agreement with the IBT. Other than changes to contribution rates and variances in rates and time worked, there have been no other significant items that affect the comparability of the 2014, 2013, and 2012 multiemployer health and welfare contributions.</t>
  </si>
  <si>
    <t>NOTE K — STOCKHOLDERS’ EQUITY</t>
  </si>
  <si>
    <t>Components of accumulated other comprehensive loss were as follows at December 31:</t>
  </si>
  <si>
    <t>Pre-tax amounts:</t>
  </si>
  <si>
    <r>
      <t>Unrecognized net periodic benefit costs</t>
    </r>
    <r>
      <rPr>
        <sz val="6.5"/>
        <color theme="1"/>
        <rFont val="Times New Roman"/>
        <family val="1"/>
      </rPr>
      <t>(1)</t>
    </r>
  </si>
  <si>
    <t>(30,140</t>
  </si>
  <si>
    <t>(17,044</t>
  </si>
  <si>
    <t>(86,737</t>
  </si>
  <si>
    <t>Interest rate swap</t>
  </si>
  <si>
    <t>(576</t>
  </si>
  <si>
    <t>Foreign currency translation</t>
  </si>
  <si>
    <t>(1,216</t>
  </si>
  <si>
    <t>(863</t>
  </si>
  <si>
    <t>(662</t>
  </si>
  <si>
    <t>(31,932</t>
  </si>
  <si>
    <t>(17,907</t>
  </si>
  <si>
    <t>(87,399</t>
  </si>
  <si>
    <t>After-tax amounts:</t>
  </si>
  <si>
    <t>(22,387</t>
  </si>
  <si>
    <t>(14,386</t>
  </si>
  <si>
    <t>(56,968</t>
  </si>
  <si>
    <t>(350</t>
  </si>
  <si>
    <t>(742</t>
  </si>
  <si>
    <t>(526</t>
  </si>
  <si>
    <t>(404</t>
  </si>
  <si>
    <t>(23,479</t>
  </si>
  <si>
    <t>(14,912</t>
  </si>
  <si>
    <t>(57,372</t>
  </si>
  <si>
    <t>The increase in unrecognized net periodic benefit costs for the year ended December 31, 2014 reflected the impact of increases in the unrecognized net actuarial loss $8.3 million ($5.1 million after-tax) related to the nonunion defined benefit pension plan and $5.2 million ($3.2 million after-tax) related to the postretirement health benefit plan, primarily due to decreases in the discount rates used to remeasure the plan obligations. The decrease in unrecognized net periodic benefit costs for the year ended December 31, 2013 reflected the impact of a $66.3 million ($40.5 million after-tax) decrease in the unrecognized net actuarial loss related to the nonunion defined benefit pension plan in 2013, primarily due to a $29.3 million ($17.9 million after-tax) curtailment gain and a $27.8 million ($17.0 million after-tax) net actuarial gain related to the increase in the discount rate used to remeasure the plan obligation upon curtailment and the amount required to adjust the assumed return on plan assets to the actual return experienced in 2013. The nonunion defined benefit pension plan is discussed further in Note J.</t>
  </si>
  <si>
    <t>The following is a summary of the changes in accumulated other comprehensive loss, net of tax, by component:</t>
  </si>
  <si>
    <t>Unrecognized</t>
  </si>
  <si>
    <t>Interest</t>
  </si>
  <si>
    <t>Net Periodic</t>
  </si>
  <si>
    <t>Rate</t>
  </si>
  <si>
    <t>Currency</t>
  </si>
  <si>
    <t>Benefit Costs</t>
  </si>
  <si>
    <t>Swap</t>
  </si>
  <si>
    <t>Translation</t>
  </si>
  <si>
    <t>Balances at December 31, 2012</t>
  </si>
  <si>
    <t>Other comprehensive income (loss) before reclassifications</t>
  </si>
  <si>
    <t>(122</t>
  </si>
  <si>
    <t>Amounts reclassified from accumulated other comprehensive loss</t>
  </si>
  <si>
    <t>Net current-period other comprehensive income (loss)</t>
  </si>
  <si>
    <t>Balances at December 31, 2013</t>
  </si>
  <si>
    <t>Other comprehensive loss before reclassifications</t>
  </si>
  <si>
    <t>(14,133</t>
  </si>
  <si>
    <t>(13,567</t>
  </si>
  <si>
    <t>(216</t>
  </si>
  <si>
    <t>Net current-period other comprehensive loss</t>
  </si>
  <si>
    <t>(8,567</t>
  </si>
  <si>
    <t>(8,001</t>
  </si>
  <si>
    <t>Balances at December 31, 2014</t>
  </si>
  <si>
    <t>The following is a summary of the significant reclassifications out of accumulated other comprehensive loss by component for the years ended December 31, 2014 and 2013:</t>
  </si>
  <si>
    <t>Unrecognized Net Periodic</t>
  </si>
  <si>
    <r>
      <t>Benefit Costs</t>
    </r>
    <r>
      <rPr>
        <b/>
        <sz val="5"/>
        <color rgb="FF000000"/>
        <rFont val="Times New Roman"/>
        <family val="1"/>
      </rPr>
      <t>(1)(2)</t>
    </r>
  </si>
  <si>
    <t>Amortization of net actuarial loss</t>
  </si>
  <si>
    <t>(2,705</t>
  </si>
  <si>
    <t>(7,935</t>
  </si>
  <si>
    <t>(6,595</t>
  </si>
  <si>
    <t>(2,111</t>
  </si>
  <si>
    <t>Total, pre-tax</t>
  </si>
  <si>
    <t>(9,110</t>
  </si>
  <si>
    <t>(9,856</t>
  </si>
  <si>
    <t>Tax benefit</t>
  </si>
  <si>
    <t>Total, net of tax</t>
  </si>
  <si>
    <t>(5,566</t>
  </si>
  <si>
    <t>(6,021</t>
  </si>
  <si>
    <t>Amounts in parentheses indicate increases in expense or loss.</t>
  </si>
  <si>
    <t>These components of accumulated other comprehensive loss are included in the computation of net periodic benefit cost (see Note J).</t>
  </si>
  <si>
    <t>Dividends on Common Stock</t>
  </si>
  <si>
    <t>The following table is a summary of dividends declared during the applicable quarter:</t>
  </si>
  <si>
    <t>Per Share</t>
  </si>
  <si>
    <t>Amount</t>
  </si>
  <si>
    <t>First quarter</t>
  </si>
  <si>
    <t>0.03 </t>
  </si>
  <si>
    <t>819 </t>
  </si>
  <si>
    <t>807 </t>
  </si>
  <si>
    <t>797 </t>
  </si>
  <si>
    <t>Second quarter</t>
  </si>
  <si>
    <t>816 </t>
  </si>
  <si>
    <t>806 </t>
  </si>
  <si>
    <t>808 </t>
  </si>
  <si>
    <t>Third quarter</t>
  </si>
  <si>
    <t>823 </t>
  </si>
  <si>
    <t>805 </t>
  </si>
  <si>
    <t>Fourth quarter</t>
  </si>
  <si>
    <t>0.06 </t>
  </si>
  <si>
    <t>1,644 </t>
  </si>
  <si>
    <t>815 </t>
  </si>
  <si>
    <t>On January 22, 2015, the Company’s Board of Directors declared a dividend of $0.06 per share payable to stockholders of record as of February 5, 2015.</t>
  </si>
  <si>
    <t>The Company has a program to repurchase its common stock in the open market or in privately negotiated transactions. In 2003, the Company’s Board of Directors authorized stock repurchases of up to $25.0 million; and in 2005, an additional $50.0 million was authorized for a total of $75.0 million. As of December 31, 2014, the Company had purchased 1,618,150 shares for an aggregate cost of $56.8 million, leaving $18.2 million available for repurchase under the current buyback program. The program has no expiration date but may be terminated at any time at the Board of Directors’ discretion. Repurchases may be made using the Company’s cash reserves or other available sources.</t>
  </si>
  <si>
    <t>In February 2015, the Company purchased an additional 64,200 shares of its common stock for an aggregate cost of $2.5 million, leaving $15.7 million available for repurchase under the current buyback program.</t>
  </si>
  <si>
    <t>SHARE-BASED COMPENSATION</t>
  </si>
  <si>
    <t>SHARE-BASED COMPENSATION.</t>
  </si>
  <si>
    <t>NOTE L — SHARE-BASED COMPENSATION</t>
  </si>
  <si>
    <t>Stock Awards</t>
  </si>
  <si>
    <t>As of December 31, 2014 and 2013, the Company had outstanding restricted stock units granted under the 2005 Ownership Incentive Plan (“the 2005 Plan”). The 2005 Plan, as amended, provides for the granting of 3.1 million shares, which may be awarded as incentive and nonqualified stock options, Stock Appreciation Rights (“SARs”), restricted stock, or restricted stock units. As of December 31, 2014, the Company had not elected to treat any exercised options as employer SARs and no employee SARs had been granted.</t>
  </si>
  <si>
    <t>Restricted Stock Units</t>
  </si>
  <si>
    <t>A summary of the Company’s restricted stock unit award program is presented below:</t>
  </si>
  <si>
    <t>Units</t>
  </si>
  <si>
    <t>Outstanding — January 1, 2014</t>
  </si>
  <si>
    <t>Granted</t>
  </si>
  <si>
    <t>Vested</t>
  </si>
  <si>
    <t>(249,083</t>
  </si>
  <si>
    <t>Forfeited</t>
  </si>
  <si>
    <t>(57,947</t>
  </si>
  <si>
    <t>Outstanding — December 31, 2014</t>
  </si>
  <si>
    <t>The Compensation Committee of the Company’s Board of Directors granted restricted stock units under the 2005 Plan during the years ended December 31, 2014, 2013, and 2012 as follows:</t>
  </si>
  <si>
    <t>Weighted-Average</t>
  </si>
  <si>
    <t>Grant Date</t>
  </si>
  <si>
    <t>Fair Value</t>
  </si>
  <si>
    <t>232,450 </t>
  </si>
  <si>
    <t>40.19 </t>
  </si>
  <si>
    <t>313,550 </t>
  </si>
  <si>
    <t>27.71 </t>
  </si>
  <si>
    <t>394,900 </t>
  </si>
  <si>
    <t>14.55 </t>
  </si>
  <si>
    <t>The fair value of restricted stock awards that vested in 2014, 2013, and 2012 was $9.4 million, $1.8 million, and $4.3 million, respectively. Unrecognized compensation cost related to restricted stock awards outstanding as of December 31, 2014 was $16.3 million, which is expected to be recognized over a weighted-average period of approximately two years.</t>
  </si>
  <si>
    <t>Stock Options</t>
  </si>
  <si>
    <t>As of December 31, 2013, the Company had 35,730 outstanding stock options, which had a weighted average exercise price of $29.10.  Of the stock options outstanding at December 31, 2013, 35,530 were exercised at a weighted average exercise price of $29.10 and 200 were forfeited as of the January 31, 2014 expiration date of the stock options.</t>
  </si>
  <si>
    <t>The following table summarizes additional activity related to the Company’s stock option program for the years ended December 31:</t>
  </si>
  <si>
    <t>Intrinsic value of options exercised</t>
  </si>
  <si>
    <t>169 </t>
  </si>
  <si>
    <t>330 </t>
  </si>
  <si>
    <t>Cash proceeds of options exercised</t>
  </si>
  <si>
    <t>1,136 </t>
  </si>
  <si>
    <t>2,785 </t>
  </si>
  <si>
    <t>Tax benefit of options exercised</t>
  </si>
  <si>
    <t>22 </t>
  </si>
  <si>
    <t>109 </t>
  </si>
  <si>
    <t>EARNINGS PER SHARE</t>
  </si>
  <si>
    <t>NOTE M — EARNINGS PER SHARE</t>
  </si>
  <si>
    <t>The following table sets forth the computation of basic and diluted earnings (loss) per share for the years ended December 31:</t>
  </si>
  <si>
    <t>(in thousands, except share and per share data)</t>
  </si>
  <si>
    <t>Basic earnings (loss) per share</t>
  </si>
  <si>
    <t>Numerator:</t>
  </si>
  <si>
    <t>(7,732</t>
  </si>
  <si>
    <t>Effect of unvested restricted stock awards</t>
  </si>
  <si>
    <t>(2,300</t>
  </si>
  <si>
    <t>(720</t>
  </si>
  <si>
    <t>(149</t>
  </si>
  <si>
    <t>Adjusted net income (loss)</t>
  </si>
  <si>
    <t>(7,881</t>
  </si>
  <si>
    <t>Denominator:</t>
  </si>
  <si>
    <t>Weighted-average shares</t>
  </si>
  <si>
    <t>Earnings (loss) per common share</t>
  </si>
  <si>
    <t>(0.31</t>
  </si>
  <si>
    <t>Diluted earnings (loss) per share</t>
  </si>
  <si>
    <t>Effect of dilutive securities</t>
  </si>
  <si>
    <t>Adjusted weighted-average shares and assumed conversions</t>
  </si>
  <si>
    <t>Under the two-class method of calculating earnings per share, dividends paid and a portion of undistributed net income, but not losses, are allocated to unvested restricted stock and restricted stock units, which are considered participating securities. For the years ended December 31, 2014 and 2013, outstanding stock awards of 0.7 million and 0.8 million, respectively, were not included in the diluted earnings per share calculations because their inclusion would have the effect of increasing the earnings per share. For the year ended December 31, 2012, outstanding stock awards of 0.7 million were not included in the diluted earnings per share calculation because their inclusion would have the effect of decreasing the loss per share.</t>
  </si>
  <si>
    <t>OPERATING SEGMENT DATA</t>
  </si>
  <si>
    <t>NOTE N — OPERATING SEGMENT DATA</t>
  </si>
  <si>
    <t>The Company uses the “management approach” to determine its reportable operating segments, as well as to determine the basis of reporting the operating segment information. The management approach focuses on financial information that management uses to make operating decisions. Management uses operating revenues, operating expense categories, operating ratios, operating income, and key operating statistics to evaluate performance and allocate resources to the Company’s operations.</t>
  </si>
  <si>
    <t>The Company’s reportable operating segments are as follows:</t>
  </si>
  <si>
    <t>Freight Transportation (ABF Freight), the Company’s principal operating segment, includes the results of operations of ABF Freight System, Inc. and certain other subsidiaries. The operations of ABF Freight include, national, inter-regional, and regional transportation of general commodities through standard, expedited, and guaranteed LTL services. ABF Freight also provides motor carrier services in Canada, Puerto Rico, and, through arrangements with other trucking companies, Mexico. Revenue and expense for freight transportation related to consumer household goods self-move services provided by ABF Freight are reported in the ABF Freight segment and certain support costs related to these services are allocated to ABF Freight from the ABF Moving segment.</t>
  </si>
  <si>
    <t>Premium Logistics (Panther), which was formerly named Premium Logistics &amp; Expedited Freight Services, provides expedited freight transportation services to commercial and government customers and offers premium logistics services that involve the rapid deployment of highly specialized equipment to meet extremely specific linehaul requirements, such as temperature control, hazardous materials, geofencing (routing a shipment across a mandatory, defined route with satellite monitoring and automated alerts concerning any deviation from the route), specialized government cargo, security services, and life sciences. Through its premium logistics and global freight forwarding businesses, Panther offers domestic and international freight transportation with air, ocean, and ground service offerings. The segment provides services to the ABF Freight and ABF Logistics segments. Revenue and expense associated with these intersegment transactions are eliminated in consolidation.</t>
  </si>
  <si>
    <t>Emergency &amp; Preventative Maintenance (FleetNet) includes the results of operations of FleetNet America, Inc., the subsidiary of the Company that provides roadside assistance and equipment services for commercial vehicles through a network of third-party service providers. FleetNet provides services to the ABF Freight and Panther segments. Revenue and expense associated with these intersegment transactions are eliminated in consolidation.</t>
  </si>
  <si>
    <t>Transportation Management (ABF Logistics), which was formerly named Domestic &amp; Global Transportation Management, includes the results of operations of the Company’s businesses which provide freight brokerage and intermodal transportation services, worldwide ocean shipping solutions, and transportation and warehouse management services.</t>
  </si>
  <si>
    <t>Household Goods Moving Services (ABF Moving) includes the results of operations of the Company’s subsidiaries that provide transportation, warehousing, and delivery services to the consumer, corporate, and military household goods moving markets. Certain costs incurred by ABF Moving in support of consumer self-move services provided by ABF Freight are allocated to the ABF Freight segment. Revenue and expense associated with these intersegment allocations are eliminated in consolidation.</t>
  </si>
  <si>
    <t>The Company’s other business activities and operating segments that are not reportable include ArcBest Corporation and certain other subsidiaries. Certain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t>
  </si>
  <si>
    <t>Further classifications of operations or revenues by geographic location are impracticable and, therefore, are not provided. The Company’s foreign operations are not significant.</t>
  </si>
  <si>
    <t>The following table reflects reportable operating segment information for the years ended December 31:</t>
  </si>
  <si>
    <t>Freight Transportation (ABF Freight)</t>
  </si>
  <si>
    <r>
      <t>Premium Logistics (Panther)</t>
    </r>
    <r>
      <rPr>
        <sz val="6.5"/>
        <color rgb="FF000000"/>
        <rFont val="Times New Roman"/>
        <family val="1"/>
      </rPr>
      <t>(1)</t>
    </r>
  </si>
  <si>
    <t>Emergency &amp; Preventative Maintenance (FleetNet)</t>
  </si>
  <si>
    <t>Transportation Management (ABF Logistics)</t>
  </si>
  <si>
    <t>Household Goods Moving Services (ABF Moving)</t>
  </si>
  <si>
    <t>Other and eliminations</t>
  </si>
  <si>
    <t>(40,806</t>
  </si>
  <si>
    <t>(33,954</t>
  </si>
  <si>
    <t>(27,840</t>
  </si>
  <si>
    <t>Total consolidated revenues</t>
  </si>
  <si>
    <t>Salaries, wages, and benefits</t>
  </si>
  <si>
    <t>Fuel, supplies, and expenses</t>
  </si>
  <si>
    <t>Operating taxes and licenses</t>
  </si>
  <si>
    <t>Insurance</t>
  </si>
  <si>
    <t>Communications and utilities</t>
  </si>
  <si>
    <t>Rents and purchased transportation</t>
  </si>
  <si>
    <t>(1,471</t>
  </si>
  <si>
    <t>(711</t>
  </si>
  <si>
    <r>
      <t>Pension settlement expense</t>
    </r>
    <r>
      <rPr>
        <sz val="6.5"/>
        <color rgb="FF000000"/>
        <rFont val="Times New Roman"/>
        <family val="1"/>
      </rPr>
      <t>(3)</t>
    </r>
  </si>
  <si>
    <t>Total Freight Transportation (ABF Freight)</t>
  </si>
  <si>
    <t>Purchased transportation</t>
  </si>
  <si>
    <t>Salaries, benefits, insurance, and other</t>
  </si>
  <si>
    <t>Total Premium Logistics (Panther)</t>
  </si>
  <si>
    <r>
      <t>Other and eliminations</t>
    </r>
    <r>
      <rPr>
        <sz val="6.5"/>
        <color rgb="FF000000"/>
        <rFont val="Times New Roman"/>
        <family val="1"/>
      </rPr>
      <t>(3)</t>
    </r>
  </si>
  <si>
    <t>(34,176</t>
  </si>
  <si>
    <t>(27,938</t>
  </si>
  <si>
    <t>(25,030</t>
  </si>
  <si>
    <r>
      <t>Total consolidated operating expenses</t>
    </r>
    <r>
      <rPr>
        <sz val="6.5"/>
        <color rgb="FF000000"/>
        <rFont val="Times New Roman"/>
        <family val="1"/>
      </rPr>
      <t>(3)</t>
    </r>
  </si>
  <si>
    <t>(19,800</t>
  </si>
  <si>
    <t>(6,630</t>
  </si>
  <si>
    <t>(6,016</t>
  </si>
  <si>
    <t>(2,810</t>
  </si>
  <si>
    <t>Total consolidated operating income (loss)</t>
  </si>
  <si>
    <t>(14,568</t>
  </si>
  <si>
    <r>
      <t>Interest and dividend income</t>
    </r>
    <r>
      <rPr>
        <sz val="6.5"/>
        <color rgb="FF000000"/>
        <rFont val="Times New Roman"/>
        <family val="1"/>
      </rPr>
      <t>(1)</t>
    </r>
  </si>
  <si>
    <r>
      <t>Interest and other related financing costs</t>
    </r>
    <r>
      <rPr>
        <sz val="6.5"/>
        <color rgb="FF000000"/>
        <rFont val="Times New Roman"/>
        <family val="1"/>
      </rPr>
      <t>(1)</t>
    </r>
  </si>
  <si>
    <t>(3,190</t>
  </si>
  <si>
    <t>(4,183</t>
  </si>
  <si>
    <t>(5,273</t>
  </si>
  <si>
    <r>
      <t>Other, net</t>
    </r>
    <r>
      <rPr>
        <sz val="6.5"/>
        <color rgb="FF000000"/>
        <rFont val="Times New Roman"/>
        <family val="1"/>
      </rPr>
      <t>(2)</t>
    </r>
  </si>
  <si>
    <t>(2,424</t>
  </si>
  <si>
    <t>(16,992</t>
  </si>
  <si>
    <t>Includes the operations of Panther since the June 15, 2012 acquisition date (see Note D).</t>
  </si>
  <si>
    <t>Includes changes in cash surrender value and proceeds of life insurance policies.</t>
  </si>
  <si>
    <t>Pension settlement expense totaled $6.6 million (pre-tax) on a consolidated basis for the year ended December 31, 2014, of which $5.3 million was reported by ABF Freight, $1.1 million was reported in other and eliminations, and $0.2 million was reported by non-asset-based segments. Pension settlement expense totaled $2.1 million (pre-tax) for the year ended December 31, 2013, of which $1.8 million was reported by ABF Freight and $0.3 million was reported in other and eliminations.</t>
  </si>
  <si>
    <t>The following table presents operating expenses by category on a consolidated basis:</t>
  </si>
  <si>
    <t>For the year ended December 31</t>
  </si>
  <si>
    <t>1,231,783 </t>
  </si>
  <si>
    <t>1,166,185 </t>
  </si>
  <si>
    <t>1,141,064 </t>
  </si>
  <si>
    <t>Rents, purchased transportation, and other costs of services</t>
  </si>
  <si>
    <t>759,252 </t>
  </si>
  <si>
    <t>598,604 </t>
  </si>
  <si>
    <t>437,604 </t>
  </si>
  <si>
    <t>353,385 </t>
  </si>
  <si>
    <t>321,887 </t>
  </si>
  <si>
    <t>315,182 </t>
  </si>
  <si>
    <t>86,222 </t>
  </si>
  <si>
    <t>88,389 </t>
  </si>
  <si>
    <t>87,754 </t>
  </si>
  <si>
    <t>112,812 </t>
  </si>
  <si>
    <t>105,414 </t>
  </si>
  <si>
    <t>98,963 </t>
  </si>
  <si>
    <t>2,543,454 </t>
  </si>
  <si>
    <t>2,280,479 </t>
  </si>
  <si>
    <t>2,080,567 </t>
  </si>
  <si>
    <t>The following table provides asset, capital expenditure, and depreciation and amortization information by reportable operating segment:</t>
  </si>
  <si>
    <t>ASSETS</t>
  </si>
  <si>
    <t>621,734 </t>
  </si>
  <si>
    <t>530,678 </t>
  </si>
  <si>
    <t>550,676 </t>
  </si>
  <si>
    <t>Premium Logistics (Panther)</t>
  </si>
  <si>
    <t>218,135 </t>
  </si>
  <si>
    <t>216,747 </t>
  </si>
  <si>
    <t>222,280 </t>
  </si>
  <si>
    <t>23,532 </t>
  </si>
  <si>
    <t>21,517 </t>
  </si>
  <si>
    <t>18,413 </t>
  </si>
  <si>
    <t>37,571 </t>
  </si>
  <si>
    <t>27,836 </t>
  </si>
  <si>
    <t>15,437 </t>
  </si>
  <si>
    <t>22,276 </t>
  </si>
  <si>
    <t>20,941 </t>
  </si>
  <si>
    <t>21,754 </t>
  </si>
  <si>
    <r>
      <t>Other and eliminations</t>
    </r>
    <r>
      <rPr>
        <sz val="6.5"/>
        <color rgb="FF000000"/>
        <rFont val="Times New Roman"/>
        <family val="1"/>
      </rPr>
      <t>(1)</t>
    </r>
  </si>
  <si>
    <t>204,374 </t>
  </si>
  <si>
    <t>199,607 </t>
  </si>
  <si>
    <t>205,902 </t>
  </si>
  <si>
    <t>1,127,622 </t>
  </si>
  <si>
    <t>1,017,326 </t>
  </si>
  <si>
    <t>1,034,462 </t>
  </si>
  <si>
    <t>CAPITAL EXPENDITURES, GROSS</t>
  </si>
  <si>
    <r>
      <t>Freight Transportation (ABF Freight)</t>
    </r>
    <r>
      <rPr>
        <sz val="6.5"/>
        <color rgb="FF000000"/>
        <rFont val="Times New Roman"/>
        <family val="1"/>
      </rPr>
      <t>(2)</t>
    </r>
  </si>
  <si>
    <t>78,766 </t>
  </si>
  <si>
    <t>11,091 </t>
  </si>
  <si>
    <t>68,235 </t>
  </si>
  <si>
    <r>
      <t>Premium Logistics (Panther)</t>
    </r>
    <r>
      <rPr>
        <sz val="6.5"/>
        <color rgb="FF000000"/>
        <rFont val="Times New Roman"/>
        <family val="1"/>
      </rPr>
      <t>(3)</t>
    </r>
  </si>
  <si>
    <t>6,414 </t>
  </si>
  <si>
    <t>3,854 </t>
  </si>
  <si>
    <t>1,579 </t>
  </si>
  <si>
    <t>550 </t>
  </si>
  <si>
    <t>1,314 </t>
  </si>
  <si>
    <t>685 </t>
  </si>
  <si>
    <t>158 </t>
  </si>
  <si>
    <t>286 </t>
  </si>
  <si>
    <t>45 </t>
  </si>
  <si>
    <t>424 </t>
  </si>
  <si>
    <t>493 </t>
  </si>
  <si>
    <t>416 </t>
  </si>
  <si>
    <t>4,496 </t>
  </si>
  <si>
    <t>9,367 </t>
  </si>
  <si>
    <t>4,291 </t>
  </si>
  <si>
    <t>90,808 </t>
  </si>
  <si>
    <t>26,405 </t>
  </si>
  <si>
    <t>75,251 </t>
  </si>
  <si>
    <r>
      <t>DEPRECIATION AND AMORTIZATION EXPENSE</t>
    </r>
    <r>
      <rPr>
        <b/>
        <sz val="6.5"/>
        <color rgb="FF000000"/>
        <rFont val="Times New Roman"/>
        <family val="1"/>
      </rPr>
      <t>(1)</t>
    </r>
  </si>
  <si>
    <t>68,752 </t>
  </si>
  <si>
    <t>72,971 </t>
  </si>
  <si>
    <t>78,672 </t>
  </si>
  <si>
    <r>
      <t>Premium Logistics (Panther)</t>
    </r>
    <r>
      <rPr>
        <sz val="6.5"/>
        <color rgb="FF000000"/>
        <rFont val="Times New Roman"/>
        <family val="1"/>
      </rPr>
      <t>(3)(4)</t>
    </r>
  </si>
  <si>
    <t>11,362 </t>
  </si>
  <si>
    <t>10,516 </t>
  </si>
  <si>
    <t>5,438 </t>
  </si>
  <si>
    <r>
      <t>Emergency &amp; Preventative Maintenance (FleetNet)</t>
    </r>
    <r>
      <rPr>
        <sz val="6.5"/>
        <color rgb="FF000000"/>
        <rFont val="Times New Roman"/>
        <family val="1"/>
      </rPr>
      <t>(5)</t>
    </r>
  </si>
  <si>
    <t>961 </t>
  </si>
  <si>
    <t>540 </t>
  </si>
  <si>
    <t>497 </t>
  </si>
  <si>
    <t>1,006 </t>
  </si>
  <si>
    <t>640 </t>
  </si>
  <si>
    <t>364 </t>
  </si>
  <si>
    <t>1,384 </t>
  </si>
  <si>
    <t>1,247 </t>
  </si>
  <si>
    <t>769 </t>
  </si>
  <si>
    <t>2,757 </t>
  </si>
  <si>
    <t>2,475 </t>
  </si>
  <si>
    <t>2,014 </t>
  </si>
  <si>
    <t>Other and eliminations includes certain assets held by the parent holding company for strategic reasons, including unrestricted and restricted cash, cash equivalents, and short-term investments, as well as certain assets held for the benefit of multiple segments, including land and structures of the Company’s corporate headquarters and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t>
  </si>
  <si>
    <t>Includes assets acquired through notes payable and capital leases of $55.3 million in 2014, less than $0.1 million in 2013, and $38.0 million in 2012.</t>
  </si>
  <si>
    <t>Includes operations of the Premium Logistics segment since the June 15, 2012 acquisition of Panther.</t>
  </si>
  <si>
    <t>Includes amortization of intangibles of $4.2 million in 2014 (see Note E). Amortization of intangibles which totaled $4.2 million and $2.3 million has been included for 2013 and 2012, respectively, to conform to the current year presentation. Amortization of intangibles was previously reported in the footnote to the depreciation and amortization expense by operating segment table in Note N to the consolidated financial statements in Part II, Item 8 of the Company’s 2013 Annual Report on Form 10-K.</t>
  </si>
  <si>
    <t>Includes amortization of intangibles which totaled $0.2 million in 2014 (see Note E).</t>
  </si>
  <si>
    <t>QUARTERLY RESULTS OF OPERATIONS (UNAUDITED)</t>
  </si>
  <si>
    <t>NOTE O — QUARTERLY RESULTS OF OPERATIONS (UNAUDITED)</t>
  </si>
  <si>
    <t>The tables below present unaudited quarterly financial information for 2014 and 2013:</t>
  </si>
  <si>
    <t>First</t>
  </si>
  <si>
    <t>Second</t>
  </si>
  <si>
    <t>Third</t>
  </si>
  <si>
    <t>Fourth</t>
  </si>
  <si>
    <t>Quarter</t>
  </si>
  <si>
    <t>Operating expenses</t>
  </si>
  <si>
    <t>Operating income (loss)</t>
  </si>
  <si>
    <t>(8,702</t>
  </si>
  <si>
    <t>Other income (costs), net</t>
  </si>
  <si>
    <t>(385</t>
  </si>
  <si>
    <t>Income tax provision (benefit)</t>
  </si>
  <si>
    <t>(3,762</t>
  </si>
  <si>
    <t>(5,193</t>
  </si>
  <si>
    <r>
      <t>Earnings (loss) per common share</t>
    </r>
    <r>
      <rPr>
        <sz val="6.5"/>
        <color theme="1"/>
        <rFont val="Times New Roman"/>
        <family val="1"/>
      </rPr>
      <t>(1)</t>
    </r>
  </si>
  <si>
    <t>Basic</t>
  </si>
  <si>
    <t>(0.20</t>
  </si>
  <si>
    <t>Diluted</t>
  </si>
  <si>
    <t>Average common shares outstanding</t>
  </si>
  <si>
    <t>(23,350</t>
  </si>
  <si>
    <t>(552</t>
  </si>
  <si>
    <t>(9,908</t>
  </si>
  <si>
    <t>(13,395</t>
  </si>
  <si>
    <t>(0.52</t>
  </si>
  <si>
    <t>The Company uses the two-class method for calculating earnings per share. See Note M.</t>
  </si>
  <si>
    <t>LEGAL PROCEEDINGS, ENVIRONMENTAL MATTERS, AND OTHER EVENTS</t>
  </si>
  <si>
    <t>NOTE P — LEGAL PROCEEDINGS, ENVIRONMENTAL MATTERS, AND OTHER EVENTS</t>
  </si>
  <si>
    <t>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these matters are not expected to have a material adverse effect on the Company’s financial condition, results of operations, or cash flows.</t>
  </si>
  <si>
    <t>Environmental Matters</t>
  </si>
  <si>
    <t>The Company’s subsidiaries store fuel for use in tractors and trucks in 63 underground tanks located in 19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t>
  </si>
  <si>
    <t>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or its subsidiarie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t>
  </si>
  <si>
    <t>Certain ABF Freight branch facilities operate with storm water permits under the federal Clean Water Act (“the CWA”). The storm water permits require periodic monitoring and reporting of storm water sampling results and establish maximum levels of certain contaminants that may be contained in such samples. ABF Freight received, in late March 2014, a sixty-day Notice of Intent to Sue under the provisions of the CWA from a citizens group alleging multiple violations since 2009 by ABF Freight of the requirements of a storm water permit in force at the ABF Freight branch located in Kent, Washington. On July 6, 2014, the citizens group filed suit against ABF Freight in the United States District Court in Seattle, Washington seeking to collect fines and obtain injunctive relief for the alleged violations. ABF Freight intends to vigorously defend against the claims in this matter. Due to the nature of the materials in the runoff samples taken at the site by Company representatives, it is unlikely that this matter will result in any requirement for remediation of contaminants. The litigation is in the very early stages and it is not possible to determine the likelihood of loss or the amount of any penalties which might be assessed against ABF Freight. Therefore, no liability has been established at December 31, 2014 in connection with this matter.</t>
  </si>
  <si>
    <t>ABF Freight received a similar Notice of Intent to Sue from another citizens group in December 2014 alleging CWA violations at its Brooklyn, New York branch. To date, no lawsuit has been filed in connection with this matter and the Company is in the early stages of assessing potential liability, if any. Therefore, no liability has been established at December 31, 2014 in connection with this matter.</t>
  </si>
  <si>
    <t>At December 31, 2014 and 2013, the Company’s reserve for estimated environmental cleanup costs of properties currently or previously operated by the Company totaled $0.8 million and $0.9 million, respectively, which was included in accrued expenses. Amounts accrued reflect management’s best estimate of the future undiscounted exposure related to identified properties based on current environmental regulations, management’s experience with similar environmental matters, and testing performed at certain sites.</t>
  </si>
  <si>
    <t>Legal Proceedings</t>
  </si>
  <si>
    <t>Trademark Infringement</t>
  </si>
  <si>
    <t>On December 23, 2014, Jaguar Land Rover Limited filed suit against Panther in the Northern District of Ohio under various causes of action, collectively falling under a trademark infringement claim. Panther believes the claim is without merit and will vigorously defend itself against this claim. The litigation process is in the very early stages; therefore, it is not possible to determine the likelihood of loss or the amount of any damages that could be assessed against Panther in this matter. As such, no liability has been established in connection with this matter as of December 31, 2014.</t>
  </si>
  <si>
    <t>SCHEDULE II - VALUATION AND QUALIFYING ACCOUNTS AND RESERVES</t>
  </si>
  <si>
    <t>VALUATION AND QUALIFYING ACCOUNTS AND RESERVES</t>
  </si>
  <si>
    <t>ARCBEST CORPORATION</t>
  </si>
  <si>
    <t xml:space="preserve">                                                                                                                </t>
  </si>
  <si>
    <t>Column A</t>
  </si>
  <si>
    <t>Column B</t>
  </si>
  <si>
    <t>Column C</t>
  </si>
  <si>
    <t>Column D</t>
  </si>
  <si>
    <t>Column E</t>
  </si>
  <si>
    <t>Column F</t>
  </si>
  <si>
    <t>Additions</t>
  </si>
  <si>
    <t>Balance at</t>
  </si>
  <si>
    <t>Charged to</t>
  </si>
  <si>
    <t>Beginning</t>
  </si>
  <si>
    <t>Costs and</t>
  </si>
  <si>
    <t>Other Accounts –</t>
  </si>
  <si>
    <t>Deductions –</t>
  </si>
  <si>
    <t>Description</t>
  </si>
  <si>
    <t>of Period</t>
  </si>
  <si>
    <t>Expenses</t>
  </si>
  <si>
    <t>Describe</t>
  </si>
  <si>
    <t>End of Period</t>
  </si>
  <si>
    <t>Year Ended December 31, 2014:</t>
  </si>
  <si>
    <t>Deducted from asset accounts:</t>
  </si>
  <si>
    <t>Allowance for doubtful accounts receivable and revenue adjustments</t>
  </si>
  <si>
    <t>4,533 </t>
  </si>
  <si>
    <t>2,363 </t>
  </si>
  <si>
    <t>3,106 </t>
  </si>
  <si>
    <t>5,731 </t>
  </si>
  <si>
    <t>Allowance for other accounts receivable</t>
  </si>
  <si>
    <t>1,422 </t>
  </si>
  <si>
    <t>279 </t>
  </si>
  <si>
    <t>1,701 </t>
  </si>
  <si>
    <t>Allowance for deferred tax assets</t>
  </si>
  <si>
    <t>1,028 </t>
  </si>
  <si>
    <t>696 </t>
  </si>
  <si>
    <t>332 </t>
  </si>
  <si>
    <t>Year Ended December 31, 2013:</t>
  </si>
  <si>
    <t>5,249 </t>
  </si>
  <si>
    <t>2,065 </t>
  </si>
  <si>
    <t>39 </t>
  </si>
  <si>
    <t>2,820 </t>
  </si>
  <si>
    <t>1,334 </t>
  </si>
  <si>
    <t>88 </t>
  </si>
  <si>
    <t>2,511 </t>
  </si>
  <si>
    <t>1,483 </t>
  </si>
  <si>
    <t>Year Ended December 31, 2012:</t>
  </si>
  <si>
    <t>5,957 </t>
  </si>
  <si>
    <t>1,524 </t>
  </si>
  <si>
    <t>26 </t>
  </si>
  <si>
    <t>2,258 </t>
  </si>
  <si>
    <t>1,226 </t>
  </si>
  <si>
    <t>108 </t>
  </si>
  <si>
    <t>5,644 </t>
  </si>
  <si>
    <t>791 </t>
  </si>
  <si>
    <t>47 </t>
  </si>
  <si>
    <t>3,971 </t>
  </si>
  <si>
    <t>(f)</t>
  </si>
  <si>
    <t>Note a</t>
  </si>
  <si>
    <t>Addition to the allowance due to recoveries of amounts previously written off and adjustment of revenue.</t>
  </si>
  <si>
    <t>Note b</t>
  </si>
  <si>
    <t>Uncollectible accounts written off.</t>
  </si>
  <si>
    <t>Note c</t>
  </si>
  <si>
    <t>Charged / (credited) to workers’ compensation expense.</t>
  </si>
  <si>
    <t>Note d</t>
  </si>
  <si>
    <t>Decrease in allowance due to elimination of the valuation allowance relating to foreign tax credit carryforwards expected to be realized based on increased profitability of the Company’s foreign entities in 2014 (see Note F to the Company’s consolidated financial statements included in Part II, Item 8 of this Annual Report on Form 10-K).</t>
  </si>
  <si>
    <t>Note e</t>
  </si>
  <si>
    <t>Decrease in allowance due to changes in expectation of realization of certain state net operating losses and state deferred tax assets.</t>
  </si>
  <si>
    <t>Note f</t>
  </si>
  <si>
    <t>Decrease in allowance due to change in expectation of realization of deferred tax assets primarily due to deferred tax liabilities established in conjunction with the Panther Expedited Services, Inc. purchase transaction (see Note F to the Company’s consolidated financial statements included in Part II, Item 8 of this Annual Report on Form 10-K).</t>
  </si>
  <si>
    <t>ACCOUNTING POLICIES (Policies)</t>
  </si>
  <si>
    <t>Consolidation</t>
  </si>
  <si>
    <t>Segment Information</t>
  </si>
  <si>
    <t>Use of Estimates</t>
  </si>
  <si>
    <t>Reclassifications</t>
  </si>
  <si>
    <t>Cash, Cash Equivalents, and Short-Term Investments</t>
  </si>
  <si>
    <t>Restricted Cash, Cash Equivalents, and Short-Term Investments</t>
  </si>
  <si>
    <t>Concentration of Credit Risk</t>
  </si>
  <si>
    <t>Allowances</t>
  </si>
  <si>
    <t>Property, Plant and Equipment, Including Repairs and Maintenance</t>
  </si>
  <si>
    <t>Computer Software Developed or Obtained for Internal Use, Including Web Site Development Costs</t>
  </si>
  <si>
    <t>Impairment Assessment of Long-Lived Assets</t>
  </si>
  <si>
    <t>Goodwill and Intangible Assets</t>
  </si>
  <si>
    <t>Income Taxes</t>
  </si>
  <si>
    <t>Claims Liabilities</t>
  </si>
  <si>
    <t>Insurance-Related Assessments</t>
  </si>
  <si>
    <t>Long-Term Debt</t>
  </si>
  <si>
    <t>Interest Rate Swap Derivative Instruments</t>
  </si>
  <si>
    <t>Revenue Recognition</t>
  </si>
  <si>
    <t>Comprehensive Income or Loss</t>
  </si>
  <si>
    <t>Earnings Per Share</t>
  </si>
  <si>
    <t>Share-Based Compensation</t>
  </si>
  <si>
    <t>Fair Value Measurements</t>
  </si>
  <si>
    <r>
      <t xml:space="preserve">Environmental Matters: </t>
    </r>
    <r>
      <rPr>
        <sz val="10"/>
        <color theme="1"/>
        <rFont val="Times New Roman"/>
        <family val="1"/>
      </rPr>
      <t>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t>
    </r>
  </si>
  <si>
    <t>Exit or Disposal Activities</t>
  </si>
  <si>
    <r>
      <t xml:space="preserve">Exit or Disposal Activities: </t>
    </r>
    <r>
      <rPr>
        <sz val="10"/>
        <color theme="1"/>
        <rFont val="Times New Roman"/>
        <family val="1"/>
      </rPr>
      <t>The Company recognizes liabilities for costs associated with exit or disposal activities when the liability is incurred.</t>
    </r>
  </si>
  <si>
    <t>Recent Accounting Pronouncements</t>
  </si>
  <si>
    <r>
      <t xml:space="preserve">Recent Accounting Pronouncements: </t>
    </r>
    <r>
      <rPr>
        <sz val="10"/>
        <color theme="1"/>
        <rFont val="Times New Roman"/>
        <family val="1"/>
      </rPr>
      <t xml:space="preserve">In May 2014, the Financial Accounting Standards Board issued an accounting pronouncement related to revenue recognition (FASB ASC Topic 606), which amends the guidance in former ASC Topic </t>
    </r>
    <r>
      <rPr>
        <i/>
        <sz val="10"/>
        <color theme="1"/>
        <rFont val="Times New Roman"/>
        <family val="1"/>
      </rPr>
      <t>605, Revenue Recognition</t>
    </r>
    <r>
      <rPr>
        <sz val="10"/>
        <color theme="1"/>
        <rFont val="Times New Roman"/>
        <family val="1"/>
      </rPr>
      <t>. The new standard provides a single comprehensive revenue recognition model for all contracts with customers and contains principles to apply to determine the measurement of revenue and timing of when it is recognized. The new standard is expected to be effective for the Company beginning January 1, 2017. The Company is currently evaluating the impact of the new standard on the consolidated financial statements.</t>
    </r>
  </si>
  <si>
    <r>
      <t xml:space="preserve">In August 2014, the Financial Accounting Standards Board issued an accounting pronouncement to amend ASC Topic 205 with the addition of </t>
    </r>
    <r>
      <rPr>
        <i/>
        <sz val="10"/>
        <color theme="1"/>
        <rFont val="Times New Roman"/>
        <family val="1"/>
      </rPr>
      <t>Presentation of Financial Statements — Going Concern</t>
    </r>
    <r>
      <rPr>
        <sz val="10"/>
        <color theme="1"/>
        <rFont val="Times New Roman"/>
        <family val="1"/>
      </rPr>
      <t xml:space="preserve"> (Subtopic 205-40). The Subtopic requires an entity’s management to assess conditions and events to determine the entity’s ability to continue as a going concern for each annual and interim reporting period for which financial statements are issued or available to be issued. The Subtopic is effective for the annual period ending December 31, 2016 and is not expected to have a significant impact on the Company’s financial statement disclosures.</t>
    </r>
  </si>
  <si>
    <t>FINANCIAL INSTRUMENTS AND FAIR VALUE MEASUREMENTS (Tables)</t>
  </si>
  <si>
    <t>Schedule of financial instruments and the methods and assumptions used in estimating fair value disclosures</t>
  </si>
  <si>
    <t>(1)  Recorded at cost plus accrued interest, which approximates fair value.</t>
  </si>
  <si>
    <t>(2)  Amounts may be redeemed on a daily basis with the original issuer.</t>
  </si>
  <si>
    <t>(3)  Recorded at fair value as determined by quoted market prices (see amounts presented in the table of financial assets measured at fair value within this Note).</t>
  </si>
  <si>
    <t>(4)  Amounts restricted for use are subject to change based on the requirements of the Company’s collateralized facilities (see Note H).</t>
  </si>
  <si>
    <t>Schedule of financial instruments disclosed at fair value</t>
  </si>
  <si>
    <r>
      <t>Term loan</t>
    </r>
    <r>
      <rPr>
        <sz val="6.5"/>
        <color theme="1"/>
        <rFont val="Times New Roman"/>
        <family val="1"/>
      </rPr>
      <t>(1)</t>
    </r>
    <r>
      <rPr>
        <sz val="10"/>
        <color theme="1"/>
        <rFont val="Times New Roman"/>
        <family val="1"/>
      </rPr>
      <t> </t>
    </r>
  </si>
  <si>
    <r>
      <t>Notes payable</t>
    </r>
    <r>
      <rPr>
        <sz val="6.5"/>
        <color theme="1"/>
        <rFont val="Times New Roman"/>
        <family val="1"/>
      </rPr>
      <t xml:space="preserve">(2) </t>
    </r>
  </si>
  <si>
    <t>(1)  The Term Loan, which was entered into on June 15, 2012 and amended January 2, 2015, carries a variable interest rate based on LIBOR, plus a margin, that is considered to be priced at market for debt instruments having similar terms and collateral requirements (Level 2 of the fair value hierarchy).</t>
  </si>
  <si>
    <t>(2)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r>
      <t>Money market funds</t>
    </r>
    <r>
      <rPr>
        <sz val="6.5"/>
        <color theme="1"/>
        <rFont val="Times New Roman"/>
        <family val="1"/>
      </rPr>
      <t>(1)(3)</t>
    </r>
  </si>
  <si>
    <r>
      <t>Equity, bond, and money market mutual funds held in trust related to the Voluntary Savings Plan</t>
    </r>
    <r>
      <rPr>
        <sz val="6.5"/>
        <color theme="1"/>
        <rFont val="Times New Roman"/>
        <family val="1"/>
      </rPr>
      <t>(2)(3)</t>
    </r>
  </si>
  <si>
    <r>
      <t>Interest rate swap</t>
    </r>
    <r>
      <rPr>
        <sz val="6.5"/>
        <color theme="1"/>
        <rFont val="Times New Roman"/>
        <family val="1"/>
      </rPr>
      <t>(4)</t>
    </r>
  </si>
  <si>
    <t>ACQUISITIONS (Tables)</t>
  </si>
  <si>
    <t>Schedule of summarized fair values of acquired assets and liabilities at the acquisition date</t>
  </si>
  <si>
    <t>Schedule of unaudited pro forma consolidated results of operations</t>
  </si>
  <si>
    <t xml:space="preserve">                                                                                                                                                                                                              </t>
  </si>
  <si>
    <t>GOODWILL AND INTANGIBLE ASSETS (Tables)</t>
  </si>
  <si>
    <t>Schedule of goodwill by reportable operating segment</t>
  </si>
  <si>
    <t>Schedule of intangible assets</t>
  </si>
  <si>
    <t>INCOME TAXES (Tables)</t>
  </si>
  <si>
    <t>Schedule of significant components of the provision or benefit for income taxes</t>
  </si>
  <si>
    <t>Schedule of significant components of the deferred tax provision or benefit</t>
  </si>
  <si>
    <t>Schedule of significant components of deferred tax assets and liabilities</t>
  </si>
  <si>
    <t>Reconciliation between the effective income tax rate, as computed on income or loss before income taxes, and the statutory federal income tax rate</t>
  </si>
  <si>
    <t> Includes foreign income tax provision, as presented in this table.</t>
  </si>
  <si>
    <t>OPERATING LEASES AND COMMITMENTS (Tables)</t>
  </si>
  <si>
    <t>Schedule of future minimum rental commitments for all noncancelable operating leases</t>
  </si>
  <si>
    <t>LONG-TERM DEBT AND FINANCING ARRANGEMENTS (Tables)</t>
  </si>
  <si>
    <t>Schedule of long-term debt</t>
  </si>
  <si>
    <t>Scheduled maturities of long-term debt obligations</t>
  </si>
  <si>
    <t xml:space="preserve">Minimum payments of capital lease obligation include maximum amounts due under rental adjustment clauses </t>
  </si>
  <si>
    <t>Contained in the capital lease agreements.</t>
  </si>
  <si>
    <t>Schedule of assets securing notes payable or held under capital leases</t>
  </si>
  <si>
    <r>
      <t>2013</t>
    </r>
    <r>
      <rPr>
        <b/>
        <sz val="5"/>
        <color theme="1"/>
        <rFont val="Times New Roman"/>
        <family val="1"/>
      </rPr>
      <t>(1)</t>
    </r>
  </si>
  <si>
    <r>
      <t>Less accumulated amortization</t>
    </r>
    <r>
      <rPr>
        <sz val="6.5"/>
        <color theme="1"/>
        <rFont val="Times New Roman"/>
        <family val="1"/>
      </rPr>
      <t>(2)</t>
    </r>
  </si>
  <si>
    <t>Amortization of assets securing notes payble or held under capital leases is included in depreciation expense.</t>
  </si>
  <si>
    <t>ACCRUED EXPENSES (Tables)</t>
  </si>
  <si>
    <t>Schedule of accrued expenses</t>
  </si>
  <si>
    <t xml:space="preserve">                                                                                                                                                                                              </t>
  </si>
  <si>
    <t>EMPLOYEE BENEFIT PLANS (Tables)</t>
  </si>
  <si>
    <t>Schedule of changes in benefit obligations and plan assets and disclosure of funded status and accumulated benefit obligation of nonunion defined benefit plans</t>
  </si>
  <si>
    <t>Schedule of amounts recognized in the consolidated balance sheets related to nonunion defined benefit plans</t>
  </si>
  <si>
    <t>Summary of the components of net periodic benefit cost</t>
  </si>
  <si>
    <t>Summary of pension settlement distributions and settlement expense</t>
  </si>
  <si>
    <t xml:space="preserve">                                                                                                                                                                                                                </t>
  </si>
  <si>
    <r>
      <t>2014</t>
    </r>
    <r>
      <rPr>
        <b/>
        <sz val="5"/>
        <color theme="1"/>
        <rFont val="Times New Roman"/>
        <family val="1"/>
      </rPr>
      <t>(1)</t>
    </r>
  </si>
  <si>
    <r>
      <t>2013</t>
    </r>
    <r>
      <rPr>
        <b/>
        <sz val="5"/>
        <color theme="1"/>
        <rFont val="Times New Roman"/>
        <family val="1"/>
      </rPr>
      <t>(2)</t>
    </r>
  </si>
  <si>
    <r>
      <t>2014</t>
    </r>
    <r>
      <rPr>
        <b/>
        <sz val="5"/>
        <color theme="1"/>
        <rFont val="Times New Roman"/>
        <family val="1"/>
      </rPr>
      <t>(3)</t>
    </r>
  </si>
  <si>
    <r>
      <t>2012</t>
    </r>
    <r>
      <rPr>
        <b/>
        <sz val="5"/>
        <color theme="1"/>
        <rFont val="Times New Roman"/>
        <family val="1"/>
      </rPr>
      <t>(4)</t>
    </r>
  </si>
  <si>
    <t>Pre-tax amounts included in accumulated other comprehensive loss that have not yet been recognized in net periodic benefit cost</t>
  </si>
  <si>
    <t xml:space="preserve">                                                                                                                                                                                                            </t>
  </si>
  <si>
    <t>Pre-tax amounts, which are reported within accumulated other comprehensive loss, expected to be recognized as components of net periodic benefit cost in the next fiscal year</t>
  </si>
  <si>
    <t>Weighted-average assumptions used to determine benefit obligations and net periodic benefit cost for nonunion defined benefit plans</t>
  </si>
  <si>
    <r>
      <t>Rate of compensation increase</t>
    </r>
    <r>
      <rPr>
        <sz val="1"/>
        <color theme="1"/>
        <rFont val="Times New Roman"/>
        <family val="1"/>
      </rPr>
      <t> </t>
    </r>
    <r>
      <rPr>
        <sz val="6.5"/>
        <color theme="1"/>
        <rFont val="Times New Roman"/>
        <family val="1"/>
      </rPr>
      <t>(4)</t>
    </r>
  </si>
  <si>
    <t>Schedule of the assumed health care cost trend rates for the postretirement health benefit plan</t>
  </si>
  <si>
    <t>Effects of one-percentage-point change in assumed health care cost trend rates on the postretirement health benefit plan</t>
  </si>
  <si>
    <t>Schedule of estimated future benefit payments for nonunion defined benefit plans</t>
  </si>
  <si>
    <t>Weighted-average target, acceptable ranges, and actual asset allocations of the nonunion defined benefit pension plan</t>
  </si>
  <si>
    <t>Fair value of the nonunion defined benefit pension plan assets, by major asset category and fair value hierarchy level</t>
  </si>
  <si>
    <r>
      <t>Cash and Cash Equivalents</t>
    </r>
    <r>
      <rPr>
        <sz val="6.5"/>
        <color theme="1"/>
        <rFont val="Times New Roman"/>
        <family val="1"/>
      </rPr>
      <t>(1)</t>
    </r>
  </si>
  <si>
    <r>
      <t>Debt Instruments</t>
    </r>
    <r>
      <rPr>
        <sz val="6.5"/>
        <color theme="1"/>
        <rFont val="Times New Roman"/>
        <family val="1"/>
      </rPr>
      <t>(2)</t>
    </r>
  </si>
  <si>
    <r>
      <t>Floating Rate Loans</t>
    </r>
    <r>
      <rPr>
        <sz val="6.5"/>
        <color theme="1"/>
        <rFont val="Times New Roman"/>
        <family val="1"/>
      </rPr>
      <t>(3)</t>
    </r>
  </si>
  <si>
    <t>Schedule of multiemployer pension funds and key participation information</t>
  </si>
  <si>
    <r>
      <t>Central States, Southeast and Southwest Areas Pension Plan</t>
    </r>
    <r>
      <rPr>
        <sz val="5"/>
        <color theme="1"/>
        <rFont val="Times New Roman"/>
        <family val="1"/>
      </rPr>
      <t>(1)(2)</t>
    </r>
  </si>
  <si>
    <r>
      <t>Implemented</t>
    </r>
    <r>
      <rPr>
        <sz val="5"/>
        <color theme="1"/>
        <rFont val="Times New Roman"/>
        <family val="1"/>
      </rPr>
      <t>(3)</t>
    </r>
  </si>
  <si>
    <r>
      <t>Western Conference of Teamsters Pension Plan</t>
    </r>
    <r>
      <rPr>
        <sz val="5"/>
        <color theme="1"/>
        <rFont val="Times New Roman"/>
        <family val="1"/>
      </rPr>
      <t>(2)</t>
    </r>
  </si>
  <si>
    <r>
      <t>No</t>
    </r>
    <r>
      <rPr>
        <sz val="5"/>
        <color theme="1"/>
        <rFont val="Times New Roman"/>
        <family val="1"/>
      </rPr>
      <t>(4)</t>
    </r>
  </si>
  <si>
    <r>
      <t>Central Pennsylvania Teamsters Defined Benefit Plan</t>
    </r>
    <r>
      <rPr>
        <sz val="5"/>
        <color theme="1"/>
        <rFont val="Times New Roman"/>
        <family val="1"/>
      </rPr>
      <t>(1)(2)</t>
    </r>
  </si>
  <si>
    <r>
      <t>I. B. of T. Union Local No. 710 Pension Fund</t>
    </r>
    <r>
      <rPr>
        <sz val="5"/>
        <color theme="1"/>
        <rFont val="Times New Roman"/>
        <family val="1"/>
      </rPr>
      <t>(6)(7)</t>
    </r>
  </si>
  <si>
    <r>
      <t>Green</t>
    </r>
    <r>
      <rPr>
        <sz val="5"/>
        <color theme="1"/>
        <rFont val="Times New Roman"/>
        <family val="1"/>
      </rPr>
      <t>(5)</t>
    </r>
  </si>
  <si>
    <r>
      <t>Total multiemployer pension contributions paid</t>
    </r>
    <r>
      <rPr>
        <sz val="5"/>
        <color theme="1"/>
        <rFont val="Times New Roman"/>
        <family val="1"/>
      </rPr>
      <t>(8)</t>
    </r>
  </si>
  <si>
    <t>STOCKHOLDERS' EQUITY (Tables)</t>
  </si>
  <si>
    <t>Components of accumulated other comprehensive loss</t>
  </si>
  <si>
    <t>Summary of changes in accumulated other comprehensive loss, net of tax, by component</t>
  </si>
  <si>
    <t>Summary of the significant reclassifications out of accumulated other comprehensive loss by component</t>
  </si>
  <si>
    <r>
      <t>Benefit Costs</t>
    </r>
    <r>
      <rPr>
        <b/>
        <sz val="5"/>
        <color theme="1"/>
        <rFont val="Times New Roman"/>
        <family val="1"/>
      </rPr>
      <t>(1)(2)</t>
    </r>
  </si>
  <si>
    <t>Summary of dividends declared</t>
  </si>
  <si>
    <t>SHARE-BASED COMPENSATION (Tables)</t>
  </si>
  <si>
    <t>Summary of the Company's restricted stock unit award program</t>
  </si>
  <si>
    <t>Schedule of restricted stock units granted during the year</t>
  </si>
  <si>
    <t>Summary of additional activity related to the Company's stock option program</t>
  </si>
  <si>
    <t>EARNINGS PER SHARE (Tables)</t>
  </si>
  <si>
    <t>Schedule of computation of basic and diluted earnings (loss) per share</t>
  </si>
  <si>
    <t>OPERATING SEGMENT DATA (Tables)</t>
  </si>
  <si>
    <t>Schedule of reportable operating segment information</t>
  </si>
  <si>
    <r>
      <t>Premium Logistics (Panther)</t>
    </r>
    <r>
      <rPr>
        <sz val="6.5"/>
        <color theme="1"/>
        <rFont val="Times New Roman"/>
        <family val="1"/>
      </rPr>
      <t>(1)</t>
    </r>
  </si>
  <si>
    <r>
      <t>Pension settlement expense</t>
    </r>
    <r>
      <rPr>
        <sz val="6.5"/>
        <color theme="1"/>
        <rFont val="Times New Roman"/>
        <family val="1"/>
      </rPr>
      <t>(3)</t>
    </r>
  </si>
  <si>
    <r>
      <t>Other and eliminations</t>
    </r>
    <r>
      <rPr>
        <sz val="6.5"/>
        <color theme="1"/>
        <rFont val="Times New Roman"/>
        <family val="1"/>
      </rPr>
      <t>(3)</t>
    </r>
  </si>
  <si>
    <r>
      <t>Total consolidated operating expenses</t>
    </r>
    <r>
      <rPr>
        <sz val="6.5"/>
        <color theme="1"/>
        <rFont val="Times New Roman"/>
        <family val="1"/>
      </rPr>
      <t>(3)</t>
    </r>
  </si>
  <si>
    <r>
      <t>Interest and dividend income</t>
    </r>
    <r>
      <rPr>
        <sz val="6.5"/>
        <color theme="1"/>
        <rFont val="Times New Roman"/>
        <family val="1"/>
      </rPr>
      <t>(1)</t>
    </r>
  </si>
  <si>
    <r>
      <t>Interest and other related financing costs</t>
    </r>
    <r>
      <rPr>
        <sz val="6.5"/>
        <color theme="1"/>
        <rFont val="Times New Roman"/>
        <family val="1"/>
      </rPr>
      <t>(1)</t>
    </r>
  </si>
  <si>
    <r>
      <t>Other, net</t>
    </r>
    <r>
      <rPr>
        <sz val="6.5"/>
        <color theme="1"/>
        <rFont val="Times New Roman"/>
        <family val="1"/>
      </rPr>
      <t>(2)</t>
    </r>
  </si>
  <si>
    <t>Includes amortization of intangibles which totaled $0.2 million in 2014 (see Note E)</t>
  </si>
  <si>
    <t>QUARTERLY RESULTS OF OPERATIONS (UNAUDITED) (Tables)</t>
  </si>
  <si>
    <t>Schedule of unaudited quarterly financial information</t>
  </si>
  <si>
    <t>ORGANIZATION AND DESCRIPTION OF THE BUSINESS AND FINANCIAL STATEMENT PRESENTATION (Details) (Freight Transportation (ABF Freight))</t>
  </si>
  <si>
    <t>0 Months Ended</t>
  </si>
  <si>
    <t>Nov. 03, 2013</t>
  </si>
  <si>
    <t>Organization and description of business</t>
  </si>
  <si>
    <t>Percentage of the Company's revenues, before other revenues and intercompany eliminations, represented by ABF Freight</t>
  </si>
  <si>
    <t>Wage rate reduction under collective bargaining agreement upon implementation date (as a percent)</t>
  </si>
  <si>
    <t>Wage rate increase for next three years of collective bargaining agreement (as a percent)</t>
  </si>
  <si>
    <t>Wage rate increase in fifth year of collective bargaining agreement (as a percent)</t>
  </si>
  <si>
    <t>Reduction in compensated vacation under collective bargaining agreement</t>
  </si>
  <si>
    <t>5 days</t>
  </si>
  <si>
    <t>Approximate initial reduction in combined total contractual wage and benefit rate under collective bargaining agreement (as a percent)</t>
  </si>
  <si>
    <t>Minimum</t>
  </si>
  <si>
    <t>Estimated increase in compounded annual contractual wage and benefit contribution rates in second through fifth years (as a percent)</t>
  </si>
  <si>
    <t>Maximum</t>
  </si>
  <si>
    <t>Unionized employees concentration risk | Number of employees</t>
  </si>
  <si>
    <t>Percentage of ABF Freight's employees covered under collective bargaining agreement with the IBT</t>
  </si>
  <si>
    <t>ORGANIZATION AND DESCRIPTION OF THE BUSINESS AND FINANCIAL STATEMENT PRESENTATION (Details 2) (USD $)</t>
  </si>
  <si>
    <t>Apr. 30, 2014</t>
  </si>
  <si>
    <t>Jun. 15, 2012</t>
  </si>
  <si>
    <t>Acquisitions</t>
  </si>
  <si>
    <t>Net cash consideration</t>
  </si>
  <si>
    <t>Acquired privately-owned businesses | Emergency &amp; Preventative Maintenance (FleetNet)</t>
  </si>
  <si>
    <t>Acquired privately-owned businesses | Household Goods Moving Services (ABF Moving)</t>
  </si>
  <si>
    <t>Percentage of common stock acquired</t>
  </si>
  <si>
    <t>ACCOUNTING POLICIES (Details) (Minimum)</t>
  </si>
  <si>
    <t>Revenues | Customer concentration risk</t>
  </si>
  <si>
    <t>Percentage for concentration of credit risk disclosure</t>
  </si>
  <si>
    <t>Accounts receivable | Credit concentration risk</t>
  </si>
  <si>
    <t>ACCOUNTING POLICIES (Details 2) (USD $)</t>
  </si>
  <si>
    <t>In Millions, unless otherwise specified</t>
  </si>
  <si>
    <t>Assets held for sale which are reported within other noncurrent assets</t>
  </si>
  <si>
    <t>Structures | Minimum</t>
  </si>
  <si>
    <t>Property, Plant and Equipment</t>
  </si>
  <si>
    <t>Depreciation/amortization period</t>
  </si>
  <si>
    <t>15 years</t>
  </si>
  <si>
    <t>Structures | Maximum</t>
  </si>
  <si>
    <t>40 years</t>
  </si>
  <si>
    <t>Revenue equipment | Minimum</t>
  </si>
  <si>
    <t>3 years</t>
  </si>
  <si>
    <t>Revenue equipment | Maximum</t>
  </si>
  <si>
    <t>12 years</t>
  </si>
  <si>
    <t>Service, office, and other equipment | Minimum</t>
  </si>
  <si>
    <t>2 years</t>
  </si>
  <si>
    <t>Service, office, and other equipment | Maximum</t>
  </si>
  <si>
    <t>20 years</t>
  </si>
  <si>
    <t>Capitalized software costs | Minimum</t>
  </si>
  <si>
    <t>Capitalized software costs | Maximum</t>
  </si>
  <si>
    <t>7 years</t>
  </si>
  <si>
    <t>Software | Maximum</t>
  </si>
  <si>
    <t>ACCOUNTING POLICIES (Details 3) (USD $)</t>
  </si>
  <si>
    <t>Liabilities for state guaranty fund assessments and other insurance-related assessments</t>
  </si>
  <si>
    <t>Maximum expected period for payment of state guaranty fund assessments and other insurance-related assessments</t>
  </si>
  <si>
    <t>1 year</t>
  </si>
  <si>
    <t>ACCOUNTING POLICIES (Details 4) (Nonunion Defined Benefit Pension Plan)</t>
  </si>
  <si>
    <t>Jun. 30, 2013</t>
  </si>
  <si>
    <t>Nonunion Defined Benefit Pension Plan</t>
  </si>
  <si>
    <t>Nonunion Defined Benefit Pension, Supplemental Benefit, and Postretirement Health Plans</t>
  </si>
  <si>
    <t>Period of estimate of future compensation rates used to establish the assumed rate of compensation increase</t>
  </si>
  <si>
    <t>ACCOUNTING POLICIES (Details 5) (Restricted Stock Units)</t>
  </si>
  <si>
    <t>Vesting period</t>
  </si>
  <si>
    <t>5 years</t>
  </si>
  <si>
    <t>Nonemployee director</t>
  </si>
  <si>
    <t>FINANCIAL INSTRUMENTS AND FAIR VALUE MEASUREMENTS (Details) (USD $)</t>
  </si>
  <si>
    <t>Dec. 31, 2011</t>
  </si>
  <si>
    <t>Fair value disclosure</t>
  </si>
  <si>
    <t>Cash, cash equivalents, and certificates of deposit which are not FDIC-insured</t>
  </si>
  <si>
    <t>Fair value disclosure | Cash deposits</t>
  </si>
  <si>
    <t>Fair value disclosure | Variable rate demand notes</t>
  </si>
  <si>
    <t>Fair value disclosure | Money market funds</t>
  </si>
  <si>
    <t>Fair value disclosure | Certificates of deposit</t>
  </si>
  <si>
    <t>FINANCIAL INSTRUMENTS AND FAIR VALUE MEASUREMENTS (Details 2) (USD $)</t>
  </si>
  <si>
    <t>Debt obligations</t>
  </si>
  <si>
    <t>Carrying value</t>
  </si>
  <si>
    <t>Term Loan | Carrying value</t>
  </si>
  <si>
    <t>Term Loan | Fair value disclosure</t>
  </si>
  <si>
    <t>Notes payable</t>
  </si>
  <si>
    <t>Notes payable | Carrying value</t>
  </si>
  <si>
    <t>Notes payable | Fair value disclosure</t>
  </si>
  <si>
    <t>FINANCIAL INSTRUMENTS AND FAIR VALUE MEASUREMENTS (Details 3) (Recurring basis, USD $)</t>
  </si>
  <si>
    <t>Level 1</t>
  </si>
  <si>
    <t>Assets and liabilities measured at fair value on a recurring basis</t>
  </si>
  <si>
    <t>Assets</t>
  </si>
  <si>
    <t>Level 1 | Money market funds</t>
  </si>
  <si>
    <t>Level 1 | Voluntary Savings Plan - mutual funds held in trust</t>
  </si>
  <si>
    <t>Level 2 | Interest rate swap agreement</t>
  </si>
  <si>
    <t>Liabilities</t>
  </si>
  <si>
    <t>ACQUISITIONS (Details) (USD $)</t>
  </si>
  <si>
    <t>3 Months Ended</t>
  </si>
  <si>
    <t>6 Months Ended</t>
  </si>
  <si>
    <t>Jan. 02, 2015</t>
  </si>
  <si>
    <t>ACQUISITION</t>
  </si>
  <si>
    <t>Business acquisitions, net of cash acquired</t>
  </si>
  <si>
    <t>Fair value of acquired assets and liabilities</t>
  </si>
  <si>
    <t>Emergency &amp; Preventative Maintenance (FleetNet)</t>
  </si>
  <si>
    <t>Amortization period</t>
  </si>
  <si>
    <t>Debt incurred for funding the acquisition</t>
  </si>
  <si>
    <t>Business acquisition, acquired percentage</t>
  </si>
  <si>
    <t>Accounts receivable, fair value</t>
  </si>
  <si>
    <t>Accounts receivable, gross contractual amount</t>
  </si>
  <si>
    <t>Accounts receivable, estimated uncollectible</t>
  </si>
  <si>
    <t>Revenue included in consolidated results of operations since the date of acquisition</t>
  </si>
  <si>
    <t>Operating income included in consolidated results of operations since the date of acquisition</t>
  </si>
  <si>
    <t>Acquisition related costs</t>
  </si>
  <si>
    <t>Pro forma consolidated statement of operations</t>
  </si>
  <si>
    <t>Diluted loss per share (in dollars per share)</t>
  </si>
  <si>
    <t>Reversal of deferred tax valuation allowances excluded from pro forma information</t>
  </si>
  <si>
    <t>Reversal of deferred tax valuation allowances excluded from pro forma information (in dollars per share)</t>
  </si>
  <si>
    <t>Panther | Software</t>
  </si>
  <si>
    <t>Smart Lines Transportation Group | Transportation Management (ABF Logistics) | Subsequent Event</t>
  </si>
  <si>
    <t>GOODWILL AND INTANGIBLE ASSETS (Details) (USD $)</t>
  </si>
  <si>
    <t>Goodwill by reportable operating segment</t>
  </si>
  <si>
    <t>Balance at the beginning of the period</t>
  </si>
  <si>
    <t>Balance at the end of the period</t>
  </si>
  <si>
    <t>Impairment of goodwill balances</t>
  </si>
  <si>
    <t>Goodwill related to acquisition expected to be fully tax deductible</t>
  </si>
  <si>
    <t>GOODWILL AND INTANGIBLE ASSETS (Details 2) (USD $)</t>
  </si>
  <si>
    <t>Weighted Average Amortization Period</t>
  </si>
  <si>
    <t>13 years</t>
  </si>
  <si>
    <t>Accumulated Amortization</t>
  </si>
  <si>
    <t>Net Value</t>
  </si>
  <si>
    <t>Amortization expense on intangible assets</t>
  </si>
  <si>
    <t>Intangible amortization expense</t>
  </si>
  <si>
    <t>Impairment of indefinite-lived intangible assets</t>
  </si>
  <si>
    <t>Annual amortization expense on intangible assets expected for the full years 2015 through 2019</t>
  </si>
  <si>
    <t>14 years</t>
  </si>
  <si>
    <t>8 years</t>
  </si>
  <si>
    <t>GOODWILL AND INTANGIBLE ASSETS (Details 3) (Software, USD $)</t>
  </si>
  <si>
    <t>Amortization expense</t>
  </si>
  <si>
    <t>Expected annual amortization expense on acquired software for 2015 through 2018</t>
  </si>
  <si>
    <t>Expected amortization expense on acquired software for 2019</t>
  </si>
  <si>
    <t>INCOME TAXES (Details) (USD $)</t>
  </si>
  <si>
    <t>Sep. 30, 2014</t>
  </si>
  <si>
    <t>Mar. 31, 2014</t>
  </si>
  <si>
    <t>Sep. 30, 2013</t>
  </si>
  <si>
    <t>Mar. 31, 2013</t>
  </si>
  <si>
    <t>Current tax provision</t>
  </si>
  <si>
    <t>Significant components of the deferred tax provision or benefit</t>
  </si>
  <si>
    <t>Changes in reserves for workers' compensation and cargo claims</t>
  </si>
  <si>
    <t>INCOME TAXES (Details 2) (USD $)</t>
  </si>
  <si>
    <t>Federal and state net operating loss carryforwards</t>
  </si>
  <si>
    <t>Amortization, depreciation, and basis differences for property, plant and equipment, and other long-lived assets</t>
  </si>
  <si>
    <t>INCOME TAXES (Details 3) (USD $)</t>
  </si>
  <si>
    <t>Reconciliation between the effective income tax rate, as computed on loss before income taxes, and the statutory federal income tax rate</t>
  </si>
  <si>
    <t>Alternative fuel tax credit</t>
  </si>
  <si>
    <t>Effective tax benefit rate (as a percent)</t>
  </si>
  <si>
    <t>Income taxes paid, excluding income tax refunds</t>
  </si>
  <si>
    <t>Income tax refunds</t>
  </si>
  <si>
    <t>Tax benefit of options exercised and dividends on share-based payment awards</t>
  </si>
  <si>
    <t>INCOME TAXES (Details 4) (USD $)</t>
  </si>
  <si>
    <t>Operating loss and contribution carryforwards</t>
  </si>
  <si>
    <t>Net decrease in valuation allowance</t>
  </si>
  <si>
    <t>Operating loss carryforwards</t>
  </si>
  <si>
    <t>Contribution carryforwards</t>
  </si>
  <si>
    <t>Majority of state net operating loss and contribution carryforwards, expiration period one</t>
  </si>
  <si>
    <t>Majority of state net operating loss and contribution carryforwards, expiration period two</t>
  </si>
  <si>
    <t>State | Minimum</t>
  </si>
  <si>
    <t>State net operating loss and contribution carryforwards expiration period</t>
  </si>
  <si>
    <t>State | Maximum</t>
  </si>
  <si>
    <t>State | Panther</t>
  </si>
  <si>
    <t>State | Panther | Minimum</t>
  </si>
  <si>
    <t>Net operating loss carryforwards expiration period</t>
  </si>
  <si>
    <t>State | Panther | Maximum</t>
  </si>
  <si>
    <t>Valuation allowance related to net operating loss carryforwards</t>
  </si>
  <si>
    <t>Federal | Panther</t>
  </si>
  <si>
    <t>17 years</t>
  </si>
  <si>
    <t>Certain state net operating losses and state deferred tax assets</t>
  </si>
  <si>
    <t>Deferred tax assets related to the nonunion defined benefit pension plan</t>
  </si>
  <si>
    <t>INCOME TAXES (Details 5) (USD $)</t>
  </si>
  <si>
    <t>Reserve for uncertain tax positions</t>
  </si>
  <si>
    <t>Federal, State, and Local Jurisdiction</t>
  </si>
  <si>
    <t>Other tax disclosures</t>
  </si>
  <si>
    <t>Interest paid on income tax obligations</t>
  </si>
  <si>
    <t>Federal, State, and Local Jurisdiction | Maximum</t>
  </si>
  <si>
    <t>Interest accrued</t>
  </si>
  <si>
    <t>Foreign | Maximum</t>
  </si>
  <si>
    <t>Remaining accrued interest</t>
  </si>
  <si>
    <t>Federal | Maximum</t>
  </si>
  <si>
    <t>Adjustment for completed audit</t>
  </si>
  <si>
    <t>OPERATING LEASES AND COMMITMENTS (Details) (USD $)</t>
  </si>
  <si>
    <t>Operating Leases and Commitments</t>
  </si>
  <si>
    <t>Rental expense</t>
  </si>
  <si>
    <t>Future minimum rental commitments for all noncancelable operating leases</t>
  </si>
  <si>
    <t>OPERATING LEASES AND COMMITMENTS (Details 2) (Commitment to acquire office building and service bay, USD $)</t>
  </si>
  <si>
    <t>Commitment to acquire office building and service bay</t>
  </si>
  <si>
    <t>Commitment</t>
  </si>
  <si>
    <t>Amount of commitment</t>
  </si>
  <si>
    <t>LONG-TERM DEBT AND FINANCING ARRANGEMENTS (Details) (USD $)</t>
  </si>
  <si>
    <t>Long-term debt obligations</t>
  </si>
  <si>
    <t>Weighted-average interest rate (as a percent)</t>
  </si>
  <si>
    <t>Payments under long-term debt obligations</t>
  </si>
  <si>
    <t>Due in one year or less</t>
  </si>
  <si>
    <t>Due after one year through two years</t>
  </si>
  <si>
    <t>Due after two years through three years</t>
  </si>
  <si>
    <t>Due after three years through four years</t>
  </si>
  <si>
    <t>Due after four years through five years</t>
  </si>
  <si>
    <t>Due after five years</t>
  </si>
  <si>
    <t>Interest rate (as a percent)</t>
  </si>
  <si>
    <t>Notes payable | Revenue equipment</t>
  </si>
  <si>
    <t>Capital lease obligations</t>
  </si>
  <si>
    <t>Capital lease obligations | Land and structures (terminals)</t>
  </si>
  <si>
    <t>Capital lease obligations | Service, office, and other equipment</t>
  </si>
  <si>
    <t>LONG-TERM DEBT AND FINANCING ARRANGEMENTS (Details 2) (Secured notes payable and capital leases, USD $)</t>
  </si>
  <si>
    <t>Total assets securitizing notes payable or held under capital leases</t>
  </si>
  <si>
    <t>Less accumulated amortization</t>
  </si>
  <si>
    <t>Net assets securitizing notes payable or held under capital leases</t>
  </si>
  <si>
    <t>LONG-TERM DEBT AND FINANCING ARRANGEMENTS (Details 3) (USD $)</t>
  </si>
  <si>
    <t>Nov. 05, 2014</t>
  </si>
  <si>
    <t>Feb. 01, 2015</t>
  </si>
  <si>
    <t>Interest paid, net of capitalized interest</t>
  </si>
  <si>
    <t>Capitalized interest</t>
  </si>
  <si>
    <t>Amounts collateralized by restricted funds</t>
  </si>
  <si>
    <t>Interest rate swap agreement</t>
  </si>
  <si>
    <t>Term of swap agreement</t>
  </si>
  <si>
    <t>Notional amount</t>
  </si>
  <si>
    <t>Fixed interest rate payments (as a percent)</t>
  </si>
  <si>
    <t>Fair value included in other long-term liabilities</t>
  </si>
  <si>
    <t>Interest rate swap agreement | LIBOR</t>
  </si>
  <si>
    <t>Period of reference rate for variable rate receivable</t>
  </si>
  <si>
    <t>1 month</t>
  </si>
  <si>
    <t>Face amount of term loan</t>
  </si>
  <si>
    <t>Letter of Credit Agreements</t>
  </si>
  <si>
    <t>Outstanding letters of credit</t>
  </si>
  <si>
    <t>Surety bonds</t>
  </si>
  <si>
    <t>Outstanding surety bonds under uncollateralized bond programs</t>
  </si>
  <si>
    <t>Outstanding surety bonds under collateralized bond program</t>
  </si>
  <si>
    <t>Notes payable | Revenue equipment | Freight Transportation (ABF Freight)</t>
  </si>
  <si>
    <t>Equipment financed during the period under notes payable</t>
  </si>
  <si>
    <t>Capital lease obligations | Maximum</t>
  </si>
  <si>
    <t>Newly entered capital leases</t>
  </si>
  <si>
    <t>Credit Agreement | Term Loan</t>
  </si>
  <si>
    <t>Debt instrument, term</t>
  </si>
  <si>
    <t>Credit Agreement | Credit Facility</t>
  </si>
  <si>
    <t>Maximum borrowing capacity</t>
  </si>
  <si>
    <t>Amount outstanding</t>
  </si>
  <si>
    <t>Amended and Restated Credit Agreement | Interest rate swap agreement</t>
  </si>
  <si>
    <t>Amount of borrowings covered by the interest rate swap</t>
  </si>
  <si>
    <t>Amended and Restated Credit Agreement | Subsequent Event</t>
  </si>
  <si>
    <t>Term loan balance refinanced with revolving credit facility</t>
  </si>
  <si>
    <t>Additional borrowing capacity that may be requested</t>
  </si>
  <si>
    <t>Amended and Restated Credit Agreement | Credit Facility | Subsequent Event</t>
  </si>
  <si>
    <t>Amended and Restated Credit Agreement | Letter of Credit Agreements | Subsequent Event</t>
  </si>
  <si>
    <t>Accounts receivable securitization program</t>
  </si>
  <si>
    <t>Remaining borrowing capacity</t>
  </si>
  <si>
    <t>Accounts receivable securitization program | Subsequent Event</t>
  </si>
  <si>
    <t>Increase in cash proceeds available</t>
  </si>
  <si>
    <t>Accounts receivable securitization program | Letter of Credit Agreements</t>
  </si>
  <si>
    <t>ACCRUED EXPENSES (Details) (USD $)</t>
  </si>
  <si>
    <t>Workers' compensation, third-party casualty, and loss and damage claims reserves</t>
  </si>
  <si>
    <t>Total accrued expenses</t>
  </si>
  <si>
    <t>EMPLOYEE BENEFIT PLANS (Details) (USD $)</t>
  </si>
  <si>
    <t>1 Months Ended</t>
  </si>
  <si>
    <t>Jan. 31, 2014</t>
  </si>
  <si>
    <t>person</t>
  </si>
  <si>
    <t>Amounts recognized in the consolidated balance sheets</t>
  </si>
  <si>
    <t>Components of net periodic benefit cost</t>
  </si>
  <si>
    <t>Curtailment gain or loss recognized in earnings</t>
  </si>
  <si>
    <t>Number of plan participants for which vested pension benefits were settled</t>
  </si>
  <si>
    <t>Premium paid to purchase nonparticipating annuity contract</t>
  </si>
  <si>
    <t>Pension benefit obligation settled with nonparticipating annuity contract</t>
  </si>
  <si>
    <t>Lump-sum distributions</t>
  </si>
  <si>
    <t>Amortization period for unrecognized net actuarial loss</t>
  </si>
  <si>
    <t>Fair value of plan assets at beginning of period</t>
  </si>
  <si>
    <t>Fair value of plan assets at end of period</t>
  </si>
  <si>
    <t>Supplemental Benefit Plan</t>
  </si>
  <si>
    <t>Postretirement Health Benefit Plan</t>
  </si>
  <si>
    <t>Unrecognized prior service credit, amortization period</t>
  </si>
  <si>
    <t>EMPLOYEE BENEFIT PLANS (Details 2) (USD $)</t>
  </si>
  <si>
    <t>2 Months Ended</t>
  </si>
  <si>
    <t>10 Months Ended</t>
  </si>
  <si>
    <t>Oct. 31, 2014</t>
  </si>
  <si>
    <t>Jan. 01, 2014</t>
  </si>
  <si>
    <t>Distributions and pension settlement expense</t>
  </si>
  <si>
    <t>Pre-tax amounts, which are reported within accumulated other comprehensive loss, expected to be recognized as components of net periodic benefit cost in next fiscal year</t>
  </si>
  <si>
    <t>Weighted-average assumptions used to determine nonunion benefit obligations</t>
  </si>
  <si>
    <t>Discount rate (as a percent)</t>
  </si>
  <si>
    <t>Weighted-average assumptions used to determine net periodic benefit cost</t>
  </si>
  <si>
    <t>Expected return on plan assets (as a percent)</t>
  </si>
  <si>
    <t>Rate of compensation increase (as a percent)</t>
  </si>
  <si>
    <t>Estimated future benefit payments</t>
  </si>
  <si>
    <t>Required minimum contributions</t>
  </si>
  <si>
    <t>Adjusted funding target attainment percentage</t>
  </si>
  <si>
    <t>Period of delay for pension settlement distribution to key employees</t>
  </si>
  <si>
    <t>6 months</t>
  </si>
  <si>
    <t>Effects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Postretirement Health Benefit Plan | Pre-65</t>
  </si>
  <si>
    <t>Assumed health care cost trend rates</t>
  </si>
  <si>
    <t>Health care cost trend rate assumed for next year (as a percent)</t>
  </si>
  <si>
    <t>Rate to which the cost trend rate is assumed to decline (as a percent)</t>
  </si>
  <si>
    <t>Postretirement Health Benefit Plan | Post-65</t>
  </si>
  <si>
    <t>EMPLOYEE BENEFIT PLANS (Details 3) (Nonunion Defined Benefit Pension Plan)</t>
  </si>
  <si>
    <t>Expected return on plan assets expected to be utilized in determining pension plan expenses for next fiscal year (as a percent)</t>
  </si>
  <si>
    <t>Period over which the possibility of experiencing a substantial loss is limited by adequate diversification under the long-term asset allocation policy</t>
  </si>
  <si>
    <t>Target allocations, acceptable ranges, and actual asset allocations</t>
  </si>
  <si>
    <t>Target allocation (as a percent)</t>
  </si>
  <si>
    <t>Weighted-Average Allocation (as a percent)</t>
  </si>
  <si>
    <t>Maximum performance period of investment fund used to compare investment performance</t>
  </si>
  <si>
    <t>Minimum performance period of total fund used to compare investment performance</t>
  </si>
  <si>
    <t>Performance period of recognized market indices used to compare investment performance</t>
  </si>
  <si>
    <t>Acceptable Range, minimum (as a percent)</t>
  </si>
  <si>
    <t>Acceptable Range, maximum (as a percent)</t>
  </si>
  <si>
    <t>Actively managed portfolio of short-term debt instruments | Minimum</t>
  </si>
  <si>
    <t>Maturity period of investments</t>
  </si>
  <si>
    <t>Actively managed portfolio of short-term debt instruments | Maximum</t>
  </si>
  <si>
    <t>Actively managed portfolio of short-duration debt instruments | Minimum</t>
  </si>
  <si>
    <t>Actively managed portfolio of short-duration debt instruments | Maximum</t>
  </si>
  <si>
    <t>EMPLOYEE BENEFIT PLANS (Details 4) (Nonunion Defined Benefit Pension Plan, USD $)</t>
  </si>
  <si>
    <t>Pension and other postretirement benefit plans</t>
  </si>
  <si>
    <t>Fair value of plan assets</t>
  </si>
  <si>
    <t>Level 1 | Cash and Cash Equivalents</t>
  </si>
  <si>
    <t>Level 1 | Floating Rate Loan Fund</t>
  </si>
  <si>
    <t>Level 1 | Large Cap U.S. Equity</t>
  </si>
  <si>
    <t>Level 1 | Mid Cap U.S. Equity</t>
  </si>
  <si>
    <t>Level 1 | Small Cap U.S. Equity</t>
  </si>
  <si>
    <t>Level 1 | International Equity</t>
  </si>
  <si>
    <t>Level 2</t>
  </si>
  <si>
    <t>Level 2 | Debt Instruments</t>
  </si>
  <si>
    <t>Level 2 | Corporate debt securities</t>
  </si>
  <si>
    <t>Percentage of investments in debt instruments</t>
  </si>
  <si>
    <t>Level 2 | Mortgage-backed instruments</t>
  </si>
  <si>
    <t>Level 2 | Treasury instruments</t>
  </si>
  <si>
    <t>Level 2 | Municipal debt securities</t>
  </si>
  <si>
    <t>Level 2 | Asset-backed securities</t>
  </si>
  <si>
    <t>Level 2 | Agency securities</t>
  </si>
  <si>
    <t>EMPLOYEE BENEFIT PLANS (Details 5) (USD $)</t>
  </si>
  <si>
    <t>Additional benefit plan, death and retirement benefits</t>
  </si>
  <si>
    <t>Recorded liabilities</t>
  </si>
  <si>
    <t>Deferred salary agreements</t>
  </si>
  <si>
    <t>Voluntary Savings Plan - mutual funds held in trust</t>
  </si>
  <si>
    <t>Recorded assets</t>
  </si>
  <si>
    <t>Minimum period for election to defer receipt of a portion of salary and incentive compensation</t>
  </si>
  <si>
    <t>EMPLOYEE BENEFIT PLANS (Details 6) (USD $)</t>
  </si>
  <si>
    <t>Earning period of Long-term cash incentive plan</t>
  </si>
  <si>
    <t>Incentive payments accrued for Long-Term Cash Incentive Plan</t>
  </si>
  <si>
    <t>Cash surrender value of life insurance policies</t>
  </si>
  <si>
    <t>Recognized gains associated with changes in the cash surrender value and proceeds from life insurance policies</t>
  </si>
  <si>
    <t>401(k) Plan</t>
  </si>
  <si>
    <t>Maximum percentage of salary permitted to be deferred by plan participants</t>
  </si>
  <si>
    <t>Rate of employer match on participant contributions</t>
  </si>
  <si>
    <t>Maximum percentage of participants compensation that is eligible for 50% matching contribution</t>
  </si>
  <si>
    <t>Expense for employer contribution to defined contribution plan</t>
  </si>
  <si>
    <t>Defined Contribution Plan</t>
  </si>
  <si>
    <t>Period of service for participants' full vesting in the employer's contributions</t>
  </si>
  <si>
    <t>EMPLOYEE BENEFIT PLANS (Details 7) (Freight Transportation (ABF Freight), USD $)</t>
  </si>
  <si>
    <t>Aug. 01, 2014</t>
  </si>
  <si>
    <t>Aug. 01, 2013</t>
  </si>
  <si>
    <t>Aug. 01, 2012</t>
  </si>
  <si>
    <t>Dec. 31, 2005</t>
  </si>
  <si>
    <t>Jan. 31, 2013</t>
  </si>
  <si>
    <t>Jan. 01, 2013</t>
  </si>
  <si>
    <t>Jan. 01, 2012</t>
  </si>
  <si>
    <t>Maximum increase in combined contribution rates for health, welfare, and pension benefits each August 1</t>
  </si>
  <si>
    <t>Multiemployer pension plans</t>
  </si>
  <si>
    <t>Number of multiemployer plans to which ABF Freight currently contributes</t>
  </si>
  <si>
    <t>Maximum funded percentage of plans in yellow zone</t>
  </si>
  <si>
    <t>Maximum funded percentage of plans in red zone</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Percentage of contributions to the multiemployer pension plans that are in critical status</t>
  </si>
  <si>
    <t>Percentage of contributions to the multiemployer pension plans that are in endangered status</t>
  </si>
  <si>
    <t>Total contributions to multiemployer plans</t>
  </si>
  <si>
    <t>Percentage increase in contribution rate for time worked related to benefit costs</t>
  </si>
  <si>
    <t>Multiemployer pension plans | Central States Pension Plan</t>
  </si>
  <si>
    <t>Threshold percentage of the entity's contributions relative to total fund contributions, which was exceeded during the period</t>
  </si>
  <si>
    <t>Actuarially certified funded percentage of multiemployer pension plan</t>
  </si>
  <si>
    <t>Period of extension granted by Internal Revenue Service for amortization of unfunded liabilities</t>
  </si>
  <si>
    <t>10 years</t>
  </si>
  <si>
    <t>Multiemployer pension plans | Central States Pension Plan | Maximum</t>
  </si>
  <si>
    <t>Percentage of contributions to multiemployer pension plan</t>
  </si>
  <si>
    <t>Multiemployer pension plans | Central States Pension Plan | Minimum</t>
  </si>
  <si>
    <t>Multiemployer pension plans | Western Conference of Teamsters Pension Plan</t>
  </si>
  <si>
    <t>Multiemployer pension plans | Central Pennsylvania Teamsters Pension Plan</t>
  </si>
  <si>
    <t>Multiemployer pension plans | Local 710 Pension Fund</t>
  </si>
  <si>
    <t>Multiemployer pension plans | All Other Pension Plans in Aggregate</t>
  </si>
  <si>
    <t>Multiemployer health and welfare plans</t>
  </si>
  <si>
    <t>STOCKHOLDERS' EQUITY (Details) (USD $)</t>
  </si>
  <si>
    <t>Total pre-tax amount</t>
  </si>
  <si>
    <t>Total after-tax amount</t>
  </si>
  <si>
    <t>Impact on unrecognized net actuarial gain (loss)</t>
  </si>
  <si>
    <t>Change in the unrecognized net actuarial gain (loss), after tax</t>
  </si>
  <si>
    <t>Change in the unrecognized net actuarial gain (loss), pre-tax</t>
  </si>
  <si>
    <t>Curtailment gain, before tax</t>
  </si>
  <si>
    <t>Curtailment gain, net of tax</t>
  </si>
  <si>
    <t>Net actuarial gain related to change in discount rate and adjustment from assumed to actual earnings, before tax</t>
  </si>
  <si>
    <t>Net actuarial gain related to change in discount rate and adjustment from assumed to actual earnings, net of tax</t>
  </si>
  <si>
    <t>Unrecognized Net Periodic Benefit Costs</t>
  </si>
  <si>
    <t>Foreign Currency Translation</t>
  </si>
  <si>
    <t>STOCKHOLDERS' EQUITY (Details 2) (USD $)</t>
  </si>
  <si>
    <t>Changes in accumulated other comprehensive loss, net of tax, by component</t>
  </si>
  <si>
    <t>Balances at beginning of the period</t>
  </si>
  <si>
    <t>Balances at end of the period</t>
  </si>
  <si>
    <t>STOCKHOLDERS' EQUITY (Details 3) (USD $)</t>
  </si>
  <si>
    <t>Unrecognized net periodic benefit costs:</t>
  </si>
  <si>
    <t>Unrecognized Net Periodic Benefit Costs | Amounts Reclassified from Accumulated Other Comprehensive Loss</t>
  </si>
  <si>
    <t>STOCKHOLDERS' EQUITY (Details 4) (USD $)</t>
  </si>
  <si>
    <t>Jan. 22, 2015</t>
  </si>
  <si>
    <t>Sep. 30, 2012</t>
  </si>
  <si>
    <t>Jun. 30, 2012</t>
  </si>
  <si>
    <t>Mar. 31, 2012</t>
  </si>
  <si>
    <t>Feb. 28, 2015</t>
  </si>
  <si>
    <t>Dec. 31, 2003</t>
  </si>
  <si>
    <t>Dividends declared (in dollars per share)</t>
  </si>
  <si>
    <t>Dividend Amount</t>
  </si>
  <si>
    <t>Stock Repurchase Program</t>
  </si>
  <si>
    <t>Amount of stock repurchases authorized</t>
  </si>
  <si>
    <t>Additional amount of stock repurchases authorized</t>
  </si>
  <si>
    <t>Number of shares repurchased to date</t>
  </si>
  <si>
    <t>Aggregate cost of shares repurchased to date</t>
  </si>
  <si>
    <t>Amount of shares available for repurchase under the current buyback program</t>
  </si>
  <si>
    <t>Stock Repurchase Program | Subsequent Event</t>
  </si>
  <si>
    <t>Number of shares repurchased during the period</t>
  </si>
  <si>
    <t>Aggregate cost of shares repurchased during the period</t>
  </si>
  <si>
    <t>SHARE-BASED COMPENSATION (Details) (USD $)</t>
  </si>
  <si>
    <t>Number of shares authorized</t>
  </si>
  <si>
    <t>Award activity</t>
  </si>
  <si>
    <t>Outstanding at the beginning of the period (in shares)</t>
  </si>
  <si>
    <t>Granted (in shares)</t>
  </si>
  <si>
    <t>Vested (in shares)</t>
  </si>
  <si>
    <t>Forfeited (in shares)</t>
  </si>
  <si>
    <t>Outstanding at the end of the period (in shares)</t>
  </si>
  <si>
    <t>Weighted-Average Grant Date Fair Value</t>
  </si>
  <si>
    <t>Granted (in dollars per share)</t>
  </si>
  <si>
    <t>Other disclosure</t>
  </si>
  <si>
    <t>Fair value of restricted stock awards vested</t>
  </si>
  <si>
    <t>Unrecognized compensation cost</t>
  </si>
  <si>
    <t>Weighted-average period of recognition of unrecognized compensation cost</t>
  </si>
  <si>
    <t>Stock options activity</t>
  </si>
  <si>
    <t>Stock options outstanding (in shares)</t>
  </si>
  <si>
    <t>Weighted average exercise price (in dollars per share)</t>
  </si>
  <si>
    <t>Exercised (in shares)</t>
  </si>
  <si>
    <t>Exercised (in dollars per share)</t>
  </si>
  <si>
    <t>Additional disclosures related to the Company's stock option program</t>
  </si>
  <si>
    <t>SARs</t>
  </si>
  <si>
    <t>Granted to date (in shares)</t>
  </si>
  <si>
    <t>EARNINGS PER SHARE (Details) (USD $)</t>
  </si>
  <si>
    <t>Basic, numerator:</t>
  </si>
  <si>
    <t>Basic, denominator:</t>
  </si>
  <si>
    <t>Earnings (loss) per common share (in dollars per share)</t>
  </si>
  <si>
    <t>Diluted, numerator:</t>
  </si>
  <si>
    <t>Diluted, denominator:</t>
  </si>
  <si>
    <t>EARNINGS PER SHARE (Details 2) (Stock awards)</t>
  </si>
  <si>
    <t>Stock awards</t>
  </si>
  <si>
    <t>Antidilutive securities</t>
  </si>
  <si>
    <t>Outstanding stock awards not included in calculation of diluted earnings per share (in shares)</t>
  </si>
  <si>
    <t>OPERATING SEGMENT DATA (Details) (USD $)</t>
  </si>
  <si>
    <t>Total expenses</t>
  </si>
  <si>
    <t>Operating Segments | Freight Transportation (ABF Freight)</t>
  </si>
  <si>
    <t>Operating Segments | Premium Logistics (Panther)</t>
  </si>
  <si>
    <t>Operating Segments | Emergency &amp; Preventative Maintenance (FleetNet)</t>
  </si>
  <si>
    <t>Operating Segments | Transportation Management (ABF Logistics)</t>
  </si>
  <si>
    <t>Operating Segments | Household Goods Moving Services (ABF Moving)</t>
  </si>
  <si>
    <t>Operating Segments | Non-asset-based Segments [Member]</t>
  </si>
  <si>
    <t>OPERATING SEGMENT DATA (Details 2) (USD $)</t>
  </si>
  <si>
    <t>DEPRECIATION AND AMORTIZATION EXPENSE</t>
  </si>
  <si>
    <t>Assets acquired through notes payable and capital leases</t>
  </si>
  <si>
    <t>Maximum | Freight Transportation (ABF Freight)</t>
  </si>
  <si>
    <t>QUARTERLY RESULTS OF OPERATIONS (UNAUDITED) (Details) (USD $)</t>
  </si>
  <si>
    <t>LEGAL PROCEEDINGS, ENVIRONMENTAL MATTERS, AND OTHER EVENTS (Details) (USD $)</t>
  </si>
  <si>
    <t>state</t>
  </si>
  <si>
    <t>tank</t>
  </si>
  <si>
    <t>Underground fuel storage tanks</t>
  </si>
  <si>
    <t>Number of underground tanks where the company's subsidiaries store fuel for use in tractors and trucks</t>
  </si>
  <si>
    <t>Number of states in which underground tanks are located</t>
  </si>
  <si>
    <t>Clean Water Act | Freight Transportation (ABF Freight)</t>
  </si>
  <si>
    <t>Reserve for environmental contingencies</t>
  </si>
  <si>
    <t>Environmental cleanup costs</t>
  </si>
  <si>
    <t>SCHEDULE II - VALUATION AND QUALIFYING ACCOUNTS AND RESERVES (Details) (USD $)</t>
  </si>
  <si>
    <t>Changes in valuation and qualifying accounts and reserve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sz val="11"/>
      <color theme="1"/>
      <name val="Inherit"/>
    </font>
    <font>
      <sz val="10"/>
      <color rgb="FF000000"/>
      <name val="Times New Roman"/>
      <family val="1"/>
    </font>
    <font>
      <b/>
      <sz val="10"/>
      <color rgb="FF000000"/>
      <name val="Times New Roman"/>
      <family val="1"/>
    </font>
    <font>
      <i/>
      <sz val="10"/>
      <color rgb="FF000000"/>
      <name val="Times New Roman"/>
      <family val="1"/>
    </font>
    <font>
      <sz val="8"/>
      <color theme="1"/>
      <name val="Times New Roman"/>
      <family val="1"/>
    </font>
    <font>
      <b/>
      <sz val="8"/>
      <color theme="1"/>
      <name val="Times New Roman"/>
      <family val="1"/>
    </font>
    <font>
      <sz val="12"/>
      <color theme="1"/>
      <name val="Times New Roman"/>
      <family val="1"/>
    </font>
    <font>
      <b/>
      <i/>
      <sz val="10"/>
      <color rgb="FF000000"/>
      <name val="Times New Roman"/>
      <family val="1"/>
    </font>
    <font>
      <b/>
      <sz val="8"/>
      <color rgb="FF000000"/>
      <name val="Times New Roman"/>
      <family val="1"/>
    </font>
    <font>
      <sz val="6.5"/>
      <color rgb="FF000000"/>
      <name val="Times New Roman"/>
      <family val="1"/>
    </font>
    <font>
      <b/>
      <sz val="11"/>
      <color theme="1"/>
      <name val="Inherit"/>
    </font>
    <font>
      <b/>
      <sz val="5"/>
      <color theme="1"/>
      <name val="Times New Roman"/>
      <family val="1"/>
    </font>
    <font>
      <b/>
      <sz val="5"/>
      <color rgb="FF000000"/>
      <name val="Times New Roman"/>
      <family val="1"/>
    </font>
    <font>
      <sz val="1"/>
      <color theme="1"/>
      <name val="Times New Roman"/>
      <family val="1"/>
    </font>
    <font>
      <sz val="1"/>
      <color rgb="FF000000"/>
      <name val="Times New Roman"/>
      <family val="1"/>
    </font>
    <font>
      <sz val="8"/>
      <color rgb="FF000000"/>
      <name val="Times New Roman"/>
      <family val="1"/>
    </font>
    <font>
      <sz val="5"/>
      <color rgb="FF000000"/>
      <name val="Times New Roman"/>
      <family val="1"/>
    </font>
    <font>
      <u/>
      <sz val="10"/>
      <color rgb="FF000000"/>
      <name val="Times New Roman"/>
      <family val="1"/>
    </font>
    <font>
      <b/>
      <i/>
      <sz val="10"/>
      <color theme="1"/>
      <name val="Times New Roman"/>
      <family val="1"/>
    </font>
    <font>
      <b/>
      <sz val="10"/>
      <color theme="1"/>
      <name val="Inherit"/>
    </font>
    <font>
      <b/>
      <sz val="6.5"/>
      <color rgb="FF000000"/>
      <name val="Times New Roman"/>
      <family val="1"/>
    </font>
    <font>
      <i/>
      <sz val="10"/>
      <color theme="1"/>
      <name val="Times New Roman"/>
      <family val="1"/>
    </font>
    <font>
      <sz val="5"/>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5"/>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1"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18" fillId="0" borderId="0" xfId="0" applyFont="1" applyAlignment="1">
      <alignment horizontal="left" vertical="top" wrapText="1" indent="3"/>
    </xf>
    <xf numFmtId="0" fontId="28" fillId="0" borderId="0" xfId="0" applyFont="1" applyAlignment="1">
      <alignment wrapText="1"/>
    </xf>
    <xf numFmtId="0" fontId="19"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9" fillId="33" borderId="0" xfId="0" applyFont="1" applyFill="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8"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28" fillId="0" borderId="0" xfId="0" applyFont="1" applyAlignment="1">
      <alignment horizontal="right" wrapText="1"/>
    </xf>
    <xf numFmtId="0" fontId="28" fillId="0" borderId="12" xfId="0" applyFont="1" applyBorder="1" applyAlignment="1">
      <alignment horizontal="right" wrapText="1"/>
    </xf>
    <xf numFmtId="0" fontId="28" fillId="33" borderId="12" xfId="0" applyFont="1" applyFill="1" applyBorder="1" applyAlignment="1">
      <alignment horizontal="righ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Alignment="1">
      <alignment horizontal="left" vertical="top" wrapText="1" indent="1"/>
    </xf>
    <xf numFmtId="0" fontId="24" fillId="33" borderId="0" xfId="0" applyFont="1"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11" xfId="0" applyFont="1" applyFill="1" applyBorder="1" applyAlignment="1">
      <alignment wrapText="1"/>
    </xf>
    <xf numFmtId="0" fontId="23" fillId="33" borderId="11" xfId="0" applyFont="1" applyFill="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34" borderId="0" xfId="0" applyFont="1" applyFill="1" applyAlignment="1">
      <alignment horizontal="left" vertical="top" wrapText="1" indent="1"/>
    </xf>
    <xf numFmtId="0" fontId="28" fillId="34" borderId="0" xfId="0" applyFont="1" applyFill="1" applyAlignment="1">
      <alignment wrapText="1"/>
    </xf>
    <xf numFmtId="0" fontId="24" fillId="33" borderId="0" xfId="0" applyFont="1" applyFill="1" applyAlignment="1">
      <alignment horizontal="left" vertical="top" wrapText="1" indent="1"/>
    </xf>
    <xf numFmtId="0" fontId="18" fillId="33" borderId="10" xfId="0" applyFont="1" applyFill="1" applyBorder="1" applyAlignment="1">
      <alignment horizontal="right"/>
    </xf>
    <xf numFmtId="0" fontId="24" fillId="0" borderId="0" xfId="0" applyFont="1" applyAlignment="1">
      <alignment horizontal="left" vertical="top" wrapText="1" indent="3"/>
    </xf>
    <xf numFmtId="0" fontId="24" fillId="0" borderId="11" xfId="0" applyFont="1" applyBorder="1" applyAlignment="1">
      <alignment wrapText="1"/>
    </xf>
    <xf numFmtId="0" fontId="23" fillId="0" borderId="11" xfId="0" applyFont="1" applyBorder="1" applyAlignment="1">
      <alignment wrapText="1"/>
    </xf>
    <xf numFmtId="0" fontId="24" fillId="0" borderId="0" xfId="0" applyFont="1" applyAlignment="1">
      <alignment horizontal="left" vertical="top" wrapText="1" indent="1"/>
    </xf>
    <xf numFmtId="0" fontId="23" fillId="33" borderId="11" xfId="0" applyFont="1" applyFill="1" applyBorder="1" applyAlignment="1">
      <alignment horizontal="right" wrapText="1"/>
    </xf>
    <xf numFmtId="0" fontId="30" fillId="34" borderId="10" xfId="0" applyFont="1" applyFill="1" applyBorder="1" applyAlignment="1">
      <alignment horizontal="center" wrapText="1"/>
    </xf>
    <xf numFmtId="0" fontId="30" fillId="34" borderId="0" xfId="0" applyFont="1" applyFill="1" applyAlignment="1">
      <alignment horizontal="center" wrapText="1"/>
    </xf>
    <xf numFmtId="0" fontId="19" fillId="33" borderId="10" xfId="0" applyFont="1" applyFill="1" applyBorder="1" applyAlignment="1">
      <alignment horizontal="right"/>
    </xf>
    <xf numFmtId="0" fontId="18" fillId="33" borderId="10" xfId="0" applyFont="1" applyFill="1" applyBorder="1" applyAlignment="1">
      <alignment horizontal="right"/>
    </xf>
    <xf numFmtId="0" fontId="23" fillId="0" borderId="0" xfId="0" applyFont="1" applyAlignment="1">
      <alignment horizontal="left" wrapText="1" indent="2"/>
    </xf>
    <xf numFmtId="0" fontId="29"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wrapText="1"/>
    </xf>
    <xf numFmtId="0" fontId="27" fillId="0" borderId="13" xfId="0" applyFont="1" applyBorder="1" applyAlignment="1">
      <alignment horizontal="center" wrapText="1"/>
    </xf>
    <xf numFmtId="0" fontId="18" fillId="0" borderId="0" xfId="0" applyFont="1" applyAlignment="1">
      <alignment horizontal="right"/>
    </xf>
    <xf numFmtId="0" fontId="18" fillId="0" borderId="14" xfId="0" applyFont="1" applyBorder="1" applyAlignment="1">
      <alignment horizontal="right"/>
    </xf>
    <xf numFmtId="0" fontId="28" fillId="33" borderId="13" xfId="0" applyFont="1" applyFill="1" applyBorder="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28" fillId="0" borderId="10" xfId="0" applyFont="1" applyBorder="1" applyAlignment="1">
      <alignment horizontal="right" wrapText="1"/>
    </xf>
    <xf numFmtId="0" fontId="18" fillId="33" borderId="11" xfId="0" applyFont="1" applyFill="1" applyBorder="1" applyAlignment="1">
      <alignment horizontal="right" wrapText="1"/>
    </xf>
    <xf numFmtId="0" fontId="28" fillId="0" borderId="0" xfId="0" applyFont="1" applyAlignment="1">
      <alignment horizontal="center" wrapText="1"/>
    </xf>
    <xf numFmtId="0" fontId="28" fillId="0" borderId="13" xfId="0" applyFont="1" applyBorder="1" applyAlignment="1">
      <alignment horizontal="center" wrapText="1"/>
    </xf>
    <xf numFmtId="0" fontId="18" fillId="0" borderId="10" xfId="0" applyFont="1" applyBorder="1" applyAlignment="1">
      <alignment horizontal="right" wrapText="1"/>
    </xf>
    <xf numFmtId="0" fontId="18" fillId="33" borderId="14" xfId="0" applyFont="1" applyFill="1" applyBorder="1" applyAlignment="1">
      <alignment horizontal="right"/>
    </xf>
    <xf numFmtId="0" fontId="28" fillId="0" borderId="13" xfId="0" applyFont="1" applyBorder="1" applyAlignment="1">
      <alignment horizontal="right" wrapText="1"/>
    </xf>
    <xf numFmtId="0" fontId="28" fillId="0" borderId="14" xfId="0" applyFont="1" applyBorder="1" applyAlignment="1">
      <alignment horizontal="right" wrapText="1"/>
    </xf>
    <xf numFmtId="0" fontId="22" fillId="0" borderId="0" xfId="0" applyFont="1" applyAlignment="1">
      <alignment wrapText="1"/>
    </xf>
    <xf numFmtId="3" fontId="19" fillId="0" borderId="0" xfId="0" applyNumberFormat="1" applyFont="1" applyAlignment="1">
      <alignment horizontal="right"/>
    </xf>
    <xf numFmtId="3" fontId="18" fillId="0" borderId="0" xfId="0" applyNumberFormat="1" applyFont="1" applyAlignment="1">
      <alignment horizontal="right"/>
    </xf>
    <xf numFmtId="0" fontId="19" fillId="33" borderId="0" xfId="0" applyFont="1" applyFill="1" applyAlignment="1">
      <alignment horizontal="left" vertical="top" wrapText="1" indent="3"/>
    </xf>
    <xf numFmtId="3" fontId="18" fillId="33" borderId="0" xfId="0" applyNumberFormat="1" applyFont="1" applyFill="1" applyAlignment="1">
      <alignment horizontal="right"/>
    </xf>
    <xf numFmtId="0" fontId="19" fillId="0" borderId="0" xfId="0" applyFont="1" applyAlignment="1">
      <alignment horizontal="left" vertical="top" wrapText="1" indent="3"/>
    </xf>
    <xf numFmtId="3" fontId="19"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3" fontId="19" fillId="0" borderId="10" xfId="0" applyNumberFormat="1" applyFont="1" applyBorder="1" applyAlignment="1">
      <alignment horizontal="right"/>
    </xf>
    <xf numFmtId="3" fontId="19" fillId="33" borderId="10" xfId="0" applyNumberFormat="1" applyFont="1" applyFill="1" applyBorder="1" applyAlignment="1">
      <alignment horizontal="right"/>
    </xf>
    <xf numFmtId="3" fontId="19" fillId="33" borderId="14" xfId="0" applyNumberFormat="1" applyFont="1" applyFill="1" applyBorder="1" applyAlignment="1">
      <alignment horizontal="right"/>
    </xf>
    <xf numFmtId="3" fontId="18" fillId="33" borderId="10" xfId="0" applyNumberFormat="1" applyFont="1" applyFill="1" applyBorder="1" applyAlignment="1">
      <alignment horizontal="right"/>
    </xf>
    <xf numFmtId="3" fontId="18" fillId="33" borderId="14" xfId="0" applyNumberFormat="1" applyFont="1" applyFill="1" applyBorder="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0" borderId="14" xfId="0" applyNumberFormat="1" applyFont="1" applyBorder="1" applyAlignment="1">
      <alignment horizontal="right"/>
    </xf>
    <xf numFmtId="0" fontId="19" fillId="0" borderId="0" xfId="0"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wrapText="1" indent="1"/>
    </xf>
    <xf numFmtId="3" fontId="18" fillId="0" borderId="0" xfId="0" applyNumberFormat="1" applyFont="1" applyAlignment="1">
      <alignment horizontal="right"/>
    </xf>
    <xf numFmtId="3" fontId="19" fillId="0" borderId="13" xfId="0" applyNumberFormat="1" applyFont="1" applyBorder="1" applyAlignment="1">
      <alignment horizontal="right"/>
    </xf>
    <xf numFmtId="3" fontId="18" fillId="0" borderId="13" xfId="0" applyNumberFormat="1" applyFont="1" applyBorder="1" applyAlignment="1">
      <alignment horizontal="right"/>
    </xf>
    <xf numFmtId="0" fontId="18" fillId="33" borderId="0" xfId="0" applyFont="1" applyFill="1" applyAlignment="1">
      <alignment horizontal="right" wrapText="1"/>
    </xf>
    <xf numFmtId="0" fontId="18" fillId="0" borderId="13" xfId="0" applyFont="1" applyBorder="1" applyAlignment="1">
      <alignment horizontal="right"/>
    </xf>
    <xf numFmtId="0" fontId="19" fillId="0" borderId="15" xfId="0" applyFont="1" applyBorder="1" applyAlignment="1">
      <alignment horizontal="right"/>
    </xf>
    <xf numFmtId="0" fontId="18" fillId="0" borderId="15" xfId="0" applyFont="1" applyBorder="1" applyAlignment="1">
      <alignment horizontal="right"/>
    </xf>
    <xf numFmtId="0" fontId="32" fillId="0" borderId="0" xfId="0" applyFont="1" applyAlignment="1">
      <alignment wrapText="1"/>
    </xf>
    <xf numFmtId="0" fontId="19" fillId="0" borderId="0" xfId="0" applyFont="1" applyAlignment="1">
      <alignment horizontal="left" vertical="top" wrapText="1" indent="1"/>
    </xf>
    <xf numFmtId="0" fontId="27" fillId="0" borderId="14" xfId="0" applyFont="1" applyBorder="1" applyAlignment="1">
      <alignment horizontal="center" wrapText="1"/>
    </xf>
    <xf numFmtId="0" fontId="19" fillId="0" borderId="13" xfId="0" applyFont="1" applyBorder="1" applyAlignment="1">
      <alignment horizontal="right"/>
    </xf>
    <xf numFmtId="0" fontId="18" fillId="33" borderId="13" xfId="0" applyFont="1" applyFill="1" applyBorder="1" applyAlignment="1">
      <alignment horizontal="right"/>
    </xf>
    <xf numFmtId="0" fontId="23" fillId="0" borderId="0" xfId="0" applyFont="1" applyAlignment="1">
      <alignment horizontal="left" wrapText="1" indent="1"/>
    </xf>
    <xf numFmtId="0" fontId="26" fillId="0" borderId="0" xfId="0" applyFont="1" applyAlignment="1">
      <alignment horizontal="center" wrapText="1"/>
    </xf>
    <xf numFmtId="0" fontId="28"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33" borderId="14" xfId="0"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24" fillId="0" borderId="0" xfId="0" applyFont="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0" fontId="30" fillId="0" borderId="14" xfId="0" applyFont="1" applyBorder="1" applyAlignment="1">
      <alignment horizontal="center" wrapText="1"/>
    </xf>
    <xf numFmtId="0" fontId="24" fillId="0" borderId="0" xfId="0" applyFont="1" applyAlignment="1">
      <alignment horizontal="right" wrapText="1"/>
    </xf>
    <xf numFmtId="0" fontId="23" fillId="33" borderId="0" xfId="0" applyFont="1" applyFill="1" applyAlignment="1">
      <alignment horizontal="left" vertical="top" wrapText="1" indent="3"/>
    </xf>
    <xf numFmtId="0" fontId="24" fillId="0" borderId="10" xfId="0" applyFont="1" applyBorder="1" applyAlignment="1">
      <alignment horizontal="right" wrapText="1"/>
    </xf>
    <xf numFmtId="0" fontId="23" fillId="0" borderId="10" xfId="0" applyFont="1" applyBorder="1" applyAlignment="1">
      <alignment horizontal="right" wrapText="1"/>
    </xf>
    <xf numFmtId="0" fontId="24" fillId="33" borderId="0" xfId="0" applyFont="1" applyFill="1" applyAlignment="1">
      <alignment horizontal="right" wrapText="1"/>
    </xf>
    <xf numFmtId="0" fontId="18" fillId="33" borderId="11" xfId="0" applyFont="1" applyFill="1" applyBorder="1" applyAlignment="1">
      <alignment horizontal="right" vertical="top"/>
    </xf>
    <xf numFmtId="0" fontId="30" fillId="0" borderId="13" xfId="0" applyFont="1" applyBorder="1" applyAlignment="1">
      <alignment horizontal="center" wrapText="1"/>
    </xf>
    <xf numFmtId="0" fontId="18" fillId="0" borderId="0" xfId="0" applyFont="1" applyAlignment="1">
      <alignment horizontal="right" wrapText="1" indent="1"/>
    </xf>
    <xf numFmtId="0" fontId="23" fillId="0" borderId="0" xfId="0" applyFont="1" applyAlignment="1">
      <alignment horizontal="right" wrapText="1" indent="1"/>
    </xf>
    <xf numFmtId="0" fontId="23" fillId="0" borderId="11" xfId="0" applyFont="1" applyBorder="1" applyAlignment="1">
      <alignment horizontal="left" wrapText="1" indent="1"/>
    </xf>
    <xf numFmtId="0" fontId="23" fillId="0" borderId="11" xfId="0" applyFont="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30" fillId="0" borderId="10" xfId="0" applyFont="1" applyBorder="1" applyAlignment="1">
      <alignment wrapText="1"/>
    </xf>
    <xf numFmtId="0" fontId="37" fillId="33" borderId="0" xfId="0" applyFont="1" applyFill="1" applyAlignment="1">
      <alignment horizontal="left" vertical="top" wrapText="1" indent="1"/>
    </xf>
    <xf numFmtId="0" fontId="37" fillId="33" borderId="0" xfId="0" applyFont="1" applyFill="1" applyAlignment="1">
      <alignment horizontal="center" wrapText="1"/>
    </xf>
    <xf numFmtId="0" fontId="28" fillId="33" borderId="0" xfId="0" applyFont="1" applyFill="1" applyAlignment="1">
      <alignment horizontal="center" wrapText="1"/>
    </xf>
    <xf numFmtId="0" fontId="30" fillId="33" borderId="0" xfId="0" applyFont="1" applyFill="1" applyAlignment="1">
      <alignment wrapText="1"/>
    </xf>
    <xf numFmtId="0" fontId="27" fillId="33" borderId="0" xfId="0" applyFont="1" applyFill="1" applyAlignment="1">
      <alignment horizontal="right"/>
    </xf>
    <xf numFmtId="0" fontId="37" fillId="33" borderId="0" xfId="0" applyFont="1" applyFill="1" applyAlignment="1">
      <alignment wrapText="1"/>
    </xf>
    <xf numFmtId="0" fontId="26" fillId="33" borderId="0" xfId="0" applyFont="1" applyFill="1" applyAlignment="1">
      <alignment horizontal="right"/>
    </xf>
    <xf numFmtId="0" fontId="37" fillId="0" borderId="0" xfId="0" applyFont="1" applyAlignment="1">
      <alignment horizontal="left" vertical="top" wrapText="1" indent="1"/>
    </xf>
    <xf numFmtId="0" fontId="37" fillId="0" borderId="0" xfId="0" applyFont="1" applyAlignment="1">
      <alignment horizontal="center" wrapText="1"/>
    </xf>
    <xf numFmtId="0" fontId="37" fillId="0" borderId="0" xfId="0" applyFont="1" applyAlignment="1">
      <alignment horizontal="left" vertical="top" wrapText="1" indent="3"/>
    </xf>
    <xf numFmtId="0" fontId="30" fillId="0" borderId="11" xfId="0" applyFont="1" applyBorder="1" applyAlignment="1">
      <alignment wrapText="1"/>
    </xf>
    <xf numFmtId="0" fontId="27" fillId="0" borderId="11" xfId="0" applyFont="1" applyBorder="1" applyAlignment="1">
      <alignment horizontal="right"/>
    </xf>
    <xf numFmtId="0" fontId="37" fillId="0" borderId="11" xfId="0" applyFont="1" applyBorder="1" applyAlignment="1">
      <alignment wrapText="1"/>
    </xf>
    <xf numFmtId="0" fontId="26" fillId="0" borderId="11" xfId="0" applyFont="1" applyBorder="1" applyAlignment="1">
      <alignment horizontal="right"/>
    </xf>
    <xf numFmtId="0" fontId="27" fillId="0" borderId="0" xfId="0" applyFont="1" applyAlignment="1">
      <alignment horizontal="right"/>
    </xf>
    <xf numFmtId="0" fontId="26" fillId="0" borderId="0" xfId="0" applyFont="1" applyAlignment="1">
      <alignment horizontal="right"/>
    </xf>
    <xf numFmtId="0" fontId="27" fillId="33" borderId="0" xfId="0" applyFont="1" applyFill="1" applyAlignment="1">
      <alignment horizontal="right"/>
    </xf>
    <xf numFmtId="0" fontId="26" fillId="33" borderId="0" xfId="0" applyFont="1" applyFill="1" applyAlignment="1">
      <alignment horizontal="right"/>
    </xf>
    <xf numFmtId="0" fontId="27" fillId="33" borderId="10" xfId="0" applyFont="1" applyFill="1" applyBorder="1" applyAlignment="1">
      <alignment horizontal="right"/>
    </xf>
    <xf numFmtId="0" fontId="26" fillId="33" borderId="10" xfId="0" applyFont="1" applyFill="1" applyBorder="1" applyAlignment="1">
      <alignment horizontal="right"/>
    </xf>
    <xf numFmtId="0" fontId="26" fillId="0" borderId="0" xfId="0" applyFont="1" applyAlignment="1">
      <alignment horizontal="left" vertical="top" wrapText="1"/>
    </xf>
    <xf numFmtId="0" fontId="37" fillId="0" borderId="0" xfId="0" applyFont="1" applyAlignment="1">
      <alignment horizontal="left" vertical="top" wrapText="1"/>
    </xf>
    <xf numFmtId="0" fontId="39" fillId="0" borderId="0" xfId="0" applyFont="1" applyAlignment="1">
      <alignment wrapText="1"/>
    </xf>
    <xf numFmtId="0" fontId="37" fillId="0" borderId="0" xfId="0" applyFont="1" applyAlignment="1">
      <alignment horizontal="left" wrapText="1" indent="1"/>
    </xf>
    <xf numFmtId="3" fontId="18" fillId="0" borderId="14" xfId="0" applyNumberFormat="1" applyFont="1" applyBorder="1" applyAlignment="1">
      <alignment horizontal="right"/>
    </xf>
    <xf numFmtId="0" fontId="23" fillId="0" borderId="14" xfId="0" applyFont="1" applyBorder="1" applyAlignment="1">
      <alignment horizontal="right" wrapText="1"/>
    </xf>
    <xf numFmtId="0" fontId="23" fillId="33" borderId="13" xfId="0" applyFont="1" applyFill="1" applyBorder="1" applyAlignment="1">
      <alignment horizontal="right" wrapText="1"/>
    </xf>
    <xf numFmtId="0" fontId="30" fillId="0" borderId="0" xfId="0" applyFont="1" applyAlignment="1">
      <alignment wrapText="1"/>
    </xf>
    <xf numFmtId="0" fontId="23" fillId="0" borderId="0" xfId="0" applyFont="1" applyAlignment="1">
      <alignment horizontal="left" wrapText="1" indent="1"/>
    </xf>
    <xf numFmtId="0" fontId="40" fillId="0" borderId="0" xfId="0" applyFont="1" applyAlignment="1">
      <alignment wrapText="1"/>
    </xf>
    <xf numFmtId="0" fontId="27" fillId="0" borderId="0" xfId="0" applyFont="1" applyAlignment="1">
      <alignment horizontal="left" wrapText="1" indent="1"/>
    </xf>
    <xf numFmtId="0" fontId="32" fillId="0" borderId="0" xfId="0" applyFont="1" applyAlignment="1">
      <alignment horizontal="justify" wrapText="1"/>
    </xf>
    <xf numFmtId="0" fontId="40" fillId="0" borderId="0" xfId="0" applyFont="1" applyAlignment="1">
      <alignment wrapText="1"/>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3" fontId="19" fillId="33" borderId="16" xfId="0" applyNumberFormat="1" applyFont="1" applyFill="1" applyBorder="1" applyAlignment="1">
      <alignment horizontal="right"/>
    </xf>
    <xf numFmtId="3" fontId="18" fillId="33" borderId="11" xfId="0" applyNumberFormat="1" applyFont="1" applyFill="1" applyBorder="1" applyAlignment="1">
      <alignment horizontal="right"/>
    </xf>
    <xf numFmtId="3" fontId="18" fillId="33" borderId="16" xfId="0" applyNumberFormat="1" applyFont="1" applyFill="1" applyBorder="1" applyAlignment="1">
      <alignment horizontal="right"/>
    </xf>
    <xf numFmtId="0" fontId="41" fillId="0" borderId="0" xfId="0" applyFont="1" applyAlignment="1">
      <alignment horizontal="justify" wrapText="1"/>
    </xf>
    <xf numFmtId="0" fontId="23" fillId="0" borderId="0" xfId="0" applyFont="1" applyAlignment="1">
      <alignment horizontal="left" vertical="top" wrapText="1" indent="3"/>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0" fontId="23" fillId="0" borderId="0" xfId="0" applyFont="1" applyAlignment="1">
      <alignment horizontal="left" vertical="top" wrapText="1" indent="5"/>
    </xf>
    <xf numFmtId="3" fontId="18" fillId="33" borderId="13" xfId="0" applyNumberFormat="1" applyFont="1" applyFill="1" applyBorder="1" applyAlignment="1">
      <alignment horizontal="right"/>
    </xf>
    <xf numFmtId="0" fontId="41" fillId="0" borderId="0" xfId="0" applyFont="1" applyAlignment="1">
      <alignment wrapText="1"/>
    </xf>
    <xf numFmtId="0" fontId="27" fillId="0" borderId="10" xfId="0" applyFont="1" applyBorder="1" applyAlignment="1">
      <alignment horizontal="left" wrapText="1" indent="1"/>
    </xf>
    <xf numFmtId="0" fontId="26" fillId="0" borderId="0" xfId="0" applyFont="1" applyAlignment="1">
      <alignment horizontal="center" vertical="top" wrapText="1"/>
    </xf>
    <xf numFmtId="0" fontId="27" fillId="0" borderId="0" xfId="0" applyFont="1" applyAlignment="1">
      <alignment horizontal="center" vertical="top" wrapText="1"/>
    </xf>
    <xf numFmtId="0" fontId="27" fillId="0" borderId="10" xfId="0" applyFont="1" applyBorder="1" applyAlignment="1">
      <alignment vertical="top" wrapText="1"/>
    </xf>
    <xf numFmtId="0" fontId="20" fillId="33" borderId="0" xfId="0" applyFont="1" applyFill="1" applyAlignment="1">
      <alignment wrapText="1"/>
    </xf>
    <xf numFmtId="0" fontId="20"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5"/>
    </xf>
    <xf numFmtId="0" fontId="19" fillId="34" borderId="0" xfId="0" applyFont="1" applyFill="1" applyAlignment="1">
      <alignment horizontal="left" vertical="top" wrapText="1" indent="1"/>
    </xf>
    <xf numFmtId="0" fontId="27" fillId="34" borderId="10" xfId="0" applyFont="1" applyFill="1" applyBorder="1" applyAlignment="1">
      <alignment horizontal="center" wrapText="1"/>
    </xf>
    <xf numFmtId="0" fontId="27" fillId="34" borderId="0" xfId="0" applyFont="1" applyFill="1" applyAlignment="1">
      <alignment horizontal="center" wrapText="1"/>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27" fillId="0" borderId="10" xfId="0" applyFont="1" applyBorder="1" applyAlignment="1">
      <alignment wrapText="1"/>
    </xf>
    <xf numFmtId="0" fontId="26" fillId="33" borderId="0" xfId="0" applyFont="1" applyFill="1" applyAlignment="1">
      <alignment horizontal="left" vertical="top" wrapText="1" indent="1"/>
    </xf>
    <xf numFmtId="0" fontId="26" fillId="33" borderId="0" xfId="0" applyFont="1" applyFill="1" applyAlignment="1">
      <alignment horizontal="center" wrapText="1"/>
    </xf>
    <xf numFmtId="0" fontId="27" fillId="33" borderId="0" xfId="0" applyFont="1" applyFill="1" applyAlignment="1">
      <alignment wrapText="1"/>
    </xf>
    <xf numFmtId="0" fontId="26"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horizontal="left" vertical="top" wrapText="1" indent="3"/>
    </xf>
    <xf numFmtId="0" fontId="27" fillId="0" borderId="11" xfId="0" applyFont="1" applyBorder="1" applyAlignment="1">
      <alignment wrapText="1"/>
    </xf>
    <xf numFmtId="0" fontId="26" fillId="0" borderId="11" xfId="0" applyFont="1" applyBorder="1" applyAlignment="1">
      <alignment wrapText="1"/>
    </xf>
    <xf numFmtId="0" fontId="18" fillId="0" borderId="0" xfId="0" applyFont="1" applyAlignment="1">
      <alignment horizontal="left" wrapText="1" indent="2"/>
    </xf>
    <xf numFmtId="0" fontId="45" fillId="0" borderId="0" xfId="0" applyFont="1" applyAlignment="1">
      <alignment wrapText="1"/>
    </xf>
    <xf numFmtId="0" fontId="18" fillId="0" borderId="14" xfId="0" applyFont="1" applyBorder="1" applyAlignment="1">
      <alignment horizontal="right" wrapText="1"/>
    </xf>
    <xf numFmtId="0" fontId="18" fillId="33" borderId="13" xfId="0" applyFont="1" applyFill="1" applyBorder="1" applyAlignment="1">
      <alignment horizontal="right" wrapText="1"/>
    </xf>
    <xf numFmtId="0" fontId="27" fillId="0" borderId="0" xfId="0" applyFont="1" applyAlignment="1">
      <alignment wrapText="1"/>
    </xf>
    <xf numFmtId="0" fontId="18"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9440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1072062420</v>
      </c>
    </row>
    <row r="15" spans="1:4" ht="30">
      <c r="A15" s="2" t="s">
        <v>22</v>
      </c>
      <c r="B15" s="4"/>
      <c r="C15" s="7">
        <v>25986079</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21.85546875" bestFit="1" customWidth="1"/>
    <col min="2" max="2" width="16.85546875" customWidth="1"/>
    <col min="3" max="3" width="2.7109375" customWidth="1"/>
    <col min="4" max="4" width="16.85546875" customWidth="1"/>
    <col min="5" max="5" width="36.5703125" bestFit="1" customWidth="1"/>
  </cols>
  <sheetData>
    <row r="1" spans="1:5" ht="15" customHeight="1">
      <c r="A1" s="8" t="s">
        <v>196</v>
      </c>
      <c r="B1" s="8" t="s">
        <v>1</v>
      </c>
      <c r="C1" s="8"/>
      <c r="D1" s="8"/>
      <c r="E1" s="8"/>
    </row>
    <row r="2" spans="1:5" ht="15" customHeight="1">
      <c r="A2" s="8"/>
      <c r="B2" s="8" t="s">
        <v>2</v>
      </c>
      <c r="C2" s="8"/>
      <c r="D2" s="8"/>
      <c r="E2" s="8"/>
    </row>
    <row r="3" spans="1:5">
      <c r="A3" s="3" t="s">
        <v>196</v>
      </c>
      <c r="B3" s="18"/>
      <c r="C3" s="18"/>
      <c r="D3" s="18"/>
      <c r="E3" s="18"/>
    </row>
    <row r="4" spans="1:5">
      <c r="A4" s="13" t="s">
        <v>196</v>
      </c>
      <c r="B4" s="19"/>
      <c r="C4" s="19"/>
      <c r="D4" s="19"/>
      <c r="E4" s="19"/>
    </row>
    <row r="5" spans="1:5">
      <c r="A5" s="13"/>
      <c r="B5" s="20"/>
      <c r="C5" s="20"/>
      <c r="D5" s="20"/>
      <c r="E5" s="20"/>
    </row>
    <row r="6" spans="1:5">
      <c r="A6" s="13"/>
      <c r="B6" s="21" t="s">
        <v>197</v>
      </c>
      <c r="C6" s="21"/>
      <c r="D6" s="21"/>
      <c r="E6" s="21"/>
    </row>
    <row r="7" spans="1:5">
      <c r="A7" s="13"/>
      <c r="B7" s="20"/>
      <c r="C7" s="20"/>
      <c r="D7" s="20"/>
      <c r="E7" s="20"/>
    </row>
    <row r="8" spans="1:5" ht="89.25" customHeight="1">
      <c r="A8" s="13"/>
      <c r="B8" s="21" t="s">
        <v>198</v>
      </c>
      <c r="C8" s="21"/>
      <c r="D8" s="21"/>
      <c r="E8" s="21"/>
    </row>
    <row r="9" spans="1:5">
      <c r="A9" s="13"/>
      <c r="B9" s="20"/>
      <c r="C9" s="20"/>
      <c r="D9" s="20"/>
      <c r="E9" s="20"/>
    </row>
    <row r="10" spans="1:5" ht="89.25" customHeight="1">
      <c r="A10" s="13"/>
      <c r="B10" s="21" t="s">
        <v>199</v>
      </c>
      <c r="C10" s="21"/>
      <c r="D10" s="21"/>
      <c r="E10" s="21"/>
    </row>
    <row r="11" spans="1:5">
      <c r="A11" s="13"/>
      <c r="B11" s="20"/>
      <c r="C11" s="20"/>
      <c r="D11" s="20"/>
      <c r="E11" s="20"/>
    </row>
    <row r="12" spans="1:5" ht="38.25" customHeight="1">
      <c r="A12" s="13"/>
      <c r="B12" s="20" t="s">
        <v>200</v>
      </c>
      <c r="C12" s="20"/>
      <c r="D12" s="20"/>
      <c r="E12" s="20"/>
    </row>
    <row r="13" spans="1:5">
      <c r="A13" s="13"/>
      <c r="B13" s="20"/>
      <c r="C13" s="20"/>
      <c r="D13" s="20"/>
      <c r="E13" s="20"/>
    </row>
    <row r="14" spans="1:5" ht="38.25" customHeight="1">
      <c r="A14" s="13"/>
      <c r="B14" s="21" t="s">
        <v>201</v>
      </c>
      <c r="C14" s="21"/>
      <c r="D14" s="21"/>
      <c r="E14" s="21"/>
    </row>
    <row r="15" spans="1:5">
      <c r="A15" s="13"/>
      <c r="B15" s="20"/>
      <c r="C15" s="20"/>
      <c r="D15" s="20"/>
      <c r="E15" s="20"/>
    </row>
    <row r="16" spans="1:5" ht="76.5" customHeight="1">
      <c r="A16" s="13"/>
      <c r="B16" s="20" t="s">
        <v>202</v>
      </c>
      <c r="C16" s="20"/>
      <c r="D16" s="20"/>
      <c r="E16" s="20"/>
    </row>
    <row r="17" spans="1:5">
      <c r="A17" s="13"/>
      <c r="B17" s="20"/>
      <c r="C17" s="20"/>
      <c r="D17" s="20"/>
      <c r="E17" s="20"/>
    </row>
    <row r="18" spans="1:5" ht="165.75" customHeight="1">
      <c r="A18" s="13"/>
      <c r="B18" s="21" t="s">
        <v>203</v>
      </c>
      <c r="C18" s="21"/>
      <c r="D18" s="21"/>
      <c r="E18" s="21"/>
    </row>
    <row r="19" spans="1:5">
      <c r="A19" s="13"/>
      <c r="B19" s="20"/>
      <c r="C19" s="20"/>
      <c r="D19" s="20"/>
      <c r="E19" s="20"/>
    </row>
    <row r="20" spans="1:5" ht="140.25" customHeight="1">
      <c r="A20" s="13"/>
      <c r="B20" s="21" t="s">
        <v>204</v>
      </c>
      <c r="C20" s="21"/>
      <c r="D20" s="21"/>
      <c r="E20" s="21"/>
    </row>
    <row r="21" spans="1:5">
      <c r="A21" s="13"/>
      <c r="B21" s="20"/>
      <c r="C21" s="20"/>
      <c r="D21" s="20"/>
      <c r="E21" s="20"/>
    </row>
    <row r="22" spans="1:5" ht="63.75" customHeight="1">
      <c r="A22" s="13"/>
      <c r="B22" s="20" t="s">
        <v>205</v>
      </c>
      <c r="C22" s="20"/>
      <c r="D22" s="20"/>
      <c r="E22" s="20"/>
    </row>
    <row r="23" spans="1:5">
      <c r="A23" s="13"/>
      <c r="B23" s="20"/>
      <c r="C23" s="20"/>
      <c r="D23" s="20"/>
      <c r="E23" s="20"/>
    </row>
    <row r="24" spans="1:5" ht="102" customHeight="1">
      <c r="A24" s="13"/>
      <c r="B24" s="21" t="s">
        <v>206</v>
      </c>
      <c r="C24" s="21"/>
      <c r="D24" s="21"/>
      <c r="E24" s="21"/>
    </row>
    <row r="25" spans="1:5">
      <c r="A25" s="13"/>
      <c r="B25" s="20"/>
      <c r="C25" s="20"/>
      <c r="D25" s="20"/>
      <c r="E25" s="20"/>
    </row>
    <row r="26" spans="1:5" ht="114.75" customHeight="1">
      <c r="A26" s="13"/>
      <c r="B26" s="21" t="s">
        <v>207</v>
      </c>
      <c r="C26" s="21"/>
      <c r="D26" s="21"/>
      <c r="E26" s="21"/>
    </row>
    <row r="27" spans="1:5">
      <c r="A27" s="13"/>
      <c r="B27" s="20"/>
      <c r="C27" s="20"/>
      <c r="D27" s="20"/>
      <c r="E27" s="20"/>
    </row>
    <row r="28" spans="1:5" ht="127.5" customHeight="1">
      <c r="A28" s="13"/>
      <c r="B28" s="20" t="s">
        <v>208</v>
      </c>
      <c r="C28" s="20"/>
      <c r="D28" s="20"/>
      <c r="E28" s="20"/>
    </row>
    <row r="29" spans="1:5">
      <c r="A29" s="13"/>
      <c r="B29" s="20"/>
      <c r="C29" s="20"/>
      <c r="D29" s="20"/>
      <c r="E29" s="20"/>
    </row>
    <row r="30" spans="1:5" ht="127.5" customHeight="1">
      <c r="A30" s="13"/>
      <c r="B30" s="21" t="s">
        <v>209</v>
      </c>
      <c r="C30" s="21"/>
      <c r="D30" s="21"/>
      <c r="E30" s="21"/>
    </row>
    <row r="31" spans="1:5">
      <c r="A31" s="13"/>
      <c r="B31" s="20"/>
      <c r="C31" s="20"/>
      <c r="D31" s="20"/>
      <c r="E31" s="20"/>
    </row>
    <row r="32" spans="1:5" ht="63.75" customHeight="1">
      <c r="A32" s="13"/>
      <c r="B32" s="20" t="s">
        <v>210</v>
      </c>
      <c r="C32" s="20"/>
      <c r="D32" s="20"/>
      <c r="E32" s="20"/>
    </row>
    <row r="33" spans="1:5">
      <c r="A33" s="13"/>
      <c r="B33" s="20"/>
      <c r="C33" s="20"/>
      <c r="D33" s="20"/>
      <c r="E33" s="20"/>
    </row>
    <row r="34" spans="1:5">
      <c r="A34" s="13"/>
      <c r="B34" s="20" t="s">
        <v>211</v>
      </c>
      <c r="C34" s="20"/>
      <c r="D34" s="20"/>
      <c r="E34" s="20"/>
    </row>
    <row r="35" spans="1:5">
      <c r="A35" s="13"/>
      <c r="B35" s="20"/>
      <c r="C35" s="20"/>
      <c r="D35" s="20"/>
      <c r="E35" s="20"/>
    </row>
    <row r="36" spans="1:5" ht="102" customHeight="1">
      <c r="A36" s="13"/>
      <c r="B36" s="20" t="s">
        <v>212</v>
      </c>
      <c r="C36" s="20"/>
      <c r="D36" s="20"/>
      <c r="E36" s="20"/>
    </row>
    <row r="37" spans="1:5">
      <c r="A37" s="13"/>
      <c r="B37" s="21"/>
      <c r="C37" s="21"/>
      <c r="D37" s="21"/>
      <c r="E37" s="21"/>
    </row>
    <row r="38" spans="1:5" ht="89.25" customHeight="1">
      <c r="A38" s="13"/>
      <c r="B38" s="21" t="s">
        <v>213</v>
      </c>
      <c r="C38" s="21"/>
      <c r="D38" s="21"/>
      <c r="E38" s="21"/>
    </row>
    <row r="39" spans="1:5">
      <c r="A39" s="13"/>
      <c r="B39" s="20"/>
      <c r="C39" s="20"/>
      <c r="D39" s="20"/>
      <c r="E39" s="20"/>
    </row>
    <row r="40" spans="1:5" ht="127.5" customHeight="1">
      <c r="A40" s="13"/>
      <c r="B40" s="20" t="s">
        <v>214</v>
      </c>
      <c r="C40" s="20"/>
      <c r="D40" s="20"/>
      <c r="E40" s="20"/>
    </row>
    <row r="41" spans="1:5">
      <c r="A41" s="13"/>
      <c r="B41" s="20"/>
      <c r="C41" s="20"/>
      <c r="D41" s="20"/>
      <c r="E41" s="20"/>
    </row>
    <row r="42" spans="1:5" ht="51" customHeight="1">
      <c r="A42" s="13"/>
      <c r="B42" s="21" t="s">
        <v>215</v>
      </c>
      <c r="C42" s="21"/>
      <c r="D42" s="21"/>
      <c r="E42" s="21"/>
    </row>
    <row r="43" spans="1:5">
      <c r="A43" s="13"/>
      <c r="B43" s="20"/>
      <c r="C43" s="20"/>
      <c r="D43" s="20"/>
      <c r="E43" s="20"/>
    </row>
    <row r="44" spans="1:5" ht="114.75" customHeight="1">
      <c r="A44" s="13"/>
      <c r="B44" s="20" t="s">
        <v>216</v>
      </c>
      <c r="C44" s="20"/>
      <c r="D44" s="20"/>
      <c r="E44" s="20"/>
    </row>
    <row r="45" spans="1:5">
      <c r="A45" s="13"/>
      <c r="B45" s="20"/>
      <c r="C45" s="20"/>
      <c r="D45" s="20"/>
      <c r="E45" s="20"/>
    </row>
    <row r="46" spans="1:5" ht="25.5" customHeight="1">
      <c r="A46" s="13"/>
      <c r="B46" s="20" t="s">
        <v>217</v>
      </c>
      <c r="C46" s="20"/>
      <c r="D46" s="20"/>
      <c r="E46" s="20"/>
    </row>
    <row r="47" spans="1:5">
      <c r="A47" s="13"/>
      <c r="B47" s="20"/>
      <c r="C47" s="20"/>
      <c r="D47" s="20"/>
      <c r="E47" s="20"/>
    </row>
    <row r="48" spans="1:5" ht="76.5" customHeight="1">
      <c r="A48" s="13"/>
      <c r="B48" s="21" t="s">
        <v>218</v>
      </c>
      <c r="C48" s="21"/>
      <c r="D48" s="21"/>
      <c r="E48" s="21"/>
    </row>
    <row r="49" spans="1:5">
      <c r="A49" s="13"/>
      <c r="B49" s="20"/>
      <c r="C49" s="20"/>
      <c r="D49" s="20"/>
      <c r="E49" s="20"/>
    </row>
    <row r="50" spans="1:5" ht="76.5" customHeight="1">
      <c r="A50" s="13"/>
      <c r="B50" s="21" t="s">
        <v>219</v>
      </c>
      <c r="C50" s="21"/>
      <c r="D50" s="21"/>
      <c r="E50" s="21"/>
    </row>
    <row r="51" spans="1:5">
      <c r="A51" s="13"/>
      <c r="B51" s="20"/>
      <c r="C51" s="20"/>
      <c r="D51" s="20"/>
      <c r="E51" s="20"/>
    </row>
    <row r="52" spans="1:5" ht="127.5" customHeight="1">
      <c r="A52" s="13"/>
      <c r="B52" s="21" t="s">
        <v>220</v>
      </c>
      <c r="C52" s="21"/>
      <c r="D52" s="21"/>
      <c r="E52" s="21"/>
    </row>
    <row r="53" spans="1:5">
      <c r="A53" s="13"/>
      <c r="B53" s="20"/>
      <c r="C53" s="20"/>
      <c r="D53" s="20"/>
      <c r="E53" s="20"/>
    </row>
    <row r="54" spans="1:5" ht="127.5" customHeight="1">
      <c r="A54" s="13"/>
      <c r="B54" s="21" t="s">
        <v>221</v>
      </c>
      <c r="C54" s="21"/>
      <c r="D54" s="21"/>
      <c r="E54" s="21"/>
    </row>
    <row r="55" spans="1:5">
      <c r="A55" s="13"/>
      <c r="B55" s="20"/>
      <c r="C55" s="20"/>
      <c r="D55" s="20"/>
      <c r="E55" s="20"/>
    </row>
    <row r="56" spans="1:5" ht="153" customHeight="1">
      <c r="A56" s="13"/>
      <c r="B56" s="21" t="s">
        <v>222</v>
      </c>
      <c r="C56" s="21"/>
      <c r="D56" s="21"/>
      <c r="E56" s="21"/>
    </row>
    <row r="57" spans="1:5">
      <c r="A57" s="13"/>
      <c r="B57" s="20"/>
      <c r="C57" s="20"/>
      <c r="D57" s="20"/>
      <c r="E57" s="20"/>
    </row>
    <row r="58" spans="1:5" ht="204" customHeight="1">
      <c r="A58" s="13"/>
      <c r="B58" s="20" t="s">
        <v>223</v>
      </c>
      <c r="C58" s="20"/>
      <c r="D58" s="20"/>
      <c r="E58" s="20"/>
    </row>
    <row r="59" spans="1:5">
      <c r="A59" s="13"/>
      <c r="B59" s="20"/>
      <c r="C59" s="20"/>
      <c r="D59" s="20"/>
      <c r="E59" s="20"/>
    </row>
    <row r="60" spans="1:5" ht="63.75" customHeight="1">
      <c r="A60" s="13"/>
      <c r="B60" s="20" t="s">
        <v>224</v>
      </c>
      <c r="C60" s="20"/>
      <c r="D60" s="20"/>
      <c r="E60" s="20"/>
    </row>
    <row r="61" spans="1:5">
      <c r="A61" s="13"/>
      <c r="B61" s="20"/>
      <c r="C61" s="20"/>
      <c r="D61" s="20"/>
      <c r="E61" s="20"/>
    </row>
    <row r="62" spans="1:5" ht="38.25" customHeight="1">
      <c r="A62" s="13"/>
      <c r="B62" s="20" t="s">
        <v>225</v>
      </c>
      <c r="C62" s="20"/>
      <c r="D62" s="20"/>
      <c r="E62" s="20"/>
    </row>
    <row r="63" spans="1:5">
      <c r="A63" s="13"/>
      <c r="B63" s="20"/>
      <c r="C63" s="20"/>
      <c r="D63" s="20"/>
      <c r="E63" s="20"/>
    </row>
    <row r="64" spans="1:5" ht="89.25" customHeight="1">
      <c r="A64" s="13"/>
      <c r="B64" s="20" t="s">
        <v>226</v>
      </c>
      <c r="C64" s="20"/>
      <c r="D64" s="20"/>
      <c r="E64" s="20"/>
    </row>
    <row r="65" spans="1:5">
      <c r="A65" s="13"/>
      <c r="B65" s="20"/>
      <c r="C65" s="20"/>
      <c r="D65" s="20"/>
      <c r="E65" s="20"/>
    </row>
    <row r="66" spans="1:5" ht="114.75" customHeight="1">
      <c r="A66" s="13"/>
      <c r="B66" s="21" t="s">
        <v>227</v>
      </c>
      <c r="C66" s="21"/>
      <c r="D66" s="21"/>
      <c r="E66" s="21"/>
    </row>
    <row r="67" spans="1:5">
      <c r="A67" s="13"/>
      <c r="B67" s="20"/>
      <c r="C67" s="20"/>
      <c r="D67" s="20"/>
      <c r="E67" s="20"/>
    </row>
    <row r="68" spans="1:5" ht="51" customHeight="1">
      <c r="A68" s="13"/>
      <c r="B68" s="20" t="s">
        <v>228</v>
      </c>
      <c r="C68" s="20"/>
      <c r="D68" s="20"/>
      <c r="E68" s="20"/>
    </row>
    <row r="69" spans="1:5">
      <c r="A69" s="13"/>
      <c r="B69" s="20"/>
      <c r="C69" s="20"/>
      <c r="D69" s="20"/>
      <c r="E69" s="20"/>
    </row>
    <row r="70" spans="1:5" ht="127.5" customHeight="1">
      <c r="A70" s="13"/>
      <c r="B70" s="21" t="s">
        <v>229</v>
      </c>
      <c r="C70" s="21"/>
      <c r="D70" s="21"/>
      <c r="E70" s="21"/>
    </row>
    <row r="71" spans="1:5">
      <c r="A71" s="13"/>
      <c r="B71" s="22"/>
      <c r="C71" s="22"/>
      <c r="D71" s="22"/>
      <c r="E71" s="22"/>
    </row>
    <row r="72" spans="1:5" ht="89.25" customHeight="1">
      <c r="A72" s="13"/>
      <c r="B72" s="21" t="s">
        <v>230</v>
      </c>
      <c r="C72" s="21"/>
      <c r="D72" s="21"/>
      <c r="E72" s="21"/>
    </row>
    <row r="73" spans="1:5">
      <c r="A73" s="13"/>
      <c r="B73" s="20"/>
      <c r="C73" s="20"/>
      <c r="D73" s="20"/>
      <c r="E73" s="20"/>
    </row>
    <row r="74" spans="1:5" ht="114.75" customHeight="1">
      <c r="A74" s="13"/>
      <c r="B74" s="21" t="s">
        <v>231</v>
      </c>
      <c r="C74" s="21"/>
      <c r="D74" s="21"/>
      <c r="E74" s="21"/>
    </row>
    <row r="75" spans="1:5">
      <c r="A75" s="13"/>
      <c r="B75" s="20"/>
      <c r="C75" s="20"/>
      <c r="D75" s="20"/>
      <c r="E75" s="20"/>
    </row>
    <row r="76" spans="1:5" ht="76.5" customHeight="1">
      <c r="A76" s="13"/>
      <c r="B76" s="20" t="s">
        <v>232</v>
      </c>
      <c r="C76" s="20"/>
      <c r="D76" s="20"/>
      <c r="E76" s="20"/>
    </row>
    <row r="77" spans="1:5">
      <c r="A77" s="13"/>
      <c r="B77" s="20"/>
      <c r="C77" s="20"/>
      <c r="D77" s="20"/>
      <c r="E77" s="20"/>
    </row>
    <row r="78" spans="1:5" ht="76.5" customHeight="1">
      <c r="A78" s="13"/>
      <c r="B78" s="21" t="s">
        <v>233</v>
      </c>
      <c r="C78" s="21"/>
      <c r="D78" s="21"/>
      <c r="E78" s="21"/>
    </row>
    <row r="79" spans="1:5">
      <c r="A79" s="13"/>
      <c r="B79" s="20"/>
      <c r="C79" s="20"/>
      <c r="D79" s="20"/>
      <c r="E79" s="20"/>
    </row>
    <row r="80" spans="1:5" ht="25.5">
      <c r="A80" s="13"/>
      <c r="B80" s="4"/>
      <c r="C80" s="14" t="s">
        <v>234</v>
      </c>
      <c r="D80" s="4"/>
      <c r="E80" s="15" t="s">
        <v>235</v>
      </c>
    </row>
    <row r="81" spans="1:5" ht="76.5">
      <c r="A81" s="13"/>
      <c r="B81" s="4"/>
      <c r="C81" s="14" t="s">
        <v>234</v>
      </c>
      <c r="D81" s="4"/>
      <c r="E81" s="15" t="s">
        <v>236</v>
      </c>
    </row>
    <row r="82" spans="1:5" ht="38.25">
      <c r="A82" s="13"/>
      <c r="B82" s="4"/>
      <c r="C82" s="14" t="s">
        <v>234</v>
      </c>
      <c r="D82" s="4"/>
      <c r="E82" s="15" t="s">
        <v>237</v>
      </c>
    </row>
    <row r="83" spans="1:5">
      <c r="A83" s="13"/>
      <c r="B83" s="23"/>
      <c r="C83" s="23"/>
      <c r="D83" s="23"/>
      <c r="E83" s="23"/>
    </row>
    <row r="84" spans="1:5" ht="102" customHeight="1">
      <c r="A84" s="13"/>
      <c r="B84" s="24" t="s">
        <v>238</v>
      </c>
      <c r="C84" s="24"/>
      <c r="D84" s="24"/>
      <c r="E84" s="24"/>
    </row>
    <row r="85" spans="1:5">
      <c r="A85" s="13"/>
      <c r="B85" s="25"/>
      <c r="C85" s="25"/>
      <c r="D85" s="25"/>
      <c r="E85" s="25"/>
    </row>
    <row r="86" spans="1:5" ht="25.5" customHeight="1">
      <c r="A86" s="13"/>
      <c r="B86" s="24" t="s">
        <v>239</v>
      </c>
      <c r="C86" s="24"/>
      <c r="D86" s="24"/>
      <c r="E86" s="24"/>
    </row>
    <row r="87" spans="1:5">
      <c r="A87" s="13"/>
      <c r="B87" s="25"/>
      <c r="C87" s="25"/>
      <c r="D87" s="25"/>
      <c r="E87" s="25"/>
    </row>
    <row r="88" spans="1:5" ht="102" customHeight="1">
      <c r="A88" s="13"/>
      <c r="B88" s="24" t="s">
        <v>240</v>
      </c>
      <c r="C88" s="24"/>
      <c r="D88" s="24"/>
      <c r="E88" s="24"/>
    </row>
    <row r="89" spans="1:5">
      <c r="A89" s="13"/>
      <c r="B89" s="25"/>
      <c r="C89" s="25"/>
      <c r="D89" s="25"/>
      <c r="E89" s="25"/>
    </row>
    <row r="90" spans="1:5" ht="102" customHeight="1">
      <c r="A90" s="13"/>
      <c r="B90" s="25" t="s">
        <v>241</v>
      </c>
      <c r="C90" s="25"/>
      <c r="D90" s="25"/>
      <c r="E90" s="25"/>
    </row>
    <row r="91" spans="1:5">
      <c r="A91" s="13"/>
      <c r="B91" s="26"/>
      <c r="C91" s="26"/>
      <c r="D91" s="26"/>
      <c r="E91" s="26"/>
    </row>
    <row r="92" spans="1:5" ht="76.5" customHeight="1">
      <c r="A92" s="13"/>
      <c r="B92" s="25" t="s">
        <v>242</v>
      </c>
      <c r="C92" s="25"/>
      <c r="D92" s="25"/>
      <c r="E92" s="25"/>
    </row>
    <row r="93" spans="1:5">
      <c r="A93" s="13"/>
      <c r="B93" s="25"/>
      <c r="C93" s="25"/>
      <c r="D93" s="25"/>
      <c r="E93" s="25"/>
    </row>
    <row r="94" spans="1:5">
      <c r="A94" s="13"/>
      <c r="B94" s="27"/>
      <c r="C94" s="27"/>
      <c r="D94" s="27"/>
      <c r="E94" s="27"/>
    </row>
  </sheetData>
  <mergeCells count="93">
    <mergeCell ref="B90:E90"/>
    <mergeCell ref="B91:E91"/>
    <mergeCell ref="B92:E92"/>
    <mergeCell ref="B93:E93"/>
    <mergeCell ref="B94:E94"/>
    <mergeCell ref="B84:E84"/>
    <mergeCell ref="B85:E85"/>
    <mergeCell ref="B86:E86"/>
    <mergeCell ref="B87:E87"/>
    <mergeCell ref="B88:E88"/>
    <mergeCell ref="B89:E89"/>
    <mergeCell ref="B75:E75"/>
    <mergeCell ref="B76:E76"/>
    <mergeCell ref="B77:E77"/>
    <mergeCell ref="B78:E78"/>
    <mergeCell ref="B79:E79"/>
    <mergeCell ref="B83:E83"/>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6.28515625" customWidth="1"/>
    <col min="4" max="4" width="5.140625" customWidth="1"/>
    <col min="5" max="5" width="36.5703125" bestFit="1" customWidth="1"/>
    <col min="6" max="6" width="23.85546875" customWidth="1"/>
    <col min="7" max="7" width="5.140625" customWidth="1"/>
    <col min="8" max="8" width="20.42578125" customWidth="1"/>
    <col min="9" max="9" width="23.85546875" customWidth="1"/>
    <col min="10" max="10" width="4.7109375" customWidth="1"/>
    <col min="11" max="11" width="18.28515625" customWidth="1"/>
    <col min="12" max="12" width="23.85546875" customWidth="1"/>
    <col min="13" max="13" width="4.7109375" customWidth="1"/>
    <col min="14" max="14" width="18.28515625" customWidth="1"/>
    <col min="15" max="15" width="23.85546875" customWidth="1"/>
  </cols>
  <sheetData>
    <row r="1" spans="1:15" ht="15" customHeight="1">
      <c r="A1" s="8" t="s">
        <v>2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3</v>
      </c>
      <c r="B3" s="18"/>
      <c r="C3" s="18"/>
      <c r="D3" s="18"/>
      <c r="E3" s="18"/>
      <c r="F3" s="18"/>
      <c r="G3" s="18"/>
      <c r="H3" s="18"/>
      <c r="I3" s="18"/>
      <c r="J3" s="18"/>
      <c r="K3" s="18"/>
      <c r="L3" s="18"/>
      <c r="M3" s="18"/>
      <c r="N3" s="18"/>
      <c r="O3" s="18"/>
    </row>
    <row r="4" spans="1:15">
      <c r="A4" s="13" t="s">
        <v>243</v>
      </c>
      <c r="B4" s="20"/>
      <c r="C4" s="20"/>
      <c r="D4" s="20"/>
      <c r="E4" s="20"/>
      <c r="F4" s="20"/>
      <c r="G4" s="20"/>
      <c r="H4" s="20"/>
      <c r="I4" s="20"/>
      <c r="J4" s="20"/>
      <c r="K4" s="20"/>
      <c r="L4" s="20"/>
      <c r="M4" s="20"/>
      <c r="N4" s="20"/>
      <c r="O4" s="20"/>
    </row>
    <row r="5" spans="1:15">
      <c r="A5" s="13"/>
      <c r="B5" s="21" t="s">
        <v>244</v>
      </c>
      <c r="C5" s="21"/>
      <c r="D5" s="21"/>
      <c r="E5" s="21"/>
      <c r="F5" s="21"/>
      <c r="G5" s="21"/>
      <c r="H5" s="21"/>
      <c r="I5" s="21"/>
      <c r="J5" s="21"/>
      <c r="K5" s="21"/>
      <c r="L5" s="21"/>
      <c r="M5" s="21"/>
      <c r="N5" s="21"/>
      <c r="O5" s="21"/>
    </row>
    <row r="6" spans="1:15">
      <c r="A6" s="13"/>
      <c r="B6" s="20"/>
      <c r="C6" s="20"/>
      <c r="D6" s="20"/>
      <c r="E6" s="20"/>
      <c r="F6" s="20"/>
      <c r="G6" s="20"/>
      <c r="H6" s="20"/>
      <c r="I6" s="20"/>
      <c r="J6" s="20"/>
      <c r="K6" s="20"/>
      <c r="L6" s="20"/>
      <c r="M6" s="20"/>
      <c r="N6" s="20"/>
      <c r="O6" s="20"/>
    </row>
    <row r="7" spans="1:15">
      <c r="A7" s="13"/>
      <c r="B7" s="21" t="s">
        <v>245</v>
      </c>
      <c r="C7" s="21"/>
      <c r="D7" s="21"/>
      <c r="E7" s="21"/>
      <c r="F7" s="21"/>
      <c r="G7" s="21"/>
      <c r="H7" s="21"/>
      <c r="I7" s="21"/>
      <c r="J7" s="21"/>
      <c r="K7" s="21"/>
      <c r="L7" s="21"/>
      <c r="M7" s="21"/>
      <c r="N7" s="21"/>
      <c r="O7" s="21"/>
    </row>
    <row r="8" spans="1:15">
      <c r="A8" s="13"/>
      <c r="B8" s="20"/>
      <c r="C8" s="20"/>
      <c r="D8" s="20"/>
      <c r="E8" s="20"/>
      <c r="F8" s="20"/>
      <c r="G8" s="20"/>
      <c r="H8" s="20"/>
      <c r="I8" s="20"/>
      <c r="J8" s="20"/>
      <c r="K8" s="20"/>
      <c r="L8" s="20"/>
      <c r="M8" s="20"/>
      <c r="N8" s="20"/>
      <c r="O8" s="20"/>
    </row>
    <row r="9" spans="1:15">
      <c r="A9" s="13"/>
      <c r="B9" s="20" t="s">
        <v>246</v>
      </c>
      <c r="C9" s="20"/>
      <c r="D9" s="20"/>
      <c r="E9" s="20"/>
      <c r="F9" s="20"/>
      <c r="G9" s="20"/>
      <c r="H9" s="20"/>
      <c r="I9" s="20"/>
      <c r="J9" s="20"/>
      <c r="K9" s="20"/>
      <c r="L9" s="20"/>
      <c r="M9" s="20"/>
      <c r="N9" s="20"/>
      <c r="O9" s="20"/>
    </row>
    <row r="10" spans="1:15">
      <c r="A10" s="13"/>
      <c r="B10" s="20"/>
      <c r="C10" s="20"/>
      <c r="D10" s="20"/>
      <c r="E10" s="20"/>
      <c r="F10" s="20"/>
      <c r="G10" s="20"/>
      <c r="H10" s="20"/>
      <c r="I10" s="20"/>
      <c r="J10" s="20"/>
      <c r="K10" s="20"/>
      <c r="L10" s="20"/>
      <c r="M10" s="20"/>
      <c r="N10" s="20"/>
      <c r="O10" s="20"/>
    </row>
    <row r="11" spans="1:15" ht="15.75">
      <c r="A11" s="13"/>
      <c r="B11" s="28"/>
      <c r="C11" s="29"/>
      <c r="D11" s="53" t="s">
        <v>247</v>
      </c>
      <c r="E11" s="53"/>
      <c r="F11" s="29"/>
      <c r="G11" s="53" t="s">
        <v>247</v>
      </c>
      <c r="H11" s="53"/>
      <c r="I11" s="29"/>
    </row>
    <row r="12" spans="1:15" ht="16.5" thickBot="1">
      <c r="A12" s="13"/>
      <c r="B12" s="28"/>
      <c r="C12" s="29"/>
      <c r="D12" s="54">
        <v>2014</v>
      </c>
      <c r="E12" s="54"/>
      <c r="F12" s="29"/>
      <c r="G12" s="54">
        <v>2013</v>
      </c>
      <c r="H12" s="54"/>
      <c r="I12" s="29"/>
    </row>
    <row r="13" spans="1:15" ht="15.75">
      <c r="A13" s="13"/>
      <c r="B13" s="28"/>
      <c r="C13" s="29"/>
      <c r="D13" s="53" t="s">
        <v>248</v>
      </c>
      <c r="E13" s="53"/>
      <c r="F13" s="53"/>
      <c r="G13" s="53"/>
      <c r="H13" s="53"/>
      <c r="I13" s="29"/>
    </row>
    <row r="14" spans="1:15" ht="15.75">
      <c r="A14" s="13"/>
      <c r="B14" s="32" t="s">
        <v>30</v>
      </c>
      <c r="C14" s="33"/>
      <c r="D14" s="55"/>
      <c r="E14" s="55"/>
      <c r="F14" s="33"/>
      <c r="G14" s="55"/>
      <c r="H14" s="55"/>
      <c r="I14" s="33"/>
    </row>
    <row r="15" spans="1:15" ht="15.75">
      <c r="A15" s="13"/>
      <c r="B15" s="35" t="s">
        <v>249</v>
      </c>
      <c r="C15" s="36"/>
      <c r="D15" s="11" t="s">
        <v>250</v>
      </c>
      <c r="E15" s="37" t="s">
        <v>251</v>
      </c>
      <c r="F15" s="36"/>
      <c r="G15" s="10" t="s">
        <v>250</v>
      </c>
      <c r="H15" s="38" t="s">
        <v>252</v>
      </c>
      <c r="I15" s="36"/>
    </row>
    <row r="16" spans="1:15" ht="15.75">
      <c r="A16" s="13"/>
      <c r="B16" s="39" t="s">
        <v>253</v>
      </c>
      <c r="C16" s="33"/>
      <c r="D16" s="56" t="s">
        <v>254</v>
      </c>
      <c r="E16" s="56"/>
      <c r="F16" s="33"/>
      <c r="G16" s="57" t="s">
        <v>255</v>
      </c>
      <c r="H16" s="57"/>
      <c r="I16" s="33"/>
    </row>
    <row r="17" spans="1:15" ht="16.5" thickBot="1">
      <c r="A17" s="13"/>
      <c r="B17" s="35" t="s">
        <v>256</v>
      </c>
      <c r="C17" s="36"/>
      <c r="D17" s="58" t="s">
        <v>257</v>
      </c>
      <c r="E17" s="58"/>
      <c r="F17" s="36"/>
      <c r="G17" s="59" t="s">
        <v>258</v>
      </c>
      <c r="H17" s="59"/>
      <c r="I17" s="36"/>
    </row>
    <row r="18" spans="1:15" ht="16.5" thickBot="1">
      <c r="A18" s="13"/>
      <c r="B18" s="32" t="s">
        <v>259</v>
      </c>
      <c r="C18" s="33"/>
      <c r="D18" s="43" t="s">
        <v>250</v>
      </c>
      <c r="E18" s="44" t="s">
        <v>260</v>
      </c>
      <c r="F18" s="33"/>
      <c r="G18" s="45" t="s">
        <v>250</v>
      </c>
      <c r="H18" s="46" t="s">
        <v>261</v>
      </c>
      <c r="I18" s="33"/>
    </row>
    <row r="19" spans="1:15" ht="16.5" thickTop="1">
      <c r="A19" s="13"/>
      <c r="B19" s="47"/>
      <c r="C19" s="36"/>
      <c r="D19" s="61"/>
      <c r="E19" s="61"/>
      <c r="F19" s="36"/>
      <c r="G19" s="61"/>
      <c r="H19" s="61"/>
      <c r="I19" s="36"/>
    </row>
    <row r="20" spans="1:15" ht="15.75">
      <c r="A20" s="13"/>
      <c r="B20" s="32" t="s">
        <v>31</v>
      </c>
      <c r="C20" s="33"/>
      <c r="D20" s="55"/>
      <c r="E20" s="55"/>
      <c r="F20" s="33"/>
      <c r="G20" s="55"/>
      <c r="H20" s="55"/>
      <c r="I20" s="33"/>
    </row>
    <row r="21" spans="1:15" ht="16.5" thickBot="1">
      <c r="A21" s="13"/>
      <c r="B21" s="35" t="s">
        <v>262</v>
      </c>
      <c r="C21" s="36"/>
      <c r="D21" s="49" t="s">
        <v>250</v>
      </c>
      <c r="E21" s="50" t="s">
        <v>263</v>
      </c>
      <c r="F21" s="36"/>
      <c r="G21" s="51" t="s">
        <v>250</v>
      </c>
      <c r="H21" s="52" t="s">
        <v>264</v>
      </c>
      <c r="I21" s="36"/>
    </row>
    <row r="22" spans="1:15" ht="26.25" thickTop="1">
      <c r="A22" s="13"/>
      <c r="B22" s="32" t="s">
        <v>265</v>
      </c>
      <c r="C22" s="33"/>
      <c r="D22" s="62"/>
      <c r="E22" s="62"/>
      <c r="F22" s="33"/>
      <c r="G22" s="62"/>
      <c r="H22" s="62"/>
      <c r="I22" s="33"/>
    </row>
    <row r="23" spans="1:15" ht="16.5" thickBot="1">
      <c r="A23" s="13"/>
      <c r="B23" s="35" t="s">
        <v>249</v>
      </c>
      <c r="C23" s="36"/>
      <c r="D23" s="49" t="s">
        <v>250</v>
      </c>
      <c r="E23" s="50" t="s">
        <v>266</v>
      </c>
      <c r="F23" s="36"/>
      <c r="G23" s="51" t="s">
        <v>250</v>
      </c>
      <c r="H23" s="52" t="s">
        <v>267</v>
      </c>
      <c r="I23" s="36"/>
    </row>
    <row r="24" spans="1:15" ht="15.75" thickTop="1">
      <c r="A24" s="13"/>
      <c r="B24" s="20"/>
      <c r="C24" s="20"/>
      <c r="D24" s="20"/>
      <c r="E24" s="20"/>
      <c r="F24" s="20"/>
      <c r="G24" s="20"/>
      <c r="H24" s="20"/>
      <c r="I24" s="20"/>
      <c r="J24" s="20"/>
      <c r="K24" s="20"/>
      <c r="L24" s="20"/>
      <c r="M24" s="20"/>
      <c r="N24" s="20"/>
      <c r="O24" s="20"/>
    </row>
    <row r="25" spans="1:15" ht="25.5">
      <c r="A25" s="13"/>
      <c r="B25" s="4"/>
      <c r="C25" s="14">
        <v>-1</v>
      </c>
      <c r="D25" s="4"/>
      <c r="E25" s="15" t="s">
        <v>268</v>
      </c>
    </row>
    <row r="26" spans="1:15" ht="25.5">
      <c r="A26" s="13"/>
      <c r="B26" s="4"/>
      <c r="C26" s="14">
        <v>-2</v>
      </c>
      <c r="D26" s="4"/>
      <c r="E26" s="15" t="s">
        <v>269</v>
      </c>
    </row>
    <row r="27" spans="1:15" ht="51">
      <c r="A27" s="13"/>
      <c r="B27" s="4"/>
      <c r="C27" s="14">
        <v>-3</v>
      </c>
      <c r="D27" s="4"/>
      <c r="E27" s="15" t="s">
        <v>270</v>
      </c>
    </row>
    <row r="28" spans="1:15" ht="51">
      <c r="A28" s="13"/>
      <c r="B28" s="4"/>
      <c r="C28" s="14">
        <v>-4</v>
      </c>
      <c r="D28" s="4"/>
      <c r="E28" s="15" t="s">
        <v>271</v>
      </c>
    </row>
    <row r="29" spans="1:15">
      <c r="A29" s="13"/>
      <c r="B29" s="88"/>
      <c r="C29" s="88"/>
      <c r="D29" s="88"/>
      <c r="E29" s="88"/>
      <c r="F29" s="88"/>
      <c r="G29" s="88"/>
      <c r="H29" s="88"/>
      <c r="I29" s="88"/>
      <c r="J29" s="88"/>
      <c r="K29" s="88"/>
      <c r="L29" s="88"/>
      <c r="M29" s="88"/>
      <c r="N29" s="88"/>
      <c r="O29" s="88"/>
    </row>
    <row r="30" spans="1:15">
      <c r="A30" s="13"/>
      <c r="B30" s="25" t="s">
        <v>272</v>
      </c>
      <c r="C30" s="25"/>
      <c r="D30" s="25"/>
      <c r="E30" s="25"/>
      <c r="F30" s="25"/>
      <c r="G30" s="25"/>
      <c r="H30" s="25"/>
      <c r="I30" s="25"/>
      <c r="J30" s="25"/>
      <c r="K30" s="25"/>
      <c r="L30" s="25"/>
      <c r="M30" s="25"/>
      <c r="N30" s="25"/>
      <c r="O30" s="25"/>
    </row>
    <row r="31" spans="1:15">
      <c r="A31" s="13"/>
      <c r="B31" s="25"/>
      <c r="C31" s="25"/>
      <c r="D31" s="25"/>
      <c r="E31" s="25"/>
      <c r="F31" s="25"/>
      <c r="G31" s="25"/>
      <c r="H31" s="25"/>
      <c r="I31" s="25"/>
      <c r="J31" s="25"/>
      <c r="K31" s="25"/>
      <c r="L31" s="25"/>
      <c r="M31" s="25"/>
      <c r="N31" s="25"/>
      <c r="O31" s="25"/>
    </row>
    <row r="32" spans="1:15">
      <c r="A32" s="13"/>
      <c r="B32" s="89" t="s">
        <v>273</v>
      </c>
      <c r="C32" s="89"/>
      <c r="D32" s="89"/>
      <c r="E32" s="89"/>
      <c r="F32" s="89"/>
      <c r="G32" s="89"/>
      <c r="H32" s="89"/>
      <c r="I32" s="89"/>
      <c r="J32" s="89"/>
      <c r="K32" s="89"/>
      <c r="L32" s="89"/>
      <c r="M32" s="89"/>
      <c r="N32" s="89"/>
      <c r="O32" s="89"/>
    </row>
    <row r="33" spans="1:15">
      <c r="A33" s="13"/>
      <c r="B33" s="25"/>
      <c r="C33" s="25"/>
      <c r="D33" s="25"/>
      <c r="E33" s="25"/>
      <c r="F33" s="25"/>
      <c r="G33" s="25"/>
      <c r="H33" s="25"/>
      <c r="I33" s="25"/>
      <c r="J33" s="25"/>
      <c r="K33" s="25"/>
      <c r="L33" s="25"/>
      <c r="M33" s="25"/>
      <c r="N33" s="25"/>
      <c r="O33" s="25"/>
    </row>
    <row r="34" spans="1:15" ht="25.5" customHeight="1">
      <c r="A34" s="13"/>
      <c r="B34" s="25" t="s">
        <v>274</v>
      </c>
      <c r="C34" s="25"/>
      <c r="D34" s="25"/>
      <c r="E34" s="25"/>
      <c r="F34" s="25"/>
      <c r="G34" s="25"/>
      <c r="H34" s="25"/>
      <c r="I34" s="25"/>
      <c r="J34" s="25"/>
      <c r="K34" s="25"/>
      <c r="L34" s="25"/>
      <c r="M34" s="25"/>
      <c r="N34" s="25"/>
      <c r="O34" s="25"/>
    </row>
    <row r="35" spans="1:15">
      <c r="A35" s="13"/>
      <c r="B35" s="25"/>
      <c r="C35" s="25"/>
      <c r="D35" s="25"/>
      <c r="E35" s="25"/>
      <c r="F35" s="25"/>
      <c r="G35" s="25"/>
      <c r="H35" s="25"/>
      <c r="I35" s="25"/>
      <c r="J35" s="25"/>
      <c r="K35" s="25"/>
      <c r="L35" s="25"/>
      <c r="M35" s="25"/>
      <c r="N35" s="25"/>
      <c r="O35" s="25"/>
    </row>
    <row r="36" spans="1:15">
      <c r="A36" s="13"/>
      <c r="B36" s="89" t="s">
        <v>275</v>
      </c>
      <c r="C36" s="89"/>
      <c r="D36" s="89"/>
      <c r="E36" s="89"/>
      <c r="F36" s="89"/>
      <c r="G36" s="89"/>
      <c r="H36" s="89"/>
      <c r="I36" s="89"/>
      <c r="J36" s="89"/>
      <c r="K36" s="89"/>
      <c r="L36" s="89"/>
      <c r="M36" s="89"/>
      <c r="N36" s="89"/>
      <c r="O36" s="89"/>
    </row>
    <row r="37" spans="1:15">
      <c r="A37" s="13"/>
      <c r="B37" s="25"/>
      <c r="C37" s="25"/>
      <c r="D37" s="25"/>
      <c r="E37" s="25"/>
      <c r="F37" s="25"/>
      <c r="G37" s="25"/>
      <c r="H37" s="25"/>
      <c r="I37" s="25"/>
      <c r="J37" s="25"/>
      <c r="K37" s="25"/>
      <c r="L37" s="25"/>
      <c r="M37" s="25"/>
      <c r="N37" s="25"/>
      <c r="O37" s="25"/>
    </row>
    <row r="38" spans="1:15">
      <c r="A38" s="13"/>
      <c r="B38" s="25" t="s">
        <v>276</v>
      </c>
      <c r="C38" s="25"/>
      <c r="D38" s="25"/>
      <c r="E38" s="25"/>
      <c r="F38" s="25"/>
      <c r="G38" s="25"/>
      <c r="H38" s="25"/>
      <c r="I38" s="25"/>
      <c r="J38" s="25"/>
      <c r="K38" s="25"/>
      <c r="L38" s="25"/>
      <c r="M38" s="25"/>
      <c r="N38" s="25"/>
      <c r="O38" s="25"/>
    </row>
    <row r="39" spans="1:15">
      <c r="A39" s="13"/>
      <c r="B39" s="25"/>
      <c r="C39" s="25"/>
      <c r="D39" s="25"/>
      <c r="E39" s="25"/>
      <c r="F39" s="25"/>
      <c r="G39" s="25"/>
      <c r="H39" s="25"/>
      <c r="I39" s="25"/>
      <c r="J39" s="25"/>
      <c r="K39" s="25"/>
      <c r="L39" s="25"/>
      <c r="M39" s="25"/>
      <c r="N39" s="25"/>
      <c r="O39" s="25"/>
    </row>
    <row r="40" spans="1:15" ht="15.75">
      <c r="A40" s="13"/>
      <c r="B40" s="63"/>
      <c r="C40" s="29"/>
      <c r="D40" s="73" t="s">
        <v>247</v>
      </c>
      <c r="E40" s="73"/>
      <c r="F40" s="73"/>
      <c r="G40" s="73"/>
      <c r="H40" s="73"/>
      <c r="I40" s="29"/>
      <c r="J40" s="73" t="s">
        <v>247</v>
      </c>
      <c r="K40" s="73"/>
      <c r="L40" s="73"/>
      <c r="M40" s="73"/>
      <c r="N40" s="73"/>
      <c r="O40" s="29"/>
    </row>
    <row r="41" spans="1:15" ht="16.5" thickBot="1">
      <c r="A41" s="13"/>
      <c r="B41" s="63"/>
      <c r="C41" s="29"/>
      <c r="D41" s="74">
        <v>2014</v>
      </c>
      <c r="E41" s="74"/>
      <c r="F41" s="74"/>
      <c r="G41" s="74"/>
      <c r="H41" s="74"/>
      <c r="I41" s="29"/>
      <c r="J41" s="74">
        <v>2013</v>
      </c>
      <c r="K41" s="74"/>
      <c r="L41" s="74"/>
      <c r="M41" s="74"/>
      <c r="N41" s="74"/>
      <c r="O41" s="29"/>
    </row>
    <row r="42" spans="1:15" ht="15.75">
      <c r="A42" s="13"/>
      <c r="B42" s="63"/>
      <c r="C42" s="29"/>
      <c r="D42" s="73" t="s">
        <v>248</v>
      </c>
      <c r="E42" s="73"/>
      <c r="F42" s="73"/>
      <c r="G42" s="73"/>
      <c r="H42" s="73"/>
      <c r="I42" s="73"/>
      <c r="J42" s="73"/>
      <c r="K42" s="73"/>
      <c r="L42" s="73"/>
      <c r="M42" s="73"/>
      <c r="N42" s="73"/>
      <c r="O42" s="73"/>
    </row>
    <row r="43" spans="1:15" ht="15.75">
      <c r="A43" s="13"/>
      <c r="B43" s="63"/>
      <c r="C43" s="29"/>
      <c r="D43" s="73" t="s">
        <v>277</v>
      </c>
      <c r="E43" s="73"/>
      <c r="F43" s="29"/>
      <c r="G43" s="73" t="s">
        <v>278</v>
      </c>
      <c r="H43" s="73"/>
      <c r="I43" s="29"/>
      <c r="J43" s="73" t="s">
        <v>277</v>
      </c>
      <c r="K43" s="73"/>
      <c r="L43" s="29"/>
      <c r="M43" s="73" t="s">
        <v>278</v>
      </c>
      <c r="N43" s="73"/>
      <c r="O43" s="29"/>
    </row>
    <row r="44" spans="1:15" ht="16.5" thickBot="1">
      <c r="A44" s="13"/>
      <c r="B44" s="63"/>
      <c r="C44" s="29"/>
      <c r="D44" s="74" t="s">
        <v>279</v>
      </c>
      <c r="E44" s="74"/>
      <c r="F44" s="29"/>
      <c r="G44" s="74" t="s">
        <v>279</v>
      </c>
      <c r="H44" s="74"/>
      <c r="I44" s="29"/>
      <c r="J44" s="74" t="s">
        <v>279</v>
      </c>
      <c r="K44" s="74"/>
      <c r="L44" s="29"/>
      <c r="M44" s="74" t="s">
        <v>279</v>
      </c>
      <c r="N44" s="74"/>
      <c r="O44" s="29"/>
    </row>
    <row r="45" spans="1:15" ht="15.75">
      <c r="A45" s="13"/>
      <c r="B45" s="66" t="s">
        <v>280</v>
      </c>
      <c r="C45" s="33"/>
      <c r="D45" s="67" t="s">
        <v>250</v>
      </c>
      <c r="E45" s="40" t="s">
        <v>281</v>
      </c>
      <c r="F45" s="33"/>
      <c r="G45" s="67" t="s">
        <v>250</v>
      </c>
      <c r="H45" s="40" t="s">
        <v>281</v>
      </c>
      <c r="I45" s="33"/>
      <c r="J45" s="68" t="s">
        <v>250</v>
      </c>
      <c r="K45" s="41" t="s">
        <v>282</v>
      </c>
      <c r="L45" s="33"/>
      <c r="M45" s="68" t="s">
        <v>250</v>
      </c>
      <c r="N45" s="41" t="s">
        <v>282</v>
      </c>
      <c r="O45" s="33"/>
    </row>
    <row r="46" spans="1:15" ht="16.5" thickBot="1">
      <c r="A46" s="13"/>
      <c r="B46" s="69" t="s">
        <v>283</v>
      </c>
      <c r="C46" s="36"/>
      <c r="D46" s="58" t="s">
        <v>284</v>
      </c>
      <c r="E46" s="58"/>
      <c r="F46" s="36"/>
      <c r="G46" s="58" t="s">
        <v>285</v>
      </c>
      <c r="H46" s="58"/>
      <c r="I46" s="36"/>
      <c r="J46" s="59" t="s">
        <v>286</v>
      </c>
      <c r="K46" s="59"/>
      <c r="L46" s="36"/>
      <c r="M46" s="59" t="s">
        <v>287</v>
      </c>
      <c r="N46" s="59"/>
      <c r="O46" s="36"/>
    </row>
    <row r="47" spans="1:15" ht="16.5" thickBot="1">
      <c r="A47" s="13"/>
      <c r="B47" s="70"/>
      <c r="C47" s="33"/>
      <c r="D47" s="71" t="s">
        <v>250</v>
      </c>
      <c r="E47" s="44" t="s">
        <v>288</v>
      </c>
      <c r="F47" s="33"/>
      <c r="G47" s="71" t="s">
        <v>250</v>
      </c>
      <c r="H47" s="44" t="s">
        <v>289</v>
      </c>
      <c r="I47" s="33"/>
      <c r="J47" s="72" t="s">
        <v>250</v>
      </c>
      <c r="K47" s="46" t="s">
        <v>290</v>
      </c>
      <c r="L47" s="33"/>
      <c r="M47" s="72" t="s">
        <v>250</v>
      </c>
      <c r="N47" s="46" t="s">
        <v>291</v>
      </c>
      <c r="O47" s="33"/>
    </row>
    <row r="48" spans="1:15" ht="15.75" thickTop="1">
      <c r="A48" s="13"/>
      <c r="B48" s="25"/>
      <c r="C48" s="25"/>
      <c r="D48" s="25"/>
      <c r="E48" s="25"/>
      <c r="F48" s="25"/>
      <c r="G48" s="25"/>
      <c r="H48" s="25"/>
      <c r="I48" s="25"/>
      <c r="J48" s="25"/>
      <c r="K48" s="25"/>
      <c r="L48" s="25"/>
      <c r="M48" s="25"/>
      <c r="N48" s="25"/>
      <c r="O48" s="25"/>
    </row>
    <row r="49" spans="1:15" ht="102">
      <c r="A49" s="13"/>
      <c r="B49" s="4"/>
      <c r="C49" s="14">
        <v>-1</v>
      </c>
      <c r="D49" s="4"/>
      <c r="E49" s="15" t="s">
        <v>292</v>
      </c>
    </row>
    <row r="50" spans="1:15" ht="76.5">
      <c r="A50" s="13"/>
      <c r="B50" s="4"/>
      <c r="C50" s="14">
        <v>-2</v>
      </c>
      <c r="D50" s="4"/>
      <c r="E50" s="15" t="s">
        <v>293</v>
      </c>
    </row>
    <row r="51" spans="1:15">
      <c r="A51" s="13"/>
      <c r="B51" s="88"/>
      <c r="C51" s="88"/>
      <c r="D51" s="88"/>
      <c r="E51" s="88"/>
      <c r="F51" s="88"/>
      <c r="G51" s="88"/>
      <c r="H51" s="88"/>
      <c r="I51" s="88"/>
      <c r="J51" s="88"/>
      <c r="K51" s="88"/>
      <c r="L51" s="88"/>
      <c r="M51" s="88"/>
      <c r="N51" s="88"/>
      <c r="O51" s="88"/>
    </row>
    <row r="52" spans="1:15">
      <c r="A52" s="13"/>
      <c r="B52" s="24" t="s">
        <v>294</v>
      </c>
      <c r="C52" s="24"/>
      <c r="D52" s="24"/>
      <c r="E52" s="24"/>
      <c r="F52" s="24"/>
      <c r="G52" s="24"/>
      <c r="H52" s="24"/>
      <c r="I52" s="24"/>
      <c r="J52" s="24"/>
      <c r="K52" s="24"/>
      <c r="L52" s="24"/>
      <c r="M52" s="24"/>
      <c r="N52" s="24"/>
      <c r="O52" s="24"/>
    </row>
    <row r="53" spans="1:15">
      <c r="A53" s="13"/>
      <c r="B53" s="25"/>
      <c r="C53" s="25"/>
      <c r="D53" s="25"/>
      <c r="E53" s="25"/>
      <c r="F53" s="25"/>
      <c r="G53" s="25"/>
      <c r="H53" s="25"/>
      <c r="I53" s="25"/>
      <c r="J53" s="25"/>
      <c r="K53" s="25"/>
      <c r="L53" s="25"/>
      <c r="M53" s="25"/>
      <c r="N53" s="25"/>
      <c r="O53" s="25"/>
    </row>
    <row r="54" spans="1:15">
      <c r="A54" s="13"/>
      <c r="B54" s="25" t="s">
        <v>295</v>
      </c>
      <c r="C54" s="25"/>
      <c r="D54" s="25"/>
      <c r="E54" s="25"/>
      <c r="F54" s="25"/>
      <c r="G54" s="25"/>
      <c r="H54" s="25"/>
      <c r="I54" s="25"/>
      <c r="J54" s="25"/>
      <c r="K54" s="25"/>
      <c r="L54" s="25"/>
      <c r="M54" s="25"/>
      <c r="N54" s="25"/>
      <c r="O54" s="25"/>
    </row>
    <row r="55" spans="1:15">
      <c r="A55" s="13"/>
      <c r="B55" s="25"/>
      <c r="C55" s="25"/>
      <c r="D55" s="25"/>
      <c r="E55" s="25"/>
      <c r="F55" s="25"/>
      <c r="G55" s="25"/>
      <c r="H55" s="25"/>
      <c r="I55" s="25"/>
      <c r="J55" s="25"/>
      <c r="K55" s="25"/>
      <c r="L55" s="25"/>
      <c r="M55" s="25"/>
      <c r="N55" s="25"/>
      <c r="O55" s="25"/>
    </row>
    <row r="56" spans="1:15" ht="16.5" thickBot="1">
      <c r="A56" s="13"/>
      <c r="B56" s="75"/>
      <c r="C56" s="76"/>
      <c r="D56" s="84">
        <v>2014</v>
      </c>
      <c r="E56" s="84"/>
      <c r="F56" s="76"/>
      <c r="G56" s="84">
        <v>2013</v>
      </c>
      <c r="H56" s="84"/>
      <c r="I56" s="76"/>
    </row>
    <row r="57" spans="1:15" ht="15.75">
      <c r="A57" s="13"/>
      <c r="B57" s="75"/>
      <c r="C57" s="76"/>
      <c r="D57" s="85" t="s">
        <v>248</v>
      </c>
      <c r="E57" s="85"/>
      <c r="F57" s="85"/>
      <c r="G57" s="85"/>
      <c r="H57" s="85"/>
      <c r="I57" s="76"/>
    </row>
    <row r="58" spans="1:15" ht="15.75">
      <c r="A58" s="13"/>
      <c r="B58" s="77" t="s">
        <v>296</v>
      </c>
      <c r="C58" s="33"/>
      <c r="D58" s="55"/>
      <c r="E58" s="55"/>
      <c r="F58" s="33"/>
      <c r="G58" s="55"/>
      <c r="H58" s="55"/>
      <c r="I58" s="33"/>
    </row>
    <row r="59" spans="1:15" ht="15.75">
      <c r="A59" s="13"/>
      <c r="B59" s="69" t="s">
        <v>297</v>
      </c>
      <c r="C59" s="36"/>
      <c r="D59" s="16" t="s">
        <v>250</v>
      </c>
      <c r="E59" s="37" t="s">
        <v>257</v>
      </c>
      <c r="F59" s="36"/>
      <c r="G59" s="17" t="s">
        <v>250</v>
      </c>
      <c r="H59" s="38" t="s">
        <v>258</v>
      </c>
      <c r="I59" s="36"/>
    </row>
    <row r="60" spans="1:15" ht="39" thickBot="1">
      <c r="A60" s="13"/>
      <c r="B60" s="66" t="s">
        <v>298</v>
      </c>
      <c r="C60" s="33"/>
      <c r="D60" s="86" t="s">
        <v>299</v>
      </c>
      <c r="E60" s="86"/>
      <c r="F60" s="33"/>
      <c r="G60" s="87" t="s">
        <v>300</v>
      </c>
      <c r="H60" s="87"/>
      <c r="I60" s="33"/>
    </row>
    <row r="61" spans="1:15" ht="16.5" thickBot="1">
      <c r="A61" s="13"/>
      <c r="B61" s="79"/>
      <c r="C61" s="36"/>
      <c r="D61" s="80" t="s">
        <v>250</v>
      </c>
      <c r="E61" s="50" t="s">
        <v>301</v>
      </c>
      <c r="F61" s="36"/>
      <c r="G61" s="81" t="s">
        <v>250</v>
      </c>
      <c r="H61" s="52" t="s">
        <v>302</v>
      </c>
      <c r="I61" s="36"/>
    </row>
    <row r="62" spans="1:15" ht="16.5" thickTop="1">
      <c r="A62" s="13"/>
      <c r="B62" s="70"/>
      <c r="C62" s="33"/>
      <c r="D62" s="62"/>
      <c r="E62" s="62"/>
      <c r="F62" s="33"/>
      <c r="G62" s="62"/>
      <c r="H62" s="62"/>
      <c r="I62" s="33"/>
    </row>
    <row r="63" spans="1:15" ht="15.75">
      <c r="A63" s="13"/>
      <c r="B63" s="82" t="s">
        <v>303</v>
      </c>
      <c r="C63" s="36"/>
      <c r="D63" s="60"/>
      <c r="E63" s="60"/>
      <c r="F63" s="36"/>
      <c r="G63" s="60"/>
      <c r="H63" s="60"/>
      <c r="I63" s="36"/>
    </row>
    <row r="64" spans="1:15" ht="16.5" thickBot="1">
      <c r="A64" s="13"/>
      <c r="B64" s="66" t="s">
        <v>304</v>
      </c>
      <c r="C64" s="33"/>
      <c r="D64" s="71" t="s">
        <v>250</v>
      </c>
      <c r="E64" s="44" t="s">
        <v>305</v>
      </c>
      <c r="F64" s="33"/>
      <c r="G64" s="72" t="s">
        <v>250</v>
      </c>
      <c r="H64" s="83" t="s">
        <v>306</v>
      </c>
      <c r="I64" s="33"/>
    </row>
    <row r="65" spans="1:15" ht="15.75" thickTop="1">
      <c r="A65" s="13"/>
      <c r="B65" s="25"/>
      <c r="C65" s="25"/>
      <c r="D65" s="25"/>
      <c r="E65" s="25"/>
      <c r="F65" s="25"/>
      <c r="G65" s="25"/>
      <c r="H65" s="25"/>
      <c r="I65" s="25"/>
      <c r="J65" s="25"/>
      <c r="K65" s="25"/>
      <c r="L65" s="25"/>
      <c r="M65" s="25"/>
      <c r="N65" s="25"/>
      <c r="O65" s="25"/>
    </row>
    <row r="66" spans="1:15">
      <c r="A66" s="13"/>
      <c r="B66" s="4"/>
      <c r="C66" s="14">
        <v>-1</v>
      </c>
      <c r="D66" s="4"/>
      <c r="E66" s="15" t="s">
        <v>307</v>
      </c>
    </row>
    <row r="67" spans="1:15" ht="127.5">
      <c r="A67" s="13"/>
      <c r="B67" s="4"/>
      <c r="C67" s="14">
        <v>-2</v>
      </c>
      <c r="D67" s="4"/>
      <c r="E67" s="15" t="s">
        <v>308</v>
      </c>
    </row>
    <row r="68" spans="1:15" ht="38.25">
      <c r="A68" s="13"/>
      <c r="B68" s="4"/>
      <c r="C68" s="14">
        <v>-3</v>
      </c>
      <c r="D68" s="4"/>
      <c r="E68" s="15" t="s">
        <v>309</v>
      </c>
    </row>
    <row r="69" spans="1:15" ht="165.75">
      <c r="A69" s="13"/>
      <c r="B69" s="4"/>
      <c r="C69" s="14">
        <v>-4</v>
      </c>
      <c r="D69" s="4"/>
      <c r="E69" s="15" t="s">
        <v>310</v>
      </c>
    </row>
    <row r="70" spans="1:15">
      <c r="A70" s="13"/>
      <c r="B70" s="25"/>
      <c r="C70" s="25"/>
      <c r="D70" s="25"/>
      <c r="E70" s="25"/>
      <c r="F70" s="25"/>
      <c r="G70" s="25"/>
      <c r="H70" s="25"/>
      <c r="I70" s="25"/>
      <c r="J70" s="25"/>
      <c r="K70" s="25"/>
      <c r="L70" s="25"/>
      <c r="M70" s="25"/>
      <c r="N70" s="25"/>
      <c r="O70" s="25"/>
    </row>
    <row r="71" spans="1:15">
      <c r="A71" s="13"/>
      <c r="B71" s="27"/>
      <c r="C71" s="27"/>
      <c r="D71" s="27"/>
      <c r="E71" s="27"/>
      <c r="F71" s="27"/>
      <c r="G71" s="27"/>
      <c r="H71" s="27"/>
      <c r="I71" s="27"/>
      <c r="J71" s="27"/>
      <c r="K71" s="27"/>
      <c r="L71" s="27"/>
      <c r="M71" s="27"/>
      <c r="N71" s="27"/>
      <c r="O71" s="27"/>
    </row>
  </sheetData>
  <mergeCells count="78">
    <mergeCell ref="B54:O54"/>
    <mergeCell ref="B55:O55"/>
    <mergeCell ref="B65:O65"/>
    <mergeCell ref="B70:O70"/>
    <mergeCell ref="B71:O71"/>
    <mergeCell ref="B38:O38"/>
    <mergeCell ref="B39:O39"/>
    <mergeCell ref="B48:O48"/>
    <mergeCell ref="B51:O51"/>
    <mergeCell ref="B52:O52"/>
    <mergeCell ref="B53:O53"/>
    <mergeCell ref="B32:O32"/>
    <mergeCell ref="B33:O33"/>
    <mergeCell ref="B34:O34"/>
    <mergeCell ref="B35:O35"/>
    <mergeCell ref="B36:O36"/>
    <mergeCell ref="B37:O37"/>
    <mergeCell ref="B5:O5"/>
    <mergeCell ref="B6:O6"/>
    <mergeCell ref="B7:O7"/>
    <mergeCell ref="B8:O8"/>
    <mergeCell ref="B9:O9"/>
    <mergeCell ref="B10:O10"/>
    <mergeCell ref="D62:E62"/>
    <mergeCell ref="G62:H62"/>
    <mergeCell ref="D63:E63"/>
    <mergeCell ref="G63:H63"/>
    <mergeCell ref="A1:A2"/>
    <mergeCell ref="B1:O1"/>
    <mergeCell ref="B2:O2"/>
    <mergeCell ref="B3:O3"/>
    <mergeCell ref="A4:A71"/>
    <mergeCell ref="B4:O4"/>
    <mergeCell ref="D56:E56"/>
    <mergeCell ref="G56:H56"/>
    <mergeCell ref="D57:H57"/>
    <mergeCell ref="D58:E58"/>
    <mergeCell ref="G58:H58"/>
    <mergeCell ref="D60:E60"/>
    <mergeCell ref="G60:H60"/>
    <mergeCell ref="D44:E44"/>
    <mergeCell ref="G44:H44"/>
    <mergeCell ref="J44:K44"/>
    <mergeCell ref="M44:N44"/>
    <mergeCell ref="D46:E46"/>
    <mergeCell ref="G46:H46"/>
    <mergeCell ref="J46:K46"/>
    <mergeCell ref="M46:N46"/>
    <mergeCell ref="D41:H41"/>
    <mergeCell ref="J41:N41"/>
    <mergeCell ref="D42:O42"/>
    <mergeCell ref="D43:E43"/>
    <mergeCell ref="G43:H43"/>
    <mergeCell ref="J43:K43"/>
    <mergeCell ref="M43:N43"/>
    <mergeCell ref="D20:E20"/>
    <mergeCell ref="G20:H20"/>
    <mergeCell ref="D22:E22"/>
    <mergeCell ref="G22:H22"/>
    <mergeCell ref="D40:H40"/>
    <mergeCell ref="J40:N40"/>
    <mergeCell ref="B24:O24"/>
    <mergeCell ref="B29:O29"/>
    <mergeCell ref="B30:O30"/>
    <mergeCell ref="B31:O31"/>
    <mergeCell ref="D16:E16"/>
    <mergeCell ref="G16:H16"/>
    <mergeCell ref="D17:E17"/>
    <mergeCell ref="G17:H17"/>
    <mergeCell ref="D19:E19"/>
    <mergeCell ref="G19:H19"/>
    <mergeCell ref="D11:E11"/>
    <mergeCell ref="G11:H11"/>
    <mergeCell ref="D12:E12"/>
    <mergeCell ref="G12:H12"/>
    <mergeCell ref="D13:H13"/>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14" bestFit="1" customWidth="1"/>
    <col min="2" max="2" width="36.5703125" bestFit="1" customWidth="1"/>
    <col min="3" max="3" width="23.7109375" customWidth="1"/>
    <col min="4" max="4" width="5.140625" customWidth="1"/>
    <col min="5" max="5" width="23.42578125" customWidth="1"/>
    <col min="6" max="6" width="3.85546875" customWidth="1"/>
  </cols>
  <sheetData>
    <row r="1" spans="1:6" ht="15" customHeight="1">
      <c r="A1" s="8" t="s">
        <v>311</v>
      </c>
      <c r="B1" s="8" t="s">
        <v>1</v>
      </c>
      <c r="C1" s="8"/>
      <c r="D1" s="8"/>
      <c r="E1" s="8"/>
      <c r="F1" s="8"/>
    </row>
    <row r="2" spans="1:6" ht="15" customHeight="1">
      <c r="A2" s="8"/>
      <c r="B2" s="8" t="s">
        <v>2</v>
      </c>
      <c r="C2" s="8"/>
      <c r="D2" s="8"/>
      <c r="E2" s="8"/>
      <c r="F2" s="8"/>
    </row>
    <row r="3" spans="1:6">
      <c r="A3" s="3" t="s">
        <v>311</v>
      </c>
      <c r="B3" s="18"/>
      <c r="C3" s="18"/>
      <c r="D3" s="18"/>
      <c r="E3" s="18"/>
      <c r="F3" s="18"/>
    </row>
    <row r="4" spans="1:6">
      <c r="A4" s="13" t="s">
        <v>311</v>
      </c>
      <c r="B4" s="20"/>
      <c r="C4" s="20"/>
      <c r="D4" s="20"/>
      <c r="E4" s="20"/>
      <c r="F4" s="20"/>
    </row>
    <row r="5" spans="1:6">
      <c r="A5" s="13"/>
      <c r="B5" s="21" t="s">
        <v>312</v>
      </c>
      <c r="C5" s="21"/>
      <c r="D5" s="21"/>
      <c r="E5" s="21"/>
      <c r="F5" s="21"/>
    </row>
    <row r="6" spans="1:6">
      <c r="A6" s="13"/>
      <c r="B6" s="20"/>
      <c r="C6" s="20"/>
      <c r="D6" s="20"/>
      <c r="E6" s="20"/>
      <c r="F6" s="20"/>
    </row>
    <row r="7" spans="1:6" ht="76.5" customHeight="1">
      <c r="A7" s="13"/>
      <c r="B7" s="20" t="s">
        <v>313</v>
      </c>
      <c r="C7" s="20"/>
      <c r="D7" s="20"/>
      <c r="E7" s="20"/>
      <c r="F7" s="20"/>
    </row>
    <row r="8" spans="1:6">
      <c r="A8" s="13"/>
      <c r="B8" s="20"/>
      <c r="C8" s="20"/>
      <c r="D8" s="20"/>
      <c r="E8" s="20"/>
      <c r="F8" s="20"/>
    </row>
    <row r="9" spans="1:6" ht="25.5" customHeight="1">
      <c r="A9" s="13"/>
      <c r="B9" s="20" t="s">
        <v>314</v>
      </c>
      <c r="C9" s="20"/>
      <c r="D9" s="20"/>
      <c r="E9" s="20"/>
      <c r="F9" s="20"/>
    </row>
    <row r="10" spans="1:6">
      <c r="A10" s="13"/>
      <c r="B10" s="20"/>
      <c r="C10" s="20"/>
      <c r="D10" s="20"/>
      <c r="E10" s="20"/>
      <c r="F10" s="20"/>
    </row>
    <row r="11" spans="1:6" ht="15.75">
      <c r="A11" s="13"/>
      <c r="B11" s="28"/>
      <c r="C11" s="29"/>
      <c r="D11" s="53" t="s">
        <v>315</v>
      </c>
      <c r="E11" s="53"/>
      <c r="F11" s="29"/>
    </row>
    <row r="12" spans="1:6" ht="16.5" thickBot="1">
      <c r="A12" s="13"/>
      <c r="B12" s="28"/>
      <c r="C12" s="29"/>
      <c r="D12" s="54" t="s">
        <v>316</v>
      </c>
      <c r="E12" s="54"/>
      <c r="F12" s="29"/>
    </row>
    <row r="13" spans="1:6" ht="15.75">
      <c r="A13" s="13"/>
      <c r="B13" s="28"/>
      <c r="C13" s="29"/>
      <c r="D13" s="93" t="s">
        <v>248</v>
      </c>
      <c r="E13" s="93"/>
      <c r="F13" s="29"/>
    </row>
    <row r="14" spans="1:6" ht="15.75">
      <c r="A14" s="13"/>
      <c r="B14" s="90"/>
      <c r="C14" s="36"/>
      <c r="D14" s="60"/>
      <c r="E14" s="60"/>
      <c r="F14" s="36"/>
    </row>
    <row r="15" spans="1:6" ht="15.75">
      <c r="A15" s="13"/>
      <c r="B15" s="91" t="s">
        <v>317</v>
      </c>
      <c r="C15" s="33"/>
      <c r="D15" s="92" t="s">
        <v>250</v>
      </c>
      <c r="E15" s="41" t="s">
        <v>318</v>
      </c>
      <c r="F15" s="33"/>
    </row>
    <row r="16" spans="1:6" ht="15.75">
      <c r="A16" s="13"/>
      <c r="B16" s="90" t="s">
        <v>35</v>
      </c>
      <c r="C16" s="36"/>
      <c r="D16" s="94" t="s">
        <v>319</v>
      </c>
      <c r="E16" s="94"/>
      <c r="F16" s="36"/>
    </row>
    <row r="17" spans="1:6" ht="15.75">
      <c r="A17" s="13"/>
      <c r="B17" s="91" t="s">
        <v>36</v>
      </c>
      <c r="C17" s="33"/>
      <c r="D17" s="57" t="s">
        <v>320</v>
      </c>
      <c r="E17" s="57"/>
      <c r="F17" s="33"/>
    </row>
    <row r="18" spans="1:6" ht="25.5">
      <c r="A18" s="13"/>
      <c r="B18" s="90" t="s">
        <v>321</v>
      </c>
      <c r="C18" s="36"/>
      <c r="D18" s="94" t="s">
        <v>322</v>
      </c>
      <c r="E18" s="94"/>
      <c r="F18" s="36"/>
    </row>
    <row r="19" spans="1:6" ht="15.75">
      <c r="A19" s="13"/>
      <c r="B19" s="91" t="s">
        <v>44</v>
      </c>
      <c r="C19" s="33"/>
      <c r="D19" s="57" t="s">
        <v>323</v>
      </c>
      <c r="E19" s="57"/>
      <c r="F19" s="33"/>
    </row>
    <row r="20" spans="1:6" ht="15.75">
      <c r="A20" s="13"/>
      <c r="B20" s="90" t="s">
        <v>324</v>
      </c>
      <c r="C20" s="36"/>
      <c r="D20" s="94" t="s">
        <v>325</v>
      </c>
      <c r="E20" s="94"/>
      <c r="F20" s="36"/>
    </row>
    <row r="21" spans="1:6" ht="16.5" thickBot="1">
      <c r="A21" s="13"/>
      <c r="B21" s="91" t="s">
        <v>157</v>
      </c>
      <c r="C21" s="33"/>
      <c r="D21" s="87" t="s">
        <v>326</v>
      </c>
      <c r="E21" s="87"/>
      <c r="F21" s="33"/>
    </row>
    <row r="22" spans="1:6" ht="16.5" thickBot="1">
      <c r="A22" s="13"/>
      <c r="B22" s="90" t="s">
        <v>327</v>
      </c>
      <c r="C22" s="36"/>
      <c r="D22" s="95" t="s">
        <v>328</v>
      </c>
      <c r="E22" s="95"/>
      <c r="F22" s="36"/>
    </row>
    <row r="23" spans="1:6" ht="15.75">
      <c r="A23" s="13"/>
      <c r="B23" s="91"/>
      <c r="C23" s="33"/>
      <c r="D23" s="96"/>
      <c r="E23" s="96"/>
      <c r="F23" s="33"/>
    </row>
    <row r="24" spans="1:6" ht="15.75">
      <c r="A24" s="13"/>
      <c r="B24" s="90" t="s">
        <v>55</v>
      </c>
      <c r="C24" s="36"/>
      <c r="D24" s="94" t="s">
        <v>329</v>
      </c>
      <c r="E24" s="94"/>
      <c r="F24" s="36"/>
    </row>
    <row r="25" spans="1:6" ht="15.75">
      <c r="A25" s="13"/>
      <c r="B25" s="91" t="s">
        <v>330</v>
      </c>
      <c r="C25" s="33"/>
      <c r="D25" s="57" t="s">
        <v>331</v>
      </c>
      <c r="E25" s="57"/>
      <c r="F25" s="33"/>
    </row>
    <row r="26" spans="1:6" ht="15.75">
      <c r="A26" s="13"/>
      <c r="B26" s="90" t="s">
        <v>332</v>
      </c>
      <c r="C26" s="36"/>
      <c r="D26" s="94" t="s">
        <v>333</v>
      </c>
      <c r="E26" s="94"/>
      <c r="F26" s="36"/>
    </row>
    <row r="27" spans="1:6" ht="16.5" thickBot="1">
      <c r="A27" s="13"/>
      <c r="B27" s="91" t="s">
        <v>36</v>
      </c>
      <c r="C27" s="33"/>
      <c r="D27" s="87" t="s">
        <v>334</v>
      </c>
      <c r="E27" s="87"/>
      <c r="F27" s="33"/>
    </row>
    <row r="28" spans="1:6" ht="16.5" thickBot="1">
      <c r="A28" s="13"/>
      <c r="B28" s="90" t="s">
        <v>335</v>
      </c>
      <c r="C28" s="36"/>
      <c r="D28" s="95" t="s">
        <v>336</v>
      </c>
      <c r="E28" s="95"/>
      <c r="F28" s="36"/>
    </row>
    <row r="29" spans="1:6" ht="15.75">
      <c r="A29" s="13"/>
      <c r="B29" s="91"/>
      <c r="C29" s="33"/>
      <c r="D29" s="96"/>
      <c r="E29" s="96"/>
      <c r="F29" s="33"/>
    </row>
    <row r="30" spans="1:6" ht="15.75">
      <c r="A30" s="13"/>
      <c r="B30" s="90" t="s">
        <v>337</v>
      </c>
      <c r="C30" s="36"/>
      <c r="D30" s="94" t="s">
        <v>338</v>
      </c>
      <c r="E30" s="94"/>
      <c r="F30" s="36"/>
    </row>
    <row r="31" spans="1:6" ht="16.5" thickBot="1">
      <c r="A31" s="13"/>
      <c r="B31" s="91" t="s">
        <v>339</v>
      </c>
      <c r="C31" s="33"/>
      <c r="D31" s="87" t="s">
        <v>340</v>
      </c>
      <c r="E31" s="87"/>
      <c r="F31" s="33"/>
    </row>
    <row r="32" spans="1:6" ht="16.5" thickBot="1">
      <c r="A32" s="13"/>
      <c r="B32" s="90" t="s">
        <v>341</v>
      </c>
      <c r="C32" s="36"/>
      <c r="D32" s="51" t="s">
        <v>250</v>
      </c>
      <c r="E32" s="52" t="s">
        <v>342</v>
      </c>
      <c r="F32" s="36"/>
    </row>
    <row r="33" spans="1:6" ht="15.75" thickTop="1">
      <c r="A33" s="13"/>
      <c r="B33" s="20"/>
      <c r="C33" s="20"/>
      <c r="D33" s="20"/>
      <c r="E33" s="20"/>
      <c r="F33" s="20"/>
    </row>
    <row r="34" spans="1:6" ht="63.75" customHeight="1">
      <c r="A34" s="13"/>
      <c r="B34" s="20" t="s">
        <v>343</v>
      </c>
      <c r="C34" s="20"/>
      <c r="D34" s="20"/>
      <c r="E34" s="20"/>
      <c r="F34" s="20"/>
    </row>
    <row r="35" spans="1:6">
      <c r="A35" s="13"/>
      <c r="B35" s="20"/>
      <c r="C35" s="20"/>
      <c r="D35" s="20"/>
      <c r="E35" s="20"/>
      <c r="F35" s="20"/>
    </row>
    <row r="36" spans="1:6" ht="89.25" customHeight="1">
      <c r="A36" s="13"/>
      <c r="B36" s="20" t="s">
        <v>344</v>
      </c>
      <c r="C36" s="20"/>
      <c r="D36" s="20"/>
      <c r="E36" s="20"/>
      <c r="F36" s="20"/>
    </row>
    <row r="37" spans="1:6">
      <c r="A37" s="13"/>
      <c r="B37" s="20"/>
      <c r="C37" s="20"/>
      <c r="D37" s="20"/>
      <c r="E37" s="20"/>
      <c r="F37" s="20"/>
    </row>
    <row r="38" spans="1:6" ht="25.5" customHeight="1">
      <c r="A38" s="13"/>
      <c r="B38" s="20" t="s">
        <v>345</v>
      </c>
      <c r="C38" s="20"/>
      <c r="D38" s="20"/>
      <c r="E38" s="20"/>
      <c r="F38" s="20"/>
    </row>
    <row r="39" spans="1:6">
      <c r="A39" s="13"/>
      <c r="B39" s="20"/>
      <c r="C39" s="20"/>
      <c r="D39" s="20"/>
      <c r="E39" s="20"/>
      <c r="F39" s="20"/>
    </row>
    <row r="40" spans="1:6" ht="15.75">
      <c r="A40" s="13"/>
      <c r="B40" s="28"/>
      <c r="C40" s="29"/>
      <c r="D40" s="53" t="s">
        <v>346</v>
      </c>
      <c r="E40" s="53"/>
      <c r="F40" s="29"/>
    </row>
    <row r="41" spans="1:6" ht="15.75">
      <c r="A41" s="13"/>
      <c r="B41" s="28"/>
      <c r="C41" s="29"/>
      <c r="D41" s="53" t="s">
        <v>247</v>
      </c>
      <c r="E41" s="53"/>
      <c r="F41" s="29"/>
    </row>
    <row r="42" spans="1:6" ht="16.5" thickBot="1">
      <c r="A42" s="13"/>
      <c r="B42" s="28"/>
      <c r="C42" s="29"/>
      <c r="D42" s="54">
        <v>2012</v>
      </c>
      <c r="E42" s="54"/>
      <c r="F42" s="29"/>
    </row>
    <row r="43" spans="1:6" ht="15.75">
      <c r="A43" s="13"/>
      <c r="B43" s="28"/>
      <c r="C43" s="29"/>
      <c r="D43" s="93" t="s">
        <v>347</v>
      </c>
      <c r="E43" s="93"/>
      <c r="F43" s="29"/>
    </row>
    <row r="44" spans="1:6" ht="15.75">
      <c r="A44" s="13"/>
      <c r="B44" s="35"/>
      <c r="C44" s="36"/>
      <c r="D44" s="60"/>
      <c r="E44" s="60"/>
      <c r="F44" s="36"/>
    </row>
    <row r="45" spans="1:6" ht="15.75">
      <c r="A45" s="13"/>
      <c r="B45" s="91" t="s">
        <v>348</v>
      </c>
      <c r="C45" s="33"/>
      <c r="D45" s="97" t="s">
        <v>250</v>
      </c>
      <c r="E45" s="98">
        <v>2171075</v>
      </c>
      <c r="F45" s="33"/>
    </row>
    <row r="46" spans="1:6" ht="15.75">
      <c r="A46" s="13"/>
      <c r="B46" s="90" t="s">
        <v>349</v>
      </c>
      <c r="C46" s="36"/>
      <c r="D46" s="11" t="s">
        <v>250</v>
      </c>
      <c r="E46" s="37" t="s">
        <v>350</v>
      </c>
      <c r="F46" s="11" t="s">
        <v>351</v>
      </c>
    </row>
    <row r="47" spans="1:6" ht="15.75">
      <c r="A47" s="13"/>
      <c r="B47" s="91" t="s">
        <v>352</v>
      </c>
      <c r="C47" s="33"/>
      <c r="D47" s="97" t="s">
        <v>250</v>
      </c>
      <c r="E47" s="40" t="s">
        <v>353</v>
      </c>
      <c r="F47" s="97" t="s">
        <v>351</v>
      </c>
    </row>
    <row r="48" spans="1:6" ht="15.75">
      <c r="A48" s="13"/>
      <c r="B48" s="90" t="s">
        <v>354</v>
      </c>
      <c r="C48" s="36"/>
      <c r="D48" s="11" t="s">
        <v>250</v>
      </c>
      <c r="E48" s="37" t="s">
        <v>355</v>
      </c>
      <c r="F48" s="11" t="s">
        <v>351</v>
      </c>
    </row>
    <row r="49" spans="1:6">
      <c r="A49" s="13"/>
      <c r="B49" s="20"/>
      <c r="C49" s="20"/>
      <c r="D49" s="20"/>
      <c r="E49" s="20"/>
      <c r="F49" s="20"/>
    </row>
    <row r="50" spans="1:6" ht="165.75" customHeight="1">
      <c r="A50" s="13"/>
      <c r="B50" s="20" t="s">
        <v>356</v>
      </c>
      <c r="C50" s="20"/>
      <c r="D50" s="20"/>
      <c r="E50" s="20"/>
      <c r="F50" s="20"/>
    </row>
    <row r="51" spans="1:6">
      <c r="A51" s="13"/>
      <c r="B51" s="20"/>
      <c r="C51" s="20"/>
      <c r="D51" s="20"/>
      <c r="E51" s="20"/>
      <c r="F51" s="20"/>
    </row>
    <row r="52" spans="1:6" ht="89.25" customHeight="1">
      <c r="A52" s="13"/>
      <c r="B52" s="20" t="s">
        <v>357</v>
      </c>
      <c r="C52" s="20"/>
      <c r="D52" s="20"/>
      <c r="E52" s="20"/>
      <c r="F52" s="20"/>
    </row>
    <row r="53" spans="1:6">
      <c r="A53" s="13"/>
      <c r="B53" s="20"/>
      <c r="C53" s="20"/>
      <c r="D53" s="20"/>
      <c r="E53" s="20"/>
      <c r="F53" s="20"/>
    </row>
    <row r="54" spans="1:6" ht="63.75" customHeight="1">
      <c r="A54" s="13"/>
      <c r="B54" s="20" t="s">
        <v>358</v>
      </c>
      <c r="C54" s="20"/>
      <c r="D54" s="20"/>
      <c r="E54" s="20"/>
      <c r="F54" s="20"/>
    </row>
    <row r="55" spans="1:6">
      <c r="A55" s="13"/>
      <c r="B55" s="20"/>
      <c r="C55" s="20"/>
      <c r="D55" s="20"/>
      <c r="E55" s="20"/>
      <c r="F55" s="20"/>
    </row>
    <row r="56" spans="1:6">
      <c r="A56" s="13"/>
      <c r="B56" s="27"/>
      <c r="C56" s="27"/>
      <c r="D56" s="27"/>
      <c r="E56" s="27"/>
      <c r="F56" s="27"/>
    </row>
  </sheetData>
  <mergeCells count="52">
    <mergeCell ref="B55:F55"/>
    <mergeCell ref="B56:F56"/>
    <mergeCell ref="B49:F49"/>
    <mergeCell ref="B50:F50"/>
    <mergeCell ref="B51:F51"/>
    <mergeCell ref="B52:F52"/>
    <mergeCell ref="B53:F53"/>
    <mergeCell ref="B54:F54"/>
    <mergeCell ref="B8:F8"/>
    <mergeCell ref="B9:F9"/>
    <mergeCell ref="B10:F10"/>
    <mergeCell ref="B33:F33"/>
    <mergeCell ref="B34:F34"/>
    <mergeCell ref="B35:F35"/>
    <mergeCell ref="D44:E44"/>
    <mergeCell ref="A1:A2"/>
    <mergeCell ref="B1:F1"/>
    <mergeCell ref="B2:F2"/>
    <mergeCell ref="B3:F3"/>
    <mergeCell ref="A4:A56"/>
    <mergeCell ref="B4:F4"/>
    <mergeCell ref="B5:F5"/>
    <mergeCell ref="B6:F6"/>
    <mergeCell ref="B7:F7"/>
    <mergeCell ref="D30:E30"/>
    <mergeCell ref="D31:E31"/>
    <mergeCell ref="D40:E40"/>
    <mergeCell ref="D41:E41"/>
    <mergeCell ref="D42:E42"/>
    <mergeCell ref="D43:E43"/>
    <mergeCell ref="B36:F36"/>
    <mergeCell ref="B37:F37"/>
    <mergeCell ref="B38:F38"/>
    <mergeCell ref="B39:F39"/>
    <mergeCell ref="D24:E24"/>
    <mergeCell ref="D25:E25"/>
    <mergeCell ref="D26:E26"/>
    <mergeCell ref="D27:E27"/>
    <mergeCell ref="D28:E28"/>
    <mergeCell ref="D29:E29"/>
    <mergeCell ref="D18:E18"/>
    <mergeCell ref="D19:E19"/>
    <mergeCell ref="D20:E20"/>
    <mergeCell ref="D21:E21"/>
    <mergeCell ref="D22:E22"/>
    <mergeCell ref="D23:E23"/>
    <mergeCell ref="D11:E11"/>
    <mergeCell ref="D12:E12"/>
    <mergeCell ref="D13:E13"/>
    <mergeCell ref="D14:E14"/>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4" bestFit="1" customWidth="1"/>
    <col min="2" max="2" width="36.5703125" customWidth="1"/>
    <col min="3" max="3" width="34.85546875" customWidth="1"/>
    <col min="4" max="4" width="36.5703125" customWidth="1"/>
    <col min="5" max="5" width="23.42578125" customWidth="1"/>
    <col min="6" max="6" width="7" customWidth="1"/>
    <col min="7" max="7" width="23.42578125" customWidth="1"/>
    <col min="8" max="8" width="20.140625" customWidth="1"/>
    <col min="9" max="9" width="7" customWidth="1"/>
    <col min="10" max="11" width="23.42578125" customWidth="1"/>
    <col min="12" max="12" width="7" customWidth="1"/>
    <col min="13" max="13" width="23.42578125" customWidth="1"/>
    <col min="14" max="14" width="15.28515625" customWidth="1"/>
    <col min="15" max="15" width="7" customWidth="1"/>
    <col min="16" max="16" width="23.42578125" customWidth="1"/>
    <col min="17" max="17" width="34.85546875" customWidth="1"/>
    <col min="18" max="18" width="7" customWidth="1"/>
    <col min="19" max="19" width="20.140625" customWidth="1"/>
    <col min="20" max="20" width="34.85546875" customWidth="1"/>
    <col min="21" max="21" width="7" customWidth="1"/>
    <col min="22" max="22" width="23.42578125" customWidth="1"/>
    <col min="23" max="23" width="34.85546875" customWidth="1"/>
  </cols>
  <sheetData>
    <row r="1" spans="1:23" ht="15" customHeight="1">
      <c r="A1" s="8" t="s">
        <v>35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59</v>
      </c>
      <c r="B3" s="18"/>
      <c r="C3" s="18"/>
      <c r="D3" s="18"/>
      <c r="E3" s="18"/>
      <c r="F3" s="18"/>
      <c r="G3" s="18"/>
      <c r="H3" s="18"/>
      <c r="I3" s="18"/>
      <c r="J3" s="18"/>
      <c r="K3" s="18"/>
      <c r="L3" s="18"/>
      <c r="M3" s="18"/>
      <c r="N3" s="18"/>
      <c r="O3" s="18"/>
      <c r="P3" s="18"/>
      <c r="Q3" s="18"/>
      <c r="R3" s="18"/>
      <c r="S3" s="18"/>
      <c r="T3" s="18"/>
      <c r="U3" s="18"/>
      <c r="V3" s="18"/>
      <c r="W3" s="18"/>
    </row>
    <row r="4" spans="1:23">
      <c r="A4" s="13" t="s">
        <v>359</v>
      </c>
      <c r="B4" s="113"/>
      <c r="C4" s="113"/>
      <c r="D4" s="113"/>
      <c r="E4" s="113"/>
      <c r="F4" s="113"/>
      <c r="G4" s="113"/>
      <c r="H4" s="113"/>
      <c r="I4" s="113"/>
      <c r="J4" s="113"/>
      <c r="K4" s="113"/>
      <c r="L4" s="113"/>
      <c r="M4" s="113"/>
      <c r="N4" s="113"/>
      <c r="O4" s="113"/>
      <c r="P4" s="113"/>
      <c r="Q4" s="113"/>
      <c r="R4" s="113"/>
      <c r="S4" s="113"/>
      <c r="T4" s="113"/>
      <c r="U4" s="113"/>
      <c r="V4" s="113"/>
      <c r="W4" s="113"/>
    </row>
    <row r="5" spans="1:23">
      <c r="A5" s="13"/>
      <c r="B5" s="20"/>
      <c r="C5" s="20"/>
      <c r="D5" s="20"/>
      <c r="E5" s="20"/>
      <c r="F5" s="20"/>
      <c r="G5" s="20"/>
      <c r="H5" s="20"/>
      <c r="I5" s="20"/>
      <c r="J5" s="20"/>
      <c r="K5" s="20"/>
      <c r="L5" s="20"/>
      <c r="M5" s="20"/>
      <c r="N5" s="20"/>
      <c r="O5" s="20"/>
      <c r="P5" s="20"/>
      <c r="Q5" s="20"/>
      <c r="R5" s="20"/>
      <c r="S5" s="20"/>
      <c r="T5" s="20"/>
      <c r="U5" s="20"/>
      <c r="V5" s="20"/>
      <c r="W5" s="20"/>
    </row>
    <row r="6" spans="1:23">
      <c r="A6" s="13"/>
      <c r="B6" s="21" t="s">
        <v>360</v>
      </c>
      <c r="C6" s="21"/>
      <c r="D6" s="21"/>
      <c r="E6" s="21"/>
      <c r="F6" s="21"/>
      <c r="G6" s="21"/>
      <c r="H6" s="21"/>
      <c r="I6" s="21"/>
      <c r="J6" s="21"/>
      <c r="K6" s="21"/>
      <c r="L6" s="21"/>
      <c r="M6" s="21"/>
      <c r="N6" s="21"/>
      <c r="O6" s="21"/>
      <c r="P6" s="21"/>
      <c r="Q6" s="21"/>
      <c r="R6" s="21"/>
      <c r="S6" s="21"/>
      <c r="T6" s="21"/>
      <c r="U6" s="21"/>
      <c r="V6" s="21"/>
      <c r="W6" s="21"/>
    </row>
    <row r="7" spans="1:23">
      <c r="A7" s="13"/>
      <c r="B7" s="20"/>
      <c r="C7" s="20"/>
      <c r="D7" s="20"/>
      <c r="E7" s="20"/>
      <c r="F7" s="20"/>
      <c r="G7" s="20"/>
      <c r="H7" s="20"/>
      <c r="I7" s="20"/>
      <c r="J7" s="20"/>
      <c r="K7" s="20"/>
      <c r="L7" s="20"/>
      <c r="M7" s="20"/>
      <c r="N7" s="20"/>
      <c r="O7" s="20"/>
      <c r="P7" s="20"/>
      <c r="Q7" s="20"/>
      <c r="R7" s="20"/>
      <c r="S7" s="20"/>
      <c r="T7" s="20"/>
      <c r="U7" s="20"/>
      <c r="V7" s="20"/>
      <c r="W7" s="20"/>
    </row>
    <row r="8" spans="1:23">
      <c r="A8" s="13"/>
      <c r="B8" s="20" t="s">
        <v>361</v>
      </c>
      <c r="C8" s="20"/>
      <c r="D8" s="20"/>
      <c r="E8" s="20"/>
      <c r="F8" s="20"/>
      <c r="G8" s="20"/>
      <c r="H8" s="20"/>
      <c r="I8" s="20"/>
      <c r="J8" s="20"/>
      <c r="K8" s="20"/>
      <c r="L8" s="20"/>
      <c r="M8" s="20"/>
      <c r="N8" s="20"/>
      <c r="O8" s="20"/>
      <c r="P8" s="20"/>
      <c r="Q8" s="20"/>
      <c r="R8" s="20"/>
      <c r="S8" s="20"/>
      <c r="T8" s="20"/>
      <c r="U8" s="20"/>
      <c r="V8" s="20"/>
      <c r="W8" s="20"/>
    </row>
    <row r="9" spans="1:23">
      <c r="A9" s="13"/>
      <c r="B9" s="20"/>
      <c r="C9" s="20"/>
      <c r="D9" s="20"/>
      <c r="E9" s="20"/>
      <c r="F9" s="20"/>
      <c r="G9" s="20"/>
      <c r="H9" s="20"/>
      <c r="I9" s="20"/>
      <c r="J9" s="20"/>
      <c r="K9" s="20"/>
      <c r="L9" s="20"/>
      <c r="M9" s="20"/>
      <c r="N9" s="20"/>
      <c r="O9" s="20"/>
      <c r="P9" s="20"/>
      <c r="Q9" s="20"/>
      <c r="R9" s="20"/>
      <c r="S9" s="20"/>
      <c r="T9" s="20"/>
      <c r="U9" s="20"/>
      <c r="V9" s="20"/>
      <c r="W9" s="20"/>
    </row>
    <row r="10" spans="1:23" ht="16.5" thickBot="1">
      <c r="A10" s="13"/>
      <c r="B10" s="28"/>
      <c r="C10" s="29"/>
      <c r="D10" s="54" t="s">
        <v>129</v>
      </c>
      <c r="E10" s="54"/>
      <c r="F10" s="29"/>
      <c r="G10" s="54" t="s">
        <v>362</v>
      </c>
      <c r="H10" s="54"/>
      <c r="I10" s="29"/>
      <c r="J10" s="54" t="s">
        <v>363</v>
      </c>
      <c r="K10" s="54"/>
      <c r="L10" s="29"/>
      <c r="M10" s="54" t="s">
        <v>364</v>
      </c>
      <c r="N10" s="54"/>
      <c r="O10" s="29"/>
    </row>
    <row r="11" spans="1:23" ht="15.75">
      <c r="A11" s="13"/>
      <c r="B11" s="28"/>
      <c r="C11" s="29"/>
      <c r="D11" s="53" t="s">
        <v>248</v>
      </c>
      <c r="E11" s="53"/>
      <c r="F11" s="53"/>
      <c r="G11" s="53"/>
      <c r="H11" s="53"/>
      <c r="I11" s="53"/>
      <c r="J11" s="53"/>
      <c r="K11" s="53"/>
      <c r="L11" s="53"/>
      <c r="M11" s="53"/>
      <c r="N11" s="53"/>
      <c r="O11" s="29"/>
    </row>
    <row r="12" spans="1:23" ht="15.75">
      <c r="A12" s="13"/>
      <c r="B12" s="47"/>
      <c r="C12" s="36"/>
      <c r="D12" s="60"/>
      <c r="E12" s="60"/>
      <c r="F12" s="36"/>
      <c r="G12" s="60"/>
      <c r="H12" s="60"/>
      <c r="I12" s="36"/>
      <c r="J12" s="60"/>
      <c r="K12" s="60"/>
      <c r="L12" s="36"/>
      <c r="M12" s="60"/>
      <c r="N12" s="60"/>
      <c r="O12" s="36"/>
    </row>
    <row r="13" spans="1:23" ht="15.75">
      <c r="A13" s="13"/>
      <c r="B13" s="32" t="s">
        <v>365</v>
      </c>
      <c r="C13" s="33"/>
      <c r="D13" s="92" t="s">
        <v>250</v>
      </c>
      <c r="E13" s="41" t="s">
        <v>366</v>
      </c>
      <c r="F13" s="33"/>
      <c r="G13" s="92" t="s">
        <v>250</v>
      </c>
      <c r="H13" s="41" t="s">
        <v>367</v>
      </c>
      <c r="I13" s="33"/>
      <c r="J13" s="92" t="s">
        <v>250</v>
      </c>
      <c r="K13" s="41" t="s">
        <v>368</v>
      </c>
      <c r="L13" s="33"/>
      <c r="M13" s="92" t="s">
        <v>250</v>
      </c>
      <c r="N13" s="99" t="s">
        <v>306</v>
      </c>
      <c r="O13" s="33"/>
    </row>
    <row r="14" spans="1:23" ht="15.75">
      <c r="A14" s="13"/>
      <c r="B14" s="47" t="s">
        <v>369</v>
      </c>
      <c r="C14" s="36"/>
      <c r="D14" s="94" t="s">
        <v>370</v>
      </c>
      <c r="E14" s="94"/>
      <c r="F14" s="36"/>
      <c r="G14" s="102" t="s">
        <v>306</v>
      </c>
      <c r="H14" s="102"/>
      <c r="I14" s="36"/>
      <c r="J14" s="94" t="s">
        <v>370</v>
      </c>
      <c r="K14" s="94"/>
      <c r="L14" s="36"/>
      <c r="M14" s="102" t="s">
        <v>306</v>
      </c>
      <c r="N14" s="102"/>
      <c r="O14" s="36"/>
    </row>
    <row r="15" spans="1:23" ht="16.5" thickBot="1">
      <c r="A15" s="13"/>
      <c r="B15" s="32" t="s">
        <v>371</v>
      </c>
      <c r="C15" s="33"/>
      <c r="D15" s="87" t="s">
        <v>372</v>
      </c>
      <c r="E15" s="87"/>
      <c r="F15" s="33"/>
      <c r="G15" s="87" t="s">
        <v>372</v>
      </c>
      <c r="H15" s="87"/>
      <c r="I15" s="33"/>
      <c r="J15" s="103" t="s">
        <v>306</v>
      </c>
      <c r="K15" s="103"/>
      <c r="L15" s="33"/>
      <c r="M15" s="103" t="s">
        <v>306</v>
      </c>
      <c r="N15" s="103"/>
      <c r="O15" s="33"/>
    </row>
    <row r="16" spans="1:23" ht="15.75">
      <c r="A16" s="13"/>
      <c r="B16" s="47" t="s">
        <v>373</v>
      </c>
      <c r="C16" s="36"/>
      <c r="D16" s="10" t="s">
        <v>250</v>
      </c>
      <c r="E16" s="38" t="s">
        <v>374</v>
      </c>
      <c r="F16" s="36"/>
      <c r="G16" s="10" t="s">
        <v>250</v>
      </c>
      <c r="H16" s="38" t="s">
        <v>375</v>
      </c>
      <c r="I16" s="36"/>
      <c r="J16" s="10" t="s">
        <v>250</v>
      </c>
      <c r="K16" s="38" t="s">
        <v>340</v>
      </c>
      <c r="L16" s="36"/>
      <c r="M16" s="10" t="s">
        <v>250</v>
      </c>
      <c r="N16" s="100" t="s">
        <v>306</v>
      </c>
      <c r="O16" s="36"/>
    </row>
    <row r="17" spans="1:23" ht="16.5" thickBot="1">
      <c r="A17" s="13"/>
      <c r="B17" s="32" t="s">
        <v>371</v>
      </c>
      <c r="C17" s="33"/>
      <c r="D17" s="87" t="s">
        <v>376</v>
      </c>
      <c r="E17" s="87"/>
      <c r="F17" s="33"/>
      <c r="G17" s="103" t="s">
        <v>306</v>
      </c>
      <c r="H17" s="103"/>
      <c r="I17" s="33"/>
      <c r="J17" s="103" t="s">
        <v>306</v>
      </c>
      <c r="K17" s="103"/>
      <c r="L17" s="33"/>
      <c r="M17" s="87" t="s">
        <v>376</v>
      </c>
      <c r="N17" s="87"/>
      <c r="O17" s="33"/>
    </row>
    <row r="18" spans="1:23" ht="16.5" thickBot="1">
      <c r="A18" s="13"/>
      <c r="B18" s="47" t="s">
        <v>377</v>
      </c>
      <c r="C18" s="36"/>
      <c r="D18" s="51" t="s">
        <v>250</v>
      </c>
      <c r="E18" s="52" t="s">
        <v>378</v>
      </c>
      <c r="F18" s="36"/>
      <c r="G18" s="51" t="s">
        <v>250</v>
      </c>
      <c r="H18" s="52" t="s">
        <v>375</v>
      </c>
      <c r="I18" s="36"/>
      <c r="J18" s="51" t="s">
        <v>250</v>
      </c>
      <c r="K18" s="52" t="s">
        <v>340</v>
      </c>
      <c r="L18" s="36"/>
      <c r="M18" s="51" t="s">
        <v>250</v>
      </c>
      <c r="N18" s="52" t="s">
        <v>376</v>
      </c>
      <c r="O18" s="36"/>
    </row>
    <row r="19" spans="1:23" ht="15.75" thickTop="1">
      <c r="A19" s="13"/>
      <c r="B19" s="20"/>
      <c r="C19" s="20"/>
      <c r="D19" s="20"/>
      <c r="E19" s="20"/>
      <c r="F19" s="20"/>
      <c r="G19" s="20"/>
      <c r="H19" s="20"/>
      <c r="I19" s="20"/>
      <c r="J19" s="20"/>
      <c r="K19" s="20"/>
      <c r="L19" s="20"/>
      <c r="M19" s="20"/>
      <c r="N19" s="20"/>
      <c r="O19" s="20"/>
      <c r="P19" s="20"/>
      <c r="Q19" s="20"/>
      <c r="R19" s="20"/>
      <c r="S19" s="20"/>
      <c r="T19" s="20"/>
      <c r="U19" s="20"/>
      <c r="V19" s="20"/>
      <c r="W19" s="20"/>
    </row>
    <row r="20" spans="1:23" ht="25.5" customHeight="1">
      <c r="A20" s="13"/>
      <c r="B20" s="20" t="s">
        <v>379</v>
      </c>
      <c r="C20" s="20"/>
      <c r="D20" s="20"/>
      <c r="E20" s="20"/>
      <c r="F20" s="20"/>
      <c r="G20" s="20"/>
      <c r="H20" s="20"/>
      <c r="I20" s="20"/>
      <c r="J20" s="20"/>
      <c r="K20" s="20"/>
      <c r="L20" s="20"/>
      <c r="M20" s="20"/>
      <c r="N20" s="20"/>
      <c r="O20" s="20"/>
      <c r="P20" s="20"/>
      <c r="Q20" s="20"/>
      <c r="R20" s="20"/>
      <c r="S20" s="20"/>
      <c r="T20" s="20"/>
      <c r="U20" s="20"/>
      <c r="V20" s="20"/>
      <c r="W20" s="20"/>
    </row>
    <row r="21" spans="1:23">
      <c r="A21" s="13"/>
      <c r="B21" s="20"/>
      <c r="C21" s="20"/>
      <c r="D21" s="20"/>
      <c r="E21" s="20"/>
      <c r="F21" s="20"/>
      <c r="G21" s="20"/>
      <c r="H21" s="20"/>
      <c r="I21" s="20"/>
      <c r="J21" s="20"/>
      <c r="K21" s="20"/>
      <c r="L21" s="20"/>
      <c r="M21" s="20"/>
      <c r="N21" s="20"/>
      <c r="O21" s="20"/>
      <c r="P21" s="20"/>
      <c r="Q21" s="20"/>
      <c r="R21" s="20"/>
      <c r="S21" s="20"/>
      <c r="T21" s="20"/>
      <c r="U21" s="20"/>
      <c r="V21" s="20"/>
      <c r="W21" s="20"/>
    </row>
    <row r="22" spans="1:23">
      <c r="A22" s="13"/>
      <c r="B22" s="20" t="s">
        <v>380</v>
      </c>
      <c r="C22" s="20"/>
      <c r="D22" s="20"/>
      <c r="E22" s="20"/>
      <c r="F22" s="20"/>
      <c r="G22" s="20"/>
      <c r="H22" s="20"/>
      <c r="I22" s="20"/>
      <c r="J22" s="20"/>
      <c r="K22" s="20"/>
      <c r="L22" s="20"/>
      <c r="M22" s="20"/>
      <c r="N22" s="20"/>
      <c r="O22" s="20"/>
      <c r="P22" s="20"/>
      <c r="Q22" s="20"/>
      <c r="R22" s="20"/>
      <c r="S22" s="20"/>
      <c r="T22" s="20"/>
      <c r="U22" s="20"/>
      <c r="V22" s="20"/>
      <c r="W22" s="20"/>
    </row>
    <row r="23" spans="1:23">
      <c r="A23" s="13"/>
      <c r="B23" s="20"/>
      <c r="C23" s="20"/>
      <c r="D23" s="20"/>
      <c r="E23" s="20"/>
      <c r="F23" s="20"/>
      <c r="G23" s="20"/>
      <c r="H23" s="20"/>
      <c r="I23" s="20"/>
      <c r="J23" s="20"/>
      <c r="K23" s="20"/>
      <c r="L23" s="20"/>
      <c r="M23" s="20"/>
      <c r="N23" s="20"/>
      <c r="O23" s="20"/>
      <c r="P23" s="20"/>
      <c r="Q23" s="20"/>
      <c r="R23" s="20"/>
      <c r="S23" s="20"/>
      <c r="T23" s="20"/>
      <c r="U23" s="20"/>
      <c r="V23" s="20"/>
      <c r="W23" s="20"/>
    </row>
    <row r="24" spans="1:23" ht="16.5" thickBot="1">
      <c r="A24" s="13"/>
      <c r="B24" s="28"/>
      <c r="C24" s="29"/>
      <c r="D24" s="29"/>
      <c r="E24" s="29"/>
      <c r="F24" s="54">
        <v>2014</v>
      </c>
      <c r="G24" s="54"/>
      <c r="H24" s="54"/>
      <c r="I24" s="54"/>
      <c r="J24" s="54"/>
      <c r="K24" s="54"/>
      <c r="L24" s="54"/>
      <c r="M24" s="54"/>
      <c r="N24" s="29"/>
      <c r="O24" s="54">
        <v>2013</v>
      </c>
      <c r="P24" s="54"/>
      <c r="Q24" s="54"/>
      <c r="R24" s="54"/>
      <c r="S24" s="54"/>
      <c r="T24" s="54"/>
      <c r="U24" s="54"/>
      <c r="V24" s="54"/>
      <c r="W24" s="29"/>
    </row>
    <row r="25" spans="1:23" ht="15.75">
      <c r="A25" s="13"/>
      <c r="B25" s="28"/>
      <c r="C25" s="29"/>
      <c r="D25" s="30" t="s">
        <v>381</v>
      </c>
      <c r="E25" s="29"/>
      <c r="F25" s="108"/>
      <c r="G25" s="108"/>
      <c r="H25" s="29"/>
      <c r="I25" s="93" t="s">
        <v>382</v>
      </c>
      <c r="J25" s="93"/>
      <c r="K25" s="29"/>
      <c r="L25" s="93" t="s">
        <v>383</v>
      </c>
      <c r="M25" s="93"/>
      <c r="N25" s="29"/>
      <c r="O25" s="108"/>
      <c r="P25" s="108"/>
      <c r="Q25" s="29"/>
      <c r="R25" s="93" t="s">
        <v>382</v>
      </c>
      <c r="S25" s="93"/>
      <c r="T25" s="29"/>
      <c r="U25" s="93" t="s">
        <v>383</v>
      </c>
      <c r="V25" s="93"/>
      <c r="W25" s="29"/>
    </row>
    <row r="26" spans="1:23" ht="16.5" thickBot="1">
      <c r="A26" s="13"/>
      <c r="B26" s="28"/>
      <c r="C26" s="29"/>
      <c r="D26" s="31" t="s">
        <v>384</v>
      </c>
      <c r="E26" s="29"/>
      <c r="F26" s="54" t="s">
        <v>385</v>
      </c>
      <c r="G26" s="54"/>
      <c r="H26" s="29"/>
      <c r="I26" s="54" t="s">
        <v>386</v>
      </c>
      <c r="J26" s="54"/>
      <c r="K26" s="29"/>
      <c r="L26" s="54" t="s">
        <v>279</v>
      </c>
      <c r="M26" s="54"/>
      <c r="N26" s="29"/>
      <c r="O26" s="54" t="s">
        <v>385</v>
      </c>
      <c r="P26" s="54"/>
      <c r="Q26" s="29"/>
      <c r="R26" s="54" t="s">
        <v>386</v>
      </c>
      <c r="S26" s="54"/>
      <c r="T26" s="29"/>
      <c r="U26" s="54" t="s">
        <v>279</v>
      </c>
      <c r="V26" s="54"/>
      <c r="W26" s="29"/>
    </row>
    <row r="27" spans="1:23" ht="15.75">
      <c r="A27" s="13"/>
      <c r="B27" s="28"/>
      <c r="C27" s="29"/>
      <c r="D27" s="30" t="s">
        <v>387</v>
      </c>
      <c r="E27" s="29"/>
      <c r="F27" s="53" t="s">
        <v>248</v>
      </c>
      <c r="G27" s="53"/>
      <c r="H27" s="53"/>
      <c r="I27" s="53"/>
      <c r="J27" s="53"/>
      <c r="K27" s="53"/>
      <c r="L27" s="53"/>
      <c r="M27" s="53"/>
      <c r="N27" s="29"/>
      <c r="O27" s="53" t="s">
        <v>248</v>
      </c>
      <c r="P27" s="53"/>
      <c r="Q27" s="53"/>
      <c r="R27" s="53"/>
      <c r="S27" s="53"/>
      <c r="T27" s="53"/>
      <c r="U27" s="53"/>
      <c r="V27" s="53"/>
      <c r="W27" s="29"/>
    </row>
    <row r="28" spans="1:23" ht="15.75">
      <c r="A28" s="13"/>
      <c r="B28" s="104"/>
      <c r="C28" s="36"/>
      <c r="D28" s="48"/>
      <c r="E28" s="36"/>
      <c r="F28" s="60"/>
      <c r="G28" s="60"/>
      <c r="H28" s="36"/>
      <c r="I28" s="60"/>
      <c r="J28" s="60"/>
      <c r="K28" s="36"/>
      <c r="L28" s="60"/>
      <c r="M28" s="60"/>
      <c r="N28" s="36"/>
      <c r="O28" s="60"/>
      <c r="P28" s="60"/>
      <c r="Q28" s="36"/>
      <c r="R28" s="60"/>
      <c r="S28" s="60"/>
      <c r="T28" s="36"/>
      <c r="U28" s="60"/>
      <c r="V28" s="60"/>
      <c r="W28" s="36"/>
    </row>
    <row r="29" spans="1:23" ht="15.75">
      <c r="A29" s="13"/>
      <c r="B29" s="32" t="s">
        <v>388</v>
      </c>
      <c r="C29" s="33"/>
      <c r="D29" s="34"/>
      <c r="E29" s="33"/>
      <c r="F29" s="55"/>
      <c r="G29" s="55"/>
      <c r="H29" s="33"/>
      <c r="I29" s="55"/>
      <c r="J29" s="55"/>
      <c r="K29" s="33"/>
      <c r="L29" s="55"/>
      <c r="M29" s="55"/>
      <c r="N29" s="33"/>
      <c r="O29" s="55"/>
      <c r="P29" s="55"/>
      <c r="Q29" s="33"/>
      <c r="R29" s="55"/>
      <c r="S29" s="55"/>
      <c r="T29" s="33"/>
      <c r="U29" s="55"/>
      <c r="V29" s="55"/>
      <c r="W29" s="33"/>
    </row>
    <row r="30" spans="1:23" ht="15.75">
      <c r="A30" s="13"/>
      <c r="B30" s="35" t="s">
        <v>389</v>
      </c>
      <c r="C30" s="36"/>
      <c r="D30" s="38" t="s">
        <v>390</v>
      </c>
      <c r="E30" s="36"/>
      <c r="F30" s="10" t="s">
        <v>250</v>
      </c>
      <c r="G30" s="38" t="s">
        <v>391</v>
      </c>
      <c r="H30" s="36"/>
      <c r="I30" s="10" t="s">
        <v>250</v>
      </c>
      <c r="J30" s="38" t="s">
        <v>392</v>
      </c>
      <c r="K30" s="36"/>
      <c r="L30" s="10" t="s">
        <v>250</v>
      </c>
      <c r="M30" s="38" t="s">
        <v>393</v>
      </c>
      <c r="N30" s="36"/>
      <c r="O30" s="10" t="s">
        <v>250</v>
      </c>
      <c r="P30" s="38" t="s">
        <v>394</v>
      </c>
      <c r="Q30" s="36"/>
      <c r="R30" s="10" t="s">
        <v>250</v>
      </c>
      <c r="S30" s="38" t="s">
        <v>395</v>
      </c>
      <c r="T30" s="36"/>
      <c r="U30" s="10" t="s">
        <v>250</v>
      </c>
      <c r="V30" s="38" t="s">
        <v>396</v>
      </c>
      <c r="W30" s="36"/>
    </row>
    <row r="31" spans="1:23" ht="15.75">
      <c r="A31" s="13"/>
      <c r="B31" s="39" t="s">
        <v>397</v>
      </c>
      <c r="C31" s="33"/>
      <c r="D31" s="41" t="s">
        <v>398</v>
      </c>
      <c r="E31" s="33"/>
      <c r="F31" s="57" t="s">
        <v>399</v>
      </c>
      <c r="G31" s="57"/>
      <c r="H31" s="33"/>
      <c r="I31" s="57" t="s">
        <v>400</v>
      </c>
      <c r="J31" s="57"/>
      <c r="K31" s="33"/>
      <c r="L31" s="57" t="s">
        <v>401</v>
      </c>
      <c r="M31" s="57"/>
      <c r="N31" s="33"/>
      <c r="O31" s="57" t="s">
        <v>399</v>
      </c>
      <c r="P31" s="57"/>
      <c r="Q31" s="33"/>
      <c r="R31" s="57" t="s">
        <v>402</v>
      </c>
      <c r="S31" s="57"/>
      <c r="T31" s="33"/>
      <c r="U31" s="57" t="s">
        <v>403</v>
      </c>
      <c r="V31" s="57"/>
      <c r="W31" s="33"/>
    </row>
    <row r="32" spans="1:23" ht="16.5" thickBot="1">
      <c r="A32" s="13"/>
      <c r="B32" s="35" t="s">
        <v>38</v>
      </c>
      <c r="C32" s="36"/>
      <c r="D32" s="42" t="s">
        <v>404</v>
      </c>
      <c r="E32" s="36"/>
      <c r="F32" s="59" t="s">
        <v>405</v>
      </c>
      <c r="G32" s="59"/>
      <c r="H32" s="36"/>
      <c r="I32" s="59" t="s">
        <v>406</v>
      </c>
      <c r="J32" s="59"/>
      <c r="K32" s="36"/>
      <c r="L32" s="59" t="s">
        <v>407</v>
      </c>
      <c r="M32" s="59"/>
      <c r="N32" s="36"/>
      <c r="O32" s="109" t="s">
        <v>306</v>
      </c>
      <c r="P32" s="109"/>
      <c r="Q32" s="36"/>
      <c r="R32" s="109" t="s">
        <v>306</v>
      </c>
      <c r="S32" s="109"/>
      <c r="T32" s="36"/>
      <c r="U32" s="109" t="s">
        <v>306</v>
      </c>
      <c r="V32" s="109"/>
      <c r="W32" s="36"/>
    </row>
    <row r="33" spans="1:23" ht="16.5" thickBot="1">
      <c r="A33" s="13"/>
      <c r="B33" s="32"/>
      <c r="C33" s="33"/>
      <c r="D33" s="78" t="s">
        <v>408</v>
      </c>
      <c r="E33" s="33"/>
      <c r="F33" s="110" t="s">
        <v>409</v>
      </c>
      <c r="G33" s="110"/>
      <c r="H33" s="33"/>
      <c r="I33" s="110" t="s">
        <v>410</v>
      </c>
      <c r="J33" s="110"/>
      <c r="K33" s="33"/>
      <c r="L33" s="110" t="s">
        <v>411</v>
      </c>
      <c r="M33" s="110"/>
      <c r="N33" s="33"/>
      <c r="O33" s="110" t="s">
        <v>412</v>
      </c>
      <c r="P33" s="110"/>
      <c r="Q33" s="33"/>
      <c r="R33" s="110" t="s">
        <v>413</v>
      </c>
      <c r="S33" s="110"/>
      <c r="T33" s="33"/>
      <c r="U33" s="110" t="s">
        <v>414</v>
      </c>
      <c r="V33" s="110"/>
      <c r="W33" s="33"/>
    </row>
    <row r="34" spans="1:23" ht="15.75">
      <c r="A34" s="13"/>
      <c r="B34" s="104"/>
      <c r="C34" s="36"/>
      <c r="D34" s="48"/>
      <c r="E34" s="36"/>
      <c r="F34" s="111"/>
      <c r="G34" s="111"/>
      <c r="H34" s="36"/>
      <c r="I34" s="111"/>
      <c r="J34" s="111"/>
      <c r="K34" s="36"/>
      <c r="L34" s="111"/>
      <c r="M34" s="111"/>
      <c r="N34" s="36"/>
      <c r="O34" s="111"/>
      <c r="P34" s="111"/>
      <c r="Q34" s="36"/>
      <c r="R34" s="111"/>
      <c r="S34" s="111"/>
      <c r="T34" s="36"/>
      <c r="U34" s="111"/>
      <c r="V34" s="111"/>
      <c r="W34" s="36"/>
    </row>
    <row r="35" spans="1:23" ht="15.75">
      <c r="A35" s="13"/>
      <c r="B35" s="32" t="s">
        <v>415</v>
      </c>
      <c r="C35" s="33"/>
      <c r="D35" s="34"/>
      <c r="E35" s="33"/>
      <c r="F35" s="55"/>
      <c r="G35" s="55"/>
      <c r="H35" s="33"/>
      <c r="I35" s="55"/>
      <c r="J35" s="55"/>
      <c r="K35" s="33"/>
      <c r="L35" s="55"/>
      <c r="M35" s="55"/>
      <c r="N35" s="33"/>
      <c r="O35" s="55"/>
      <c r="P35" s="55"/>
      <c r="Q35" s="33"/>
      <c r="R35" s="55"/>
      <c r="S35" s="55"/>
      <c r="T35" s="33"/>
      <c r="U35" s="55"/>
      <c r="V35" s="55"/>
      <c r="W35" s="33"/>
    </row>
    <row r="36" spans="1:23" ht="15.75">
      <c r="A36" s="13"/>
      <c r="B36" s="35" t="s">
        <v>416</v>
      </c>
      <c r="C36" s="36"/>
      <c r="D36" s="100" t="s">
        <v>417</v>
      </c>
      <c r="E36" s="36"/>
      <c r="F36" s="94" t="s">
        <v>418</v>
      </c>
      <c r="G36" s="94"/>
      <c r="H36" s="36"/>
      <c r="I36" s="102" t="s">
        <v>417</v>
      </c>
      <c r="J36" s="102"/>
      <c r="K36" s="36"/>
      <c r="L36" s="94" t="s">
        <v>418</v>
      </c>
      <c r="M36" s="94"/>
      <c r="N36" s="36"/>
      <c r="O36" s="94" t="s">
        <v>418</v>
      </c>
      <c r="P36" s="94"/>
      <c r="Q36" s="36"/>
      <c r="R36" s="102" t="s">
        <v>417</v>
      </c>
      <c r="S36" s="102"/>
      <c r="T36" s="36"/>
      <c r="U36" s="94" t="s">
        <v>418</v>
      </c>
      <c r="V36" s="94"/>
      <c r="W36" s="36"/>
    </row>
    <row r="37" spans="1:23" ht="16.5" thickBot="1">
      <c r="A37" s="13"/>
      <c r="B37" s="39" t="s">
        <v>38</v>
      </c>
      <c r="C37" s="33"/>
      <c r="D37" s="101" t="s">
        <v>417</v>
      </c>
      <c r="E37" s="33"/>
      <c r="F37" s="87" t="s">
        <v>419</v>
      </c>
      <c r="G37" s="87"/>
      <c r="H37" s="33"/>
      <c r="I37" s="103" t="s">
        <v>417</v>
      </c>
      <c r="J37" s="103"/>
      <c r="K37" s="33"/>
      <c r="L37" s="87" t="s">
        <v>419</v>
      </c>
      <c r="M37" s="87"/>
      <c r="N37" s="33"/>
      <c r="O37" s="87" t="s">
        <v>419</v>
      </c>
      <c r="P37" s="87"/>
      <c r="Q37" s="33"/>
      <c r="R37" s="103" t="s">
        <v>417</v>
      </c>
      <c r="S37" s="103"/>
      <c r="T37" s="33"/>
      <c r="U37" s="87" t="s">
        <v>419</v>
      </c>
      <c r="V37" s="87"/>
      <c r="W37" s="33"/>
    </row>
    <row r="38" spans="1:23" ht="16.5" thickBot="1">
      <c r="A38" s="13"/>
      <c r="B38" s="47"/>
      <c r="C38" s="36"/>
      <c r="D38" s="105"/>
      <c r="E38" s="36"/>
      <c r="F38" s="95" t="s">
        <v>420</v>
      </c>
      <c r="G38" s="95"/>
      <c r="H38" s="36"/>
      <c r="I38" s="112"/>
      <c r="J38" s="112"/>
      <c r="K38" s="36"/>
      <c r="L38" s="95" t="s">
        <v>420</v>
      </c>
      <c r="M38" s="95"/>
      <c r="N38" s="36"/>
      <c r="O38" s="95" t="s">
        <v>420</v>
      </c>
      <c r="P38" s="95"/>
      <c r="Q38" s="36"/>
      <c r="R38" s="112"/>
      <c r="S38" s="112"/>
      <c r="T38" s="36"/>
      <c r="U38" s="95" t="s">
        <v>420</v>
      </c>
      <c r="V38" s="95"/>
      <c r="W38" s="36"/>
    </row>
    <row r="39" spans="1:23" ht="16.5" thickBot="1">
      <c r="A39" s="13"/>
      <c r="B39" s="32" t="s">
        <v>421</v>
      </c>
      <c r="C39" s="33"/>
      <c r="D39" s="106" t="s">
        <v>417</v>
      </c>
      <c r="E39" s="33"/>
      <c r="F39" s="45" t="s">
        <v>250</v>
      </c>
      <c r="G39" s="46" t="s">
        <v>422</v>
      </c>
      <c r="H39" s="33"/>
      <c r="I39" s="45" t="s">
        <v>250</v>
      </c>
      <c r="J39" s="46" t="s">
        <v>410</v>
      </c>
      <c r="K39" s="33"/>
      <c r="L39" s="45" t="s">
        <v>250</v>
      </c>
      <c r="M39" s="46" t="s">
        <v>423</v>
      </c>
      <c r="N39" s="33"/>
      <c r="O39" s="45" t="s">
        <v>250</v>
      </c>
      <c r="P39" s="46" t="s">
        <v>424</v>
      </c>
      <c r="Q39" s="33"/>
      <c r="R39" s="45" t="s">
        <v>250</v>
      </c>
      <c r="S39" s="46" t="s">
        <v>413</v>
      </c>
      <c r="T39" s="33"/>
      <c r="U39" s="45" t="s">
        <v>250</v>
      </c>
      <c r="V39" s="46" t="s">
        <v>425</v>
      </c>
      <c r="W39" s="33"/>
    </row>
    <row r="40" spans="1:23" ht="15.75" thickTop="1">
      <c r="A40" s="13"/>
      <c r="B40" s="20"/>
      <c r="C40" s="20"/>
      <c r="D40" s="20"/>
      <c r="E40" s="20"/>
      <c r="F40" s="20"/>
      <c r="G40" s="20"/>
      <c r="H40" s="20"/>
      <c r="I40" s="20"/>
      <c r="J40" s="20"/>
      <c r="K40" s="20"/>
      <c r="L40" s="20"/>
      <c r="M40" s="20"/>
      <c r="N40" s="20"/>
      <c r="O40" s="20"/>
      <c r="P40" s="20"/>
      <c r="Q40" s="20"/>
      <c r="R40" s="20"/>
      <c r="S40" s="20"/>
      <c r="T40" s="20"/>
      <c r="U40" s="20"/>
      <c r="V40" s="20"/>
      <c r="W40" s="20"/>
    </row>
    <row r="41" spans="1:23" ht="25.5" customHeight="1">
      <c r="A41" s="13"/>
      <c r="B41" s="20" t="s">
        <v>426</v>
      </c>
      <c r="C41" s="20"/>
      <c r="D41" s="20"/>
      <c r="E41" s="20"/>
      <c r="F41" s="20"/>
      <c r="G41" s="20"/>
      <c r="H41" s="20"/>
      <c r="I41" s="20"/>
      <c r="J41" s="20"/>
      <c r="K41" s="20"/>
      <c r="L41" s="20"/>
      <c r="M41" s="20"/>
      <c r="N41" s="20"/>
      <c r="O41" s="20"/>
      <c r="P41" s="20"/>
      <c r="Q41" s="20"/>
      <c r="R41" s="20"/>
      <c r="S41" s="20"/>
      <c r="T41" s="20"/>
      <c r="U41" s="20"/>
      <c r="V41" s="20"/>
      <c r="W41" s="20"/>
    </row>
    <row r="42" spans="1:23">
      <c r="A42" s="13"/>
      <c r="B42" s="20"/>
      <c r="C42" s="20"/>
      <c r="D42" s="20"/>
      <c r="E42" s="20"/>
      <c r="F42" s="20"/>
      <c r="G42" s="20"/>
      <c r="H42" s="20"/>
      <c r="I42" s="20"/>
      <c r="J42" s="20"/>
      <c r="K42" s="20"/>
      <c r="L42" s="20"/>
      <c r="M42" s="20"/>
      <c r="N42" s="20"/>
      <c r="O42" s="20"/>
      <c r="P42" s="20"/>
      <c r="Q42" s="20"/>
      <c r="R42" s="20"/>
      <c r="S42" s="20"/>
      <c r="T42" s="20"/>
      <c r="U42" s="20"/>
      <c r="V42" s="20"/>
      <c r="W42" s="20"/>
    </row>
    <row r="43" spans="1:23">
      <c r="A43" s="13"/>
      <c r="B43" s="20" t="s">
        <v>427</v>
      </c>
      <c r="C43" s="20"/>
      <c r="D43" s="20"/>
      <c r="E43" s="20"/>
      <c r="F43" s="20"/>
      <c r="G43" s="20"/>
      <c r="H43" s="20"/>
      <c r="I43" s="20"/>
      <c r="J43" s="20"/>
      <c r="K43" s="20"/>
      <c r="L43" s="20"/>
      <c r="M43" s="20"/>
      <c r="N43" s="20"/>
      <c r="O43" s="20"/>
      <c r="P43" s="20"/>
      <c r="Q43" s="20"/>
      <c r="R43" s="20"/>
      <c r="S43" s="20"/>
      <c r="T43" s="20"/>
      <c r="U43" s="20"/>
      <c r="V43" s="20"/>
      <c r="W43" s="20"/>
    </row>
    <row r="44" spans="1:23">
      <c r="A44" s="13"/>
      <c r="B44" s="20"/>
      <c r="C44" s="20"/>
      <c r="D44" s="20"/>
      <c r="E44" s="20"/>
      <c r="F44" s="20"/>
      <c r="G44" s="20"/>
      <c r="H44" s="20"/>
      <c r="I44" s="20"/>
      <c r="J44" s="20"/>
      <c r="K44" s="20"/>
      <c r="L44" s="20"/>
      <c r="M44" s="20"/>
      <c r="N44" s="20"/>
      <c r="O44" s="20"/>
      <c r="P44" s="20"/>
      <c r="Q44" s="20"/>
      <c r="R44" s="20"/>
      <c r="S44" s="20"/>
      <c r="T44" s="20"/>
      <c r="U44" s="20"/>
      <c r="V44" s="20"/>
      <c r="W44" s="20"/>
    </row>
    <row r="45" spans="1:23">
      <c r="A45" s="13"/>
      <c r="B45" s="27"/>
      <c r="C45" s="27"/>
      <c r="D45" s="27"/>
      <c r="E45" s="27"/>
      <c r="F45" s="27"/>
      <c r="G45" s="27"/>
      <c r="H45" s="27"/>
      <c r="I45" s="27"/>
      <c r="J45" s="27"/>
      <c r="K45" s="27"/>
      <c r="L45" s="27"/>
      <c r="M45" s="27"/>
      <c r="N45" s="27"/>
      <c r="O45" s="27"/>
      <c r="P45" s="27"/>
      <c r="Q45" s="27"/>
      <c r="R45" s="27"/>
      <c r="S45" s="27"/>
      <c r="T45" s="27"/>
      <c r="U45" s="27"/>
      <c r="V45" s="27"/>
      <c r="W45" s="27"/>
    </row>
  </sheetData>
  <mergeCells count="119">
    <mergeCell ref="B40:W40"/>
    <mergeCell ref="B41:W41"/>
    <mergeCell ref="B42:W42"/>
    <mergeCell ref="B43:W43"/>
    <mergeCell ref="B44:W44"/>
    <mergeCell ref="B45:W45"/>
    <mergeCell ref="B9:W9"/>
    <mergeCell ref="B19:W19"/>
    <mergeCell ref="B20:W20"/>
    <mergeCell ref="B21:W21"/>
    <mergeCell ref="B22:W22"/>
    <mergeCell ref="B23:W23"/>
    <mergeCell ref="A1:A2"/>
    <mergeCell ref="B1:W1"/>
    <mergeCell ref="B2:W2"/>
    <mergeCell ref="B3:W3"/>
    <mergeCell ref="A4:A45"/>
    <mergeCell ref="B4:W4"/>
    <mergeCell ref="B5:W5"/>
    <mergeCell ref="B6:W6"/>
    <mergeCell ref="B7:W7"/>
    <mergeCell ref="B8:W8"/>
    <mergeCell ref="F38:G38"/>
    <mergeCell ref="I38:J38"/>
    <mergeCell ref="L38:M38"/>
    <mergeCell ref="O38:P38"/>
    <mergeCell ref="R38:S38"/>
    <mergeCell ref="U38:V38"/>
    <mergeCell ref="F37:G37"/>
    <mergeCell ref="I37:J37"/>
    <mergeCell ref="L37:M37"/>
    <mergeCell ref="O37:P37"/>
    <mergeCell ref="R37:S37"/>
    <mergeCell ref="U37:V37"/>
    <mergeCell ref="F36:G36"/>
    <mergeCell ref="I36:J36"/>
    <mergeCell ref="L36:M36"/>
    <mergeCell ref="O36:P36"/>
    <mergeCell ref="R36:S36"/>
    <mergeCell ref="U36:V36"/>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2:G32"/>
    <mergeCell ref="I32:J32"/>
    <mergeCell ref="L32:M32"/>
    <mergeCell ref="O32:P32"/>
    <mergeCell ref="R32:S32"/>
    <mergeCell ref="U32:V32"/>
    <mergeCell ref="F31:G31"/>
    <mergeCell ref="I31:J31"/>
    <mergeCell ref="L31:M31"/>
    <mergeCell ref="O31:P31"/>
    <mergeCell ref="R31:S31"/>
    <mergeCell ref="U31:V31"/>
    <mergeCell ref="F29:G29"/>
    <mergeCell ref="I29:J29"/>
    <mergeCell ref="L29:M29"/>
    <mergeCell ref="O29:P29"/>
    <mergeCell ref="R29:S29"/>
    <mergeCell ref="U29:V29"/>
    <mergeCell ref="F27:M27"/>
    <mergeCell ref="O27:V27"/>
    <mergeCell ref="F28:G28"/>
    <mergeCell ref="I28:J28"/>
    <mergeCell ref="L28:M28"/>
    <mergeCell ref="O28:P28"/>
    <mergeCell ref="R28:S28"/>
    <mergeCell ref="U28:V28"/>
    <mergeCell ref="F26:G26"/>
    <mergeCell ref="I26:J26"/>
    <mergeCell ref="L26:M26"/>
    <mergeCell ref="O26:P26"/>
    <mergeCell ref="R26:S26"/>
    <mergeCell ref="U26:V26"/>
    <mergeCell ref="F25:G25"/>
    <mergeCell ref="I25:J25"/>
    <mergeCell ref="L25:M25"/>
    <mergeCell ref="O25:P25"/>
    <mergeCell ref="R25:S25"/>
    <mergeCell ref="U25:V25"/>
    <mergeCell ref="D17:E17"/>
    <mergeCell ref="G17:H17"/>
    <mergeCell ref="J17:K17"/>
    <mergeCell ref="M17:N17"/>
    <mergeCell ref="F24:M24"/>
    <mergeCell ref="O24:V24"/>
    <mergeCell ref="D14:E14"/>
    <mergeCell ref="G14:H14"/>
    <mergeCell ref="J14:K14"/>
    <mergeCell ref="M14:N14"/>
    <mergeCell ref="D15:E15"/>
    <mergeCell ref="G15:H15"/>
    <mergeCell ref="J15:K15"/>
    <mergeCell ref="M15:N15"/>
    <mergeCell ref="D10:E10"/>
    <mergeCell ref="G10:H10"/>
    <mergeCell ref="J10:K10"/>
    <mergeCell ref="M10:N10"/>
    <mergeCell ref="D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14.42578125" bestFit="1" customWidth="1"/>
    <col min="2" max="2" width="36.5703125" bestFit="1" customWidth="1"/>
    <col min="3" max="3" width="10.42578125" customWidth="1"/>
    <col min="4" max="4" width="9" customWidth="1"/>
    <col min="5" max="5" width="36.5703125" bestFit="1" customWidth="1"/>
    <col min="6" max="6" width="13.7109375" customWidth="1"/>
    <col min="7" max="7" width="8" customWidth="1"/>
    <col min="8" max="8" width="28.5703125" customWidth="1"/>
    <col min="9" max="9" width="11.42578125" customWidth="1"/>
    <col min="10" max="10" width="8" customWidth="1"/>
    <col min="11" max="11" width="28.5703125" customWidth="1"/>
    <col min="12" max="12" width="13.7109375" customWidth="1"/>
  </cols>
  <sheetData>
    <row r="1" spans="1:12" ht="15" customHeight="1">
      <c r="A1" s="8" t="s">
        <v>4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28</v>
      </c>
      <c r="B3" s="18"/>
      <c r="C3" s="18"/>
      <c r="D3" s="18"/>
      <c r="E3" s="18"/>
      <c r="F3" s="18"/>
      <c r="G3" s="18"/>
      <c r="H3" s="18"/>
      <c r="I3" s="18"/>
      <c r="J3" s="18"/>
      <c r="K3" s="18"/>
      <c r="L3" s="18"/>
    </row>
    <row r="4" spans="1:12">
      <c r="A4" s="13" t="s">
        <v>428</v>
      </c>
      <c r="B4" s="142"/>
      <c r="C4" s="142"/>
      <c r="D4" s="142"/>
      <c r="E4" s="142"/>
      <c r="F4" s="142"/>
      <c r="G4" s="142"/>
      <c r="H4" s="142"/>
      <c r="I4" s="142"/>
      <c r="J4" s="142"/>
      <c r="K4" s="142"/>
      <c r="L4" s="142"/>
    </row>
    <row r="5" spans="1:12">
      <c r="A5" s="13"/>
      <c r="B5" s="20"/>
      <c r="C5" s="20"/>
      <c r="D5" s="20"/>
      <c r="E5" s="20"/>
      <c r="F5" s="20"/>
      <c r="G5" s="20"/>
      <c r="H5" s="20"/>
      <c r="I5" s="20"/>
      <c r="J5" s="20"/>
      <c r="K5" s="20"/>
      <c r="L5" s="20"/>
    </row>
    <row r="6" spans="1:12">
      <c r="A6" s="13"/>
      <c r="B6" s="21" t="s">
        <v>429</v>
      </c>
      <c r="C6" s="21"/>
      <c r="D6" s="21"/>
      <c r="E6" s="21"/>
      <c r="F6" s="21"/>
      <c r="G6" s="21"/>
      <c r="H6" s="21"/>
      <c r="I6" s="21"/>
      <c r="J6" s="21"/>
      <c r="K6" s="21"/>
      <c r="L6" s="21"/>
    </row>
    <row r="7" spans="1:12">
      <c r="A7" s="13"/>
      <c r="B7" s="20"/>
      <c r="C7" s="20"/>
      <c r="D7" s="20"/>
      <c r="E7" s="20"/>
      <c r="F7" s="20"/>
      <c r="G7" s="20"/>
      <c r="H7" s="20"/>
      <c r="I7" s="20"/>
      <c r="J7" s="20"/>
      <c r="K7" s="20"/>
      <c r="L7" s="20"/>
    </row>
    <row r="8" spans="1:12">
      <c r="A8" s="13"/>
      <c r="B8" s="20" t="s">
        <v>430</v>
      </c>
      <c r="C8" s="20"/>
      <c r="D8" s="20"/>
      <c r="E8" s="20"/>
      <c r="F8" s="20"/>
      <c r="G8" s="20"/>
      <c r="H8" s="20"/>
      <c r="I8" s="20"/>
      <c r="J8" s="20"/>
      <c r="K8" s="20"/>
      <c r="L8" s="20"/>
    </row>
    <row r="9" spans="1:12">
      <c r="A9" s="13"/>
      <c r="B9" s="20"/>
      <c r="C9" s="20"/>
      <c r="D9" s="20"/>
      <c r="E9" s="20"/>
      <c r="F9" s="20"/>
      <c r="G9" s="20"/>
      <c r="H9" s="20"/>
      <c r="I9" s="20"/>
      <c r="J9" s="20"/>
      <c r="K9" s="20"/>
      <c r="L9" s="20"/>
    </row>
    <row r="10" spans="1:12" ht="16.5" thickBot="1">
      <c r="A10" s="13"/>
      <c r="B10" s="28"/>
      <c r="C10" s="29"/>
      <c r="D10" s="54">
        <v>2014</v>
      </c>
      <c r="E10" s="54"/>
      <c r="F10" s="29"/>
      <c r="G10" s="54">
        <v>2013</v>
      </c>
      <c r="H10" s="54"/>
      <c r="I10" s="29"/>
      <c r="J10" s="54">
        <v>2012</v>
      </c>
      <c r="K10" s="54"/>
      <c r="L10" s="29"/>
    </row>
    <row r="11" spans="1:12" ht="15.75">
      <c r="A11" s="13"/>
      <c r="B11" s="28"/>
      <c r="C11" s="29"/>
      <c r="D11" s="53" t="s">
        <v>248</v>
      </c>
      <c r="E11" s="53"/>
      <c r="F11" s="53"/>
      <c r="G11" s="53"/>
      <c r="H11" s="53"/>
      <c r="I11" s="53"/>
      <c r="J11" s="53"/>
      <c r="K11" s="53"/>
      <c r="L11" s="29"/>
    </row>
    <row r="12" spans="1:12" ht="15.75">
      <c r="A12" s="13"/>
      <c r="B12" s="104"/>
      <c r="C12" s="36"/>
      <c r="D12" s="60"/>
      <c r="E12" s="60"/>
      <c r="F12" s="36"/>
      <c r="G12" s="60"/>
      <c r="H12" s="60"/>
      <c r="I12" s="36"/>
      <c r="J12" s="60"/>
      <c r="K12" s="60"/>
      <c r="L12" s="36"/>
    </row>
    <row r="13" spans="1:12" ht="15.75">
      <c r="A13" s="13"/>
      <c r="B13" s="32" t="s">
        <v>431</v>
      </c>
      <c r="C13" s="33"/>
      <c r="D13" s="55"/>
      <c r="E13" s="55"/>
      <c r="F13" s="33"/>
      <c r="G13" s="55"/>
      <c r="H13" s="55"/>
      <c r="I13" s="33"/>
      <c r="J13" s="55"/>
      <c r="K13" s="55"/>
      <c r="L13" s="33"/>
    </row>
    <row r="14" spans="1:12" ht="15.75">
      <c r="A14" s="13"/>
      <c r="B14" s="35" t="s">
        <v>432</v>
      </c>
      <c r="C14" s="36"/>
      <c r="D14" s="11" t="s">
        <v>250</v>
      </c>
      <c r="E14" s="114">
        <v>18063</v>
      </c>
      <c r="F14" s="36"/>
      <c r="G14" s="10" t="s">
        <v>250</v>
      </c>
      <c r="H14" s="115">
        <v>12739</v>
      </c>
      <c r="I14" s="36"/>
      <c r="J14" s="10" t="s">
        <v>250</v>
      </c>
      <c r="K14" s="100" t="s">
        <v>306</v>
      </c>
      <c r="L14" s="36"/>
    </row>
    <row r="15" spans="1:12" ht="15.75">
      <c r="A15" s="13"/>
      <c r="B15" s="39" t="s">
        <v>433</v>
      </c>
      <c r="C15" s="33"/>
      <c r="D15" s="56">
        <v>23</v>
      </c>
      <c r="E15" s="56"/>
      <c r="F15" s="33"/>
      <c r="G15" s="57">
        <v>865</v>
      </c>
      <c r="H15" s="57"/>
      <c r="I15" s="33"/>
      <c r="J15" s="57">
        <v>694</v>
      </c>
      <c r="K15" s="57"/>
      <c r="L15" s="33"/>
    </row>
    <row r="16" spans="1:12" ht="16.5" thickBot="1">
      <c r="A16" s="13"/>
      <c r="B16" s="35" t="s">
        <v>434</v>
      </c>
      <c r="C16" s="36"/>
      <c r="D16" s="121">
        <v>1657</v>
      </c>
      <c r="E16" s="121"/>
      <c r="F16" s="36"/>
      <c r="G16" s="59">
        <v>413</v>
      </c>
      <c r="H16" s="59"/>
      <c r="I16" s="36"/>
      <c r="J16" s="59">
        <v>405</v>
      </c>
      <c r="K16" s="59"/>
      <c r="L16" s="36"/>
    </row>
    <row r="17" spans="1:12" ht="16.5" thickBot="1">
      <c r="A17" s="13"/>
      <c r="B17" s="116"/>
      <c r="C17" s="33"/>
      <c r="D17" s="123">
        <v>19743</v>
      </c>
      <c r="E17" s="123"/>
      <c r="F17" s="33"/>
      <c r="G17" s="125">
        <v>14017</v>
      </c>
      <c r="H17" s="125"/>
      <c r="I17" s="33"/>
      <c r="J17" s="125">
        <v>1099</v>
      </c>
      <c r="K17" s="125"/>
      <c r="L17" s="33"/>
    </row>
    <row r="18" spans="1:12" ht="15.75">
      <c r="A18" s="13"/>
      <c r="B18" s="47" t="s">
        <v>435</v>
      </c>
      <c r="C18" s="36"/>
      <c r="D18" s="111"/>
      <c r="E18" s="111"/>
      <c r="F18" s="36"/>
      <c r="G18" s="111"/>
      <c r="H18" s="111"/>
      <c r="I18" s="36"/>
      <c r="J18" s="111"/>
      <c r="K18" s="111"/>
      <c r="L18" s="36"/>
    </row>
    <row r="19" spans="1:12" ht="15.75">
      <c r="A19" s="13"/>
      <c r="B19" s="39" t="s">
        <v>432</v>
      </c>
      <c r="C19" s="33"/>
      <c r="D19" s="126">
        <v>1575</v>
      </c>
      <c r="E19" s="126"/>
      <c r="F19" s="33"/>
      <c r="G19" s="57" t="s">
        <v>436</v>
      </c>
      <c r="H19" s="57"/>
      <c r="I19" s="92" t="s">
        <v>351</v>
      </c>
      <c r="J19" s="57" t="s">
        <v>437</v>
      </c>
      <c r="K19" s="57"/>
      <c r="L19" s="92" t="s">
        <v>351</v>
      </c>
    </row>
    <row r="20" spans="1:12" ht="15.75">
      <c r="A20" s="13"/>
      <c r="B20" s="35" t="s">
        <v>433</v>
      </c>
      <c r="C20" s="36"/>
      <c r="D20" s="127">
        <v>3366</v>
      </c>
      <c r="E20" s="127"/>
      <c r="F20" s="36"/>
      <c r="G20" s="94">
        <v>160</v>
      </c>
      <c r="H20" s="94"/>
      <c r="I20" s="36"/>
      <c r="J20" s="94" t="s">
        <v>438</v>
      </c>
      <c r="K20" s="94"/>
      <c r="L20" s="10" t="s">
        <v>351</v>
      </c>
    </row>
    <row r="21" spans="1:12" ht="16.5" thickBot="1">
      <c r="A21" s="13"/>
      <c r="B21" s="39" t="s">
        <v>434</v>
      </c>
      <c r="C21" s="33"/>
      <c r="D21" s="86" t="s">
        <v>439</v>
      </c>
      <c r="E21" s="86"/>
      <c r="F21" s="97" t="s">
        <v>351</v>
      </c>
      <c r="G21" s="87" t="s">
        <v>440</v>
      </c>
      <c r="H21" s="87"/>
      <c r="I21" s="92" t="s">
        <v>351</v>
      </c>
      <c r="J21" s="87" t="s">
        <v>441</v>
      </c>
      <c r="K21" s="87"/>
      <c r="L21" s="92" t="s">
        <v>351</v>
      </c>
    </row>
    <row r="22" spans="1:12" ht="16.5" thickBot="1">
      <c r="A22" s="13"/>
      <c r="B22" s="118"/>
      <c r="C22" s="36"/>
      <c r="D22" s="128">
        <v>4692</v>
      </c>
      <c r="E22" s="128"/>
      <c r="F22" s="36"/>
      <c r="G22" s="95" t="s">
        <v>442</v>
      </c>
      <c r="H22" s="95"/>
      <c r="I22" s="10" t="s">
        <v>351</v>
      </c>
      <c r="J22" s="95" t="s">
        <v>443</v>
      </c>
      <c r="K22" s="95"/>
      <c r="L22" s="10" t="s">
        <v>351</v>
      </c>
    </row>
    <row r="23" spans="1:12" ht="16.5" thickBot="1">
      <c r="A23" s="13"/>
      <c r="B23" s="32" t="s">
        <v>444</v>
      </c>
      <c r="C23" s="33"/>
      <c r="D23" s="43" t="s">
        <v>250</v>
      </c>
      <c r="E23" s="119">
        <v>24435</v>
      </c>
      <c r="F23" s="33"/>
      <c r="G23" s="45" t="s">
        <v>250</v>
      </c>
      <c r="H23" s="120">
        <v>3650</v>
      </c>
      <c r="I23" s="33"/>
      <c r="J23" s="45" t="s">
        <v>250</v>
      </c>
      <c r="K23" s="46" t="s">
        <v>445</v>
      </c>
      <c r="L23" s="92" t="s">
        <v>351</v>
      </c>
    </row>
    <row r="24" spans="1:12" ht="15.75" thickTop="1">
      <c r="A24" s="13"/>
      <c r="B24" s="20"/>
      <c r="C24" s="20"/>
      <c r="D24" s="20"/>
      <c r="E24" s="20"/>
      <c r="F24" s="20"/>
      <c r="G24" s="20"/>
      <c r="H24" s="20"/>
      <c r="I24" s="20"/>
      <c r="J24" s="20"/>
      <c r="K24" s="20"/>
      <c r="L24" s="20"/>
    </row>
    <row r="25" spans="1:12">
      <c r="A25" s="13"/>
      <c r="B25" s="20" t="s">
        <v>446</v>
      </c>
      <c r="C25" s="20"/>
      <c r="D25" s="20"/>
      <c r="E25" s="20"/>
      <c r="F25" s="20"/>
      <c r="G25" s="20"/>
      <c r="H25" s="20"/>
      <c r="I25" s="20"/>
      <c r="J25" s="20"/>
      <c r="K25" s="20"/>
      <c r="L25" s="20"/>
    </row>
    <row r="26" spans="1:12">
      <c r="A26" s="13"/>
      <c r="B26" s="20"/>
      <c r="C26" s="20"/>
      <c r="D26" s="20"/>
      <c r="E26" s="20"/>
      <c r="F26" s="20"/>
      <c r="G26" s="20"/>
      <c r="H26" s="20"/>
      <c r="I26" s="20"/>
      <c r="J26" s="20"/>
      <c r="K26" s="20"/>
      <c r="L26" s="20"/>
    </row>
    <row r="27" spans="1:12">
      <c r="A27" s="13"/>
      <c r="B27" s="20" t="s">
        <v>447</v>
      </c>
      <c r="C27" s="20"/>
      <c r="D27" s="20"/>
      <c r="E27" s="20"/>
      <c r="F27" s="20"/>
      <c r="G27" s="20"/>
      <c r="H27" s="20"/>
      <c r="I27" s="20"/>
      <c r="J27" s="20"/>
      <c r="K27" s="20"/>
      <c r="L27" s="20"/>
    </row>
    <row r="28" spans="1:12">
      <c r="A28" s="13"/>
      <c r="B28" s="20"/>
      <c r="C28" s="20"/>
      <c r="D28" s="20"/>
      <c r="E28" s="20"/>
      <c r="F28" s="20"/>
      <c r="G28" s="20"/>
      <c r="H28" s="20"/>
      <c r="I28" s="20"/>
      <c r="J28" s="20"/>
      <c r="K28" s="20"/>
      <c r="L28" s="20"/>
    </row>
    <row r="29" spans="1:12" ht="16.5" thickBot="1">
      <c r="A29" s="13"/>
      <c r="B29" s="28"/>
      <c r="C29" s="29"/>
      <c r="D29" s="54">
        <v>2014</v>
      </c>
      <c r="E29" s="54"/>
      <c r="F29" s="29"/>
      <c r="G29" s="54">
        <v>2013</v>
      </c>
      <c r="H29" s="54"/>
      <c r="I29" s="29"/>
      <c r="J29" s="54">
        <v>2012</v>
      </c>
      <c r="K29" s="54"/>
      <c r="L29" s="29"/>
    </row>
    <row r="30" spans="1:12" ht="15.75">
      <c r="A30" s="13"/>
      <c r="B30" s="28"/>
      <c r="C30" s="29"/>
      <c r="D30" s="53" t="s">
        <v>248</v>
      </c>
      <c r="E30" s="53"/>
      <c r="F30" s="53"/>
      <c r="G30" s="53"/>
      <c r="H30" s="53"/>
      <c r="I30" s="53"/>
      <c r="J30" s="53"/>
      <c r="K30" s="53"/>
      <c r="L30" s="29"/>
    </row>
    <row r="31" spans="1:12" ht="15.75">
      <c r="A31" s="13"/>
      <c r="B31" s="104"/>
      <c r="C31" s="36"/>
      <c r="D31" s="60"/>
      <c r="E31" s="60"/>
      <c r="F31" s="36"/>
      <c r="G31" s="60"/>
      <c r="H31" s="60"/>
      <c r="I31" s="36"/>
      <c r="J31" s="60"/>
      <c r="K31" s="60"/>
      <c r="L31" s="36"/>
    </row>
    <row r="32" spans="1:12" ht="38.25">
      <c r="A32" s="13"/>
      <c r="B32" s="32" t="s">
        <v>448</v>
      </c>
      <c r="C32" s="33"/>
      <c r="D32" s="97" t="s">
        <v>250</v>
      </c>
      <c r="E32" s="98">
        <v>3579</v>
      </c>
      <c r="F32" s="33"/>
      <c r="G32" s="92" t="s">
        <v>250</v>
      </c>
      <c r="H32" s="41" t="s">
        <v>449</v>
      </c>
      <c r="I32" s="92" t="s">
        <v>351</v>
      </c>
      <c r="J32" s="92" t="s">
        <v>250</v>
      </c>
      <c r="K32" s="41">
        <v>137</v>
      </c>
      <c r="L32" s="33"/>
    </row>
    <row r="33" spans="1:12" ht="15.75">
      <c r="A33" s="13"/>
      <c r="B33" s="47" t="s">
        <v>150</v>
      </c>
      <c r="C33" s="36"/>
      <c r="D33" s="129" t="s">
        <v>450</v>
      </c>
      <c r="E33" s="129"/>
      <c r="F33" s="11" t="s">
        <v>351</v>
      </c>
      <c r="G33" s="94" t="s">
        <v>451</v>
      </c>
      <c r="H33" s="94"/>
      <c r="I33" s="10" t="s">
        <v>351</v>
      </c>
      <c r="J33" s="94" t="s">
        <v>452</v>
      </c>
      <c r="K33" s="94"/>
      <c r="L33" s="10" t="s">
        <v>351</v>
      </c>
    </row>
    <row r="34" spans="1:12" ht="25.5">
      <c r="A34" s="13"/>
      <c r="B34" s="32" t="s">
        <v>453</v>
      </c>
      <c r="C34" s="33"/>
      <c r="D34" s="56" t="s">
        <v>454</v>
      </c>
      <c r="E34" s="56"/>
      <c r="F34" s="97" t="s">
        <v>351</v>
      </c>
      <c r="G34" s="57" t="s">
        <v>455</v>
      </c>
      <c r="H34" s="57"/>
      <c r="I34" s="92" t="s">
        <v>351</v>
      </c>
      <c r="J34" s="57" t="s">
        <v>456</v>
      </c>
      <c r="K34" s="57"/>
      <c r="L34" s="92" t="s">
        <v>351</v>
      </c>
    </row>
    <row r="35" spans="1:12" ht="15.75">
      <c r="A35" s="13"/>
      <c r="B35" s="47" t="s">
        <v>457</v>
      </c>
      <c r="C35" s="36"/>
      <c r="D35" s="129">
        <v>361</v>
      </c>
      <c r="E35" s="129"/>
      <c r="F35" s="36"/>
      <c r="G35" s="94" t="s">
        <v>458</v>
      </c>
      <c r="H35" s="94"/>
      <c r="I35" s="10" t="s">
        <v>351</v>
      </c>
      <c r="J35" s="94" t="s">
        <v>459</v>
      </c>
      <c r="K35" s="94"/>
      <c r="L35" s="10" t="s">
        <v>351</v>
      </c>
    </row>
    <row r="36" spans="1:12" ht="15.75">
      <c r="A36" s="13"/>
      <c r="B36" s="32" t="s">
        <v>460</v>
      </c>
      <c r="C36" s="33"/>
      <c r="D36" s="56" t="s">
        <v>461</v>
      </c>
      <c r="E36" s="56"/>
      <c r="F36" s="97" t="s">
        <v>351</v>
      </c>
      <c r="G36" s="57">
        <v>516</v>
      </c>
      <c r="H36" s="57"/>
      <c r="I36" s="33"/>
      <c r="J36" s="57">
        <v>229</v>
      </c>
      <c r="K36" s="57"/>
      <c r="L36" s="33"/>
    </row>
    <row r="37" spans="1:12" ht="25.5">
      <c r="A37" s="13"/>
      <c r="B37" s="47" t="s">
        <v>462</v>
      </c>
      <c r="C37" s="36"/>
      <c r="D37" s="129">
        <v>665</v>
      </c>
      <c r="E37" s="129"/>
      <c r="F37" s="36"/>
      <c r="G37" s="94">
        <v>71</v>
      </c>
      <c r="H37" s="94"/>
      <c r="I37" s="36"/>
      <c r="J37" s="94" t="s">
        <v>463</v>
      </c>
      <c r="K37" s="94"/>
      <c r="L37" s="10" t="s">
        <v>351</v>
      </c>
    </row>
    <row r="38" spans="1:12" ht="25.5">
      <c r="A38" s="13"/>
      <c r="B38" s="32" t="s">
        <v>464</v>
      </c>
      <c r="C38" s="33"/>
      <c r="D38" s="56" t="s">
        <v>465</v>
      </c>
      <c r="E38" s="56"/>
      <c r="F38" s="97" t="s">
        <v>351</v>
      </c>
      <c r="G38" s="130">
        <v>3493</v>
      </c>
      <c r="H38" s="130"/>
      <c r="I38" s="33"/>
      <c r="J38" s="57">
        <v>702</v>
      </c>
      <c r="K38" s="57"/>
      <c r="L38" s="33"/>
    </row>
    <row r="39" spans="1:12" ht="15.75">
      <c r="A39" s="13"/>
      <c r="B39" s="47" t="s">
        <v>466</v>
      </c>
      <c r="C39" s="36"/>
      <c r="D39" s="129">
        <v>350</v>
      </c>
      <c r="E39" s="129"/>
      <c r="F39" s="36"/>
      <c r="G39" s="94">
        <v>530</v>
      </c>
      <c r="H39" s="94"/>
      <c r="I39" s="36"/>
      <c r="J39" s="94">
        <v>669</v>
      </c>
      <c r="K39" s="94"/>
      <c r="L39" s="36"/>
    </row>
    <row r="40" spans="1:12" ht="25.5">
      <c r="A40" s="13"/>
      <c r="B40" s="32" t="s">
        <v>467</v>
      </c>
      <c r="C40" s="33"/>
      <c r="D40" s="126">
        <v>4472</v>
      </c>
      <c r="E40" s="126"/>
      <c r="F40" s="33"/>
      <c r="G40" s="130">
        <v>4207</v>
      </c>
      <c r="H40" s="130"/>
      <c r="I40" s="33"/>
      <c r="J40" s="57" t="s">
        <v>468</v>
      </c>
      <c r="K40" s="57"/>
      <c r="L40" s="92" t="s">
        <v>351</v>
      </c>
    </row>
    <row r="41" spans="1:12" ht="25.5">
      <c r="A41" s="13"/>
      <c r="B41" s="47" t="s">
        <v>469</v>
      </c>
      <c r="C41" s="36"/>
      <c r="D41" s="127">
        <v>2812</v>
      </c>
      <c r="E41" s="127"/>
      <c r="F41" s="36"/>
      <c r="G41" s="94">
        <v>254</v>
      </c>
      <c r="H41" s="94"/>
      <c r="I41" s="36"/>
      <c r="J41" s="94" t="s">
        <v>470</v>
      </c>
      <c r="K41" s="94"/>
      <c r="L41" s="10" t="s">
        <v>351</v>
      </c>
    </row>
    <row r="42" spans="1:12" ht="15.75">
      <c r="A42" s="13"/>
      <c r="B42" s="32" t="s">
        <v>471</v>
      </c>
      <c r="C42" s="33"/>
      <c r="D42" s="56" t="s">
        <v>472</v>
      </c>
      <c r="E42" s="56"/>
      <c r="F42" s="97" t="s">
        <v>351</v>
      </c>
      <c r="G42" s="57">
        <v>569</v>
      </c>
      <c r="H42" s="57"/>
      <c r="I42" s="33"/>
      <c r="J42" s="57">
        <v>20</v>
      </c>
      <c r="K42" s="57"/>
      <c r="L42" s="33"/>
    </row>
    <row r="43" spans="1:12" ht="15.75">
      <c r="A43" s="13"/>
      <c r="B43" s="47" t="s">
        <v>473</v>
      </c>
      <c r="C43" s="36"/>
      <c r="D43" s="129">
        <v>959</v>
      </c>
      <c r="E43" s="129"/>
      <c r="F43" s="36"/>
      <c r="G43" s="94" t="s">
        <v>474</v>
      </c>
      <c r="H43" s="94"/>
      <c r="I43" s="10" t="s">
        <v>351</v>
      </c>
      <c r="J43" s="94" t="s">
        <v>475</v>
      </c>
      <c r="K43" s="94"/>
      <c r="L43" s="10" t="s">
        <v>351</v>
      </c>
    </row>
    <row r="44" spans="1:12" ht="15.75">
      <c r="A44" s="13"/>
      <c r="B44" s="32" t="s">
        <v>476</v>
      </c>
      <c r="C44" s="33"/>
      <c r="D44" s="56" t="s">
        <v>477</v>
      </c>
      <c r="E44" s="56"/>
      <c r="F44" s="97" t="s">
        <v>351</v>
      </c>
      <c r="G44" s="57" t="s">
        <v>478</v>
      </c>
      <c r="H44" s="57"/>
      <c r="I44" s="92" t="s">
        <v>351</v>
      </c>
      <c r="J44" s="57" t="s">
        <v>479</v>
      </c>
      <c r="K44" s="57"/>
      <c r="L44" s="92" t="s">
        <v>351</v>
      </c>
    </row>
    <row r="45" spans="1:12" ht="15.75">
      <c r="A45" s="13"/>
      <c r="B45" s="47" t="s">
        <v>480</v>
      </c>
      <c r="C45" s="36"/>
      <c r="D45" s="129">
        <v>237</v>
      </c>
      <c r="E45" s="129"/>
      <c r="F45" s="36"/>
      <c r="G45" s="94">
        <v>612</v>
      </c>
      <c r="H45" s="94"/>
      <c r="I45" s="36"/>
      <c r="J45" s="94">
        <v>806</v>
      </c>
      <c r="K45" s="94"/>
      <c r="L45" s="36"/>
    </row>
    <row r="46" spans="1:12" ht="15.75">
      <c r="A46" s="13"/>
      <c r="B46" s="32" t="s">
        <v>481</v>
      </c>
      <c r="C46" s="33"/>
      <c r="D46" s="56" t="s">
        <v>482</v>
      </c>
      <c r="E46" s="56"/>
      <c r="F46" s="97" t="s">
        <v>351</v>
      </c>
      <c r="G46" s="130">
        <v>3284</v>
      </c>
      <c r="H46" s="130"/>
      <c r="I46" s="33"/>
      <c r="J46" s="57" t="s">
        <v>483</v>
      </c>
      <c r="K46" s="57"/>
      <c r="L46" s="92" t="s">
        <v>351</v>
      </c>
    </row>
    <row r="47" spans="1:12" ht="16.5" thickBot="1">
      <c r="A47" s="13"/>
      <c r="B47" s="47" t="s">
        <v>38</v>
      </c>
      <c r="C47" s="36"/>
      <c r="D47" s="58" t="s">
        <v>484</v>
      </c>
      <c r="E47" s="58"/>
      <c r="F47" s="11" t="s">
        <v>351</v>
      </c>
      <c r="G47" s="59" t="s">
        <v>485</v>
      </c>
      <c r="H47" s="59"/>
      <c r="I47" s="10" t="s">
        <v>351</v>
      </c>
      <c r="J47" s="131">
        <v>1118</v>
      </c>
      <c r="K47" s="131"/>
      <c r="L47" s="36"/>
    </row>
    <row r="48" spans="1:12" ht="16.5" thickBot="1">
      <c r="A48" s="13"/>
      <c r="B48" s="32" t="s">
        <v>486</v>
      </c>
      <c r="C48" s="33"/>
      <c r="D48" s="43" t="s">
        <v>250</v>
      </c>
      <c r="E48" s="119">
        <v>4692</v>
      </c>
      <c r="F48" s="33"/>
      <c r="G48" s="45" t="s">
        <v>250</v>
      </c>
      <c r="H48" s="46" t="s">
        <v>442</v>
      </c>
      <c r="I48" s="92" t="s">
        <v>351</v>
      </c>
      <c r="J48" s="45" t="s">
        <v>250</v>
      </c>
      <c r="K48" s="46" t="s">
        <v>443</v>
      </c>
      <c r="L48" s="92" t="s">
        <v>351</v>
      </c>
    </row>
    <row r="49" spans="1:12" ht="15.75" thickTop="1">
      <c r="A49" s="13"/>
      <c r="B49" s="20"/>
      <c r="C49" s="20"/>
      <c r="D49" s="20"/>
      <c r="E49" s="20"/>
      <c r="F49" s="20"/>
      <c r="G49" s="20"/>
      <c r="H49" s="20"/>
      <c r="I49" s="20"/>
      <c r="J49" s="20"/>
      <c r="K49" s="20"/>
      <c r="L49" s="20"/>
    </row>
    <row r="50" spans="1:12">
      <c r="A50" s="13"/>
      <c r="B50" s="20" t="s">
        <v>487</v>
      </c>
      <c r="C50" s="20"/>
      <c r="D50" s="20"/>
      <c r="E50" s="20"/>
      <c r="F50" s="20"/>
      <c r="G50" s="20"/>
      <c r="H50" s="20"/>
      <c r="I50" s="20"/>
      <c r="J50" s="20"/>
      <c r="K50" s="20"/>
      <c r="L50" s="20"/>
    </row>
    <row r="51" spans="1:12">
      <c r="A51" s="13"/>
      <c r="B51" s="20"/>
      <c r="C51" s="20"/>
      <c r="D51" s="20"/>
      <c r="E51" s="20"/>
      <c r="F51" s="20"/>
      <c r="G51" s="20"/>
      <c r="H51" s="20"/>
      <c r="I51" s="20"/>
      <c r="J51" s="20"/>
      <c r="K51" s="20"/>
      <c r="L51" s="20"/>
    </row>
    <row r="52" spans="1:12" ht="16.5" thickBot="1">
      <c r="A52" s="13"/>
      <c r="B52" s="28"/>
      <c r="C52" s="29"/>
      <c r="D52" s="54">
        <v>2014</v>
      </c>
      <c r="E52" s="54"/>
      <c r="F52" s="29"/>
      <c r="G52" s="54">
        <v>2013</v>
      </c>
      <c r="H52" s="54"/>
      <c r="I52" s="29"/>
    </row>
    <row r="53" spans="1:12" ht="15.75">
      <c r="A53" s="13"/>
      <c r="B53" s="28"/>
      <c r="C53" s="29"/>
      <c r="D53" s="53" t="s">
        <v>248</v>
      </c>
      <c r="E53" s="53"/>
      <c r="F53" s="53"/>
      <c r="G53" s="53"/>
      <c r="H53" s="53"/>
      <c r="I53" s="29"/>
    </row>
    <row r="54" spans="1:12" ht="15.75">
      <c r="A54" s="13"/>
      <c r="B54" s="104"/>
      <c r="C54" s="36"/>
      <c r="D54" s="60"/>
      <c r="E54" s="60"/>
      <c r="F54" s="36"/>
      <c r="G54" s="60"/>
      <c r="H54" s="60"/>
      <c r="I54" s="36"/>
    </row>
    <row r="55" spans="1:12" ht="15.75">
      <c r="A55" s="13"/>
      <c r="B55" s="32" t="s">
        <v>488</v>
      </c>
      <c r="C55" s="33"/>
      <c r="D55" s="55"/>
      <c r="E55" s="55"/>
      <c r="F55" s="33"/>
      <c r="G55" s="55"/>
      <c r="H55" s="55"/>
      <c r="I55" s="33"/>
    </row>
    <row r="56" spans="1:12" ht="15.75">
      <c r="A56" s="13"/>
      <c r="B56" s="35" t="s">
        <v>57</v>
      </c>
      <c r="C56" s="36"/>
      <c r="D56" s="11" t="s">
        <v>250</v>
      </c>
      <c r="E56" s="114">
        <v>51996</v>
      </c>
      <c r="F56" s="36"/>
      <c r="G56" s="10" t="s">
        <v>250</v>
      </c>
      <c r="H56" s="115">
        <v>50311</v>
      </c>
      <c r="I56" s="36"/>
    </row>
    <row r="57" spans="1:12" ht="15.75">
      <c r="A57" s="13"/>
      <c r="B57" s="39" t="s">
        <v>489</v>
      </c>
      <c r="C57" s="33"/>
      <c r="D57" s="126">
        <v>9022</v>
      </c>
      <c r="E57" s="126"/>
      <c r="F57" s="33"/>
      <c r="G57" s="130">
        <v>4404</v>
      </c>
      <c r="H57" s="130"/>
      <c r="I57" s="33"/>
    </row>
    <row r="58" spans="1:12" ht="25.5">
      <c r="A58" s="13"/>
      <c r="B58" s="35" t="s">
        <v>490</v>
      </c>
      <c r="C58" s="36"/>
      <c r="D58" s="127">
        <v>8589</v>
      </c>
      <c r="E58" s="127"/>
      <c r="F58" s="36"/>
      <c r="G58" s="135">
        <v>6349</v>
      </c>
      <c r="H58" s="135"/>
      <c r="I58" s="36"/>
    </row>
    <row r="59" spans="1:12" ht="15.75">
      <c r="A59" s="13"/>
      <c r="B59" s="39" t="s">
        <v>473</v>
      </c>
      <c r="C59" s="33"/>
      <c r="D59" s="126">
        <v>6310</v>
      </c>
      <c r="E59" s="126"/>
      <c r="F59" s="33"/>
      <c r="G59" s="130">
        <v>5898</v>
      </c>
      <c r="H59" s="130"/>
      <c r="I59" s="33"/>
    </row>
    <row r="60" spans="1:12" ht="25.5">
      <c r="A60" s="13"/>
      <c r="B60" s="35" t="s">
        <v>491</v>
      </c>
      <c r="C60" s="36"/>
      <c r="D60" s="127">
        <v>2840</v>
      </c>
      <c r="E60" s="127"/>
      <c r="F60" s="36"/>
      <c r="G60" s="135">
        <v>9840</v>
      </c>
      <c r="H60" s="135"/>
      <c r="I60" s="36"/>
    </row>
    <row r="61" spans="1:12" ht="16.5" thickBot="1">
      <c r="A61" s="13"/>
      <c r="B61" s="39" t="s">
        <v>38</v>
      </c>
      <c r="C61" s="33"/>
      <c r="D61" s="122">
        <v>1654</v>
      </c>
      <c r="E61" s="122"/>
      <c r="F61" s="33"/>
      <c r="G61" s="124">
        <v>1877</v>
      </c>
      <c r="H61" s="124"/>
      <c r="I61" s="33"/>
    </row>
    <row r="62" spans="1:12" ht="15.75">
      <c r="A62" s="13"/>
      <c r="B62" s="132" t="s">
        <v>492</v>
      </c>
      <c r="C62" s="36"/>
      <c r="D62" s="136">
        <v>80411</v>
      </c>
      <c r="E62" s="136"/>
      <c r="F62" s="36"/>
      <c r="G62" s="137">
        <v>78679</v>
      </c>
      <c r="H62" s="137"/>
      <c r="I62" s="36"/>
    </row>
    <row r="63" spans="1:12" ht="16.5" thickBot="1">
      <c r="A63" s="13"/>
      <c r="B63" s="133" t="s">
        <v>493</v>
      </c>
      <c r="C63" s="33"/>
      <c r="D63" s="86" t="s">
        <v>494</v>
      </c>
      <c r="E63" s="86"/>
      <c r="F63" s="97" t="s">
        <v>351</v>
      </c>
      <c r="G63" s="87" t="s">
        <v>495</v>
      </c>
      <c r="H63" s="87"/>
      <c r="I63" s="92" t="s">
        <v>351</v>
      </c>
    </row>
    <row r="64" spans="1:12" ht="25.5">
      <c r="A64" s="13"/>
      <c r="B64" s="132" t="s">
        <v>496</v>
      </c>
      <c r="C64" s="36"/>
      <c r="D64" s="136">
        <v>80079</v>
      </c>
      <c r="E64" s="136"/>
      <c r="F64" s="36"/>
      <c r="G64" s="137">
        <v>77651</v>
      </c>
      <c r="H64" s="137"/>
      <c r="I64" s="36"/>
    </row>
    <row r="65" spans="1:12" ht="15.75">
      <c r="A65" s="13"/>
      <c r="B65" s="134"/>
      <c r="C65" s="33"/>
      <c r="D65" s="55"/>
      <c r="E65" s="55"/>
      <c r="F65" s="33"/>
      <c r="G65" s="55"/>
      <c r="H65" s="55"/>
      <c r="I65" s="33"/>
    </row>
    <row r="66" spans="1:12" ht="15.75">
      <c r="A66" s="13"/>
      <c r="B66" s="47" t="s">
        <v>497</v>
      </c>
      <c r="C66" s="36"/>
      <c r="D66" s="60"/>
      <c r="E66" s="60"/>
      <c r="F66" s="36"/>
      <c r="G66" s="60"/>
      <c r="H66" s="60"/>
      <c r="I66" s="36"/>
    </row>
    <row r="67" spans="1:12" ht="38.25">
      <c r="A67" s="13"/>
      <c r="B67" s="39" t="s">
        <v>448</v>
      </c>
      <c r="C67" s="33"/>
      <c r="D67" s="126">
        <v>64522</v>
      </c>
      <c r="E67" s="126"/>
      <c r="F67" s="33"/>
      <c r="G67" s="130">
        <v>61673</v>
      </c>
      <c r="H67" s="130"/>
      <c r="I67" s="33"/>
    </row>
    <row r="68" spans="1:12" ht="15.75">
      <c r="A68" s="13"/>
      <c r="B68" s="35" t="s">
        <v>498</v>
      </c>
      <c r="C68" s="36"/>
      <c r="D68" s="127">
        <v>31398</v>
      </c>
      <c r="E68" s="127"/>
      <c r="F68" s="36"/>
      <c r="G68" s="135">
        <v>34385</v>
      </c>
      <c r="H68" s="135"/>
      <c r="I68" s="36"/>
    </row>
    <row r="69" spans="1:12" ht="15.75">
      <c r="A69" s="13"/>
      <c r="B69" s="39" t="s">
        <v>457</v>
      </c>
      <c r="C69" s="33"/>
      <c r="D69" s="126">
        <v>3944</v>
      </c>
      <c r="E69" s="126"/>
      <c r="F69" s="33"/>
      <c r="G69" s="130">
        <v>4264</v>
      </c>
      <c r="H69" s="130"/>
      <c r="I69" s="33"/>
    </row>
    <row r="70" spans="1:12" ht="16.5" thickBot="1">
      <c r="A70" s="13"/>
      <c r="B70" s="35" t="s">
        <v>35</v>
      </c>
      <c r="C70" s="36"/>
      <c r="D70" s="121">
        <v>4393</v>
      </c>
      <c r="E70" s="121"/>
      <c r="F70" s="36"/>
      <c r="G70" s="131">
        <v>3875</v>
      </c>
      <c r="H70" s="131"/>
      <c r="I70" s="36"/>
    </row>
    <row r="71" spans="1:12" ht="16.5" thickBot="1">
      <c r="A71" s="13"/>
      <c r="B71" s="133" t="s">
        <v>499</v>
      </c>
      <c r="C71" s="33"/>
      <c r="D71" s="123">
        <v>104257</v>
      </c>
      <c r="E71" s="123"/>
      <c r="F71" s="33"/>
      <c r="G71" s="125">
        <v>104197</v>
      </c>
      <c r="H71" s="125"/>
      <c r="I71" s="33"/>
    </row>
    <row r="72" spans="1:12" ht="16.5" thickBot="1">
      <c r="A72" s="13"/>
      <c r="B72" s="47" t="s">
        <v>500</v>
      </c>
      <c r="C72" s="36"/>
      <c r="D72" s="49" t="s">
        <v>250</v>
      </c>
      <c r="E72" s="50" t="s">
        <v>501</v>
      </c>
      <c r="F72" s="11" t="s">
        <v>351</v>
      </c>
      <c r="G72" s="51" t="s">
        <v>250</v>
      </c>
      <c r="H72" s="52" t="s">
        <v>502</v>
      </c>
      <c r="I72" s="10" t="s">
        <v>351</v>
      </c>
    </row>
    <row r="73" spans="1:12" ht="15.75" thickTop="1">
      <c r="A73" s="13"/>
      <c r="B73" s="20"/>
      <c r="C73" s="20"/>
      <c r="D73" s="20"/>
      <c r="E73" s="20"/>
      <c r="F73" s="20"/>
      <c r="G73" s="20"/>
      <c r="H73" s="20"/>
      <c r="I73" s="20"/>
      <c r="J73" s="20"/>
      <c r="K73" s="20"/>
      <c r="L73" s="20"/>
    </row>
    <row r="74" spans="1:12">
      <c r="A74" s="13"/>
      <c r="B74" s="20" t="s">
        <v>503</v>
      </c>
      <c r="C74" s="20"/>
      <c r="D74" s="20"/>
      <c r="E74" s="20"/>
      <c r="F74" s="20"/>
      <c r="G74" s="20"/>
      <c r="H74" s="20"/>
      <c r="I74" s="20"/>
      <c r="J74" s="20"/>
      <c r="K74" s="20"/>
      <c r="L74" s="20"/>
    </row>
    <row r="75" spans="1:12">
      <c r="A75" s="13"/>
      <c r="B75" s="20"/>
      <c r="C75" s="20"/>
      <c r="D75" s="20"/>
      <c r="E75" s="20"/>
      <c r="F75" s="20"/>
      <c r="G75" s="20"/>
      <c r="H75" s="20"/>
      <c r="I75" s="20"/>
      <c r="J75" s="20"/>
      <c r="K75" s="20"/>
      <c r="L75" s="20"/>
    </row>
    <row r="76" spans="1:12" ht="16.5" thickBot="1">
      <c r="A76" s="13"/>
      <c r="B76" s="28"/>
      <c r="C76" s="29"/>
      <c r="D76" s="54">
        <v>2014</v>
      </c>
      <c r="E76" s="54"/>
      <c r="F76" s="29"/>
      <c r="G76" s="54">
        <v>2013</v>
      </c>
      <c r="H76" s="54"/>
      <c r="I76" s="29"/>
      <c r="J76" s="54">
        <v>2012</v>
      </c>
      <c r="K76" s="54"/>
      <c r="L76" s="29"/>
    </row>
    <row r="77" spans="1:12" ht="15.75">
      <c r="A77" s="13"/>
      <c r="B77" s="28"/>
      <c r="C77" s="29"/>
      <c r="D77" s="53" t="s">
        <v>248</v>
      </c>
      <c r="E77" s="53"/>
      <c r="F77" s="53"/>
      <c r="G77" s="53"/>
      <c r="H77" s="53"/>
      <c r="I77" s="53"/>
      <c r="J77" s="53"/>
      <c r="K77" s="53"/>
      <c r="L77" s="29"/>
    </row>
    <row r="78" spans="1:12" ht="15.75">
      <c r="A78" s="13"/>
      <c r="B78" s="104"/>
      <c r="C78" s="36"/>
      <c r="D78" s="60"/>
      <c r="E78" s="60"/>
      <c r="F78" s="36"/>
      <c r="G78" s="60"/>
      <c r="H78" s="60"/>
      <c r="I78" s="36"/>
      <c r="J78" s="60"/>
      <c r="K78" s="60"/>
      <c r="L78" s="36"/>
    </row>
    <row r="79" spans="1:12" ht="25.5">
      <c r="A79" s="13"/>
      <c r="B79" s="32" t="s">
        <v>504</v>
      </c>
      <c r="C79" s="33"/>
      <c r="D79" s="97" t="s">
        <v>250</v>
      </c>
      <c r="E79" s="98">
        <v>24714</v>
      </c>
      <c r="F79" s="33"/>
      <c r="G79" s="92" t="s">
        <v>250</v>
      </c>
      <c r="H79" s="117">
        <v>6811</v>
      </c>
      <c r="I79" s="33"/>
      <c r="J79" s="92" t="s">
        <v>250</v>
      </c>
      <c r="K79" s="41" t="s">
        <v>505</v>
      </c>
      <c r="L79" s="92" t="s">
        <v>351</v>
      </c>
    </row>
    <row r="80" spans="1:12" ht="15.75">
      <c r="A80" s="13"/>
      <c r="B80" s="47" t="s">
        <v>506</v>
      </c>
      <c r="C80" s="36"/>
      <c r="D80" s="60"/>
      <c r="E80" s="60"/>
      <c r="F80" s="36"/>
      <c r="G80" s="60"/>
      <c r="H80" s="60"/>
      <c r="I80" s="36"/>
      <c r="J80" s="60"/>
      <c r="K80" s="60"/>
      <c r="L80" s="36"/>
    </row>
    <row r="81" spans="1:12" ht="15.75">
      <c r="A81" s="13"/>
      <c r="B81" s="39" t="s">
        <v>507</v>
      </c>
      <c r="C81" s="33"/>
      <c r="D81" s="56" t="s">
        <v>508</v>
      </c>
      <c r="E81" s="56"/>
      <c r="F81" s="97" t="s">
        <v>351</v>
      </c>
      <c r="G81" s="57" t="s">
        <v>509</v>
      </c>
      <c r="H81" s="57"/>
      <c r="I81" s="92" t="s">
        <v>351</v>
      </c>
      <c r="J81" s="57">
        <v>352</v>
      </c>
      <c r="K81" s="57"/>
      <c r="L81" s="33"/>
    </row>
    <row r="82" spans="1:12" ht="15.75">
      <c r="A82" s="13"/>
      <c r="B82" s="35" t="s">
        <v>510</v>
      </c>
      <c r="C82" s="36"/>
      <c r="D82" s="127">
        <v>1239</v>
      </c>
      <c r="E82" s="127"/>
      <c r="F82" s="36"/>
      <c r="G82" s="135">
        <v>1090</v>
      </c>
      <c r="H82" s="135"/>
      <c r="I82" s="36"/>
      <c r="J82" s="135">
        <v>1415</v>
      </c>
      <c r="K82" s="135"/>
      <c r="L82" s="36"/>
    </row>
    <row r="83" spans="1:12" ht="25.5">
      <c r="A83" s="13"/>
      <c r="B83" s="39" t="s">
        <v>511</v>
      </c>
      <c r="C83" s="33"/>
      <c r="D83" s="56" t="s">
        <v>512</v>
      </c>
      <c r="E83" s="56"/>
      <c r="F83" s="97" t="s">
        <v>351</v>
      </c>
      <c r="G83" s="57" t="s">
        <v>513</v>
      </c>
      <c r="H83" s="57"/>
      <c r="I83" s="92" t="s">
        <v>351</v>
      </c>
      <c r="J83" s="57" t="s">
        <v>514</v>
      </c>
      <c r="K83" s="57"/>
      <c r="L83" s="92" t="s">
        <v>351</v>
      </c>
    </row>
    <row r="84" spans="1:12" ht="15.75">
      <c r="A84" s="13"/>
      <c r="B84" s="35" t="s">
        <v>515</v>
      </c>
      <c r="C84" s="36"/>
      <c r="D84" s="129" t="s">
        <v>516</v>
      </c>
      <c r="E84" s="129"/>
      <c r="F84" s="11" t="s">
        <v>351</v>
      </c>
      <c r="G84" s="94" t="s">
        <v>517</v>
      </c>
      <c r="H84" s="94"/>
      <c r="I84" s="10" t="s">
        <v>351</v>
      </c>
      <c r="J84" s="94" t="s">
        <v>518</v>
      </c>
      <c r="K84" s="94"/>
      <c r="L84" s="10" t="s">
        <v>351</v>
      </c>
    </row>
    <row r="85" spans="1:12" ht="15.75">
      <c r="A85" s="13"/>
      <c r="B85" s="39" t="s">
        <v>519</v>
      </c>
      <c r="C85" s="33"/>
      <c r="D85" s="56" t="s">
        <v>520</v>
      </c>
      <c r="E85" s="56"/>
      <c r="F85" s="97" t="s">
        <v>351</v>
      </c>
      <c r="G85" s="57" t="s">
        <v>521</v>
      </c>
      <c r="H85" s="57"/>
      <c r="I85" s="92" t="s">
        <v>351</v>
      </c>
      <c r="J85" s="138" t="s">
        <v>306</v>
      </c>
      <c r="K85" s="138"/>
      <c r="L85" s="33"/>
    </row>
    <row r="86" spans="1:12" ht="15.75">
      <c r="A86" s="13"/>
      <c r="B86" s="35" t="s">
        <v>522</v>
      </c>
      <c r="C86" s="36"/>
      <c r="D86" s="129" t="s">
        <v>477</v>
      </c>
      <c r="E86" s="129"/>
      <c r="F86" s="11" t="s">
        <v>351</v>
      </c>
      <c r="G86" s="94" t="s">
        <v>478</v>
      </c>
      <c r="H86" s="94"/>
      <c r="I86" s="10" t="s">
        <v>351</v>
      </c>
      <c r="J86" s="94" t="s">
        <v>479</v>
      </c>
      <c r="K86" s="94"/>
      <c r="L86" s="10" t="s">
        <v>351</v>
      </c>
    </row>
    <row r="87" spans="1:12" ht="16.5" thickBot="1">
      <c r="A87" s="13"/>
      <c r="B87" s="39" t="s">
        <v>523</v>
      </c>
      <c r="C87" s="33"/>
      <c r="D87" s="86" t="s">
        <v>524</v>
      </c>
      <c r="E87" s="86"/>
      <c r="F87" s="97" t="s">
        <v>351</v>
      </c>
      <c r="G87" s="87" t="s">
        <v>525</v>
      </c>
      <c r="H87" s="87"/>
      <c r="I87" s="92" t="s">
        <v>351</v>
      </c>
      <c r="J87" s="87" t="s">
        <v>472</v>
      </c>
      <c r="K87" s="87"/>
      <c r="L87" s="92" t="s">
        <v>351</v>
      </c>
    </row>
    <row r="88" spans="1:12" ht="15.75">
      <c r="A88" s="13"/>
      <c r="B88" s="47" t="s">
        <v>526</v>
      </c>
      <c r="C88" s="36"/>
      <c r="D88" s="136">
        <v>19638</v>
      </c>
      <c r="E88" s="136"/>
      <c r="F88" s="36"/>
      <c r="G88" s="137">
        <v>2402</v>
      </c>
      <c r="H88" s="137"/>
      <c r="I88" s="36"/>
      <c r="J88" s="139" t="s">
        <v>437</v>
      </c>
      <c r="K88" s="139"/>
      <c r="L88" s="10" t="s">
        <v>351</v>
      </c>
    </row>
    <row r="89" spans="1:12" ht="15.75">
      <c r="A89" s="13"/>
      <c r="B89" s="32" t="s">
        <v>527</v>
      </c>
      <c r="C89" s="33"/>
      <c r="D89" s="126">
        <v>3389</v>
      </c>
      <c r="E89" s="126"/>
      <c r="F89" s="33"/>
      <c r="G89" s="130">
        <v>1026</v>
      </c>
      <c r="H89" s="130"/>
      <c r="I89" s="33"/>
      <c r="J89" s="57" t="s">
        <v>528</v>
      </c>
      <c r="K89" s="57"/>
      <c r="L89" s="92" t="s">
        <v>351</v>
      </c>
    </row>
    <row r="90" spans="1:12" ht="16.5" thickBot="1">
      <c r="A90" s="13"/>
      <c r="B90" s="47" t="s">
        <v>529</v>
      </c>
      <c r="C90" s="36"/>
      <c r="D90" s="121">
        <v>1408</v>
      </c>
      <c r="E90" s="121"/>
      <c r="F90" s="36"/>
      <c r="G90" s="59">
        <v>222</v>
      </c>
      <c r="H90" s="59"/>
      <c r="I90" s="36"/>
      <c r="J90" s="59">
        <v>401</v>
      </c>
      <c r="K90" s="59"/>
      <c r="L90" s="36"/>
    </row>
    <row r="91" spans="1:12" ht="16.5" thickBot="1">
      <c r="A91" s="13"/>
      <c r="B91" s="32" t="s">
        <v>444</v>
      </c>
      <c r="C91" s="33"/>
      <c r="D91" s="43" t="s">
        <v>250</v>
      </c>
      <c r="E91" s="119">
        <v>24435</v>
      </c>
      <c r="F91" s="33"/>
      <c r="G91" s="45" t="s">
        <v>250</v>
      </c>
      <c r="H91" s="120">
        <v>3650</v>
      </c>
      <c r="I91" s="33"/>
      <c r="J91" s="45" t="s">
        <v>250</v>
      </c>
      <c r="K91" s="46" t="s">
        <v>445</v>
      </c>
      <c r="L91" s="92" t="s">
        <v>351</v>
      </c>
    </row>
    <row r="92" spans="1:12" ht="17.25" thickTop="1" thickBot="1">
      <c r="A92" s="13"/>
      <c r="B92" s="47" t="s">
        <v>530</v>
      </c>
      <c r="C92" s="36"/>
      <c r="D92" s="140">
        <v>34.6</v>
      </c>
      <c r="E92" s="140"/>
      <c r="F92" s="11" t="s">
        <v>531</v>
      </c>
      <c r="G92" s="141">
        <v>18.8</v>
      </c>
      <c r="H92" s="141"/>
      <c r="I92" s="10" t="s">
        <v>531</v>
      </c>
      <c r="J92" s="141" t="s">
        <v>532</v>
      </c>
      <c r="K92" s="141"/>
      <c r="L92" s="10" t="s">
        <v>533</v>
      </c>
    </row>
    <row r="93" spans="1:12" ht="15.75" thickTop="1">
      <c r="A93" s="13"/>
      <c r="B93" s="20"/>
      <c r="C93" s="20"/>
      <c r="D93" s="20"/>
      <c r="E93" s="20"/>
      <c r="F93" s="20"/>
      <c r="G93" s="20"/>
      <c r="H93" s="20"/>
      <c r="I93" s="20"/>
      <c r="J93" s="20"/>
      <c r="K93" s="20"/>
      <c r="L93" s="20"/>
    </row>
    <row r="94" spans="1:12" ht="25.5">
      <c r="A94" s="13"/>
      <c r="B94" s="4"/>
      <c r="C94" s="14">
        <v>-1</v>
      </c>
      <c r="D94" s="4"/>
      <c r="E94" s="15" t="s">
        <v>534</v>
      </c>
    </row>
    <row r="95" spans="1:12">
      <c r="A95" s="13"/>
      <c r="B95" s="25"/>
      <c r="C95" s="25"/>
      <c r="D95" s="25"/>
      <c r="E95" s="25"/>
      <c r="F95" s="25"/>
      <c r="G95" s="25"/>
      <c r="H95" s="25"/>
      <c r="I95" s="25"/>
      <c r="J95" s="25"/>
      <c r="K95" s="25"/>
      <c r="L95" s="25"/>
    </row>
    <row r="96" spans="1:12">
      <c r="A96" s="13"/>
      <c r="B96" s="25" t="s">
        <v>535</v>
      </c>
      <c r="C96" s="25"/>
      <c r="D96" s="25"/>
      <c r="E96" s="25"/>
      <c r="F96" s="25"/>
      <c r="G96" s="25"/>
      <c r="H96" s="25"/>
      <c r="I96" s="25"/>
      <c r="J96" s="25"/>
      <c r="K96" s="25"/>
      <c r="L96" s="25"/>
    </row>
    <row r="97" spans="1:12">
      <c r="A97" s="13"/>
      <c r="B97" s="25"/>
      <c r="C97" s="25"/>
      <c r="D97" s="25"/>
      <c r="E97" s="25"/>
      <c r="F97" s="25"/>
      <c r="G97" s="25"/>
      <c r="H97" s="25"/>
      <c r="I97" s="25"/>
      <c r="J97" s="25"/>
      <c r="K97" s="25"/>
      <c r="L97" s="25"/>
    </row>
    <row r="98" spans="1:12">
      <c r="A98" s="13"/>
      <c r="B98" s="25" t="s">
        <v>536</v>
      </c>
      <c r="C98" s="25"/>
      <c r="D98" s="25"/>
      <c r="E98" s="25"/>
      <c r="F98" s="25"/>
      <c r="G98" s="25"/>
      <c r="H98" s="25"/>
      <c r="I98" s="25"/>
      <c r="J98" s="25"/>
      <c r="K98" s="25"/>
      <c r="L98" s="25"/>
    </row>
    <row r="99" spans="1:12">
      <c r="A99" s="13"/>
      <c r="B99" s="25"/>
      <c r="C99" s="25"/>
      <c r="D99" s="25"/>
      <c r="E99" s="25"/>
      <c r="F99" s="25"/>
      <c r="G99" s="25"/>
      <c r="H99" s="25"/>
      <c r="I99" s="25"/>
      <c r="J99" s="25"/>
      <c r="K99" s="25"/>
      <c r="L99" s="25"/>
    </row>
    <row r="100" spans="1:12" ht="89.25" customHeight="1">
      <c r="A100" s="13"/>
      <c r="B100" s="25" t="s">
        <v>537</v>
      </c>
      <c r="C100" s="25"/>
      <c r="D100" s="25"/>
      <c r="E100" s="25"/>
      <c r="F100" s="25"/>
      <c r="G100" s="25"/>
      <c r="H100" s="25"/>
      <c r="I100" s="25"/>
      <c r="J100" s="25"/>
      <c r="K100" s="25"/>
      <c r="L100" s="25"/>
    </row>
    <row r="101" spans="1:12">
      <c r="A101" s="13"/>
      <c r="B101" s="25"/>
      <c r="C101" s="25"/>
      <c r="D101" s="25"/>
      <c r="E101" s="25"/>
      <c r="F101" s="25"/>
      <c r="G101" s="25"/>
      <c r="H101" s="25"/>
      <c r="I101" s="25"/>
      <c r="J101" s="25"/>
      <c r="K101" s="25"/>
      <c r="L101" s="25"/>
    </row>
    <row r="102" spans="1:12" ht="38.25" customHeight="1">
      <c r="A102" s="13"/>
      <c r="B102" s="25" t="s">
        <v>538</v>
      </c>
      <c r="C102" s="25"/>
      <c r="D102" s="25"/>
      <c r="E102" s="25"/>
      <c r="F102" s="25"/>
      <c r="G102" s="25"/>
      <c r="H102" s="25"/>
      <c r="I102" s="25"/>
      <c r="J102" s="25"/>
      <c r="K102" s="25"/>
      <c r="L102" s="25"/>
    </row>
    <row r="103" spans="1:12">
      <c r="A103" s="13"/>
      <c r="B103" s="25"/>
      <c r="C103" s="25"/>
      <c r="D103" s="25"/>
      <c r="E103" s="25"/>
      <c r="F103" s="25"/>
      <c r="G103" s="25"/>
      <c r="H103" s="25"/>
      <c r="I103" s="25"/>
      <c r="J103" s="25"/>
      <c r="K103" s="25"/>
      <c r="L103" s="25"/>
    </row>
    <row r="104" spans="1:12" ht="76.5" customHeight="1">
      <c r="A104" s="13"/>
      <c r="B104" s="25" t="s">
        <v>539</v>
      </c>
      <c r="C104" s="25"/>
      <c r="D104" s="25"/>
      <c r="E104" s="25"/>
      <c r="F104" s="25"/>
      <c r="G104" s="25"/>
      <c r="H104" s="25"/>
      <c r="I104" s="25"/>
      <c r="J104" s="25"/>
      <c r="K104" s="25"/>
      <c r="L104" s="25"/>
    </row>
    <row r="105" spans="1:12">
      <c r="A105" s="13"/>
      <c r="B105" s="26"/>
      <c r="C105" s="26"/>
      <c r="D105" s="26"/>
      <c r="E105" s="26"/>
      <c r="F105" s="26"/>
      <c r="G105" s="26"/>
      <c r="H105" s="26"/>
      <c r="I105" s="26"/>
      <c r="J105" s="26"/>
      <c r="K105" s="26"/>
      <c r="L105" s="26"/>
    </row>
    <row r="106" spans="1:12" ht="51" customHeight="1">
      <c r="A106" s="13"/>
      <c r="B106" s="25" t="s">
        <v>540</v>
      </c>
      <c r="C106" s="25"/>
      <c r="D106" s="25"/>
      <c r="E106" s="25"/>
      <c r="F106" s="25"/>
      <c r="G106" s="25"/>
      <c r="H106" s="25"/>
      <c r="I106" s="25"/>
      <c r="J106" s="25"/>
      <c r="K106" s="25"/>
      <c r="L106" s="25"/>
    </row>
    <row r="107" spans="1:12">
      <c r="A107" s="13"/>
      <c r="B107" s="25"/>
      <c r="C107" s="25"/>
      <c r="D107" s="25"/>
      <c r="E107" s="25"/>
      <c r="F107" s="25"/>
      <c r="G107" s="25"/>
      <c r="H107" s="25"/>
      <c r="I107" s="25"/>
      <c r="J107" s="25"/>
      <c r="K107" s="25"/>
      <c r="L107" s="25"/>
    </row>
    <row r="108" spans="1:12" ht="25.5" customHeight="1">
      <c r="A108" s="13"/>
      <c r="B108" s="25" t="s">
        <v>541</v>
      </c>
      <c r="C108" s="25"/>
      <c r="D108" s="25"/>
      <c r="E108" s="25"/>
      <c r="F108" s="25"/>
      <c r="G108" s="25"/>
      <c r="H108" s="25"/>
      <c r="I108" s="25"/>
      <c r="J108" s="25"/>
      <c r="K108" s="25"/>
      <c r="L108" s="25"/>
    </row>
    <row r="109" spans="1:12">
      <c r="A109" s="13"/>
      <c r="B109" s="27"/>
      <c r="C109" s="27"/>
      <c r="D109" s="27"/>
      <c r="E109" s="27"/>
      <c r="F109" s="27"/>
      <c r="G109" s="27"/>
      <c r="H109" s="27"/>
      <c r="I109" s="27"/>
      <c r="J109" s="27"/>
      <c r="K109" s="27"/>
      <c r="L109" s="27"/>
    </row>
  </sheetData>
  <mergeCells count="204">
    <mergeCell ref="B106:L106"/>
    <mergeCell ref="B107:L107"/>
    <mergeCell ref="B108:L108"/>
    <mergeCell ref="B109:L109"/>
    <mergeCell ref="B100:L100"/>
    <mergeCell ref="B101:L101"/>
    <mergeCell ref="B102:L102"/>
    <mergeCell ref="B103:L103"/>
    <mergeCell ref="B104:L104"/>
    <mergeCell ref="B105:L105"/>
    <mergeCell ref="B93:L93"/>
    <mergeCell ref="B95:L95"/>
    <mergeCell ref="B96:L96"/>
    <mergeCell ref="B97:L97"/>
    <mergeCell ref="B98:L98"/>
    <mergeCell ref="B99:L99"/>
    <mergeCell ref="B49:L49"/>
    <mergeCell ref="B50:L50"/>
    <mergeCell ref="B51:L51"/>
    <mergeCell ref="B73:L73"/>
    <mergeCell ref="B74:L74"/>
    <mergeCell ref="B75:L75"/>
    <mergeCell ref="B9:L9"/>
    <mergeCell ref="B24:L24"/>
    <mergeCell ref="B25:L25"/>
    <mergeCell ref="B26:L26"/>
    <mergeCell ref="B27:L27"/>
    <mergeCell ref="B28:L28"/>
    <mergeCell ref="A1:A2"/>
    <mergeCell ref="B1:L1"/>
    <mergeCell ref="B2:L2"/>
    <mergeCell ref="B3:L3"/>
    <mergeCell ref="A4:A109"/>
    <mergeCell ref="B4:L4"/>
    <mergeCell ref="B5:L5"/>
    <mergeCell ref="B6:L6"/>
    <mergeCell ref="B7:L7"/>
    <mergeCell ref="B8:L8"/>
    <mergeCell ref="D90:E90"/>
    <mergeCell ref="G90:H90"/>
    <mergeCell ref="J90:K90"/>
    <mergeCell ref="D92:E92"/>
    <mergeCell ref="G92:H92"/>
    <mergeCell ref="J92:K92"/>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6:E76"/>
    <mergeCell ref="G76:H76"/>
    <mergeCell ref="J76:K76"/>
    <mergeCell ref="D77:K77"/>
    <mergeCell ref="D78:E78"/>
    <mergeCell ref="G78:H78"/>
    <mergeCell ref="J78:K78"/>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2:E52"/>
    <mergeCell ref="G52:H52"/>
    <mergeCell ref="D53:H53"/>
    <mergeCell ref="D54:E54"/>
    <mergeCell ref="G54:H54"/>
    <mergeCell ref="D55:E55"/>
    <mergeCell ref="G55:H55"/>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0:K30"/>
    <mergeCell ref="D31:E31"/>
    <mergeCell ref="G31:H31"/>
    <mergeCell ref="J31:K31"/>
    <mergeCell ref="D33:E33"/>
    <mergeCell ref="G33:H33"/>
    <mergeCell ref="J33:K33"/>
    <mergeCell ref="D22:E22"/>
    <mergeCell ref="G22:H22"/>
    <mergeCell ref="J22:K22"/>
    <mergeCell ref="D29:E29"/>
    <mergeCell ref="G29:H29"/>
    <mergeCell ref="J29:K29"/>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0:E10"/>
    <mergeCell ref="G10:H10"/>
    <mergeCell ref="J10:K10"/>
    <mergeCell ref="D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36.5703125" customWidth="1"/>
    <col min="4" max="4" width="8.42578125" customWidth="1"/>
    <col min="5" max="5" width="27.85546875" customWidth="1"/>
    <col min="6" max="6" width="36.5703125" customWidth="1"/>
    <col min="7" max="7" width="8.42578125" customWidth="1"/>
    <col min="8" max="8" width="27.85546875" customWidth="1"/>
    <col min="9" max="9" width="36.5703125" customWidth="1"/>
    <col min="10" max="10" width="8.42578125" customWidth="1"/>
    <col min="11" max="11" width="24" customWidth="1"/>
    <col min="12" max="12" width="36.5703125" customWidth="1"/>
  </cols>
  <sheetData>
    <row r="1" spans="1:12" ht="15" customHeight="1">
      <c r="A1" s="8" t="s">
        <v>5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42</v>
      </c>
      <c r="B3" s="18"/>
      <c r="C3" s="18"/>
      <c r="D3" s="18"/>
      <c r="E3" s="18"/>
      <c r="F3" s="18"/>
      <c r="G3" s="18"/>
      <c r="H3" s="18"/>
      <c r="I3" s="18"/>
      <c r="J3" s="18"/>
      <c r="K3" s="18"/>
      <c r="L3" s="18"/>
    </row>
    <row r="4" spans="1:12">
      <c r="A4" s="13" t="s">
        <v>542</v>
      </c>
      <c r="B4" s="142"/>
      <c r="C4" s="142"/>
      <c r="D4" s="142"/>
      <c r="E4" s="142"/>
      <c r="F4" s="142"/>
      <c r="G4" s="142"/>
      <c r="H4" s="142"/>
      <c r="I4" s="142"/>
      <c r="J4" s="142"/>
      <c r="K4" s="142"/>
      <c r="L4" s="142"/>
    </row>
    <row r="5" spans="1:12">
      <c r="A5" s="13"/>
      <c r="B5" s="20"/>
      <c r="C5" s="20"/>
      <c r="D5" s="20"/>
      <c r="E5" s="20"/>
      <c r="F5" s="20"/>
      <c r="G5" s="20"/>
      <c r="H5" s="20"/>
      <c r="I5" s="20"/>
      <c r="J5" s="20"/>
      <c r="K5" s="20"/>
      <c r="L5" s="20"/>
    </row>
    <row r="6" spans="1:12">
      <c r="A6" s="13"/>
      <c r="B6" s="21" t="s">
        <v>543</v>
      </c>
      <c r="C6" s="21"/>
      <c r="D6" s="21"/>
      <c r="E6" s="21"/>
      <c r="F6" s="21"/>
      <c r="G6" s="21"/>
      <c r="H6" s="21"/>
      <c r="I6" s="21"/>
      <c r="J6" s="21"/>
      <c r="K6" s="21"/>
      <c r="L6" s="21"/>
    </row>
    <row r="7" spans="1:12">
      <c r="A7" s="13"/>
      <c r="B7" s="20"/>
      <c r="C7" s="20"/>
      <c r="D7" s="20"/>
      <c r="E7" s="20"/>
      <c r="F7" s="20"/>
      <c r="G7" s="20"/>
      <c r="H7" s="20"/>
      <c r="I7" s="20"/>
      <c r="J7" s="20"/>
      <c r="K7" s="20"/>
      <c r="L7" s="20"/>
    </row>
    <row r="8" spans="1:12" ht="25.5" customHeight="1">
      <c r="A8" s="13"/>
      <c r="B8" s="20" t="s">
        <v>544</v>
      </c>
      <c r="C8" s="20"/>
      <c r="D8" s="20"/>
      <c r="E8" s="20"/>
      <c r="F8" s="20"/>
      <c r="G8" s="20"/>
      <c r="H8" s="20"/>
      <c r="I8" s="20"/>
      <c r="J8" s="20"/>
      <c r="K8" s="20"/>
      <c r="L8" s="20"/>
    </row>
    <row r="9" spans="1:12">
      <c r="A9" s="13"/>
      <c r="B9" s="20"/>
      <c r="C9" s="20"/>
      <c r="D9" s="20"/>
      <c r="E9" s="20"/>
      <c r="F9" s="20"/>
      <c r="G9" s="20"/>
      <c r="H9" s="20"/>
      <c r="I9" s="20"/>
      <c r="J9" s="20"/>
      <c r="K9" s="20"/>
      <c r="L9" s="20"/>
    </row>
    <row r="10" spans="1:12">
      <c r="A10" s="13"/>
      <c r="B10" s="20" t="s">
        <v>545</v>
      </c>
      <c r="C10" s="20"/>
      <c r="D10" s="20"/>
      <c r="E10" s="20"/>
      <c r="F10" s="20"/>
      <c r="G10" s="20"/>
      <c r="H10" s="20"/>
      <c r="I10" s="20"/>
      <c r="J10" s="20"/>
      <c r="K10" s="20"/>
      <c r="L10" s="20"/>
    </row>
    <row r="11" spans="1:12">
      <c r="A11" s="13"/>
      <c r="B11" s="20"/>
      <c r="C11" s="20"/>
      <c r="D11" s="20"/>
      <c r="E11" s="20"/>
      <c r="F11" s="20"/>
      <c r="G11" s="20"/>
      <c r="H11" s="20"/>
      <c r="I11" s="20"/>
      <c r="J11" s="20"/>
      <c r="K11" s="20"/>
      <c r="L11" s="20"/>
    </row>
    <row r="12" spans="1:12" ht="15.75">
      <c r="A12" s="13"/>
      <c r="B12" s="28"/>
      <c r="C12" s="29"/>
      <c r="D12" s="107"/>
      <c r="E12" s="107"/>
      <c r="F12" s="29"/>
      <c r="G12" s="53" t="s">
        <v>546</v>
      </c>
      <c r="H12" s="53"/>
      <c r="I12" s="29"/>
      <c r="J12" s="53" t="s">
        <v>547</v>
      </c>
      <c r="K12" s="53"/>
      <c r="L12" s="29"/>
    </row>
    <row r="13" spans="1:12" ht="16.5" thickBot="1">
      <c r="A13" s="13"/>
      <c r="B13" s="28"/>
      <c r="C13" s="29"/>
      <c r="D13" s="54" t="s">
        <v>129</v>
      </c>
      <c r="E13" s="54"/>
      <c r="F13" s="29"/>
      <c r="G13" s="54" t="s">
        <v>548</v>
      </c>
      <c r="H13" s="54"/>
      <c r="I13" s="29"/>
      <c r="J13" s="54" t="s">
        <v>549</v>
      </c>
      <c r="K13" s="54"/>
      <c r="L13" s="29"/>
    </row>
    <row r="14" spans="1:12" ht="15.75">
      <c r="A14" s="13"/>
      <c r="B14" s="28"/>
      <c r="C14" s="29"/>
      <c r="D14" s="53" t="s">
        <v>248</v>
      </c>
      <c r="E14" s="53"/>
      <c r="F14" s="53"/>
      <c r="G14" s="53"/>
      <c r="H14" s="53"/>
      <c r="I14" s="53"/>
      <c r="J14" s="53"/>
      <c r="K14" s="53"/>
      <c r="L14" s="29"/>
    </row>
    <row r="15" spans="1:12" ht="15.75">
      <c r="A15" s="13"/>
      <c r="B15" s="104"/>
      <c r="C15" s="36"/>
      <c r="D15" s="60"/>
      <c r="E15" s="60"/>
      <c r="F15" s="36"/>
      <c r="G15" s="60"/>
      <c r="H15" s="60"/>
      <c r="I15" s="36"/>
      <c r="J15" s="60"/>
      <c r="K15" s="60"/>
      <c r="L15" s="36"/>
    </row>
    <row r="16" spans="1:12" ht="15.75">
      <c r="A16" s="13"/>
      <c r="B16" s="32">
        <v>2015</v>
      </c>
      <c r="C16" s="33"/>
      <c r="D16" s="92" t="s">
        <v>250</v>
      </c>
      <c r="E16" s="41" t="s">
        <v>550</v>
      </c>
      <c r="F16" s="33"/>
      <c r="G16" s="92" t="s">
        <v>250</v>
      </c>
      <c r="H16" s="41" t="s">
        <v>551</v>
      </c>
      <c r="I16" s="33"/>
      <c r="J16" s="92" t="s">
        <v>250</v>
      </c>
      <c r="K16" s="41" t="s">
        <v>552</v>
      </c>
      <c r="L16" s="33"/>
    </row>
    <row r="17" spans="1:12" ht="15.75">
      <c r="A17" s="13"/>
      <c r="B17" s="47">
        <v>2016</v>
      </c>
      <c r="C17" s="36"/>
      <c r="D17" s="94" t="s">
        <v>553</v>
      </c>
      <c r="E17" s="94"/>
      <c r="F17" s="36"/>
      <c r="G17" s="94" t="s">
        <v>554</v>
      </c>
      <c r="H17" s="94"/>
      <c r="I17" s="36"/>
      <c r="J17" s="94" t="s">
        <v>555</v>
      </c>
      <c r="K17" s="94"/>
      <c r="L17" s="36"/>
    </row>
    <row r="18" spans="1:12" ht="15.75">
      <c r="A18" s="13"/>
      <c r="B18" s="32">
        <v>2017</v>
      </c>
      <c r="C18" s="33"/>
      <c r="D18" s="57" t="s">
        <v>556</v>
      </c>
      <c r="E18" s="57"/>
      <c r="F18" s="33"/>
      <c r="G18" s="57" t="s">
        <v>557</v>
      </c>
      <c r="H18" s="57"/>
      <c r="I18" s="33"/>
      <c r="J18" s="57" t="s">
        <v>558</v>
      </c>
      <c r="K18" s="57"/>
      <c r="L18" s="33"/>
    </row>
    <row r="19" spans="1:12" ht="15.75">
      <c r="A19" s="13"/>
      <c r="B19" s="47">
        <v>2018</v>
      </c>
      <c r="C19" s="36"/>
      <c r="D19" s="94" t="s">
        <v>559</v>
      </c>
      <c r="E19" s="94"/>
      <c r="F19" s="36"/>
      <c r="G19" s="94" t="s">
        <v>560</v>
      </c>
      <c r="H19" s="94"/>
      <c r="I19" s="36"/>
      <c r="J19" s="94" t="s">
        <v>561</v>
      </c>
      <c r="K19" s="94"/>
      <c r="L19" s="36"/>
    </row>
    <row r="20" spans="1:12" ht="15.75">
      <c r="A20" s="13"/>
      <c r="B20" s="32">
        <v>2019</v>
      </c>
      <c r="C20" s="33"/>
      <c r="D20" s="57" t="s">
        <v>562</v>
      </c>
      <c r="E20" s="57"/>
      <c r="F20" s="33"/>
      <c r="G20" s="57" t="s">
        <v>563</v>
      </c>
      <c r="H20" s="57"/>
      <c r="I20" s="33"/>
      <c r="J20" s="57" t="s">
        <v>564</v>
      </c>
      <c r="K20" s="57"/>
      <c r="L20" s="33"/>
    </row>
    <row r="21" spans="1:12" ht="16.5" thickBot="1">
      <c r="A21" s="13"/>
      <c r="B21" s="47" t="s">
        <v>565</v>
      </c>
      <c r="C21" s="36"/>
      <c r="D21" s="59" t="s">
        <v>566</v>
      </c>
      <c r="E21" s="59"/>
      <c r="F21" s="36"/>
      <c r="G21" s="59" t="s">
        <v>566</v>
      </c>
      <c r="H21" s="59"/>
      <c r="I21" s="36"/>
      <c r="J21" s="109" t="s">
        <v>306</v>
      </c>
      <c r="K21" s="109"/>
      <c r="L21" s="36"/>
    </row>
    <row r="22" spans="1:12" ht="16.5" thickBot="1">
      <c r="A22" s="13"/>
      <c r="B22" s="32"/>
      <c r="C22" s="33"/>
      <c r="D22" s="45" t="s">
        <v>250</v>
      </c>
      <c r="E22" s="46" t="s">
        <v>567</v>
      </c>
      <c r="F22" s="33"/>
      <c r="G22" s="45" t="s">
        <v>250</v>
      </c>
      <c r="H22" s="46" t="s">
        <v>568</v>
      </c>
      <c r="I22" s="33"/>
      <c r="J22" s="45" t="s">
        <v>250</v>
      </c>
      <c r="K22" s="46" t="s">
        <v>569</v>
      </c>
      <c r="L22" s="33"/>
    </row>
    <row r="23" spans="1:12" ht="15.75" thickTop="1">
      <c r="A23" s="13"/>
      <c r="B23" s="20"/>
      <c r="C23" s="20"/>
      <c r="D23" s="20"/>
      <c r="E23" s="20"/>
      <c r="F23" s="20"/>
      <c r="G23" s="20"/>
      <c r="H23" s="20"/>
      <c r="I23" s="20"/>
      <c r="J23" s="20"/>
      <c r="K23" s="20"/>
      <c r="L23" s="20"/>
    </row>
    <row r="24" spans="1:12">
      <c r="A24" s="13"/>
      <c r="B24" s="20" t="s">
        <v>570</v>
      </c>
      <c r="C24" s="20"/>
      <c r="D24" s="20"/>
      <c r="E24" s="20"/>
      <c r="F24" s="20"/>
      <c r="G24" s="20"/>
      <c r="H24" s="20"/>
      <c r="I24" s="20"/>
      <c r="J24" s="20"/>
      <c r="K24" s="20"/>
      <c r="L24" s="20"/>
    </row>
    <row r="25" spans="1:12">
      <c r="A25" s="13"/>
      <c r="B25" s="27"/>
      <c r="C25" s="27"/>
      <c r="D25" s="27"/>
      <c r="E25" s="27"/>
      <c r="F25" s="27"/>
      <c r="G25" s="27"/>
      <c r="H25" s="27"/>
      <c r="I25" s="27"/>
      <c r="J25" s="27"/>
      <c r="K25" s="27"/>
      <c r="L25" s="27"/>
    </row>
  </sheetData>
  <mergeCells count="41">
    <mergeCell ref="B9:L9"/>
    <mergeCell ref="B10:L10"/>
    <mergeCell ref="B11:L11"/>
    <mergeCell ref="B23:L23"/>
    <mergeCell ref="B24:L24"/>
    <mergeCell ref="B25:L25"/>
    <mergeCell ref="A1:A2"/>
    <mergeCell ref="B1:L1"/>
    <mergeCell ref="B2:L2"/>
    <mergeCell ref="B3:L3"/>
    <mergeCell ref="A4:A25"/>
    <mergeCell ref="B4:L4"/>
    <mergeCell ref="B5:L5"/>
    <mergeCell ref="B6:L6"/>
    <mergeCell ref="B7:L7"/>
    <mergeCell ref="B8:L8"/>
    <mergeCell ref="D20:E20"/>
    <mergeCell ref="G20:H20"/>
    <mergeCell ref="J20:K20"/>
    <mergeCell ref="D21:E21"/>
    <mergeCell ref="G21:H21"/>
    <mergeCell ref="J21:K21"/>
    <mergeCell ref="D18:E18"/>
    <mergeCell ref="G18:H18"/>
    <mergeCell ref="J18:K18"/>
    <mergeCell ref="D19:E19"/>
    <mergeCell ref="G19:H19"/>
    <mergeCell ref="J19:K19"/>
    <mergeCell ref="D14:K14"/>
    <mergeCell ref="D15:E15"/>
    <mergeCell ref="G15:H15"/>
    <mergeCell ref="J15:K15"/>
    <mergeCell ref="D17:E17"/>
    <mergeCell ref="G17:H17"/>
    <mergeCell ref="J17:K17"/>
    <mergeCell ref="D12:E12"/>
    <mergeCell ref="G12:H12"/>
    <mergeCell ref="J12:K12"/>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7.85546875" customWidth="1"/>
    <col min="4" max="4" width="6.42578125" customWidth="1"/>
    <col min="5" max="5" width="36.5703125" bestFit="1" customWidth="1"/>
    <col min="6" max="6" width="30.7109375" customWidth="1"/>
    <col min="7" max="7" width="6" customWidth="1"/>
    <col min="8" max="8" width="20.42578125" customWidth="1"/>
    <col min="9" max="9" width="30.7109375" customWidth="1"/>
    <col min="10" max="10" width="6" customWidth="1"/>
    <col min="11" max="11" width="20.42578125" customWidth="1"/>
    <col min="12" max="12" width="30.7109375" customWidth="1"/>
    <col min="13" max="13" width="6" customWidth="1"/>
    <col min="14" max="14" width="13.28515625" customWidth="1"/>
    <col min="15" max="15" width="30.7109375" customWidth="1"/>
    <col min="16" max="16" width="6" customWidth="1"/>
    <col min="17" max="17" width="10.28515625" customWidth="1"/>
    <col min="18" max="18" width="30.7109375" customWidth="1"/>
  </cols>
  <sheetData>
    <row r="1" spans="1:18" ht="15" customHeight="1">
      <c r="A1" s="8" t="s">
        <v>5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1</v>
      </c>
      <c r="B3" s="18"/>
      <c r="C3" s="18"/>
      <c r="D3" s="18"/>
      <c r="E3" s="18"/>
      <c r="F3" s="18"/>
      <c r="G3" s="18"/>
      <c r="H3" s="18"/>
      <c r="I3" s="18"/>
      <c r="J3" s="18"/>
      <c r="K3" s="18"/>
      <c r="L3" s="18"/>
      <c r="M3" s="18"/>
      <c r="N3" s="18"/>
      <c r="O3" s="18"/>
      <c r="P3" s="18"/>
      <c r="Q3" s="18"/>
      <c r="R3" s="18"/>
    </row>
    <row r="4" spans="1:18">
      <c r="A4" s="13" t="s">
        <v>571</v>
      </c>
      <c r="B4" s="142"/>
      <c r="C4" s="142"/>
      <c r="D4" s="142"/>
      <c r="E4" s="142"/>
      <c r="F4" s="142"/>
      <c r="G4" s="142"/>
      <c r="H4" s="142"/>
      <c r="I4" s="142"/>
      <c r="J4" s="142"/>
      <c r="K4" s="142"/>
      <c r="L4" s="142"/>
      <c r="M4" s="142"/>
      <c r="N4" s="142"/>
      <c r="O4" s="142"/>
      <c r="P4" s="142"/>
      <c r="Q4" s="142"/>
      <c r="R4" s="142"/>
    </row>
    <row r="5" spans="1:18">
      <c r="A5" s="13"/>
      <c r="B5" s="20"/>
      <c r="C5" s="20"/>
      <c r="D5" s="20"/>
      <c r="E5" s="20"/>
      <c r="F5" s="20"/>
      <c r="G5" s="20"/>
      <c r="H5" s="20"/>
      <c r="I5" s="20"/>
      <c r="J5" s="20"/>
      <c r="K5" s="20"/>
      <c r="L5" s="20"/>
      <c r="M5" s="20"/>
      <c r="N5" s="20"/>
      <c r="O5" s="20"/>
      <c r="P5" s="20"/>
      <c r="Q5" s="20"/>
      <c r="R5" s="20"/>
    </row>
    <row r="6" spans="1:18">
      <c r="A6" s="13"/>
      <c r="B6" s="21" t="s">
        <v>572</v>
      </c>
      <c r="C6" s="21"/>
      <c r="D6" s="21"/>
      <c r="E6" s="21"/>
      <c r="F6" s="21"/>
      <c r="G6" s="21"/>
      <c r="H6" s="21"/>
      <c r="I6" s="21"/>
      <c r="J6" s="21"/>
      <c r="K6" s="21"/>
      <c r="L6" s="21"/>
      <c r="M6" s="21"/>
      <c r="N6" s="21"/>
      <c r="O6" s="21"/>
      <c r="P6" s="21"/>
      <c r="Q6" s="21"/>
      <c r="R6" s="21"/>
    </row>
    <row r="7" spans="1:18">
      <c r="A7" s="13"/>
      <c r="B7" s="20"/>
      <c r="C7" s="20"/>
      <c r="D7" s="20"/>
      <c r="E7" s="20"/>
      <c r="F7" s="20"/>
      <c r="G7" s="20"/>
      <c r="H7" s="20"/>
      <c r="I7" s="20"/>
      <c r="J7" s="20"/>
      <c r="K7" s="20"/>
      <c r="L7" s="20"/>
      <c r="M7" s="20"/>
      <c r="N7" s="20"/>
      <c r="O7" s="20"/>
      <c r="P7" s="20"/>
      <c r="Q7" s="20"/>
      <c r="R7" s="20"/>
    </row>
    <row r="8" spans="1:18">
      <c r="A8" s="13"/>
      <c r="B8" s="21" t="s">
        <v>573</v>
      </c>
      <c r="C8" s="21"/>
      <c r="D8" s="21"/>
      <c r="E8" s="21"/>
      <c r="F8" s="21"/>
      <c r="G8" s="21"/>
      <c r="H8" s="21"/>
      <c r="I8" s="21"/>
      <c r="J8" s="21"/>
      <c r="K8" s="21"/>
      <c r="L8" s="21"/>
      <c r="M8" s="21"/>
      <c r="N8" s="21"/>
      <c r="O8" s="21"/>
      <c r="P8" s="21"/>
      <c r="Q8" s="21"/>
      <c r="R8" s="21"/>
    </row>
    <row r="9" spans="1:18">
      <c r="A9" s="13"/>
      <c r="B9" s="20"/>
      <c r="C9" s="20"/>
      <c r="D9" s="20"/>
      <c r="E9" s="20"/>
      <c r="F9" s="20"/>
      <c r="G9" s="20"/>
      <c r="H9" s="20"/>
      <c r="I9" s="20"/>
      <c r="J9" s="20"/>
      <c r="K9" s="20"/>
      <c r="L9" s="20"/>
      <c r="M9" s="20"/>
      <c r="N9" s="20"/>
      <c r="O9" s="20"/>
      <c r="P9" s="20"/>
      <c r="Q9" s="20"/>
      <c r="R9" s="20"/>
    </row>
    <row r="10" spans="1:18">
      <c r="A10" s="13"/>
      <c r="B10" s="20" t="s">
        <v>574</v>
      </c>
      <c r="C10" s="20"/>
      <c r="D10" s="20"/>
      <c r="E10" s="20"/>
      <c r="F10" s="20"/>
      <c r="G10" s="20"/>
      <c r="H10" s="20"/>
      <c r="I10" s="20"/>
      <c r="J10" s="20"/>
      <c r="K10" s="20"/>
      <c r="L10" s="20"/>
      <c r="M10" s="20"/>
      <c r="N10" s="20"/>
      <c r="O10" s="20"/>
      <c r="P10" s="20"/>
      <c r="Q10" s="20"/>
      <c r="R10" s="20"/>
    </row>
    <row r="11" spans="1:18">
      <c r="A11" s="13"/>
      <c r="B11" s="20"/>
      <c r="C11" s="20"/>
      <c r="D11" s="20"/>
      <c r="E11" s="20"/>
      <c r="F11" s="20"/>
      <c r="G11" s="20"/>
      <c r="H11" s="20"/>
      <c r="I11" s="20"/>
      <c r="J11" s="20"/>
      <c r="K11" s="20"/>
      <c r="L11" s="20"/>
      <c r="M11" s="20"/>
      <c r="N11" s="20"/>
      <c r="O11" s="20"/>
      <c r="P11" s="20"/>
      <c r="Q11" s="20"/>
      <c r="R11" s="20"/>
    </row>
    <row r="12" spans="1:18" ht="16.5" thickBot="1">
      <c r="A12" s="13"/>
      <c r="B12" s="28"/>
      <c r="C12" s="29"/>
      <c r="D12" s="54" t="s">
        <v>247</v>
      </c>
      <c r="E12" s="54"/>
      <c r="F12" s="54"/>
      <c r="G12" s="54"/>
      <c r="H12" s="54"/>
      <c r="I12" s="29"/>
    </row>
    <row r="13" spans="1:18" ht="16.5" thickBot="1">
      <c r="A13" s="13"/>
      <c r="B13" s="28"/>
      <c r="C13" s="29"/>
      <c r="D13" s="144">
        <v>2014</v>
      </c>
      <c r="E13" s="144"/>
      <c r="F13" s="29"/>
      <c r="G13" s="144">
        <v>2013</v>
      </c>
      <c r="H13" s="144"/>
      <c r="I13" s="29"/>
    </row>
    <row r="14" spans="1:18" ht="15.75">
      <c r="A14" s="13"/>
      <c r="B14" s="28"/>
      <c r="C14" s="29"/>
      <c r="D14" s="53" t="s">
        <v>248</v>
      </c>
      <c r="E14" s="53"/>
      <c r="F14" s="53"/>
      <c r="G14" s="53"/>
      <c r="H14" s="53"/>
      <c r="I14" s="29"/>
    </row>
    <row r="15" spans="1:18" ht="15.75">
      <c r="A15" s="13"/>
      <c r="B15" s="104"/>
      <c r="C15" s="36"/>
      <c r="D15" s="60"/>
      <c r="E15" s="60"/>
      <c r="F15" s="36"/>
      <c r="G15" s="60"/>
      <c r="H15" s="60"/>
      <c r="I15" s="36"/>
    </row>
    <row r="16" spans="1:18" ht="25.5">
      <c r="A16" s="13"/>
      <c r="B16" s="32" t="s">
        <v>575</v>
      </c>
      <c r="C16" s="33"/>
      <c r="D16" s="97" t="s">
        <v>250</v>
      </c>
      <c r="E16" s="40" t="s">
        <v>281</v>
      </c>
      <c r="F16" s="33"/>
      <c r="G16" s="92" t="s">
        <v>250</v>
      </c>
      <c r="H16" s="41" t="s">
        <v>282</v>
      </c>
      <c r="I16" s="33"/>
    </row>
    <row r="17" spans="1:18" ht="25.5">
      <c r="A17" s="13"/>
      <c r="B17" s="47" t="s">
        <v>576</v>
      </c>
      <c r="C17" s="36"/>
      <c r="D17" s="129" t="s">
        <v>284</v>
      </c>
      <c r="E17" s="129"/>
      <c r="F17" s="36"/>
      <c r="G17" s="94" t="s">
        <v>286</v>
      </c>
      <c r="H17" s="94"/>
      <c r="I17" s="36"/>
    </row>
    <row r="18" spans="1:18" ht="26.25" thickBot="1">
      <c r="A18" s="13"/>
      <c r="B18" s="32" t="s">
        <v>577</v>
      </c>
      <c r="C18" s="33"/>
      <c r="D18" s="86" t="s">
        <v>578</v>
      </c>
      <c r="E18" s="86"/>
      <c r="F18" s="33"/>
      <c r="G18" s="87" t="s">
        <v>579</v>
      </c>
      <c r="H18" s="87"/>
      <c r="I18" s="33"/>
    </row>
    <row r="19" spans="1:18" ht="15.75">
      <c r="A19" s="13"/>
      <c r="B19" s="143"/>
      <c r="C19" s="36"/>
      <c r="D19" s="145" t="s">
        <v>580</v>
      </c>
      <c r="E19" s="145"/>
      <c r="F19" s="36"/>
      <c r="G19" s="139" t="s">
        <v>581</v>
      </c>
      <c r="H19" s="139"/>
      <c r="I19" s="36"/>
    </row>
    <row r="20" spans="1:18" ht="16.5" thickBot="1">
      <c r="A20" s="13"/>
      <c r="B20" s="32" t="s">
        <v>582</v>
      </c>
      <c r="C20" s="33"/>
      <c r="D20" s="86" t="s">
        <v>583</v>
      </c>
      <c r="E20" s="86"/>
      <c r="F20" s="33"/>
      <c r="G20" s="87" t="s">
        <v>584</v>
      </c>
      <c r="H20" s="87"/>
      <c r="I20" s="33"/>
    </row>
    <row r="21" spans="1:18" ht="16.5" thickBot="1">
      <c r="A21" s="13"/>
      <c r="B21" s="47" t="s">
        <v>585</v>
      </c>
      <c r="C21" s="36"/>
      <c r="D21" s="49" t="s">
        <v>250</v>
      </c>
      <c r="E21" s="50" t="s">
        <v>586</v>
      </c>
      <c r="F21" s="36"/>
      <c r="G21" s="51" t="s">
        <v>250</v>
      </c>
      <c r="H21" s="52" t="s">
        <v>587</v>
      </c>
      <c r="I21" s="36"/>
    </row>
    <row r="22" spans="1:18" ht="15.75" thickTop="1">
      <c r="A22" s="13"/>
      <c r="B22" s="20"/>
      <c r="C22" s="20"/>
      <c r="D22" s="20"/>
      <c r="E22" s="20"/>
      <c r="F22" s="20"/>
      <c r="G22" s="20"/>
      <c r="H22" s="20"/>
      <c r="I22" s="20"/>
      <c r="J22" s="20"/>
      <c r="K22" s="20"/>
      <c r="L22" s="20"/>
      <c r="M22" s="20"/>
      <c r="N22" s="20"/>
      <c r="O22" s="20"/>
      <c r="P22" s="20"/>
      <c r="Q22" s="20"/>
      <c r="R22" s="20"/>
    </row>
    <row r="23" spans="1:18">
      <c r="A23" s="13"/>
      <c r="B23" s="20" t="s">
        <v>588</v>
      </c>
      <c r="C23" s="20"/>
      <c r="D23" s="20"/>
      <c r="E23" s="20"/>
      <c r="F23" s="20"/>
      <c r="G23" s="20"/>
      <c r="H23" s="20"/>
      <c r="I23" s="20"/>
      <c r="J23" s="20"/>
      <c r="K23" s="20"/>
      <c r="L23" s="20"/>
      <c r="M23" s="20"/>
      <c r="N23" s="20"/>
      <c r="O23" s="20"/>
      <c r="P23" s="20"/>
      <c r="Q23" s="20"/>
      <c r="R23" s="20"/>
    </row>
    <row r="24" spans="1:18">
      <c r="A24" s="13"/>
      <c r="B24" s="20"/>
      <c r="C24" s="20"/>
      <c r="D24" s="20"/>
      <c r="E24" s="20"/>
      <c r="F24" s="20"/>
      <c r="G24" s="20"/>
      <c r="H24" s="20"/>
      <c r="I24" s="20"/>
      <c r="J24" s="20"/>
      <c r="K24" s="20"/>
      <c r="L24" s="20"/>
      <c r="M24" s="20"/>
      <c r="N24" s="20"/>
      <c r="O24" s="20"/>
      <c r="P24" s="20"/>
      <c r="Q24" s="20"/>
      <c r="R24" s="20"/>
    </row>
    <row r="25" spans="1:18" ht="16.5" thickBot="1">
      <c r="A25" s="13"/>
      <c r="B25" s="28"/>
      <c r="C25" s="29"/>
      <c r="D25" s="107"/>
      <c r="E25" s="107"/>
      <c r="F25" s="29"/>
      <c r="G25" s="107"/>
      <c r="H25" s="107"/>
      <c r="I25" s="29"/>
      <c r="J25" s="54" t="s">
        <v>589</v>
      </c>
      <c r="K25" s="54"/>
      <c r="L25" s="29"/>
      <c r="M25" s="54" t="s">
        <v>590</v>
      </c>
      <c r="N25" s="54"/>
      <c r="O25" s="54"/>
      <c r="P25" s="54"/>
      <c r="Q25" s="54"/>
      <c r="R25" s="29"/>
    </row>
    <row r="26" spans="1:18" ht="15.75">
      <c r="A26" s="13"/>
      <c r="B26" s="28"/>
      <c r="C26" s="29"/>
      <c r="D26" s="107"/>
      <c r="E26" s="107"/>
      <c r="F26" s="29"/>
      <c r="G26" s="53" t="s">
        <v>591</v>
      </c>
      <c r="H26" s="53"/>
      <c r="I26" s="29"/>
      <c r="J26" s="93" t="s">
        <v>592</v>
      </c>
      <c r="K26" s="93"/>
      <c r="L26" s="29"/>
      <c r="M26" s="93" t="s">
        <v>546</v>
      </c>
      <c r="N26" s="93"/>
      <c r="O26" s="29"/>
      <c r="P26" s="93" t="s">
        <v>547</v>
      </c>
      <c r="Q26" s="93"/>
      <c r="R26" s="29"/>
    </row>
    <row r="27" spans="1:18" ht="16.5" thickBot="1">
      <c r="A27" s="13"/>
      <c r="B27" s="28"/>
      <c r="C27" s="29"/>
      <c r="D27" s="54" t="s">
        <v>129</v>
      </c>
      <c r="E27" s="54"/>
      <c r="F27" s="29"/>
      <c r="G27" s="54" t="s">
        <v>593</v>
      </c>
      <c r="H27" s="54"/>
      <c r="I27" s="29"/>
      <c r="J27" s="54" t="s">
        <v>547</v>
      </c>
      <c r="K27" s="54"/>
      <c r="L27" s="29"/>
      <c r="M27" s="54" t="s">
        <v>548</v>
      </c>
      <c r="N27" s="54"/>
      <c r="O27" s="29"/>
      <c r="P27" s="54" t="s">
        <v>549</v>
      </c>
      <c r="Q27" s="54"/>
      <c r="R27" s="29"/>
    </row>
    <row r="28" spans="1:18" ht="15.75">
      <c r="A28" s="13"/>
      <c r="B28" s="28"/>
      <c r="C28" s="29"/>
      <c r="D28" s="53" t="s">
        <v>248</v>
      </c>
      <c r="E28" s="53"/>
      <c r="F28" s="53"/>
      <c r="G28" s="53"/>
      <c r="H28" s="53"/>
      <c r="I28" s="53"/>
      <c r="J28" s="53"/>
      <c r="K28" s="53"/>
      <c r="L28" s="53"/>
      <c r="M28" s="53"/>
      <c r="N28" s="53"/>
      <c r="O28" s="53"/>
      <c r="P28" s="53"/>
      <c r="Q28" s="53"/>
      <c r="R28" s="29"/>
    </row>
    <row r="29" spans="1:18" ht="15.75">
      <c r="A29" s="13"/>
      <c r="B29" s="104"/>
      <c r="C29" s="36"/>
      <c r="D29" s="60"/>
      <c r="E29" s="60"/>
      <c r="F29" s="36"/>
      <c r="G29" s="60"/>
      <c r="H29" s="60"/>
      <c r="I29" s="36"/>
      <c r="J29" s="60"/>
      <c r="K29" s="60"/>
      <c r="L29" s="36"/>
      <c r="M29" s="60"/>
      <c r="N29" s="60"/>
      <c r="O29" s="36"/>
      <c r="P29" s="60"/>
      <c r="Q29" s="60"/>
      <c r="R29" s="36"/>
    </row>
    <row r="30" spans="1:18" ht="15.75">
      <c r="A30" s="13"/>
      <c r="B30" s="32">
        <v>2015</v>
      </c>
      <c r="C30" s="33"/>
      <c r="D30" s="92" t="s">
        <v>250</v>
      </c>
      <c r="E30" s="41" t="s">
        <v>594</v>
      </c>
      <c r="F30" s="33"/>
      <c r="G30" s="92" t="s">
        <v>250</v>
      </c>
      <c r="H30" s="41" t="s">
        <v>595</v>
      </c>
      <c r="I30" s="33"/>
      <c r="J30" s="92" t="s">
        <v>250</v>
      </c>
      <c r="K30" s="41" t="s">
        <v>596</v>
      </c>
      <c r="L30" s="33"/>
      <c r="M30" s="92" t="s">
        <v>250</v>
      </c>
      <c r="N30" s="41" t="s">
        <v>597</v>
      </c>
      <c r="O30" s="33"/>
      <c r="P30" s="92" t="s">
        <v>250</v>
      </c>
      <c r="Q30" s="41" t="s">
        <v>598</v>
      </c>
      <c r="R30" s="33"/>
    </row>
    <row r="31" spans="1:18" ht="15.75">
      <c r="A31" s="13"/>
      <c r="B31" s="47">
        <v>2016</v>
      </c>
      <c r="C31" s="36"/>
      <c r="D31" s="94" t="s">
        <v>599</v>
      </c>
      <c r="E31" s="94"/>
      <c r="F31" s="36"/>
      <c r="G31" s="94" t="s">
        <v>600</v>
      </c>
      <c r="H31" s="94"/>
      <c r="I31" s="36"/>
      <c r="J31" s="94" t="s">
        <v>601</v>
      </c>
      <c r="K31" s="94"/>
      <c r="L31" s="36"/>
      <c r="M31" s="94" t="s">
        <v>602</v>
      </c>
      <c r="N31" s="94"/>
      <c r="O31" s="36"/>
      <c r="P31" s="102" t="s">
        <v>306</v>
      </c>
      <c r="Q31" s="102"/>
      <c r="R31" s="36"/>
    </row>
    <row r="32" spans="1:18" ht="15.75">
      <c r="A32" s="13"/>
      <c r="B32" s="32">
        <v>2017</v>
      </c>
      <c r="C32" s="33"/>
      <c r="D32" s="57" t="s">
        <v>603</v>
      </c>
      <c r="E32" s="57"/>
      <c r="F32" s="33"/>
      <c r="G32" s="57" t="s">
        <v>604</v>
      </c>
      <c r="H32" s="57"/>
      <c r="I32" s="33"/>
      <c r="J32" s="57" t="s">
        <v>605</v>
      </c>
      <c r="K32" s="57"/>
      <c r="L32" s="33"/>
      <c r="M32" s="57" t="s">
        <v>606</v>
      </c>
      <c r="N32" s="57"/>
      <c r="O32" s="33"/>
      <c r="P32" s="138" t="s">
        <v>306</v>
      </c>
      <c r="Q32" s="138"/>
      <c r="R32" s="33"/>
    </row>
    <row r="33" spans="1:18" ht="15.75">
      <c r="A33" s="13"/>
      <c r="B33" s="47">
        <v>2018</v>
      </c>
      <c r="C33" s="36"/>
      <c r="D33" s="94" t="s">
        <v>607</v>
      </c>
      <c r="E33" s="94"/>
      <c r="F33" s="36"/>
      <c r="G33" s="94" t="s">
        <v>608</v>
      </c>
      <c r="H33" s="94"/>
      <c r="I33" s="36"/>
      <c r="J33" s="102" t="s">
        <v>306</v>
      </c>
      <c r="K33" s="102"/>
      <c r="L33" s="36"/>
      <c r="M33" s="94" t="s">
        <v>609</v>
      </c>
      <c r="N33" s="94"/>
      <c r="O33" s="36"/>
      <c r="P33" s="102" t="s">
        <v>306</v>
      </c>
      <c r="Q33" s="102"/>
      <c r="R33" s="36"/>
    </row>
    <row r="34" spans="1:18" ht="15.75">
      <c r="A34" s="13"/>
      <c r="B34" s="32">
        <v>2019</v>
      </c>
      <c r="C34" s="33"/>
      <c r="D34" s="57" t="s">
        <v>610</v>
      </c>
      <c r="E34" s="57"/>
      <c r="F34" s="33"/>
      <c r="G34" s="57" t="s">
        <v>611</v>
      </c>
      <c r="H34" s="57"/>
      <c r="I34" s="33"/>
      <c r="J34" s="138" t="s">
        <v>306</v>
      </c>
      <c r="K34" s="138"/>
      <c r="L34" s="33"/>
      <c r="M34" s="57" t="s">
        <v>612</v>
      </c>
      <c r="N34" s="57"/>
      <c r="O34" s="33"/>
      <c r="P34" s="138" t="s">
        <v>306</v>
      </c>
      <c r="Q34" s="138"/>
      <c r="R34" s="33"/>
    </row>
    <row r="35" spans="1:18" ht="16.5" thickBot="1">
      <c r="A35" s="13"/>
      <c r="B35" s="47" t="s">
        <v>565</v>
      </c>
      <c r="C35" s="36"/>
      <c r="D35" s="59" t="s">
        <v>613</v>
      </c>
      <c r="E35" s="59"/>
      <c r="F35" s="36"/>
      <c r="G35" s="59" t="s">
        <v>281</v>
      </c>
      <c r="H35" s="59"/>
      <c r="I35" s="36"/>
      <c r="J35" s="109" t="s">
        <v>306</v>
      </c>
      <c r="K35" s="109"/>
      <c r="L35" s="36"/>
      <c r="M35" s="59" t="s">
        <v>614</v>
      </c>
      <c r="N35" s="59"/>
      <c r="O35" s="36"/>
      <c r="P35" s="109" t="s">
        <v>306</v>
      </c>
      <c r="Q35" s="109"/>
      <c r="R35" s="36"/>
    </row>
    <row r="36" spans="1:18" ht="15.75">
      <c r="A36" s="13"/>
      <c r="B36" s="32" t="s">
        <v>615</v>
      </c>
      <c r="C36" s="33"/>
      <c r="D36" s="146" t="s">
        <v>616</v>
      </c>
      <c r="E36" s="146"/>
      <c r="F36" s="33"/>
      <c r="G36" s="146" t="s">
        <v>617</v>
      </c>
      <c r="H36" s="146"/>
      <c r="I36" s="33"/>
      <c r="J36" s="146" t="s">
        <v>618</v>
      </c>
      <c r="K36" s="146"/>
      <c r="L36" s="33"/>
      <c r="M36" s="146" t="s">
        <v>619</v>
      </c>
      <c r="N36" s="146"/>
      <c r="O36" s="33"/>
      <c r="P36" s="146" t="s">
        <v>598</v>
      </c>
      <c r="Q36" s="146"/>
      <c r="R36" s="33"/>
    </row>
    <row r="37" spans="1:18" ht="16.5" thickBot="1">
      <c r="A37" s="13"/>
      <c r="B37" s="47" t="s">
        <v>620</v>
      </c>
      <c r="C37" s="36"/>
      <c r="D37" s="59" t="s">
        <v>621</v>
      </c>
      <c r="E37" s="59"/>
      <c r="F37" s="36"/>
      <c r="G37" s="59" t="s">
        <v>622</v>
      </c>
      <c r="H37" s="59"/>
      <c r="I37" s="36"/>
      <c r="J37" s="59" t="s">
        <v>623</v>
      </c>
      <c r="K37" s="59"/>
      <c r="L37" s="36"/>
      <c r="M37" s="59" t="s">
        <v>624</v>
      </c>
      <c r="N37" s="59"/>
      <c r="O37" s="36"/>
      <c r="P37" s="109" t="s">
        <v>306</v>
      </c>
      <c r="Q37" s="109"/>
      <c r="R37" s="36"/>
    </row>
    <row r="38" spans="1:18" ht="16.5" thickBot="1">
      <c r="A38" s="13"/>
      <c r="B38" s="32" t="s">
        <v>625</v>
      </c>
      <c r="C38" s="33"/>
      <c r="D38" s="45" t="s">
        <v>250</v>
      </c>
      <c r="E38" s="46" t="s">
        <v>580</v>
      </c>
      <c r="F38" s="33"/>
      <c r="G38" s="45" t="s">
        <v>250</v>
      </c>
      <c r="H38" s="46" t="s">
        <v>281</v>
      </c>
      <c r="I38" s="33"/>
      <c r="J38" s="45" t="s">
        <v>250</v>
      </c>
      <c r="K38" s="46" t="s">
        <v>284</v>
      </c>
      <c r="L38" s="33"/>
      <c r="M38" s="45" t="s">
        <v>250</v>
      </c>
      <c r="N38" s="46" t="s">
        <v>626</v>
      </c>
      <c r="O38" s="33"/>
      <c r="P38" s="45" t="s">
        <v>250</v>
      </c>
      <c r="Q38" s="46" t="s">
        <v>598</v>
      </c>
      <c r="R38" s="33"/>
    </row>
    <row r="39" spans="1:18" ht="15.75" thickTop="1">
      <c r="A39" s="13"/>
      <c r="B39" s="20"/>
      <c r="C39" s="20"/>
      <c r="D39" s="20"/>
      <c r="E39" s="20"/>
      <c r="F39" s="20"/>
      <c r="G39" s="20"/>
      <c r="H39" s="20"/>
      <c r="I39" s="20"/>
      <c r="J39" s="20"/>
      <c r="K39" s="20"/>
      <c r="L39" s="20"/>
      <c r="M39" s="20"/>
      <c r="N39" s="20"/>
      <c r="O39" s="20"/>
      <c r="P39" s="20"/>
      <c r="Q39" s="20"/>
      <c r="R39" s="20"/>
    </row>
    <row r="40" spans="1:18" ht="140.25">
      <c r="A40" s="13"/>
      <c r="B40" s="4"/>
      <c r="C40" s="14">
        <v>-1</v>
      </c>
      <c r="D40" s="4"/>
      <c r="E40" s="15" t="s">
        <v>627</v>
      </c>
    </row>
    <row r="41" spans="1:18" ht="51">
      <c r="A41" s="13"/>
      <c r="B41" s="4"/>
      <c r="C41" s="14">
        <v>-2</v>
      </c>
      <c r="D41" s="4"/>
      <c r="E41" s="15" t="s">
        <v>628</v>
      </c>
    </row>
    <row r="42" spans="1:18">
      <c r="A42" s="13"/>
      <c r="B42" s="88"/>
      <c r="C42" s="88"/>
      <c r="D42" s="88"/>
      <c r="E42" s="88"/>
      <c r="F42" s="88"/>
      <c r="G42" s="88"/>
      <c r="H42" s="88"/>
      <c r="I42" s="88"/>
      <c r="J42" s="88"/>
      <c r="K42" s="88"/>
      <c r="L42" s="88"/>
      <c r="M42" s="88"/>
      <c r="N42" s="88"/>
      <c r="O42" s="88"/>
      <c r="P42" s="88"/>
      <c r="Q42" s="88"/>
      <c r="R42" s="88"/>
    </row>
    <row r="43" spans="1:18">
      <c r="A43" s="13"/>
      <c r="B43" s="25" t="s">
        <v>629</v>
      </c>
      <c r="C43" s="25"/>
      <c r="D43" s="25"/>
      <c r="E43" s="25"/>
      <c r="F43" s="25"/>
      <c r="G43" s="25"/>
      <c r="H43" s="25"/>
      <c r="I43" s="25"/>
      <c r="J43" s="25"/>
      <c r="K43" s="25"/>
      <c r="L43" s="25"/>
      <c r="M43" s="25"/>
      <c r="N43" s="25"/>
      <c r="O43" s="25"/>
      <c r="P43" s="25"/>
      <c r="Q43" s="25"/>
      <c r="R43" s="25"/>
    </row>
    <row r="44" spans="1:18">
      <c r="A44" s="13"/>
      <c r="B44" s="25"/>
      <c r="C44" s="25"/>
      <c r="D44" s="25"/>
      <c r="E44" s="25"/>
      <c r="F44" s="25"/>
      <c r="G44" s="25"/>
      <c r="H44" s="25"/>
      <c r="I44" s="25"/>
      <c r="J44" s="25"/>
      <c r="K44" s="25"/>
      <c r="L44" s="25"/>
      <c r="M44" s="25"/>
      <c r="N44" s="25"/>
      <c r="O44" s="25"/>
      <c r="P44" s="25"/>
      <c r="Q44" s="25"/>
      <c r="R44" s="25"/>
    </row>
    <row r="45" spans="1:18" ht="16.5" thickBot="1">
      <c r="A45" s="13"/>
      <c r="B45" s="63"/>
      <c r="C45" s="29"/>
      <c r="D45" s="74">
        <v>2014</v>
      </c>
      <c r="E45" s="74"/>
      <c r="F45" s="29"/>
      <c r="G45" s="74" t="s">
        <v>630</v>
      </c>
      <c r="H45" s="74"/>
      <c r="I45" s="29"/>
    </row>
    <row r="46" spans="1:18" ht="15.75">
      <c r="A46" s="13"/>
      <c r="B46" s="63"/>
      <c r="C46" s="29"/>
      <c r="D46" s="73" t="s">
        <v>248</v>
      </c>
      <c r="E46" s="73"/>
      <c r="F46" s="73"/>
      <c r="G46" s="73"/>
      <c r="H46" s="73"/>
      <c r="I46" s="29"/>
    </row>
    <row r="47" spans="1:18" ht="15.75">
      <c r="A47" s="13"/>
      <c r="B47" s="147"/>
      <c r="C47" s="36"/>
      <c r="D47" s="60"/>
      <c r="E47" s="60"/>
      <c r="F47" s="36"/>
      <c r="G47" s="60"/>
      <c r="H47" s="60"/>
      <c r="I47" s="36"/>
    </row>
    <row r="48" spans="1:18" ht="15.75">
      <c r="A48" s="13"/>
      <c r="B48" s="66" t="s">
        <v>42</v>
      </c>
      <c r="C48" s="33"/>
      <c r="D48" s="67" t="s">
        <v>250</v>
      </c>
      <c r="E48" s="40" t="s">
        <v>631</v>
      </c>
      <c r="F48" s="33"/>
      <c r="G48" s="68" t="s">
        <v>250</v>
      </c>
      <c r="H48" s="41" t="s">
        <v>632</v>
      </c>
      <c r="I48" s="33"/>
    </row>
    <row r="49" spans="1:18" ht="15.75">
      <c r="A49" s="13"/>
      <c r="B49" s="69" t="s">
        <v>633</v>
      </c>
      <c r="C49" s="36"/>
      <c r="D49" s="129" t="s">
        <v>634</v>
      </c>
      <c r="E49" s="129"/>
      <c r="F49" s="36"/>
      <c r="G49" s="94" t="s">
        <v>634</v>
      </c>
      <c r="H49" s="94"/>
      <c r="I49" s="36"/>
    </row>
    <row r="50" spans="1:18" ht="16.5" thickBot="1">
      <c r="A50" s="13"/>
      <c r="B50" s="66" t="s">
        <v>43</v>
      </c>
      <c r="C50" s="33"/>
      <c r="D50" s="86" t="s">
        <v>635</v>
      </c>
      <c r="E50" s="86"/>
      <c r="F50" s="33"/>
      <c r="G50" s="87" t="s">
        <v>636</v>
      </c>
      <c r="H50" s="87"/>
      <c r="I50" s="33"/>
    </row>
    <row r="51" spans="1:18" ht="25.5">
      <c r="A51" s="13"/>
      <c r="B51" s="69" t="s">
        <v>637</v>
      </c>
      <c r="C51" s="36"/>
      <c r="D51" s="145" t="s">
        <v>638</v>
      </c>
      <c r="E51" s="145"/>
      <c r="F51" s="36"/>
      <c r="G51" s="139" t="s">
        <v>639</v>
      </c>
      <c r="H51" s="139"/>
      <c r="I51" s="36"/>
    </row>
    <row r="52" spans="1:18" ht="16.5" thickBot="1">
      <c r="A52" s="13"/>
      <c r="B52" s="66" t="s">
        <v>640</v>
      </c>
      <c r="C52" s="33"/>
      <c r="D52" s="86" t="s">
        <v>641</v>
      </c>
      <c r="E52" s="86"/>
      <c r="F52" s="33"/>
      <c r="G52" s="87" t="s">
        <v>642</v>
      </c>
      <c r="H52" s="87"/>
      <c r="I52" s="33"/>
    </row>
    <row r="53" spans="1:18" ht="26.25" thickBot="1">
      <c r="A53" s="13"/>
      <c r="B53" s="69" t="s">
        <v>643</v>
      </c>
      <c r="C53" s="36"/>
      <c r="D53" s="80" t="s">
        <v>250</v>
      </c>
      <c r="E53" s="50" t="s">
        <v>644</v>
      </c>
      <c r="F53" s="36"/>
      <c r="G53" s="81" t="s">
        <v>250</v>
      </c>
      <c r="H53" s="52" t="s">
        <v>645</v>
      </c>
      <c r="I53" s="36"/>
    </row>
    <row r="54" spans="1:18" ht="15.75" thickTop="1">
      <c r="A54" s="13"/>
      <c r="B54" s="25"/>
      <c r="C54" s="25"/>
      <c r="D54" s="25"/>
      <c r="E54" s="25"/>
      <c r="F54" s="25"/>
      <c r="G54" s="25"/>
      <c r="H54" s="25"/>
      <c r="I54" s="25"/>
      <c r="J54" s="25"/>
      <c r="K54" s="25"/>
      <c r="L54" s="25"/>
      <c r="M54" s="25"/>
      <c r="N54" s="25"/>
      <c r="O54" s="25"/>
      <c r="P54" s="25"/>
      <c r="Q54" s="25"/>
      <c r="R54" s="25"/>
    </row>
    <row r="55" spans="1:18" ht="89.25">
      <c r="A55" s="13"/>
      <c r="B55" s="4"/>
      <c r="C55" s="14">
        <v>-1</v>
      </c>
      <c r="D55" s="4"/>
      <c r="E55" s="15" t="s">
        <v>646</v>
      </c>
    </row>
    <row r="56" spans="1:18" ht="38.25">
      <c r="A56" s="13"/>
      <c r="B56" s="4"/>
      <c r="C56" s="14">
        <v>-2</v>
      </c>
      <c r="D56" s="4"/>
      <c r="E56" s="15" t="s">
        <v>647</v>
      </c>
    </row>
    <row r="57" spans="1:18">
      <c r="A57" s="13"/>
      <c r="B57" s="88"/>
      <c r="C57" s="88"/>
      <c r="D57" s="88"/>
      <c r="E57" s="88"/>
      <c r="F57" s="88"/>
      <c r="G57" s="88"/>
      <c r="H57" s="88"/>
      <c r="I57" s="88"/>
      <c r="J57" s="88"/>
      <c r="K57" s="88"/>
      <c r="L57" s="88"/>
      <c r="M57" s="88"/>
      <c r="N57" s="88"/>
      <c r="O57" s="88"/>
      <c r="P57" s="88"/>
      <c r="Q57" s="88"/>
      <c r="R57" s="88"/>
    </row>
    <row r="58" spans="1:18">
      <c r="A58" s="13"/>
      <c r="B58" s="25" t="s">
        <v>648</v>
      </c>
      <c r="C58" s="25"/>
      <c r="D58" s="25"/>
      <c r="E58" s="25"/>
      <c r="F58" s="25"/>
      <c r="G58" s="25"/>
      <c r="H58" s="25"/>
      <c r="I58" s="25"/>
      <c r="J58" s="25"/>
      <c r="K58" s="25"/>
      <c r="L58" s="25"/>
      <c r="M58" s="25"/>
      <c r="N58" s="25"/>
      <c r="O58" s="25"/>
      <c r="P58" s="25"/>
      <c r="Q58" s="25"/>
      <c r="R58" s="25"/>
    </row>
    <row r="59" spans="1:18">
      <c r="A59" s="13"/>
      <c r="B59" s="25"/>
      <c r="C59" s="25"/>
      <c r="D59" s="25"/>
      <c r="E59" s="25"/>
      <c r="F59" s="25"/>
      <c r="G59" s="25"/>
      <c r="H59" s="25"/>
      <c r="I59" s="25"/>
      <c r="J59" s="25"/>
      <c r="K59" s="25"/>
      <c r="L59" s="25"/>
      <c r="M59" s="25"/>
      <c r="N59" s="25"/>
      <c r="O59" s="25"/>
      <c r="P59" s="25"/>
      <c r="Q59" s="25"/>
      <c r="R59" s="25"/>
    </row>
    <row r="60" spans="1:18">
      <c r="A60" s="13"/>
      <c r="B60" s="24" t="s">
        <v>649</v>
      </c>
      <c r="C60" s="24"/>
      <c r="D60" s="24"/>
      <c r="E60" s="24"/>
      <c r="F60" s="24"/>
      <c r="G60" s="24"/>
      <c r="H60" s="24"/>
      <c r="I60" s="24"/>
      <c r="J60" s="24"/>
      <c r="K60" s="24"/>
      <c r="L60" s="24"/>
      <c r="M60" s="24"/>
      <c r="N60" s="24"/>
      <c r="O60" s="24"/>
      <c r="P60" s="24"/>
      <c r="Q60" s="24"/>
      <c r="R60" s="24"/>
    </row>
    <row r="61" spans="1:18">
      <c r="A61" s="13"/>
      <c r="B61" s="25"/>
      <c r="C61" s="25"/>
      <c r="D61" s="25"/>
      <c r="E61" s="25"/>
      <c r="F61" s="25"/>
      <c r="G61" s="25"/>
      <c r="H61" s="25"/>
      <c r="I61" s="25"/>
      <c r="J61" s="25"/>
      <c r="K61" s="25"/>
      <c r="L61" s="25"/>
      <c r="M61" s="25"/>
      <c r="N61" s="25"/>
      <c r="O61" s="25"/>
      <c r="P61" s="25"/>
      <c r="Q61" s="25"/>
      <c r="R61" s="25"/>
    </row>
    <row r="62" spans="1:18">
      <c r="A62" s="13"/>
      <c r="B62" s="89" t="s">
        <v>650</v>
      </c>
      <c r="C62" s="89"/>
      <c r="D62" s="89"/>
      <c r="E62" s="89"/>
      <c r="F62" s="89"/>
      <c r="G62" s="89"/>
      <c r="H62" s="89"/>
      <c r="I62" s="89"/>
      <c r="J62" s="89"/>
      <c r="K62" s="89"/>
      <c r="L62" s="89"/>
      <c r="M62" s="89"/>
      <c r="N62" s="89"/>
      <c r="O62" s="89"/>
      <c r="P62" s="89"/>
      <c r="Q62" s="89"/>
      <c r="R62" s="89"/>
    </row>
    <row r="63" spans="1:18">
      <c r="A63" s="13"/>
      <c r="B63" s="25"/>
      <c r="C63" s="25"/>
      <c r="D63" s="25"/>
      <c r="E63" s="25"/>
      <c r="F63" s="25"/>
      <c r="G63" s="25"/>
      <c r="H63" s="25"/>
      <c r="I63" s="25"/>
      <c r="J63" s="25"/>
      <c r="K63" s="25"/>
      <c r="L63" s="25"/>
      <c r="M63" s="25"/>
      <c r="N63" s="25"/>
      <c r="O63" s="25"/>
      <c r="P63" s="25"/>
      <c r="Q63" s="25"/>
      <c r="R63" s="25"/>
    </row>
    <row r="64" spans="1:18" ht="76.5" customHeight="1">
      <c r="A64" s="13"/>
      <c r="B64" s="25" t="s">
        <v>651</v>
      </c>
      <c r="C64" s="25"/>
      <c r="D64" s="25"/>
      <c r="E64" s="25"/>
      <c r="F64" s="25"/>
      <c r="G64" s="25"/>
      <c r="H64" s="25"/>
      <c r="I64" s="25"/>
      <c r="J64" s="25"/>
      <c r="K64" s="25"/>
      <c r="L64" s="25"/>
      <c r="M64" s="25"/>
      <c r="N64" s="25"/>
      <c r="O64" s="25"/>
      <c r="P64" s="25"/>
      <c r="Q64" s="25"/>
      <c r="R64" s="25"/>
    </row>
    <row r="65" spans="1:18">
      <c r="A65" s="13"/>
      <c r="B65" s="25"/>
      <c r="C65" s="25"/>
      <c r="D65" s="25"/>
      <c r="E65" s="25"/>
      <c r="F65" s="25"/>
      <c r="G65" s="25"/>
      <c r="H65" s="25"/>
      <c r="I65" s="25"/>
      <c r="J65" s="25"/>
      <c r="K65" s="25"/>
      <c r="L65" s="25"/>
      <c r="M65" s="25"/>
      <c r="N65" s="25"/>
      <c r="O65" s="25"/>
      <c r="P65" s="25"/>
      <c r="Q65" s="25"/>
      <c r="R65" s="25"/>
    </row>
    <row r="66" spans="1:18">
      <c r="A66" s="13"/>
      <c r="B66" s="89" t="s">
        <v>652</v>
      </c>
      <c r="C66" s="89"/>
      <c r="D66" s="89"/>
      <c r="E66" s="89"/>
      <c r="F66" s="89"/>
      <c r="G66" s="89"/>
      <c r="H66" s="89"/>
      <c r="I66" s="89"/>
      <c r="J66" s="89"/>
      <c r="K66" s="89"/>
      <c r="L66" s="89"/>
      <c r="M66" s="89"/>
      <c r="N66" s="89"/>
      <c r="O66" s="89"/>
      <c r="P66" s="89"/>
      <c r="Q66" s="89"/>
      <c r="R66" s="89"/>
    </row>
    <row r="67" spans="1:18">
      <c r="A67" s="13"/>
      <c r="B67" s="25"/>
      <c r="C67" s="25"/>
      <c r="D67" s="25"/>
      <c r="E67" s="25"/>
      <c r="F67" s="25"/>
      <c r="G67" s="25"/>
      <c r="H67" s="25"/>
      <c r="I67" s="25"/>
      <c r="J67" s="25"/>
      <c r="K67" s="25"/>
      <c r="L67" s="25"/>
      <c r="M67" s="25"/>
      <c r="N67" s="25"/>
      <c r="O67" s="25"/>
      <c r="P67" s="25"/>
      <c r="Q67" s="25"/>
      <c r="R67" s="25"/>
    </row>
    <row r="68" spans="1:18" ht="63.75" customHeight="1">
      <c r="A68" s="13"/>
      <c r="B68" s="25" t="s">
        <v>653</v>
      </c>
      <c r="C68" s="25"/>
      <c r="D68" s="25"/>
      <c r="E68" s="25"/>
      <c r="F68" s="25"/>
      <c r="G68" s="25"/>
      <c r="H68" s="25"/>
      <c r="I68" s="25"/>
      <c r="J68" s="25"/>
      <c r="K68" s="25"/>
      <c r="L68" s="25"/>
      <c r="M68" s="25"/>
      <c r="N68" s="25"/>
      <c r="O68" s="25"/>
      <c r="P68" s="25"/>
      <c r="Q68" s="25"/>
      <c r="R68" s="25"/>
    </row>
    <row r="69" spans="1:18">
      <c r="A69" s="13"/>
      <c r="B69" s="25"/>
      <c r="C69" s="25"/>
      <c r="D69" s="25"/>
      <c r="E69" s="25"/>
      <c r="F69" s="25"/>
      <c r="G69" s="25"/>
      <c r="H69" s="25"/>
      <c r="I69" s="25"/>
      <c r="J69" s="25"/>
      <c r="K69" s="25"/>
      <c r="L69" s="25"/>
      <c r="M69" s="25"/>
      <c r="N69" s="25"/>
      <c r="O69" s="25"/>
      <c r="P69" s="25"/>
      <c r="Q69" s="25"/>
      <c r="R69" s="25"/>
    </row>
    <row r="70" spans="1:18">
      <c r="A70" s="13"/>
      <c r="B70" s="89" t="s">
        <v>654</v>
      </c>
      <c r="C70" s="89"/>
      <c r="D70" s="89"/>
      <c r="E70" s="89"/>
      <c r="F70" s="89"/>
      <c r="G70" s="89"/>
      <c r="H70" s="89"/>
      <c r="I70" s="89"/>
      <c r="J70" s="89"/>
      <c r="K70" s="89"/>
      <c r="L70" s="89"/>
      <c r="M70" s="89"/>
      <c r="N70" s="89"/>
      <c r="O70" s="89"/>
      <c r="P70" s="89"/>
      <c r="Q70" s="89"/>
      <c r="R70" s="89"/>
    </row>
    <row r="71" spans="1:18">
      <c r="A71" s="13"/>
      <c r="B71" s="25"/>
      <c r="C71" s="25"/>
      <c r="D71" s="25"/>
      <c r="E71" s="25"/>
      <c r="F71" s="25"/>
      <c r="G71" s="25"/>
      <c r="H71" s="25"/>
      <c r="I71" s="25"/>
      <c r="J71" s="25"/>
      <c r="K71" s="25"/>
      <c r="L71" s="25"/>
      <c r="M71" s="25"/>
      <c r="N71" s="25"/>
      <c r="O71" s="25"/>
      <c r="P71" s="25"/>
      <c r="Q71" s="25"/>
      <c r="R71" s="25"/>
    </row>
    <row r="72" spans="1:18" ht="38.25" customHeight="1">
      <c r="A72" s="13"/>
      <c r="B72" s="25" t="s">
        <v>655</v>
      </c>
      <c r="C72" s="25"/>
      <c r="D72" s="25"/>
      <c r="E72" s="25"/>
      <c r="F72" s="25"/>
      <c r="G72" s="25"/>
      <c r="H72" s="25"/>
      <c r="I72" s="25"/>
      <c r="J72" s="25"/>
      <c r="K72" s="25"/>
      <c r="L72" s="25"/>
      <c r="M72" s="25"/>
      <c r="N72" s="25"/>
      <c r="O72" s="25"/>
      <c r="P72" s="25"/>
      <c r="Q72" s="25"/>
      <c r="R72" s="25"/>
    </row>
    <row r="73" spans="1:18">
      <c r="A73" s="13"/>
      <c r="B73" s="25"/>
      <c r="C73" s="25"/>
      <c r="D73" s="25"/>
      <c r="E73" s="25"/>
      <c r="F73" s="25"/>
      <c r="G73" s="25"/>
      <c r="H73" s="25"/>
      <c r="I73" s="25"/>
      <c r="J73" s="25"/>
      <c r="K73" s="25"/>
      <c r="L73" s="25"/>
      <c r="M73" s="25"/>
      <c r="N73" s="25"/>
      <c r="O73" s="25"/>
      <c r="P73" s="25"/>
      <c r="Q73" s="25"/>
      <c r="R73" s="25"/>
    </row>
    <row r="74" spans="1:18">
      <c r="A74" s="13"/>
      <c r="B74" s="89" t="s">
        <v>656</v>
      </c>
      <c r="C74" s="89"/>
      <c r="D74" s="89"/>
      <c r="E74" s="89"/>
      <c r="F74" s="89"/>
      <c r="G74" s="89"/>
      <c r="H74" s="89"/>
      <c r="I74" s="89"/>
      <c r="J74" s="89"/>
      <c r="K74" s="89"/>
      <c r="L74" s="89"/>
      <c r="M74" s="89"/>
      <c r="N74" s="89"/>
      <c r="O74" s="89"/>
      <c r="P74" s="89"/>
      <c r="Q74" s="89"/>
      <c r="R74" s="89"/>
    </row>
    <row r="75" spans="1:18">
      <c r="A75" s="13"/>
      <c r="B75" s="25"/>
      <c r="C75" s="25"/>
      <c r="D75" s="25"/>
      <c r="E75" s="25"/>
      <c r="F75" s="25"/>
      <c r="G75" s="25"/>
      <c r="H75" s="25"/>
      <c r="I75" s="25"/>
      <c r="J75" s="25"/>
      <c r="K75" s="25"/>
      <c r="L75" s="25"/>
      <c r="M75" s="25"/>
      <c r="N75" s="25"/>
      <c r="O75" s="25"/>
      <c r="P75" s="25"/>
      <c r="Q75" s="25"/>
      <c r="R75" s="25"/>
    </row>
    <row r="76" spans="1:18" ht="38.25" customHeight="1">
      <c r="A76" s="13"/>
      <c r="B76" s="25" t="s">
        <v>657</v>
      </c>
      <c r="C76" s="25"/>
      <c r="D76" s="25"/>
      <c r="E76" s="25"/>
      <c r="F76" s="25"/>
      <c r="G76" s="25"/>
      <c r="H76" s="25"/>
      <c r="I76" s="25"/>
      <c r="J76" s="25"/>
      <c r="K76" s="25"/>
      <c r="L76" s="25"/>
      <c r="M76" s="25"/>
      <c r="N76" s="25"/>
      <c r="O76" s="25"/>
      <c r="P76" s="25"/>
      <c r="Q76" s="25"/>
      <c r="R76" s="25"/>
    </row>
    <row r="77" spans="1:18">
      <c r="A77" s="13"/>
      <c r="B77" s="25"/>
      <c r="C77" s="25"/>
      <c r="D77" s="25"/>
      <c r="E77" s="25"/>
      <c r="F77" s="25"/>
      <c r="G77" s="25"/>
      <c r="H77" s="25"/>
      <c r="I77" s="25"/>
      <c r="J77" s="25"/>
      <c r="K77" s="25"/>
      <c r="L77" s="25"/>
      <c r="M77" s="25"/>
      <c r="N77" s="25"/>
      <c r="O77" s="25"/>
      <c r="P77" s="25"/>
      <c r="Q77" s="25"/>
      <c r="R77" s="25"/>
    </row>
    <row r="78" spans="1:18" ht="25.5" customHeight="1">
      <c r="A78" s="13"/>
      <c r="B78" s="25" t="s">
        <v>658</v>
      </c>
      <c r="C78" s="25"/>
      <c r="D78" s="25"/>
      <c r="E78" s="25"/>
      <c r="F78" s="25"/>
      <c r="G78" s="25"/>
      <c r="H78" s="25"/>
      <c r="I78" s="25"/>
      <c r="J78" s="25"/>
      <c r="K78" s="25"/>
      <c r="L78" s="25"/>
      <c r="M78" s="25"/>
      <c r="N78" s="25"/>
      <c r="O78" s="25"/>
      <c r="P78" s="25"/>
      <c r="Q78" s="25"/>
      <c r="R78" s="25"/>
    </row>
    <row r="79" spans="1:18">
      <c r="A79" s="13"/>
      <c r="B79" s="25"/>
      <c r="C79" s="25"/>
      <c r="D79" s="25"/>
      <c r="E79" s="25"/>
      <c r="F79" s="25"/>
      <c r="G79" s="25"/>
      <c r="H79" s="25"/>
      <c r="I79" s="25"/>
      <c r="J79" s="25"/>
      <c r="K79" s="25"/>
      <c r="L79" s="25"/>
      <c r="M79" s="25"/>
      <c r="N79" s="25"/>
      <c r="O79" s="25"/>
      <c r="P79" s="25"/>
      <c r="Q79" s="25"/>
      <c r="R79" s="25"/>
    </row>
    <row r="80" spans="1:18" ht="25.5" customHeight="1">
      <c r="A80" s="13"/>
      <c r="B80" s="25" t="s">
        <v>659</v>
      </c>
      <c r="C80" s="25"/>
      <c r="D80" s="25"/>
      <c r="E80" s="25"/>
      <c r="F80" s="25"/>
      <c r="G80" s="25"/>
      <c r="H80" s="25"/>
      <c r="I80" s="25"/>
      <c r="J80" s="25"/>
      <c r="K80" s="25"/>
      <c r="L80" s="25"/>
      <c r="M80" s="25"/>
      <c r="N80" s="25"/>
      <c r="O80" s="25"/>
      <c r="P80" s="25"/>
      <c r="Q80" s="25"/>
      <c r="R80" s="25"/>
    </row>
    <row r="81" spans="1:18">
      <c r="A81" s="13"/>
      <c r="B81" s="25"/>
      <c r="C81" s="25"/>
      <c r="D81" s="25"/>
      <c r="E81" s="25"/>
      <c r="F81" s="25"/>
      <c r="G81" s="25"/>
      <c r="H81" s="25"/>
      <c r="I81" s="25"/>
      <c r="J81" s="25"/>
      <c r="K81" s="25"/>
      <c r="L81" s="25"/>
      <c r="M81" s="25"/>
      <c r="N81" s="25"/>
      <c r="O81" s="25"/>
      <c r="P81" s="25"/>
      <c r="Q81" s="25"/>
      <c r="R81" s="25"/>
    </row>
    <row r="82" spans="1:18">
      <c r="A82" s="13"/>
      <c r="B82" s="89" t="s">
        <v>660</v>
      </c>
      <c r="C82" s="89"/>
      <c r="D82" s="89"/>
      <c r="E82" s="89"/>
      <c r="F82" s="89"/>
      <c r="G82" s="89"/>
      <c r="H82" s="89"/>
      <c r="I82" s="89"/>
      <c r="J82" s="89"/>
      <c r="K82" s="89"/>
      <c r="L82" s="89"/>
      <c r="M82" s="89"/>
      <c r="N82" s="89"/>
      <c r="O82" s="89"/>
      <c r="P82" s="89"/>
      <c r="Q82" s="89"/>
      <c r="R82" s="89"/>
    </row>
    <row r="83" spans="1:18">
      <c r="A83" s="13"/>
      <c r="B83" s="25"/>
      <c r="C83" s="25"/>
      <c r="D83" s="25"/>
      <c r="E83" s="25"/>
      <c r="F83" s="25"/>
      <c r="G83" s="25"/>
      <c r="H83" s="25"/>
      <c r="I83" s="25"/>
      <c r="J83" s="25"/>
      <c r="K83" s="25"/>
      <c r="L83" s="25"/>
      <c r="M83" s="25"/>
      <c r="N83" s="25"/>
      <c r="O83" s="25"/>
      <c r="P83" s="25"/>
      <c r="Q83" s="25"/>
      <c r="R83" s="25"/>
    </row>
    <row r="84" spans="1:18">
      <c r="A84" s="13"/>
      <c r="B84" s="25" t="s">
        <v>661</v>
      </c>
      <c r="C84" s="25"/>
      <c r="D84" s="25"/>
      <c r="E84" s="25"/>
      <c r="F84" s="25"/>
      <c r="G84" s="25"/>
      <c r="H84" s="25"/>
      <c r="I84" s="25"/>
      <c r="J84" s="25"/>
      <c r="K84" s="25"/>
      <c r="L84" s="25"/>
      <c r="M84" s="25"/>
      <c r="N84" s="25"/>
      <c r="O84" s="25"/>
      <c r="P84" s="25"/>
      <c r="Q84" s="25"/>
      <c r="R84" s="25"/>
    </row>
    <row r="85" spans="1:18">
      <c r="A85" s="13"/>
      <c r="B85" s="25"/>
      <c r="C85" s="25"/>
      <c r="D85" s="25"/>
      <c r="E85" s="25"/>
      <c r="F85" s="25"/>
      <c r="G85" s="25"/>
      <c r="H85" s="25"/>
      <c r="I85" s="25"/>
      <c r="J85" s="25"/>
      <c r="K85" s="25"/>
      <c r="L85" s="25"/>
      <c r="M85" s="25"/>
      <c r="N85" s="25"/>
      <c r="O85" s="25"/>
      <c r="P85" s="25"/>
      <c r="Q85" s="25"/>
      <c r="R85" s="25"/>
    </row>
    <row r="86" spans="1:18" ht="38.25" customHeight="1">
      <c r="A86" s="13"/>
      <c r="B86" s="25" t="s">
        <v>662</v>
      </c>
      <c r="C86" s="25"/>
      <c r="D86" s="25"/>
      <c r="E86" s="25"/>
      <c r="F86" s="25"/>
      <c r="G86" s="25"/>
      <c r="H86" s="25"/>
      <c r="I86" s="25"/>
      <c r="J86" s="25"/>
      <c r="K86" s="25"/>
      <c r="L86" s="25"/>
      <c r="M86" s="25"/>
      <c r="N86" s="25"/>
      <c r="O86" s="25"/>
      <c r="P86" s="25"/>
      <c r="Q86" s="25"/>
      <c r="R86" s="25"/>
    </row>
    <row r="87" spans="1:18">
      <c r="A87" s="13"/>
      <c r="B87" s="25"/>
      <c r="C87" s="25"/>
      <c r="D87" s="25"/>
      <c r="E87" s="25"/>
      <c r="F87" s="25"/>
      <c r="G87" s="25"/>
      <c r="H87" s="25"/>
      <c r="I87" s="25"/>
      <c r="J87" s="25"/>
      <c r="K87" s="25"/>
      <c r="L87" s="25"/>
      <c r="M87" s="25"/>
      <c r="N87" s="25"/>
      <c r="O87" s="25"/>
      <c r="P87" s="25"/>
      <c r="Q87" s="25"/>
      <c r="R87" s="25"/>
    </row>
    <row r="88" spans="1:18" ht="25.5" customHeight="1">
      <c r="A88" s="13"/>
      <c r="B88" s="25" t="s">
        <v>663</v>
      </c>
      <c r="C88" s="25"/>
      <c r="D88" s="25"/>
      <c r="E88" s="25"/>
      <c r="F88" s="25"/>
      <c r="G88" s="25"/>
      <c r="H88" s="25"/>
      <c r="I88" s="25"/>
      <c r="J88" s="25"/>
      <c r="K88" s="25"/>
      <c r="L88" s="25"/>
      <c r="M88" s="25"/>
      <c r="N88" s="25"/>
      <c r="O88" s="25"/>
      <c r="P88" s="25"/>
      <c r="Q88" s="25"/>
      <c r="R88" s="25"/>
    </row>
    <row r="89" spans="1:18">
      <c r="A89" s="13"/>
      <c r="B89" s="25"/>
      <c r="C89" s="25"/>
      <c r="D89" s="25"/>
      <c r="E89" s="25"/>
      <c r="F89" s="25"/>
      <c r="G89" s="25"/>
      <c r="H89" s="25"/>
      <c r="I89" s="25"/>
      <c r="J89" s="25"/>
      <c r="K89" s="25"/>
      <c r="L89" s="25"/>
      <c r="M89" s="25"/>
      <c r="N89" s="25"/>
      <c r="O89" s="25"/>
      <c r="P89" s="25"/>
      <c r="Q89" s="25"/>
      <c r="R89" s="25"/>
    </row>
    <row r="90" spans="1:18">
      <c r="A90" s="13"/>
      <c r="B90" s="89" t="s">
        <v>664</v>
      </c>
      <c r="C90" s="89"/>
      <c r="D90" s="89"/>
      <c r="E90" s="89"/>
      <c r="F90" s="89"/>
      <c r="G90" s="89"/>
      <c r="H90" s="89"/>
      <c r="I90" s="89"/>
      <c r="J90" s="89"/>
      <c r="K90" s="89"/>
      <c r="L90" s="89"/>
      <c r="M90" s="89"/>
      <c r="N90" s="89"/>
      <c r="O90" s="89"/>
      <c r="P90" s="89"/>
      <c r="Q90" s="89"/>
      <c r="R90" s="89"/>
    </row>
    <row r="91" spans="1:18">
      <c r="A91" s="13"/>
      <c r="B91" s="25"/>
      <c r="C91" s="25"/>
      <c r="D91" s="25"/>
      <c r="E91" s="25"/>
      <c r="F91" s="25"/>
      <c r="G91" s="25"/>
      <c r="H91" s="25"/>
      <c r="I91" s="25"/>
      <c r="J91" s="25"/>
      <c r="K91" s="25"/>
      <c r="L91" s="25"/>
      <c r="M91" s="25"/>
      <c r="N91" s="25"/>
      <c r="O91" s="25"/>
      <c r="P91" s="25"/>
      <c r="Q91" s="25"/>
      <c r="R91" s="25"/>
    </row>
    <row r="92" spans="1:18">
      <c r="A92" s="13"/>
      <c r="B92" s="25" t="s">
        <v>665</v>
      </c>
      <c r="C92" s="25"/>
      <c r="D92" s="25"/>
      <c r="E92" s="25"/>
      <c r="F92" s="25"/>
      <c r="G92" s="25"/>
      <c r="H92" s="25"/>
      <c r="I92" s="25"/>
      <c r="J92" s="25"/>
      <c r="K92" s="25"/>
      <c r="L92" s="25"/>
      <c r="M92" s="25"/>
      <c r="N92" s="25"/>
      <c r="O92" s="25"/>
      <c r="P92" s="25"/>
      <c r="Q92" s="25"/>
      <c r="R92" s="25"/>
    </row>
    <row r="93" spans="1:18">
      <c r="A93" s="13"/>
      <c r="B93" s="25"/>
      <c r="C93" s="25"/>
      <c r="D93" s="25"/>
      <c r="E93" s="25"/>
      <c r="F93" s="25"/>
      <c r="G93" s="25"/>
      <c r="H93" s="25"/>
      <c r="I93" s="25"/>
      <c r="J93" s="25"/>
      <c r="K93" s="25"/>
      <c r="L93" s="25"/>
      <c r="M93" s="25"/>
      <c r="N93" s="25"/>
      <c r="O93" s="25"/>
      <c r="P93" s="25"/>
      <c r="Q93" s="25"/>
      <c r="R93" s="25"/>
    </row>
    <row r="94" spans="1:18">
      <c r="A94" s="13"/>
      <c r="B94" s="25" t="s">
        <v>666</v>
      </c>
      <c r="C94" s="25"/>
      <c r="D94" s="25"/>
      <c r="E94" s="25"/>
      <c r="F94" s="25"/>
      <c r="G94" s="25"/>
      <c r="H94" s="25"/>
      <c r="I94" s="25"/>
      <c r="J94" s="25"/>
      <c r="K94" s="25"/>
      <c r="L94" s="25"/>
      <c r="M94" s="25"/>
      <c r="N94" s="25"/>
      <c r="O94" s="25"/>
      <c r="P94" s="25"/>
      <c r="Q94" s="25"/>
      <c r="R94" s="25"/>
    </row>
    <row r="95" spans="1:18">
      <c r="A95" s="13"/>
      <c r="B95" s="27"/>
      <c r="C95" s="27"/>
      <c r="D95" s="27"/>
      <c r="E95" s="27"/>
      <c r="F95" s="27"/>
      <c r="G95" s="27"/>
      <c r="H95" s="27"/>
      <c r="I95" s="27"/>
      <c r="J95" s="27"/>
      <c r="K95" s="27"/>
      <c r="L95" s="27"/>
      <c r="M95" s="27"/>
      <c r="N95" s="27"/>
      <c r="O95" s="27"/>
      <c r="P95" s="27"/>
      <c r="Q95" s="27"/>
      <c r="R95" s="27"/>
    </row>
  </sheetData>
  <mergeCells count="142">
    <mergeCell ref="B92:R92"/>
    <mergeCell ref="B93:R93"/>
    <mergeCell ref="B94:R94"/>
    <mergeCell ref="B95:R95"/>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4:R54"/>
    <mergeCell ref="B57:R57"/>
    <mergeCell ref="B58:R58"/>
    <mergeCell ref="B59:R59"/>
    <mergeCell ref="B60:R60"/>
    <mergeCell ref="B61:R61"/>
    <mergeCell ref="B11:R11"/>
    <mergeCell ref="B22:R22"/>
    <mergeCell ref="B23:R23"/>
    <mergeCell ref="B24:R24"/>
    <mergeCell ref="B39:R39"/>
    <mergeCell ref="B42:R42"/>
    <mergeCell ref="B5:R5"/>
    <mergeCell ref="B6:R6"/>
    <mergeCell ref="B7:R7"/>
    <mergeCell ref="B8:R8"/>
    <mergeCell ref="B9:R9"/>
    <mergeCell ref="B10:R10"/>
    <mergeCell ref="D51:E51"/>
    <mergeCell ref="G51:H51"/>
    <mergeCell ref="D52:E52"/>
    <mergeCell ref="G52:H52"/>
    <mergeCell ref="A1:A2"/>
    <mergeCell ref="B1:R1"/>
    <mergeCell ref="B2:R2"/>
    <mergeCell ref="B3:R3"/>
    <mergeCell ref="A4:A95"/>
    <mergeCell ref="B4:R4"/>
    <mergeCell ref="D46:H46"/>
    <mergeCell ref="D47:E47"/>
    <mergeCell ref="G47:H47"/>
    <mergeCell ref="D49:E49"/>
    <mergeCell ref="G49:H49"/>
    <mergeCell ref="D50:E50"/>
    <mergeCell ref="G50:H50"/>
    <mergeCell ref="D37:E37"/>
    <mergeCell ref="G37:H37"/>
    <mergeCell ref="J37:K37"/>
    <mergeCell ref="M37:N37"/>
    <mergeCell ref="P37:Q37"/>
    <mergeCell ref="D45:E45"/>
    <mergeCell ref="G45:H45"/>
    <mergeCell ref="B43:R43"/>
    <mergeCell ref="B44:R44"/>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0:E20"/>
    <mergeCell ref="G20:H20"/>
    <mergeCell ref="D25:E25"/>
    <mergeCell ref="G25:H25"/>
    <mergeCell ref="J25:K25"/>
    <mergeCell ref="M25:Q25"/>
    <mergeCell ref="D17:E17"/>
    <mergeCell ref="G17:H17"/>
    <mergeCell ref="D18:E18"/>
    <mergeCell ref="G18:H18"/>
    <mergeCell ref="D19:E19"/>
    <mergeCell ref="G19:H19"/>
    <mergeCell ref="D12:H12"/>
    <mergeCell ref="D13:E13"/>
    <mergeCell ref="G13:H13"/>
    <mergeCell ref="D14:H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8.85546875" bestFit="1" customWidth="1"/>
    <col min="2" max="2" width="36.5703125" bestFit="1" customWidth="1"/>
    <col min="3" max="3" width="10.28515625" customWidth="1"/>
    <col min="4" max="4" width="2.140625" customWidth="1"/>
    <col min="5" max="5" width="8.85546875" customWidth="1"/>
    <col min="6" max="6" width="10.28515625" customWidth="1"/>
    <col min="7" max="7" width="2" customWidth="1"/>
    <col min="8" max="8" width="7.85546875" customWidth="1"/>
    <col min="9" max="9" width="10.28515625" customWidth="1"/>
  </cols>
  <sheetData>
    <row r="1" spans="1:9" ht="15" customHeight="1">
      <c r="A1" s="8" t="s">
        <v>667</v>
      </c>
      <c r="B1" s="8" t="s">
        <v>1</v>
      </c>
      <c r="C1" s="8"/>
      <c r="D1" s="8"/>
      <c r="E1" s="8"/>
      <c r="F1" s="8"/>
      <c r="G1" s="8"/>
      <c r="H1" s="8"/>
      <c r="I1" s="8"/>
    </row>
    <row r="2" spans="1:9" ht="15" customHeight="1">
      <c r="A2" s="8"/>
      <c r="B2" s="8" t="s">
        <v>2</v>
      </c>
      <c r="C2" s="8"/>
      <c r="D2" s="8"/>
      <c r="E2" s="8"/>
      <c r="F2" s="8"/>
      <c r="G2" s="8"/>
      <c r="H2" s="8"/>
      <c r="I2" s="8"/>
    </row>
    <row r="3" spans="1:9">
      <c r="A3" s="3" t="s">
        <v>667</v>
      </c>
      <c r="B3" s="18"/>
      <c r="C3" s="18"/>
      <c r="D3" s="18"/>
      <c r="E3" s="18"/>
      <c r="F3" s="18"/>
      <c r="G3" s="18"/>
      <c r="H3" s="18"/>
      <c r="I3" s="18"/>
    </row>
    <row r="4" spans="1:9">
      <c r="A4" s="13" t="s">
        <v>667</v>
      </c>
      <c r="B4" s="142"/>
      <c r="C4" s="142"/>
      <c r="D4" s="142"/>
      <c r="E4" s="142"/>
      <c r="F4" s="142"/>
      <c r="G4" s="142"/>
      <c r="H4" s="142"/>
      <c r="I4" s="142"/>
    </row>
    <row r="5" spans="1:9">
      <c r="A5" s="13"/>
      <c r="B5" s="20"/>
      <c r="C5" s="20"/>
      <c r="D5" s="20"/>
      <c r="E5" s="20"/>
      <c r="F5" s="20"/>
      <c r="G5" s="20"/>
      <c r="H5" s="20"/>
      <c r="I5" s="20"/>
    </row>
    <row r="6" spans="1:9">
      <c r="A6" s="13"/>
      <c r="B6" s="21" t="s">
        <v>668</v>
      </c>
      <c r="C6" s="21"/>
      <c r="D6" s="21"/>
      <c r="E6" s="21"/>
      <c r="F6" s="21"/>
      <c r="G6" s="21"/>
      <c r="H6" s="21"/>
      <c r="I6" s="21"/>
    </row>
    <row r="7" spans="1:9" ht="25.5" customHeight="1">
      <c r="A7" s="13"/>
      <c r="B7" s="20" t="s">
        <v>669</v>
      </c>
      <c r="C7" s="20"/>
      <c r="D7" s="20"/>
      <c r="E7" s="20"/>
      <c r="F7" s="20"/>
      <c r="G7" s="20"/>
      <c r="H7" s="20"/>
      <c r="I7" s="20"/>
    </row>
    <row r="8" spans="1:9" ht="16.5" thickBot="1">
      <c r="A8" s="13"/>
      <c r="B8" s="30"/>
      <c r="C8" s="29"/>
      <c r="D8" s="54" t="s">
        <v>247</v>
      </c>
      <c r="E8" s="54"/>
      <c r="F8" s="54"/>
      <c r="G8" s="54"/>
      <c r="H8" s="54"/>
      <c r="I8" s="29"/>
    </row>
    <row r="9" spans="1:9" ht="16.5" thickBot="1">
      <c r="A9" s="13"/>
      <c r="B9" s="30"/>
      <c r="C9" s="29"/>
      <c r="D9" s="144">
        <v>2014</v>
      </c>
      <c r="E9" s="144"/>
      <c r="F9" s="29"/>
      <c r="G9" s="144">
        <v>2013</v>
      </c>
      <c r="H9" s="144"/>
      <c r="I9" s="29"/>
    </row>
    <row r="10" spans="1:9" ht="15.75">
      <c r="A10" s="13"/>
      <c r="B10" s="30"/>
      <c r="C10" s="29"/>
      <c r="D10" s="53" t="s">
        <v>248</v>
      </c>
      <c r="E10" s="53"/>
      <c r="F10" s="53"/>
      <c r="G10" s="53"/>
      <c r="H10" s="53"/>
      <c r="I10" s="29"/>
    </row>
    <row r="11" spans="1:9" ht="15.75">
      <c r="A11" s="13"/>
      <c r="B11" s="104"/>
      <c r="C11" s="36"/>
      <c r="D11" s="60"/>
      <c r="E11" s="60"/>
      <c r="F11" s="36"/>
      <c r="G11" s="60"/>
      <c r="H11" s="60"/>
      <c r="I11" s="36"/>
    </row>
    <row r="12" spans="1:9" ht="38.25">
      <c r="A12" s="13"/>
      <c r="B12" s="32" t="s">
        <v>670</v>
      </c>
      <c r="C12" s="33"/>
      <c r="D12" s="97" t="s">
        <v>250</v>
      </c>
      <c r="E12" s="40" t="s">
        <v>671</v>
      </c>
      <c r="F12" s="33"/>
      <c r="G12" s="92" t="s">
        <v>250</v>
      </c>
      <c r="H12" s="41" t="s">
        <v>672</v>
      </c>
      <c r="I12" s="33"/>
    </row>
    <row r="13" spans="1:9" ht="15.75">
      <c r="A13" s="13"/>
      <c r="B13" s="47" t="s">
        <v>673</v>
      </c>
      <c r="C13" s="36"/>
      <c r="D13" s="129" t="s">
        <v>674</v>
      </c>
      <c r="E13" s="129"/>
      <c r="F13" s="36"/>
      <c r="G13" s="94" t="s">
        <v>675</v>
      </c>
      <c r="H13" s="94"/>
      <c r="I13" s="36"/>
    </row>
    <row r="14" spans="1:9" ht="15.75">
      <c r="A14" s="13"/>
      <c r="B14" s="32" t="s">
        <v>676</v>
      </c>
      <c r="C14" s="33"/>
      <c r="D14" s="56" t="s">
        <v>677</v>
      </c>
      <c r="E14" s="56"/>
      <c r="F14" s="33"/>
      <c r="G14" s="57" t="s">
        <v>678</v>
      </c>
      <c r="H14" s="57"/>
      <c r="I14" s="33"/>
    </row>
    <row r="15" spans="1:9" ht="15.75">
      <c r="A15" s="13"/>
      <c r="B15" s="47" t="s">
        <v>679</v>
      </c>
      <c r="C15" s="36"/>
      <c r="D15" s="129" t="s">
        <v>680</v>
      </c>
      <c r="E15" s="129"/>
      <c r="F15" s="36"/>
      <c r="G15" s="94" t="s">
        <v>681</v>
      </c>
      <c r="H15" s="94"/>
      <c r="I15" s="36"/>
    </row>
    <row r="16" spans="1:9" ht="16.5" thickBot="1">
      <c r="A16" s="13"/>
      <c r="B16" s="32" t="s">
        <v>38</v>
      </c>
      <c r="C16" s="33"/>
      <c r="D16" s="86" t="s">
        <v>682</v>
      </c>
      <c r="E16" s="86"/>
      <c r="F16" s="33"/>
      <c r="G16" s="87" t="s">
        <v>683</v>
      </c>
      <c r="H16" s="87"/>
      <c r="I16" s="33"/>
    </row>
    <row r="17" spans="1:9" ht="16.5" thickBot="1">
      <c r="A17" s="13"/>
      <c r="B17" s="143"/>
      <c r="C17" s="36"/>
      <c r="D17" s="49" t="s">
        <v>250</v>
      </c>
      <c r="E17" s="50" t="s">
        <v>684</v>
      </c>
      <c r="F17" s="36"/>
      <c r="G17" s="51" t="s">
        <v>250</v>
      </c>
      <c r="H17" s="52" t="s">
        <v>685</v>
      </c>
      <c r="I17" s="36"/>
    </row>
    <row r="18" spans="1:9" ht="16.5" thickTop="1">
      <c r="A18" s="13"/>
      <c r="B18" s="149"/>
      <c r="C18" s="149"/>
      <c r="D18" s="149"/>
      <c r="E18" s="149"/>
      <c r="F18" s="149"/>
      <c r="G18" s="149"/>
      <c r="H18" s="149"/>
      <c r="I18" s="149"/>
    </row>
    <row r="19" spans="1:9">
      <c r="A19" s="13"/>
      <c r="B19" s="27"/>
      <c r="C19" s="27"/>
      <c r="D19" s="27"/>
      <c r="E19" s="27"/>
      <c r="F19" s="27"/>
      <c r="G19" s="27"/>
      <c r="H19" s="27"/>
      <c r="I19" s="27"/>
    </row>
  </sheetData>
  <mergeCells count="25">
    <mergeCell ref="B7:I7"/>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8:H8"/>
    <mergeCell ref="D9:E9"/>
    <mergeCell ref="G9:H9"/>
    <mergeCell ref="D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5"/>
  <sheetViews>
    <sheetView showGridLines="0" workbookViewId="0"/>
  </sheetViews>
  <sheetFormatPr defaultRowHeight="15"/>
  <cols>
    <col min="1" max="1" width="24.5703125" bestFit="1" customWidth="1"/>
    <col min="2" max="2" width="36.5703125" bestFit="1" customWidth="1"/>
    <col min="3" max="3" width="10.140625" customWidth="1"/>
    <col min="4" max="4" width="36.5703125" customWidth="1"/>
    <col min="5" max="5" width="36.5703125" bestFit="1" customWidth="1"/>
    <col min="6" max="6" width="22.7109375" customWidth="1"/>
    <col min="7" max="7" width="11.140625" customWidth="1"/>
    <col min="8" max="8" width="24.85546875" customWidth="1"/>
    <col min="9" max="9" width="11.140625" customWidth="1"/>
    <col min="10" max="10" width="36.5703125" customWidth="1"/>
    <col min="11" max="11" width="21.7109375" customWidth="1"/>
    <col min="12" max="12" width="18.7109375" customWidth="1"/>
    <col min="13" max="13" width="24.85546875" customWidth="1"/>
    <col min="14" max="14" width="19.28515625" customWidth="1"/>
    <col min="15" max="15" width="9" customWidth="1"/>
    <col min="16" max="17" width="24.85546875" customWidth="1"/>
    <col min="18" max="18" width="15.7109375" customWidth="1"/>
    <col min="19" max="19" width="24.85546875" customWidth="1"/>
    <col min="20" max="20" width="22.28515625" customWidth="1"/>
    <col min="21" max="21" width="30.85546875" customWidth="1"/>
    <col min="22" max="22" width="7" customWidth="1"/>
    <col min="23" max="23" width="14.140625" customWidth="1"/>
    <col min="24" max="24" width="5.5703125" customWidth="1"/>
    <col min="25" max="25" width="6.5703125" customWidth="1"/>
    <col min="26" max="26" width="17.140625" customWidth="1"/>
    <col min="27" max="27" width="5.5703125" customWidth="1"/>
    <col min="28" max="28" width="6.5703125" customWidth="1"/>
    <col min="29" max="29" width="17.140625" customWidth="1"/>
    <col min="30" max="30" width="5.5703125" customWidth="1"/>
  </cols>
  <sheetData>
    <row r="1" spans="1:30" ht="15" customHeight="1">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8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c r="A4" s="13" t="s">
        <v>686</v>
      </c>
      <c r="B4" s="142"/>
      <c r="C4" s="142"/>
      <c r="D4" s="142"/>
      <c r="E4" s="142"/>
      <c r="F4" s="142"/>
      <c r="G4" s="142"/>
      <c r="H4" s="142"/>
      <c r="I4" s="142"/>
      <c r="J4" s="142"/>
      <c r="K4" s="142"/>
      <c r="L4" s="142"/>
      <c r="M4" s="142"/>
      <c r="N4" s="142"/>
      <c r="O4" s="142"/>
      <c r="P4" s="142"/>
      <c r="Q4" s="142"/>
      <c r="R4" s="142"/>
      <c r="S4" s="142"/>
      <c r="T4" s="142"/>
      <c r="U4" s="142"/>
      <c r="V4" s="142"/>
      <c r="W4" s="142"/>
      <c r="X4" s="142"/>
      <c r="Y4" s="142"/>
      <c r="Z4" s="142"/>
      <c r="AA4" s="142"/>
      <c r="AB4" s="142"/>
      <c r="AC4" s="142"/>
      <c r="AD4" s="142"/>
    </row>
    <row r="5" spans="1:30">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3"/>
      <c r="B6" s="21" t="s">
        <v>68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3"/>
      <c r="B8" s="21" t="s">
        <v>688</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c r="A9" s="1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ht="25.5" customHeight="1">
      <c r="A10" s="13"/>
      <c r="B10" s="20" t="s">
        <v>689</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3"/>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ht="25.5" customHeight="1">
      <c r="A12" s="13"/>
      <c r="B12" s="20" t="s">
        <v>690</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c r="A13" s="13"/>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ht="38.25" customHeight="1">
      <c r="A14" s="13"/>
      <c r="B14" s="20" t="s">
        <v>691</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c r="A15" s="13"/>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ht="25.5" customHeight="1">
      <c r="A16" s="13"/>
      <c r="B16" s="20" t="s">
        <v>692</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3"/>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c r="A18" s="13"/>
      <c r="B18" s="20" t="s">
        <v>693</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c r="A19" s="13"/>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ht="25.5" customHeight="1">
      <c r="A20" s="13"/>
      <c r="B20" s="20" t="s">
        <v>694</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3"/>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3"/>
      <c r="B22" s="20" t="s">
        <v>695</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13"/>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ht="15.75">
      <c r="A24" s="13"/>
      <c r="B24" s="28"/>
      <c r="C24" s="29"/>
      <c r="D24" s="53" t="s">
        <v>696</v>
      </c>
      <c r="E24" s="53"/>
      <c r="F24" s="53"/>
      <c r="G24" s="53"/>
      <c r="H24" s="53"/>
      <c r="I24" s="29"/>
      <c r="J24" s="53" t="s">
        <v>697</v>
      </c>
      <c r="K24" s="53"/>
      <c r="L24" s="53"/>
      <c r="M24" s="53"/>
      <c r="N24" s="53"/>
      <c r="O24" s="29"/>
      <c r="P24" s="53" t="s">
        <v>698</v>
      </c>
      <c r="Q24" s="53"/>
      <c r="R24" s="53"/>
      <c r="S24" s="53"/>
      <c r="T24" s="53"/>
      <c r="U24" s="29"/>
    </row>
    <row r="25" spans="1:30" ht="16.5" thickBot="1">
      <c r="A25" s="13"/>
      <c r="B25" s="28"/>
      <c r="C25" s="29"/>
      <c r="D25" s="54" t="s">
        <v>699</v>
      </c>
      <c r="E25" s="54"/>
      <c r="F25" s="54"/>
      <c r="G25" s="54"/>
      <c r="H25" s="54"/>
      <c r="I25" s="29"/>
      <c r="J25" s="54" t="s">
        <v>700</v>
      </c>
      <c r="K25" s="54"/>
      <c r="L25" s="54"/>
      <c r="M25" s="54"/>
      <c r="N25" s="54"/>
      <c r="O25" s="29"/>
      <c r="P25" s="54" t="s">
        <v>701</v>
      </c>
      <c r="Q25" s="54"/>
      <c r="R25" s="54"/>
      <c r="S25" s="54"/>
      <c r="T25" s="54"/>
      <c r="U25" s="29"/>
    </row>
    <row r="26" spans="1:30" ht="16.5" thickBot="1">
      <c r="A26" s="13"/>
      <c r="B26" s="28"/>
      <c r="C26" s="29"/>
      <c r="D26" s="144">
        <v>2014</v>
      </c>
      <c r="E26" s="144"/>
      <c r="F26" s="29"/>
      <c r="G26" s="144">
        <v>2013</v>
      </c>
      <c r="H26" s="144"/>
      <c r="I26" s="29"/>
      <c r="J26" s="144">
        <v>2014</v>
      </c>
      <c r="K26" s="144"/>
      <c r="L26" s="29"/>
      <c r="M26" s="144">
        <v>2013</v>
      </c>
      <c r="N26" s="144"/>
      <c r="O26" s="29"/>
      <c r="P26" s="144">
        <v>2014</v>
      </c>
      <c r="Q26" s="144"/>
      <c r="R26" s="29"/>
      <c r="S26" s="144">
        <v>2013</v>
      </c>
      <c r="T26" s="144"/>
      <c r="U26" s="29"/>
    </row>
    <row r="27" spans="1:30" ht="15.75">
      <c r="A27" s="13"/>
      <c r="B27" s="28"/>
      <c r="C27" s="29"/>
      <c r="D27" s="53" t="s">
        <v>248</v>
      </c>
      <c r="E27" s="53"/>
      <c r="F27" s="53"/>
      <c r="G27" s="53"/>
      <c r="H27" s="53"/>
      <c r="I27" s="53"/>
      <c r="J27" s="53"/>
      <c r="K27" s="53"/>
      <c r="L27" s="53"/>
      <c r="M27" s="53"/>
      <c r="N27" s="53"/>
      <c r="O27" s="53"/>
      <c r="P27" s="53"/>
      <c r="Q27" s="53"/>
      <c r="R27" s="53"/>
      <c r="S27" s="53"/>
      <c r="T27" s="53"/>
      <c r="U27" s="29"/>
    </row>
    <row r="28" spans="1:30" ht="15.75">
      <c r="A28" s="13"/>
      <c r="B28" s="150" t="s">
        <v>702</v>
      </c>
      <c r="C28" s="33"/>
      <c r="D28" s="55"/>
      <c r="E28" s="55"/>
      <c r="F28" s="33"/>
      <c r="G28" s="55"/>
      <c r="H28" s="55"/>
      <c r="I28" s="33"/>
      <c r="J28" s="55"/>
      <c r="K28" s="55"/>
      <c r="L28" s="33"/>
      <c r="M28" s="55"/>
      <c r="N28" s="55"/>
      <c r="O28" s="33"/>
      <c r="P28" s="55"/>
      <c r="Q28" s="55"/>
      <c r="R28" s="33"/>
      <c r="S28" s="55"/>
      <c r="T28" s="55"/>
      <c r="U28" s="33"/>
    </row>
    <row r="29" spans="1:30" ht="15.75">
      <c r="A29" s="13"/>
      <c r="B29" s="47" t="s">
        <v>703</v>
      </c>
      <c r="C29" s="36"/>
      <c r="D29" s="11" t="s">
        <v>250</v>
      </c>
      <c r="E29" s="114">
        <v>211660</v>
      </c>
      <c r="F29" s="36"/>
      <c r="G29" s="10" t="s">
        <v>250</v>
      </c>
      <c r="H29" s="115">
        <v>260950</v>
      </c>
      <c r="I29" s="36"/>
      <c r="J29" s="11" t="s">
        <v>250</v>
      </c>
      <c r="K29" s="114">
        <v>7092</v>
      </c>
      <c r="L29" s="36"/>
      <c r="M29" s="10" t="s">
        <v>250</v>
      </c>
      <c r="N29" s="115">
        <v>7213</v>
      </c>
      <c r="O29" s="36"/>
      <c r="P29" s="11" t="s">
        <v>250</v>
      </c>
      <c r="Q29" s="114">
        <v>16318</v>
      </c>
      <c r="R29" s="36"/>
      <c r="S29" s="10" t="s">
        <v>250</v>
      </c>
      <c r="T29" s="115">
        <v>18308</v>
      </c>
      <c r="U29" s="36"/>
    </row>
    <row r="30" spans="1:30" ht="15.75">
      <c r="A30" s="13"/>
      <c r="B30" s="32" t="s">
        <v>704</v>
      </c>
      <c r="C30" s="33"/>
      <c r="D30" s="153" t="s">
        <v>306</v>
      </c>
      <c r="E30" s="153"/>
      <c r="F30" s="33"/>
      <c r="G30" s="130">
        <v>4734</v>
      </c>
      <c r="H30" s="130"/>
      <c r="I30" s="33"/>
      <c r="J30" s="153" t="s">
        <v>306</v>
      </c>
      <c r="K30" s="153"/>
      <c r="L30" s="33"/>
      <c r="M30" s="138" t="s">
        <v>306</v>
      </c>
      <c r="N30" s="138"/>
      <c r="O30" s="33"/>
      <c r="P30" s="56">
        <v>280</v>
      </c>
      <c r="Q30" s="56"/>
      <c r="R30" s="33"/>
      <c r="S30" s="57">
        <v>331</v>
      </c>
      <c r="T30" s="57"/>
      <c r="U30" s="33"/>
    </row>
    <row r="31" spans="1:30" ht="15.75">
      <c r="A31" s="13"/>
      <c r="B31" s="47" t="s">
        <v>705</v>
      </c>
      <c r="C31" s="36"/>
      <c r="D31" s="127">
        <v>6039</v>
      </c>
      <c r="E31" s="127"/>
      <c r="F31" s="36"/>
      <c r="G31" s="135">
        <v>7784</v>
      </c>
      <c r="H31" s="135"/>
      <c r="I31" s="36"/>
      <c r="J31" s="129">
        <v>184</v>
      </c>
      <c r="K31" s="129"/>
      <c r="L31" s="36"/>
      <c r="M31" s="94">
        <v>150</v>
      </c>
      <c r="N31" s="94"/>
      <c r="O31" s="36"/>
      <c r="P31" s="129">
        <v>788</v>
      </c>
      <c r="Q31" s="129"/>
      <c r="R31" s="36"/>
      <c r="S31" s="94">
        <v>751</v>
      </c>
      <c r="T31" s="94"/>
      <c r="U31" s="36"/>
    </row>
    <row r="32" spans="1:30" ht="15.75">
      <c r="A32" s="13"/>
      <c r="B32" s="32" t="s">
        <v>706</v>
      </c>
      <c r="C32" s="33"/>
      <c r="D32" s="126">
        <v>11906</v>
      </c>
      <c r="E32" s="126"/>
      <c r="F32" s="33"/>
      <c r="G32" s="57" t="s">
        <v>707</v>
      </c>
      <c r="H32" s="57"/>
      <c r="I32" s="92" t="s">
        <v>351</v>
      </c>
      <c r="J32" s="56">
        <v>53</v>
      </c>
      <c r="K32" s="56"/>
      <c r="L32" s="33"/>
      <c r="M32" s="57" t="s">
        <v>708</v>
      </c>
      <c r="N32" s="57"/>
      <c r="O32" s="92" t="s">
        <v>351</v>
      </c>
      <c r="P32" s="126">
        <v>5269</v>
      </c>
      <c r="Q32" s="126"/>
      <c r="R32" s="33"/>
      <c r="S32" s="57" t="s">
        <v>709</v>
      </c>
      <c r="T32" s="57"/>
      <c r="U32" s="92" t="s">
        <v>351</v>
      </c>
    </row>
    <row r="33" spans="1:30" ht="15.75">
      <c r="A33" s="13"/>
      <c r="B33" s="47" t="s">
        <v>710</v>
      </c>
      <c r="C33" s="36"/>
      <c r="D33" s="129" t="s">
        <v>711</v>
      </c>
      <c r="E33" s="129"/>
      <c r="F33" s="11" t="s">
        <v>351</v>
      </c>
      <c r="G33" s="94" t="s">
        <v>712</v>
      </c>
      <c r="H33" s="94"/>
      <c r="I33" s="10" t="s">
        <v>351</v>
      </c>
      <c r="J33" s="129" t="s">
        <v>713</v>
      </c>
      <c r="K33" s="129"/>
      <c r="L33" s="11" t="s">
        <v>351</v>
      </c>
      <c r="M33" s="102" t="s">
        <v>306</v>
      </c>
      <c r="N33" s="102"/>
      <c r="O33" s="36"/>
      <c r="P33" s="129" t="s">
        <v>472</v>
      </c>
      <c r="Q33" s="129"/>
      <c r="R33" s="11" t="s">
        <v>351</v>
      </c>
      <c r="S33" s="94" t="s">
        <v>714</v>
      </c>
      <c r="T33" s="94"/>
      <c r="U33" s="10" t="s">
        <v>351</v>
      </c>
    </row>
    <row r="34" spans="1:30" ht="15.75">
      <c r="A34" s="13"/>
      <c r="B34" s="32" t="s">
        <v>715</v>
      </c>
      <c r="C34" s="33"/>
      <c r="D34" s="153" t="s">
        <v>306</v>
      </c>
      <c r="E34" s="153"/>
      <c r="F34" s="33"/>
      <c r="G34" s="57" t="s">
        <v>716</v>
      </c>
      <c r="H34" s="57"/>
      <c r="I34" s="92" t="s">
        <v>351</v>
      </c>
      <c r="J34" s="153" t="s">
        <v>306</v>
      </c>
      <c r="K34" s="153"/>
      <c r="L34" s="33"/>
      <c r="M34" s="138" t="s">
        <v>306</v>
      </c>
      <c r="N34" s="138"/>
      <c r="O34" s="33"/>
      <c r="P34" s="153" t="s">
        <v>306</v>
      </c>
      <c r="Q34" s="153"/>
      <c r="R34" s="33"/>
      <c r="S34" s="138" t="s">
        <v>306</v>
      </c>
      <c r="T34" s="138"/>
      <c r="U34" s="33"/>
    </row>
    <row r="35" spans="1:30" ht="16.5" thickBot="1">
      <c r="A35" s="13"/>
      <c r="B35" s="47" t="s">
        <v>717</v>
      </c>
      <c r="C35" s="36"/>
      <c r="D35" s="121">
        <v>2852</v>
      </c>
      <c r="E35" s="121"/>
      <c r="F35" s="36"/>
      <c r="G35" s="59">
        <v>737</v>
      </c>
      <c r="H35" s="59"/>
      <c r="I35" s="36"/>
      <c r="J35" s="58">
        <v>306</v>
      </c>
      <c r="K35" s="58"/>
      <c r="L35" s="36"/>
      <c r="M35" s="109" t="s">
        <v>306</v>
      </c>
      <c r="N35" s="109"/>
      <c r="O35" s="36"/>
      <c r="P35" s="154" t="s">
        <v>306</v>
      </c>
      <c r="Q35" s="154"/>
      <c r="R35" s="36"/>
      <c r="S35" s="109" t="s">
        <v>306</v>
      </c>
      <c r="T35" s="109"/>
      <c r="U35" s="36"/>
    </row>
    <row r="36" spans="1:30" ht="16.5" thickBot="1">
      <c r="A36" s="13"/>
      <c r="B36" s="32" t="s">
        <v>718</v>
      </c>
      <c r="C36" s="33"/>
      <c r="D36" s="123">
        <v>174410</v>
      </c>
      <c r="E36" s="123"/>
      <c r="F36" s="33"/>
      <c r="G36" s="125">
        <v>211660</v>
      </c>
      <c r="H36" s="125"/>
      <c r="I36" s="33"/>
      <c r="J36" s="123">
        <v>6782</v>
      </c>
      <c r="K36" s="123"/>
      <c r="L36" s="33"/>
      <c r="M36" s="125">
        <v>7092</v>
      </c>
      <c r="N36" s="125"/>
      <c r="O36" s="33"/>
      <c r="P36" s="123">
        <v>22116</v>
      </c>
      <c r="Q36" s="123"/>
      <c r="R36" s="33"/>
      <c r="S36" s="125">
        <v>16318</v>
      </c>
      <c r="T36" s="125"/>
      <c r="U36" s="33"/>
    </row>
    <row r="37" spans="1:30" ht="15.75">
      <c r="A37" s="13"/>
      <c r="B37" s="143" t="s">
        <v>719</v>
      </c>
      <c r="C37" s="36"/>
      <c r="D37" s="111"/>
      <c r="E37" s="111"/>
      <c r="F37" s="36"/>
      <c r="G37" s="111"/>
      <c r="H37" s="111"/>
      <c r="I37" s="36"/>
      <c r="J37" s="111"/>
      <c r="K37" s="111"/>
      <c r="L37" s="36"/>
      <c r="M37" s="111"/>
      <c r="N37" s="111"/>
      <c r="O37" s="36"/>
      <c r="P37" s="111"/>
      <c r="Q37" s="111"/>
      <c r="R37" s="36"/>
      <c r="S37" s="111"/>
      <c r="T37" s="111"/>
      <c r="U37" s="36"/>
    </row>
    <row r="38" spans="1:30" ht="25.5">
      <c r="A38" s="13"/>
      <c r="B38" s="32" t="s">
        <v>720</v>
      </c>
      <c r="C38" s="33"/>
      <c r="D38" s="126">
        <v>207613</v>
      </c>
      <c r="E38" s="126"/>
      <c r="F38" s="33"/>
      <c r="G38" s="130">
        <v>181225</v>
      </c>
      <c r="H38" s="130"/>
      <c r="I38" s="33"/>
      <c r="J38" s="153" t="s">
        <v>306</v>
      </c>
      <c r="K38" s="153"/>
      <c r="L38" s="33"/>
      <c r="M38" s="138" t="s">
        <v>306</v>
      </c>
      <c r="N38" s="138"/>
      <c r="O38" s="33"/>
      <c r="P38" s="153" t="s">
        <v>306</v>
      </c>
      <c r="Q38" s="153"/>
      <c r="R38" s="33"/>
      <c r="S38" s="138" t="s">
        <v>306</v>
      </c>
      <c r="T38" s="138"/>
      <c r="U38" s="33"/>
    </row>
    <row r="39" spans="1:30" ht="15.75">
      <c r="A39" s="13"/>
      <c r="B39" s="47" t="s">
        <v>721</v>
      </c>
      <c r="C39" s="36"/>
      <c r="D39" s="127">
        <v>8599</v>
      </c>
      <c r="E39" s="127"/>
      <c r="F39" s="36"/>
      <c r="G39" s="135">
        <v>31074</v>
      </c>
      <c r="H39" s="135"/>
      <c r="I39" s="36"/>
      <c r="J39" s="155" t="s">
        <v>306</v>
      </c>
      <c r="K39" s="155"/>
      <c r="L39" s="36"/>
      <c r="M39" s="102" t="s">
        <v>306</v>
      </c>
      <c r="N39" s="102"/>
      <c r="O39" s="36"/>
      <c r="P39" s="155" t="s">
        <v>306</v>
      </c>
      <c r="Q39" s="155"/>
      <c r="R39" s="36"/>
      <c r="S39" s="102" t="s">
        <v>306</v>
      </c>
      <c r="T39" s="102"/>
      <c r="U39" s="36"/>
    </row>
    <row r="40" spans="1:30" ht="15.75">
      <c r="A40" s="13"/>
      <c r="B40" s="32" t="s">
        <v>722</v>
      </c>
      <c r="C40" s="33"/>
      <c r="D40" s="56">
        <v>100</v>
      </c>
      <c r="E40" s="56"/>
      <c r="F40" s="33"/>
      <c r="G40" s="130">
        <v>17800</v>
      </c>
      <c r="H40" s="130"/>
      <c r="I40" s="33"/>
      <c r="J40" s="56">
        <v>853</v>
      </c>
      <c r="K40" s="56"/>
      <c r="L40" s="33"/>
      <c r="M40" s="138" t="s">
        <v>306</v>
      </c>
      <c r="N40" s="138"/>
      <c r="O40" s="33"/>
      <c r="P40" s="56">
        <v>539</v>
      </c>
      <c r="Q40" s="56"/>
      <c r="R40" s="33"/>
      <c r="S40" s="57">
        <v>588</v>
      </c>
      <c r="T40" s="57"/>
      <c r="U40" s="33"/>
    </row>
    <row r="41" spans="1:30" ht="16.5" thickBot="1">
      <c r="A41" s="13"/>
      <c r="B41" s="47" t="s">
        <v>710</v>
      </c>
      <c r="C41" s="36"/>
      <c r="D41" s="58" t="s">
        <v>711</v>
      </c>
      <c r="E41" s="58"/>
      <c r="F41" s="11" t="s">
        <v>351</v>
      </c>
      <c r="G41" s="59" t="s">
        <v>712</v>
      </c>
      <c r="H41" s="59"/>
      <c r="I41" s="10" t="s">
        <v>351</v>
      </c>
      <c r="J41" s="58" t="s">
        <v>713</v>
      </c>
      <c r="K41" s="58"/>
      <c r="L41" s="11" t="s">
        <v>351</v>
      </c>
      <c r="M41" s="109" t="s">
        <v>306</v>
      </c>
      <c r="N41" s="109"/>
      <c r="O41" s="36"/>
      <c r="P41" s="58" t="s">
        <v>472</v>
      </c>
      <c r="Q41" s="58"/>
      <c r="R41" s="11" t="s">
        <v>351</v>
      </c>
      <c r="S41" s="59" t="s">
        <v>714</v>
      </c>
      <c r="T41" s="59"/>
      <c r="U41" s="10" t="s">
        <v>351</v>
      </c>
    </row>
    <row r="42" spans="1:30" ht="16.5" thickBot="1">
      <c r="A42" s="13"/>
      <c r="B42" s="32" t="s">
        <v>723</v>
      </c>
      <c r="C42" s="33"/>
      <c r="D42" s="123">
        <v>158265</v>
      </c>
      <c r="E42" s="123"/>
      <c r="F42" s="33"/>
      <c r="G42" s="125">
        <v>207613</v>
      </c>
      <c r="H42" s="125"/>
      <c r="I42" s="33"/>
      <c r="J42" s="156" t="s">
        <v>306</v>
      </c>
      <c r="K42" s="156"/>
      <c r="L42" s="33"/>
      <c r="M42" s="157" t="s">
        <v>306</v>
      </c>
      <c r="N42" s="157"/>
      <c r="O42" s="33"/>
      <c r="P42" s="156" t="s">
        <v>306</v>
      </c>
      <c r="Q42" s="156"/>
      <c r="R42" s="33"/>
      <c r="S42" s="157" t="s">
        <v>306</v>
      </c>
      <c r="T42" s="157"/>
      <c r="U42" s="33"/>
    </row>
    <row r="43" spans="1:30" ht="16.5" thickBot="1">
      <c r="A43" s="13"/>
      <c r="B43" s="143" t="s">
        <v>724</v>
      </c>
      <c r="C43" s="36"/>
      <c r="D43" s="49" t="s">
        <v>250</v>
      </c>
      <c r="E43" s="50" t="s">
        <v>725</v>
      </c>
      <c r="F43" s="11" t="s">
        <v>351</v>
      </c>
      <c r="G43" s="51" t="s">
        <v>250</v>
      </c>
      <c r="H43" s="52" t="s">
        <v>726</v>
      </c>
      <c r="I43" s="10" t="s">
        <v>351</v>
      </c>
      <c r="J43" s="49" t="s">
        <v>250</v>
      </c>
      <c r="K43" s="50" t="s">
        <v>727</v>
      </c>
      <c r="L43" s="11" t="s">
        <v>351</v>
      </c>
      <c r="M43" s="51" t="s">
        <v>250</v>
      </c>
      <c r="N43" s="52" t="s">
        <v>728</v>
      </c>
      <c r="O43" s="10" t="s">
        <v>351</v>
      </c>
      <c r="P43" s="49" t="s">
        <v>250</v>
      </c>
      <c r="Q43" s="50" t="s">
        <v>729</v>
      </c>
      <c r="R43" s="11" t="s">
        <v>351</v>
      </c>
      <c r="S43" s="51" t="s">
        <v>250</v>
      </c>
      <c r="T43" s="52" t="s">
        <v>730</v>
      </c>
      <c r="U43" s="10" t="s">
        <v>351</v>
      </c>
    </row>
    <row r="44" spans="1:30" ht="17.25" thickTop="1" thickBot="1">
      <c r="A44" s="13"/>
      <c r="B44" s="32" t="s">
        <v>731</v>
      </c>
      <c r="C44" s="33"/>
      <c r="D44" s="43" t="s">
        <v>250</v>
      </c>
      <c r="E44" s="119">
        <v>174410</v>
      </c>
      <c r="F44" s="33"/>
      <c r="G44" s="45" t="s">
        <v>250</v>
      </c>
      <c r="H44" s="120">
        <v>211660</v>
      </c>
      <c r="I44" s="33"/>
      <c r="J44" s="43" t="s">
        <v>250</v>
      </c>
      <c r="K44" s="119">
        <v>6782</v>
      </c>
      <c r="L44" s="33"/>
      <c r="M44" s="45" t="s">
        <v>250</v>
      </c>
      <c r="N44" s="120">
        <v>7092</v>
      </c>
      <c r="O44" s="33"/>
      <c r="P44" s="43" t="s">
        <v>250</v>
      </c>
      <c r="Q44" s="119">
        <v>22116</v>
      </c>
      <c r="R44" s="33"/>
      <c r="S44" s="45" t="s">
        <v>250</v>
      </c>
      <c r="T44" s="120">
        <v>16318</v>
      </c>
      <c r="U44" s="33"/>
    </row>
    <row r="45" spans="1:30" ht="15.75" thickTop="1">
      <c r="A45" s="13"/>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row>
    <row r="46" spans="1:30">
      <c r="A46" s="13"/>
      <c r="B46" s="20" t="s">
        <v>732</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row>
    <row r="47" spans="1:30">
      <c r="A47" s="13"/>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row>
    <row r="48" spans="1:30" ht="15.75">
      <c r="A48" s="13"/>
      <c r="B48" s="30"/>
      <c r="C48" s="29"/>
      <c r="D48" s="53" t="s">
        <v>696</v>
      </c>
      <c r="E48" s="53"/>
      <c r="F48" s="53"/>
      <c r="G48" s="53"/>
      <c r="H48" s="53"/>
      <c r="I48" s="29"/>
      <c r="J48" s="53" t="s">
        <v>697</v>
      </c>
      <c r="K48" s="53"/>
      <c r="L48" s="53"/>
      <c r="M48" s="53"/>
      <c r="N48" s="53"/>
      <c r="O48" s="29"/>
      <c r="P48" s="53" t="s">
        <v>698</v>
      </c>
      <c r="Q48" s="53"/>
      <c r="R48" s="53"/>
      <c r="S48" s="53"/>
      <c r="T48" s="53"/>
      <c r="U48" s="29"/>
    </row>
    <row r="49" spans="1:30" ht="16.5" thickBot="1">
      <c r="A49" s="13"/>
      <c r="B49" s="30"/>
      <c r="C49" s="29"/>
      <c r="D49" s="54" t="s">
        <v>699</v>
      </c>
      <c r="E49" s="54"/>
      <c r="F49" s="54"/>
      <c r="G49" s="54"/>
      <c r="H49" s="54"/>
      <c r="I49" s="29"/>
      <c r="J49" s="54" t="s">
        <v>700</v>
      </c>
      <c r="K49" s="54"/>
      <c r="L49" s="54"/>
      <c r="M49" s="54"/>
      <c r="N49" s="54"/>
      <c r="O49" s="29"/>
      <c r="P49" s="54" t="s">
        <v>701</v>
      </c>
      <c r="Q49" s="54"/>
      <c r="R49" s="54"/>
      <c r="S49" s="54"/>
      <c r="T49" s="54"/>
      <c r="U49" s="29"/>
    </row>
    <row r="50" spans="1:30" ht="16.5" thickBot="1">
      <c r="A50" s="13"/>
      <c r="B50" s="30"/>
      <c r="C50" s="29"/>
      <c r="D50" s="144">
        <v>2014</v>
      </c>
      <c r="E50" s="144"/>
      <c r="F50" s="29"/>
      <c r="G50" s="144">
        <v>2013</v>
      </c>
      <c r="H50" s="144"/>
      <c r="I50" s="29"/>
      <c r="J50" s="144">
        <v>2014</v>
      </c>
      <c r="K50" s="144"/>
      <c r="L50" s="29"/>
      <c r="M50" s="144">
        <v>2013</v>
      </c>
      <c r="N50" s="144"/>
      <c r="O50" s="29"/>
      <c r="P50" s="144">
        <v>2014</v>
      </c>
      <c r="Q50" s="144"/>
      <c r="R50" s="29"/>
      <c r="S50" s="144">
        <v>2013</v>
      </c>
      <c r="T50" s="144"/>
      <c r="U50" s="29"/>
    </row>
    <row r="51" spans="1:30" ht="15.75">
      <c r="A51" s="13"/>
      <c r="B51" s="30"/>
      <c r="C51" s="29"/>
      <c r="D51" s="53" t="s">
        <v>248</v>
      </c>
      <c r="E51" s="53"/>
      <c r="F51" s="53"/>
      <c r="G51" s="53"/>
      <c r="H51" s="53"/>
      <c r="I51" s="53"/>
      <c r="J51" s="53"/>
      <c r="K51" s="53"/>
      <c r="L51" s="53"/>
      <c r="M51" s="53"/>
      <c r="N51" s="53"/>
      <c r="O51" s="53"/>
      <c r="P51" s="53"/>
      <c r="Q51" s="53"/>
      <c r="R51" s="53"/>
      <c r="S51" s="53"/>
      <c r="T51" s="53"/>
      <c r="U51" s="29"/>
    </row>
    <row r="52" spans="1:30" ht="25.5">
      <c r="A52" s="13"/>
      <c r="B52" s="32" t="s">
        <v>733</v>
      </c>
      <c r="C52" s="33"/>
      <c r="D52" s="97" t="s">
        <v>250</v>
      </c>
      <c r="E52" s="151" t="s">
        <v>306</v>
      </c>
      <c r="F52" s="33"/>
      <c r="G52" s="92" t="s">
        <v>250</v>
      </c>
      <c r="H52" s="99" t="s">
        <v>306</v>
      </c>
      <c r="I52" s="33"/>
      <c r="J52" s="97" t="s">
        <v>250</v>
      </c>
      <c r="K52" s="40" t="s">
        <v>734</v>
      </c>
      <c r="L52" s="97" t="s">
        <v>351</v>
      </c>
      <c r="M52" s="92" t="s">
        <v>250</v>
      </c>
      <c r="N52" s="99" t="s">
        <v>306</v>
      </c>
      <c r="O52" s="33"/>
      <c r="P52" s="97" t="s">
        <v>250</v>
      </c>
      <c r="Q52" s="40" t="s">
        <v>735</v>
      </c>
      <c r="R52" s="97" t="s">
        <v>351</v>
      </c>
      <c r="S52" s="92" t="s">
        <v>250</v>
      </c>
      <c r="T52" s="41" t="s">
        <v>736</v>
      </c>
      <c r="U52" s="92" t="s">
        <v>351</v>
      </c>
    </row>
    <row r="53" spans="1:30" ht="26.25" thickBot="1">
      <c r="A53" s="13"/>
      <c r="B53" s="47" t="s">
        <v>737</v>
      </c>
      <c r="C53" s="36"/>
      <c r="D53" s="58" t="s">
        <v>725</v>
      </c>
      <c r="E53" s="58"/>
      <c r="F53" s="11" t="s">
        <v>351</v>
      </c>
      <c r="G53" s="59" t="s">
        <v>726</v>
      </c>
      <c r="H53" s="59"/>
      <c r="I53" s="10" t="s">
        <v>351</v>
      </c>
      <c r="J53" s="58" t="s">
        <v>738</v>
      </c>
      <c r="K53" s="58"/>
      <c r="L53" s="11" t="s">
        <v>351</v>
      </c>
      <c r="M53" s="59" t="s">
        <v>728</v>
      </c>
      <c r="N53" s="59"/>
      <c r="O53" s="10" t="s">
        <v>351</v>
      </c>
      <c r="P53" s="58" t="s">
        <v>739</v>
      </c>
      <c r="Q53" s="58"/>
      <c r="R53" s="11" t="s">
        <v>351</v>
      </c>
      <c r="S53" s="59" t="s">
        <v>740</v>
      </c>
      <c r="T53" s="59"/>
      <c r="U53" s="10" t="s">
        <v>351</v>
      </c>
    </row>
    <row r="54" spans="1:30" ht="16.5" thickBot="1">
      <c r="A54" s="13"/>
      <c r="B54" s="32" t="s">
        <v>741</v>
      </c>
      <c r="C54" s="33"/>
      <c r="D54" s="43" t="s">
        <v>250</v>
      </c>
      <c r="E54" s="44" t="s">
        <v>725</v>
      </c>
      <c r="F54" s="97" t="s">
        <v>351</v>
      </c>
      <c r="G54" s="45" t="s">
        <v>250</v>
      </c>
      <c r="H54" s="46" t="s">
        <v>726</v>
      </c>
      <c r="I54" s="92" t="s">
        <v>351</v>
      </c>
      <c r="J54" s="43" t="s">
        <v>250</v>
      </c>
      <c r="K54" s="44" t="s">
        <v>727</v>
      </c>
      <c r="L54" s="97" t="s">
        <v>351</v>
      </c>
      <c r="M54" s="45" t="s">
        <v>250</v>
      </c>
      <c r="N54" s="46" t="s">
        <v>728</v>
      </c>
      <c r="O54" s="92" t="s">
        <v>351</v>
      </c>
      <c r="P54" s="43" t="s">
        <v>250</v>
      </c>
      <c r="Q54" s="44" t="s">
        <v>729</v>
      </c>
      <c r="R54" s="97" t="s">
        <v>351</v>
      </c>
      <c r="S54" s="45" t="s">
        <v>250</v>
      </c>
      <c r="T54" s="46" t="s">
        <v>730</v>
      </c>
      <c r="U54" s="92" t="s">
        <v>351</v>
      </c>
    </row>
    <row r="55" spans="1:30" ht="15.75" thickTop="1">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row>
    <row r="56" spans="1:30">
      <c r="A56" s="13"/>
      <c r="B56" s="20" t="s">
        <v>742</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row>
    <row r="57" spans="1:30">
      <c r="A57" s="13"/>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row>
    <row r="58" spans="1:30" ht="15.75">
      <c r="A58" s="13"/>
      <c r="B58" s="30"/>
      <c r="C58" s="29"/>
      <c r="D58" s="53" t="s">
        <v>696</v>
      </c>
      <c r="E58" s="53"/>
      <c r="F58" s="53"/>
      <c r="G58" s="53"/>
      <c r="H58" s="53"/>
      <c r="I58" s="53"/>
      <c r="J58" s="53"/>
      <c r="K58" s="53"/>
      <c r="L58" s="29"/>
      <c r="M58" s="53" t="s">
        <v>697</v>
      </c>
      <c r="N58" s="53"/>
      <c r="O58" s="53"/>
      <c r="P58" s="53"/>
      <c r="Q58" s="53"/>
      <c r="R58" s="53"/>
      <c r="S58" s="53"/>
      <c r="T58" s="53"/>
      <c r="U58" s="29"/>
      <c r="V58" s="53" t="s">
        <v>698</v>
      </c>
      <c r="W58" s="53"/>
      <c r="X58" s="53"/>
      <c r="Y58" s="53"/>
      <c r="Z58" s="53"/>
      <c r="AA58" s="53"/>
      <c r="AB58" s="53"/>
      <c r="AC58" s="53"/>
      <c r="AD58" s="29"/>
    </row>
    <row r="59" spans="1:30" ht="16.5" thickBot="1">
      <c r="A59" s="13"/>
      <c r="B59" s="30"/>
      <c r="C59" s="29"/>
      <c r="D59" s="54" t="s">
        <v>699</v>
      </c>
      <c r="E59" s="54"/>
      <c r="F59" s="54"/>
      <c r="G59" s="54"/>
      <c r="H59" s="54"/>
      <c r="I59" s="54"/>
      <c r="J59" s="54"/>
      <c r="K59" s="54"/>
      <c r="L59" s="29"/>
      <c r="M59" s="54" t="s">
        <v>700</v>
      </c>
      <c r="N59" s="54"/>
      <c r="O59" s="54"/>
      <c r="P59" s="54"/>
      <c r="Q59" s="54"/>
      <c r="R59" s="54"/>
      <c r="S59" s="54"/>
      <c r="T59" s="54"/>
      <c r="U59" s="29"/>
      <c r="V59" s="54" t="s">
        <v>701</v>
      </c>
      <c r="W59" s="54"/>
      <c r="X59" s="54"/>
      <c r="Y59" s="54"/>
      <c r="Z59" s="54"/>
      <c r="AA59" s="54"/>
      <c r="AB59" s="54"/>
      <c r="AC59" s="54"/>
      <c r="AD59" s="29"/>
    </row>
    <row r="60" spans="1:30" ht="16.5" thickBot="1">
      <c r="A60" s="13"/>
      <c r="B60" s="30"/>
      <c r="C60" s="29"/>
      <c r="D60" s="144">
        <v>2014</v>
      </c>
      <c r="E60" s="144"/>
      <c r="F60" s="29"/>
      <c r="G60" s="144">
        <v>2013</v>
      </c>
      <c r="H60" s="144"/>
      <c r="I60" s="29"/>
      <c r="J60" s="144">
        <v>2012</v>
      </c>
      <c r="K60" s="144"/>
      <c r="L60" s="29"/>
      <c r="M60" s="144">
        <v>2014</v>
      </c>
      <c r="N60" s="144"/>
      <c r="O60" s="29"/>
      <c r="P60" s="144">
        <v>2013</v>
      </c>
      <c r="Q60" s="144"/>
      <c r="R60" s="29"/>
      <c r="S60" s="144">
        <v>2012</v>
      </c>
      <c r="T60" s="144"/>
      <c r="U60" s="29"/>
      <c r="V60" s="144">
        <v>2014</v>
      </c>
      <c r="W60" s="144"/>
      <c r="X60" s="29"/>
      <c r="Y60" s="144">
        <v>2013</v>
      </c>
      <c r="Z60" s="144"/>
      <c r="AA60" s="29"/>
      <c r="AB60" s="144">
        <v>2012</v>
      </c>
      <c r="AC60" s="144"/>
      <c r="AD60" s="29"/>
    </row>
    <row r="61" spans="1:30" ht="15.75">
      <c r="A61" s="13"/>
      <c r="B61" s="30"/>
      <c r="C61" s="29"/>
      <c r="D61" s="53" t="s">
        <v>248</v>
      </c>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29"/>
    </row>
    <row r="62" spans="1:30" ht="15.75">
      <c r="A62" s="13"/>
      <c r="B62" s="158"/>
      <c r="C62" s="29"/>
      <c r="D62" s="107"/>
      <c r="E62" s="107"/>
      <c r="F62" s="107"/>
      <c r="G62" s="107"/>
      <c r="H62" s="107"/>
      <c r="I62" s="107"/>
      <c r="J62" s="107"/>
      <c r="K62" s="107"/>
      <c r="L62" s="107"/>
      <c r="M62" s="107"/>
      <c r="N62" s="107"/>
      <c r="O62" s="107"/>
      <c r="P62" s="107"/>
      <c r="Q62" s="107"/>
      <c r="R62" s="107"/>
      <c r="S62" s="107"/>
      <c r="T62" s="107"/>
      <c r="U62" s="107"/>
      <c r="V62" s="107"/>
      <c r="W62" s="107"/>
      <c r="X62" s="107"/>
      <c r="Y62" s="107"/>
      <c r="Z62" s="107"/>
      <c r="AA62" s="107"/>
      <c r="AB62" s="107"/>
      <c r="AC62" s="107"/>
      <c r="AD62" s="29"/>
    </row>
    <row r="63" spans="1:30" ht="15.75">
      <c r="A63" s="13"/>
      <c r="B63" s="32" t="s">
        <v>704</v>
      </c>
      <c r="C63" s="33"/>
      <c r="D63" s="97" t="s">
        <v>250</v>
      </c>
      <c r="E63" s="151" t="s">
        <v>306</v>
      </c>
      <c r="F63" s="33"/>
      <c r="G63" s="92" t="s">
        <v>250</v>
      </c>
      <c r="H63" s="117">
        <v>4734</v>
      </c>
      <c r="I63" s="33"/>
      <c r="J63" s="92" t="s">
        <v>250</v>
      </c>
      <c r="K63" s="117">
        <v>9189</v>
      </c>
      <c r="L63" s="33"/>
      <c r="M63" s="97" t="s">
        <v>250</v>
      </c>
      <c r="N63" s="151" t="s">
        <v>306</v>
      </c>
      <c r="O63" s="33"/>
      <c r="P63" s="92" t="s">
        <v>250</v>
      </c>
      <c r="Q63" s="99" t="s">
        <v>306</v>
      </c>
      <c r="R63" s="33"/>
      <c r="S63" s="92" t="s">
        <v>250</v>
      </c>
      <c r="T63" s="99" t="s">
        <v>306</v>
      </c>
      <c r="U63" s="33"/>
      <c r="V63" s="97" t="s">
        <v>250</v>
      </c>
      <c r="W63" s="40">
        <v>280</v>
      </c>
      <c r="X63" s="33"/>
      <c r="Y63" s="92" t="s">
        <v>250</v>
      </c>
      <c r="Z63" s="41">
        <v>331</v>
      </c>
      <c r="AA63" s="33"/>
      <c r="AB63" s="92" t="s">
        <v>250</v>
      </c>
      <c r="AC63" s="41">
        <v>315</v>
      </c>
      <c r="AD63" s="33"/>
    </row>
    <row r="64" spans="1:30" ht="15.75">
      <c r="A64" s="13"/>
      <c r="B64" s="47" t="s">
        <v>705</v>
      </c>
      <c r="C64" s="36"/>
      <c r="D64" s="127">
        <v>6039</v>
      </c>
      <c r="E64" s="127"/>
      <c r="F64" s="36"/>
      <c r="G64" s="135">
        <v>7784</v>
      </c>
      <c r="H64" s="135"/>
      <c r="I64" s="36"/>
      <c r="J64" s="135">
        <v>8692</v>
      </c>
      <c r="K64" s="135"/>
      <c r="L64" s="36"/>
      <c r="M64" s="129">
        <v>184</v>
      </c>
      <c r="N64" s="129"/>
      <c r="O64" s="36"/>
      <c r="P64" s="94">
        <v>150</v>
      </c>
      <c r="Q64" s="94"/>
      <c r="R64" s="36"/>
      <c r="S64" s="94">
        <v>210</v>
      </c>
      <c r="T64" s="94"/>
      <c r="U64" s="36"/>
      <c r="V64" s="129">
        <v>788</v>
      </c>
      <c r="W64" s="129"/>
      <c r="X64" s="36"/>
      <c r="Y64" s="94">
        <v>751</v>
      </c>
      <c r="Z64" s="94"/>
      <c r="AA64" s="36"/>
      <c r="AB64" s="94">
        <v>749</v>
      </c>
      <c r="AC64" s="94"/>
      <c r="AD64" s="36"/>
    </row>
    <row r="65" spans="1:30" ht="15.75">
      <c r="A65" s="13"/>
      <c r="B65" s="32" t="s">
        <v>743</v>
      </c>
      <c r="C65" s="33"/>
      <c r="D65" s="56" t="s">
        <v>744</v>
      </c>
      <c r="E65" s="56"/>
      <c r="F65" s="97" t="s">
        <v>351</v>
      </c>
      <c r="G65" s="57" t="s">
        <v>745</v>
      </c>
      <c r="H65" s="57"/>
      <c r="I65" s="92" t="s">
        <v>351</v>
      </c>
      <c r="J65" s="57" t="s">
        <v>746</v>
      </c>
      <c r="K65" s="57"/>
      <c r="L65" s="92" t="s">
        <v>351</v>
      </c>
      <c r="M65" s="138" t="s">
        <v>306</v>
      </c>
      <c r="N65" s="138"/>
      <c r="O65" s="33"/>
      <c r="P65" s="138" t="s">
        <v>306</v>
      </c>
      <c r="Q65" s="138"/>
      <c r="R65" s="33"/>
      <c r="S65" s="153" t="s">
        <v>306</v>
      </c>
      <c r="T65" s="153"/>
      <c r="U65" s="33"/>
      <c r="V65" s="138" t="s">
        <v>306</v>
      </c>
      <c r="W65" s="138"/>
      <c r="X65" s="33"/>
      <c r="Y65" s="138" t="s">
        <v>306</v>
      </c>
      <c r="Z65" s="138"/>
      <c r="AA65" s="33"/>
      <c r="AB65" s="138" t="s">
        <v>306</v>
      </c>
      <c r="AC65" s="138"/>
      <c r="AD65" s="33"/>
    </row>
    <row r="66" spans="1:30" ht="15.75">
      <c r="A66" s="13"/>
      <c r="B66" s="47" t="s">
        <v>747</v>
      </c>
      <c r="C66" s="36"/>
      <c r="D66" s="155" t="s">
        <v>306</v>
      </c>
      <c r="E66" s="155"/>
      <c r="F66" s="36"/>
      <c r="G66" s="102" t="s">
        <v>306</v>
      </c>
      <c r="H66" s="102"/>
      <c r="I66" s="36"/>
      <c r="J66" s="102" t="s">
        <v>306</v>
      </c>
      <c r="K66" s="102"/>
      <c r="L66" s="36"/>
      <c r="M66" s="155" t="s">
        <v>306</v>
      </c>
      <c r="N66" s="155"/>
      <c r="O66" s="36"/>
      <c r="P66" s="102" t="s">
        <v>306</v>
      </c>
      <c r="Q66" s="102"/>
      <c r="R66" s="36"/>
      <c r="S66" s="102" t="s">
        <v>306</v>
      </c>
      <c r="T66" s="102"/>
      <c r="U66" s="36"/>
      <c r="V66" s="129" t="s">
        <v>748</v>
      </c>
      <c r="W66" s="129"/>
      <c r="X66" s="11" t="s">
        <v>351</v>
      </c>
      <c r="Y66" s="94" t="s">
        <v>748</v>
      </c>
      <c r="Z66" s="94"/>
      <c r="AA66" s="10" t="s">
        <v>351</v>
      </c>
      <c r="AB66" s="94" t="s">
        <v>748</v>
      </c>
      <c r="AC66" s="94"/>
      <c r="AD66" s="10" t="s">
        <v>351</v>
      </c>
    </row>
    <row r="67" spans="1:30" ht="15.75">
      <c r="A67" s="13"/>
      <c r="B67" s="32" t="s">
        <v>151</v>
      </c>
      <c r="C67" s="33"/>
      <c r="D67" s="126">
        <v>5880</v>
      </c>
      <c r="E67" s="126"/>
      <c r="F67" s="33"/>
      <c r="G67" s="130">
        <v>2111</v>
      </c>
      <c r="H67" s="130"/>
      <c r="I67" s="33"/>
      <c r="J67" s="138" t="s">
        <v>306</v>
      </c>
      <c r="K67" s="138"/>
      <c r="L67" s="33"/>
      <c r="M67" s="56">
        <v>715</v>
      </c>
      <c r="N67" s="56"/>
      <c r="O67" s="33"/>
      <c r="P67" s="138" t="s">
        <v>306</v>
      </c>
      <c r="Q67" s="138"/>
      <c r="R67" s="33"/>
      <c r="S67" s="138" t="s">
        <v>306</v>
      </c>
      <c r="T67" s="138"/>
      <c r="U67" s="33"/>
      <c r="V67" s="153" t="s">
        <v>306</v>
      </c>
      <c r="W67" s="153"/>
      <c r="X67" s="33"/>
      <c r="Y67" s="138" t="s">
        <v>306</v>
      </c>
      <c r="Z67" s="138"/>
      <c r="AA67" s="33"/>
      <c r="AB67" s="138" t="s">
        <v>306</v>
      </c>
      <c r="AC67" s="138"/>
      <c r="AD67" s="33"/>
    </row>
    <row r="68" spans="1:30" ht="16.5" thickBot="1">
      <c r="A68" s="13"/>
      <c r="B68" s="47" t="s">
        <v>749</v>
      </c>
      <c r="C68" s="36"/>
      <c r="D68" s="121">
        <v>2398</v>
      </c>
      <c r="E68" s="121"/>
      <c r="F68" s="36"/>
      <c r="G68" s="131">
        <v>7140</v>
      </c>
      <c r="H68" s="131"/>
      <c r="I68" s="36"/>
      <c r="J68" s="131">
        <v>10767</v>
      </c>
      <c r="K68" s="131"/>
      <c r="L68" s="36"/>
      <c r="M68" s="58">
        <v>214</v>
      </c>
      <c r="N68" s="58"/>
      <c r="O68" s="36"/>
      <c r="P68" s="59">
        <v>260</v>
      </c>
      <c r="Q68" s="59"/>
      <c r="R68" s="36"/>
      <c r="S68" s="59">
        <v>202</v>
      </c>
      <c r="T68" s="59"/>
      <c r="U68" s="36"/>
      <c r="V68" s="58">
        <v>93</v>
      </c>
      <c r="W68" s="58"/>
      <c r="X68" s="36"/>
      <c r="Y68" s="59">
        <v>535</v>
      </c>
      <c r="Z68" s="59"/>
      <c r="AA68" s="36"/>
      <c r="AB68" s="59">
        <v>416</v>
      </c>
      <c r="AC68" s="59"/>
      <c r="AD68" s="36"/>
    </row>
    <row r="69" spans="1:30" ht="16.5" thickBot="1">
      <c r="A69" s="13"/>
      <c r="B69" s="32" t="s">
        <v>750</v>
      </c>
      <c r="C69" s="33"/>
      <c r="D69" s="43" t="s">
        <v>250</v>
      </c>
      <c r="E69" s="119">
        <v>3898</v>
      </c>
      <c r="F69" s="33"/>
      <c r="G69" s="45" t="s">
        <v>250</v>
      </c>
      <c r="H69" s="120">
        <v>8456</v>
      </c>
      <c r="I69" s="33"/>
      <c r="J69" s="45" t="s">
        <v>250</v>
      </c>
      <c r="K69" s="120">
        <v>16585</v>
      </c>
      <c r="L69" s="33"/>
      <c r="M69" s="43" t="s">
        <v>250</v>
      </c>
      <c r="N69" s="119">
        <v>1113</v>
      </c>
      <c r="O69" s="33"/>
      <c r="P69" s="45" t="s">
        <v>250</v>
      </c>
      <c r="Q69" s="46">
        <v>410</v>
      </c>
      <c r="R69" s="33"/>
      <c r="S69" s="45" t="s">
        <v>250</v>
      </c>
      <c r="T69" s="46">
        <v>412</v>
      </c>
      <c r="U69" s="33"/>
      <c r="V69" s="43" t="s">
        <v>250</v>
      </c>
      <c r="W69" s="44">
        <v>971</v>
      </c>
      <c r="X69" s="33"/>
      <c r="Y69" s="45" t="s">
        <v>250</v>
      </c>
      <c r="Z69" s="120">
        <v>1427</v>
      </c>
      <c r="AA69" s="33"/>
      <c r="AB69" s="45" t="s">
        <v>250</v>
      </c>
      <c r="AC69" s="120">
        <v>1290</v>
      </c>
      <c r="AD69" s="33"/>
    </row>
    <row r="70" spans="1:30" ht="15.75" thickTop="1">
      <c r="A70" s="13"/>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row>
    <row r="71" spans="1:30" ht="51">
      <c r="A71" s="13"/>
      <c r="B71" s="4"/>
      <c r="C71" s="14">
        <v>-1</v>
      </c>
      <c r="D71" s="4"/>
      <c r="E71" s="15" t="s">
        <v>751</v>
      </c>
    </row>
    <row r="72" spans="1:30">
      <c r="A72" s="13"/>
      <c r="B72" s="88"/>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row>
    <row r="73" spans="1:30">
      <c r="A73" s="13"/>
      <c r="B73" s="25" t="s">
        <v>752</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row>
    <row r="74" spans="1:30">
      <c r="A74" s="13"/>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row>
    <row r="75" spans="1:30" ht="15.75">
      <c r="A75" s="13"/>
      <c r="B75" s="64"/>
      <c r="C75" s="29"/>
      <c r="D75" s="73" t="s">
        <v>696</v>
      </c>
      <c r="E75" s="73"/>
      <c r="F75" s="73"/>
      <c r="G75" s="73"/>
      <c r="H75" s="73"/>
      <c r="I75" s="73"/>
      <c r="J75" s="73"/>
      <c r="K75" s="73"/>
      <c r="L75" s="29"/>
      <c r="M75" s="73" t="s">
        <v>697</v>
      </c>
      <c r="N75" s="73"/>
      <c r="O75" s="73"/>
      <c r="P75" s="73"/>
      <c r="Q75" s="73"/>
      <c r="R75" s="73"/>
      <c r="S75" s="73"/>
      <c r="T75" s="73"/>
      <c r="U75" s="29"/>
    </row>
    <row r="76" spans="1:30" ht="16.5" thickBot="1">
      <c r="A76" s="13"/>
      <c r="B76" s="64"/>
      <c r="C76" s="29"/>
      <c r="D76" s="74" t="s">
        <v>699</v>
      </c>
      <c r="E76" s="74"/>
      <c r="F76" s="74"/>
      <c r="G76" s="74"/>
      <c r="H76" s="74"/>
      <c r="I76" s="74"/>
      <c r="J76" s="74"/>
      <c r="K76" s="74"/>
      <c r="L76" s="29"/>
      <c r="M76" s="74" t="s">
        <v>700</v>
      </c>
      <c r="N76" s="74"/>
      <c r="O76" s="74"/>
      <c r="P76" s="74"/>
      <c r="Q76" s="74"/>
      <c r="R76" s="74"/>
      <c r="S76" s="74"/>
      <c r="T76" s="74"/>
      <c r="U76" s="29"/>
    </row>
    <row r="77" spans="1:30" ht="16.5" thickBot="1">
      <c r="A77" s="13"/>
      <c r="B77" s="64"/>
      <c r="C77" s="29"/>
      <c r="D77" s="162" t="s">
        <v>753</v>
      </c>
      <c r="E77" s="162"/>
      <c r="F77" s="29"/>
      <c r="G77" s="162" t="s">
        <v>754</v>
      </c>
      <c r="H77" s="162"/>
      <c r="I77" s="29"/>
      <c r="J77" s="162">
        <v>2012</v>
      </c>
      <c r="K77" s="162"/>
      <c r="L77" s="29"/>
      <c r="M77" s="162" t="s">
        <v>755</v>
      </c>
      <c r="N77" s="162"/>
      <c r="O77" s="29"/>
      <c r="P77" s="162">
        <v>2013</v>
      </c>
      <c r="Q77" s="162"/>
      <c r="R77" s="29"/>
      <c r="S77" s="162" t="s">
        <v>756</v>
      </c>
      <c r="T77" s="162"/>
      <c r="U77" s="29"/>
    </row>
    <row r="78" spans="1:30" ht="15.75">
      <c r="A78" s="13"/>
      <c r="B78" s="64"/>
      <c r="C78" s="29"/>
      <c r="D78" s="73" t="s">
        <v>347</v>
      </c>
      <c r="E78" s="73"/>
      <c r="F78" s="73"/>
      <c r="G78" s="73"/>
      <c r="H78" s="73"/>
      <c r="I78" s="73"/>
      <c r="J78" s="73"/>
      <c r="K78" s="73"/>
      <c r="L78" s="73"/>
      <c r="M78" s="73"/>
      <c r="N78" s="73"/>
      <c r="O78" s="73"/>
      <c r="P78" s="73"/>
      <c r="Q78" s="73"/>
      <c r="R78" s="73"/>
      <c r="S78" s="73"/>
      <c r="T78" s="73"/>
      <c r="U78" s="29"/>
    </row>
    <row r="79" spans="1:30" ht="15.75">
      <c r="A79" s="13"/>
      <c r="B79" s="159"/>
      <c r="C79" s="29"/>
      <c r="D79" s="107"/>
      <c r="E79" s="107"/>
      <c r="F79" s="107"/>
      <c r="G79" s="107"/>
      <c r="H79" s="107"/>
      <c r="I79" s="107"/>
      <c r="J79" s="107"/>
      <c r="K79" s="107"/>
      <c r="L79" s="107"/>
      <c r="M79" s="107"/>
      <c r="N79" s="107"/>
      <c r="O79" s="107"/>
      <c r="P79" s="107"/>
      <c r="Q79" s="107"/>
      <c r="R79" s="107"/>
      <c r="S79" s="107"/>
      <c r="T79" s="107"/>
      <c r="U79" s="29"/>
    </row>
    <row r="80" spans="1:30" ht="15.75">
      <c r="A80" s="13"/>
      <c r="B80" s="66" t="s">
        <v>757</v>
      </c>
      <c r="C80" s="33"/>
      <c r="D80" s="67" t="s">
        <v>250</v>
      </c>
      <c r="E80" s="40" t="s">
        <v>758</v>
      </c>
      <c r="F80" s="33"/>
      <c r="G80" s="68" t="s">
        <v>250</v>
      </c>
      <c r="H80" s="41" t="s">
        <v>759</v>
      </c>
      <c r="I80" s="33"/>
      <c r="J80" s="68" t="s">
        <v>250</v>
      </c>
      <c r="K80" s="160" t="s">
        <v>306</v>
      </c>
      <c r="L80" s="33"/>
      <c r="M80" s="67" t="s">
        <v>250</v>
      </c>
      <c r="N80" s="40" t="s">
        <v>760</v>
      </c>
      <c r="O80" s="33"/>
      <c r="P80" s="68" t="s">
        <v>250</v>
      </c>
      <c r="Q80" s="160" t="s">
        <v>306</v>
      </c>
      <c r="R80" s="33"/>
      <c r="S80" s="68" t="s">
        <v>250</v>
      </c>
      <c r="T80" s="41" t="s">
        <v>761</v>
      </c>
      <c r="U80" s="33"/>
    </row>
    <row r="81" spans="1:30" ht="15.75">
      <c r="A81" s="13"/>
      <c r="B81" s="69" t="s">
        <v>762</v>
      </c>
      <c r="C81" s="36"/>
      <c r="D81" s="16" t="s">
        <v>250</v>
      </c>
      <c r="E81" s="37" t="s">
        <v>763</v>
      </c>
      <c r="F81" s="36"/>
      <c r="G81" s="17" t="s">
        <v>250</v>
      </c>
      <c r="H81" s="38" t="s">
        <v>764</v>
      </c>
      <c r="I81" s="36"/>
      <c r="J81" s="17" t="s">
        <v>250</v>
      </c>
      <c r="K81" s="161" t="s">
        <v>306</v>
      </c>
      <c r="L81" s="36"/>
      <c r="M81" s="16" t="s">
        <v>250</v>
      </c>
      <c r="N81" s="37" t="s">
        <v>765</v>
      </c>
      <c r="O81" s="36"/>
      <c r="P81" s="17" t="s">
        <v>250</v>
      </c>
      <c r="Q81" s="161" t="s">
        <v>306</v>
      </c>
      <c r="R81" s="36"/>
      <c r="S81" s="17" t="s">
        <v>250</v>
      </c>
      <c r="T81" s="161" t="s">
        <v>306</v>
      </c>
      <c r="U81" s="36"/>
    </row>
    <row r="82" spans="1:30" ht="25.5">
      <c r="A82" s="13"/>
      <c r="B82" s="66" t="s">
        <v>766</v>
      </c>
      <c r="C82" s="33"/>
      <c r="D82" s="67" t="s">
        <v>250</v>
      </c>
      <c r="E82" s="40" t="s">
        <v>767</v>
      </c>
      <c r="F82" s="33"/>
      <c r="G82" s="68" t="s">
        <v>250</v>
      </c>
      <c r="H82" s="41" t="s">
        <v>768</v>
      </c>
      <c r="I82" s="33"/>
      <c r="J82" s="68" t="s">
        <v>250</v>
      </c>
      <c r="K82" s="160" t="s">
        <v>306</v>
      </c>
      <c r="L82" s="33"/>
      <c r="M82" s="67" t="s">
        <v>250</v>
      </c>
      <c r="N82" s="40" t="s">
        <v>769</v>
      </c>
      <c r="O82" s="33"/>
      <c r="P82" s="68" t="s">
        <v>250</v>
      </c>
      <c r="Q82" s="160" t="s">
        <v>306</v>
      </c>
      <c r="R82" s="33"/>
      <c r="S82" s="68" t="s">
        <v>250</v>
      </c>
      <c r="T82" s="160" t="s">
        <v>306</v>
      </c>
      <c r="U82" s="33"/>
    </row>
    <row r="83" spans="1:30">
      <c r="A83" s="13"/>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ht="51">
      <c r="A84" s="13"/>
      <c r="B84" s="4"/>
      <c r="C84" s="14">
        <v>-1</v>
      </c>
      <c r="D84" s="4"/>
      <c r="E84" s="15" t="s">
        <v>770</v>
      </c>
    </row>
    <row r="85" spans="1:30" ht="25.5">
      <c r="A85" s="13"/>
      <c r="B85" s="4"/>
      <c r="C85" s="14">
        <v>-2</v>
      </c>
      <c r="D85" s="4"/>
      <c r="E85" s="15" t="s">
        <v>771</v>
      </c>
    </row>
    <row r="86" spans="1:30" ht="114.75">
      <c r="A86" s="13"/>
      <c r="B86" s="4"/>
      <c r="C86" s="14">
        <v>-3</v>
      </c>
      <c r="D86" s="4"/>
      <c r="E86" s="15" t="s">
        <v>772</v>
      </c>
    </row>
    <row r="87" spans="1:30" ht="89.25">
      <c r="A87" s="13"/>
      <c r="B87" s="4"/>
      <c r="C87" s="14">
        <v>-4</v>
      </c>
      <c r="D87" s="4"/>
      <c r="E87" s="15" t="s">
        <v>773</v>
      </c>
    </row>
    <row r="88" spans="1:30">
      <c r="A88" s="13"/>
      <c r="B88" s="88"/>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row>
    <row r="89" spans="1:30">
      <c r="A89" s="13"/>
      <c r="B89" s="25" t="s">
        <v>774</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row>
    <row r="90" spans="1:30">
      <c r="A90" s="13"/>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row>
    <row r="91" spans="1:30" ht="15.75">
      <c r="A91" s="13"/>
      <c r="B91" s="63"/>
      <c r="C91" s="29"/>
      <c r="D91" s="73" t="s">
        <v>696</v>
      </c>
      <c r="E91" s="73"/>
      <c r="F91" s="73"/>
      <c r="G91" s="73"/>
      <c r="H91" s="73"/>
      <c r="I91" s="29"/>
      <c r="J91" s="73" t="s">
        <v>697</v>
      </c>
      <c r="K91" s="73"/>
      <c r="L91" s="73"/>
      <c r="M91" s="73"/>
      <c r="N91" s="73"/>
      <c r="O91" s="29"/>
      <c r="P91" s="73" t="s">
        <v>698</v>
      </c>
      <c r="Q91" s="73"/>
      <c r="R91" s="73"/>
      <c r="S91" s="73"/>
      <c r="T91" s="73"/>
      <c r="U91" s="29"/>
    </row>
    <row r="92" spans="1:30" ht="16.5" thickBot="1">
      <c r="A92" s="13"/>
      <c r="B92" s="63"/>
      <c r="C92" s="29"/>
      <c r="D92" s="74" t="s">
        <v>699</v>
      </c>
      <c r="E92" s="74"/>
      <c r="F92" s="74"/>
      <c r="G92" s="74"/>
      <c r="H92" s="74"/>
      <c r="I92" s="29"/>
      <c r="J92" s="74" t="s">
        <v>700</v>
      </c>
      <c r="K92" s="74"/>
      <c r="L92" s="74"/>
      <c r="M92" s="74"/>
      <c r="N92" s="74"/>
      <c r="O92" s="29"/>
      <c r="P92" s="74" t="s">
        <v>701</v>
      </c>
      <c r="Q92" s="74"/>
      <c r="R92" s="74"/>
      <c r="S92" s="74"/>
      <c r="T92" s="74"/>
      <c r="U92" s="29"/>
    </row>
    <row r="93" spans="1:30" ht="16.5" thickBot="1">
      <c r="A93" s="13"/>
      <c r="B93" s="63"/>
      <c r="C93" s="29"/>
      <c r="D93" s="162">
        <v>2014</v>
      </c>
      <c r="E93" s="162"/>
      <c r="F93" s="29"/>
      <c r="G93" s="162">
        <v>2013</v>
      </c>
      <c r="H93" s="162"/>
      <c r="I93" s="29"/>
      <c r="J93" s="162">
        <v>2014</v>
      </c>
      <c r="K93" s="162"/>
      <c r="L93" s="29"/>
      <c r="M93" s="162">
        <v>2013</v>
      </c>
      <c r="N93" s="162"/>
      <c r="O93" s="29"/>
      <c r="P93" s="162">
        <v>2014</v>
      </c>
      <c r="Q93" s="162"/>
      <c r="R93" s="29"/>
      <c r="S93" s="162">
        <v>2013</v>
      </c>
      <c r="T93" s="162"/>
      <c r="U93" s="29"/>
    </row>
    <row r="94" spans="1:30" ht="15.75">
      <c r="A94" s="13"/>
      <c r="B94" s="63"/>
      <c r="C94" s="29"/>
      <c r="D94" s="73" t="s">
        <v>248</v>
      </c>
      <c r="E94" s="73"/>
      <c r="F94" s="73"/>
      <c r="G94" s="73"/>
      <c r="H94" s="73"/>
      <c r="I94" s="73"/>
      <c r="J94" s="73"/>
      <c r="K94" s="73"/>
      <c r="L94" s="73"/>
      <c r="M94" s="73"/>
      <c r="N94" s="73"/>
      <c r="O94" s="73"/>
      <c r="P94" s="73"/>
      <c r="Q94" s="73"/>
      <c r="R94" s="73"/>
      <c r="S94" s="73"/>
      <c r="T94" s="73"/>
      <c r="U94" s="29"/>
    </row>
    <row r="95" spans="1:30" ht="15.75">
      <c r="A95" s="13"/>
      <c r="B95" s="147"/>
      <c r="C95" s="36"/>
      <c r="D95" s="60"/>
      <c r="E95" s="60"/>
      <c r="F95" s="36"/>
      <c r="G95" s="60"/>
      <c r="H95" s="60"/>
      <c r="I95" s="36"/>
      <c r="J95" s="60"/>
      <c r="K95" s="60"/>
      <c r="L95" s="36"/>
      <c r="M95" s="60"/>
      <c r="N95" s="60"/>
      <c r="O95" s="36"/>
      <c r="P95" s="60"/>
      <c r="Q95" s="60"/>
      <c r="R95" s="36"/>
      <c r="S95" s="60"/>
      <c r="T95" s="60"/>
      <c r="U95" s="36"/>
    </row>
    <row r="96" spans="1:30" ht="15.75">
      <c r="A96" s="13"/>
      <c r="B96" s="66" t="s">
        <v>775</v>
      </c>
      <c r="C96" s="33"/>
      <c r="D96" s="67" t="s">
        <v>250</v>
      </c>
      <c r="E96" s="98">
        <v>24303</v>
      </c>
      <c r="F96" s="33"/>
      <c r="G96" s="68" t="s">
        <v>250</v>
      </c>
      <c r="H96" s="117">
        <v>16003</v>
      </c>
      <c r="I96" s="33"/>
      <c r="J96" s="67" t="s">
        <v>250</v>
      </c>
      <c r="K96" s="98">
        <v>1207</v>
      </c>
      <c r="L96" s="33"/>
      <c r="M96" s="68" t="s">
        <v>250</v>
      </c>
      <c r="N96" s="117">
        <v>1778</v>
      </c>
      <c r="O96" s="33"/>
      <c r="P96" s="67" t="s">
        <v>250</v>
      </c>
      <c r="Q96" s="98">
        <v>5327</v>
      </c>
      <c r="R96" s="33"/>
      <c r="S96" s="68" t="s">
        <v>250</v>
      </c>
      <c r="T96" s="41">
        <v>150</v>
      </c>
      <c r="U96" s="33"/>
    </row>
    <row r="97" spans="1:30" ht="16.5" thickBot="1">
      <c r="A97" s="13"/>
      <c r="B97" s="69" t="s">
        <v>776</v>
      </c>
      <c r="C97" s="36"/>
      <c r="D97" s="165" t="s">
        <v>306</v>
      </c>
      <c r="E97" s="165"/>
      <c r="F97" s="36"/>
      <c r="G97" s="166" t="s">
        <v>306</v>
      </c>
      <c r="H97" s="166"/>
      <c r="I97" s="36"/>
      <c r="J97" s="165" t="s">
        <v>306</v>
      </c>
      <c r="K97" s="165"/>
      <c r="L97" s="36"/>
      <c r="M97" s="166" t="s">
        <v>306</v>
      </c>
      <c r="N97" s="166"/>
      <c r="O97" s="36"/>
      <c r="P97" s="58" t="s">
        <v>777</v>
      </c>
      <c r="Q97" s="58"/>
      <c r="R97" s="16" t="s">
        <v>351</v>
      </c>
      <c r="S97" s="59" t="s">
        <v>778</v>
      </c>
      <c r="T97" s="59"/>
      <c r="U97" s="17" t="s">
        <v>351</v>
      </c>
    </row>
    <row r="98" spans="1:30" ht="16.5" thickBot="1">
      <c r="A98" s="13"/>
      <c r="B98" s="164" t="s">
        <v>129</v>
      </c>
      <c r="C98" s="33"/>
      <c r="D98" s="71" t="s">
        <v>250</v>
      </c>
      <c r="E98" s="119">
        <v>24303</v>
      </c>
      <c r="F98" s="33"/>
      <c r="G98" s="72" t="s">
        <v>250</v>
      </c>
      <c r="H98" s="120">
        <v>16003</v>
      </c>
      <c r="I98" s="33"/>
      <c r="J98" s="71" t="s">
        <v>250</v>
      </c>
      <c r="K98" s="119">
        <v>1207</v>
      </c>
      <c r="L98" s="33"/>
      <c r="M98" s="72" t="s">
        <v>250</v>
      </c>
      <c r="N98" s="120">
        <v>1778</v>
      </c>
      <c r="O98" s="33"/>
      <c r="P98" s="71" t="s">
        <v>250</v>
      </c>
      <c r="Q98" s="119">
        <v>4630</v>
      </c>
      <c r="R98" s="33"/>
      <c r="S98" s="72" t="s">
        <v>250</v>
      </c>
      <c r="T98" s="46" t="s">
        <v>779</v>
      </c>
      <c r="U98" s="68" t="s">
        <v>351</v>
      </c>
    </row>
    <row r="99" spans="1:30" ht="15.75" thickTop="1">
      <c r="A99" s="13"/>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c r="A100" s="13"/>
      <c r="B100" s="25" t="s">
        <v>780</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c r="A101" s="13"/>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row>
    <row r="102" spans="1:30" ht="15.75">
      <c r="A102" s="13"/>
      <c r="B102" s="63"/>
      <c r="C102" s="29"/>
      <c r="D102" s="73" t="s">
        <v>781</v>
      </c>
      <c r="E102" s="73"/>
      <c r="F102" s="29"/>
      <c r="G102" s="107"/>
      <c r="H102" s="107"/>
      <c r="I102" s="29"/>
      <c r="J102" s="73" t="s">
        <v>698</v>
      </c>
      <c r="K102" s="73"/>
      <c r="L102" s="29"/>
    </row>
    <row r="103" spans="1:30" ht="15.75">
      <c r="A103" s="13"/>
      <c r="B103" s="63"/>
      <c r="C103" s="29"/>
      <c r="D103" s="73" t="s">
        <v>782</v>
      </c>
      <c r="E103" s="73"/>
      <c r="F103" s="29"/>
      <c r="G103" s="73" t="s">
        <v>697</v>
      </c>
      <c r="H103" s="73"/>
      <c r="I103" s="29"/>
      <c r="J103" s="73" t="s">
        <v>783</v>
      </c>
      <c r="K103" s="73"/>
      <c r="L103" s="29"/>
    </row>
    <row r="104" spans="1:30" ht="16.5" thickBot="1">
      <c r="A104" s="13"/>
      <c r="B104" s="63"/>
      <c r="C104" s="29"/>
      <c r="D104" s="74" t="s">
        <v>784</v>
      </c>
      <c r="E104" s="74"/>
      <c r="F104" s="29"/>
      <c r="G104" s="74" t="s">
        <v>700</v>
      </c>
      <c r="H104" s="74"/>
      <c r="I104" s="29"/>
      <c r="J104" s="74" t="s">
        <v>700</v>
      </c>
      <c r="K104" s="74"/>
      <c r="L104" s="29"/>
    </row>
    <row r="105" spans="1:30" ht="15.75">
      <c r="A105" s="13"/>
      <c r="B105" s="63"/>
      <c r="C105" s="29"/>
      <c r="D105" s="73" t="s">
        <v>248</v>
      </c>
      <c r="E105" s="73"/>
      <c r="F105" s="73"/>
      <c r="G105" s="73"/>
      <c r="H105" s="73"/>
      <c r="I105" s="73"/>
      <c r="J105" s="73"/>
      <c r="K105" s="73"/>
      <c r="L105" s="29"/>
    </row>
    <row r="106" spans="1:30" ht="15.75">
      <c r="A106" s="13"/>
      <c r="B106" s="66" t="s">
        <v>775</v>
      </c>
      <c r="C106" s="33"/>
      <c r="D106" s="68" t="s">
        <v>250</v>
      </c>
      <c r="E106" s="117">
        <v>3008</v>
      </c>
      <c r="F106" s="33"/>
      <c r="G106" s="68" t="s">
        <v>250</v>
      </c>
      <c r="H106" s="41">
        <v>159</v>
      </c>
      <c r="I106" s="33"/>
      <c r="J106" s="68" t="s">
        <v>250</v>
      </c>
      <c r="K106" s="41">
        <v>622</v>
      </c>
      <c r="L106" s="33"/>
    </row>
    <row r="107" spans="1:30" ht="16.5" thickBot="1">
      <c r="A107" s="13"/>
      <c r="B107" s="69" t="s">
        <v>776</v>
      </c>
      <c r="C107" s="36"/>
      <c r="D107" s="166" t="s">
        <v>306</v>
      </c>
      <c r="E107" s="166"/>
      <c r="F107" s="36"/>
      <c r="G107" s="166" t="s">
        <v>306</v>
      </c>
      <c r="H107" s="166"/>
      <c r="I107" s="36"/>
      <c r="J107" s="59" t="s">
        <v>748</v>
      </c>
      <c r="K107" s="59"/>
      <c r="L107" s="17" t="s">
        <v>351</v>
      </c>
    </row>
    <row r="108" spans="1:30" ht="16.5" thickBot="1">
      <c r="A108" s="13"/>
      <c r="B108" s="164" t="s">
        <v>129</v>
      </c>
      <c r="C108" s="33"/>
      <c r="D108" s="72" t="s">
        <v>250</v>
      </c>
      <c r="E108" s="120">
        <v>3008</v>
      </c>
      <c r="F108" s="33"/>
      <c r="G108" s="72" t="s">
        <v>250</v>
      </c>
      <c r="H108" s="46">
        <v>159</v>
      </c>
      <c r="I108" s="33"/>
      <c r="J108" s="72" t="s">
        <v>250</v>
      </c>
      <c r="K108" s="46">
        <v>432</v>
      </c>
      <c r="L108" s="33"/>
    </row>
    <row r="109" spans="1:30" ht="15.75" thickTop="1">
      <c r="A109" s="13"/>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row>
    <row r="110" spans="1:30">
      <c r="A110" s="13"/>
      <c r="B110" s="25" t="s">
        <v>785</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row>
    <row r="111" spans="1:30">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row>
    <row r="112" spans="1:30" ht="15.75">
      <c r="A112" s="13"/>
      <c r="B112" s="63"/>
      <c r="C112" s="29"/>
      <c r="D112" s="73" t="s">
        <v>696</v>
      </c>
      <c r="E112" s="73"/>
      <c r="F112" s="73"/>
      <c r="G112" s="29"/>
      <c r="H112" s="73" t="s">
        <v>697</v>
      </c>
      <c r="I112" s="73"/>
      <c r="J112" s="73"/>
      <c r="K112" s="29"/>
      <c r="L112" s="73" t="s">
        <v>698</v>
      </c>
      <c r="M112" s="73"/>
      <c r="N112" s="73"/>
      <c r="O112" s="29"/>
    </row>
    <row r="113" spans="1:30" ht="16.5" thickBot="1">
      <c r="A113" s="13"/>
      <c r="B113" s="63"/>
      <c r="C113" s="29"/>
      <c r="D113" s="74" t="s">
        <v>699</v>
      </c>
      <c r="E113" s="74"/>
      <c r="F113" s="74"/>
      <c r="G113" s="29"/>
      <c r="H113" s="74" t="s">
        <v>700</v>
      </c>
      <c r="I113" s="74"/>
      <c r="J113" s="74"/>
      <c r="K113" s="29"/>
      <c r="L113" s="74" t="s">
        <v>701</v>
      </c>
      <c r="M113" s="74"/>
      <c r="N113" s="74"/>
      <c r="O113" s="29"/>
    </row>
    <row r="114" spans="1:30" ht="16.5" thickBot="1">
      <c r="A114" s="13"/>
      <c r="B114" s="63"/>
      <c r="C114" s="29"/>
      <c r="D114" s="65">
        <v>2014</v>
      </c>
      <c r="E114" s="29"/>
      <c r="F114" s="65">
        <v>2013</v>
      </c>
      <c r="G114" s="29"/>
      <c r="H114" s="65">
        <v>2014</v>
      </c>
      <c r="I114" s="29"/>
      <c r="J114" s="65">
        <v>2013</v>
      </c>
      <c r="K114" s="29"/>
      <c r="L114" s="65">
        <v>2014</v>
      </c>
      <c r="M114" s="29"/>
      <c r="N114" s="65">
        <v>2013</v>
      </c>
      <c r="O114" s="29"/>
    </row>
    <row r="115" spans="1:30" ht="15.75">
      <c r="A115" s="13"/>
      <c r="B115" s="66" t="s">
        <v>786</v>
      </c>
      <c r="C115" s="33"/>
      <c r="D115" s="40" t="s">
        <v>787</v>
      </c>
      <c r="E115" s="67" t="s">
        <v>531</v>
      </c>
      <c r="F115" s="41" t="s">
        <v>788</v>
      </c>
      <c r="G115" s="68" t="s">
        <v>531</v>
      </c>
      <c r="H115" s="40" t="s">
        <v>789</v>
      </c>
      <c r="I115" s="67" t="s">
        <v>531</v>
      </c>
      <c r="J115" s="41" t="s">
        <v>790</v>
      </c>
      <c r="K115" s="68" t="s">
        <v>531</v>
      </c>
      <c r="L115" s="40" t="s">
        <v>791</v>
      </c>
      <c r="M115" s="67" t="s">
        <v>531</v>
      </c>
      <c r="N115" s="41" t="s">
        <v>792</v>
      </c>
      <c r="O115" s="68" t="s">
        <v>531</v>
      </c>
    </row>
    <row r="116" spans="1:30">
      <c r="A116" s="13"/>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row>
    <row r="117" spans="1:30">
      <c r="A117" s="13"/>
      <c r="B117" s="25" t="s">
        <v>793</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row>
    <row r="118" spans="1:30">
      <c r="A118" s="13"/>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row>
    <row r="119" spans="1:30" ht="15.75">
      <c r="A119" s="13"/>
      <c r="B119" s="63"/>
      <c r="C119" s="29"/>
      <c r="D119" s="73" t="s">
        <v>696</v>
      </c>
      <c r="E119" s="73"/>
      <c r="F119" s="73"/>
      <c r="G119" s="73"/>
      <c r="H119" s="73"/>
      <c r="I119" s="29"/>
      <c r="J119" s="73" t="s">
        <v>697</v>
      </c>
      <c r="K119" s="73"/>
      <c r="L119" s="73"/>
      <c r="M119" s="73"/>
      <c r="N119" s="73"/>
      <c r="O119" s="29"/>
      <c r="P119" s="73" t="s">
        <v>698</v>
      </c>
      <c r="Q119" s="73"/>
      <c r="R119" s="73"/>
      <c r="S119" s="73"/>
      <c r="T119" s="73"/>
      <c r="U119" s="29"/>
    </row>
    <row r="120" spans="1:30" ht="16.5" thickBot="1">
      <c r="A120" s="13"/>
      <c r="B120" s="63"/>
      <c r="C120" s="29"/>
      <c r="D120" s="74" t="s">
        <v>699</v>
      </c>
      <c r="E120" s="74"/>
      <c r="F120" s="74"/>
      <c r="G120" s="74"/>
      <c r="H120" s="74"/>
      <c r="I120" s="29"/>
      <c r="J120" s="74" t="s">
        <v>700</v>
      </c>
      <c r="K120" s="74"/>
      <c r="L120" s="74"/>
      <c r="M120" s="74"/>
      <c r="N120" s="74"/>
      <c r="O120" s="29"/>
      <c r="P120" s="74" t="s">
        <v>701</v>
      </c>
      <c r="Q120" s="74"/>
      <c r="R120" s="74"/>
      <c r="S120" s="74"/>
      <c r="T120" s="74"/>
      <c r="U120" s="29"/>
    </row>
    <row r="121" spans="1:30" ht="16.5" thickBot="1">
      <c r="A121" s="13"/>
      <c r="B121" s="63"/>
      <c r="C121" s="29"/>
      <c r="D121" s="65" t="s">
        <v>753</v>
      </c>
      <c r="E121" s="29"/>
      <c r="F121" s="65" t="s">
        <v>754</v>
      </c>
      <c r="G121" s="29"/>
      <c r="H121" s="65">
        <v>2012</v>
      </c>
      <c r="I121" s="29"/>
      <c r="J121" s="65" t="s">
        <v>755</v>
      </c>
      <c r="K121" s="29"/>
      <c r="L121" s="65">
        <v>2013</v>
      </c>
      <c r="M121" s="29"/>
      <c r="N121" s="65">
        <v>2012</v>
      </c>
      <c r="O121" s="29"/>
      <c r="P121" s="65">
        <v>2014</v>
      </c>
      <c r="Q121" s="29"/>
      <c r="R121" s="65">
        <v>2013</v>
      </c>
      <c r="S121" s="29"/>
      <c r="T121" s="65">
        <v>2012</v>
      </c>
      <c r="U121" s="29"/>
    </row>
    <row r="122" spans="1:30" ht="15.75">
      <c r="A122" s="13"/>
      <c r="B122" s="66" t="s">
        <v>786</v>
      </c>
      <c r="C122" s="33"/>
      <c r="D122" s="40" t="s">
        <v>788</v>
      </c>
      <c r="E122" s="67" t="s">
        <v>531</v>
      </c>
      <c r="F122" s="41" t="s">
        <v>794</v>
      </c>
      <c r="G122" s="68" t="s">
        <v>531</v>
      </c>
      <c r="H122" s="41" t="s">
        <v>795</v>
      </c>
      <c r="I122" s="68" t="s">
        <v>531</v>
      </c>
      <c r="J122" s="40" t="s">
        <v>790</v>
      </c>
      <c r="K122" s="67" t="s">
        <v>531</v>
      </c>
      <c r="L122" s="41" t="s">
        <v>796</v>
      </c>
      <c r="M122" s="68" t="s">
        <v>531</v>
      </c>
      <c r="N122" s="41" t="s">
        <v>787</v>
      </c>
      <c r="O122" s="68" t="s">
        <v>531</v>
      </c>
      <c r="P122" s="40" t="s">
        <v>792</v>
      </c>
      <c r="Q122" s="67" t="s">
        <v>531</v>
      </c>
      <c r="R122" s="41" t="s">
        <v>788</v>
      </c>
      <c r="S122" s="68" t="s">
        <v>531</v>
      </c>
      <c r="T122" s="41" t="s">
        <v>797</v>
      </c>
      <c r="U122" s="68" t="s">
        <v>531</v>
      </c>
    </row>
    <row r="123" spans="1:30" ht="15.75">
      <c r="A123" s="13"/>
      <c r="B123" s="69" t="s">
        <v>743</v>
      </c>
      <c r="C123" s="36"/>
      <c r="D123" s="37" t="s">
        <v>798</v>
      </c>
      <c r="E123" s="16" t="s">
        <v>531</v>
      </c>
      <c r="F123" s="38" t="s">
        <v>799</v>
      </c>
      <c r="G123" s="17" t="s">
        <v>531</v>
      </c>
      <c r="H123" s="38" t="s">
        <v>799</v>
      </c>
      <c r="I123" s="17" t="s">
        <v>531</v>
      </c>
      <c r="J123" s="163" t="s">
        <v>417</v>
      </c>
      <c r="K123" s="36"/>
      <c r="L123" s="161" t="s">
        <v>417</v>
      </c>
      <c r="M123" s="36"/>
      <c r="N123" s="161" t="s">
        <v>417</v>
      </c>
      <c r="O123" s="36"/>
      <c r="P123" s="163" t="s">
        <v>417</v>
      </c>
      <c r="Q123" s="36"/>
      <c r="R123" s="161" t="s">
        <v>417</v>
      </c>
      <c r="S123" s="36"/>
      <c r="T123" s="161" t="s">
        <v>417</v>
      </c>
      <c r="U123" s="36"/>
    </row>
    <row r="124" spans="1:30" ht="15.75">
      <c r="A124" s="13"/>
      <c r="B124" s="66" t="s">
        <v>800</v>
      </c>
      <c r="C124" s="33"/>
      <c r="D124" s="167" t="s">
        <v>417</v>
      </c>
      <c r="E124" s="33"/>
      <c r="F124" s="41" t="s">
        <v>801</v>
      </c>
      <c r="G124" s="68" t="s">
        <v>531</v>
      </c>
      <c r="H124" s="41" t="s">
        <v>801</v>
      </c>
      <c r="I124" s="68" t="s">
        <v>531</v>
      </c>
      <c r="J124" s="167" t="s">
        <v>417</v>
      </c>
      <c r="K124" s="33"/>
      <c r="L124" s="160" t="s">
        <v>417</v>
      </c>
      <c r="M124" s="33"/>
      <c r="N124" s="160" t="s">
        <v>417</v>
      </c>
      <c r="O124" s="33"/>
      <c r="P124" s="167" t="s">
        <v>417</v>
      </c>
      <c r="Q124" s="33"/>
      <c r="R124" s="160" t="s">
        <v>417</v>
      </c>
      <c r="S124" s="33"/>
      <c r="T124" s="160" t="s">
        <v>417</v>
      </c>
      <c r="U124" s="33"/>
    </row>
    <row r="125" spans="1:30">
      <c r="A125" s="13"/>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row>
    <row r="126" spans="1:30" ht="89.25">
      <c r="A126" s="13"/>
      <c r="B126" s="4"/>
      <c r="C126" s="14">
        <v>-1</v>
      </c>
      <c r="D126" s="4"/>
      <c r="E126" s="15" t="s">
        <v>802</v>
      </c>
    </row>
    <row r="127" spans="1:30" ht="89.25">
      <c r="A127" s="13"/>
      <c r="B127" s="4"/>
      <c r="C127" s="14">
        <v>-2</v>
      </c>
      <c r="D127" s="4"/>
      <c r="E127" s="15" t="s">
        <v>803</v>
      </c>
    </row>
    <row r="128" spans="1:30" ht="76.5">
      <c r="A128" s="13"/>
      <c r="B128" s="4"/>
      <c r="C128" s="14">
        <v>-3</v>
      </c>
      <c r="D128" s="4"/>
      <c r="E128" s="15" t="s">
        <v>804</v>
      </c>
    </row>
    <row r="129" spans="1:30" ht="89.25">
      <c r="A129" s="13"/>
      <c r="B129" s="4"/>
      <c r="C129" s="14">
        <v>-4</v>
      </c>
      <c r="D129" s="4"/>
      <c r="E129" s="15" t="s">
        <v>805</v>
      </c>
    </row>
    <row r="130" spans="1:30">
      <c r="A130" s="13"/>
      <c r="B130" s="88"/>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c r="AC130" s="88"/>
      <c r="AD130" s="88"/>
    </row>
    <row r="131" spans="1:30">
      <c r="A131" s="13"/>
      <c r="B131" s="25" t="s">
        <v>806</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row>
    <row r="132" spans="1:30">
      <c r="A132" s="13"/>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row>
    <row r="133" spans="1:30" ht="16.5" thickBot="1">
      <c r="A133" s="13"/>
      <c r="B133" s="63"/>
      <c r="C133" s="29"/>
      <c r="D133" s="74">
        <v>2014</v>
      </c>
      <c r="E133" s="74"/>
      <c r="F133" s="74"/>
      <c r="G133" s="29"/>
      <c r="H133" s="74">
        <v>2013</v>
      </c>
      <c r="I133" s="74"/>
      <c r="J133" s="74"/>
      <c r="K133" s="29"/>
    </row>
    <row r="134" spans="1:30" ht="16.5" thickBot="1">
      <c r="A134" s="13"/>
      <c r="B134" s="63"/>
      <c r="C134" s="29"/>
      <c r="D134" s="65" t="s">
        <v>807</v>
      </c>
      <c r="E134" s="29"/>
      <c r="F134" s="65" t="s">
        <v>808</v>
      </c>
      <c r="G134" s="29"/>
      <c r="H134" s="65" t="s">
        <v>807</v>
      </c>
      <c r="I134" s="29"/>
      <c r="J134" s="65" t="s">
        <v>808</v>
      </c>
      <c r="K134" s="29"/>
    </row>
    <row r="135" spans="1:30" ht="25.5">
      <c r="A135" s="13"/>
      <c r="B135" s="66" t="s">
        <v>809</v>
      </c>
      <c r="C135" s="33"/>
      <c r="D135" s="40" t="s">
        <v>799</v>
      </c>
      <c r="E135" s="67" t="s">
        <v>531</v>
      </c>
      <c r="F135" s="40" t="s">
        <v>810</v>
      </c>
      <c r="G135" s="67" t="s">
        <v>531</v>
      </c>
      <c r="H135" s="41" t="s">
        <v>811</v>
      </c>
      <c r="I135" s="68" t="s">
        <v>531</v>
      </c>
      <c r="J135" s="41" t="s">
        <v>812</v>
      </c>
      <c r="K135" s="68" t="s">
        <v>531</v>
      </c>
    </row>
    <row r="136" spans="1:30" ht="25.5">
      <c r="A136" s="13"/>
      <c r="B136" s="69" t="s">
        <v>813</v>
      </c>
      <c r="C136" s="36"/>
      <c r="D136" s="37" t="s">
        <v>814</v>
      </c>
      <c r="E136" s="16" t="s">
        <v>531</v>
      </c>
      <c r="F136" s="37" t="s">
        <v>814</v>
      </c>
      <c r="G136" s="16" t="s">
        <v>531</v>
      </c>
      <c r="H136" s="38" t="s">
        <v>812</v>
      </c>
      <c r="I136" s="17" t="s">
        <v>531</v>
      </c>
      <c r="J136" s="38" t="s">
        <v>812</v>
      </c>
      <c r="K136" s="17" t="s">
        <v>531</v>
      </c>
    </row>
    <row r="137" spans="1:30" ht="25.5">
      <c r="A137" s="13"/>
      <c r="B137" s="66" t="s">
        <v>815</v>
      </c>
      <c r="C137" s="33"/>
      <c r="D137" s="40" t="s">
        <v>816</v>
      </c>
      <c r="E137" s="33"/>
      <c r="F137" s="40" t="s">
        <v>817</v>
      </c>
      <c r="G137" s="33"/>
      <c r="H137" s="41" t="s">
        <v>817</v>
      </c>
      <c r="I137" s="33"/>
      <c r="J137" s="41" t="s">
        <v>817</v>
      </c>
      <c r="K137" s="33"/>
    </row>
    <row r="138" spans="1:30">
      <c r="A138" s="13"/>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row>
    <row r="139" spans="1:30">
      <c r="A139" s="13"/>
      <c r="B139" s="25" t="s">
        <v>818</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row>
    <row r="140" spans="1:30">
      <c r="A140" s="13"/>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row>
    <row r="141" spans="1:30" ht="16.5" thickBot="1">
      <c r="A141" s="13"/>
      <c r="B141" s="63"/>
      <c r="C141" s="29"/>
      <c r="D141" s="74" t="s">
        <v>819</v>
      </c>
      <c r="E141" s="74"/>
      <c r="F141" s="74"/>
      <c r="G141" s="74"/>
      <c r="H141" s="74"/>
      <c r="I141" s="29"/>
    </row>
    <row r="142" spans="1:30" ht="16.5" thickBot="1">
      <c r="A142" s="13"/>
      <c r="B142" s="63"/>
      <c r="C142" s="29"/>
      <c r="D142" s="162" t="s">
        <v>820</v>
      </c>
      <c r="E142" s="162"/>
      <c r="F142" s="29"/>
      <c r="G142" s="162" t="s">
        <v>821</v>
      </c>
      <c r="H142" s="162"/>
      <c r="I142" s="29"/>
    </row>
    <row r="143" spans="1:30" ht="15.75">
      <c r="A143" s="13"/>
      <c r="B143" s="63"/>
      <c r="C143" s="29"/>
      <c r="D143" s="73" t="s">
        <v>248</v>
      </c>
      <c r="E143" s="73"/>
      <c r="F143" s="73"/>
      <c r="G143" s="73"/>
      <c r="H143" s="73"/>
      <c r="I143" s="29"/>
    </row>
    <row r="144" spans="1:30" ht="25.5">
      <c r="A144" s="13"/>
      <c r="B144" s="66" t="s">
        <v>822</v>
      </c>
      <c r="C144" s="33"/>
      <c r="D144" s="68" t="s">
        <v>250</v>
      </c>
      <c r="E144" s="41">
        <v>204</v>
      </c>
      <c r="F144" s="33"/>
      <c r="G144" s="68" t="s">
        <v>250</v>
      </c>
      <c r="H144" s="41" t="s">
        <v>823</v>
      </c>
      <c r="I144" s="68" t="s">
        <v>351</v>
      </c>
    </row>
    <row r="145" spans="1:30" ht="15.75">
      <c r="A145" s="13"/>
      <c r="B145" s="69" t="s">
        <v>824</v>
      </c>
      <c r="C145" s="36"/>
      <c r="D145" s="17" t="s">
        <v>250</v>
      </c>
      <c r="E145" s="115">
        <v>4321</v>
      </c>
      <c r="F145" s="36"/>
      <c r="G145" s="17" t="s">
        <v>250</v>
      </c>
      <c r="H145" s="38" t="s">
        <v>825</v>
      </c>
      <c r="I145" s="17" t="s">
        <v>351</v>
      </c>
    </row>
    <row r="146" spans="1:30">
      <c r="A146" s="13"/>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row>
    <row r="147" spans="1:30">
      <c r="A147" s="13"/>
      <c r="B147" s="25" t="s">
        <v>826</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row>
    <row r="148" spans="1:30">
      <c r="A148" s="13"/>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row>
    <row r="149" spans="1:30" ht="15.75">
      <c r="A149" s="13"/>
      <c r="B149" s="63"/>
      <c r="C149" s="29"/>
      <c r="D149" s="73" t="s">
        <v>781</v>
      </c>
      <c r="E149" s="73"/>
      <c r="F149" s="29"/>
      <c r="G149" s="107"/>
      <c r="H149" s="107"/>
      <c r="I149" s="29"/>
      <c r="J149" s="73" t="s">
        <v>698</v>
      </c>
      <c r="K149" s="73"/>
      <c r="L149" s="29"/>
    </row>
    <row r="150" spans="1:30" ht="15.75">
      <c r="A150" s="13"/>
      <c r="B150" s="63"/>
      <c r="C150" s="29"/>
      <c r="D150" s="73" t="s">
        <v>782</v>
      </c>
      <c r="E150" s="73"/>
      <c r="F150" s="29"/>
      <c r="G150" s="73" t="s">
        <v>697</v>
      </c>
      <c r="H150" s="73"/>
      <c r="I150" s="29"/>
      <c r="J150" s="73" t="s">
        <v>783</v>
      </c>
      <c r="K150" s="73"/>
      <c r="L150" s="29"/>
    </row>
    <row r="151" spans="1:30" ht="16.5" thickBot="1">
      <c r="A151" s="13"/>
      <c r="B151" s="63"/>
      <c r="C151" s="29"/>
      <c r="D151" s="74" t="s">
        <v>784</v>
      </c>
      <c r="E151" s="74"/>
      <c r="F151" s="29"/>
      <c r="G151" s="74" t="s">
        <v>700</v>
      </c>
      <c r="H151" s="74"/>
      <c r="I151" s="29"/>
      <c r="J151" s="74" t="s">
        <v>700</v>
      </c>
      <c r="K151" s="74"/>
      <c r="L151" s="29"/>
    </row>
    <row r="152" spans="1:30" ht="15.75">
      <c r="A152" s="13"/>
      <c r="B152" s="63"/>
      <c r="C152" s="29"/>
      <c r="D152" s="73" t="s">
        <v>248</v>
      </c>
      <c r="E152" s="73"/>
      <c r="F152" s="73"/>
      <c r="G152" s="73"/>
      <c r="H152" s="73"/>
      <c r="I152" s="73"/>
      <c r="J152" s="73"/>
      <c r="K152" s="73"/>
      <c r="L152" s="29"/>
    </row>
    <row r="153" spans="1:30" ht="15.75">
      <c r="A153" s="13"/>
      <c r="B153" s="66">
        <v>2015</v>
      </c>
      <c r="C153" s="33"/>
      <c r="D153" s="68" t="s">
        <v>250</v>
      </c>
      <c r="E153" s="41" t="s">
        <v>827</v>
      </c>
      <c r="F153" s="33"/>
      <c r="G153" s="68" t="s">
        <v>250</v>
      </c>
      <c r="H153" s="41" t="s">
        <v>828</v>
      </c>
      <c r="I153" s="33"/>
      <c r="J153" s="68" t="s">
        <v>250</v>
      </c>
      <c r="K153" s="41" t="s">
        <v>829</v>
      </c>
      <c r="L153" s="33"/>
    </row>
    <row r="154" spans="1:30" ht="15.75">
      <c r="A154" s="13"/>
      <c r="B154" s="69">
        <v>2016</v>
      </c>
      <c r="C154" s="36"/>
      <c r="D154" s="17" t="s">
        <v>250</v>
      </c>
      <c r="E154" s="38" t="s">
        <v>830</v>
      </c>
      <c r="F154" s="36"/>
      <c r="G154" s="17" t="s">
        <v>250</v>
      </c>
      <c r="H154" s="38" t="s">
        <v>831</v>
      </c>
      <c r="I154" s="36"/>
      <c r="J154" s="17" t="s">
        <v>250</v>
      </c>
      <c r="K154" s="38" t="s">
        <v>832</v>
      </c>
      <c r="L154" s="36"/>
    </row>
    <row r="155" spans="1:30" ht="15.75">
      <c r="A155" s="13"/>
      <c r="B155" s="66">
        <v>2017</v>
      </c>
      <c r="C155" s="33"/>
      <c r="D155" s="68" t="s">
        <v>250</v>
      </c>
      <c r="E155" s="41" t="s">
        <v>833</v>
      </c>
      <c r="F155" s="33"/>
      <c r="G155" s="68" t="s">
        <v>250</v>
      </c>
      <c r="H155" s="160" t="s">
        <v>306</v>
      </c>
      <c r="I155" s="33"/>
      <c r="J155" s="68" t="s">
        <v>250</v>
      </c>
      <c r="K155" s="41" t="s">
        <v>834</v>
      </c>
      <c r="L155" s="33"/>
    </row>
    <row r="156" spans="1:30" ht="15.75">
      <c r="A156" s="13"/>
      <c r="B156" s="69">
        <v>2018</v>
      </c>
      <c r="C156" s="36"/>
      <c r="D156" s="17" t="s">
        <v>250</v>
      </c>
      <c r="E156" s="38" t="s">
        <v>835</v>
      </c>
      <c r="F156" s="36"/>
      <c r="G156" s="17" t="s">
        <v>250</v>
      </c>
      <c r="H156" s="161" t="s">
        <v>306</v>
      </c>
      <c r="I156" s="36"/>
      <c r="J156" s="17" t="s">
        <v>250</v>
      </c>
      <c r="K156" s="38" t="s">
        <v>836</v>
      </c>
      <c r="L156" s="36"/>
    </row>
    <row r="157" spans="1:30" ht="15.75">
      <c r="A157" s="13"/>
      <c r="B157" s="66">
        <v>2019</v>
      </c>
      <c r="C157" s="33"/>
      <c r="D157" s="68" t="s">
        <v>250</v>
      </c>
      <c r="E157" s="41" t="s">
        <v>837</v>
      </c>
      <c r="F157" s="33"/>
      <c r="G157" s="68" t="s">
        <v>250</v>
      </c>
      <c r="H157" s="41" t="s">
        <v>838</v>
      </c>
      <c r="I157" s="33"/>
      <c r="J157" s="68" t="s">
        <v>250</v>
      </c>
      <c r="K157" s="41" t="s">
        <v>839</v>
      </c>
      <c r="L157" s="33"/>
    </row>
    <row r="158" spans="1:30" ht="15.75">
      <c r="A158" s="13"/>
      <c r="B158" s="69" t="s">
        <v>840</v>
      </c>
      <c r="C158" s="36"/>
      <c r="D158" s="17" t="s">
        <v>250</v>
      </c>
      <c r="E158" s="38" t="s">
        <v>841</v>
      </c>
      <c r="F158" s="36"/>
      <c r="G158" s="17" t="s">
        <v>250</v>
      </c>
      <c r="H158" s="161" t="s">
        <v>306</v>
      </c>
      <c r="I158" s="36"/>
      <c r="J158" s="17" t="s">
        <v>250</v>
      </c>
      <c r="K158" s="38" t="s">
        <v>842</v>
      </c>
      <c r="L158" s="36"/>
    </row>
    <row r="159" spans="1:30">
      <c r="A159" s="13"/>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row>
    <row r="160" spans="1:30" ht="25.5" customHeight="1">
      <c r="A160" s="13"/>
      <c r="B160" s="25" t="s">
        <v>843</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row>
    <row r="161" spans="1:30">
      <c r="A161" s="13"/>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row>
    <row r="162" spans="1:30">
      <c r="A162" s="13"/>
      <c r="B162" s="89" t="s">
        <v>844</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c r="Z162" s="89"/>
      <c r="AA162" s="89"/>
      <c r="AB162" s="89"/>
      <c r="AC162" s="89"/>
      <c r="AD162" s="89"/>
    </row>
    <row r="163" spans="1:30">
      <c r="A163" s="13"/>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c r="A164" s="13"/>
      <c r="B164" s="25" t="s">
        <v>845</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row>
    <row r="165" spans="1:30">
      <c r="A165" s="13"/>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row>
    <row r="166" spans="1:30">
      <c r="A166" s="13"/>
      <c r="B166" s="25" t="s">
        <v>846</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row>
    <row r="167" spans="1:30">
      <c r="A167" s="13"/>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row>
    <row r="168" spans="1:30">
      <c r="A168" s="13"/>
      <c r="B168" s="25" t="s">
        <v>847</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row>
    <row r="169" spans="1:30">
      <c r="A169" s="13"/>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row>
    <row r="170" spans="1:30" ht="16.5" thickBot="1">
      <c r="A170" s="13"/>
      <c r="B170" s="63"/>
      <c r="C170" s="29"/>
      <c r="D170" s="74">
        <v>2014</v>
      </c>
      <c r="E170" s="74"/>
      <c r="F170" s="74"/>
      <c r="G170" s="74"/>
      <c r="H170" s="74"/>
      <c r="I170" s="74"/>
      <c r="J170" s="74"/>
      <c r="K170" s="29"/>
      <c r="L170" s="29"/>
      <c r="M170" s="29"/>
      <c r="N170" s="29"/>
      <c r="O170" s="29"/>
    </row>
    <row r="171" spans="1:30" ht="16.5" thickBot="1">
      <c r="A171" s="13"/>
      <c r="B171" s="63"/>
      <c r="C171" s="29"/>
      <c r="D171" s="64" t="s">
        <v>848</v>
      </c>
      <c r="E171" s="29"/>
      <c r="F171" s="169" t="s">
        <v>849</v>
      </c>
      <c r="G171" s="169"/>
      <c r="H171" s="169"/>
      <c r="I171" s="169"/>
      <c r="J171" s="169"/>
      <c r="K171" s="29"/>
      <c r="L171" s="74" t="s">
        <v>850</v>
      </c>
      <c r="M171" s="74"/>
      <c r="N171" s="74"/>
      <c r="O171" s="29"/>
    </row>
    <row r="172" spans="1:30" ht="16.5" thickBot="1">
      <c r="A172" s="13"/>
      <c r="B172" s="63"/>
      <c r="C172" s="29"/>
      <c r="D172" s="65" t="s">
        <v>316</v>
      </c>
      <c r="E172" s="29"/>
      <c r="F172" s="74" t="s">
        <v>851</v>
      </c>
      <c r="G172" s="74"/>
      <c r="H172" s="74"/>
      <c r="I172" s="74"/>
      <c r="J172" s="74"/>
      <c r="K172" s="29"/>
      <c r="L172" s="65">
        <v>2014</v>
      </c>
      <c r="M172" s="29"/>
      <c r="N172" s="65">
        <v>2013</v>
      </c>
      <c r="O172" s="29"/>
    </row>
    <row r="173" spans="1:30" ht="15.75">
      <c r="A173" s="13"/>
      <c r="B173" s="77" t="s">
        <v>852</v>
      </c>
      <c r="C173" s="33"/>
      <c r="D173" s="34"/>
      <c r="E173" s="33"/>
      <c r="F173" s="34"/>
      <c r="G173" s="33"/>
      <c r="H173" s="34"/>
      <c r="I173" s="33"/>
      <c r="J173" s="34"/>
      <c r="K173" s="33"/>
      <c r="L173" s="34"/>
      <c r="M173" s="33"/>
      <c r="N173" s="34"/>
      <c r="O173" s="33"/>
    </row>
    <row r="174" spans="1:30" ht="15.75">
      <c r="A174" s="13"/>
      <c r="B174" s="69" t="s">
        <v>853</v>
      </c>
      <c r="C174" s="36"/>
      <c r="D174" s="38" t="s">
        <v>854</v>
      </c>
      <c r="E174" s="17" t="s">
        <v>531</v>
      </c>
      <c r="F174" s="38" t="s">
        <v>855</v>
      </c>
      <c r="G174" s="17" t="s">
        <v>531</v>
      </c>
      <c r="H174" s="161" t="s">
        <v>856</v>
      </c>
      <c r="I174" s="36"/>
      <c r="J174" s="38" t="s">
        <v>857</v>
      </c>
      <c r="K174" s="36"/>
      <c r="L174" s="38" t="s">
        <v>858</v>
      </c>
      <c r="M174" s="17" t="s">
        <v>531</v>
      </c>
      <c r="N174" s="38" t="s">
        <v>859</v>
      </c>
      <c r="O174" s="17" t="s">
        <v>531</v>
      </c>
    </row>
    <row r="175" spans="1:30" ht="15.75">
      <c r="A175" s="13"/>
      <c r="B175" s="66" t="s">
        <v>860</v>
      </c>
      <c r="C175" s="33"/>
      <c r="D175" s="41" t="s">
        <v>855</v>
      </c>
      <c r="E175" s="33"/>
      <c r="F175" s="41" t="s">
        <v>811</v>
      </c>
      <c r="G175" s="68" t="s">
        <v>531</v>
      </c>
      <c r="H175" s="160" t="s">
        <v>856</v>
      </c>
      <c r="I175" s="33"/>
      <c r="J175" s="41" t="s">
        <v>861</v>
      </c>
      <c r="K175" s="33"/>
      <c r="L175" s="41" t="s">
        <v>862</v>
      </c>
      <c r="M175" s="33"/>
      <c r="N175" s="41" t="s">
        <v>863</v>
      </c>
      <c r="O175" s="33"/>
    </row>
    <row r="176" spans="1:30" ht="15.75">
      <c r="A176" s="13"/>
      <c r="B176" s="69" t="s">
        <v>864</v>
      </c>
      <c r="C176" s="36"/>
      <c r="D176" s="38" t="s">
        <v>855</v>
      </c>
      <c r="E176" s="36"/>
      <c r="F176" s="38" t="s">
        <v>811</v>
      </c>
      <c r="G176" s="17" t="s">
        <v>531</v>
      </c>
      <c r="H176" s="161" t="s">
        <v>856</v>
      </c>
      <c r="I176" s="36"/>
      <c r="J176" s="38" t="s">
        <v>861</v>
      </c>
      <c r="K176" s="36"/>
      <c r="L176" s="38" t="s">
        <v>865</v>
      </c>
      <c r="M176" s="36"/>
      <c r="N176" s="38" t="s">
        <v>866</v>
      </c>
      <c r="O176" s="36"/>
    </row>
    <row r="177" spans="1:30" ht="15.75">
      <c r="A177" s="13"/>
      <c r="B177" s="66" t="s">
        <v>867</v>
      </c>
      <c r="C177" s="33"/>
      <c r="D177" s="41" t="s">
        <v>854</v>
      </c>
      <c r="E177" s="33"/>
      <c r="F177" s="41" t="s">
        <v>868</v>
      </c>
      <c r="G177" s="68" t="s">
        <v>531</v>
      </c>
      <c r="H177" s="160" t="s">
        <v>856</v>
      </c>
      <c r="I177" s="33"/>
      <c r="J177" s="41" t="s">
        <v>869</v>
      </c>
      <c r="K177" s="33"/>
      <c r="L177" s="41" t="s">
        <v>854</v>
      </c>
      <c r="M177" s="33"/>
      <c r="N177" s="41" t="s">
        <v>870</v>
      </c>
      <c r="O177" s="33"/>
    </row>
    <row r="178" spans="1:30" ht="15.75">
      <c r="A178" s="13"/>
      <c r="B178" s="82"/>
      <c r="C178" s="36"/>
      <c r="D178" s="48"/>
      <c r="E178" s="36"/>
      <c r="F178" s="48"/>
      <c r="G178" s="36"/>
      <c r="H178" s="48"/>
      <c r="I178" s="36"/>
      <c r="J178" s="48"/>
      <c r="K178" s="36"/>
      <c r="L178" s="48"/>
      <c r="M178" s="36"/>
      <c r="N178" s="48"/>
      <c r="O178" s="36"/>
    </row>
    <row r="179" spans="1:30" ht="15.75">
      <c r="A179" s="13"/>
      <c r="B179" s="77" t="s">
        <v>871</v>
      </c>
      <c r="C179" s="33"/>
      <c r="D179" s="34"/>
      <c r="E179" s="33"/>
      <c r="F179" s="34"/>
      <c r="G179" s="33"/>
      <c r="H179" s="34"/>
      <c r="I179" s="33"/>
      <c r="J179" s="34"/>
      <c r="K179" s="33"/>
      <c r="L179" s="34"/>
      <c r="M179" s="33"/>
      <c r="N179" s="34"/>
      <c r="O179" s="33"/>
    </row>
    <row r="180" spans="1:30" ht="15.75">
      <c r="A180" s="13"/>
      <c r="B180" s="69" t="s">
        <v>872</v>
      </c>
      <c r="C180" s="36"/>
      <c r="D180" s="38" t="s">
        <v>873</v>
      </c>
      <c r="E180" s="36"/>
      <c r="F180" s="38" t="s">
        <v>874</v>
      </c>
      <c r="G180" s="17" t="s">
        <v>531</v>
      </c>
      <c r="H180" s="161" t="s">
        <v>856</v>
      </c>
      <c r="I180" s="36"/>
      <c r="J180" s="38" t="s">
        <v>875</v>
      </c>
      <c r="K180" s="36"/>
      <c r="L180" s="38" t="s">
        <v>876</v>
      </c>
      <c r="M180" s="36"/>
      <c r="N180" s="38" t="s">
        <v>877</v>
      </c>
      <c r="O180" s="36"/>
    </row>
    <row r="181" spans="1:30" ht="15.75">
      <c r="A181" s="13"/>
      <c r="B181" s="66" t="s">
        <v>878</v>
      </c>
      <c r="C181" s="33"/>
      <c r="D181" s="41" t="s">
        <v>855</v>
      </c>
      <c r="E181" s="33"/>
      <c r="F181" s="41" t="s">
        <v>879</v>
      </c>
      <c r="G181" s="68" t="s">
        <v>531</v>
      </c>
      <c r="H181" s="160" t="s">
        <v>856</v>
      </c>
      <c r="I181" s="33"/>
      <c r="J181" s="41" t="s">
        <v>880</v>
      </c>
      <c r="K181" s="33"/>
      <c r="L181" s="41" t="s">
        <v>881</v>
      </c>
      <c r="M181" s="33"/>
      <c r="N181" s="41" t="s">
        <v>882</v>
      </c>
      <c r="O181" s="33"/>
    </row>
    <row r="182" spans="1:30" ht="15.75">
      <c r="A182" s="13"/>
      <c r="B182" s="82"/>
      <c r="C182" s="36"/>
      <c r="D182" s="48"/>
      <c r="E182" s="36"/>
      <c r="F182" s="48"/>
      <c r="G182" s="36"/>
      <c r="H182" s="48"/>
      <c r="I182" s="36"/>
      <c r="J182" s="48"/>
      <c r="K182" s="36"/>
      <c r="L182" s="48"/>
      <c r="M182" s="36"/>
      <c r="N182" s="48"/>
      <c r="O182" s="36"/>
    </row>
    <row r="183" spans="1:30" ht="15.75">
      <c r="A183" s="13"/>
      <c r="B183" s="77" t="s">
        <v>883</v>
      </c>
      <c r="C183" s="33"/>
      <c r="D183" s="34"/>
      <c r="E183" s="33"/>
      <c r="F183" s="34"/>
      <c r="G183" s="33"/>
      <c r="H183" s="34"/>
      <c r="I183" s="33"/>
      <c r="J183" s="34"/>
      <c r="K183" s="33"/>
      <c r="L183" s="34"/>
      <c r="M183" s="33"/>
      <c r="N183" s="34"/>
      <c r="O183" s="33"/>
    </row>
    <row r="184" spans="1:30" ht="16.5" thickBot="1">
      <c r="A184" s="13"/>
      <c r="B184" s="69" t="s">
        <v>884</v>
      </c>
      <c r="C184" s="36"/>
      <c r="D184" s="42" t="s">
        <v>855</v>
      </c>
      <c r="E184" s="36"/>
      <c r="F184" s="38" t="s">
        <v>885</v>
      </c>
      <c r="G184" s="17" t="s">
        <v>531</v>
      </c>
      <c r="H184" s="161" t="s">
        <v>856</v>
      </c>
      <c r="I184" s="36"/>
      <c r="J184" s="38" t="s">
        <v>880</v>
      </c>
      <c r="K184" s="36"/>
      <c r="L184" s="42" t="s">
        <v>862</v>
      </c>
      <c r="M184" s="36"/>
      <c r="N184" s="42" t="s">
        <v>886</v>
      </c>
      <c r="O184" s="36"/>
    </row>
    <row r="185" spans="1:30" ht="16.5" thickBot="1">
      <c r="A185" s="13"/>
      <c r="B185" s="66"/>
      <c r="C185" s="33"/>
      <c r="D185" s="168" t="s">
        <v>887</v>
      </c>
      <c r="E185" s="68" t="s">
        <v>531</v>
      </c>
      <c r="F185" s="34"/>
      <c r="G185" s="33"/>
      <c r="H185" s="34"/>
      <c r="I185" s="33"/>
      <c r="J185" s="34"/>
      <c r="K185" s="33"/>
      <c r="L185" s="46" t="s">
        <v>887</v>
      </c>
      <c r="M185" s="68" t="s">
        <v>531</v>
      </c>
      <c r="N185" s="46" t="s">
        <v>887</v>
      </c>
      <c r="O185" s="68" t="s">
        <v>531</v>
      </c>
    </row>
    <row r="186" spans="1:30" ht="15.75" thickTop="1">
      <c r="A186" s="13"/>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row>
    <row r="187" spans="1:30" ht="25.5" customHeight="1">
      <c r="A187" s="13"/>
      <c r="B187" s="25" t="s">
        <v>888</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row>
    <row r="188" spans="1:30">
      <c r="A188" s="13"/>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row>
    <row r="189" spans="1:30" ht="38.25" customHeight="1">
      <c r="A189" s="13"/>
      <c r="B189" s="25" t="s">
        <v>889</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row>
    <row r="190" spans="1:30">
      <c r="A190" s="13"/>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row>
    <row r="191" spans="1:30">
      <c r="A191" s="13"/>
      <c r="B191" s="25" t="s">
        <v>890</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row>
    <row r="192" spans="1:30">
      <c r="A192" s="13"/>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row>
    <row r="193" spans="1:30" ht="16.5" thickBot="1">
      <c r="A193" s="13"/>
      <c r="B193" s="63"/>
      <c r="C193" s="29"/>
      <c r="D193" s="107"/>
      <c r="E193" s="107"/>
      <c r="F193" s="29"/>
      <c r="G193" s="74" t="s">
        <v>891</v>
      </c>
      <c r="H193" s="74"/>
      <c r="I193" s="74"/>
      <c r="J193" s="74"/>
      <c r="K193" s="74"/>
      <c r="L193" s="74"/>
      <c r="M193" s="74"/>
      <c r="N193" s="74"/>
      <c r="O193" s="29"/>
    </row>
    <row r="194" spans="1:30" ht="15.75">
      <c r="A194" s="13"/>
      <c r="B194" s="63"/>
      <c r="C194" s="29"/>
      <c r="D194" s="107"/>
      <c r="E194" s="107"/>
      <c r="F194" s="29"/>
      <c r="G194" s="169" t="s">
        <v>892</v>
      </c>
      <c r="H194" s="169"/>
      <c r="I194" s="29"/>
      <c r="J194" s="169" t="s">
        <v>893</v>
      </c>
      <c r="K194" s="169"/>
      <c r="L194" s="29"/>
      <c r="M194" s="169" t="s">
        <v>893</v>
      </c>
      <c r="N194" s="169"/>
      <c r="O194" s="29"/>
    </row>
    <row r="195" spans="1:30" ht="15.75">
      <c r="A195" s="13"/>
      <c r="B195" s="63"/>
      <c r="C195" s="29"/>
      <c r="D195" s="107"/>
      <c r="E195" s="107"/>
      <c r="F195" s="29"/>
      <c r="G195" s="73" t="s">
        <v>894</v>
      </c>
      <c r="H195" s="73"/>
      <c r="I195" s="29"/>
      <c r="J195" s="73" t="s">
        <v>895</v>
      </c>
      <c r="K195" s="73"/>
      <c r="L195" s="29"/>
      <c r="M195" s="73" t="s">
        <v>896</v>
      </c>
      <c r="N195" s="73"/>
      <c r="O195" s="29"/>
    </row>
    <row r="196" spans="1:30" ht="15.75">
      <c r="A196" s="13"/>
      <c r="B196" s="63"/>
      <c r="C196" s="29"/>
      <c r="D196" s="107"/>
      <c r="E196" s="107"/>
      <c r="F196" s="29"/>
      <c r="G196" s="73" t="s">
        <v>897</v>
      </c>
      <c r="H196" s="73"/>
      <c r="I196" s="29"/>
      <c r="J196" s="73" t="s">
        <v>898</v>
      </c>
      <c r="K196" s="73"/>
      <c r="L196" s="29"/>
      <c r="M196" s="73" t="s">
        <v>898</v>
      </c>
      <c r="N196" s="73"/>
      <c r="O196" s="29"/>
    </row>
    <row r="197" spans="1:30" ht="16.5" thickBot="1">
      <c r="A197" s="13"/>
      <c r="B197" s="63"/>
      <c r="C197" s="29"/>
      <c r="D197" s="74" t="s">
        <v>129</v>
      </c>
      <c r="E197" s="74"/>
      <c r="F197" s="29"/>
      <c r="G197" s="74" t="s">
        <v>899</v>
      </c>
      <c r="H197" s="74"/>
      <c r="I197" s="29"/>
      <c r="J197" s="74" t="s">
        <v>900</v>
      </c>
      <c r="K197" s="74"/>
      <c r="L197" s="29"/>
      <c r="M197" s="74" t="s">
        <v>901</v>
      </c>
      <c r="N197" s="74"/>
      <c r="O197" s="29"/>
    </row>
    <row r="198" spans="1:30" ht="15.75">
      <c r="A198" s="13"/>
      <c r="B198" s="63"/>
      <c r="C198" s="29"/>
      <c r="D198" s="108"/>
      <c r="E198" s="108"/>
      <c r="F198" s="29"/>
      <c r="G198" s="73" t="s">
        <v>902</v>
      </c>
      <c r="H198" s="73"/>
      <c r="I198" s="73"/>
      <c r="J198" s="73"/>
      <c r="K198" s="73"/>
      <c r="L198" s="73"/>
      <c r="M198" s="73"/>
      <c r="N198" s="73"/>
      <c r="O198" s="29"/>
    </row>
    <row r="199" spans="1:30" ht="15.75">
      <c r="A199" s="13"/>
      <c r="B199" s="66" t="s">
        <v>903</v>
      </c>
      <c r="C199" s="33"/>
      <c r="D199" s="68" t="s">
        <v>250</v>
      </c>
      <c r="E199" s="41" t="s">
        <v>904</v>
      </c>
      <c r="F199" s="33"/>
      <c r="G199" s="68" t="s">
        <v>250</v>
      </c>
      <c r="H199" s="41" t="s">
        <v>904</v>
      </c>
      <c r="I199" s="33"/>
      <c r="J199" s="68" t="s">
        <v>250</v>
      </c>
      <c r="K199" s="160" t="s">
        <v>306</v>
      </c>
      <c r="L199" s="33"/>
      <c r="M199" s="68" t="s">
        <v>250</v>
      </c>
      <c r="N199" s="160" t="s">
        <v>306</v>
      </c>
      <c r="O199" s="33"/>
    </row>
    <row r="200" spans="1:30" ht="15.75">
      <c r="A200" s="13"/>
      <c r="B200" s="69" t="s">
        <v>905</v>
      </c>
      <c r="C200" s="36"/>
      <c r="D200" s="94" t="s">
        <v>906</v>
      </c>
      <c r="E200" s="94"/>
      <c r="F200" s="36"/>
      <c r="G200" s="174" t="s">
        <v>306</v>
      </c>
      <c r="H200" s="174"/>
      <c r="I200" s="36"/>
      <c r="J200" s="94" t="s">
        <v>906</v>
      </c>
      <c r="K200" s="94"/>
      <c r="L200" s="36"/>
      <c r="M200" s="174" t="s">
        <v>306</v>
      </c>
      <c r="N200" s="174"/>
      <c r="O200" s="36"/>
    </row>
    <row r="201" spans="1:30" ht="15.75">
      <c r="A201" s="13"/>
      <c r="B201" s="66" t="s">
        <v>907</v>
      </c>
      <c r="C201" s="33"/>
      <c r="D201" s="57" t="s">
        <v>908</v>
      </c>
      <c r="E201" s="57"/>
      <c r="F201" s="33"/>
      <c r="G201" s="57" t="s">
        <v>908</v>
      </c>
      <c r="H201" s="57"/>
      <c r="I201" s="33"/>
      <c r="J201" s="175" t="s">
        <v>306</v>
      </c>
      <c r="K201" s="175"/>
      <c r="L201" s="33"/>
      <c r="M201" s="175" t="s">
        <v>306</v>
      </c>
      <c r="N201" s="175"/>
      <c r="O201" s="33"/>
    </row>
    <row r="202" spans="1:30" ht="15.75">
      <c r="A202" s="13"/>
      <c r="B202" s="69" t="s">
        <v>853</v>
      </c>
      <c r="C202" s="36"/>
      <c r="D202" s="94" t="s">
        <v>909</v>
      </c>
      <c r="E202" s="94"/>
      <c r="F202" s="36"/>
      <c r="G202" s="94" t="s">
        <v>909</v>
      </c>
      <c r="H202" s="94"/>
      <c r="I202" s="36"/>
      <c r="J202" s="174" t="s">
        <v>306</v>
      </c>
      <c r="K202" s="174"/>
      <c r="L202" s="36"/>
      <c r="M202" s="174" t="s">
        <v>306</v>
      </c>
      <c r="N202" s="174"/>
      <c r="O202" s="36"/>
    </row>
    <row r="203" spans="1:30" ht="15.75">
      <c r="A203" s="13"/>
      <c r="B203" s="66" t="s">
        <v>860</v>
      </c>
      <c r="C203" s="33"/>
      <c r="D203" s="57" t="s">
        <v>910</v>
      </c>
      <c r="E203" s="57"/>
      <c r="F203" s="33"/>
      <c r="G203" s="57" t="s">
        <v>910</v>
      </c>
      <c r="H203" s="57"/>
      <c r="I203" s="33"/>
      <c r="J203" s="175" t="s">
        <v>306</v>
      </c>
      <c r="K203" s="175"/>
      <c r="L203" s="33"/>
      <c r="M203" s="175" t="s">
        <v>306</v>
      </c>
      <c r="N203" s="175"/>
      <c r="O203" s="33"/>
    </row>
    <row r="204" spans="1:30" ht="15.75">
      <c r="A204" s="13"/>
      <c r="B204" s="69" t="s">
        <v>864</v>
      </c>
      <c r="C204" s="36"/>
      <c r="D204" s="94" t="s">
        <v>911</v>
      </c>
      <c r="E204" s="94"/>
      <c r="F204" s="36"/>
      <c r="G204" s="94" t="s">
        <v>911</v>
      </c>
      <c r="H204" s="94"/>
      <c r="I204" s="36"/>
      <c r="J204" s="174" t="s">
        <v>306</v>
      </c>
      <c r="K204" s="174"/>
      <c r="L204" s="36"/>
      <c r="M204" s="174" t="s">
        <v>306</v>
      </c>
      <c r="N204" s="174"/>
      <c r="O204" s="36"/>
    </row>
    <row r="205" spans="1:30" ht="16.5" thickBot="1">
      <c r="A205" s="13"/>
      <c r="B205" s="66" t="s">
        <v>867</v>
      </c>
      <c r="C205" s="33"/>
      <c r="D205" s="87" t="s">
        <v>912</v>
      </c>
      <c r="E205" s="87"/>
      <c r="F205" s="33"/>
      <c r="G205" s="87" t="s">
        <v>912</v>
      </c>
      <c r="H205" s="87"/>
      <c r="I205" s="33"/>
      <c r="J205" s="176" t="s">
        <v>306</v>
      </c>
      <c r="K205" s="176"/>
      <c r="L205" s="33"/>
      <c r="M205" s="176" t="s">
        <v>306</v>
      </c>
      <c r="N205" s="176"/>
      <c r="O205" s="33"/>
    </row>
    <row r="206" spans="1:30" ht="16.5" thickBot="1">
      <c r="A206" s="13"/>
      <c r="B206" s="171"/>
      <c r="C206" s="36"/>
      <c r="D206" s="172" t="s">
        <v>250</v>
      </c>
      <c r="E206" s="52" t="s">
        <v>913</v>
      </c>
      <c r="F206" s="36"/>
      <c r="G206" s="81" t="s">
        <v>250</v>
      </c>
      <c r="H206" s="52" t="s">
        <v>914</v>
      </c>
      <c r="I206" s="36"/>
      <c r="J206" s="81" t="s">
        <v>250</v>
      </c>
      <c r="K206" s="52" t="s">
        <v>906</v>
      </c>
      <c r="L206" s="36"/>
      <c r="M206" s="81" t="s">
        <v>250</v>
      </c>
      <c r="N206" s="173" t="s">
        <v>306</v>
      </c>
      <c r="O206" s="36"/>
    </row>
    <row r="207" spans="1:30" ht="15.75" thickTop="1">
      <c r="A207" s="13"/>
      <c r="B207" s="88"/>
      <c r="C207" s="88"/>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c r="AD207" s="88"/>
    </row>
    <row r="208" spans="1:30" ht="25.5">
      <c r="A208" s="13"/>
      <c r="B208" s="4"/>
      <c r="C208" s="14">
        <v>-1</v>
      </c>
      <c r="D208" s="4"/>
      <c r="E208" s="15" t="s">
        <v>915</v>
      </c>
    </row>
    <row r="209" spans="1:30" ht="114.75">
      <c r="A209" s="13"/>
      <c r="B209" s="4"/>
      <c r="C209" s="14">
        <v>-2</v>
      </c>
      <c r="D209" s="4"/>
      <c r="E209" s="15" t="s">
        <v>916</v>
      </c>
    </row>
    <row r="210" spans="1:30">
      <c r="A210" s="13"/>
      <c r="B210" s="4"/>
      <c r="C210" s="14">
        <v>-3</v>
      </c>
      <c r="D210" s="4"/>
      <c r="E210" s="15" t="s">
        <v>917</v>
      </c>
    </row>
    <row r="211" spans="1:30">
      <c r="A211" s="13"/>
      <c r="B211" s="88"/>
      <c r="C211" s="88"/>
      <c r="D211" s="88"/>
      <c r="E211" s="88"/>
      <c r="F211" s="88"/>
      <c r="G211" s="88"/>
      <c r="H211" s="88"/>
      <c r="I211" s="88"/>
      <c r="J211" s="88"/>
      <c r="K211" s="88"/>
      <c r="L211" s="88"/>
      <c r="M211" s="88"/>
      <c r="N211" s="88"/>
      <c r="O211" s="88"/>
      <c r="P211" s="88"/>
      <c r="Q211" s="88"/>
      <c r="R211" s="88"/>
      <c r="S211" s="88"/>
      <c r="T211" s="88"/>
      <c r="U211" s="88"/>
      <c r="V211" s="88"/>
      <c r="W211" s="88"/>
      <c r="X211" s="88"/>
      <c r="Y211" s="88"/>
      <c r="Z211" s="88"/>
      <c r="AA211" s="88"/>
      <c r="AB211" s="88"/>
      <c r="AC211" s="88"/>
      <c r="AD211" s="88"/>
    </row>
    <row r="212" spans="1:30">
      <c r="A212" s="13"/>
      <c r="B212" s="25" t="s">
        <v>918</v>
      </c>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c r="AD212" s="25"/>
    </row>
    <row r="213" spans="1:30">
      <c r="A213" s="13"/>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row>
    <row r="214" spans="1:30" ht="16.5" thickBot="1">
      <c r="A214" s="13"/>
      <c r="B214" s="63"/>
      <c r="C214" s="29"/>
      <c r="D214" s="107"/>
      <c r="E214" s="107"/>
      <c r="F214" s="29"/>
      <c r="G214" s="74" t="s">
        <v>891</v>
      </c>
      <c r="H214" s="74"/>
      <c r="I214" s="74"/>
      <c r="J214" s="74"/>
      <c r="K214" s="74"/>
      <c r="L214" s="74"/>
      <c r="M214" s="74"/>
      <c r="N214" s="74"/>
      <c r="O214" s="29"/>
    </row>
    <row r="215" spans="1:30" ht="15.75">
      <c r="A215" s="13"/>
      <c r="B215" s="63"/>
      <c r="C215" s="29"/>
      <c r="D215" s="107"/>
      <c r="E215" s="107"/>
      <c r="F215" s="29"/>
      <c r="G215" s="169" t="s">
        <v>892</v>
      </c>
      <c r="H215" s="169"/>
      <c r="I215" s="29"/>
      <c r="J215" s="169" t="s">
        <v>893</v>
      </c>
      <c r="K215" s="169"/>
      <c r="L215" s="29"/>
      <c r="M215" s="169" t="s">
        <v>893</v>
      </c>
      <c r="N215" s="169"/>
      <c r="O215" s="29"/>
    </row>
    <row r="216" spans="1:30" ht="15.75">
      <c r="A216" s="13"/>
      <c r="B216" s="63"/>
      <c r="C216" s="29"/>
      <c r="D216" s="107"/>
      <c r="E216" s="107"/>
      <c r="F216" s="29"/>
      <c r="G216" s="73" t="s">
        <v>894</v>
      </c>
      <c r="H216" s="73"/>
      <c r="I216" s="29"/>
      <c r="J216" s="73" t="s">
        <v>895</v>
      </c>
      <c r="K216" s="73"/>
      <c r="L216" s="29"/>
      <c r="M216" s="73" t="s">
        <v>896</v>
      </c>
      <c r="N216" s="73"/>
      <c r="O216" s="29"/>
    </row>
    <row r="217" spans="1:30" ht="15.75">
      <c r="A217" s="13"/>
      <c r="B217" s="63"/>
      <c r="C217" s="29"/>
      <c r="D217" s="107"/>
      <c r="E217" s="107"/>
      <c r="F217" s="29"/>
      <c r="G217" s="73" t="s">
        <v>897</v>
      </c>
      <c r="H217" s="73"/>
      <c r="I217" s="29"/>
      <c r="J217" s="73" t="s">
        <v>898</v>
      </c>
      <c r="K217" s="73"/>
      <c r="L217" s="29"/>
      <c r="M217" s="73" t="s">
        <v>898</v>
      </c>
      <c r="N217" s="73"/>
      <c r="O217" s="29"/>
    </row>
    <row r="218" spans="1:30" ht="16.5" thickBot="1">
      <c r="A218" s="13"/>
      <c r="B218" s="63"/>
      <c r="C218" s="29"/>
      <c r="D218" s="74" t="s">
        <v>129</v>
      </c>
      <c r="E218" s="74"/>
      <c r="F218" s="29"/>
      <c r="G218" s="74" t="s">
        <v>899</v>
      </c>
      <c r="H218" s="74"/>
      <c r="I218" s="29"/>
      <c r="J218" s="74" t="s">
        <v>900</v>
      </c>
      <c r="K218" s="74"/>
      <c r="L218" s="29"/>
      <c r="M218" s="74" t="s">
        <v>901</v>
      </c>
      <c r="N218" s="74"/>
      <c r="O218" s="29"/>
    </row>
    <row r="219" spans="1:30" ht="15.75">
      <c r="A219" s="13"/>
      <c r="B219" s="63"/>
      <c r="C219" s="29"/>
      <c r="D219" s="108"/>
      <c r="E219" s="108"/>
      <c r="F219" s="29"/>
      <c r="G219" s="73" t="s">
        <v>248</v>
      </c>
      <c r="H219" s="73"/>
      <c r="I219" s="73"/>
      <c r="J219" s="73"/>
      <c r="K219" s="73"/>
      <c r="L219" s="73"/>
      <c r="M219" s="73"/>
      <c r="N219" s="73"/>
      <c r="O219" s="29"/>
    </row>
    <row r="220" spans="1:30" ht="15.75">
      <c r="A220" s="13"/>
      <c r="B220" s="66" t="s">
        <v>903</v>
      </c>
      <c r="C220" s="33"/>
      <c r="D220" s="68" t="s">
        <v>250</v>
      </c>
      <c r="E220" s="41" t="s">
        <v>919</v>
      </c>
      <c r="F220" s="33"/>
      <c r="G220" s="68" t="s">
        <v>250</v>
      </c>
      <c r="H220" s="41" t="s">
        <v>919</v>
      </c>
      <c r="I220" s="33"/>
      <c r="J220" s="68" t="s">
        <v>250</v>
      </c>
      <c r="K220" s="160" t="s">
        <v>306</v>
      </c>
      <c r="L220" s="33"/>
      <c r="M220" s="68" t="s">
        <v>250</v>
      </c>
      <c r="N220" s="160" t="s">
        <v>306</v>
      </c>
      <c r="O220" s="33"/>
    </row>
    <row r="221" spans="1:30" ht="15.75">
      <c r="A221" s="13"/>
      <c r="B221" s="69" t="s">
        <v>905</v>
      </c>
      <c r="C221" s="36"/>
      <c r="D221" s="94" t="s">
        <v>920</v>
      </c>
      <c r="E221" s="94"/>
      <c r="F221" s="36"/>
      <c r="G221" s="174" t="s">
        <v>306</v>
      </c>
      <c r="H221" s="174"/>
      <c r="I221" s="36"/>
      <c r="J221" s="94" t="s">
        <v>920</v>
      </c>
      <c r="K221" s="94"/>
      <c r="L221" s="36"/>
      <c r="M221" s="174" t="s">
        <v>306</v>
      </c>
      <c r="N221" s="174"/>
      <c r="O221" s="36"/>
    </row>
    <row r="222" spans="1:30" ht="15.75">
      <c r="A222" s="13"/>
      <c r="B222" s="66" t="s">
        <v>907</v>
      </c>
      <c r="C222" s="33"/>
      <c r="D222" s="57" t="s">
        <v>921</v>
      </c>
      <c r="E222" s="57"/>
      <c r="F222" s="33"/>
      <c r="G222" s="57" t="s">
        <v>921</v>
      </c>
      <c r="H222" s="57"/>
      <c r="I222" s="33"/>
      <c r="J222" s="175" t="s">
        <v>306</v>
      </c>
      <c r="K222" s="175"/>
      <c r="L222" s="33"/>
      <c r="M222" s="175" t="s">
        <v>306</v>
      </c>
      <c r="N222" s="175"/>
      <c r="O222" s="33"/>
    </row>
    <row r="223" spans="1:30" ht="15.75">
      <c r="A223" s="13"/>
      <c r="B223" s="69" t="s">
        <v>853</v>
      </c>
      <c r="C223" s="36"/>
      <c r="D223" s="94" t="s">
        <v>922</v>
      </c>
      <c r="E223" s="94"/>
      <c r="F223" s="36"/>
      <c r="G223" s="94" t="s">
        <v>922</v>
      </c>
      <c r="H223" s="94"/>
      <c r="I223" s="36"/>
      <c r="J223" s="174" t="s">
        <v>306</v>
      </c>
      <c r="K223" s="174"/>
      <c r="L223" s="36"/>
      <c r="M223" s="174" t="s">
        <v>306</v>
      </c>
      <c r="N223" s="174"/>
      <c r="O223" s="36"/>
    </row>
    <row r="224" spans="1:30" ht="15.75">
      <c r="A224" s="13"/>
      <c r="B224" s="66" t="s">
        <v>860</v>
      </c>
      <c r="C224" s="33"/>
      <c r="D224" s="57" t="s">
        <v>923</v>
      </c>
      <c r="E224" s="57"/>
      <c r="F224" s="33"/>
      <c r="G224" s="57" t="s">
        <v>923</v>
      </c>
      <c r="H224" s="57"/>
      <c r="I224" s="33"/>
      <c r="J224" s="175" t="s">
        <v>306</v>
      </c>
      <c r="K224" s="175"/>
      <c r="L224" s="33"/>
      <c r="M224" s="175" t="s">
        <v>306</v>
      </c>
      <c r="N224" s="175"/>
      <c r="O224" s="33"/>
    </row>
    <row r="225" spans="1:30" ht="15.75">
      <c r="A225" s="13"/>
      <c r="B225" s="69" t="s">
        <v>864</v>
      </c>
      <c r="C225" s="36"/>
      <c r="D225" s="94" t="s">
        <v>924</v>
      </c>
      <c r="E225" s="94"/>
      <c r="F225" s="36"/>
      <c r="G225" s="94" t="s">
        <v>924</v>
      </c>
      <c r="H225" s="94"/>
      <c r="I225" s="36"/>
      <c r="J225" s="174" t="s">
        <v>306</v>
      </c>
      <c r="K225" s="174"/>
      <c r="L225" s="36"/>
      <c r="M225" s="174" t="s">
        <v>306</v>
      </c>
      <c r="N225" s="174"/>
      <c r="O225" s="36"/>
    </row>
    <row r="226" spans="1:30" ht="16.5" thickBot="1">
      <c r="A226" s="13"/>
      <c r="B226" s="66" t="s">
        <v>867</v>
      </c>
      <c r="C226" s="33"/>
      <c r="D226" s="87" t="s">
        <v>925</v>
      </c>
      <c r="E226" s="87"/>
      <c r="F226" s="33"/>
      <c r="G226" s="87" t="s">
        <v>925</v>
      </c>
      <c r="H226" s="87"/>
      <c r="I226" s="33"/>
      <c r="J226" s="176" t="s">
        <v>306</v>
      </c>
      <c r="K226" s="176"/>
      <c r="L226" s="33"/>
      <c r="M226" s="176" t="s">
        <v>306</v>
      </c>
      <c r="N226" s="176"/>
      <c r="O226" s="33"/>
    </row>
    <row r="227" spans="1:30" ht="16.5" thickBot="1">
      <c r="A227" s="13"/>
      <c r="B227" s="69"/>
      <c r="C227" s="36"/>
      <c r="D227" s="172" t="s">
        <v>250</v>
      </c>
      <c r="E227" s="52" t="s">
        <v>926</v>
      </c>
      <c r="F227" s="48"/>
      <c r="G227" s="81" t="s">
        <v>250</v>
      </c>
      <c r="H227" s="52" t="s">
        <v>927</v>
      </c>
      <c r="I227" s="48"/>
      <c r="J227" s="81" t="s">
        <v>250</v>
      </c>
      <c r="K227" s="52" t="s">
        <v>920</v>
      </c>
      <c r="L227" s="48"/>
      <c r="M227" s="81" t="s">
        <v>250</v>
      </c>
      <c r="N227" s="173" t="s">
        <v>306</v>
      </c>
      <c r="O227" s="48"/>
    </row>
    <row r="228" spans="1:30" ht="15.75" thickTop="1">
      <c r="A228" s="13"/>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c r="AC228" s="25"/>
      <c r="AD228" s="25"/>
    </row>
    <row r="229" spans="1:30" ht="25.5">
      <c r="A229" s="13"/>
      <c r="B229" s="4"/>
      <c r="C229" s="14">
        <v>-1</v>
      </c>
      <c r="D229" s="4"/>
      <c r="E229" s="15" t="s">
        <v>915</v>
      </c>
    </row>
    <row r="230" spans="1:30" ht="127.5">
      <c r="A230" s="13"/>
      <c r="B230" s="4"/>
      <c r="C230" s="14">
        <v>-2</v>
      </c>
      <c r="D230" s="4"/>
      <c r="E230" s="15" t="s">
        <v>928</v>
      </c>
    </row>
    <row r="231" spans="1:30">
      <c r="A231" s="13"/>
      <c r="B231" s="4"/>
      <c r="C231" s="14">
        <v>-3</v>
      </c>
      <c r="D231" s="4"/>
      <c r="E231" s="15" t="s">
        <v>917</v>
      </c>
    </row>
    <row r="232" spans="1:30">
      <c r="A232" s="13"/>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row>
    <row r="233" spans="1:30">
      <c r="A233" s="13"/>
      <c r="B233" s="24" t="s">
        <v>929</v>
      </c>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4"/>
      <c r="AC233" s="24"/>
      <c r="AD233" s="24"/>
    </row>
    <row r="234" spans="1:30">
      <c r="A234" s="13"/>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row>
    <row r="235" spans="1:30">
      <c r="A235" s="13"/>
      <c r="B235" s="25" t="s">
        <v>930</v>
      </c>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c r="AC235" s="25"/>
      <c r="AD235" s="25"/>
    </row>
    <row r="236" spans="1:30">
      <c r="A236" s="13"/>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row>
    <row r="237" spans="1:30">
      <c r="A237" s="13"/>
      <c r="B237" s="25" t="s">
        <v>931</v>
      </c>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D237" s="25"/>
    </row>
    <row r="238" spans="1:30">
      <c r="A238" s="13"/>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row>
    <row r="239" spans="1:30" ht="25.5" customHeight="1">
      <c r="A239" s="13"/>
      <c r="B239" s="25" t="s">
        <v>932</v>
      </c>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c r="AB239" s="25"/>
      <c r="AC239" s="25"/>
      <c r="AD239" s="25"/>
    </row>
    <row r="240" spans="1:30">
      <c r="A240" s="13"/>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c r="AB240" s="25"/>
      <c r="AC240" s="25"/>
      <c r="AD240" s="25"/>
    </row>
    <row r="241" spans="1:30">
      <c r="A241" s="13"/>
      <c r="B241" s="24" t="s">
        <v>933</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c r="AA241" s="24"/>
      <c r="AB241" s="24"/>
      <c r="AC241" s="24"/>
      <c r="AD241" s="24"/>
    </row>
    <row r="242" spans="1:30">
      <c r="A242" s="13"/>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row>
    <row r="243" spans="1:30">
      <c r="A243" s="13"/>
      <c r="B243" s="25" t="s">
        <v>934</v>
      </c>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c r="AB243" s="25"/>
      <c r="AC243" s="25"/>
      <c r="AD243" s="25"/>
    </row>
    <row r="244" spans="1:30">
      <c r="A244" s="13"/>
      <c r="B244" s="25"/>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c r="AB244" s="25"/>
      <c r="AC244" s="25"/>
      <c r="AD244" s="25"/>
    </row>
    <row r="245" spans="1:30">
      <c r="A245" s="13"/>
      <c r="B245" s="25" t="s">
        <v>935</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row>
    <row r="246" spans="1:30">
      <c r="A246" s="13"/>
      <c r="B246" s="25"/>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row>
    <row r="247" spans="1:30">
      <c r="A247" s="13"/>
      <c r="B247" s="24" t="s">
        <v>936</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c r="AA247" s="24"/>
      <c r="AB247" s="24"/>
      <c r="AC247" s="24"/>
      <c r="AD247" s="24"/>
    </row>
    <row r="248" spans="1:30">
      <c r="A248" s="13"/>
      <c r="B248" s="25"/>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c r="AA248" s="25"/>
      <c r="AB248" s="25"/>
      <c r="AC248" s="25"/>
      <c r="AD248" s="25"/>
    </row>
    <row r="249" spans="1:30">
      <c r="A249" s="13"/>
      <c r="B249" s="25" t="s">
        <v>937</v>
      </c>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row>
    <row r="250" spans="1:30">
      <c r="A250" s="13"/>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c r="AA250" s="25"/>
      <c r="AB250" s="25"/>
      <c r="AC250" s="25"/>
      <c r="AD250" s="25"/>
    </row>
    <row r="251" spans="1:30">
      <c r="A251" s="13"/>
      <c r="B251" s="24" t="s">
        <v>938</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row>
    <row r="252" spans="1:30">
      <c r="A252" s="13"/>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row>
    <row r="253" spans="1:30">
      <c r="A253" s="13"/>
      <c r="B253" s="25" t="s">
        <v>939</v>
      </c>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row>
    <row r="254" spans="1:30">
      <c r="A254" s="13"/>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c r="AD254" s="25"/>
    </row>
    <row r="255" spans="1:30">
      <c r="A255" s="13"/>
      <c r="B255" s="24" t="s">
        <v>940</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c r="AD255" s="24"/>
    </row>
    <row r="256" spans="1:30">
      <c r="A256" s="13"/>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c r="AD256" s="25"/>
    </row>
    <row r="257" spans="1:30" ht="25.5" customHeight="1">
      <c r="A257" s="13"/>
      <c r="B257" s="25" t="s">
        <v>941</v>
      </c>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c r="AA257" s="25"/>
      <c r="AB257" s="25"/>
      <c r="AC257" s="25"/>
      <c r="AD257" s="25"/>
    </row>
    <row r="258" spans="1:30">
      <c r="A258" s="13"/>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c r="AA258" s="26"/>
      <c r="AB258" s="26"/>
      <c r="AC258" s="26"/>
      <c r="AD258" s="26"/>
    </row>
    <row r="259" spans="1:30" ht="38.25" customHeight="1">
      <c r="A259" s="13"/>
      <c r="B259" s="25" t="s">
        <v>942</v>
      </c>
      <c r="C259" s="25"/>
      <c r="D259" s="25"/>
      <c r="E259" s="25"/>
      <c r="F259" s="25"/>
      <c r="G259" s="25"/>
      <c r="H259" s="25"/>
      <c r="I259" s="25"/>
      <c r="J259" s="25"/>
      <c r="K259" s="25"/>
      <c r="L259" s="25"/>
      <c r="M259" s="25"/>
      <c r="N259" s="25"/>
      <c r="O259" s="25"/>
      <c r="P259" s="25"/>
      <c r="Q259" s="25"/>
      <c r="R259" s="25"/>
      <c r="S259" s="25"/>
      <c r="T259" s="25"/>
      <c r="U259" s="25"/>
      <c r="V259" s="25"/>
      <c r="W259" s="25"/>
      <c r="X259" s="25"/>
      <c r="Y259" s="25"/>
      <c r="Z259" s="25"/>
      <c r="AA259" s="25"/>
      <c r="AB259" s="25"/>
      <c r="AC259" s="25"/>
      <c r="AD259" s="25"/>
    </row>
    <row r="260" spans="1:30">
      <c r="A260" s="13"/>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row>
    <row r="261" spans="1:30">
      <c r="A261" s="13"/>
      <c r="B261" s="89" t="s">
        <v>943</v>
      </c>
      <c r="C261" s="89"/>
      <c r="D261" s="89"/>
      <c r="E261" s="89"/>
      <c r="F261" s="89"/>
      <c r="G261" s="89"/>
      <c r="H261" s="89"/>
      <c r="I261" s="89"/>
      <c r="J261" s="89"/>
      <c r="K261" s="89"/>
      <c r="L261" s="89"/>
      <c r="M261" s="89"/>
      <c r="N261" s="89"/>
      <c r="O261" s="89"/>
      <c r="P261" s="89"/>
      <c r="Q261" s="89"/>
      <c r="R261" s="89"/>
      <c r="S261" s="89"/>
      <c r="T261" s="89"/>
      <c r="U261" s="89"/>
      <c r="V261" s="89"/>
      <c r="W261" s="89"/>
      <c r="X261" s="89"/>
      <c r="Y261" s="89"/>
      <c r="Z261" s="89"/>
      <c r="AA261" s="89"/>
      <c r="AB261" s="89"/>
      <c r="AC261" s="89"/>
      <c r="AD261" s="89"/>
    </row>
    <row r="262" spans="1:30">
      <c r="A262" s="13"/>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c r="AD262" s="25"/>
    </row>
    <row r="263" spans="1:30" ht="25.5" customHeight="1">
      <c r="A263" s="13"/>
      <c r="B263" s="25" t="s">
        <v>944</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c r="AA263" s="25"/>
      <c r="AB263" s="25"/>
      <c r="AC263" s="25"/>
      <c r="AD263" s="25"/>
    </row>
    <row r="264" spans="1:30">
      <c r="A264" s="13"/>
      <c r="B264" s="25"/>
      <c r="C264" s="25"/>
      <c r="D264" s="25"/>
      <c r="E264" s="25"/>
      <c r="F264" s="25"/>
      <c r="G264" s="25"/>
      <c r="H264" s="25"/>
      <c r="I264" s="25"/>
      <c r="J264" s="25"/>
      <c r="K264" s="25"/>
      <c r="L264" s="25"/>
      <c r="M264" s="25"/>
      <c r="N264" s="25"/>
      <c r="O264" s="25"/>
      <c r="P264" s="25"/>
      <c r="Q264" s="25"/>
      <c r="R264" s="25"/>
      <c r="S264" s="25"/>
      <c r="T264" s="25"/>
      <c r="U264" s="25"/>
      <c r="V264" s="25"/>
      <c r="W264" s="25"/>
      <c r="X264" s="25"/>
      <c r="Y264" s="25"/>
      <c r="Z264" s="25"/>
      <c r="AA264" s="25"/>
      <c r="AB264" s="25"/>
      <c r="AC264" s="25"/>
      <c r="AD264" s="25"/>
    </row>
    <row r="265" spans="1:30" ht="25.5" customHeight="1">
      <c r="A265" s="13"/>
      <c r="B265" s="25" t="s">
        <v>945</v>
      </c>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c r="AB265" s="25"/>
      <c r="AC265" s="25"/>
      <c r="AD265" s="25"/>
    </row>
    <row r="266" spans="1:30">
      <c r="A266" s="13"/>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c r="AA266" s="25"/>
      <c r="AB266" s="25"/>
      <c r="AC266" s="25"/>
      <c r="AD266" s="25"/>
    </row>
    <row r="267" spans="1:30" ht="25.5" customHeight="1">
      <c r="A267" s="13"/>
      <c r="B267" s="25" t="s">
        <v>946</v>
      </c>
      <c r="C267" s="25"/>
      <c r="D267" s="25"/>
      <c r="E267" s="25"/>
      <c r="F267" s="25"/>
      <c r="G267" s="25"/>
      <c r="H267" s="25"/>
      <c r="I267" s="25"/>
      <c r="J267" s="25"/>
      <c r="K267" s="25"/>
      <c r="L267" s="25"/>
      <c r="M267" s="25"/>
      <c r="N267" s="25"/>
      <c r="O267" s="25"/>
      <c r="P267" s="25"/>
      <c r="Q267" s="25"/>
      <c r="R267" s="25"/>
      <c r="S267" s="25"/>
      <c r="T267" s="25"/>
      <c r="U267" s="25"/>
      <c r="V267" s="25"/>
      <c r="W267" s="25"/>
      <c r="X267" s="25"/>
      <c r="Y267" s="25"/>
      <c r="Z267" s="25"/>
      <c r="AA267" s="25"/>
      <c r="AB267" s="25"/>
      <c r="AC267" s="25"/>
      <c r="AD267" s="25"/>
    </row>
    <row r="268" spans="1:30">
      <c r="A268" s="13"/>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c r="AA268" s="25"/>
      <c r="AB268" s="25"/>
      <c r="AC268" s="25"/>
      <c r="AD268" s="25"/>
    </row>
    <row r="269" spans="1:30">
      <c r="A269" s="13"/>
      <c r="B269" s="25" t="s">
        <v>947</v>
      </c>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row>
    <row r="270" spans="1:30">
      <c r="A270" s="13"/>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c r="AA270" s="25"/>
      <c r="AB270" s="25"/>
      <c r="AC270" s="25"/>
      <c r="AD270" s="25"/>
    </row>
    <row r="271" spans="1:30" ht="15.75">
      <c r="A271" s="13"/>
      <c r="B271" s="63"/>
      <c r="C271" s="29"/>
      <c r="D271" s="29"/>
      <c r="E271" s="29"/>
      <c r="F271" s="73" t="s">
        <v>948</v>
      </c>
      <c r="G271" s="73"/>
      <c r="H271" s="73"/>
      <c r="I271" s="29"/>
      <c r="J271" s="64" t="s">
        <v>949</v>
      </c>
      <c r="K271" s="29"/>
      <c r="L271" s="107"/>
      <c r="M271" s="107"/>
      <c r="N271" s="107"/>
      <c r="O271" s="107"/>
      <c r="P271" s="107"/>
      <c r="Q271" s="107"/>
      <c r="R271" s="107"/>
      <c r="S271" s="107"/>
      <c r="T271" s="29"/>
      <c r="U271" s="29"/>
      <c r="V271" s="29"/>
    </row>
    <row r="272" spans="1:30" ht="15.75">
      <c r="A272" s="13"/>
      <c r="B272" s="63"/>
      <c r="C272" s="29"/>
      <c r="D272" s="29"/>
      <c r="E272" s="29"/>
      <c r="F272" s="73" t="s">
        <v>950</v>
      </c>
      <c r="G272" s="73"/>
      <c r="H272" s="73"/>
      <c r="I272" s="29"/>
      <c r="J272" s="64" t="s">
        <v>951</v>
      </c>
      <c r="K272" s="29"/>
      <c r="L272" s="73" t="s">
        <v>952</v>
      </c>
      <c r="M272" s="73"/>
      <c r="N272" s="73"/>
      <c r="O272" s="73"/>
      <c r="P272" s="73"/>
      <c r="Q272" s="73"/>
      <c r="R272" s="73"/>
      <c r="S272" s="73"/>
      <c r="T272" s="29"/>
      <c r="U272" s="64" t="s">
        <v>953</v>
      </c>
      <c r="V272" s="29"/>
    </row>
    <row r="273" spans="1:30" ht="16.5" thickBot="1">
      <c r="A273" s="13"/>
      <c r="B273" s="63"/>
      <c r="C273" s="29"/>
      <c r="D273" s="64" t="s">
        <v>954</v>
      </c>
      <c r="E273" s="29"/>
      <c r="F273" s="74" t="s">
        <v>955</v>
      </c>
      <c r="G273" s="74"/>
      <c r="H273" s="74"/>
      <c r="I273" s="29"/>
      <c r="J273" s="64" t="s">
        <v>956</v>
      </c>
      <c r="K273" s="29"/>
      <c r="L273" s="74" t="s">
        <v>248</v>
      </c>
      <c r="M273" s="74"/>
      <c r="N273" s="74"/>
      <c r="O273" s="74"/>
      <c r="P273" s="74"/>
      <c r="Q273" s="74"/>
      <c r="R273" s="74"/>
      <c r="S273" s="74"/>
      <c r="T273" s="29"/>
      <c r="U273" s="64" t="s">
        <v>957</v>
      </c>
      <c r="V273" s="29"/>
    </row>
    <row r="274" spans="1:30" ht="16.5" thickBot="1">
      <c r="A274" s="13"/>
      <c r="B274" s="177" t="s">
        <v>958</v>
      </c>
      <c r="C274" s="29"/>
      <c r="D274" s="65" t="s">
        <v>959</v>
      </c>
      <c r="E274" s="29"/>
      <c r="F274" s="65">
        <v>2014</v>
      </c>
      <c r="G274" s="29"/>
      <c r="H274" s="65">
        <v>2013</v>
      </c>
      <c r="I274" s="29"/>
      <c r="J274" s="65" t="s">
        <v>960</v>
      </c>
      <c r="K274" s="29"/>
      <c r="L274" s="162">
        <v>2014</v>
      </c>
      <c r="M274" s="162"/>
      <c r="N274" s="29"/>
      <c r="O274" s="162">
        <v>2013</v>
      </c>
      <c r="P274" s="162"/>
      <c r="Q274" s="29"/>
      <c r="R274" s="162">
        <v>2012</v>
      </c>
      <c r="S274" s="162"/>
      <c r="T274" s="29"/>
      <c r="U274" s="65" t="s">
        <v>961</v>
      </c>
      <c r="V274" s="29"/>
    </row>
    <row r="275" spans="1:30" ht="22.5">
      <c r="A275" s="13"/>
      <c r="B275" s="178" t="s">
        <v>962</v>
      </c>
      <c r="C275" s="33"/>
      <c r="D275" s="179" t="s">
        <v>963</v>
      </c>
      <c r="E275" s="180"/>
      <c r="F275" s="179" t="s">
        <v>964</v>
      </c>
      <c r="G275" s="180"/>
      <c r="H275" s="179" t="s">
        <v>964</v>
      </c>
      <c r="I275" s="180"/>
      <c r="J275" s="179" t="s">
        <v>965</v>
      </c>
      <c r="K275" s="33"/>
      <c r="L275" s="181" t="s">
        <v>250</v>
      </c>
      <c r="M275" s="182" t="s">
        <v>966</v>
      </c>
      <c r="N275" s="33"/>
      <c r="O275" s="183" t="s">
        <v>250</v>
      </c>
      <c r="P275" s="184" t="s">
        <v>967</v>
      </c>
      <c r="Q275" s="33"/>
      <c r="R275" s="183" t="s">
        <v>250</v>
      </c>
      <c r="S275" s="184" t="s">
        <v>968</v>
      </c>
      <c r="T275" s="33"/>
      <c r="U275" s="179" t="s">
        <v>17</v>
      </c>
      <c r="V275" s="33"/>
    </row>
    <row r="276" spans="1:30" ht="15.75">
      <c r="A276" s="13"/>
      <c r="B276" s="185" t="s">
        <v>969</v>
      </c>
      <c r="C276" s="36"/>
      <c r="D276" s="186" t="s">
        <v>970</v>
      </c>
      <c r="E276" s="29"/>
      <c r="F276" s="186" t="s">
        <v>971</v>
      </c>
      <c r="G276" s="29"/>
      <c r="H276" s="186" t="s">
        <v>971</v>
      </c>
      <c r="I276" s="29"/>
      <c r="J276" s="186" t="s">
        <v>972</v>
      </c>
      <c r="K276" s="36"/>
      <c r="L276" s="192" t="s">
        <v>973</v>
      </c>
      <c r="M276" s="192"/>
      <c r="N276" s="36"/>
      <c r="O276" s="193" t="s">
        <v>974</v>
      </c>
      <c r="P276" s="193"/>
      <c r="Q276" s="36"/>
      <c r="R276" s="193" t="s">
        <v>975</v>
      </c>
      <c r="S276" s="193"/>
      <c r="T276" s="36"/>
      <c r="U276" s="186" t="s">
        <v>17</v>
      </c>
      <c r="V276" s="36"/>
    </row>
    <row r="277" spans="1:30" ht="22.5">
      <c r="A277" s="13"/>
      <c r="B277" s="178" t="s">
        <v>976</v>
      </c>
      <c r="C277" s="33"/>
      <c r="D277" s="179" t="s">
        <v>977</v>
      </c>
      <c r="E277" s="180"/>
      <c r="F277" s="179" t="s">
        <v>971</v>
      </c>
      <c r="G277" s="180"/>
      <c r="H277" s="179" t="s">
        <v>971</v>
      </c>
      <c r="I277" s="180"/>
      <c r="J277" s="179" t="s">
        <v>17</v>
      </c>
      <c r="K277" s="33"/>
      <c r="L277" s="194" t="s">
        <v>978</v>
      </c>
      <c r="M277" s="194"/>
      <c r="N277" s="33"/>
      <c r="O277" s="195" t="s">
        <v>979</v>
      </c>
      <c r="P277" s="195"/>
      <c r="Q277" s="33"/>
      <c r="R277" s="195" t="s">
        <v>980</v>
      </c>
      <c r="S277" s="195"/>
      <c r="T277" s="33"/>
      <c r="U277" s="179" t="s">
        <v>17</v>
      </c>
      <c r="V277" s="33"/>
    </row>
    <row r="278" spans="1:30" ht="15.75">
      <c r="A278" s="13"/>
      <c r="B278" s="185" t="s">
        <v>981</v>
      </c>
      <c r="C278" s="36"/>
      <c r="D278" s="186" t="s">
        <v>982</v>
      </c>
      <c r="E278" s="29"/>
      <c r="F278" s="186" t="s">
        <v>983</v>
      </c>
      <c r="G278" s="29"/>
      <c r="H278" s="186" t="s">
        <v>983</v>
      </c>
      <c r="I278" s="29"/>
      <c r="J278" s="186" t="s">
        <v>17</v>
      </c>
      <c r="K278" s="36"/>
      <c r="L278" s="192" t="s">
        <v>984</v>
      </c>
      <c r="M278" s="192"/>
      <c r="N278" s="36"/>
      <c r="O278" s="193" t="s">
        <v>985</v>
      </c>
      <c r="P278" s="193"/>
      <c r="Q278" s="36"/>
      <c r="R278" s="193" t="s">
        <v>986</v>
      </c>
      <c r="S278" s="193"/>
      <c r="T278" s="36"/>
      <c r="U278" s="186" t="s">
        <v>17</v>
      </c>
      <c r="V278" s="36"/>
    </row>
    <row r="279" spans="1:30" ht="16.5" thickBot="1">
      <c r="A279" s="13"/>
      <c r="B279" s="178" t="s">
        <v>987</v>
      </c>
      <c r="C279" s="33"/>
      <c r="D279" s="34"/>
      <c r="E279" s="33"/>
      <c r="F279" s="34"/>
      <c r="G279" s="33"/>
      <c r="H279" s="34"/>
      <c r="I279" s="33"/>
      <c r="J279" s="34"/>
      <c r="K279" s="33"/>
      <c r="L279" s="196" t="s">
        <v>988</v>
      </c>
      <c r="M279" s="196"/>
      <c r="N279" s="33"/>
      <c r="O279" s="197" t="s">
        <v>989</v>
      </c>
      <c r="P279" s="197"/>
      <c r="Q279" s="33"/>
      <c r="R279" s="197" t="s">
        <v>990</v>
      </c>
      <c r="S279" s="197"/>
      <c r="T279" s="33"/>
      <c r="U279" s="180"/>
      <c r="V279" s="33"/>
    </row>
    <row r="280" spans="1:30" ht="23.25" thickBot="1">
      <c r="A280" s="13"/>
      <c r="B280" s="187" t="s">
        <v>991</v>
      </c>
      <c r="C280" s="36"/>
      <c r="D280" s="48"/>
      <c r="E280" s="36"/>
      <c r="F280" s="48"/>
      <c r="G280" s="36"/>
      <c r="H280" s="48"/>
      <c r="I280" s="36"/>
      <c r="J280" s="48"/>
      <c r="K280" s="36"/>
      <c r="L280" s="188" t="s">
        <v>250</v>
      </c>
      <c r="M280" s="189" t="s">
        <v>992</v>
      </c>
      <c r="N280" s="36"/>
      <c r="O280" s="190" t="s">
        <v>250</v>
      </c>
      <c r="P280" s="191" t="s">
        <v>993</v>
      </c>
      <c r="Q280" s="36"/>
      <c r="R280" s="190" t="s">
        <v>250</v>
      </c>
      <c r="S280" s="191" t="s">
        <v>994</v>
      </c>
      <c r="T280" s="36"/>
      <c r="U280" s="29"/>
      <c r="V280" s="36"/>
    </row>
    <row r="281" spans="1:30" ht="15.75" thickTop="1">
      <c r="A281" s="13"/>
      <c r="B281" s="200"/>
      <c r="C281" s="200"/>
      <c r="D281" s="200"/>
      <c r="E281" s="200"/>
      <c r="F281" s="200"/>
      <c r="G281" s="200"/>
      <c r="H281" s="200"/>
      <c r="I281" s="200"/>
      <c r="J281" s="200"/>
      <c r="K281" s="200"/>
      <c r="L281" s="200"/>
      <c r="M281" s="200"/>
      <c r="N281" s="200"/>
      <c r="O281" s="200"/>
      <c r="P281" s="200"/>
      <c r="Q281" s="200"/>
      <c r="R281" s="200"/>
      <c r="S281" s="200"/>
      <c r="T281" s="200"/>
      <c r="U281" s="200"/>
      <c r="V281" s="200"/>
      <c r="W281" s="200"/>
      <c r="X281" s="200"/>
      <c r="Y281" s="200"/>
      <c r="Z281" s="200"/>
      <c r="AA281" s="200"/>
      <c r="AB281" s="200"/>
      <c r="AC281" s="200"/>
      <c r="AD281" s="200"/>
    </row>
    <row r="282" spans="1:30">
      <c r="A282" s="13"/>
      <c r="B282" s="200" t="s">
        <v>995</v>
      </c>
      <c r="C282" s="200"/>
      <c r="D282" s="200"/>
      <c r="E282" s="200"/>
      <c r="F282" s="200"/>
      <c r="G282" s="200"/>
      <c r="H282" s="200"/>
      <c r="I282" s="200"/>
      <c r="J282" s="200"/>
      <c r="K282" s="200"/>
      <c r="L282" s="200"/>
      <c r="M282" s="200"/>
      <c r="N282" s="200"/>
      <c r="O282" s="200"/>
      <c r="P282" s="200"/>
      <c r="Q282" s="200"/>
      <c r="R282" s="200"/>
      <c r="S282" s="200"/>
      <c r="T282" s="200"/>
      <c r="U282" s="200"/>
      <c r="V282" s="200"/>
      <c r="W282" s="200"/>
      <c r="X282" s="200"/>
      <c r="Y282" s="200"/>
      <c r="Z282" s="200"/>
      <c r="AA282" s="200"/>
      <c r="AB282" s="200"/>
      <c r="AC282" s="200"/>
      <c r="AD282" s="200"/>
    </row>
    <row r="283" spans="1:30">
      <c r="A283" s="13"/>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row>
    <row r="284" spans="1:30" ht="33.75">
      <c r="A284" s="13"/>
      <c r="B284" s="4"/>
      <c r="C284" s="198" t="s">
        <v>996</v>
      </c>
      <c r="D284" s="4"/>
      <c r="E284" s="199" t="s">
        <v>997</v>
      </c>
    </row>
    <row r="285" spans="1:30" ht="101.25">
      <c r="A285" s="13"/>
      <c r="B285" s="4"/>
      <c r="C285" s="198" t="s">
        <v>998</v>
      </c>
      <c r="D285" s="4"/>
      <c r="E285" s="199" t="s">
        <v>999</v>
      </c>
    </row>
    <row r="286" spans="1:30" ht="45">
      <c r="A286" s="13"/>
      <c r="B286" s="4"/>
      <c r="C286" s="198" t="s">
        <v>1000</v>
      </c>
      <c r="D286" s="4"/>
      <c r="E286" s="199" t="s">
        <v>1001</v>
      </c>
    </row>
    <row r="287" spans="1:30" ht="33.75">
      <c r="A287" s="13"/>
      <c r="B287" s="4"/>
      <c r="C287" s="198" t="s">
        <v>1002</v>
      </c>
      <c r="D287" s="4"/>
      <c r="E287" s="199" t="s">
        <v>1003</v>
      </c>
    </row>
    <row r="288" spans="1:30" ht="22.5">
      <c r="A288" s="13"/>
      <c r="B288" s="4"/>
      <c r="C288" s="198" t="s">
        <v>961</v>
      </c>
      <c r="D288" s="4"/>
      <c r="E288" s="199" t="s">
        <v>1004</v>
      </c>
    </row>
    <row r="289" spans="1:30">
      <c r="A289" s="13"/>
      <c r="B289" s="201"/>
      <c r="C289" s="201"/>
      <c r="D289" s="201"/>
      <c r="E289" s="201"/>
      <c r="F289" s="201"/>
      <c r="G289" s="201"/>
      <c r="H289" s="201"/>
      <c r="I289" s="201"/>
      <c r="J289" s="201"/>
      <c r="K289" s="201"/>
      <c r="L289" s="201"/>
      <c r="M289" s="201"/>
      <c r="N289" s="201"/>
      <c r="O289" s="201"/>
      <c r="P289" s="201"/>
      <c r="Q289" s="201"/>
      <c r="R289" s="201"/>
      <c r="S289" s="201"/>
      <c r="T289" s="201"/>
      <c r="U289" s="201"/>
      <c r="V289" s="201"/>
      <c r="W289" s="201"/>
      <c r="X289" s="201"/>
      <c r="Y289" s="201"/>
      <c r="Z289" s="201"/>
      <c r="AA289" s="201"/>
      <c r="AB289" s="201"/>
      <c r="AC289" s="201"/>
      <c r="AD289" s="201"/>
    </row>
    <row r="290" spans="1:30" ht="45">
      <c r="A290" s="13"/>
      <c r="B290" s="4"/>
      <c r="C290" s="198">
        <v>-1</v>
      </c>
      <c r="D290" s="4"/>
      <c r="E290" s="199" t="s">
        <v>1005</v>
      </c>
    </row>
    <row r="291" spans="1:30" ht="45">
      <c r="A291" s="13"/>
      <c r="B291" s="4"/>
      <c r="C291" s="198">
        <v>-2</v>
      </c>
      <c r="D291" s="4"/>
      <c r="E291" s="199" t="s">
        <v>1006</v>
      </c>
    </row>
    <row r="292" spans="1:30" ht="33.75">
      <c r="A292" s="13"/>
      <c r="B292" s="4"/>
      <c r="C292" s="198">
        <v>-3</v>
      </c>
      <c r="D292" s="4"/>
      <c r="E292" s="199" t="s">
        <v>1007</v>
      </c>
    </row>
    <row r="293" spans="1:30" ht="33.75">
      <c r="A293" s="13"/>
      <c r="B293" s="4"/>
      <c r="C293" s="198">
        <v>-4</v>
      </c>
      <c r="D293" s="4"/>
      <c r="E293" s="199" t="s">
        <v>1008</v>
      </c>
    </row>
    <row r="294" spans="1:30" ht="33.75">
      <c r="A294" s="13"/>
      <c r="B294" s="4"/>
      <c r="C294" s="198">
        <v>-5</v>
      </c>
      <c r="D294" s="4"/>
      <c r="E294" s="199" t="s">
        <v>1009</v>
      </c>
    </row>
    <row r="295" spans="1:30" ht="33.75">
      <c r="A295" s="13"/>
      <c r="B295" s="4"/>
      <c r="C295" s="198">
        <v>-6</v>
      </c>
      <c r="D295" s="4"/>
      <c r="E295" s="199" t="s">
        <v>1010</v>
      </c>
    </row>
    <row r="296" spans="1:30" ht="45">
      <c r="A296" s="13"/>
      <c r="B296" s="4"/>
      <c r="C296" s="198">
        <v>-7</v>
      </c>
      <c r="D296" s="4"/>
      <c r="E296" s="199" t="s">
        <v>1011</v>
      </c>
    </row>
    <row r="297" spans="1:30" ht="213.75">
      <c r="A297" s="13"/>
      <c r="B297" s="4"/>
      <c r="C297" s="198">
        <v>-8</v>
      </c>
      <c r="D297" s="4"/>
      <c r="E297" s="199" t="s">
        <v>1012</v>
      </c>
    </row>
    <row r="298" spans="1:30">
      <c r="A298" s="13"/>
      <c r="B298" s="23"/>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c r="AD298" s="23"/>
    </row>
    <row r="299" spans="1:30" ht="25.5" customHeight="1">
      <c r="A299" s="13"/>
      <c r="B299" s="25" t="s">
        <v>1013</v>
      </c>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c r="AA299" s="25"/>
      <c r="AB299" s="25"/>
      <c r="AC299" s="25"/>
      <c r="AD299" s="25"/>
    </row>
    <row r="300" spans="1:30">
      <c r="A300" s="13"/>
      <c r="B300" s="26"/>
      <c r="C300" s="26"/>
      <c r="D300" s="26"/>
      <c r="E300" s="26"/>
      <c r="F300" s="26"/>
      <c r="G300" s="26"/>
      <c r="H300" s="26"/>
      <c r="I300" s="26"/>
      <c r="J300" s="26"/>
      <c r="K300" s="26"/>
      <c r="L300" s="26"/>
      <c r="M300" s="26"/>
      <c r="N300" s="26"/>
      <c r="O300" s="26"/>
      <c r="P300" s="26"/>
      <c r="Q300" s="26"/>
      <c r="R300" s="26"/>
      <c r="S300" s="26"/>
      <c r="T300" s="26"/>
      <c r="U300" s="26"/>
      <c r="V300" s="26"/>
      <c r="W300" s="26"/>
      <c r="X300" s="26"/>
      <c r="Y300" s="26"/>
      <c r="Z300" s="26"/>
      <c r="AA300" s="26"/>
      <c r="AB300" s="26"/>
      <c r="AC300" s="26"/>
      <c r="AD300" s="26"/>
    </row>
    <row r="301" spans="1:30">
      <c r="A301" s="13"/>
      <c r="B301" s="89" t="s">
        <v>1014</v>
      </c>
      <c r="C301" s="89"/>
      <c r="D301" s="89"/>
      <c r="E301" s="89"/>
      <c r="F301" s="89"/>
      <c r="G301" s="89"/>
      <c r="H301" s="89"/>
      <c r="I301" s="89"/>
      <c r="J301" s="89"/>
      <c r="K301" s="89"/>
      <c r="L301" s="89"/>
      <c r="M301" s="89"/>
      <c r="N301" s="89"/>
      <c r="O301" s="89"/>
      <c r="P301" s="89"/>
      <c r="Q301" s="89"/>
      <c r="R301" s="89"/>
      <c r="S301" s="89"/>
      <c r="T301" s="89"/>
      <c r="U301" s="89"/>
      <c r="V301" s="89"/>
      <c r="W301" s="89"/>
      <c r="X301" s="89"/>
      <c r="Y301" s="89"/>
      <c r="Z301" s="89"/>
      <c r="AA301" s="89"/>
      <c r="AB301" s="89"/>
      <c r="AC301" s="89"/>
      <c r="AD301" s="89"/>
    </row>
    <row r="302" spans="1:30">
      <c r="A302" s="13"/>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row>
    <row r="303" spans="1:30" ht="25.5" customHeight="1">
      <c r="A303" s="13"/>
      <c r="B303" s="25" t="s">
        <v>1015</v>
      </c>
      <c r="C303" s="25"/>
      <c r="D303" s="25"/>
      <c r="E303" s="25"/>
      <c r="F303" s="25"/>
      <c r="G303" s="25"/>
      <c r="H303" s="25"/>
      <c r="I303" s="25"/>
      <c r="J303" s="25"/>
      <c r="K303" s="25"/>
      <c r="L303" s="25"/>
      <c r="M303" s="25"/>
      <c r="N303" s="25"/>
      <c r="O303" s="25"/>
      <c r="P303" s="25"/>
      <c r="Q303" s="25"/>
      <c r="R303" s="25"/>
      <c r="S303" s="25"/>
      <c r="T303" s="25"/>
      <c r="U303" s="25"/>
      <c r="V303" s="25"/>
      <c r="W303" s="25"/>
      <c r="X303" s="25"/>
      <c r="Y303" s="25"/>
      <c r="Z303" s="25"/>
      <c r="AA303" s="25"/>
      <c r="AB303" s="25"/>
      <c r="AC303" s="25"/>
      <c r="AD303" s="25"/>
    </row>
    <row r="304" spans="1:30">
      <c r="A304" s="13"/>
      <c r="B304" s="25"/>
      <c r="C304" s="25"/>
      <c r="D304" s="25"/>
      <c r="E304" s="25"/>
      <c r="F304" s="25"/>
      <c r="G304" s="25"/>
      <c r="H304" s="25"/>
      <c r="I304" s="25"/>
      <c r="J304" s="25"/>
      <c r="K304" s="25"/>
      <c r="L304" s="25"/>
      <c r="M304" s="25"/>
      <c r="N304" s="25"/>
      <c r="O304" s="25"/>
      <c r="P304" s="25"/>
      <c r="Q304" s="25"/>
      <c r="R304" s="25"/>
      <c r="S304" s="25"/>
      <c r="T304" s="25"/>
      <c r="U304" s="25"/>
      <c r="V304" s="25"/>
      <c r="W304" s="25"/>
      <c r="X304" s="25"/>
      <c r="Y304" s="25"/>
      <c r="Z304" s="25"/>
      <c r="AA304" s="25"/>
      <c r="AB304" s="25"/>
      <c r="AC304" s="25"/>
      <c r="AD304" s="25"/>
    </row>
    <row r="305" spans="1:30">
      <c r="A305" s="13"/>
      <c r="B305" s="27"/>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27"/>
      <c r="AB305" s="27"/>
      <c r="AC305" s="27"/>
      <c r="AD305" s="27"/>
    </row>
  </sheetData>
  <mergeCells count="501">
    <mergeCell ref="B303:AD303"/>
    <mergeCell ref="B304:AD304"/>
    <mergeCell ref="B305:AD305"/>
    <mergeCell ref="B289:AD289"/>
    <mergeCell ref="B298:AD298"/>
    <mergeCell ref="B299:AD299"/>
    <mergeCell ref="B300:AD300"/>
    <mergeCell ref="B301:AD301"/>
    <mergeCell ref="B302:AD302"/>
    <mergeCell ref="B268:AD268"/>
    <mergeCell ref="B269:AD269"/>
    <mergeCell ref="B270:AD270"/>
    <mergeCell ref="B281:AD281"/>
    <mergeCell ref="B282:AD282"/>
    <mergeCell ref="B283:AD283"/>
    <mergeCell ref="B262:AD262"/>
    <mergeCell ref="B263:AD263"/>
    <mergeCell ref="B264:AD264"/>
    <mergeCell ref="B265:AD265"/>
    <mergeCell ref="B266:AD266"/>
    <mergeCell ref="B267:AD267"/>
    <mergeCell ref="B256:AD256"/>
    <mergeCell ref="B257:AD257"/>
    <mergeCell ref="B258:AD258"/>
    <mergeCell ref="B259:AD259"/>
    <mergeCell ref="B260:AD260"/>
    <mergeCell ref="B261:AD261"/>
    <mergeCell ref="B250:AD250"/>
    <mergeCell ref="B251:AD251"/>
    <mergeCell ref="B252:AD252"/>
    <mergeCell ref="B253:AD253"/>
    <mergeCell ref="B254:AD254"/>
    <mergeCell ref="B255:AD255"/>
    <mergeCell ref="B244:AD244"/>
    <mergeCell ref="B245:AD245"/>
    <mergeCell ref="B246:AD246"/>
    <mergeCell ref="B247:AD247"/>
    <mergeCell ref="B248:AD248"/>
    <mergeCell ref="B249:AD249"/>
    <mergeCell ref="B238:AD238"/>
    <mergeCell ref="B239:AD239"/>
    <mergeCell ref="B240:AD240"/>
    <mergeCell ref="B241:AD241"/>
    <mergeCell ref="B242:AD242"/>
    <mergeCell ref="B243:AD243"/>
    <mergeCell ref="B232:AD232"/>
    <mergeCell ref="B233:AD233"/>
    <mergeCell ref="B234:AD234"/>
    <mergeCell ref="B235:AD235"/>
    <mergeCell ref="B236:AD236"/>
    <mergeCell ref="B237:AD237"/>
    <mergeCell ref="B192:AD192"/>
    <mergeCell ref="B207:AD207"/>
    <mergeCell ref="B211:AD211"/>
    <mergeCell ref="B212:AD212"/>
    <mergeCell ref="B213:AD213"/>
    <mergeCell ref="B228:AD228"/>
    <mergeCell ref="B168:AD168"/>
    <mergeCell ref="B169:AD169"/>
    <mergeCell ref="B186:AD186"/>
    <mergeCell ref="B187:AD187"/>
    <mergeCell ref="B188:AD188"/>
    <mergeCell ref="B189:AD189"/>
    <mergeCell ref="B148:AD148"/>
    <mergeCell ref="B159:AD159"/>
    <mergeCell ref="B160:AD160"/>
    <mergeCell ref="B161:AD161"/>
    <mergeCell ref="B162:AD162"/>
    <mergeCell ref="B163:AD163"/>
    <mergeCell ref="B132:AD132"/>
    <mergeCell ref="B138:AD138"/>
    <mergeCell ref="B139:AD139"/>
    <mergeCell ref="B140:AD140"/>
    <mergeCell ref="B146:AD146"/>
    <mergeCell ref="B147:AD147"/>
    <mergeCell ref="B116:AD116"/>
    <mergeCell ref="B117:AD117"/>
    <mergeCell ref="B118:AD118"/>
    <mergeCell ref="B125:AD125"/>
    <mergeCell ref="B130:AD130"/>
    <mergeCell ref="B131:AD131"/>
    <mergeCell ref="B99:AD99"/>
    <mergeCell ref="B100:AD100"/>
    <mergeCell ref="B101:AD101"/>
    <mergeCell ref="B109:AD109"/>
    <mergeCell ref="B110:AD110"/>
    <mergeCell ref="B111:AD111"/>
    <mergeCell ref="B70:AD70"/>
    <mergeCell ref="B72:AD72"/>
    <mergeCell ref="B73:AD73"/>
    <mergeCell ref="B74:AD74"/>
    <mergeCell ref="B83:AD83"/>
    <mergeCell ref="B88:AD88"/>
    <mergeCell ref="B45:AD45"/>
    <mergeCell ref="B46:AD46"/>
    <mergeCell ref="B47:AD47"/>
    <mergeCell ref="B55:AD55"/>
    <mergeCell ref="B56:AD56"/>
    <mergeCell ref="B57:AD57"/>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L279:M279"/>
    <mergeCell ref="O279:P279"/>
    <mergeCell ref="R279:S279"/>
    <mergeCell ref="A1:A2"/>
    <mergeCell ref="B1:AD1"/>
    <mergeCell ref="B2:AD2"/>
    <mergeCell ref="B3:AD3"/>
    <mergeCell ref="A4:A305"/>
    <mergeCell ref="B4:AD4"/>
    <mergeCell ref="B5:AD5"/>
    <mergeCell ref="L277:M277"/>
    <mergeCell ref="O277:P277"/>
    <mergeCell ref="R277:S277"/>
    <mergeCell ref="L278:M278"/>
    <mergeCell ref="O278:P278"/>
    <mergeCell ref="R278:S278"/>
    <mergeCell ref="L274:M274"/>
    <mergeCell ref="O274:P274"/>
    <mergeCell ref="R274:S274"/>
    <mergeCell ref="L276:M276"/>
    <mergeCell ref="O276:P276"/>
    <mergeCell ref="R276:S276"/>
    <mergeCell ref="F271:H271"/>
    <mergeCell ref="L271:S271"/>
    <mergeCell ref="F272:H272"/>
    <mergeCell ref="L272:S272"/>
    <mergeCell ref="F273:H273"/>
    <mergeCell ref="L273:S273"/>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8:E218"/>
    <mergeCell ref="G218:H218"/>
    <mergeCell ref="J218:K218"/>
    <mergeCell ref="M218:N218"/>
    <mergeCell ref="D219:E219"/>
    <mergeCell ref="G219:N219"/>
    <mergeCell ref="D216:E216"/>
    <mergeCell ref="G216:H216"/>
    <mergeCell ref="J216:K216"/>
    <mergeCell ref="M216:N216"/>
    <mergeCell ref="D217:E217"/>
    <mergeCell ref="G217:H217"/>
    <mergeCell ref="J217:K217"/>
    <mergeCell ref="M217:N217"/>
    <mergeCell ref="D214:E214"/>
    <mergeCell ref="G214:N214"/>
    <mergeCell ref="D215:E215"/>
    <mergeCell ref="G215:H215"/>
    <mergeCell ref="J215:K215"/>
    <mergeCell ref="M215:N215"/>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7:E197"/>
    <mergeCell ref="G197:H197"/>
    <mergeCell ref="J197:K197"/>
    <mergeCell ref="M197:N197"/>
    <mergeCell ref="D198:E198"/>
    <mergeCell ref="G198:N198"/>
    <mergeCell ref="D195:E195"/>
    <mergeCell ref="G195:H195"/>
    <mergeCell ref="J195:K195"/>
    <mergeCell ref="M195:N195"/>
    <mergeCell ref="D196:E196"/>
    <mergeCell ref="G196:H196"/>
    <mergeCell ref="J196:K196"/>
    <mergeCell ref="M196:N196"/>
    <mergeCell ref="L171:N171"/>
    <mergeCell ref="F172:J172"/>
    <mergeCell ref="D193:E193"/>
    <mergeCell ref="G193:N193"/>
    <mergeCell ref="D194:E194"/>
    <mergeCell ref="G194:H194"/>
    <mergeCell ref="J194:K194"/>
    <mergeCell ref="M194:N194"/>
    <mergeCell ref="B190:AD190"/>
    <mergeCell ref="B191:AD191"/>
    <mergeCell ref="D151:E151"/>
    <mergeCell ref="G151:H151"/>
    <mergeCell ref="J151:K151"/>
    <mergeCell ref="D152:K152"/>
    <mergeCell ref="D170:J170"/>
    <mergeCell ref="F171:J171"/>
    <mergeCell ref="B164:AD164"/>
    <mergeCell ref="B165:AD165"/>
    <mergeCell ref="B166:AD166"/>
    <mergeCell ref="B167:AD167"/>
    <mergeCell ref="D149:E149"/>
    <mergeCell ref="G149:H149"/>
    <mergeCell ref="J149:K149"/>
    <mergeCell ref="D150:E150"/>
    <mergeCell ref="G150:H150"/>
    <mergeCell ref="J150:K150"/>
    <mergeCell ref="D133:F133"/>
    <mergeCell ref="H133:J133"/>
    <mergeCell ref="D141:H141"/>
    <mergeCell ref="D142:E142"/>
    <mergeCell ref="G142:H142"/>
    <mergeCell ref="D143:H143"/>
    <mergeCell ref="D119:H119"/>
    <mergeCell ref="J119:N119"/>
    <mergeCell ref="P119:T119"/>
    <mergeCell ref="D120:H120"/>
    <mergeCell ref="J120:N120"/>
    <mergeCell ref="P120:T120"/>
    <mergeCell ref="D112:F112"/>
    <mergeCell ref="H112:J112"/>
    <mergeCell ref="L112:N112"/>
    <mergeCell ref="D113:F113"/>
    <mergeCell ref="H113:J113"/>
    <mergeCell ref="L113:N113"/>
    <mergeCell ref="D104:E104"/>
    <mergeCell ref="G104:H104"/>
    <mergeCell ref="J104:K104"/>
    <mergeCell ref="D105:K105"/>
    <mergeCell ref="D107:E107"/>
    <mergeCell ref="G107:H107"/>
    <mergeCell ref="J107:K107"/>
    <mergeCell ref="D102:E102"/>
    <mergeCell ref="G102:H102"/>
    <mergeCell ref="J102:K102"/>
    <mergeCell ref="D103:E103"/>
    <mergeCell ref="G103:H103"/>
    <mergeCell ref="J103:K103"/>
    <mergeCell ref="D97:E97"/>
    <mergeCell ref="G97:H97"/>
    <mergeCell ref="J97:K97"/>
    <mergeCell ref="M97:N97"/>
    <mergeCell ref="P97:Q97"/>
    <mergeCell ref="S97:T97"/>
    <mergeCell ref="D94:T94"/>
    <mergeCell ref="D95:E95"/>
    <mergeCell ref="G95:H95"/>
    <mergeCell ref="J95:K95"/>
    <mergeCell ref="M95:N95"/>
    <mergeCell ref="P95:Q95"/>
    <mergeCell ref="S95:T95"/>
    <mergeCell ref="D93:E93"/>
    <mergeCell ref="G93:H93"/>
    <mergeCell ref="J93:K93"/>
    <mergeCell ref="M93:N93"/>
    <mergeCell ref="P93:Q93"/>
    <mergeCell ref="S93:T93"/>
    <mergeCell ref="D78:T78"/>
    <mergeCell ref="D79:T79"/>
    <mergeCell ref="D91:H91"/>
    <mergeCell ref="J91:N91"/>
    <mergeCell ref="P91:T91"/>
    <mergeCell ref="D92:H92"/>
    <mergeCell ref="J92:N92"/>
    <mergeCell ref="P92:T92"/>
    <mergeCell ref="B89:AD89"/>
    <mergeCell ref="B90:AD90"/>
    <mergeCell ref="D75:K75"/>
    <mergeCell ref="M75:T75"/>
    <mergeCell ref="D76:K76"/>
    <mergeCell ref="M76:T76"/>
    <mergeCell ref="D77:E77"/>
    <mergeCell ref="G77:H77"/>
    <mergeCell ref="J77:K77"/>
    <mergeCell ref="M77:N77"/>
    <mergeCell ref="P77:Q77"/>
    <mergeCell ref="S77:T77"/>
    <mergeCell ref="AB67:AC67"/>
    <mergeCell ref="D68:E68"/>
    <mergeCell ref="G68:H68"/>
    <mergeCell ref="J68:K68"/>
    <mergeCell ref="M68:N68"/>
    <mergeCell ref="P68:Q68"/>
    <mergeCell ref="S68:T68"/>
    <mergeCell ref="V68:W68"/>
    <mergeCell ref="Y68:Z68"/>
    <mergeCell ref="AB68:AC68"/>
    <mergeCell ref="Y66:Z66"/>
    <mergeCell ref="AB66:AC66"/>
    <mergeCell ref="D67:E67"/>
    <mergeCell ref="G67:H67"/>
    <mergeCell ref="J67:K67"/>
    <mergeCell ref="M67:N67"/>
    <mergeCell ref="P67:Q67"/>
    <mergeCell ref="S67:T67"/>
    <mergeCell ref="V67:W67"/>
    <mergeCell ref="Y67:Z67"/>
    <mergeCell ref="V65:W65"/>
    <mergeCell ref="Y65:Z65"/>
    <mergeCell ref="AB65:AC65"/>
    <mergeCell ref="D66:E66"/>
    <mergeCell ref="G66:H66"/>
    <mergeCell ref="J66:K66"/>
    <mergeCell ref="M66:N66"/>
    <mergeCell ref="P66:Q66"/>
    <mergeCell ref="S66:T66"/>
    <mergeCell ref="V66:W66"/>
    <mergeCell ref="S64:T64"/>
    <mergeCell ref="V64:W64"/>
    <mergeCell ref="Y64:Z64"/>
    <mergeCell ref="AB64:AC64"/>
    <mergeCell ref="D65:E65"/>
    <mergeCell ref="G65:H65"/>
    <mergeCell ref="J65:K65"/>
    <mergeCell ref="M65:N65"/>
    <mergeCell ref="P65:Q65"/>
    <mergeCell ref="S65:T65"/>
    <mergeCell ref="V60:W60"/>
    <mergeCell ref="Y60:Z60"/>
    <mergeCell ref="AB60:AC60"/>
    <mergeCell ref="D61:AC61"/>
    <mergeCell ref="D62:AC62"/>
    <mergeCell ref="D64:E64"/>
    <mergeCell ref="G64:H64"/>
    <mergeCell ref="J64:K64"/>
    <mergeCell ref="M64:N64"/>
    <mergeCell ref="P64:Q64"/>
    <mergeCell ref="D60:E60"/>
    <mergeCell ref="G60:H60"/>
    <mergeCell ref="J60:K60"/>
    <mergeCell ref="M60:N60"/>
    <mergeCell ref="P60:Q60"/>
    <mergeCell ref="S60:T60"/>
    <mergeCell ref="D58:K58"/>
    <mergeCell ref="M58:T58"/>
    <mergeCell ref="V58:AC58"/>
    <mergeCell ref="D59:K59"/>
    <mergeCell ref="M59:T59"/>
    <mergeCell ref="V59:AC59"/>
    <mergeCell ref="D51:T51"/>
    <mergeCell ref="D53:E53"/>
    <mergeCell ref="G53:H53"/>
    <mergeCell ref="J53:K53"/>
    <mergeCell ref="M53:N53"/>
    <mergeCell ref="P53:Q53"/>
    <mergeCell ref="S53:T53"/>
    <mergeCell ref="D50:E50"/>
    <mergeCell ref="G50:H50"/>
    <mergeCell ref="J50:K50"/>
    <mergeCell ref="M50:N50"/>
    <mergeCell ref="P50:Q50"/>
    <mergeCell ref="S50:T50"/>
    <mergeCell ref="D48:H48"/>
    <mergeCell ref="J48:N48"/>
    <mergeCell ref="P48:T48"/>
    <mergeCell ref="D49:H49"/>
    <mergeCell ref="J49:N49"/>
    <mergeCell ref="P49:T49"/>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7:T27"/>
    <mergeCell ref="D28:E28"/>
    <mergeCell ref="G28:H28"/>
    <mergeCell ref="J28:K28"/>
    <mergeCell ref="M28:N28"/>
    <mergeCell ref="P28:Q28"/>
    <mergeCell ref="S28:T28"/>
    <mergeCell ref="D26:E26"/>
    <mergeCell ref="G26:H26"/>
    <mergeCell ref="J26:K26"/>
    <mergeCell ref="M26:N26"/>
    <mergeCell ref="P26:Q26"/>
    <mergeCell ref="S26:T26"/>
    <mergeCell ref="D24:H24"/>
    <mergeCell ref="J24:N24"/>
    <mergeCell ref="P24:T24"/>
    <mergeCell ref="D25:H25"/>
    <mergeCell ref="J25:N25"/>
    <mergeCell ref="P25:T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22.7109375" bestFit="1" customWidth="1"/>
    <col min="2" max="2" width="36.5703125" bestFit="1" customWidth="1"/>
    <col min="3" max="3" width="9.42578125" customWidth="1"/>
    <col min="4" max="4" width="7.85546875" customWidth="1"/>
    <col min="5" max="5" width="36.5703125" bestFit="1" customWidth="1"/>
    <col min="6" max="6" width="6.140625" customWidth="1"/>
    <col min="7" max="7" width="7.85546875" customWidth="1"/>
    <col min="8" max="8" width="24.7109375" customWidth="1"/>
    <col min="9" max="9" width="6.140625" customWidth="1"/>
    <col min="10" max="10" width="7.28515625" customWidth="1"/>
    <col min="11" max="11" width="24.7109375" customWidth="1"/>
    <col min="12" max="12" width="6.140625" customWidth="1"/>
    <col min="13" max="13" width="7.28515625" customWidth="1"/>
    <col min="14" max="14" width="16.28515625" customWidth="1"/>
    <col min="15" max="15" width="6.140625" customWidth="1"/>
    <col min="16" max="16" width="7.28515625" customWidth="1"/>
    <col min="17" max="17" width="17.42578125" customWidth="1"/>
    <col min="18" max="18" width="35.85546875" customWidth="1"/>
    <col min="19" max="19" width="7.28515625" customWidth="1"/>
    <col min="20" max="20" width="15.7109375" customWidth="1"/>
    <col min="21" max="21" width="35.85546875" customWidth="1"/>
  </cols>
  <sheetData>
    <row r="1" spans="1:21" ht="15" customHeight="1">
      <c r="A1" s="8" t="s">
        <v>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4</v>
      </c>
      <c r="B3" s="18"/>
      <c r="C3" s="18"/>
      <c r="D3" s="18"/>
      <c r="E3" s="18"/>
      <c r="F3" s="18"/>
      <c r="G3" s="18"/>
      <c r="H3" s="18"/>
      <c r="I3" s="18"/>
      <c r="J3" s="18"/>
      <c r="K3" s="18"/>
      <c r="L3" s="18"/>
      <c r="M3" s="18"/>
      <c r="N3" s="18"/>
      <c r="O3" s="18"/>
      <c r="P3" s="18"/>
      <c r="Q3" s="18"/>
      <c r="R3" s="18"/>
      <c r="S3" s="18"/>
      <c r="T3" s="18"/>
      <c r="U3" s="18"/>
    </row>
    <row r="4" spans="1:21">
      <c r="A4" s="13" t="s">
        <v>64</v>
      </c>
      <c r="B4" s="142"/>
      <c r="C4" s="142"/>
      <c r="D4" s="142"/>
      <c r="E4" s="142"/>
      <c r="F4" s="142"/>
      <c r="G4" s="142"/>
      <c r="H4" s="142"/>
      <c r="I4" s="142"/>
      <c r="J4" s="142"/>
      <c r="K4" s="142"/>
      <c r="L4" s="142"/>
      <c r="M4" s="142"/>
      <c r="N4" s="142"/>
      <c r="O4" s="142"/>
      <c r="P4" s="142"/>
      <c r="Q4" s="142"/>
      <c r="R4" s="142"/>
      <c r="S4" s="142"/>
      <c r="T4" s="142"/>
      <c r="U4" s="142"/>
    </row>
    <row r="5" spans="1:21">
      <c r="A5" s="13"/>
      <c r="B5" s="20"/>
      <c r="C5" s="20"/>
      <c r="D5" s="20"/>
      <c r="E5" s="20"/>
      <c r="F5" s="20"/>
      <c r="G5" s="20"/>
      <c r="H5" s="20"/>
      <c r="I5" s="20"/>
      <c r="J5" s="20"/>
      <c r="K5" s="20"/>
      <c r="L5" s="20"/>
      <c r="M5" s="20"/>
      <c r="N5" s="20"/>
      <c r="O5" s="20"/>
      <c r="P5" s="20"/>
      <c r="Q5" s="20"/>
      <c r="R5" s="20"/>
      <c r="S5" s="20"/>
      <c r="T5" s="20"/>
      <c r="U5" s="20"/>
    </row>
    <row r="6" spans="1:21">
      <c r="A6" s="13"/>
      <c r="B6" s="21" t="s">
        <v>1016</v>
      </c>
      <c r="C6" s="21"/>
      <c r="D6" s="21"/>
      <c r="E6" s="21"/>
      <c r="F6" s="21"/>
      <c r="G6" s="21"/>
      <c r="H6" s="21"/>
      <c r="I6" s="21"/>
      <c r="J6" s="21"/>
      <c r="K6" s="21"/>
      <c r="L6" s="21"/>
      <c r="M6" s="21"/>
      <c r="N6" s="21"/>
      <c r="O6" s="21"/>
      <c r="P6" s="21"/>
      <c r="Q6" s="21"/>
      <c r="R6" s="21"/>
      <c r="S6" s="21"/>
      <c r="T6" s="21"/>
      <c r="U6" s="21"/>
    </row>
    <row r="7" spans="1:21">
      <c r="A7" s="13"/>
      <c r="B7" s="20"/>
      <c r="C7" s="20"/>
      <c r="D7" s="20"/>
      <c r="E7" s="20"/>
      <c r="F7" s="20"/>
      <c r="G7" s="20"/>
      <c r="H7" s="20"/>
      <c r="I7" s="20"/>
      <c r="J7" s="20"/>
      <c r="K7" s="20"/>
      <c r="L7" s="20"/>
      <c r="M7" s="20"/>
      <c r="N7" s="20"/>
      <c r="O7" s="20"/>
      <c r="P7" s="20"/>
      <c r="Q7" s="20"/>
      <c r="R7" s="20"/>
      <c r="S7" s="20"/>
      <c r="T7" s="20"/>
      <c r="U7" s="20"/>
    </row>
    <row r="8" spans="1:21">
      <c r="A8" s="13"/>
      <c r="B8" s="21" t="s">
        <v>128</v>
      </c>
      <c r="C8" s="21"/>
      <c r="D8" s="21"/>
      <c r="E8" s="21"/>
      <c r="F8" s="21"/>
      <c r="G8" s="21"/>
      <c r="H8" s="21"/>
      <c r="I8" s="21"/>
      <c r="J8" s="21"/>
      <c r="K8" s="21"/>
      <c r="L8" s="21"/>
      <c r="M8" s="21"/>
      <c r="N8" s="21"/>
      <c r="O8" s="21"/>
      <c r="P8" s="21"/>
      <c r="Q8" s="21"/>
      <c r="R8" s="21"/>
      <c r="S8" s="21"/>
      <c r="T8" s="21"/>
      <c r="U8" s="21"/>
    </row>
    <row r="9" spans="1:21">
      <c r="A9" s="13"/>
      <c r="B9" s="20"/>
      <c r="C9" s="20"/>
      <c r="D9" s="20"/>
      <c r="E9" s="20"/>
      <c r="F9" s="20"/>
      <c r="G9" s="20"/>
      <c r="H9" s="20"/>
      <c r="I9" s="20"/>
      <c r="J9" s="20"/>
      <c r="K9" s="20"/>
      <c r="L9" s="20"/>
      <c r="M9" s="20"/>
      <c r="N9" s="20"/>
      <c r="O9" s="20"/>
      <c r="P9" s="20"/>
      <c r="Q9" s="20"/>
      <c r="R9" s="20"/>
      <c r="S9" s="20"/>
      <c r="T9" s="20"/>
      <c r="U9" s="20"/>
    </row>
    <row r="10" spans="1:21">
      <c r="A10" s="13"/>
      <c r="B10" s="20" t="s">
        <v>1017</v>
      </c>
      <c r="C10" s="20"/>
      <c r="D10" s="20"/>
      <c r="E10" s="20"/>
      <c r="F10" s="20"/>
      <c r="G10" s="20"/>
      <c r="H10" s="20"/>
      <c r="I10" s="20"/>
      <c r="J10" s="20"/>
      <c r="K10" s="20"/>
      <c r="L10" s="20"/>
      <c r="M10" s="20"/>
      <c r="N10" s="20"/>
      <c r="O10" s="20"/>
      <c r="P10" s="20"/>
      <c r="Q10" s="20"/>
      <c r="R10" s="20"/>
      <c r="S10" s="20"/>
      <c r="T10" s="20"/>
      <c r="U10" s="20"/>
    </row>
    <row r="11" spans="1:21">
      <c r="A11" s="13"/>
      <c r="B11" s="20"/>
      <c r="C11" s="20"/>
      <c r="D11" s="20"/>
      <c r="E11" s="20"/>
      <c r="F11" s="20"/>
      <c r="G11" s="20"/>
      <c r="H11" s="20"/>
      <c r="I11" s="20"/>
      <c r="J11" s="20"/>
      <c r="K11" s="20"/>
      <c r="L11" s="20"/>
      <c r="M11" s="20"/>
      <c r="N11" s="20"/>
      <c r="O11" s="20"/>
      <c r="P11" s="20"/>
      <c r="Q11" s="20"/>
      <c r="R11" s="20"/>
      <c r="S11" s="20"/>
      <c r="T11" s="20"/>
      <c r="U11" s="20"/>
    </row>
    <row r="12" spans="1:21" ht="16.5" thickBot="1">
      <c r="A12" s="13"/>
      <c r="B12" s="28"/>
      <c r="C12" s="29"/>
      <c r="D12" s="54">
        <v>2014</v>
      </c>
      <c r="E12" s="54"/>
      <c r="F12" s="29"/>
      <c r="G12" s="54">
        <v>2013</v>
      </c>
      <c r="H12" s="54"/>
      <c r="I12" s="29"/>
      <c r="J12" s="54">
        <v>2012</v>
      </c>
      <c r="K12" s="54"/>
      <c r="L12" s="29"/>
    </row>
    <row r="13" spans="1:21" ht="15.75">
      <c r="A13" s="13"/>
      <c r="B13" s="28"/>
      <c r="C13" s="29"/>
      <c r="D13" s="53" t="s">
        <v>248</v>
      </c>
      <c r="E13" s="53"/>
      <c r="F13" s="53"/>
      <c r="G13" s="53"/>
      <c r="H13" s="53"/>
      <c r="I13" s="53"/>
      <c r="J13" s="53"/>
      <c r="K13" s="53"/>
      <c r="L13" s="29"/>
    </row>
    <row r="14" spans="1:21" ht="15.75">
      <c r="A14" s="13"/>
      <c r="B14" s="32" t="s">
        <v>1018</v>
      </c>
      <c r="C14" s="33"/>
      <c r="D14" s="55"/>
      <c r="E14" s="55"/>
      <c r="F14" s="33"/>
      <c r="G14" s="55"/>
      <c r="H14" s="55"/>
      <c r="I14" s="33"/>
      <c r="J14" s="55"/>
      <c r="K14" s="55"/>
      <c r="L14" s="33"/>
    </row>
    <row r="15" spans="1:21" ht="25.5">
      <c r="A15" s="13"/>
      <c r="B15" s="35" t="s">
        <v>1019</v>
      </c>
      <c r="C15" s="36"/>
      <c r="D15" s="11" t="s">
        <v>250</v>
      </c>
      <c r="E15" s="37" t="s">
        <v>1020</v>
      </c>
      <c r="F15" s="11" t="s">
        <v>351</v>
      </c>
      <c r="G15" s="10" t="s">
        <v>250</v>
      </c>
      <c r="H15" s="38" t="s">
        <v>1021</v>
      </c>
      <c r="I15" s="10" t="s">
        <v>351</v>
      </c>
      <c r="J15" s="10" t="s">
        <v>250</v>
      </c>
      <c r="K15" s="38" t="s">
        <v>1022</v>
      </c>
      <c r="L15" s="10" t="s">
        <v>351</v>
      </c>
    </row>
    <row r="16" spans="1:21" ht="15.75">
      <c r="A16" s="13"/>
      <c r="B16" s="39" t="s">
        <v>1023</v>
      </c>
      <c r="C16" s="33"/>
      <c r="D16" s="56" t="s">
        <v>1024</v>
      </c>
      <c r="E16" s="56"/>
      <c r="F16" s="97" t="s">
        <v>351</v>
      </c>
      <c r="G16" s="138" t="s">
        <v>306</v>
      </c>
      <c r="H16" s="138"/>
      <c r="I16" s="33"/>
      <c r="J16" s="138" t="s">
        <v>306</v>
      </c>
      <c r="K16" s="138"/>
      <c r="L16" s="33"/>
    </row>
    <row r="17" spans="1:21" ht="16.5" thickBot="1">
      <c r="A17" s="13"/>
      <c r="B17" s="35" t="s">
        <v>1025</v>
      </c>
      <c r="C17" s="36"/>
      <c r="D17" s="58" t="s">
        <v>1026</v>
      </c>
      <c r="E17" s="58"/>
      <c r="F17" s="11" t="s">
        <v>351</v>
      </c>
      <c r="G17" s="59" t="s">
        <v>1027</v>
      </c>
      <c r="H17" s="59"/>
      <c r="I17" s="10" t="s">
        <v>351</v>
      </c>
      <c r="J17" s="59" t="s">
        <v>1028</v>
      </c>
      <c r="K17" s="59"/>
      <c r="L17" s="10" t="s">
        <v>351</v>
      </c>
    </row>
    <row r="18" spans="1:21" ht="16.5" thickBot="1">
      <c r="A18" s="13"/>
      <c r="B18" s="133" t="s">
        <v>129</v>
      </c>
      <c r="C18" s="33"/>
      <c r="D18" s="43" t="s">
        <v>250</v>
      </c>
      <c r="E18" s="44" t="s">
        <v>1029</v>
      </c>
      <c r="F18" s="97" t="s">
        <v>351</v>
      </c>
      <c r="G18" s="45" t="s">
        <v>250</v>
      </c>
      <c r="H18" s="46" t="s">
        <v>1030</v>
      </c>
      <c r="I18" s="92" t="s">
        <v>351</v>
      </c>
      <c r="J18" s="45" t="s">
        <v>250</v>
      </c>
      <c r="K18" s="46" t="s">
        <v>1031</v>
      </c>
      <c r="L18" s="92" t="s">
        <v>351</v>
      </c>
    </row>
    <row r="19" spans="1:21" ht="16.5" thickTop="1">
      <c r="A19" s="13"/>
      <c r="B19" s="47" t="s">
        <v>1032</v>
      </c>
      <c r="C19" s="36"/>
      <c r="D19" s="61"/>
      <c r="E19" s="61"/>
      <c r="F19" s="36"/>
      <c r="G19" s="61"/>
      <c r="H19" s="61"/>
      <c r="I19" s="36"/>
      <c r="J19" s="61"/>
      <c r="K19" s="61"/>
      <c r="L19" s="36"/>
    </row>
    <row r="20" spans="1:21" ht="25.5">
      <c r="A20" s="13"/>
      <c r="B20" s="39" t="s">
        <v>1019</v>
      </c>
      <c r="C20" s="33"/>
      <c r="D20" s="97" t="s">
        <v>250</v>
      </c>
      <c r="E20" s="40" t="s">
        <v>1033</v>
      </c>
      <c r="F20" s="97" t="s">
        <v>351</v>
      </c>
      <c r="G20" s="92" t="s">
        <v>250</v>
      </c>
      <c r="H20" s="41" t="s">
        <v>1034</v>
      </c>
      <c r="I20" s="92" t="s">
        <v>351</v>
      </c>
      <c r="J20" s="92" t="s">
        <v>250</v>
      </c>
      <c r="K20" s="41" t="s">
        <v>1035</v>
      </c>
      <c r="L20" s="92" t="s">
        <v>351</v>
      </c>
    </row>
    <row r="21" spans="1:21" ht="15.75">
      <c r="A21" s="13"/>
      <c r="B21" s="35" t="s">
        <v>1023</v>
      </c>
      <c r="C21" s="36"/>
      <c r="D21" s="129" t="s">
        <v>1036</v>
      </c>
      <c r="E21" s="129"/>
      <c r="F21" s="11" t="s">
        <v>351</v>
      </c>
      <c r="G21" s="102" t="s">
        <v>306</v>
      </c>
      <c r="H21" s="102"/>
      <c r="I21" s="36"/>
      <c r="J21" s="102" t="s">
        <v>306</v>
      </c>
      <c r="K21" s="102"/>
      <c r="L21" s="36"/>
    </row>
    <row r="22" spans="1:21" ht="16.5" thickBot="1">
      <c r="A22" s="13"/>
      <c r="B22" s="39" t="s">
        <v>1025</v>
      </c>
      <c r="C22" s="33"/>
      <c r="D22" s="86" t="s">
        <v>1037</v>
      </c>
      <c r="E22" s="86"/>
      <c r="F22" s="97" t="s">
        <v>351</v>
      </c>
      <c r="G22" s="87" t="s">
        <v>1038</v>
      </c>
      <c r="H22" s="87"/>
      <c r="I22" s="92" t="s">
        <v>351</v>
      </c>
      <c r="J22" s="87" t="s">
        <v>1039</v>
      </c>
      <c r="K22" s="87"/>
      <c r="L22" s="92" t="s">
        <v>351</v>
      </c>
    </row>
    <row r="23" spans="1:21" ht="16.5" thickBot="1">
      <c r="A23" s="13"/>
      <c r="B23" s="132" t="s">
        <v>129</v>
      </c>
      <c r="C23" s="36"/>
      <c r="D23" s="49" t="s">
        <v>250</v>
      </c>
      <c r="E23" s="50" t="s">
        <v>1040</v>
      </c>
      <c r="F23" s="11" t="s">
        <v>351</v>
      </c>
      <c r="G23" s="51" t="s">
        <v>250</v>
      </c>
      <c r="H23" s="52" t="s">
        <v>1041</v>
      </c>
      <c r="I23" s="10" t="s">
        <v>351</v>
      </c>
      <c r="J23" s="51" t="s">
        <v>250</v>
      </c>
      <c r="K23" s="52" t="s">
        <v>1042</v>
      </c>
      <c r="L23" s="10" t="s">
        <v>351</v>
      </c>
    </row>
    <row r="24" spans="1:21" ht="15.75" thickTop="1">
      <c r="A24" s="13"/>
      <c r="B24" s="20"/>
      <c r="C24" s="20"/>
      <c r="D24" s="20"/>
      <c r="E24" s="20"/>
      <c r="F24" s="20"/>
      <c r="G24" s="20"/>
      <c r="H24" s="20"/>
      <c r="I24" s="20"/>
      <c r="J24" s="20"/>
      <c r="K24" s="20"/>
      <c r="L24" s="20"/>
      <c r="M24" s="20"/>
      <c r="N24" s="20"/>
      <c r="O24" s="20"/>
      <c r="P24" s="20"/>
      <c r="Q24" s="20"/>
      <c r="R24" s="20"/>
      <c r="S24" s="20"/>
      <c r="T24" s="20"/>
      <c r="U24" s="20"/>
    </row>
    <row r="25" spans="1:21" ht="331.5">
      <c r="A25" s="13"/>
      <c r="B25" s="4"/>
      <c r="C25" s="14">
        <v>-1</v>
      </c>
      <c r="D25" s="4"/>
      <c r="E25" s="15" t="s">
        <v>1043</v>
      </c>
    </row>
    <row r="26" spans="1:21">
      <c r="A26" s="13"/>
      <c r="B26" s="88"/>
      <c r="C26" s="88"/>
      <c r="D26" s="88"/>
      <c r="E26" s="88"/>
      <c r="F26" s="88"/>
      <c r="G26" s="88"/>
      <c r="H26" s="88"/>
      <c r="I26" s="88"/>
      <c r="J26" s="88"/>
      <c r="K26" s="88"/>
      <c r="L26" s="88"/>
      <c r="M26" s="88"/>
      <c r="N26" s="88"/>
      <c r="O26" s="88"/>
      <c r="P26" s="88"/>
      <c r="Q26" s="88"/>
      <c r="R26" s="88"/>
      <c r="S26" s="88"/>
      <c r="T26" s="88"/>
      <c r="U26" s="88"/>
    </row>
    <row r="27" spans="1:21">
      <c r="A27" s="13"/>
      <c r="B27" s="25" t="s">
        <v>1044</v>
      </c>
      <c r="C27" s="25"/>
      <c r="D27" s="25"/>
      <c r="E27" s="25"/>
      <c r="F27" s="25"/>
      <c r="G27" s="25"/>
      <c r="H27" s="25"/>
      <c r="I27" s="25"/>
      <c r="J27" s="25"/>
      <c r="K27" s="25"/>
      <c r="L27" s="25"/>
      <c r="M27" s="25"/>
      <c r="N27" s="25"/>
      <c r="O27" s="25"/>
      <c r="P27" s="25"/>
      <c r="Q27" s="25"/>
      <c r="R27" s="25"/>
      <c r="S27" s="25"/>
      <c r="T27" s="25"/>
      <c r="U27" s="25"/>
    </row>
    <row r="28" spans="1:21">
      <c r="A28" s="13"/>
      <c r="B28" s="25"/>
      <c r="C28" s="25"/>
      <c r="D28" s="25"/>
      <c r="E28" s="25"/>
      <c r="F28" s="25"/>
      <c r="G28" s="25"/>
      <c r="H28" s="25"/>
      <c r="I28" s="25"/>
      <c r="J28" s="25"/>
      <c r="K28" s="25"/>
      <c r="L28" s="25"/>
      <c r="M28" s="25"/>
      <c r="N28" s="25"/>
      <c r="O28" s="25"/>
      <c r="P28" s="25"/>
      <c r="Q28" s="25"/>
      <c r="R28" s="25"/>
      <c r="S28" s="25"/>
      <c r="T28" s="25"/>
      <c r="U28" s="25"/>
    </row>
    <row r="29" spans="1:21" ht="15.75">
      <c r="A29" s="13"/>
      <c r="B29" s="63"/>
      <c r="C29" s="29"/>
      <c r="D29" s="107"/>
      <c r="E29" s="107"/>
      <c r="F29" s="29"/>
      <c r="G29" s="73" t="s">
        <v>1045</v>
      </c>
      <c r="H29" s="73"/>
      <c r="I29" s="29"/>
      <c r="J29" s="73" t="s">
        <v>1046</v>
      </c>
      <c r="K29" s="73"/>
      <c r="L29" s="29"/>
      <c r="M29" s="73" t="s">
        <v>434</v>
      </c>
      <c r="N29" s="73"/>
      <c r="O29" s="29"/>
    </row>
    <row r="30" spans="1:21" ht="15.75">
      <c r="A30" s="13"/>
      <c r="B30" s="63"/>
      <c r="C30" s="29"/>
      <c r="D30" s="107"/>
      <c r="E30" s="107"/>
      <c r="F30" s="29"/>
      <c r="G30" s="73" t="s">
        <v>1047</v>
      </c>
      <c r="H30" s="73"/>
      <c r="I30" s="29"/>
      <c r="J30" s="73" t="s">
        <v>1048</v>
      </c>
      <c r="K30" s="73"/>
      <c r="L30" s="29"/>
      <c r="M30" s="73" t="s">
        <v>1049</v>
      </c>
      <c r="N30" s="73"/>
      <c r="O30" s="29"/>
    </row>
    <row r="31" spans="1:21" ht="16.5" thickBot="1">
      <c r="A31" s="13"/>
      <c r="B31" s="63"/>
      <c r="C31" s="29"/>
      <c r="D31" s="74" t="s">
        <v>129</v>
      </c>
      <c r="E31" s="74"/>
      <c r="F31" s="29"/>
      <c r="G31" s="74" t="s">
        <v>1050</v>
      </c>
      <c r="H31" s="74"/>
      <c r="I31" s="29"/>
      <c r="J31" s="74" t="s">
        <v>1051</v>
      </c>
      <c r="K31" s="74"/>
      <c r="L31" s="29"/>
      <c r="M31" s="74" t="s">
        <v>1052</v>
      </c>
      <c r="N31" s="74"/>
      <c r="O31" s="29"/>
    </row>
    <row r="32" spans="1:21" ht="15.75">
      <c r="A32" s="13"/>
      <c r="B32" s="63"/>
      <c r="C32" s="29"/>
      <c r="D32" s="73" t="s">
        <v>248</v>
      </c>
      <c r="E32" s="73"/>
      <c r="F32" s="73"/>
      <c r="G32" s="73"/>
      <c r="H32" s="73"/>
      <c r="I32" s="73"/>
      <c r="J32" s="73"/>
      <c r="K32" s="73"/>
      <c r="L32" s="73"/>
      <c r="M32" s="73"/>
      <c r="N32" s="73"/>
      <c r="O32" s="29"/>
    </row>
    <row r="33" spans="1:21" ht="15.75">
      <c r="A33" s="13"/>
      <c r="B33" s="66" t="s">
        <v>1053</v>
      </c>
      <c r="C33" s="33"/>
      <c r="D33" s="68" t="s">
        <v>250</v>
      </c>
      <c r="E33" s="41" t="s">
        <v>1042</v>
      </c>
      <c r="F33" s="68" t="s">
        <v>351</v>
      </c>
      <c r="G33" s="68" t="s">
        <v>250</v>
      </c>
      <c r="H33" s="41" t="s">
        <v>1035</v>
      </c>
      <c r="I33" s="68" t="s">
        <v>351</v>
      </c>
      <c r="J33" s="68" t="s">
        <v>250</v>
      </c>
      <c r="K33" s="160" t="s">
        <v>306</v>
      </c>
      <c r="L33" s="33"/>
      <c r="M33" s="68" t="s">
        <v>250</v>
      </c>
      <c r="N33" s="41" t="s">
        <v>1039</v>
      </c>
      <c r="O33" s="68" t="s">
        <v>351</v>
      </c>
    </row>
    <row r="34" spans="1:21" ht="25.5">
      <c r="A34" s="13"/>
      <c r="B34" s="69" t="s">
        <v>1054</v>
      </c>
      <c r="C34" s="36"/>
      <c r="D34" s="135">
        <v>36439</v>
      </c>
      <c r="E34" s="135"/>
      <c r="F34" s="36"/>
      <c r="G34" s="135">
        <v>36561</v>
      </c>
      <c r="H34" s="135"/>
      <c r="I34" s="36"/>
      <c r="J34" s="174" t="s">
        <v>306</v>
      </c>
      <c r="K34" s="174"/>
      <c r="L34" s="36"/>
      <c r="M34" s="94" t="s">
        <v>1055</v>
      </c>
      <c r="N34" s="94"/>
      <c r="O34" s="17" t="s">
        <v>351</v>
      </c>
    </row>
    <row r="35" spans="1:21" ht="26.25" thickBot="1">
      <c r="A35" s="13"/>
      <c r="B35" s="66" t="s">
        <v>1056</v>
      </c>
      <c r="C35" s="33"/>
      <c r="D35" s="124">
        <v>6021</v>
      </c>
      <c r="E35" s="124"/>
      <c r="F35" s="33"/>
      <c r="G35" s="124">
        <v>6021</v>
      </c>
      <c r="H35" s="124"/>
      <c r="I35" s="33"/>
      <c r="J35" s="176" t="s">
        <v>306</v>
      </c>
      <c r="K35" s="176"/>
      <c r="L35" s="33"/>
      <c r="M35" s="176" t="s">
        <v>306</v>
      </c>
      <c r="N35" s="176"/>
      <c r="O35" s="33"/>
    </row>
    <row r="36" spans="1:21" ht="26.25" thickBot="1">
      <c r="A36" s="13"/>
      <c r="B36" s="69" t="s">
        <v>1057</v>
      </c>
      <c r="C36" s="36"/>
      <c r="D36" s="202">
        <v>42460</v>
      </c>
      <c r="E36" s="202"/>
      <c r="F36" s="36"/>
      <c r="G36" s="202">
        <v>42582</v>
      </c>
      <c r="H36" s="202"/>
      <c r="I36" s="36"/>
      <c r="J36" s="203" t="s">
        <v>306</v>
      </c>
      <c r="K36" s="203"/>
      <c r="L36" s="36"/>
      <c r="M36" s="95" t="s">
        <v>1055</v>
      </c>
      <c r="N36" s="95"/>
      <c r="O36" s="17" t="s">
        <v>351</v>
      </c>
    </row>
    <row r="37" spans="1:21" ht="15.75">
      <c r="A37" s="13"/>
      <c r="B37" s="66" t="s">
        <v>1058</v>
      </c>
      <c r="C37" s="33"/>
      <c r="D37" s="146" t="s">
        <v>1041</v>
      </c>
      <c r="E37" s="146"/>
      <c r="F37" s="68" t="s">
        <v>351</v>
      </c>
      <c r="G37" s="146" t="s">
        <v>1034</v>
      </c>
      <c r="H37" s="146"/>
      <c r="I37" s="68" t="s">
        <v>351</v>
      </c>
      <c r="J37" s="204" t="s">
        <v>306</v>
      </c>
      <c r="K37" s="204"/>
      <c r="L37" s="33"/>
      <c r="M37" s="146" t="s">
        <v>1038</v>
      </c>
      <c r="N37" s="146"/>
      <c r="O37" s="68" t="s">
        <v>351</v>
      </c>
    </row>
    <row r="38" spans="1:21" ht="25.5">
      <c r="A38" s="13"/>
      <c r="B38" s="69" t="s">
        <v>1059</v>
      </c>
      <c r="C38" s="36"/>
      <c r="D38" s="94" t="s">
        <v>1060</v>
      </c>
      <c r="E38" s="94"/>
      <c r="F38" s="17" t="s">
        <v>351</v>
      </c>
      <c r="G38" s="94" t="s">
        <v>1061</v>
      </c>
      <c r="H38" s="94"/>
      <c r="I38" s="17" t="s">
        <v>351</v>
      </c>
      <c r="J38" s="94" t="s">
        <v>1036</v>
      </c>
      <c r="K38" s="94"/>
      <c r="L38" s="17" t="s">
        <v>351</v>
      </c>
      <c r="M38" s="94" t="s">
        <v>1062</v>
      </c>
      <c r="N38" s="94"/>
      <c r="O38" s="17" t="s">
        <v>351</v>
      </c>
    </row>
    <row r="39" spans="1:21" ht="26.25" thickBot="1">
      <c r="A39" s="13"/>
      <c r="B39" s="66" t="s">
        <v>1056</v>
      </c>
      <c r="C39" s="33"/>
      <c r="D39" s="124">
        <v>5566</v>
      </c>
      <c r="E39" s="124"/>
      <c r="F39" s="33"/>
      <c r="G39" s="124">
        <v>5566</v>
      </c>
      <c r="H39" s="124"/>
      <c r="I39" s="33"/>
      <c r="J39" s="176" t="s">
        <v>306</v>
      </c>
      <c r="K39" s="176"/>
      <c r="L39" s="33"/>
      <c r="M39" s="176" t="s">
        <v>306</v>
      </c>
      <c r="N39" s="176"/>
      <c r="O39" s="33"/>
    </row>
    <row r="40" spans="1:21" ht="26.25" thickBot="1">
      <c r="A40" s="13"/>
      <c r="B40" s="69" t="s">
        <v>1063</v>
      </c>
      <c r="C40" s="36"/>
      <c r="D40" s="95" t="s">
        <v>1064</v>
      </c>
      <c r="E40" s="95"/>
      <c r="F40" s="17" t="s">
        <v>351</v>
      </c>
      <c r="G40" s="95" t="s">
        <v>1065</v>
      </c>
      <c r="H40" s="95"/>
      <c r="I40" s="17" t="s">
        <v>351</v>
      </c>
      <c r="J40" s="95" t="s">
        <v>1036</v>
      </c>
      <c r="K40" s="95"/>
      <c r="L40" s="17" t="s">
        <v>351</v>
      </c>
      <c r="M40" s="95" t="s">
        <v>1062</v>
      </c>
      <c r="N40" s="95"/>
      <c r="O40" s="17" t="s">
        <v>351</v>
      </c>
    </row>
    <row r="41" spans="1:21" ht="16.5" thickBot="1">
      <c r="A41" s="13"/>
      <c r="B41" s="66" t="s">
        <v>1066</v>
      </c>
      <c r="C41" s="33"/>
      <c r="D41" s="72" t="s">
        <v>250</v>
      </c>
      <c r="E41" s="46" t="s">
        <v>1040</v>
      </c>
      <c r="F41" s="68" t="s">
        <v>351</v>
      </c>
      <c r="G41" s="72" t="s">
        <v>250</v>
      </c>
      <c r="H41" s="46" t="s">
        <v>1033</v>
      </c>
      <c r="I41" s="68" t="s">
        <v>351</v>
      </c>
      <c r="J41" s="72" t="s">
        <v>250</v>
      </c>
      <c r="K41" s="46" t="s">
        <v>1036</v>
      </c>
      <c r="L41" s="68" t="s">
        <v>351</v>
      </c>
      <c r="M41" s="72" t="s">
        <v>250</v>
      </c>
      <c r="N41" s="46" t="s">
        <v>1037</v>
      </c>
      <c r="O41" s="68" t="s">
        <v>351</v>
      </c>
    </row>
    <row r="42" spans="1:21" ht="15.75" thickTop="1">
      <c r="A42" s="13"/>
      <c r="B42" s="26"/>
      <c r="C42" s="26"/>
      <c r="D42" s="26"/>
      <c r="E42" s="26"/>
      <c r="F42" s="26"/>
      <c r="G42" s="26"/>
      <c r="H42" s="26"/>
      <c r="I42" s="26"/>
      <c r="J42" s="26"/>
      <c r="K42" s="26"/>
      <c r="L42" s="26"/>
      <c r="M42" s="26"/>
      <c r="N42" s="26"/>
      <c r="O42" s="26"/>
      <c r="P42" s="26"/>
      <c r="Q42" s="26"/>
      <c r="R42" s="26"/>
      <c r="S42" s="26"/>
      <c r="T42" s="26"/>
      <c r="U42" s="26"/>
    </row>
    <row r="43" spans="1:21">
      <c r="A43" s="13"/>
      <c r="B43" s="25" t="s">
        <v>1067</v>
      </c>
      <c r="C43" s="25"/>
      <c r="D43" s="25"/>
      <c r="E43" s="25"/>
      <c r="F43" s="25"/>
      <c r="G43" s="25"/>
      <c r="H43" s="25"/>
      <c r="I43" s="25"/>
      <c r="J43" s="25"/>
      <c r="K43" s="25"/>
      <c r="L43" s="25"/>
      <c r="M43" s="25"/>
      <c r="N43" s="25"/>
      <c r="O43" s="25"/>
      <c r="P43" s="25"/>
      <c r="Q43" s="25"/>
      <c r="R43" s="25"/>
      <c r="S43" s="25"/>
      <c r="T43" s="25"/>
      <c r="U43" s="25"/>
    </row>
    <row r="44" spans="1:21">
      <c r="A44" s="13"/>
      <c r="B44" s="25"/>
      <c r="C44" s="25"/>
      <c r="D44" s="25"/>
      <c r="E44" s="25"/>
      <c r="F44" s="25"/>
      <c r="G44" s="25"/>
      <c r="H44" s="25"/>
      <c r="I44" s="25"/>
      <c r="J44" s="25"/>
      <c r="K44" s="25"/>
      <c r="L44" s="25"/>
      <c r="M44" s="25"/>
      <c r="N44" s="25"/>
      <c r="O44" s="25"/>
      <c r="P44" s="25"/>
      <c r="Q44" s="25"/>
      <c r="R44" s="25"/>
      <c r="S44" s="25"/>
      <c r="T44" s="25"/>
      <c r="U44" s="25"/>
    </row>
    <row r="45" spans="1:21">
      <c r="A45" s="13"/>
      <c r="B45" s="205"/>
      <c r="C45" s="107"/>
      <c r="D45" s="73" t="s">
        <v>1068</v>
      </c>
      <c r="E45" s="73"/>
      <c r="F45" s="73"/>
      <c r="G45" s="73"/>
      <c r="H45" s="73"/>
      <c r="I45" s="107"/>
    </row>
    <row r="46" spans="1:21" ht="15.75" thickBot="1">
      <c r="A46" s="13"/>
      <c r="B46" s="205"/>
      <c r="C46" s="107"/>
      <c r="D46" s="74" t="s">
        <v>1069</v>
      </c>
      <c r="E46" s="74"/>
      <c r="F46" s="74"/>
      <c r="G46" s="74"/>
      <c r="H46" s="74"/>
      <c r="I46" s="107"/>
    </row>
    <row r="47" spans="1:21" ht="16.5" thickBot="1">
      <c r="A47" s="13"/>
      <c r="B47" s="63"/>
      <c r="C47" s="29"/>
      <c r="D47" s="162">
        <v>2014</v>
      </c>
      <c r="E47" s="162"/>
      <c r="F47" s="29"/>
      <c r="G47" s="162">
        <v>2013</v>
      </c>
      <c r="H47" s="162"/>
      <c r="I47" s="29"/>
    </row>
    <row r="48" spans="1:21" ht="15.75">
      <c r="A48" s="13"/>
      <c r="B48" s="63"/>
      <c r="C48" s="29"/>
      <c r="D48" s="73" t="s">
        <v>248</v>
      </c>
      <c r="E48" s="73"/>
      <c r="F48" s="73"/>
      <c r="G48" s="73"/>
      <c r="H48" s="73"/>
      <c r="I48" s="29"/>
    </row>
    <row r="49" spans="1:21" ht="15.75">
      <c r="A49" s="13"/>
      <c r="B49" s="66" t="s">
        <v>1070</v>
      </c>
      <c r="C49" s="33"/>
      <c r="D49" s="68" t="s">
        <v>250</v>
      </c>
      <c r="E49" s="41" t="s">
        <v>1071</v>
      </c>
      <c r="F49" s="68" t="s">
        <v>351</v>
      </c>
      <c r="G49" s="68" t="s">
        <v>250</v>
      </c>
      <c r="H49" s="41" t="s">
        <v>1072</v>
      </c>
      <c r="I49" s="68" t="s">
        <v>351</v>
      </c>
    </row>
    <row r="50" spans="1:21" ht="15.75">
      <c r="A50" s="13"/>
      <c r="B50" s="69" t="s">
        <v>747</v>
      </c>
      <c r="C50" s="36"/>
      <c r="D50" s="94">
        <v>190</v>
      </c>
      <c r="E50" s="94"/>
      <c r="F50" s="36"/>
      <c r="G50" s="94">
        <v>190</v>
      </c>
      <c r="H50" s="94"/>
      <c r="I50" s="36"/>
    </row>
    <row r="51" spans="1:21" ht="16.5" thickBot="1">
      <c r="A51" s="13"/>
      <c r="B51" s="66" t="s">
        <v>151</v>
      </c>
      <c r="C51" s="33"/>
      <c r="D51" s="87" t="s">
        <v>1073</v>
      </c>
      <c r="E51" s="87"/>
      <c r="F51" s="68" t="s">
        <v>351</v>
      </c>
      <c r="G51" s="87" t="s">
        <v>1074</v>
      </c>
      <c r="H51" s="87"/>
      <c r="I51" s="68" t="s">
        <v>351</v>
      </c>
    </row>
    <row r="52" spans="1:21" ht="15.75">
      <c r="A52" s="13"/>
      <c r="B52" s="69" t="s">
        <v>1075</v>
      </c>
      <c r="C52" s="36"/>
      <c r="D52" s="139" t="s">
        <v>1076</v>
      </c>
      <c r="E52" s="139"/>
      <c r="F52" s="17" t="s">
        <v>351</v>
      </c>
      <c r="G52" s="139" t="s">
        <v>1077</v>
      </c>
      <c r="H52" s="139"/>
      <c r="I52" s="17" t="s">
        <v>351</v>
      </c>
    </row>
    <row r="53" spans="1:21" ht="16.5" thickBot="1">
      <c r="A53" s="13"/>
      <c r="B53" s="66" t="s">
        <v>1078</v>
      </c>
      <c r="C53" s="33"/>
      <c r="D53" s="124">
        <v>3544</v>
      </c>
      <c r="E53" s="124"/>
      <c r="F53" s="33"/>
      <c r="G53" s="124">
        <v>3835</v>
      </c>
      <c r="H53" s="124"/>
      <c r="I53" s="33"/>
    </row>
    <row r="54" spans="1:21" ht="16.5" thickBot="1">
      <c r="A54" s="13"/>
      <c r="B54" s="69" t="s">
        <v>1079</v>
      </c>
      <c r="C54" s="36"/>
      <c r="D54" s="81" t="s">
        <v>250</v>
      </c>
      <c r="E54" s="52" t="s">
        <v>1080</v>
      </c>
      <c r="F54" s="17" t="s">
        <v>351</v>
      </c>
      <c r="G54" s="81" t="s">
        <v>250</v>
      </c>
      <c r="H54" s="52" t="s">
        <v>1081</v>
      </c>
      <c r="I54" s="17" t="s">
        <v>351</v>
      </c>
    </row>
    <row r="55" spans="1:21" ht="15.75" thickTop="1">
      <c r="A55" s="13"/>
      <c r="B55" s="25"/>
      <c r="C55" s="25"/>
      <c r="D55" s="25"/>
      <c r="E55" s="25"/>
      <c r="F55" s="25"/>
      <c r="G55" s="25"/>
      <c r="H55" s="25"/>
      <c r="I55" s="25"/>
      <c r="J55" s="25"/>
      <c r="K55" s="25"/>
      <c r="L55" s="25"/>
      <c r="M55" s="25"/>
      <c r="N55" s="25"/>
      <c r="O55" s="25"/>
      <c r="P55" s="25"/>
      <c r="Q55" s="25"/>
      <c r="R55" s="25"/>
      <c r="S55" s="25"/>
      <c r="T55" s="25"/>
      <c r="U55" s="25"/>
    </row>
    <row r="56" spans="1:21" ht="25.5">
      <c r="A56" s="13"/>
      <c r="B56" s="4"/>
      <c r="C56" s="14">
        <v>-1</v>
      </c>
      <c r="D56" s="4"/>
      <c r="E56" s="15" t="s">
        <v>1082</v>
      </c>
    </row>
    <row r="57" spans="1:21" ht="51">
      <c r="A57" s="13"/>
      <c r="B57" s="4"/>
      <c r="C57" s="14">
        <v>-2</v>
      </c>
      <c r="D57" s="4"/>
      <c r="E57" s="15" t="s">
        <v>1083</v>
      </c>
    </row>
    <row r="58" spans="1:21">
      <c r="A58" s="13"/>
      <c r="B58" s="25"/>
      <c r="C58" s="25"/>
      <c r="D58" s="25"/>
      <c r="E58" s="25"/>
      <c r="F58" s="25"/>
      <c r="G58" s="25"/>
      <c r="H58" s="25"/>
      <c r="I58" s="25"/>
      <c r="J58" s="25"/>
      <c r="K58" s="25"/>
      <c r="L58" s="25"/>
      <c r="M58" s="25"/>
      <c r="N58" s="25"/>
      <c r="O58" s="25"/>
      <c r="P58" s="25"/>
      <c r="Q58" s="25"/>
      <c r="R58" s="25"/>
      <c r="S58" s="25"/>
      <c r="T58" s="25"/>
      <c r="U58" s="25"/>
    </row>
    <row r="59" spans="1:21">
      <c r="A59" s="13"/>
      <c r="B59" s="24" t="s">
        <v>1084</v>
      </c>
      <c r="C59" s="24"/>
      <c r="D59" s="24"/>
      <c r="E59" s="24"/>
      <c r="F59" s="24"/>
      <c r="G59" s="24"/>
      <c r="H59" s="24"/>
      <c r="I59" s="24"/>
      <c r="J59" s="24"/>
      <c r="K59" s="24"/>
      <c r="L59" s="24"/>
      <c r="M59" s="24"/>
      <c r="N59" s="24"/>
      <c r="O59" s="24"/>
      <c r="P59" s="24"/>
      <c r="Q59" s="24"/>
      <c r="R59" s="24"/>
      <c r="S59" s="24"/>
      <c r="T59" s="24"/>
      <c r="U59" s="24"/>
    </row>
    <row r="60" spans="1:21">
      <c r="A60" s="13"/>
      <c r="B60" s="25"/>
      <c r="C60" s="25"/>
      <c r="D60" s="25"/>
      <c r="E60" s="25"/>
      <c r="F60" s="25"/>
      <c r="G60" s="25"/>
      <c r="H60" s="25"/>
      <c r="I60" s="25"/>
      <c r="J60" s="25"/>
      <c r="K60" s="25"/>
      <c r="L60" s="25"/>
      <c r="M60" s="25"/>
      <c r="N60" s="25"/>
      <c r="O60" s="25"/>
      <c r="P60" s="25"/>
      <c r="Q60" s="25"/>
      <c r="R60" s="25"/>
      <c r="S60" s="25"/>
      <c r="T60" s="25"/>
      <c r="U60" s="25"/>
    </row>
    <row r="61" spans="1:21">
      <c r="A61" s="13"/>
      <c r="B61" s="25" t="s">
        <v>1085</v>
      </c>
      <c r="C61" s="25"/>
      <c r="D61" s="25"/>
      <c r="E61" s="25"/>
      <c r="F61" s="25"/>
      <c r="G61" s="25"/>
      <c r="H61" s="25"/>
      <c r="I61" s="25"/>
      <c r="J61" s="25"/>
      <c r="K61" s="25"/>
      <c r="L61" s="25"/>
      <c r="M61" s="25"/>
      <c r="N61" s="25"/>
      <c r="O61" s="25"/>
      <c r="P61" s="25"/>
      <c r="Q61" s="25"/>
      <c r="R61" s="25"/>
      <c r="S61" s="25"/>
      <c r="T61" s="25"/>
      <c r="U61" s="25"/>
    </row>
    <row r="62" spans="1:21">
      <c r="A62" s="13"/>
      <c r="B62" s="25"/>
      <c r="C62" s="25"/>
      <c r="D62" s="25"/>
      <c r="E62" s="25"/>
      <c r="F62" s="25"/>
      <c r="G62" s="25"/>
      <c r="H62" s="25"/>
      <c r="I62" s="25"/>
      <c r="J62" s="25"/>
      <c r="K62" s="25"/>
      <c r="L62" s="25"/>
      <c r="M62" s="25"/>
      <c r="N62" s="25"/>
      <c r="O62" s="25"/>
      <c r="P62" s="25"/>
      <c r="Q62" s="25"/>
      <c r="R62" s="25"/>
      <c r="S62" s="25"/>
      <c r="T62" s="25"/>
      <c r="U62" s="25"/>
    </row>
    <row r="63" spans="1:21" ht="16.5" thickBot="1">
      <c r="A63" s="13"/>
      <c r="B63" s="63"/>
      <c r="C63" s="29"/>
      <c r="D63" s="74">
        <v>2014</v>
      </c>
      <c r="E63" s="74"/>
      <c r="F63" s="74"/>
      <c r="G63" s="74"/>
      <c r="H63" s="74"/>
      <c r="I63" s="29"/>
      <c r="J63" s="74">
        <v>2013</v>
      </c>
      <c r="K63" s="74"/>
      <c r="L63" s="74"/>
      <c r="M63" s="74"/>
      <c r="N63" s="74"/>
      <c r="O63" s="29"/>
      <c r="P63" s="74">
        <v>2012</v>
      </c>
      <c r="Q63" s="74"/>
      <c r="R63" s="74"/>
      <c r="S63" s="74"/>
      <c r="T63" s="74"/>
      <c r="U63" s="29"/>
    </row>
    <row r="64" spans="1:21" ht="16.5" thickBot="1">
      <c r="A64" s="13"/>
      <c r="B64" s="63"/>
      <c r="C64" s="29"/>
      <c r="D64" s="162" t="s">
        <v>1086</v>
      </c>
      <c r="E64" s="162"/>
      <c r="F64" s="29"/>
      <c r="G64" s="162" t="s">
        <v>1087</v>
      </c>
      <c r="H64" s="162"/>
      <c r="I64" s="29"/>
      <c r="J64" s="162" t="s">
        <v>1086</v>
      </c>
      <c r="K64" s="162"/>
      <c r="L64" s="29"/>
      <c r="M64" s="162" t="s">
        <v>1087</v>
      </c>
      <c r="N64" s="162"/>
      <c r="O64" s="29"/>
      <c r="P64" s="162" t="s">
        <v>1086</v>
      </c>
      <c r="Q64" s="162"/>
      <c r="R64" s="29"/>
      <c r="S64" s="162" t="s">
        <v>1087</v>
      </c>
      <c r="T64" s="162"/>
      <c r="U64" s="29"/>
    </row>
    <row r="65" spans="1:21" ht="15.75">
      <c r="A65" s="13"/>
      <c r="B65" s="63"/>
      <c r="C65" s="29"/>
      <c r="D65" s="73" t="s">
        <v>347</v>
      </c>
      <c r="E65" s="73"/>
      <c r="F65" s="73"/>
      <c r="G65" s="73"/>
      <c r="H65" s="73"/>
      <c r="I65" s="73"/>
      <c r="J65" s="73"/>
      <c r="K65" s="73"/>
      <c r="L65" s="73"/>
      <c r="M65" s="73"/>
      <c r="N65" s="73"/>
      <c r="O65" s="73"/>
      <c r="P65" s="73"/>
      <c r="Q65" s="73"/>
      <c r="R65" s="73"/>
      <c r="S65" s="73"/>
      <c r="T65" s="73"/>
      <c r="U65" s="29"/>
    </row>
    <row r="66" spans="1:21" ht="15.75">
      <c r="A66" s="13"/>
      <c r="B66" s="66" t="s">
        <v>1088</v>
      </c>
      <c r="C66" s="33"/>
      <c r="D66" s="67" t="s">
        <v>250</v>
      </c>
      <c r="E66" s="40" t="s">
        <v>1089</v>
      </c>
      <c r="F66" s="33"/>
      <c r="G66" s="67" t="s">
        <v>250</v>
      </c>
      <c r="H66" s="40" t="s">
        <v>1090</v>
      </c>
      <c r="I66" s="33"/>
      <c r="J66" s="68" t="s">
        <v>250</v>
      </c>
      <c r="K66" s="41" t="s">
        <v>1089</v>
      </c>
      <c r="L66" s="33"/>
      <c r="M66" s="68" t="s">
        <v>250</v>
      </c>
      <c r="N66" s="41" t="s">
        <v>1091</v>
      </c>
      <c r="O66" s="33"/>
      <c r="P66" s="68" t="s">
        <v>250</v>
      </c>
      <c r="Q66" s="41" t="s">
        <v>1089</v>
      </c>
      <c r="R66" s="33"/>
      <c r="S66" s="68" t="s">
        <v>250</v>
      </c>
      <c r="T66" s="41" t="s">
        <v>1092</v>
      </c>
      <c r="U66" s="33"/>
    </row>
    <row r="67" spans="1:21" ht="15.75">
      <c r="A67" s="13"/>
      <c r="B67" s="69" t="s">
        <v>1093</v>
      </c>
      <c r="C67" s="36"/>
      <c r="D67" s="16" t="s">
        <v>250</v>
      </c>
      <c r="E67" s="37" t="s">
        <v>1089</v>
      </c>
      <c r="F67" s="36"/>
      <c r="G67" s="16" t="s">
        <v>250</v>
      </c>
      <c r="H67" s="37" t="s">
        <v>1094</v>
      </c>
      <c r="I67" s="36"/>
      <c r="J67" s="17" t="s">
        <v>250</v>
      </c>
      <c r="K67" s="38" t="s">
        <v>1089</v>
      </c>
      <c r="L67" s="36"/>
      <c r="M67" s="17" t="s">
        <v>250</v>
      </c>
      <c r="N67" s="38" t="s">
        <v>1095</v>
      </c>
      <c r="O67" s="36"/>
      <c r="P67" s="17" t="s">
        <v>250</v>
      </c>
      <c r="Q67" s="38" t="s">
        <v>1089</v>
      </c>
      <c r="R67" s="36"/>
      <c r="S67" s="17" t="s">
        <v>250</v>
      </c>
      <c r="T67" s="38" t="s">
        <v>1096</v>
      </c>
      <c r="U67" s="36"/>
    </row>
    <row r="68" spans="1:21" ht="15.75">
      <c r="A68" s="13"/>
      <c r="B68" s="66" t="s">
        <v>1097</v>
      </c>
      <c r="C68" s="33"/>
      <c r="D68" s="67" t="s">
        <v>250</v>
      </c>
      <c r="E68" s="40" t="s">
        <v>1089</v>
      </c>
      <c r="F68" s="33"/>
      <c r="G68" s="67" t="s">
        <v>250</v>
      </c>
      <c r="H68" s="40" t="s">
        <v>1098</v>
      </c>
      <c r="I68" s="33"/>
      <c r="J68" s="68" t="s">
        <v>250</v>
      </c>
      <c r="K68" s="41" t="s">
        <v>1089</v>
      </c>
      <c r="L68" s="33"/>
      <c r="M68" s="68" t="s">
        <v>250</v>
      </c>
      <c r="N68" s="41" t="s">
        <v>1099</v>
      </c>
      <c r="O68" s="33"/>
      <c r="P68" s="68" t="s">
        <v>250</v>
      </c>
      <c r="Q68" s="41" t="s">
        <v>1089</v>
      </c>
      <c r="R68" s="33"/>
      <c r="S68" s="68" t="s">
        <v>250</v>
      </c>
      <c r="T68" s="41" t="s">
        <v>1091</v>
      </c>
      <c r="U68" s="33"/>
    </row>
    <row r="69" spans="1:21" ht="15.75">
      <c r="A69" s="13"/>
      <c r="B69" s="69" t="s">
        <v>1100</v>
      </c>
      <c r="C69" s="36"/>
      <c r="D69" s="16" t="s">
        <v>250</v>
      </c>
      <c r="E69" s="37" t="s">
        <v>1101</v>
      </c>
      <c r="F69" s="36"/>
      <c r="G69" s="16" t="s">
        <v>250</v>
      </c>
      <c r="H69" s="37" t="s">
        <v>1102</v>
      </c>
      <c r="I69" s="36"/>
      <c r="J69" s="17" t="s">
        <v>250</v>
      </c>
      <c r="K69" s="38" t="s">
        <v>1089</v>
      </c>
      <c r="L69" s="36"/>
      <c r="M69" s="17" t="s">
        <v>250</v>
      </c>
      <c r="N69" s="38" t="s">
        <v>1103</v>
      </c>
      <c r="O69" s="36"/>
      <c r="P69" s="17" t="s">
        <v>250</v>
      </c>
      <c r="Q69" s="38" t="s">
        <v>1089</v>
      </c>
      <c r="R69" s="36"/>
      <c r="S69" s="17" t="s">
        <v>250</v>
      </c>
      <c r="T69" s="38" t="s">
        <v>1091</v>
      </c>
      <c r="U69" s="36"/>
    </row>
    <row r="70" spans="1:21">
      <c r="A70" s="13"/>
      <c r="B70" s="206"/>
      <c r="C70" s="206"/>
      <c r="D70" s="206"/>
      <c r="E70" s="206"/>
      <c r="F70" s="206"/>
      <c r="G70" s="206"/>
      <c r="H70" s="206"/>
      <c r="I70" s="206"/>
      <c r="J70" s="206"/>
      <c r="K70" s="206"/>
      <c r="L70" s="206"/>
      <c r="M70" s="206"/>
      <c r="N70" s="206"/>
      <c r="O70" s="206"/>
      <c r="P70" s="206"/>
      <c r="Q70" s="206"/>
      <c r="R70" s="206"/>
      <c r="S70" s="206"/>
      <c r="T70" s="206"/>
      <c r="U70" s="206"/>
    </row>
    <row r="71" spans="1:21">
      <c r="A71" s="13"/>
      <c r="B71" s="25" t="s">
        <v>1104</v>
      </c>
      <c r="C71" s="25"/>
      <c r="D71" s="25"/>
      <c r="E71" s="25"/>
      <c r="F71" s="25"/>
      <c r="G71" s="25"/>
      <c r="H71" s="25"/>
      <c r="I71" s="25"/>
      <c r="J71" s="25"/>
      <c r="K71" s="25"/>
      <c r="L71" s="25"/>
      <c r="M71" s="25"/>
      <c r="N71" s="25"/>
      <c r="O71" s="25"/>
      <c r="P71" s="25"/>
      <c r="Q71" s="25"/>
      <c r="R71" s="25"/>
      <c r="S71" s="25"/>
      <c r="T71" s="25"/>
      <c r="U71" s="25"/>
    </row>
    <row r="72" spans="1:21">
      <c r="A72" s="13"/>
      <c r="B72" s="25"/>
      <c r="C72" s="25"/>
      <c r="D72" s="25"/>
      <c r="E72" s="25"/>
      <c r="F72" s="25"/>
      <c r="G72" s="25"/>
      <c r="H72" s="25"/>
      <c r="I72" s="25"/>
      <c r="J72" s="25"/>
      <c r="K72" s="25"/>
      <c r="L72" s="25"/>
      <c r="M72" s="25"/>
      <c r="N72" s="25"/>
      <c r="O72" s="25"/>
      <c r="P72" s="25"/>
      <c r="Q72" s="25"/>
      <c r="R72" s="25"/>
      <c r="S72" s="25"/>
      <c r="T72" s="25"/>
      <c r="U72" s="25"/>
    </row>
    <row r="73" spans="1:21">
      <c r="A73" s="13"/>
      <c r="B73" s="24" t="s">
        <v>127</v>
      </c>
      <c r="C73" s="24"/>
      <c r="D73" s="24"/>
      <c r="E73" s="24"/>
      <c r="F73" s="24"/>
      <c r="G73" s="24"/>
      <c r="H73" s="24"/>
      <c r="I73" s="24"/>
      <c r="J73" s="24"/>
      <c r="K73" s="24"/>
      <c r="L73" s="24"/>
      <c r="M73" s="24"/>
      <c r="N73" s="24"/>
      <c r="O73" s="24"/>
      <c r="P73" s="24"/>
      <c r="Q73" s="24"/>
      <c r="R73" s="24"/>
      <c r="S73" s="24"/>
      <c r="T73" s="24"/>
      <c r="U73" s="24"/>
    </row>
    <row r="74" spans="1:21">
      <c r="A74" s="13"/>
      <c r="B74" s="25"/>
      <c r="C74" s="25"/>
      <c r="D74" s="25"/>
      <c r="E74" s="25"/>
      <c r="F74" s="25"/>
      <c r="G74" s="25"/>
      <c r="H74" s="25"/>
      <c r="I74" s="25"/>
      <c r="J74" s="25"/>
      <c r="K74" s="25"/>
      <c r="L74" s="25"/>
      <c r="M74" s="25"/>
      <c r="N74" s="25"/>
      <c r="O74" s="25"/>
      <c r="P74" s="25"/>
      <c r="Q74" s="25"/>
      <c r="R74" s="25"/>
      <c r="S74" s="25"/>
      <c r="T74" s="25"/>
      <c r="U74" s="25"/>
    </row>
    <row r="75" spans="1:21" ht="25.5" customHeight="1">
      <c r="A75" s="13"/>
      <c r="B75" s="25" t="s">
        <v>1105</v>
      </c>
      <c r="C75" s="25"/>
      <c r="D75" s="25"/>
      <c r="E75" s="25"/>
      <c r="F75" s="25"/>
      <c r="G75" s="25"/>
      <c r="H75" s="25"/>
      <c r="I75" s="25"/>
      <c r="J75" s="25"/>
      <c r="K75" s="25"/>
      <c r="L75" s="25"/>
      <c r="M75" s="25"/>
      <c r="N75" s="25"/>
      <c r="O75" s="25"/>
      <c r="P75" s="25"/>
      <c r="Q75" s="25"/>
      <c r="R75" s="25"/>
      <c r="S75" s="25"/>
      <c r="T75" s="25"/>
      <c r="U75" s="25"/>
    </row>
    <row r="76" spans="1:21">
      <c r="A76" s="13"/>
      <c r="B76" s="25"/>
      <c r="C76" s="25"/>
      <c r="D76" s="25"/>
      <c r="E76" s="25"/>
      <c r="F76" s="25"/>
      <c r="G76" s="25"/>
      <c r="H76" s="25"/>
      <c r="I76" s="25"/>
      <c r="J76" s="25"/>
      <c r="K76" s="25"/>
      <c r="L76" s="25"/>
      <c r="M76" s="25"/>
      <c r="N76" s="25"/>
      <c r="O76" s="25"/>
      <c r="P76" s="25"/>
      <c r="Q76" s="25"/>
      <c r="R76" s="25"/>
      <c r="S76" s="25"/>
      <c r="T76" s="25"/>
      <c r="U76" s="25"/>
    </row>
    <row r="77" spans="1:21">
      <c r="A77" s="13"/>
      <c r="B77" s="25" t="s">
        <v>1106</v>
      </c>
      <c r="C77" s="25"/>
      <c r="D77" s="25"/>
      <c r="E77" s="25"/>
      <c r="F77" s="25"/>
      <c r="G77" s="25"/>
      <c r="H77" s="25"/>
      <c r="I77" s="25"/>
      <c r="J77" s="25"/>
      <c r="K77" s="25"/>
      <c r="L77" s="25"/>
      <c r="M77" s="25"/>
      <c r="N77" s="25"/>
      <c r="O77" s="25"/>
      <c r="P77" s="25"/>
      <c r="Q77" s="25"/>
      <c r="R77" s="25"/>
      <c r="S77" s="25"/>
      <c r="T77" s="25"/>
      <c r="U77" s="25"/>
    </row>
    <row r="78" spans="1:21">
      <c r="A78" s="13"/>
      <c r="B78" s="27"/>
      <c r="C78" s="27"/>
      <c r="D78" s="27"/>
      <c r="E78" s="27"/>
      <c r="F78" s="27"/>
      <c r="G78" s="27"/>
      <c r="H78" s="27"/>
      <c r="I78" s="27"/>
      <c r="J78" s="27"/>
      <c r="K78" s="27"/>
      <c r="L78" s="27"/>
      <c r="M78" s="27"/>
      <c r="N78" s="27"/>
      <c r="O78" s="27"/>
      <c r="P78" s="27"/>
      <c r="Q78" s="27"/>
      <c r="R78" s="27"/>
      <c r="S78" s="27"/>
      <c r="T78" s="27"/>
      <c r="U78" s="27"/>
    </row>
  </sheetData>
  <mergeCells count="124">
    <mergeCell ref="B76:U76"/>
    <mergeCell ref="B77:U77"/>
    <mergeCell ref="B78:U78"/>
    <mergeCell ref="B70:U70"/>
    <mergeCell ref="B71:U71"/>
    <mergeCell ref="B72:U72"/>
    <mergeCell ref="B73:U73"/>
    <mergeCell ref="B74:U74"/>
    <mergeCell ref="B75:U75"/>
    <mergeCell ref="B43:U43"/>
    <mergeCell ref="B44:U44"/>
    <mergeCell ref="B55:U55"/>
    <mergeCell ref="B58:U58"/>
    <mergeCell ref="B59:U59"/>
    <mergeCell ref="B60:U60"/>
    <mergeCell ref="B8:U8"/>
    <mergeCell ref="B9:U9"/>
    <mergeCell ref="B10:U10"/>
    <mergeCell ref="B11:U11"/>
    <mergeCell ref="B24:U24"/>
    <mergeCell ref="B26:U26"/>
    <mergeCell ref="D65:T65"/>
    <mergeCell ref="A1:A2"/>
    <mergeCell ref="B1:U1"/>
    <mergeCell ref="B2:U2"/>
    <mergeCell ref="B3:U3"/>
    <mergeCell ref="A4:A78"/>
    <mergeCell ref="B4:U4"/>
    <mergeCell ref="B5:U5"/>
    <mergeCell ref="B6:U6"/>
    <mergeCell ref="B7:U7"/>
    <mergeCell ref="P63:T63"/>
    <mergeCell ref="D64:E64"/>
    <mergeCell ref="G64:H64"/>
    <mergeCell ref="J64:K64"/>
    <mergeCell ref="M64:N64"/>
    <mergeCell ref="P64:Q64"/>
    <mergeCell ref="S64:T64"/>
    <mergeCell ref="D52:E52"/>
    <mergeCell ref="G52:H52"/>
    <mergeCell ref="D53:E53"/>
    <mergeCell ref="G53:H53"/>
    <mergeCell ref="D63:H63"/>
    <mergeCell ref="J63:N63"/>
    <mergeCell ref="B61:U61"/>
    <mergeCell ref="B62:U62"/>
    <mergeCell ref="D47:E47"/>
    <mergeCell ref="G47:H47"/>
    <mergeCell ref="D48:H48"/>
    <mergeCell ref="D50:E50"/>
    <mergeCell ref="G50:H50"/>
    <mergeCell ref="D51:E51"/>
    <mergeCell ref="G51:H51"/>
    <mergeCell ref="D40:E40"/>
    <mergeCell ref="G40:H40"/>
    <mergeCell ref="J40:K40"/>
    <mergeCell ref="M40:N40"/>
    <mergeCell ref="B45:B46"/>
    <mergeCell ref="C45:C46"/>
    <mergeCell ref="D45:H45"/>
    <mergeCell ref="D46:H46"/>
    <mergeCell ref="I45:I46"/>
    <mergeCell ref="B42:U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N32"/>
    <mergeCell ref="D34:E34"/>
    <mergeCell ref="G34:H34"/>
    <mergeCell ref="J34:K34"/>
    <mergeCell ref="M34:N34"/>
    <mergeCell ref="D35:E35"/>
    <mergeCell ref="G35:H35"/>
    <mergeCell ref="J35:K35"/>
    <mergeCell ref="M35:N35"/>
    <mergeCell ref="M29:N29"/>
    <mergeCell ref="D30:E30"/>
    <mergeCell ref="G30:H30"/>
    <mergeCell ref="J30:K30"/>
    <mergeCell ref="M30:N30"/>
    <mergeCell ref="D31:E31"/>
    <mergeCell ref="G31:H31"/>
    <mergeCell ref="J31:K31"/>
    <mergeCell ref="M31:N31"/>
    <mergeCell ref="D22:E22"/>
    <mergeCell ref="G22:H22"/>
    <mergeCell ref="J22:K22"/>
    <mergeCell ref="D29:E29"/>
    <mergeCell ref="G29:H29"/>
    <mergeCell ref="J29:K29"/>
    <mergeCell ref="B27:U27"/>
    <mergeCell ref="B28:U28"/>
    <mergeCell ref="D19:E19"/>
    <mergeCell ref="G19:H19"/>
    <mergeCell ref="J19:K19"/>
    <mergeCell ref="D21:E21"/>
    <mergeCell ref="G21:H21"/>
    <mergeCell ref="J21:K21"/>
    <mergeCell ref="D16:E16"/>
    <mergeCell ref="G16:H16"/>
    <mergeCell ref="J16:K16"/>
    <mergeCell ref="D17:E17"/>
    <mergeCell ref="G17:H17"/>
    <mergeCell ref="J17:K17"/>
    <mergeCell ref="D12:E12"/>
    <mergeCell ref="G12:H12"/>
    <mergeCell ref="J12:K12"/>
    <mergeCell ref="D13:K13"/>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157042</v>
      </c>
      <c r="C4" s="6">
        <v>105354</v>
      </c>
    </row>
    <row r="5" spans="1:3">
      <c r="A5" s="2" t="s">
        <v>31</v>
      </c>
      <c r="B5" s="7">
        <v>45909</v>
      </c>
      <c r="C5" s="7">
        <v>35906</v>
      </c>
    </row>
    <row r="6" spans="1:3" ht="30">
      <c r="A6" s="2" t="s">
        <v>32</v>
      </c>
      <c r="B6" s="7">
        <v>1386</v>
      </c>
      <c r="C6" s="7">
        <v>1902</v>
      </c>
    </row>
    <row r="7" spans="1:3" ht="30">
      <c r="A7" s="2" t="s">
        <v>33</v>
      </c>
      <c r="B7" s="7">
        <v>228056</v>
      </c>
      <c r="C7" s="7">
        <v>202540</v>
      </c>
    </row>
    <row r="8" spans="1:3" ht="45">
      <c r="A8" s="2" t="s">
        <v>34</v>
      </c>
      <c r="B8" s="7">
        <v>6582</v>
      </c>
      <c r="C8" s="7">
        <v>7272</v>
      </c>
    </row>
    <row r="9" spans="1:3">
      <c r="A9" s="2" t="s">
        <v>35</v>
      </c>
      <c r="B9" s="7">
        <v>20906</v>
      </c>
      <c r="C9" s="7">
        <v>19016</v>
      </c>
    </row>
    <row r="10" spans="1:3">
      <c r="A10" s="2" t="s">
        <v>36</v>
      </c>
      <c r="B10" s="7">
        <v>40220</v>
      </c>
      <c r="C10" s="7">
        <v>37482</v>
      </c>
    </row>
    <row r="11" spans="1:3">
      <c r="A11" s="2" t="s">
        <v>37</v>
      </c>
      <c r="B11" s="7">
        <v>9920</v>
      </c>
      <c r="C11" s="7">
        <v>2061</v>
      </c>
    </row>
    <row r="12" spans="1:3">
      <c r="A12" s="2" t="s">
        <v>38</v>
      </c>
      <c r="B12" s="7">
        <v>4968</v>
      </c>
      <c r="C12" s="7">
        <v>6952</v>
      </c>
    </row>
    <row r="13" spans="1:3">
      <c r="A13" s="2" t="s">
        <v>39</v>
      </c>
      <c r="B13" s="7">
        <v>514989</v>
      </c>
      <c r="C13" s="7">
        <v>418485</v>
      </c>
    </row>
    <row r="14" spans="1:3">
      <c r="A14" s="3" t="s">
        <v>40</v>
      </c>
      <c r="B14" s="4"/>
      <c r="C14" s="4"/>
    </row>
    <row r="15" spans="1:3">
      <c r="A15" s="2" t="s">
        <v>41</v>
      </c>
      <c r="B15" s="7">
        <v>251836</v>
      </c>
      <c r="C15" s="7">
        <v>245805</v>
      </c>
    </row>
    <row r="16" spans="1:3">
      <c r="A16" s="2" t="s">
        <v>42</v>
      </c>
      <c r="B16" s="7">
        <v>633455</v>
      </c>
      <c r="C16" s="7">
        <v>589902</v>
      </c>
    </row>
    <row r="17" spans="1:3">
      <c r="A17" s="2" t="s">
        <v>43</v>
      </c>
      <c r="B17" s="7">
        <v>136145</v>
      </c>
      <c r="C17" s="7">
        <v>124303</v>
      </c>
    </row>
    <row r="18" spans="1:3">
      <c r="A18" s="2" t="s">
        <v>44</v>
      </c>
      <c r="B18" s="7">
        <v>116112</v>
      </c>
      <c r="C18" s="7">
        <v>110998</v>
      </c>
    </row>
    <row r="19" spans="1:3">
      <c r="A19" s="2" t="s">
        <v>45</v>
      </c>
      <c r="B19" s="7">
        <v>24377</v>
      </c>
      <c r="C19" s="7">
        <v>23582</v>
      </c>
    </row>
    <row r="20" spans="1:3" ht="30">
      <c r="A20" s="2" t="s">
        <v>46</v>
      </c>
      <c r="B20" s="7">
        <v>1161925</v>
      </c>
      <c r="C20" s="7">
        <v>1094590</v>
      </c>
    </row>
    <row r="21" spans="1:3" ht="30">
      <c r="A21" s="2" t="s">
        <v>47</v>
      </c>
      <c r="B21" s="7">
        <v>752075</v>
      </c>
      <c r="C21" s="7">
        <v>700193</v>
      </c>
    </row>
    <row r="22" spans="1:3" ht="30">
      <c r="A22" s="2" t="s">
        <v>48</v>
      </c>
      <c r="B22" s="7">
        <v>409850</v>
      </c>
      <c r="C22" s="7">
        <v>394397</v>
      </c>
    </row>
    <row r="23" spans="1:3">
      <c r="A23" s="2" t="s">
        <v>49</v>
      </c>
      <c r="B23" s="7">
        <v>77078</v>
      </c>
      <c r="C23" s="7">
        <v>76448</v>
      </c>
    </row>
    <row r="24" spans="1:3">
      <c r="A24" s="2" t="s">
        <v>50</v>
      </c>
      <c r="B24" s="7">
        <v>72809</v>
      </c>
      <c r="C24" s="7">
        <v>75387</v>
      </c>
    </row>
    <row r="25" spans="1:3">
      <c r="A25" s="2" t="s">
        <v>51</v>
      </c>
      <c r="B25" s="7">
        <v>52896</v>
      </c>
      <c r="C25" s="7">
        <v>52609</v>
      </c>
    </row>
    <row r="26" spans="1:3">
      <c r="A26" s="2" t="s">
        <v>52</v>
      </c>
      <c r="B26" s="7">
        <v>1127622</v>
      </c>
      <c r="C26" s="7">
        <v>1017326</v>
      </c>
    </row>
    <row r="27" spans="1:3">
      <c r="A27" s="3" t="s">
        <v>53</v>
      </c>
      <c r="B27" s="4"/>
      <c r="C27" s="4"/>
    </row>
    <row r="28" spans="1:3">
      <c r="A28" s="2" t="s">
        <v>54</v>
      </c>
      <c r="B28" s="7">
        <v>16095</v>
      </c>
      <c r="C28" s="7">
        <v>13609</v>
      </c>
    </row>
    <row r="29" spans="1:3">
      <c r="A29" s="2" t="s">
        <v>55</v>
      </c>
      <c r="B29" s="7">
        <v>104230</v>
      </c>
      <c r="C29" s="7">
        <v>89091</v>
      </c>
    </row>
    <row r="30" spans="1:3">
      <c r="A30" s="2" t="s">
        <v>56</v>
      </c>
      <c r="B30" s="4">
        <v>527</v>
      </c>
      <c r="C30" s="7">
        <v>1782</v>
      </c>
    </row>
    <row r="31" spans="1:3">
      <c r="A31" s="2" t="s">
        <v>57</v>
      </c>
      <c r="B31" s="7">
        <v>194674</v>
      </c>
      <c r="C31" s="7">
        <v>173622</v>
      </c>
    </row>
    <row r="32" spans="1:3">
      <c r="A32" s="2" t="s">
        <v>58</v>
      </c>
      <c r="B32" s="7">
        <v>25256</v>
      </c>
      <c r="C32" s="7">
        <v>31513</v>
      </c>
    </row>
    <row r="33" spans="1:3">
      <c r="A33" s="2" t="s">
        <v>59</v>
      </c>
      <c r="B33" s="7">
        <v>340782</v>
      </c>
      <c r="C33" s="7">
        <v>309617</v>
      </c>
    </row>
    <row r="34" spans="1:3">
      <c r="A34" s="2" t="s">
        <v>60</v>
      </c>
      <c r="B34" s="7">
        <v>102474</v>
      </c>
      <c r="C34" s="7">
        <v>81332</v>
      </c>
    </row>
    <row r="35" spans="1:3" ht="30">
      <c r="A35" s="2" t="s">
        <v>61</v>
      </c>
      <c r="B35" s="7">
        <v>42418</v>
      </c>
      <c r="C35" s="7">
        <v>26847</v>
      </c>
    </row>
    <row r="36" spans="1:3">
      <c r="A36" s="2" t="s">
        <v>62</v>
      </c>
      <c r="B36" s="7">
        <v>16667</v>
      </c>
      <c r="C36" s="7">
        <v>15041</v>
      </c>
    </row>
    <row r="37" spans="1:3">
      <c r="A37" s="2" t="s">
        <v>63</v>
      </c>
      <c r="B37" s="7">
        <v>64398</v>
      </c>
      <c r="C37" s="7">
        <v>64028</v>
      </c>
    </row>
    <row r="38" spans="1:3">
      <c r="A38" s="3" t="s">
        <v>64</v>
      </c>
      <c r="B38" s="4"/>
      <c r="C38" s="4"/>
    </row>
    <row r="39" spans="1:3" ht="60">
      <c r="A39" s="2" t="s">
        <v>65</v>
      </c>
      <c r="B39" s="4">
        <v>277</v>
      </c>
      <c r="C39" s="4">
        <v>275</v>
      </c>
    </row>
    <row r="40" spans="1:3">
      <c r="A40" s="2" t="s">
        <v>66</v>
      </c>
      <c r="B40" s="7">
        <v>303045</v>
      </c>
      <c r="C40" s="7">
        <v>296133</v>
      </c>
    </row>
    <row r="41" spans="1:3">
      <c r="A41" s="2" t="s">
        <v>67</v>
      </c>
      <c r="B41" s="7">
        <v>338810</v>
      </c>
      <c r="C41" s="7">
        <v>296735</v>
      </c>
    </row>
    <row r="42" spans="1:3">
      <c r="A42" s="2" t="s">
        <v>68</v>
      </c>
      <c r="B42" s="7">
        <v>-57770</v>
      </c>
      <c r="C42" s="7">
        <v>-57770</v>
      </c>
    </row>
    <row r="43" spans="1:3" ht="30">
      <c r="A43" s="2" t="s">
        <v>69</v>
      </c>
      <c r="B43" s="7">
        <v>-23479</v>
      </c>
      <c r="C43" s="7">
        <v>-14912</v>
      </c>
    </row>
    <row r="44" spans="1:3">
      <c r="A44" s="2" t="s">
        <v>70</v>
      </c>
      <c r="B44" s="7">
        <v>560883</v>
      </c>
      <c r="C44" s="7">
        <v>520461</v>
      </c>
    </row>
    <row r="45" spans="1:3" ht="30">
      <c r="A45" s="2" t="s">
        <v>71</v>
      </c>
      <c r="B45" s="6">
        <v>1127622</v>
      </c>
      <c r="C45" s="6">
        <v>10173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29.42578125" bestFit="1" customWidth="1"/>
    <col min="2" max="2" width="36.5703125" customWidth="1"/>
    <col min="3" max="3" width="32.42578125" customWidth="1"/>
    <col min="4" max="4" width="27.85546875" customWidth="1"/>
    <col min="5" max="5" width="20.7109375" customWidth="1"/>
    <col min="6" max="6" width="6.5703125" customWidth="1"/>
    <col min="7" max="8" width="18.7109375" customWidth="1"/>
    <col min="9" max="9" width="32.42578125" customWidth="1"/>
    <col min="10" max="10" width="6.5703125" customWidth="1"/>
    <col min="11" max="11" width="10.140625" customWidth="1"/>
    <col min="12" max="12" width="32.42578125" customWidth="1"/>
  </cols>
  <sheetData>
    <row r="1" spans="1:12" ht="15" customHeight="1">
      <c r="A1" s="8" t="s">
        <v>11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08</v>
      </c>
      <c r="B3" s="18"/>
      <c r="C3" s="18"/>
      <c r="D3" s="18"/>
      <c r="E3" s="18"/>
      <c r="F3" s="18"/>
      <c r="G3" s="18"/>
      <c r="H3" s="18"/>
      <c r="I3" s="18"/>
      <c r="J3" s="18"/>
      <c r="K3" s="18"/>
      <c r="L3" s="18"/>
    </row>
    <row r="4" spans="1:12">
      <c r="A4" s="13" t="s">
        <v>1107</v>
      </c>
      <c r="B4" s="209"/>
      <c r="C4" s="209"/>
      <c r="D4" s="209"/>
      <c r="E4" s="209"/>
      <c r="F4" s="209"/>
      <c r="G4" s="209"/>
      <c r="H4" s="209"/>
      <c r="I4" s="209"/>
      <c r="J4" s="209"/>
      <c r="K4" s="209"/>
      <c r="L4" s="209"/>
    </row>
    <row r="5" spans="1:12">
      <c r="A5" s="13"/>
      <c r="B5" s="20"/>
      <c r="C5" s="20"/>
      <c r="D5" s="20"/>
      <c r="E5" s="20"/>
      <c r="F5" s="20"/>
      <c r="G5" s="20"/>
      <c r="H5" s="20"/>
      <c r="I5" s="20"/>
      <c r="J5" s="20"/>
      <c r="K5" s="20"/>
      <c r="L5" s="20"/>
    </row>
    <row r="6" spans="1:12">
      <c r="A6" s="13"/>
      <c r="B6" s="21" t="s">
        <v>1109</v>
      </c>
      <c r="C6" s="21"/>
      <c r="D6" s="21"/>
      <c r="E6" s="21"/>
      <c r="F6" s="21"/>
      <c r="G6" s="21"/>
      <c r="H6" s="21"/>
      <c r="I6" s="21"/>
      <c r="J6" s="21"/>
      <c r="K6" s="21"/>
      <c r="L6" s="21"/>
    </row>
    <row r="7" spans="1:12">
      <c r="A7" s="13"/>
      <c r="B7" s="20"/>
      <c r="C7" s="20"/>
      <c r="D7" s="20"/>
      <c r="E7" s="20"/>
      <c r="F7" s="20"/>
      <c r="G7" s="20"/>
      <c r="H7" s="20"/>
      <c r="I7" s="20"/>
      <c r="J7" s="20"/>
      <c r="K7" s="20"/>
      <c r="L7" s="20"/>
    </row>
    <row r="8" spans="1:12">
      <c r="A8" s="13"/>
      <c r="B8" s="21" t="s">
        <v>1110</v>
      </c>
      <c r="C8" s="21"/>
      <c r="D8" s="21"/>
      <c r="E8" s="21"/>
      <c r="F8" s="21"/>
      <c r="G8" s="21"/>
      <c r="H8" s="21"/>
      <c r="I8" s="21"/>
      <c r="J8" s="21"/>
      <c r="K8" s="21"/>
      <c r="L8" s="21"/>
    </row>
    <row r="9" spans="1:12">
      <c r="A9" s="13"/>
      <c r="B9" s="20"/>
      <c r="C9" s="20"/>
      <c r="D9" s="20"/>
      <c r="E9" s="20"/>
      <c r="F9" s="20"/>
      <c r="G9" s="20"/>
      <c r="H9" s="20"/>
      <c r="I9" s="20"/>
      <c r="J9" s="20"/>
      <c r="K9" s="20"/>
      <c r="L9" s="20"/>
    </row>
    <row r="10" spans="1:12" ht="25.5" customHeight="1">
      <c r="A10" s="13"/>
      <c r="B10" s="20" t="s">
        <v>1111</v>
      </c>
      <c r="C10" s="20"/>
      <c r="D10" s="20"/>
      <c r="E10" s="20"/>
      <c r="F10" s="20"/>
      <c r="G10" s="20"/>
      <c r="H10" s="20"/>
      <c r="I10" s="20"/>
      <c r="J10" s="20"/>
      <c r="K10" s="20"/>
      <c r="L10" s="20"/>
    </row>
    <row r="11" spans="1:12">
      <c r="A11" s="13"/>
      <c r="B11" s="20"/>
      <c r="C11" s="20"/>
      <c r="D11" s="20"/>
      <c r="E11" s="20"/>
      <c r="F11" s="20"/>
      <c r="G11" s="20"/>
      <c r="H11" s="20"/>
      <c r="I11" s="20"/>
      <c r="J11" s="20"/>
      <c r="K11" s="20"/>
      <c r="L11" s="20"/>
    </row>
    <row r="12" spans="1:12">
      <c r="A12" s="13"/>
      <c r="B12" s="21" t="s">
        <v>1112</v>
      </c>
      <c r="C12" s="21"/>
      <c r="D12" s="21"/>
      <c r="E12" s="21"/>
      <c r="F12" s="21"/>
      <c r="G12" s="21"/>
      <c r="H12" s="21"/>
      <c r="I12" s="21"/>
      <c r="J12" s="21"/>
      <c r="K12" s="21"/>
      <c r="L12" s="21"/>
    </row>
    <row r="13" spans="1:12">
      <c r="A13" s="13"/>
      <c r="B13" s="20"/>
      <c r="C13" s="20"/>
      <c r="D13" s="20"/>
      <c r="E13" s="20"/>
      <c r="F13" s="20"/>
      <c r="G13" s="20"/>
      <c r="H13" s="20"/>
      <c r="I13" s="20"/>
      <c r="J13" s="20"/>
      <c r="K13" s="20"/>
      <c r="L13" s="20"/>
    </row>
    <row r="14" spans="1:12">
      <c r="A14" s="13"/>
      <c r="B14" s="20" t="s">
        <v>1113</v>
      </c>
      <c r="C14" s="20"/>
      <c r="D14" s="20"/>
      <c r="E14" s="20"/>
      <c r="F14" s="20"/>
      <c r="G14" s="20"/>
      <c r="H14" s="20"/>
      <c r="I14" s="20"/>
      <c r="J14" s="20"/>
      <c r="K14" s="20"/>
      <c r="L14" s="20"/>
    </row>
    <row r="15" spans="1:12">
      <c r="A15" s="13"/>
      <c r="B15" s="20"/>
      <c r="C15" s="20"/>
      <c r="D15" s="20"/>
      <c r="E15" s="20"/>
      <c r="F15" s="20"/>
      <c r="G15" s="20"/>
      <c r="H15" s="20"/>
      <c r="I15" s="20"/>
      <c r="J15" s="20"/>
      <c r="K15" s="20"/>
      <c r="L15" s="20"/>
    </row>
    <row r="16" spans="1:12" ht="16.5" thickBot="1">
      <c r="A16" s="13"/>
      <c r="B16" s="28"/>
      <c r="C16" s="29"/>
      <c r="D16" s="31" t="s">
        <v>1114</v>
      </c>
      <c r="E16" s="29"/>
    </row>
    <row r="17" spans="1:12" ht="15.75">
      <c r="A17" s="13"/>
      <c r="B17" s="32" t="s">
        <v>1115</v>
      </c>
      <c r="C17" s="33"/>
      <c r="D17" s="117">
        <v>1443460</v>
      </c>
      <c r="E17" s="33"/>
    </row>
    <row r="18" spans="1:12" ht="15.75">
      <c r="A18" s="13"/>
      <c r="B18" s="47" t="s">
        <v>1116</v>
      </c>
      <c r="C18" s="36"/>
      <c r="D18" s="115">
        <v>232450</v>
      </c>
      <c r="E18" s="36"/>
    </row>
    <row r="19" spans="1:12" ht="15.75">
      <c r="A19" s="13"/>
      <c r="B19" s="32" t="s">
        <v>1117</v>
      </c>
      <c r="C19" s="33"/>
      <c r="D19" s="41" t="s">
        <v>1118</v>
      </c>
      <c r="E19" s="92" t="s">
        <v>351</v>
      </c>
    </row>
    <row r="20" spans="1:12" ht="16.5" thickBot="1">
      <c r="A20" s="13"/>
      <c r="B20" s="47" t="s">
        <v>1119</v>
      </c>
      <c r="C20" s="36"/>
      <c r="D20" s="42" t="s">
        <v>1120</v>
      </c>
      <c r="E20" s="10" t="s">
        <v>351</v>
      </c>
    </row>
    <row r="21" spans="1:12" ht="16.5" thickBot="1">
      <c r="A21" s="13"/>
      <c r="B21" s="32" t="s">
        <v>1121</v>
      </c>
      <c r="C21" s="33"/>
      <c r="D21" s="120">
        <v>1368880</v>
      </c>
      <c r="E21" s="33"/>
    </row>
    <row r="22" spans="1:12" ht="15.75" thickTop="1">
      <c r="A22" s="13"/>
      <c r="B22" s="20"/>
      <c r="C22" s="20"/>
      <c r="D22" s="20"/>
      <c r="E22" s="20"/>
      <c r="F22" s="20"/>
      <c r="G22" s="20"/>
      <c r="H22" s="20"/>
      <c r="I22" s="20"/>
      <c r="J22" s="20"/>
      <c r="K22" s="20"/>
      <c r="L22" s="20"/>
    </row>
    <row r="23" spans="1:12">
      <c r="A23" s="13"/>
      <c r="B23" s="20" t="s">
        <v>1122</v>
      </c>
      <c r="C23" s="20"/>
      <c r="D23" s="20"/>
      <c r="E23" s="20"/>
      <c r="F23" s="20"/>
      <c r="G23" s="20"/>
      <c r="H23" s="20"/>
      <c r="I23" s="20"/>
      <c r="J23" s="20"/>
      <c r="K23" s="20"/>
      <c r="L23" s="20"/>
    </row>
    <row r="24" spans="1:12">
      <c r="A24" s="13"/>
      <c r="B24" s="20"/>
      <c r="C24" s="20"/>
      <c r="D24" s="20"/>
      <c r="E24" s="20"/>
      <c r="F24" s="20"/>
      <c r="G24" s="20"/>
      <c r="H24" s="20"/>
      <c r="I24" s="20"/>
      <c r="J24" s="20"/>
      <c r="K24" s="20"/>
      <c r="L24" s="20"/>
    </row>
    <row r="25" spans="1:12" ht="15.75">
      <c r="A25" s="13"/>
      <c r="B25" s="28"/>
      <c r="C25" s="29"/>
      <c r="D25" s="29"/>
      <c r="E25" s="29"/>
      <c r="F25" s="53" t="s">
        <v>1123</v>
      </c>
      <c r="G25" s="53"/>
      <c r="H25" s="29"/>
    </row>
    <row r="26" spans="1:12" ht="15.75">
      <c r="A26" s="13"/>
      <c r="B26" s="28"/>
      <c r="C26" s="29"/>
      <c r="D26" s="29"/>
      <c r="E26" s="29"/>
      <c r="F26" s="53" t="s">
        <v>1124</v>
      </c>
      <c r="G26" s="53"/>
      <c r="H26" s="29"/>
    </row>
    <row r="27" spans="1:12" ht="16.5" thickBot="1">
      <c r="A27" s="13"/>
      <c r="B27" s="28"/>
      <c r="C27" s="29"/>
      <c r="D27" s="31" t="s">
        <v>1114</v>
      </c>
      <c r="E27" s="29"/>
      <c r="F27" s="54" t="s">
        <v>1125</v>
      </c>
      <c r="G27" s="54"/>
      <c r="H27" s="29"/>
    </row>
    <row r="28" spans="1:12" ht="15.75">
      <c r="A28" s="13"/>
      <c r="B28" s="32">
        <v>2014</v>
      </c>
      <c r="C28" s="33"/>
      <c r="D28" s="41" t="s">
        <v>1126</v>
      </c>
      <c r="E28" s="33"/>
      <c r="F28" s="92" t="s">
        <v>250</v>
      </c>
      <c r="G28" s="41" t="s">
        <v>1127</v>
      </c>
      <c r="H28" s="33"/>
    </row>
    <row r="29" spans="1:12" ht="15.75">
      <c r="A29" s="13"/>
      <c r="B29" s="47">
        <v>2013</v>
      </c>
      <c r="C29" s="36"/>
      <c r="D29" s="38" t="s">
        <v>1128</v>
      </c>
      <c r="E29" s="36"/>
      <c r="F29" s="10" t="s">
        <v>250</v>
      </c>
      <c r="G29" s="38" t="s">
        <v>1129</v>
      </c>
      <c r="H29" s="36"/>
    </row>
    <row r="30" spans="1:12" ht="15.75">
      <c r="A30" s="13"/>
      <c r="B30" s="32">
        <v>2012</v>
      </c>
      <c r="C30" s="33"/>
      <c r="D30" s="41" t="s">
        <v>1130</v>
      </c>
      <c r="E30" s="33"/>
      <c r="F30" s="92" t="s">
        <v>250</v>
      </c>
      <c r="G30" s="41" t="s">
        <v>1131</v>
      </c>
      <c r="H30" s="33"/>
    </row>
    <row r="31" spans="1:12">
      <c r="A31" s="13"/>
      <c r="B31" s="20"/>
      <c r="C31" s="20"/>
      <c r="D31" s="20"/>
      <c r="E31" s="20"/>
      <c r="F31" s="20"/>
      <c r="G31" s="20"/>
      <c r="H31" s="20"/>
      <c r="I31" s="20"/>
      <c r="J31" s="20"/>
      <c r="K31" s="20"/>
      <c r="L31" s="20"/>
    </row>
    <row r="32" spans="1:12" ht="25.5" customHeight="1">
      <c r="A32" s="13"/>
      <c r="B32" s="20" t="s">
        <v>1132</v>
      </c>
      <c r="C32" s="20"/>
      <c r="D32" s="20"/>
      <c r="E32" s="20"/>
      <c r="F32" s="20"/>
      <c r="G32" s="20"/>
      <c r="H32" s="20"/>
      <c r="I32" s="20"/>
      <c r="J32" s="20"/>
      <c r="K32" s="20"/>
      <c r="L32" s="20"/>
    </row>
    <row r="33" spans="1:12">
      <c r="A33" s="13"/>
      <c r="B33" s="22"/>
      <c r="C33" s="22"/>
      <c r="D33" s="22"/>
      <c r="E33" s="22"/>
      <c r="F33" s="22"/>
      <c r="G33" s="22"/>
      <c r="H33" s="22"/>
      <c r="I33" s="22"/>
      <c r="J33" s="22"/>
      <c r="K33" s="22"/>
      <c r="L33" s="22"/>
    </row>
    <row r="34" spans="1:12">
      <c r="A34" s="13"/>
      <c r="B34" s="210" t="s">
        <v>1133</v>
      </c>
      <c r="C34" s="210"/>
      <c r="D34" s="210"/>
      <c r="E34" s="210"/>
      <c r="F34" s="210"/>
      <c r="G34" s="210"/>
      <c r="H34" s="210"/>
      <c r="I34" s="210"/>
      <c r="J34" s="210"/>
      <c r="K34" s="210"/>
      <c r="L34" s="210"/>
    </row>
    <row r="35" spans="1:12">
      <c r="A35" s="13"/>
      <c r="B35" s="20"/>
      <c r="C35" s="20"/>
      <c r="D35" s="20"/>
      <c r="E35" s="20"/>
      <c r="F35" s="20"/>
      <c r="G35" s="20"/>
      <c r="H35" s="20"/>
      <c r="I35" s="20"/>
      <c r="J35" s="20"/>
      <c r="K35" s="20"/>
      <c r="L35" s="20"/>
    </row>
    <row r="36" spans="1:12" ht="25.5" customHeight="1">
      <c r="A36" s="13"/>
      <c r="B36" s="20" t="s">
        <v>1134</v>
      </c>
      <c r="C36" s="20"/>
      <c r="D36" s="20"/>
      <c r="E36" s="20"/>
      <c r="F36" s="20"/>
      <c r="G36" s="20"/>
      <c r="H36" s="20"/>
      <c r="I36" s="20"/>
      <c r="J36" s="20"/>
      <c r="K36" s="20"/>
      <c r="L36" s="20"/>
    </row>
    <row r="37" spans="1:12">
      <c r="A37" s="13"/>
      <c r="B37" s="20"/>
      <c r="C37" s="20"/>
      <c r="D37" s="20"/>
      <c r="E37" s="20"/>
      <c r="F37" s="20"/>
      <c r="G37" s="20"/>
      <c r="H37" s="20"/>
      <c r="I37" s="20"/>
      <c r="J37" s="20"/>
      <c r="K37" s="20"/>
      <c r="L37" s="20"/>
    </row>
    <row r="38" spans="1:12">
      <c r="A38" s="13"/>
      <c r="B38" s="20" t="s">
        <v>1135</v>
      </c>
      <c r="C38" s="20"/>
      <c r="D38" s="20"/>
      <c r="E38" s="20"/>
      <c r="F38" s="20"/>
      <c r="G38" s="20"/>
      <c r="H38" s="20"/>
      <c r="I38" s="20"/>
      <c r="J38" s="20"/>
      <c r="K38" s="20"/>
      <c r="L38" s="20"/>
    </row>
    <row r="39" spans="1:12">
      <c r="A39" s="13"/>
      <c r="B39" s="20"/>
      <c r="C39" s="20"/>
      <c r="D39" s="20"/>
      <c r="E39" s="20"/>
      <c r="F39" s="20"/>
      <c r="G39" s="20"/>
      <c r="H39" s="20"/>
      <c r="I39" s="20"/>
      <c r="J39" s="20"/>
      <c r="K39" s="20"/>
      <c r="L39" s="20"/>
    </row>
    <row r="40" spans="1:12" ht="16.5" thickBot="1">
      <c r="A40" s="13"/>
      <c r="B40" s="208"/>
      <c r="C40" s="29"/>
      <c r="D40" s="54">
        <v>2014</v>
      </c>
      <c r="E40" s="54"/>
      <c r="F40" s="29"/>
      <c r="G40" s="54">
        <v>2013</v>
      </c>
      <c r="H40" s="54"/>
      <c r="I40" s="29"/>
      <c r="J40" s="54">
        <v>2012</v>
      </c>
      <c r="K40" s="54"/>
      <c r="L40" s="29"/>
    </row>
    <row r="41" spans="1:12" ht="15.75">
      <c r="A41" s="13"/>
      <c r="B41" s="208"/>
      <c r="C41" s="29"/>
      <c r="D41" s="53" t="s">
        <v>248</v>
      </c>
      <c r="E41" s="53"/>
      <c r="F41" s="53"/>
      <c r="G41" s="53"/>
      <c r="H41" s="53"/>
      <c r="I41" s="53"/>
      <c r="J41" s="53"/>
      <c r="K41" s="53"/>
      <c r="L41" s="29"/>
    </row>
    <row r="42" spans="1:12" ht="15.75">
      <c r="A42" s="13"/>
      <c r="B42" s="32" t="s">
        <v>1136</v>
      </c>
      <c r="C42" s="33"/>
      <c r="D42" s="97" t="s">
        <v>250</v>
      </c>
      <c r="E42" s="40" t="s">
        <v>1137</v>
      </c>
      <c r="F42" s="33"/>
      <c r="G42" s="92" t="s">
        <v>250</v>
      </c>
      <c r="H42" s="41" t="s">
        <v>1138</v>
      </c>
      <c r="I42" s="33"/>
      <c r="J42" s="92" t="s">
        <v>250</v>
      </c>
      <c r="K42" s="99" t="s">
        <v>306</v>
      </c>
      <c r="L42" s="33"/>
    </row>
    <row r="43" spans="1:12" ht="15.75">
      <c r="A43" s="13"/>
      <c r="B43" s="47" t="s">
        <v>1139</v>
      </c>
      <c r="C43" s="36"/>
      <c r="D43" s="11" t="s">
        <v>250</v>
      </c>
      <c r="E43" s="37" t="s">
        <v>1140</v>
      </c>
      <c r="F43" s="36"/>
      <c r="G43" s="10" t="s">
        <v>250</v>
      </c>
      <c r="H43" s="38" t="s">
        <v>1141</v>
      </c>
      <c r="I43" s="36"/>
      <c r="J43" s="10" t="s">
        <v>250</v>
      </c>
      <c r="K43" s="100" t="s">
        <v>306</v>
      </c>
      <c r="L43" s="36"/>
    </row>
    <row r="44" spans="1:12" ht="15.75">
      <c r="A44" s="13"/>
      <c r="B44" s="32" t="s">
        <v>1142</v>
      </c>
      <c r="C44" s="33"/>
      <c r="D44" s="97" t="s">
        <v>250</v>
      </c>
      <c r="E44" s="40" t="s">
        <v>1143</v>
      </c>
      <c r="F44" s="33"/>
      <c r="G44" s="92" t="s">
        <v>250</v>
      </c>
      <c r="H44" s="41" t="s">
        <v>1144</v>
      </c>
      <c r="I44" s="33"/>
      <c r="J44" s="92" t="s">
        <v>250</v>
      </c>
      <c r="K44" s="99" t="s">
        <v>306</v>
      </c>
      <c r="L44" s="33"/>
    </row>
    <row r="45" spans="1:12" ht="15.75">
      <c r="A45" s="13"/>
      <c r="B45" s="149"/>
      <c r="C45" s="149"/>
      <c r="D45" s="149"/>
      <c r="E45" s="149"/>
      <c r="F45" s="149"/>
      <c r="G45" s="149"/>
      <c r="H45" s="149"/>
      <c r="I45" s="149"/>
      <c r="J45" s="149"/>
      <c r="K45" s="149"/>
      <c r="L45" s="149"/>
    </row>
    <row r="46" spans="1:12">
      <c r="A46" s="13"/>
      <c r="B46" s="27"/>
      <c r="C46" s="27"/>
      <c r="D46" s="27"/>
      <c r="E46" s="27"/>
      <c r="F46" s="27"/>
      <c r="G46" s="27"/>
      <c r="H46" s="27"/>
      <c r="I46" s="27"/>
      <c r="J46" s="27"/>
      <c r="K46" s="27"/>
      <c r="L46" s="27"/>
    </row>
  </sheetData>
  <mergeCells count="38">
    <mergeCell ref="B36:L36"/>
    <mergeCell ref="B37:L37"/>
    <mergeCell ref="B38:L38"/>
    <mergeCell ref="B39:L39"/>
    <mergeCell ref="B45:L45"/>
    <mergeCell ref="B46:L46"/>
    <mergeCell ref="B14:L14"/>
    <mergeCell ref="B15:L15"/>
    <mergeCell ref="B22:L22"/>
    <mergeCell ref="B23:L23"/>
    <mergeCell ref="B24:L24"/>
    <mergeCell ref="B31:L31"/>
    <mergeCell ref="B8:L8"/>
    <mergeCell ref="B9:L9"/>
    <mergeCell ref="B10:L10"/>
    <mergeCell ref="B11:L11"/>
    <mergeCell ref="B12:L12"/>
    <mergeCell ref="B13:L13"/>
    <mergeCell ref="D41:K41"/>
    <mergeCell ref="A1:A2"/>
    <mergeCell ref="B1:L1"/>
    <mergeCell ref="B2:L2"/>
    <mergeCell ref="B3:L3"/>
    <mergeCell ref="A4:A46"/>
    <mergeCell ref="B4:L4"/>
    <mergeCell ref="B5:L5"/>
    <mergeCell ref="B6:L6"/>
    <mergeCell ref="B7:L7"/>
    <mergeCell ref="F25:G25"/>
    <mergeCell ref="F26:G26"/>
    <mergeCell ref="F27:G27"/>
    <mergeCell ref="D40:E40"/>
    <mergeCell ref="G40:H40"/>
    <mergeCell ref="J40:K40"/>
    <mergeCell ref="B32:L32"/>
    <mergeCell ref="B33:L33"/>
    <mergeCell ref="B34:L34"/>
    <mergeCell ref="B35:L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20.42578125" bestFit="1" customWidth="1"/>
    <col min="2" max="2" width="36.5703125" bestFit="1" customWidth="1"/>
    <col min="3" max="3" width="36.5703125" customWidth="1"/>
    <col min="4" max="4" width="9.42578125" customWidth="1"/>
    <col min="5" max="5" width="31.5703125" customWidth="1"/>
    <col min="6" max="6" width="7.28515625" customWidth="1"/>
    <col min="7" max="7" width="8.85546875" customWidth="1"/>
    <col min="8" max="8" width="27.85546875" customWidth="1"/>
    <col min="9" max="9" width="7.28515625" customWidth="1"/>
    <col min="10" max="10" width="8.85546875" customWidth="1"/>
    <col min="11" max="11" width="26.85546875" customWidth="1"/>
    <col min="12" max="12" width="7.28515625" customWidth="1"/>
  </cols>
  <sheetData>
    <row r="1" spans="1:12" ht="15" customHeight="1">
      <c r="A1" s="8" t="s">
        <v>114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45</v>
      </c>
      <c r="B3" s="18"/>
      <c r="C3" s="18"/>
      <c r="D3" s="18"/>
      <c r="E3" s="18"/>
      <c r="F3" s="18"/>
      <c r="G3" s="18"/>
      <c r="H3" s="18"/>
      <c r="I3" s="18"/>
      <c r="J3" s="18"/>
      <c r="K3" s="18"/>
      <c r="L3" s="18"/>
    </row>
    <row r="4" spans="1:12">
      <c r="A4" s="13" t="s">
        <v>1145</v>
      </c>
      <c r="B4" s="218"/>
      <c r="C4" s="218"/>
      <c r="D4" s="218"/>
      <c r="E4" s="218"/>
      <c r="F4" s="218"/>
      <c r="G4" s="218"/>
      <c r="H4" s="218"/>
      <c r="I4" s="218"/>
      <c r="J4" s="218"/>
      <c r="K4" s="218"/>
      <c r="L4" s="218"/>
    </row>
    <row r="5" spans="1:12">
      <c r="A5" s="13"/>
      <c r="B5" s="20"/>
      <c r="C5" s="20"/>
      <c r="D5" s="20"/>
      <c r="E5" s="20"/>
      <c r="F5" s="20"/>
      <c r="G5" s="20"/>
      <c r="H5" s="20"/>
      <c r="I5" s="20"/>
      <c r="J5" s="20"/>
      <c r="K5" s="20"/>
      <c r="L5" s="20"/>
    </row>
    <row r="6" spans="1:12">
      <c r="A6" s="13"/>
      <c r="B6" s="21" t="s">
        <v>1146</v>
      </c>
      <c r="C6" s="21"/>
      <c r="D6" s="21"/>
      <c r="E6" s="21"/>
      <c r="F6" s="21"/>
      <c r="G6" s="21"/>
      <c r="H6" s="21"/>
      <c r="I6" s="21"/>
      <c r="J6" s="21"/>
      <c r="K6" s="21"/>
      <c r="L6" s="21"/>
    </row>
    <row r="7" spans="1:12">
      <c r="A7" s="13"/>
      <c r="B7" s="20"/>
      <c r="C7" s="20"/>
      <c r="D7" s="20"/>
      <c r="E7" s="20"/>
      <c r="F7" s="20"/>
      <c r="G7" s="20"/>
      <c r="H7" s="20"/>
      <c r="I7" s="20"/>
      <c r="J7" s="20"/>
      <c r="K7" s="20"/>
      <c r="L7" s="20"/>
    </row>
    <row r="8" spans="1:12">
      <c r="A8" s="13"/>
      <c r="B8" s="20" t="s">
        <v>1147</v>
      </c>
      <c r="C8" s="20"/>
      <c r="D8" s="20"/>
      <c r="E8" s="20"/>
      <c r="F8" s="20"/>
      <c r="G8" s="20"/>
      <c r="H8" s="20"/>
      <c r="I8" s="20"/>
      <c r="J8" s="20"/>
      <c r="K8" s="20"/>
      <c r="L8" s="20"/>
    </row>
    <row r="9" spans="1:12">
      <c r="A9" s="13"/>
      <c r="B9" s="20"/>
      <c r="C9" s="20"/>
      <c r="D9" s="20"/>
      <c r="E9" s="20"/>
      <c r="F9" s="20"/>
      <c r="G9" s="20"/>
      <c r="H9" s="20"/>
      <c r="I9" s="20"/>
      <c r="J9" s="20"/>
      <c r="K9" s="20"/>
      <c r="L9" s="20"/>
    </row>
    <row r="10" spans="1:12" ht="16.5" thickBot="1">
      <c r="A10" s="13"/>
      <c r="B10" s="28"/>
      <c r="C10" s="29"/>
      <c r="D10" s="54">
        <v>2014</v>
      </c>
      <c r="E10" s="54"/>
      <c r="F10" s="29"/>
      <c r="G10" s="54">
        <v>2013</v>
      </c>
      <c r="H10" s="54"/>
      <c r="I10" s="29"/>
      <c r="J10" s="54">
        <v>2012</v>
      </c>
      <c r="K10" s="54"/>
      <c r="L10" s="29"/>
    </row>
    <row r="11" spans="1:12" ht="15.75">
      <c r="A11" s="13"/>
      <c r="B11" s="28"/>
      <c r="C11" s="29"/>
      <c r="D11" s="53" t="s">
        <v>1148</v>
      </c>
      <c r="E11" s="53"/>
      <c r="F11" s="53"/>
      <c r="G11" s="53"/>
      <c r="H11" s="53"/>
      <c r="I11" s="53"/>
      <c r="J11" s="53"/>
      <c r="K11" s="53"/>
      <c r="L11" s="29"/>
    </row>
    <row r="12" spans="1:12" ht="15.75">
      <c r="A12" s="13"/>
      <c r="B12" s="150" t="s">
        <v>1149</v>
      </c>
      <c r="C12" s="33"/>
      <c r="D12" s="55"/>
      <c r="E12" s="55"/>
      <c r="F12" s="33"/>
      <c r="G12" s="55"/>
      <c r="H12" s="55"/>
      <c r="I12" s="33"/>
      <c r="J12" s="55"/>
      <c r="K12" s="55"/>
      <c r="L12" s="33"/>
    </row>
    <row r="13" spans="1:12" ht="15.75">
      <c r="A13" s="13"/>
      <c r="B13" s="47" t="s">
        <v>1150</v>
      </c>
      <c r="C13" s="36"/>
      <c r="D13" s="60"/>
      <c r="E13" s="60"/>
      <c r="F13" s="36"/>
      <c r="G13" s="60"/>
      <c r="H13" s="60"/>
      <c r="I13" s="36"/>
      <c r="J13" s="60"/>
      <c r="K13" s="60"/>
      <c r="L13" s="36"/>
    </row>
    <row r="14" spans="1:12" ht="15.75">
      <c r="A14" s="13"/>
      <c r="B14" s="39" t="s">
        <v>133</v>
      </c>
      <c r="C14" s="33"/>
      <c r="D14" s="97" t="s">
        <v>250</v>
      </c>
      <c r="E14" s="98">
        <v>46177</v>
      </c>
      <c r="F14" s="33"/>
      <c r="G14" s="92" t="s">
        <v>250</v>
      </c>
      <c r="H14" s="117">
        <v>15811</v>
      </c>
      <c r="I14" s="33"/>
      <c r="J14" s="92" t="s">
        <v>250</v>
      </c>
      <c r="K14" s="41" t="s">
        <v>1151</v>
      </c>
      <c r="L14" s="92" t="s">
        <v>351</v>
      </c>
    </row>
    <row r="15" spans="1:12" ht="26.25" thickBot="1">
      <c r="A15" s="13"/>
      <c r="B15" s="35" t="s">
        <v>1152</v>
      </c>
      <c r="C15" s="36"/>
      <c r="D15" s="58" t="s">
        <v>1153</v>
      </c>
      <c r="E15" s="58"/>
      <c r="F15" s="11" t="s">
        <v>351</v>
      </c>
      <c r="G15" s="59" t="s">
        <v>1154</v>
      </c>
      <c r="H15" s="59"/>
      <c r="I15" s="10" t="s">
        <v>351</v>
      </c>
      <c r="J15" s="59" t="s">
        <v>1155</v>
      </c>
      <c r="K15" s="59"/>
      <c r="L15" s="10" t="s">
        <v>351</v>
      </c>
    </row>
    <row r="16" spans="1:12" ht="16.5" thickBot="1">
      <c r="A16" s="13"/>
      <c r="B16" s="39" t="s">
        <v>1156</v>
      </c>
      <c r="C16" s="33"/>
      <c r="D16" s="43" t="s">
        <v>250</v>
      </c>
      <c r="E16" s="119">
        <v>43877</v>
      </c>
      <c r="F16" s="33"/>
      <c r="G16" s="45" t="s">
        <v>250</v>
      </c>
      <c r="H16" s="120">
        <v>15091</v>
      </c>
      <c r="I16" s="33"/>
      <c r="J16" s="45" t="s">
        <v>250</v>
      </c>
      <c r="K16" s="46" t="s">
        <v>1157</v>
      </c>
      <c r="L16" s="92" t="s">
        <v>351</v>
      </c>
    </row>
    <row r="17" spans="1:12" ht="16.5" thickTop="1">
      <c r="A17" s="13"/>
      <c r="B17" s="35"/>
      <c r="C17" s="36"/>
      <c r="D17" s="61"/>
      <c r="E17" s="61"/>
      <c r="F17" s="36"/>
      <c r="G17" s="61"/>
      <c r="H17" s="61"/>
      <c r="I17" s="36"/>
      <c r="J17" s="61"/>
      <c r="K17" s="61"/>
      <c r="L17" s="36"/>
    </row>
    <row r="18" spans="1:12" ht="15.75">
      <c r="A18" s="13"/>
      <c r="B18" s="32" t="s">
        <v>1158</v>
      </c>
      <c r="C18" s="33"/>
      <c r="D18" s="55"/>
      <c r="E18" s="55"/>
      <c r="F18" s="33"/>
      <c r="G18" s="55"/>
      <c r="H18" s="55"/>
      <c r="I18" s="33"/>
      <c r="J18" s="55"/>
      <c r="K18" s="55"/>
      <c r="L18" s="33"/>
    </row>
    <row r="19" spans="1:12" ht="16.5" thickBot="1">
      <c r="A19" s="13"/>
      <c r="B19" s="35" t="s">
        <v>1159</v>
      </c>
      <c r="C19" s="36"/>
      <c r="D19" s="213">
        <v>25993255</v>
      </c>
      <c r="E19" s="213"/>
      <c r="F19" s="36"/>
      <c r="G19" s="214">
        <v>25714205</v>
      </c>
      <c r="H19" s="214"/>
      <c r="I19" s="36"/>
      <c r="J19" s="214">
        <v>25564752</v>
      </c>
      <c r="K19" s="214"/>
      <c r="L19" s="36"/>
    </row>
    <row r="20" spans="1:12" ht="16.5" thickTop="1">
      <c r="A20" s="13"/>
      <c r="B20" s="39"/>
      <c r="C20" s="33"/>
      <c r="D20" s="62"/>
      <c r="E20" s="62"/>
      <c r="F20" s="33"/>
      <c r="G20" s="62"/>
      <c r="H20" s="62"/>
      <c r="I20" s="33"/>
      <c r="J20" s="62"/>
      <c r="K20" s="62"/>
      <c r="L20" s="33"/>
    </row>
    <row r="21" spans="1:12" ht="16.5" thickBot="1">
      <c r="A21" s="13"/>
      <c r="B21" s="47" t="s">
        <v>1160</v>
      </c>
      <c r="C21" s="36"/>
      <c r="D21" s="49" t="s">
        <v>250</v>
      </c>
      <c r="E21" s="50">
        <v>1.69</v>
      </c>
      <c r="F21" s="36"/>
      <c r="G21" s="51" t="s">
        <v>250</v>
      </c>
      <c r="H21" s="52">
        <v>0.59</v>
      </c>
      <c r="I21" s="36"/>
      <c r="J21" s="51" t="s">
        <v>250</v>
      </c>
      <c r="K21" s="52" t="s">
        <v>1161</v>
      </c>
      <c r="L21" s="10" t="s">
        <v>351</v>
      </c>
    </row>
    <row r="22" spans="1:12" ht="16.5" thickTop="1">
      <c r="A22" s="13"/>
      <c r="B22" s="32"/>
      <c r="C22" s="33"/>
      <c r="D22" s="62"/>
      <c r="E22" s="62"/>
      <c r="F22" s="33"/>
      <c r="G22" s="62"/>
      <c r="H22" s="62"/>
      <c r="I22" s="33"/>
      <c r="J22" s="62"/>
      <c r="K22" s="62"/>
      <c r="L22" s="33"/>
    </row>
    <row r="23" spans="1:12" ht="15.75">
      <c r="A23" s="13"/>
      <c r="B23" s="143" t="s">
        <v>1162</v>
      </c>
      <c r="C23" s="36"/>
      <c r="D23" s="60"/>
      <c r="E23" s="60"/>
      <c r="F23" s="36"/>
      <c r="G23" s="60"/>
      <c r="H23" s="60"/>
      <c r="I23" s="36"/>
      <c r="J23" s="60"/>
      <c r="K23" s="60"/>
      <c r="L23" s="36"/>
    </row>
    <row r="24" spans="1:12" ht="15.75">
      <c r="A24" s="13"/>
      <c r="B24" s="32" t="s">
        <v>1150</v>
      </c>
      <c r="C24" s="33"/>
      <c r="D24" s="55"/>
      <c r="E24" s="55"/>
      <c r="F24" s="33"/>
      <c r="G24" s="55"/>
      <c r="H24" s="55"/>
      <c r="I24" s="33"/>
      <c r="J24" s="55"/>
      <c r="K24" s="55"/>
      <c r="L24" s="33"/>
    </row>
    <row r="25" spans="1:12" ht="15.75">
      <c r="A25" s="13"/>
      <c r="B25" s="35" t="s">
        <v>133</v>
      </c>
      <c r="C25" s="36"/>
      <c r="D25" s="11" t="s">
        <v>250</v>
      </c>
      <c r="E25" s="114">
        <v>46177</v>
      </c>
      <c r="F25" s="36"/>
      <c r="G25" s="10" t="s">
        <v>250</v>
      </c>
      <c r="H25" s="115">
        <v>15811</v>
      </c>
      <c r="I25" s="36"/>
      <c r="J25" s="10" t="s">
        <v>250</v>
      </c>
      <c r="K25" s="38" t="s">
        <v>1151</v>
      </c>
      <c r="L25" s="10" t="s">
        <v>351</v>
      </c>
    </row>
    <row r="26" spans="1:12" ht="26.25" thickBot="1">
      <c r="A26" s="13"/>
      <c r="B26" s="39" t="s">
        <v>1152</v>
      </c>
      <c r="C26" s="33"/>
      <c r="D26" s="86" t="s">
        <v>1153</v>
      </c>
      <c r="E26" s="86"/>
      <c r="F26" s="97" t="s">
        <v>351</v>
      </c>
      <c r="G26" s="87" t="s">
        <v>1154</v>
      </c>
      <c r="H26" s="87"/>
      <c r="I26" s="92" t="s">
        <v>351</v>
      </c>
      <c r="J26" s="87" t="s">
        <v>1155</v>
      </c>
      <c r="K26" s="87"/>
      <c r="L26" s="92" t="s">
        <v>351</v>
      </c>
    </row>
    <row r="27" spans="1:12" ht="16.5" thickBot="1">
      <c r="A27" s="13"/>
      <c r="B27" s="35" t="s">
        <v>1156</v>
      </c>
      <c r="C27" s="36"/>
      <c r="D27" s="49" t="s">
        <v>250</v>
      </c>
      <c r="E27" s="211">
        <v>43877</v>
      </c>
      <c r="F27" s="36"/>
      <c r="G27" s="51" t="s">
        <v>250</v>
      </c>
      <c r="H27" s="212">
        <v>15091</v>
      </c>
      <c r="I27" s="36"/>
      <c r="J27" s="51" t="s">
        <v>250</v>
      </c>
      <c r="K27" s="52" t="s">
        <v>1157</v>
      </c>
      <c r="L27" s="10" t="s">
        <v>351</v>
      </c>
    </row>
    <row r="28" spans="1:12" ht="16.5" thickTop="1">
      <c r="A28" s="13"/>
      <c r="B28" s="39"/>
      <c r="C28" s="33"/>
      <c r="D28" s="62"/>
      <c r="E28" s="62"/>
      <c r="F28" s="33"/>
      <c r="G28" s="62"/>
      <c r="H28" s="62"/>
      <c r="I28" s="33"/>
      <c r="J28" s="62"/>
      <c r="K28" s="62"/>
      <c r="L28" s="33"/>
    </row>
    <row r="29" spans="1:12" ht="15.75">
      <c r="A29" s="13"/>
      <c r="B29" s="47" t="s">
        <v>1158</v>
      </c>
      <c r="C29" s="36"/>
      <c r="D29" s="60"/>
      <c r="E29" s="60"/>
      <c r="F29" s="36"/>
      <c r="G29" s="60"/>
      <c r="H29" s="60"/>
      <c r="I29" s="36"/>
      <c r="J29" s="60"/>
      <c r="K29" s="60"/>
      <c r="L29" s="36"/>
    </row>
    <row r="30" spans="1:12" ht="15.75">
      <c r="A30" s="13"/>
      <c r="B30" s="39" t="s">
        <v>1159</v>
      </c>
      <c r="C30" s="33"/>
      <c r="D30" s="126">
        <v>25993255</v>
      </c>
      <c r="E30" s="126"/>
      <c r="F30" s="33"/>
      <c r="G30" s="130">
        <v>25714205</v>
      </c>
      <c r="H30" s="130"/>
      <c r="I30" s="33"/>
      <c r="J30" s="130">
        <v>25564752</v>
      </c>
      <c r="K30" s="130"/>
      <c r="L30" s="33"/>
    </row>
    <row r="31" spans="1:12" ht="16.5" thickBot="1">
      <c r="A31" s="13"/>
      <c r="B31" s="35" t="s">
        <v>1163</v>
      </c>
      <c r="C31" s="36"/>
      <c r="D31" s="58">
        <v>357</v>
      </c>
      <c r="E31" s="58"/>
      <c r="F31" s="36"/>
      <c r="G31" s="109" t="s">
        <v>306</v>
      </c>
      <c r="H31" s="109"/>
      <c r="I31" s="36"/>
      <c r="J31" s="109" t="s">
        <v>306</v>
      </c>
      <c r="K31" s="109"/>
      <c r="L31" s="36"/>
    </row>
    <row r="32" spans="1:12" ht="26.25" thickBot="1">
      <c r="A32" s="13"/>
      <c r="B32" s="39" t="s">
        <v>1164</v>
      </c>
      <c r="C32" s="33"/>
      <c r="D32" s="215">
        <v>25993612</v>
      </c>
      <c r="E32" s="215"/>
      <c r="F32" s="33"/>
      <c r="G32" s="217">
        <v>25714205</v>
      </c>
      <c r="H32" s="217"/>
      <c r="I32" s="33"/>
      <c r="J32" s="217">
        <v>25564752</v>
      </c>
      <c r="K32" s="217"/>
      <c r="L32" s="33"/>
    </row>
    <row r="33" spans="1:12" ht="17.25" thickTop="1" thickBot="1">
      <c r="A33" s="13"/>
      <c r="B33" s="47" t="s">
        <v>1160</v>
      </c>
      <c r="C33" s="36"/>
      <c r="D33" s="49" t="s">
        <v>250</v>
      </c>
      <c r="E33" s="50">
        <v>1.69</v>
      </c>
      <c r="F33" s="36"/>
      <c r="G33" s="51" t="s">
        <v>250</v>
      </c>
      <c r="H33" s="52">
        <v>0.59</v>
      </c>
      <c r="I33" s="36"/>
      <c r="J33" s="51" t="s">
        <v>250</v>
      </c>
      <c r="K33" s="52" t="s">
        <v>1161</v>
      </c>
      <c r="L33" s="10" t="s">
        <v>351</v>
      </c>
    </row>
    <row r="34" spans="1:12" ht="15.75" thickTop="1">
      <c r="A34" s="13"/>
      <c r="B34" s="20"/>
      <c r="C34" s="20"/>
      <c r="D34" s="20"/>
      <c r="E34" s="20"/>
      <c r="F34" s="20"/>
      <c r="G34" s="20"/>
      <c r="H34" s="20"/>
      <c r="I34" s="20"/>
      <c r="J34" s="20"/>
      <c r="K34" s="20"/>
      <c r="L34" s="20"/>
    </row>
    <row r="35" spans="1:12" ht="38.25" customHeight="1">
      <c r="A35" s="13"/>
      <c r="B35" s="20" t="s">
        <v>1165</v>
      </c>
      <c r="C35" s="20"/>
      <c r="D35" s="20"/>
      <c r="E35" s="20"/>
      <c r="F35" s="20"/>
      <c r="G35" s="20"/>
      <c r="H35" s="20"/>
      <c r="I35" s="20"/>
      <c r="J35" s="20"/>
      <c r="K35" s="20"/>
      <c r="L35" s="20"/>
    </row>
    <row r="36" spans="1:12">
      <c r="A36" s="13"/>
      <c r="B36" s="27"/>
      <c r="C36" s="27"/>
      <c r="D36" s="27"/>
      <c r="E36" s="27"/>
      <c r="F36" s="27"/>
      <c r="G36" s="27"/>
      <c r="H36" s="27"/>
      <c r="I36" s="27"/>
      <c r="J36" s="27"/>
      <c r="K36" s="27"/>
      <c r="L36" s="27"/>
    </row>
  </sheetData>
  <mergeCells count="66">
    <mergeCell ref="B36:L36"/>
    <mergeCell ref="B6:L6"/>
    <mergeCell ref="B7:L7"/>
    <mergeCell ref="B8:L8"/>
    <mergeCell ref="B9:L9"/>
    <mergeCell ref="B34:L34"/>
    <mergeCell ref="B35:L35"/>
    <mergeCell ref="D32:E32"/>
    <mergeCell ref="G32:H32"/>
    <mergeCell ref="J32:K32"/>
    <mergeCell ref="A1:A2"/>
    <mergeCell ref="B1:L1"/>
    <mergeCell ref="B2:L2"/>
    <mergeCell ref="B3:L3"/>
    <mergeCell ref="A4:A36"/>
    <mergeCell ref="B4:L4"/>
    <mergeCell ref="B5:L5"/>
    <mergeCell ref="D30:E30"/>
    <mergeCell ref="G30:H30"/>
    <mergeCell ref="J30:K30"/>
    <mergeCell ref="D31:E31"/>
    <mergeCell ref="G31:H31"/>
    <mergeCell ref="J31:K31"/>
    <mergeCell ref="D28:E28"/>
    <mergeCell ref="G28:H28"/>
    <mergeCell ref="J28:K28"/>
    <mergeCell ref="D29:E29"/>
    <mergeCell ref="G29:H29"/>
    <mergeCell ref="J29:K29"/>
    <mergeCell ref="D24:E24"/>
    <mergeCell ref="G24:H24"/>
    <mergeCell ref="J24:K24"/>
    <mergeCell ref="D26:E26"/>
    <mergeCell ref="G26:H26"/>
    <mergeCell ref="J26:K26"/>
    <mergeCell ref="D22:E22"/>
    <mergeCell ref="G22:H22"/>
    <mergeCell ref="J22:K22"/>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3:E13"/>
    <mergeCell ref="G13:H13"/>
    <mergeCell ref="J13:K13"/>
    <mergeCell ref="D15:E15"/>
    <mergeCell ref="G15:H15"/>
    <mergeCell ref="J15:K15"/>
    <mergeCell ref="D10:E10"/>
    <mergeCell ref="G10:H10"/>
    <mergeCell ref="J10:K10"/>
    <mergeCell ref="D11:K11"/>
    <mergeCell ref="D12:E12"/>
    <mergeCell ref="G12:H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1" width="26.42578125" bestFit="1" customWidth="1"/>
    <col min="2" max="2" width="36.5703125" bestFit="1" customWidth="1"/>
    <col min="3" max="3" width="10.7109375" customWidth="1"/>
    <col min="4" max="4" width="8.7109375" customWidth="1"/>
    <col min="5" max="5" width="36.5703125" bestFit="1" customWidth="1"/>
    <col min="6" max="6" width="7" customWidth="1"/>
    <col min="7" max="7" width="8" customWidth="1"/>
    <col min="8" max="8" width="36.5703125" customWidth="1"/>
    <col min="9" max="9" width="7" customWidth="1"/>
    <col min="10" max="10" width="8" customWidth="1"/>
    <col min="11" max="11" width="36.5703125" customWidth="1"/>
    <col min="12" max="12" width="7" customWidth="1"/>
  </cols>
  <sheetData>
    <row r="1" spans="1:12" ht="15" customHeight="1">
      <c r="A1" s="8" t="s">
        <v>11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66</v>
      </c>
      <c r="B3" s="18"/>
      <c r="C3" s="18"/>
      <c r="D3" s="18"/>
      <c r="E3" s="18"/>
      <c r="F3" s="18"/>
      <c r="G3" s="18"/>
      <c r="H3" s="18"/>
      <c r="I3" s="18"/>
      <c r="J3" s="18"/>
      <c r="K3" s="18"/>
      <c r="L3" s="18"/>
    </row>
    <row r="4" spans="1:12">
      <c r="A4" s="13" t="s">
        <v>1166</v>
      </c>
      <c r="B4" s="218"/>
      <c r="C4" s="218"/>
      <c r="D4" s="218"/>
      <c r="E4" s="218"/>
      <c r="F4" s="218"/>
      <c r="G4" s="218"/>
      <c r="H4" s="218"/>
      <c r="I4" s="218"/>
      <c r="J4" s="218"/>
      <c r="K4" s="218"/>
      <c r="L4" s="218"/>
    </row>
    <row r="5" spans="1:12">
      <c r="A5" s="13"/>
      <c r="B5" s="20"/>
      <c r="C5" s="20"/>
      <c r="D5" s="20"/>
      <c r="E5" s="20"/>
      <c r="F5" s="20"/>
      <c r="G5" s="20"/>
      <c r="H5" s="20"/>
      <c r="I5" s="20"/>
      <c r="J5" s="20"/>
      <c r="K5" s="20"/>
      <c r="L5" s="20"/>
    </row>
    <row r="6" spans="1:12">
      <c r="A6" s="13"/>
      <c r="B6" s="21" t="s">
        <v>1167</v>
      </c>
      <c r="C6" s="21"/>
      <c r="D6" s="21"/>
      <c r="E6" s="21"/>
      <c r="F6" s="21"/>
      <c r="G6" s="21"/>
      <c r="H6" s="21"/>
      <c r="I6" s="21"/>
      <c r="J6" s="21"/>
      <c r="K6" s="21"/>
      <c r="L6" s="21"/>
    </row>
    <row r="7" spans="1:12">
      <c r="A7" s="13"/>
      <c r="B7" s="20"/>
      <c r="C7" s="20"/>
      <c r="D7" s="20"/>
      <c r="E7" s="20"/>
      <c r="F7" s="20"/>
      <c r="G7" s="20"/>
      <c r="H7" s="20"/>
      <c r="I7" s="20"/>
      <c r="J7" s="20"/>
      <c r="K7" s="20"/>
      <c r="L7" s="20"/>
    </row>
    <row r="8" spans="1:12" ht="25.5" customHeight="1">
      <c r="A8" s="13"/>
      <c r="B8" s="20" t="s">
        <v>1168</v>
      </c>
      <c r="C8" s="20"/>
      <c r="D8" s="20"/>
      <c r="E8" s="20"/>
      <c r="F8" s="20"/>
      <c r="G8" s="20"/>
      <c r="H8" s="20"/>
      <c r="I8" s="20"/>
      <c r="J8" s="20"/>
      <c r="K8" s="20"/>
      <c r="L8" s="20"/>
    </row>
    <row r="9" spans="1:12">
      <c r="A9" s="13"/>
      <c r="B9" s="20"/>
      <c r="C9" s="20"/>
      <c r="D9" s="20"/>
      <c r="E9" s="20"/>
      <c r="F9" s="20"/>
      <c r="G9" s="20"/>
      <c r="H9" s="20"/>
      <c r="I9" s="20"/>
      <c r="J9" s="20"/>
      <c r="K9" s="20"/>
      <c r="L9" s="20"/>
    </row>
    <row r="10" spans="1:12">
      <c r="A10" s="13"/>
      <c r="B10" s="20" t="s">
        <v>1169</v>
      </c>
      <c r="C10" s="20"/>
      <c r="D10" s="20"/>
      <c r="E10" s="20"/>
      <c r="F10" s="20"/>
      <c r="G10" s="20"/>
      <c r="H10" s="20"/>
      <c r="I10" s="20"/>
      <c r="J10" s="20"/>
      <c r="K10" s="20"/>
      <c r="L10" s="20"/>
    </row>
    <row r="11" spans="1:12">
      <c r="A11" s="13"/>
      <c r="B11" s="20"/>
      <c r="C11" s="20"/>
      <c r="D11" s="20"/>
      <c r="E11" s="20"/>
      <c r="F11" s="20"/>
      <c r="G11" s="20"/>
      <c r="H11" s="20"/>
      <c r="I11" s="20"/>
      <c r="J11" s="20"/>
      <c r="K11" s="20"/>
      <c r="L11" s="20"/>
    </row>
    <row r="12" spans="1:12" ht="242.25">
      <c r="A12" s="13"/>
      <c r="B12" s="4"/>
      <c r="C12" s="14" t="s">
        <v>234</v>
      </c>
      <c r="D12" s="4"/>
      <c r="E12" s="15" t="s">
        <v>1170</v>
      </c>
    </row>
    <row r="13" spans="1:12">
      <c r="A13" s="13"/>
      <c r="B13" s="23"/>
      <c r="C13" s="23"/>
      <c r="D13" s="23"/>
      <c r="E13" s="23"/>
      <c r="F13" s="23"/>
      <c r="G13" s="23"/>
      <c r="H13" s="23"/>
      <c r="I13" s="23"/>
      <c r="J13" s="23"/>
      <c r="K13" s="23"/>
      <c r="L13" s="23"/>
    </row>
    <row r="14" spans="1:12" ht="306">
      <c r="A14" s="13"/>
      <c r="B14" s="4"/>
      <c r="C14" s="14" t="s">
        <v>234</v>
      </c>
      <c r="D14" s="4"/>
      <c r="E14" s="15" t="s">
        <v>1171</v>
      </c>
    </row>
    <row r="15" spans="1:12">
      <c r="A15" s="13"/>
      <c r="B15" s="23"/>
      <c r="C15" s="23"/>
      <c r="D15" s="23"/>
      <c r="E15" s="23"/>
      <c r="F15" s="23"/>
      <c r="G15" s="23"/>
      <c r="H15" s="23"/>
      <c r="I15" s="23"/>
      <c r="J15" s="23"/>
      <c r="K15" s="23"/>
      <c r="L15" s="23"/>
    </row>
    <row r="16" spans="1:12" ht="140.25">
      <c r="A16" s="13"/>
      <c r="B16" s="4"/>
      <c r="C16" s="14" t="s">
        <v>234</v>
      </c>
      <c r="D16" s="4"/>
      <c r="E16" s="15" t="s">
        <v>1172</v>
      </c>
    </row>
    <row r="17" spans="1:12">
      <c r="A17" s="13"/>
      <c r="B17" s="23"/>
      <c r="C17" s="23"/>
      <c r="D17" s="23"/>
      <c r="E17" s="23"/>
      <c r="F17" s="23"/>
      <c r="G17" s="23"/>
      <c r="H17" s="23"/>
      <c r="I17" s="23"/>
      <c r="J17" s="23"/>
      <c r="K17" s="23"/>
      <c r="L17" s="23"/>
    </row>
    <row r="18" spans="1:12" ht="114.75">
      <c r="A18" s="13"/>
      <c r="B18" s="4"/>
      <c r="C18" s="14" t="s">
        <v>234</v>
      </c>
      <c r="D18" s="4"/>
      <c r="E18" s="15" t="s">
        <v>1173</v>
      </c>
    </row>
    <row r="19" spans="1:12">
      <c r="A19" s="13"/>
      <c r="B19" s="23"/>
      <c r="C19" s="23"/>
      <c r="D19" s="23"/>
      <c r="E19" s="23"/>
      <c r="F19" s="23"/>
      <c r="G19" s="23"/>
      <c r="H19" s="23"/>
      <c r="I19" s="23"/>
      <c r="J19" s="23"/>
      <c r="K19" s="23"/>
      <c r="L19" s="23"/>
    </row>
    <row r="20" spans="1:12" ht="153">
      <c r="A20" s="13"/>
      <c r="B20" s="4"/>
      <c r="C20" s="14" t="s">
        <v>234</v>
      </c>
      <c r="D20" s="4"/>
      <c r="E20" s="15" t="s">
        <v>1174</v>
      </c>
    </row>
    <row r="21" spans="1:12">
      <c r="A21" s="13"/>
      <c r="B21" s="23"/>
      <c r="C21" s="23"/>
      <c r="D21" s="23"/>
      <c r="E21" s="23"/>
      <c r="F21" s="23"/>
      <c r="G21" s="23"/>
      <c r="H21" s="23"/>
      <c r="I21" s="23"/>
      <c r="J21" s="23"/>
      <c r="K21" s="23"/>
      <c r="L21" s="23"/>
    </row>
    <row r="22" spans="1:12" ht="25.5" customHeight="1">
      <c r="A22" s="13"/>
      <c r="B22" s="25" t="s">
        <v>1175</v>
      </c>
      <c r="C22" s="25"/>
      <c r="D22" s="25"/>
      <c r="E22" s="25"/>
      <c r="F22" s="25"/>
      <c r="G22" s="25"/>
      <c r="H22" s="25"/>
      <c r="I22" s="25"/>
      <c r="J22" s="25"/>
      <c r="K22" s="25"/>
      <c r="L22" s="25"/>
    </row>
    <row r="23" spans="1:12">
      <c r="A23" s="13"/>
      <c r="B23" s="25"/>
      <c r="C23" s="25"/>
      <c r="D23" s="25"/>
      <c r="E23" s="25"/>
      <c r="F23" s="25"/>
      <c r="G23" s="25"/>
      <c r="H23" s="25"/>
      <c r="I23" s="25"/>
      <c r="J23" s="25"/>
      <c r="K23" s="25"/>
      <c r="L23" s="25"/>
    </row>
    <row r="24" spans="1:12">
      <c r="A24" s="13"/>
      <c r="B24" s="25" t="s">
        <v>1176</v>
      </c>
      <c r="C24" s="25"/>
      <c r="D24" s="25"/>
      <c r="E24" s="25"/>
      <c r="F24" s="25"/>
      <c r="G24" s="25"/>
      <c r="H24" s="25"/>
      <c r="I24" s="25"/>
      <c r="J24" s="25"/>
      <c r="K24" s="25"/>
      <c r="L24" s="25"/>
    </row>
    <row r="25" spans="1:12">
      <c r="A25" s="13"/>
      <c r="B25" s="25"/>
      <c r="C25" s="25"/>
      <c r="D25" s="25"/>
      <c r="E25" s="25"/>
      <c r="F25" s="25"/>
      <c r="G25" s="25"/>
      <c r="H25" s="25"/>
      <c r="I25" s="25"/>
      <c r="J25" s="25"/>
      <c r="K25" s="25"/>
      <c r="L25" s="25"/>
    </row>
    <row r="26" spans="1:12">
      <c r="A26" s="13"/>
      <c r="B26" s="25" t="s">
        <v>1177</v>
      </c>
      <c r="C26" s="25"/>
      <c r="D26" s="25"/>
      <c r="E26" s="25"/>
      <c r="F26" s="25"/>
      <c r="G26" s="25"/>
      <c r="H26" s="25"/>
      <c r="I26" s="25"/>
      <c r="J26" s="25"/>
      <c r="K26" s="25"/>
      <c r="L26" s="25"/>
    </row>
    <row r="27" spans="1:12">
      <c r="A27" s="13"/>
      <c r="B27" s="25"/>
      <c r="C27" s="25"/>
      <c r="D27" s="25"/>
      <c r="E27" s="25"/>
      <c r="F27" s="25"/>
      <c r="G27" s="25"/>
      <c r="H27" s="25"/>
      <c r="I27" s="25"/>
      <c r="J27" s="25"/>
      <c r="K27" s="25"/>
      <c r="L27" s="25"/>
    </row>
    <row r="28" spans="1:12" ht="16.5" thickBot="1">
      <c r="A28" s="13"/>
      <c r="B28" s="63"/>
      <c r="C28" s="29"/>
      <c r="D28" s="74">
        <v>2014</v>
      </c>
      <c r="E28" s="74"/>
      <c r="F28" s="29"/>
      <c r="G28" s="74">
        <v>2013</v>
      </c>
      <c r="H28" s="74"/>
      <c r="I28" s="29"/>
      <c r="J28" s="74">
        <v>2012</v>
      </c>
      <c r="K28" s="74"/>
      <c r="L28" s="29"/>
    </row>
    <row r="29" spans="1:12" ht="15.75">
      <c r="A29" s="13"/>
      <c r="B29" s="63"/>
      <c r="C29" s="29"/>
      <c r="D29" s="73" t="s">
        <v>248</v>
      </c>
      <c r="E29" s="73"/>
      <c r="F29" s="73"/>
      <c r="G29" s="73"/>
      <c r="H29" s="73"/>
      <c r="I29" s="73"/>
      <c r="J29" s="73"/>
      <c r="K29" s="73"/>
      <c r="L29" s="29"/>
    </row>
    <row r="30" spans="1:12" ht="15.75">
      <c r="A30" s="13"/>
      <c r="B30" s="77" t="s">
        <v>84</v>
      </c>
      <c r="C30" s="33"/>
      <c r="D30" s="55"/>
      <c r="E30" s="55"/>
      <c r="F30" s="33"/>
      <c r="G30" s="55"/>
      <c r="H30" s="55"/>
      <c r="I30" s="33"/>
      <c r="J30" s="55"/>
      <c r="K30" s="55"/>
      <c r="L30" s="33"/>
    </row>
    <row r="31" spans="1:12" ht="15.75">
      <c r="A31" s="13"/>
      <c r="B31" s="69" t="s">
        <v>1178</v>
      </c>
      <c r="C31" s="36"/>
      <c r="D31" s="16" t="s">
        <v>250</v>
      </c>
      <c r="E31" s="114">
        <v>1930990</v>
      </c>
      <c r="F31" s="36"/>
      <c r="G31" s="17" t="s">
        <v>250</v>
      </c>
      <c r="H31" s="115">
        <v>1761716</v>
      </c>
      <c r="I31" s="36"/>
      <c r="J31" s="17" t="s">
        <v>250</v>
      </c>
      <c r="K31" s="115">
        <v>1701495</v>
      </c>
      <c r="L31" s="36"/>
    </row>
    <row r="32" spans="1:12" ht="15.75">
      <c r="A32" s="13"/>
      <c r="B32" s="66" t="s">
        <v>1179</v>
      </c>
      <c r="C32" s="33"/>
      <c r="D32" s="126">
        <v>316668</v>
      </c>
      <c r="E32" s="126"/>
      <c r="F32" s="33"/>
      <c r="G32" s="130">
        <v>246849</v>
      </c>
      <c r="H32" s="130"/>
      <c r="I32" s="33"/>
      <c r="J32" s="130">
        <v>132326</v>
      </c>
      <c r="K32" s="130"/>
      <c r="L32" s="33"/>
    </row>
    <row r="33" spans="1:12" ht="25.5">
      <c r="A33" s="13"/>
      <c r="B33" s="69" t="s">
        <v>1180</v>
      </c>
      <c r="C33" s="36"/>
      <c r="D33" s="127">
        <v>158581</v>
      </c>
      <c r="E33" s="127"/>
      <c r="F33" s="36"/>
      <c r="G33" s="135">
        <v>137546</v>
      </c>
      <c r="H33" s="135"/>
      <c r="I33" s="36"/>
      <c r="J33" s="135">
        <v>115968</v>
      </c>
      <c r="K33" s="135"/>
      <c r="L33" s="36"/>
    </row>
    <row r="34" spans="1:12" ht="25.5">
      <c r="A34" s="13"/>
      <c r="B34" s="66" t="s">
        <v>1181</v>
      </c>
      <c r="C34" s="33"/>
      <c r="D34" s="126">
        <v>152632</v>
      </c>
      <c r="E34" s="126"/>
      <c r="F34" s="33"/>
      <c r="G34" s="130">
        <v>105223</v>
      </c>
      <c r="H34" s="130"/>
      <c r="I34" s="33"/>
      <c r="J34" s="130">
        <v>66431</v>
      </c>
      <c r="K34" s="130"/>
      <c r="L34" s="33"/>
    </row>
    <row r="35" spans="1:12" ht="25.5">
      <c r="A35" s="13"/>
      <c r="B35" s="69" t="s">
        <v>1182</v>
      </c>
      <c r="C35" s="36"/>
      <c r="D35" s="127">
        <v>94628</v>
      </c>
      <c r="E35" s="127"/>
      <c r="F35" s="36"/>
      <c r="G35" s="135">
        <v>82169</v>
      </c>
      <c r="H35" s="135"/>
      <c r="I35" s="36"/>
      <c r="J35" s="135">
        <v>77619</v>
      </c>
      <c r="K35" s="135"/>
      <c r="L35" s="36"/>
    </row>
    <row r="36" spans="1:12" ht="16.5" thickBot="1">
      <c r="A36" s="13"/>
      <c r="B36" s="66" t="s">
        <v>1183</v>
      </c>
      <c r="C36" s="33"/>
      <c r="D36" s="86" t="s">
        <v>1184</v>
      </c>
      <c r="E36" s="86"/>
      <c r="F36" s="67" t="s">
        <v>351</v>
      </c>
      <c r="G36" s="87" t="s">
        <v>1185</v>
      </c>
      <c r="H36" s="87"/>
      <c r="I36" s="68" t="s">
        <v>351</v>
      </c>
      <c r="J36" s="87" t="s">
        <v>1186</v>
      </c>
      <c r="K36" s="87"/>
      <c r="L36" s="68" t="s">
        <v>351</v>
      </c>
    </row>
    <row r="37" spans="1:12" ht="16.5" thickBot="1">
      <c r="A37" s="13"/>
      <c r="B37" s="219" t="s">
        <v>1187</v>
      </c>
      <c r="C37" s="36"/>
      <c r="D37" s="80" t="s">
        <v>250</v>
      </c>
      <c r="E37" s="211">
        <v>2612693</v>
      </c>
      <c r="F37" s="36"/>
      <c r="G37" s="81" t="s">
        <v>250</v>
      </c>
      <c r="H37" s="212">
        <v>2299549</v>
      </c>
      <c r="I37" s="36"/>
      <c r="J37" s="81" t="s">
        <v>250</v>
      </c>
      <c r="K37" s="212">
        <v>2065999</v>
      </c>
      <c r="L37" s="36"/>
    </row>
    <row r="38" spans="1:12" ht="16.5" thickTop="1">
      <c r="A38" s="13"/>
      <c r="B38" s="77"/>
      <c r="C38" s="33"/>
      <c r="D38" s="62"/>
      <c r="E38" s="62"/>
      <c r="F38" s="33"/>
      <c r="G38" s="62"/>
      <c r="H38" s="62"/>
      <c r="I38" s="33"/>
      <c r="J38" s="62"/>
      <c r="K38" s="62"/>
      <c r="L38" s="33"/>
    </row>
    <row r="39" spans="1:12" ht="15.75">
      <c r="A39" s="13"/>
      <c r="B39" s="82" t="s">
        <v>85</v>
      </c>
      <c r="C39" s="36"/>
      <c r="D39" s="60"/>
      <c r="E39" s="60"/>
      <c r="F39" s="36"/>
      <c r="G39" s="60"/>
      <c r="H39" s="60"/>
      <c r="I39" s="36"/>
      <c r="J39" s="60"/>
      <c r="K39" s="60"/>
      <c r="L39" s="36"/>
    </row>
    <row r="40" spans="1:12" ht="15.75">
      <c r="A40" s="13"/>
      <c r="B40" s="66" t="s">
        <v>1178</v>
      </c>
      <c r="C40" s="33"/>
      <c r="D40" s="55"/>
      <c r="E40" s="55"/>
      <c r="F40" s="33"/>
      <c r="G40" s="55"/>
      <c r="H40" s="55"/>
      <c r="I40" s="33"/>
      <c r="J40" s="55"/>
      <c r="K40" s="55"/>
      <c r="L40" s="33"/>
    </row>
    <row r="41" spans="1:12" ht="15.75">
      <c r="A41" s="13"/>
      <c r="B41" s="220" t="s">
        <v>1188</v>
      </c>
      <c r="C41" s="36"/>
      <c r="D41" s="16" t="s">
        <v>250</v>
      </c>
      <c r="E41" s="114">
        <v>1121177</v>
      </c>
      <c r="F41" s="36"/>
      <c r="G41" s="17" t="s">
        <v>250</v>
      </c>
      <c r="H41" s="115">
        <v>1075259</v>
      </c>
      <c r="I41" s="36"/>
      <c r="J41" s="17" t="s">
        <v>250</v>
      </c>
      <c r="K41" s="115">
        <v>1071084</v>
      </c>
      <c r="L41" s="36"/>
    </row>
    <row r="42" spans="1:12" ht="15.75">
      <c r="A42" s="13"/>
      <c r="B42" s="221" t="s">
        <v>1189</v>
      </c>
      <c r="C42" s="33"/>
      <c r="D42" s="126">
        <v>360850</v>
      </c>
      <c r="E42" s="126"/>
      <c r="F42" s="33"/>
      <c r="G42" s="130">
        <v>332433</v>
      </c>
      <c r="H42" s="130"/>
      <c r="I42" s="33"/>
      <c r="J42" s="130">
        <v>329284</v>
      </c>
      <c r="K42" s="130"/>
      <c r="L42" s="33"/>
    </row>
    <row r="43" spans="1:12" ht="15.75">
      <c r="A43" s="13"/>
      <c r="B43" s="220" t="s">
        <v>1190</v>
      </c>
      <c r="C43" s="36"/>
      <c r="D43" s="127">
        <v>46955</v>
      </c>
      <c r="E43" s="127"/>
      <c r="F43" s="36"/>
      <c r="G43" s="135">
        <v>43865</v>
      </c>
      <c r="H43" s="135"/>
      <c r="I43" s="36"/>
      <c r="J43" s="135">
        <v>43336</v>
      </c>
      <c r="K43" s="135"/>
      <c r="L43" s="36"/>
    </row>
    <row r="44" spans="1:12" ht="15.75">
      <c r="A44" s="13"/>
      <c r="B44" s="221" t="s">
        <v>1191</v>
      </c>
      <c r="C44" s="33"/>
      <c r="D44" s="126">
        <v>24960</v>
      </c>
      <c r="E44" s="126"/>
      <c r="F44" s="33"/>
      <c r="G44" s="130">
        <v>21823</v>
      </c>
      <c r="H44" s="130"/>
      <c r="I44" s="33"/>
      <c r="J44" s="130">
        <v>20742</v>
      </c>
      <c r="K44" s="130"/>
      <c r="L44" s="33"/>
    </row>
    <row r="45" spans="1:12" ht="15.75">
      <c r="A45" s="13"/>
      <c r="B45" s="220" t="s">
        <v>1192</v>
      </c>
      <c r="C45" s="36"/>
      <c r="D45" s="127">
        <v>15398</v>
      </c>
      <c r="E45" s="127"/>
      <c r="F45" s="36"/>
      <c r="G45" s="135">
        <v>15027</v>
      </c>
      <c r="H45" s="135"/>
      <c r="I45" s="36"/>
      <c r="J45" s="135">
        <v>14713</v>
      </c>
      <c r="K45" s="135"/>
      <c r="L45" s="36"/>
    </row>
    <row r="46" spans="1:12" ht="15.75">
      <c r="A46" s="13"/>
      <c r="B46" s="221" t="s">
        <v>149</v>
      </c>
      <c r="C46" s="33"/>
      <c r="D46" s="126">
        <v>68752</v>
      </c>
      <c r="E46" s="126"/>
      <c r="F46" s="33"/>
      <c r="G46" s="130">
        <v>72971</v>
      </c>
      <c r="H46" s="130"/>
      <c r="I46" s="33"/>
      <c r="J46" s="130">
        <v>78672</v>
      </c>
      <c r="K46" s="130"/>
      <c r="L46" s="33"/>
    </row>
    <row r="47" spans="1:12" ht="15.75">
      <c r="A47" s="13"/>
      <c r="B47" s="220" t="s">
        <v>1193</v>
      </c>
      <c r="C47" s="36"/>
      <c r="D47" s="127">
        <v>229443</v>
      </c>
      <c r="E47" s="127"/>
      <c r="F47" s="36"/>
      <c r="G47" s="135">
        <v>180689</v>
      </c>
      <c r="H47" s="135"/>
      <c r="I47" s="36"/>
      <c r="J47" s="135">
        <v>156810</v>
      </c>
      <c r="K47" s="135"/>
      <c r="L47" s="36"/>
    </row>
    <row r="48" spans="1:12" ht="25.5">
      <c r="A48" s="13"/>
      <c r="B48" s="221" t="s">
        <v>154</v>
      </c>
      <c r="C48" s="33"/>
      <c r="D48" s="56" t="s">
        <v>1194</v>
      </c>
      <c r="E48" s="56"/>
      <c r="F48" s="67" t="s">
        <v>351</v>
      </c>
      <c r="G48" s="57" t="s">
        <v>1024</v>
      </c>
      <c r="H48" s="57"/>
      <c r="I48" s="68" t="s">
        <v>351</v>
      </c>
      <c r="J48" s="57" t="s">
        <v>1195</v>
      </c>
      <c r="K48" s="57"/>
      <c r="L48" s="68" t="s">
        <v>351</v>
      </c>
    </row>
    <row r="49" spans="1:12" ht="15.75">
      <c r="A49" s="13"/>
      <c r="B49" s="220" t="s">
        <v>1196</v>
      </c>
      <c r="C49" s="36"/>
      <c r="D49" s="127">
        <v>5309</v>
      </c>
      <c r="E49" s="127"/>
      <c r="F49" s="36"/>
      <c r="G49" s="135">
        <v>1831</v>
      </c>
      <c r="H49" s="135"/>
      <c r="I49" s="36"/>
      <c r="J49" s="174" t="s">
        <v>306</v>
      </c>
      <c r="K49" s="174"/>
      <c r="L49" s="36"/>
    </row>
    <row r="50" spans="1:12" ht="16.5" thickBot="1">
      <c r="A50" s="13"/>
      <c r="B50" s="221" t="s">
        <v>38</v>
      </c>
      <c r="C50" s="33"/>
      <c r="D50" s="122">
        <v>9524</v>
      </c>
      <c r="E50" s="122"/>
      <c r="F50" s="33"/>
      <c r="G50" s="124">
        <v>8361</v>
      </c>
      <c r="H50" s="124"/>
      <c r="I50" s="33"/>
      <c r="J50" s="124">
        <v>7365</v>
      </c>
      <c r="K50" s="124"/>
      <c r="L50" s="33"/>
    </row>
    <row r="51" spans="1:12" ht="25.5">
      <c r="A51" s="13"/>
      <c r="B51" s="222" t="s">
        <v>1197</v>
      </c>
      <c r="C51" s="36"/>
      <c r="D51" s="136">
        <v>1880897</v>
      </c>
      <c r="E51" s="136"/>
      <c r="F51" s="36"/>
      <c r="G51" s="137">
        <v>1751683</v>
      </c>
      <c r="H51" s="137"/>
      <c r="I51" s="36"/>
      <c r="J51" s="137">
        <v>1721295</v>
      </c>
      <c r="K51" s="137"/>
      <c r="L51" s="36"/>
    </row>
    <row r="52" spans="1:12" ht="15.75">
      <c r="A52" s="13"/>
      <c r="B52" s="66"/>
      <c r="C52" s="33"/>
      <c r="D52" s="55"/>
      <c r="E52" s="55"/>
      <c r="F52" s="33"/>
      <c r="G52" s="55"/>
      <c r="H52" s="55"/>
      <c r="I52" s="33"/>
      <c r="J52" s="55"/>
      <c r="K52" s="55"/>
      <c r="L52" s="33"/>
    </row>
    <row r="53" spans="1:12" ht="15.75">
      <c r="A53" s="13"/>
      <c r="B53" s="69" t="s">
        <v>1179</v>
      </c>
      <c r="C53" s="36"/>
      <c r="D53" s="60"/>
      <c r="E53" s="60"/>
      <c r="F53" s="36"/>
      <c r="G53" s="60"/>
      <c r="H53" s="60"/>
      <c r="I53" s="36"/>
      <c r="J53" s="60"/>
      <c r="K53" s="60"/>
      <c r="L53" s="36"/>
    </row>
    <row r="54" spans="1:12" ht="15.75">
      <c r="A54" s="13"/>
      <c r="B54" s="221" t="s">
        <v>1198</v>
      </c>
      <c r="C54" s="33"/>
      <c r="D54" s="126">
        <v>235006</v>
      </c>
      <c r="E54" s="126"/>
      <c r="F54" s="33"/>
      <c r="G54" s="130">
        <v>188561</v>
      </c>
      <c r="H54" s="130"/>
      <c r="I54" s="33"/>
      <c r="J54" s="130">
        <v>101559</v>
      </c>
      <c r="K54" s="130"/>
      <c r="L54" s="33"/>
    </row>
    <row r="55" spans="1:12" ht="15.75">
      <c r="A55" s="13"/>
      <c r="B55" s="220" t="s">
        <v>149</v>
      </c>
      <c r="C55" s="36"/>
      <c r="D55" s="127">
        <v>11362</v>
      </c>
      <c r="E55" s="127"/>
      <c r="F55" s="36"/>
      <c r="G55" s="135">
        <v>10516</v>
      </c>
      <c r="H55" s="135"/>
      <c r="I55" s="36"/>
      <c r="J55" s="135">
        <v>5438</v>
      </c>
      <c r="K55" s="135"/>
      <c r="L55" s="36"/>
    </row>
    <row r="56" spans="1:12" ht="16.5" thickBot="1">
      <c r="A56" s="13"/>
      <c r="B56" s="221" t="s">
        <v>1199</v>
      </c>
      <c r="C56" s="33"/>
      <c r="D56" s="122">
        <v>54660</v>
      </c>
      <c r="E56" s="122"/>
      <c r="F56" s="33"/>
      <c r="G56" s="124">
        <v>40816</v>
      </c>
      <c r="H56" s="124"/>
      <c r="I56" s="33"/>
      <c r="J56" s="124">
        <v>22927</v>
      </c>
      <c r="K56" s="124"/>
      <c r="L56" s="33"/>
    </row>
    <row r="57" spans="1:12" ht="15.75">
      <c r="A57" s="13"/>
      <c r="B57" s="222" t="s">
        <v>1200</v>
      </c>
      <c r="C57" s="36"/>
      <c r="D57" s="136">
        <v>301028</v>
      </c>
      <c r="E57" s="136"/>
      <c r="F57" s="36"/>
      <c r="G57" s="137">
        <v>239893</v>
      </c>
      <c r="H57" s="137"/>
      <c r="I57" s="36"/>
      <c r="J57" s="137">
        <v>129924</v>
      </c>
      <c r="K57" s="137"/>
      <c r="L57" s="36"/>
    </row>
    <row r="58" spans="1:12" ht="15.75">
      <c r="A58" s="13"/>
      <c r="B58" s="66"/>
      <c r="C58" s="33"/>
      <c r="D58" s="55"/>
      <c r="E58" s="55"/>
      <c r="F58" s="33"/>
      <c r="G58" s="55"/>
      <c r="H58" s="55"/>
      <c r="I58" s="33"/>
      <c r="J58" s="55"/>
      <c r="K58" s="55"/>
      <c r="L58" s="33"/>
    </row>
    <row r="59" spans="1:12" ht="25.5">
      <c r="A59" s="13"/>
      <c r="B59" s="69" t="s">
        <v>1180</v>
      </c>
      <c r="C59" s="36"/>
      <c r="D59" s="127">
        <v>155459</v>
      </c>
      <c r="E59" s="127"/>
      <c r="F59" s="36"/>
      <c r="G59" s="135">
        <v>134272</v>
      </c>
      <c r="H59" s="135"/>
      <c r="I59" s="36"/>
      <c r="J59" s="135">
        <v>114033</v>
      </c>
      <c r="K59" s="135"/>
      <c r="L59" s="36"/>
    </row>
    <row r="60" spans="1:12" ht="25.5">
      <c r="A60" s="13"/>
      <c r="B60" s="66" t="s">
        <v>1181</v>
      </c>
      <c r="C60" s="33"/>
      <c r="D60" s="126">
        <v>148797</v>
      </c>
      <c r="E60" s="126"/>
      <c r="F60" s="33"/>
      <c r="G60" s="130">
        <v>102250</v>
      </c>
      <c r="H60" s="130"/>
      <c r="I60" s="33"/>
      <c r="J60" s="130">
        <v>63418</v>
      </c>
      <c r="K60" s="130"/>
      <c r="L60" s="33"/>
    </row>
    <row r="61" spans="1:12" ht="25.5">
      <c r="A61" s="13"/>
      <c r="B61" s="69" t="s">
        <v>1182</v>
      </c>
      <c r="C61" s="36"/>
      <c r="D61" s="127">
        <v>91449</v>
      </c>
      <c r="E61" s="127"/>
      <c r="F61" s="36"/>
      <c r="G61" s="135">
        <v>80319</v>
      </c>
      <c r="H61" s="135"/>
      <c r="I61" s="36"/>
      <c r="J61" s="135">
        <v>76927</v>
      </c>
      <c r="K61" s="135"/>
      <c r="L61" s="36"/>
    </row>
    <row r="62" spans="1:12" ht="16.5" thickBot="1">
      <c r="A62" s="13"/>
      <c r="B62" s="66" t="s">
        <v>1201</v>
      </c>
      <c r="C62" s="33"/>
      <c r="D62" s="86" t="s">
        <v>1202</v>
      </c>
      <c r="E62" s="86"/>
      <c r="F62" s="67" t="s">
        <v>351</v>
      </c>
      <c r="G62" s="87" t="s">
        <v>1203</v>
      </c>
      <c r="H62" s="87"/>
      <c r="I62" s="68" t="s">
        <v>351</v>
      </c>
      <c r="J62" s="87" t="s">
        <v>1204</v>
      </c>
      <c r="K62" s="87"/>
      <c r="L62" s="68" t="s">
        <v>351</v>
      </c>
    </row>
    <row r="63" spans="1:12" ht="16.5" thickBot="1">
      <c r="A63" s="13"/>
      <c r="B63" s="219" t="s">
        <v>1205</v>
      </c>
      <c r="C63" s="36"/>
      <c r="D63" s="80" t="s">
        <v>250</v>
      </c>
      <c r="E63" s="211">
        <v>2543454</v>
      </c>
      <c r="F63" s="36"/>
      <c r="G63" s="81" t="s">
        <v>250</v>
      </c>
      <c r="H63" s="212">
        <v>2280479</v>
      </c>
      <c r="I63" s="36"/>
      <c r="J63" s="81" t="s">
        <v>250</v>
      </c>
      <c r="K63" s="212">
        <v>2080567</v>
      </c>
      <c r="L63" s="36"/>
    </row>
    <row r="64" spans="1:12" ht="16.5" thickTop="1">
      <c r="A64" s="13"/>
      <c r="B64" s="77"/>
      <c r="C64" s="33"/>
      <c r="D64" s="62"/>
      <c r="E64" s="62"/>
      <c r="F64" s="33"/>
      <c r="G64" s="62"/>
      <c r="H64" s="62"/>
      <c r="I64" s="33"/>
      <c r="J64" s="62"/>
      <c r="K64" s="62"/>
      <c r="L64" s="33"/>
    </row>
    <row r="65" spans="1:12" ht="15.75">
      <c r="A65" s="13"/>
      <c r="B65" s="82" t="s">
        <v>86</v>
      </c>
      <c r="C65" s="36"/>
      <c r="D65" s="60"/>
      <c r="E65" s="60"/>
      <c r="F65" s="36"/>
      <c r="G65" s="60"/>
      <c r="H65" s="60"/>
      <c r="I65" s="36"/>
      <c r="J65" s="60"/>
      <c r="K65" s="60"/>
      <c r="L65" s="36"/>
    </row>
    <row r="66" spans="1:12" ht="15.75">
      <c r="A66" s="13"/>
      <c r="B66" s="66" t="s">
        <v>1178</v>
      </c>
      <c r="C66" s="33"/>
      <c r="D66" s="67" t="s">
        <v>250</v>
      </c>
      <c r="E66" s="98">
        <v>50093</v>
      </c>
      <c r="F66" s="33"/>
      <c r="G66" s="68" t="s">
        <v>250</v>
      </c>
      <c r="H66" s="117">
        <v>10033</v>
      </c>
      <c r="I66" s="33"/>
      <c r="J66" s="68" t="s">
        <v>250</v>
      </c>
      <c r="K66" s="41" t="s">
        <v>1206</v>
      </c>
      <c r="L66" s="68" t="s">
        <v>351</v>
      </c>
    </row>
    <row r="67" spans="1:12" ht="15.75">
      <c r="A67" s="13"/>
      <c r="B67" s="69" t="s">
        <v>1179</v>
      </c>
      <c r="C67" s="36"/>
      <c r="D67" s="127">
        <v>15640</v>
      </c>
      <c r="E67" s="127"/>
      <c r="F67" s="36"/>
      <c r="G67" s="135">
        <v>6956</v>
      </c>
      <c r="H67" s="135"/>
      <c r="I67" s="36"/>
      <c r="J67" s="135">
        <v>2402</v>
      </c>
      <c r="K67" s="135"/>
      <c r="L67" s="36"/>
    </row>
    <row r="68" spans="1:12" ht="25.5">
      <c r="A68" s="13"/>
      <c r="B68" s="66" t="s">
        <v>1180</v>
      </c>
      <c r="C68" s="33"/>
      <c r="D68" s="126">
        <v>3122</v>
      </c>
      <c r="E68" s="126"/>
      <c r="F68" s="33"/>
      <c r="G68" s="130">
        <v>3274</v>
      </c>
      <c r="H68" s="130"/>
      <c r="I68" s="33"/>
      <c r="J68" s="130">
        <v>1935</v>
      </c>
      <c r="K68" s="130"/>
      <c r="L68" s="33"/>
    </row>
    <row r="69" spans="1:12" ht="25.5">
      <c r="A69" s="13"/>
      <c r="B69" s="69" t="s">
        <v>1181</v>
      </c>
      <c r="C69" s="36"/>
      <c r="D69" s="127">
        <v>3835</v>
      </c>
      <c r="E69" s="127"/>
      <c r="F69" s="36"/>
      <c r="G69" s="135">
        <v>2973</v>
      </c>
      <c r="H69" s="135"/>
      <c r="I69" s="36"/>
      <c r="J69" s="135">
        <v>3013</v>
      </c>
      <c r="K69" s="135"/>
      <c r="L69" s="36"/>
    </row>
    <row r="70" spans="1:12" ht="25.5">
      <c r="A70" s="13"/>
      <c r="B70" s="66" t="s">
        <v>1182</v>
      </c>
      <c r="C70" s="33"/>
      <c r="D70" s="126">
        <v>3179</v>
      </c>
      <c r="E70" s="126"/>
      <c r="F70" s="33"/>
      <c r="G70" s="130">
        <v>1850</v>
      </c>
      <c r="H70" s="130"/>
      <c r="I70" s="33"/>
      <c r="J70" s="57">
        <v>692</v>
      </c>
      <c r="K70" s="57"/>
      <c r="L70" s="33"/>
    </row>
    <row r="71" spans="1:12" ht="16.5" thickBot="1">
      <c r="A71" s="13"/>
      <c r="B71" s="69" t="s">
        <v>1183</v>
      </c>
      <c r="C71" s="36"/>
      <c r="D71" s="58" t="s">
        <v>1207</v>
      </c>
      <c r="E71" s="58"/>
      <c r="F71" s="16" t="s">
        <v>351</v>
      </c>
      <c r="G71" s="59" t="s">
        <v>1208</v>
      </c>
      <c r="H71" s="59"/>
      <c r="I71" s="17" t="s">
        <v>351</v>
      </c>
      <c r="J71" s="59" t="s">
        <v>1209</v>
      </c>
      <c r="K71" s="59"/>
      <c r="L71" s="17" t="s">
        <v>351</v>
      </c>
    </row>
    <row r="72" spans="1:12" ht="26.25" thickBot="1">
      <c r="A72" s="13"/>
      <c r="B72" s="164" t="s">
        <v>1210</v>
      </c>
      <c r="C72" s="33"/>
      <c r="D72" s="71" t="s">
        <v>250</v>
      </c>
      <c r="E72" s="119">
        <v>69239</v>
      </c>
      <c r="F72" s="33"/>
      <c r="G72" s="72" t="s">
        <v>250</v>
      </c>
      <c r="H72" s="120">
        <v>19070</v>
      </c>
      <c r="I72" s="33"/>
      <c r="J72" s="72" t="s">
        <v>250</v>
      </c>
      <c r="K72" s="46" t="s">
        <v>1211</v>
      </c>
      <c r="L72" s="68" t="s">
        <v>351</v>
      </c>
    </row>
    <row r="73" spans="1:12" ht="16.5" thickTop="1">
      <c r="A73" s="13"/>
      <c r="B73" s="82"/>
      <c r="C73" s="36"/>
      <c r="D73" s="61"/>
      <c r="E73" s="61"/>
      <c r="F73" s="36"/>
      <c r="G73" s="61"/>
      <c r="H73" s="61"/>
      <c r="I73" s="36"/>
      <c r="J73" s="61"/>
      <c r="K73" s="61"/>
      <c r="L73" s="36"/>
    </row>
    <row r="74" spans="1:12" ht="15.75">
      <c r="A74" s="13"/>
      <c r="B74" s="77" t="s">
        <v>87</v>
      </c>
      <c r="C74" s="33"/>
      <c r="D74" s="55"/>
      <c r="E74" s="55"/>
      <c r="F74" s="33"/>
      <c r="G74" s="55"/>
      <c r="H74" s="55"/>
      <c r="I74" s="33"/>
      <c r="J74" s="55"/>
      <c r="K74" s="55"/>
      <c r="L74" s="33"/>
    </row>
    <row r="75" spans="1:12" ht="15.75">
      <c r="A75" s="13"/>
      <c r="B75" s="220" t="s">
        <v>1212</v>
      </c>
      <c r="C75" s="36"/>
      <c r="D75" s="16" t="s">
        <v>250</v>
      </c>
      <c r="E75" s="37">
        <v>851</v>
      </c>
      <c r="F75" s="36"/>
      <c r="G75" s="17" t="s">
        <v>250</v>
      </c>
      <c r="H75" s="38">
        <v>681</v>
      </c>
      <c r="I75" s="36"/>
      <c r="J75" s="17" t="s">
        <v>250</v>
      </c>
      <c r="K75" s="38">
        <v>808</v>
      </c>
      <c r="L75" s="36"/>
    </row>
    <row r="76" spans="1:12" ht="25.5">
      <c r="A76" s="13"/>
      <c r="B76" s="221" t="s">
        <v>1213</v>
      </c>
      <c r="C76" s="33"/>
      <c r="D76" s="56" t="s">
        <v>1214</v>
      </c>
      <c r="E76" s="56"/>
      <c r="F76" s="67" t="s">
        <v>351</v>
      </c>
      <c r="G76" s="57" t="s">
        <v>1215</v>
      </c>
      <c r="H76" s="57"/>
      <c r="I76" s="68" t="s">
        <v>351</v>
      </c>
      <c r="J76" s="57" t="s">
        <v>1216</v>
      </c>
      <c r="K76" s="57"/>
      <c r="L76" s="68" t="s">
        <v>351</v>
      </c>
    </row>
    <row r="77" spans="1:12" ht="16.5" thickBot="1">
      <c r="A77" s="13"/>
      <c r="B77" s="220" t="s">
        <v>1217</v>
      </c>
      <c r="C77" s="36"/>
      <c r="D77" s="121">
        <v>3712</v>
      </c>
      <c r="E77" s="121"/>
      <c r="F77" s="36"/>
      <c r="G77" s="131">
        <v>3893</v>
      </c>
      <c r="H77" s="131"/>
      <c r="I77" s="36"/>
      <c r="J77" s="131">
        <v>2041</v>
      </c>
      <c r="K77" s="131"/>
      <c r="L77" s="36"/>
    </row>
    <row r="78" spans="1:12" ht="16.5" thickBot="1">
      <c r="A78" s="13"/>
      <c r="B78" s="221" t="s">
        <v>91</v>
      </c>
      <c r="C78" s="33"/>
      <c r="D78" s="123">
        <v>1373</v>
      </c>
      <c r="E78" s="123"/>
      <c r="F78" s="33"/>
      <c r="G78" s="110">
        <v>391</v>
      </c>
      <c r="H78" s="110"/>
      <c r="I78" s="33"/>
      <c r="J78" s="110" t="s">
        <v>1218</v>
      </c>
      <c r="K78" s="110"/>
      <c r="L78" s="68" t="s">
        <v>351</v>
      </c>
    </row>
    <row r="79" spans="1:12" ht="15.75">
      <c r="A79" s="13"/>
      <c r="B79" s="82"/>
      <c r="C79" s="36"/>
      <c r="D79" s="111"/>
      <c r="E79" s="111"/>
      <c r="F79" s="36"/>
      <c r="G79" s="111"/>
      <c r="H79" s="111"/>
      <c r="I79" s="36"/>
      <c r="J79" s="111"/>
      <c r="K79" s="111"/>
      <c r="L79" s="36"/>
    </row>
    <row r="80" spans="1:12" ht="26.25" thickBot="1">
      <c r="A80" s="13"/>
      <c r="B80" s="77" t="s">
        <v>92</v>
      </c>
      <c r="C80" s="33"/>
      <c r="D80" s="71" t="s">
        <v>250</v>
      </c>
      <c r="E80" s="119">
        <v>70612</v>
      </c>
      <c r="F80" s="33"/>
      <c r="G80" s="72" t="s">
        <v>250</v>
      </c>
      <c r="H80" s="120">
        <v>19461</v>
      </c>
      <c r="I80" s="33"/>
      <c r="J80" s="72" t="s">
        <v>250</v>
      </c>
      <c r="K80" s="46" t="s">
        <v>1219</v>
      </c>
      <c r="L80" s="68" t="s">
        <v>351</v>
      </c>
    </row>
    <row r="81" spans="1:12" ht="15.75" thickTop="1">
      <c r="A81" s="13"/>
      <c r="B81" s="25"/>
      <c r="C81" s="25"/>
      <c r="D81" s="25"/>
      <c r="E81" s="25"/>
      <c r="F81" s="25"/>
      <c r="G81" s="25"/>
      <c r="H81" s="25"/>
      <c r="I81" s="25"/>
      <c r="J81" s="25"/>
      <c r="K81" s="25"/>
      <c r="L81" s="25"/>
    </row>
    <row r="82" spans="1:12" ht="25.5">
      <c r="A82" s="13"/>
      <c r="B82" s="4"/>
      <c r="C82" s="14">
        <v>-1</v>
      </c>
      <c r="D82" s="4"/>
      <c r="E82" s="15" t="s">
        <v>1220</v>
      </c>
    </row>
    <row r="83" spans="1:12" ht="25.5">
      <c r="A83" s="13"/>
      <c r="B83" s="4"/>
      <c r="C83" s="14">
        <v>-2</v>
      </c>
      <c r="D83" s="4"/>
      <c r="E83" s="15" t="s">
        <v>1221</v>
      </c>
    </row>
    <row r="84" spans="1:12" ht="153">
      <c r="A84" s="13"/>
      <c r="B84" s="4"/>
      <c r="C84" s="14">
        <v>-3</v>
      </c>
      <c r="D84" s="4"/>
      <c r="E84" s="15" t="s">
        <v>1222</v>
      </c>
    </row>
    <row r="85" spans="1:12">
      <c r="A85" s="13"/>
      <c r="B85" s="25"/>
      <c r="C85" s="25"/>
      <c r="D85" s="25"/>
      <c r="E85" s="25"/>
      <c r="F85" s="25"/>
      <c r="G85" s="25"/>
      <c r="H85" s="25"/>
      <c r="I85" s="25"/>
      <c r="J85" s="25"/>
      <c r="K85" s="25"/>
      <c r="L85" s="25"/>
    </row>
    <row r="86" spans="1:12">
      <c r="A86" s="13"/>
      <c r="B86" s="25" t="s">
        <v>1223</v>
      </c>
      <c r="C86" s="25"/>
      <c r="D86" s="25"/>
      <c r="E86" s="25"/>
      <c r="F86" s="25"/>
      <c r="G86" s="25"/>
      <c r="H86" s="25"/>
      <c r="I86" s="25"/>
      <c r="J86" s="25"/>
      <c r="K86" s="25"/>
      <c r="L86" s="25"/>
    </row>
    <row r="87" spans="1:12">
      <c r="A87" s="13"/>
      <c r="B87" s="25"/>
      <c r="C87" s="25"/>
      <c r="D87" s="25"/>
      <c r="E87" s="25"/>
      <c r="F87" s="25"/>
      <c r="G87" s="25"/>
      <c r="H87" s="25"/>
      <c r="I87" s="25"/>
      <c r="J87" s="25"/>
      <c r="K87" s="25"/>
      <c r="L87" s="25"/>
    </row>
    <row r="88" spans="1:12" ht="16.5" thickBot="1">
      <c r="A88" s="13"/>
      <c r="B88" s="63"/>
      <c r="C88" s="29"/>
      <c r="D88" s="74" t="s">
        <v>1224</v>
      </c>
      <c r="E88" s="74"/>
      <c r="F88" s="74"/>
      <c r="G88" s="74"/>
      <c r="H88" s="74"/>
      <c r="I88" s="74"/>
      <c r="J88" s="74"/>
      <c r="K88" s="74"/>
      <c r="L88" s="29"/>
    </row>
    <row r="89" spans="1:12" ht="16.5" thickBot="1">
      <c r="A89" s="13"/>
      <c r="B89" s="63"/>
      <c r="C89" s="29"/>
      <c r="D89" s="162">
        <v>2014</v>
      </c>
      <c r="E89" s="162"/>
      <c r="F89" s="29"/>
      <c r="G89" s="162">
        <v>2013</v>
      </c>
      <c r="H89" s="162"/>
      <c r="I89" s="29"/>
      <c r="J89" s="162">
        <v>2012</v>
      </c>
      <c r="K89" s="162"/>
      <c r="L89" s="29"/>
    </row>
    <row r="90" spans="1:12" ht="15.75">
      <c r="A90" s="13"/>
      <c r="B90" s="63"/>
      <c r="C90" s="29"/>
      <c r="D90" s="73" t="s">
        <v>248</v>
      </c>
      <c r="E90" s="73"/>
      <c r="F90" s="73"/>
      <c r="G90" s="73"/>
      <c r="H90" s="73"/>
      <c r="I90" s="73"/>
      <c r="J90" s="73"/>
      <c r="K90" s="73"/>
      <c r="L90" s="29"/>
    </row>
    <row r="91" spans="1:12" ht="15.75">
      <c r="A91" s="13"/>
      <c r="B91" s="77" t="s">
        <v>85</v>
      </c>
      <c r="C91" s="33"/>
      <c r="D91" s="55"/>
      <c r="E91" s="55"/>
      <c r="F91" s="33"/>
      <c r="G91" s="55"/>
      <c r="H91" s="55"/>
      <c r="I91" s="33"/>
      <c r="J91" s="55"/>
      <c r="K91" s="55"/>
      <c r="L91" s="33"/>
    </row>
    <row r="92" spans="1:12" ht="15.75">
      <c r="A92" s="13"/>
      <c r="B92" s="219" t="s">
        <v>1188</v>
      </c>
      <c r="C92" s="36"/>
      <c r="D92" s="16" t="s">
        <v>250</v>
      </c>
      <c r="E92" s="37" t="s">
        <v>1225</v>
      </c>
      <c r="F92" s="36"/>
      <c r="G92" s="17" t="s">
        <v>250</v>
      </c>
      <c r="H92" s="38" t="s">
        <v>1226</v>
      </c>
      <c r="I92" s="36"/>
      <c r="J92" s="17" t="s">
        <v>250</v>
      </c>
      <c r="K92" s="38" t="s">
        <v>1227</v>
      </c>
      <c r="L92" s="36"/>
    </row>
    <row r="93" spans="1:12" ht="25.5">
      <c r="A93" s="13"/>
      <c r="B93" s="164" t="s">
        <v>1228</v>
      </c>
      <c r="C93" s="33"/>
      <c r="D93" s="56" t="s">
        <v>1229</v>
      </c>
      <c r="E93" s="56"/>
      <c r="F93" s="33"/>
      <c r="G93" s="57" t="s">
        <v>1230</v>
      </c>
      <c r="H93" s="57"/>
      <c r="I93" s="33"/>
      <c r="J93" s="57" t="s">
        <v>1231</v>
      </c>
      <c r="K93" s="57"/>
      <c r="L93" s="33"/>
    </row>
    <row r="94" spans="1:12" ht="15.75">
      <c r="A94" s="13"/>
      <c r="B94" s="219" t="s">
        <v>1189</v>
      </c>
      <c r="C94" s="36"/>
      <c r="D94" s="129" t="s">
        <v>1232</v>
      </c>
      <c r="E94" s="129"/>
      <c r="F94" s="36"/>
      <c r="G94" s="94" t="s">
        <v>1233</v>
      </c>
      <c r="H94" s="94"/>
      <c r="I94" s="36"/>
      <c r="J94" s="94" t="s">
        <v>1234</v>
      </c>
      <c r="K94" s="94"/>
      <c r="L94" s="36"/>
    </row>
    <row r="95" spans="1:12" ht="15.75">
      <c r="A95" s="13"/>
      <c r="B95" s="164" t="s">
        <v>149</v>
      </c>
      <c r="C95" s="33"/>
      <c r="D95" s="56" t="s">
        <v>1235</v>
      </c>
      <c r="E95" s="56"/>
      <c r="F95" s="33"/>
      <c r="G95" s="57" t="s">
        <v>1236</v>
      </c>
      <c r="H95" s="57"/>
      <c r="I95" s="33"/>
      <c r="J95" s="57" t="s">
        <v>1237</v>
      </c>
      <c r="K95" s="57"/>
      <c r="L95" s="33"/>
    </row>
    <row r="96" spans="1:12" ht="16.5" thickBot="1">
      <c r="A96" s="13"/>
      <c r="B96" s="219" t="s">
        <v>38</v>
      </c>
      <c r="C96" s="36"/>
      <c r="D96" s="58" t="s">
        <v>1238</v>
      </c>
      <c r="E96" s="58"/>
      <c r="F96" s="36"/>
      <c r="G96" s="59" t="s">
        <v>1239</v>
      </c>
      <c r="H96" s="59"/>
      <c r="I96" s="36"/>
      <c r="J96" s="59" t="s">
        <v>1240</v>
      </c>
      <c r="K96" s="59"/>
      <c r="L96" s="36"/>
    </row>
    <row r="97" spans="1:12" ht="16.5" thickBot="1">
      <c r="A97" s="13"/>
      <c r="B97" s="66"/>
      <c r="C97" s="33"/>
      <c r="D97" s="71" t="s">
        <v>250</v>
      </c>
      <c r="E97" s="44" t="s">
        <v>1241</v>
      </c>
      <c r="F97" s="33"/>
      <c r="G97" s="72" t="s">
        <v>250</v>
      </c>
      <c r="H97" s="46" t="s">
        <v>1242</v>
      </c>
      <c r="I97" s="33"/>
      <c r="J97" s="72" t="s">
        <v>250</v>
      </c>
      <c r="K97" s="46" t="s">
        <v>1243</v>
      </c>
      <c r="L97" s="33"/>
    </row>
    <row r="98" spans="1:12" ht="15.75" thickTop="1">
      <c r="A98" s="13"/>
      <c r="B98" s="25"/>
      <c r="C98" s="25"/>
      <c r="D98" s="25"/>
      <c r="E98" s="25"/>
      <c r="F98" s="25"/>
      <c r="G98" s="25"/>
      <c r="H98" s="25"/>
      <c r="I98" s="25"/>
      <c r="J98" s="25"/>
      <c r="K98" s="25"/>
      <c r="L98" s="25"/>
    </row>
    <row r="99" spans="1:12">
      <c r="A99" s="13"/>
      <c r="B99" s="25" t="s">
        <v>1244</v>
      </c>
      <c r="C99" s="25"/>
      <c r="D99" s="25"/>
      <c r="E99" s="25"/>
      <c r="F99" s="25"/>
      <c r="G99" s="25"/>
      <c r="H99" s="25"/>
      <c r="I99" s="25"/>
      <c r="J99" s="25"/>
      <c r="K99" s="25"/>
      <c r="L99" s="25"/>
    </row>
    <row r="100" spans="1:12">
      <c r="A100" s="13"/>
      <c r="B100" s="25"/>
      <c r="C100" s="25"/>
      <c r="D100" s="25"/>
      <c r="E100" s="25"/>
      <c r="F100" s="25"/>
      <c r="G100" s="25"/>
      <c r="H100" s="25"/>
      <c r="I100" s="25"/>
      <c r="J100" s="25"/>
      <c r="K100" s="25"/>
      <c r="L100" s="25"/>
    </row>
    <row r="101" spans="1:12" ht="16.5" thickBot="1">
      <c r="A101" s="13"/>
      <c r="B101" s="63"/>
      <c r="C101" s="29"/>
      <c r="D101" s="74" t="s">
        <v>247</v>
      </c>
      <c r="E101" s="74"/>
      <c r="F101" s="74"/>
      <c r="G101" s="74"/>
      <c r="H101" s="74"/>
      <c r="I101" s="74"/>
      <c r="J101" s="74"/>
      <c r="K101" s="74"/>
      <c r="L101" s="29"/>
    </row>
    <row r="102" spans="1:12" ht="16.5" thickBot="1">
      <c r="A102" s="13"/>
      <c r="B102" s="63"/>
      <c r="C102" s="29"/>
      <c r="D102" s="162">
        <v>2014</v>
      </c>
      <c r="E102" s="162"/>
      <c r="F102" s="29"/>
      <c r="G102" s="162">
        <v>2013</v>
      </c>
      <c r="H102" s="162"/>
      <c r="I102" s="29"/>
      <c r="J102" s="162">
        <v>2012</v>
      </c>
      <c r="K102" s="162"/>
      <c r="L102" s="29"/>
    </row>
    <row r="103" spans="1:12" ht="15.75">
      <c r="A103" s="13"/>
      <c r="B103" s="63"/>
      <c r="C103" s="29"/>
      <c r="D103" s="73" t="s">
        <v>248</v>
      </c>
      <c r="E103" s="73"/>
      <c r="F103" s="73"/>
      <c r="G103" s="73"/>
      <c r="H103" s="73"/>
      <c r="I103" s="73"/>
      <c r="J103" s="73"/>
      <c r="K103" s="73"/>
      <c r="L103" s="29"/>
    </row>
    <row r="104" spans="1:12" ht="15.75">
      <c r="A104" s="13"/>
      <c r="B104" s="77" t="s">
        <v>1245</v>
      </c>
      <c r="C104" s="33"/>
      <c r="D104" s="55"/>
      <c r="E104" s="55"/>
      <c r="F104" s="33"/>
      <c r="G104" s="55"/>
      <c r="H104" s="55"/>
      <c r="I104" s="33"/>
      <c r="J104" s="55"/>
      <c r="K104" s="55"/>
      <c r="L104" s="33"/>
    </row>
    <row r="105" spans="1:12" ht="15.75">
      <c r="A105" s="13"/>
      <c r="B105" s="219" t="s">
        <v>1178</v>
      </c>
      <c r="C105" s="36"/>
      <c r="D105" s="16" t="s">
        <v>250</v>
      </c>
      <c r="E105" s="37" t="s">
        <v>1246</v>
      </c>
      <c r="F105" s="36"/>
      <c r="G105" s="17" t="s">
        <v>250</v>
      </c>
      <c r="H105" s="38" t="s">
        <v>1247</v>
      </c>
      <c r="I105" s="36"/>
      <c r="J105" s="17" t="s">
        <v>250</v>
      </c>
      <c r="K105" s="38" t="s">
        <v>1248</v>
      </c>
      <c r="L105" s="36"/>
    </row>
    <row r="106" spans="1:12" ht="15.75">
      <c r="A106" s="13"/>
      <c r="B106" s="164" t="s">
        <v>1249</v>
      </c>
      <c r="C106" s="33"/>
      <c r="D106" s="56" t="s">
        <v>1250</v>
      </c>
      <c r="E106" s="56"/>
      <c r="F106" s="33"/>
      <c r="G106" s="57" t="s">
        <v>1251</v>
      </c>
      <c r="H106" s="57"/>
      <c r="I106" s="33"/>
      <c r="J106" s="57" t="s">
        <v>1252</v>
      </c>
      <c r="K106" s="57"/>
      <c r="L106" s="33"/>
    </row>
    <row r="107" spans="1:12" ht="25.5">
      <c r="A107" s="13"/>
      <c r="B107" s="219" t="s">
        <v>1180</v>
      </c>
      <c r="C107" s="36"/>
      <c r="D107" s="129" t="s">
        <v>1253</v>
      </c>
      <c r="E107" s="129"/>
      <c r="F107" s="36"/>
      <c r="G107" s="94" t="s">
        <v>1254</v>
      </c>
      <c r="H107" s="94"/>
      <c r="I107" s="36"/>
      <c r="J107" s="94" t="s">
        <v>1255</v>
      </c>
      <c r="K107" s="94"/>
      <c r="L107" s="36"/>
    </row>
    <row r="108" spans="1:12" ht="25.5">
      <c r="A108" s="13"/>
      <c r="B108" s="164" t="s">
        <v>1181</v>
      </c>
      <c r="C108" s="33"/>
      <c r="D108" s="56" t="s">
        <v>1256</v>
      </c>
      <c r="E108" s="56"/>
      <c r="F108" s="33"/>
      <c r="G108" s="57" t="s">
        <v>1257</v>
      </c>
      <c r="H108" s="57"/>
      <c r="I108" s="33"/>
      <c r="J108" s="57" t="s">
        <v>1258</v>
      </c>
      <c r="K108" s="57"/>
      <c r="L108" s="33"/>
    </row>
    <row r="109" spans="1:12" ht="25.5">
      <c r="A109" s="13"/>
      <c r="B109" s="219" t="s">
        <v>1182</v>
      </c>
      <c r="C109" s="36"/>
      <c r="D109" s="129" t="s">
        <v>1259</v>
      </c>
      <c r="E109" s="129"/>
      <c r="F109" s="36"/>
      <c r="G109" s="94" t="s">
        <v>1260</v>
      </c>
      <c r="H109" s="94"/>
      <c r="I109" s="36"/>
      <c r="J109" s="94" t="s">
        <v>1261</v>
      </c>
      <c r="K109" s="94"/>
      <c r="L109" s="36"/>
    </row>
    <row r="110" spans="1:12" ht="16.5" thickBot="1">
      <c r="A110" s="13"/>
      <c r="B110" s="164" t="s">
        <v>1262</v>
      </c>
      <c r="C110" s="33"/>
      <c r="D110" s="86" t="s">
        <v>1263</v>
      </c>
      <c r="E110" s="86"/>
      <c r="F110" s="33"/>
      <c r="G110" s="87" t="s">
        <v>1264</v>
      </c>
      <c r="H110" s="87"/>
      <c r="I110" s="33"/>
      <c r="J110" s="87" t="s">
        <v>1265</v>
      </c>
      <c r="K110" s="87"/>
      <c r="L110" s="33"/>
    </row>
    <row r="111" spans="1:12" ht="16.5" thickBot="1">
      <c r="A111" s="13"/>
      <c r="B111" s="69"/>
      <c r="C111" s="36"/>
      <c r="D111" s="80" t="s">
        <v>250</v>
      </c>
      <c r="E111" s="50" t="s">
        <v>1266</v>
      </c>
      <c r="F111" s="36"/>
      <c r="G111" s="81" t="s">
        <v>250</v>
      </c>
      <c r="H111" s="52" t="s">
        <v>1267</v>
      </c>
      <c r="I111" s="36"/>
      <c r="J111" s="81" t="s">
        <v>250</v>
      </c>
      <c r="K111" s="52" t="s">
        <v>1268</v>
      </c>
      <c r="L111" s="36"/>
    </row>
    <row r="112" spans="1:12" ht="15.75" thickTop="1">
      <c r="A112" s="13"/>
      <c r="B112" s="25"/>
      <c r="C112" s="25"/>
      <c r="D112" s="25"/>
      <c r="E112" s="25"/>
      <c r="F112" s="25"/>
      <c r="G112" s="25"/>
      <c r="H112" s="25"/>
      <c r="I112" s="25"/>
      <c r="J112" s="25"/>
      <c r="K112" s="25"/>
      <c r="L112" s="25"/>
    </row>
    <row r="113" spans="1:12" ht="16.5" thickBot="1">
      <c r="A113" s="13"/>
      <c r="B113" s="63"/>
      <c r="C113" s="29"/>
      <c r="D113" s="74" t="s">
        <v>1224</v>
      </c>
      <c r="E113" s="74"/>
      <c r="F113" s="74"/>
      <c r="G113" s="74"/>
      <c r="H113" s="74"/>
      <c r="I113" s="74"/>
      <c r="J113" s="74"/>
      <c r="K113" s="74"/>
      <c r="L113" s="29"/>
    </row>
    <row r="114" spans="1:12" ht="16.5" thickBot="1">
      <c r="A114" s="13"/>
      <c r="B114" s="63"/>
      <c r="C114" s="29"/>
      <c r="D114" s="162">
        <v>2014</v>
      </c>
      <c r="E114" s="162"/>
      <c r="F114" s="29"/>
      <c r="G114" s="162">
        <v>2013</v>
      </c>
      <c r="H114" s="162"/>
      <c r="I114" s="29"/>
      <c r="J114" s="162">
        <v>2012</v>
      </c>
      <c r="K114" s="162"/>
      <c r="L114" s="29"/>
    </row>
    <row r="115" spans="1:12" ht="15.75">
      <c r="A115" s="13"/>
      <c r="B115" s="63"/>
      <c r="C115" s="29"/>
      <c r="D115" s="73" t="s">
        <v>248</v>
      </c>
      <c r="E115" s="73"/>
      <c r="F115" s="73"/>
      <c r="G115" s="73"/>
      <c r="H115" s="73"/>
      <c r="I115" s="73"/>
      <c r="J115" s="73"/>
      <c r="K115" s="73"/>
      <c r="L115" s="29"/>
    </row>
    <row r="116" spans="1:12" ht="15.75">
      <c r="A116" s="13"/>
      <c r="B116" s="77" t="s">
        <v>1269</v>
      </c>
      <c r="C116" s="33"/>
      <c r="D116" s="55"/>
      <c r="E116" s="55"/>
      <c r="F116" s="33"/>
      <c r="G116" s="55"/>
      <c r="H116" s="55"/>
      <c r="I116" s="33"/>
      <c r="J116" s="55"/>
      <c r="K116" s="55"/>
      <c r="L116" s="33"/>
    </row>
    <row r="117" spans="1:12" ht="15.75">
      <c r="A117" s="13"/>
      <c r="B117" s="219" t="s">
        <v>1270</v>
      </c>
      <c r="C117" s="36"/>
      <c r="D117" s="16" t="s">
        <v>250</v>
      </c>
      <c r="E117" s="37" t="s">
        <v>1271</v>
      </c>
      <c r="F117" s="36"/>
      <c r="G117" s="17" t="s">
        <v>250</v>
      </c>
      <c r="H117" s="38" t="s">
        <v>1272</v>
      </c>
      <c r="I117" s="36"/>
      <c r="J117" s="17" t="s">
        <v>250</v>
      </c>
      <c r="K117" s="38" t="s">
        <v>1273</v>
      </c>
      <c r="L117" s="36"/>
    </row>
    <row r="118" spans="1:12" ht="15.75">
      <c r="A118" s="13"/>
      <c r="B118" s="164" t="s">
        <v>1274</v>
      </c>
      <c r="C118" s="33"/>
      <c r="D118" s="56" t="s">
        <v>1275</v>
      </c>
      <c r="E118" s="56"/>
      <c r="F118" s="33"/>
      <c r="G118" s="57" t="s">
        <v>1276</v>
      </c>
      <c r="H118" s="57"/>
      <c r="I118" s="33"/>
      <c r="J118" s="57" t="s">
        <v>1277</v>
      </c>
      <c r="K118" s="57"/>
      <c r="L118" s="33"/>
    </row>
    <row r="119" spans="1:12" ht="25.5">
      <c r="A119" s="13"/>
      <c r="B119" s="219" t="s">
        <v>1180</v>
      </c>
      <c r="C119" s="36"/>
      <c r="D119" s="129" t="s">
        <v>1278</v>
      </c>
      <c r="E119" s="129"/>
      <c r="F119" s="36"/>
      <c r="G119" s="94" t="s">
        <v>1279</v>
      </c>
      <c r="H119" s="94"/>
      <c r="I119" s="36"/>
      <c r="J119" s="94" t="s">
        <v>1280</v>
      </c>
      <c r="K119" s="94"/>
      <c r="L119" s="36"/>
    </row>
    <row r="120" spans="1:12" ht="25.5">
      <c r="A120" s="13"/>
      <c r="B120" s="164" t="s">
        <v>1181</v>
      </c>
      <c r="C120" s="33"/>
      <c r="D120" s="56" t="s">
        <v>1281</v>
      </c>
      <c r="E120" s="56"/>
      <c r="F120" s="33"/>
      <c r="G120" s="57" t="s">
        <v>1282</v>
      </c>
      <c r="H120" s="57"/>
      <c r="I120" s="33"/>
      <c r="J120" s="57" t="s">
        <v>1283</v>
      </c>
      <c r="K120" s="57"/>
      <c r="L120" s="33"/>
    </row>
    <row r="121" spans="1:12" ht="25.5">
      <c r="A121" s="13"/>
      <c r="B121" s="219" t="s">
        <v>1182</v>
      </c>
      <c r="C121" s="36"/>
      <c r="D121" s="129" t="s">
        <v>1284</v>
      </c>
      <c r="E121" s="129"/>
      <c r="F121" s="36"/>
      <c r="G121" s="94" t="s">
        <v>1285</v>
      </c>
      <c r="H121" s="94"/>
      <c r="I121" s="36"/>
      <c r="J121" s="94" t="s">
        <v>1286</v>
      </c>
      <c r="K121" s="94"/>
      <c r="L121" s="36"/>
    </row>
    <row r="122" spans="1:12" ht="16.5" thickBot="1">
      <c r="A122" s="13"/>
      <c r="B122" s="164" t="s">
        <v>1183</v>
      </c>
      <c r="C122" s="33"/>
      <c r="D122" s="86" t="s">
        <v>1287</v>
      </c>
      <c r="E122" s="86"/>
      <c r="F122" s="33"/>
      <c r="G122" s="87" t="s">
        <v>1288</v>
      </c>
      <c r="H122" s="87"/>
      <c r="I122" s="33"/>
      <c r="J122" s="87" t="s">
        <v>1289</v>
      </c>
      <c r="K122" s="87"/>
      <c r="L122" s="33"/>
    </row>
    <row r="123" spans="1:12" ht="16.5" thickBot="1">
      <c r="A123" s="13"/>
      <c r="B123" s="82"/>
      <c r="C123" s="36"/>
      <c r="D123" s="80" t="s">
        <v>250</v>
      </c>
      <c r="E123" s="50" t="s">
        <v>1290</v>
      </c>
      <c r="F123" s="36"/>
      <c r="G123" s="81" t="s">
        <v>250</v>
      </c>
      <c r="H123" s="52" t="s">
        <v>1291</v>
      </c>
      <c r="I123" s="36"/>
      <c r="J123" s="81" t="s">
        <v>250</v>
      </c>
      <c r="K123" s="52" t="s">
        <v>1292</v>
      </c>
      <c r="L123" s="36"/>
    </row>
    <row r="124" spans="1:12" ht="15.75" thickTop="1">
      <c r="A124" s="13"/>
      <c r="B124" s="25"/>
      <c r="C124" s="25"/>
      <c r="D124" s="25"/>
      <c r="E124" s="25"/>
      <c r="F124" s="25"/>
      <c r="G124" s="25"/>
      <c r="H124" s="25"/>
      <c r="I124" s="25"/>
      <c r="J124" s="25"/>
      <c r="K124" s="25"/>
      <c r="L124" s="25"/>
    </row>
    <row r="125" spans="1:12" ht="16.5" thickBot="1">
      <c r="A125" s="13"/>
      <c r="B125" s="63"/>
      <c r="C125" s="29"/>
      <c r="D125" s="74" t="s">
        <v>1224</v>
      </c>
      <c r="E125" s="74"/>
      <c r="F125" s="74"/>
      <c r="G125" s="74"/>
      <c r="H125" s="74"/>
      <c r="I125" s="74"/>
      <c r="J125" s="74"/>
      <c r="K125" s="74"/>
      <c r="L125" s="29"/>
    </row>
    <row r="126" spans="1:12" ht="16.5" thickBot="1">
      <c r="A126" s="13"/>
      <c r="B126" s="63"/>
      <c r="C126" s="29"/>
      <c r="D126" s="162">
        <v>2014</v>
      </c>
      <c r="E126" s="162"/>
      <c r="F126" s="29"/>
      <c r="G126" s="162">
        <v>2013</v>
      </c>
      <c r="H126" s="162"/>
      <c r="I126" s="29"/>
      <c r="J126" s="162">
        <v>2012</v>
      </c>
      <c r="K126" s="162"/>
      <c r="L126" s="29"/>
    </row>
    <row r="127" spans="1:12" ht="15.75">
      <c r="A127" s="13"/>
      <c r="B127" s="63"/>
      <c r="C127" s="29"/>
      <c r="D127" s="73" t="s">
        <v>248</v>
      </c>
      <c r="E127" s="73"/>
      <c r="F127" s="73"/>
      <c r="G127" s="73"/>
      <c r="H127" s="73"/>
      <c r="I127" s="73"/>
      <c r="J127" s="73"/>
      <c r="K127" s="73"/>
      <c r="L127" s="29"/>
    </row>
    <row r="128" spans="1:12" ht="25.5">
      <c r="A128" s="13"/>
      <c r="B128" s="77" t="s">
        <v>1293</v>
      </c>
      <c r="C128" s="33"/>
      <c r="D128" s="55"/>
      <c r="E128" s="55"/>
      <c r="F128" s="33"/>
      <c r="G128" s="55"/>
      <c r="H128" s="55"/>
      <c r="I128" s="33"/>
      <c r="J128" s="55"/>
      <c r="K128" s="55"/>
      <c r="L128" s="33"/>
    </row>
    <row r="129" spans="1:12" ht="15.75">
      <c r="A129" s="13"/>
      <c r="B129" s="219" t="s">
        <v>1178</v>
      </c>
      <c r="C129" s="36"/>
      <c r="D129" s="16" t="s">
        <v>250</v>
      </c>
      <c r="E129" s="37" t="s">
        <v>1294</v>
      </c>
      <c r="F129" s="36"/>
      <c r="G129" s="17" t="s">
        <v>250</v>
      </c>
      <c r="H129" s="38" t="s">
        <v>1295</v>
      </c>
      <c r="I129" s="36"/>
      <c r="J129" s="17" t="s">
        <v>250</v>
      </c>
      <c r="K129" s="38" t="s">
        <v>1296</v>
      </c>
      <c r="L129" s="36"/>
    </row>
    <row r="130" spans="1:12" ht="15.75">
      <c r="A130" s="13"/>
      <c r="B130" s="164" t="s">
        <v>1297</v>
      </c>
      <c r="C130" s="33"/>
      <c r="D130" s="56" t="s">
        <v>1298</v>
      </c>
      <c r="E130" s="56"/>
      <c r="F130" s="33"/>
      <c r="G130" s="57" t="s">
        <v>1299</v>
      </c>
      <c r="H130" s="57"/>
      <c r="I130" s="33"/>
      <c r="J130" s="57" t="s">
        <v>1300</v>
      </c>
      <c r="K130" s="57"/>
      <c r="L130" s="33"/>
    </row>
    <row r="131" spans="1:12" ht="25.5">
      <c r="A131" s="13"/>
      <c r="B131" s="219" t="s">
        <v>1301</v>
      </c>
      <c r="C131" s="36"/>
      <c r="D131" s="129" t="s">
        <v>1302</v>
      </c>
      <c r="E131" s="129"/>
      <c r="F131" s="36"/>
      <c r="G131" s="94" t="s">
        <v>1303</v>
      </c>
      <c r="H131" s="94"/>
      <c r="I131" s="36"/>
      <c r="J131" s="94" t="s">
        <v>1304</v>
      </c>
      <c r="K131" s="94"/>
      <c r="L131" s="36"/>
    </row>
    <row r="132" spans="1:12" ht="25.5">
      <c r="A132" s="13"/>
      <c r="B132" s="164" t="s">
        <v>1181</v>
      </c>
      <c r="C132" s="33"/>
      <c r="D132" s="56" t="s">
        <v>1305</v>
      </c>
      <c r="E132" s="56"/>
      <c r="F132" s="33"/>
      <c r="G132" s="57" t="s">
        <v>1306</v>
      </c>
      <c r="H132" s="57"/>
      <c r="I132" s="33"/>
      <c r="J132" s="57" t="s">
        <v>1307</v>
      </c>
      <c r="K132" s="57"/>
      <c r="L132" s="33"/>
    </row>
    <row r="133" spans="1:12" ht="25.5">
      <c r="A133" s="13"/>
      <c r="B133" s="219" t="s">
        <v>1182</v>
      </c>
      <c r="C133" s="36"/>
      <c r="D133" s="129" t="s">
        <v>1308</v>
      </c>
      <c r="E133" s="129"/>
      <c r="F133" s="36"/>
      <c r="G133" s="94" t="s">
        <v>1309</v>
      </c>
      <c r="H133" s="94"/>
      <c r="I133" s="36"/>
      <c r="J133" s="94" t="s">
        <v>1310</v>
      </c>
      <c r="K133" s="94"/>
      <c r="L133" s="36"/>
    </row>
    <row r="134" spans="1:12" ht="16.5" thickBot="1">
      <c r="A134" s="13"/>
      <c r="B134" s="164" t="s">
        <v>1183</v>
      </c>
      <c r="C134" s="33"/>
      <c r="D134" s="86" t="s">
        <v>1311</v>
      </c>
      <c r="E134" s="86"/>
      <c r="F134" s="33"/>
      <c r="G134" s="87" t="s">
        <v>1312</v>
      </c>
      <c r="H134" s="87"/>
      <c r="I134" s="33"/>
      <c r="J134" s="87" t="s">
        <v>1313</v>
      </c>
      <c r="K134" s="87"/>
      <c r="L134" s="33"/>
    </row>
    <row r="135" spans="1:12" ht="16.5" thickBot="1">
      <c r="A135" s="13"/>
      <c r="B135" s="82"/>
      <c r="C135" s="36"/>
      <c r="D135" s="80" t="s">
        <v>250</v>
      </c>
      <c r="E135" s="50" t="s">
        <v>1235</v>
      </c>
      <c r="F135" s="36"/>
      <c r="G135" s="81" t="s">
        <v>250</v>
      </c>
      <c r="H135" s="52" t="s">
        <v>1236</v>
      </c>
      <c r="I135" s="36"/>
      <c r="J135" s="81" t="s">
        <v>250</v>
      </c>
      <c r="K135" s="52" t="s">
        <v>1237</v>
      </c>
      <c r="L135" s="36"/>
    </row>
    <row r="136" spans="1:12" ht="15.75" thickTop="1">
      <c r="A136" s="13"/>
      <c r="B136" s="25"/>
      <c r="C136" s="25"/>
      <c r="D136" s="25"/>
      <c r="E136" s="25"/>
      <c r="F136" s="25"/>
      <c r="G136" s="25"/>
      <c r="H136" s="25"/>
      <c r="I136" s="25"/>
      <c r="J136" s="25"/>
      <c r="K136" s="25"/>
      <c r="L136" s="25"/>
    </row>
    <row r="137" spans="1:12" ht="204">
      <c r="A137" s="13"/>
      <c r="B137" s="4"/>
      <c r="C137" s="14">
        <v>-1</v>
      </c>
      <c r="D137" s="4"/>
      <c r="E137" s="15" t="s">
        <v>1314</v>
      </c>
    </row>
    <row r="138" spans="1:12" ht="51">
      <c r="A138" s="13"/>
      <c r="B138" s="4"/>
      <c r="C138" s="14">
        <v>-2</v>
      </c>
      <c r="D138" s="4"/>
      <c r="E138" s="15" t="s">
        <v>1315</v>
      </c>
    </row>
    <row r="139" spans="1:12" ht="38.25">
      <c r="A139" s="13"/>
      <c r="B139" s="4"/>
      <c r="C139" s="14">
        <v>-3</v>
      </c>
      <c r="D139" s="4"/>
      <c r="E139" s="15" t="s">
        <v>1316</v>
      </c>
    </row>
    <row r="140" spans="1:12" ht="153">
      <c r="A140" s="13"/>
      <c r="B140" s="4"/>
      <c r="C140" s="14">
        <v>-4</v>
      </c>
      <c r="D140" s="4"/>
      <c r="E140" s="15" t="s">
        <v>1317</v>
      </c>
    </row>
    <row r="141" spans="1:12" ht="25.5">
      <c r="A141" s="13"/>
      <c r="B141" s="4"/>
      <c r="C141" s="14">
        <v>-5</v>
      </c>
      <c r="D141" s="4"/>
      <c r="E141" s="15" t="s">
        <v>1318</v>
      </c>
    </row>
    <row r="142" spans="1:12">
      <c r="A142" s="13"/>
      <c r="B142" s="27"/>
      <c r="C142" s="27"/>
      <c r="D142" s="27"/>
      <c r="E142" s="27"/>
      <c r="F142" s="27"/>
      <c r="G142" s="27"/>
      <c r="H142" s="27"/>
      <c r="I142" s="27"/>
      <c r="J142" s="27"/>
      <c r="K142" s="27"/>
      <c r="L142" s="27"/>
    </row>
  </sheetData>
  <mergeCells count="257">
    <mergeCell ref="B124:L124"/>
    <mergeCell ref="B136:L136"/>
    <mergeCell ref="B142:L142"/>
    <mergeCell ref="B85:L85"/>
    <mergeCell ref="B86:L86"/>
    <mergeCell ref="B87:L87"/>
    <mergeCell ref="B98:L98"/>
    <mergeCell ref="B99:L99"/>
    <mergeCell ref="B100:L100"/>
    <mergeCell ref="B23:L23"/>
    <mergeCell ref="B24:L24"/>
    <mergeCell ref="B25:L25"/>
    <mergeCell ref="B26:L26"/>
    <mergeCell ref="B27:L27"/>
    <mergeCell ref="B81:L81"/>
    <mergeCell ref="B13:L13"/>
    <mergeCell ref="B15:L15"/>
    <mergeCell ref="B17:L17"/>
    <mergeCell ref="B19:L19"/>
    <mergeCell ref="B21:L21"/>
    <mergeCell ref="B22:L22"/>
    <mergeCell ref="B6:L6"/>
    <mergeCell ref="B7:L7"/>
    <mergeCell ref="B8:L8"/>
    <mergeCell ref="B9:L9"/>
    <mergeCell ref="B10:L10"/>
    <mergeCell ref="B11:L11"/>
    <mergeCell ref="D134:E134"/>
    <mergeCell ref="G134:H134"/>
    <mergeCell ref="J134:K134"/>
    <mergeCell ref="A1:A2"/>
    <mergeCell ref="B1:L1"/>
    <mergeCell ref="B2:L2"/>
    <mergeCell ref="B3:L3"/>
    <mergeCell ref="A4:A142"/>
    <mergeCell ref="B4:L4"/>
    <mergeCell ref="B5:L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5:K125"/>
    <mergeCell ref="D126:E126"/>
    <mergeCell ref="G126:H126"/>
    <mergeCell ref="J126:K126"/>
    <mergeCell ref="D127:K127"/>
    <mergeCell ref="D128:E128"/>
    <mergeCell ref="G128:H128"/>
    <mergeCell ref="J128:K128"/>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5:K115"/>
    <mergeCell ref="D116:E116"/>
    <mergeCell ref="G116:H116"/>
    <mergeCell ref="J116:K116"/>
    <mergeCell ref="D118:E118"/>
    <mergeCell ref="G118:H118"/>
    <mergeCell ref="J118:K118"/>
    <mergeCell ref="D110:E110"/>
    <mergeCell ref="G110:H110"/>
    <mergeCell ref="J110:K110"/>
    <mergeCell ref="D113:K113"/>
    <mergeCell ref="D114:E114"/>
    <mergeCell ref="G114:H114"/>
    <mergeCell ref="J114:K114"/>
    <mergeCell ref="B112:L112"/>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1:K101"/>
    <mergeCell ref="D102:E102"/>
    <mergeCell ref="G102:H102"/>
    <mergeCell ref="J102:K102"/>
    <mergeCell ref="D103:K103"/>
    <mergeCell ref="D104:E104"/>
    <mergeCell ref="G104:H104"/>
    <mergeCell ref="J104:K104"/>
    <mergeCell ref="D95:E95"/>
    <mergeCell ref="G95:H95"/>
    <mergeCell ref="J95:K95"/>
    <mergeCell ref="D96:E96"/>
    <mergeCell ref="G96:H96"/>
    <mergeCell ref="J96:K96"/>
    <mergeCell ref="D93:E93"/>
    <mergeCell ref="G93:H93"/>
    <mergeCell ref="J93:K93"/>
    <mergeCell ref="D94:E94"/>
    <mergeCell ref="G94:H94"/>
    <mergeCell ref="J94:K94"/>
    <mergeCell ref="D88:K88"/>
    <mergeCell ref="D89:E89"/>
    <mergeCell ref="G89:H89"/>
    <mergeCell ref="J89:K89"/>
    <mergeCell ref="D90:K90"/>
    <mergeCell ref="D91:E91"/>
    <mergeCell ref="G91:H91"/>
    <mergeCell ref="J91:K91"/>
    <mergeCell ref="D78:E78"/>
    <mergeCell ref="G78:H78"/>
    <mergeCell ref="J78:K78"/>
    <mergeCell ref="D79:E79"/>
    <mergeCell ref="G79:H79"/>
    <mergeCell ref="J79:K79"/>
    <mergeCell ref="D76:E76"/>
    <mergeCell ref="G76:H76"/>
    <mergeCell ref="J76:K76"/>
    <mergeCell ref="D77:E77"/>
    <mergeCell ref="G77:H77"/>
    <mergeCell ref="J77:K77"/>
    <mergeCell ref="D73:E73"/>
    <mergeCell ref="G73:H73"/>
    <mergeCell ref="J73:K73"/>
    <mergeCell ref="D74:E74"/>
    <mergeCell ref="G74:H74"/>
    <mergeCell ref="J74:K74"/>
    <mergeCell ref="D70:E70"/>
    <mergeCell ref="G70:H70"/>
    <mergeCell ref="J70:K70"/>
    <mergeCell ref="D71:E71"/>
    <mergeCell ref="G71:H71"/>
    <mergeCell ref="J71:K71"/>
    <mergeCell ref="D68:E68"/>
    <mergeCell ref="G68:H68"/>
    <mergeCell ref="J68:K68"/>
    <mergeCell ref="D69:E69"/>
    <mergeCell ref="G69:H69"/>
    <mergeCell ref="J69:K69"/>
    <mergeCell ref="D65:E65"/>
    <mergeCell ref="G65:H65"/>
    <mergeCell ref="J65:K65"/>
    <mergeCell ref="D67:E67"/>
    <mergeCell ref="G67:H67"/>
    <mergeCell ref="J67:K67"/>
    <mergeCell ref="D62:E62"/>
    <mergeCell ref="G62:H62"/>
    <mergeCell ref="J62:K62"/>
    <mergeCell ref="D64:E64"/>
    <mergeCell ref="G64:H64"/>
    <mergeCell ref="J64:K64"/>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0:E40"/>
    <mergeCell ref="G40:H40"/>
    <mergeCell ref="J40:K40"/>
    <mergeCell ref="D36:E36"/>
    <mergeCell ref="G36:H36"/>
    <mergeCell ref="J36:K36"/>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D28:E28"/>
    <mergeCell ref="G28:H28"/>
    <mergeCell ref="J28:K28"/>
    <mergeCell ref="D29:K29"/>
    <mergeCell ref="D30:E30"/>
    <mergeCell ref="G30:H30"/>
    <mergeCell ref="J30:K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31.5703125" bestFit="1" customWidth="1"/>
    <col min="3" max="3" width="2.42578125" bestFit="1" customWidth="1"/>
    <col min="4" max="4" width="2" bestFit="1" customWidth="1"/>
    <col min="5" max="5" width="36.5703125" bestFit="1" customWidth="1"/>
    <col min="6" max="6" width="1.5703125" bestFit="1" customWidth="1"/>
    <col min="7" max="7" width="2" customWidth="1"/>
    <col min="8" max="8" width="7.5703125" customWidth="1"/>
    <col min="9" max="9" width="1.5703125" bestFit="1" customWidth="1"/>
    <col min="10" max="10" width="2" customWidth="1"/>
    <col min="11" max="11" width="7.5703125" customWidth="1"/>
    <col min="12" max="12" width="1.5703125" bestFit="1" customWidth="1"/>
    <col min="13" max="13" width="2" customWidth="1"/>
    <col min="14" max="14" width="7.5703125" customWidth="1"/>
  </cols>
  <sheetData>
    <row r="1" spans="1:15" ht="15" customHeight="1">
      <c r="A1" s="8" t="s">
        <v>13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19</v>
      </c>
      <c r="B3" s="18"/>
      <c r="C3" s="18"/>
      <c r="D3" s="18"/>
      <c r="E3" s="18"/>
      <c r="F3" s="18"/>
      <c r="G3" s="18"/>
      <c r="H3" s="18"/>
      <c r="I3" s="18"/>
      <c r="J3" s="18"/>
      <c r="K3" s="18"/>
      <c r="L3" s="18"/>
      <c r="M3" s="18"/>
      <c r="N3" s="18"/>
      <c r="O3" s="18"/>
    </row>
    <row r="4" spans="1:15">
      <c r="A4" s="13" t="s">
        <v>1319</v>
      </c>
      <c r="B4" s="218"/>
      <c r="C4" s="218"/>
      <c r="D4" s="218"/>
      <c r="E4" s="218"/>
      <c r="F4" s="218"/>
      <c r="G4" s="218"/>
      <c r="H4" s="218"/>
      <c r="I4" s="218"/>
      <c r="J4" s="218"/>
      <c r="K4" s="218"/>
      <c r="L4" s="218"/>
      <c r="M4" s="218"/>
      <c r="N4" s="218"/>
      <c r="O4" s="218"/>
    </row>
    <row r="5" spans="1:15">
      <c r="A5" s="13"/>
      <c r="B5" s="20"/>
      <c r="C5" s="20"/>
      <c r="D5" s="20"/>
      <c r="E5" s="20"/>
      <c r="F5" s="20"/>
      <c r="G5" s="20"/>
      <c r="H5" s="20"/>
      <c r="I5" s="20"/>
      <c r="J5" s="20"/>
      <c r="K5" s="20"/>
      <c r="L5" s="20"/>
      <c r="M5" s="20"/>
      <c r="N5" s="20"/>
      <c r="O5" s="20"/>
    </row>
    <row r="6" spans="1:15">
      <c r="A6" s="13"/>
      <c r="B6" s="21" t="s">
        <v>1320</v>
      </c>
      <c r="C6" s="21"/>
      <c r="D6" s="21"/>
      <c r="E6" s="21"/>
      <c r="F6" s="21"/>
      <c r="G6" s="21"/>
      <c r="H6" s="21"/>
      <c r="I6" s="21"/>
      <c r="J6" s="21"/>
      <c r="K6" s="21"/>
      <c r="L6" s="21"/>
      <c r="M6" s="21"/>
      <c r="N6" s="21"/>
      <c r="O6" s="21"/>
    </row>
    <row r="7" spans="1:15">
      <c r="A7" s="13"/>
      <c r="B7" s="20"/>
      <c r="C7" s="20"/>
      <c r="D7" s="20"/>
      <c r="E7" s="20"/>
      <c r="F7" s="20"/>
      <c r="G7" s="20"/>
      <c r="H7" s="20"/>
      <c r="I7" s="20"/>
      <c r="J7" s="20"/>
      <c r="K7" s="20"/>
      <c r="L7" s="20"/>
      <c r="M7" s="20"/>
      <c r="N7" s="20"/>
      <c r="O7" s="20"/>
    </row>
    <row r="8" spans="1:15">
      <c r="A8" s="13"/>
      <c r="B8" s="20" t="s">
        <v>1321</v>
      </c>
      <c r="C8" s="20"/>
      <c r="D8" s="20"/>
      <c r="E8" s="20"/>
      <c r="F8" s="20"/>
      <c r="G8" s="20"/>
      <c r="H8" s="20"/>
      <c r="I8" s="20"/>
      <c r="J8" s="20"/>
      <c r="K8" s="20"/>
      <c r="L8" s="20"/>
      <c r="M8" s="20"/>
      <c r="N8" s="20"/>
      <c r="O8" s="20"/>
    </row>
    <row r="9" spans="1:15">
      <c r="A9" s="13"/>
      <c r="B9" s="20"/>
      <c r="C9" s="20"/>
      <c r="D9" s="20"/>
      <c r="E9" s="20"/>
      <c r="F9" s="20"/>
      <c r="G9" s="20"/>
      <c r="H9" s="20"/>
      <c r="I9" s="20"/>
      <c r="J9" s="20"/>
      <c r="K9" s="20"/>
      <c r="L9" s="20"/>
      <c r="M9" s="20"/>
      <c r="N9" s="20"/>
      <c r="O9" s="20"/>
    </row>
    <row r="10" spans="1:15">
      <c r="A10" s="13"/>
      <c r="B10" s="20" t="s">
        <v>669</v>
      </c>
      <c r="C10" s="20"/>
      <c r="D10" s="20"/>
      <c r="E10" s="20"/>
      <c r="F10" s="20"/>
      <c r="G10" s="20"/>
      <c r="H10" s="20"/>
      <c r="I10" s="20"/>
      <c r="J10" s="20"/>
      <c r="K10" s="20"/>
      <c r="L10" s="20"/>
      <c r="M10" s="20"/>
      <c r="N10" s="20"/>
      <c r="O10" s="20"/>
    </row>
    <row r="11" spans="1:15" ht="16.5" thickBot="1">
      <c r="A11" s="13"/>
      <c r="B11" s="28"/>
      <c r="C11" s="29"/>
      <c r="D11" s="54">
        <v>2014</v>
      </c>
      <c r="E11" s="54"/>
      <c r="F11" s="54"/>
      <c r="G11" s="54"/>
      <c r="H11" s="54"/>
      <c r="I11" s="54"/>
      <c r="J11" s="54"/>
      <c r="K11" s="54"/>
      <c r="L11" s="54"/>
      <c r="M11" s="54"/>
      <c r="N11" s="54"/>
      <c r="O11" s="29"/>
    </row>
    <row r="12" spans="1:15" ht="15.75">
      <c r="A12" s="13"/>
      <c r="B12" s="28"/>
      <c r="C12" s="29"/>
      <c r="D12" s="93" t="s">
        <v>1322</v>
      </c>
      <c r="E12" s="93"/>
      <c r="F12" s="29"/>
      <c r="G12" s="93" t="s">
        <v>1323</v>
      </c>
      <c r="H12" s="93"/>
      <c r="I12" s="29"/>
      <c r="J12" s="93" t="s">
        <v>1324</v>
      </c>
      <c r="K12" s="93"/>
      <c r="L12" s="29"/>
      <c r="M12" s="93" t="s">
        <v>1325</v>
      </c>
      <c r="N12" s="93"/>
      <c r="O12" s="29"/>
    </row>
    <row r="13" spans="1:15" ht="16.5" thickBot="1">
      <c r="A13" s="13"/>
      <c r="B13" s="28"/>
      <c r="C13" s="29"/>
      <c r="D13" s="54" t="s">
        <v>1326</v>
      </c>
      <c r="E13" s="54"/>
      <c r="F13" s="29"/>
      <c r="G13" s="54" t="s">
        <v>1326</v>
      </c>
      <c r="H13" s="54"/>
      <c r="I13" s="29"/>
      <c r="J13" s="54" t="s">
        <v>1326</v>
      </c>
      <c r="K13" s="54"/>
      <c r="L13" s="29"/>
      <c r="M13" s="54" t="s">
        <v>1326</v>
      </c>
      <c r="N13" s="54"/>
      <c r="O13" s="29"/>
    </row>
    <row r="14" spans="1:15" ht="15.75">
      <c r="A14" s="13"/>
      <c r="B14" s="28"/>
      <c r="C14" s="29"/>
      <c r="D14" s="53" t="s">
        <v>1148</v>
      </c>
      <c r="E14" s="53"/>
      <c r="F14" s="53"/>
      <c r="G14" s="53"/>
      <c r="H14" s="53"/>
      <c r="I14" s="53"/>
      <c r="J14" s="53"/>
      <c r="K14" s="53"/>
      <c r="L14" s="53"/>
      <c r="M14" s="53"/>
      <c r="N14" s="53"/>
      <c r="O14" s="29"/>
    </row>
    <row r="15" spans="1:15" ht="15.75">
      <c r="A15" s="13"/>
      <c r="B15" s="32" t="s">
        <v>348</v>
      </c>
      <c r="C15" s="33"/>
      <c r="D15" s="97" t="s">
        <v>250</v>
      </c>
      <c r="E15" s="98">
        <v>577904</v>
      </c>
      <c r="F15" s="33"/>
      <c r="G15" s="97" t="s">
        <v>250</v>
      </c>
      <c r="H15" s="98">
        <v>658646</v>
      </c>
      <c r="I15" s="33"/>
      <c r="J15" s="97" t="s">
        <v>250</v>
      </c>
      <c r="K15" s="98">
        <v>711295</v>
      </c>
      <c r="L15" s="33"/>
      <c r="M15" s="97" t="s">
        <v>250</v>
      </c>
      <c r="N15" s="98">
        <v>664848</v>
      </c>
      <c r="O15" s="33"/>
    </row>
    <row r="16" spans="1:15" ht="16.5" thickBot="1">
      <c r="A16" s="13"/>
      <c r="B16" s="47" t="s">
        <v>1327</v>
      </c>
      <c r="C16" s="36"/>
      <c r="D16" s="121">
        <v>586606</v>
      </c>
      <c r="E16" s="121"/>
      <c r="F16" s="36"/>
      <c r="G16" s="121">
        <v>631694</v>
      </c>
      <c r="H16" s="121"/>
      <c r="I16" s="36"/>
      <c r="J16" s="121">
        <v>678354</v>
      </c>
      <c r="K16" s="121"/>
      <c r="L16" s="36"/>
      <c r="M16" s="121">
        <v>646799</v>
      </c>
      <c r="N16" s="121"/>
      <c r="O16" s="36"/>
    </row>
    <row r="17" spans="1:15" ht="15.75">
      <c r="A17" s="13"/>
      <c r="B17" s="32"/>
      <c r="C17" s="33"/>
      <c r="D17" s="96"/>
      <c r="E17" s="96"/>
      <c r="F17" s="33"/>
      <c r="G17" s="96"/>
      <c r="H17" s="96"/>
      <c r="I17" s="33"/>
      <c r="J17" s="96"/>
      <c r="K17" s="96"/>
      <c r="L17" s="33"/>
      <c r="M17" s="96"/>
      <c r="N17" s="96"/>
      <c r="O17" s="33"/>
    </row>
    <row r="18" spans="1:15" ht="15.75">
      <c r="A18" s="13"/>
      <c r="B18" s="47" t="s">
        <v>1328</v>
      </c>
      <c r="C18" s="36"/>
      <c r="D18" s="129" t="s">
        <v>1329</v>
      </c>
      <c r="E18" s="129"/>
      <c r="F18" s="11" t="s">
        <v>351</v>
      </c>
      <c r="G18" s="127">
        <v>26952</v>
      </c>
      <c r="H18" s="127"/>
      <c r="I18" s="36"/>
      <c r="J18" s="127">
        <v>32941</v>
      </c>
      <c r="K18" s="127"/>
      <c r="L18" s="36"/>
      <c r="M18" s="127">
        <v>18049</v>
      </c>
      <c r="N18" s="127"/>
      <c r="O18" s="36"/>
    </row>
    <row r="19" spans="1:15" ht="15.75">
      <c r="A19" s="13"/>
      <c r="B19" s="32" t="s">
        <v>1330</v>
      </c>
      <c r="C19" s="33"/>
      <c r="D19" s="56" t="s">
        <v>459</v>
      </c>
      <c r="E19" s="56"/>
      <c r="F19" s="97" t="s">
        <v>351</v>
      </c>
      <c r="G19" s="56">
        <v>419</v>
      </c>
      <c r="H19" s="56"/>
      <c r="I19" s="33"/>
      <c r="J19" s="56" t="s">
        <v>1331</v>
      </c>
      <c r="K19" s="56"/>
      <c r="L19" s="97" t="s">
        <v>351</v>
      </c>
      <c r="M19" s="126">
        <v>1591</v>
      </c>
      <c r="N19" s="126"/>
      <c r="O19" s="33"/>
    </row>
    <row r="20" spans="1:15" ht="16.5" thickBot="1">
      <c r="A20" s="13"/>
      <c r="B20" s="47" t="s">
        <v>1332</v>
      </c>
      <c r="C20" s="36"/>
      <c r="D20" s="58" t="s">
        <v>1333</v>
      </c>
      <c r="E20" s="58"/>
      <c r="F20" s="11" t="s">
        <v>351</v>
      </c>
      <c r="G20" s="121">
        <v>10163</v>
      </c>
      <c r="H20" s="121"/>
      <c r="I20" s="36"/>
      <c r="J20" s="121">
        <v>12938</v>
      </c>
      <c r="K20" s="121"/>
      <c r="L20" s="36"/>
      <c r="M20" s="121">
        <v>5097</v>
      </c>
      <c r="N20" s="121"/>
      <c r="O20" s="36"/>
    </row>
    <row r="21" spans="1:15" ht="15.75">
      <c r="A21" s="13"/>
      <c r="B21" s="32"/>
      <c r="C21" s="33"/>
      <c r="D21" s="96"/>
      <c r="E21" s="96"/>
      <c r="F21" s="33"/>
      <c r="G21" s="96"/>
      <c r="H21" s="96"/>
      <c r="I21" s="33"/>
      <c r="J21" s="96"/>
      <c r="K21" s="96"/>
      <c r="L21" s="33"/>
      <c r="M21" s="96"/>
      <c r="N21" s="96"/>
      <c r="O21" s="33"/>
    </row>
    <row r="22" spans="1:15" ht="16.5" thickBot="1">
      <c r="A22" s="13"/>
      <c r="B22" s="47" t="s">
        <v>133</v>
      </c>
      <c r="C22" s="36"/>
      <c r="D22" s="49" t="s">
        <v>250</v>
      </c>
      <c r="E22" s="50" t="s">
        <v>1334</v>
      </c>
      <c r="F22" s="11" t="s">
        <v>351</v>
      </c>
      <c r="G22" s="49" t="s">
        <v>250</v>
      </c>
      <c r="H22" s="211">
        <v>17208</v>
      </c>
      <c r="I22" s="36"/>
      <c r="J22" s="49" t="s">
        <v>250</v>
      </c>
      <c r="K22" s="211">
        <v>19618</v>
      </c>
      <c r="L22" s="36"/>
      <c r="M22" s="49" t="s">
        <v>250</v>
      </c>
      <c r="N22" s="211">
        <v>14543</v>
      </c>
      <c r="O22" s="36"/>
    </row>
    <row r="23" spans="1:15" ht="16.5" thickTop="1">
      <c r="A23" s="13"/>
      <c r="B23" s="32"/>
      <c r="C23" s="33"/>
      <c r="D23" s="62"/>
      <c r="E23" s="62"/>
      <c r="F23" s="33"/>
      <c r="G23" s="62"/>
      <c r="H23" s="62"/>
      <c r="I23" s="33"/>
      <c r="J23" s="62"/>
      <c r="K23" s="62"/>
      <c r="L23" s="33"/>
      <c r="M23" s="62"/>
      <c r="N23" s="62"/>
      <c r="O23" s="33"/>
    </row>
    <row r="24" spans="1:15" ht="15.75">
      <c r="A24" s="13"/>
      <c r="B24" s="47" t="s">
        <v>1335</v>
      </c>
      <c r="C24" s="36"/>
      <c r="D24" s="60"/>
      <c r="E24" s="60"/>
      <c r="F24" s="36"/>
      <c r="G24" s="60"/>
      <c r="H24" s="60"/>
      <c r="I24" s="36"/>
      <c r="J24" s="60"/>
      <c r="K24" s="60"/>
      <c r="L24" s="36"/>
      <c r="M24" s="60"/>
      <c r="N24" s="60"/>
      <c r="O24" s="36"/>
    </row>
    <row r="25" spans="1:15" ht="15.75">
      <c r="A25" s="13"/>
      <c r="B25" s="39" t="s">
        <v>1336</v>
      </c>
      <c r="C25" s="33"/>
      <c r="D25" s="97" t="s">
        <v>250</v>
      </c>
      <c r="E25" s="40" t="s">
        <v>1337</v>
      </c>
      <c r="F25" s="97" t="s">
        <v>351</v>
      </c>
      <c r="G25" s="97" t="s">
        <v>250</v>
      </c>
      <c r="H25" s="40">
        <v>0.63</v>
      </c>
      <c r="I25" s="33"/>
      <c r="J25" s="97" t="s">
        <v>250</v>
      </c>
      <c r="K25" s="40">
        <v>0.72</v>
      </c>
      <c r="L25" s="33"/>
      <c r="M25" s="97" t="s">
        <v>250</v>
      </c>
      <c r="N25" s="40">
        <v>0.53</v>
      </c>
      <c r="O25" s="33"/>
    </row>
    <row r="26" spans="1:15" ht="16.5" thickBot="1">
      <c r="A26" s="13"/>
      <c r="B26" s="35" t="s">
        <v>1338</v>
      </c>
      <c r="C26" s="36"/>
      <c r="D26" s="49" t="s">
        <v>250</v>
      </c>
      <c r="E26" s="50" t="s">
        <v>1337</v>
      </c>
      <c r="F26" s="11" t="s">
        <v>351</v>
      </c>
      <c r="G26" s="49" t="s">
        <v>250</v>
      </c>
      <c r="H26" s="50">
        <v>0.63</v>
      </c>
      <c r="I26" s="36"/>
      <c r="J26" s="49" t="s">
        <v>250</v>
      </c>
      <c r="K26" s="50">
        <v>0.72</v>
      </c>
      <c r="L26" s="36"/>
      <c r="M26" s="49" t="s">
        <v>250</v>
      </c>
      <c r="N26" s="50">
        <v>0.53</v>
      </c>
      <c r="O26" s="36"/>
    </row>
    <row r="27" spans="1:15" ht="16.5" thickTop="1">
      <c r="A27" s="13"/>
      <c r="B27" s="39"/>
      <c r="C27" s="33"/>
      <c r="D27" s="62"/>
      <c r="E27" s="62"/>
      <c r="F27" s="33"/>
      <c r="G27" s="62"/>
      <c r="H27" s="62"/>
      <c r="I27" s="33"/>
      <c r="J27" s="62"/>
      <c r="K27" s="62"/>
      <c r="L27" s="33"/>
      <c r="M27" s="62"/>
      <c r="N27" s="62"/>
      <c r="O27" s="33"/>
    </row>
    <row r="28" spans="1:15" ht="15.75">
      <c r="A28" s="13"/>
      <c r="B28" s="47" t="s">
        <v>1339</v>
      </c>
      <c r="C28" s="36"/>
      <c r="D28" s="60"/>
      <c r="E28" s="60"/>
      <c r="F28" s="36"/>
      <c r="G28" s="60"/>
      <c r="H28" s="60"/>
      <c r="I28" s="36"/>
      <c r="J28" s="60"/>
      <c r="K28" s="60"/>
      <c r="L28" s="36"/>
      <c r="M28" s="60"/>
      <c r="N28" s="60"/>
      <c r="O28" s="36"/>
    </row>
    <row r="29" spans="1:15" ht="15.75">
      <c r="A29" s="13"/>
      <c r="B29" s="39" t="s">
        <v>1336</v>
      </c>
      <c r="C29" s="33"/>
      <c r="D29" s="126">
        <v>25876928</v>
      </c>
      <c r="E29" s="126"/>
      <c r="F29" s="33"/>
      <c r="G29" s="126">
        <v>26005105</v>
      </c>
      <c r="H29" s="126"/>
      <c r="I29" s="33"/>
      <c r="J29" s="126">
        <v>26054678</v>
      </c>
      <c r="K29" s="126"/>
      <c r="L29" s="33"/>
      <c r="M29" s="126">
        <v>26073256</v>
      </c>
      <c r="N29" s="126"/>
      <c r="O29" s="33"/>
    </row>
    <row r="30" spans="1:15" ht="16.5" thickBot="1">
      <c r="A30" s="13"/>
      <c r="B30" s="35" t="s">
        <v>1338</v>
      </c>
      <c r="C30" s="36"/>
      <c r="D30" s="213">
        <v>25876928</v>
      </c>
      <c r="E30" s="213"/>
      <c r="F30" s="36"/>
      <c r="G30" s="213">
        <v>26005105</v>
      </c>
      <c r="H30" s="213"/>
      <c r="I30" s="36"/>
      <c r="J30" s="213">
        <v>26054678</v>
      </c>
      <c r="K30" s="213"/>
      <c r="L30" s="36"/>
      <c r="M30" s="213">
        <v>26073256</v>
      </c>
      <c r="N30" s="213"/>
      <c r="O30" s="36"/>
    </row>
    <row r="31" spans="1:15" ht="15.75" thickTop="1">
      <c r="A31" s="13"/>
      <c r="B31" s="20"/>
      <c r="C31" s="20"/>
      <c r="D31" s="20"/>
      <c r="E31" s="20"/>
      <c r="F31" s="20"/>
      <c r="G31" s="20"/>
      <c r="H31" s="20"/>
      <c r="I31" s="20"/>
      <c r="J31" s="20"/>
      <c r="K31" s="20"/>
      <c r="L31" s="20"/>
      <c r="M31" s="20"/>
      <c r="N31" s="20"/>
      <c r="O31" s="20"/>
    </row>
    <row r="32" spans="1:15" ht="16.5" thickBot="1">
      <c r="A32" s="13"/>
      <c r="B32" s="28"/>
      <c r="C32" s="29"/>
      <c r="D32" s="54">
        <v>2013</v>
      </c>
      <c r="E32" s="54"/>
      <c r="F32" s="54"/>
      <c r="G32" s="54"/>
      <c r="H32" s="54"/>
      <c r="I32" s="54"/>
      <c r="J32" s="54"/>
      <c r="K32" s="54"/>
      <c r="L32" s="54"/>
      <c r="M32" s="54"/>
      <c r="N32" s="54"/>
      <c r="O32" s="29"/>
    </row>
    <row r="33" spans="1:15" ht="15.75">
      <c r="A33" s="13"/>
      <c r="B33" s="28"/>
      <c r="C33" s="29"/>
      <c r="D33" s="93" t="s">
        <v>1322</v>
      </c>
      <c r="E33" s="93"/>
      <c r="F33" s="29"/>
      <c r="G33" s="93" t="s">
        <v>1323</v>
      </c>
      <c r="H33" s="93"/>
      <c r="I33" s="29"/>
      <c r="J33" s="93" t="s">
        <v>1324</v>
      </c>
      <c r="K33" s="93"/>
      <c r="L33" s="29"/>
      <c r="M33" s="93" t="s">
        <v>1325</v>
      </c>
      <c r="N33" s="93"/>
      <c r="O33" s="29"/>
    </row>
    <row r="34" spans="1:15" ht="16.5" thickBot="1">
      <c r="A34" s="13"/>
      <c r="B34" s="28"/>
      <c r="C34" s="29"/>
      <c r="D34" s="54" t="s">
        <v>1326</v>
      </c>
      <c r="E34" s="54"/>
      <c r="F34" s="29"/>
      <c r="G34" s="54" t="s">
        <v>1326</v>
      </c>
      <c r="H34" s="54"/>
      <c r="I34" s="29"/>
      <c r="J34" s="54" t="s">
        <v>1326</v>
      </c>
      <c r="K34" s="54"/>
      <c r="L34" s="29"/>
      <c r="M34" s="54" t="s">
        <v>1326</v>
      </c>
      <c r="N34" s="54"/>
      <c r="O34" s="29"/>
    </row>
    <row r="35" spans="1:15" ht="15.75">
      <c r="A35" s="13"/>
      <c r="B35" s="28"/>
      <c r="C35" s="29"/>
      <c r="D35" s="53" t="s">
        <v>1148</v>
      </c>
      <c r="E35" s="53"/>
      <c r="F35" s="53"/>
      <c r="G35" s="53"/>
      <c r="H35" s="53"/>
      <c r="I35" s="53"/>
      <c r="J35" s="53"/>
      <c r="K35" s="53"/>
      <c r="L35" s="53"/>
      <c r="M35" s="53"/>
      <c r="N35" s="53"/>
      <c r="O35" s="29"/>
    </row>
    <row r="36" spans="1:15" ht="15.75">
      <c r="A36" s="13"/>
      <c r="B36" s="32" t="s">
        <v>348</v>
      </c>
      <c r="C36" s="33"/>
      <c r="D36" s="92" t="s">
        <v>250</v>
      </c>
      <c r="E36" s="117">
        <v>520687</v>
      </c>
      <c r="F36" s="33"/>
      <c r="G36" s="92" t="s">
        <v>250</v>
      </c>
      <c r="H36" s="117">
        <v>576899</v>
      </c>
      <c r="I36" s="33"/>
      <c r="J36" s="92" t="s">
        <v>250</v>
      </c>
      <c r="K36" s="117">
        <v>623414</v>
      </c>
      <c r="L36" s="33"/>
      <c r="M36" s="92" t="s">
        <v>250</v>
      </c>
      <c r="N36" s="117">
        <v>578549</v>
      </c>
      <c r="O36" s="33"/>
    </row>
    <row r="37" spans="1:15" ht="16.5" thickBot="1">
      <c r="A37" s="13"/>
      <c r="B37" s="47" t="s">
        <v>1327</v>
      </c>
      <c r="C37" s="36"/>
      <c r="D37" s="131">
        <v>544037</v>
      </c>
      <c r="E37" s="131"/>
      <c r="F37" s="36"/>
      <c r="G37" s="131">
        <v>568482</v>
      </c>
      <c r="H37" s="131"/>
      <c r="I37" s="36"/>
      <c r="J37" s="131">
        <v>602912</v>
      </c>
      <c r="K37" s="131"/>
      <c r="L37" s="36"/>
      <c r="M37" s="131">
        <v>565047</v>
      </c>
      <c r="N37" s="131"/>
      <c r="O37" s="36"/>
    </row>
    <row r="38" spans="1:15" ht="15.75">
      <c r="A38" s="13"/>
      <c r="B38" s="32" t="s">
        <v>1328</v>
      </c>
      <c r="C38" s="33"/>
      <c r="D38" s="146" t="s">
        <v>1340</v>
      </c>
      <c r="E38" s="146"/>
      <c r="F38" s="92" t="s">
        <v>351</v>
      </c>
      <c r="G38" s="223">
        <v>8417</v>
      </c>
      <c r="H38" s="223"/>
      <c r="I38" s="33"/>
      <c r="J38" s="223">
        <v>20502</v>
      </c>
      <c r="K38" s="223"/>
      <c r="L38" s="33"/>
      <c r="M38" s="223">
        <v>13502</v>
      </c>
      <c r="N38" s="223"/>
      <c r="O38" s="33"/>
    </row>
    <row r="39" spans="1:15" ht="15.75">
      <c r="A39" s="13"/>
      <c r="B39" s="47" t="s">
        <v>1330</v>
      </c>
      <c r="C39" s="36"/>
      <c r="D39" s="94">
        <v>47</v>
      </c>
      <c r="E39" s="94"/>
      <c r="F39" s="36"/>
      <c r="G39" s="94" t="s">
        <v>1341</v>
      </c>
      <c r="H39" s="94"/>
      <c r="I39" s="10" t="s">
        <v>351</v>
      </c>
      <c r="J39" s="94">
        <v>502</v>
      </c>
      <c r="K39" s="94"/>
      <c r="L39" s="36"/>
      <c r="M39" s="94">
        <v>393</v>
      </c>
      <c r="N39" s="94"/>
      <c r="O39" s="36"/>
    </row>
    <row r="40" spans="1:15" ht="16.5" thickBot="1">
      <c r="A40" s="13"/>
      <c r="B40" s="32" t="s">
        <v>1332</v>
      </c>
      <c r="C40" s="33"/>
      <c r="D40" s="87" t="s">
        <v>1342</v>
      </c>
      <c r="E40" s="87"/>
      <c r="F40" s="92" t="s">
        <v>351</v>
      </c>
      <c r="G40" s="124">
        <v>2987</v>
      </c>
      <c r="H40" s="124"/>
      <c r="I40" s="33"/>
      <c r="J40" s="124">
        <v>7022</v>
      </c>
      <c r="K40" s="124"/>
      <c r="L40" s="33"/>
      <c r="M40" s="124">
        <v>3549</v>
      </c>
      <c r="N40" s="124"/>
      <c r="O40" s="33"/>
    </row>
    <row r="41" spans="1:15" ht="15.75">
      <c r="A41" s="13"/>
      <c r="B41" s="47"/>
      <c r="C41" s="36"/>
      <c r="D41" s="111"/>
      <c r="E41" s="111"/>
      <c r="F41" s="36"/>
      <c r="G41" s="111"/>
      <c r="H41" s="111"/>
      <c r="I41" s="36"/>
      <c r="J41" s="111"/>
      <c r="K41" s="111"/>
      <c r="L41" s="36"/>
      <c r="M41" s="111"/>
      <c r="N41" s="111"/>
      <c r="O41" s="36"/>
    </row>
    <row r="42" spans="1:15" ht="16.5" thickBot="1">
      <c r="A42" s="13"/>
      <c r="B42" s="32" t="s">
        <v>133</v>
      </c>
      <c r="C42" s="33"/>
      <c r="D42" s="45" t="s">
        <v>250</v>
      </c>
      <c r="E42" s="46" t="s">
        <v>1343</v>
      </c>
      <c r="F42" s="92" t="s">
        <v>351</v>
      </c>
      <c r="G42" s="45" t="s">
        <v>250</v>
      </c>
      <c r="H42" s="120">
        <v>4878</v>
      </c>
      <c r="I42" s="33"/>
      <c r="J42" s="45" t="s">
        <v>250</v>
      </c>
      <c r="K42" s="120">
        <v>13982</v>
      </c>
      <c r="L42" s="33"/>
      <c r="M42" s="45" t="s">
        <v>250</v>
      </c>
      <c r="N42" s="120">
        <v>10346</v>
      </c>
      <c r="O42" s="33"/>
    </row>
    <row r="43" spans="1:15" ht="16.5" thickTop="1">
      <c r="A43" s="13"/>
      <c r="B43" s="47"/>
      <c r="C43" s="36"/>
      <c r="D43" s="61"/>
      <c r="E43" s="61"/>
      <c r="F43" s="36"/>
      <c r="G43" s="61"/>
      <c r="H43" s="61"/>
      <c r="I43" s="36"/>
      <c r="J43" s="61"/>
      <c r="K43" s="61"/>
      <c r="L43" s="36"/>
      <c r="M43" s="61"/>
      <c r="N43" s="61"/>
      <c r="O43" s="36"/>
    </row>
    <row r="44" spans="1:15" ht="15.75">
      <c r="A44" s="13"/>
      <c r="B44" s="32" t="s">
        <v>1335</v>
      </c>
      <c r="C44" s="33"/>
      <c r="D44" s="55"/>
      <c r="E44" s="55"/>
      <c r="F44" s="33"/>
      <c r="G44" s="55"/>
      <c r="H44" s="55"/>
      <c r="I44" s="33"/>
      <c r="J44" s="55"/>
      <c r="K44" s="55"/>
      <c r="L44" s="33"/>
      <c r="M44" s="55"/>
      <c r="N44" s="55"/>
      <c r="O44" s="33"/>
    </row>
    <row r="45" spans="1:15" ht="15.75">
      <c r="A45" s="13"/>
      <c r="B45" s="35" t="s">
        <v>1336</v>
      </c>
      <c r="C45" s="36"/>
      <c r="D45" s="10" t="s">
        <v>250</v>
      </c>
      <c r="E45" s="38" t="s">
        <v>1344</v>
      </c>
      <c r="F45" s="10" t="s">
        <v>351</v>
      </c>
      <c r="G45" s="10" t="s">
        <v>250</v>
      </c>
      <c r="H45" s="38">
        <v>0.18</v>
      </c>
      <c r="I45" s="36"/>
      <c r="J45" s="10" t="s">
        <v>250</v>
      </c>
      <c r="K45" s="38">
        <v>0.52</v>
      </c>
      <c r="L45" s="36"/>
      <c r="M45" s="10" t="s">
        <v>250</v>
      </c>
      <c r="N45" s="38">
        <v>0.38</v>
      </c>
      <c r="O45" s="36"/>
    </row>
    <row r="46" spans="1:15" ht="16.5" thickBot="1">
      <c r="A46" s="13"/>
      <c r="B46" s="39" t="s">
        <v>1338</v>
      </c>
      <c r="C46" s="33"/>
      <c r="D46" s="45" t="s">
        <v>250</v>
      </c>
      <c r="E46" s="46" t="s">
        <v>1344</v>
      </c>
      <c r="F46" s="92" t="s">
        <v>351</v>
      </c>
      <c r="G46" s="45" t="s">
        <v>250</v>
      </c>
      <c r="H46" s="46">
        <v>0.18</v>
      </c>
      <c r="I46" s="33"/>
      <c r="J46" s="45" t="s">
        <v>250</v>
      </c>
      <c r="K46" s="46">
        <v>0.52</v>
      </c>
      <c r="L46" s="33"/>
      <c r="M46" s="45" t="s">
        <v>250</v>
      </c>
      <c r="N46" s="46">
        <v>0.38</v>
      </c>
      <c r="O46" s="33"/>
    </row>
    <row r="47" spans="1:15" ht="16.5" thickTop="1">
      <c r="A47" s="13"/>
      <c r="B47" s="35"/>
      <c r="C47" s="36"/>
      <c r="D47" s="61"/>
      <c r="E47" s="61"/>
      <c r="F47" s="36"/>
      <c r="G47" s="61"/>
      <c r="H47" s="61"/>
      <c r="I47" s="36"/>
      <c r="J47" s="61"/>
      <c r="K47" s="61"/>
      <c r="L47" s="36"/>
      <c r="M47" s="61"/>
      <c r="N47" s="61"/>
      <c r="O47" s="36"/>
    </row>
    <row r="48" spans="1:15" ht="15.75">
      <c r="A48" s="13"/>
      <c r="B48" s="32" t="s">
        <v>1339</v>
      </c>
      <c r="C48" s="33"/>
      <c r="D48" s="55"/>
      <c r="E48" s="55"/>
      <c r="F48" s="33"/>
      <c r="G48" s="55"/>
      <c r="H48" s="55"/>
      <c r="I48" s="33"/>
      <c r="J48" s="55"/>
      <c r="K48" s="55"/>
      <c r="L48" s="33"/>
      <c r="M48" s="55"/>
      <c r="N48" s="55"/>
      <c r="O48" s="33"/>
    </row>
    <row r="49" spans="1:15" ht="15.75">
      <c r="A49" s="13"/>
      <c r="B49" s="35" t="s">
        <v>1336</v>
      </c>
      <c r="C49" s="36"/>
      <c r="D49" s="135">
        <v>25638333</v>
      </c>
      <c r="E49" s="135"/>
      <c r="F49" s="36"/>
      <c r="G49" s="135">
        <v>25694327</v>
      </c>
      <c r="H49" s="135"/>
      <c r="I49" s="36"/>
      <c r="J49" s="135">
        <v>25736810</v>
      </c>
      <c r="K49" s="135"/>
      <c r="L49" s="36"/>
      <c r="M49" s="135">
        <v>25785485</v>
      </c>
      <c r="N49" s="135"/>
      <c r="O49" s="36"/>
    </row>
    <row r="50" spans="1:15" ht="16.5" thickBot="1">
      <c r="A50" s="13"/>
      <c r="B50" s="39" t="s">
        <v>1338</v>
      </c>
      <c r="C50" s="33"/>
      <c r="D50" s="216">
        <v>25638333</v>
      </c>
      <c r="E50" s="216"/>
      <c r="F50" s="33"/>
      <c r="G50" s="216">
        <v>25694327</v>
      </c>
      <c r="H50" s="216"/>
      <c r="I50" s="33"/>
      <c r="J50" s="216">
        <v>25736810</v>
      </c>
      <c r="K50" s="216"/>
      <c r="L50" s="33"/>
      <c r="M50" s="216">
        <v>25793366</v>
      </c>
      <c r="N50" s="216"/>
      <c r="O50" s="33"/>
    </row>
    <row r="51" spans="1:15" ht="15.75" thickTop="1">
      <c r="A51" s="13"/>
      <c r="B51" s="20"/>
      <c r="C51" s="20"/>
      <c r="D51" s="20"/>
      <c r="E51" s="20"/>
      <c r="F51" s="20"/>
      <c r="G51" s="20"/>
      <c r="H51" s="20"/>
      <c r="I51" s="20"/>
      <c r="J51" s="20"/>
      <c r="K51" s="20"/>
      <c r="L51" s="20"/>
      <c r="M51" s="20"/>
      <c r="N51" s="20"/>
      <c r="O51" s="20"/>
    </row>
    <row r="52" spans="1:15" ht="25.5">
      <c r="A52" s="13"/>
      <c r="B52" s="4"/>
      <c r="C52" s="14">
        <v>-1</v>
      </c>
      <c r="D52" s="4"/>
      <c r="E52" s="15" t="s">
        <v>1345</v>
      </c>
    </row>
    <row r="53" spans="1:15">
      <c r="A53" s="13"/>
      <c r="B53" s="27"/>
      <c r="C53" s="27"/>
      <c r="D53" s="27"/>
      <c r="E53" s="27"/>
      <c r="F53" s="27"/>
      <c r="G53" s="27"/>
      <c r="H53" s="27"/>
      <c r="I53" s="27"/>
      <c r="J53" s="27"/>
      <c r="K53" s="27"/>
      <c r="L53" s="27"/>
      <c r="M53" s="27"/>
      <c r="N53" s="27"/>
      <c r="O53" s="27"/>
    </row>
  </sheetData>
  <mergeCells count="127">
    <mergeCell ref="B31:O31"/>
    <mergeCell ref="B51:O51"/>
    <mergeCell ref="B53:O53"/>
    <mergeCell ref="B5:O5"/>
    <mergeCell ref="B6:O6"/>
    <mergeCell ref="B7:O7"/>
    <mergeCell ref="B8:O8"/>
    <mergeCell ref="B9:O9"/>
    <mergeCell ref="B10:O10"/>
    <mergeCell ref="D50:E50"/>
    <mergeCell ref="G50:H50"/>
    <mergeCell ref="J50:K50"/>
    <mergeCell ref="M50:N50"/>
    <mergeCell ref="A1:A2"/>
    <mergeCell ref="B1:O1"/>
    <mergeCell ref="B2:O2"/>
    <mergeCell ref="B3:O3"/>
    <mergeCell ref="A4:A53"/>
    <mergeCell ref="B4:O4"/>
    <mergeCell ref="D48:E48"/>
    <mergeCell ref="G48:H48"/>
    <mergeCell ref="J48:K48"/>
    <mergeCell ref="M48:N48"/>
    <mergeCell ref="D49:E49"/>
    <mergeCell ref="G49:H49"/>
    <mergeCell ref="J49:K49"/>
    <mergeCell ref="M49:N49"/>
    <mergeCell ref="D44:E44"/>
    <mergeCell ref="G44:H44"/>
    <mergeCell ref="J44:K44"/>
    <mergeCell ref="M44:N44"/>
    <mergeCell ref="D47:E47"/>
    <mergeCell ref="G47:H47"/>
    <mergeCell ref="J47:K47"/>
    <mergeCell ref="M47:N47"/>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5:N35"/>
    <mergeCell ref="D37:E37"/>
    <mergeCell ref="G37:H37"/>
    <mergeCell ref="J37:K37"/>
    <mergeCell ref="M37:N37"/>
    <mergeCell ref="D38:E38"/>
    <mergeCell ref="G38:H38"/>
    <mergeCell ref="J38:K38"/>
    <mergeCell ref="M38:N38"/>
    <mergeCell ref="D32:N32"/>
    <mergeCell ref="D33:E33"/>
    <mergeCell ref="G33:H33"/>
    <mergeCell ref="J33:K33"/>
    <mergeCell ref="M33:N33"/>
    <mergeCell ref="D34:E34"/>
    <mergeCell ref="G34:H34"/>
    <mergeCell ref="J34:K34"/>
    <mergeCell ref="M34:N3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N14"/>
    <mergeCell ref="D16:E16"/>
    <mergeCell ref="G16:H16"/>
    <mergeCell ref="J16:K16"/>
    <mergeCell ref="M16:N16"/>
    <mergeCell ref="D17:E17"/>
    <mergeCell ref="G17:H17"/>
    <mergeCell ref="J17:K17"/>
    <mergeCell ref="M17:N17"/>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346</v>
      </c>
      <c r="B1" s="1" t="s">
        <v>1</v>
      </c>
    </row>
    <row r="2" spans="1:2">
      <c r="A2" s="8"/>
      <c r="B2" s="1" t="s">
        <v>2</v>
      </c>
    </row>
    <row r="3" spans="1:2" ht="45">
      <c r="A3" s="3" t="s">
        <v>1346</v>
      </c>
      <c r="B3" s="4"/>
    </row>
    <row r="4" spans="1:2">
      <c r="A4" s="13" t="s">
        <v>1346</v>
      </c>
      <c r="B4" s="224"/>
    </row>
    <row r="5" spans="1:2">
      <c r="A5" s="13"/>
      <c r="B5" s="10"/>
    </row>
    <row r="6" spans="1:2" ht="39">
      <c r="A6" s="13"/>
      <c r="B6" s="11" t="s">
        <v>1347</v>
      </c>
    </row>
    <row r="7" spans="1:2">
      <c r="A7" s="13"/>
      <c r="B7" s="10"/>
    </row>
    <row r="8" spans="1:2" ht="230.25">
      <c r="A8" s="13"/>
      <c r="B8" s="10" t="s">
        <v>1348</v>
      </c>
    </row>
    <row r="9" spans="1:2">
      <c r="A9" s="13"/>
      <c r="B9" s="10"/>
    </row>
    <row r="10" spans="1:2">
      <c r="A10" s="13"/>
      <c r="B10" s="11" t="s">
        <v>1349</v>
      </c>
    </row>
    <row r="11" spans="1:2">
      <c r="A11" s="13"/>
      <c r="B11" s="10"/>
    </row>
    <row r="12" spans="1:2" ht="153.75">
      <c r="A12" s="13"/>
      <c r="B12" s="10" t="s">
        <v>1350</v>
      </c>
    </row>
    <row r="13" spans="1:2">
      <c r="A13" s="13"/>
      <c r="B13" s="10"/>
    </row>
    <row r="14" spans="1:2" ht="217.5">
      <c r="A14" s="13"/>
      <c r="B14" s="10" t="s">
        <v>1351</v>
      </c>
    </row>
    <row r="15" spans="1:2">
      <c r="A15" s="13"/>
      <c r="B15" s="10"/>
    </row>
    <row r="16" spans="1:2" ht="408.75">
      <c r="A16" s="13"/>
      <c r="B16" s="10" t="s">
        <v>1352</v>
      </c>
    </row>
    <row r="17" spans="1:2">
      <c r="A17" s="13"/>
      <c r="B17" s="10"/>
    </row>
    <row r="18" spans="1:2" ht="128.25">
      <c r="A18" s="13"/>
      <c r="B18" s="10" t="s">
        <v>1353</v>
      </c>
    </row>
    <row r="19" spans="1:2">
      <c r="A19" s="13"/>
      <c r="B19" s="10"/>
    </row>
    <row r="20" spans="1:2" ht="166.5">
      <c r="A20" s="13"/>
      <c r="B20" s="10" t="s">
        <v>1354</v>
      </c>
    </row>
    <row r="21" spans="1:2">
      <c r="A21" s="13"/>
      <c r="B21" s="10"/>
    </row>
    <row r="22" spans="1:2">
      <c r="A22" s="13"/>
      <c r="B22" s="11" t="s">
        <v>1355</v>
      </c>
    </row>
    <row r="23" spans="1:2">
      <c r="A23" s="13"/>
      <c r="B23" s="10"/>
    </row>
    <row r="24" spans="1:2">
      <c r="A24" s="13"/>
      <c r="B24" s="207" t="s">
        <v>1356</v>
      </c>
    </row>
    <row r="25" spans="1:2">
      <c r="A25" s="13"/>
      <c r="B25" s="10"/>
    </row>
    <row r="26" spans="1:2" ht="179.25">
      <c r="A26" s="13"/>
      <c r="B26" s="10" t="s">
        <v>1357</v>
      </c>
    </row>
    <row r="27" spans="1:2">
      <c r="A27" s="13"/>
      <c r="B27" s="12"/>
    </row>
  </sheetData>
  <mergeCells count="2">
    <mergeCell ref="A1:A2"/>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3" customWidth="1"/>
    <col min="5" max="5" width="5.5703125" customWidth="1"/>
    <col min="6" max="6" width="36.5703125" bestFit="1" customWidth="1"/>
    <col min="7" max="7" width="2.28515625" customWidth="1"/>
    <col min="8" max="8" width="6.85546875" customWidth="1"/>
    <col min="9" max="9" width="2.5703125" bestFit="1" customWidth="1"/>
    <col min="10" max="10" width="3.42578125" customWidth="1"/>
    <col min="11" max="11" width="10.42578125" customWidth="1"/>
    <col min="12" max="12" width="2.5703125" bestFit="1" customWidth="1"/>
    <col min="13" max="13" width="2.7109375" customWidth="1"/>
    <col min="14" max="14" width="7.5703125" customWidth="1"/>
    <col min="15" max="15" width="2.5703125" bestFit="1" customWidth="1"/>
    <col min="16" max="16" width="2.85546875" customWidth="1"/>
    <col min="17" max="17" width="7.85546875" customWidth="1"/>
  </cols>
  <sheetData>
    <row r="1" spans="1:18" ht="15" customHeight="1">
      <c r="A1" s="8" t="s">
        <v>13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358</v>
      </c>
      <c r="B3" s="18"/>
      <c r="C3" s="18"/>
      <c r="D3" s="18"/>
      <c r="E3" s="18"/>
      <c r="F3" s="18"/>
      <c r="G3" s="18"/>
      <c r="H3" s="18"/>
      <c r="I3" s="18"/>
      <c r="J3" s="18"/>
      <c r="K3" s="18"/>
      <c r="L3" s="18"/>
      <c r="M3" s="18"/>
      <c r="N3" s="18"/>
      <c r="O3" s="18"/>
      <c r="P3" s="18"/>
      <c r="Q3" s="18"/>
      <c r="R3" s="18"/>
    </row>
    <row r="4" spans="1:18">
      <c r="A4" s="13" t="s">
        <v>1358</v>
      </c>
      <c r="B4" s="231" t="s">
        <v>1359</v>
      </c>
      <c r="C4" s="231"/>
      <c r="D4" s="231"/>
      <c r="E4" s="231"/>
      <c r="F4" s="231"/>
      <c r="G4" s="231"/>
      <c r="H4" s="231"/>
      <c r="I4" s="231"/>
      <c r="J4" s="231"/>
      <c r="K4" s="231"/>
      <c r="L4" s="231"/>
      <c r="M4" s="231"/>
      <c r="N4" s="231"/>
      <c r="O4" s="231"/>
      <c r="P4" s="231"/>
      <c r="Q4" s="231"/>
      <c r="R4" s="231"/>
    </row>
    <row r="5" spans="1:18">
      <c r="A5" s="13"/>
      <c r="B5" s="231" t="s">
        <v>1360</v>
      </c>
      <c r="C5" s="231"/>
      <c r="D5" s="231"/>
      <c r="E5" s="231"/>
      <c r="F5" s="231"/>
      <c r="G5" s="231"/>
      <c r="H5" s="231"/>
      <c r="I5" s="231"/>
      <c r="J5" s="231"/>
      <c r="K5" s="231"/>
      <c r="L5" s="231"/>
      <c r="M5" s="231"/>
      <c r="N5" s="231"/>
      <c r="O5" s="231"/>
      <c r="P5" s="231"/>
      <c r="Q5" s="231"/>
      <c r="R5" s="231"/>
    </row>
    <row r="6" spans="1:18">
      <c r="A6" s="13"/>
      <c r="B6" s="22"/>
      <c r="C6" s="22"/>
      <c r="D6" s="22"/>
      <c r="E6" s="22"/>
      <c r="F6" s="22"/>
      <c r="G6" s="22"/>
      <c r="H6" s="22"/>
      <c r="I6" s="22"/>
      <c r="J6" s="22"/>
      <c r="K6" s="22"/>
      <c r="L6" s="22"/>
      <c r="M6" s="22"/>
      <c r="N6" s="22"/>
      <c r="O6" s="22"/>
      <c r="P6" s="22"/>
      <c r="Q6" s="22"/>
      <c r="R6" s="22"/>
    </row>
    <row r="7" spans="1:18">
      <c r="A7" s="13"/>
      <c r="B7" s="22" t="s">
        <v>1361</v>
      </c>
      <c r="C7" s="22"/>
      <c r="D7" s="22"/>
      <c r="E7" s="22"/>
      <c r="F7" s="22"/>
      <c r="G7" s="22"/>
      <c r="H7" s="22"/>
      <c r="I7" s="22"/>
      <c r="J7" s="22"/>
      <c r="K7" s="22"/>
      <c r="L7" s="22"/>
      <c r="M7" s="22"/>
      <c r="N7" s="22"/>
      <c r="O7" s="22"/>
      <c r="P7" s="22"/>
      <c r="Q7" s="22"/>
      <c r="R7" s="22"/>
    </row>
    <row r="8" spans="1:18" ht="16.5" thickBot="1">
      <c r="A8" s="13"/>
      <c r="B8" s="225" t="s">
        <v>1362</v>
      </c>
      <c r="C8" s="29"/>
      <c r="D8" s="54" t="s">
        <v>1363</v>
      </c>
      <c r="E8" s="54"/>
      <c r="F8" s="29"/>
      <c r="G8" s="54" t="s">
        <v>1364</v>
      </c>
      <c r="H8" s="54"/>
      <c r="I8" s="29"/>
      <c r="J8" s="54" t="s">
        <v>1365</v>
      </c>
      <c r="K8" s="54"/>
      <c r="L8" s="29"/>
      <c r="M8" s="54" t="s">
        <v>1366</v>
      </c>
      <c r="N8" s="54"/>
      <c r="O8" s="29"/>
      <c r="P8" s="54" t="s">
        <v>1367</v>
      </c>
      <c r="Q8" s="54"/>
      <c r="R8" s="29"/>
    </row>
    <row r="9" spans="1:18" ht="16.5" thickBot="1">
      <c r="A9" s="13"/>
      <c r="B9" s="226"/>
      <c r="C9" s="29"/>
      <c r="D9" s="108"/>
      <c r="E9" s="108"/>
      <c r="F9" s="29"/>
      <c r="G9" s="54" t="s">
        <v>1368</v>
      </c>
      <c r="H9" s="54"/>
      <c r="I9" s="54"/>
      <c r="J9" s="54"/>
      <c r="K9" s="54"/>
      <c r="L9" s="29"/>
      <c r="M9" s="108"/>
      <c r="N9" s="108"/>
      <c r="O9" s="29"/>
      <c r="P9" s="108"/>
      <c r="Q9" s="108"/>
      <c r="R9" s="29"/>
    </row>
    <row r="10" spans="1:18" ht="15.75">
      <c r="A10" s="13"/>
      <c r="B10" s="227"/>
      <c r="C10" s="29"/>
      <c r="D10" s="53" t="s">
        <v>1369</v>
      </c>
      <c r="E10" s="53"/>
      <c r="F10" s="29"/>
      <c r="G10" s="93" t="s">
        <v>1370</v>
      </c>
      <c r="H10" s="93"/>
      <c r="I10" s="29"/>
      <c r="J10" s="93" t="s">
        <v>1370</v>
      </c>
      <c r="K10" s="93"/>
      <c r="L10" s="29"/>
      <c r="M10" s="107"/>
      <c r="N10" s="107"/>
      <c r="O10" s="29"/>
      <c r="P10" s="107"/>
      <c r="Q10" s="107"/>
      <c r="R10" s="29"/>
    </row>
    <row r="11" spans="1:18" ht="15.75">
      <c r="A11" s="13"/>
      <c r="B11" s="227"/>
      <c r="C11" s="29"/>
      <c r="D11" s="53" t="s">
        <v>1371</v>
      </c>
      <c r="E11" s="53"/>
      <c r="F11" s="29"/>
      <c r="G11" s="53" t="s">
        <v>1372</v>
      </c>
      <c r="H11" s="53"/>
      <c r="I11" s="29"/>
      <c r="J11" s="53" t="s">
        <v>1373</v>
      </c>
      <c r="K11" s="53"/>
      <c r="L11" s="29"/>
      <c r="M11" s="53" t="s">
        <v>1374</v>
      </c>
      <c r="N11" s="53"/>
      <c r="O11" s="29"/>
      <c r="P11" s="53" t="s">
        <v>1369</v>
      </c>
      <c r="Q11" s="53"/>
      <c r="R11" s="29"/>
    </row>
    <row r="12" spans="1:18" ht="16.5" thickBot="1">
      <c r="A12" s="13"/>
      <c r="B12" s="228" t="s">
        <v>1375</v>
      </c>
      <c r="C12" s="29"/>
      <c r="D12" s="54" t="s">
        <v>1376</v>
      </c>
      <c r="E12" s="54"/>
      <c r="F12" s="29"/>
      <c r="G12" s="54" t="s">
        <v>1377</v>
      </c>
      <c r="H12" s="54"/>
      <c r="I12" s="29"/>
      <c r="J12" s="54" t="s">
        <v>1378</v>
      </c>
      <c r="K12" s="54"/>
      <c r="L12" s="29"/>
      <c r="M12" s="54" t="s">
        <v>1378</v>
      </c>
      <c r="N12" s="54"/>
      <c r="O12" s="29"/>
      <c r="P12" s="54" t="s">
        <v>1379</v>
      </c>
      <c r="Q12" s="54"/>
      <c r="R12" s="29"/>
    </row>
    <row r="13" spans="1:18" ht="15.75">
      <c r="A13" s="13"/>
      <c r="B13" s="28"/>
      <c r="C13" s="29"/>
      <c r="D13" s="53" t="s">
        <v>248</v>
      </c>
      <c r="E13" s="53"/>
      <c r="F13" s="53"/>
      <c r="G13" s="53"/>
      <c r="H13" s="53"/>
      <c r="I13" s="53"/>
      <c r="J13" s="53"/>
      <c r="K13" s="53"/>
      <c r="L13" s="53"/>
      <c r="M13" s="53"/>
      <c r="N13" s="53"/>
      <c r="O13" s="53"/>
      <c r="P13" s="53"/>
      <c r="Q13" s="53"/>
      <c r="R13" s="29"/>
    </row>
    <row r="14" spans="1:18" ht="15.75">
      <c r="A14" s="13"/>
      <c r="B14" s="32" t="s">
        <v>1380</v>
      </c>
      <c r="C14" s="33"/>
      <c r="D14" s="55"/>
      <c r="E14" s="55"/>
      <c r="F14" s="33"/>
      <c r="G14" s="55"/>
      <c r="H14" s="55"/>
      <c r="I14" s="33"/>
      <c r="J14" s="55"/>
      <c r="K14" s="55"/>
      <c r="L14" s="33"/>
      <c r="M14" s="55"/>
      <c r="N14" s="55"/>
      <c r="O14" s="33"/>
      <c r="P14" s="55"/>
      <c r="Q14" s="55"/>
      <c r="R14" s="33"/>
    </row>
    <row r="15" spans="1:18" ht="15.75">
      <c r="A15" s="13"/>
      <c r="B15" s="35" t="s">
        <v>1381</v>
      </c>
      <c r="C15" s="36"/>
      <c r="D15" s="60"/>
      <c r="E15" s="60"/>
      <c r="F15" s="36"/>
      <c r="G15" s="60"/>
      <c r="H15" s="60"/>
      <c r="I15" s="36"/>
      <c r="J15" s="60"/>
      <c r="K15" s="60"/>
      <c r="L15" s="36"/>
      <c r="M15" s="60"/>
      <c r="N15" s="60"/>
      <c r="O15" s="36"/>
      <c r="P15" s="60"/>
      <c r="Q15" s="60"/>
      <c r="R15" s="36"/>
    </row>
    <row r="16" spans="1:18" ht="25.5">
      <c r="A16" s="13"/>
      <c r="B16" s="133" t="s">
        <v>1382</v>
      </c>
      <c r="C16" s="33"/>
      <c r="D16" s="92" t="s">
        <v>250</v>
      </c>
      <c r="E16" s="41" t="s">
        <v>1383</v>
      </c>
      <c r="F16" s="33"/>
      <c r="G16" s="92" t="s">
        <v>250</v>
      </c>
      <c r="H16" s="41" t="s">
        <v>828</v>
      </c>
      <c r="I16" s="33"/>
      <c r="J16" s="92" t="s">
        <v>250</v>
      </c>
      <c r="K16" s="41" t="s">
        <v>1384</v>
      </c>
      <c r="L16" s="229" t="s">
        <v>996</v>
      </c>
      <c r="M16" s="92" t="s">
        <v>250</v>
      </c>
      <c r="N16" s="41" t="s">
        <v>1385</v>
      </c>
      <c r="O16" s="229" t="s">
        <v>998</v>
      </c>
      <c r="P16" s="92" t="s">
        <v>250</v>
      </c>
      <c r="Q16" s="41" t="s">
        <v>1386</v>
      </c>
      <c r="R16" s="33"/>
    </row>
    <row r="17" spans="1:18" ht="25.5">
      <c r="A17" s="13"/>
      <c r="B17" s="132" t="s">
        <v>1387</v>
      </c>
      <c r="C17" s="36"/>
      <c r="D17" s="10" t="s">
        <v>250</v>
      </c>
      <c r="E17" s="38" t="s">
        <v>1388</v>
      </c>
      <c r="F17" s="36"/>
      <c r="G17" s="10" t="s">
        <v>250</v>
      </c>
      <c r="H17" s="38" t="s">
        <v>1389</v>
      </c>
      <c r="I17" s="230" t="s">
        <v>1000</v>
      </c>
      <c r="J17" s="10" t="s">
        <v>250</v>
      </c>
      <c r="K17" s="48"/>
      <c r="L17" s="36"/>
      <c r="M17" s="10" t="s">
        <v>250</v>
      </c>
      <c r="N17" s="48"/>
      <c r="O17" s="36"/>
      <c r="P17" s="10" t="s">
        <v>250</v>
      </c>
      <c r="Q17" s="38" t="s">
        <v>1390</v>
      </c>
      <c r="R17" s="36"/>
    </row>
    <row r="18" spans="1:18" ht="15.75">
      <c r="A18" s="13"/>
      <c r="B18" s="133" t="s">
        <v>1391</v>
      </c>
      <c r="C18" s="33"/>
      <c r="D18" s="92" t="s">
        <v>250</v>
      </c>
      <c r="E18" s="41" t="s">
        <v>1392</v>
      </c>
      <c r="F18" s="33"/>
      <c r="G18" s="92" t="s">
        <v>250</v>
      </c>
      <c r="H18" s="34"/>
      <c r="I18" s="33"/>
      <c r="J18" s="92" t="s">
        <v>250</v>
      </c>
      <c r="K18" s="34"/>
      <c r="L18" s="33"/>
      <c r="M18" s="92" t="s">
        <v>250</v>
      </c>
      <c r="N18" s="41" t="s">
        <v>1393</v>
      </c>
      <c r="O18" s="229" t="s">
        <v>1002</v>
      </c>
      <c r="P18" s="92" t="s">
        <v>250</v>
      </c>
      <c r="Q18" s="41" t="s">
        <v>1394</v>
      </c>
      <c r="R18" s="33"/>
    </row>
    <row r="19" spans="1:18" ht="15.75">
      <c r="A19" s="13"/>
      <c r="B19" s="132"/>
      <c r="C19" s="36"/>
      <c r="D19" s="60"/>
      <c r="E19" s="60"/>
      <c r="F19" s="36"/>
      <c r="G19" s="60"/>
      <c r="H19" s="60"/>
      <c r="I19" s="36"/>
      <c r="J19" s="60"/>
      <c r="K19" s="60"/>
      <c r="L19" s="36"/>
      <c r="M19" s="60"/>
      <c r="N19" s="60"/>
      <c r="O19" s="36"/>
      <c r="P19" s="60"/>
      <c r="Q19" s="60"/>
      <c r="R19" s="36"/>
    </row>
    <row r="20" spans="1:18" ht="15.75">
      <c r="A20" s="13"/>
      <c r="B20" s="32" t="s">
        <v>1395</v>
      </c>
      <c r="C20" s="33"/>
      <c r="D20" s="55"/>
      <c r="E20" s="55"/>
      <c r="F20" s="33"/>
      <c r="G20" s="55"/>
      <c r="H20" s="55"/>
      <c r="I20" s="33"/>
      <c r="J20" s="55"/>
      <c r="K20" s="55"/>
      <c r="L20" s="33"/>
      <c r="M20" s="55"/>
      <c r="N20" s="55"/>
      <c r="O20" s="33"/>
      <c r="P20" s="55"/>
      <c r="Q20" s="55"/>
      <c r="R20" s="33"/>
    </row>
    <row r="21" spans="1:18" ht="15.75">
      <c r="A21" s="13"/>
      <c r="B21" s="35" t="s">
        <v>1381</v>
      </c>
      <c r="C21" s="36"/>
      <c r="D21" s="60"/>
      <c r="E21" s="60"/>
      <c r="F21" s="36"/>
      <c r="G21" s="60"/>
      <c r="H21" s="60"/>
      <c r="I21" s="36"/>
      <c r="J21" s="60"/>
      <c r="K21" s="60"/>
      <c r="L21" s="36"/>
      <c r="M21" s="60"/>
      <c r="N21" s="60"/>
      <c r="O21" s="36"/>
      <c r="P21" s="60"/>
      <c r="Q21" s="60"/>
      <c r="R21" s="36"/>
    </row>
    <row r="22" spans="1:18" ht="25.5">
      <c r="A22" s="13"/>
      <c r="B22" s="133" t="s">
        <v>1382</v>
      </c>
      <c r="C22" s="33"/>
      <c r="D22" s="92" t="s">
        <v>250</v>
      </c>
      <c r="E22" s="41" t="s">
        <v>1396</v>
      </c>
      <c r="F22" s="33"/>
      <c r="G22" s="92" t="s">
        <v>250</v>
      </c>
      <c r="H22" s="41" t="s">
        <v>1397</v>
      </c>
      <c r="I22" s="33"/>
      <c r="J22" s="92" t="s">
        <v>250</v>
      </c>
      <c r="K22" s="41" t="s">
        <v>1398</v>
      </c>
      <c r="L22" s="33"/>
      <c r="M22" s="92" t="s">
        <v>250</v>
      </c>
      <c r="N22" s="41" t="s">
        <v>1399</v>
      </c>
      <c r="O22" s="229" t="s">
        <v>998</v>
      </c>
      <c r="P22" s="92" t="s">
        <v>250</v>
      </c>
      <c r="Q22" s="41" t="s">
        <v>1383</v>
      </c>
      <c r="R22" s="33"/>
    </row>
    <row r="23" spans="1:18" ht="25.5">
      <c r="A23" s="13"/>
      <c r="B23" s="132" t="s">
        <v>1387</v>
      </c>
      <c r="C23" s="36"/>
      <c r="D23" s="10" t="s">
        <v>250</v>
      </c>
      <c r="E23" s="38" t="s">
        <v>1400</v>
      </c>
      <c r="F23" s="36"/>
      <c r="G23" s="10" t="s">
        <v>250</v>
      </c>
      <c r="H23" s="38" t="s">
        <v>1401</v>
      </c>
      <c r="I23" s="230" t="s">
        <v>1000</v>
      </c>
      <c r="J23" s="10" t="s">
        <v>250</v>
      </c>
      <c r="K23" s="100" t="s">
        <v>306</v>
      </c>
      <c r="L23" s="36"/>
      <c r="M23" s="10" t="s">
        <v>250</v>
      </c>
      <c r="N23" s="100" t="s">
        <v>306</v>
      </c>
      <c r="O23" s="36"/>
      <c r="P23" s="10" t="s">
        <v>250</v>
      </c>
      <c r="Q23" s="38" t="s">
        <v>1388</v>
      </c>
      <c r="R23" s="36"/>
    </row>
    <row r="24" spans="1:18" ht="15.75">
      <c r="A24" s="13"/>
      <c r="B24" s="133" t="s">
        <v>1391</v>
      </c>
      <c r="C24" s="33"/>
      <c r="D24" s="92" t="s">
        <v>250</v>
      </c>
      <c r="E24" s="41" t="s">
        <v>1402</v>
      </c>
      <c r="F24" s="33"/>
      <c r="G24" s="92" t="s">
        <v>250</v>
      </c>
      <c r="H24" s="99" t="s">
        <v>306</v>
      </c>
      <c r="I24" s="33"/>
      <c r="J24" s="92" t="s">
        <v>250</v>
      </c>
      <c r="K24" s="99" t="s">
        <v>306</v>
      </c>
      <c r="L24" s="33"/>
      <c r="M24" s="92" t="s">
        <v>250</v>
      </c>
      <c r="N24" s="41" t="s">
        <v>1403</v>
      </c>
      <c r="O24" s="229" t="s">
        <v>961</v>
      </c>
      <c r="P24" s="92" t="s">
        <v>250</v>
      </c>
      <c r="Q24" s="41" t="s">
        <v>1392</v>
      </c>
      <c r="R24" s="33"/>
    </row>
    <row r="25" spans="1:18" ht="15.75">
      <c r="A25" s="13"/>
      <c r="B25" s="132"/>
      <c r="C25" s="36"/>
      <c r="D25" s="60"/>
      <c r="E25" s="60"/>
      <c r="F25" s="36"/>
      <c r="G25" s="60"/>
      <c r="H25" s="60"/>
      <c r="I25" s="36"/>
      <c r="J25" s="60"/>
      <c r="K25" s="60"/>
      <c r="L25" s="36"/>
      <c r="M25" s="60"/>
      <c r="N25" s="60"/>
      <c r="O25" s="36"/>
      <c r="P25" s="60"/>
      <c r="Q25" s="60"/>
      <c r="R25" s="36"/>
    </row>
    <row r="26" spans="1:18" ht="15.75">
      <c r="A26" s="13"/>
      <c r="B26" s="32" t="s">
        <v>1404</v>
      </c>
      <c r="C26" s="33"/>
      <c r="D26" s="55"/>
      <c r="E26" s="55"/>
      <c r="F26" s="33"/>
      <c r="G26" s="55"/>
      <c r="H26" s="55"/>
      <c r="I26" s="33"/>
      <c r="J26" s="55"/>
      <c r="K26" s="55"/>
      <c r="L26" s="33"/>
      <c r="M26" s="55"/>
      <c r="N26" s="55"/>
      <c r="O26" s="33"/>
      <c r="P26" s="55"/>
      <c r="Q26" s="55"/>
      <c r="R26" s="33"/>
    </row>
    <row r="27" spans="1:18" ht="15.75">
      <c r="A27" s="13"/>
      <c r="B27" s="35" t="s">
        <v>1381</v>
      </c>
      <c r="C27" s="36"/>
      <c r="D27" s="60"/>
      <c r="E27" s="60"/>
      <c r="F27" s="36"/>
      <c r="G27" s="60"/>
      <c r="H27" s="60"/>
      <c r="I27" s="36"/>
      <c r="J27" s="60"/>
      <c r="K27" s="60"/>
      <c r="L27" s="36"/>
      <c r="M27" s="60"/>
      <c r="N27" s="60"/>
      <c r="O27" s="36"/>
      <c r="P27" s="60"/>
      <c r="Q27" s="60"/>
      <c r="R27" s="36"/>
    </row>
    <row r="28" spans="1:18" ht="25.5">
      <c r="A28" s="13"/>
      <c r="B28" s="133" t="s">
        <v>1382</v>
      </c>
      <c r="C28" s="33"/>
      <c r="D28" s="92" t="s">
        <v>250</v>
      </c>
      <c r="E28" s="41" t="s">
        <v>1405</v>
      </c>
      <c r="F28" s="33"/>
      <c r="G28" s="92" t="s">
        <v>250</v>
      </c>
      <c r="H28" s="41" t="s">
        <v>1406</v>
      </c>
      <c r="I28" s="33"/>
      <c r="J28" s="92" t="s">
        <v>250</v>
      </c>
      <c r="K28" s="41" t="s">
        <v>1407</v>
      </c>
      <c r="L28" s="33"/>
      <c r="M28" s="92" t="s">
        <v>250</v>
      </c>
      <c r="N28" s="41" t="s">
        <v>1408</v>
      </c>
      <c r="O28" s="229" t="s">
        <v>998</v>
      </c>
      <c r="P28" s="92" t="s">
        <v>250</v>
      </c>
      <c r="Q28" s="41" t="s">
        <v>1396</v>
      </c>
      <c r="R28" s="33"/>
    </row>
    <row r="29" spans="1:18" ht="25.5">
      <c r="A29" s="13"/>
      <c r="B29" s="132" t="s">
        <v>1387</v>
      </c>
      <c r="C29" s="36"/>
      <c r="D29" s="10" t="s">
        <v>250</v>
      </c>
      <c r="E29" s="38" t="s">
        <v>1409</v>
      </c>
      <c r="F29" s="36"/>
      <c r="G29" s="10" t="s">
        <v>250</v>
      </c>
      <c r="H29" s="38" t="s">
        <v>1410</v>
      </c>
      <c r="I29" s="230" t="s">
        <v>1000</v>
      </c>
      <c r="J29" s="10" t="s">
        <v>250</v>
      </c>
      <c r="K29" s="100" t="s">
        <v>306</v>
      </c>
      <c r="L29" s="36"/>
      <c r="M29" s="10" t="s">
        <v>250</v>
      </c>
      <c r="N29" s="100" t="s">
        <v>306</v>
      </c>
      <c r="O29" s="36"/>
      <c r="P29" s="10" t="s">
        <v>250</v>
      </c>
      <c r="Q29" s="38" t="s">
        <v>1400</v>
      </c>
      <c r="R29" s="36"/>
    </row>
    <row r="30" spans="1:18" ht="15.75">
      <c r="A30" s="13"/>
      <c r="B30" s="133" t="s">
        <v>1391</v>
      </c>
      <c r="C30" s="33"/>
      <c r="D30" s="92" t="s">
        <v>250</v>
      </c>
      <c r="E30" s="41" t="s">
        <v>1411</v>
      </c>
      <c r="F30" s="33"/>
      <c r="G30" s="92" t="s">
        <v>250</v>
      </c>
      <c r="H30" s="41" t="s">
        <v>1412</v>
      </c>
      <c r="I30" s="33"/>
      <c r="J30" s="92" t="s">
        <v>250</v>
      </c>
      <c r="K30" s="41" t="s">
        <v>1413</v>
      </c>
      <c r="L30" s="33"/>
      <c r="M30" s="92" t="s">
        <v>250</v>
      </c>
      <c r="N30" s="41" t="s">
        <v>1414</v>
      </c>
      <c r="O30" s="229" t="s">
        <v>1415</v>
      </c>
      <c r="P30" s="92" t="s">
        <v>250</v>
      </c>
      <c r="Q30" s="41" t="s">
        <v>1402</v>
      </c>
      <c r="R30" s="33"/>
    </row>
    <row r="31" spans="1:18">
      <c r="A31" s="13"/>
      <c r="B31" s="232"/>
      <c r="C31" s="232"/>
      <c r="D31" s="232"/>
      <c r="E31" s="232"/>
      <c r="F31" s="232"/>
      <c r="G31" s="232"/>
      <c r="H31" s="232"/>
      <c r="I31" s="232"/>
      <c r="J31" s="232"/>
      <c r="K31" s="232"/>
      <c r="L31" s="232"/>
      <c r="M31" s="232"/>
      <c r="N31" s="232"/>
      <c r="O31" s="232"/>
      <c r="P31" s="232"/>
      <c r="Q31" s="232"/>
      <c r="R31" s="232"/>
    </row>
    <row r="32" spans="1:18" ht="38.25">
      <c r="A32" s="13"/>
      <c r="B32" s="90" t="s">
        <v>1416</v>
      </c>
      <c r="C32" s="36"/>
      <c r="D32" s="90" t="s">
        <v>306</v>
      </c>
      <c r="E32" s="36"/>
      <c r="F32" s="90" t="s">
        <v>1417</v>
      </c>
    </row>
    <row r="33" spans="1:18" ht="15.75">
      <c r="A33" s="13"/>
      <c r="B33" s="90" t="s">
        <v>1418</v>
      </c>
      <c r="C33" s="36"/>
      <c r="D33" s="90" t="s">
        <v>306</v>
      </c>
      <c r="E33" s="36"/>
      <c r="F33" s="90" t="s">
        <v>1419</v>
      </c>
    </row>
    <row r="34" spans="1:18" ht="25.5">
      <c r="A34" s="13"/>
      <c r="B34" s="90" t="s">
        <v>1420</v>
      </c>
      <c r="C34" s="36"/>
      <c r="D34" s="90" t="s">
        <v>306</v>
      </c>
      <c r="E34" s="36"/>
      <c r="F34" s="90" t="s">
        <v>1421</v>
      </c>
    </row>
    <row r="35" spans="1:18" ht="102">
      <c r="A35" s="13"/>
      <c r="B35" s="90" t="s">
        <v>1422</v>
      </c>
      <c r="C35" s="36"/>
      <c r="D35" s="90" t="s">
        <v>306</v>
      </c>
      <c r="E35" s="36"/>
      <c r="F35" s="90" t="s">
        <v>1423</v>
      </c>
    </row>
    <row r="36" spans="1:18" ht="51">
      <c r="A36" s="13"/>
      <c r="B36" s="90" t="s">
        <v>1424</v>
      </c>
      <c r="C36" s="36"/>
      <c r="D36" s="90" t="s">
        <v>306</v>
      </c>
      <c r="E36" s="36"/>
      <c r="F36" s="90" t="s">
        <v>1425</v>
      </c>
    </row>
    <row r="37" spans="1:18" ht="102">
      <c r="A37" s="13"/>
      <c r="B37" s="90" t="s">
        <v>1426</v>
      </c>
      <c r="C37" s="36"/>
      <c r="D37" s="90" t="s">
        <v>306</v>
      </c>
      <c r="E37" s="36"/>
      <c r="F37" s="90" t="s">
        <v>1427</v>
      </c>
    </row>
    <row r="38" spans="1:18">
      <c r="A38" s="13"/>
      <c r="B38" s="232"/>
      <c r="C38" s="232"/>
      <c r="D38" s="232"/>
      <c r="E38" s="232"/>
      <c r="F38" s="232"/>
      <c r="G38" s="232"/>
      <c r="H38" s="232"/>
      <c r="I38" s="232"/>
      <c r="J38" s="232"/>
      <c r="K38" s="232"/>
      <c r="L38" s="232"/>
      <c r="M38" s="232"/>
      <c r="N38" s="232"/>
      <c r="O38" s="232"/>
      <c r="P38" s="232"/>
      <c r="Q38" s="232"/>
      <c r="R38" s="232"/>
    </row>
    <row r="39" spans="1:18">
      <c r="A39" s="13"/>
      <c r="B39" s="27"/>
      <c r="C39" s="27"/>
      <c r="D39" s="27"/>
      <c r="E39" s="27"/>
      <c r="F39" s="27"/>
      <c r="G39" s="27"/>
      <c r="H39" s="27"/>
      <c r="I39" s="27"/>
      <c r="J39" s="27"/>
      <c r="K39" s="27"/>
      <c r="L39" s="27"/>
      <c r="M39" s="27"/>
      <c r="N39" s="27"/>
      <c r="O39" s="27"/>
      <c r="P39" s="27"/>
      <c r="Q39" s="27"/>
      <c r="R39" s="27"/>
    </row>
  </sheetData>
  <mergeCells count="77">
    <mergeCell ref="B38:R38"/>
    <mergeCell ref="B39:R39"/>
    <mergeCell ref="A1:A2"/>
    <mergeCell ref="B1:R1"/>
    <mergeCell ref="B2:R2"/>
    <mergeCell ref="B3:R3"/>
    <mergeCell ref="A4:A39"/>
    <mergeCell ref="B4:R4"/>
    <mergeCell ref="B5:R5"/>
    <mergeCell ref="B6:R6"/>
    <mergeCell ref="B7:R7"/>
    <mergeCell ref="B31:R31"/>
    <mergeCell ref="D26:E26"/>
    <mergeCell ref="G26:H26"/>
    <mergeCell ref="J26:K26"/>
    <mergeCell ref="M26:N26"/>
    <mergeCell ref="P26:Q26"/>
    <mergeCell ref="D27:E27"/>
    <mergeCell ref="G27:H27"/>
    <mergeCell ref="J27:K27"/>
    <mergeCell ref="M27:N27"/>
    <mergeCell ref="P27:Q27"/>
    <mergeCell ref="D21:E21"/>
    <mergeCell ref="G21:H21"/>
    <mergeCell ref="J21:K21"/>
    <mergeCell ref="M21:N21"/>
    <mergeCell ref="P21:Q21"/>
    <mergeCell ref="D25:E25"/>
    <mergeCell ref="G25:H25"/>
    <mergeCell ref="J25:K25"/>
    <mergeCell ref="M25:N25"/>
    <mergeCell ref="P25:Q25"/>
    <mergeCell ref="D19:E19"/>
    <mergeCell ref="G19:H19"/>
    <mergeCell ref="J19:K19"/>
    <mergeCell ref="M19:N19"/>
    <mergeCell ref="P19:Q19"/>
    <mergeCell ref="D20:E20"/>
    <mergeCell ref="G20:H20"/>
    <mergeCell ref="J20:K20"/>
    <mergeCell ref="M20:N20"/>
    <mergeCell ref="P20:Q20"/>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Q13"/>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K9"/>
    <mergeCell ref="M9:N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428</v>
      </c>
      <c r="B1" s="8" t="s">
        <v>1</v>
      </c>
      <c r="C1" s="8"/>
      <c r="D1" s="8"/>
      <c r="E1" s="8"/>
    </row>
    <row r="2" spans="1:5" ht="15" customHeight="1">
      <c r="A2" s="8"/>
      <c r="B2" s="8" t="s">
        <v>2</v>
      </c>
      <c r="C2" s="8"/>
      <c r="D2" s="8"/>
      <c r="E2" s="8"/>
    </row>
    <row r="3" spans="1:5">
      <c r="A3" s="3" t="s">
        <v>196</v>
      </c>
      <c r="B3" s="18"/>
      <c r="C3" s="18"/>
      <c r="D3" s="18"/>
      <c r="E3" s="18"/>
    </row>
    <row r="4" spans="1:5" ht="23.25" customHeight="1">
      <c r="A4" s="13" t="s">
        <v>1429</v>
      </c>
      <c r="B4" s="21" t="s">
        <v>192</v>
      </c>
      <c r="C4" s="21"/>
      <c r="D4" s="21"/>
      <c r="E4" s="21"/>
    </row>
    <row r="5" spans="1:5">
      <c r="A5" s="13"/>
      <c r="B5" s="21"/>
      <c r="C5" s="21"/>
      <c r="D5" s="21"/>
      <c r="E5" s="21"/>
    </row>
    <row r="6" spans="1:5" ht="36" customHeight="1">
      <c r="A6" s="13" t="s">
        <v>1430</v>
      </c>
      <c r="B6" s="21" t="s">
        <v>193</v>
      </c>
      <c r="C6" s="21"/>
      <c r="D6" s="21"/>
      <c r="E6" s="21"/>
    </row>
    <row r="7" spans="1:5">
      <c r="A7" s="13"/>
      <c r="B7" s="21"/>
      <c r="C7" s="21"/>
      <c r="D7" s="21"/>
      <c r="E7" s="21"/>
    </row>
    <row r="8" spans="1:5" ht="36" customHeight="1">
      <c r="A8" s="13" t="s">
        <v>1431</v>
      </c>
      <c r="B8" s="21" t="s">
        <v>194</v>
      </c>
      <c r="C8" s="21"/>
      <c r="D8" s="21"/>
      <c r="E8" s="21"/>
    </row>
    <row r="9" spans="1:5">
      <c r="A9" s="13"/>
      <c r="B9" s="21"/>
      <c r="C9" s="21"/>
      <c r="D9" s="21"/>
      <c r="E9" s="21"/>
    </row>
    <row r="10" spans="1:5" ht="74.25" customHeight="1">
      <c r="A10" s="13" t="s">
        <v>1432</v>
      </c>
      <c r="B10" s="21" t="s">
        <v>195</v>
      </c>
      <c r="C10" s="21"/>
      <c r="D10" s="21"/>
      <c r="E10" s="21"/>
    </row>
    <row r="11" spans="1:5">
      <c r="A11" s="13"/>
      <c r="B11" s="21"/>
      <c r="C11" s="21"/>
      <c r="D11" s="21"/>
      <c r="E11" s="21"/>
    </row>
    <row r="12" spans="1:5" ht="74.25" customHeight="1">
      <c r="A12" s="13" t="s">
        <v>1433</v>
      </c>
      <c r="B12" s="21" t="s">
        <v>198</v>
      </c>
      <c r="C12" s="21"/>
      <c r="D12" s="21"/>
      <c r="E12" s="21"/>
    </row>
    <row r="13" spans="1:5">
      <c r="A13" s="13"/>
      <c r="B13" s="21"/>
      <c r="C13" s="21"/>
      <c r="D13" s="21"/>
      <c r="E13" s="21"/>
    </row>
    <row r="14" spans="1:5" ht="89.25" customHeight="1">
      <c r="A14" s="13" t="s">
        <v>1434</v>
      </c>
      <c r="B14" s="21" t="s">
        <v>199</v>
      </c>
      <c r="C14" s="21"/>
      <c r="D14" s="21"/>
      <c r="E14" s="21"/>
    </row>
    <row r="15" spans="1:5">
      <c r="A15" s="13"/>
      <c r="B15" s="20"/>
      <c r="C15" s="20"/>
      <c r="D15" s="20"/>
      <c r="E15" s="20"/>
    </row>
    <row r="16" spans="1:5" ht="38.25" customHeight="1">
      <c r="A16" s="13"/>
      <c r="B16" s="20" t="s">
        <v>200</v>
      </c>
      <c r="C16" s="20"/>
      <c r="D16" s="20"/>
      <c r="E16" s="20"/>
    </row>
    <row r="17" spans="1:5">
      <c r="A17" s="13"/>
      <c r="B17" s="27"/>
      <c r="C17" s="27"/>
      <c r="D17" s="27"/>
      <c r="E17" s="27"/>
    </row>
    <row r="18" spans="1:5" ht="38.25" customHeight="1">
      <c r="A18" s="13" t="s">
        <v>1435</v>
      </c>
      <c r="B18" s="21" t="s">
        <v>201</v>
      </c>
      <c r="C18" s="21"/>
      <c r="D18" s="21"/>
      <c r="E18" s="21"/>
    </row>
    <row r="19" spans="1:5">
      <c r="A19" s="13"/>
      <c r="B19" s="20"/>
      <c r="C19" s="20"/>
      <c r="D19" s="20"/>
      <c r="E19" s="20"/>
    </row>
    <row r="20" spans="1:5" ht="76.5" customHeight="1">
      <c r="A20" s="13"/>
      <c r="B20" s="20" t="s">
        <v>202</v>
      </c>
      <c r="C20" s="20"/>
      <c r="D20" s="20"/>
      <c r="E20" s="20"/>
    </row>
    <row r="21" spans="1:5">
      <c r="A21" s="13"/>
      <c r="B21" s="27"/>
      <c r="C21" s="27"/>
      <c r="D21" s="27"/>
      <c r="E21" s="27"/>
    </row>
    <row r="22" spans="1:5" ht="150.75" customHeight="1">
      <c r="A22" s="13" t="s">
        <v>1436</v>
      </c>
      <c r="B22" s="21" t="s">
        <v>203</v>
      </c>
      <c r="C22" s="21"/>
      <c r="D22" s="21"/>
      <c r="E22" s="21"/>
    </row>
    <row r="23" spans="1:5">
      <c r="A23" s="13"/>
      <c r="B23" s="21"/>
      <c r="C23" s="21"/>
      <c r="D23" s="21"/>
      <c r="E23" s="21"/>
    </row>
    <row r="24" spans="1:5" ht="140.25" customHeight="1">
      <c r="A24" s="13" t="s">
        <v>1437</v>
      </c>
      <c r="B24" s="21" t="s">
        <v>204</v>
      </c>
      <c r="C24" s="21"/>
      <c r="D24" s="21"/>
      <c r="E24" s="21"/>
    </row>
    <row r="25" spans="1:5">
      <c r="A25" s="13"/>
      <c r="B25" s="20"/>
      <c r="C25" s="20"/>
      <c r="D25" s="20"/>
      <c r="E25" s="20"/>
    </row>
    <row r="26" spans="1:5" ht="63.75" customHeight="1">
      <c r="A26" s="13"/>
      <c r="B26" s="20" t="s">
        <v>205</v>
      </c>
      <c r="C26" s="20"/>
      <c r="D26" s="20"/>
      <c r="E26" s="20"/>
    </row>
    <row r="27" spans="1:5">
      <c r="A27" s="13"/>
      <c r="B27" s="27"/>
      <c r="C27" s="27"/>
      <c r="D27" s="27"/>
      <c r="E27" s="27"/>
    </row>
    <row r="28" spans="1:5" ht="87" customHeight="1">
      <c r="A28" s="13" t="s">
        <v>1438</v>
      </c>
      <c r="B28" s="21" t="s">
        <v>206</v>
      </c>
      <c r="C28" s="21"/>
      <c r="D28" s="21"/>
      <c r="E28" s="21"/>
    </row>
    <row r="29" spans="1:5">
      <c r="A29" s="13"/>
      <c r="B29" s="21"/>
      <c r="C29" s="21"/>
      <c r="D29" s="21"/>
      <c r="E29" s="21"/>
    </row>
    <row r="30" spans="1:5" ht="114.75" customHeight="1">
      <c r="A30" s="13" t="s">
        <v>1439</v>
      </c>
      <c r="B30" s="21" t="s">
        <v>207</v>
      </c>
      <c r="C30" s="21"/>
      <c r="D30" s="21"/>
      <c r="E30" s="21"/>
    </row>
    <row r="31" spans="1:5">
      <c r="A31" s="13"/>
      <c r="B31" s="20"/>
      <c r="C31" s="20"/>
      <c r="D31" s="20"/>
      <c r="E31" s="20"/>
    </row>
    <row r="32" spans="1:5" ht="127.5" customHeight="1">
      <c r="A32" s="13"/>
      <c r="B32" s="20" t="s">
        <v>208</v>
      </c>
      <c r="C32" s="20"/>
      <c r="D32" s="20"/>
      <c r="E32" s="20"/>
    </row>
    <row r="33" spans="1:5">
      <c r="A33" s="13"/>
      <c r="B33" s="27"/>
      <c r="C33" s="27"/>
      <c r="D33" s="27"/>
      <c r="E33" s="27"/>
    </row>
    <row r="34" spans="1:5" ht="127.5" customHeight="1">
      <c r="A34" s="13" t="s">
        <v>1440</v>
      </c>
      <c r="B34" s="21" t="s">
        <v>209</v>
      </c>
      <c r="C34" s="21"/>
      <c r="D34" s="21"/>
      <c r="E34" s="21"/>
    </row>
    <row r="35" spans="1:5">
      <c r="A35" s="13"/>
      <c r="B35" s="20"/>
      <c r="C35" s="20"/>
      <c r="D35" s="20"/>
      <c r="E35" s="20"/>
    </row>
    <row r="36" spans="1:5" ht="63.75" customHeight="1">
      <c r="A36" s="13"/>
      <c r="B36" s="20" t="s">
        <v>210</v>
      </c>
      <c r="C36" s="20"/>
      <c r="D36" s="20"/>
      <c r="E36" s="20"/>
    </row>
    <row r="37" spans="1:5">
      <c r="A37" s="13"/>
      <c r="B37" s="20"/>
      <c r="C37" s="20"/>
      <c r="D37" s="20"/>
      <c r="E37" s="20"/>
    </row>
    <row r="38" spans="1:5">
      <c r="A38" s="13"/>
      <c r="B38" s="20" t="s">
        <v>211</v>
      </c>
      <c r="C38" s="20"/>
      <c r="D38" s="20"/>
      <c r="E38" s="20"/>
    </row>
    <row r="39" spans="1:5">
      <c r="A39" s="13"/>
      <c r="B39" s="20"/>
      <c r="C39" s="20"/>
      <c r="D39" s="20"/>
      <c r="E39" s="20"/>
    </row>
    <row r="40" spans="1:5" ht="102" customHeight="1">
      <c r="A40" s="13"/>
      <c r="B40" s="20" t="s">
        <v>212</v>
      </c>
      <c r="C40" s="20"/>
      <c r="D40" s="20"/>
      <c r="E40" s="20"/>
    </row>
    <row r="41" spans="1:5">
      <c r="A41" s="13"/>
      <c r="B41" s="27"/>
      <c r="C41" s="27"/>
      <c r="D41" s="27"/>
      <c r="E41" s="27"/>
    </row>
    <row r="42" spans="1:5" ht="89.25" customHeight="1">
      <c r="A42" s="13" t="s">
        <v>1441</v>
      </c>
      <c r="B42" s="21" t="s">
        <v>213</v>
      </c>
      <c r="C42" s="21"/>
      <c r="D42" s="21"/>
      <c r="E42" s="21"/>
    </row>
    <row r="43" spans="1:5">
      <c r="A43" s="13"/>
      <c r="B43" s="20"/>
      <c r="C43" s="20"/>
      <c r="D43" s="20"/>
      <c r="E43" s="20"/>
    </row>
    <row r="44" spans="1:5" ht="127.5" customHeight="1">
      <c r="A44" s="13"/>
      <c r="B44" s="20" t="s">
        <v>214</v>
      </c>
      <c r="C44" s="20"/>
      <c r="D44" s="20"/>
      <c r="E44" s="20"/>
    </row>
    <row r="45" spans="1:5">
      <c r="A45" s="13"/>
      <c r="B45" s="27"/>
      <c r="C45" s="27"/>
      <c r="D45" s="27"/>
      <c r="E45" s="27"/>
    </row>
    <row r="46" spans="1:5" ht="51" customHeight="1">
      <c r="A46" s="13" t="s">
        <v>1442</v>
      </c>
      <c r="B46" s="21" t="s">
        <v>215</v>
      </c>
      <c r="C46" s="21"/>
      <c r="D46" s="21"/>
      <c r="E46" s="21"/>
    </row>
    <row r="47" spans="1:5">
      <c r="A47" s="13"/>
      <c r="B47" s="20"/>
      <c r="C47" s="20"/>
      <c r="D47" s="20"/>
      <c r="E47" s="20"/>
    </row>
    <row r="48" spans="1:5" ht="114.75" customHeight="1">
      <c r="A48" s="13"/>
      <c r="B48" s="20" t="s">
        <v>216</v>
      </c>
      <c r="C48" s="20"/>
      <c r="D48" s="20"/>
      <c r="E48" s="20"/>
    </row>
    <row r="49" spans="1:5">
      <c r="A49" s="13"/>
      <c r="B49" s="20"/>
      <c r="C49" s="20"/>
      <c r="D49" s="20"/>
      <c r="E49" s="20"/>
    </row>
    <row r="50" spans="1:5" ht="25.5" customHeight="1">
      <c r="A50" s="13"/>
      <c r="B50" s="20" t="s">
        <v>217</v>
      </c>
      <c r="C50" s="20"/>
      <c r="D50" s="20"/>
      <c r="E50" s="20"/>
    </row>
    <row r="51" spans="1:5">
      <c r="A51" s="13"/>
      <c r="B51" s="27"/>
      <c r="C51" s="27"/>
      <c r="D51" s="27"/>
      <c r="E51" s="27"/>
    </row>
    <row r="52" spans="1:5" ht="61.5" customHeight="1">
      <c r="A52" s="13" t="s">
        <v>1443</v>
      </c>
      <c r="B52" s="21" t="s">
        <v>218</v>
      </c>
      <c r="C52" s="21"/>
      <c r="D52" s="21"/>
      <c r="E52" s="21"/>
    </row>
    <row r="53" spans="1:5">
      <c r="A53" s="13"/>
      <c r="B53" s="21"/>
      <c r="C53" s="21"/>
      <c r="D53" s="21"/>
      <c r="E53" s="21"/>
    </row>
    <row r="54" spans="1:5" ht="61.5" customHeight="1">
      <c r="A54" s="13" t="s">
        <v>1444</v>
      </c>
      <c r="B54" s="21" t="s">
        <v>219</v>
      </c>
      <c r="C54" s="21"/>
      <c r="D54" s="21"/>
      <c r="E54" s="21"/>
    </row>
    <row r="55" spans="1:5">
      <c r="A55" s="13"/>
      <c r="B55" s="21"/>
      <c r="C55" s="21"/>
      <c r="D55" s="21"/>
      <c r="E55" s="21"/>
    </row>
    <row r="56" spans="1:5" ht="112.5" customHeight="1">
      <c r="A56" s="13" t="s">
        <v>1445</v>
      </c>
      <c r="B56" s="21" t="s">
        <v>220</v>
      </c>
      <c r="C56" s="21"/>
      <c r="D56" s="21"/>
      <c r="E56" s="21"/>
    </row>
    <row r="57" spans="1:5">
      <c r="A57" s="13"/>
      <c r="B57" s="21"/>
      <c r="C57" s="21"/>
      <c r="D57" s="21"/>
      <c r="E57" s="21"/>
    </row>
    <row r="58" spans="1:5">
      <c r="A58" s="13" t="s">
        <v>480</v>
      </c>
      <c r="B58" s="113"/>
      <c r="C58" s="113"/>
      <c r="D58" s="113"/>
      <c r="E58" s="113"/>
    </row>
    <row r="59" spans="1:5" ht="127.5" customHeight="1">
      <c r="A59" s="13"/>
      <c r="B59" s="21" t="s">
        <v>221</v>
      </c>
      <c r="C59" s="21"/>
      <c r="D59" s="21"/>
      <c r="E59" s="21"/>
    </row>
    <row r="60" spans="1:5">
      <c r="A60" s="13"/>
      <c r="B60" s="27"/>
      <c r="C60" s="27"/>
      <c r="D60" s="27"/>
      <c r="E60" s="27"/>
    </row>
    <row r="61" spans="1:5" ht="153" customHeight="1">
      <c r="A61" s="13" t="s">
        <v>688</v>
      </c>
      <c r="B61" s="21" t="s">
        <v>222</v>
      </c>
      <c r="C61" s="21"/>
      <c r="D61" s="21"/>
      <c r="E61" s="21"/>
    </row>
    <row r="62" spans="1:5">
      <c r="A62" s="13"/>
      <c r="B62" s="20"/>
      <c r="C62" s="20"/>
      <c r="D62" s="20"/>
      <c r="E62" s="20"/>
    </row>
    <row r="63" spans="1:5" ht="204" customHeight="1">
      <c r="A63" s="13"/>
      <c r="B63" s="20" t="s">
        <v>223</v>
      </c>
      <c r="C63" s="20"/>
      <c r="D63" s="20"/>
      <c r="E63" s="20"/>
    </row>
    <row r="64" spans="1:5">
      <c r="A64" s="13"/>
      <c r="B64" s="20"/>
      <c r="C64" s="20"/>
      <c r="D64" s="20"/>
      <c r="E64" s="20"/>
    </row>
    <row r="65" spans="1:5" ht="63.75" customHeight="1">
      <c r="A65" s="13"/>
      <c r="B65" s="20" t="s">
        <v>224</v>
      </c>
      <c r="C65" s="20"/>
      <c r="D65" s="20"/>
      <c r="E65" s="20"/>
    </row>
    <row r="66" spans="1:5">
      <c r="A66" s="13"/>
      <c r="B66" s="20"/>
      <c r="C66" s="20"/>
      <c r="D66" s="20"/>
      <c r="E66" s="20"/>
    </row>
    <row r="67" spans="1:5" ht="38.25" customHeight="1">
      <c r="A67" s="13"/>
      <c r="B67" s="20" t="s">
        <v>225</v>
      </c>
      <c r="C67" s="20"/>
      <c r="D67" s="20"/>
      <c r="E67" s="20"/>
    </row>
    <row r="68" spans="1:5">
      <c r="A68" s="13"/>
      <c r="B68" s="20"/>
      <c r="C68" s="20"/>
      <c r="D68" s="20"/>
      <c r="E68" s="20"/>
    </row>
    <row r="69" spans="1:5" ht="89.25" customHeight="1">
      <c r="A69" s="13"/>
      <c r="B69" s="20" t="s">
        <v>226</v>
      </c>
      <c r="C69" s="20"/>
      <c r="D69" s="20"/>
      <c r="E69" s="20"/>
    </row>
    <row r="70" spans="1:5">
      <c r="A70" s="13"/>
      <c r="B70" s="27"/>
      <c r="C70" s="27"/>
      <c r="D70" s="27"/>
      <c r="E70" s="27"/>
    </row>
    <row r="71" spans="1:5" ht="114.75" customHeight="1">
      <c r="A71" s="13" t="s">
        <v>1446</v>
      </c>
      <c r="B71" s="21" t="s">
        <v>227</v>
      </c>
      <c r="C71" s="21"/>
      <c r="D71" s="21"/>
      <c r="E71" s="21"/>
    </row>
    <row r="72" spans="1:5">
      <c r="A72" s="13"/>
      <c r="B72" s="20"/>
      <c r="C72" s="20"/>
      <c r="D72" s="20"/>
      <c r="E72" s="20"/>
    </row>
    <row r="73" spans="1:5" ht="51" customHeight="1">
      <c r="A73" s="13"/>
      <c r="B73" s="20" t="s">
        <v>228</v>
      </c>
      <c r="C73" s="20"/>
      <c r="D73" s="20"/>
      <c r="E73" s="20"/>
    </row>
    <row r="74" spans="1:5">
      <c r="A74" s="13"/>
      <c r="B74" s="27"/>
      <c r="C74" s="27"/>
      <c r="D74" s="27"/>
      <c r="E74" s="27"/>
    </row>
    <row r="75" spans="1:5" ht="112.5" customHeight="1">
      <c r="A75" s="13" t="s">
        <v>1447</v>
      </c>
      <c r="B75" s="21" t="s">
        <v>229</v>
      </c>
      <c r="C75" s="21"/>
      <c r="D75" s="21"/>
      <c r="E75" s="21"/>
    </row>
    <row r="76" spans="1:5">
      <c r="A76" s="13"/>
      <c r="B76" s="21"/>
      <c r="C76" s="21"/>
      <c r="D76" s="21"/>
      <c r="E76" s="21"/>
    </row>
    <row r="77" spans="1:5" ht="74.25" customHeight="1">
      <c r="A77" s="13" t="s">
        <v>1448</v>
      </c>
      <c r="B77" s="21" t="s">
        <v>230</v>
      </c>
      <c r="C77" s="21"/>
      <c r="D77" s="21"/>
      <c r="E77" s="21"/>
    </row>
    <row r="78" spans="1:5">
      <c r="A78" s="13"/>
      <c r="B78" s="21"/>
      <c r="C78" s="21"/>
      <c r="D78" s="21"/>
      <c r="E78" s="21"/>
    </row>
    <row r="79" spans="1:5" ht="114.75" customHeight="1">
      <c r="A79" s="13" t="s">
        <v>1449</v>
      </c>
      <c r="B79" s="21" t="s">
        <v>231</v>
      </c>
      <c r="C79" s="21"/>
      <c r="D79" s="21"/>
      <c r="E79" s="21"/>
    </row>
    <row r="80" spans="1:5">
      <c r="A80" s="13"/>
      <c r="B80" s="20"/>
      <c r="C80" s="20"/>
      <c r="D80" s="20"/>
      <c r="E80" s="20"/>
    </row>
    <row r="81" spans="1:5" ht="76.5" customHeight="1">
      <c r="A81" s="13"/>
      <c r="B81" s="20" t="s">
        <v>232</v>
      </c>
      <c r="C81" s="20"/>
      <c r="D81" s="20"/>
      <c r="E81" s="20"/>
    </row>
    <row r="82" spans="1:5">
      <c r="A82" s="13"/>
      <c r="B82" s="27"/>
      <c r="C82" s="27"/>
      <c r="D82" s="27"/>
      <c r="E82" s="27"/>
    </row>
    <row r="83" spans="1:5" ht="76.5" customHeight="1">
      <c r="A83" s="13" t="s">
        <v>1450</v>
      </c>
      <c r="B83" s="21" t="s">
        <v>233</v>
      </c>
      <c r="C83" s="21"/>
      <c r="D83" s="21"/>
      <c r="E83" s="21"/>
    </row>
    <row r="84" spans="1:5">
      <c r="A84" s="13"/>
      <c r="B84" s="20"/>
      <c r="C84" s="20"/>
      <c r="D84" s="20"/>
      <c r="E84" s="20"/>
    </row>
    <row r="85" spans="1:5" ht="25.5">
      <c r="A85" s="13"/>
      <c r="B85" s="4"/>
      <c r="C85" s="14" t="s">
        <v>234</v>
      </c>
      <c r="D85" s="4"/>
      <c r="E85" s="15" t="s">
        <v>235</v>
      </c>
    </row>
    <row r="86" spans="1:5" ht="76.5">
      <c r="A86" s="13"/>
      <c r="B86" s="4"/>
      <c r="C86" s="14" t="s">
        <v>234</v>
      </c>
      <c r="D86" s="4"/>
      <c r="E86" s="15" t="s">
        <v>236</v>
      </c>
    </row>
    <row r="87" spans="1:5" ht="38.25">
      <c r="A87" s="13"/>
      <c r="B87" s="4"/>
      <c r="C87" s="14" t="s">
        <v>234</v>
      </c>
      <c r="D87" s="4"/>
      <c r="E87" s="15" t="s">
        <v>237</v>
      </c>
    </row>
    <row r="88" spans="1:5">
      <c r="A88" s="13"/>
      <c r="B88" s="27"/>
      <c r="C88" s="27"/>
      <c r="D88" s="27"/>
      <c r="E88" s="27"/>
    </row>
    <row r="89" spans="1:5" ht="87" customHeight="1">
      <c r="A89" s="13" t="s">
        <v>1349</v>
      </c>
      <c r="B89" s="21" t="s">
        <v>1451</v>
      </c>
      <c r="C89" s="21"/>
      <c r="D89" s="21"/>
      <c r="E89" s="21"/>
    </row>
    <row r="90" spans="1:5">
      <c r="A90" s="13"/>
      <c r="B90" s="21"/>
      <c r="C90" s="21"/>
      <c r="D90" s="21"/>
      <c r="E90" s="21"/>
    </row>
    <row r="91" spans="1:5">
      <c r="A91" s="13" t="s">
        <v>1452</v>
      </c>
      <c r="B91" s="21" t="s">
        <v>1453</v>
      </c>
      <c r="C91" s="21"/>
      <c r="D91" s="21"/>
      <c r="E91" s="21"/>
    </row>
    <row r="92" spans="1:5">
      <c r="A92" s="13"/>
      <c r="B92" s="21"/>
      <c r="C92" s="21"/>
      <c r="D92" s="21"/>
      <c r="E92" s="21"/>
    </row>
    <row r="93" spans="1:5" ht="102" customHeight="1">
      <c r="A93" s="13" t="s">
        <v>1454</v>
      </c>
      <c r="B93" s="21" t="s">
        <v>1455</v>
      </c>
      <c r="C93" s="21"/>
      <c r="D93" s="21"/>
      <c r="E93" s="21"/>
    </row>
    <row r="94" spans="1:5">
      <c r="A94" s="13"/>
      <c r="B94" s="20"/>
      <c r="C94" s="20"/>
      <c r="D94" s="20"/>
      <c r="E94" s="20"/>
    </row>
    <row r="95" spans="1:5" ht="102" customHeight="1">
      <c r="A95" s="13"/>
      <c r="B95" s="20" t="s">
        <v>1456</v>
      </c>
      <c r="C95" s="20"/>
      <c r="D95" s="20"/>
      <c r="E95" s="20"/>
    </row>
    <row r="96" spans="1:5">
      <c r="A96" s="13"/>
      <c r="B96" s="22"/>
      <c r="C96" s="22"/>
      <c r="D96" s="22"/>
      <c r="E96" s="22"/>
    </row>
    <row r="97" spans="1:5" ht="76.5" customHeight="1">
      <c r="A97" s="13"/>
      <c r="B97" s="20" t="s">
        <v>242</v>
      </c>
      <c r="C97" s="20"/>
      <c r="D97" s="20"/>
      <c r="E97" s="20"/>
    </row>
    <row r="98" spans="1:5">
      <c r="A98" s="13"/>
      <c r="B98" s="27"/>
      <c r="C98" s="27"/>
      <c r="D98" s="27"/>
      <c r="E98" s="27"/>
    </row>
  </sheetData>
  <mergeCells count="109">
    <mergeCell ref="A91:A92"/>
    <mergeCell ref="B91:E92"/>
    <mergeCell ref="A93:A98"/>
    <mergeCell ref="B93:E93"/>
    <mergeCell ref="B94:E94"/>
    <mergeCell ref="B95:E95"/>
    <mergeCell ref="B96:E96"/>
    <mergeCell ref="B97:E97"/>
    <mergeCell ref="B98:E98"/>
    <mergeCell ref="A83:A88"/>
    <mergeCell ref="B83:E83"/>
    <mergeCell ref="B84:E84"/>
    <mergeCell ref="B88:E88"/>
    <mergeCell ref="A89:A90"/>
    <mergeCell ref="B89:E90"/>
    <mergeCell ref="A75:A76"/>
    <mergeCell ref="B75:E76"/>
    <mergeCell ref="A77:A78"/>
    <mergeCell ref="B77:E78"/>
    <mergeCell ref="A79:A82"/>
    <mergeCell ref="B79:E79"/>
    <mergeCell ref="B80:E80"/>
    <mergeCell ref="B81:E81"/>
    <mergeCell ref="B82:E82"/>
    <mergeCell ref="B66:E66"/>
    <mergeCell ref="B67:E67"/>
    <mergeCell ref="B68:E68"/>
    <mergeCell ref="B69:E69"/>
    <mergeCell ref="B70:E70"/>
    <mergeCell ref="A71:A74"/>
    <mergeCell ref="B71:E71"/>
    <mergeCell ref="B72:E72"/>
    <mergeCell ref="B73:E73"/>
    <mergeCell ref="B74:E74"/>
    <mergeCell ref="A58:A60"/>
    <mergeCell ref="B58:E58"/>
    <mergeCell ref="B59:E59"/>
    <mergeCell ref="B60:E60"/>
    <mergeCell ref="A61:A70"/>
    <mergeCell ref="B61:E61"/>
    <mergeCell ref="B62:E62"/>
    <mergeCell ref="B63:E63"/>
    <mergeCell ref="B64:E64"/>
    <mergeCell ref="B65:E65"/>
    <mergeCell ref="A52:A53"/>
    <mergeCell ref="B52:E53"/>
    <mergeCell ref="A54:A55"/>
    <mergeCell ref="B54:E55"/>
    <mergeCell ref="A56:A57"/>
    <mergeCell ref="B56:E57"/>
    <mergeCell ref="A46:A51"/>
    <mergeCell ref="B46:E46"/>
    <mergeCell ref="B47:E47"/>
    <mergeCell ref="B48:E48"/>
    <mergeCell ref="B49:E49"/>
    <mergeCell ref="B50:E50"/>
    <mergeCell ref="B51:E51"/>
    <mergeCell ref="B38:E38"/>
    <mergeCell ref="B39:E39"/>
    <mergeCell ref="B40:E40"/>
    <mergeCell ref="B41:E41"/>
    <mergeCell ref="A42:A45"/>
    <mergeCell ref="B42:E42"/>
    <mergeCell ref="B43:E43"/>
    <mergeCell ref="B44:E44"/>
    <mergeCell ref="B45:E45"/>
    <mergeCell ref="A30:A33"/>
    <mergeCell ref="B30:E30"/>
    <mergeCell ref="B31:E31"/>
    <mergeCell ref="B32:E32"/>
    <mergeCell ref="B33:E33"/>
    <mergeCell ref="A34:A41"/>
    <mergeCell ref="B34:E34"/>
    <mergeCell ref="B35:E35"/>
    <mergeCell ref="B36:E36"/>
    <mergeCell ref="B37:E37"/>
    <mergeCell ref="A24:A27"/>
    <mergeCell ref="B24:E24"/>
    <mergeCell ref="B25:E25"/>
    <mergeCell ref="B26:E26"/>
    <mergeCell ref="B27:E27"/>
    <mergeCell ref="A28:A29"/>
    <mergeCell ref="B28:E29"/>
    <mergeCell ref="A18:A21"/>
    <mergeCell ref="B18:E18"/>
    <mergeCell ref="B19:E19"/>
    <mergeCell ref="B20:E20"/>
    <mergeCell ref="B21:E21"/>
    <mergeCell ref="A22:A23"/>
    <mergeCell ref="B22:E23"/>
    <mergeCell ref="A12:A13"/>
    <mergeCell ref="B12:E13"/>
    <mergeCell ref="A14:A17"/>
    <mergeCell ref="B14:E14"/>
    <mergeCell ref="B15:E15"/>
    <mergeCell ref="B16:E16"/>
    <mergeCell ref="B17:E17"/>
    <mergeCell ref="A6:A7"/>
    <mergeCell ref="B6:E7"/>
    <mergeCell ref="A8:A9"/>
    <mergeCell ref="B8:E9"/>
    <mergeCell ref="A10:A11"/>
    <mergeCell ref="B10:E11"/>
    <mergeCell ref="A1:A2"/>
    <mergeCell ref="B1:E1"/>
    <mergeCell ref="B2:E2"/>
    <mergeCell ref="B3:E3"/>
    <mergeCell ref="A4:A5"/>
    <mergeCell ref="B4: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3" max="3" width="4" customWidth="1"/>
    <col min="4" max="4" width="3.28515625" customWidth="1"/>
    <col min="5" max="5" width="36.5703125" bestFit="1" customWidth="1"/>
    <col min="6" max="6" width="15.85546875" customWidth="1"/>
    <col min="7" max="7" width="3.28515625" customWidth="1"/>
    <col min="8" max="8" width="13.7109375" customWidth="1"/>
    <col min="9" max="9" width="15.85546875" customWidth="1"/>
    <col min="10" max="10" width="3.140625" customWidth="1"/>
    <col min="11" max="11" width="12.28515625" customWidth="1"/>
    <col min="12" max="12" width="15.85546875" customWidth="1"/>
    <col min="13" max="13" width="3.140625" customWidth="1"/>
    <col min="14" max="14" width="12.28515625" customWidth="1"/>
    <col min="15" max="15" width="15.85546875" customWidth="1"/>
  </cols>
  <sheetData>
    <row r="1" spans="1:15" ht="15" customHeight="1">
      <c r="A1" s="8" t="s">
        <v>14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43</v>
      </c>
      <c r="B3" s="18"/>
      <c r="C3" s="18"/>
      <c r="D3" s="18"/>
      <c r="E3" s="18"/>
      <c r="F3" s="18"/>
      <c r="G3" s="18"/>
      <c r="H3" s="18"/>
      <c r="I3" s="18"/>
      <c r="J3" s="18"/>
      <c r="K3" s="18"/>
      <c r="L3" s="18"/>
      <c r="M3" s="18"/>
      <c r="N3" s="18"/>
      <c r="O3" s="18"/>
    </row>
    <row r="4" spans="1:15">
      <c r="A4" s="13" t="s">
        <v>1458</v>
      </c>
      <c r="B4" s="113"/>
      <c r="C4" s="113"/>
      <c r="D4" s="113"/>
      <c r="E4" s="113"/>
      <c r="F4" s="113"/>
      <c r="G4" s="113"/>
      <c r="H4" s="113"/>
      <c r="I4" s="113"/>
      <c r="J4" s="113"/>
      <c r="K4" s="113"/>
      <c r="L4" s="113"/>
      <c r="M4" s="113"/>
      <c r="N4" s="113"/>
      <c r="O4" s="113"/>
    </row>
    <row r="5" spans="1:15">
      <c r="A5" s="13"/>
      <c r="B5" s="20"/>
      <c r="C5" s="20"/>
      <c r="D5" s="20"/>
      <c r="E5" s="20"/>
      <c r="F5" s="20"/>
      <c r="G5" s="20"/>
      <c r="H5" s="20"/>
      <c r="I5" s="20"/>
      <c r="J5" s="20"/>
      <c r="K5" s="20"/>
      <c r="L5" s="20"/>
      <c r="M5" s="20"/>
      <c r="N5" s="20"/>
      <c r="O5" s="20"/>
    </row>
    <row r="6" spans="1:15">
      <c r="A6" s="13"/>
      <c r="B6" s="20" t="s">
        <v>246</v>
      </c>
      <c r="C6" s="20"/>
      <c r="D6" s="20"/>
      <c r="E6" s="20"/>
      <c r="F6" s="20"/>
      <c r="G6" s="20"/>
      <c r="H6" s="20"/>
      <c r="I6" s="20"/>
      <c r="J6" s="20"/>
      <c r="K6" s="20"/>
      <c r="L6" s="20"/>
      <c r="M6" s="20"/>
      <c r="N6" s="20"/>
      <c r="O6" s="20"/>
    </row>
    <row r="7" spans="1:15">
      <c r="A7" s="13"/>
      <c r="B7" s="20"/>
      <c r="C7" s="20"/>
      <c r="D7" s="20"/>
      <c r="E7" s="20"/>
      <c r="F7" s="20"/>
      <c r="G7" s="20"/>
      <c r="H7" s="20"/>
      <c r="I7" s="20"/>
      <c r="J7" s="20"/>
      <c r="K7" s="20"/>
      <c r="L7" s="20"/>
      <c r="M7" s="20"/>
      <c r="N7" s="20"/>
      <c r="O7" s="20"/>
    </row>
    <row r="8" spans="1:15" ht="15.75">
      <c r="A8" s="13"/>
      <c r="B8" s="28"/>
      <c r="C8" s="29"/>
      <c r="D8" s="53" t="s">
        <v>247</v>
      </c>
      <c r="E8" s="53"/>
      <c r="F8" s="29"/>
      <c r="G8" s="53" t="s">
        <v>247</v>
      </c>
      <c r="H8" s="53"/>
      <c r="I8" s="29"/>
    </row>
    <row r="9" spans="1:15" ht="16.5" thickBot="1">
      <c r="A9" s="13"/>
      <c r="B9" s="28"/>
      <c r="C9" s="29"/>
      <c r="D9" s="54">
        <v>2014</v>
      </c>
      <c r="E9" s="54"/>
      <c r="F9" s="29"/>
      <c r="G9" s="54">
        <v>2013</v>
      </c>
      <c r="H9" s="54"/>
      <c r="I9" s="29"/>
    </row>
    <row r="10" spans="1:15" ht="15.75">
      <c r="A10" s="13"/>
      <c r="B10" s="28"/>
      <c r="C10" s="29"/>
      <c r="D10" s="53" t="s">
        <v>248</v>
      </c>
      <c r="E10" s="53"/>
      <c r="F10" s="53"/>
      <c r="G10" s="53"/>
      <c r="H10" s="53"/>
      <c r="I10" s="29"/>
    </row>
    <row r="11" spans="1:15" ht="15.75">
      <c r="A11" s="13"/>
      <c r="B11" s="32" t="s">
        <v>30</v>
      </c>
      <c r="C11" s="33"/>
      <c r="D11" s="55"/>
      <c r="E11" s="55"/>
      <c r="F11" s="33"/>
      <c r="G11" s="55"/>
      <c r="H11" s="55"/>
      <c r="I11" s="33"/>
    </row>
    <row r="12" spans="1:15" ht="15.75">
      <c r="A12" s="13"/>
      <c r="B12" s="35" t="s">
        <v>249</v>
      </c>
      <c r="C12" s="36"/>
      <c r="D12" s="11" t="s">
        <v>250</v>
      </c>
      <c r="E12" s="37" t="s">
        <v>251</v>
      </c>
      <c r="F12" s="36"/>
      <c r="G12" s="10" t="s">
        <v>250</v>
      </c>
      <c r="H12" s="38" t="s">
        <v>252</v>
      </c>
      <c r="I12" s="36"/>
    </row>
    <row r="13" spans="1:15" ht="15.75">
      <c r="A13" s="13"/>
      <c r="B13" s="39" t="s">
        <v>253</v>
      </c>
      <c r="C13" s="33"/>
      <c r="D13" s="56" t="s">
        <v>254</v>
      </c>
      <c r="E13" s="56"/>
      <c r="F13" s="33"/>
      <c r="G13" s="57" t="s">
        <v>255</v>
      </c>
      <c r="H13" s="57"/>
      <c r="I13" s="33"/>
    </row>
    <row r="14" spans="1:15" ht="16.5" thickBot="1">
      <c r="A14" s="13"/>
      <c r="B14" s="35" t="s">
        <v>256</v>
      </c>
      <c r="C14" s="36"/>
      <c r="D14" s="58" t="s">
        <v>257</v>
      </c>
      <c r="E14" s="58"/>
      <c r="F14" s="36"/>
      <c r="G14" s="59" t="s">
        <v>258</v>
      </c>
      <c r="H14" s="59"/>
      <c r="I14" s="36"/>
    </row>
    <row r="15" spans="1:15" ht="16.5" thickBot="1">
      <c r="A15" s="13"/>
      <c r="B15" s="32" t="s">
        <v>259</v>
      </c>
      <c r="C15" s="33"/>
      <c r="D15" s="43" t="s">
        <v>250</v>
      </c>
      <c r="E15" s="44" t="s">
        <v>260</v>
      </c>
      <c r="F15" s="33"/>
      <c r="G15" s="45" t="s">
        <v>250</v>
      </c>
      <c r="H15" s="46" t="s">
        <v>261</v>
      </c>
      <c r="I15" s="33"/>
    </row>
    <row r="16" spans="1:15" ht="16.5" thickTop="1">
      <c r="A16" s="13"/>
      <c r="B16" s="47"/>
      <c r="C16" s="36"/>
      <c r="D16" s="61"/>
      <c r="E16" s="61"/>
      <c r="F16" s="36"/>
      <c r="G16" s="61"/>
      <c r="H16" s="61"/>
      <c r="I16" s="36"/>
    </row>
    <row r="17" spans="1:15" ht="15.75">
      <c r="A17" s="13"/>
      <c r="B17" s="32" t="s">
        <v>31</v>
      </c>
      <c r="C17" s="33"/>
      <c r="D17" s="55"/>
      <c r="E17" s="55"/>
      <c r="F17" s="33"/>
      <c r="G17" s="55"/>
      <c r="H17" s="55"/>
      <c r="I17" s="33"/>
    </row>
    <row r="18" spans="1:15" ht="16.5" thickBot="1">
      <c r="A18" s="13"/>
      <c r="B18" s="35" t="s">
        <v>262</v>
      </c>
      <c r="C18" s="36"/>
      <c r="D18" s="49" t="s">
        <v>250</v>
      </c>
      <c r="E18" s="50" t="s">
        <v>263</v>
      </c>
      <c r="F18" s="36"/>
      <c r="G18" s="51" t="s">
        <v>250</v>
      </c>
      <c r="H18" s="52" t="s">
        <v>264</v>
      </c>
      <c r="I18" s="36"/>
    </row>
    <row r="19" spans="1:15" ht="26.25" thickTop="1">
      <c r="A19" s="13"/>
      <c r="B19" s="32" t="s">
        <v>265</v>
      </c>
      <c r="C19" s="33"/>
      <c r="D19" s="62"/>
      <c r="E19" s="62"/>
      <c r="F19" s="33"/>
      <c r="G19" s="62"/>
      <c r="H19" s="62"/>
      <c r="I19" s="33"/>
    </row>
    <row r="20" spans="1:15" ht="16.5" thickBot="1">
      <c r="A20" s="13"/>
      <c r="B20" s="35" t="s">
        <v>249</v>
      </c>
      <c r="C20" s="36"/>
      <c r="D20" s="49" t="s">
        <v>250</v>
      </c>
      <c r="E20" s="50" t="s">
        <v>266</v>
      </c>
      <c r="F20" s="36"/>
      <c r="G20" s="51" t="s">
        <v>250</v>
      </c>
      <c r="H20" s="52" t="s">
        <v>267</v>
      </c>
      <c r="I20" s="36"/>
    </row>
    <row r="21" spans="1:15" ht="15.75" thickTop="1">
      <c r="A21" s="13"/>
      <c r="B21" s="20"/>
      <c r="C21" s="20"/>
      <c r="D21" s="20"/>
      <c r="E21" s="20"/>
      <c r="F21" s="20"/>
      <c r="G21" s="20"/>
      <c r="H21" s="20"/>
      <c r="I21" s="20"/>
      <c r="J21" s="20"/>
      <c r="K21" s="20"/>
      <c r="L21" s="20"/>
      <c r="M21" s="20"/>
      <c r="N21" s="20"/>
      <c r="O21" s="20"/>
    </row>
    <row r="22" spans="1:15">
      <c r="A22" s="13"/>
      <c r="B22" s="20" t="s">
        <v>1459</v>
      </c>
      <c r="C22" s="20"/>
      <c r="D22" s="20"/>
      <c r="E22" s="20"/>
      <c r="F22" s="20"/>
      <c r="G22" s="20"/>
      <c r="H22" s="20"/>
      <c r="I22" s="20"/>
      <c r="J22" s="20"/>
      <c r="K22" s="20"/>
      <c r="L22" s="20"/>
      <c r="M22" s="20"/>
      <c r="N22" s="20"/>
      <c r="O22" s="20"/>
    </row>
    <row r="23" spans="1:15">
      <c r="A23" s="13"/>
      <c r="B23" s="20" t="s">
        <v>1460</v>
      </c>
      <c r="C23" s="20"/>
      <c r="D23" s="20"/>
      <c r="E23" s="20"/>
      <c r="F23" s="20"/>
      <c r="G23" s="20"/>
      <c r="H23" s="20"/>
      <c r="I23" s="20"/>
      <c r="J23" s="20"/>
      <c r="K23" s="20"/>
      <c r="L23" s="20"/>
      <c r="M23" s="20"/>
      <c r="N23" s="20"/>
      <c r="O23" s="20"/>
    </row>
    <row r="24" spans="1:15">
      <c r="A24" s="13"/>
      <c r="B24" s="20" t="s">
        <v>1461</v>
      </c>
      <c r="C24" s="20"/>
      <c r="D24" s="20"/>
      <c r="E24" s="20"/>
      <c r="F24" s="20"/>
      <c r="G24" s="20"/>
      <c r="H24" s="20"/>
      <c r="I24" s="20"/>
      <c r="J24" s="20"/>
      <c r="K24" s="20"/>
      <c r="L24" s="20"/>
      <c r="M24" s="20"/>
      <c r="N24" s="20"/>
      <c r="O24" s="20"/>
    </row>
    <row r="25" spans="1:15">
      <c r="A25" s="13"/>
      <c r="B25" s="20" t="s">
        <v>1462</v>
      </c>
      <c r="C25" s="20"/>
      <c r="D25" s="20"/>
      <c r="E25" s="20"/>
      <c r="F25" s="20"/>
      <c r="G25" s="20"/>
      <c r="H25" s="20"/>
      <c r="I25" s="20"/>
      <c r="J25" s="20"/>
      <c r="K25" s="20"/>
      <c r="L25" s="20"/>
      <c r="M25" s="20"/>
      <c r="N25" s="20"/>
      <c r="O25" s="20"/>
    </row>
    <row r="26" spans="1:15">
      <c r="A26" s="13"/>
      <c r="B26" s="27"/>
      <c r="C26" s="27"/>
      <c r="D26" s="27"/>
      <c r="E26" s="27"/>
      <c r="F26" s="27"/>
      <c r="G26" s="27"/>
      <c r="H26" s="27"/>
      <c r="I26" s="27"/>
      <c r="J26" s="27"/>
      <c r="K26" s="27"/>
      <c r="L26" s="27"/>
      <c r="M26" s="27"/>
      <c r="N26" s="27"/>
      <c r="O26" s="27"/>
    </row>
    <row r="27" spans="1:15">
      <c r="A27" s="13" t="s">
        <v>1463</v>
      </c>
      <c r="B27" s="20"/>
      <c r="C27" s="20"/>
      <c r="D27" s="20"/>
      <c r="E27" s="20"/>
      <c r="F27" s="20"/>
      <c r="G27" s="20"/>
      <c r="H27" s="20"/>
      <c r="I27" s="20"/>
      <c r="J27" s="20"/>
      <c r="K27" s="20"/>
      <c r="L27" s="20"/>
      <c r="M27" s="20"/>
      <c r="N27" s="20"/>
      <c r="O27" s="20"/>
    </row>
    <row r="28" spans="1:15">
      <c r="A28" s="13"/>
      <c r="B28" s="20"/>
      <c r="C28" s="20"/>
      <c r="D28" s="20"/>
      <c r="E28" s="20"/>
      <c r="F28" s="20"/>
      <c r="G28" s="20"/>
      <c r="H28" s="20"/>
      <c r="I28" s="20"/>
      <c r="J28" s="20"/>
      <c r="K28" s="20"/>
      <c r="L28" s="20"/>
      <c r="M28" s="20"/>
      <c r="N28" s="20"/>
      <c r="O28" s="20"/>
    </row>
    <row r="29" spans="1:15">
      <c r="A29" s="13"/>
      <c r="B29" s="20" t="s">
        <v>276</v>
      </c>
      <c r="C29" s="20"/>
      <c r="D29" s="20"/>
      <c r="E29" s="20"/>
      <c r="F29" s="20"/>
      <c r="G29" s="20"/>
      <c r="H29" s="20"/>
      <c r="I29" s="20"/>
      <c r="J29" s="20"/>
      <c r="K29" s="20"/>
      <c r="L29" s="20"/>
      <c r="M29" s="20"/>
      <c r="N29" s="20"/>
      <c r="O29" s="20"/>
    </row>
    <row r="30" spans="1:15">
      <c r="A30" s="13"/>
      <c r="B30" s="20"/>
      <c r="C30" s="20"/>
      <c r="D30" s="20"/>
      <c r="E30" s="20"/>
      <c r="F30" s="20"/>
      <c r="G30" s="20"/>
      <c r="H30" s="20"/>
      <c r="I30" s="20"/>
      <c r="J30" s="20"/>
      <c r="K30" s="20"/>
      <c r="L30" s="20"/>
      <c r="M30" s="20"/>
      <c r="N30" s="20"/>
      <c r="O30" s="20"/>
    </row>
    <row r="31" spans="1:15" ht="15.75">
      <c r="A31" s="13"/>
      <c r="B31" s="28"/>
      <c r="C31" s="29"/>
      <c r="D31" s="53" t="s">
        <v>247</v>
      </c>
      <c r="E31" s="53"/>
      <c r="F31" s="53"/>
      <c r="G31" s="53"/>
      <c r="H31" s="53"/>
      <c r="I31" s="29"/>
      <c r="J31" s="53" t="s">
        <v>247</v>
      </c>
      <c r="K31" s="53"/>
      <c r="L31" s="53"/>
      <c r="M31" s="53"/>
      <c r="N31" s="53"/>
      <c r="O31" s="29"/>
    </row>
    <row r="32" spans="1:15" ht="16.5" thickBot="1">
      <c r="A32" s="13"/>
      <c r="B32" s="28"/>
      <c r="C32" s="29"/>
      <c r="D32" s="54">
        <v>2014</v>
      </c>
      <c r="E32" s="54"/>
      <c r="F32" s="54"/>
      <c r="G32" s="54"/>
      <c r="H32" s="54"/>
      <c r="I32" s="29"/>
      <c r="J32" s="54">
        <v>2013</v>
      </c>
      <c r="K32" s="54"/>
      <c r="L32" s="54"/>
      <c r="M32" s="54"/>
      <c r="N32" s="54"/>
      <c r="O32" s="29"/>
    </row>
    <row r="33" spans="1:15" ht="15.75">
      <c r="A33" s="13"/>
      <c r="B33" s="28"/>
      <c r="C33" s="29"/>
      <c r="D33" s="53" t="s">
        <v>248</v>
      </c>
      <c r="E33" s="53"/>
      <c r="F33" s="53"/>
      <c r="G33" s="53"/>
      <c r="H33" s="53"/>
      <c r="I33" s="53"/>
      <c r="J33" s="53"/>
      <c r="K33" s="53"/>
      <c r="L33" s="53"/>
      <c r="M33" s="53"/>
      <c r="N33" s="53"/>
      <c r="O33" s="53"/>
    </row>
    <row r="34" spans="1:15" ht="15.75">
      <c r="A34" s="13"/>
      <c r="B34" s="28"/>
      <c r="C34" s="29"/>
      <c r="D34" s="53" t="s">
        <v>277</v>
      </c>
      <c r="E34" s="53"/>
      <c r="F34" s="29"/>
      <c r="G34" s="53" t="s">
        <v>278</v>
      </c>
      <c r="H34" s="53"/>
      <c r="I34" s="29"/>
      <c r="J34" s="53" t="s">
        <v>277</v>
      </c>
      <c r="K34" s="53"/>
      <c r="L34" s="29"/>
      <c r="M34" s="53" t="s">
        <v>278</v>
      </c>
      <c r="N34" s="53"/>
      <c r="O34" s="29"/>
    </row>
    <row r="35" spans="1:15" ht="16.5" thickBot="1">
      <c r="A35" s="13"/>
      <c r="B35" s="28"/>
      <c r="C35" s="29"/>
      <c r="D35" s="54" t="s">
        <v>279</v>
      </c>
      <c r="E35" s="54"/>
      <c r="F35" s="29"/>
      <c r="G35" s="54" t="s">
        <v>279</v>
      </c>
      <c r="H35" s="54"/>
      <c r="I35" s="29"/>
      <c r="J35" s="54" t="s">
        <v>279</v>
      </c>
      <c r="K35" s="54"/>
      <c r="L35" s="29"/>
      <c r="M35" s="54" t="s">
        <v>279</v>
      </c>
      <c r="N35" s="54"/>
      <c r="O35" s="29"/>
    </row>
    <row r="36" spans="1:15" ht="15.75">
      <c r="A36" s="13"/>
      <c r="B36" s="32" t="s">
        <v>1464</v>
      </c>
      <c r="C36" s="33"/>
      <c r="D36" s="97" t="s">
        <v>250</v>
      </c>
      <c r="E36" s="40" t="s">
        <v>281</v>
      </c>
      <c r="F36" s="33"/>
      <c r="G36" s="97" t="s">
        <v>250</v>
      </c>
      <c r="H36" s="40" t="s">
        <v>281</v>
      </c>
      <c r="I36" s="33"/>
      <c r="J36" s="92" t="s">
        <v>250</v>
      </c>
      <c r="K36" s="41" t="s">
        <v>282</v>
      </c>
      <c r="L36" s="33"/>
      <c r="M36" s="92" t="s">
        <v>250</v>
      </c>
      <c r="N36" s="41" t="s">
        <v>282</v>
      </c>
      <c r="O36" s="33"/>
    </row>
    <row r="37" spans="1:15" ht="16.5" thickBot="1">
      <c r="A37" s="13"/>
      <c r="B37" s="47" t="s">
        <v>1465</v>
      </c>
      <c r="C37" s="36"/>
      <c r="D37" s="58" t="s">
        <v>284</v>
      </c>
      <c r="E37" s="58"/>
      <c r="F37" s="36"/>
      <c r="G37" s="58" t="s">
        <v>285</v>
      </c>
      <c r="H37" s="58"/>
      <c r="I37" s="36"/>
      <c r="J37" s="59" t="s">
        <v>286</v>
      </c>
      <c r="K37" s="59"/>
      <c r="L37" s="36"/>
      <c r="M37" s="59" t="s">
        <v>287</v>
      </c>
      <c r="N37" s="59"/>
      <c r="O37" s="36"/>
    </row>
    <row r="38" spans="1:15" ht="16.5" thickBot="1">
      <c r="A38" s="13"/>
      <c r="B38" s="116"/>
      <c r="C38" s="33"/>
      <c r="D38" s="43" t="s">
        <v>250</v>
      </c>
      <c r="E38" s="44" t="s">
        <v>288</v>
      </c>
      <c r="F38" s="33"/>
      <c r="G38" s="43" t="s">
        <v>250</v>
      </c>
      <c r="H38" s="44" t="s">
        <v>289</v>
      </c>
      <c r="I38" s="33"/>
      <c r="J38" s="45" t="s">
        <v>250</v>
      </c>
      <c r="K38" s="46" t="s">
        <v>290</v>
      </c>
      <c r="L38" s="33"/>
      <c r="M38" s="45" t="s">
        <v>250</v>
      </c>
      <c r="N38" s="46" t="s">
        <v>291</v>
      </c>
      <c r="O38" s="33"/>
    </row>
    <row r="39" spans="1:15" ht="15.75" thickTop="1">
      <c r="A39" s="13"/>
      <c r="B39" s="20"/>
      <c r="C39" s="20"/>
      <c r="D39" s="20"/>
      <c r="E39" s="20"/>
      <c r="F39" s="20"/>
      <c r="G39" s="20"/>
      <c r="H39" s="20"/>
      <c r="I39" s="20"/>
      <c r="J39" s="20"/>
      <c r="K39" s="20"/>
      <c r="L39" s="20"/>
      <c r="M39" s="20"/>
      <c r="N39" s="20"/>
      <c r="O39" s="20"/>
    </row>
    <row r="40" spans="1:15" ht="25.5" customHeight="1">
      <c r="A40" s="13"/>
      <c r="B40" s="20" t="s">
        <v>1466</v>
      </c>
      <c r="C40" s="20"/>
      <c r="D40" s="20"/>
      <c r="E40" s="20"/>
      <c r="F40" s="20"/>
      <c r="G40" s="20"/>
      <c r="H40" s="20"/>
      <c r="I40" s="20"/>
      <c r="J40" s="20"/>
      <c r="K40" s="20"/>
      <c r="L40" s="20"/>
      <c r="M40" s="20"/>
      <c r="N40" s="20"/>
      <c r="O40" s="20"/>
    </row>
    <row r="41" spans="1:15">
      <c r="A41" s="13"/>
      <c r="B41" s="20" t="s">
        <v>1467</v>
      </c>
      <c r="C41" s="20"/>
      <c r="D41" s="20"/>
      <c r="E41" s="20"/>
      <c r="F41" s="20"/>
      <c r="G41" s="20"/>
      <c r="H41" s="20"/>
      <c r="I41" s="20"/>
      <c r="J41" s="20"/>
      <c r="K41" s="20"/>
      <c r="L41" s="20"/>
      <c r="M41" s="20"/>
      <c r="N41" s="20"/>
      <c r="O41" s="20"/>
    </row>
    <row r="42" spans="1:15">
      <c r="A42" s="13"/>
      <c r="B42" s="20"/>
      <c r="C42" s="20"/>
      <c r="D42" s="20"/>
      <c r="E42" s="20"/>
      <c r="F42" s="20"/>
      <c r="G42" s="20"/>
      <c r="H42" s="20"/>
      <c r="I42" s="20"/>
      <c r="J42" s="20"/>
      <c r="K42" s="20"/>
      <c r="L42" s="20"/>
      <c r="M42" s="20"/>
      <c r="N42" s="20"/>
      <c r="O42" s="20"/>
    </row>
    <row r="43" spans="1:15">
      <c r="A43" s="13"/>
      <c r="B43" s="27"/>
      <c r="C43" s="27"/>
      <c r="D43" s="27"/>
      <c r="E43" s="27"/>
      <c r="F43" s="27"/>
      <c r="G43" s="27"/>
      <c r="H43" s="27"/>
      <c r="I43" s="27"/>
      <c r="J43" s="27"/>
      <c r="K43" s="27"/>
      <c r="L43" s="27"/>
      <c r="M43" s="27"/>
      <c r="N43" s="27"/>
      <c r="O43" s="27"/>
    </row>
    <row r="44" spans="1:15">
      <c r="A44" s="13" t="s">
        <v>1468</v>
      </c>
      <c r="B44" s="20"/>
      <c r="C44" s="20"/>
      <c r="D44" s="20"/>
      <c r="E44" s="20"/>
      <c r="F44" s="20"/>
      <c r="G44" s="20"/>
      <c r="H44" s="20"/>
      <c r="I44" s="20"/>
      <c r="J44" s="20"/>
      <c r="K44" s="20"/>
      <c r="L44" s="20"/>
      <c r="M44" s="20"/>
      <c r="N44" s="20"/>
      <c r="O44" s="20"/>
    </row>
    <row r="45" spans="1:15">
      <c r="A45" s="13"/>
      <c r="B45" s="20"/>
      <c r="C45" s="20"/>
      <c r="D45" s="20"/>
      <c r="E45" s="20"/>
      <c r="F45" s="20"/>
      <c r="G45" s="20"/>
      <c r="H45" s="20"/>
      <c r="I45" s="20"/>
      <c r="J45" s="20"/>
      <c r="K45" s="20"/>
      <c r="L45" s="20"/>
      <c r="M45" s="20"/>
      <c r="N45" s="20"/>
      <c r="O45" s="20"/>
    </row>
    <row r="46" spans="1:15">
      <c r="A46" s="13"/>
      <c r="B46" s="20" t="s">
        <v>295</v>
      </c>
      <c r="C46" s="20"/>
      <c r="D46" s="20"/>
      <c r="E46" s="20"/>
      <c r="F46" s="20"/>
      <c r="G46" s="20"/>
      <c r="H46" s="20"/>
      <c r="I46" s="20"/>
      <c r="J46" s="20"/>
      <c r="K46" s="20"/>
      <c r="L46" s="20"/>
      <c r="M46" s="20"/>
      <c r="N46" s="20"/>
      <c r="O46" s="20"/>
    </row>
    <row r="47" spans="1:15">
      <c r="A47" s="13"/>
      <c r="B47" s="20"/>
      <c r="C47" s="20"/>
      <c r="D47" s="20"/>
      <c r="E47" s="20"/>
      <c r="F47" s="20"/>
      <c r="G47" s="20"/>
      <c r="H47" s="20"/>
      <c r="I47" s="20"/>
      <c r="J47" s="20"/>
      <c r="K47" s="20"/>
      <c r="L47" s="20"/>
      <c r="M47" s="20"/>
      <c r="N47" s="20"/>
      <c r="O47" s="20"/>
    </row>
    <row r="48" spans="1:15" ht="16.5" thickBot="1">
      <c r="A48" s="13"/>
      <c r="B48" s="233"/>
      <c r="C48" s="76"/>
      <c r="D48" s="234">
        <v>2014</v>
      </c>
      <c r="E48" s="234"/>
      <c r="F48" s="76"/>
      <c r="G48" s="234">
        <v>2013</v>
      </c>
      <c r="H48" s="234"/>
      <c r="I48" s="76"/>
    </row>
    <row r="49" spans="1:15" ht="15.75">
      <c r="A49" s="13"/>
      <c r="B49" s="233"/>
      <c r="C49" s="76"/>
      <c r="D49" s="235" t="s">
        <v>248</v>
      </c>
      <c r="E49" s="235"/>
      <c r="F49" s="235"/>
      <c r="G49" s="235"/>
      <c r="H49" s="235"/>
      <c r="I49" s="76"/>
    </row>
    <row r="50" spans="1:15" ht="15.75">
      <c r="A50" s="13"/>
      <c r="B50" s="150" t="s">
        <v>296</v>
      </c>
      <c r="C50" s="33"/>
      <c r="D50" s="55"/>
      <c r="E50" s="55"/>
      <c r="F50" s="33"/>
      <c r="G50" s="55"/>
      <c r="H50" s="55"/>
      <c r="I50" s="33"/>
    </row>
    <row r="51" spans="1:15" ht="15.75">
      <c r="A51" s="13"/>
      <c r="B51" s="47" t="s">
        <v>1469</v>
      </c>
      <c r="C51" s="36"/>
      <c r="D51" s="11" t="s">
        <v>250</v>
      </c>
      <c r="E51" s="37" t="s">
        <v>257</v>
      </c>
      <c r="F51" s="36"/>
      <c r="G51" s="10" t="s">
        <v>250</v>
      </c>
      <c r="H51" s="38" t="s">
        <v>258</v>
      </c>
      <c r="I51" s="36"/>
    </row>
    <row r="52" spans="1:15" ht="39" thickBot="1">
      <c r="A52" s="13"/>
      <c r="B52" s="32" t="s">
        <v>1470</v>
      </c>
      <c r="C52" s="33"/>
      <c r="D52" s="86" t="s">
        <v>299</v>
      </c>
      <c r="E52" s="86"/>
      <c r="F52" s="33"/>
      <c r="G52" s="87" t="s">
        <v>300</v>
      </c>
      <c r="H52" s="87"/>
      <c r="I52" s="33"/>
    </row>
    <row r="53" spans="1:15" ht="16.5" thickBot="1">
      <c r="A53" s="13"/>
      <c r="B53" s="118"/>
      <c r="C53" s="36"/>
      <c r="D53" s="49" t="s">
        <v>250</v>
      </c>
      <c r="E53" s="50" t="s">
        <v>301</v>
      </c>
      <c r="F53" s="36"/>
      <c r="G53" s="51" t="s">
        <v>250</v>
      </c>
      <c r="H53" s="52" t="s">
        <v>302</v>
      </c>
      <c r="I53" s="36"/>
    </row>
    <row r="54" spans="1:15" ht="16.5" thickTop="1">
      <c r="A54" s="13"/>
      <c r="B54" s="116"/>
      <c r="C54" s="33"/>
      <c r="D54" s="62"/>
      <c r="E54" s="62"/>
      <c r="F54" s="33"/>
      <c r="G54" s="62"/>
      <c r="H54" s="62"/>
      <c r="I54" s="33"/>
    </row>
    <row r="55" spans="1:15" ht="15.75">
      <c r="A55" s="13"/>
      <c r="B55" s="143" t="s">
        <v>303</v>
      </c>
      <c r="C55" s="36"/>
      <c r="D55" s="60"/>
      <c r="E55" s="60"/>
      <c r="F55" s="36"/>
      <c r="G55" s="60"/>
      <c r="H55" s="60"/>
      <c r="I55" s="36"/>
    </row>
    <row r="56" spans="1:15" ht="16.5" thickBot="1">
      <c r="A56" s="13"/>
      <c r="B56" s="32" t="s">
        <v>1471</v>
      </c>
      <c r="C56" s="33"/>
      <c r="D56" s="43" t="s">
        <v>250</v>
      </c>
      <c r="E56" s="44" t="s">
        <v>305</v>
      </c>
      <c r="F56" s="33"/>
      <c r="G56" s="45" t="s">
        <v>250</v>
      </c>
      <c r="H56" s="106" t="s">
        <v>306</v>
      </c>
      <c r="I56" s="33"/>
    </row>
    <row r="57" spans="1:15" ht="15.75" thickTop="1">
      <c r="A57" s="13"/>
      <c r="B57" s="20"/>
      <c r="C57" s="20"/>
      <c r="D57" s="20"/>
      <c r="E57" s="20"/>
      <c r="F57" s="20"/>
      <c r="G57" s="20"/>
      <c r="H57" s="20"/>
      <c r="I57" s="20"/>
      <c r="J57" s="20"/>
      <c r="K57" s="20"/>
      <c r="L57" s="20"/>
      <c r="M57" s="20"/>
      <c r="N57" s="20"/>
      <c r="O57" s="20"/>
    </row>
    <row r="58" spans="1:15">
      <c r="A58" s="13"/>
      <c r="B58" s="4"/>
      <c r="C58" s="14">
        <v>-1</v>
      </c>
      <c r="D58" s="4"/>
      <c r="E58" s="15" t="s">
        <v>307</v>
      </c>
    </row>
    <row r="59" spans="1:15" ht="127.5">
      <c r="A59" s="13"/>
      <c r="B59" s="4"/>
      <c r="C59" s="14">
        <v>-2</v>
      </c>
      <c r="D59" s="4"/>
      <c r="E59" s="15" t="s">
        <v>308</v>
      </c>
    </row>
    <row r="60" spans="1:15" ht="38.25">
      <c r="A60" s="13"/>
      <c r="B60" s="4"/>
      <c r="C60" s="14">
        <v>-3</v>
      </c>
      <c r="D60" s="4"/>
      <c r="E60" s="15" t="s">
        <v>309</v>
      </c>
    </row>
    <row r="61" spans="1:15" ht="165.75">
      <c r="A61" s="13"/>
      <c r="B61" s="4"/>
      <c r="C61" s="14">
        <v>-4</v>
      </c>
      <c r="D61" s="4"/>
      <c r="E61" s="15" t="s">
        <v>310</v>
      </c>
    </row>
    <row r="62" spans="1:15">
      <c r="A62" s="13"/>
      <c r="B62" s="27"/>
      <c r="C62" s="27"/>
      <c r="D62" s="27"/>
      <c r="E62" s="27"/>
      <c r="F62" s="27"/>
      <c r="G62" s="27"/>
      <c r="H62" s="27"/>
      <c r="I62" s="27"/>
      <c r="J62" s="27"/>
      <c r="K62" s="27"/>
      <c r="L62" s="27"/>
      <c r="M62" s="27"/>
      <c r="N62" s="27"/>
      <c r="O62" s="27"/>
    </row>
  </sheetData>
  <mergeCells count="77">
    <mergeCell ref="A44:A62"/>
    <mergeCell ref="B44:O44"/>
    <mergeCell ref="B45:O45"/>
    <mergeCell ref="B46:O46"/>
    <mergeCell ref="B47:O47"/>
    <mergeCell ref="B57:O57"/>
    <mergeCell ref="B62:O62"/>
    <mergeCell ref="A27:A43"/>
    <mergeCell ref="B27:O27"/>
    <mergeCell ref="B28:O28"/>
    <mergeCell ref="B29:O29"/>
    <mergeCell ref="B30:O30"/>
    <mergeCell ref="B39:O39"/>
    <mergeCell ref="B40:O40"/>
    <mergeCell ref="B41:O41"/>
    <mergeCell ref="B42:O42"/>
    <mergeCell ref="B43:O43"/>
    <mergeCell ref="B5:O5"/>
    <mergeCell ref="B6:O6"/>
    <mergeCell ref="B7:O7"/>
    <mergeCell ref="B21:O21"/>
    <mergeCell ref="B22:O22"/>
    <mergeCell ref="B23:O23"/>
    <mergeCell ref="D54:E54"/>
    <mergeCell ref="G54:H54"/>
    <mergeCell ref="D55:E55"/>
    <mergeCell ref="G55:H55"/>
    <mergeCell ref="A1:A2"/>
    <mergeCell ref="B1:O1"/>
    <mergeCell ref="B2:O2"/>
    <mergeCell ref="B3:O3"/>
    <mergeCell ref="A4:A26"/>
    <mergeCell ref="B4:O4"/>
    <mergeCell ref="D48:E48"/>
    <mergeCell ref="G48:H48"/>
    <mergeCell ref="D49:H49"/>
    <mergeCell ref="D50:E50"/>
    <mergeCell ref="G50:H50"/>
    <mergeCell ref="D52:E52"/>
    <mergeCell ref="G52:H52"/>
    <mergeCell ref="D35:E35"/>
    <mergeCell ref="G35:H35"/>
    <mergeCell ref="J35:K35"/>
    <mergeCell ref="M35:N35"/>
    <mergeCell ref="D37:E37"/>
    <mergeCell ref="G37:H37"/>
    <mergeCell ref="J37:K37"/>
    <mergeCell ref="M37:N37"/>
    <mergeCell ref="D32:H32"/>
    <mergeCell ref="J32:N32"/>
    <mergeCell ref="D33:O33"/>
    <mergeCell ref="D34:E34"/>
    <mergeCell ref="G34:H34"/>
    <mergeCell ref="J34:K34"/>
    <mergeCell ref="M34:N34"/>
    <mergeCell ref="D17:E17"/>
    <mergeCell ref="G17:H17"/>
    <mergeCell ref="D19:E19"/>
    <mergeCell ref="G19:H19"/>
    <mergeCell ref="D31:H31"/>
    <mergeCell ref="J31:N31"/>
    <mergeCell ref="B24:O24"/>
    <mergeCell ref="B25:O25"/>
    <mergeCell ref="B26:O26"/>
    <mergeCell ref="D13:E13"/>
    <mergeCell ref="G13:H13"/>
    <mergeCell ref="D14:E14"/>
    <mergeCell ref="G14:H14"/>
    <mergeCell ref="D16:E16"/>
    <mergeCell ref="G16:H16"/>
    <mergeCell ref="D8:E8"/>
    <mergeCell ref="G8:H8"/>
    <mergeCell ref="D9:E9"/>
    <mergeCell ref="G9:H9"/>
    <mergeCell ref="D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23.7109375" customWidth="1"/>
    <col min="4" max="4" width="5.140625" customWidth="1"/>
    <col min="5" max="5" width="23.42578125" customWidth="1"/>
    <col min="6" max="6" width="3.85546875" customWidth="1"/>
  </cols>
  <sheetData>
    <row r="1" spans="1:6" ht="15" customHeight="1">
      <c r="A1" s="8" t="s">
        <v>1472</v>
      </c>
      <c r="B1" s="8" t="s">
        <v>1</v>
      </c>
      <c r="C1" s="8"/>
      <c r="D1" s="8"/>
      <c r="E1" s="8"/>
      <c r="F1" s="8"/>
    </row>
    <row r="2" spans="1:6" ht="15" customHeight="1">
      <c r="A2" s="8"/>
      <c r="B2" s="8" t="s">
        <v>2</v>
      </c>
      <c r="C2" s="8"/>
      <c r="D2" s="8"/>
      <c r="E2" s="8"/>
      <c r="F2" s="8"/>
    </row>
    <row r="3" spans="1:6">
      <c r="A3" s="3" t="s">
        <v>311</v>
      </c>
      <c r="B3" s="18"/>
      <c r="C3" s="18"/>
      <c r="D3" s="18"/>
      <c r="E3" s="18"/>
      <c r="F3" s="18"/>
    </row>
    <row r="4" spans="1:6" ht="25.5" customHeight="1">
      <c r="A4" s="13" t="s">
        <v>1473</v>
      </c>
      <c r="B4" s="20" t="s">
        <v>314</v>
      </c>
      <c r="C4" s="20"/>
      <c r="D4" s="20"/>
      <c r="E4" s="20"/>
      <c r="F4" s="20"/>
    </row>
    <row r="5" spans="1:6">
      <c r="A5" s="13"/>
      <c r="B5" s="20"/>
      <c r="C5" s="20"/>
      <c r="D5" s="20"/>
      <c r="E5" s="20"/>
      <c r="F5" s="20"/>
    </row>
    <row r="6" spans="1:6" ht="15.75">
      <c r="A6" s="13"/>
      <c r="B6" s="28"/>
      <c r="C6" s="29"/>
      <c r="D6" s="53" t="s">
        <v>315</v>
      </c>
      <c r="E6" s="53"/>
      <c r="F6" s="29"/>
    </row>
    <row r="7" spans="1:6" ht="16.5" thickBot="1">
      <c r="A7" s="13"/>
      <c r="B7" s="28"/>
      <c r="C7" s="29"/>
      <c r="D7" s="54" t="s">
        <v>316</v>
      </c>
      <c r="E7" s="54"/>
      <c r="F7" s="29"/>
    </row>
    <row r="8" spans="1:6" ht="15.75">
      <c r="A8" s="13"/>
      <c r="B8" s="28"/>
      <c r="C8" s="29"/>
      <c r="D8" s="93" t="s">
        <v>248</v>
      </c>
      <c r="E8" s="93"/>
      <c r="F8" s="29"/>
    </row>
    <row r="9" spans="1:6" ht="15.75">
      <c r="A9" s="13"/>
      <c r="B9" s="90"/>
      <c r="C9" s="36"/>
      <c r="D9" s="60"/>
      <c r="E9" s="60"/>
      <c r="F9" s="36"/>
    </row>
    <row r="10" spans="1:6" ht="15.75">
      <c r="A10" s="13"/>
      <c r="B10" s="91" t="s">
        <v>317</v>
      </c>
      <c r="C10" s="33"/>
      <c r="D10" s="92" t="s">
        <v>250</v>
      </c>
      <c r="E10" s="41" t="s">
        <v>318</v>
      </c>
      <c r="F10" s="33"/>
    </row>
    <row r="11" spans="1:6" ht="15.75">
      <c r="A11" s="13"/>
      <c r="B11" s="90" t="s">
        <v>35</v>
      </c>
      <c r="C11" s="36"/>
      <c r="D11" s="94" t="s">
        <v>319</v>
      </c>
      <c r="E11" s="94"/>
      <c r="F11" s="36"/>
    </row>
    <row r="12" spans="1:6" ht="15.75">
      <c r="A12" s="13"/>
      <c r="B12" s="91" t="s">
        <v>36</v>
      </c>
      <c r="C12" s="33"/>
      <c r="D12" s="57" t="s">
        <v>320</v>
      </c>
      <c r="E12" s="57"/>
      <c r="F12" s="33"/>
    </row>
    <row r="13" spans="1:6" ht="25.5">
      <c r="A13" s="13"/>
      <c r="B13" s="90" t="s">
        <v>321</v>
      </c>
      <c r="C13" s="36"/>
      <c r="D13" s="94" t="s">
        <v>322</v>
      </c>
      <c r="E13" s="94"/>
      <c r="F13" s="36"/>
    </row>
    <row r="14" spans="1:6" ht="15.75">
      <c r="A14" s="13"/>
      <c r="B14" s="91" t="s">
        <v>44</v>
      </c>
      <c r="C14" s="33"/>
      <c r="D14" s="57" t="s">
        <v>323</v>
      </c>
      <c r="E14" s="57"/>
      <c r="F14" s="33"/>
    </row>
    <row r="15" spans="1:6" ht="15.75">
      <c r="A15" s="13"/>
      <c r="B15" s="90" t="s">
        <v>324</v>
      </c>
      <c r="C15" s="36"/>
      <c r="D15" s="94" t="s">
        <v>325</v>
      </c>
      <c r="E15" s="94"/>
      <c r="F15" s="36"/>
    </row>
    <row r="16" spans="1:6" ht="16.5" thickBot="1">
      <c r="A16" s="13"/>
      <c r="B16" s="91" t="s">
        <v>157</v>
      </c>
      <c r="C16" s="33"/>
      <c r="D16" s="87" t="s">
        <v>326</v>
      </c>
      <c r="E16" s="87"/>
      <c r="F16" s="33"/>
    </row>
    <row r="17" spans="1:6" ht="16.5" thickBot="1">
      <c r="A17" s="13"/>
      <c r="B17" s="90" t="s">
        <v>327</v>
      </c>
      <c r="C17" s="36"/>
      <c r="D17" s="95" t="s">
        <v>328</v>
      </c>
      <c r="E17" s="95"/>
      <c r="F17" s="36"/>
    </row>
    <row r="18" spans="1:6" ht="15.75">
      <c r="A18" s="13"/>
      <c r="B18" s="91"/>
      <c r="C18" s="33"/>
      <c r="D18" s="96"/>
      <c r="E18" s="96"/>
      <c r="F18" s="33"/>
    </row>
    <row r="19" spans="1:6" ht="15.75">
      <c r="A19" s="13"/>
      <c r="B19" s="90" t="s">
        <v>55</v>
      </c>
      <c r="C19" s="36"/>
      <c r="D19" s="94" t="s">
        <v>329</v>
      </c>
      <c r="E19" s="94"/>
      <c r="F19" s="36"/>
    </row>
    <row r="20" spans="1:6" ht="15.75">
      <c r="A20" s="13"/>
      <c r="B20" s="91" t="s">
        <v>330</v>
      </c>
      <c r="C20" s="33"/>
      <c r="D20" s="57" t="s">
        <v>331</v>
      </c>
      <c r="E20" s="57"/>
      <c r="F20" s="33"/>
    </row>
    <row r="21" spans="1:6" ht="15.75">
      <c r="A21" s="13"/>
      <c r="B21" s="90" t="s">
        <v>332</v>
      </c>
      <c r="C21" s="36"/>
      <c r="D21" s="94" t="s">
        <v>333</v>
      </c>
      <c r="E21" s="94"/>
      <c r="F21" s="36"/>
    </row>
    <row r="22" spans="1:6" ht="16.5" thickBot="1">
      <c r="A22" s="13"/>
      <c r="B22" s="91" t="s">
        <v>36</v>
      </c>
      <c r="C22" s="33"/>
      <c r="D22" s="87" t="s">
        <v>334</v>
      </c>
      <c r="E22" s="87"/>
      <c r="F22" s="33"/>
    </row>
    <row r="23" spans="1:6" ht="16.5" thickBot="1">
      <c r="A23" s="13"/>
      <c r="B23" s="90" t="s">
        <v>335</v>
      </c>
      <c r="C23" s="36"/>
      <c r="D23" s="95" t="s">
        <v>336</v>
      </c>
      <c r="E23" s="95"/>
      <c r="F23" s="36"/>
    </row>
    <row r="24" spans="1:6" ht="15.75">
      <c r="A24" s="13"/>
      <c r="B24" s="91"/>
      <c r="C24" s="33"/>
      <c r="D24" s="96"/>
      <c r="E24" s="96"/>
      <c r="F24" s="33"/>
    </row>
    <row r="25" spans="1:6" ht="15.75">
      <c r="A25" s="13"/>
      <c r="B25" s="90" t="s">
        <v>337</v>
      </c>
      <c r="C25" s="36"/>
      <c r="D25" s="94" t="s">
        <v>338</v>
      </c>
      <c r="E25" s="94"/>
      <c r="F25" s="36"/>
    </row>
    <row r="26" spans="1:6" ht="16.5" thickBot="1">
      <c r="A26" s="13"/>
      <c r="B26" s="91" t="s">
        <v>339</v>
      </c>
      <c r="C26" s="33"/>
      <c r="D26" s="87" t="s">
        <v>340</v>
      </c>
      <c r="E26" s="87"/>
      <c r="F26" s="33"/>
    </row>
    <row r="27" spans="1:6" ht="16.5" thickBot="1">
      <c r="A27" s="13"/>
      <c r="B27" s="90" t="s">
        <v>341</v>
      </c>
      <c r="C27" s="36"/>
      <c r="D27" s="51" t="s">
        <v>250</v>
      </c>
      <c r="E27" s="52" t="s">
        <v>342</v>
      </c>
      <c r="F27" s="36"/>
    </row>
    <row r="28" spans="1:6" ht="15.75" thickTop="1">
      <c r="A28" s="13"/>
      <c r="B28" s="20"/>
      <c r="C28" s="20"/>
      <c r="D28" s="20"/>
      <c r="E28" s="20"/>
      <c r="F28" s="20"/>
    </row>
    <row r="29" spans="1:6">
      <c r="A29" s="13"/>
      <c r="B29" s="27"/>
      <c r="C29" s="27"/>
      <c r="D29" s="27"/>
      <c r="E29" s="27"/>
      <c r="F29" s="27"/>
    </row>
    <row r="30" spans="1:6" ht="25.5" customHeight="1">
      <c r="A30" s="13" t="s">
        <v>1474</v>
      </c>
      <c r="B30" s="20" t="s">
        <v>345</v>
      </c>
      <c r="C30" s="20"/>
      <c r="D30" s="20"/>
      <c r="E30" s="20"/>
      <c r="F30" s="20"/>
    </row>
    <row r="31" spans="1:6">
      <c r="A31" s="13"/>
      <c r="B31" s="20" t="s">
        <v>1475</v>
      </c>
      <c r="C31" s="20"/>
      <c r="D31" s="20"/>
      <c r="E31" s="20"/>
      <c r="F31" s="20"/>
    </row>
    <row r="32" spans="1:6" ht="15.75">
      <c r="A32" s="13"/>
      <c r="B32" s="28"/>
      <c r="C32" s="29"/>
      <c r="D32" s="53" t="s">
        <v>346</v>
      </c>
      <c r="E32" s="53"/>
      <c r="F32" s="29"/>
    </row>
    <row r="33" spans="1:6" ht="15.75">
      <c r="A33" s="13"/>
      <c r="B33" s="28"/>
      <c r="C33" s="29"/>
      <c r="D33" s="53" t="s">
        <v>247</v>
      </c>
      <c r="E33" s="53"/>
      <c r="F33" s="29"/>
    </row>
    <row r="34" spans="1:6" ht="16.5" thickBot="1">
      <c r="A34" s="13"/>
      <c r="B34" s="28"/>
      <c r="C34" s="29"/>
      <c r="D34" s="54">
        <v>2012</v>
      </c>
      <c r="E34" s="54"/>
      <c r="F34" s="29"/>
    </row>
    <row r="35" spans="1:6" ht="15.75">
      <c r="A35" s="13"/>
      <c r="B35" s="28"/>
      <c r="C35" s="29"/>
      <c r="D35" s="93" t="s">
        <v>347</v>
      </c>
      <c r="E35" s="93"/>
      <c r="F35" s="29"/>
    </row>
    <row r="36" spans="1:6" ht="15.75">
      <c r="A36" s="13"/>
      <c r="B36" s="35"/>
      <c r="C36" s="36"/>
      <c r="D36" s="60"/>
      <c r="E36" s="60"/>
      <c r="F36" s="36"/>
    </row>
    <row r="37" spans="1:6" ht="15.75">
      <c r="A37" s="13"/>
      <c r="B37" s="91" t="s">
        <v>348</v>
      </c>
      <c r="C37" s="33"/>
      <c r="D37" s="97" t="s">
        <v>250</v>
      </c>
      <c r="E37" s="98">
        <v>2171075</v>
      </c>
      <c r="F37" s="33"/>
    </row>
    <row r="38" spans="1:6" ht="15.75">
      <c r="A38" s="13"/>
      <c r="B38" s="90" t="s">
        <v>349</v>
      </c>
      <c r="C38" s="36"/>
      <c r="D38" s="11" t="s">
        <v>250</v>
      </c>
      <c r="E38" s="37" t="s">
        <v>350</v>
      </c>
      <c r="F38" s="11" t="s">
        <v>351</v>
      </c>
    </row>
    <row r="39" spans="1:6" ht="15.75">
      <c r="A39" s="13"/>
      <c r="B39" s="91" t="s">
        <v>352</v>
      </c>
      <c r="C39" s="33"/>
      <c r="D39" s="97" t="s">
        <v>250</v>
      </c>
      <c r="E39" s="40" t="s">
        <v>353</v>
      </c>
      <c r="F39" s="97" t="s">
        <v>351</v>
      </c>
    </row>
    <row r="40" spans="1:6" ht="15.75">
      <c r="A40" s="13"/>
      <c r="B40" s="90" t="s">
        <v>354</v>
      </c>
      <c r="C40" s="36"/>
      <c r="D40" s="11" t="s">
        <v>250</v>
      </c>
      <c r="E40" s="37" t="s">
        <v>355</v>
      </c>
      <c r="F40" s="11" t="s">
        <v>351</v>
      </c>
    </row>
    <row r="41" spans="1:6" ht="15.75">
      <c r="A41" s="13"/>
      <c r="B41" s="149"/>
      <c r="C41" s="149"/>
      <c r="D41" s="149"/>
      <c r="E41" s="149"/>
      <c r="F41" s="149"/>
    </row>
    <row r="42" spans="1:6">
      <c r="A42" s="13"/>
      <c r="B42" s="27"/>
      <c r="C42" s="27"/>
      <c r="D42" s="27"/>
      <c r="E42" s="27"/>
      <c r="F42" s="27"/>
    </row>
  </sheetData>
  <mergeCells count="39">
    <mergeCell ref="A30:A42"/>
    <mergeCell ref="B30:F30"/>
    <mergeCell ref="B31:F31"/>
    <mergeCell ref="B41:F41"/>
    <mergeCell ref="B42:F42"/>
    <mergeCell ref="D36:E36"/>
    <mergeCell ref="A1:A2"/>
    <mergeCell ref="B1:F1"/>
    <mergeCell ref="B2:F2"/>
    <mergeCell ref="B3:F3"/>
    <mergeCell ref="A4:A29"/>
    <mergeCell ref="B4:F4"/>
    <mergeCell ref="B5:F5"/>
    <mergeCell ref="B28:F28"/>
    <mergeCell ref="B29:F29"/>
    <mergeCell ref="D25:E25"/>
    <mergeCell ref="D26:E26"/>
    <mergeCell ref="D32:E32"/>
    <mergeCell ref="D33:E33"/>
    <mergeCell ref="D34:E34"/>
    <mergeCell ref="D35:E35"/>
    <mergeCell ref="D19:E19"/>
    <mergeCell ref="D20:E20"/>
    <mergeCell ref="D21:E21"/>
    <mergeCell ref="D22:E22"/>
    <mergeCell ref="D23:E23"/>
    <mergeCell ref="D24:E24"/>
    <mergeCell ref="D13:E13"/>
    <mergeCell ref="D14:E14"/>
    <mergeCell ref="D15:E15"/>
    <mergeCell ref="D16:E16"/>
    <mergeCell ref="D17:E17"/>
    <mergeCell ref="D18:E18"/>
    <mergeCell ref="D6:E6"/>
    <mergeCell ref="D7:E7"/>
    <mergeCell ref="D8:E8"/>
    <mergeCell ref="D9:E9"/>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2" width="28.5703125" bestFit="1" customWidth="1"/>
    <col min="4" max="4" width="16.42578125" bestFit="1" customWidth="1"/>
    <col min="5" max="5" width="6.140625" bestFit="1" customWidth="1"/>
    <col min="6" max="6" width="1.85546875" bestFit="1" customWidth="1"/>
    <col min="7" max="7" width="6.140625" bestFit="1" customWidth="1"/>
    <col min="8" max="8" width="5.28515625" bestFit="1" customWidth="1"/>
    <col min="9" max="9" width="2.42578125" customWidth="1"/>
    <col min="10" max="10" width="8.28515625" customWidth="1"/>
    <col min="11" max="11" width="6.140625" bestFit="1" customWidth="1"/>
    <col min="12" max="12" width="1.85546875" bestFit="1" customWidth="1"/>
    <col min="13" max="13" width="6.140625" bestFit="1" customWidth="1"/>
    <col min="14" max="14" width="4" bestFit="1" customWidth="1"/>
    <col min="15" max="15" width="1.85546875" bestFit="1" customWidth="1"/>
    <col min="16" max="16" width="6.140625" bestFit="1" customWidth="1"/>
    <col min="18" max="18" width="2.7109375" customWidth="1"/>
    <col min="19" max="19" width="8" customWidth="1"/>
    <col min="21" max="21" width="1.85546875" bestFit="1" customWidth="1"/>
    <col min="22" max="22" width="6.140625" bestFit="1" customWidth="1"/>
  </cols>
  <sheetData>
    <row r="1" spans="1:23" ht="15" customHeight="1">
      <c r="A1" s="8" t="s">
        <v>14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59</v>
      </c>
      <c r="B3" s="18"/>
      <c r="C3" s="18"/>
      <c r="D3" s="18"/>
      <c r="E3" s="18"/>
      <c r="F3" s="18"/>
      <c r="G3" s="18"/>
      <c r="H3" s="18"/>
      <c r="I3" s="18"/>
      <c r="J3" s="18"/>
      <c r="K3" s="18"/>
      <c r="L3" s="18"/>
      <c r="M3" s="18"/>
      <c r="N3" s="18"/>
      <c r="O3" s="18"/>
      <c r="P3" s="18"/>
      <c r="Q3" s="18"/>
      <c r="R3" s="18"/>
      <c r="S3" s="18"/>
      <c r="T3" s="18"/>
      <c r="U3" s="18"/>
      <c r="V3" s="18"/>
      <c r="W3" s="18"/>
    </row>
    <row r="4" spans="1:23">
      <c r="A4" s="13" t="s">
        <v>1477</v>
      </c>
      <c r="B4" s="113"/>
      <c r="C4" s="113"/>
      <c r="D4" s="113"/>
      <c r="E4" s="113"/>
      <c r="F4" s="113"/>
      <c r="G4" s="113"/>
      <c r="H4" s="113"/>
      <c r="I4" s="113"/>
      <c r="J4" s="113"/>
      <c r="K4" s="113"/>
      <c r="L4" s="113"/>
      <c r="M4" s="113"/>
      <c r="N4" s="113"/>
      <c r="O4" s="113"/>
      <c r="P4" s="113"/>
      <c r="Q4" s="113"/>
      <c r="R4" s="113"/>
      <c r="S4" s="113"/>
      <c r="T4" s="113"/>
      <c r="U4" s="113"/>
      <c r="V4" s="113"/>
      <c r="W4" s="113"/>
    </row>
    <row r="5" spans="1:23">
      <c r="A5" s="13"/>
      <c r="B5" s="113"/>
      <c r="C5" s="113"/>
      <c r="D5" s="113"/>
      <c r="E5" s="113"/>
      <c r="F5" s="113"/>
      <c r="G5" s="113"/>
      <c r="H5" s="113"/>
      <c r="I5" s="113"/>
      <c r="J5" s="113"/>
      <c r="K5" s="113"/>
      <c r="L5" s="113"/>
      <c r="M5" s="113"/>
      <c r="N5" s="113"/>
      <c r="O5" s="113"/>
      <c r="P5" s="113"/>
      <c r="Q5" s="113"/>
      <c r="R5" s="113"/>
      <c r="S5" s="113"/>
      <c r="T5" s="113"/>
      <c r="U5" s="113"/>
      <c r="V5" s="113"/>
      <c r="W5" s="113"/>
    </row>
    <row r="6" spans="1:23">
      <c r="A6" s="13"/>
      <c r="B6" s="20" t="s">
        <v>361</v>
      </c>
      <c r="C6" s="20"/>
      <c r="D6" s="20"/>
      <c r="E6" s="20"/>
      <c r="F6" s="20"/>
      <c r="G6" s="20"/>
      <c r="H6" s="20"/>
      <c r="I6" s="20"/>
      <c r="J6" s="20"/>
      <c r="K6" s="20"/>
      <c r="L6" s="20"/>
      <c r="M6" s="20"/>
      <c r="N6" s="20"/>
      <c r="O6" s="20"/>
      <c r="P6" s="20"/>
      <c r="Q6" s="20"/>
      <c r="R6" s="20"/>
      <c r="S6" s="20"/>
      <c r="T6" s="20"/>
      <c r="U6" s="20"/>
      <c r="V6" s="20"/>
      <c r="W6" s="20"/>
    </row>
    <row r="7" spans="1:23">
      <c r="A7" s="13"/>
      <c r="B7" s="20"/>
      <c r="C7" s="20"/>
      <c r="D7" s="20"/>
      <c r="E7" s="20"/>
      <c r="F7" s="20"/>
      <c r="G7" s="20"/>
      <c r="H7" s="20"/>
      <c r="I7" s="20"/>
      <c r="J7" s="20"/>
      <c r="K7" s="20"/>
      <c r="L7" s="20"/>
      <c r="M7" s="20"/>
      <c r="N7" s="20"/>
      <c r="O7" s="20"/>
      <c r="P7" s="20"/>
      <c r="Q7" s="20"/>
      <c r="R7" s="20"/>
      <c r="S7" s="20"/>
      <c r="T7" s="20"/>
      <c r="U7" s="20"/>
      <c r="V7" s="20"/>
      <c r="W7" s="20"/>
    </row>
    <row r="8" spans="1:23" ht="16.5" thickBot="1">
      <c r="A8" s="13"/>
      <c r="B8" s="28"/>
      <c r="C8" s="29"/>
      <c r="D8" s="54" t="s">
        <v>129</v>
      </c>
      <c r="E8" s="54"/>
      <c r="F8" s="29"/>
      <c r="G8" s="54" t="s">
        <v>362</v>
      </c>
      <c r="H8" s="54"/>
      <c r="I8" s="29"/>
      <c r="J8" s="54" t="s">
        <v>363</v>
      </c>
      <c r="K8" s="54"/>
      <c r="L8" s="29"/>
      <c r="M8" s="54" t="s">
        <v>364</v>
      </c>
      <c r="N8" s="54"/>
      <c r="O8" s="29"/>
    </row>
    <row r="9" spans="1:23" ht="15.75">
      <c r="A9" s="13"/>
      <c r="B9" s="28"/>
      <c r="C9" s="29"/>
      <c r="D9" s="53" t="s">
        <v>248</v>
      </c>
      <c r="E9" s="53"/>
      <c r="F9" s="53"/>
      <c r="G9" s="53"/>
      <c r="H9" s="53"/>
      <c r="I9" s="53"/>
      <c r="J9" s="53"/>
      <c r="K9" s="53"/>
      <c r="L9" s="53"/>
      <c r="M9" s="53"/>
      <c r="N9" s="53"/>
      <c r="O9" s="29"/>
    </row>
    <row r="10" spans="1:23" ht="15.75">
      <c r="A10" s="13"/>
      <c r="B10" s="47"/>
      <c r="C10" s="36"/>
      <c r="D10" s="60"/>
      <c r="E10" s="60"/>
      <c r="F10" s="36"/>
      <c r="G10" s="60"/>
      <c r="H10" s="60"/>
      <c r="I10" s="36"/>
      <c r="J10" s="60"/>
      <c r="K10" s="60"/>
      <c r="L10" s="36"/>
      <c r="M10" s="60"/>
      <c r="N10" s="60"/>
      <c r="O10" s="36"/>
    </row>
    <row r="11" spans="1:23" ht="15.75">
      <c r="A11" s="13"/>
      <c r="B11" s="32" t="s">
        <v>365</v>
      </c>
      <c r="C11" s="33"/>
      <c r="D11" s="92" t="s">
        <v>250</v>
      </c>
      <c r="E11" s="41" t="s">
        <v>366</v>
      </c>
      <c r="F11" s="33"/>
      <c r="G11" s="92" t="s">
        <v>250</v>
      </c>
      <c r="H11" s="41" t="s">
        <v>367</v>
      </c>
      <c r="I11" s="33"/>
      <c r="J11" s="92" t="s">
        <v>250</v>
      </c>
      <c r="K11" s="41" t="s">
        <v>368</v>
      </c>
      <c r="L11" s="33"/>
      <c r="M11" s="92" t="s">
        <v>250</v>
      </c>
      <c r="N11" s="99" t="s">
        <v>306</v>
      </c>
      <c r="O11" s="33"/>
    </row>
    <row r="12" spans="1:23" ht="15.75">
      <c r="A12" s="13"/>
      <c r="B12" s="47" t="s">
        <v>369</v>
      </c>
      <c r="C12" s="36"/>
      <c r="D12" s="94" t="s">
        <v>370</v>
      </c>
      <c r="E12" s="94"/>
      <c r="F12" s="36"/>
      <c r="G12" s="102" t="s">
        <v>306</v>
      </c>
      <c r="H12" s="102"/>
      <c r="I12" s="36"/>
      <c r="J12" s="94" t="s">
        <v>370</v>
      </c>
      <c r="K12" s="94"/>
      <c r="L12" s="36"/>
      <c r="M12" s="102" t="s">
        <v>306</v>
      </c>
      <c r="N12" s="102"/>
      <c r="O12" s="36"/>
    </row>
    <row r="13" spans="1:23" ht="16.5" thickBot="1">
      <c r="A13" s="13"/>
      <c r="B13" s="32" t="s">
        <v>371</v>
      </c>
      <c r="C13" s="33"/>
      <c r="D13" s="87" t="s">
        <v>372</v>
      </c>
      <c r="E13" s="87"/>
      <c r="F13" s="33"/>
      <c r="G13" s="87" t="s">
        <v>372</v>
      </c>
      <c r="H13" s="87"/>
      <c r="I13" s="33"/>
      <c r="J13" s="103" t="s">
        <v>306</v>
      </c>
      <c r="K13" s="103"/>
      <c r="L13" s="33"/>
      <c r="M13" s="103" t="s">
        <v>306</v>
      </c>
      <c r="N13" s="103"/>
      <c r="O13" s="33"/>
    </row>
    <row r="14" spans="1:23" ht="15.75">
      <c r="A14" s="13"/>
      <c r="B14" s="47" t="s">
        <v>373</v>
      </c>
      <c r="C14" s="36"/>
      <c r="D14" s="10" t="s">
        <v>250</v>
      </c>
      <c r="E14" s="38" t="s">
        <v>374</v>
      </c>
      <c r="F14" s="36"/>
      <c r="G14" s="10" t="s">
        <v>250</v>
      </c>
      <c r="H14" s="38" t="s">
        <v>375</v>
      </c>
      <c r="I14" s="36"/>
      <c r="J14" s="10" t="s">
        <v>250</v>
      </c>
      <c r="K14" s="38" t="s">
        <v>340</v>
      </c>
      <c r="L14" s="36"/>
      <c r="M14" s="10" t="s">
        <v>250</v>
      </c>
      <c r="N14" s="100" t="s">
        <v>306</v>
      </c>
      <c r="O14" s="36"/>
    </row>
    <row r="15" spans="1:23" ht="16.5" thickBot="1">
      <c r="A15" s="13"/>
      <c r="B15" s="32" t="s">
        <v>371</v>
      </c>
      <c r="C15" s="33"/>
      <c r="D15" s="87" t="s">
        <v>376</v>
      </c>
      <c r="E15" s="87"/>
      <c r="F15" s="33"/>
      <c r="G15" s="103" t="s">
        <v>306</v>
      </c>
      <c r="H15" s="103"/>
      <c r="I15" s="33"/>
      <c r="J15" s="103" t="s">
        <v>306</v>
      </c>
      <c r="K15" s="103"/>
      <c r="L15" s="33"/>
      <c r="M15" s="87" t="s">
        <v>376</v>
      </c>
      <c r="N15" s="87"/>
      <c r="O15" s="33"/>
    </row>
    <row r="16" spans="1:23" ht="16.5" thickBot="1">
      <c r="A16" s="13"/>
      <c r="B16" s="47" t="s">
        <v>377</v>
      </c>
      <c r="C16" s="36"/>
      <c r="D16" s="51" t="s">
        <v>250</v>
      </c>
      <c r="E16" s="52" t="s">
        <v>378</v>
      </c>
      <c r="F16" s="36"/>
      <c r="G16" s="51" t="s">
        <v>250</v>
      </c>
      <c r="H16" s="52" t="s">
        <v>375</v>
      </c>
      <c r="I16" s="36"/>
      <c r="J16" s="51" t="s">
        <v>250</v>
      </c>
      <c r="K16" s="52" t="s">
        <v>340</v>
      </c>
      <c r="L16" s="36"/>
      <c r="M16" s="51" t="s">
        <v>250</v>
      </c>
      <c r="N16" s="52" t="s">
        <v>376</v>
      </c>
      <c r="O16" s="36"/>
    </row>
    <row r="17" spans="1:23" ht="16.5" thickTop="1">
      <c r="A17" s="13"/>
      <c r="B17" s="149"/>
      <c r="C17" s="149"/>
      <c r="D17" s="149"/>
      <c r="E17" s="149"/>
      <c r="F17" s="149"/>
      <c r="G17" s="149"/>
      <c r="H17" s="149"/>
      <c r="I17" s="149"/>
      <c r="J17" s="149"/>
      <c r="K17" s="149"/>
      <c r="L17" s="149"/>
      <c r="M17" s="149"/>
      <c r="N17" s="149"/>
      <c r="O17" s="149"/>
      <c r="P17" s="149"/>
      <c r="Q17" s="149"/>
      <c r="R17" s="149"/>
      <c r="S17" s="149"/>
      <c r="T17" s="149"/>
      <c r="U17" s="149"/>
      <c r="V17" s="149"/>
      <c r="W17" s="149"/>
    </row>
    <row r="18" spans="1:23">
      <c r="A18" s="13"/>
      <c r="B18" s="27"/>
      <c r="C18" s="27"/>
      <c r="D18" s="27"/>
      <c r="E18" s="27"/>
      <c r="F18" s="27"/>
      <c r="G18" s="27"/>
      <c r="H18" s="27"/>
      <c r="I18" s="27"/>
      <c r="J18" s="27"/>
      <c r="K18" s="27"/>
      <c r="L18" s="27"/>
      <c r="M18" s="27"/>
      <c r="N18" s="27"/>
      <c r="O18" s="27"/>
      <c r="P18" s="27"/>
      <c r="Q18" s="27"/>
      <c r="R18" s="27"/>
      <c r="S18" s="27"/>
      <c r="T18" s="27"/>
      <c r="U18" s="27"/>
      <c r="V18" s="27"/>
      <c r="W18" s="27"/>
    </row>
    <row r="19" spans="1:23">
      <c r="A19" s="13" t="s">
        <v>1478</v>
      </c>
      <c r="B19" s="20"/>
      <c r="C19" s="20"/>
      <c r="D19" s="20"/>
      <c r="E19" s="20"/>
      <c r="F19" s="20"/>
      <c r="G19" s="20"/>
      <c r="H19" s="20"/>
      <c r="I19" s="20"/>
      <c r="J19" s="20"/>
      <c r="K19" s="20"/>
      <c r="L19" s="20"/>
      <c r="M19" s="20"/>
      <c r="N19" s="20"/>
      <c r="O19" s="20"/>
      <c r="P19" s="20"/>
      <c r="Q19" s="20"/>
      <c r="R19" s="20"/>
      <c r="S19" s="20"/>
      <c r="T19" s="20"/>
      <c r="U19" s="20"/>
      <c r="V19" s="20"/>
      <c r="W19" s="20"/>
    </row>
    <row r="20" spans="1:23">
      <c r="A20" s="13"/>
      <c r="B20" s="20"/>
      <c r="C20" s="20"/>
      <c r="D20" s="20"/>
      <c r="E20" s="20"/>
      <c r="F20" s="20"/>
      <c r="G20" s="20"/>
      <c r="H20" s="20"/>
      <c r="I20" s="20"/>
      <c r="J20" s="20"/>
      <c r="K20" s="20"/>
      <c r="L20" s="20"/>
      <c r="M20" s="20"/>
      <c r="N20" s="20"/>
      <c r="O20" s="20"/>
      <c r="P20" s="20"/>
      <c r="Q20" s="20"/>
      <c r="R20" s="20"/>
      <c r="S20" s="20"/>
      <c r="T20" s="20"/>
      <c r="U20" s="20"/>
      <c r="V20" s="20"/>
      <c r="W20" s="20"/>
    </row>
    <row r="21" spans="1:23" ht="16.5" thickBot="1">
      <c r="A21" s="13"/>
      <c r="B21" s="28"/>
      <c r="C21" s="29"/>
      <c r="D21" s="29"/>
      <c r="E21" s="29"/>
      <c r="F21" s="54">
        <v>2014</v>
      </c>
      <c r="G21" s="54"/>
      <c r="H21" s="54"/>
      <c r="I21" s="54"/>
      <c r="J21" s="54"/>
      <c r="K21" s="54"/>
      <c r="L21" s="54"/>
      <c r="M21" s="54"/>
      <c r="N21" s="29"/>
      <c r="O21" s="54">
        <v>2013</v>
      </c>
      <c r="P21" s="54"/>
      <c r="Q21" s="54"/>
      <c r="R21" s="54"/>
      <c r="S21" s="54"/>
      <c r="T21" s="54"/>
      <c r="U21" s="54"/>
      <c r="V21" s="54"/>
      <c r="W21" s="29"/>
    </row>
    <row r="22" spans="1:23" ht="15.75">
      <c r="A22" s="13"/>
      <c r="B22" s="28"/>
      <c r="C22" s="29"/>
      <c r="D22" s="30" t="s">
        <v>381</v>
      </c>
      <c r="E22" s="29"/>
      <c r="F22" s="108"/>
      <c r="G22" s="108"/>
      <c r="H22" s="29"/>
      <c r="I22" s="93" t="s">
        <v>382</v>
      </c>
      <c r="J22" s="93"/>
      <c r="K22" s="29"/>
      <c r="L22" s="93" t="s">
        <v>383</v>
      </c>
      <c r="M22" s="93"/>
      <c r="N22" s="29"/>
      <c r="O22" s="108"/>
      <c r="P22" s="108"/>
      <c r="Q22" s="29"/>
      <c r="R22" s="93" t="s">
        <v>382</v>
      </c>
      <c r="S22" s="93"/>
      <c r="T22" s="29"/>
      <c r="U22" s="93" t="s">
        <v>383</v>
      </c>
      <c r="V22" s="93"/>
      <c r="W22" s="29"/>
    </row>
    <row r="23" spans="1:23" ht="16.5" thickBot="1">
      <c r="A23" s="13"/>
      <c r="B23" s="28"/>
      <c r="C23" s="29"/>
      <c r="D23" s="31" t="s">
        <v>384</v>
      </c>
      <c r="E23" s="29"/>
      <c r="F23" s="54" t="s">
        <v>385</v>
      </c>
      <c r="G23" s="54"/>
      <c r="H23" s="29"/>
      <c r="I23" s="54" t="s">
        <v>386</v>
      </c>
      <c r="J23" s="54"/>
      <c r="K23" s="29"/>
      <c r="L23" s="54" t="s">
        <v>279</v>
      </c>
      <c r="M23" s="54"/>
      <c r="N23" s="29"/>
      <c r="O23" s="54" t="s">
        <v>385</v>
      </c>
      <c r="P23" s="54"/>
      <c r="Q23" s="29"/>
      <c r="R23" s="54" t="s">
        <v>386</v>
      </c>
      <c r="S23" s="54"/>
      <c r="T23" s="29"/>
      <c r="U23" s="54" t="s">
        <v>279</v>
      </c>
      <c r="V23" s="54"/>
      <c r="W23" s="29"/>
    </row>
    <row r="24" spans="1:23" ht="15.75">
      <c r="A24" s="13"/>
      <c r="B24" s="28"/>
      <c r="C24" s="29"/>
      <c r="D24" s="30" t="s">
        <v>387</v>
      </c>
      <c r="E24" s="29"/>
      <c r="F24" s="53" t="s">
        <v>248</v>
      </c>
      <c r="G24" s="53"/>
      <c r="H24" s="53"/>
      <c r="I24" s="53"/>
      <c r="J24" s="53"/>
      <c r="K24" s="53"/>
      <c r="L24" s="53"/>
      <c r="M24" s="53"/>
      <c r="N24" s="29"/>
      <c r="O24" s="53" t="s">
        <v>248</v>
      </c>
      <c r="P24" s="53"/>
      <c r="Q24" s="53"/>
      <c r="R24" s="53"/>
      <c r="S24" s="53"/>
      <c r="T24" s="53"/>
      <c r="U24" s="53"/>
      <c r="V24" s="53"/>
      <c r="W24" s="29"/>
    </row>
    <row r="25" spans="1:23" ht="15.75">
      <c r="A25" s="13"/>
      <c r="B25" s="104"/>
      <c r="C25" s="36"/>
      <c r="D25" s="48"/>
      <c r="E25" s="36"/>
      <c r="F25" s="60"/>
      <c r="G25" s="60"/>
      <c r="H25" s="36"/>
      <c r="I25" s="60"/>
      <c r="J25" s="60"/>
      <c r="K25" s="36"/>
      <c r="L25" s="60"/>
      <c r="M25" s="60"/>
      <c r="N25" s="36"/>
      <c r="O25" s="60"/>
      <c r="P25" s="60"/>
      <c r="Q25" s="36"/>
      <c r="R25" s="60"/>
      <c r="S25" s="60"/>
      <c r="T25" s="36"/>
      <c r="U25" s="60"/>
      <c r="V25" s="60"/>
      <c r="W25" s="36"/>
    </row>
    <row r="26" spans="1:23" ht="15.75">
      <c r="A26" s="13"/>
      <c r="B26" s="32" t="s">
        <v>388</v>
      </c>
      <c r="C26" s="33"/>
      <c r="D26" s="34"/>
      <c r="E26" s="33"/>
      <c r="F26" s="55"/>
      <c r="G26" s="55"/>
      <c r="H26" s="33"/>
      <c r="I26" s="55"/>
      <c r="J26" s="55"/>
      <c r="K26" s="33"/>
      <c r="L26" s="55"/>
      <c r="M26" s="55"/>
      <c r="N26" s="33"/>
      <c r="O26" s="55"/>
      <c r="P26" s="55"/>
      <c r="Q26" s="33"/>
      <c r="R26" s="55"/>
      <c r="S26" s="55"/>
      <c r="T26" s="33"/>
      <c r="U26" s="55"/>
      <c r="V26" s="55"/>
      <c r="W26" s="33"/>
    </row>
    <row r="27" spans="1:23" ht="15.75">
      <c r="A27" s="13"/>
      <c r="B27" s="35" t="s">
        <v>389</v>
      </c>
      <c r="C27" s="36"/>
      <c r="D27" s="38" t="s">
        <v>390</v>
      </c>
      <c r="E27" s="36"/>
      <c r="F27" s="10" t="s">
        <v>250</v>
      </c>
      <c r="G27" s="38" t="s">
        <v>391</v>
      </c>
      <c r="H27" s="36"/>
      <c r="I27" s="10" t="s">
        <v>250</v>
      </c>
      <c r="J27" s="38" t="s">
        <v>392</v>
      </c>
      <c r="K27" s="36"/>
      <c r="L27" s="10" t="s">
        <v>250</v>
      </c>
      <c r="M27" s="38" t="s">
        <v>393</v>
      </c>
      <c r="N27" s="36"/>
      <c r="O27" s="10" t="s">
        <v>250</v>
      </c>
      <c r="P27" s="38" t="s">
        <v>394</v>
      </c>
      <c r="Q27" s="36"/>
      <c r="R27" s="10" t="s">
        <v>250</v>
      </c>
      <c r="S27" s="38" t="s">
        <v>395</v>
      </c>
      <c r="T27" s="36"/>
      <c r="U27" s="10" t="s">
        <v>250</v>
      </c>
      <c r="V27" s="38" t="s">
        <v>396</v>
      </c>
      <c r="W27" s="36"/>
    </row>
    <row r="28" spans="1:23" ht="15.75">
      <c r="A28" s="13"/>
      <c r="B28" s="39" t="s">
        <v>397</v>
      </c>
      <c r="C28" s="33"/>
      <c r="D28" s="41" t="s">
        <v>398</v>
      </c>
      <c r="E28" s="33"/>
      <c r="F28" s="57" t="s">
        <v>399</v>
      </c>
      <c r="G28" s="57"/>
      <c r="H28" s="33"/>
      <c r="I28" s="57" t="s">
        <v>400</v>
      </c>
      <c r="J28" s="57"/>
      <c r="K28" s="33"/>
      <c r="L28" s="57" t="s">
        <v>401</v>
      </c>
      <c r="M28" s="57"/>
      <c r="N28" s="33"/>
      <c r="O28" s="57" t="s">
        <v>399</v>
      </c>
      <c r="P28" s="57"/>
      <c r="Q28" s="33"/>
      <c r="R28" s="57" t="s">
        <v>402</v>
      </c>
      <c r="S28" s="57"/>
      <c r="T28" s="33"/>
      <c r="U28" s="57" t="s">
        <v>403</v>
      </c>
      <c r="V28" s="57"/>
      <c r="W28" s="33"/>
    </row>
    <row r="29" spans="1:23" ht="16.5" thickBot="1">
      <c r="A29" s="13"/>
      <c r="B29" s="35" t="s">
        <v>38</v>
      </c>
      <c r="C29" s="36"/>
      <c r="D29" s="42" t="s">
        <v>404</v>
      </c>
      <c r="E29" s="36"/>
      <c r="F29" s="59" t="s">
        <v>405</v>
      </c>
      <c r="G29" s="59"/>
      <c r="H29" s="36"/>
      <c r="I29" s="59" t="s">
        <v>406</v>
      </c>
      <c r="J29" s="59"/>
      <c r="K29" s="36"/>
      <c r="L29" s="59" t="s">
        <v>407</v>
      </c>
      <c r="M29" s="59"/>
      <c r="N29" s="36"/>
      <c r="O29" s="109" t="s">
        <v>306</v>
      </c>
      <c r="P29" s="109"/>
      <c r="Q29" s="36"/>
      <c r="R29" s="109" t="s">
        <v>306</v>
      </c>
      <c r="S29" s="109"/>
      <c r="T29" s="36"/>
      <c r="U29" s="109" t="s">
        <v>306</v>
      </c>
      <c r="V29" s="109"/>
      <c r="W29" s="36"/>
    </row>
    <row r="30" spans="1:23" ht="16.5" thickBot="1">
      <c r="A30" s="13"/>
      <c r="B30" s="32"/>
      <c r="C30" s="33"/>
      <c r="D30" s="78" t="s">
        <v>408</v>
      </c>
      <c r="E30" s="33"/>
      <c r="F30" s="110" t="s">
        <v>409</v>
      </c>
      <c r="G30" s="110"/>
      <c r="H30" s="33"/>
      <c r="I30" s="110" t="s">
        <v>410</v>
      </c>
      <c r="J30" s="110"/>
      <c r="K30" s="33"/>
      <c r="L30" s="110" t="s">
        <v>411</v>
      </c>
      <c r="M30" s="110"/>
      <c r="N30" s="33"/>
      <c r="O30" s="110" t="s">
        <v>412</v>
      </c>
      <c r="P30" s="110"/>
      <c r="Q30" s="33"/>
      <c r="R30" s="110" t="s">
        <v>413</v>
      </c>
      <c r="S30" s="110"/>
      <c r="T30" s="33"/>
      <c r="U30" s="110" t="s">
        <v>414</v>
      </c>
      <c r="V30" s="110"/>
      <c r="W30" s="33"/>
    </row>
    <row r="31" spans="1:23" ht="15.75">
      <c r="A31" s="13"/>
      <c r="B31" s="104"/>
      <c r="C31" s="36"/>
      <c r="D31" s="48"/>
      <c r="E31" s="36"/>
      <c r="F31" s="111"/>
      <c r="G31" s="111"/>
      <c r="H31" s="36"/>
      <c r="I31" s="111"/>
      <c r="J31" s="111"/>
      <c r="K31" s="36"/>
      <c r="L31" s="111"/>
      <c r="M31" s="111"/>
      <c r="N31" s="36"/>
      <c r="O31" s="111"/>
      <c r="P31" s="111"/>
      <c r="Q31" s="36"/>
      <c r="R31" s="111"/>
      <c r="S31" s="111"/>
      <c r="T31" s="36"/>
      <c r="U31" s="111"/>
      <c r="V31" s="111"/>
      <c r="W31" s="36"/>
    </row>
    <row r="32" spans="1:23" ht="15.75">
      <c r="A32" s="13"/>
      <c r="B32" s="32" t="s">
        <v>415</v>
      </c>
      <c r="C32" s="33"/>
      <c r="D32" s="34"/>
      <c r="E32" s="33"/>
      <c r="F32" s="55"/>
      <c r="G32" s="55"/>
      <c r="H32" s="33"/>
      <c r="I32" s="55"/>
      <c r="J32" s="55"/>
      <c r="K32" s="33"/>
      <c r="L32" s="55"/>
      <c r="M32" s="55"/>
      <c r="N32" s="33"/>
      <c r="O32" s="55"/>
      <c r="P32" s="55"/>
      <c r="Q32" s="33"/>
      <c r="R32" s="55"/>
      <c r="S32" s="55"/>
      <c r="T32" s="33"/>
      <c r="U32" s="55"/>
      <c r="V32" s="55"/>
      <c r="W32" s="33"/>
    </row>
    <row r="33" spans="1:23" ht="15.75">
      <c r="A33" s="13"/>
      <c r="B33" s="35" t="s">
        <v>416</v>
      </c>
      <c r="C33" s="36"/>
      <c r="D33" s="100" t="s">
        <v>417</v>
      </c>
      <c r="E33" s="36"/>
      <c r="F33" s="94" t="s">
        <v>418</v>
      </c>
      <c r="G33" s="94"/>
      <c r="H33" s="36"/>
      <c r="I33" s="102" t="s">
        <v>417</v>
      </c>
      <c r="J33" s="102"/>
      <c r="K33" s="36"/>
      <c r="L33" s="94" t="s">
        <v>418</v>
      </c>
      <c r="M33" s="94"/>
      <c r="N33" s="36"/>
      <c r="O33" s="94" t="s">
        <v>418</v>
      </c>
      <c r="P33" s="94"/>
      <c r="Q33" s="36"/>
      <c r="R33" s="102" t="s">
        <v>417</v>
      </c>
      <c r="S33" s="102"/>
      <c r="T33" s="36"/>
      <c r="U33" s="94" t="s">
        <v>418</v>
      </c>
      <c r="V33" s="94"/>
      <c r="W33" s="36"/>
    </row>
    <row r="34" spans="1:23" ht="16.5" thickBot="1">
      <c r="A34" s="13"/>
      <c r="B34" s="39" t="s">
        <v>38</v>
      </c>
      <c r="C34" s="33"/>
      <c r="D34" s="101" t="s">
        <v>417</v>
      </c>
      <c r="E34" s="33"/>
      <c r="F34" s="87" t="s">
        <v>419</v>
      </c>
      <c r="G34" s="87"/>
      <c r="H34" s="33"/>
      <c r="I34" s="103" t="s">
        <v>417</v>
      </c>
      <c r="J34" s="103"/>
      <c r="K34" s="33"/>
      <c r="L34" s="87" t="s">
        <v>419</v>
      </c>
      <c r="M34" s="87"/>
      <c r="N34" s="33"/>
      <c r="O34" s="87" t="s">
        <v>419</v>
      </c>
      <c r="P34" s="87"/>
      <c r="Q34" s="33"/>
      <c r="R34" s="103" t="s">
        <v>417</v>
      </c>
      <c r="S34" s="103"/>
      <c r="T34" s="33"/>
      <c r="U34" s="87" t="s">
        <v>419</v>
      </c>
      <c r="V34" s="87"/>
      <c r="W34" s="33"/>
    </row>
    <row r="35" spans="1:23" ht="16.5" thickBot="1">
      <c r="A35" s="13"/>
      <c r="B35" s="47"/>
      <c r="C35" s="36"/>
      <c r="D35" s="105"/>
      <c r="E35" s="36"/>
      <c r="F35" s="95" t="s">
        <v>420</v>
      </c>
      <c r="G35" s="95"/>
      <c r="H35" s="36"/>
      <c r="I35" s="112"/>
      <c r="J35" s="112"/>
      <c r="K35" s="36"/>
      <c r="L35" s="95" t="s">
        <v>420</v>
      </c>
      <c r="M35" s="95"/>
      <c r="N35" s="36"/>
      <c r="O35" s="95" t="s">
        <v>420</v>
      </c>
      <c r="P35" s="95"/>
      <c r="Q35" s="36"/>
      <c r="R35" s="112"/>
      <c r="S35" s="112"/>
      <c r="T35" s="36"/>
      <c r="U35" s="95" t="s">
        <v>420</v>
      </c>
      <c r="V35" s="95"/>
      <c r="W35" s="36"/>
    </row>
    <row r="36" spans="1:23" ht="16.5" thickBot="1">
      <c r="A36" s="13"/>
      <c r="B36" s="32" t="s">
        <v>421</v>
      </c>
      <c r="C36" s="33"/>
      <c r="D36" s="106" t="s">
        <v>417</v>
      </c>
      <c r="E36" s="33"/>
      <c r="F36" s="45" t="s">
        <v>250</v>
      </c>
      <c r="G36" s="46" t="s">
        <v>422</v>
      </c>
      <c r="H36" s="33"/>
      <c r="I36" s="45" t="s">
        <v>250</v>
      </c>
      <c r="J36" s="46" t="s">
        <v>410</v>
      </c>
      <c r="K36" s="33"/>
      <c r="L36" s="45" t="s">
        <v>250</v>
      </c>
      <c r="M36" s="46" t="s">
        <v>423</v>
      </c>
      <c r="N36" s="33"/>
      <c r="O36" s="45" t="s">
        <v>250</v>
      </c>
      <c r="P36" s="46" t="s">
        <v>424</v>
      </c>
      <c r="Q36" s="33"/>
      <c r="R36" s="45" t="s">
        <v>250</v>
      </c>
      <c r="S36" s="46" t="s">
        <v>413</v>
      </c>
      <c r="T36" s="33"/>
      <c r="U36" s="45" t="s">
        <v>250</v>
      </c>
      <c r="V36" s="46" t="s">
        <v>425</v>
      </c>
      <c r="W36" s="33"/>
    </row>
    <row r="37" spans="1:23" ht="16.5" thickTop="1">
      <c r="A37" s="13"/>
      <c r="B37" s="149"/>
      <c r="C37" s="149"/>
      <c r="D37" s="149"/>
      <c r="E37" s="149"/>
      <c r="F37" s="149"/>
      <c r="G37" s="149"/>
      <c r="H37" s="149"/>
      <c r="I37" s="149"/>
      <c r="J37" s="149"/>
      <c r="K37" s="149"/>
      <c r="L37" s="149"/>
      <c r="M37" s="149"/>
      <c r="N37" s="149"/>
      <c r="O37" s="149"/>
      <c r="P37" s="149"/>
      <c r="Q37" s="149"/>
      <c r="R37" s="149"/>
      <c r="S37" s="149"/>
      <c r="T37" s="149"/>
      <c r="U37" s="149"/>
      <c r="V37" s="149"/>
      <c r="W37" s="149"/>
    </row>
    <row r="38" spans="1:23">
      <c r="A38" s="13"/>
      <c r="B38" s="27"/>
      <c r="C38" s="27"/>
      <c r="D38" s="27"/>
      <c r="E38" s="27"/>
      <c r="F38" s="27"/>
      <c r="G38" s="27"/>
      <c r="H38" s="27"/>
      <c r="I38" s="27"/>
      <c r="J38" s="27"/>
      <c r="K38" s="27"/>
      <c r="L38" s="27"/>
      <c r="M38" s="27"/>
      <c r="N38" s="27"/>
      <c r="O38" s="27"/>
      <c r="P38" s="27"/>
      <c r="Q38" s="27"/>
      <c r="R38" s="27"/>
      <c r="S38" s="27"/>
      <c r="T38" s="27"/>
      <c r="U38" s="27"/>
      <c r="V38" s="27"/>
      <c r="W38" s="27"/>
    </row>
  </sheetData>
  <mergeCells count="113">
    <mergeCell ref="A19:A38"/>
    <mergeCell ref="B19:W19"/>
    <mergeCell ref="B20:W20"/>
    <mergeCell ref="B37:W37"/>
    <mergeCell ref="B38:W38"/>
    <mergeCell ref="A1:A2"/>
    <mergeCell ref="B1:W1"/>
    <mergeCell ref="B2:W2"/>
    <mergeCell ref="B3:W3"/>
    <mergeCell ref="A4:A18"/>
    <mergeCell ref="B4:W4"/>
    <mergeCell ref="B5:W5"/>
    <mergeCell ref="B6:W6"/>
    <mergeCell ref="B7:W7"/>
    <mergeCell ref="B17:W17"/>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6:G26"/>
    <mergeCell ref="I26:J26"/>
    <mergeCell ref="L26:M26"/>
    <mergeCell ref="O26:P26"/>
    <mergeCell ref="R26:S26"/>
    <mergeCell ref="U26:V26"/>
    <mergeCell ref="F24:M24"/>
    <mergeCell ref="O24:V24"/>
    <mergeCell ref="F25:G25"/>
    <mergeCell ref="I25:J25"/>
    <mergeCell ref="L25:M25"/>
    <mergeCell ref="O25:P25"/>
    <mergeCell ref="R25:S25"/>
    <mergeCell ref="U25:V25"/>
    <mergeCell ref="F23:G23"/>
    <mergeCell ref="I23:J23"/>
    <mergeCell ref="L23:M23"/>
    <mergeCell ref="O23:P23"/>
    <mergeCell ref="R23:S23"/>
    <mergeCell ref="U23:V23"/>
    <mergeCell ref="F22:G22"/>
    <mergeCell ref="I22:J22"/>
    <mergeCell ref="L22:M22"/>
    <mergeCell ref="O22:P22"/>
    <mergeCell ref="R22:S22"/>
    <mergeCell ref="U22:V22"/>
    <mergeCell ref="D15:E15"/>
    <mergeCell ref="G15:H15"/>
    <mergeCell ref="J15:K15"/>
    <mergeCell ref="M15:N15"/>
    <mergeCell ref="F21:M21"/>
    <mergeCell ref="O21:V21"/>
    <mergeCell ref="B18:W18"/>
    <mergeCell ref="D12:E12"/>
    <mergeCell ref="G12:H12"/>
    <mergeCell ref="J12:K12"/>
    <mergeCell ref="M12:N12"/>
    <mergeCell ref="D13:E13"/>
    <mergeCell ref="G13:H13"/>
    <mergeCell ref="J13:K13"/>
    <mergeCell ref="M13:N13"/>
    <mergeCell ref="D8:E8"/>
    <mergeCell ref="G8:H8"/>
    <mergeCell ref="J8:K8"/>
    <mergeCell ref="M8:N8"/>
    <mergeCell ref="D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28</v>
      </c>
    </row>
    <row r="2" spans="1:3" ht="30">
      <c r="A2" s="1" t="s">
        <v>73</v>
      </c>
      <c r="B2" s="8"/>
      <c r="C2" s="8"/>
    </row>
    <row r="3" spans="1:3">
      <c r="A3" s="3" t="s">
        <v>74</v>
      </c>
      <c r="B3" s="4"/>
      <c r="C3" s="4"/>
    </row>
    <row r="4" spans="1:3" ht="30">
      <c r="A4" s="2" t="s">
        <v>75</v>
      </c>
      <c r="B4" s="6">
        <v>5731</v>
      </c>
      <c r="C4" s="6">
        <v>4533</v>
      </c>
    </row>
    <row r="5" spans="1:3" ht="30">
      <c r="A5" s="2" t="s">
        <v>76</v>
      </c>
      <c r="B5" s="6">
        <v>1701</v>
      </c>
      <c r="C5" s="6">
        <v>1422</v>
      </c>
    </row>
    <row r="6" spans="1:3" ht="30">
      <c r="A6" s="2" t="s">
        <v>77</v>
      </c>
      <c r="B6" s="9">
        <v>0.01</v>
      </c>
      <c r="C6" s="9">
        <v>0.01</v>
      </c>
    </row>
    <row r="7" spans="1:3">
      <c r="A7" s="2" t="s">
        <v>78</v>
      </c>
      <c r="B7" s="7">
        <v>70000000</v>
      </c>
      <c r="C7" s="7">
        <v>70000000</v>
      </c>
    </row>
    <row r="8" spans="1:3">
      <c r="A8" s="2" t="s">
        <v>79</v>
      </c>
      <c r="B8" s="7">
        <v>27722010</v>
      </c>
      <c r="C8" s="7">
        <v>27507241</v>
      </c>
    </row>
    <row r="9" spans="1:3">
      <c r="A9" s="2" t="s">
        <v>80</v>
      </c>
      <c r="B9" s="7">
        <v>1677932</v>
      </c>
      <c r="C9" s="7">
        <v>1677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2" width="36.5703125" bestFit="1" customWidth="1"/>
    <col min="3" max="3" width="3.85546875" customWidth="1"/>
    <col min="4" max="4" width="3.140625" customWidth="1"/>
    <col min="5" max="5" width="36.5703125" bestFit="1" customWidth="1"/>
    <col min="6" max="6" width="5.140625" customWidth="1"/>
    <col min="7" max="7" width="3" customWidth="1"/>
    <col min="8" max="8" width="10.28515625" customWidth="1"/>
    <col min="9" max="9" width="4.140625" customWidth="1"/>
    <col min="10" max="10" width="3" customWidth="1"/>
    <col min="11" max="11" width="10.28515625" customWidth="1"/>
    <col min="12" max="12" width="5.140625" customWidth="1"/>
  </cols>
  <sheetData>
    <row r="1" spans="1:12" ht="15" customHeight="1">
      <c r="A1" s="8" t="s">
        <v>14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28</v>
      </c>
      <c r="B3" s="18"/>
      <c r="C3" s="18"/>
      <c r="D3" s="18"/>
      <c r="E3" s="18"/>
      <c r="F3" s="18"/>
      <c r="G3" s="18"/>
      <c r="H3" s="18"/>
      <c r="I3" s="18"/>
      <c r="J3" s="18"/>
      <c r="K3" s="18"/>
      <c r="L3" s="18"/>
    </row>
    <row r="4" spans="1:12">
      <c r="A4" s="13" t="s">
        <v>1480</v>
      </c>
      <c r="B4" s="20" t="s">
        <v>430</v>
      </c>
      <c r="C4" s="20"/>
      <c r="D4" s="20"/>
      <c r="E4" s="20"/>
      <c r="F4" s="20"/>
      <c r="G4" s="20"/>
      <c r="H4" s="20"/>
      <c r="I4" s="20"/>
      <c r="J4" s="20"/>
      <c r="K4" s="20"/>
      <c r="L4" s="20"/>
    </row>
    <row r="5" spans="1:12">
      <c r="A5" s="13"/>
      <c r="B5" s="20"/>
      <c r="C5" s="20"/>
      <c r="D5" s="20"/>
      <c r="E5" s="20"/>
      <c r="F5" s="20"/>
      <c r="G5" s="20"/>
      <c r="H5" s="20"/>
      <c r="I5" s="20"/>
      <c r="J5" s="20"/>
      <c r="K5" s="20"/>
      <c r="L5" s="20"/>
    </row>
    <row r="6" spans="1:12" ht="16.5" thickBot="1">
      <c r="A6" s="13"/>
      <c r="B6" s="28"/>
      <c r="C6" s="29"/>
      <c r="D6" s="54">
        <v>2014</v>
      </c>
      <c r="E6" s="54"/>
      <c r="F6" s="29"/>
      <c r="G6" s="54">
        <v>2013</v>
      </c>
      <c r="H6" s="54"/>
      <c r="I6" s="29"/>
      <c r="J6" s="54">
        <v>2012</v>
      </c>
      <c r="K6" s="54"/>
      <c r="L6" s="29"/>
    </row>
    <row r="7" spans="1:12" ht="15.75">
      <c r="A7" s="13"/>
      <c r="B7" s="28"/>
      <c r="C7" s="29"/>
      <c r="D7" s="53" t="s">
        <v>248</v>
      </c>
      <c r="E7" s="53"/>
      <c r="F7" s="53"/>
      <c r="G7" s="53"/>
      <c r="H7" s="53"/>
      <c r="I7" s="53"/>
      <c r="J7" s="53"/>
      <c r="K7" s="53"/>
      <c r="L7" s="29"/>
    </row>
    <row r="8" spans="1:12" ht="15.75">
      <c r="A8" s="13"/>
      <c r="B8" s="104"/>
      <c r="C8" s="36"/>
      <c r="D8" s="60"/>
      <c r="E8" s="60"/>
      <c r="F8" s="36"/>
      <c r="G8" s="60"/>
      <c r="H8" s="60"/>
      <c r="I8" s="36"/>
      <c r="J8" s="60"/>
      <c r="K8" s="60"/>
      <c r="L8" s="36"/>
    </row>
    <row r="9" spans="1:12" ht="15.75">
      <c r="A9" s="13"/>
      <c r="B9" s="32" t="s">
        <v>431</v>
      </c>
      <c r="C9" s="33"/>
      <c r="D9" s="55"/>
      <c r="E9" s="55"/>
      <c r="F9" s="33"/>
      <c r="G9" s="55"/>
      <c r="H9" s="55"/>
      <c r="I9" s="33"/>
      <c r="J9" s="55"/>
      <c r="K9" s="55"/>
      <c r="L9" s="33"/>
    </row>
    <row r="10" spans="1:12" ht="15.75">
      <c r="A10" s="13"/>
      <c r="B10" s="35" t="s">
        <v>432</v>
      </c>
      <c r="C10" s="36"/>
      <c r="D10" s="11" t="s">
        <v>250</v>
      </c>
      <c r="E10" s="114">
        <v>18063</v>
      </c>
      <c r="F10" s="36"/>
      <c r="G10" s="10" t="s">
        <v>250</v>
      </c>
      <c r="H10" s="115">
        <v>12739</v>
      </c>
      <c r="I10" s="36"/>
      <c r="J10" s="10" t="s">
        <v>250</v>
      </c>
      <c r="K10" s="100" t="s">
        <v>306</v>
      </c>
      <c r="L10" s="36"/>
    </row>
    <row r="11" spans="1:12" ht="15.75">
      <c r="A11" s="13"/>
      <c r="B11" s="39" t="s">
        <v>433</v>
      </c>
      <c r="C11" s="33"/>
      <c r="D11" s="56">
        <v>23</v>
      </c>
      <c r="E11" s="56"/>
      <c r="F11" s="33"/>
      <c r="G11" s="57">
        <v>865</v>
      </c>
      <c r="H11" s="57"/>
      <c r="I11" s="33"/>
      <c r="J11" s="57">
        <v>694</v>
      </c>
      <c r="K11" s="57"/>
      <c r="L11" s="33"/>
    </row>
    <row r="12" spans="1:12" ht="16.5" thickBot="1">
      <c r="A12" s="13"/>
      <c r="B12" s="35" t="s">
        <v>434</v>
      </c>
      <c r="C12" s="36"/>
      <c r="D12" s="121">
        <v>1657</v>
      </c>
      <c r="E12" s="121"/>
      <c r="F12" s="36"/>
      <c r="G12" s="59">
        <v>413</v>
      </c>
      <c r="H12" s="59"/>
      <c r="I12" s="36"/>
      <c r="J12" s="59">
        <v>405</v>
      </c>
      <c r="K12" s="59"/>
      <c r="L12" s="36"/>
    </row>
    <row r="13" spans="1:12" ht="16.5" thickBot="1">
      <c r="A13" s="13"/>
      <c r="B13" s="116"/>
      <c r="C13" s="33"/>
      <c r="D13" s="123">
        <v>19743</v>
      </c>
      <c r="E13" s="123"/>
      <c r="F13" s="33"/>
      <c r="G13" s="125">
        <v>14017</v>
      </c>
      <c r="H13" s="125"/>
      <c r="I13" s="33"/>
      <c r="J13" s="125">
        <v>1099</v>
      </c>
      <c r="K13" s="125"/>
      <c r="L13" s="33"/>
    </row>
    <row r="14" spans="1:12" ht="15.75">
      <c r="A14" s="13"/>
      <c r="B14" s="47" t="s">
        <v>435</v>
      </c>
      <c r="C14" s="36"/>
      <c r="D14" s="111"/>
      <c r="E14" s="111"/>
      <c r="F14" s="36"/>
      <c r="G14" s="111"/>
      <c r="H14" s="111"/>
      <c r="I14" s="36"/>
      <c r="J14" s="111"/>
      <c r="K14" s="111"/>
      <c r="L14" s="36"/>
    </row>
    <row r="15" spans="1:12" ht="15.75">
      <c r="A15" s="13"/>
      <c r="B15" s="39" t="s">
        <v>432</v>
      </c>
      <c r="C15" s="33"/>
      <c r="D15" s="126">
        <v>1575</v>
      </c>
      <c r="E15" s="126"/>
      <c r="F15" s="33"/>
      <c r="G15" s="57" t="s">
        <v>436</v>
      </c>
      <c r="H15" s="57"/>
      <c r="I15" s="92" t="s">
        <v>351</v>
      </c>
      <c r="J15" s="57" t="s">
        <v>437</v>
      </c>
      <c r="K15" s="57"/>
      <c r="L15" s="92" t="s">
        <v>351</v>
      </c>
    </row>
    <row r="16" spans="1:12" ht="15.75">
      <c r="A16" s="13"/>
      <c r="B16" s="35" t="s">
        <v>433</v>
      </c>
      <c r="C16" s="36"/>
      <c r="D16" s="127">
        <v>3366</v>
      </c>
      <c r="E16" s="127"/>
      <c r="F16" s="36"/>
      <c r="G16" s="94">
        <v>160</v>
      </c>
      <c r="H16" s="94"/>
      <c r="I16" s="36"/>
      <c r="J16" s="94" t="s">
        <v>438</v>
      </c>
      <c r="K16" s="94"/>
      <c r="L16" s="10" t="s">
        <v>351</v>
      </c>
    </row>
    <row r="17" spans="1:12" ht="16.5" thickBot="1">
      <c r="A17" s="13"/>
      <c r="B17" s="39" t="s">
        <v>434</v>
      </c>
      <c r="C17" s="33"/>
      <c r="D17" s="86" t="s">
        <v>439</v>
      </c>
      <c r="E17" s="86"/>
      <c r="F17" s="97" t="s">
        <v>351</v>
      </c>
      <c r="G17" s="87" t="s">
        <v>440</v>
      </c>
      <c r="H17" s="87"/>
      <c r="I17" s="92" t="s">
        <v>351</v>
      </c>
      <c r="J17" s="87" t="s">
        <v>441</v>
      </c>
      <c r="K17" s="87"/>
      <c r="L17" s="92" t="s">
        <v>351</v>
      </c>
    </row>
    <row r="18" spans="1:12" ht="16.5" thickBot="1">
      <c r="A18" s="13"/>
      <c r="B18" s="118"/>
      <c r="C18" s="36"/>
      <c r="D18" s="128">
        <v>4692</v>
      </c>
      <c r="E18" s="128"/>
      <c r="F18" s="36"/>
      <c r="G18" s="95" t="s">
        <v>442</v>
      </c>
      <c r="H18" s="95"/>
      <c r="I18" s="10" t="s">
        <v>351</v>
      </c>
      <c r="J18" s="95" t="s">
        <v>443</v>
      </c>
      <c r="K18" s="95"/>
      <c r="L18" s="10" t="s">
        <v>351</v>
      </c>
    </row>
    <row r="19" spans="1:12" ht="16.5" thickBot="1">
      <c r="A19" s="13"/>
      <c r="B19" s="32" t="s">
        <v>444</v>
      </c>
      <c r="C19" s="33"/>
      <c r="D19" s="43" t="s">
        <v>250</v>
      </c>
      <c r="E19" s="119">
        <v>24435</v>
      </c>
      <c r="F19" s="33"/>
      <c r="G19" s="45" t="s">
        <v>250</v>
      </c>
      <c r="H19" s="120">
        <v>3650</v>
      </c>
      <c r="I19" s="33"/>
      <c r="J19" s="45" t="s">
        <v>250</v>
      </c>
      <c r="K19" s="46" t="s">
        <v>445</v>
      </c>
      <c r="L19" s="92" t="s">
        <v>351</v>
      </c>
    </row>
    <row r="20" spans="1:12" ht="16.5" thickTop="1">
      <c r="A20" s="13"/>
      <c r="B20" s="149"/>
      <c r="C20" s="149"/>
      <c r="D20" s="149"/>
      <c r="E20" s="149"/>
      <c r="F20" s="149"/>
      <c r="G20" s="149"/>
      <c r="H20" s="149"/>
      <c r="I20" s="149"/>
      <c r="J20" s="149"/>
      <c r="K20" s="149"/>
      <c r="L20" s="149"/>
    </row>
    <row r="21" spans="1:12">
      <c r="A21" s="13"/>
      <c r="B21" s="27"/>
      <c r="C21" s="27"/>
      <c r="D21" s="27"/>
      <c r="E21" s="27"/>
      <c r="F21" s="27"/>
      <c r="G21" s="27"/>
      <c r="H21" s="27"/>
      <c r="I21" s="27"/>
      <c r="J21" s="27"/>
      <c r="K21" s="27"/>
      <c r="L21" s="27"/>
    </row>
    <row r="22" spans="1:12">
      <c r="A22" s="13" t="s">
        <v>1481</v>
      </c>
      <c r="B22" s="20" t="s">
        <v>447</v>
      </c>
      <c r="C22" s="20"/>
      <c r="D22" s="20"/>
      <c r="E22" s="20"/>
      <c r="F22" s="20"/>
      <c r="G22" s="20"/>
      <c r="H22" s="20"/>
      <c r="I22" s="20"/>
      <c r="J22" s="20"/>
      <c r="K22" s="20"/>
      <c r="L22" s="20"/>
    </row>
    <row r="23" spans="1:12">
      <c r="A23" s="13"/>
      <c r="B23" s="20"/>
      <c r="C23" s="20"/>
      <c r="D23" s="20"/>
      <c r="E23" s="20"/>
      <c r="F23" s="20"/>
      <c r="G23" s="20"/>
      <c r="H23" s="20"/>
      <c r="I23" s="20"/>
      <c r="J23" s="20"/>
      <c r="K23" s="20"/>
      <c r="L23" s="20"/>
    </row>
    <row r="24" spans="1:12" ht="16.5" thickBot="1">
      <c r="A24" s="13"/>
      <c r="B24" s="28"/>
      <c r="C24" s="29"/>
      <c r="D24" s="54">
        <v>2014</v>
      </c>
      <c r="E24" s="54"/>
      <c r="F24" s="29"/>
      <c r="G24" s="54">
        <v>2013</v>
      </c>
      <c r="H24" s="54"/>
      <c r="I24" s="29"/>
      <c r="J24" s="54">
        <v>2012</v>
      </c>
      <c r="K24" s="54"/>
      <c r="L24" s="29"/>
    </row>
    <row r="25" spans="1:12" ht="15.75">
      <c r="A25" s="13"/>
      <c r="B25" s="28"/>
      <c r="C25" s="29"/>
      <c r="D25" s="53" t="s">
        <v>248</v>
      </c>
      <c r="E25" s="53"/>
      <c r="F25" s="53"/>
      <c r="G25" s="53"/>
      <c r="H25" s="53"/>
      <c r="I25" s="53"/>
      <c r="J25" s="53"/>
      <c r="K25" s="53"/>
      <c r="L25" s="29"/>
    </row>
    <row r="26" spans="1:12" ht="15.75">
      <c r="A26" s="13"/>
      <c r="B26" s="104"/>
      <c r="C26" s="36"/>
      <c r="D26" s="60"/>
      <c r="E26" s="60"/>
      <c r="F26" s="36"/>
      <c r="G26" s="60"/>
      <c r="H26" s="60"/>
      <c r="I26" s="36"/>
      <c r="J26" s="60"/>
      <c r="K26" s="60"/>
      <c r="L26" s="36"/>
    </row>
    <row r="27" spans="1:12" ht="38.25">
      <c r="A27" s="13"/>
      <c r="B27" s="32" t="s">
        <v>448</v>
      </c>
      <c r="C27" s="33"/>
      <c r="D27" s="97" t="s">
        <v>250</v>
      </c>
      <c r="E27" s="98">
        <v>3579</v>
      </c>
      <c r="F27" s="33"/>
      <c r="G27" s="92" t="s">
        <v>250</v>
      </c>
      <c r="H27" s="41" t="s">
        <v>449</v>
      </c>
      <c r="I27" s="92" t="s">
        <v>351</v>
      </c>
      <c r="J27" s="92" t="s">
        <v>250</v>
      </c>
      <c r="K27" s="41">
        <v>137</v>
      </c>
      <c r="L27" s="33"/>
    </row>
    <row r="28" spans="1:12" ht="15.75">
      <c r="A28" s="13"/>
      <c r="B28" s="47" t="s">
        <v>150</v>
      </c>
      <c r="C28" s="36"/>
      <c r="D28" s="129" t="s">
        <v>450</v>
      </c>
      <c r="E28" s="129"/>
      <c r="F28" s="11" t="s">
        <v>351</v>
      </c>
      <c r="G28" s="94" t="s">
        <v>451</v>
      </c>
      <c r="H28" s="94"/>
      <c r="I28" s="10" t="s">
        <v>351</v>
      </c>
      <c r="J28" s="94" t="s">
        <v>452</v>
      </c>
      <c r="K28" s="94"/>
      <c r="L28" s="10" t="s">
        <v>351</v>
      </c>
    </row>
    <row r="29" spans="1:12" ht="25.5">
      <c r="A29" s="13"/>
      <c r="B29" s="32" t="s">
        <v>453</v>
      </c>
      <c r="C29" s="33"/>
      <c r="D29" s="56" t="s">
        <v>454</v>
      </c>
      <c r="E29" s="56"/>
      <c r="F29" s="97" t="s">
        <v>351</v>
      </c>
      <c r="G29" s="57" t="s">
        <v>455</v>
      </c>
      <c r="H29" s="57"/>
      <c r="I29" s="92" t="s">
        <v>351</v>
      </c>
      <c r="J29" s="57" t="s">
        <v>456</v>
      </c>
      <c r="K29" s="57"/>
      <c r="L29" s="92" t="s">
        <v>351</v>
      </c>
    </row>
    <row r="30" spans="1:12" ht="15.75">
      <c r="A30" s="13"/>
      <c r="B30" s="47" t="s">
        <v>457</v>
      </c>
      <c r="C30" s="36"/>
      <c r="D30" s="129">
        <v>361</v>
      </c>
      <c r="E30" s="129"/>
      <c r="F30" s="36"/>
      <c r="G30" s="94" t="s">
        <v>458</v>
      </c>
      <c r="H30" s="94"/>
      <c r="I30" s="10" t="s">
        <v>351</v>
      </c>
      <c r="J30" s="94" t="s">
        <v>459</v>
      </c>
      <c r="K30" s="94"/>
      <c r="L30" s="10" t="s">
        <v>351</v>
      </c>
    </row>
    <row r="31" spans="1:12" ht="15.75">
      <c r="A31" s="13"/>
      <c r="B31" s="32" t="s">
        <v>460</v>
      </c>
      <c r="C31" s="33"/>
      <c r="D31" s="56" t="s">
        <v>461</v>
      </c>
      <c r="E31" s="56"/>
      <c r="F31" s="97" t="s">
        <v>351</v>
      </c>
      <c r="G31" s="57">
        <v>516</v>
      </c>
      <c r="H31" s="57"/>
      <c r="I31" s="33"/>
      <c r="J31" s="57">
        <v>229</v>
      </c>
      <c r="K31" s="57"/>
      <c r="L31" s="33"/>
    </row>
    <row r="32" spans="1:12" ht="25.5">
      <c r="A32" s="13"/>
      <c r="B32" s="47" t="s">
        <v>462</v>
      </c>
      <c r="C32" s="36"/>
      <c r="D32" s="129">
        <v>665</v>
      </c>
      <c r="E32" s="129"/>
      <c r="F32" s="36"/>
      <c r="G32" s="94">
        <v>71</v>
      </c>
      <c r="H32" s="94"/>
      <c r="I32" s="36"/>
      <c r="J32" s="94" t="s">
        <v>463</v>
      </c>
      <c r="K32" s="94"/>
      <c r="L32" s="10" t="s">
        <v>351</v>
      </c>
    </row>
    <row r="33" spans="1:12" ht="25.5">
      <c r="A33" s="13"/>
      <c r="B33" s="32" t="s">
        <v>464</v>
      </c>
      <c r="C33" s="33"/>
      <c r="D33" s="56" t="s">
        <v>465</v>
      </c>
      <c r="E33" s="56"/>
      <c r="F33" s="97" t="s">
        <v>351</v>
      </c>
      <c r="G33" s="130">
        <v>3493</v>
      </c>
      <c r="H33" s="130"/>
      <c r="I33" s="33"/>
      <c r="J33" s="57">
        <v>702</v>
      </c>
      <c r="K33" s="57"/>
      <c r="L33" s="33"/>
    </row>
    <row r="34" spans="1:12" ht="15.75">
      <c r="A34" s="13"/>
      <c r="B34" s="47" t="s">
        <v>466</v>
      </c>
      <c r="C34" s="36"/>
      <c r="D34" s="129">
        <v>350</v>
      </c>
      <c r="E34" s="129"/>
      <c r="F34" s="36"/>
      <c r="G34" s="94">
        <v>530</v>
      </c>
      <c r="H34" s="94"/>
      <c r="I34" s="36"/>
      <c r="J34" s="94">
        <v>669</v>
      </c>
      <c r="K34" s="94"/>
      <c r="L34" s="36"/>
    </row>
    <row r="35" spans="1:12" ht="25.5">
      <c r="A35" s="13"/>
      <c r="B35" s="32" t="s">
        <v>467</v>
      </c>
      <c r="C35" s="33"/>
      <c r="D35" s="126">
        <v>4472</v>
      </c>
      <c r="E35" s="126"/>
      <c r="F35" s="33"/>
      <c r="G35" s="130">
        <v>4207</v>
      </c>
      <c r="H35" s="130"/>
      <c r="I35" s="33"/>
      <c r="J35" s="57" t="s">
        <v>468</v>
      </c>
      <c r="K35" s="57"/>
      <c r="L35" s="92" t="s">
        <v>351</v>
      </c>
    </row>
    <row r="36" spans="1:12" ht="25.5">
      <c r="A36" s="13"/>
      <c r="B36" s="47" t="s">
        <v>469</v>
      </c>
      <c r="C36" s="36"/>
      <c r="D36" s="127">
        <v>2812</v>
      </c>
      <c r="E36" s="127"/>
      <c r="F36" s="36"/>
      <c r="G36" s="94">
        <v>254</v>
      </c>
      <c r="H36" s="94"/>
      <c r="I36" s="36"/>
      <c r="J36" s="94" t="s">
        <v>470</v>
      </c>
      <c r="K36" s="94"/>
      <c r="L36" s="10" t="s">
        <v>351</v>
      </c>
    </row>
    <row r="37" spans="1:12" ht="15.75">
      <c r="A37" s="13"/>
      <c r="B37" s="32" t="s">
        <v>471</v>
      </c>
      <c r="C37" s="33"/>
      <c r="D37" s="56" t="s">
        <v>472</v>
      </c>
      <c r="E37" s="56"/>
      <c r="F37" s="97" t="s">
        <v>351</v>
      </c>
      <c r="G37" s="57">
        <v>569</v>
      </c>
      <c r="H37" s="57"/>
      <c r="I37" s="33"/>
      <c r="J37" s="57">
        <v>20</v>
      </c>
      <c r="K37" s="57"/>
      <c r="L37" s="33"/>
    </row>
    <row r="38" spans="1:12" ht="15.75">
      <c r="A38" s="13"/>
      <c r="B38" s="47" t="s">
        <v>473</v>
      </c>
      <c r="C38" s="36"/>
      <c r="D38" s="129">
        <v>959</v>
      </c>
      <c r="E38" s="129"/>
      <c r="F38" s="36"/>
      <c r="G38" s="94" t="s">
        <v>474</v>
      </c>
      <c r="H38" s="94"/>
      <c r="I38" s="10" t="s">
        <v>351</v>
      </c>
      <c r="J38" s="94" t="s">
        <v>475</v>
      </c>
      <c r="K38" s="94"/>
      <c r="L38" s="10" t="s">
        <v>351</v>
      </c>
    </row>
    <row r="39" spans="1:12" ht="15.75">
      <c r="A39" s="13"/>
      <c r="B39" s="32" t="s">
        <v>476</v>
      </c>
      <c r="C39" s="33"/>
      <c r="D39" s="56" t="s">
        <v>477</v>
      </c>
      <c r="E39" s="56"/>
      <c r="F39" s="97" t="s">
        <v>351</v>
      </c>
      <c r="G39" s="57" t="s">
        <v>478</v>
      </c>
      <c r="H39" s="57"/>
      <c r="I39" s="92" t="s">
        <v>351</v>
      </c>
      <c r="J39" s="57" t="s">
        <v>479</v>
      </c>
      <c r="K39" s="57"/>
      <c r="L39" s="92" t="s">
        <v>351</v>
      </c>
    </row>
    <row r="40" spans="1:12" ht="15.75">
      <c r="A40" s="13"/>
      <c r="B40" s="47" t="s">
        <v>480</v>
      </c>
      <c r="C40" s="36"/>
      <c r="D40" s="129">
        <v>237</v>
      </c>
      <c r="E40" s="129"/>
      <c r="F40" s="36"/>
      <c r="G40" s="94">
        <v>612</v>
      </c>
      <c r="H40" s="94"/>
      <c r="I40" s="36"/>
      <c r="J40" s="94">
        <v>806</v>
      </c>
      <c r="K40" s="94"/>
      <c r="L40" s="36"/>
    </row>
    <row r="41" spans="1:12" ht="15.75">
      <c r="A41" s="13"/>
      <c r="B41" s="32" t="s">
        <v>481</v>
      </c>
      <c r="C41" s="33"/>
      <c r="D41" s="56" t="s">
        <v>482</v>
      </c>
      <c r="E41" s="56"/>
      <c r="F41" s="97" t="s">
        <v>351</v>
      </c>
      <c r="G41" s="130">
        <v>3284</v>
      </c>
      <c r="H41" s="130"/>
      <c r="I41" s="33"/>
      <c r="J41" s="57" t="s">
        <v>483</v>
      </c>
      <c r="K41" s="57"/>
      <c r="L41" s="92" t="s">
        <v>351</v>
      </c>
    </row>
    <row r="42" spans="1:12" ht="16.5" thickBot="1">
      <c r="A42" s="13"/>
      <c r="B42" s="47" t="s">
        <v>38</v>
      </c>
      <c r="C42" s="36"/>
      <c r="D42" s="58" t="s">
        <v>484</v>
      </c>
      <c r="E42" s="58"/>
      <c r="F42" s="11" t="s">
        <v>351</v>
      </c>
      <c r="G42" s="59" t="s">
        <v>485</v>
      </c>
      <c r="H42" s="59"/>
      <c r="I42" s="10" t="s">
        <v>351</v>
      </c>
      <c r="J42" s="131">
        <v>1118</v>
      </c>
      <c r="K42" s="131"/>
      <c r="L42" s="36"/>
    </row>
    <row r="43" spans="1:12" ht="16.5" thickBot="1">
      <c r="A43" s="13"/>
      <c r="B43" s="32" t="s">
        <v>486</v>
      </c>
      <c r="C43" s="33"/>
      <c r="D43" s="43" t="s">
        <v>250</v>
      </c>
      <c r="E43" s="119">
        <v>4692</v>
      </c>
      <c r="F43" s="33"/>
      <c r="G43" s="45" t="s">
        <v>250</v>
      </c>
      <c r="H43" s="46" t="s">
        <v>442</v>
      </c>
      <c r="I43" s="92" t="s">
        <v>351</v>
      </c>
      <c r="J43" s="45" t="s">
        <v>250</v>
      </c>
      <c r="K43" s="46" t="s">
        <v>443</v>
      </c>
      <c r="L43" s="92" t="s">
        <v>351</v>
      </c>
    </row>
    <row r="44" spans="1:12" ht="16.5" thickTop="1">
      <c r="A44" s="13"/>
      <c r="B44" s="149"/>
      <c r="C44" s="149"/>
      <c r="D44" s="149"/>
      <c r="E44" s="149"/>
      <c r="F44" s="149"/>
      <c r="G44" s="149"/>
      <c r="H44" s="149"/>
      <c r="I44" s="149"/>
      <c r="J44" s="149"/>
      <c r="K44" s="149"/>
      <c r="L44" s="149"/>
    </row>
    <row r="45" spans="1:12">
      <c r="A45" s="13"/>
      <c r="B45" s="27"/>
      <c r="C45" s="27"/>
      <c r="D45" s="27"/>
      <c r="E45" s="27"/>
      <c r="F45" s="27"/>
      <c r="G45" s="27"/>
      <c r="H45" s="27"/>
      <c r="I45" s="27"/>
      <c r="J45" s="27"/>
      <c r="K45" s="27"/>
      <c r="L45" s="27"/>
    </row>
    <row r="46" spans="1:12">
      <c r="A46" s="13" t="s">
        <v>1482</v>
      </c>
      <c r="B46" s="113"/>
      <c r="C46" s="113"/>
      <c r="D46" s="113"/>
      <c r="E46" s="113"/>
      <c r="F46" s="113"/>
      <c r="G46" s="113"/>
      <c r="H46" s="113"/>
      <c r="I46" s="113"/>
      <c r="J46" s="113"/>
      <c r="K46" s="113"/>
      <c r="L46" s="113"/>
    </row>
    <row r="47" spans="1:12">
      <c r="A47" s="13"/>
      <c r="B47" s="113"/>
      <c r="C47" s="113"/>
      <c r="D47" s="113"/>
      <c r="E47" s="113"/>
      <c r="F47" s="113"/>
      <c r="G47" s="113"/>
      <c r="H47" s="113"/>
      <c r="I47" s="113"/>
      <c r="J47" s="113"/>
      <c r="K47" s="113"/>
      <c r="L47" s="113"/>
    </row>
    <row r="48" spans="1:12">
      <c r="A48" s="13"/>
      <c r="B48" s="20" t="s">
        <v>487</v>
      </c>
      <c r="C48" s="20"/>
      <c r="D48" s="20"/>
      <c r="E48" s="20"/>
      <c r="F48" s="20"/>
      <c r="G48" s="20"/>
      <c r="H48" s="20"/>
      <c r="I48" s="20"/>
      <c r="J48" s="20"/>
      <c r="K48" s="20"/>
      <c r="L48" s="20"/>
    </row>
    <row r="49" spans="1:12">
      <c r="A49" s="13"/>
      <c r="B49" s="20"/>
      <c r="C49" s="20"/>
      <c r="D49" s="20"/>
      <c r="E49" s="20"/>
      <c r="F49" s="20"/>
      <c r="G49" s="20"/>
      <c r="H49" s="20"/>
      <c r="I49" s="20"/>
      <c r="J49" s="20"/>
      <c r="K49" s="20"/>
      <c r="L49" s="20"/>
    </row>
    <row r="50" spans="1:12" ht="16.5" thickBot="1">
      <c r="A50" s="13"/>
      <c r="B50" s="28"/>
      <c r="C50" s="29"/>
      <c r="D50" s="54">
        <v>2014</v>
      </c>
      <c r="E50" s="54"/>
      <c r="F50" s="29"/>
      <c r="G50" s="54">
        <v>2013</v>
      </c>
      <c r="H50" s="54"/>
      <c r="I50" s="29"/>
    </row>
    <row r="51" spans="1:12" ht="15.75">
      <c r="A51" s="13"/>
      <c r="B51" s="28"/>
      <c r="C51" s="29"/>
      <c r="D51" s="53" t="s">
        <v>248</v>
      </c>
      <c r="E51" s="53"/>
      <c r="F51" s="53"/>
      <c r="G51" s="53"/>
      <c r="H51" s="53"/>
      <c r="I51" s="29"/>
    </row>
    <row r="52" spans="1:12" ht="15.75">
      <c r="A52" s="13"/>
      <c r="B52" s="104"/>
      <c r="C52" s="36"/>
      <c r="D52" s="60"/>
      <c r="E52" s="60"/>
      <c r="F52" s="36"/>
      <c r="G52" s="60"/>
      <c r="H52" s="60"/>
      <c r="I52" s="36"/>
    </row>
    <row r="53" spans="1:12" ht="15.75">
      <c r="A53" s="13"/>
      <c r="B53" s="32" t="s">
        <v>488</v>
      </c>
      <c r="C53" s="33"/>
      <c r="D53" s="55"/>
      <c r="E53" s="55"/>
      <c r="F53" s="33"/>
      <c r="G53" s="55"/>
      <c r="H53" s="55"/>
      <c r="I53" s="33"/>
    </row>
    <row r="54" spans="1:12" ht="15.75">
      <c r="A54" s="13"/>
      <c r="B54" s="35" t="s">
        <v>57</v>
      </c>
      <c r="C54" s="36"/>
      <c r="D54" s="11" t="s">
        <v>250</v>
      </c>
      <c r="E54" s="114">
        <v>51996</v>
      </c>
      <c r="F54" s="36"/>
      <c r="G54" s="10" t="s">
        <v>250</v>
      </c>
      <c r="H54" s="115">
        <v>50311</v>
      </c>
      <c r="I54" s="36"/>
    </row>
    <row r="55" spans="1:12" ht="15.75">
      <c r="A55" s="13"/>
      <c r="B55" s="39" t="s">
        <v>489</v>
      </c>
      <c r="C55" s="33"/>
      <c r="D55" s="126">
        <v>9022</v>
      </c>
      <c r="E55" s="126"/>
      <c r="F55" s="33"/>
      <c r="G55" s="130">
        <v>4404</v>
      </c>
      <c r="H55" s="130"/>
      <c r="I55" s="33"/>
    </row>
    <row r="56" spans="1:12" ht="25.5">
      <c r="A56" s="13"/>
      <c r="B56" s="35" t="s">
        <v>490</v>
      </c>
      <c r="C56" s="36"/>
      <c r="D56" s="127">
        <v>8589</v>
      </c>
      <c r="E56" s="127"/>
      <c r="F56" s="36"/>
      <c r="G56" s="135">
        <v>6349</v>
      </c>
      <c r="H56" s="135"/>
      <c r="I56" s="36"/>
    </row>
    <row r="57" spans="1:12" ht="15.75">
      <c r="A57" s="13"/>
      <c r="B57" s="39" t="s">
        <v>473</v>
      </c>
      <c r="C57" s="33"/>
      <c r="D57" s="126">
        <v>6310</v>
      </c>
      <c r="E57" s="126"/>
      <c r="F57" s="33"/>
      <c r="G57" s="130">
        <v>5898</v>
      </c>
      <c r="H57" s="130"/>
      <c r="I57" s="33"/>
    </row>
    <row r="58" spans="1:12" ht="25.5">
      <c r="A58" s="13"/>
      <c r="B58" s="35" t="s">
        <v>491</v>
      </c>
      <c r="C58" s="36"/>
      <c r="D58" s="127">
        <v>2840</v>
      </c>
      <c r="E58" s="127"/>
      <c r="F58" s="36"/>
      <c r="G58" s="135">
        <v>9840</v>
      </c>
      <c r="H58" s="135"/>
      <c r="I58" s="36"/>
    </row>
    <row r="59" spans="1:12" ht="16.5" thickBot="1">
      <c r="A59" s="13"/>
      <c r="B59" s="39" t="s">
        <v>38</v>
      </c>
      <c r="C59" s="33"/>
      <c r="D59" s="122">
        <v>1654</v>
      </c>
      <c r="E59" s="122"/>
      <c r="F59" s="33"/>
      <c r="G59" s="124">
        <v>1877</v>
      </c>
      <c r="H59" s="124"/>
      <c r="I59" s="33"/>
    </row>
    <row r="60" spans="1:12" ht="15.75">
      <c r="A60" s="13"/>
      <c r="B60" s="132" t="s">
        <v>492</v>
      </c>
      <c r="C60" s="36"/>
      <c r="D60" s="136">
        <v>80411</v>
      </c>
      <c r="E60" s="136"/>
      <c r="F60" s="36"/>
      <c r="G60" s="137">
        <v>78679</v>
      </c>
      <c r="H60" s="137"/>
      <c r="I60" s="36"/>
    </row>
    <row r="61" spans="1:12" ht="16.5" thickBot="1">
      <c r="A61" s="13"/>
      <c r="B61" s="133" t="s">
        <v>493</v>
      </c>
      <c r="C61" s="33"/>
      <c r="D61" s="86" t="s">
        <v>494</v>
      </c>
      <c r="E61" s="86"/>
      <c r="F61" s="97" t="s">
        <v>351</v>
      </c>
      <c r="G61" s="87" t="s">
        <v>495</v>
      </c>
      <c r="H61" s="87"/>
      <c r="I61" s="92" t="s">
        <v>351</v>
      </c>
    </row>
    <row r="62" spans="1:12" ht="25.5">
      <c r="A62" s="13"/>
      <c r="B62" s="132" t="s">
        <v>496</v>
      </c>
      <c r="C62" s="36"/>
      <c r="D62" s="136">
        <v>80079</v>
      </c>
      <c r="E62" s="136"/>
      <c r="F62" s="36"/>
      <c r="G62" s="137">
        <v>77651</v>
      </c>
      <c r="H62" s="137"/>
      <c r="I62" s="36"/>
    </row>
    <row r="63" spans="1:12" ht="15.75">
      <c r="A63" s="13"/>
      <c r="B63" s="134"/>
      <c r="C63" s="33"/>
      <c r="D63" s="55"/>
      <c r="E63" s="55"/>
      <c r="F63" s="33"/>
      <c r="G63" s="55"/>
      <c r="H63" s="55"/>
      <c r="I63" s="33"/>
    </row>
    <row r="64" spans="1:12" ht="15.75">
      <c r="A64" s="13"/>
      <c r="B64" s="47" t="s">
        <v>497</v>
      </c>
      <c r="C64" s="36"/>
      <c r="D64" s="60"/>
      <c r="E64" s="60"/>
      <c r="F64" s="36"/>
      <c r="G64" s="60"/>
      <c r="H64" s="60"/>
      <c r="I64" s="36"/>
    </row>
    <row r="65" spans="1:12" ht="38.25">
      <c r="A65" s="13"/>
      <c r="B65" s="39" t="s">
        <v>448</v>
      </c>
      <c r="C65" s="33"/>
      <c r="D65" s="126">
        <v>64522</v>
      </c>
      <c r="E65" s="126"/>
      <c r="F65" s="33"/>
      <c r="G65" s="130">
        <v>61673</v>
      </c>
      <c r="H65" s="130"/>
      <c r="I65" s="33"/>
    </row>
    <row r="66" spans="1:12" ht="15.75">
      <c r="A66" s="13"/>
      <c r="B66" s="35" t="s">
        <v>498</v>
      </c>
      <c r="C66" s="36"/>
      <c r="D66" s="127">
        <v>31398</v>
      </c>
      <c r="E66" s="127"/>
      <c r="F66" s="36"/>
      <c r="G66" s="135">
        <v>34385</v>
      </c>
      <c r="H66" s="135"/>
      <c r="I66" s="36"/>
    </row>
    <row r="67" spans="1:12" ht="15.75">
      <c r="A67" s="13"/>
      <c r="B67" s="39" t="s">
        <v>457</v>
      </c>
      <c r="C67" s="33"/>
      <c r="D67" s="126">
        <v>3944</v>
      </c>
      <c r="E67" s="126"/>
      <c r="F67" s="33"/>
      <c r="G67" s="130">
        <v>4264</v>
      </c>
      <c r="H67" s="130"/>
      <c r="I67" s="33"/>
    </row>
    <row r="68" spans="1:12" ht="16.5" thickBot="1">
      <c r="A68" s="13"/>
      <c r="B68" s="35" t="s">
        <v>35</v>
      </c>
      <c r="C68" s="36"/>
      <c r="D68" s="121">
        <v>4393</v>
      </c>
      <c r="E68" s="121"/>
      <c r="F68" s="36"/>
      <c r="G68" s="131">
        <v>3875</v>
      </c>
      <c r="H68" s="131"/>
      <c r="I68" s="36"/>
    </row>
    <row r="69" spans="1:12" ht="16.5" thickBot="1">
      <c r="A69" s="13"/>
      <c r="B69" s="133" t="s">
        <v>499</v>
      </c>
      <c r="C69" s="33"/>
      <c r="D69" s="123">
        <v>104257</v>
      </c>
      <c r="E69" s="123"/>
      <c r="F69" s="33"/>
      <c r="G69" s="125">
        <v>104197</v>
      </c>
      <c r="H69" s="125"/>
      <c r="I69" s="33"/>
    </row>
    <row r="70" spans="1:12" ht="16.5" thickBot="1">
      <c r="A70" s="13"/>
      <c r="B70" s="47" t="s">
        <v>500</v>
      </c>
      <c r="C70" s="36"/>
      <c r="D70" s="49" t="s">
        <v>250</v>
      </c>
      <c r="E70" s="50" t="s">
        <v>501</v>
      </c>
      <c r="F70" s="11" t="s">
        <v>351</v>
      </c>
      <c r="G70" s="51" t="s">
        <v>250</v>
      </c>
      <c r="H70" s="52" t="s">
        <v>502</v>
      </c>
      <c r="I70" s="10" t="s">
        <v>351</v>
      </c>
    </row>
    <row r="71" spans="1:12" ht="15.75" thickTop="1">
      <c r="A71" s="13"/>
      <c r="B71" s="20"/>
      <c r="C71" s="20"/>
      <c r="D71" s="20"/>
      <c r="E71" s="20"/>
      <c r="F71" s="20"/>
      <c r="G71" s="20"/>
      <c r="H71" s="20"/>
      <c r="I71" s="20"/>
      <c r="J71" s="20"/>
      <c r="K71" s="20"/>
      <c r="L71" s="20"/>
    </row>
    <row r="72" spans="1:12">
      <c r="A72" s="13"/>
      <c r="B72" s="27"/>
      <c r="C72" s="27"/>
      <c r="D72" s="27"/>
      <c r="E72" s="27"/>
      <c r="F72" s="27"/>
      <c r="G72" s="27"/>
      <c r="H72" s="27"/>
      <c r="I72" s="27"/>
      <c r="J72" s="27"/>
      <c r="K72" s="27"/>
      <c r="L72" s="27"/>
    </row>
    <row r="73" spans="1:12">
      <c r="A73" s="13" t="s">
        <v>1483</v>
      </c>
      <c r="B73" s="113"/>
      <c r="C73" s="113"/>
      <c r="D73" s="113"/>
      <c r="E73" s="113"/>
      <c r="F73" s="113"/>
      <c r="G73" s="113"/>
      <c r="H73" s="113"/>
      <c r="I73" s="113"/>
      <c r="J73" s="113"/>
      <c r="K73" s="113"/>
      <c r="L73" s="113"/>
    </row>
    <row r="74" spans="1:12" ht="25.5" customHeight="1">
      <c r="A74" s="13"/>
      <c r="B74" s="20" t="s">
        <v>503</v>
      </c>
      <c r="C74" s="20"/>
      <c r="D74" s="20"/>
      <c r="E74" s="20"/>
      <c r="F74" s="20"/>
      <c r="G74" s="20"/>
      <c r="H74" s="20"/>
      <c r="I74" s="20"/>
      <c r="J74" s="20"/>
      <c r="K74" s="20"/>
      <c r="L74" s="20"/>
    </row>
    <row r="75" spans="1:12">
      <c r="A75" s="13"/>
      <c r="B75" s="20"/>
      <c r="C75" s="20"/>
      <c r="D75" s="20"/>
      <c r="E75" s="20"/>
      <c r="F75" s="20"/>
      <c r="G75" s="20"/>
      <c r="H75" s="20"/>
      <c r="I75" s="20"/>
      <c r="J75" s="20"/>
      <c r="K75" s="20"/>
      <c r="L75" s="20"/>
    </row>
    <row r="76" spans="1:12" ht="16.5" thickBot="1">
      <c r="A76" s="13"/>
      <c r="B76" s="28"/>
      <c r="C76" s="29"/>
      <c r="D76" s="54">
        <v>2014</v>
      </c>
      <c r="E76" s="54"/>
      <c r="F76" s="29"/>
      <c r="G76" s="54">
        <v>2013</v>
      </c>
      <c r="H76" s="54"/>
      <c r="I76" s="29"/>
      <c r="J76" s="54">
        <v>2012</v>
      </c>
      <c r="K76" s="54"/>
      <c r="L76" s="29"/>
    </row>
    <row r="77" spans="1:12" ht="15.75">
      <c r="A77" s="13"/>
      <c r="B77" s="28"/>
      <c r="C77" s="29"/>
      <c r="D77" s="53" t="s">
        <v>248</v>
      </c>
      <c r="E77" s="53"/>
      <c r="F77" s="53"/>
      <c r="G77" s="53"/>
      <c r="H77" s="53"/>
      <c r="I77" s="53"/>
      <c r="J77" s="53"/>
      <c r="K77" s="53"/>
      <c r="L77" s="29"/>
    </row>
    <row r="78" spans="1:12" ht="15.75">
      <c r="A78" s="13"/>
      <c r="B78" s="104"/>
      <c r="C78" s="36"/>
      <c r="D78" s="60"/>
      <c r="E78" s="60"/>
      <c r="F78" s="36"/>
      <c r="G78" s="60"/>
      <c r="H78" s="60"/>
      <c r="I78" s="36"/>
      <c r="J78" s="60"/>
      <c r="K78" s="60"/>
      <c r="L78" s="36"/>
    </row>
    <row r="79" spans="1:12" ht="25.5">
      <c r="A79" s="13"/>
      <c r="B79" s="32" t="s">
        <v>504</v>
      </c>
      <c r="C79" s="33"/>
      <c r="D79" s="97" t="s">
        <v>250</v>
      </c>
      <c r="E79" s="98">
        <v>24714</v>
      </c>
      <c r="F79" s="33"/>
      <c r="G79" s="92" t="s">
        <v>250</v>
      </c>
      <c r="H79" s="117">
        <v>6811</v>
      </c>
      <c r="I79" s="33"/>
      <c r="J79" s="92" t="s">
        <v>250</v>
      </c>
      <c r="K79" s="41" t="s">
        <v>505</v>
      </c>
      <c r="L79" s="92" t="s">
        <v>351</v>
      </c>
    </row>
    <row r="80" spans="1:12" ht="15.75">
      <c r="A80" s="13"/>
      <c r="B80" s="47" t="s">
        <v>506</v>
      </c>
      <c r="C80" s="36"/>
      <c r="D80" s="60"/>
      <c r="E80" s="60"/>
      <c r="F80" s="36"/>
      <c r="G80" s="60"/>
      <c r="H80" s="60"/>
      <c r="I80" s="36"/>
      <c r="J80" s="60"/>
      <c r="K80" s="60"/>
      <c r="L80" s="36"/>
    </row>
    <row r="81" spans="1:12" ht="15.75">
      <c r="A81" s="13"/>
      <c r="B81" s="39" t="s">
        <v>507</v>
      </c>
      <c r="C81" s="33"/>
      <c r="D81" s="56" t="s">
        <v>508</v>
      </c>
      <c r="E81" s="56"/>
      <c r="F81" s="97" t="s">
        <v>351</v>
      </c>
      <c r="G81" s="57" t="s">
        <v>509</v>
      </c>
      <c r="H81" s="57"/>
      <c r="I81" s="92" t="s">
        <v>351</v>
      </c>
      <c r="J81" s="57">
        <v>352</v>
      </c>
      <c r="K81" s="57"/>
      <c r="L81" s="33"/>
    </row>
    <row r="82" spans="1:12" ht="15.75">
      <c r="A82" s="13"/>
      <c r="B82" s="35" t="s">
        <v>510</v>
      </c>
      <c r="C82" s="36"/>
      <c r="D82" s="127">
        <v>1239</v>
      </c>
      <c r="E82" s="127"/>
      <c r="F82" s="36"/>
      <c r="G82" s="135">
        <v>1090</v>
      </c>
      <c r="H82" s="135"/>
      <c r="I82" s="36"/>
      <c r="J82" s="135">
        <v>1415</v>
      </c>
      <c r="K82" s="135"/>
      <c r="L82" s="36"/>
    </row>
    <row r="83" spans="1:12" ht="25.5">
      <c r="A83" s="13"/>
      <c r="B83" s="39" t="s">
        <v>511</v>
      </c>
      <c r="C83" s="33"/>
      <c r="D83" s="56" t="s">
        <v>512</v>
      </c>
      <c r="E83" s="56"/>
      <c r="F83" s="97" t="s">
        <v>351</v>
      </c>
      <c r="G83" s="57" t="s">
        <v>513</v>
      </c>
      <c r="H83" s="57"/>
      <c r="I83" s="92" t="s">
        <v>351</v>
      </c>
      <c r="J83" s="57" t="s">
        <v>514</v>
      </c>
      <c r="K83" s="57"/>
      <c r="L83" s="92" t="s">
        <v>351</v>
      </c>
    </row>
    <row r="84" spans="1:12" ht="15.75">
      <c r="A84" s="13"/>
      <c r="B84" s="35" t="s">
        <v>515</v>
      </c>
      <c r="C84" s="36"/>
      <c r="D84" s="129" t="s">
        <v>516</v>
      </c>
      <c r="E84" s="129"/>
      <c r="F84" s="11" t="s">
        <v>351</v>
      </c>
      <c r="G84" s="94" t="s">
        <v>517</v>
      </c>
      <c r="H84" s="94"/>
      <c r="I84" s="10" t="s">
        <v>351</v>
      </c>
      <c r="J84" s="94" t="s">
        <v>518</v>
      </c>
      <c r="K84" s="94"/>
      <c r="L84" s="10" t="s">
        <v>351</v>
      </c>
    </row>
    <row r="85" spans="1:12" ht="15.75">
      <c r="A85" s="13"/>
      <c r="B85" s="39" t="s">
        <v>519</v>
      </c>
      <c r="C85" s="33"/>
      <c r="D85" s="56" t="s">
        <v>520</v>
      </c>
      <c r="E85" s="56"/>
      <c r="F85" s="97" t="s">
        <v>351</v>
      </c>
      <c r="G85" s="57" t="s">
        <v>521</v>
      </c>
      <c r="H85" s="57"/>
      <c r="I85" s="92" t="s">
        <v>351</v>
      </c>
      <c r="J85" s="138" t="s">
        <v>306</v>
      </c>
      <c r="K85" s="138"/>
      <c r="L85" s="33"/>
    </row>
    <row r="86" spans="1:12" ht="15.75">
      <c r="A86" s="13"/>
      <c r="B86" s="35" t="s">
        <v>522</v>
      </c>
      <c r="C86" s="36"/>
      <c r="D86" s="129" t="s">
        <v>477</v>
      </c>
      <c r="E86" s="129"/>
      <c r="F86" s="11" t="s">
        <v>351</v>
      </c>
      <c r="G86" s="94" t="s">
        <v>478</v>
      </c>
      <c r="H86" s="94"/>
      <c r="I86" s="10" t="s">
        <v>351</v>
      </c>
      <c r="J86" s="94" t="s">
        <v>479</v>
      </c>
      <c r="K86" s="94"/>
      <c r="L86" s="10" t="s">
        <v>351</v>
      </c>
    </row>
    <row r="87" spans="1:12" ht="16.5" thickBot="1">
      <c r="A87" s="13"/>
      <c r="B87" s="39" t="s">
        <v>523</v>
      </c>
      <c r="C87" s="33"/>
      <c r="D87" s="86" t="s">
        <v>524</v>
      </c>
      <c r="E87" s="86"/>
      <c r="F87" s="97" t="s">
        <v>351</v>
      </c>
      <c r="G87" s="87" t="s">
        <v>525</v>
      </c>
      <c r="H87" s="87"/>
      <c r="I87" s="92" t="s">
        <v>351</v>
      </c>
      <c r="J87" s="87" t="s">
        <v>472</v>
      </c>
      <c r="K87" s="87"/>
      <c r="L87" s="92" t="s">
        <v>351</v>
      </c>
    </row>
    <row r="88" spans="1:12" ht="15.75">
      <c r="A88" s="13"/>
      <c r="B88" s="47" t="s">
        <v>526</v>
      </c>
      <c r="C88" s="36"/>
      <c r="D88" s="136">
        <v>19638</v>
      </c>
      <c r="E88" s="136"/>
      <c r="F88" s="36"/>
      <c r="G88" s="137">
        <v>2402</v>
      </c>
      <c r="H88" s="137"/>
      <c r="I88" s="36"/>
      <c r="J88" s="139" t="s">
        <v>437</v>
      </c>
      <c r="K88" s="139"/>
      <c r="L88" s="10" t="s">
        <v>351</v>
      </c>
    </row>
    <row r="89" spans="1:12" ht="15.75">
      <c r="A89" s="13"/>
      <c r="B89" s="32" t="s">
        <v>527</v>
      </c>
      <c r="C89" s="33"/>
      <c r="D89" s="126">
        <v>3389</v>
      </c>
      <c r="E89" s="126"/>
      <c r="F89" s="33"/>
      <c r="G89" s="130">
        <v>1026</v>
      </c>
      <c r="H89" s="130"/>
      <c r="I89" s="33"/>
      <c r="J89" s="57" t="s">
        <v>528</v>
      </c>
      <c r="K89" s="57"/>
      <c r="L89" s="92" t="s">
        <v>351</v>
      </c>
    </row>
    <row r="90" spans="1:12" ht="16.5" thickBot="1">
      <c r="A90" s="13"/>
      <c r="B90" s="47" t="s">
        <v>529</v>
      </c>
      <c r="C90" s="36"/>
      <c r="D90" s="121">
        <v>1408</v>
      </c>
      <c r="E90" s="121"/>
      <c r="F90" s="36"/>
      <c r="G90" s="59">
        <v>222</v>
      </c>
      <c r="H90" s="59"/>
      <c r="I90" s="36"/>
      <c r="J90" s="59">
        <v>401</v>
      </c>
      <c r="K90" s="59"/>
      <c r="L90" s="36"/>
    </row>
    <row r="91" spans="1:12" ht="16.5" thickBot="1">
      <c r="A91" s="13"/>
      <c r="B91" s="32" t="s">
        <v>444</v>
      </c>
      <c r="C91" s="33"/>
      <c r="D91" s="43" t="s">
        <v>250</v>
      </c>
      <c r="E91" s="119">
        <v>24435</v>
      </c>
      <c r="F91" s="33"/>
      <c r="G91" s="45" t="s">
        <v>250</v>
      </c>
      <c r="H91" s="120">
        <v>3650</v>
      </c>
      <c r="I91" s="33"/>
      <c r="J91" s="45" t="s">
        <v>250</v>
      </c>
      <c r="K91" s="46" t="s">
        <v>445</v>
      </c>
      <c r="L91" s="92" t="s">
        <v>351</v>
      </c>
    </row>
    <row r="92" spans="1:12" ht="17.25" thickTop="1" thickBot="1">
      <c r="A92" s="13"/>
      <c r="B92" s="47" t="s">
        <v>530</v>
      </c>
      <c r="C92" s="36"/>
      <c r="D92" s="140">
        <v>34.6</v>
      </c>
      <c r="E92" s="140"/>
      <c r="F92" s="11" t="s">
        <v>531</v>
      </c>
      <c r="G92" s="141">
        <v>18.8</v>
      </c>
      <c r="H92" s="141"/>
      <c r="I92" s="10" t="s">
        <v>531</v>
      </c>
      <c r="J92" s="141" t="s">
        <v>532</v>
      </c>
      <c r="K92" s="141"/>
      <c r="L92" s="10" t="s">
        <v>533</v>
      </c>
    </row>
    <row r="93" spans="1:12" ht="26.25" thickTop="1">
      <c r="A93" s="13"/>
      <c r="B93" s="4"/>
      <c r="C93" s="14">
        <v>-1</v>
      </c>
      <c r="D93" s="4"/>
      <c r="E93" s="15" t="s">
        <v>1484</v>
      </c>
    </row>
    <row r="94" spans="1:12">
      <c r="A94" s="13"/>
      <c r="B94" s="27"/>
      <c r="C94" s="27"/>
      <c r="D94" s="27"/>
      <c r="E94" s="27"/>
      <c r="F94" s="27"/>
      <c r="G94" s="27"/>
      <c r="H94" s="27"/>
      <c r="I94" s="27"/>
      <c r="J94" s="27"/>
      <c r="K94" s="27"/>
      <c r="L94" s="27"/>
    </row>
  </sheetData>
  <mergeCells count="192">
    <mergeCell ref="B71:L71"/>
    <mergeCell ref="B72:L72"/>
    <mergeCell ref="A73:A94"/>
    <mergeCell ref="B73:L73"/>
    <mergeCell ref="B74:L74"/>
    <mergeCell ref="B75:L75"/>
    <mergeCell ref="B94:L94"/>
    <mergeCell ref="A22:A45"/>
    <mergeCell ref="B22:L22"/>
    <mergeCell ref="B23:L23"/>
    <mergeCell ref="B44:L44"/>
    <mergeCell ref="B45:L45"/>
    <mergeCell ref="A46:A72"/>
    <mergeCell ref="B46:L46"/>
    <mergeCell ref="B47:L47"/>
    <mergeCell ref="B48:L48"/>
    <mergeCell ref="B49:L49"/>
    <mergeCell ref="A1:A2"/>
    <mergeCell ref="B1:L1"/>
    <mergeCell ref="B2:L2"/>
    <mergeCell ref="B3:L3"/>
    <mergeCell ref="A4:A21"/>
    <mergeCell ref="B4:L4"/>
    <mergeCell ref="B5:L5"/>
    <mergeCell ref="B20:L20"/>
    <mergeCell ref="B21:L21"/>
    <mergeCell ref="D90:E90"/>
    <mergeCell ref="G90:H90"/>
    <mergeCell ref="J90:K90"/>
    <mergeCell ref="D92:E92"/>
    <mergeCell ref="G92:H92"/>
    <mergeCell ref="J92:K92"/>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6:E76"/>
    <mergeCell ref="G76:H76"/>
    <mergeCell ref="J76:K76"/>
    <mergeCell ref="D77:K77"/>
    <mergeCell ref="D78:E78"/>
    <mergeCell ref="G78:H78"/>
    <mergeCell ref="J78:K78"/>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0:E50"/>
    <mergeCell ref="G50:H50"/>
    <mergeCell ref="D51:H51"/>
    <mergeCell ref="D52:E52"/>
    <mergeCell ref="G52:H52"/>
    <mergeCell ref="D53:E53"/>
    <mergeCell ref="G53:H53"/>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5:K25"/>
    <mergeCell ref="D26:E26"/>
    <mergeCell ref="G26:H26"/>
    <mergeCell ref="J26:K26"/>
    <mergeCell ref="D28:E28"/>
    <mergeCell ref="G28:H28"/>
    <mergeCell ref="J28:K28"/>
    <mergeCell ref="D18:E18"/>
    <mergeCell ref="G18:H18"/>
    <mergeCell ref="J18:K18"/>
    <mergeCell ref="D24:E24"/>
    <mergeCell ref="G24:H24"/>
    <mergeCell ref="J24:K24"/>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6:E6"/>
    <mergeCell ref="G6:H6"/>
    <mergeCell ref="J6:K6"/>
    <mergeCell ref="D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3.5703125" customWidth="1"/>
    <col min="3" max="3" width="12.28515625" customWidth="1"/>
    <col min="4" max="4" width="2.42578125" customWidth="1"/>
    <col min="5" max="5" width="8.140625" customWidth="1"/>
    <col min="6" max="6" width="12.28515625" customWidth="1"/>
    <col min="7" max="7" width="2.42578125" customWidth="1"/>
    <col min="8" max="8" width="8.140625" customWidth="1"/>
    <col min="9" max="9" width="12.28515625" customWidth="1"/>
    <col min="10" max="10" width="2.42578125" customWidth="1"/>
    <col min="11" max="11" width="7" customWidth="1"/>
    <col min="12" max="12" width="12.28515625" customWidth="1"/>
  </cols>
  <sheetData>
    <row r="1" spans="1:12" ht="15" customHeight="1">
      <c r="A1" s="8" t="s">
        <v>14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42</v>
      </c>
      <c r="B3" s="18"/>
      <c r="C3" s="18"/>
      <c r="D3" s="18"/>
      <c r="E3" s="18"/>
      <c r="F3" s="18"/>
      <c r="G3" s="18"/>
      <c r="H3" s="18"/>
      <c r="I3" s="18"/>
      <c r="J3" s="18"/>
      <c r="K3" s="18"/>
      <c r="L3" s="18"/>
    </row>
    <row r="4" spans="1:12">
      <c r="A4" s="13" t="s">
        <v>1486</v>
      </c>
      <c r="B4" s="20" t="s">
        <v>545</v>
      </c>
      <c r="C4" s="20"/>
      <c r="D4" s="20"/>
      <c r="E4" s="20"/>
      <c r="F4" s="20"/>
      <c r="G4" s="20"/>
      <c r="H4" s="20"/>
      <c r="I4" s="20"/>
      <c r="J4" s="20"/>
      <c r="K4" s="20"/>
      <c r="L4" s="20"/>
    </row>
    <row r="5" spans="1:12">
      <c r="A5" s="13"/>
      <c r="B5" s="20"/>
      <c r="C5" s="20"/>
      <c r="D5" s="20"/>
      <c r="E5" s="20"/>
      <c r="F5" s="20"/>
      <c r="G5" s="20"/>
      <c r="H5" s="20"/>
      <c r="I5" s="20"/>
      <c r="J5" s="20"/>
      <c r="K5" s="20"/>
      <c r="L5" s="20"/>
    </row>
    <row r="6" spans="1:12" ht="15.75">
      <c r="A6" s="13"/>
      <c r="B6" s="28"/>
      <c r="C6" s="29"/>
      <c r="D6" s="107"/>
      <c r="E6" s="107"/>
      <c r="F6" s="29"/>
      <c r="G6" s="53" t="s">
        <v>546</v>
      </c>
      <c r="H6" s="53"/>
      <c r="I6" s="29"/>
      <c r="J6" s="53" t="s">
        <v>547</v>
      </c>
      <c r="K6" s="53"/>
      <c r="L6" s="29"/>
    </row>
    <row r="7" spans="1:12" ht="16.5" thickBot="1">
      <c r="A7" s="13"/>
      <c r="B7" s="28"/>
      <c r="C7" s="29"/>
      <c r="D7" s="54" t="s">
        <v>129</v>
      </c>
      <c r="E7" s="54"/>
      <c r="F7" s="29"/>
      <c r="G7" s="54" t="s">
        <v>548</v>
      </c>
      <c r="H7" s="54"/>
      <c r="I7" s="29"/>
      <c r="J7" s="54" t="s">
        <v>549</v>
      </c>
      <c r="K7" s="54"/>
      <c r="L7" s="29"/>
    </row>
    <row r="8" spans="1:12" ht="15.75">
      <c r="A8" s="13"/>
      <c r="B8" s="28"/>
      <c r="C8" s="29"/>
      <c r="D8" s="53" t="s">
        <v>248</v>
      </c>
      <c r="E8" s="53"/>
      <c r="F8" s="53"/>
      <c r="G8" s="53"/>
      <c r="H8" s="53"/>
      <c r="I8" s="53"/>
      <c r="J8" s="53"/>
      <c r="K8" s="53"/>
      <c r="L8" s="29"/>
    </row>
    <row r="9" spans="1:12" ht="15.75">
      <c r="A9" s="13"/>
      <c r="B9" s="104"/>
      <c r="C9" s="36"/>
      <c r="D9" s="60"/>
      <c r="E9" s="60"/>
      <c r="F9" s="36"/>
      <c r="G9" s="60"/>
      <c r="H9" s="60"/>
      <c r="I9" s="36"/>
      <c r="J9" s="60"/>
      <c r="K9" s="60"/>
      <c r="L9" s="36"/>
    </row>
    <row r="10" spans="1:12" ht="15.75">
      <c r="A10" s="13"/>
      <c r="B10" s="32">
        <v>2015</v>
      </c>
      <c r="C10" s="33"/>
      <c r="D10" s="92" t="s">
        <v>250</v>
      </c>
      <c r="E10" s="41" t="s">
        <v>550</v>
      </c>
      <c r="F10" s="33"/>
      <c r="G10" s="92" t="s">
        <v>250</v>
      </c>
      <c r="H10" s="41" t="s">
        <v>551</v>
      </c>
      <c r="I10" s="33"/>
      <c r="J10" s="92" t="s">
        <v>250</v>
      </c>
      <c r="K10" s="41" t="s">
        <v>552</v>
      </c>
      <c r="L10" s="33"/>
    </row>
    <row r="11" spans="1:12" ht="15.75">
      <c r="A11" s="13"/>
      <c r="B11" s="47">
        <v>2016</v>
      </c>
      <c r="C11" s="36"/>
      <c r="D11" s="94" t="s">
        <v>553</v>
      </c>
      <c r="E11" s="94"/>
      <c r="F11" s="36"/>
      <c r="G11" s="94" t="s">
        <v>554</v>
      </c>
      <c r="H11" s="94"/>
      <c r="I11" s="36"/>
      <c r="J11" s="94" t="s">
        <v>555</v>
      </c>
      <c r="K11" s="94"/>
      <c r="L11" s="36"/>
    </row>
    <row r="12" spans="1:12" ht="15.75">
      <c r="A12" s="13"/>
      <c r="B12" s="32">
        <v>2017</v>
      </c>
      <c r="C12" s="33"/>
      <c r="D12" s="57" t="s">
        <v>556</v>
      </c>
      <c r="E12" s="57"/>
      <c r="F12" s="33"/>
      <c r="G12" s="57" t="s">
        <v>557</v>
      </c>
      <c r="H12" s="57"/>
      <c r="I12" s="33"/>
      <c r="J12" s="57" t="s">
        <v>558</v>
      </c>
      <c r="K12" s="57"/>
      <c r="L12" s="33"/>
    </row>
    <row r="13" spans="1:12" ht="15.75">
      <c r="A13" s="13"/>
      <c r="B13" s="47">
        <v>2018</v>
      </c>
      <c r="C13" s="36"/>
      <c r="D13" s="94" t="s">
        <v>559</v>
      </c>
      <c r="E13" s="94"/>
      <c r="F13" s="36"/>
      <c r="G13" s="94" t="s">
        <v>560</v>
      </c>
      <c r="H13" s="94"/>
      <c r="I13" s="36"/>
      <c r="J13" s="94" t="s">
        <v>561</v>
      </c>
      <c r="K13" s="94"/>
      <c r="L13" s="36"/>
    </row>
    <row r="14" spans="1:12" ht="15.75">
      <c r="A14" s="13"/>
      <c r="B14" s="32">
        <v>2019</v>
      </c>
      <c r="C14" s="33"/>
      <c r="D14" s="57" t="s">
        <v>562</v>
      </c>
      <c r="E14" s="57"/>
      <c r="F14" s="33"/>
      <c r="G14" s="57" t="s">
        <v>563</v>
      </c>
      <c r="H14" s="57"/>
      <c r="I14" s="33"/>
      <c r="J14" s="57" t="s">
        <v>564</v>
      </c>
      <c r="K14" s="57"/>
      <c r="L14" s="33"/>
    </row>
    <row r="15" spans="1:12" ht="16.5" thickBot="1">
      <c r="A15" s="13"/>
      <c r="B15" s="47" t="s">
        <v>565</v>
      </c>
      <c r="C15" s="36"/>
      <c r="D15" s="59" t="s">
        <v>566</v>
      </c>
      <c r="E15" s="59"/>
      <c r="F15" s="36"/>
      <c r="G15" s="59" t="s">
        <v>566</v>
      </c>
      <c r="H15" s="59"/>
      <c r="I15" s="36"/>
      <c r="J15" s="109" t="s">
        <v>306</v>
      </c>
      <c r="K15" s="109"/>
      <c r="L15" s="36"/>
    </row>
    <row r="16" spans="1:12" ht="16.5" thickBot="1">
      <c r="A16" s="13"/>
      <c r="B16" s="32"/>
      <c r="C16" s="33"/>
      <c r="D16" s="45" t="s">
        <v>250</v>
      </c>
      <c r="E16" s="46" t="s">
        <v>567</v>
      </c>
      <c r="F16" s="33"/>
      <c r="G16" s="45" t="s">
        <v>250</v>
      </c>
      <c r="H16" s="46" t="s">
        <v>568</v>
      </c>
      <c r="I16" s="33"/>
      <c r="J16" s="45" t="s">
        <v>250</v>
      </c>
      <c r="K16" s="46" t="s">
        <v>569</v>
      </c>
      <c r="L16" s="33"/>
    </row>
    <row r="17" spans="1:12" ht="16.5" thickTop="1">
      <c r="A17" s="13"/>
      <c r="B17" s="149"/>
      <c r="C17" s="149"/>
      <c r="D17" s="149"/>
      <c r="E17" s="149"/>
      <c r="F17" s="149"/>
      <c r="G17" s="149"/>
      <c r="H17" s="149"/>
      <c r="I17" s="149"/>
      <c r="J17" s="149"/>
      <c r="K17" s="149"/>
      <c r="L17" s="149"/>
    </row>
    <row r="18" spans="1:12">
      <c r="A18" s="13"/>
      <c r="B18" s="27"/>
      <c r="C18" s="27"/>
      <c r="D18" s="27"/>
      <c r="E18" s="27"/>
      <c r="F18" s="27"/>
      <c r="G18" s="27"/>
      <c r="H18" s="27"/>
      <c r="I18" s="27"/>
      <c r="J18" s="27"/>
      <c r="K18" s="27"/>
      <c r="L18" s="27"/>
    </row>
  </sheetData>
  <mergeCells count="34">
    <mergeCell ref="A1:A2"/>
    <mergeCell ref="B1:L1"/>
    <mergeCell ref="B2:L2"/>
    <mergeCell ref="B3:L3"/>
    <mergeCell ref="A4:A18"/>
    <mergeCell ref="B4:L4"/>
    <mergeCell ref="B5:L5"/>
    <mergeCell ref="B17:L17"/>
    <mergeCell ref="B18:L18"/>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1:E11"/>
    <mergeCell ref="G11:H11"/>
    <mergeCell ref="J11:K11"/>
    <mergeCell ref="D6:E6"/>
    <mergeCell ref="G6:H6"/>
    <mergeCell ref="J6:K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4.28515625" customWidth="1"/>
    <col min="4" max="4" width="3.5703125" customWidth="1"/>
    <col min="5" max="5" width="36.5703125" bestFit="1" customWidth="1"/>
    <col min="6" max="6" width="16.42578125" customWidth="1"/>
    <col min="7" max="7" width="3.28515625" customWidth="1"/>
    <col min="8" max="8" width="11" customWidth="1"/>
    <col min="9" max="9" width="16.42578125" customWidth="1"/>
    <col min="10" max="10" width="3.28515625" customWidth="1"/>
    <col min="11" max="11" width="11" customWidth="1"/>
    <col min="12" max="12" width="16.42578125" customWidth="1"/>
    <col min="13" max="13" width="3.28515625" customWidth="1"/>
    <col min="14" max="14" width="7.140625" customWidth="1"/>
    <col min="15" max="15" width="16.42578125" customWidth="1"/>
    <col min="16" max="16" width="3.28515625" customWidth="1"/>
    <col min="17" max="17" width="5.5703125" customWidth="1"/>
    <col min="18" max="18" width="16.42578125" customWidth="1"/>
  </cols>
  <sheetData>
    <row r="1" spans="1:18" ht="15" customHeight="1">
      <c r="A1" s="8" t="s">
        <v>14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1</v>
      </c>
      <c r="B3" s="18"/>
      <c r="C3" s="18"/>
      <c r="D3" s="18"/>
      <c r="E3" s="18"/>
      <c r="F3" s="18"/>
      <c r="G3" s="18"/>
      <c r="H3" s="18"/>
      <c r="I3" s="18"/>
      <c r="J3" s="18"/>
      <c r="K3" s="18"/>
      <c r="L3" s="18"/>
      <c r="M3" s="18"/>
      <c r="N3" s="18"/>
      <c r="O3" s="18"/>
      <c r="P3" s="18"/>
      <c r="Q3" s="18"/>
      <c r="R3" s="18"/>
    </row>
    <row r="4" spans="1:18">
      <c r="A4" s="13" t="s">
        <v>1488</v>
      </c>
      <c r="B4" s="113"/>
      <c r="C4" s="113"/>
      <c r="D4" s="113"/>
      <c r="E4" s="113"/>
      <c r="F4" s="113"/>
      <c r="G4" s="113"/>
      <c r="H4" s="113"/>
      <c r="I4" s="113"/>
      <c r="J4" s="113"/>
      <c r="K4" s="113"/>
      <c r="L4" s="113"/>
      <c r="M4" s="113"/>
      <c r="N4" s="113"/>
      <c r="O4" s="113"/>
      <c r="P4" s="113"/>
      <c r="Q4" s="113"/>
      <c r="R4" s="113"/>
    </row>
    <row r="5" spans="1:18">
      <c r="A5" s="13"/>
      <c r="B5" s="20"/>
      <c r="C5" s="20"/>
      <c r="D5" s="20"/>
      <c r="E5" s="20"/>
      <c r="F5" s="20"/>
      <c r="G5" s="20"/>
      <c r="H5" s="20"/>
      <c r="I5" s="20"/>
      <c r="J5" s="20"/>
      <c r="K5" s="20"/>
      <c r="L5" s="20"/>
      <c r="M5" s="20"/>
      <c r="N5" s="20"/>
      <c r="O5" s="20"/>
      <c r="P5" s="20"/>
      <c r="Q5" s="20"/>
      <c r="R5" s="20"/>
    </row>
    <row r="6" spans="1:18" ht="25.5" customHeight="1">
      <c r="A6" s="13"/>
      <c r="B6" s="20" t="s">
        <v>574</v>
      </c>
      <c r="C6" s="20"/>
      <c r="D6" s="20"/>
      <c r="E6" s="20"/>
      <c r="F6" s="20"/>
      <c r="G6" s="20"/>
      <c r="H6" s="20"/>
      <c r="I6" s="20"/>
      <c r="J6" s="20"/>
      <c r="K6" s="20"/>
      <c r="L6" s="20"/>
      <c r="M6" s="20"/>
      <c r="N6" s="20"/>
      <c r="O6" s="20"/>
      <c r="P6" s="20"/>
      <c r="Q6" s="20"/>
      <c r="R6" s="20"/>
    </row>
    <row r="7" spans="1:18">
      <c r="A7" s="13"/>
      <c r="B7" s="20"/>
      <c r="C7" s="20"/>
      <c r="D7" s="20"/>
      <c r="E7" s="20"/>
      <c r="F7" s="20"/>
      <c r="G7" s="20"/>
      <c r="H7" s="20"/>
      <c r="I7" s="20"/>
      <c r="J7" s="20"/>
      <c r="K7" s="20"/>
      <c r="L7" s="20"/>
      <c r="M7" s="20"/>
      <c r="N7" s="20"/>
      <c r="O7" s="20"/>
      <c r="P7" s="20"/>
      <c r="Q7" s="20"/>
      <c r="R7" s="20"/>
    </row>
    <row r="8" spans="1:18" ht="16.5" thickBot="1">
      <c r="A8" s="13"/>
      <c r="B8" s="28"/>
      <c r="C8" s="29"/>
      <c r="D8" s="54" t="s">
        <v>247</v>
      </c>
      <c r="E8" s="54"/>
      <c r="F8" s="54"/>
      <c r="G8" s="54"/>
      <c r="H8" s="54"/>
      <c r="I8" s="29"/>
    </row>
    <row r="9" spans="1:18" ht="16.5" thickBot="1">
      <c r="A9" s="13"/>
      <c r="B9" s="28"/>
      <c r="C9" s="29"/>
      <c r="D9" s="144">
        <v>2014</v>
      </c>
      <c r="E9" s="144"/>
      <c r="F9" s="29"/>
      <c r="G9" s="144">
        <v>2013</v>
      </c>
      <c r="H9" s="144"/>
      <c r="I9" s="29"/>
    </row>
    <row r="10" spans="1:18" ht="15.75">
      <c r="A10" s="13"/>
      <c r="B10" s="28"/>
      <c r="C10" s="29"/>
      <c r="D10" s="53" t="s">
        <v>248</v>
      </c>
      <c r="E10" s="53"/>
      <c r="F10" s="53"/>
      <c r="G10" s="53"/>
      <c r="H10" s="53"/>
      <c r="I10" s="29"/>
    </row>
    <row r="11" spans="1:18" ht="15.75">
      <c r="A11" s="13"/>
      <c r="B11" s="104"/>
      <c r="C11" s="36"/>
      <c r="D11" s="60"/>
      <c r="E11" s="60"/>
      <c r="F11" s="36"/>
      <c r="G11" s="60"/>
      <c r="H11" s="60"/>
      <c r="I11" s="36"/>
    </row>
    <row r="12" spans="1:18" ht="25.5">
      <c r="A12" s="13"/>
      <c r="B12" s="32" t="s">
        <v>575</v>
      </c>
      <c r="C12" s="33"/>
      <c r="D12" s="97" t="s">
        <v>250</v>
      </c>
      <c r="E12" s="40" t="s">
        <v>281</v>
      </c>
      <c r="F12" s="33"/>
      <c r="G12" s="92" t="s">
        <v>250</v>
      </c>
      <c r="H12" s="41" t="s">
        <v>282</v>
      </c>
      <c r="I12" s="33"/>
    </row>
    <row r="13" spans="1:18" ht="25.5">
      <c r="A13" s="13"/>
      <c r="B13" s="47" t="s">
        <v>576</v>
      </c>
      <c r="C13" s="36"/>
      <c r="D13" s="129" t="s">
        <v>284</v>
      </c>
      <c r="E13" s="129"/>
      <c r="F13" s="36"/>
      <c r="G13" s="94" t="s">
        <v>286</v>
      </c>
      <c r="H13" s="94"/>
      <c r="I13" s="36"/>
    </row>
    <row r="14" spans="1:18" ht="26.25" thickBot="1">
      <c r="A14" s="13"/>
      <c r="B14" s="32" t="s">
        <v>577</v>
      </c>
      <c r="C14" s="33"/>
      <c r="D14" s="86" t="s">
        <v>578</v>
      </c>
      <c r="E14" s="86"/>
      <c r="F14" s="33"/>
      <c r="G14" s="87" t="s">
        <v>579</v>
      </c>
      <c r="H14" s="87"/>
      <c r="I14" s="33"/>
    </row>
    <row r="15" spans="1:18" ht="15.75">
      <c r="A15" s="13"/>
      <c r="B15" s="143"/>
      <c r="C15" s="36"/>
      <c r="D15" s="145" t="s">
        <v>580</v>
      </c>
      <c r="E15" s="145"/>
      <c r="F15" s="36"/>
      <c r="G15" s="139" t="s">
        <v>581</v>
      </c>
      <c r="H15" s="139"/>
      <c r="I15" s="36"/>
    </row>
    <row r="16" spans="1:18" ht="16.5" thickBot="1">
      <c r="A16" s="13"/>
      <c r="B16" s="32" t="s">
        <v>582</v>
      </c>
      <c r="C16" s="33"/>
      <c r="D16" s="86" t="s">
        <v>583</v>
      </c>
      <c r="E16" s="86"/>
      <c r="F16" s="33"/>
      <c r="G16" s="87" t="s">
        <v>584</v>
      </c>
      <c r="H16" s="87"/>
      <c r="I16" s="33"/>
    </row>
    <row r="17" spans="1:18" ht="16.5" thickBot="1">
      <c r="A17" s="13"/>
      <c r="B17" s="47" t="s">
        <v>585</v>
      </c>
      <c r="C17" s="36"/>
      <c r="D17" s="49" t="s">
        <v>250</v>
      </c>
      <c r="E17" s="50" t="s">
        <v>586</v>
      </c>
      <c r="F17" s="36"/>
      <c r="G17" s="51" t="s">
        <v>250</v>
      </c>
      <c r="H17" s="52" t="s">
        <v>587</v>
      </c>
      <c r="I17" s="36"/>
    </row>
    <row r="18" spans="1:18" ht="16.5" thickTop="1">
      <c r="A18" s="13"/>
      <c r="B18" s="149"/>
      <c r="C18" s="149"/>
      <c r="D18" s="149"/>
      <c r="E18" s="149"/>
      <c r="F18" s="149"/>
      <c r="G18" s="149"/>
      <c r="H18" s="149"/>
      <c r="I18" s="149"/>
      <c r="J18" s="149"/>
      <c r="K18" s="149"/>
      <c r="L18" s="149"/>
      <c r="M18" s="149"/>
      <c r="N18" s="149"/>
      <c r="O18" s="149"/>
      <c r="P18" s="149"/>
      <c r="Q18" s="149"/>
      <c r="R18" s="149"/>
    </row>
    <row r="19" spans="1:18">
      <c r="A19" s="13"/>
      <c r="B19" s="27"/>
      <c r="C19" s="27"/>
      <c r="D19" s="27"/>
      <c r="E19" s="27"/>
      <c r="F19" s="27"/>
      <c r="G19" s="27"/>
      <c r="H19" s="27"/>
      <c r="I19" s="27"/>
      <c r="J19" s="27"/>
      <c r="K19" s="27"/>
      <c r="L19" s="27"/>
      <c r="M19" s="27"/>
      <c r="N19" s="27"/>
      <c r="O19" s="27"/>
      <c r="P19" s="27"/>
      <c r="Q19" s="27"/>
      <c r="R19" s="27"/>
    </row>
    <row r="20" spans="1:18">
      <c r="A20" s="13" t="s">
        <v>1489</v>
      </c>
      <c r="B20" s="20" t="s">
        <v>588</v>
      </c>
      <c r="C20" s="20"/>
      <c r="D20" s="20"/>
      <c r="E20" s="20"/>
      <c r="F20" s="20"/>
      <c r="G20" s="20"/>
      <c r="H20" s="20"/>
      <c r="I20" s="20"/>
      <c r="J20" s="20"/>
      <c r="K20" s="20"/>
      <c r="L20" s="20"/>
      <c r="M20" s="20"/>
      <c r="N20" s="20"/>
      <c r="O20" s="20"/>
      <c r="P20" s="20"/>
      <c r="Q20" s="20"/>
      <c r="R20" s="20"/>
    </row>
    <row r="21" spans="1:18">
      <c r="A21" s="13"/>
      <c r="B21" s="20"/>
      <c r="C21" s="20"/>
      <c r="D21" s="20"/>
      <c r="E21" s="20"/>
      <c r="F21" s="20"/>
      <c r="G21" s="20"/>
      <c r="H21" s="20"/>
      <c r="I21" s="20"/>
      <c r="J21" s="20"/>
      <c r="K21" s="20"/>
      <c r="L21" s="20"/>
      <c r="M21" s="20"/>
      <c r="N21" s="20"/>
      <c r="O21" s="20"/>
      <c r="P21" s="20"/>
      <c r="Q21" s="20"/>
      <c r="R21" s="20"/>
    </row>
    <row r="22" spans="1:18" ht="16.5" thickBot="1">
      <c r="A22" s="13"/>
      <c r="B22" s="28"/>
      <c r="C22" s="29"/>
      <c r="D22" s="107"/>
      <c r="E22" s="107"/>
      <c r="F22" s="29"/>
      <c r="G22" s="107"/>
      <c r="H22" s="107"/>
      <c r="I22" s="29"/>
      <c r="J22" s="54" t="s">
        <v>589</v>
      </c>
      <c r="K22" s="54"/>
      <c r="L22" s="29"/>
      <c r="M22" s="54" t="s">
        <v>590</v>
      </c>
      <c r="N22" s="54"/>
      <c r="O22" s="54"/>
      <c r="P22" s="54"/>
      <c r="Q22" s="54"/>
      <c r="R22" s="29"/>
    </row>
    <row r="23" spans="1:18" ht="15.75">
      <c r="A23" s="13"/>
      <c r="B23" s="28"/>
      <c r="C23" s="29"/>
      <c r="D23" s="107"/>
      <c r="E23" s="107"/>
      <c r="F23" s="29"/>
      <c r="G23" s="53" t="s">
        <v>591</v>
      </c>
      <c r="H23" s="53"/>
      <c r="I23" s="29"/>
      <c r="J23" s="93" t="s">
        <v>592</v>
      </c>
      <c r="K23" s="93"/>
      <c r="L23" s="29"/>
      <c r="M23" s="93" t="s">
        <v>546</v>
      </c>
      <c r="N23" s="93"/>
      <c r="O23" s="29"/>
      <c r="P23" s="93" t="s">
        <v>547</v>
      </c>
      <c r="Q23" s="93"/>
      <c r="R23" s="29"/>
    </row>
    <row r="24" spans="1:18" ht="16.5" thickBot="1">
      <c r="A24" s="13"/>
      <c r="B24" s="28"/>
      <c r="C24" s="29"/>
      <c r="D24" s="54" t="s">
        <v>129</v>
      </c>
      <c r="E24" s="54"/>
      <c r="F24" s="29"/>
      <c r="G24" s="54" t="s">
        <v>593</v>
      </c>
      <c r="H24" s="54"/>
      <c r="I24" s="29"/>
      <c r="J24" s="54" t="s">
        <v>547</v>
      </c>
      <c r="K24" s="54"/>
      <c r="L24" s="29"/>
      <c r="M24" s="54" t="s">
        <v>548</v>
      </c>
      <c r="N24" s="54"/>
      <c r="O24" s="29"/>
      <c r="P24" s="54" t="s">
        <v>549</v>
      </c>
      <c r="Q24" s="54"/>
      <c r="R24" s="29"/>
    </row>
    <row r="25" spans="1:18" ht="15.75">
      <c r="A25" s="13"/>
      <c r="B25" s="28"/>
      <c r="C25" s="29"/>
      <c r="D25" s="53" t="s">
        <v>248</v>
      </c>
      <c r="E25" s="53"/>
      <c r="F25" s="53"/>
      <c r="G25" s="53"/>
      <c r="H25" s="53"/>
      <c r="I25" s="53"/>
      <c r="J25" s="53"/>
      <c r="K25" s="53"/>
      <c r="L25" s="53"/>
      <c r="M25" s="53"/>
      <c r="N25" s="53"/>
      <c r="O25" s="53"/>
      <c r="P25" s="53"/>
      <c r="Q25" s="53"/>
      <c r="R25" s="29"/>
    </row>
    <row r="26" spans="1:18" ht="15.75">
      <c r="A26" s="13"/>
      <c r="B26" s="104"/>
      <c r="C26" s="36"/>
      <c r="D26" s="60"/>
      <c r="E26" s="60"/>
      <c r="F26" s="36"/>
      <c r="G26" s="60"/>
      <c r="H26" s="60"/>
      <c r="I26" s="36"/>
      <c r="J26" s="60"/>
      <c r="K26" s="60"/>
      <c r="L26" s="36"/>
      <c r="M26" s="60"/>
      <c r="N26" s="60"/>
      <c r="O26" s="36"/>
      <c r="P26" s="60"/>
      <c r="Q26" s="60"/>
      <c r="R26" s="36"/>
    </row>
    <row r="27" spans="1:18" ht="15.75">
      <c r="A27" s="13"/>
      <c r="B27" s="32">
        <v>2015</v>
      </c>
      <c r="C27" s="33"/>
      <c r="D27" s="92" t="s">
        <v>250</v>
      </c>
      <c r="E27" s="41" t="s">
        <v>594</v>
      </c>
      <c r="F27" s="33"/>
      <c r="G27" s="92" t="s">
        <v>250</v>
      </c>
      <c r="H27" s="41" t="s">
        <v>595</v>
      </c>
      <c r="I27" s="33"/>
      <c r="J27" s="92" t="s">
        <v>250</v>
      </c>
      <c r="K27" s="41" t="s">
        <v>596</v>
      </c>
      <c r="L27" s="33"/>
      <c r="M27" s="92" t="s">
        <v>250</v>
      </c>
      <c r="N27" s="41" t="s">
        <v>597</v>
      </c>
      <c r="O27" s="33"/>
      <c r="P27" s="92" t="s">
        <v>250</v>
      </c>
      <c r="Q27" s="41" t="s">
        <v>598</v>
      </c>
      <c r="R27" s="33"/>
    </row>
    <row r="28" spans="1:18" ht="15.75">
      <c r="A28" s="13"/>
      <c r="B28" s="47">
        <v>2016</v>
      </c>
      <c r="C28" s="36"/>
      <c r="D28" s="94" t="s">
        <v>599</v>
      </c>
      <c r="E28" s="94"/>
      <c r="F28" s="36"/>
      <c r="G28" s="94" t="s">
        <v>600</v>
      </c>
      <c r="H28" s="94"/>
      <c r="I28" s="36"/>
      <c r="J28" s="94" t="s">
        <v>601</v>
      </c>
      <c r="K28" s="94"/>
      <c r="L28" s="36"/>
      <c r="M28" s="94" t="s">
        <v>602</v>
      </c>
      <c r="N28" s="94"/>
      <c r="O28" s="36"/>
      <c r="P28" s="102" t="s">
        <v>306</v>
      </c>
      <c r="Q28" s="102"/>
      <c r="R28" s="36"/>
    </row>
    <row r="29" spans="1:18" ht="15.75">
      <c r="A29" s="13"/>
      <c r="B29" s="32">
        <v>2017</v>
      </c>
      <c r="C29" s="33"/>
      <c r="D29" s="57" t="s">
        <v>603</v>
      </c>
      <c r="E29" s="57"/>
      <c r="F29" s="33"/>
      <c r="G29" s="57" t="s">
        <v>604</v>
      </c>
      <c r="H29" s="57"/>
      <c r="I29" s="33"/>
      <c r="J29" s="57" t="s">
        <v>605</v>
      </c>
      <c r="K29" s="57"/>
      <c r="L29" s="33"/>
      <c r="M29" s="57" t="s">
        <v>606</v>
      </c>
      <c r="N29" s="57"/>
      <c r="O29" s="33"/>
      <c r="P29" s="138" t="s">
        <v>306</v>
      </c>
      <c r="Q29" s="138"/>
      <c r="R29" s="33"/>
    </row>
    <row r="30" spans="1:18" ht="15.75">
      <c r="A30" s="13"/>
      <c r="B30" s="47">
        <v>2018</v>
      </c>
      <c r="C30" s="36"/>
      <c r="D30" s="94" t="s">
        <v>607</v>
      </c>
      <c r="E30" s="94"/>
      <c r="F30" s="36"/>
      <c r="G30" s="94" t="s">
        <v>608</v>
      </c>
      <c r="H30" s="94"/>
      <c r="I30" s="36"/>
      <c r="J30" s="102" t="s">
        <v>306</v>
      </c>
      <c r="K30" s="102"/>
      <c r="L30" s="36"/>
      <c r="M30" s="94" t="s">
        <v>609</v>
      </c>
      <c r="N30" s="94"/>
      <c r="O30" s="36"/>
      <c r="P30" s="102" t="s">
        <v>306</v>
      </c>
      <c r="Q30" s="102"/>
      <c r="R30" s="36"/>
    </row>
    <row r="31" spans="1:18" ht="15.75">
      <c r="A31" s="13"/>
      <c r="B31" s="32">
        <v>2019</v>
      </c>
      <c r="C31" s="33"/>
      <c r="D31" s="57" t="s">
        <v>610</v>
      </c>
      <c r="E31" s="57"/>
      <c r="F31" s="33"/>
      <c r="G31" s="57" t="s">
        <v>611</v>
      </c>
      <c r="H31" s="57"/>
      <c r="I31" s="33"/>
      <c r="J31" s="138" t="s">
        <v>306</v>
      </c>
      <c r="K31" s="138"/>
      <c r="L31" s="33"/>
      <c r="M31" s="57" t="s">
        <v>612</v>
      </c>
      <c r="N31" s="57"/>
      <c r="O31" s="33"/>
      <c r="P31" s="138" t="s">
        <v>306</v>
      </c>
      <c r="Q31" s="138"/>
      <c r="R31" s="33"/>
    </row>
    <row r="32" spans="1:18" ht="16.5" thickBot="1">
      <c r="A32" s="13"/>
      <c r="B32" s="47" t="s">
        <v>565</v>
      </c>
      <c r="C32" s="36"/>
      <c r="D32" s="59" t="s">
        <v>613</v>
      </c>
      <c r="E32" s="59"/>
      <c r="F32" s="36"/>
      <c r="G32" s="59" t="s">
        <v>281</v>
      </c>
      <c r="H32" s="59"/>
      <c r="I32" s="36"/>
      <c r="J32" s="109" t="s">
        <v>306</v>
      </c>
      <c r="K32" s="109"/>
      <c r="L32" s="36"/>
      <c r="M32" s="59" t="s">
        <v>614</v>
      </c>
      <c r="N32" s="59"/>
      <c r="O32" s="36"/>
      <c r="P32" s="109" t="s">
        <v>306</v>
      </c>
      <c r="Q32" s="109"/>
      <c r="R32" s="36"/>
    </row>
    <row r="33" spans="1:18" ht="15.75">
      <c r="A33" s="13"/>
      <c r="B33" s="32" t="s">
        <v>615</v>
      </c>
      <c r="C33" s="33"/>
      <c r="D33" s="146" t="s">
        <v>616</v>
      </c>
      <c r="E33" s="146"/>
      <c r="F33" s="33"/>
      <c r="G33" s="146" t="s">
        <v>617</v>
      </c>
      <c r="H33" s="146"/>
      <c r="I33" s="33"/>
      <c r="J33" s="146" t="s">
        <v>618</v>
      </c>
      <c r="K33" s="146"/>
      <c r="L33" s="33"/>
      <c r="M33" s="146" t="s">
        <v>619</v>
      </c>
      <c r="N33" s="146"/>
      <c r="O33" s="33"/>
      <c r="P33" s="146" t="s">
        <v>598</v>
      </c>
      <c r="Q33" s="146"/>
      <c r="R33" s="33"/>
    </row>
    <row r="34" spans="1:18" ht="16.5" thickBot="1">
      <c r="A34" s="13"/>
      <c r="B34" s="47" t="s">
        <v>620</v>
      </c>
      <c r="C34" s="36"/>
      <c r="D34" s="59" t="s">
        <v>621</v>
      </c>
      <c r="E34" s="59"/>
      <c r="F34" s="36"/>
      <c r="G34" s="59" t="s">
        <v>622</v>
      </c>
      <c r="H34" s="59"/>
      <c r="I34" s="36"/>
      <c r="J34" s="59" t="s">
        <v>623</v>
      </c>
      <c r="K34" s="59"/>
      <c r="L34" s="36"/>
      <c r="M34" s="59" t="s">
        <v>624</v>
      </c>
      <c r="N34" s="59"/>
      <c r="O34" s="36"/>
      <c r="P34" s="109" t="s">
        <v>306</v>
      </c>
      <c r="Q34" s="109"/>
      <c r="R34" s="36"/>
    </row>
    <row r="35" spans="1:18" ht="16.5" thickBot="1">
      <c r="A35" s="13"/>
      <c r="B35" s="32" t="s">
        <v>625</v>
      </c>
      <c r="C35" s="33"/>
      <c r="D35" s="45" t="s">
        <v>250</v>
      </c>
      <c r="E35" s="46" t="s">
        <v>580</v>
      </c>
      <c r="F35" s="33"/>
      <c r="G35" s="45" t="s">
        <v>250</v>
      </c>
      <c r="H35" s="46" t="s">
        <v>281</v>
      </c>
      <c r="I35" s="33"/>
      <c r="J35" s="45" t="s">
        <v>250</v>
      </c>
      <c r="K35" s="46" t="s">
        <v>284</v>
      </c>
      <c r="L35" s="33"/>
      <c r="M35" s="45" t="s">
        <v>250</v>
      </c>
      <c r="N35" s="46" t="s">
        <v>626</v>
      </c>
      <c r="O35" s="33"/>
      <c r="P35" s="45" t="s">
        <v>250</v>
      </c>
      <c r="Q35" s="46" t="s">
        <v>598</v>
      </c>
      <c r="R35" s="33"/>
    </row>
    <row r="36" spans="1:18" ht="15.75" thickTop="1">
      <c r="A36" s="13"/>
      <c r="B36" s="20"/>
      <c r="C36" s="20"/>
      <c r="D36" s="20"/>
      <c r="E36" s="20"/>
      <c r="F36" s="20"/>
      <c r="G36" s="20"/>
      <c r="H36" s="20"/>
      <c r="I36" s="20"/>
      <c r="J36" s="20"/>
      <c r="K36" s="20"/>
      <c r="L36" s="20"/>
      <c r="M36" s="20"/>
      <c r="N36" s="20"/>
      <c r="O36" s="20"/>
      <c r="P36" s="20"/>
      <c r="Q36" s="20"/>
      <c r="R36" s="20"/>
    </row>
    <row r="37" spans="1:18">
      <c r="A37" s="13"/>
      <c r="B37" s="20"/>
      <c r="C37" s="20"/>
      <c r="D37" s="20"/>
      <c r="E37" s="20"/>
      <c r="F37" s="20"/>
      <c r="G37" s="20"/>
      <c r="H37" s="20"/>
      <c r="I37" s="20"/>
      <c r="J37" s="20"/>
      <c r="K37" s="20"/>
      <c r="L37" s="20"/>
      <c r="M37" s="20"/>
      <c r="N37" s="20"/>
      <c r="O37" s="20"/>
      <c r="P37" s="20"/>
      <c r="Q37" s="20"/>
      <c r="R37" s="20"/>
    </row>
    <row r="38" spans="1:18" ht="140.25">
      <c r="A38" s="13"/>
      <c r="B38" s="4"/>
      <c r="C38" s="14">
        <v>-1</v>
      </c>
      <c r="D38" s="4"/>
      <c r="E38" s="15" t="s">
        <v>627</v>
      </c>
    </row>
    <row r="39" spans="1:18" ht="38.25">
      <c r="A39" s="13"/>
      <c r="B39" s="4"/>
      <c r="C39" s="14">
        <v>-2</v>
      </c>
      <c r="D39" s="4"/>
      <c r="E39" s="15" t="s">
        <v>1490</v>
      </c>
    </row>
    <row r="40" spans="1:18">
      <c r="A40" s="13"/>
      <c r="B40" s="88" t="s">
        <v>1491</v>
      </c>
      <c r="C40" s="88"/>
      <c r="D40" s="88"/>
      <c r="E40" s="88"/>
      <c r="F40" s="88"/>
      <c r="G40" s="88"/>
      <c r="H40" s="88"/>
      <c r="I40" s="88"/>
      <c r="J40" s="88"/>
      <c r="K40" s="88"/>
      <c r="L40" s="88"/>
      <c r="M40" s="88"/>
      <c r="N40" s="88"/>
      <c r="O40" s="88"/>
      <c r="P40" s="88"/>
      <c r="Q40" s="88"/>
      <c r="R40" s="88"/>
    </row>
    <row r="41" spans="1:18">
      <c r="A41" s="13"/>
      <c r="B41" s="27"/>
      <c r="C41" s="27"/>
      <c r="D41" s="27"/>
      <c r="E41" s="27"/>
      <c r="F41" s="27"/>
      <c r="G41" s="27"/>
      <c r="H41" s="27"/>
      <c r="I41" s="27"/>
      <c r="J41" s="27"/>
      <c r="K41" s="27"/>
      <c r="L41" s="27"/>
      <c r="M41" s="27"/>
      <c r="N41" s="27"/>
      <c r="O41" s="27"/>
      <c r="P41" s="27"/>
      <c r="Q41" s="27"/>
      <c r="R41" s="27"/>
    </row>
    <row r="42" spans="1:18">
      <c r="A42" s="13" t="s">
        <v>1492</v>
      </c>
      <c r="B42" s="20" t="s">
        <v>629</v>
      </c>
      <c r="C42" s="20"/>
      <c r="D42" s="20"/>
      <c r="E42" s="20"/>
      <c r="F42" s="20"/>
      <c r="G42" s="20"/>
      <c r="H42" s="20"/>
      <c r="I42" s="20"/>
      <c r="J42" s="20"/>
      <c r="K42" s="20"/>
      <c r="L42" s="20"/>
      <c r="M42" s="20"/>
      <c r="N42" s="20"/>
      <c r="O42" s="20"/>
      <c r="P42" s="20"/>
      <c r="Q42" s="20"/>
      <c r="R42" s="20"/>
    </row>
    <row r="43" spans="1:18">
      <c r="A43" s="13"/>
      <c r="B43" s="20"/>
      <c r="C43" s="20"/>
      <c r="D43" s="20"/>
      <c r="E43" s="20"/>
      <c r="F43" s="20"/>
      <c r="G43" s="20"/>
      <c r="H43" s="20"/>
      <c r="I43" s="20"/>
      <c r="J43" s="20"/>
      <c r="K43" s="20"/>
      <c r="L43" s="20"/>
      <c r="M43" s="20"/>
      <c r="N43" s="20"/>
      <c r="O43" s="20"/>
      <c r="P43" s="20"/>
      <c r="Q43" s="20"/>
      <c r="R43" s="20"/>
    </row>
    <row r="44" spans="1:18" ht="16.5" thickBot="1">
      <c r="A44" s="13"/>
      <c r="B44" s="28"/>
      <c r="C44" s="29"/>
      <c r="D44" s="54">
        <v>2014</v>
      </c>
      <c r="E44" s="54"/>
      <c r="F44" s="29"/>
      <c r="G44" s="54" t="s">
        <v>1493</v>
      </c>
      <c r="H44" s="54"/>
      <c r="I44" s="29"/>
    </row>
    <row r="45" spans="1:18" ht="15.75">
      <c r="A45" s="13"/>
      <c r="B45" s="28"/>
      <c r="C45" s="29"/>
      <c r="D45" s="53" t="s">
        <v>248</v>
      </c>
      <c r="E45" s="53"/>
      <c r="F45" s="53"/>
      <c r="G45" s="53"/>
      <c r="H45" s="53"/>
      <c r="I45" s="29"/>
    </row>
    <row r="46" spans="1:18" ht="15.75">
      <c r="A46" s="13"/>
      <c r="B46" s="104"/>
      <c r="C46" s="36"/>
      <c r="D46" s="60"/>
      <c r="E46" s="60"/>
      <c r="F46" s="36"/>
      <c r="G46" s="60"/>
      <c r="H46" s="60"/>
      <c r="I46" s="36"/>
    </row>
    <row r="47" spans="1:18" ht="15.75">
      <c r="A47" s="13"/>
      <c r="B47" s="32" t="s">
        <v>42</v>
      </c>
      <c r="C47" s="33"/>
      <c r="D47" s="97" t="s">
        <v>250</v>
      </c>
      <c r="E47" s="40" t="s">
        <v>631</v>
      </c>
      <c r="F47" s="33"/>
      <c r="G47" s="92" t="s">
        <v>250</v>
      </c>
      <c r="H47" s="41" t="s">
        <v>632</v>
      </c>
      <c r="I47" s="33"/>
    </row>
    <row r="48" spans="1:18" ht="15.75">
      <c r="A48" s="13"/>
      <c r="B48" s="47" t="s">
        <v>633</v>
      </c>
      <c r="C48" s="36"/>
      <c r="D48" s="129" t="s">
        <v>634</v>
      </c>
      <c r="E48" s="129"/>
      <c r="F48" s="36"/>
      <c r="G48" s="94" t="s">
        <v>634</v>
      </c>
      <c r="H48" s="94"/>
      <c r="I48" s="36"/>
    </row>
    <row r="49" spans="1:18" ht="16.5" thickBot="1">
      <c r="A49" s="13"/>
      <c r="B49" s="32" t="s">
        <v>43</v>
      </c>
      <c r="C49" s="33"/>
      <c r="D49" s="86" t="s">
        <v>635</v>
      </c>
      <c r="E49" s="86"/>
      <c r="F49" s="33"/>
      <c r="G49" s="87" t="s">
        <v>636</v>
      </c>
      <c r="H49" s="87"/>
      <c r="I49" s="33"/>
    </row>
    <row r="50" spans="1:18" ht="25.5">
      <c r="A50" s="13"/>
      <c r="B50" s="47" t="s">
        <v>637</v>
      </c>
      <c r="C50" s="36"/>
      <c r="D50" s="145" t="s">
        <v>638</v>
      </c>
      <c r="E50" s="145"/>
      <c r="F50" s="36"/>
      <c r="G50" s="139" t="s">
        <v>639</v>
      </c>
      <c r="H50" s="139"/>
      <c r="I50" s="36"/>
    </row>
    <row r="51" spans="1:18" ht="16.5" thickBot="1">
      <c r="A51" s="13"/>
      <c r="B51" s="32" t="s">
        <v>1494</v>
      </c>
      <c r="C51" s="33"/>
      <c r="D51" s="86" t="s">
        <v>641</v>
      </c>
      <c r="E51" s="86"/>
      <c r="F51" s="33"/>
      <c r="G51" s="87" t="s">
        <v>642</v>
      </c>
      <c r="H51" s="87"/>
      <c r="I51" s="33"/>
    </row>
    <row r="52" spans="1:18" ht="26.25" thickBot="1">
      <c r="A52" s="13"/>
      <c r="B52" s="47" t="s">
        <v>643</v>
      </c>
      <c r="C52" s="36"/>
      <c r="D52" s="49" t="s">
        <v>250</v>
      </c>
      <c r="E52" s="50" t="s">
        <v>644</v>
      </c>
      <c r="F52" s="36"/>
      <c r="G52" s="51" t="s">
        <v>250</v>
      </c>
      <c r="H52" s="52" t="s">
        <v>645</v>
      </c>
      <c r="I52" s="36"/>
    </row>
    <row r="53" spans="1:18" ht="15.75" thickTop="1">
      <c r="A53" s="13"/>
      <c r="B53" s="20"/>
      <c r="C53" s="20"/>
      <c r="D53" s="20"/>
      <c r="E53" s="20"/>
      <c r="F53" s="20"/>
      <c r="G53" s="20"/>
      <c r="H53" s="20"/>
      <c r="I53" s="20"/>
      <c r="J53" s="20"/>
      <c r="K53" s="20"/>
      <c r="L53" s="20"/>
      <c r="M53" s="20"/>
      <c r="N53" s="20"/>
      <c r="O53" s="20"/>
      <c r="P53" s="20"/>
      <c r="Q53" s="20"/>
      <c r="R53" s="20"/>
    </row>
    <row r="54" spans="1:18" ht="89.25">
      <c r="A54" s="13"/>
      <c r="B54" s="4"/>
      <c r="C54" s="14">
        <v>-1</v>
      </c>
      <c r="D54" s="4"/>
      <c r="E54" s="15" t="s">
        <v>646</v>
      </c>
    </row>
    <row r="55" spans="1:18" ht="38.25">
      <c r="A55" s="13"/>
      <c r="B55" s="4"/>
      <c r="C55" s="14">
        <v>-2</v>
      </c>
      <c r="D55" s="4"/>
      <c r="E55" s="15" t="s">
        <v>1495</v>
      </c>
    </row>
    <row r="56" spans="1:18">
      <c r="A56" s="13"/>
      <c r="B56" s="27"/>
      <c r="C56" s="27"/>
      <c r="D56" s="27"/>
      <c r="E56" s="27"/>
      <c r="F56" s="27"/>
      <c r="G56" s="27"/>
      <c r="H56" s="27"/>
      <c r="I56" s="27"/>
      <c r="J56" s="27"/>
      <c r="K56" s="27"/>
      <c r="L56" s="27"/>
      <c r="M56" s="27"/>
      <c r="N56" s="27"/>
      <c r="O56" s="27"/>
      <c r="P56" s="27"/>
      <c r="Q56" s="27"/>
      <c r="R56" s="27"/>
    </row>
  </sheetData>
  <mergeCells count="105">
    <mergeCell ref="A42:A56"/>
    <mergeCell ref="B42:R42"/>
    <mergeCell ref="B43:R43"/>
    <mergeCell ref="B53:R53"/>
    <mergeCell ref="B56:R56"/>
    <mergeCell ref="B5:R5"/>
    <mergeCell ref="B6:R6"/>
    <mergeCell ref="B7:R7"/>
    <mergeCell ref="B18:R18"/>
    <mergeCell ref="B19:R19"/>
    <mergeCell ref="A20:A41"/>
    <mergeCell ref="B20:R20"/>
    <mergeCell ref="B21:R21"/>
    <mergeCell ref="B36:R36"/>
    <mergeCell ref="B37:R37"/>
    <mergeCell ref="D50:E50"/>
    <mergeCell ref="G50:H50"/>
    <mergeCell ref="D51:E51"/>
    <mergeCell ref="G51:H51"/>
    <mergeCell ref="A1:A2"/>
    <mergeCell ref="B1:R1"/>
    <mergeCell ref="B2:R2"/>
    <mergeCell ref="B3:R3"/>
    <mergeCell ref="A4:A19"/>
    <mergeCell ref="B4:R4"/>
    <mergeCell ref="D45:H45"/>
    <mergeCell ref="D46:E46"/>
    <mergeCell ref="G46:H46"/>
    <mergeCell ref="D48:E48"/>
    <mergeCell ref="G48:H48"/>
    <mergeCell ref="D49:E49"/>
    <mergeCell ref="G49:H49"/>
    <mergeCell ref="D34:E34"/>
    <mergeCell ref="G34:H34"/>
    <mergeCell ref="J34:K34"/>
    <mergeCell ref="M34:N34"/>
    <mergeCell ref="P34:Q34"/>
    <mergeCell ref="D44:E44"/>
    <mergeCell ref="G44:H44"/>
    <mergeCell ref="B40:R40"/>
    <mergeCell ref="B41:R41"/>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16:E16"/>
    <mergeCell ref="G16:H16"/>
    <mergeCell ref="D22:E22"/>
    <mergeCell ref="G22:H22"/>
    <mergeCell ref="J22:K22"/>
    <mergeCell ref="M22:Q22"/>
    <mergeCell ref="D13:E13"/>
    <mergeCell ref="G13:H13"/>
    <mergeCell ref="D14:E14"/>
    <mergeCell ref="G14:H14"/>
    <mergeCell ref="D15:E15"/>
    <mergeCell ref="G15:H15"/>
    <mergeCell ref="D8:H8"/>
    <mergeCell ref="D9:E9"/>
    <mergeCell ref="G9:H9"/>
    <mergeCell ref="D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140625" bestFit="1" customWidth="1"/>
    <col min="2" max="2" width="36.5703125" bestFit="1" customWidth="1"/>
    <col min="3" max="3" width="12.42578125" customWidth="1"/>
    <col min="4" max="4" width="2.7109375" customWidth="1"/>
    <col min="5" max="5" width="10.7109375" customWidth="1"/>
    <col min="6" max="6" width="12.42578125" customWidth="1"/>
    <col min="7" max="7" width="2.42578125" customWidth="1"/>
    <col min="8" max="8" width="9.42578125" customWidth="1"/>
    <col min="9" max="9" width="12.42578125" customWidth="1"/>
  </cols>
  <sheetData>
    <row r="1" spans="1:9" ht="15" customHeight="1">
      <c r="A1" s="8" t="s">
        <v>1496</v>
      </c>
      <c r="B1" s="8" t="s">
        <v>1</v>
      </c>
      <c r="C1" s="8"/>
      <c r="D1" s="8"/>
      <c r="E1" s="8"/>
      <c r="F1" s="8"/>
      <c r="G1" s="8"/>
      <c r="H1" s="8"/>
      <c r="I1" s="8"/>
    </row>
    <row r="2" spans="1:9" ht="15" customHeight="1">
      <c r="A2" s="8"/>
      <c r="B2" s="8" t="s">
        <v>2</v>
      </c>
      <c r="C2" s="8"/>
      <c r="D2" s="8"/>
      <c r="E2" s="8"/>
      <c r="F2" s="8"/>
      <c r="G2" s="8"/>
      <c r="H2" s="8"/>
      <c r="I2" s="8"/>
    </row>
    <row r="3" spans="1:9">
      <c r="A3" s="3" t="s">
        <v>667</v>
      </c>
      <c r="B3" s="18"/>
      <c r="C3" s="18"/>
      <c r="D3" s="18"/>
      <c r="E3" s="18"/>
      <c r="F3" s="18"/>
      <c r="G3" s="18"/>
      <c r="H3" s="18"/>
      <c r="I3" s="18"/>
    </row>
    <row r="4" spans="1:9" ht="30" customHeight="1">
      <c r="A4" s="13" t="s">
        <v>1497</v>
      </c>
      <c r="B4" s="142" t="s">
        <v>1498</v>
      </c>
      <c r="C4" s="142"/>
      <c r="D4" s="142"/>
      <c r="E4" s="142"/>
      <c r="F4" s="142"/>
      <c r="G4" s="142"/>
      <c r="H4" s="142"/>
      <c r="I4" s="142"/>
    </row>
    <row r="5" spans="1:9" ht="16.5" thickBot="1">
      <c r="A5" s="13"/>
      <c r="B5" s="30"/>
      <c r="C5" s="29"/>
      <c r="D5" s="54" t="s">
        <v>247</v>
      </c>
      <c r="E5" s="54"/>
      <c r="F5" s="54"/>
      <c r="G5" s="54"/>
      <c r="H5" s="54"/>
      <c r="I5" s="29"/>
    </row>
    <row r="6" spans="1:9" ht="16.5" thickBot="1">
      <c r="A6" s="13"/>
      <c r="B6" s="30"/>
      <c r="C6" s="29"/>
      <c r="D6" s="144">
        <v>2014</v>
      </c>
      <c r="E6" s="144"/>
      <c r="F6" s="29"/>
      <c r="G6" s="144">
        <v>2013</v>
      </c>
      <c r="H6" s="144"/>
      <c r="I6" s="29"/>
    </row>
    <row r="7" spans="1:9" ht="15.75">
      <c r="A7" s="13"/>
      <c r="B7" s="30"/>
      <c r="C7" s="29"/>
      <c r="D7" s="53" t="s">
        <v>248</v>
      </c>
      <c r="E7" s="53"/>
      <c r="F7" s="53"/>
      <c r="G7" s="53"/>
      <c r="H7" s="53"/>
      <c r="I7" s="29"/>
    </row>
    <row r="8" spans="1:9" ht="15.75">
      <c r="A8" s="13"/>
      <c r="B8" s="104"/>
      <c r="C8" s="36"/>
      <c r="D8" s="60"/>
      <c r="E8" s="60"/>
      <c r="F8" s="36"/>
      <c r="G8" s="60"/>
      <c r="H8" s="60"/>
      <c r="I8" s="36"/>
    </row>
    <row r="9" spans="1:9" ht="38.25">
      <c r="A9" s="13"/>
      <c r="B9" s="32" t="s">
        <v>670</v>
      </c>
      <c r="C9" s="33"/>
      <c r="D9" s="97" t="s">
        <v>250</v>
      </c>
      <c r="E9" s="40" t="s">
        <v>671</v>
      </c>
      <c r="F9" s="33"/>
      <c r="G9" s="92" t="s">
        <v>250</v>
      </c>
      <c r="H9" s="41" t="s">
        <v>672</v>
      </c>
      <c r="I9" s="33"/>
    </row>
    <row r="10" spans="1:9" ht="15.75">
      <c r="A10" s="13"/>
      <c r="B10" s="47" t="s">
        <v>673</v>
      </c>
      <c r="C10" s="36"/>
      <c r="D10" s="129" t="s">
        <v>674</v>
      </c>
      <c r="E10" s="129"/>
      <c r="F10" s="36"/>
      <c r="G10" s="94" t="s">
        <v>675</v>
      </c>
      <c r="H10" s="94"/>
      <c r="I10" s="36"/>
    </row>
    <row r="11" spans="1:9" ht="15.75">
      <c r="A11" s="13"/>
      <c r="B11" s="32" t="s">
        <v>676</v>
      </c>
      <c r="C11" s="33"/>
      <c r="D11" s="56" t="s">
        <v>677</v>
      </c>
      <c r="E11" s="56"/>
      <c r="F11" s="33"/>
      <c r="G11" s="57" t="s">
        <v>678</v>
      </c>
      <c r="H11" s="57"/>
      <c r="I11" s="33"/>
    </row>
    <row r="12" spans="1:9" ht="15.75">
      <c r="A12" s="13"/>
      <c r="B12" s="47" t="s">
        <v>679</v>
      </c>
      <c r="C12" s="36"/>
      <c r="D12" s="129" t="s">
        <v>680</v>
      </c>
      <c r="E12" s="129"/>
      <c r="F12" s="36"/>
      <c r="G12" s="94" t="s">
        <v>681</v>
      </c>
      <c r="H12" s="94"/>
      <c r="I12" s="36"/>
    </row>
    <row r="13" spans="1:9" ht="16.5" thickBot="1">
      <c r="A13" s="13"/>
      <c r="B13" s="32" t="s">
        <v>38</v>
      </c>
      <c r="C13" s="33"/>
      <c r="D13" s="86" t="s">
        <v>682</v>
      </c>
      <c r="E13" s="86"/>
      <c r="F13" s="33"/>
      <c r="G13" s="87" t="s">
        <v>683</v>
      </c>
      <c r="H13" s="87"/>
      <c r="I13" s="33"/>
    </row>
    <row r="14" spans="1:9" ht="16.5" thickBot="1">
      <c r="A14" s="13"/>
      <c r="B14" s="143"/>
      <c r="C14" s="36"/>
      <c r="D14" s="49" t="s">
        <v>250</v>
      </c>
      <c r="E14" s="50" t="s">
        <v>684</v>
      </c>
      <c r="F14" s="36"/>
      <c r="G14" s="51" t="s">
        <v>250</v>
      </c>
      <c r="H14" s="52" t="s">
        <v>685</v>
      </c>
      <c r="I14" s="36"/>
    </row>
    <row r="15" spans="1:9" ht="16.5" thickTop="1">
      <c r="A15" s="13"/>
      <c r="B15" s="149"/>
      <c r="C15" s="149"/>
      <c r="D15" s="149"/>
      <c r="E15" s="149"/>
      <c r="F15" s="149"/>
      <c r="G15" s="149"/>
      <c r="H15" s="149"/>
      <c r="I15" s="149"/>
    </row>
    <row r="16" spans="1:9">
      <c r="A16" s="13"/>
      <c r="B16" s="27"/>
      <c r="C16" s="27"/>
      <c r="D16" s="27"/>
      <c r="E16" s="27"/>
      <c r="F16" s="27"/>
      <c r="G16" s="27"/>
      <c r="H16" s="27"/>
      <c r="I16" s="27"/>
    </row>
  </sheetData>
  <mergeCells count="22">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1"/>
  <sheetViews>
    <sheetView showGridLines="0" workbookViewId="0"/>
  </sheetViews>
  <sheetFormatPr defaultRowHeight="15"/>
  <cols>
    <col min="1" max="2" width="36.5703125" bestFit="1" customWidth="1"/>
    <col min="3" max="3" width="3.5703125" customWidth="1"/>
    <col min="4" max="4" width="17.140625" customWidth="1"/>
    <col min="5" max="5" width="36.5703125" bestFit="1" customWidth="1"/>
    <col min="6" max="6" width="8.140625" customWidth="1"/>
    <col min="7" max="7" width="4" customWidth="1"/>
    <col min="8" max="8" width="9" customWidth="1"/>
    <col min="9" max="9" width="4" customWidth="1"/>
    <col min="10" max="10" width="17" customWidth="1"/>
    <col min="11" max="11" width="7.85546875" customWidth="1"/>
    <col min="12" max="12" width="6.85546875" customWidth="1"/>
    <col min="13" max="13" width="9.140625" customWidth="1"/>
    <col min="14" max="14" width="7" customWidth="1"/>
    <col min="15" max="15" width="3.28515625" customWidth="1"/>
    <col min="16" max="17" width="9" customWidth="1"/>
    <col min="18" max="18" width="5.5703125" customWidth="1"/>
    <col min="19" max="19" width="9" customWidth="1"/>
    <col min="20" max="20" width="8" customWidth="1"/>
    <col min="21" max="21" width="11.140625" customWidth="1"/>
    <col min="22" max="22" width="2.5703125" customWidth="1"/>
    <col min="23" max="23" width="5.140625" customWidth="1"/>
    <col min="24" max="24" width="2" customWidth="1"/>
    <col min="25" max="25" width="2.28515625" customWidth="1"/>
    <col min="26" max="26" width="6.140625" customWidth="1"/>
    <col min="27" max="27" width="2" customWidth="1"/>
    <col min="28" max="28" width="2.28515625" customWidth="1"/>
    <col min="29" max="29" width="6.140625" customWidth="1"/>
    <col min="30" max="30" width="2" customWidth="1"/>
  </cols>
  <sheetData>
    <row r="1" spans="1:30" ht="15" customHeight="1">
      <c r="A1" s="8" t="s">
        <v>1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8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c r="A4" s="13" t="s">
        <v>1500</v>
      </c>
      <c r="B4" s="20" t="s">
        <v>69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15.75">
      <c r="A6" s="13"/>
      <c r="B6" s="28"/>
      <c r="C6" s="29"/>
      <c r="D6" s="53" t="s">
        <v>696</v>
      </c>
      <c r="E6" s="53"/>
      <c r="F6" s="53"/>
      <c r="G6" s="53"/>
      <c r="H6" s="53"/>
      <c r="I6" s="29"/>
      <c r="J6" s="53" t="s">
        <v>697</v>
      </c>
      <c r="K6" s="53"/>
      <c r="L6" s="53"/>
      <c r="M6" s="53"/>
      <c r="N6" s="53"/>
      <c r="O6" s="29"/>
      <c r="P6" s="53" t="s">
        <v>698</v>
      </c>
      <c r="Q6" s="53"/>
      <c r="R6" s="53"/>
      <c r="S6" s="53"/>
      <c r="T6" s="53"/>
      <c r="U6" s="29"/>
    </row>
    <row r="7" spans="1:30" ht="16.5" thickBot="1">
      <c r="A7" s="13"/>
      <c r="B7" s="28"/>
      <c r="C7" s="29"/>
      <c r="D7" s="54" t="s">
        <v>699</v>
      </c>
      <c r="E7" s="54"/>
      <c r="F7" s="54"/>
      <c r="G7" s="54"/>
      <c r="H7" s="54"/>
      <c r="I7" s="29"/>
      <c r="J7" s="54" t="s">
        <v>700</v>
      </c>
      <c r="K7" s="54"/>
      <c r="L7" s="54"/>
      <c r="M7" s="54"/>
      <c r="N7" s="54"/>
      <c r="O7" s="29"/>
      <c r="P7" s="54" t="s">
        <v>701</v>
      </c>
      <c r="Q7" s="54"/>
      <c r="R7" s="54"/>
      <c r="S7" s="54"/>
      <c r="T7" s="54"/>
      <c r="U7" s="29"/>
    </row>
    <row r="8" spans="1:30" ht="16.5" thickBot="1">
      <c r="A8" s="13"/>
      <c r="B8" s="28"/>
      <c r="C8" s="29"/>
      <c r="D8" s="144">
        <v>2014</v>
      </c>
      <c r="E8" s="144"/>
      <c r="F8" s="29"/>
      <c r="G8" s="144">
        <v>2013</v>
      </c>
      <c r="H8" s="144"/>
      <c r="I8" s="29"/>
      <c r="J8" s="144">
        <v>2014</v>
      </c>
      <c r="K8" s="144"/>
      <c r="L8" s="29"/>
      <c r="M8" s="144">
        <v>2013</v>
      </c>
      <c r="N8" s="144"/>
      <c r="O8" s="29"/>
      <c r="P8" s="144">
        <v>2014</v>
      </c>
      <c r="Q8" s="144"/>
      <c r="R8" s="29"/>
      <c r="S8" s="144">
        <v>2013</v>
      </c>
      <c r="T8" s="144"/>
      <c r="U8" s="29"/>
    </row>
    <row r="9" spans="1:30" ht="15.75">
      <c r="A9" s="13"/>
      <c r="B9" s="28"/>
      <c r="C9" s="29"/>
      <c r="D9" s="53" t="s">
        <v>248</v>
      </c>
      <c r="E9" s="53"/>
      <c r="F9" s="53"/>
      <c r="G9" s="53"/>
      <c r="H9" s="53"/>
      <c r="I9" s="53"/>
      <c r="J9" s="53"/>
      <c r="K9" s="53"/>
      <c r="L9" s="53"/>
      <c r="M9" s="53"/>
      <c r="N9" s="53"/>
      <c r="O9" s="53"/>
      <c r="P9" s="53"/>
      <c r="Q9" s="53"/>
      <c r="R9" s="53"/>
      <c r="S9" s="53"/>
      <c r="T9" s="53"/>
      <c r="U9" s="29"/>
    </row>
    <row r="10" spans="1:30" ht="15.75">
      <c r="A10" s="13"/>
      <c r="B10" s="150" t="s">
        <v>702</v>
      </c>
      <c r="C10" s="33"/>
      <c r="D10" s="55"/>
      <c r="E10" s="55"/>
      <c r="F10" s="33"/>
      <c r="G10" s="55"/>
      <c r="H10" s="55"/>
      <c r="I10" s="33"/>
      <c r="J10" s="55"/>
      <c r="K10" s="55"/>
      <c r="L10" s="33"/>
      <c r="M10" s="55"/>
      <c r="N10" s="55"/>
      <c r="O10" s="33"/>
      <c r="P10" s="55"/>
      <c r="Q10" s="55"/>
      <c r="R10" s="33"/>
      <c r="S10" s="55"/>
      <c r="T10" s="55"/>
      <c r="U10" s="33"/>
    </row>
    <row r="11" spans="1:30" ht="15.75">
      <c r="A11" s="13"/>
      <c r="B11" s="47" t="s">
        <v>703</v>
      </c>
      <c r="C11" s="36"/>
      <c r="D11" s="11" t="s">
        <v>250</v>
      </c>
      <c r="E11" s="114">
        <v>211660</v>
      </c>
      <c r="F11" s="36"/>
      <c r="G11" s="10" t="s">
        <v>250</v>
      </c>
      <c r="H11" s="115">
        <v>260950</v>
      </c>
      <c r="I11" s="36"/>
      <c r="J11" s="11" t="s">
        <v>250</v>
      </c>
      <c r="K11" s="114">
        <v>7092</v>
      </c>
      <c r="L11" s="36"/>
      <c r="M11" s="10" t="s">
        <v>250</v>
      </c>
      <c r="N11" s="115">
        <v>7213</v>
      </c>
      <c r="O11" s="36"/>
      <c r="P11" s="11" t="s">
        <v>250</v>
      </c>
      <c r="Q11" s="114">
        <v>16318</v>
      </c>
      <c r="R11" s="36"/>
      <c r="S11" s="10" t="s">
        <v>250</v>
      </c>
      <c r="T11" s="115">
        <v>18308</v>
      </c>
      <c r="U11" s="36"/>
    </row>
    <row r="12" spans="1:30" ht="15.75">
      <c r="A12" s="13"/>
      <c r="B12" s="32" t="s">
        <v>704</v>
      </c>
      <c r="C12" s="33"/>
      <c r="D12" s="153" t="s">
        <v>306</v>
      </c>
      <c r="E12" s="153"/>
      <c r="F12" s="33"/>
      <c r="G12" s="130">
        <v>4734</v>
      </c>
      <c r="H12" s="130"/>
      <c r="I12" s="33"/>
      <c r="J12" s="153" t="s">
        <v>306</v>
      </c>
      <c r="K12" s="153"/>
      <c r="L12" s="33"/>
      <c r="M12" s="138" t="s">
        <v>306</v>
      </c>
      <c r="N12" s="138"/>
      <c r="O12" s="33"/>
      <c r="P12" s="56">
        <v>280</v>
      </c>
      <c r="Q12" s="56"/>
      <c r="R12" s="33"/>
      <c r="S12" s="57">
        <v>331</v>
      </c>
      <c r="T12" s="57"/>
      <c r="U12" s="33"/>
    </row>
    <row r="13" spans="1:30" ht="15.75">
      <c r="A13" s="13"/>
      <c r="B13" s="47" t="s">
        <v>705</v>
      </c>
      <c r="C13" s="36"/>
      <c r="D13" s="127">
        <v>6039</v>
      </c>
      <c r="E13" s="127"/>
      <c r="F13" s="36"/>
      <c r="G13" s="135">
        <v>7784</v>
      </c>
      <c r="H13" s="135"/>
      <c r="I13" s="36"/>
      <c r="J13" s="129">
        <v>184</v>
      </c>
      <c r="K13" s="129"/>
      <c r="L13" s="36"/>
      <c r="M13" s="94">
        <v>150</v>
      </c>
      <c r="N13" s="94"/>
      <c r="O13" s="36"/>
      <c r="P13" s="129">
        <v>788</v>
      </c>
      <c r="Q13" s="129"/>
      <c r="R13" s="36"/>
      <c r="S13" s="94">
        <v>751</v>
      </c>
      <c r="T13" s="94"/>
      <c r="U13" s="36"/>
    </row>
    <row r="14" spans="1:30" ht="15.75">
      <c r="A14" s="13"/>
      <c r="B14" s="32" t="s">
        <v>706</v>
      </c>
      <c r="C14" s="33"/>
      <c r="D14" s="126">
        <v>11906</v>
      </c>
      <c r="E14" s="126"/>
      <c r="F14" s="33"/>
      <c r="G14" s="57" t="s">
        <v>707</v>
      </c>
      <c r="H14" s="57"/>
      <c r="I14" s="92" t="s">
        <v>351</v>
      </c>
      <c r="J14" s="56">
        <v>53</v>
      </c>
      <c r="K14" s="56"/>
      <c r="L14" s="33"/>
      <c r="M14" s="57" t="s">
        <v>708</v>
      </c>
      <c r="N14" s="57"/>
      <c r="O14" s="92" t="s">
        <v>351</v>
      </c>
      <c r="P14" s="126">
        <v>5269</v>
      </c>
      <c r="Q14" s="126"/>
      <c r="R14" s="33"/>
      <c r="S14" s="57" t="s">
        <v>709</v>
      </c>
      <c r="T14" s="57"/>
      <c r="U14" s="92" t="s">
        <v>351</v>
      </c>
    </row>
    <row r="15" spans="1:30" ht="15.75">
      <c r="A15" s="13"/>
      <c r="B15" s="47" t="s">
        <v>710</v>
      </c>
      <c r="C15" s="36"/>
      <c r="D15" s="129" t="s">
        <v>711</v>
      </c>
      <c r="E15" s="129"/>
      <c r="F15" s="11" t="s">
        <v>351</v>
      </c>
      <c r="G15" s="94" t="s">
        <v>712</v>
      </c>
      <c r="H15" s="94"/>
      <c r="I15" s="10" t="s">
        <v>351</v>
      </c>
      <c r="J15" s="129" t="s">
        <v>713</v>
      </c>
      <c r="K15" s="129"/>
      <c r="L15" s="11" t="s">
        <v>351</v>
      </c>
      <c r="M15" s="102" t="s">
        <v>306</v>
      </c>
      <c r="N15" s="102"/>
      <c r="O15" s="36"/>
      <c r="P15" s="129" t="s">
        <v>472</v>
      </c>
      <c r="Q15" s="129"/>
      <c r="R15" s="11" t="s">
        <v>351</v>
      </c>
      <c r="S15" s="94" t="s">
        <v>714</v>
      </c>
      <c r="T15" s="94"/>
      <c r="U15" s="10" t="s">
        <v>351</v>
      </c>
    </row>
    <row r="16" spans="1:30" ht="15.75">
      <c r="A16" s="13"/>
      <c r="B16" s="32" t="s">
        <v>715</v>
      </c>
      <c r="C16" s="33"/>
      <c r="D16" s="153" t="s">
        <v>306</v>
      </c>
      <c r="E16" s="153"/>
      <c r="F16" s="33"/>
      <c r="G16" s="57" t="s">
        <v>716</v>
      </c>
      <c r="H16" s="57"/>
      <c r="I16" s="92" t="s">
        <v>351</v>
      </c>
      <c r="J16" s="153" t="s">
        <v>306</v>
      </c>
      <c r="K16" s="153"/>
      <c r="L16" s="33"/>
      <c r="M16" s="138" t="s">
        <v>306</v>
      </c>
      <c r="N16" s="138"/>
      <c r="O16" s="33"/>
      <c r="P16" s="153" t="s">
        <v>306</v>
      </c>
      <c r="Q16" s="153"/>
      <c r="R16" s="33"/>
      <c r="S16" s="138" t="s">
        <v>306</v>
      </c>
      <c r="T16" s="138"/>
      <c r="U16" s="33"/>
    </row>
    <row r="17" spans="1:30" ht="16.5" thickBot="1">
      <c r="A17" s="13"/>
      <c r="B17" s="47" t="s">
        <v>717</v>
      </c>
      <c r="C17" s="36"/>
      <c r="D17" s="121">
        <v>2852</v>
      </c>
      <c r="E17" s="121"/>
      <c r="F17" s="36"/>
      <c r="G17" s="59">
        <v>737</v>
      </c>
      <c r="H17" s="59"/>
      <c r="I17" s="36"/>
      <c r="J17" s="58">
        <v>306</v>
      </c>
      <c r="K17" s="58"/>
      <c r="L17" s="36"/>
      <c r="M17" s="109" t="s">
        <v>306</v>
      </c>
      <c r="N17" s="109"/>
      <c r="O17" s="36"/>
      <c r="P17" s="154" t="s">
        <v>306</v>
      </c>
      <c r="Q17" s="154"/>
      <c r="R17" s="36"/>
      <c r="S17" s="109" t="s">
        <v>306</v>
      </c>
      <c r="T17" s="109"/>
      <c r="U17" s="36"/>
    </row>
    <row r="18" spans="1:30" ht="16.5" thickBot="1">
      <c r="A18" s="13"/>
      <c r="B18" s="32" t="s">
        <v>718</v>
      </c>
      <c r="C18" s="33"/>
      <c r="D18" s="123">
        <v>174410</v>
      </c>
      <c r="E18" s="123"/>
      <c r="F18" s="33"/>
      <c r="G18" s="125">
        <v>211660</v>
      </c>
      <c r="H18" s="125"/>
      <c r="I18" s="33"/>
      <c r="J18" s="123">
        <v>6782</v>
      </c>
      <c r="K18" s="123"/>
      <c r="L18" s="33"/>
      <c r="M18" s="125">
        <v>7092</v>
      </c>
      <c r="N18" s="125"/>
      <c r="O18" s="33"/>
      <c r="P18" s="123">
        <v>22116</v>
      </c>
      <c r="Q18" s="123"/>
      <c r="R18" s="33"/>
      <c r="S18" s="125">
        <v>16318</v>
      </c>
      <c r="T18" s="125"/>
      <c r="U18" s="33"/>
    </row>
    <row r="19" spans="1:30" ht="15.75">
      <c r="A19" s="13"/>
      <c r="B19" s="143" t="s">
        <v>719</v>
      </c>
      <c r="C19" s="36"/>
      <c r="D19" s="111"/>
      <c r="E19" s="111"/>
      <c r="F19" s="36"/>
      <c r="G19" s="111"/>
      <c r="H19" s="111"/>
      <c r="I19" s="36"/>
      <c r="J19" s="111"/>
      <c r="K19" s="111"/>
      <c r="L19" s="36"/>
      <c r="M19" s="111"/>
      <c r="N19" s="111"/>
      <c r="O19" s="36"/>
      <c r="P19" s="111"/>
      <c r="Q19" s="111"/>
      <c r="R19" s="36"/>
      <c r="S19" s="111"/>
      <c r="T19" s="111"/>
      <c r="U19" s="36"/>
    </row>
    <row r="20" spans="1:30" ht="25.5">
      <c r="A20" s="13"/>
      <c r="B20" s="32" t="s">
        <v>720</v>
      </c>
      <c r="C20" s="33"/>
      <c r="D20" s="126">
        <v>207613</v>
      </c>
      <c r="E20" s="126"/>
      <c r="F20" s="33"/>
      <c r="G20" s="130">
        <v>181225</v>
      </c>
      <c r="H20" s="130"/>
      <c r="I20" s="33"/>
      <c r="J20" s="153" t="s">
        <v>306</v>
      </c>
      <c r="K20" s="153"/>
      <c r="L20" s="33"/>
      <c r="M20" s="138" t="s">
        <v>306</v>
      </c>
      <c r="N20" s="138"/>
      <c r="O20" s="33"/>
      <c r="P20" s="153" t="s">
        <v>306</v>
      </c>
      <c r="Q20" s="153"/>
      <c r="R20" s="33"/>
      <c r="S20" s="138" t="s">
        <v>306</v>
      </c>
      <c r="T20" s="138"/>
      <c r="U20" s="33"/>
    </row>
    <row r="21" spans="1:30" ht="15.75">
      <c r="A21" s="13"/>
      <c r="B21" s="47" t="s">
        <v>721</v>
      </c>
      <c r="C21" s="36"/>
      <c r="D21" s="127">
        <v>8599</v>
      </c>
      <c r="E21" s="127"/>
      <c r="F21" s="36"/>
      <c r="G21" s="135">
        <v>31074</v>
      </c>
      <c r="H21" s="135"/>
      <c r="I21" s="36"/>
      <c r="J21" s="155" t="s">
        <v>306</v>
      </c>
      <c r="K21" s="155"/>
      <c r="L21" s="36"/>
      <c r="M21" s="102" t="s">
        <v>306</v>
      </c>
      <c r="N21" s="102"/>
      <c r="O21" s="36"/>
      <c r="P21" s="155" t="s">
        <v>306</v>
      </c>
      <c r="Q21" s="155"/>
      <c r="R21" s="36"/>
      <c r="S21" s="102" t="s">
        <v>306</v>
      </c>
      <c r="T21" s="102"/>
      <c r="U21" s="36"/>
    </row>
    <row r="22" spans="1:30" ht="15.75">
      <c r="A22" s="13"/>
      <c r="B22" s="32" t="s">
        <v>722</v>
      </c>
      <c r="C22" s="33"/>
      <c r="D22" s="56">
        <v>100</v>
      </c>
      <c r="E22" s="56"/>
      <c r="F22" s="33"/>
      <c r="G22" s="130">
        <v>17800</v>
      </c>
      <c r="H22" s="130"/>
      <c r="I22" s="33"/>
      <c r="J22" s="56">
        <v>853</v>
      </c>
      <c r="K22" s="56"/>
      <c r="L22" s="33"/>
      <c r="M22" s="138" t="s">
        <v>306</v>
      </c>
      <c r="N22" s="138"/>
      <c r="O22" s="33"/>
      <c r="P22" s="56">
        <v>539</v>
      </c>
      <c r="Q22" s="56"/>
      <c r="R22" s="33"/>
      <c r="S22" s="57">
        <v>588</v>
      </c>
      <c r="T22" s="57"/>
      <c r="U22" s="33"/>
    </row>
    <row r="23" spans="1:30" ht="16.5" thickBot="1">
      <c r="A23" s="13"/>
      <c r="B23" s="47" t="s">
        <v>710</v>
      </c>
      <c r="C23" s="36"/>
      <c r="D23" s="58" t="s">
        <v>711</v>
      </c>
      <c r="E23" s="58"/>
      <c r="F23" s="11" t="s">
        <v>351</v>
      </c>
      <c r="G23" s="59" t="s">
        <v>712</v>
      </c>
      <c r="H23" s="59"/>
      <c r="I23" s="10" t="s">
        <v>351</v>
      </c>
      <c r="J23" s="58" t="s">
        <v>713</v>
      </c>
      <c r="K23" s="58"/>
      <c r="L23" s="11" t="s">
        <v>351</v>
      </c>
      <c r="M23" s="109" t="s">
        <v>306</v>
      </c>
      <c r="N23" s="109"/>
      <c r="O23" s="36"/>
      <c r="P23" s="58" t="s">
        <v>472</v>
      </c>
      <c r="Q23" s="58"/>
      <c r="R23" s="11" t="s">
        <v>351</v>
      </c>
      <c r="S23" s="59" t="s">
        <v>714</v>
      </c>
      <c r="T23" s="59"/>
      <c r="U23" s="10" t="s">
        <v>351</v>
      </c>
    </row>
    <row r="24" spans="1:30" ht="16.5" thickBot="1">
      <c r="A24" s="13"/>
      <c r="B24" s="32" t="s">
        <v>723</v>
      </c>
      <c r="C24" s="33"/>
      <c r="D24" s="123">
        <v>158265</v>
      </c>
      <c r="E24" s="123"/>
      <c r="F24" s="33"/>
      <c r="G24" s="125">
        <v>207613</v>
      </c>
      <c r="H24" s="125"/>
      <c r="I24" s="33"/>
      <c r="J24" s="156" t="s">
        <v>306</v>
      </c>
      <c r="K24" s="156"/>
      <c r="L24" s="33"/>
      <c r="M24" s="157" t="s">
        <v>306</v>
      </c>
      <c r="N24" s="157"/>
      <c r="O24" s="33"/>
      <c r="P24" s="156" t="s">
        <v>306</v>
      </c>
      <c r="Q24" s="156"/>
      <c r="R24" s="33"/>
      <c r="S24" s="157" t="s">
        <v>306</v>
      </c>
      <c r="T24" s="157"/>
      <c r="U24" s="33"/>
    </row>
    <row r="25" spans="1:30" ht="16.5" thickBot="1">
      <c r="A25" s="13"/>
      <c r="B25" s="143" t="s">
        <v>724</v>
      </c>
      <c r="C25" s="36"/>
      <c r="D25" s="49" t="s">
        <v>250</v>
      </c>
      <c r="E25" s="50" t="s">
        <v>725</v>
      </c>
      <c r="F25" s="11" t="s">
        <v>351</v>
      </c>
      <c r="G25" s="51" t="s">
        <v>250</v>
      </c>
      <c r="H25" s="52" t="s">
        <v>726</v>
      </c>
      <c r="I25" s="10" t="s">
        <v>351</v>
      </c>
      <c r="J25" s="49" t="s">
        <v>250</v>
      </c>
      <c r="K25" s="50" t="s">
        <v>727</v>
      </c>
      <c r="L25" s="11" t="s">
        <v>351</v>
      </c>
      <c r="M25" s="51" t="s">
        <v>250</v>
      </c>
      <c r="N25" s="52" t="s">
        <v>728</v>
      </c>
      <c r="O25" s="10" t="s">
        <v>351</v>
      </c>
      <c r="P25" s="49" t="s">
        <v>250</v>
      </c>
      <c r="Q25" s="50" t="s">
        <v>729</v>
      </c>
      <c r="R25" s="11" t="s">
        <v>351</v>
      </c>
      <c r="S25" s="51" t="s">
        <v>250</v>
      </c>
      <c r="T25" s="52" t="s">
        <v>730</v>
      </c>
      <c r="U25" s="10" t="s">
        <v>351</v>
      </c>
    </row>
    <row r="26" spans="1:30" ht="17.25" thickTop="1" thickBot="1">
      <c r="A26" s="13"/>
      <c r="B26" s="32" t="s">
        <v>731</v>
      </c>
      <c r="C26" s="33"/>
      <c r="D26" s="43" t="s">
        <v>250</v>
      </c>
      <c r="E26" s="119">
        <v>174410</v>
      </c>
      <c r="F26" s="33"/>
      <c r="G26" s="45" t="s">
        <v>250</v>
      </c>
      <c r="H26" s="120">
        <v>211660</v>
      </c>
      <c r="I26" s="33"/>
      <c r="J26" s="43" t="s">
        <v>250</v>
      </c>
      <c r="K26" s="119">
        <v>6782</v>
      </c>
      <c r="L26" s="33"/>
      <c r="M26" s="45" t="s">
        <v>250</v>
      </c>
      <c r="N26" s="120">
        <v>7092</v>
      </c>
      <c r="O26" s="33"/>
      <c r="P26" s="43" t="s">
        <v>250</v>
      </c>
      <c r="Q26" s="119">
        <v>22116</v>
      </c>
      <c r="R26" s="33"/>
      <c r="S26" s="45" t="s">
        <v>250</v>
      </c>
      <c r="T26" s="120">
        <v>16318</v>
      </c>
      <c r="U26" s="33"/>
    </row>
    <row r="27" spans="1:30" ht="16.5" thickTop="1">
      <c r="A27" s="13"/>
      <c r="B27" s="149"/>
      <c r="C27" s="149"/>
      <c r="D27" s="149"/>
      <c r="E27" s="149"/>
      <c r="F27" s="149"/>
      <c r="G27" s="149"/>
      <c r="H27" s="149"/>
      <c r="I27" s="149"/>
      <c r="J27" s="149"/>
      <c r="K27" s="149"/>
      <c r="L27" s="149"/>
      <c r="M27" s="149"/>
      <c r="N27" s="149"/>
      <c r="O27" s="149"/>
      <c r="P27" s="149"/>
      <c r="Q27" s="149"/>
      <c r="R27" s="149"/>
      <c r="S27" s="149"/>
      <c r="T27" s="149"/>
      <c r="U27" s="149"/>
      <c r="V27" s="149"/>
      <c r="W27" s="149"/>
      <c r="X27" s="149"/>
      <c r="Y27" s="149"/>
      <c r="Z27" s="149"/>
      <c r="AA27" s="149"/>
      <c r="AB27" s="149"/>
      <c r="AC27" s="149"/>
      <c r="AD27" s="149"/>
    </row>
    <row r="28" spans="1:30">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c r="A29" s="13" t="s">
        <v>1501</v>
      </c>
      <c r="B29" s="20" t="s">
        <v>732</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c r="A30" s="1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ht="15.75">
      <c r="A31" s="13"/>
      <c r="B31" s="30"/>
      <c r="C31" s="29"/>
      <c r="D31" s="53" t="s">
        <v>696</v>
      </c>
      <c r="E31" s="53"/>
      <c r="F31" s="53"/>
      <c r="G31" s="53"/>
      <c r="H31" s="53"/>
      <c r="I31" s="29"/>
      <c r="J31" s="53" t="s">
        <v>697</v>
      </c>
      <c r="K31" s="53"/>
      <c r="L31" s="53"/>
      <c r="M31" s="53"/>
      <c r="N31" s="53"/>
      <c r="O31" s="29"/>
      <c r="P31" s="53" t="s">
        <v>698</v>
      </c>
      <c r="Q31" s="53"/>
      <c r="R31" s="53"/>
      <c r="S31" s="53"/>
      <c r="T31" s="53"/>
      <c r="U31" s="29"/>
    </row>
    <row r="32" spans="1:30" ht="16.5" thickBot="1">
      <c r="A32" s="13"/>
      <c r="B32" s="30"/>
      <c r="C32" s="29"/>
      <c r="D32" s="54" t="s">
        <v>699</v>
      </c>
      <c r="E32" s="54"/>
      <c r="F32" s="54"/>
      <c r="G32" s="54"/>
      <c r="H32" s="54"/>
      <c r="I32" s="29"/>
      <c r="J32" s="54" t="s">
        <v>700</v>
      </c>
      <c r="K32" s="54"/>
      <c r="L32" s="54"/>
      <c r="M32" s="54"/>
      <c r="N32" s="54"/>
      <c r="O32" s="29"/>
      <c r="P32" s="54" t="s">
        <v>701</v>
      </c>
      <c r="Q32" s="54"/>
      <c r="R32" s="54"/>
      <c r="S32" s="54"/>
      <c r="T32" s="54"/>
      <c r="U32" s="29"/>
    </row>
    <row r="33" spans="1:30" ht="16.5" thickBot="1">
      <c r="A33" s="13"/>
      <c r="B33" s="30"/>
      <c r="C33" s="29"/>
      <c r="D33" s="144">
        <v>2014</v>
      </c>
      <c r="E33" s="144"/>
      <c r="F33" s="29"/>
      <c r="G33" s="144">
        <v>2013</v>
      </c>
      <c r="H33" s="144"/>
      <c r="I33" s="29"/>
      <c r="J33" s="144">
        <v>2014</v>
      </c>
      <c r="K33" s="144"/>
      <c r="L33" s="29"/>
      <c r="M33" s="144">
        <v>2013</v>
      </c>
      <c r="N33" s="144"/>
      <c r="O33" s="29"/>
      <c r="P33" s="144">
        <v>2014</v>
      </c>
      <c r="Q33" s="144"/>
      <c r="R33" s="29"/>
      <c r="S33" s="144">
        <v>2013</v>
      </c>
      <c r="T33" s="144"/>
      <c r="U33" s="29"/>
    </row>
    <row r="34" spans="1:30" ht="15.75">
      <c r="A34" s="13"/>
      <c r="B34" s="30"/>
      <c r="C34" s="29"/>
      <c r="D34" s="53" t="s">
        <v>248</v>
      </c>
      <c r="E34" s="53"/>
      <c r="F34" s="53"/>
      <c r="G34" s="53"/>
      <c r="H34" s="53"/>
      <c r="I34" s="53"/>
      <c r="J34" s="53"/>
      <c r="K34" s="53"/>
      <c r="L34" s="53"/>
      <c r="M34" s="53"/>
      <c r="N34" s="53"/>
      <c r="O34" s="53"/>
      <c r="P34" s="53"/>
      <c r="Q34" s="53"/>
      <c r="R34" s="53"/>
      <c r="S34" s="53"/>
      <c r="T34" s="53"/>
      <c r="U34" s="29"/>
    </row>
    <row r="35" spans="1:30" ht="25.5">
      <c r="A35" s="13"/>
      <c r="B35" s="32" t="s">
        <v>733</v>
      </c>
      <c r="C35" s="33"/>
      <c r="D35" s="97" t="s">
        <v>250</v>
      </c>
      <c r="E35" s="151" t="s">
        <v>306</v>
      </c>
      <c r="F35" s="33"/>
      <c r="G35" s="92" t="s">
        <v>250</v>
      </c>
      <c r="H35" s="99" t="s">
        <v>306</v>
      </c>
      <c r="I35" s="33"/>
      <c r="J35" s="97" t="s">
        <v>250</v>
      </c>
      <c r="K35" s="40" t="s">
        <v>734</v>
      </c>
      <c r="L35" s="97" t="s">
        <v>351</v>
      </c>
      <c r="M35" s="92" t="s">
        <v>250</v>
      </c>
      <c r="N35" s="99" t="s">
        <v>306</v>
      </c>
      <c r="O35" s="33"/>
      <c r="P35" s="97" t="s">
        <v>250</v>
      </c>
      <c r="Q35" s="40" t="s">
        <v>735</v>
      </c>
      <c r="R35" s="97" t="s">
        <v>351</v>
      </c>
      <c r="S35" s="92" t="s">
        <v>250</v>
      </c>
      <c r="T35" s="41" t="s">
        <v>736</v>
      </c>
      <c r="U35" s="92" t="s">
        <v>351</v>
      </c>
    </row>
    <row r="36" spans="1:30" ht="26.25" thickBot="1">
      <c r="A36" s="13"/>
      <c r="B36" s="47" t="s">
        <v>737</v>
      </c>
      <c r="C36" s="36"/>
      <c r="D36" s="58" t="s">
        <v>725</v>
      </c>
      <c r="E36" s="58"/>
      <c r="F36" s="11" t="s">
        <v>351</v>
      </c>
      <c r="G36" s="59" t="s">
        <v>726</v>
      </c>
      <c r="H36" s="59"/>
      <c r="I36" s="10" t="s">
        <v>351</v>
      </c>
      <c r="J36" s="58" t="s">
        <v>738</v>
      </c>
      <c r="K36" s="58"/>
      <c r="L36" s="11" t="s">
        <v>351</v>
      </c>
      <c r="M36" s="59" t="s">
        <v>728</v>
      </c>
      <c r="N36" s="59"/>
      <c r="O36" s="10" t="s">
        <v>351</v>
      </c>
      <c r="P36" s="58" t="s">
        <v>739</v>
      </c>
      <c r="Q36" s="58"/>
      <c r="R36" s="11" t="s">
        <v>351</v>
      </c>
      <c r="S36" s="59" t="s">
        <v>740</v>
      </c>
      <c r="T36" s="59"/>
      <c r="U36" s="10" t="s">
        <v>351</v>
      </c>
    </row>
    <row r="37" spans="1:30" ht="16.5" thickBot="1">
      <c r="A37" s="13"/>
      <c r="B37" s="32" t="s">
        <v>741</v>
      </c>
      <c r="C37" s="33"/>
      <c r="D37" s="43" t="s">
        <v>250</v>
      </c>
      <c r="E37" s="44" t="s">
        <v>725</v>
      </c>
      <c r="F37" s="97" t="s">
        <v>351</v>
      </c>
      <c r="G37" s="45" t="s">
        <v>250</v>
      </c>
      <c r="H37" s="46" t="s">
        <v>726</v>
      </c>
      <c r="I37" s="92" t="s">
        <v>351</v>
      </c>
      <c r="J37" s="43" t="s">
        <v>250</v>
      </c>
      <c r="K37" s="44" t="s">
        <v>727</v>
      </c>
      <c r="L37" s="97" t="s">
        <v>351</v>
      </c>
      <c r="M37" s="45" t="s">
        <v>250</v>
      </c>
      <c r="N37" s="46" t="s">
        <v>728</v>
      </c>
      <c r="O37" s="92" t="s">
        <v>351</v>
      </c>
      <c r="P37" s="43" t="s">
        <v>250</v>
      </c>
      <c r="Q37" s="44" t="s">
        <v>729</v>
      </c>
      <c r="R37" s="97" t="s">
        <v>351</v>
      </c>
      <c r="S37" s="45" t="s">
        <v>250</v>
      </c>
      <c r="T37" s="46" t="s">
        <v>730</v>
      </c>
      <c r="U37" s="92" t="s">
        <v>351</v>
      </c>
    </row>
    <row r="38" spans="1:30" ht="15.75" thickTop="1">
      <c r="A38" s="13"/>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row>
    <row r="40" spans="1:30">
      <c r="A40" s="13" t="s">
        <v>1502</v>
      </c>
      <c r="B40" s="20" t="s">
        <v>742</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c r="A41" s="13"/>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row>
    <row r="42" spans="1:30" ht="15.75">
      <c r="A42" s="13"/>
      <c r="B42" s="30"/>
      <c r="C42" s="29"/>
      <c r="D42" s="53" t="s">
        <v>696</v>
      </c>
      <c r="E42" s="53"/>
      <c r="F42" s="53"/>
      <c r="G42" s="53"/>
      <c r="H42" s="53"/>
      <c r="I42" s="53"/>
      <c r="J42" s="53"/>
      <c r="K42" s="53"/>
      <c r="L42" s="29"/>
      <c r="M42" s="53" t="s">
        <v>697</v>
      </c>
      <c r="N42" s="53"/>
      <c r="O42" s="53"/>
      <c r="P42" s="53"/>
      <c r="Q42" s="53"/>
      <c r="R42" s="53"/>
      <c r="S42" s="53"/>
      <c r="T42" s="53"/>
      <c r="U42" s="29"/>
      <c r="V42" s="53" t="s">
        <v>698</v>
      </c>
      <c r="W42" s="53"/>
      <c r="X42" s="53"/>
      <c r="Y42" s="53"/>
      <c r="Z42" s="53"/>
      <c r="AA42" s="53"/>
      <c r="AB42" s="53"/>
      <c r="AC42" s="53"/>
      <c r="AD42" s="29"/>
    </row>
    <row r="43" spans="1:30" ht="16.5" thickBot="1">
      <c r="A43" s="13"/>
      <c r="B43" s="30"/>
      <c r="C43" s="29"/>
      <c r="D43" s="54" t="s">
        <v>699</v>
      </c>
      <c r="E43" s="54"/>
      <c r="F43" s="54"/>
      <c r="G43" s="54"/>
      <c r="H43" s="54"/>
      <c r="I43" s="54"/>
      <c r="J43" s="54"/>
      <c r="K43" s="54"/>
      <c r="L43" s="29"/>
      <c r="M43" s="54" t="s">
        <v>700</v>
      </c>
      <c r="N43" s="54"/>
      <c r="O43" s="54"/>
      <c r="P43" s="54"/>
      <c r="Q43" s="54"/>
      <c r="R43" s="54"/>
      <c r="S43" s="54"/>
      <c r="T43" s="54"/>
      <c r="U43" s="29"/>
      <c r="V43" s="54" t="s">
        <v>701</v>
      </c>
      <c r="W43" s="54"/>
      <c r="X43" s="54"/>
      <c r="Y43" s="54"/>
      <c r="Z43" s="54"/>
      <c r="AA43" s="54"/>
      <c r="AB43" s="54"/>
      <c r="AC43" s="54"/>
      <c r="AD43" s="29"/>
    </row>
    <row r="44" spans="1:30" ht="16.5" thickBot="1">
      <c r="A44" s="13"/>
      <c r="B44" s="30"/>
      <c r="C44" s="29"/>
      <c r="D44" s="144">
        <v>2014</v>
      </c>
      <c r="E44" s="144"/>
      <c r="F44" s="29"/>
      <c r="G44" s="144">
        <v>2013</v>
      </c>
      <c r="H44" s="144"/>
      <c r="I44" s="29"/>
      <c r="J44" s="144">
        <v>2012</v>
      </c>
      <c r="K44" s="144"/>
      <c r="L44" s="29"/>
      <c r="M44" s="144">
        <v>2014</v>
      </c>
      <c r="N44" s="144"/>
      <c r="O44" s="29"/>
      <c r="P44" s="144">
        <v>2013</v>
      </c>
      <c r="Q44" s="144"/>
      <c r="R44" s="29"/>
      <c r="S44" s="144">
        <v>2012</v>
      </c>
      <c r="T44" s="144"/>
      <c r="U44" s="29"/>
      <c r="V44" s="144">
        <v>2014</v>
      </c>
      <c r="W44" s="144"/>
      <c r="X44" s="29"/>
      <c r="Y44" s="144">
        <v>2013</v>
      </c>
      <c r="Z44" s="144"/>
      <c r="AA44" s="29"/>
      <c r="AB44" s="144">
        <v>2012</v>
      </c>
      <c r="AC44" s="144"/>
      <c r="AD44" s="29"/>
    </row>
    <row r="45" spans="1:30" ht="15.75">
      <c r="A45" s="13"/>
      <c r="B45" s="30"/>
      <c r="C45" s="29"/>
      <c r="D45" s="53" t="s">
        <v>248</v>
      </c>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29"/>
    </row>
    <row r="46" spans="1:30" ht="15.75">
      <c r="A46" s="13"/>
      <c r="B46" s="158"/>
      <c r="C46" s="29"/>
      <c r="D46" s="107"/>
      <c r="E46" s="107"/>
      <c r="F46" s="107"/>
      <c r="G46" s="107"/>
      <c r="H46" s="107"/>
      <c r="I46" s="107"/>
      <c r="J46" s="107"/>
      <c r="K46" s="107"/>
      <c r="L46" s="107"/>
      <c r="M46" s="107"/>
      <c r="N46" s="107"/>
      <c r="O46" s="107"/>
      <c r="P46" s="107"/>
      <c r="Q46" s="107"/>
      <c r="R46" s="107"/>
      <c r="S46" s="107"/>
      <c r="T46" s="107"/>
      <c r="U46" s="107"/>
      <c r="V46" s="107"/>
      <c r="W46" s="107"/>
      <c r="X46" s="107"/>
      <c r="Y46" s="107"/>
      <c r="Z46" s="107"/>
      <c r="AA46" s="107"/>
      <c r="AB46" s="107"/>
      <c r="AC46" s="107"/>
      <c r="AD46" s="29"/>
    </row>
    <row r="47" spans="1:30" ht="15.75">
      <c r="A47" s="13"/>
      <c r="B47" s="32" t="s">
        <v>704</v>
      </c>
      <c r="C47" s="33"/>
      <c r="D47" s="97" t="s">
        <v>250</v>
      </c>
      <c r="E47" s="151" t="s">
        <v>306</v>
      </c>
      <c r="F47" s="33"/>
      <c r="G47" s="92" t="s">
        <v>250</v>
      </c>
      <c r="H47" s="117">
        <v>4734</v>
      </c>
      <c r="I47" s="33"/>
      <c r="J47" s="92" t="s">
        <v>250</v>
      </c>
      <c r="K47" s="117">
        <v>9189</v>
      </c>
      <c r="L47" s="33"/>
      <c r="M47" s="97" t="s">
        <v>250</v>
      </c>
      <c r="N47" s="151" t="s">
        <v>306</v>
      </c>
      <c r="O47" s="33"/>
      <c r="P47" s="92" t="s">
        <v>250</v>
      </c>
      <c r="Q47" s="99" t="s">
        <v>306</v>
      </c>
      <c r="R47" s="33"/>
      <c r="S47" s="92" t="s">
        <v>250</v>
      </c>
      <c r="T47" s="99" t="s">
        <v>306</v>
      </c>
      <c r="U47" s="33"/>
      <c r="V47" s="97" t="s">
        <v>250</v>
      </c>
      <c r="W47" s="40">
        <v>280</v>
      </c>
      <c r="X47" s="33"/>
      <c r="Y47" s="92" t="s">
        <v>250</v>
      </c>
      <c r="Z47" s="41">
        <v>331</v>
      </c>
      <c r="AA47" s="33"/>
      <c r="AB47" s="92" t="s">
        <v>250</v>
      </c>
      <c r="AC47" s="41">
        <v>315</v>
      </c>
      <c r="AD47" s="33"/>
    </row>
    <row r="48" spans="1:30" ht="15.75">
      <c r="A48" s="13"/>
      <c r="B48" s="47" t="s">
        <v>705</v>
      </c>
      <c r="C48" s="36"/>
      <c r="D48" s="127">
        <v>6039</v>
      </c>
      <c r="E48" s="127"/>
      <c r="F48" s="36"/>
      <c r="G48" s="135">
        <v>7784</v>
      </c>
      <c r="H48" s="135"/>
      <c r="I48" s="36"/>
      <c r="J48" s="135">
        <v>8692</v>
      </c>
      <c r="K48" s="135"/>
      <c r="L48" s="36"/>
      <c r="M48" s="129">
        <v>184</v>
      </c>
      <c r="N48" s="129"/>
      <c r="O48" s="36"/>
      <c r="P48" s="94">
        <v>150</v>
      </c>
      <c r="Q48" s="94"/>
      <c r="R48" s="36"/>
      <c r="S48" s="94">
        <v>210</v>
      </c>
      <c r="T48" s="94"/>
      <c r="U48" s="36"/>
      <c r="V48" s="129">
        <v>788</v>
      </c>
      <c r="W48" s="129"/>
      <c r="X48" s="36"/>
      <c r="Y48" s="94">
        <v>751</v>
      </c>
      <c r="Z48" s="94"/>
      <c r="AA48" s="36"/>
      <c r="AB48" s="94">
        <v>749</v>
      </c>
      <c r="AC48" s="94"/>
      <c r="AD48" s="36"/>
    </row>
    <row r="49" spans="1:30" ht="15.75">
      <c r="A49" s="13"/>
      <c r="B49" s="32" t="s">
        <v>743</v>
      </c>
      <c r="C49" s="33"/>
      <c r="D49" s="56" t="s">
        <v>744</v>
      </c>
      <c r="E49" s="56"/>
      <c r="F49" s="97" t="s">
        <v>351</v>
      </c>
      <c r="G49" s="57" t="s">
        <v>745</v>
      </c>
      <c r="H49" s="57"/>
      <c r="I49" s="92" t="s">
        <v>351</v>
      </c>
      <c r="J49" s="57" t="s">
        <v>746</v>
      </c>
      <c r="K49" s="57"/>
      <c r="L49" s="92" t="s">
        <v>351</v>
      </c>
      <c r="M49" s="138" t="s">
        <v>306</v>
      </c>
      <c r="N49" s="138"/>
      <c r="O49" s="33"/>
      <c r="P49" s="138" t="s">
        <v>306</v>
      </c>
      <c r="Q49" s="138"/>
      <c r="R49" s="33"/>
      <c r="S49" s="153" t="s">
        <v>306</v>
      </c>
      <c r="T49" s="153"/>
      <c r="U49" s="33"/>
      <c r="V49" s="138" t="s">
        <v>306</v>
      </c>
      <c r="W49" s="138"/>
      <c r="X49" s="33"/>
      <c r="Y49" s="138" t="s">
        <v>306</v>
      </c>
      <c r="Z49" s="138"/>
      <c r="AA49" s="33"/>
      <c r="AB49" s="138" t="s">
        <v>306</v>
      </c>
      <c r="AC49" s="138"/>
      <c r="AD49" s="33"/>
    </row>
    <row r="50" spans="1:30" ht="15.75">
      <c r="A50" s="13"/>
      <c r="B50" s="47" t="s">
        <v>747</v>
      </c>
      <c r="C50" s="36"/>
      <c r="D50" s="155" t="s">
        <v>306</v>
      </c>
      <c r="E50" s="155"/>
      <c r="F50" s="36"/>
      <c r="G50" s="102" t="s">
        <v>306</v>
      </c>
      <c r="H50" s="102"/>
      <c r="I50" s="36"/>
      <c r="J50" s="102" t="s">
        <v>306</v>
      </c>
      <c r="K50" s="102"/>
      <c r="L50" s="36"/>
      <c r="M50" s="155" t="s">
        <v>306</v>
      </c>
      <c r="N50" s="155"/>
      <c r="O50" s="36"/>
      <c r="P50" s="102" t="s">
        <v>306</v>
      </c>
      <c r="Q50" s="102"/>
      <c r="R50" s="36"/>
      <c r="S50" s="102" t="s">
        <v>306</v>
      </c>
      <c r="T50" s="102"/>
      <c r="U50" s="36"/>
      <c r="V50" s="129" t="s">
        <v>748</v>
      </c>
      <c r="W50" s="129"/>
      <c r="X50" s="11" t="s">
        <v>351</v>
      </c>
      <c r="Y50" s="94" t="s">
        <v>748</v>
      </c>
      <c r="Z50" s="94"/>
      <c r="AA50" s="10" t="s">
        <v>351</v>
      </c>
      <c r="AB50" s="94" t="s">
        <v>748</v>
      </c>
      <c r="AC50" s="94"/>
      <c r="AD50" s="10" t="s">
        <v>351</v>
      </c>
    </row>
    <row r="51" spans="1:30" ht="15.75">
      <c r="A51" s="13"/>
      <c r="B51" s="32" t="s">
        <v>151</v>
      </c>
      <c r="C51" s="33"/>
      <c r="D51" s="126">
        <v>5880</v>
      </c>
      <c r="E51" s="126"/>
      <c r="F51" s="33"/>
      <c r="G51" s="130">
        <v>2111</v>
      </c>
      <c r="H51" s="130"/>
      <c r="I51" s="33"/>
      <c r="J51" s="138" t="s">
        <v>306</v>
      </c>
      <c r="K51" s="138"/>
      <c r="L51" s="33"/>
      <c r="M51" s="56">
        <v>715</v>
      </c>
      <c r="N51" s="56"/>
      <c r="O51" s="33"/>
      <c r="P51" s="138" t="s">
        <v>306</v>
      </c>
      <c r="Q51" s="138"/>
      <c r="R51" s="33"/>
      <c r="S51" s="138" t="s">
        <v>306</v>
      </c>
      <c r="T51" s="138"/>
      <c r="U51" s="33"/>
      <c r="V51" s="153" t="s">
        <v>306</v>
      </c>
      <c r="W51" s="153"/>
      <c r="X51" s="33"/>
      <c r="Y51" s="138" t="s">
        <v>306</v>
      </c>
      <c r="Z51" s="138"/>
      <c r="AA51" s="33"/>
      <c r="AB51" s="138" t="s">
        <v>306</v>
      </c>
      <c r="AC51" s="138"/>
      <c r="AD51" s="33"/>
    </row>
    <row r="52" spans="1:30" ht="16.5" thickBot="1">
      <c r="A52" s="13"/>
      <c r="B52" s="47" t="s">
        <v>749</v>
      </c>
      <c r="C52" s="36"/>
      <c r="D52" s="121">
        <v>2398</v>
      </c>
      <c r="E52" s="121"/>
      <c r="F52" s="36"/>
      <c r="G52" s="131">
        <v>7140</v>
      </c>
      <c r="H52" s="131"/>
      <c r="I52" s="36"/>
      <c r="J52" s="131">
        <v>10767</v>
      </c>
      <c r="K52" s="131"/>
      <c r="L52" s="36"/>
      <c r="M52" s="58">
        <v>214</v>
      </c>
      <c r="N52" s="58"/>
      <c r="O52" s="36"/>
      <c r="P52" s="59">
        <v>260</v>
      </c>
      <c r="Q52" s="59"/>
      <c r="R52" s="36"/>
      <c r="S52" s="59">
        <v>202</v>
      </c>
      <c r="T52" s="59"/>
      <c r="U52" s="36"/>
      <c r="V52" s="58">
        <v>93</v>
      </c>
      <c r="W52" s="58"/>
      <c r="X52" s="36"/>
      <c r="Y52" s="59">
        <v>535</v>
      </c>
      <c r="Z52" s="59"/>
      <c r="AA52" s="36"/>
      <c r="AB52" s="59">
        <v>416</v>
      </c>
      <c r="AC52" s="59"/>
      <c r="AD52" s="36"/>
    </row>
    <row r="53" spans="1:30" ht="16.5" thickBot="1">
      <c r="A53" s="13"/>
      <c r="B53" s="32" t="s">
        <v>750</v>
      </c>
      <c r="C53" s="33"/>
      <c r="D53" s="43" t="s">
        <v>250</v>
      </c>
      <c r="E53" s="119">
        <v>3898</v>
      </c>
      <c r="F53" s="33"/>
      <c r="G53" s="45" t="s">
        <v>250</v>
      </c>
      <c r="H53" s="120">
        <v>8456</v>
      </c>
      <c r="I53" s="33"/>
      <c r="J53" s="45" t="s">
        <v>250</v>
      </c>
      <c r="K53" s="120">
        <v>16585</v>
      </c>
      <c r="L53" s="33"/>
      <c r="M53" s="43" t="s">
        <v>250</v>
      </c>
      <c r="N53" s="119">
        <v>1113</v>
      </c>
      <c r="O53" s="33"/>
      <c r="P53" s="45" t="s">
        <v>250</v>
      </c>
      <c r="Q53" s="46">
        <v>410</v>
      </c>
      <c r="R53" s="33"/>
      <c r="S53" s="45" t="s">
        <v>250</v>
      </c>
      <c r="T53" s="46">
        <v>412</v>
      </c>
      <c r="U53" s="33"/>
      <c r="V53" s="43" t="s">
        <v>250</v>
      </c>
      <c r="W53" s="44">
        <v>971</v>
      </c>
      <c r="X53" s="33"/>
      <c r="Y53" s="45" t="s">
        <v>250</v>
      </c>
      <c r="Z53" s="120">
        <v>1427</v>
      </c>
      <c r="AA53" s="33"/>
      <c r="AB53" s="45" t="s">
        <v>250</v>
      </c>
      <c r="AC53" s="120">
        <v>1290</v>
      </c>
      <c r="AD53" s="33"/>
    </row>
    <row r="54" spans="1:30" ht="15.75" thickTop="1">
      <c r="A54" s="13"/>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row>
    <row r="55" spans="1:30" ht="51">
      <c r="A55" s="13"/>
      <c r="B55" s="4"/>
      <c r="C55" s="14">
        <v>-1</v>
      </c>
      <c r="D55" s="4"/>
      <c r="E55" s="15" t="s">
        <v>751</v>
      </c>
    </row>
    <row r="56" spans="1:30">
      <c r="A56" s="13"/>
      <c r="B56" s="88"/>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c r="AC56" s="88"/>
      <c r="AD56" s="88"/>
    </row>
    <row r="57" spans="1:30">
      <c r="A57" s="13"/>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row>
    <row r="58" spans="1:30">
      <c r="A58" s="13" t="s">
        <v>1503</v>
      </c>
      <c r="B58" s="20" t="s">
        <v>752</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c r="A59" s="13"/>
      <c r="B59" s="20" t="s">
        <v>1504</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row>
    <row r="60" spans="1:30" ht="15.75">
      <c r="A60" s="13"/>
      <c r="B60" s="30"/>
      <c r="C60" s="29"/>
      <c r="D60" s="53" t="s">
        <v>696</v>
      </c>
      <c r="E60" s="53"/>
      <c r="F60" s="53"/>
      <c r="G60" s="53"/>
      <c r="H60" s="53"/>
      <c r="I60" s="53"/>
      <c r="J60" s="53"/>
      <c r="K60" s="53"/>
      <c r="L60" s="29"/>
      <c r="M60" s="53" t="s">
        <v>697</v>
      </c>
      <c r="N60" s="53"/>
      <c r="O60" s="53"/>
      <c r="P60" s="53"/>
      <c r="Q60" s="53"/>
      <c r="R60" s="53"/>
      <c r="S60" s="53"/>
      <c r="T60" s="53"/>
      <c r="U60" s="29"/>
    </row>
    <row r="61" spans="1:30" ht="16.5" thickBot="1">
      <c r="A61" s="13"/>
      <c r="B61" s="30"/>
      <c r="C61" s="29"/>
      <c r="D61" s="54" t="s">
        <v>699</v>
      </c>
      <c r="E61" s="54"/>
      <c r="F61" s="54"/>
      <c r="G61" s="54"/>
      <c r="H61" s="54"/>
      <c r="I61" s="54"/>
      <c r="J61" s="54"/>
      <c r="K61" s="54"/>
      <c r="L61" s="29"/>
      <c r="M61" s="54" t="s">
        <v>700</v>
      </c>
      <c r="N61" s="54"/>
      <c r="O61" s="54"/>
      <c r="P61" s="54"/>
      <c r="Q61" s="54"/>
      <c r="R61" s="54"/>
      <c r="S61" s="54"/>
      <c r="T61" s="54"/>
      <c r="U61" s="29"/>
    </row>
    <row r="62" spans="1:30" ht="16.5" thickBot="1">
      <c r="A62" s="13"/>
      <c r="B62" s="30"/>
      <c r="C62" s="29"/>
      <c r="D62" s="144" t="s">
        <v>1505</v>
      </c>
      <c r="E62" s="144"/>
      <c r="F62" s="29"/>
      <c r="G62" s="144" t="s">
        <v>1506</v>
      </c>
      <c r="H62" s="144"/>
      <c r="I62" s="29"/>
      <c r="J62" s="144">
        <v>2012</v>
      </c>
      <c r="K62" s="144"/>
      <c r="L62" s="29"/>
      <c r="M62" s="144" t="s">
        <v>1507</v>
      </c>
      <c r="N62" s="144"/>
      <c r="O62" s="29"/>
      <c r="P62" s="144">
        <v>2013</v>
      </c>
      <c r="Q62" s="144"/>
      <c r="R62" s="29"/>
      <c r="S62" s="144" t="s">
        <v>1508</v>
      </c>
      <c r="T62" s="144"/>
      <c r="U62" s="29"/>
    </row>
    <row r="63" spans="1:30" ht="15.75">
      <c r="A63" s="13"/>
      <c r="B63" s="30"/>
      <c r="C63" s="29"/>
      <c r="D63" s="53" t="s">
        <v>347</v>
      </c>
      <c r="E63" s="53"/>
      <c r="F63" s="53"/>
      <c r="G63" s="53"/>
      <c r="H63" s="53"/>
      <c r="I63" s="53"/>
      <c r="J63" s="53"/>
      <c r="K63" s="53"/>
      <c r="L63" s="53"/>
      <c r="M63" s="53"/>
      <c r="N63" s="53"/>
      <c r="O63" s="53"/>
      <c r="P63" s="53"/>
      <c r="Q63" s="53"/>
      <c r="R63" s="53"/>
      <c r="S63" s="53"/>
      <c r="T63" s="53"/>
      <c r="U63" s="29"/>
    </row>
    <row r="64" spans="1:30" ht="15.75">
      <c r="A64" s="13"/>
      <c r="B64" s="158"/>
      <c r="C64" s="29"/>
      <c r="D64" s="107"/>
      <c r="E64" s="107"/>
      <c r="F64" s="107"/>
      <c r="G64" s="107"/>
      <c r="H64" s="107"/>
      <c r="I64" s="107"/>
      <c r="J64" s="107"/>
      <c r="K64" s="107"/>
      <c r="L64" s="107"/>
      <c r="M64" s="107"/>
      <c r="N64" s="107"/>
      <c r="O64" s="107"/>
      <c r="P64" s="107"/>
      <c r="Q64" s="107"/>
      <c r="R64" s="107"/>
      <c r="S64" s="107"/>
      <c r="T64" s="107"/>
      <c r="U64" s="29"/>
    </row>
    <row r="65" spans="1:30" ht="15.75">
      <c r="A65" s="13"/>
      <c r="B65" s="32" t="s">
        <v>757</v>
      </c>
      <c r="C65" s="33"/>
      <c r="D65" s="97" t="s">
        <v>250</v>
      </c>
      <c r="E65" s="40" t="s">
        <v>758</v>
      </c>
      <c r="F65" s="33"/>
      <c r="G65" s="92" t="s">
        <v>250</v>
      </c>
      <c r="H65" s="41" t="s">
        <v>759</v>
      </c>
      <c r="I65" s="33"/>
      <c r="J65" s="92" t="s">
        <v>250</v>
      </c>
      <c r="K65" s="99" t="s">
        <v>306</v>
      </c>
      <c r="L65" s="33"/>
      <c r="M65" s="97" t="s">
        <v>250</v>
      </c>
      <c r="N65" s="40" t="s">
        <v>760</v>
      </c>
      <c r="O65" s="33"/>
      <c r="P65" s="92" t="s">
        <v>250</v>
      </c>
      <c r="Q65" s="99" t="s">
        <v>306</v>
      </c>
      <c r="R65" s="33"/>
      <c r="S65" s="92" t="s">
        <v>250</v>
      </c>
      <c r="T65" s="41" t="s">
        <v>761</v>
      </c>
      <c r="U65" s="33"/>
    </row>
    <row r="66" spans="1:30" ht="15.75">
      <c r="A66" s="13"/>
      <c r="B66" s="47" t="s">
        <v>762</v>
      </c>
      <c r="C66" s="36"/>
      <c r="D66" s="11" t="s">
        <v>250</v>
      </c>
      <c r="E66" s="37" t="s">
        <v>763</v>
      </c>
      <c r="F66" s="36"/>
      <c r="G66" s="10" t="s">
        <v>250</v>
      </c>
      <c r="H66" s="38" t="s">
        <v>764</v>
      </c>
      <c r="I66" s="36"/>
      <c r="J66" s="10" t="s">
        <v>250</v>
      </c>
      <c r="K66" s="100" t="s">
        <v>306</v>
      </c>
      <c r="L66" s="36"/>
      <c r="M66" s="11" t="s">
        <v>250</v>
      </c>
      <c r="N66" s="37" t="s">
        <v>765</v>
      </c>
      <c r="O66" s="36"/>
      <c r="P66" s="10" t="s">
        <v>250</v>
      </c>
      <c r="Q66" s="100" t="s">
        <v>306</v>
      </c>
      <c r="R66" s="36"/>
      <c r="S66" s="10" t="s">
        <v>250</v>
      </c>
      <c r="T66" s="100" t="s">
        <v>306</v>
      </c>
      <c r="U66" s="36"/>
    </row>
    <row r="67" spans="1:30" ht="25.5">
      <c r="A67" s="13"/>
      <c r="B67" s="32" t="s">
        <v>766</v>
      </c>
      <c r="C67" s="33"/>
      <c r="D67" s="97" t="s">
        <v>250</v>
      </c>
      <c r="E67" s="40" t="s">
        <v>767</v>
      </c>
      <c r="F67" s="33"/>
      <c r="G67" s="92" t="s">
        <v>250</v>
      </c>
      <c r="H67" s="41" t="s">
        <v>768</v>
      </c>
      <c r="I67" s="33"/>
      <c r="J67" s="92" t="s">
        <v>250</v>
      </c>
      <c r="K67" s="99" t="s">
        <v>306</v>
      </c>
      <c r="L67" s="33"/>
      <c r="M67" s="97" t="s">
        <v>250</v>
      </c>
      <c r="N67" s="40" t="s">
        <v>769</v>
      </c>
      <c r="O67" s="33"/>
      <c r="P67" s="92" t="s">
        <v>250</v>
      </c>
      <c r="Q67" s="99" t="s">
        <v>306</v>
      </c>
      <c r="R67" s="33"/>
      <c r="S67" s="92" t="s">
        <v>250</v>
      </c>
      <c r="T67" s="99" t="s">
        <v>306</v>
      </c>
      <c r="U67" s="33"/>
    </row>
    <row r="68" spans="1:30">
      <c r="A68" s="13"/>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ht="51">
      <c r="A69" s="13"/>
      <c r="B69" s="4"/>
      <c r="C69" s="14">
        <v>-1</v>
      </c>
      <c r="D69" s="4"/>
      <c r="E69" s="15" t="s">
        <v>770</v>
      </c>
    </row>
    <row r="70" spans="1:30" ht="25.5">
      <c r="A70" s="13"/>
      <c r="B70" s="4"/>
      <c r="C70" s="14">
        <v>-2</v>
      </c>
      <c r="D70" s="4"/>
      <c r="E70" s="15" t="s">
        <v>771</v>
      </c>
    </row>
    <row r="71" spans="1:30" ht="114.75">
      <c r="A71" s="13"/>
      <c r="B71" s="4"/>
      <c r="C71" s="14">
        <v>-3</v>
      </c>
      <c r="D71" s="4"/>
      <c r="E71" s="15" t="s">
        <v>772</v>
      </c>
    </row>
    <row r="72" spans="1:30" ht="89.25">
      <c r="A72" s="13"/>
      <c r="B72" s="4"/>
      <c r="C72" s="14">
        <v>-4</v>
      </c>
      <c r="D72" s="4"/>
      <c r="E72" s="15" t="s">
        <v>773</v>
      </c>
    </row>
    <row r="73" spans="1:30">
      <c r="A73" s="13"/>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c r="A74" s="13" t="s">
        <v>1509</v>
      </c>
      <c r="B74" s="20" t="s">
        <v>774</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row>
    <row r="75" spans="1:30">
      <c r="A75" s="13"/>
      <c r="B75" s="20" t="s">
        <v>1510</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row>
    <row r="76" spans="1:30" ht="15.75">
      <c r="A76" s="13"/>
      <c r="B76" s="28"/>
      <c r="C76" s="29"/>
      <c r="D76" s="53" t="s">
        <v>696</v>
      </c>
      <c r="E76" s="53"/>
      <c r="F76" s="53"/>
      <c r="G76" s="53"/>
      <c r="H76" s="53"/>
      <c r="I76" s="29"/>
      <c r="J76" s="53" t="s">
        <v>697</v>
      </c>
      <c r="K76" s="53"/>
      <c r="L76" s="53"/>
      <c r="M76" s="53"/>
      <c r="N76" s="53"/>
      <c r="O76" s="29"/>
      <c r="P76" s="53" t="s">
        <v>698</v>
      </c>
      <c r="Q76" s="53"/>
      <c r="R76" s="53"/>
      <c r="S76" s="53"/>
      <c r="T76" s="53"/>
      <c r="U76" s="29"/>
    </row>
    <row r="77" spans="1:30" ht="16.5" thickBot="1">
      <c r="A77" s="13"/>
      <c r="B77" s="28"/>
      <c r="C77" s="29"/>
      <c r="D77" s="54" t="s">
        <v>699</v>
      </c>
      <c r="E77" s="54"/>
      <c r="F77" s="54"/>
      <c r="G77" s="54"/>
      <c r="H77" s="54"/>
      <c r="I77" s="29"/>
      <c r="J77" s="54" t="s">
        <v>700</v>
      </c>
      <c r="K77" s="54"/>
      <c r="L77" s="54"/>
      <c r="M77" s="54"/>
      <c r="N77" s="54"/>
      <c r="O77" s="29"/>
      <c r="P77" s="54" t="s">
        <v>701</v>
      </c>
      <c r="Q77" s="54"/>
      <c r="R77" s="54"/>
      <c r="S77" s="54"/>
      <c r="T77" s="54"/>
      <c r="U77" s="29"/>
    </row>
    <row r="78" spans="1:30" ht="16.5" thickBot="1">
      <c r="A78" s="13"/>
      <c r="B78" s="28"/>
      <c r="C78" s="29"/>
      <c r="D78" s="144">
        <v>2014</v>
      </c>
      <c r="E78" s="144"/>
      <c r="F78" s="29"/>
      <c r="G78" s="144">
        <v>2013</v>
      </c>
      <c r="H78" s="144"/>
      <c r="I78" s="29"/>
      <c r="J78" s="144">
        <v>2014</v>
      </c>
      <c r="K78" s="144"/>
      <c r="L78" s="29"/>
      <c r="M78" s="144">
        <v>2013</v>
      </c>
      <c r="N78" s="144"/>
      <c r="O78" s="29"/>
      <c r="P78" s="144">
        <v>2014</v>
      </c>
      <c r="Q78" s="144"/>
      <c r="R78" s="29"/>
      <c r="S78" s="144">
        <v>2013</v>
      </c>
      <c r="T78" s="144"/>
      <c r="U78" s="29"/>
    </row>
    <row r="79" spans="1:30" ht="15.75">
      <c r="A79" s="13"/>
      <c r="B79" s="28"/>
      <c r="C79" s="29"/>
      <c r="D79" s="53" t="s">
        <v>248</v>
      </c>
      <c r="E79" s="53"/>
      <c r="F79" s="53"/>
      <c r="G79" s="53"/>
      <c r="H79" s="53"/>
      <c r="I79" s="53"/>
      <c r="J79" s="53"/>
      <c r="K79" s="53"/>
      <c r="L79" s="53"/>
      <c r="M79" s="53"/>
      <c r="N79" s="53"/>
      <c r="O79" s="53"/>
      <c r="P79" s="53"/>
      <c r="Q79" s="53"/>
      <c r="R79" s="53"/>
      <c r="S79" s="53"/>
      <c r="T79" s="53"/>
      <c r="U79" s="29"/>
    </row>
    <row r="80" spans="1:30" ht="15.75">
      <c r="A80" s="13"/>
      <c r="B80" s="104"/>
      <c r="C80" s="36"/>
      <c r="D80" s="60"/>
      <c r="E80" s="60"/>
      <c r="F80" s="36"/>
      <c r="G80" s="60"/>
      <c r="H80" s="60"/>
      <c r="I80" s="36"/>
      <c r="J80" s="60"/>
      <c r="K80" s="60"/>
      <c r="L80" s="36"/>
      <c r="M80" s="60"/>
      <c r="N80" s="60"/>
      <c r="O80" s="36"/>
      <c r="P80" s="60"/>
      <c r="Q80" s="60"/>
      <c r="R80" s="36"/>
      <c r="S80" s="60"/>
      <c r="T80" s="60"/>
      <c r="U80" s="36"/>
    </row>
    <row r="81" spans="1:30" ht="15.75">
      <c r="A81" s="13"/>
      <c r="B81" s="32" t="s">
        <v>775</v>
      </c>
      <c r="C81" s="33"/>
      <c r="D81" s="97" t="s">
        <v>250</v>
      </c>
      <c r="E81" s="98">
        <v>24303</v>
      </c>
      <c r="F81" s="33"/>
      <c r="G81" s="92" t="s">
        <v>250</v>
      </c>
      <c r="H81" s="117">
        <v>16003</v>
      </c>
      <c r="I81" s="33"/>
      <c r="J81" s="97" t="s">
        <v>250</v>
      </c>
      <c r="K81" s="98">
        <v>1207</v>
      </c>
      <c r="L81" s="33"/>
      <c r="M81" s="92" t="s">
        <v>250</v>
      </c>
      <c r="N81" s="117">
        <v>1778</v>
      </c>
      <c r="O81" s="33"/>
      <c r="P81" s="97" t="s">
        <v>250</v>
      </c>
      <c r="Q81" s="98">
        <v>5327</v>
      </c>
      <c r="R81" s="33"/>
      <c r="S81" s="92" t="s">
        <v>250</v>
      </c>
      <c r="T81" s="41">
        <v>150</v>
      </c>
      <c r="U81" s="33"/>
    </row>
    <row r="82" spans="1:30" ht="16.5" thickBot="1">
      <c r="A82" s="13"/>
      <c r="B82" s="47" t="s">
        <v>776</v>
      </c>
      <c r="C82" s="36"/>
      <c r="D82" s="154" t="s">
        <v>306</v>
      </c>
      <c r="E82" s="154"/>
      <c r="F82" s="36"/>
      <c r="G82" s="109" t="s">
        <v>306</v>
      </c>
      <c r="H82" s="109"/>
      <c r="I82" s="36"/>
      <c r="J82" s="154" t="s">
        <v>306</v>
      </c>
      <c r="K82" s="154"/>
      <c r="L82" s="36"/>
      <c r="M82" s="109" t="s">
        <v>306</v>
      </c>
      <c r="N82" s="109"/>
      <c r="O82" s="36"/>
      <c r="P82" s="58" t="s">
        <v>777</v>
      </c>
      <c r="Q82" s="58"/>
      <c r="R82" s="11" t="s">
        <v>351</v>
      </c>
      <c r="S82" s="59" t="s">
        <v>778</v>
      </c>
      <c r="T82" s="59"/>
      <c r="U82" s="10" t="s">
        <v>351</v>
      </c>
    </row>
    <row r="83" spans="1:30" ht="16.5" thickBot="1">
      <c r="A83" s="13"/>
      <c r="B83" s="39" t="s">
        <v>129</v>
      </c>
      <c r="C83" s="33"/>
      <c r="D83" s="43" t="s">
        <v>250</v>
      </c>
      <c r="E83" s="119">
        <v>24303</v>
      </c>
      <c r="F83" s="33"/>
      <c r="G83" s="45" t="s">
        <v>250</v>
      </c>
      <c r="H83" s="120">
        <v>16003</v>
      </c>
      <c r="I83" s="33"/>
      <c r="J83" s="43" t="s">
        <v>250</v>
      </c>
      <c r="K83" s="119">
        <v>1207</v>
      </c>
      <c r="L83" s="33"/>
      <c r="M83" s="45" t="s">
        <v>250</v>
      </c>
      <c r="N83" s="120">
        <v>1778</v>
      </c>
      <c r="O83" s="33"/>
      <c r="P83" s="43" t="s">
        <v>250</v>
      </c>
      <c r="Q83" s="119">
        <v>4630</v>
      </c>
      <c r="R83" s="33"/>
      <c r="S83" s="45" t="s">
        <v>250</v>
      </c>
      <c r="T83" s="46" t="s">
        <v>779</v>
      </c>
      <c r="U83" s="92" t="s">
        <v>351</v>
      </c>
    </row>
    <row r="84" spans="1:30" ht="16.5" thickTop="1">
      <c r="A84" s="13"/>
      <c r="B84" s="149"/>
      <c r="C84" s="149"/>
      <c r="D84" s="149"/>
      <c r="E84" s="149"/>
      <c r="F84" s="149"/>
      <c r="G84" s="149"/>
      <c r="H84" s="149"/>
      <c r="I84" s="149"/>
      <c r="J84" s="149"/>
      <c r="K84" s="149"/>
      <c r="L84" s="149"/>
      <c r="M84" s="149"/>
      <c r="N84" s="149"/>
      <c r="O84" s="149"/>
      <c r="P84" s="149"/>
      <c r="Q84" s="149"/>
      <c r="R84" s="149"/>
      <c r="S84" s="149"/>
      <c r="T84" s="149"/>
      <c r="U84" s="149"/>
      <c r="V84" s="149"/>
      <c r="W84" s="149"/>
      <c r="X84" s="149"/>
      <c r="Y84" s="149"/>
      <c r="Z84" s="149"/>
      <c r="AA84" s="149"/>
      <c r="AB84" s="149"/>
      <c r="AC84" s="149"/>
      <c r="AD84" s="149"/>
    </row>
    <row r="85" spans="1:30">
      <c r="A85" s="13"/>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row>
    <row r="86" spans="1:30" ht="25.5" customHeight="1">
      <c r="A86" s="13" t="s">
        <v>1511</v>
      </c>
      <c r="B86" s="20" t="s">
        <v>780</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row>
    <row r="87" spans="1:30">
      <c r="A87" s="13"/>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row>
    <row r="88" spans="1:30" ht="15.75">
      <c r="A88" s="13"/>
      <c r="B88" s="28"/>
      <c r="C88" s="29"/>
      <c r="D88" s="53" t="s">
        <v>781</v>
      </c>
      <c r="E88" s="53"/>
      <c r="F88" s="29"/>
      <c r="G88" s="107"/>
      <c r="H88" s="107"/>
      <c r="I88" s="29"/>
      <c r="J88" s="53" t="s">
        <v>698</v>
      </c>
      <c r="K88" s="53"/>
      <c r="L88" s="29"/>
    </row>
    <row r="89" spans="1:30" ht="15.75">
      <c r="A89" s="13"/>
      <c r="B89" s="28"/>
      <c r="C89" s="29"/>
      <c r="D89" s="53" t="s">
        <v>782</v>
      </c>
      <c r="E89" s="53"/>
      <c r="F89" s="29"/>
      <c r="G89" s="53" t="s">
        <v>697</v>
      </c>
      <c r="H89" s="53"/>
      <c r="I89" s="29"/>
      <c r="J89" s="53" t="s">
        <v>783</v>
      </c>
      <c r="K89" s="53"/>
      <c r="L89" s="29"/>
    </row>
    <row r="90" spans="1:30" ht="16.5" thickBot="1">
      <c r="A90" s="13"/>
      <c r="B90" s="28"/>
      <c r="C90" s="29"/>
      <c r="D90" s="54" t="s">
        <v>784</v>
      </c>
      <c r="E90" s="54"/>
      <c r="F90" s="29"/>
      <c r="G90" s="54" t="s">
        <v>700</v>
      </c>
      <c r="H90" s="54"/>
      <c r="I90" s="29"/>
      <c r="J90" s="54" t="s">
        <v>700</v>
      </c>
      <c r="K90" s="54"/>
      <c r="L90" s="29"/>
    </row>
    <row r="91" spans="1:30" ht="15.75">
      <c r="A91" s="13"/>
      <c r="B91" s="28"/>
      <c r="C91" s="29"/>
      <c r="D91" s="53" t="s">
        <v>248</v>
      </c>
      <c r="E91" s="53"/>
      <c r="F91" s="53"/>
      <c r="G91" s="53"/>
      <c r="H91" s="53"/>
      <c r="I91" s="53"/>
      <c r="J91" s="53"/>
      <c r="K91" s="53"/>
      <c r="L91" s="29"/>
    </row>
    <row r="92" spans="1:30" ht="15.75">
      <c r="A92" s="13"/>
      <c r="B92" s="32" t="s">
        <v>775</v>
      </c>
      <c r="C92" s="33"/>
      <c r="D92" s="92" t="s">
        <v>250</v>
      </c>
      <c r="E92" s="117">
        <v>3008</v>
      </c>
      <c r="F92" s="33"/>
      <c r="G92" s="92" t="s">
        <v>250</v>
      </c>
      <c r="H92" s="41">
        <v>159</v>
      </c>
      <c r="I92" s="33"/>
      <c r="J92" s="92" t="s">
        <v>250</v>
      </c>
      <c r="K92" s="41">
        <v>622</v>
      </c>
      <c r="L92" s="33"/>
    </row>
    <row r="93" spans="1:30" ht="16.5" thickBot="1">
      <c r="A93" s="13"/>
      <c r="B93" s="47" t="s">
        <v>776</v>
      </c>
      <c r="C93" s="36"/>
      <c r="D93" s="109" t="s">
        <v>306</v>
      </c>
      <c r="E93" s="109"/>
      <c r="F93" s="36"/>
      <c r="G93" s="109" t="s">
        <v>306</v>
      </c>
      <c r="H93" s="109"/>
      <c r="I93" s="36"/>
      <c r="J93" s="59" t="s">
        <v>748</v>
      </c>
      <c r="K93" s="59"/>
      <c r="L93" s="10" t="s">
        <v>351</v>
      </c>
    </row>
    <row r="94" spans="1:30" ht="16.5" thickBot="1">
      <c r="A94" s="13"/>
      <c r="B94" s="39" t="s">
        <v>129</v>
      </c>
      <c r="C94" s="33"/>
      <c r="D94" s="45" t="s">
        <v>250</v>
      </c>
      <c r="E94" s="120">
        <v>3008</v>
      </c>
      <c r="F94" s="33"/>
      <c r="G94" s="45" t="s">
        <v>250</v>
      </c>
      <c r="H94" s="46">
        <v>159</v>
      </c>
      <c r="I94" s="33"/>
      <c r="J94" s="45" t="s">
        <v>250</v>
      </c>
      <c r="K94" s="46">
        <v>432</v>
      </c>
      <c r="L94" s="33"/>
    </row>
    <row r="95" spans="1:30" ht="16.5" thickTop="1">
      <c r="A95" s="13"/>
      <c r="B95" s="149"/>
      <c r="C95" s="149"/>
      <c r="D95" s="149"/>
      <c r="E95" s="149"/>
      <c r="F95" s="149"/>
      <c r="G95" s="149"/>
      <c r="H95" s="149"/>
      <c r="I95" s="149"/>
      <c r="J95" s="149"/>
      <c r="K95" s="149"/>
      <c r="L95" s="149"/>
      <c r="M95" s="149"/>
      <c r="N95" s="149"/>
      <c r="O95" s="149"/>
      <c r="P95" s="149"/>
      <c r="Q95" s="149"/>
      <c r="R95" s="149"/>
      <c r="S95" s="149"/>
      <c r="T95" s="149"/>
      <c r="U95" s="149"/>
      <c r="V95" s="149"/>
      <c r="W95" s="149"/>
      <c r="X95" s="149"/>
      <c r="Y95" s="149"/>
      <c r="Z95" s="149"/>
      <c r="AA95" s="149"/>
      <c r="AB95" s="149"/>
      <c r="AC95" s="149"/>
      <c r="AD95" s="149"/>
    </row>
    <row r="96" spans="1:30">
      <c r="A96" s="13"/>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row>
    <row r="97" spans="1:30">
      <c r="A97" s="13" t="s">
        <v>1512</v>
      </c>
      <c r="B97" s="20" t="s">
        <v>785</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row>
    <row r="98" spans="1:30">
      <c r="A98" s="13"/>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row>
    <row r="99" spans="1:30" ht="15.75">
      <c r="A99" s="13"/>
      <c r="B99" s="28"/>
      <c r="C99" s="29"/>
      <c r="D99" s="53" t="s">
        <v>696</v>
      </c>
      <c r="E99" s="53"/>
      <c r="F99" s="53"/>
      <c r="G99" s="29"/>
      <c r="H99" s="53" t="s">
        <v>697</v>
      </c>
      <c r="I99" s="53"/>
      <c r="J99" s="53"/>
      <c r="K99" s="29"/>
      <c r="L99" s="53" t="s">
        <v>698</v>
      </c>
      <c r="M99" s="53"/>
      <c r="N99" s="53"/>
      <c r="O99" s="29"/>
    </row>
    <row r="100" spans="1:30" ht="16.5" thickBot="1">
      <c r="A100" s="13"/>
      <c r="B100" s="28"/>
      <c r="C100" s="29"/>
      <c r="D100" s="54" t="s">
        <v>699</v>
      </c>
      <c r="E100" s="54"/>
      <c r="F100" s="54"/>
      <c r="G100" s="29"/>
      <c r="H100" s="54" t="s">
        <v>700</v>
      </c>
      <c r="I100" s="54"/>
      <c r="J100" s="54"/>
      <c r="K100" s="29"/>
      <c r="L100" s="54" t="s">
        <v>701</v>
      </c>
      <c r="M100" s="54"/>
      <c r="N100" s="54"/>
      <c r="O100" s="29"/>
    </row>
    <row r="101" spans="1:30" ht="16.5" thickBot="1">
      <c r="A101" s="13"/>
      <c r="B101" s="28"/>
      <c r="C101" s="29"/>
      <c r="D101" s="31">
        <v>2014</v>
      </c>
      <c r="E101" s="29"/>
      <c r="F101" s="31">
        <v>2013</v>
      </c>
      <c r="G101" s="29"/>
      <c r="H101" s="31">
        <v>2014</v>
      </c>
      <c r="I101" s="29"/>
      <c r="J101" s="31">
        <v>2013</v>
      </c>
      <c r="K101" s="29"/>
      <c r="L101" s="31">
        <v>2014</v>
      </c>
      <c r="M101" s="29"/>
      <c r="N101" s="31">
        <v>2013</v>
      </c>
      <c r="O101" s="29"/>
    </row>
    <row r="102" spans="1:30" ht="15.75">
      <c r="A102" s="13"/>
      <c r="B102" s="32" t="s">
        <v>786</v>
      </c>
      <c r="C102" s="33"/>
      <c r="D102" s="40" t="s">
        <v>787</v>
      </c>
      <c r="E102" s="97" t="s">
        <v>531</v>
      </c>
      <c r="F102" s="41" t="s">
        <v>788</v>
      </c>
      <c r="G102" s="92" t="s">
        <v>531</v>
      </c>
      <c r="H102" s="40" t="s">
        <v>789</v>
      </c>
      <c r="I102" s="97" t="s">
        <v>531</v>
      </c>
      <c r="J102" s="41" t="s">
        <v>790</v>
      </c>
      <c r="K102" s="92" t="s">
        <v>531</v>
      </c>
      <c r="L102" s="40" t="s">
        <v>791</v>
      </c>
      <c r="M102" s="97" t="s">
        <v>531</v>
      </c>
      <c r="N102" s="41" t="s">
        <v>792</v>
      </c>
      <c r="O102" s="92" t="s">
        <v>531</v>
      </c>
    </row>
    <row r="103" spans="1:30">
      <c r="A103" s="13"/>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row>
    <row r="104" spans="1:30">
      <c r="A104" s="13"/>
      <c r="B104" s="20" t="s">
        <v>793</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row>
    <row r="105" spans="1:30">
      <c r="A105" s="13"/>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row>
    <row r="106" spans="1:30" ht="15.75">
      <c r="A106" s="13"/>
      <c r="B106" s="28"/>
      <c r="C106" s="29"/>
      <c r="D106" s="53" t="s">
        <v>696</v>
      </c>
      <c r="E106" s="53"/>
      <c r="F106" s="53"/>
      <c r="G106" s="53"/>
      <c r="H106" s="53"/>
      <c r="I106" s="29"/>
      <c r="J106" s="53" t="s">
        <v>697</v>
      </c>
      <c r="K106" s="53"/>
      <c r="L106" s="53"/>
      <c r="M106" s="53"/>
      <c r="N106" s="53"/>
      <c r="O106" s="29"/>
      <c r="P106" s="53" t="s">
        <v>698</v>
      </c>
      <c r="Q106" s="53"/>
      <c r="R106" s="53"/>
      <c r="S106" s="53"/>
      <c r="T106" s="53"/>
      <c r="U106" s="29"/>
    </row>
    <row r="107" spans="1:30" ht="16.5" thickBot="1">
      <c r="A107" s="13"/>
      <c r="B107" s="28"/>
      <c r="C107" s="29"/>
      <c r="D107" s="54" t="s">
        <v>699</v>
      </c>
      <c r="E107" s="54"/>
      <c r="F107" s="54"/>
      <c r="G107" s="54"/>
      <c r="H107" s="54"/>
      <c r="I107" s="29"/>
      <c r="J107" s="54" t="s">
        <v>700</v>
      </c>
      <c r="K107" s="54"/>
      <c r="L107" s="54"/>
      <c r="M107" s="54"/>
      <c r="N107" s="54"/>
      <c r="O107" s="29"/>
      <c r="P107" s="54" t="s">
        <v>701</v>
      </c>
      <c r="Q107" s="54"/>
      <c r="R107" s="54"/>
      <c r="S107" s="54"/>
      <c r="T107" s="54"/>
      <c r="U107" s="29"/>
    </row>
    <row r="108" spans="1:30" ht="16.5" thickBot="1">
      <c r="A108" s="13"/>
      <c r="B108" s="28"/>
      <c r="C108" s="29"/>
      <c r="D108" s="31" t="s">
        <v>1505</v>
      </c>
      <c r="E108" s="29"/>
      <c r="F108" s="31" t="s">
        <v>1506</v>
      </c>
      <c r="G108" s="29"/>
      <c r="H108" s="31">
        <v>2012</v>
      </c>
      <c r="I108" s="29"/>
      <c r="J108" s="31" t="s">
        <v>1507</v>
      </c>
      <c r="K108" s="29"/>
      <c r="L108" s="31">
        <v>2013</v>
      </c>
      <c r="M108" s="29"/>
      <c r="N108" s="31">
        <v>2012</v>
      </c>
      <c r="O108" s="29"/>
      <c r="P108" s="31">
        <v>2014</v>
      </c>
      <c r="Q108" s="29"/>
      <c r="R108" s="31">
        <v>2013</v>
      </c>
      <c r="S108" s="29"/>
      <c r="T108" s="31">
        <v>2012</v>
      </c>
      <c r="U108" s="29"/>
    </row>
    <row r="109" spans="1:30" ht="15.75">
      <c r="A109" s="13"/>
      <c r="B109" s="32" t="s">
        <v>786</v>
      </c>
      <c r="C109" s="33"/>
      <c r="D109" s="40" t="s">
        <v>788</v>
      </c>
      <c r="E109" s="97" t="s">
        <v>531</v>
      </c>
      <c r="F109" s="41" t="s">
        <v>794</v>
      </c>
      <c r="G109" s="92" t="s">
        <v>531</v>
      </c>
      <c r="H109" s="41" t="s">
        <v>795</v>
      </c>
      <c r="I109" s="92" t="s">
        <v>531</v>
      </c>
      <c r="J109" s="40" t="s">
        <v>790</v>
      </c>
      <c r="K109" s="97" t="s">
        <v>531</v>
      </c>
      <c r="L109" s="41" t="s">
        <v>796</v>
      </c>
      <c r="M109" s="92" t="s">
        <v>531</v>
      </c>
      <c r="N109" s="41" t="s">
        <v>787</v>
      </c>
      <c r="O109" s="92" t="s">
        <v>531</v>
      </c>
      <c r="P109" s="40" t="s">
        <v>792</v>
      </c>
      <c r="Q109" s="97" t="s">
        <v>531</v>
      </c>
      <c r="R109" s="41" t="s">
        <v>788</v>
      </c>
      <c r="S109" s="92" t="s">
        <v>531</v>
      </c>
      <c r="T109" s="41" t="s">
        <v>797</v>
      </c>
      <c r="U109" s="92" t="s">
        <v>531</v>
      </c>
    </row>
    <row r="110" spans="1:30" ht="15.75">
      <c r="A110" s="13"/>
      <c r="B110" s="47" t="s">
        <v>743</v>
      </c>
      <c r="C110" s="36"/>
      <c r="D110" s="37" t="s">
        <v>798</v>
      </c>
      <c r="E110" s="11" t="s">
        <v>531</v>
      </c>
      <c r="F110" s="38" t="s">
        <v>799</v>
      </c>
      <c r="G110" s="10" t="s">
        <v>531</v>
      </c>
      <c r="H110" s="38" t="s">
        <v>799</v>
      </c>
      <c r="I110" s="10" t="s">
        <v>531</v>
      </c>
      <c r="J110" s="152" t="s">
        <v>417</v>
      </c>
      <c r="K110" s="36"/>
      <c r="L110" s="100" t="s">
        <v>417</v>
      </c>
      <c r="M110" s="36"/>
      <c r="N110" s="100" t="s">
        <v>417</v>
      </c>
      <c r="O110" s="36"/>
      <c r="P110" s="152" t="s">
        <v>417</v>
      </c>
      <c r="Q110" s="36"/>
      <c r="R110" s="100" t="s">
        <v>417</v>
      </c>
      <c r="S110" s="36"/>
      <c r="T110" s="100" t="s">
        <v>417</v>
      </c>
      <c r="U110" s="36"/>
    </row>
    <row r="111" spans="1:30" ht="15.75">
      <c r="A111" s="13"/>
      <c r="B111" s="32" t="s">
        <v>1513</v>
      </c>
      <c r="C111" s="33"/>
      <c r="D111" s="151" t="s">
        <v>417</v>
      </c>
      <c r="E111" s="33"/>
      <c r="F111" s="41" t="s">
        <v>801</v>
      </c>
      <c r="G111" s="92" t="s">
        <v>531</v>
      </c>
      <c r="H111" s="41" t="s">
        <v>801</v>
      </c>
      <c r="I111" s="92" t="s">
        <v>531</v>
      </c>
      <c r="J111" s="151" t="s">
        <v>417</v>
      </c>
      <c r="K111" s="33"/>
      <c r="L111" s="99" t="s">
        <v>417</v>
      </c>
      <c r="M111" s="33"/>
      <c r="N111" s="99" t="s">
        <v>417</v>
      </c>
      <c r="O111" s="33"/>
      <c r="P111" s="151" t="s">
        <v>417</v>
      </c>
      <c r="Q111" s="33"/>
      <c r="R111" s="99" t="s">
        <v>417</v>
      </c>
      <c r="S111" s="33"/>
      <c r="T111" s="99" t="s">
        <v>417</v>
      </c>
      <c r="U111" s="33"/>
    </row>
    <row r="112" spans="1:30">
      <c r="A112" s="13"/>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row>
    <row r="113" spans="1:30" ht="89.25">
      <c r="A113" s="13"/>
      <c r="B113" s="4"/>
      <c r="C113" s="14">
        <v>-1</v>
      </c>
      <c r="D113" s="4"/>
      <c r="E113" s="15" t="s">
        <v>802</v>
      </c>
    </row>
    <row r="114" spans="1:30" ht="89.25">
      <c r="A114" s="13"/>
      <c r="B114" s="4"/>
      <c r="C114" s="14">
        <v>-2</v>
      </c>
      <c r="D114" s="4"/>
      <c r="E114" s="15" t="s">
        <v>803</v>
      </c>
    </row>
    <row r="115" spans="1:30" ht="76.5">
      <c r="A115" s="13"/>
      <c r="B115" s="4"/>
      <c r="C115" s="14">
        <v>-3</v>
      </c>
      <c r="D115" s="4"/>
      <c r="E115" s="15" t="s">
        <v>804</v>
      </c>
    </row>
    <row r="116" spans="1:30" ht="89.25">
      <c r="A116" s="13"/>
      <c r="B116" s="4"/>
      <c r="C116" s="14">
        <v>-4</v>
      </c>
      <c r="D116" s="4"/>
      <c r="E116" s="15" t="s">
        <v>805</v>
      </c>
    </row>
    <row r="117" spans="1:30">
      <c r="A117" s="13"/>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row>
    <row r="118" spans="1:30">
      <c r="A118" s="13" t="s">
        <v>1514</v>
      </c>
      <c r="B118" s="20" t="s">
        <v>806</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c r="A119" s="13"/>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row>
    <row r="120" spans="1:30" ht="16.5" thickBot="1">
      <c r="A120" s="13"/>
      <c r="B120" s="28"/>
      <c r="C120" s="29"/>
      <c r="D120" s="54">
        <v>2014</v>
      </c>
      <c r="E120" s="54"/>
      <c r="F120" s="54"/>
      <c r="G120" s="29"/>
      <c r="H120" s="54">
        <v>2013</v>
      </c>
      <c r="I120" s="54"/>
      <c r="J120" s="54"/>
      <c r="K120" s="29"/>
    </row>
    <row r="121" spans="1:30" ht="16.5" thickBot="1">
      <c r="A121" s="13"/>
      <c r="B121" s="28"/>
      <c r="C121" s="29"/>
      <c r="D121" s="31" t="s">
        <v>807</v>
      </c>
      <c r="E121" s="29"/>
      <c r="F121" s="31" t="s">
        <v>808</v>
      </c>
      <c r="G121" s="29"/>
      <c r="H121" s="31" t="s">
        <v>807</v>
      </c>
      <c r="I121" s="29"/>
      <c r="J121" s="31" t="s">
        <v>808</v>
      </c>
      <c r="K121" s="29"/>
    </row>
    <row r="122" spans="1:30" ht="25.5">
      <c r="A122" s="13"/>
      <c r="B122" s="32" t="s">
        <v>809</v>
      </c>
      <c r="C122" s="33"/>
      <c r="D122" s="40" t="s">
        <v>799</v>
      </c>
      <c r="E122" s="97" t="s">
        <v>531</v>
      </c>
      <c r="F122" s="40" t="s">
        <v>810</v>
      </c>
      <c r="G122" s="97" t="s">
        <v>531</v>
      </c>
      <c r="H122" s="41" t="s">
        <v>811</v>
      </c>
      <c r="I122" s="92" t="s">
        <v>531</v>
      </c>
      <c r="J122" s="41" t="s">
        <v>812</v>
      </c>
      <c r="K122" s="92" t="s">
        <v>531</v>
      </c>
    </row>
    <row r="123" spans="1:30" ht="25.5">
      <c r="A123" s="13"/>
      <c r="B123" s="47" t="s">
        <v>813</v>
      </c>
      <c r="C123" s="36"/>
      <c r="D123" s="37" t="s">
        <v>814</v>
      </c>
      <c r="E123" s="11" t="s">
        <v>531</v>
      </c>
      <c r="F123" s="37" t="s">
        <v>814</v>
      </c>
      <c r="G123" s="11" t="s">
        <v>531</v>
      </c>
      <c r="H123" s="38" t="s">
        <v>812</v>
      </c>
      <c r="I123" s="10" t="s">
        <v>531</v>
      </c>
      <c r="J123" s="38" t="s">
        <v>812</v>
      </c>
      <c r="K123" s="10" t="s">
        <v>531</v>
      </c>
    </row>
    <row r="124" spans="1:30" ht="25.5">
      <c r="A124" s="13"/>
      <c r="B124" s="32" t="s">
        <v>815</v>
      </c>
      <c r="C124" s="33"/>
      <c r="D124" s="40" t="s">
        <v>816</v>
      </c>
      <c r="E124" s="33"/>
      <c r="F124" s="40" t="s">
        <v>817</v>
      </c>
      <c r="G124" s="33"/>
      <c r="H124" s="41" t="s">
        <v>817</v>
      </c>
      <c r="I124" s="33"/>
      <c r="J124" s="41" t="s">
        <v>817</v>
      </c>
      <c r="K124" s="33"/>
    </row>
    <row r="125" spans="1:30" ht="15.75">
      <c r="A125" s="13"/>
      <c r="B125" s="149"/>
      <c r="C125" s="149"/>
      <c r="D125" s="149"/>
      <c r="E125" s="149"/>
      <c r="F125" s="149"/>
      <c r="G125" s="149"/>
      <c r="H125" s="149"/>
      <c r="I125" s="149"/>
      <c r="J125" s="149"/>
      <c r="K125" s="149"/>
      <c r="L125" s="149"/>
      <c r="M125" s="149"/>
      <c r="N125" s="149"/>
      <c r="O125" s="149"/>
      <c r="P125" s="149"/>
      <c r="Q125" s="149"/>
      <c r="R125" s="149"/>
      <c r="S125" s="149"/>
      <c r="T125" s="149"/>
      <c r="U125" s="149"/>
      <c r="V125" s="149"/>
      <c r="W125" s="149"/>
      <c r="X125" s="149"/>
      <c r="Y125" s="149"/>
      <c r="Z125" s="149"/>
      <c r="AA125" s="149"/>
      <c r="AB125" s="149"/>
      <c r="AC125" s="149"/>
      <c r="AD125" s="149"/>
    </row>
    <row r="126" spans="1:30">
      <c r="A126" s="13"/>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row>
    <row r="127" spans="1:30">
      <c r="A127" s="13" t="s">
        <v>1515</v>
      </c>
      <c r="B127" s="20" t="s">
        <v>818</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row>
    <row r="128" spans="1:30">
      <c r="A128" s="13"/>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row>
    <row r="129" spans="1:30" ht="16.5" thickBot="1">
      <c r="A129" s="13"/>
      <c r="B129" s="28"/>
      <c r="C129" s="29"/>
      <c r="D129" s="54" t="s">
        <v>819</v>
      </c>
      <c r="E129" s="54"/>
      <c r="F129" s="54"/>
      <c r="G129" s="54"/>
      <c r="H129" s="54"/>
      <c r="I129" s="29"/>
    </row>
    <row r="130" spans="1:30" ht="16.5" thickBot="1">
      <c r="A130" s="13"/>
      <c r="B130" s="28"/>
      <c r="C130" s="29"/>
      <c r="D130" s="144" t="s">
        <v>820</v>
      </c>
      <c r="E130" s="144"/>
      <c r="F130" s="29"/>
      <c r="G130" s="144" t="s">
        <v>821</v>
      </c>
      <c r="H130" s="144"/>
      <c r="I130" s="29"/>
    </row>
    <row r="131" spans="1:30" ht="15.75">
      <c r="A131" s="13"/>
      <c r="B131" s="28"/>
      <c r="C131" s="29"/>
      <c r="D131" s="53" t="s">
        <v>248</v>
      </c>
      <c r="E131" s="53"/>
      <c r="F131" s="53"/>
      <c r="G131" s="53"/>
      <c r="H131" s="53"/>
      <c r="I131" s="29"/>
    </row>
    <row r="132" spans="1:30" ht="25.5">
      <c r="A132" s="13"/>
      <c r="B132" s="32" t="s">
        <v>822</v>
      </c>
      <c r="C132" s="33"/>
      <c r="D132" s="92" t="s">
        <v>250</v>
      </c>
      <c r="E132" s="41">
        <v>204</v>
      </c>
      <c r="F132" s="33"/>
      <c r="G132" s="92" t="s">
        <v>250</v>
      </c>
      <c r="H132" s="41" t="s">
        <v>823</v>
      </c>
      <c r="I132" s="92" t="s">
        <v>351</v>
      </c>
    </row>
    <row r="133" spans="1:30" ht="15.75">
      <c r="A133" s="13"/>
      <c r="B133" s="47" t="s">
        <v>824</v>
      </c>
      <c r="C133" s="36"/>
      <c r="D133" s="10" t="s">
        <v>250</v>
      </c>
      <c r="E133" s="115">
        <v>4321</v>
      </c>
      <c r="F133" s="36"/>
      <c r="G133" s="10" t="s">
        <v>250</v>
      </c>
      <c r="H133" s="38" t="s">
        <v>825</v>
      </c>
      <c r="I133" s="10" t="s">
        <v>351</v>
      </c>
    </row>
    <row r="134" spans="1:30" ht="15.75">
      <c r="A134" s="13"/>
      <c r="B134" s="149"/>
      <c r="C134" s="149"/>
      <c r="D134" s="149"/>
      <c r="E134" s="149"/>
      <c r="F134" s="149"/>
      <c r="G134" s="149"/>
      <c r="H134" s="149"/>
      <c r="I134" s="149"/>
      <c r="J134" s="149"/>
      <c r="K134" s="149"/>
      <c r="L134" s="149"/>
      <c r="M134" s="149"/>
      <c r="N134" s="149"/>
      <c r="O134" s="149"/>
      <c r="P134" s="149"/>
      <c r="Q134" s="149"/>
      <c r="R134" s="149"/>
      <c r="S134" s="149"/>
      <c r="T134" s="149"/>
      <c r="U134" s="149"/>
      <c r="V134" s="149"/>
      <c r="W134" s="149"/>
      <c r="X134" s="149"/>
      <c r="Y134" s="149"/>
      <c r="Z134" s="149"/>
      <c r="AA134" s="149"/>
      <c r="AB134" s="149"/>
      <c r="AC134" s="149"/>
      <c r="AD134" s="149"/>
    </row>
    <row r="135" spans="1:30">
      <c r="A135" s="13"/>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row>
    <row r="136" spans="1:30">
      <c r="A136" s="13" t="s">
        <v>1516</v>
      </c>
      <c r="B136" s="20" t="s">
        <v>826</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row>
    <row r="137" spans="1:30">
      <c r="A137" s="13"/>
      <c r="B137" s="142"/>
      <c r="C137" s="142"/>
      <c r="D137" s="142"/>
      <c r="E137" s="142"/>
      <c r="F137" s="142"/>
      <c r="G137" s="142"/>
      <c r="H137" s="142"/>
      <c r="I137" s="142"/>
      <c r="J137" s="142"/>
      <c r="K137" s="142"/>
      <c r="L137" s="142"/>
      <c r="M137" s="142"/>
      <c r="N137" s="142"/>
      <c r="O137" s="142"/>
      <c r="P137" s="142"/>
      <c r="Q137" s="142"/>
      <c r="R137" s="142"/>
      <c r="S137" s="142"/>
      <c r="T137" s="142"/>
      <c r="U137" s="142"/>
      <c r="V137" s="142"/>
      <c r="W137" s="142"/>
      <c r="X137" s="142"/>
      <c r="Y137" s="142"/>
      <c r="Z137" s="142"/>
      <c r="AA137" s="142"/>
      <c r="AB137" s="142"/>
      <c r="AC137" s="142"/>
      <c r="AD137" s="142"/>
    </row>
    <row r="138" spans="1:30" ht="15.75">
      <c r="A138" s="13"/>
      <c r="B138" s="28"/>
      <c r="C138" s="29"/>
      <c r="D138" s="53" t="s">
        <v>781</v>
      </c>
      <c r="E138" s="53"/>
      <c r="F138" s="29"/>
      <c r="G138" s="107"/>
      <c r="H138" s="107"/>
      <c r="I138" s="29"/>
      <c r="J138" s="53" t="s">
        <v>698</v>
      </c>
      <c r="K138" s="53"/>
      <c r="L138" s="29"/>
    </row>
    <row r="139" spans="1:30" ht="15.75">
      <c r="A139" s="13"/>
      <c r="B139" s="28"/>
      <c r="C139" s="29"/>
      <c r="D139" s="53" t="s">
        <v>782</v>
      </c>
      <c r="E139" s="53"/>
      <c r="F139" s="29"/>
      <c r="G139" s="53" t="s">
        <v>697</v>
      </c>
      <c r="H139" s="53"/>
      <c r="I139" s="29"/>
      <c r="J139" s="53" t="s">
        <v>783</v>
      </c>
      <c r="K139" s="53"/>
      <c r="L139" s="29"/>
    </row>
    <row r="140" spans="1:30" ht="16.5" thickBot="1">
      <c r="A140" s="13"/>
      <c r="B140" s="28"/>
      <c r="C140" s="29"/>
      <c r="D140" s="54" t="s">
        <v>784</v>
      </c>
      <c r="E140" s="54"/>
      <c r="F140" s="29"/>
      <c r="G140" s="54" t="s">
        <v>700</v>
      </c>
      <c r="H140" s="54"/>
      <c r="I140" s="29"/>
      <c r="J140" s="54" t="s">
        <v>700</v>
      </c>
      <c r="K140" s="54"/>
      <c r="L140" s="29"/>
    </row>
    <row r="141" spans="1:30" ht="15.75">
      <c r="A141" s="13"/>
      <c r="B141" s="28"/>
      <c r="C141" s="29"/>
      <c r="D141" s="53" t="s">
        <v>248</v>
      </c>
      <c r="E141" s="53"/>
      <c r="F141" s="53"/>
      <c r="G141" s="53"/>
      <c r="H141" s="53"/>
      <c r="I141" s="53"/>
      <c r="J141" s="53"/>
      <c r="K141" s="53"/>
      <c r="L141" s="29"/>
    </row>
    <row r="142" spans="1:30" ht="15.75">
      <c r="A142" s="13"/>
      <c r="B142" s="32">
        <v>2015</v>
      </c>
      <c r="C142" s="33"/>
      <c r="D142" s="92" t="s">
        <v>250</v>
      </c>
      <c r="E142" s="41" t="s">
        <v>827</v>
      </c>
      <c r="F142" s="33"/>
      <c r="G142" s="92" t="s">
        <v>250</v>
      </c>
      <c r="H142" s="41" t="s">
        <v>828</v>
      </c>
      <c r="I142" s="33"/>
      <c r="J142" s="92" t="s">
        <v>250</v>
      </c>
      <c r="K142" s="41" t="s">
        <v>829</v>
      </c>
      <c r="L142" s="33"/>
    </row>
    <row r="143" spans="1:30" ht="15.75">
      <c r="A143" s="13"/>
      <c r="B143" s="47">
        <v>2016</v>
      </c>
      <c r="C143" s="36"/>
      <c r="D143" s="10" t="s">
        <v>250</v>
      </c>
      <c r="E143" s="38" t="s">
        <v>830</v>
      </c>
      <c r="F143" s="36"/>
      <c r="G143" s="10" t="s">
        <v>250</v>
      </c>
      <c r="H143" s="38" t="s">
        <v>831</v>
      </c>
      <c r="I143" s="36"/>
      <c r="J143" s="10" t="s">
        <v>250</v>
      </c>
      <c r="K143" s="38" t="s">
        <v>832</v>
      </c>
      <c r="L143" s="36"/>
    </row>
    <row r="144" spans="1:30" ht="15.75">
      <c r="A144" s="13"/>
      <c r="B144" s="32">
        <v>2017</v>
      </c>
      <c r="C144" s="33"/>
      <c r="D144" s="92" t="s">
        <v>250</v>
      </c>
      <c r="E144" s="41" t="s">
        <v>833</v>
      </c>
      <c r="F144" s="33"/>
      <c r="G144" s="92" t="s">
        <v>250</v>
      </c>
      <c r="H144" s="99" t="s">
        <v>306</v>
      </c>
      <c r="I144" s="33"/>
      <c r="J144" s="92" t="s">
        <v>250</v>
      </c>
      <c r="K144" s="41" t="s">
        <v>834</v>
      </c>
      <c r="L144" s="33"/>
    </row>
    <row r="145" spans="1:30" ht="15.75">
      <c r="A145" s="13"/>
      <c r="B145" s="47">
        <v>2018</v>
      </c>
      <c r="C145" s="36"/>
      <c r="D145" s="10" t="s">
        <v>250</v>
      </c>
      <c r="E145" s="38" t="s">
        <v>835</v>
      </c>
      <c r="F145" s="36"/>
      <c r="G145" s="10" t="s">
        <v>250</v>
      </c>
      <c r="H145" s="100" t="s">
        <v>306</v>
      </c>
      <c r="I145" s="36"/>
      <c r="J145" s="10" t="s">
        <v>250</v>
      </c>
      <c r="K145" s="38" t="s">
        <v>836</v>
      </c>
      <c r="L145" s="36"/>
    </row>
    <row r="146" spans="1:30" ht="15.75">
      <c r="A146" s="13"/>
      <c r="B146" s="32">
        <v>2019</v>
      </c>
      <c r="C146" s="33"/>
      <c r="D146" s="92" t="s">
        <v>250</v>
      </c>
      <c r="E146" s="41" t="s">
        <v>837</v>
      </c>
      <c r="F146" s="33"/>
      <c r="G146" s="92" t="s">
        <v>250</v>
      </c>
      <c r="H146" s="41" t="s">
        <v>838</v>
      </c>
      <c r="I146" s="33"/>
      <c r="J146" s="92" t="s">
        <v>250</v>
      </c>
      <c r="K146" s="41" t="s">
        <v>839</v>
      </c>
      <c r="L146" s="33"/>
    </row>
    <row r="147" spans="1:30" ht="15.75">
      <c r="A147" s="13"/>
      <c r="B147" s="47" t="s">
        <v>840</v>
      </c>
      <c r="C147" s="36"/>
      <c r="D147" s="10" t="s">
        <v>250</v>
      </c>
      <c r="E147" s="38" t="s">
        <v>841</v>
      </c>
      <c r="F147" s="36"/>
      <c r="G147" s="10" t="s">
        <v>250</v>
      </c>
      <c r="H147" s="100" t="s">
        <v>306</v>
      </c>
      <c r="I147" s="36"/>
      <c r="J147" s="10" t="s">
        <v>250</v>
      </c>
      <c r="K147" s="38" t="s">
        <v>842</v>
      </c>
      <c r="L147" s="36"/>
    </row>
    <row r="148" spans="1:30" ht="15.75">
      <c r="A148" s="13"/>
      <c r="B148" s="149"/>
      <c r="C148" s="149"/>
      <c r="D148" s="149"/>
      <c r="E148" s="149"/>
      <c r="F148" s="149"/>
      <c r="G148" s="149"/>
      <c r="H148" s="149"/>
      <c r="I148" s="149"/>
      <c r="J148" s="149"/>
      <c r="K148" s="149"/>
      <c r="L148" s="149"/>
      <c r="M148" s="149"/>
      <c r="N148" s="149"/>
      <c r="O148" s="149"/>
      <c r="P148" s="149"/>
      <c r="Q148" s="149"/>
      <c r="R148" s="149"/>
      <c r="S148" s="149"/>
      <c r="T148" s="149"/>
      <c r="U148" s="149"/>
      <c r="V148" s="149"/>
      <c r="W148" s="149"/>
      <c r="X148" s="149"/>
      <c r="Y148" s="149"/>
      <c r="Z148" s="149"/>
      <c r="AA148" s="149"/>
      <c r="AB148" s="149"/>
      <c r="AC148" s="149"/>
      <c r="AD148" s="149"/>
    </row>
    <row r="149" spans="1:30">
      <c r="A149" s="13"/>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row>
    <row r="150" spans="1:30">
      <c r="A150" s="13" t="s">
        <v>1517</v>
      </c>
      <c r="B150" s="20" t="s">
        <v>847</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row>
    <row r="151" spans="1:30">
      <c r="A151" s="13"/>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row>
    <row r="152" spans="1:30" ht="16.5" thickBot="1">
      <c r="A152" s="13"/>
      <c r="B152" s="28"/>
      <c r="C152" s="29"/>
      <c r="D152" s="54">
        <v>2014</v>
      </c>
      <c r="E152" s="54"/>
      <c r="F152" s="54"/>
      <c r="G152" s="54"/>
      <c r="H152" s="54"/>
      <c r="I152" s="54"/>
      <c r="J152" s="54"/>
      <c r="K152" s="29"/>
      <c r="L152" s="29"/>
      <c r="M152" s="29"/>
      <c r="N152" s="29"/>
      <c r="O152" s="29"/>
    </row>
    <row r="153" spans="1:30" ht="16.5" thickBot="1">
      <c r="A153" s="13"/>
      <c r="B153" s="28"/>
      <c r="C153" s="29"/>
      <c r="D153" s="30" t="s">
        <v>848</v>
      </c>
      <c r="E153" s="29"/>
      <c r="F153" s="93" t="s">
        <v>849</v>
      </c>
      <c r="G153" s="93"/>
      <c r="H153" s="93"/>
      <c r="I153" s="93"/>
      <c r="J153" s="93"/>
      <c r="K153" s="29"/>
      <c r="L153" s="54" t="s">
        <v>850</v>
      </c>
      <c r="M153" s="54"/>
      <c r="N153" s="54"/>
      <c r="O153" s="29"/>
    </row>
    <row r="154" spans="1:30" ht="16.5" thickBot="1">
      <c r="A154" s="13"/>
      <c r="B154" s="28"/>
      <c r="C154" s="29"/>
      <c r="D154" s="31" t="s">
        <v>316</v>
      </c>
      <c r="E154" s="29"/>
      <c r="F154" s="54" t="s">
        <v>851</v>
      </c>
      <c r="G154" s="54"/>
      <c r="H154" s="54"/>
      <c r="I154" s="54"/>
      <c r="J154" s="54"/>
      <c r="K154" s="29"/>
      <c r="L154" s="31">
        <v>2014</v>
      </c>
      <c r="M154" s="29"/>
      <c r="N154" s="31">
        <v>2013</v>
      </c>
      <c r="O154" s="29"/>
    </row>
    <row r="155" spans="1:30" ht="15.75">
      <c r="A155" s="13"/>
      <c r="B155" s="150" t="s">
        <v>852</v>
      </c>
      <c r="C155" s="33"/>
      <c r="D155" s="34"/>
      <c r="E155" s="33"/>
      <c r="F155" s="34"/>
      <c r="G155" s="33"/>
      <c r="H155" s="34"/>
      <c r="I155" s="33"/>
      <c r="J155" s="34"/>
      <c r="K155" s="33"/>
      <c r="L155" s="34"/>
      <c r="M155" s="33"/>
      <c r="N155" s="34"/>
      <c r="O155" s="33"/>
    </row>
    <row r="156" spans="1:30" ht="15.75">
      <c r="A156" s="13"/>
      <c r="B156" s="47" t="s">
        <v>853</v>
      </c>
      <c r="C156" s="36"/>
      <c r="D156" s="38" t="s">
        <v>854</v>
      </c>
      <c r="E156" s="10" t="s">
        <v>531</v>
      </c>
      <c r="F156" s="38" t="s">
        <v>855</v>
      </c>
      <c r="G156" s="10" t="s">
        <v>531</v>
      </c>
      <c r="H156" s="100" t="s">
        <v>856</v>
      </c>
      <c r="I156" s="36"/>
      <c r="J156" s="38" t="s">
        <v>857</v>
      </c>
      <c r="K156" s="36"/>
      <c r="L156" s="38" t="s">
        <v>858</v>
      </c>
      <c r="M156" s="10" t="s">
        <v>531</v>
      </c>
      <c r="N156" s="38" t="s">
        <v>859</v>
      </c>
      <c r="O156" s="10" t="s">
        <v>531</v>
      </c>
    </row>
    <row r="157" spans="1:30" ht="15.75">
      <c r="A157" s="13"/>
      <c r="B157" s="32" t="s">
        <v>860</v>
      </c>
      <c r="C157" s="33"/>
      <c r="D157" s="41" t="s">
        <v>855</v>
      </c>
      <c r="E157" s="33"/>
      <c r="F157" s="41" t="s">
        <v>811</v>
      </c>
      <c r="G157" s="92" t="s">
        <v>531</v>
      </c>
      <c r="H157" s="99" t="s">
        <v>856</v>
      </c>
      <c r="I157" s="33"/>
      <c r="J157" s="41" t="s">
        <v>861</v>
      </c>
      <c r="K157" s="33"/>
      <c r="L157" s="41" t="s">
        <v>862</v>
      </c>
      <c r="M157" s="33"/>
      <c r="N157" s="41" t="s">
        <v>863</v>
      </c>
      <c r="O157" s="33"/>
    </row>
    <row r="158" spans="1:30" ht="15.75">
      <c r="A158" s="13"/>
      <c r="B158" s="47" t="s">
        <v>864</v>
      </c>
      <c r="C158" s="36"/>
      <c r="D158" s="38" t="s">
        <v>855</v>
      </c>
      <c r="E158" s="36"/>
      <c r="F158" s="38" t="s">
        <v>811</v>
      </c>
      <c r="G158" s="10" t="s">
        <v>531</v>
      </c>
      <c r="H158" s="100" t="s">
        <v>856</v>
      </c>
      <c r="I158" s="36"/>
      <c r="J158" s="38" t="s">
        <v>861</v>
      </c>
      <c r="K158" s="36"/>
      <c r="L158" s="38" t="s">
        <v>865</v>
      </c>
      <c r="M158" s="36"/>
      <c r="N158" s="38" t="s">
        <v>866</v>
      </c>
      <c r="O158" s="36"/>
    </row>
    <row r="159" spans="1:30" ht="15.75">
      <c r="A159" s="13"/>
      <c r="B159" s="32" t="s">
        <v>867</v>
      </c>
      <c r="C159" s="33"/>
      <c r="D159" s="41" t="s">
        <v>854</v>
      </c>
      <c r="E159" s="33"/>
      <c r="F159" s="41" t="s">
        <v>868</v>
      </c>
      <c r="G159" s="92" t="s">
        <v>531</v>
      </c>
      <c r="H159" s="99" t="s">
        <v>856</v>
      </c>
      <c r="I159" s="33"/>
      <c r="J159" s="41" t="s">
        <v>869</v>
      </c>
      <c r="K159" s="33"/>
      <c r="L159" s="41" t="s">
        <v>854</v>
      </c>
      <c r="M159" s="33"/>
      <c r="N159" s="41" t="s">
        <v>870</v>
      </c>
      <c r="O159" s="33"/>
    </row>
    <row r="160" spans="1:30" ht="15.75">
      <c r="A160" s="13"/>
      <c r="B160" s="143"/>
      <c r="C160" s="36"/>
      <c r="D160" s="48"/>
      <c r="E160" s="36"/>
      <c r="F160" s="48"/>
      <c r="G160" s="36"/>
      <c r="H160" s="48"/>
      <c r="I160" s="36"/>
      <c r="J160" s="48"/>
      <c r="K160" s="36"/>
      <c r="L160" s="48"/>
      <c r="M160" s="36"/>
      <c r="N160" s="48"/>
      <c r="O160" s="36"/>
    </row>
    <row r="161" spans="1:30" ht="15.75">
      <c r="A161" s="13"/>
      <c r="B161" s="150" t="s">
        <v>871</v>
      </c>
      <c r="C161" s="33"/>
      <c r="D161" s="34"/>
      <c r="E161" s="33"/>
      <c r="F161" s="34"/>
      <c r="G161" s="33"/>
      <c r="H161" s="34"/>
      <c r="I161" s="33"/>
      <c r="J161" s="34"/>
      <c r="K161" s="33"/>
      <c r="L161" s="34"/>
      <c r="M161" s="33"/>
      <c r="N161" s="34"/>
      <c r="O161" s="33"/>
    </row>
    <row r="162" spans="1:30" ht="15.75">
      <c r="A162" s="13"/>
      <c r="B162" s="47" t="s">
        <v>872</v>
      </c>
      <c r="C162" s="36"/>
      <c r="D162" s="38" t="s">
        <v>873</v>
      </c>
      <c r="E162" s="36"/>
      <c r="F162" s="38" t="s">
        <v>874</v>
      </c>
      <c r="G162" s="10" t="s">
        <v>531</v>
      </c>
      <c r="H162" s="100" t="s">
        <v>856</v>
      </c>
      <c r="I162" s="36"/>
      <c r="J162" s="38" t="s">
        <v>875</v>
      </c>
      <c r="K162" s="36"/>
      <c r="L162" s="38" t="s">
        <v>876</v>
      </c>
      <c r="M162" s="36"/>
      <c r="N162" s="38" t="s">
        <v>877</v>
      </c>
      <c r="O162" s="36"/>
    </row>
    <row r="163" spans="1:30" ht="15.75">
      <c r="A163" s="13"/>
      <c r="B163" s="32" t="s">
        <v>878</v>
      </c>
      <c r="C163" s="33"/>
      <c r="D163" s="41" t="s">
        <v>855</v>
      </c>
      <c r="E163" s="33"/>
      <c r="F163" s="41" t="s">
        <v>879</v>
      </c>
      <c r="G163" s="92" t="s">
        <v>531</v>
      </c>
      <c r="H163" s="99" t="s">
        <v>856</v>
      </c>
      <c r="I163" s="33"/>
      <c r="J163" s="41" t="s">
        <v>880</v>
      </c>
      <c r="K163" s="33"/>
      <c r="L163" s="41" t="s">
        <v>881</v>
      </c>
      <c r="M163" s="33"/>
      <c r="N163" s="41" t="s">
        <v>882</v>
      </c>
      <c r="O163" s="33"/>
    </row>
    <row r="164" spans="1:30" ht="15.75">
      <c r="A164" s="13"/>
      <c r="B164" s="143"/>
      <c r="C164" s="36"/>
      <c r="D164" s="48"/>
      <c r="E164" s="36"/>
      <c r="F164" s="48"/>
      <c r="G164" s="36"/>
      <c r="H164" s="48"/>
      <c r="I164" s="36"/>
      <c r="J164" s="48"/>
      <c r="K164" s="36"/>
      <c r="L164" s="48"/>
      <c r="M164" s="36"/>
      <c r="N164" s="48"/>
      <c r="O164" s="36"/>
    </row>
    <row r="165" spans="1:30" ht="15.75">
      <c r="A165" s="13"/>
      <c r="B165" s="150" t="s">
        <v>883</v>
      </c>
      <c r="C165" s="33"/>
      <c r="D165" s="34"/>
      <c r="E165" s="33"/>
      <c r="F165" s="34"/>
      <c r="G165" s="33"/>
      <c r="H165" s="34"/>
      <c r="I165" s="33"/>
      <c r="J165" s="34"/>
      <c r="K165" s="33"/>
      <c r="L165" s="34"/>
      <c r="M165" s="33"/>
      <c r="N165" s="34"/>
      <c r="O165" s="33"/>
    </row>
    <row r="166" spans="1:30" ht="16.5" thickBot="1">
      <c r="A166" s="13"/>
      <c r="B166" s="47" t="s">
        <v>884</v>
      </c>
      <c r="C166" s="36"/>
      <c r="D166" s="42" t="s">
        <v>855</v>
      </c>
      <c r="E166" s="36"/>
      <c r="F166" s="38" t="s">
        <v>885</v>
      </c>
      <c r="G166" s="10" t="s">
        <v>531</v>
      </c>
      <c r="H166" s="100" t="s">
        <v>856</v>
      </c>
      <c r="I166" s="36"/>
      <c r="J166" s="38" t="s">
        <v>880</v>
      </c>
      <c r="K166" s="36"/>
      <c r="L166" s="42" t="s">
        <v>862</v>
      </c>
      <c r="M166" s="36"/>
      <c r="N166" s="42" t="s">
        <v>886</v>
      </c>
      <c r="O166" s="36"/>
    </row>
    <row r="167" spans="1:30" ht="16.5" thickBot="1">
      <c r="A167" s="13"/>
      <c r="B167" s="32"/>
      <c r="C167" s="33"/>
      <c r="D167" s="168" t="s">
        <v>887</v>
      </c>
      <c r="E167" s="92" t="s">
        <v>531</v>
      </c>
      <c r="F167" s="34"/>
      <c r="G167" s="33"/>
      <c r="H167" s="34"/>
      <c r="I167" s="33"/>
      <c r="J167" s="34"/>
      <c r="K167" s="33"/>
      <c r="L167" s="46" t="s">
        <v>887</v>
      </c>
      <c r="M167" s="92" t="s">
        <v>531</v>
      </c>
      <c r="N167" s="46" t="s">
        <v>887</v>
      </c>
      <c r="O167" s="92" t="s">
        <v>531</v>
      </c>
    </row>
    <row r="168" spans="1:30" ht="16.5" thickTop="1">
      <c r="A168" s="13"/>
      <c r="B168" s="149"/>
      <c r="C168" s="149"/>
      <c r="D168" s="149"/>
      <c r="E168" s="149"/>
      <c r="F168" s="149"/>
      <c r="G168" s="149"/>
      <c r="H168" s="149"/>
      <c r="I168" s="149"/>
      <c r="J168" s="149"/>
      <c r="K168" s="149"/>
      <c r="L168" s="149"/>
      <c r="M168" s="149"/>
      <c r="N168" s="149"/>
      <c r="O168" s="149"/>
      <c r="P168" s="149"/>
      <c r="Q168" s="149"/>
      <c r="R168" s="149"/>
      <c r="S168" s="149"/>
      <c r="T168" s="149"/>
      <c r="U168" s="149"/>
      <c r="V168" s="149"/>
      <c r="W168" s="149"/>
      <c r="X168" s="149"/>
      <c r="Y168" s="149"/>
      <c r="Z168" s="149"/>
      <c r="AA168" s="149"/>
      <c r="AB168" s="149"/>
      <c r="AC168" s="149"/>
      <c r="AD168" s="149"/>
    </row>
    <row r="169" spans="1:30">
      <c r="A169" s="13"/>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row>
    <row r="170" spans="1:30">
      <c r="A170" s="13" t="s">
        <v>1518</v>
      </c>
      <c r="B170" s="20" t="s">
        <v>890</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row>
    <row r="171" spans="1:30">
      <c r="A171" s="13"/>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row>
    <row r="172" spans="1:30" ht="16.5" thickBot="1">
      <c r="A172" s="13"/>
      <c r="B172" s="28"/>
      <c r="C172" s="29"/>
      <c r="D172" s="107"/>
      <c r="E172" s="107"/>
      <c r="F172" s="29"/>
      <c r="G172" s="54" t="s">
        <v>891</v>
      </c>
      <c r="H172" s="54"/>
      <c r="I172" s="54"/>
      <c r="J172" s="54"/>
      <c r="K172" s="54"/>
      <c r="L172" s="54"/>
      <c r="M172" s="54"/>
      <c r="N172" s="54"/>
      <c r="O172" s="29"/>
    </row>
    <row r="173" spans="1:30" ht="15.75">
      <c r="A173" s="13"/>
      <c r="B173" s="28"/>
      <c r="C173" s="29"/>
      <c r="D173" s="107"/>
      <c r="E173" s="107"/>
      <c r="F173" s="29"/>
      <c r="G173" s="93" t="s">
        <v>892</v>
      </c>
      <c r="H173" s="93"/>
      <c r="I173" s="29"/>
      <c r="J173" s="93" t="s">
        <v>893</v>
      </c>
      <c r="K173" s="93"/>
      <c r="L173" s="29"/>
      <c r="M173" s="93" t="s">
        <v>893</v>
      </c>
      <c r="N173" s="93"/>
      <c r="O173" s="29"/>
    </row>
    <row r="174" spans="1:30" ht="15.75">
      <c r="A174" s="13"/>
      <c r="B174" s="28"/>
      <c r="C174" s="29"/>
      <c r="D174" s="107"/>
      <c r="E174" s="107"/>
      <c r="F174" s="29"/>
      <c r="G174" s="53" t="s">
        <v>894</v>
      </c>
      <c r="H174" s="53"/>
      <c r="I174" s="29"/>
      <c r="J174" s="53" t="s">
        <v>895</v>
      </c>
      <c r="K174" s="53"/>
      <c r="L174" s="29"/>
      <c r="M174" s="53" t="s">
        <v>896</v>
      </c>
      <c r="N174" s="53"/>
      <c r="O174" s="29"/>
    </row>
    <row r="175" spans="1:30" ht="15.75">
      <c r="A175" s="13"/>
      <c r="B175" s="28"/>
      <c r="C175" s="29"/>
      <c r="D175" s="107"/>
      <c r="E175" s="107"/>
      <c r="F175" s="29"/>
      <c r="G175" s="53" t="s">
        <v>897</v>
      </c>
      <c r="H175" s="53"/>
      <c r="I175" s="29"/>
      <c r="J175" s="53" t="s">
        <v>898</v>
      </c>
      <c r="K175" s="53"/>
      <c r="L175" s="29"/>
      <c r="M175" s="53" t="s">
        <v>898</v>
      </c>
      <c r="N175" s="53"/>
      <c r="O175" s="29"/>
    </row>
    <row r="176" spans="1:30" ht="16.5" thickBot="1">
      <c r="A176" s="13"/>
      <c r="B176" s="28"/>
      <c r="C176" s="29"/>
      <c r="D176" s="54" t="s">
        <v>129</v>
      </c>
      <c r="E176" s="54"/>
      <c r="F176" s="29"/>
      <c r="G176" s="54" t="s">
        <v>899</v>
      </c>
      <c r="H176" s="54"/>
      <c r="I176" s="29"/>
      <c r="J176" s="54" t="s">
        <v>900</v>
      </c>
      <c r="K176" s="54"/>
      <c r="L176" s="29"/>
      <c r="M176" s="54" t="s">
        <v>901</v>
      </c>
      <c r="N176" s="54"/>
      <c r="O176" s="29"/>
    </row>
    <row r="177" spans="1:30" ht="15.75">
      <c r="A177" s="13"/>
      <c r="B177" s="28"/>
      <c r="C177" s="29"/>
      <c r="D177" s="108"/>
      <c r="E177" s="108"/>
      <c r="F177" s="29"/>
      <c r="G177" s="53" t="s">
        <v>902</v>
      </c>
      <c r="H177" s="53"/>
      <c r="I177" s="53"/>
      <c r="J177" s="53"/>
      <c r="K177" s="53"/>
      <c r="L177" s="53"/>
      <c r="M177" s="53"/>
      <c r="N177" s="53"/>
      <c r="O177" s="29"/>
    </row>
    <row r="178" spans="1:30" ht="15.75">
      <c r="A178" s="13"/>
      <c r="B178" s="32" t="s">
        <v>1519</v>
      </c>
      <c r="C178" s="33"/>
      <c r="D178" s="92" t="s">
        <v>250</v>
      </c>
      <c r="E178" s="41" t="s">
        <v>904</v>
      </c>
      <c r="F178" s="33"/>
      <c r="G178" s="92" t="s">
        <v>250</v>
      </c>
      <c r="H178" s="41" t="s">
        <v>904</v>
      </c>
      <c r="I178" s="33"/>
      <c r="J178" s="92" t="s">
        <v>250</v>
      </c>
      <c r="K178" s="99" t="s">
        <v>306</v>
      </c>
      <c r="L178" s="33"/>
      <c r="M178" s="92" t="s">
        <v>250</v>
      </c>
      <c r="N178" s="99" t="s">
        <v>306</v>
      </c>
      <c r="O178" s="33"/>
    </row>
    <row r="179" spans="1:30" ht="15.75">
      <c r="A179" s="13"/>
      <c r="B179" s="47" t="s">
        <v>1520</v>
      </c>
      <c r="C179" s="36"/>
      <c r="D179" s="94" t="s">
        <v>906</v>
      </c>
      <c r="E179" s="94"/>
      <c r="F179" s="36"/>
      <c r="G179" s="102" t="s">
        <v>306</v>
      </c>
      <c r="H179" s="102"/>
      <c r="I179" s="36"/>
      <c r="J179" s="94" t="s">
        <v>906</v>
      </c>
      <c r="K179" s="94"/>
      <c r="L179" s="36"/>
      <c r="M179" s="102" t="s">
        <v>306</v>
      </c>
      <c r="N179" s="102"/>
      <c r="O179" s="36"/>
    </row>
    <row r="180" spans="1:30" ht="15.75">
      <c r="A180" s="13"/>
      <c r="B180" s="32" t="s">
        <v>1521</v>
      </c>
      <c r="C180" s="33"/>
      <c r="D180" s="57" t="s">
        <v>908</v>
      </c>
      <c r="E180" s="57"/>
      <c r="F180" s="33"/>
      <c r="G180" s="57" t="s">
        <v>908</v>
      </c>
      <c r="H180" s="57"/>
      <c r="I180" s="33"/>
      <c r="J180" s="138" t="s">
        <v>306</v>
      </c>
      <c r="K180" s="138"/>
      <c r="L180" s="33"/>
      <c r="M180" s="138" t="s">
        <v>306</v>
      </c>
      <c r="N180" s="138"/>
      <c r="O180" s="33"/>
    </row>
    <row r="181" spans="1:30" ht="15.75">
      <c r="A181" s="13"/>
      <c r="B181" s="47" t="s">
        <v>853</v>
      </c>
      <c r="C181" s="36"/>
      <c r="D181" s="94" t="s">
        <v>909</v>
      </c>
      <c r="E181" s="94"/>
      <c r="F181" s="36"/>
      <c r="G181" s="94" t="s">
        <v>909</v>
      </c>
      <c r="H181" s="94"/>
      <c r="I181" s="36"/>
      <c r="J181" s="102" t="s">
        <v>306</v>
      </c>
      <c r="K181" s="102"/>
      <c r="L181" s="36"/>
      <c r="M181" s="102" t="s">
        <v>306</v>
      </c>
      <c r="N181" s="102"/>
      <c r="O181" s="36"/>
    </row>
    <row r="182" spans="1:30" ht="15.75">
      <c r="A182" s="13"/>
      <c r="B182" s="32" t="s">
        <v>860</v>
      </c>
      <c r="C182" s="33"/>
      <c r="D182" s="57" t="s">
        <v>910</v>
      </c>
      <c r="E182" s="57"/>
      <c r="F182" s="33"/>
      <c r="G182" s="57" t="s">
        <v>910</v>
      </c>
      <c r="H182" s="57"/>
      <c r="I182" s="33"/>
      <c r="J182" s="138" t="s">
        <v>306</v>
      </c>
      <c r="K182" s="138"/>
      <c r="L182" s="33"/>
      <c r="M182" s="138" t="s">
        <v>306</v>
      </c>
      <c r="N182" s="138"/>
      <c r="O182" s="33"/>
    </row>
    <row r="183" spans="1:30" ht="15.75">
      <c r="A183" s="13"/>
      <c r="B183" s="47" t="s">
        <v>864</v>
      </c>
      <c r="C183" s="36"/>
      <c r="D183" s="94" t="s">
        <v>911</v>
      </c>
      <c r="E183" s="94"/>
      <c r="F183" s="36"/>
      <c r="G183" s="94" t="s">
        <v>911</v>
      </c>
      <c r="H183" s="94"/>
      <c r="I183" s="36"/>
      <c r="J183" s="102" t="s">
        <v>306</v>
      </c>
      <c r="K183" s="102"/>
      <c r="L183" s="36"/>
      <c r="M183" s="102" t="s">
        <v>306</v>
      </c>
      <c r="N183" s="102"/>
      <c r="O183" s="36"/>
    </row>
    <row r="184" spans="1:30" ht="16.5" thickBot="1">
      <c r="A184" s="13"/>
      <c r="B184" s="32" t="s">
        <v>867</v>
      </c>
      <c r="C184" s="33"/>
      <c r="D184" s="87" t="s">
        <v>912</v>
      </c>
      <c r="E184" s="87"/>
      <c r="F184" s="33"/>
      <c r="G184" s="87" t="s">
        <v>912</v>
      </c>
      <c r="H184" s="87"/>
      <c r="I184" s="33"/>
      <c r="J184" s="103" t="s">
        <v>306</v>
      </c>
      <c r="K184" s="103"/>
      <c r="L184" s="33"/>
      <c r="M184" s="103" t="s">
        <v>306</v>
      </c>
      <c r="N184" s="103"/>
      <c r="O184" s="33"/>
    </row>
    <row r="185" spans="1:30" ht="16.5" thickBot="1">
      <c r="A185" s="13"/>
      <c r="B185" s="170"/>
      <c r="C185" s="36"/>
      <c r="D185" s="236" t="s">
        <v>250</v>
      </c>
      <c r="E185" s="52" t="s">
        <v>913</v>
      </c>
      <c r="F185" s="36"/>
      <c r="G185" s="51" t="s">
        <v>250</v>
      </c>
      <c r="H185" s="52" t="s">
        <v>914</v>
      </c>
      <c r="I185" s="36"/>
      <c r="J185" s="51" t="s">
        <v>250</v>
      </c>
      <c r="K185" s="52" t="s">
        <v>906</v>
      </c>
      <c r="L185" s="36"/>
      <c r="M185" s="51" t="s">
        <v>250</v>
      </c>
      <c r="N185" s="237" t="s">
        <v>306</v>
      </c>
      <c r="O185" s="36"/>
    </row>
    <row r="186" spans="1:30" ht="15.75" thickTop="1">
      <c r="A186" s="13"/>
      <c r="B186" s="247"/>
      <c r="C186" s="247"/>
      <c r="D186" s="247"/>
      <c r="E186" s="247"/>
      <c r="F186" s="247"/>
      <c r="G186" s="247"/>
      <c r="H186" s="247"/>
      <c r="I186" s="247"/>
      <c r="J186" s="247"/>
      <c r="K186" s="247"/>
      <c r="L186" s="247"/>
      <c r="M186" s="247"/>
      <c r="N186" s="247"/>
      <c r="O186" s="247"/>
      <c r="P186" s="247"/>
      <c r="Q186" s="247"/>
      <c r="R186" s="247"/>
      <c r="S186" s="247"/>
      <c r="T186" s="247"/>
      <c r="U186" s="247"/>
      <c r="V186" s="247"/>
      <c r="W186" s="247"/>
      <c r="X186" s="247"/>
      <c r="Y186" s="247"/>
      <c r="Z186" s="247"/>
      <c r="AA186" s="247"/>
      <c r="AB186" s="247"/>
      <c r="AC186" s="247"/>
      <c r="AD186" s="247"/>
    </row>
    <row r="187" spans="1:30" ht="25.5">
      <c r="A187" s="13"/>
      <c r="B187" s="4"/>
      <c r="C187" s="14">
        <v>-1</v>
      </c>
      <c r="D187" s="4"/>
      <c r="E187" s="15" t="s">
        <v>915</v>
      </c>
    </row>
    <row r="188" spans="1:30" ht="114.75">
      <c r="A188" s="13"/>
      <c r="B188" s="4"/>
      <c r="C188" s="14">
        <v>-2</v>
      </c>
      <c r="D188" s="4"/>
      <c r="E188" s="15" t="s">
        <v>916</v>
      </c>
    </row>
    <row r="189" spans="1:30">
      <c r="A189" s="13"/>
      <c r="B189" s="4"/>
      <c r="C189" s="14">
        <v>-3</v>
      </c>
      <c r="D189" s="4"/>
      <c r="E189" s="15" t="s">
        <v>917</v>
      </c>
    </row>
    <row r="190" spans="1:30">
      <c r="A190" s="13"/>
      <c r="B190" s="88"/>
      <c r="C190" s="88"/>
      <c r="D190" s="88"/>
      <c r="E190" s="88"/>
      <c r="F190" s="88"/>
      <c r="G190" s="88"/>
      <c r="H190" s="88"/>
      <c r="I190" s="88"/>
      <c r="J190" s="88"/>
      <c r="K190" s="88"/>
      <c r="L190" s="88"/>
      <c r="M190" s="88"/>
      <c r="N190" s="88"/>
      <c r="O190" s="88"/>
      <c r="P190" s="88"/>
      <c r="Q190" s="88"/>
      <c r="R190" s="88"/>
      <c r="S190" s="88"/>
      <c r="T190" s="88"/>
      <c r="U190" s="88"/>
      <c r="V190" s="88"/>
      <c r="W190" s="88"/>
      <c r="X190" s="88"/>
      <c r="Y190" s="88"/>
      <c r="Z190" s="88"/>
      <c r="AA190" s="88"/>
      <c r="AB190" s="88"/>
      <c r="AC190" s="88"/>
      <c r="AD190" s="88"/>
    </row>
    <row r="191" spans="1:30">
      <c r="A191" s="13"/>
      <c r="B191" s="25" t="s">
        <v>918</v>
      </c>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row>
    <row r="192" spans="1:30">
      <c r="A192" s="13"/>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row>
    <row r="193" spans="1:30" ht="16.5" thickBot="1">
      <c r="A193" s="13"/>
      <c r="B193" s="63"/>
      <c r="C193" s="29"/>
      <c r="D193" s="107"/>
      <c r="E193" s="107"/>
      <c r="F193" s="29"/>
      <c r="G193" s="74" t="s">
        <v>891</v>
      </c>
      <c r="H193" s="74"/>
      <c r="I193" s="74"/>
      <c r="J193" s="74"/>
      <c r="K193" s="74"/>
      <c r="L193" s="74"/>
      <c r="M193" s="74"/>
      <c r="N193" s="74"/>
      <c r="O193" s="29"/>
    </row>
    <row r="194" spans="1:30" ht="15.75">
      <c r="A194" s="13"/>
      <c r="B194" s="63"/>
      <c r="C194" s="29"/>
      <c r="D194" s="107"/>
      <c r="E194" s="107"/>
      <c r="F194" s="29"/>
      <c r="G194" s="169" t="s">
        <v>892</v>
      </c>
      <c r="H194" s="169"/>
      <c r="I194" s="29"/>
      <c r="J194" s="169" t="s">
        <v>893</v>
      </c>
      <c r="K194" s="169"/>
      <c r="L194" s="29"/>
      <c r="M194" s="169" t="s">
        <v>893</v>
      </c>
      <c r="N194" s="169"/>
      <c r="O194" s="29"/>
    </row>
    <row r="195" spans="1:30" ht="15.75">
      <c r="A195" s="13"/>
      <c r="B195" s="63"/>
      <c r="C195" s="29"/>
      <c r="D195" s="107"/>
      <c r="E195" s="107"/>
      <c r="F195" s="29"/>
      <c r="G195" s="73" t="s">
        <v>894</v>
      </c>
      <c r="H195" s="73"/>
      <c r="I195" s="29"/>
      <c r="J195" s="73" t="s">
        <v>895</v>
      </c>
      <c r="K195" s="73"/>
      <c r="L195" s="29"/>
      <c r="M195" s="73" t="s">
        <v>896</v>
      </c>
      <c r="N195" s="73"/>
      <c r="O195" s="29"/>
    </row>
    <row r="196" spans="1:30" ht="15.75">
      <c r="A196" s="13"/>
      <c r="B196" s="63"/>
      <c r="C196" s="29"/>
      <c r="D196" s="107"/>
      <c r="E196" s="107"/>
      <c r="F196" s="29"/>
      <c r="G196" s="73" t="s">
        <v>897</v>
      </c>
      <c r="H196" s="73"/>
      <c r="I196" s="29"/>
      <c r="J196" s="73" t="s">
        <v>898</v>
      </c>
      <c r="K196" s="73"/>
      <c r="L196" s="29"/>
      <c r="M196" s="73" t="s">
        <v>898</v>
      </c>
      <c r="N196" s="73"/>
      <c r="O196" s="29"/>
    </row>
    <row r="197" spans="1:30" ht="16.5" thickBot="1">
      <c r="A197" s="13"/>
      <c r="B197" s="63"/>
      <c r="C197" s="29"/>
      <c r="D197" s="74" t="s">
        <v>129</v>
      </c>
      <c r="E197" s="74"/>
      <c r="F197" s="29"/>
      <c r="G197" s="74" t="s">
        <v>899</v>
      </c>
      <c r="H197" s="74"/>
      <c r="I197" s="29"/>
      <c r="J197" s="74" t="s">
        <v>900</v>
      </c>
      <c r="K197" s="74"/>
      <c r="L197" s="29"/>
      <c r="M197" s="74" t="s">
        <v>901</v>
      </c>
      <c r="N197" s="74"/>
      <c r="O197" s="29"/>
    </row>
    <row r="198" spans="1:30" ht="15.75">
      <c r="A198" s="13"/>
      <c r="B198" s="63"/>
      <c r="C198" s="29"/>
      <c r="D198" s="108"/>
      <c r="E198" s="108"/>
      <c r="F198" s="29"/>
      <c r="G198" s="73" t="s">
        <v>248</v>
      </c>
      <c r="H198" s="73"/>
      <c r="I198" s="73"/>
      <c r="J198" s="73"/>
      <c r="K198" s="73"/>
      <c r="L198" s="73"/>
      <c r="M198" s="73"/>
      <c r="N198" s="73"/>
      <c r="O198" s="29"/>
    </row>
    <row r="199" spans="1:30" ht="15.75">
      <c r="A199" s="13"/>
      <c r="B199" s="66" t="s">
        <v>903</v>
      </c>
      <c r="C199" s="33"/>
      <c r="D199" s="68" t="s">
        <v>250</v>
      </c>
      <c r="E199" s="41" t="s">
        <v>919</v>
      </c>
      <c r="F199" s="33"/>
      <c r="G199" s="68" t="s">
        <v>250</v>
      </c>
      <c r="H199" s="41" t="s">
        <v>919</v>
      </c>
      <c r="I199" s="33"/>
      <c r="J199" s="68" t="s">
        <v>250</v>
      </c>
      <c r="K199" s="160" t="s">
        <v>306</v>
      </c>
      <c r="L199" s="33"/>
      <c r="M199" s="68" t="s">
        <v>250</v>
      </c>
      <c r="N199" s="160" t="s">
        <v>306</v>
      </c>
      <c r="O199" s="33"/>
    </row>
    <row r="200" spans="1:30" ht="15.75">
      <c r="A200" s="13"/>
      <c r="B200" s="69" t="s">
        <v>905</v>
      </c>
      <c r="C200" s="36"/>
      <c r="D200" s="94" t="s">
        <v>920</v>
      </c>
      <c r="E200" s="94"/>
      <c r="F200" s="36"/>
      <c r="G200" s="174" t="s">
        <v>306</v>
      </c>
      <c r="H200" s="174"/>
      <c r="I200" s="36"/>
      <c r="J200" s="94" t="s">
        <v>920</v>
      </c>
      <c r="K200" s="94"/>
      <c r="L200" s="36"/>
      <c r="M200" s="174" t="s">
        <v>306</v>
      </c>
      <c r="N200" s="174"/>
      <c r="O200" s="36"/>
    </row>
    <row r="201" spans="1:30" ht="15.75">
      <c r="A201" s="13"/>
      <c r="B201" s="66" t="s">
        <v>907</v>
      </c>
      <c r="C201" s="33"/>
      <c r="D201" s="57" t="s">
        <v>921</v>
      </c>
      <c r="E201" s="57"/>
      <c r="F201" s="33"/>
      <c r="G201" s="57" t="s">
        <v>921</v>
      </c>
      <c r="H201" s="57"/>
      <c r="I201" s="33"/>
      <c r="J201" s="175" t="s">
        <v>306</v>
      </c>
      <c r="K201" s="175"/>
      <c r="L201" s="33"/>
      <c r="M201" s="175" t="s">
        <v>306</v>
      </c>
      <c r="N201" s="175"/>
      <c r="O201" s="33"/>
    </row>
    <row r="202" spans="1:30" ht="15.75">
      <c r="A202" s="13"/>
      <c r="B202" s="69" t="s">
        <v>853</v>
      </c>
      <c r="C202" s="36"/>
      <c r="D202" s="94" t="s">
        <v>922</v>
      </c>
      <c r="E202" s="94"/>
      <c r="F202" s="36"/>
      <c r="G202" s="94" t="s">
        <v>922</v>
      </c>
      <c r="H202" s="94"/>
      <c r="I202" s="36"/>
      <c r="J202" s="174" t="s">
        <v>306</v>
      </c>
      <c r="K202" s="174"/>
      <c r="L202" s="36"/>
      <c r="M202" s="174" t="s">
        <v>306</v>
      </c>
      <c r="N202" s="174"/>
      <c r="O202" s="36"/>
    </row>
    <row r="203" spans="1:30" ht="15.75">
      <c r="A203" s="13"/>
      <c r="B203" s="66" t="s">
        <v>860</v>
      </c>
      <c r="C203" s="33"/>
      <c r="D203" s="57" t="s">
        <v>923</v>
      </c>
      <c r="E203" s="57"/>
      <c r="F203" s="33"/>
      <c r="G203" s="57" t="s">
        <v>923</v>
      </c>
      <c r="H203" s="57"/>
      <c r="I203" s="33"/>
      <c r="J203" s="175" t="s">
        <v>306</v>
      </c>
      <c r="K203" s="175"/>
      <c r="L203" s="33"/>
      <c r="M203" s="175" t="s">
        <v>306</v>
      </c>
      <c r="N203" s="175"/>
      <c r="O203" s="33"/>
    </row>
    <row r="204" spans="1:30" ht="15.75">
      <c r="A204" s="13"/>
      <c r="B204" s="69" t="s">
        <v>864</v>
      </c>
      <c r="C204" s="36"/>
      <c r="D204" s="94" t="s">
        <v>924</v>
      </c>
      <c r="E204" s="94"/>
      <c r="F204" s="36"/>
      <c r="G204" s="94" t="s">
        <v>924</v>
      </c>
      <c r="H204" s="94"/>
      <c r="I204" s="36"/>
      <c r="J204" s="174" t="s">
        <v>306</v>
      </c>
      <c r="K204" s="174"/>
      <c r="L204" s="36"/>
      <c r="M204" s="174" t="s">
        <v>306</v>
      </c>
      <c r="N204" s="174"/>
      <c r="O204" s="36"/>
    </row>
    <row r="205" spans="1:30" ht="16.5" thickBot="1">
      <c r="A205" s="13"/>
      <c r="B205" s="66" t="s">
        <v>867</v>
      </c>
      <c r="C205" s="33"/>
      <c r="D205" s="87" t="s">
        <v>925</v>
      </c>
      <c r="E205" s="87"/>
      <c r="F205" s="33"/>
      <c r="G205" s="87" t="s">
        <v>925</v>
      </c>
      <c r="H205" s="87"/>
      <c r="I205" s="33"/>
      <c r="J205" s="176" t="s">
        <v>306</v>
      </c>
      <c r="K205" s="176"/>
      <c r="L205" s="33"/>
      <c r="M205" s="176" t="s">
        <v>306</v>
      </c>
      <c r="N205" s="176"/>
      <c r="O205" s="33"/>
    </row>
    <row r="206" spans="1:30" ht="16.5" thickBot="1">
      <c r="A206" s="13"/>
      <c r="B206" s="69"/>
      <c r="C206" s="36"/>
      <c r="D206" s="172" t="s">
        <v>250</v>
      </c>
      <c r="E206" s="52" t="s">
        <v>926</v>
      </c>
      <c r="F206" s="48"/>
      <c r="G206" s="81" t="s">
        <v>250</v>
      </c>
      <c r="H206" s="52" t="s">
        <v>927</v>
      </c>
      <c r="I206" s="48"/>
      <c r="J206" s="81" t="s">
        <v>250</v>
      </c>
      <c r="K206" s="52" t="s">
        <v>920</v>
      </c>
      <c r="L206" s="48"/>
      <c r="M206" s="81" t="s">
        <v>250</v>
      </c>
      <c r="N206" s="173" t="s">
        <v>306</v>
      </c>
      <c r="O206" s="48"/>
    </row>
    <row r="207" spans="1:30" ht="15.75" thickTop="1">
      <c r="A207" s="13"/>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c r="AB207" s="25"/>
      <c r="AC207" s="25"/>
      <c r="AD207" s="25"/>
    </row>
    <row r="208" spans="1:30" ht="25.5">
      <c r="A208" s="13"/>
      <c r="B208" s="4"/>
      <c r="C208" s="14">
        <v>-1</v>
      </c>
      <c r="D208" s="4"/>
      <c r="E208" s="15" t="s">
        <v>915</v>
      </c>
    </row>
    <row r="209" spans="1:30" ht="127.5">
      <c r="A209" s="13"/>
      <c r="B209" s="4"/>
      <c r="C209" s="14">
        <v>-2</v>
      </c>
      <c r="D209" s="4"/>
      <c r="E209" s="15" t="s">
        <v>928</v>
      </c>
    </row>
    <row r="210" spans="1:30">
      <c r="A210" s="13"/>
      <c r="B210" s="4"/>
      <c r="C210" s="14">
        <v>-3</v>
      </c>
      <c r="D210" s="4"/>
      <c r="E210" s="15" t="s">
        <v>917</v>
      </c>
    </row>
    <row r="211" spans="1:30">
      <c r="A211" s="13"/>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row>
    <row r="212" spans="1:30">
      <c r="A212" s="13" t="s">
        <v>1522</v>
      </c>
      <c r="B212" s="20" t="s">
        <v>947</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row>
    <row r="213" spans="1:30">
      <c r="A213" s="13"/>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row>
    <row r="214" spans="1:30" ht="15.75">
      <c r="A214" s="13"/>
      <c r="B214" s="28"/>
      <c r="C214" s="29"/>
      <c r="D214" s="29"/>
      <c r="E214" s="29"/>
      <c r="F214" s="53" t="s">
        <v>948</v>
      </c>
      <c r="G214" s="53"/>
      <c r="H214" s="53"/>
      <c r="I214" s="29"/>
      <c r="J214" s="30" t="s">
        <v>949</v>
      </c>
      <c r="K214" s="29"/>
      <c r="L214" s="107"/>
      <c r="M214" s="107"/>
      <c r="N214" s="107"/>
      <c r="O214" s="107"/>
      <c r="P214" s="107"/>
      <c r="Q214" s="107"/>
      <c r="R214" s="107"/>
      <c r="S214" s="107"/>
      <c r="T214" s="29"/>
      <c r="U214" s="29"/>
      <c r="V214" s="29"/>
    </row>
    <row r="215" spans="1:30" ht="15.75">
      <c r="A215" s="13"/>
      <c r="B215" s="28"/>
      <c r="C215" s="29"/>
      <c r="D215" s="29"/>
      <c r="E215" s="29"/>
      <c r="F215" s="53" t="s">
        <v>950</v>
      </c>
      <c r="G215" s="53"/>
      <c r="H215" s="53"/>
      <c r="I215" s="29"/>
      <c r="J215" s="30" t="s">
        <v>951</v>
      </c>
      <c r="K215" s="29"/>
      <c r="L215" s="53" t="s">
        <v>952</v>
      </c>
      <c r="M215" s="53"/>
      <c r="N215" s="53"/>
      <c r="O215" s="53"/>
      <c r="P215" s="53"/>
      <c r="Q215" s="53"/>
      <c r="R215" s="53"/>
      <c r="S215" s="53"/>
      <c r="T215" s="29"/>
      <c r="U215" s="30" t="s">
        <v>953</v>
      </c>
      <c r="V215" s="29"/>
    </row>
    <row r="216" spans="1:30" ht="16.5" thickBot="1">
      <c r="A216" s="13"/>
      <c r="B216" s="28"/>
      <c r="C216" s="29"/>
      <c r="D216" s="30" t="s">
        <v>954</v>
      </c>
      <c r="E216" s="29"/>
      <c r="F216" s="54" t="s">
        <v>955</v>
      </c>
      <c r="G216" s="54"/>
      <c r="H216" s="54"/>
      <c r="I216" s="29"/>
      <c r="J216" s="30" t="s">
        <v>956</v>
      </c>
      <c r="K216" s="29"/>
      <c r="L216" s="54" t="s">
        <v>248</v>
      </c>
      <c r="M216" s="54"/>
      <c r="N216" s="54"/>
      <c r="O216" s="54"/>
      <c r="P216" s="54"/>
      <c r="Q216" s="54"/>
      <c r="R216" s="54"/>
      <c r="S216" s="54"/>
      <c r="T216" s="29"/>
      <c r="U216" s="30" t="s">
        <v>957</v>
      </c>
      <c r="V216" s="29"/>
    </row>
    <row r="217" spans="1:30" ht="16.5" thickBot="1">
      <c r="A217" s="13"/>
      <c r="B217" s="238" t="s">
        <v>958</v>
      </c>
      <c r="C217" s="29"/>
      <c r="D217" s="31" t="s">
        <v>959</v>
      </c>
      <c r="E217" s="29"/>
      <c r="F217" s="31">
        <v>2014</v>
      </c>
      <c r="G217" s="29"/>
      <c r="H217" s="31">
        <v>2013</v>
      </c>
      <c r="I217" s="29"/>
      <c r="J217" s="31" t="s">
        <v>960</v>
      </c>
      <c r="K217" s="29"/>
      <c r="L217" s="144">
        <v>2014</v>
      </c>
      <c r="M217" s="144"/>
      <c r="N217" s="29"/>
      <c r="O217" s="144">
        <v>2013</v>
      </c>
      <c r="P217" s="144"/>
      <c r="Q217" s="29"/>
      <c r="R217" s="144">
        <v>2012</v>
      </c>
      <c r="S217" s="144"/>
      <c r="T217" s="29"/>
      <c r="U217" s="31" t="s">
        <v>961</v>
      </c>
      <c r="V217" s="29"/>
    </row>
    <row r="218" spans="1:30" ht="22.5">
      <c r="A218" s="13"/>
      <c r="B218" s="239" t="s">
        <v>1523</v>
      </c>
      <c r="C218" s="33"/>
      <c r="D218" s="240" t="s">
        <v>963</v>
      </c>
      <c r="E218" s="180"/>
      <c r="F218" s="240" t="s">
        <v>964</v>
      </c>
      <c r="G218" s="180"/>
      <c r="H218" s="240" t="s">
        <v>964</v>
      </c>
      <c r="I218" s="180"/>
      <c r="J218" s="240" t="s">
        <v>1524</v>
      </c>
      <c r="K218" s="33"/>
      <c r="L218" s="241" t="s">
        <v>250</v>
      </c>
      <c r="M218" s="182" t="s">
        <v>966</v>
      </c>
      <c r="N218" s="33"/>
      <c r="O218" s="242" t="s">
        <v>250</v>
      </c>
      <c r="P218" s="184" t="s">
        <v>967</v>
      </c>
      <c r="Q218" s="33"/>
      <c r="R218" s="242" t="s">
        <v>250</v>
      </c>
      <c r="S218" s="184" t="s">
        <v>968</v>
      </c>
      <c r="T218" s="33"/>
      <c r="U218" s="240" t="s">
        <v>17</v>
      </c>
      <c r="V218" s="33"/>
    </row>
    <row r="219" spans="1:30" ht="15.75">
      <c r="A219" s="13"/>
      <c r="B219" s="243" t="s">
        <v>1525</v>
      </c>
      <c r="C219" s="36"/>
      <c r="D219" s="148" t="s">
        <v>970</v>
      </c>
      <c r="E219" s="29"/>
      <c r="F219" s="148" t="s">
        <v>971</v>
      </c>
      <c r="G219" s="29"/>
      <c r="H219" s="148" t="s">
        <v>971</v>
      </c>
      <c r="I219" s="29"/>
      <c r="J219" s="148" t="s">
        <v>1526</v>
      </c>
      <c r="K219" s="36"/>
      <c r="L219" s="192" t="s">
        <v>973</v>
      </c>
      <c r="M219" s="192"/>
      <c r="N219" s="36"/>
      <c r="O219" s="193" t="s">
        <v>974</v>
      </c>
      <c r="P219" s="193"/>
      <c r="Q219" s="36"/>
      <c r="R219" s="193" t="s">
        <v>975</v>
      </c>
      <c r="S219" s="193"/>
      <c r="T219" s="36"/>
      <c r="U219" s="148" t="s">
        <v>17</v>
      </c>
      <c r="V219" s="36"/>
    </row>
    <row r="220" spans="1:30" ht="22.5">
      <c r="A220" s="13"/>
      <c r="B220" s="239" t="s">
        <v>1527</v>
      </c>
      <c r="C220" s="33"/>
      <c r="D220" s="240" t="s">
        <v>977</v>
      </c>
      <c r="E220" s="180"/>
      <c r="F220" s="240" t="s">
        <v>971</v>
      </c>
      <c r="G220" s="180"/>
      <c r="H220" s="240" t="s">
        <v>971</v>
      </c>
      <c r="I220" s="180"/>
      <c r="J220" s="240" t="s">
        <v>17</v>
      </c>
      <c r="K220" s="33"/>
      <c r="L220" s="194" t="s">
        <v>978</v>
      </c>
      <c r="M220" s="194"/>
      <c r="N220" s="33"/>
      <c r="O220" s="195" t="s">
        <v>979</v>
      </c>
      <c r="P220" s="195"/>
      <c r="Q220" s="33"/>
      <c r="R220" s="195" t="s">
        <v>980</v>
      </c>
      <c r="S220" s="195"/>
      <c r="T220" s="33"/>
      <c r="U220" s="240" t="s">
        <v>17</v>
      </c>
      <c r="V220" s="33"/>
    </row>
    <row r="221" spans="1:30" ht="15.75">
      <c r="A221" s="13"/>
      <c r="B221" s="243" t="s">
        <v>1528</v>
      </c>
      <c r="C221" s="36"/>
      <c r="D221" s="148" t="s">
        <v>982</v>
      </c>
      <c r="E221" s="29"/>
      <c r="F221" s="148" t="s">
        <v>1529</v>
      </c>
      <c r="G221" s="29"/>
      <c r="H221" s="148" t="s">
        <v>1529</v>
      </c>
      <c r="I221" s="29"/>
      <c r="J221" s="148" t="s">
        <v>17</v>
      </c>
      <c r="K221" s="36"/>
      <c r="L221" s="192" t="s">
        <v>984</v>
      </c>
      <c r="M221" s="192"/>
      <c r="N221" s="36"/>
      <c r="O221" s="193" t="s">
        <v>985</v>
      </c>
      <c r="P221" s="193"/>
      <c r="Q221" s="36"/>
      <c r="R221" s="193" t="s">
        <v>986</v>
      </c>
      <c r="S221" s="193"/>
      <c r="T221" s="36"/>
      <c r="U221" s="148" t="s">
        <v>17</v>
      </c>
      <c r="V221" s="36"/>
    </row>
    <row r="222" spans="1:30" ht="16.5" thickBot="1">
      <c r="A222" s="13"/>
      <c r="B222" s="239" t="s">
        <v>987</v>
      </c>
      <c r="C222" s="33"/>
      <c r="D222" s="34"/>
      <c r="E222" s="33"/>
      <c r="F222" s="34"/>
      <c r="G222" s="33"/>
      <c r="H222" s="34"/>
      <c r="I222" s="33"/>
      <c r="J222" s="34"/>
      <c r="K222" s="33"/>
      <c r="L222" s="196" t="s">
        <v>988</v>
      </c>
      <c r="M222" s="196"/>
      <c r="N222" s="33"/>
      <c r="O222" s="197" t="s">
        <v>989</v>
      </c>
      <c r="P222" s="197"/>
      <c r="Q222" s="33"/>
      <c r="R222" s="197" t="s">
        <v>990</v>
      </c>
      <c r="S222" s="197"/>
      <c r="T222" s="33"/>
      <c r="U222" s="180"/>
      <c r="V222" s="33"/>
    </row>
    <row r="223" spans="1:30" ht="23.25" thickBot="1">
      <c r="A223" s="13"/>
      <c r="B223" s="244" t="s">
        <v>1530</v>
      </c>
      <c r="C223" s="36"/>
      <c r="D223" s="48"/>
      <c r="E223" s="36"/>
      <c r="F223" s="48"/>
      <c r="G223" s="36"/>
      <c r="H223" s="48"/>
      <c r="I223" s="36"/>
      <c r="J223" s="48"/>
      <c r="K223" s="36"/>
      <c r="L223" s="245" t="s">
        <v>250</v>
      </c>
      <c r="M223" s="189" t="s">
        <v>992</v>
      </c>
      <c r="N223" s="36"/>
      <c r="O223" s="246" t="s">
        <v>250</v>
      </c>
      <c r="P223" s="191" t="s">
        <v>993</v>
      </c>
      <c r="Q223" s="36"/>
      <c r="R223" s="246" t="s">
        <v>250</v>
      </c>
      <c r="S223" s="191" t="s">
        <v>994</v>
      </c>
      <c r="T223" s="36"/>
      <c r="U223" s="29"/>
      <c r="V223" s="36"/>
    </row>
    <row r="224" spans="1:30" ht="15.75" thickTop="1">
      <c r="A224" s="13"/>
      <c r="B224" s="248"/>
      <c r="C224" s="248"/>
      <c r="D224" s="248"/>
      <c r="E224" s="248"/>
      <c r="F224" s="248"/>
      <c r="G224" s="248"/>
      <c r="H224" s="248"/>
      <c r="I224" s="248"/>
      <c r="J224" s="248"/>
      <c r="K224" s="248"/>
      <c r="L224" s="248"/>
      <c r="M224" s="248"/>
      <c r="N224" s="248"/>
      <c r="O224" s="248"/>
      <c r="P224" s="248"/>
      <c r="Q224" s="248"/>
      <c r="R224" s="248"/>
      <c r="S224" s="248"/>
      <c r="T224" s="248"/>
      <c r="U224" s="248"/>
      <c r="V224" s="248"/>
      <c r="W224" s="248"/>
      <c r="X224" s="248"/>
      <c r="Y224" s="248"/>
      <c r="Z224" s="248"/>
      <c r="AA224" s="248"/>
      <c r="AB224" s="248"/>
      <c r="AC224" s="248"/>
      <c r="AD224" s="248"/>
    </row>
    <row r="225" spans="1:30">
      <c r="A225" s="13"/>
      <c r="B225" s="248" t="s">
        <v>995</v>
      </c>
      <c r="C225" s="248"/>
      <c r="D225" s="248"/>
      <c r="E225" s="248"/>
      <c r="F225" s="248"/>
      <c r="G225" s="248"/>
      <c r="H225" s="248"/>
      <c r="I225" s="248"/>
      <c r="J225" s="248"/>
      <c r="K225" s="248"/>
      <c r="L225" s="248"/>
      <c r="M225" s="248"/>
      <c r="N225" s="248"/>
      <c r="O225" s="248"/>
      <c r="P225" s="248"/>
      <c r="Q225" s="248"/>
      <c r="R225" s="248"/>
      <c r="S225" s="248"/>
      <c r="T225" s="248"/>
      <c r="U225" s="248"/>
      <c r="V225" s="248"/>
      <c r="W225" s="248"/>
      <c r="X225" s="248"/>
      <c r="Y225" s="248"/>
      <c r="Z225" s="248"/>
      <c r="AA225" s="248"/>
      <c r="AB225" s="248"/>
      <c r="AC225" s="248"/>
      <c r="AD225" s="248"/>
    </row>
    <row r="226" spans="1:30">
      <c r="A226" s="13"/>
      <c r="B226" s="20"/>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row>
    <row r="227" spans="1:30" ht="33.75">
      <c r="A227" s="13"/>
      <c r="B227" s="4"/>
      <c r="C227" s="198" t="s">
        <v>996</v>
      </c>
      <c r="D227" s="4"/>
      <c r="E227" s="199" t="s">
        <v>997</v>
      </c>
    </row>
    <row r="228" spans="1:30" ht="101.25">
      <c r="A228" s="13"/>
      <c r="B228" s="4"/>
      <c r="C228" s="198" t="s">
        <v>998</v>
      </c>
      <c r="D228" s="4"/>
      <c r="E228" s="199" t="s">
        <v>999</v>
      </c>
    </row>
    <row r="229" spans="1:30" ht="45">
      <c r="A229" s="13"/>
      <c r="B229" s="4"/>
      <c r="C229" s="198" t="s">
        <v>1000</v>
      </c>
      <c r="D229" s="4"/>
      <c r="E229" s="199" t="s">
        <v>1001</v>
      </c>
    </row>
    <row r="230" spans="1:30" ht="33.75">
      <c r="A230" s="13"/>
      <c r="B230" s="4"/>
      <c r="C230" s="198" t="s">
        <v>1002</v>
      </c>
      <c r="D230" s="4"/>
      <c r="E230" s="199" t="s">
        <v>1003</v>
      </c>
    </row>
    <row r="231" spans="1:30" ht="22.5">
      <c r="A231" s="13"/>
      <c r="B231" s="4"/>
      <c r="C231" s="198" t="s">
        <v>961</v>
      </c>
      <c r="D231" s="4"/>
      <c r="E231" s="199" t="s">
        <v>1004</v>
      </c>
    </row>
    <row r="232" spans="1:30">
      <c r="A232" s="13"/>
      <c r="B232" s="201"/>
      <c r="C232" s="201"/>
      <c r="D232" s="201"/>
      <c r="E232" s="201"/>
      <c r="F232" s="201"/>
      <c r="G232" s="201"/>
      <c r="H232" s="201"/>
      <c r="I232" s="201"/>
      <c r="J232" s="201"/>
      <c r="K232" s="201"/>
      <c r="L232" s="201"/>
      <c r="M232" s="201"/>
      <c r="N232" s="201"/>
      <c r="O232" s="201"/>
      <c r="P232" s="201"/>
      <c r="Q232" s="201"/>
      <c r="R232" s="201"/>
      <c r="S232" s="201"/>
      <c r="T232" s="201"/>
      <c r="U232" s="201"/>
      <c r="V232" s="201"/>
      <c r="W232" s="201"/>
      <c r="X232" s="201"/>
      <c r="Y232" s="201"/>
      <c r="Z232" s="201"/>
      <c r="AA232" s="201"/>
      <c r="AB232" s="201"/>
      <c r="AC232" s="201"/>
      <c r="AD232" s="201"/>
    </row>
    <row r="233" spans="1:30" ht="45">
      <c r="A233" s="13"/>
      <c r="B233" s="4"/>
      <c r="C233" s="198">
        <v>-1</v>
      </c>
      <c r="D233" s="4"/>
      <c r="E233" s="199" t="s">
        <v>1005</v>
      </c>
    </row>
    <row r="234" spans="1:30" ht="45">
      <c r="A234" s="13"/>
      <c r="B234" s="4"/>
      <c r="C234" s="198">
        <v>-2</v>
      </c>
      <c r="D234" s="4"/>
      <c r="E234" s="199" t="s">
        <v>1006</v>
      </c>
    </row>
    <row r="235" spans="1:30" ht="33.75">
      <c r="A235" s="13"/>
      <c r="B235" s="4"/>
      <c r="C235" s="198">
        <v>-3</v>
      </c>
      <c r="D235" s="4"/>
      <c r="E235" s="199" t="s">
        <v>1007</v>
      </c>
    </row>
    <row r="236" spans="1:30" ht="33.75">
      <c r="A236" s="13"/>
      <c r="B236" s="4"/>
      <c r="C236" s="198">
        <v>-4</v>
      </c>
      <c r="D236" s="4"/>
      <c r="E236" s="199" t="s">
        <v>1008</v>
      </c>
    </row>
    <row r="237" spans="1:30" ht="33.75">
      <c r="A237" s="13"/>
      <c r="B237" s="4"/>
      <c r="C237" s="198">
        <v>-5</v>
      </c>
      <c r="D237" s="4"/>
      <c r="E237" s="199" t="s">
        <v>1009</v>
      </c>
    </row>
    <row r="238" spans="1:30" ht="33.75">
      <c r="A238" s="13"/>
      <c r="B238" s="4"/>
      <c r="C238" s="198">
        <v>-6</v>
      </c>
      <c r="D238" s="4"/>
      <c r="E238" s="199" t="s">
        <v>1010</v>
      </c>
    </row>
    <row r="239" spans="1:30" ht="45">
      <c r="A239" s="13"/>
      <c r="B239" s="4"/>
      <c r="C239" s="198">
        <v>-7</v>
      </c>
      <c r="D239" s="4"/>
      <c r="E239" s="199" t="s">
        <v>1011</v>
      </c>
    </row>
    <row r="240" spans="1:30" ht="213.75">
      <c r="A240" s="13"/>
      <c r="B240" s="4"/>
      <c r="C240" s="198">
        <v>-8</v>
      </c>
      <c r="D240" s="4"/>
      <c r="E240" s="199" t="s">
        <v>1012</v>
      </c>
    </row>
    <row r="241" spans="1:30">
      <c r="A241" s="13"/>
      <c r="B241" s="27"/>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row>
  </sheetData>
  <mergeCells count="449">
    <mergeCell ref="B232:AD232"/>
    <mergeCell ref="B241:AD241"/>
    <mergeCell ref="B191:AD191"/>
    <mergeCell ref="B192:AD192"/>
    <mergeCell ref="B207:AD207"/>
    <mergeCell ref="B211:AD211"/>
    <mergeCell ref="A212:A241"/>
    <mergeCell ref="B212:AD212"/>
    <mergeCell ref="B213:AD213"/>
    <mergeCell ref="B224:AD224"/>
    <mergeCell ref="B225:AD225"/>
    <mergeCell ref="B226:AD226"/>
    <mergeCell ref="A150:A169"/>
    <mergeCell ref="B150:AD150"/>
    <mergeCell ref="B151:AD151"/>
    <mergeCell ref="B168:AD168"/>
    <mergeCell ref="B169:AD169"/>
    <mergeCell ref="A170:A211"/>
    <mergeCell ref="B170:AD170"/>
    <mergeCell ref="B171:AD171"/>
    <mergeCell ref="B186:AD186"/>
    <mergeCell ref="B190:AD190"/>
    <mergeCell ref="A127:A135"/>
    <mergeCell ref="B127:AD127"/>
    <mergeCell ref="B128:AD128"/>
    <mergeCell ref="B134:AD134"/>
    <mergeCell ref="B135:AD135"/>
    <mergeCell ref="A136:A149"/>
    <mergeCell ref="B136:AD136"/>
    <mergeCell ref="B137:AD137"/>
    <mergeCell ref="B148:AD148"/>
    <mergeCell ref="B149:AD149"/>
    <mergeCell ref="B105:AD105"/>
    <mergeCell ref="B112:AD112"/>
    <mergeCell ref="B117:AD117"/>
    <mergeCell ref="A118:A126"/>
    <mergeCell ref="B118:AD118"/>
    <mergeCell ref="B119:AD119"/>
    <mergeCell ref="B125:AD125"/>
    <mergeCell ref="B126:AD126"/>
    <mergeCell ref="A86:A96"/>
    <mergeCell ref="B86:AD86"/>
    <mergeCell ref="B87:AD87"/>
    <mergeCell ref="B95:AD95"/>
    <mergeCell ref="B96:AD96"/>
    <mergeCell ref="A97:A117"/>
    <mergeCell ref="B97:AD97"/>
    <mergeCell ref="B98:AD98"/>
    <mergeCell ref="B103:AD103"/>
    <mergeCell ref="B104:AD104"/>
    <mergeCell ref="A58:A73"/>
    <mergeCell ref="B58:AD58"/>
    <mergeCell ref="B59:AD59"/>
    <mergeCell ref="B68:AD68"/>
    <mergeCell ref="B73:AD73"/>
    <mergeCell ref="A74:A85"/>
    <mergeCell ref="B74:AD74"/>
    <mergeCell ref="B75:AD75"/>
    <mergeCell ref="B84:AD84"/>
    <mergeCell ref="B85:AD85"/>
    <mergeCell ref="A40:A57"/>
    <mergeCell ref="B40:AD40"/>
    <mergeCell ref="B41:AD41"/>
    <mergeCell ref="B54:AD54"/>
    <mergeCell ref="B56:AD56"/>
    <mergeCell ref="B57:AD57"/>
    <mergeCell ref="B27:AD27"/>
    <mergeCell ref="B28:AD28"/>
    <mergeCell ref="A29:A39"/>
    <mergeCell ref="B29:AD29"/>
    <mergeCell ref="B30:AD30"/>
    <mergeCell ref="B38:AD38"/>
    <mergeCell ref="B39:AD39"/>
    <mergeCell ref="L222:M222"/>
    <mergeCell ref="O222:P222"/>
    <mergeCell ref="R222:S222"/>
    <mergeCell ref="A1:A2"/>
    <mergeCell ref="B1:AD1"/>
    <mergeCell ref="B2:AD2"/>
    <mergeCell ref="B3:AD3"/>
    <mergeCell ref="A4:A28"/>
    <mergeCell ref="B4:AD4"/>
    <mergeCell ref="B5:AD5"/>
    <mergeCell ref="L220:M220"/>
    <mergeCell ref="O220:P220"/>
    <mergeCell ref="R220:S220"/>
    <mergeCell ref="L221:M221"/>
    <mergeCell ref="O221:P221"/>
    <mergeCell ref="R221:S221"/>
    <mergeCell ref="L217:M217"/>
    <mergeCell ref="O217:P217"/>
    <mergeCell ref="R217:S217"/>
    <mergeCell ref="L219:M219"/>
    <mergeCell ref="O219:P219"/>
    <mergeCell ref="R219:S219"/>
    <mergeCell ref="F214:H214"/>
    <mergeCell ref="L214:S214"/>
    <mergeCell ref="F215:H215"/>
    <mergeCell ref="L215:S215"/>
    <mergeCell ref="F216:H216"/>
    <mergeCell ref="L216:S216"/>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7:E197"/>
    <mergeCell ref="G197:H197"/>
    <mergeCell ref="J197:K197"/>
    <mergeCell ref="M197:N197"/>
    <mergeCell ref="D198:E198"/>
    <mergeCell ref="G198:N198"/>
    <mergeCell ref="D195:E195"/>
    <mergeCell ref="G195:H195"/>
    <mergeCell ref="J195:K195"/>
    <mergeCell ref="M195:N195"/>
    <mergeCell ref="D196:E196"/>
    <mergeCell ref="G196:H196"/>
    <mergeCell ref="J196:K196"/>
    <mergeCell ref="M196:N196"/>
    <mergeCell ref="D193:E193"/>
    <mergeCell ref="G193:N193"/>
    <mergeCell ref="D194:E194"/>
    <mergeCell ref="G194:H194"/>
    <mergeCell ref="J194:K194"/>
    <mergeCell ref="M194:N194"/>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6:E176"/>
    <mergeCell ref="G176:H176"/>
    <mergeCell ref="J176:K176"/>
    <mergeCell ref="M176:N176"/>
    <mergeCell ref="D177:E177"/>
    <mergeCell ref="G177:N177"/>
    <mergeCell ref="D174:E174"/>
    <mergeCell ref="G174:H174"/>
    <mergeCell ref="J174:K174"/>
    <mergeCell ref="M174:N174"/>
    <mergeCell ref="D175:E175"/>
    <mergeCell ref="G175:H175"/>
    <mergeCell ref="J175:K175"/>
    <mergeCell ref="M175:N175"/>
    <mergeCell ref="L153:N153"/>
    <mergeCell ref="F154:J154"/>
    <mergeCell ref="D172:E172"/>
    <mergeCell ref="G172:N172"/>
    <mergeCell ref="D173:E173"/>
    <mergeCell ref="G173:H173"/>
    <mergeCell ref="J173:K173"/>
    <mergeCell ref="M173:N173"/>
    <mergeCell ref="D140:E140"/>
    <mergeCell ref="G140:H140"/>
    <mergeCell ref="J140:K140"/>
    <mergeCell ref="D141:K141"/>
    <mergeCell ref="D152:J152"/>
    <mergeCell ref="F153:J153"/>
    <mergeCell ref="D138:E138"/>
    <mergeCell ref="G138:H138"/>
    <mergeCell ref="J138:K138"/>
    <mergeCell ref="D139:E139"/>
    <mergeCell ref="G139:H139"/>
    <mergeCell ref="J139:K139"/>
    <mergeCell ref="D120:F120"/>
    <mergeCell ref="H120:J120"/>
    <mergeCell ref="D129:H129"/>
    <mergeCell ref="D130:E130"/>
    <mergeCell ref="G130:H130"/>
    <mergeCell ref="D131:H131"/>
    <mergeCell ref="D106:H106"/>
    <mergeCell ref="J106:N106"/>
    <mergeCell ref="P106:T106"/>
    <mergeCell ref="D107:H107"/>
    <mergeCell ref="J107:N107"/>
    <mergeCell ref="P107:T107"/>
    <mergeCell ref="D99:F99"/>
    <mergeCell ref="H99:J99"/>
    <mergeCell ref="L99:N99"/>
    <mergeCell ref="D100:F100"/>
    <mergeCell ref="H100:J100"/>
    <mergeCell ref="L100:N100"/>
    <mergeCell ref="D90:E90"/>
    <mergeCell ref="G90:H90"/>
    <mergeCell ref="J90:K90"/>
    <mergeCell ref="D91:K91"/>
    <mergeCell ref="D93:E93"/>
    <mergeCell ref="G93:H93"/>
    <mergeCell ref="J93:K93"/>
    <mergeCell ref="D88:E88"/>
    <mergeCell ref="G88:H88"/>
    <mergeCell ref="J88:K88"/>
    <mergeCell ref="D89:E89"/>
    <mergeCell ref="G89:H89"/>
    <mergeCell ref="J89:K89"/>
    <mergeCell ref="D82:E82"/>
    <mergeCell ref="G82:H82"/>
    <mergeCell ref="J82:K82"/>
    <mergeCell ref="M82:N82"/>
    <mergeCell ref="P82:Q82"/>
    <mergeCell ref="S82:T82"/>
    <mergeCell ref="D79:T79"/>
    <mergeCell ref="D80:E80"/>
    <mergeCell ref="G80:H80"/>
    <mergeCell ref="J80:K80"/>
    <mergeCell ref="M80:N80"/>
    <mergeCell ref="P80:Q80"/>
    <mergeCell ref="S80:T80"/>
    <mergeCell ref="D78:E78"/>
    <mergeCell ref="G78:H78"/>
    <mergeCell ref="J78:K78"/>
    <mergeCell ref="M78:N78"/>
    <mergeCell ref="P78:Q78"/>
    <mergeCell ref="S78:T78"/>
    <mergeCell ref="D63:T63"/>
    <mergeCell ref="D64:T64"/>
    <mergeCell ref="D76:H76"/>
    <mergeCell ref="J76:N76"/>
    <mergeCell ref="P76:T76"/>
    <mergeCell ref="D77:H77"/>
    <mergeCell ref="J77:N77"/>
    <mergeCell ref="P77:T77"/>
    <mergeCell ref="D60:K60"/>
    <mergeCell ref="M60:T60"/>
    <mergeCell ref="D61:K61"/>
    <mergeCell ref="M61:T61"/>
    <mergeCell ref="D62:E62"/>
    <mergeCell ref="G62:H62"/>
    <mergeCell ref="J62:K62"/>
    <mergeCell ref="M62:N62"/>
    <mergeCell ref="P62:Q62"/>
    <mergeCell ref="S62:T62"/>
    <mergeCell ref="AB51:AC51"/>
    <mergeCell ref="D52:E52"/>
    <mergeCell ref="G52:H52"/>
    <mergeCell ref="J52:K52"/>
    <mergeCell ref="M52:N52"/>
    <mergeCell ref="P52:Q52"/>
    <mergeCell ref="S52:T52"/>
    <mergeCell ref="V52:W52"/>
    <mergeCell ref="Y52:Z52"/>
    <mergeCell ref="AB52:AC52"/>
    <mergeCell ref="Y50:Z50"/>
    <mergeCell ref="AB50:AC50"/>
    <mergeCell ref="D51:E51"/>
    <mergeCell ref="G51:H51"/>
    <mergeCell ref="J51:K51"/>
    <mergeCell ref="M51:N51"/>
    <mergeCell ref="P51:Q51"/>
    <mergeCell ref="S51:T51"/>
    <mergeCell ref="V51:W51"/>
    <mergeCell ref="Y51:Z51"/>
    <mergeCell ref="V49:W49"/>
    <mergeCell ref="Y49:Z49"/>
    <mergeCell ref="AB49:AC49"/>
    <mergeCell ref="D50:E50"/>
    <mergeCell ref="G50:H50"/>
    <mergeCell ref="J50:K50"/>
    <mergeCell ref="M50:N50"/>
    <mergeCell ref="P50:Q50"/>
    <mergeCell ref="S50:T50"/>
    <mergeCell ref="V50:W50"/>
    <mergeCell ref="S48:T48"/>
    <mergeCell ref="V48:W48"/>
    <mergeCell ref="Y48:Z48"/>
    <mergeCell ref="AB48:AC48"/>
    <mergeCell ref="D49:E49"/>
    <mergeCell ref="G49:H49"/>
    <mergeCell ref="J49:K49"/>
    <mergeCell ref="M49:N49"/>
    <mergeCell ref="P49:Q49"/>
    <mergeCell ref="S49:T49"/>
    <mergeCell ref="V44:W44"/>
    <mergeCell ref="Y44:Z44"/>
    <mergeCell ref="AB44:AC44"/>
    <mergeCell ref="D45:AC45"/>
    <mergeCell ref="D46:AC46"/>
    <mergeCell ref="D48:E48"/>
    <mergeCell ref="G48:H48"/>
    <mergeCell ref="J48:K48"/>
    <mergeCell ref="M48:N48"/>
    <mergeCell ref="P48:Q48"/>
    <mergeCell ref="D44:E44"/>
    <mergeCell ref="G44:H44"/>
    <mergeCell ref="J44:K44"/>
    <mergeCell ref="M44:N44"/>
    <mergeCell ref="P44:Q44"/>
    <mergeCell ref="S44:T44"/>
    <mergeCell ref="D42:K42"/>
    <mergeCell ref="M42:T42"/>
    <mergeCell ref="V42:AC42"/>
    <mergeCell ref="D43:K43"/>
    <mergeCell ref="M43:T43"/>
    <mergeCell ref="V43:AC43"/>
    <mergeCell ref="D34:T34"/>
    <mergeCell ref="D36:E36"/>
    <mergeCell ref="G36:H36"/>
    <mergeCell ref="J36:K36"/>
    <mergeCell ref="M36:N36"/>
    <mergeCell ref="P36:Q36"/>
    <mergeCell ref="S36:T36"/>
    <mergeCell ref="D33:E33"/>
    <mergeCell ref="G33:H33"/>
    <mergeCell ref="J33:K33"/>
    <mergeCell ref="M33:N33"/>
    <mergeCell ref="P33:Q33"/>
    <mergeCell ref="S33:T33"/>
    <mergeCell ref="D31:H31"/>
    <mergeCell ref="J31:N31"/>
    <mergeCell ref="P31:T31"/>
    <mergeCell ref="D32:H32"/>
    <mergeCell ref="J32:N32"/>
    <mergeCell ref="P32:T32"/>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9:T9"/>
    <mergeCell ref="D10:E10"/>
    <mergeCell ref="G10:H10"/>
    <mergeCell ref="J10:K10"/>
    <mergeCell ref="M10:N10"/>
    <mergeCell ref="P10:Q10"/>
    <mergeCell ref="S10:T10"/>
    <mergeCell ref="D8:E8"/>
    <mergeCell ref="G8:H8"/>
    <mergeCell ref="J8:K8"/>
    <mergeCell ref="M8:N8"/>
    <mergeCell ref="P8:Q8"/>
    <mergeCell ref="S8:T8"/>
    <mergeCell ref="D6:H6"/>
    <mergeCell ref="J6:N6"/>
    <mergeCell ref="P6:T6"/>
    <mergeCell ref="D7:H7"/>
    <mergeCell ref="J7:N7"/>
    <mergeCell ref="P7:T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2.42578125" bestFit="1" customWidth="1"/>
    <col min="4" max="4" width="2" bestFit="1" customWidth="1"/>
    <col min="5" max="5" width="36.5703125" bestFit="1" customWidth="1"/>
    <col min="6" max="6" width="1.5703125" bestFit="1" customWidth="1"/>
    <col min="7" max="7" width="2.5703125" customWidth="1"/>
    <col min="8" max="8" width="8.42578125" customWidth="1"/>
    <col min="9" max="9" width="1.5703125" bestFit="1" customWidth="1"/>
    <col min="10" max="10" width="1.85546875" customWidth="1"/>
    <col min="11" max="11" width="6.28515625" customWidth="1"/>
    <col min="12" max="12" width="1.5703125" bestFit="1" customWidth="1"/>
    <col min="13" max="13" width="2.85546875" customWidth="1"/>
    <col min="14" max="14" width="6.42578125" customWidth="1"/>
    <col min="15" max="15" width="1.5703125" bestFit="1" customWidth="1"/>
    <col min="16" max="16" width="2.42578125" customWidth="1"/>
    <col min="17" max="17" width="5.7109375" customWidth="1"/>
    <col min="19" max="19" width="2.140625" customWidth="1"/>
    <col min="20" max="20" width="4.5703125" customWidth="1"/>
  </cols>
  <sheetData>
    <row r="1" spans="1:21" ht="15" customHeight="1">
      <c r="A1" s="8" t="s">
        <v>15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4</v>
      </c>
      <c r="B3" s="18"/>
      <c r="C3" s="18"/>
      <c r="D3" s="18"/>
      <c r="E3" s="18"/>
      <c r="F3" s="18"/>
      <c r="G3" s="18"/>
      <c r="H3" s="18"/>
      <c r="I3" s="18"/>
      <c r="J3" s="18"/>
      <c r="K3" s="18"/>
      <c r="L3" s="18"/>
      <c r="M3" s="18"/>
      <c r="N3" s="18"/>
      <c r="O3" s="18"/>
      <c r="P3" s="18"/>
      <c r="Q3" s="18"/>
      <c r="R3" s="18"/>
      <c r="S3" s="18"/>
      <c r="T3" s="18"/>
      <c r="U3" s="18"/>
    </row>
    <row r="4" spans="1:21">
      <c r="A4" s="13" t="s">
        <v>1532</v>
      </c>
      <c r="B4" s="20"/>
      <c r="C4" s="20"/>
      <c r="D4" s="20"/>
      <c r="E4" s="20"/>
      <c r="F4" s="20"/>
      <c r="G4" s="20"/>
      <c r="H4" s="20"/>
      <c r="I4" s="20"/>
      <c r="J4" s="20"/>
      <c r="K4" s="20"/>
      <c r="L4" s="20"/>
      <c r="M4" s="20"/>
      <c r="N4" s="20"/>
      <c r="O4" s="20"/>
      <c r="P4" s="20"/>
      <c r="Q4" s="20"/>
      <c r="R4" s="20"/>
      <c r="S4" s="20"/>
      <c r="T4" s="20"/>
      <c r="U4" s="20"/>
    </row>
    <row r="5" spans="1:21">
      <c r="A5" s="13"/>
      <c r="B5" s="20"/>
      <c r="C5" s="20"/>
      <c r="D5" s="20"/>
      <c r="E5" s="20"/>
      <c r="F5" s="20"/>
      <c r="G5" s="20"/>
      <c r="H5" s="20"/>
      <c r="I5" s="20"/>
      <c r="J5" s="20"/>
      <c r="K5" s="20"/>
      <c r="L5" s="20"/>
      <c r="M5" s="20"/>
      <c r="N5" s="20"/>
      <c r="O5" s="20"/>
      <c r="P5" s="20"/>
      <c r="Q5" s="20"/>
      <c r="R5" s="20"/>
      <c r="S5" s="20"/>
      <c r="T5" s="20"/>
      <c r="U5" s="20"/>
    </row>
    <row r="6" spans="1:21">
      <c r="A6" s="13"/>
      <c r="B6" s="20" t="s">
        <v>1017</v>
      </c>
      <c r="C6" s="20"/>
      <c r="D6" s="20"/>
      <c r="E6" s="20"/>
      <c r="F6" s="20"/>
      <c r="G6" s="20"/>
      <c r="H6" s="20"/>
      <c r="I6" s="20"/>
      <c r="J6" s="20"/>
      <c r="K6" s="20"/>
      <c r="L6" s="20"/>
      <c r="M6" s="20"/>
      <c r="N6" s="20"/>
      <c r="O6" s="20"/>
      <c r="P6" s="20"/>
      <c r="Q6" s="20"/>
      <c r="R6" s="20"/>
      <c r="S6" s="20"/>
      <c r="T6" s="20"/>
      <c r="U6" s="20"/>
    </row>
    <row r="7" spans="1:21">
      <c r="A7" s="13"/>
      <c r="B7" s="20"/>
      <c r="C7" s="20"/>
      <c r="D7" s="20"/>
      <c r="E7" s="20"/>
      <c r="F7" s="20"/>
      <c r="G7" s="20"/>
      <c r="H7" s="20"/>
      <c r="I7" s="20"/>
      <c r="J7" s="20"/>
      <c r="K7" s="20"/>
      <c r="L7" s="20"/>
      <c r="M7" s="20"/>
      <c r="N7" s="20"/>
      <c r="O7" s="20"/>
      <c r="P7" s="20"/>
      <c r="Q7" s="20"/>
      <c r="R7" s="20"/>
      <c r="S7" s="20"/>
      <c r="T7" s="20"/>
      <c r="U7" s="20"/>
    </row>
    <row r="8" spans="1:21" ht="16.5" thickBot="1">
      <c r="A8" s="13"/>
      <c r="B8" s="28"/>
      <c r="C8" s="29"/>
      <c r="D8" s="54">
        <v>2014</v>
      </c>
      <c r="E8" s="54"/>
      <c r="F8" s="29"/>
      <c r="G8" s="54">
        <v>2013</v>
      </c>
      <c r="H8" s="54"/>
      <c r="I8" s="29"/>
      <c r="J8" s="54">
        <v>2012</v>
      </c>
      <c r="K8" s="54"/>
      <c r="L8" s="29"/>
    </row>
    <row r="9" spans="1:21" ht="15.75">
      <c r="A9" s="13"/>
      <c r="B9" s="28"/>
      <c r="C9" s="29"/>
      <c r="D9" s="53" t="s">
        <v>248</v>
      </c>
      <c r="E9" s="53"/>
      <c r="F9" s="53"/>
      <c r="G9" s="53"/>
      <c r="H9" s="53"/>
      <c r="I9" s="53"/>
      <c r="J9" s="53"/>
      <c r="K9" s="53"/>
      <c r="L9" s="29"/>
    </row>
    <row r="10" spans="1:21" ht="15.75">
      <c r="A10" s="13"/>
      <c r="B10" s="32" t="s">
        <v>1018</v>
      </c>
      <c r="C10" s="33"/>
      <c r="D10" s="55"/>
      <c r="E10" s="55"/>
      <c r="F10" s="33"/>
      <c r="G10" s="55"/>
      <c r="H10" s="55"/>
      <c r="I10" s="33"/>
      <c r="J10" s="55"/>
      <c r="K10" s="55"/>
      <c r="L10" s="33"/>
    </row>
    <row r="11" spans="1:21" ht="25.5">
      <c r="A11" s="13"/>
      <c r="B11" s="35" t="s">
        <v>1019</v>
      </c>
      <c r="C11" s="36"/>
      <c r="D11" s="11" t="s">
        <v>250</v>
      </c>
      <c r="E11" s="37" t="s">
        <v>1020</v>
      </c>
      <c r="F11" s="11" t="s">
        <v>351</v>
      </c>
      <c r="G11" s="10" t="s">
        <v>250</v>
      </c>
      <c r="H11" s="38" t="s">
        <v>1021</v>
      </c>
      <c r="I11" s="10" t="s">
        <v>351</v>
      </c>
      <c r="J11" s="10" t="s">
        <v>250</v>
      </c>
      <c r="K11" s="38" t="s">
        <v>1022</v>
      </c>
      <c r="L11" s="10" t="s">
        <v>351</v>
      </c>
    </row>
    <row r="12" spans="1:21" ht="15.75">
      <c r="A12" s="13"/>
      <c r="B12" s="39" t="s">
        <v>1023</v>
      </c>
      <c r="C12" s="33"/>
      <c r="D12" s="56" t="s">
        <v>1024</v>
      </c>
      <c r="E12" s="56"/>
      <c r="F12" s="97" t="s">
        <v>351</v>
      </c>
      <c r="G12" s="138" t="s">
        <v>306</v>
      </c>
      <c r="H12" s="138"/>
      <c r="I12" s="33"/>
      <c r="J12" s="138" t="s">
        <v>306</v>
      </c>
      <c r="K12" s="138"/>
      <c r="L12" s="33"/>
    </row>
    <row r="13" spans="1:21" ht="16.5" thickBot="1">
      <c r="A13" s="13"/>
      <c r="B13" s="35" t="s">
        <v>1025</v>
      </c>
      <c r="C13" s="36"/>
      <c r="D13" s="58" t="s">
        <v>1026</v>
      </c>
      <c r="E13" s="58"/>
      <c r="F13" s="11" t="s">
        <v>351</v>
      </c>
      <c r="G13" s="59" t="s">
        <v>1027</v>
      </c>
      <c r="H13" s="59"/>
      <c r="I13" s="10" t="s">
        <v>351</v>
      </c>
      <c r="J13" s="59" t="s">
        <v>1028</v>
      </c>
      <c r="K13" s="59"/>
      <c r="L13" s="10" t="s">
        <v>351</v>
      </c>
    </row>
    <row r="14" spans="1:21" ht="16.5" thickBot="1">
      <c r="A14" s="13"/>
      <c r="B14" s="133" t="s">
        <v>129</v>
      </c>
      <c r="C14" s="33"/>
      <c r="D14" s="43" t="s">
        <v>250</v>
      </c>
      <c r="E14" s="44" t="s">
        <v>1029</v>
      </c>
      <c r="F14" s="97" t="s">
        <v>351</v>
      </c>
      <c r="G14" s="45" t="s">
        <v>250</v>
      </c>
      <c r="H14" s="46" t="s">
        <v>1030</v>
      </c>
      <c r="I14" s="92" t="s">
        <v>351</v>
      </c>
      <c r="J14" s="45" t="s">
        <v>250</v>
      </c>
      <c r="K14" s="46" t="s">
        <v>1031</v>
      </c>
      <c r="L14" s="92" t="s">
        <v>351</v>
      </c>
    </row>
    <row r="15" spans="1:21" ht="16.5" thickTop="1">
      <c r="A15" s="13"/>
      <c r="B15" s="47" t="s">
        <v>1032</v>
      </c>
      <c r="C15" s="36"/>
      <c r="D15" s="61"/>
      <c r="E15" s="61"/>
      <c r="F15" s="36"/>
      <c r="G15" s="61"/>
      <c r="H15" s="61"/>
      <c r="I15" s="36"/>
      <c r="J15" s="61"/>
      <c r="K15" s="61"/>
      <c r="L15" s="36"/>
    </row>
    <row r="16" spans="1:21" ht="25.5">
      <c r="A16" s="13"/>
      <c r="B16" s="39" t="s">
        <v>1019</v>
      </c>
      <c r="C16" s="33"/>
      <c r="D16" s="97" t="s">
        <v>250</v>
      </c>
      <c r="E16" s="40" t="s">
        <v>1033</v>
      </c>
      <c r="F16" s="97" t="s">
        <v>351</v>
      </c>
      <c r="G16" s="92" t="s">
        <v>250</v>
      </c>
      <c r="H16" s="41" t="s">
        <v>1034</v>
      </c>
      <c r="I16" s="92" t="s">
        <v>351</v>
      </c>
      <c r="J16" s="92" t="s">
        <v>250</v>
      </c>
      <c r="K16" s="41" t="s">
        <v>1035</v>
      </c>
      <c r="L16" s="92" t="s">
        <v>351</v>
      </c>
    </row>
    <row r="17" spans="1:21" ht="15.75">
      <c r="A17" s="13"/>
      <c r="B17" s="35" t="s">
        <v>1023</v>
      </c>
      <c r="C17" s="36"/>
      <c r="D17" s="129" t="s">
        <v>1036</v>
      </c>
      <c r="E17" s="129"/>
      <c r="F17" s="11" t="s">
        <v>351</v>
      </c>
      <c r="G17" s="102" t="s">
        <v>306</v>
      </c>
      <c r="H17" s="102"/>
      <c r="I17" s="36"/>
      <c r="J17" s="102" t="s">
        <v>306</v>
      </c>
      <c r="K17" s="102"/>
      <c r="L17" s="36"/>
    </row>
    <row r="18" spans="1:21" ht="16.5" thickBot="1">
      <c r="A18" s="13"/>
      <c r="B18" s="39" t="s">
        <v>1025</v>
      </c>
      <c r="C18" s="33"/>
      <c r="D18" s="86" t="s">
        <v>1037</v>
      </c>
      <c r="E18" s="86"/>
      <c r="F18" s="97" t="s">
        <v>351</v>
      </c>
      <c r="G18" s="87" t="s">
        <v>1038</v>
      </c>
      <c r="H18" s="87"/>
      <c r="I18" s="92" t="s">
        <v>351</v>
      </c>
      <c r="J18" s="87" t="s">
        <v>1039</v>
      </c>
      <c r="K18" s="87"/>
      <c r="L18" s="92" t="s">
        <v>351</v>
      </c>
    </row>
    <row r="19" spans="1:21" ht="16.5" thickBot="1">
      <c r="A19" s="13"/>
      <c r="B19" s="132" t="s">
        <v>129</v>
      </c>
      <c r="C19" s="36"/>
      <c r="D19" s="49" t="s">
        <v>250</v>
      </c>
      <c r="E19" s="50" t="s">
        <v>1040</v>
      </c>
      <c r="F19" s="11" t="s">
        <v>351</v>
      </c>
      <c r="G19" s="51" t="s">
        <v>250</v>
      </c>
      <c r="H19" s="52" t="s">
        <v>1041</v>
      </c>
      <c r="I19" s="10" t="s">
        <v>351</v>
      </c>
      <c r="J19" s="51" t="s">
        <v>250</v>
      </c>
      <c r="K19" s="52" t="s">
        <v>1042</v>
      </c>
      <c r="L19" s="10" t="s">
        <v>351</v>
      </c>
    </row>
    <row r="20" spans="1:21" ht="15.75" thickTop="1">
      <c r="A20" s="13"/>
      <c r="B20" s="20"/>
      <c r="C20" s="20"/>
      <c r="D20" s="20"/>
      <c r="E20" s="20"/>
      <c r="F20" s="20"/>
      <c r="G20" s="20"/>
      <c r="H20" s="20"/>
      <c r="I20" s="20"/>
      <c r="J20" s="20"/>
      <c r="K20" s="20"/>
      <c r="L20" s="20"/>
      <c r="M20" s="20"/>
      <c r="N20" s="20"/>
      <c r="O20" s="20"/>
      <c r="P20" s="20"/>
      <c r="Q20" s="20"/>
      <c r="R20" s="20"/>
      <c r="S20" s="20"/>
      <c r="T20" s="20"/>
      <c r="U20" s="20"/>
    </row>
    <row r="21" spans="1:21" ht="331.5">
      <c r="A21" s="13"/>
      <c r="B21" s="4"/>
      <c r="C21" s="14">
        <v>-1</v>
      </c>
      <c r="D21" s="4"/>
      <c r="E21" s="15" t="s">
        <v>1043</v>
      </c>
    </row>
    <row r="22" spans="1:21">
      <c r="A22" s="13"/>
      <c r="B22" s="27"/>
      <c r="C22" s="27"/>
      <c r="D22" s="27"/>
      <c r="E22" s="27"/>
      <c r="F22" s="27"/>
      <c r="G22" s="27"/>
      <c r="H22" s="27"/>
      <c r="I22" s="27"/>
      <c r="J22" s="27"/>
      <c r="K22" s="27"/>
      <c r="L22" s="27"/>
      <c r="M22" s="27"/>
      <c r="N22" s="27"/>
      <c r="O22" s="27"/>
      <c r="P22" s="27"/>
      <c r="Q22" s="27"/>
      <c r="R22" s="27"/>
      <c r="S22" s="27"/>
      <c r="T22" s="27"/>
      <c r="U22" s="27"/>
    </row>
    <row r="23" spans="1:21">
      <c r="A23" s="13" t="s">
        <v>1533</v>
      </c>
      <c r="B23" s="20" t="s">
        <v>1044</v>
      </c>
      <c r="C23" s="20"/>
      <c r="D23" s="20"/>
      <c r="E23" s="20"/>
      <c r="F23" s="20"/>
      <c r="G23" s="20"/>
      <c r="H23" s="20"/>
      <c r="I23" s="20"/>
      <c r="J23" s="20"/>
      <c r="K23" s="20"/>
      <c r="L23" s="20"/>
      <c r="M23" s="20"/>
      <c r="N23" s="20"/>
      <c r="O23" s="20"/>
      <c r="P23" s="20"/>
      <c r="Q23" s="20"/>
      <c r="R23" s="20"/>
      <c r="S23" s="20"/>
      <c r="T23" s="20"/>
      <c r="U23" s="20"/>
    </row>
    <row r="24" spans="1:21">
      <c r="A24" s="13"/>
      <c r="B24" s="20"/>
      <c r="C24" s="20"/>
      <c r="D24" s="20"/>
      <c r="E24" s="20"/>
      <c r="F24" s="20"/>
      <c r="G24" s="20"/>
      <c r="H24" s="20"/>
      <c r="I24" s="20"/>
      <c r="J24" s="20"/>
      <c r="K24" s="20"/>
      <c r="L24" s="20"/>
      <c r="M24" s="20"/>
      <c r="N24" s="20"/>
      <c r="O24" s="20"/>
      <c r="P24" s="20"/>
      <c r="Q24" s="20"/>
      <c r="R24" s="20"/>
      <c r="S24" s="20"/>
      <c r="T24" s="20"/>
      <c r="U24" s="20"/>
    </row>
    <row r="25" spans="1:21" ht="15.75">
      <c r="A25" s="13"/>
      <c r="B25" s="28"/>
      <c r="C25" s="29"/>
      <c r="D25" s="107"/>
      <c r="E25" s="107"/>
      <c r="F25" s="29"/>
      <c r="G25" s="53" t="s">
        <v>1045</v>
      </c>
      <c r="H25" s="53"/>
      <c r="I25" s="29"/>
      <c r="J25" s="53" t="s">
        <v>1046</v>
      </c>
      <c r="K25" s="53"/>
      <c r="L25" s="29"/>
      <c r="M25" s="53" t="s">
        <v>434</v>
      </c>
      <c r="N25" s="53"/>
      <c r="O25" s="29"/>
    </row>
    <row r="26" spans="1:21" ht="15.75">
      <c r="A26" s="13"/>
      <c r="B26" s="28"/>
      <c r="C26" s="29"/>
      <c r="D26" s="107"/>
      <c r="E26" s="107"/>
      <c r="F26" s="29"/>
      <c r="G26" s="53" t="s">
        <v>1047</v>
      </c>
      <c r="H26" s="53"/>
      <c r="I26" s="29"/>
      <c r="J26" s="53" t="s">
        <v>1048</v>
      </c>
      <c r="K26" s="53"/>
      <c r="L26" s="29"/>
      <c r="M26" s="53" t="s">
        <v>1049</v>
      </c>
      <c r="N26" s="53"/>
      <c r="O26" s="29"/>
    </row>
    <row r="27" spans="1:21" ht="16.5" thickBot="1">
      <c r="A27" s="13"/>
      <c r="B27" s="28"/>
      <c r="C27" s="29"/>
      <c r="D27" s="54" t="s">
        <v>129</v>
      </c>
      <c r="E27" s="54"/>
      <c r="F27" s="29"/>
      <c r="G27" s="54" t="s">
        <v>1050</v>
      </c>
      <c r="H27" s="54"/>
      <c r="I27" s="29"/>
      <c r="J27" s="54" t="s">
        <v>1051</v>
      </c>
      <c r="K27" s="54"/>
      <c r="L27" s="29"/>
      <c r="M27" s="54" t="s">
        <v>1052</v>
      </c>
      <c r="N27" s="54"/>
      <c r="O27" s="29"/>
    </row>
    <row r="28" spans="1:21" ht="15.75">
      <c r="A28" s="13"/>
      <c r="B28" s="28"/>
      <c r="C28" s="29"/>
      <c r="D28" s="53" t="s">
        <v>248</v>
      </c>
      <c r="E28" s="53"/>
      <c r="F28" s="53"/>
      <c r="G28" s="53"/>
      <c r="H28" s="53"/>
      <c r="I28" s="53"/>
      <c r="J28" s="53"/>
      <c r="K28" s="53"/>
      <c r="L28" s="53"/>
      <c r="M28" s="53"/>
      <c r="N28" s="53"/>
      <c r="O28" s="29"/>
    </row>
    <row r="29" spans="1:21" ht="15.75">
      <c r="A29" s="13"/>
      <c r="B29" s="32" t="s">
        <v>1053</v>
      </c>
      <c r="C29" s="33"/>
      <c r="D29" s="92" t="s">
        <v>250</v>
      </c>
      <c r="E29" s="41" t="s">
        <v>1042</v>
      </c>
      <c r="F29" s="92" t="s">
        <v>351</v>
      </c>
      <c r="G29" s="92" t="s">
        <v>250</v>
      </c>
      <c r="H29" s="41" t="s">
        <v>1035</v>
      </c>
      <c r="I29" s="92" t="s">
        <v>351</v>
      </c>
      <c r="J29" s="92" t="s">
        <v>250</v>
      </c>
      <c r="K29" s="99" t="s">
        <v>306</v>
      </c>
      <c r="L29" s="33"/>
      <c r="M29" s="92" t="s">
        <v>250</v>
      </c>
      <c r="N29" s="41" t="s">
        <v>1039</v>
      </c>
      <c r="O29" s="92" t="s">
        <v>351</v>
      </c>
    </row>
    <row r="30" spans="1:21" ht="25.5">
      <c r="A30" s="13"/>
      <c r="B30" s="47" t="s">
        <v>1054</v>
      </c>
      <c r="C30" s="36"/>
      <c r="D30" s="135">
        <v>36439</v>
      </c>
      <c r="E30" s="135"/>
      <c r="F30" s="36"/>
      <c r="G30" s="135">
        <v>36561</v>
      </c>
      <c r="H30" s="135"/>
      <c r="I30" s="36"/>
      <c r="J30" s="102" t="s">
        <v>306</v>
      </c>
      <c r="K30" s="102"/>
      <c r="L30" s="36"/>
      <c r="M30" s="94" t="s">
        <v>1055</v>
      </c>
      <c r="N30" s="94"/>
      <c r="O30" s="10" t="s">
        <v>351</v>
      </c>
    </row>
    <row r="31" spans="1:21" ht="26.25" thickBot="1">
      <c r="A31" s="13"/>
      <c r="B31" s="32" t="s">
        <v>1056</v>
      </c>
      <c r="C31" s="33"/>
      <c r="D31" s="124">
        <v>6021</v>
      </c>
      <c r="E31" s="124"/>
      <c r="F31" s="33"/>
      <c r="G31" s="124">
        <v>6021</v>
      </c>
      <c r="H31" s="124"/>
      <c r="I31" s="33"/>
      <c r="J31" s="103" t="s">
        <v>306</v>
      </c>
      <c r="K31" s="103"/>
      <c r="L31" s="33"/>
      <c r="M31" s="103" t="s">
        <v>306</v>
      </c>
      <c r="N31" s="103"/>
      <c r="O31" s="33"/>
    </row>
    <row r="32" spans="1:21" ht="26.25" thickBot="1">
      <c r="A32" s="13"/>
      <c r="B32" s="47" t="s">
        <v>1057</v>
      </c>
      <c r="C32" s="36"/>
      <c r="D32" s="202">
        <v>42460</v>
      </c>
      <c r="E32" s="202"/>
      <c r="F32" s="36"/>
      <c r="G32" s="202">
        <v>42582</v>
      </c>
      <c r="H32" s="202"/>
      <c r="I32" s="36"/>
      <c r="J32" s="249" t="s">
        <v>306</v>
      </c>
      <c r="K32" s="249"/>
      <c r="L32" s="36"/>
      <c r="M32" s="95" t="s">
        <v>1055</v>
      </c>
      <c r="N32" s="95"/>
      <c r="O32" s="10" t="s">
        <v>351</v>
      </c>
    </row>
    <row r="33" spans="1:21" ht="15.75">
      <c r="A33" s="13"/>
      <c r="B33" s="32" t="s">
        <v>1058</v>
      </c>
      <c r="C33" s="33"/>
      <c r="D33" s="146" t="s">
        <v>1041</v>
      </c>
      <c r="E33" s="146"/>
      <c r="F33" s="92" t="s">
        <v>351</v>
      </c>
      <c r="G33" s="146" t="s">
        <v>1034</v>
      </c>
      <c r="H33" s="146"/>
      <c r="I33" s="92" t="s">
        <v>351</v>
      </c>
      <c r="J33" s="250" t="s">
        <v>306</v>
      </c>
      <c r="K33" s="250"/>
      <c r="L33" s="33"/>
      <c r="M33" s="146" t="s">
        <v>1038</v>
      </c>
      <c r="N33" s="146"/>
      <c r="O33" s="92" t="s">
        <v>351</v>
      </c>
    </row>
    <row r="34" spans="1:21" ht="25.5">
      <c r="A34" s="13"/>
      <c r="B34" s="47" t="s">
        <v>1059</v>
      </c>
      <c r="C34" s="36"/>
      <c r="D34" s="94" t="s">
        <v>1060</v>
      </c>
      <c r="E34" s="94"/>
      <c r="F34" s="10" t="s">
        <v>351</v>
      </c>
      <c r="G34" s="94" t="s">
        <v>1061</v>
      </c>
      <c r="H34" s="94"/>
      <c r="I34" s="10" t="s">
        <v>351</v>
      </c>
      <c r="J34" s="94" t="s">
        <v>1036</v>
      </c>
      <c r="K34" s="94"/>
      <c r="L34" s="10" t="s">
        <v>351</v>
      </c>
      <c r="M34" s="94" t="s">
        <v>1062</v>
      </c>
      <c r="N34" s="94"/>
      <c r="O34" s="10" t="s">
        <v>351</v>
      </c>
    </row>
    <row r="35" spans="1:21" ht="26.25" thickBot="1">
      <c r="A35" s="13"/>
      <c r="B35" s="32" t="s">
        <v>1056</v>
      </c>
      <c r="C35" s="33"/>
      <c r="D35" s="124">
        <v>5566</v>
      </c>
      <c r="E35" s="124"/>
      <c r="F35" s="33"/>
      <c r="G35" s="124">
        <v>5566</v>
      </c>
      <c r="H35" s="124"/>
      <c r="I35" s="33"/>
      <c r="J35" s="103" t="s">
        <v>306</v>
      </c>
      <c r="K35" s="103"/>
      <c r="L35" s="33"/>
      <c r="M35" s="103" t="s">
        <v>306</v>
      </c>
      <c r="N35" s="103"/>
      <c r="O35" s="33"/>
    </row>
    <row r="36" spans="1:21" ht="26.25" thickBot="1">
      <c r="A36" s="13"/>
      <c r="B36" s="47" t="s">
        <v>1063</v>
      </c>
      <c r="C36" s="36"/>
      <c r="D36" s="95" t="s">
        <v>1064</v>
      </c>
      <c r="E36" s="95"/>
      <c r="F36" s="10" t="s">
        <v>351</v>
      </c>
      <c r="G36" s="95" t="s">
        <v>1065</v>
      </c>
      <c r="H36" s="95"/>
      <c r="I36" s="10" t="s">
        <v>351</v>
      </c>
      <c r="J36" s="95" t="s">
        <v>1036</v>
      </c>
      <c r="K36" s="95"/>
      <c r="L36" s="10" t="s">
        <v>351</v>
      </c>
      <c r="M36" s="95" t="s">
        <v>1062</v>
      </c>
      <c r="N36" s="95"/>
      <c r="O36" s="10" t="s">
        <v>351</v>
      </c>
    </row>
    <row r="37" spans="1:21" ht="16.5" thickBot="1">
      <c r="A37" s="13"/>
      <c r="B37" s="32" t="s">
        <v>1066</v>
      </c>
      <c r="C37" s="33"/>
      <c r="D37" s="45" t="s">
        <v>250</v>
      </c>
      <c r="E37" s="46" t="s">
        <v>1040</v>
      </c>
      <c r="F37" s="92" t="s">
        <v>351</v>
      </c>
      <c r="G37" s="45" t="s">
        <v>250</v>
      </c>
      <c r="H37" s="46" t="s">
        <v>1033</v>
      </c>
      <c r="I37" s="92" t="s">
        <v>351</v>
      </c>
      <c r="J37" s="45" t="s">
        <v>250</v>
      </c>
      <c r="K37" s="46" t="s">
        <v>1036</v>
      </c>
      <c r="L37" s="92" t="s">
        <v>351</v>
      </c>
      <c r="M37" s="45" t="s">
        <v>250</v>
      </c>
      <c r="N37" s="46" t="s">
        <v>1037</v>
      </c>
      <c r="O37" s="92" t="s">
        <v>351</v>
      </c>
    </row>
    <row r="38" spans="1:21" ht="16.5" thickTop="1">
      <c r="A38" s="13"/>
      <c r="B38" s="149"/>
      <c r="C38" s="149"/>
      <c r="D38" s="149"/>
      <c r="E38" s="149"/>
      <c r="F38" s="149"/>
      <c r="G38" s="149"/>
      <c r="H38" s="149"/>
      <c r="I38" s="149"/>
      <c r="J38" s="149"/>
      <c r="K38" s="149"/>
      <c r="L38" s="149"/>
      <c r="M38" s="149"/>
      <c r="N38" s="149"/>
      <c r="O38" s="149"/>
      <c r="P38" s="149"/>
      <c r="Q38" s="149"/>
      <c r="R38" s="149"/>
      <c r="S38" s="149"/>
      <c r="T38" s="149"/>
      <c r="U38" s="149"/>
    </row>
    <row r="39" spans="1:21">
      <c r="A39" s="13"/>
      <c r="B39" s="27"/>
      <c r="C39" s="27"/>
      <c r="D39" s="27"/>
      <c r="E39" s="27"/>
      <c r="F39" s="27"/>
      <c r="G39" s="27"/>
      <c r="H39" s="27"/>
      <c r="I39" s="27"/>
      <c r="J39" s="27"/>
      <c r="K39" s="27"/>
      <c r="L39" s="27"/>
      <c r="M39" s="27"/>
      <c r="N39" s="27"/>
      <c r="O39" s="27"/>
      <c r="P39" s="27"/>
      <c r="Q39" s="27"/>
      <c r="R39" s="27"/>
      <c r="S39" s="27"/>
      <c r="T39" s="27"/>
      <c r="U39" s="27"/>
    </row>
    <row r="40" spans="1:21">
      <c r="A40" s="13" t="s">
        <v>1534</v>
      </c>
      <c r="B40" s="20" t="s">
        <v>1067</v>
      </c>
      <c r="C40" s="20"/>
      <c r="D40" s="20"/>
      <c r="E40" s="20"/>
      <c r="F40" s="20"/>
      <c r="G40" s="20"/>
      <c r="H40" s="20"/>
      <c r="I40" s="20"/>
      <c r="J40" s="20"/>
      <c r="K40" s="20"/>
      <c r="L40" s="20"/>
      <c r="M40" s="20"/>
      <c r="N40" s="20"/>
      <c r="O40" s="20"/>
      <c r="P40" s="20"/>
      <c r="Q40" s="20"/>
      <c r="R40" s="20"/>
      <c r="S40" s="20"/>
      <c r="T40" s="20"/>
      <c r="U40" s="20"/>
    </row>
    <row r="41" spans="1:21">
      <c r="A41" s="13"/>
      <c r="B41" s="20"/>
      <c r="C41" s="20"/>
      <c r="D41" s="20"/>
      <c r="E41" s="20"/>
      <c r="F41" s="20"/>
      <c r="G41" s="20"/>
      <c r="H41" s="20"/>
      <c r="I41" s="20"/>
      <c r="J41" s="20"/>
      <c r="K41" s="20"/>
      <c r="L41" s="20"/>
      <c r="M41" s="20"/>
      <c r="N41" s="20"/>
      <c r="O41" s="20"/>
      <c r="P41" s="20"/>
      <c r="Q41" s="20"/>
      <c r="R41" s="20"/>
      <c r="S41" s="20"/>
      <c r="T41" s="20"/>
      <c r="U41" s="20"/>
    </row>
    <row r="42" spans="1:21">
      <c r="A42" s="13"/>
      <c r="B42" s="251"/>
      <c r="C42" s="107"/>
      <c r="D42" s="53" t="s">
        <v>1068</v>
      </c>
      <c r="E42" s="53"/>
      <c r="F42" s="53"/>
      <c r="G42" s="53"/>
      <c r="H42" s="53"/>
      <c r="I42" s="107"/>
    </row>
    <row r="43" spans="1:21" ht="15.75" thickBot="1">
      <c r="A43" s="13"/>
      <c r="B43" s="251"/>
      <c r="C43" s="107"/>
      <c r="D43" s="54" t="s">
        <v>1535</v>
      </c>
      <c r="E43" s="54"/>
      <c r="F43" s="54"/>
      <c r="G43" s="54"/>
      <c r="H43" s="54"/>
      <c r="I43" s="107"/>
    </row>
    <row r="44" spans="1:21" ht="16.5" thickBot="1">
      <c r="A44" s="13"/>
      <c r="B44" s="28"/>
      <c r="C44" s="29"/>
      <c r="D44" s="144">
        <v>2014</v>
      </c>
      <c r="E44" s="144"/>
      <c r="F44" s="29"/>
      <c r="G44" s="144">
        <v>2013</v>
      </c>
      <c r="H44" s="144"/>
      <c r="I44" s="29"/>
    </row>
    <row r="45" spans="1:21" ht="15.75">
      <c r="A45" s="13"/>
      <c r="B45" s="28"/>
      <c r="C45" s="29"/>
      <c r="D45" s="53" t="s">
        <v>248</v>
      </c>
      <c r="E45" s="53"/>
      <c r="F45" s="53"/>
      <c r="G45" s="53"/>
      <c r="H45" s="53"/>
      <c r="I45" s="29"/>
    </row>
    <row r="46" spans="1:21" ht="15.75">
      <c r="A46" s="13"/>
      <c r="B46" s="32" t="s">
        <v>1070</v>
      </c>
      <c r="C46" s="33"/>
      <c r="D46" s="92" t="s">
        <v>250</v>
      </c>
      <c r="E46" s="41" t="s">
        <v>1071</v>
      </c>
      <c r="F46" s="92" t="s">
        <v>351</v>
      </c>
      <c r="G46" s="92" t="s">
        <v>250</v>
      </c>
      <c r="H46" s="41" t="s">
        <v>1072</v>
      </c>
      <c r="I46" s="92" t="s">
        <v>351</v>
      </c>
    </row>
    <row r="47" spans="1:21" ht="15.75">
      <c r="A47" s="13"/>
      <c r="B47" s="47" t="s">
        <v>747</v>
      </c>
      <c r="C47" s="36"/>
      <c r="D47" s="94">
        <v>190</v>
      </c>
      <c r="E47" s="94"/>
      <c r="F47" s="36"/>
      <c r="G47" s="94">
        <v>190</v>
      </c>
      <c r="H47" s="94"/>
      <c r="I47" s="36"/>
    </row>
    <row r="48" spans="1:21" ht="16.5" thickBot="1">
      <c r="A48" s="13"/>
      <c r="B48" s="32" t="s">
        <v>151</v>
      </c>
      <c r="C48" s="33"/>
      <c r="D48" s="87" t="s">
        <v>1073</v>
      </c>
      <c r="E48" s="87"/>
      <c r="F48" s="92" t="s">
        <v>351</v>
      </c>
      <c r="G48" s="87" t="s">
        <v>1074</v>
      </c>
      <c r="H48" s="87"/>
      <c r="I48" s="92" t="s">
        <v>351</v>
      </c>
    </row>
    <row r="49" spans="1:21" ht="15.75">
      <c r="A49" s="13"/>
      <c r="B49" s="47" t="s">
        <v>1075</v>
      </c>
      <c r="C49" s="36"/>
      <c r="D49" s="139" t="s">
        <v>1076</v>
      </c>
      <c r="E49" s="139"/>
      <c r="F49" s="10" t="s">
        <v>351</v>
      </c>
      <c r="G49" s="139" t="s">
        <v>1077</v>
      </c>
      <c r="H49" s="139"/>
      <c r="I49" s="10" t="s">
        <v>351</v>
      </c>
    </row>
    <row r="50" spans="1:21" ht="16.5" thickBot="1">
      <c r="A50" s="13"/>
      <c r="B50" s="32" t="s">
        <v>1078</v>
      </c>
      <c r="C50" s="33"/>
      <c r="D50" s="124">
        <v>3544</v>
      </c>
      <c r="E50" s="124"/>
      <c r="F50" s="33"/>
      <c r="G50" s="124">
        <v>3835</v>
      </c>
      <c r="H50" s="124"/>
      <c r="I50" s="33"/>
    </row>
    <row r="51" spans="1:21" ht="16.5" thickBot="1">
      <c r="A51" s="13"/>
      <c r="B51" s="47" t="s">
        <v>1079</v>
      </c>
      <c r="C51" s="36"/>
      <c r="D51" s="51" t="s">
        <v>250</v>
      </c>
      <c r="E51" s="52" t="s">
        <v>1080</v>
      </c>
      <c r="F51" s="10" t="s">
        <v>351</v>
      </c>
      <c r="G51" s="51" t="s">
        <v>250</v>
      </c>
      <c r="H51" s="52" t="s">
        <v>1081</v>
      </c>
      <c r="I51" s="10" t="s">
        <v>351</v>
      </c>
    </row>
    <row r="52" spans="1:21" ht="15.75" thickTop="1">
      <c r="A52" s="13"/>
      <c r="B52" s="20"/>
      <c r="C52" s="20"/>
      <c r="D52" s="20"/>
      <c r="E52" s="20"/>
      <c r="F52" s="20"/>
      <c r="G52" s="20"/>
      <c r="H52" s="20"/>
      <c r="I52" s="20"/>
      <c r="J52" s="20"/>
      <c r="K52" s="20"/>
      <c r="L52" s="20"/>
      <c r="M52" s="20"/>
      <c r="N52" s="20"/>
      <c r="O52" s="20"/>
      <c r="P52" s="20"/>
      <c r="Q52" s="20"/>
      <c r="R52" s="20"/>
      <c r="S52" s="20"/>
      <c r="T52" s="20"/>
      <c r="U52" s="20"/>
    </row>
    <row r="53" spans="1:21" ht="25.5">
      <c r="A53" s="13"/>
      <c r="B53" s="4"/>
      <c r="C53" s="14">
        <v>-1</v>
      </c>
      <c r="D53" s="4"/>
      <c r="E53" s="15" t="s">
        <v>1082</v>
      </c>
    </row>
    <row r="54" spans="1:21" ht="51">
      <c r="A54" s="13"/>
      <c r="B54" s="4"/>
      <c r="C54" s="14">
        <v>-2</v>
      </c>
      <c r="D54" s="4"/>
      <c r="E54" s="15" t="s">
        <v>1083</v>
      </c>
    </row>
    <row r="55" spans="1:21">
      <c r="A55" s="13"/>
      <c r="B55" s="25"/>
      <c r="C55" s="25"/>
      <c r="D55" s="25"/>
      <c r="E55" s="25"/>
      <c r="F55" s="25"/>
      <c r="G55" s="25"/>
      <c r="H55" s="25"/>
      <c r="I55" s="25"/>
      <c r="J55" s="25"/>
      <c r="K55" s="25"/>
      <c r="L55" s="25"/>
      <c r="M55" s="25"/>
      <c r="N55" s="25"/>
      <c r="O55" s="25"/>
      <c r="P55" s="25"/>
      <c r="Q55" s="25"/>
      <c r="R55" s="25"/>
      <c r="S55" s="25"/>
      <c r="T55" s="25"/>
      <c r="U55" s="25"/>
    </row>
    <row r="56" spans="1:21">
      <c r="A56" s="13"/>
      <c r="B56" s="27"/>
      <c r="C56" s="27"/>
      <c r="D56" s="27"/>
      <c r="E56" s="27"/>
      <c r="F56" s="27"/>
      <c r="G56" s="27"/>
      <c r="H56" s="27"/>
      <c r="I56" s="27"/>
      <c r="J56" s="27"/>
      <c r="K56" s="27"/>
      <c r="L56" s="27"/>
      <c r="M56" s="27"/>
      <c r="N56" s="27"/>
      <c r="O56" s="27"/>
      <c r="P56" s="27"/>
      <c r="Q56" s="27"/>
      <c r="R56" s="27"/>
      <c r="S56" s="27"/>
      <c r="T56" s="27"/>
      <c r="U56" s="27"/>
    </row>
    <row r="57" spans="1:21">
      <c r="A57" s="13" t="s">
        <v>1536</v>
      </c>
      <c r="B57" s="20" t="s">
        <v>1085</v>
      </c>
      <c r="C57" s="20"/>
      <c r="D57" s="20"/>
      <c r="E57" s="20"/>
      <c r="F57" s="20"/>
      <c r="G57" s="20"/>
      <c r="H57" s="20"/>
      <c r="I57" s="20"/>
      <c r="J57" s="20"/>
      <c r="K57" s="20"/>
      <c r="L57" s="20"/>
      <c r="M57" s="20"/>
      <c r="N57" s="20"/>
      <c r="O57" s="20"/>
      <c r="P57" s="20"/>
      <c r="Q57" s="20"/>
      <c r="R57" s="20"/>
      <c r="S57" s="20"/>
      <c r="T57" s="20"/>
      <c r="U57" s="20"/>
    </row>
    <row r="58" spans="1:21">
      <c r="A58" s="13"/>
      <c r="B58" s="20"/>
      <c r="C58" s="20"/>
      <c r="D58" s="20"/>
      <c r="E58" s="20"/>
      <c r="F58" s="20"/>
      <c r="G58" s="20"/>
      <c r="H58" s="20"/>
      <c r="I58" s="20"/>
      <c r="J58" s="20"/>
      <c r="K58" s="20"/>
      <c r="L58" s="20"/>
      <c r="M58" s="20"/>
      <c r="N58" s="20"/>
      <c r="O58" s="20"/>
      <c r="P58" s="20"/>
      <c r="Q58" s="20"/>
      <c r="R58" s="20"/>
      <c r="S58" s="20"/>
      <c r="T58" s="20"/>
      <c r="U58" s="20"/>
    </row>
    <row r="59" spans="1:21" ht="16.5" thickBot="1">
      <c r="A59" s="13"/>
      <c r="B59" s="28"/>
      <c r="C59" s="29"/>
      <c r="D59" s="54">
        <v>2014</v>
      </c>
      <c r="E59" s="54"/>
      <c r="F59" s="54"/>
      <c r="G59" s="54"/>
      <c r="H59" s="54"/>
      <c r="I59" s="29"/>
      <c r="J59" s="54">
        <v>2013</v>
      </c>
      <c r="K59" s="54"/>
      <c r="L59" s="54"/>
      <c r="M59" s="54"/>
      <c r="N59" s="54"/>
      <c r="O59" s="29"/>
      <c r="P59" s="54">
        <v>2012</v>
      </c>
      <c r="Q59" s="54"/>
      <c r="R59" s="54"/>
      <c r="S59" s="54"/>
      <c r="T59" s="54"/>
      <c r="U59" s="29"/>
    </row>
    <row r="60" spans="1:21" ht="16.5" thickBot="1">
      <c r="A60" s="13"/>
      <c r="B60" s="28"/>
      <c r="C60" s="29"/>
      <c r="D60" s="144" t="s">
        <v>1086</v>
      </c>
      <c r="E60" s="144"/>
      <c r="F60" s="29"/>
      <c r="G60" s="144" t="s">
        <v>1087</v>
      </c>
      <c r="H60" s="144"/>
      <c r="I60" s="29"/>
      <c r="J60" s="144" t="s">
        <v>1086</v>
      </c>
      <c r="K60" s="144"/>
      <c r="L60" s="29"/>
      <c r="M60" s="144" t="s">
        <v>1087</v>
      </c>
      <c r="N60" s="144"/>
      <c r="O60" s="29"/>
      <c r="P60" s="144" t="s">
        <v>1086</v>
      </c>
      <c r="Q60" s="144"/>
      <c r="R60" s="29"/>
      <c r="S60" s="144" t="s">
        <v>1087</v>
      </c>
      <c r="T60" s="144"/>
      <c r="U60" s="29"/>
    </row>
    <row r="61" spans="1:21" ht="15.75">
      <c r="A61" s="13"/>
      <c r="B61" s="28"/>
      <c r="C61" s="29"/>
      <c r="D61" s="53" t="s">
        <v>347</v>
      </c>
      <c r="E61" s="53"/>
      <c r="F61" s="53"/>
      <c r="G61" s="53"/>
      <c r="H61" s="53"/>
      <c r="I61" s="53"/>
      <c r="J61" s="53"/>
      <c r="K61" s="53"/>
      <c r="L61" s="53"/>
      <c r="M61" s="53"/>
      <c r="N61" s="53"/>
      <c r="O61" s="53"/>
      <c r="P61" s="53"/>
      <c r="Q61" s="53"/>
      <c r="R61" s="53"/>
      <c r="S61" s="53"/>
      <c r="T61" s="53"/>
      <c r="U61" s="29"/>
    </row>
    <row r="62" spans="1:21" ht="15.75">
      <c r="A62" s="13"/>
      <c r="B62" s="32" t="s">
        <v>1088</v>
      </c>
      <c r="C62" s="33"/>
      <c r="D62" s="97" t="s">
        <v>250</v>
      </c>
      <c r="E62" s="40" t="s">
        <v>1089</v>
      </c>
      <c r="F62" s="33"/>
      <c r="G62" s="97" t="s">
        <v>250</v>
      </c>
      <c r="H62" s="40" t="s">
        <v>1090</v>
      </c>
      <c r="I62" s="33"/>
      <c r="J62" s="92" t="s">
        <v>250</v>
      </c>
      <c r="K62" s="41" t="s">
        <v>1089</v>
      </c>
      <c r="L62" s="33"/>
      <c r="M62" s="92" t="s">
        <v>250</v>
      </c>
      <c r="N62" s="41" t="s">
        <v>1091</v>
      </c>
      <c r="O62" s="33"/>
      <c r="P62" s="92" t="s">
        <v>250</v>
      </c>
      <c r="Q62" s="41" t="s">
        <v>1089</v>
      </c>
      <c r="R62" s="33"/>
      <c r="S62" s="92" t="s">
        <v>250</v>
      </c>
      <c r="T62" s="41" t="s">
        <v>1092</v>
      </c>
      <c r="U62" s="33"/>
    </row>
    <row r="63" spans="1:21" ht="15.75">
      <c r="A63" s="13"/>
      <c r="B63" s="47" t="s">
        <v>1093</v>
      </c>
      <c r="C63" s="36"/>
      <c r="D63" s="11" t="s">
        <v>250</v>
      </c>
      <c r="E63" s="37" t="s">
        <v>1089</v>
      </c>
      <c r="F63" s="36"/>
      <c r="G63" s="11" t="s">
        <v>250</v>
      </c>
      <c r="H63" s="37" t="s">
        <v>1094</v>
      </c>
      <c r="I63" s="36"/>
      <c r="J63" s="10" t="s">
        <v>250</v>
      </c>
      <c r="K63" s="38" t="s">
        <v>1089</v>
      </c>
      <c r="L63" s="36"/>
      <c r="M63" s="10" t="s">
        <v>250</v>
      </c>
      <c r="N63" s="38" t="s">
        <v>1095</v>
      </c>
      <c r="O63" s="36"/>
      <c r="P63" s="10" t="s">
        <v>250</v>
      </c>
      <c r="Q63" s="38" t="s">
        <v>1089</v>
      </c>
      <c r="R63" s="36"/>
      <c r="S63" s="10" t="s">
        <v>250</v>
      </c>
      <c r="T63" s="38" t="s">
        <v>1096</v>
      </c>
      <c r="U63" s="36"/>
    </row>
    <row r="64" spans="1:21" ht="15.75">
      <c r="A64" s="13"/>
      <c r="B64" s="32" t="s">
        <v>1097</v>
      </c>
      <c r="C64" s="33"/>
      <c r="D64" s="97" t="s">
        <v>250</v>
      </c>
      <c r="E64" s="40" t="s">
        <v>1089</v>
      </c>
      <c r="F64" s="33"/>
      <c r="G64" s="97" t="s">
        <v>250</v>
      </c>
      <c r="H64" s="40" t="s">
        <v>1098</v>
      </c>
      <c r="I64" s="33"/>
      <c r="J64" s="92" t="s">
        <v>250</v>
      </c>
      <c r="K64" s="41" t="s">
        <v>1089</v>
      </c>
      <c r="L64" s="33"/>
      <c r="M64" s="92" t="s">
        <v>250</v>
      </c>
      <c r="N64" s="41" t="s">
        <v>1099</v>
      </c>
      <c r="O64" s="33"/>
      <c r="P64" s="92" t="s">
        <v>250</v>
      </c>
      <c r="Q64" s="41" t="s">
        <v>1089</v>
      </c>
      <c r="R64" s="33"/>
      <c r="S64" s="92" t="s">
        <v>250</v>
      </c>
      <c r="T64" s="41" t="s">
        <v>1091</v>
      </c>
      <c r="U64" s="33"/>
    </row>
    <row r="65" spans="1:21" ht="15.75">
      <c r="A65" s="13"/>
      <c r="B65" s="47" t="s">
        <v>1100</v>
      </c>
      <c r="C65" s="36"/>
      <c r="D65" s="11" t="s">
        <v>250</v>
      </c>
      <c r="E65" s="37" t="s">
        <v>1101</v>
      </c>
      <c r="F65" s="36"/>
      <c r="G65" s="11" t="s">
        <v>250</v>
      </c>
      <c r="H65" s="37" t="s">
        <v>1102</v>
      </c>
      <c r="I65" s="36"/>
      <c r="J65" s="10" t="s">
        <v>250</v>
      </c>
      <c r="K65" s="38" t="s">
        <v>1089</v>
      </c>
      <c r="L65" s="36"/>
      <c r="M65" s="10" t="s">
        <v>250</v>
      </c>
      <c r="N65" s="38" t="s">
        <v>1103</v>
      </c>
      <c r="O65" s="36"/>
      <c r="P65" s="10" t="s">
        <v>250</v>
      </c>
      <c r="Q65" s="38" t="s">
        <v>1089</v>
      </c>
      <c r="R65" s="36"/>
      <c r="S65" s="10" t="s">
        <v>250</v>
      </c>
      <c r="T65" s="38" t="s">
        <v>1091</v>
      </c>
      <c r="U65" s="36"/>
    </row>
    <row r="66" spans="1:21" ht="15.75">
      <c r="A66" s="13"/>
      <c r="B66" s="149"/>
      <c r="C66" s="149"/>
      <c r="D66" s="149"/>
      <c r="E66" s="149"/>
      <c r="F66" s="149"/>
      <c r="G66" s="149"/>
      <c r="H66" s="149"/>
      <c r="I66" s="149"/>
      <c r="J66" s="149"/>
      <c r="K66" s="149"/>
      <c r="L66" s="149"/>
      <c r="M66" s="149"/>
      <c r="N66" s="149"/>
      <c r="O66" s="149"/>
      <c r="P66" s="149"/>
      <c r="Q66" s="149"/>
      <c r="R66" s="149"/>
      <c r="S66" s="149"/>
      <c r="T66" s="149"/>
      <c r="U66" s="149"/>
    </row>
    <row r="67" spans="1:21">
      <c r="A67" s="13"/>
      <c r="B67" s="27"/>
      <c r="C67" s="27"/>
      <c r="D67" s="27"/>
      <c r="E67" s="27"/>
      <c r="F67" s="27"/>
      <c r="G67" s="27"/>
      <c r="H67" s="27"/>
      <c r="I67" s="27"/>
      <c r="J67" s="27"/>
      <c r="K67" s="27"/>
      <c r="L67" s="27"/>
      <c r="M67" s="27"/>
      <c r="N67" s="27"/>
      <c r="O67" s="27"/>
      <c r="P67" s="27"/>
      <c r="Q67" s="27"/>
      <c r="R67" s="27"/>
      <c r="S67" s="27"/>
      <c r="T67" s="27"/>
      <c r="U67" s="27"/>
    </row>
  </sheetData>
  <mergeCells count="116">
    <mergeCell ref="A57:A67"/>
    <mergeCell ref="B57:U57"/>
    <mergeCell ref="B58:U58"/>
    <mergeCell ref="B66:U66"/>
    <mergeCell ref="B67:U67"/>
    <mergeCell ref="A23:A39"/>
    <mergeCell ref="B23:U23"/>
    <mergeCell ref="B24:U24"/>
    <mergeCell ref="B38:U38"/>
    <mergeCell ref="B39:U39"/>
    <mergeCell ref="A40:A56"/>
    <mergeCell ref="B40:U40"/>
    <mergeCell ref="B41:U41"/>
    <mergeCell ref="B52:U52"/>
    <mergeCell ref="B55:U55"/>
    <mergeCell ref="D61:T61"/>
    <mergeCell ref="A1:A2"/>
    <mergeCell ref="B1:U1"/>
    <mergeCell ref="B2:U2"/>
    <mergeCell ref="B3:U3"/>
    <mergeCell ref="A4:A22"/>
    <mergeCell ref="B4:U4"/>
    <mergeCell ref="B5:U5"/>
    <mergeCell ref="B6:U6"/>
    <mergeCell ref="B7:U7"/>
    <mergeCell ref="P59:T59"/>
    <mergeCell ref="D60:E60"/>
    <mergeCell ref="G60:H60"/>
    <mergeCell ref="J60:K60"/>
    <mergeCell ref="M60:N60"/>
    <mergeCell ref="P60:Q60"/>
    <mergeCell ref="S60:T60"/>
    <mergeCell ref="D49:E49"/>
    <mergeCell ref="G49:H49"/>
    <mergeCell ref="D50:E50"/>
    <mergeCell ref="G50:H50"/>
    <mergeCell ref="D59:H59"/>
    <mergeCell ref="J59:N59"/>
    <mergeCell ref="B56:U56"/>
    <mergeCell ref="D44:E44"/>
    <mergeCell ref="G44:H44"/>
    <mergeCell ref="D45:H45"/>
    <mergeCell ref="D47:E47"/>
    <mergeCell ref="G47:H47"/>
    <mergeCell ref="D48:E48"/>
    <mergeCell ref="G48:H48"/>
    <mergeCell ref="D36:E36"/>
    <mergeCell ref="G36:H36"/>
    <mergeCell ref="J36:K36"/>
    <mergeCell ref="M36:N36"/>
    <mergeCell ref="B42:B43"/>
    <mergeCell ref="C42:C43"/>
    <mergeCell ref="D42:H42"/>
    <mergeCell ref="D43:H43"/>
    <mergeCell ref="I42:I43"/>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N28"/>
    <mergeCell ref="D30:E30"/>
    <mergeCell ref="G30:H30"/>
    <mergeCell ref="J30:K30"/>
    <mergeCell ref="M30:N30"/>
    <mergeCell ref="D31:E31"/>
    <mergeCell ref="G31:H31"/>
    <mergeCell ref="J31:K31"/>
    <mergeCell ref="M31:N31"/>
    <mergeCell ref="M25:N25"/>
    <mergeCell ref="D26:E26"/>
    <mergeCell ref="G26:H26"/>
    <mergeCell ref="J26:K26"/>
    <mergeCell ref="M26:N26"/>
    <mergeCell ref="D27:E27"/>
    <mergeCell ref="G27:H27"/>
    <mergeCell ref="J27:K27"/>
    <mergeCell ref="M27:N27"/>
    <mergeCell ref="D18:E18"/>
    <mergeCell ref="G18:H18"/>
    <mergeCell ref="J18:K18"/>
    <mergeCell ref="D25:E25"/>
    <mergeCell ref="G25:H25"/>
    <mergeCell ref="J25:K25"/>
    <mergeCell ref="B20:U20"/>
    <mergeCell ref="B22:U22"/>
    <mergeCell ref="D15:E15"/>
    <mergeCell ref="G15:H15"/>
    <mergeCell ref="J15:K15"/>
    <mergeCell ref="D17:E17"/>
    <mergeCell ref="G17:H17"/>
    <mergeCell ref="J17:K17"/>
    <mergeCell ref="D12:E12"/>
    <mergeCell ref="G12:H12"/>
    <mergeCell ref="J12:K12"/>
    <mergeCell ref="D13:E13"/>
    <mergeCell ref="G13:H13"/>
    <mergeCell ref="J13:K13"/>
    <mergeCell ref="D8:E8"/>
    <mergeCell ref="G8:H8"/>
    <mergeCell ref="J8:K8"/>
    <mergeCell ref="D9:K9"/>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15.28515625" customWidth="1"/>
    <col min="4" max="4" width="13.140625" customWidth="1"/>
    <col min="5" max="5" width="9.7109375" customWidth="1"/>
    <col min="6" max="6" width="3.7109375" customWidth="1"/>
    <col min="7" max="7" width="11" customWidth="1"/>
    <col min="8" max="8" width="8.7109375" customWidth="1"/>
    <col min="9" max="9" width="15.28515625" customWidth="1"/>
    <col min="10" max="10" width="3" customWidth="1"/>
    <col min="11" max="11" width="4.7109375" customWidth="1"/>
    <col min="12" max="12" width="15.28515625" customWidth="1"/>
  </cols>
  <sheetData>
    <row r="1" spans="1:12" ht="15" customHeight="1">
      <c r="A1" s="8" t="s">
        <v>15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08</v>
      </c>
      <c r="B3" s="18"/>
      <c r="C3" s="18"/>
      <c r="D3" s="18"/>
      <c r="E3" s="18"/>
      <c r="F3" s="18"/>
      <c r="G3" s="18"/>
      <c r="H3" s="18"/>
      <c r="I3" s="18"/>
      <c r="J3" s="18"/>
      <c r="K3" s="18"/>
      <c r="L3" s="18"/>
    </row>
    <row r="4" spans="1:12">
      <c r="A4" s="13" t="s">
        <v>1538</v>
      </c>
      <c r="B4" s="20" t="s">
        <v>1113</v>
      </c>
      <c r="C4" s="20"/>
      <c r="D4" s="20"/>
      <c r="E4" s="20"/>
      <c r="F4" s="20"/>
      <c r="G4" s="20"/>
      <c r="H4" s="20"/>
      <c r="I4" s="20"/>
      <c r="J4" s="20"/>
      <c r="K4" s="20"/>
      <c r="L4" s="20"/>
    </row>
    <row r="5" spans="1:12">
      <c r="A5" s="13"/>
      <c r="B5" s="20"/>
      <c r="C5" s="20"/>
      <c r="D5" s="20"/>
      <c r="E5" s="20"/>
      <c r="F5" s="20"/>
      <c r="G5" s="20"/>
      <c r="H5" s="20"/>
      <c r="I5" s="20"/>
      <c r="J5" s="20"/>
      <c r="K5" s="20"/>
      <c r="L5" s="20"/>
    </row>
    <row r="6" spans="1:12" ht="16.5" thickBot="1">
      <c r="A6" s="13"/>
      <c r="B6" s="28"/>
      <c r="C6" s="29"/>
      <c r="D6" s="31" t="s">
        <v>1114</v>
      </c>
      <c r="E6" s="29"/>
    </row>
    <row r="7" spans="1:12" ht="15.75">
      <c r="A7" s="13"/>
      <c r="B7" s="32" t="s">
        <v>1115</v>
      </c>
      <c r="C7" s="33"/>
      <c r="D7" s="117">
        <v>1443460</v>
      </c>
      <c r="E7" s="33"/>
    </row>
    <row r="8" spans="1:12" ht="15.75">
      <c r="A8" s="13"/>
      <c r="B8" s="47" t="s">
        <v>1116</v>
      </c>
      <c r="C8" s="36"/>
      <c r="D8" s="115">
        <v>232450</v>
      </c>
      <c r="E8" s="36"/>
    </row>
    <row r="9" spans="1:12" ht="15.75">
      <c r="A9" s="13"/>
      <c r="B9" s="32" t="s">
        <v>1117</v>
      </c>
      <c r="C9" s="33"/>
      <c r="D9" s="41" t="s">
        <v>1118</v>
      </c>
      <c r="E9" s="92" t="s">
        <v>351</v>
      </c>
    </row>
    <row r="10" spans="1:12" ht="16.5" thickBot="1">
      <c r="A10" s="13"/>
      <c r="B10" s="47" t="s">
        <v>1119</v>
      </c>
      <c r="C10" s="36"/>
      <c r="D10" s="42" t="s">
        <v>1120</v>
      </c>
      <c r="E10" s="10" t="s">
        <v>351</v>
      </c>
    </row>
    <row r="11" spans="1:12" ht="16.5" thickBot="1">
      <c r="A11" s="13"/>
      <c r="B11" s="32" t="s">
        <v>1121</v>
      </c>
      <c r="C11" s="33"/>
      <c r="D11" s="120">
        <v>1368880</v>
      </c>
      <c r="E11" s="33"/>
    </row>
    <row r="12" spans="1:12" ht="16.5" thickTop="1">
      <c r="A12" s="13"/>
      <c r="B12" s="149"/>
      <c r="C12" s="149"/>
      <c r="D12" s="149"/>
      <c r="E12" s="149"/>
      <c r="F12" s="149"/>
      <c r="G12" s="149"/>
      <c r="H12" s="149"/>
      <c r="I12" s="149"/>
      <c r="J12" s="149"/>
      <c r="K12" s="149"/>
      <c r="L12" s="149"/>
    </row>
    <row r="13" spans="1:12">
      <c r="A13" s="13"/>
      <c r="B13" s="27"/>
      <c r="C13" s="27"/>
      <c r="D13" s="27"/>
      <c r="E13" s="27"/>
      <c r="F13" s="27"/>
      <c r="G13" s="27"/>
      <c r="H13" s="27"/>
      <c r="I13" s="27"/>
      <c r="J13" s="27"/>
      <c r="K13" s="27"/>
      <c r="L13" s="27"/>
    </row>
    <row r="14" spans="1:12" ht="25.5" customHeight="1">
      <c r="A14" s="13" t="s">
        <v>1539</v>
      </c>
      <c r="B14" s="20" t="s">
        <v>1122</v>
      </c>
      <c r="C14" s="20"/>
      <c r="D14" s="20"/>
      <c r="E14" s="20"/>
      <c r="F14" s="20"/>
      <c r="G14" s="20"/>
      <c r="H14" s="20"/>
      <c r="I14" s="20"/>
      <c r="J14" s="20"/>
      <c r="K14" s="20"/>
      <c r="L14" s="20"/>
    </row>
    <row r="15" spans="1:12">
      <c r="A15" s="13"/>
      <c r="B15" s="20"/>
      <c r="C15" s="20"/>
      <c r="D15" s="20"/>
      <c r="E15" s="20"/>
      <c r="F15" s="20"/>
      <c r="G15" s="20"/>
      <c r="H15" s="20"/>
      <c r="I15" s="20"/>
      <c r="J15" s="20"/>
      <c r="K15" s="20"/>
      <c r="L15" s="20"/>
    </row>
    <row r="16" spans="1:12" ht="15.75">
      <c r="A16" s="13"/>
      <c r="B16" s="28"/>
      <c r="C16" s="29"/>
      <c r="D16" s="29"/>
      <c r="E16" s="29"/>
      <c r="F16" s="53" t="s">
        <v>1123</v>
      </c>
      <c r="G16" s="53"/>
      <c r="H16" s="29"/>
    </row>
    <row r="17" spans="1:12" ht="15.75">
      <c r="A17" s="13"/>
      <c r="B17" s="28"/>
      <c r="C17" s="29"/>
      <c r="D17" s="29"/>
      <c r="E17" s="29"/>
      <c r="F17" s="53" t="s">
        <v>1124</v>
      </c>
      <c r="G17" s="53"/>
      <c r="H17" s="29"/>
    </row>
    <row r="18" spans="1:12" ht="16.5" thickBot="1">
      <c r="A18" s="13"/>
      <c r="B18" s="28"/>
      <c r="C18" s="29"/>
      <c r="D18" s="31" t="s">
        <v>1114</v>
      </c>
      <c r="E18" s="29"/>
      <c r="F18" s="54" t="s">
        <v>1125</v>
      </c>
      <c r="G18" s="54"/>
      <c r="H18" s="29"/>
    </row>
    <row r="19" spans="1:12" ht="15.75">
      <c r="A19" s="13"/>
      <c r="B19" s="32">
        <v>2014</v>
      </c>
      <c r="C19" s="33"/>
      <c r="D19" s="41" t="s">
        <v>1126</v>
      </c>
      <c r="E19" s="33"/>
      <c r="F19" s="92" t="s">
        <v>250</v>
      </c>
      <c r="G19" s="41" t="s">
        <v>1127</v>
      </c>
      <c r="H19" s="33"/>
    </row>
    <row r="20" spans="1:12" ht="15.75">
      <c r="A20" s="13"/>
      <c r="B20" s="47">
        <v>2013</v>
      </c>
      <c r="C20" s="36"/>
      <c r="D20" s="38" t="s">
        <v>1128</v>
      </c>
      <c r="E20" s="36"/>
      <c r="F20" s="10" t="s">
        <v>250</v>
      </c>
      <c r="G20" s="38" t="s">
        <v>1129</v>
      </c>
      <c r="H20" s="36"/>
    </row>
    <row r="21" spans="1:12" ht="15.75">
      <c r="A21" s="13"/>
      <c r="B21" s="32">
        <v>2012</v>
      </c>
      <c r="C21" s="33"/>
      <c r="D21" s="41" t="s">
        <v>1130</v>
      </c>
      <c r="E21" s="33"/>
      <c r="F21" s="92" t="s">
        <v>250</v>
      </c>
      <c r="G21" s="41" t="s">
        <v>1131</v>
      </c>
      <c r="H21" s="33"/>
    </row>
    <row r="22" spans="1:12">
      <c r="A22" s="13"/>
      <c r="B22" s="20"/>
      <c r="C22" s="20"/>
      <c r="D22" s="20"/>
      <c r="E22" s="20"/>
      <c r="F22" s="20"/>
      <c r="G22" s="20"/>
      <c r="H22" s="20"/>
      <c r="I22" s="20"/>
      <c r="J22" s="20"/>
      <c r="K22" s="20"/>
      <c r="L22" s="20"/>
    </row>
    <row r="23" spans="1:12">
      <c r="A23" s="13"/>
      <c r="B23" s="27"/>
      <c r="C23" s="27"/>
      <c r="D23" s="27"/>
      <c r="E23" s="27"/>
      <c r="F23" s="27"/>
      <c r="G23" s="27"/>
      <c r="H23" s="27"/>
      <c r="I23" s="27"/>
      <c r="J23" s="27"/>
      <c r="K23" s="27"/>
      <c r="L23" s="27"/>
    </row>
    <row r="24" spans="1:12">
      <c r="A24" s="13" t="s">
        <v>1540</v>
      </c>
      <c r="B24" s="20" t="s">
        <v>1135</v>
      </c>
      <c r="C24" s="20"/>
      <c r="D24" s="20"/>
      <c r="E24" s="20"/>
      <c r="F24" s="20"/>
      <c r="G24" s="20"/>
      <c r="H24" s="20"/>
      <c r="I24" s="20"/>
      <c r="J24" s="20"/>
      <c r="K24" s="20"/>
      <c r="L24" s="20"/>
    </row>
    <row r="25" spans="1:12">
      <c r="A25" s="13"/>
      <c r="B25" s="20"/>
      <c r="C25" s="20"/>
      <c r="D25" s="20"/>
      <c r="E25" s="20"/>
      <c r="F25" s="20"/>
      <c r="G25" s="20"/>
      <c r="H25" s="20"/>
      <c r="I25" s="20"/>
      <c r="J25" s="20"/>
      <c r="K25" s="20"/>
      <c r="L25" s="20"/>
    </row>
    <row r="26" spans="1:12" ht="16.5" thickBot="1">
      <c r="A26" s="13"/>
      <c r="B26" s="208"/>
      <c r="C26" s="29"/>
      <c r="D26" s="54">
        <v>2014</v>
      </c>
      <c r="E26" s="54"/>
      <c r="F26" s="29"/>
      <c r="G26" s="54">
        <v>2013</v>
      </c>
      <c r="H26" s="54"/>
      <c r="I26" s="29"/>
      <c r="J26" s="54">
        <v>2012</v>
      </c>
      <c r="K26" s="54"/>
      <c r="L26" s="29"/>
    </row>
    <row r="27" spans="1:12" ht="15.75">
      <c r="A27" s="13"/>
      <c r="B27" s="208"/>
      <c r="C27" s="29"/>
      <c r="D27" s="53" t="s">
        <v>248</v>
      </c>
      <c r="E27" s="53"/>
      <c r="F27" s="53"/>
      <c r="G27" s="53"/>
      <c r="H27" s="53"/>
      <c r="I27" s="53"/>
      <c r="J27" s="53"/>
      <c r="K27" s="53"/>
      <c r="L27" s="29"/>
    </row>
    <row r="28" spans="1:12" ht="15.75">
      <c r="A28" s="13"/>
      <c r="B28" s="32" t="s">
        <v>1136</v>
      </c>
      <c r="C28" s="33"/>
      <c r="D28" s="97" t="s">
        <v>250</v>
      </c>
      <c r="E28" s="40" t="s">
        <v>1137</v>
      </c>
      <c r="F28" s="33"/>
      <c r="G28" s="92" t="s">
        <v>250</v>
      </c>
      <c r="H28" s="41" t="s">
        <v>1138</v>
      </c>
      <c r="I28" s="33"/>
      <c r="J28" s="92" t="s">
        <v>250</v>
      </c>
      <c r="K28" s="99" t="s">
        <v>306</v>
      </c>
      <c r="L28" s="33"/>
    </row>
    <row r="29" spans="1:12" ht="15.75">
      <c r="A29" s="13"/>
      <c r="B29" s="47" t="s">
        <v>1139</v>
      </c>
      <c r="C29" s="36"/>
      <c r="D29" s="11" t="s">
        <v>250</v>
      </c>
      <c r="E29" s="37" t="s">
        <v>1140</v>
      </c>
      <c r="F29" s="36"/>
      <c r="G29" s="10" t="s">
        <v>250</v>
      </c>
      <c r="H29" s="38" t="s">
        <v>1141</v>
      </c>
      <c r="I29" s="36"/>
      <c r="J29" s="10" t="s">
        <v>250</v>
      </c>
      <c r="K29" s="100" t="s">
        <v>306</v>
      </c>
      <c r="L29" s="36"/>
    </row>
    <row r="30" spans="1:12" ht="15.75">
      <c r="A30" s="13"/>
      <c r="B30" s="32" t="s">
        <v>1142</v>
      </c>
      <c r="C30" s="33"/>
      <c r="D30" s="97" t="s">
        <v>250</v>
      </c>
      <c r="E30" s="40" t="s">
        <v>1143</v>
      </c>
      <c r="F30" s="33"/>
      <c r="G30" s="92" t="s">
        <v>250</v>
      </c>
      <c r="H30" s="41" t="s">
        <v>1144</v>
      </c>
      <c r="I30" s="33"/>
      <c r="J30" s="92" t="s">
        <v>250</v>
      </c>
      <c r="K30" s="99" t="s">
        <v>306</v>
      </c>
      <c r="L30" s="33"/>
    </row>
    <row r="31" spans="1:12">
      <c r="A31" s="13"/>
      <c r="B31" s="20"/>
      <c r="C31" s="20"/>
      <c r="D31" s="20"/>
      <c r="E31" s="20"/>
      <c r="F31" s="20"/>
      <c r="G31" s="20"/>
      <c r="H31" s="20"/>
      <c r="I31" s="20"/>
      <c r="J31" s="20"/>
      <c r="K31" s="20"/>
      <c r="L31" s="20"/>
    </row>
    <row r="32" spans="1:12">
      <c r="A32" s="13"/>
      <c r="B32" s="27"/>
      <c r="C32" s="27"/>
      <c r="D32" s="27"/>
      <c r="E32" s="27"/>
      <c r="F32" s="27"/>
      <c r="G32" s="27"/>
      <c r="H32" s="27"/>
      <c r="I32" s="27"/>
      <c r="J32" s="27"/>
      <c r="K32" s="27"/>
      <c r="L32" s="27"/>
    </row>
  </sheetData>
  <mergeCells count="26">
    <mergeCell ref="A14:A23"/>
    <mergeCell ref="B14:L14"/>
    <mergeCell ref="B15:L15"/>
    <mergeCell ref="B22:L22"/>
    <mergeCell ref="B23:L23"/>
    <mergeCell ref="A24:A32"/>
    <mergeCell ref="B24:L24"/>
    <mergeCell ref="B25:L25"/>
    <mergeCell ref="B31:L31"/>
    <mergeCell ref="B32:L32"/>
    <mergeCell ref="D27:K27"/>
    <mergeCell ref="A1:A2"/>
    <mergeCell ref="B1:L1"/>
    <mergeCell ref="B2:L2"/>
    <mergeCell ref="B3:L3"/>
    <mergeCell ref="A4:A13"/>
    <mergeCell ref="B4:L4"/>
    <mergeCell ref="B5:L5"/>
    <mergeCell ref="B12:L12"/>
    <mergeCell ref="B13:L13"/>
    <mergeCell ref="F16:G16"/>
    <mergeCell ref="F17:G17"/>
    <mergeCell ref="F18:G18"/>
    <mergeCell ref="D26:E26"/>
    <mergeCell ref="G26:H26"/>
    <mergeCell ref="J26:K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12.28515625" customWidth="1"/>
    <col min="4" max="4" width="2.5703125" customWidth="1"/>
    <col min="5" max="5" width="9" customWidth="1"/>
    <col min="6" max="6" width="2" customWidth="1"/>
    <col min="7" max="7" width="2.42578125" customWidth="1"/>
    <col min="8" max="8" width="7.85546875" customWidth="1"/>
    <col min="9" max="9" width="2" customWidth="1"/>
    <col min="10" max="10" width="2.42578125" customWidth="1"/>
    <col min="11" max="11" width="7.5703125" customWidth="1"/>
    <col min="12" max="12" width="2" customWidth="1"/>
  </cols>
  <sheetData>
    <row r="1" spans="1:12" ht="15" customHeight="1">
      <c r="A1" s="8" t="s">
        <v>154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45</v>
      </c>
      <c r="B3" s="18"/>
      <c r="C3" s="18"/>
      <c r="D3" s="18"/>
      <c r="E3" s="18"/>
      <c r="F3" s="18"/>
      <c r="G3" s="18"/>
      <c r="H3" s="18"/>
      <c r="I3" s="18"/>
      <c r="J3" s="18"/>
      <c r="K3" s="18"/>
      <c r="L3" s="18"/>
    </row>
    <row r="4" spans="1:12" ht="25.5" customHeight="1">
      <c r="A4" s="13" t="s">
        <v>1542</v>
      </c>
      <c r="B4" s="20" t="s">
        <v>1147</v>
      </c>
      <c r="C4" s="20"/>
      <c r="D4" s="20"/>
      <c r="E4" s="20"/>
      <c r="F4" s="20"/>
      <c r="G4" s="20"/>
      <c r="H4" s="20"/>
      <c r="I4" s="20"/>
      <c r="J4" s="20"/>
      <c r="K4" s="20"/>
      <c r="L4" s="20"/>
    </row>
    <row r="5" spans="1:12">
      <c r="A5" s="13"/>
      <c r="B5" s="20"/>
      <c r="C5" s="20"/>
      <c r="D5" s="20"/>
      <c r="E5" s="20"/>
      <c r="F5" s="20"/>
      <c r="G5" s="20"/>
      <c r="H5" s="20"/>
      <c r="I5" s="20"/>
      <c r="J5" s="20"/>
      <c r="K5" s="20"/>
      <c r="L5" s="20"/>
    </row>
    <row r="6" spans="1:12" ht="16.5" thickBot="1">
      <c r="A6" s="13"/>
      <c r="B6" s="28"/>
      <c r="C6" s="29"/>
      <c r="D6" s="54">
        <v>2014</v>
      </c>
      <c r="E6" s="54"/>
      <c r="F6" s="29"/>
      <c r="G6" s="54">
        <v>2013</v>
      </c>
      <c r="H6" s="54"/>
      <c r="I6" s="29"/>
      <c r="J6" s="54">
        <v>2012</v>
      </c>
      <c r="K6" s="54"/>
      <c r="L6" s="29"/>
    </row>
    <row r="7" spans="1:12" ht="15.75">
      <c r="A7" s="13"/>
      <c r="B7" s="28"/>
      <c r="C7" s="29"/>
      <c r="D7" s="53" t="s">
        <v>1148</v>
      </c>
      <c r="E7" s="53"/>
      <c r="F7" s="53"/>
      <c r="G7" s="53"/>
      <c r="H7" s="53"/>
      <c r="I7" s="53"/>
      <c r="J7" s="53"/>
      <c r="K7" s="53"/>
      <c r="L7" s="29"/>
    </row>
    <row r="8" spans="1:12" ht="15.75">
      <c r="A8" s="13"/>
      <c r="B8" s="150" t="s">
        <v>1149</v>
      </c>
      <c r="C8" s="33"/>
      <c r="D8" s="55"/>
      <c r="E8" s="55"/>
      <c r="F8" s="33"/>
      <c r="G8" s="55"/>
      <c r="H8" s="55"/>
      <c r="I8" s="33"/>
      <c r="J8" s="55"/>
      <c r="K8" s="55"/>
      <c r="L8" s="33"/>
    </row>
    <row r="9" spans="1:12" ht="15.75">
      <c r="A9" s="13"/>
      <c r="B9" s="47" t="s">
        <v>1150</v>
      </c>
      <c r="C9" s="36"/>
      <c r="D9" s="60"/>
      <c r="E9" s="60"/>
      <c r="F9" s="36"/>
      <c r="G9" s="60"/>
      <c r="H9" s="60"/>
      <c r="I9" s="36"/>
      <c r="J9" s="60"/>
      <c r="K9" s="60"/>
      <c r="L9" s="36"/>
    </row>
    <row r="10" spans="1:12" ht="15.75">
      <c r="A10" s="13"/>
      <c r="B10" s="39" t="s">
        <v>133</v>
      </c>
      <c r="C10" s="33"/>
      <c r="D10" s="97" t="s">
        <v>250</v>
      </c>
      <c r="E10" s="98">
        <v>46177</v>
      </c>
      <c r="F10" s="33"/>
      <c r="G10" s="92" t="s">
        <v>250</v>
      </c>
      <c r="H10" s="117">
        <v>15811</v>
      </c>
      <c r="I10" s="33"/>
      <c r="J10" s="92" t="s">
        <v>250</v>
      </c>
      <c r="K10" s="41" t="s">
        <v>1151</v>
      </c>
      <c r="L10" s="92" t="s">
        <v>351</v>
      </c>
    </row>
    <row r="11" spans="1:12" ht="26.25" thickBot="1">
      <c r="A11" s="13"/>
      <c r="B11" s="35" t="s">
        <v>1152</v>
      </c>
      <c r="C11" s="36"/>
      <c r="D11" s="58" t="s">
        <v>1153</v>
      </c>
      <c r="E11" s="58"/>
      <c r="F11" s="11" t="s">
        <v>351</v>
      </c>
      <c r="G11" s="59" t="s">
        <v>1154</v>
      </c>
      <c r="H11" s="59"/>
      <c r="I11" s="10" t="s">
        <v>351</v>
      </c>
      <c r="J11" s="59" t="s">
        <v>1155</v>
      </c>
      <c r="K11" s="59"/>
      <c r="L11" s="10" t="s">
        <v>351</v>
      </c>
    </row>
    <row r="12" spans="1:12" ht="16.5" thickBot="1">
      <c r="A12" s="13"/>
      <c r="B12" s="39" t="s">
        <v>1156</v>
      </c>
      <c r="C12" s="33"/>
      <c r="D12" s="43" t="s">
        <v>250</v>
      </c>
      <c r="E12" s="119">
        <v>43877</v>
      </c>
      <c r="F12" s="33"/>
      <c r="G12" s="45" t="s">
        <v>250</v>
      </c>
      <c r="H12" s="120">
        <v>15091</v>
      </c>
      <c r="I12" s="33"/>
      <c r="J12" s="45" t="s">
        <v>250</v>
      </c>
      <c r="K12" s="46" t="s">
        <v>1157</v>
      </c>
      <c r="L12" s="92" t="s">
        <v>351</v>
      </c>
    </row>
    <row r="13" spans="1:12" ht="16.5" thickTop="1">
      <c r="A13" s="13"/>
      <c r="B13" s="35"/>
      <c r="C13" s="36"/>
      <c r="D13" s="61"/>
      <c r="E13" s="61"/>
      <c r="F13" s="36"/>
      <c r="G13" s="61"/>
      <c r="H13" s="61"/>
      <c r="I13" s="36"/>
      <c r="J13" s="61"/>
      <c r="K13" s="61"/>
      <c r="L13" s="36"/>
    </row>
    <row r="14" spans="1:12" ht="15.75">
      <c r="A14" s="13"/>
      <c r="B14" s="32" t="s">
        <v>1158</v>
      </c>
      <c r="C14" s="33"/>
      <c r="D14" s="55"/>
      <c r="E14" s="55"/>
      <c r="F14" s="33"/>
      <c r="G14" s="55"/>
      <c r="H14" s="55"/>
      <c r="I14" s="33"/>
      <c r="J14" s="55"/>
      <c r="K14" s="55"/>
      <c r="L14" s="33"/>
    </row>
    <row r="15" spans="1:12" ht="16.5" thickBot="1">
      <c r="A15" s="13"/>
      <c r="B15" s="35" t="s">
        <v>1159</v>
      </c>
      <c r="C15" s="36"/>
      <c r="D15" s="213">
        <v>25993255</v>
      </c>
      <c r="E15" s="213"/>
      <c r="F15" s="36"/>
      <c r="G15" s="214">
        <v>25714205</v>
      </c>
      <c r="H15" s="214"/>
      <c r="I15" s="36"/>
      <c r="J15" s="214">
        <v>25564752</v>
      </c>
      <c r="K15" s="214"/>
      <c r="L15" s="36"/>
    </row>
    <row r="16" spans="1:12" ht="16.5" thickTop="1">
      <c r="A16" s="13"/>
      <c r="B16" s="39"/>
      <c r="C16" s="33"/>
      <c r="D16" s="62"/>
      <c r="E16" s="62"/>
      <c r="F16" s="33"/>
      <c r="G16" s="62"/>
      <c r="H16" s="62"/>
      <c r="I16" s="33"/>
      <c r="J16" s="62"/>
      <c r="K16" s="62"/>
      <c r="L16" s="33"/>
    </row>
    <row r="17" spans="1:12" ht="16.5" thickBot="1">
      <c r="A17" s="13"/>
      <c r="B17" s="47" t="s">
        <v>1160</v>
      </c>
      <c r="C17" s="36"/>
      <c r="D17" s="49" t="s">
        <v>250</v>
      </c>
      <c r="E17" s="50">
        <v>1.69</v>
      </c>
      <c r="F17" s="36"/>
      <c r="G17" s="51" t="s">
        <v>250</v>
      </c>
      <c r="H17" s="52">
        <v>0.59</v>
      </c>
      <c r="I17" s="36"/>
      <c r="J17" s="51" t="s">
        <v>250</v>
      </c>
      <c r="K17" s="52" t="s">
        <v>1161</v>
      </c>
      <c r="L17" s="10" t="s">
        <v>351</v>
      </c>
    </row>
    <row r="18" spans="1:12" ht="16.5" thickTop="1">
      <c r="A18" s="13"/>
      <c r="B18" s="32"/>
      <c r="C18" s="33"/>
      <c r="D18" s="62"/>
      <c r="E18" s="62"/>
      <c r="F18" s="33"/>
      <c r="G18" s="62"/>
      <c r="H18" s="62"/>
      <c r="I18" s="33"/>
      <c r="J18" s="62"/>
      <c r="K18" s="62"/>
      <c r="L18" s="33"/>
    </row>
    <row r="19" spans="1:12" ht="15.75">
      <c r="A19" s="13"/>
      <c r="B19" s="143" t="s">
        <v>1162</v>
      </c>
      <c r="C19" s="36"/>
      <c r="D19" s="60"/>
      <c r="E19" s="60"/>
      <c r="F19" s="36"/>
      <c r="G19" s="60"/>
      <c r="H19" s="60"/>
      <c r="I19" s="36"/>
      <c r="J19" s="60"/>
      <c r="K19" s="60"/>
      <c r="L19" s="36"/>
    </row>
    <row r="20" spans="1:12" ht="15.75">
      <c r="A20" s="13"/>
      <c r="B20" s="32" t="s">
        <v>1150</v>
      </c>
      <c r="C20" s="33"/>
      <c r="D20" s="55"/>
      <c r="E20" s="55"/>
      <c r="F20" s="33"/>
      <c r="G20" s="55"/>
      <c r="H20" s="55"/>
      <c r="I20" s="33"/>
      <c r="J20" s="55"/>
      <c r="K20" s="55"/>
      <c r="L20" s="33"/>
    </row>
    <row r="21" spans="1:12" ht="15.75">
      <c r="A21" s="13"/>
      <c r="B21" s="35" t="s">
        <v>133</v>
      </c>
      <c r="C21" s="36"/>
      <c r="D21" s="11" t="s">
        <v>250</v>
      </c>
      <c r="E21" s="114">
        <v>46177</v>
      </c>
      <c r="F21" s="36"/>
      <c r="G21" s="10" t="s">
        <v>250</v>
      </c>
      <c r="H21" s="115">
        <v>15811</v>
      </c>
      <c r="I21" s="36"/>
      <c r="J21" s="10" t="s">
        <v>250</v>
      </c>
      <c r="K21" s="38" t="s">
        <v>1151</v>
      </c>
      <c r="L21" s="10" t="s">
        <v>351</v>
      </c>
    </row>
    <row r="22" spans="1:12" ht="26.25" thickBot="1">
      <c r="A22" s="13"/>
      <c r="B22" s="39" t="s">
        <v>1152</v>
      </c>
      <c r="C22" s="33"/>
      <c r="D22" s="86" t="s">
        <v>1153</v>
      </c>
      <c r="E22" s="86"/>
      <c r="F22" s="97" t="s">
        <v>351</v>
      </c>
      <c r="G22" s="87" t="s">
        <v>1154</v>
      </c>
      <c r="H22" s="87"/>
      <c r="I22" s="92" t="s">
        <v>351</v>
      </c>
      <c r="J22" s="87" t="s">
        <v>1155</v>
      </c>
      <c r="K22" s="87"/>
      <c r="L22" s="92" t="s">
        <v>351</v>
      </c>
    </row>
    <row r="23" spans="1:12" ht="16.5" thickBot="1">
      <c r="A23" s="13"/>
      <c r="B23" s="35" t="s">
        <v>1156</v>
      </c>
      <c r="C23" s="36"/>
      <c r="D23" s="49" t="s">
        <v>250</v>
      </c>
      <c r="E23" s="211">
        <v>43877</v>
      </c>
      <c r="F23" s="36"/>
      <c r="G23" s="51" t="s">
        <v>250</v>
      </c>
      <c r="H23" s="212">
        <v>15091</v>
      </c>
      <c r="I23" s="36"/>
      <c r="J23" s="51" t="s">
        <v>250</v>
      </c>
      <c r="K23" s="52" t="s">
        <v>1157</v>
      </c>
      <c r="L23" s="10" t="s">
        <v>351</v>
      </c>
    </row>
    <row r="24" spans="1:12" ht="16.5" thickTop="1">
      <c r="A24" s="13"/>
      <c r="B24" s="39"/>
      <c r="C24" s="33"/>
      <c r="D24" s="62"/>
      <c r="E24" s="62"/>
      <c r="F24" s="33"/>
      <c r="G24" s="62"/>
      <c r="H24" s="62"/>
      <c r="I24" s="33"/>
      <c r="J24" s="62"/>
      <c r="K24" s="62"/>
      <c r="L24" s="33"/>
    </row>
    <row r="25" spans="1:12" ht="15.75">
      <c r="A25" s="13"/>
      <c r="B25" s="47" t="s">
        <v>1158</v>
      </c>
      <c r="C25" s="36"/>
      <c r="D25" s="60"/>
      <c r="E25" s="60"/>
      <c r="F25" s="36"/>
      <c r="G25" s="60"/>
      <c r="H25" s="60"/>
      <c r="I25" s="36"/>
      <c r="J25" s="60"/>
      <c r="K25" s="60"/>
      <c r="L25" s="36"/>
    </row>
    <row r="26" spans="1:12" ht="15.75">
      <c r="A26" s="13"/>
      <c r="B26" s="39" t="s">
        <v>1159</v>
      </c>
      <c r="C26" s="33"/>
      <c r="D26" s="126">
        <v>25993255</v>
      </c>
      <c r="E26" s="126"/>
      <c r="F26" s="33"/>
      <c r="G26" s="130">
        <v>25714205</v>
      </c>
      <c r="H26" s="130"/>
      <c r="I26" s="33"/>
      <c r="J26" s="130">
        <v>25564752</v>
      </c>
      <c r="K26" s="130"/>
      <c r="L26" s="33"/>
    </row>
    <row r="27" spans="1:12" ht="16.5" thickBot="1">
      <c r="A27" s="13"/>
      <c r="B27" s="35" t="s">
        <v>1163</v>
      </c>
      <c r="C27" s="36"/>
      <c r="D27" s="58">
        <v>357</v>
      </c>
      <c r="E27" s="58"/>
      <c r="F27" s="36"/>
      <c r="G27" s="109" t="s">
        <v>306</v>
      </c>
      <c r="H27" s="109"/>
      <c r="I27" s="36"/>
      <c r="J27" s="109" t="s">
        <v>306</v>
      </c>
      <c r="K27" s="109"/>
      <c r="L27" s="36"/>
    </row>
    <row r="28" spans="1:12" ht="26.25" thickBot="1">
      <c r="A28" s="13"/>
      <c r="B28" s="39" t="s">
        <v>1164</v>
      </c>
      <c r="C28" s="33"/>
      <c r="D28" s="215">
        <v>25993612</v>
      </c>
      <c r="E28" s="215"/>
      <c r="F28" s="33"/>
      <c r="G28" s="217">
        <v>25714205</v>
      </c>
      <c r="H28" s="217"/>
      <c r="I28" s="33"/>
      <c r="J28" s="217">
        <v>25564752</v>
      </c>
      <c r="K28" s="217"/>
      <c r="L28" s="33"/>
    </row>
    <row r="29" spans="1:12" ht="17.25" thickTop="1" thickBot="1">
      <c r="A29" s="13"/>
      <c r="B29" s="47" t="s">
        <v>1160</v>
      </c>
      <c r="C29" s="36"/>
      <c r="D29" s="49" t="s">
        <v>250</v>
      </c>
      <c r="E29" s="50">
        <v>1.69</v>
      </c>
      <c r="F29" s="36"/>
      <c r="G29" s="51" t="s">
        <v>250</v>
      </c>
      <c r="H29" s="52">
        <v>0.59</v>
      </c>
      <c r="I29" s="36"/>
      <c r="J29" s="51" t="s">
        <v>250</v>
      </c>
      <c r="K29" s="52" t="s">
        <v>1161</v>
      </c>
      <c r="L29" s="10" t="s">
        <v>351</v>
      </c>
    </row>
    <row r="30" spans="1:12" ht="16.5" thickTop="1">
      <c r="A30" s="13"/>
      <c r="B30" s="149"/>
      <c r="C30" s="149"/>
      <c r="D30" s="149"/>
      <c r="E30" s="149"/>
      <c r="F30" s="149"/>
      <c r="G30" s="149"/>
      <c r="H30" s="149"/>
      <c r="I30" s="149"/>
      <c r="J30" s="149"/>
      <c r="K30" s="149"/>
      <c r="L30" s="149"/>
    </row>
    <row r="31" spans="1:12">
      <c r="A31" s="13"/>
      <c r="B31" s="27"/>
      <c r="C31" s="27"/>
      <c r="D31" s="27"/>
      <c r="E31" s="27"/>
      <c r="F31" s="27"/>
      <c r="G31" s="27"/>
      <c r="H31" s="27"/>
      <c r="I31" s="27"/>
      <c r="J31" s="27"/>
      <c r="K31" s="27"/>
      <c r="L31" s="27"/>
    </row>
  </sheetData>
  <mergeCells count="61">
    <mergeCell ref="B30:L30"/>
    <mergeCell ref="B31:L31"/>
    <mergeCell ref="D28:E28"/>
    <mergeCell ref="G28:H28"/>
    <mergeCell ref="J28:K28"/>
    <mergeCell ref="A1:A2"/>
    <mergeCell ref="B1:L1"/>
    <mergeCell ref="B2:L2"/>
    <mergeCell ref="B3:L3"/>
    <mergeCell ref="A4:A31"/>
    <mergeCell ref="B4:L4"/>
    <mergeCell ref="B5:L5"/>
    <mergeCell ref="D26:E26"/>
    <mergeCell ref="G26:H26"/>
    <mergeCell ref="J26:K26"/>
    <mergeCell ref="D27:E27"/>
    <mergeCell ref="G27:H27"/>
    <mergeCell ref="J27:K27"/>
    <mergeCell ref="D24:E24"/>
    <mergeCell ref="G24:H24"/>
    <mergeCell ref="J24:K24"/>
    <mergeCell ref="D25:E25"/>
    <mergeCell ref="G25:H25"/>
    <mergeCell ref="J25:K25"/>
    <mergeCell ref="D20:E20"/>
    <mergeCell ref="G20:H20"/>
    <mergeCell ref="J20:K20"/>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9:E9"/>
    <mergeCell ref="G9:H9"/>
    <mergeCell ref="J9:K9"/>
    <mergeCell ref="D11:E11"/>
    <mergeCell ref="G11:H11"/>
    <mergeCell ref="J11:K11"/>
    <mergeCell ref="D6:E6"/>
    <mergeCell ref="G6:H6"/>
    <mergeCell ref="J6:K6"/>
    <mergeCell ref="D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2" width="36.5703125" bestFit="1" customWidth="1"/>
    <col min="3" max="3" width="2.42578125" customWidth="1"/>
    <col min="4" max="4" width="2" customWidth="1"/>
    <col min="5" max="5" width="36.5703125" bestFit="1" customWidth="1"/>
    <col min="6" max="6" width="1.5703125" customWidth="1"/>
    <col min="7" max="7" width="1.85546875" customWidth="1"/>
    <col min="8" max="8" width="8.5703125" customWidth="1"/>
    <col min="9" max="9" width="1.5703125" customWidth="1"/>
    <col min="10" max="10" width="1.85546875" customWidth="1"/>
    <col min="11" max="11" width="8.5703125" customWidth="1"/>
    <col min="12" max="12" width="1.5703125" customWidth="1"/>
  </cols>
  <sheetData>
    <row r="1" spans="1:12" ht="15" customHeight="1">
      <c r="A1" s="8" t="s">
        <v>15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66</v>
      </c>
      <c r="B3" s="18"/>
      <c r="C3" s="18"/>
      <c r="D3" s="18"/>
      <c r="E3" s="18"/>
      <c r="F3" s="18"/>
      <c r="G3" s="18"/>
      <c r="H3" s="18"/>
      <c r="I3" s="18"/>
      <c r="J3" s="18"/>
      <c r="K3" s="18"/>
      <c r="L3" s="18"/>
    </row>
    <row r="4" spans="1:12">
      <c r="A4" s="13" t="s">
        <v>1544</v>
      </c>
      <c r="B4" s="20" t="s">
        <v>1177</v>
      </c>
      <c r="C4" s="20"/>
      <c r="D4" s="20"/>
      <c r="E4" s="20"/>
      <c r="F4" s="20"/>
      <c r="G4" s="20"/>
      <c r="H4" s="20"/>
      <c r="I4" s="20"/>
      <c r="J4" s="20"/>
      <c r="K4" s="20"/>
      <c r="L4" s="20"/>
    </row>
    <row r="5" spans="1:12">
      <c r="A5" s="13"/>
      <c r="B5" s="20"/>
      <c r="C5" s="20"/>
      <c r="D5" s="20"/>
      <c r="E5" s="20"/>
      <c r="F5" s="20"/>
      <c r="G5" s="20"/>
      <c r="H5" s="20"/>
      <c r="I5" s="20"/>
      <c r="J5" s="20"/>
      <c r="K5" s="20"/>
      <c r="L5" s="20"/>
    </row>
    <row r="6" spans="1:12" ht="16.5" thickBot="1">
      <c r="A6" s="13"/>
      <c r="B6" s="28"/>
      <c r="C6" s="29"/>
      <c r="D6" s="54">
        <v>2014</v>
      </c>
      <c r="E6" s="54"/>
      <c r="F6" s="29"/>
      <c r="G6" s="54">
        <v>2013</v>
      </c>
      <c r="H6" s="54"/>
      <c r="I6" s="29"/>
      <c r="J6" s="54">
        <v>2012</v>
      </c>
      <c r="K6" s="54"/>
      <c r="L6" s="29"/>
    </row>
    <row r="7" spans="1:12" ht="15.75">
      <c r="A7" s="13"/>
      <c r="B7" s="28"/>
      <c r="C7" s="29"/>
      <c r="D7" s="53" t="s">
        <v>248</v>
      </c>
      <c r="E7" s="53"/>
      <c r="F7" s="53"/>
      <c r="G7" s="53"/>
      <c r="H7" s="53"/>
      <c r="I7" s="53"/>
      <c r="J7" s="53"/>
      <c r="K7" s="53"/>
      <c r="L7" s="29"/>
    </row>
    <row r="8" spans="1:12" ht="15.75">
      <c r="A8" s="13"/>
      <c r="B8" s="150" t="s">
        <v>84</v>
      </c>
      <c r="C8" s="33"/>
      <c r="D8" s="55"/>
      <c r="E8" s="55"/>
      <c r="F8" s="33"/>
      <c r="G8" s="55"/>
      <c r="H8" s="55"/>
      <c r="I8" s="33"/>
      <c r="J8" s="55"/>
      <c r="K8" s="55"/>
      <c r="L8" s="33"/>
    </row>
    <row r="9" spans="1:12" ht="15.75">
      <c r="A9" s="13"/>
      <c r="B9" s="47" t="s">
        <v>1178</v>
      </c>
      <c r="C9" s="36"/>
      <c r="D9" s="11" t="s">
        <v>250</v>
      </c>
      <c r="E9" s="114">
        <v>1930990</v>
      </c>
      <c r="F9" s="36"/>
      <c r="G9" s="10" t="s">
        <v>250</v>
      </c>
      <c r="H9" s="115">
        <v>1761716</v>
      </c>
      <c r="I9" s="36"/>
      <c r="J9" s="10" t="s">
        <v>250</v>
      </c>
      <c r="K9" s="115">
        <v>1701495</v>
      </c>
      <c r="L9" s="36"/>
    </row>
    <row r="10" spans="1:12" ht="15.75">
      <c r="A10" s="13"/>
      <c r="B10" s="32" t="s">
        <v>1545</v>
      </c>
      <c r="C10" s="33"/>
      <c r="D10" s="126">
        <v>316668</v>
      </c>
      <c r="E10" s="126"/>
      <c r="F10" s="33"/>
      <c r="G10" s="130">
        <v>246849</v>
      </c>
      <c r="H10" s="130"/>
      <c r="I10" s="33"/>
      <c r="J10" s="130">
        <v>132326</v>
      </c>
      <c r="K10" s="130"/>
      <c r="L10" s="33"/>
    </row>
    <row r="11" spans="1:12" ht="25.5">
      <c r="A11" s="13"/>
      <c r="B11" s="47" t="s">
        <v>1180</v>
      </c>
      <c r="C11" s="36"/>
      <c r="D11" s="127">
        <v>158581</v>
      </c>
      <c r="E11" s="127"/>
      <c r="F11" s="36"/>
      <c r="G11" s="135">
        <v>137546</v>
      </c>
      <c r="H11" s="135"/>
      <c r="I11" s="36"/>
      <c r="J11" s="135">
        <v>115968</v>
      </c>
      <c r="K11" s="135"/>
      <c r="L11" s="36"/>
    </row>
    <row r="12" spans="1:12" ht="25.5">
      <c r="A12" s="13"/>
      <c r="B12" s="32" t="s">
        <v>1181</v>
      </c>
      <c r="C12" s="33"/>
      <c r="D12" s="126">
        <v>152632</v>
      </c>
      <c r="E12" s="126"/>
      <c r="F12" s="33"/>
      <c r="G12" s="130">
        <v>105223</v>
      </c>
      <c r="H12" s="130"/>
      <c r="I12" s="33"/>
      <c r="J12" s="130">
        <v>66431</v>
      </c>
      <c r="K12" s="130"/>
      <c r="L12" s="33"/>
    </row>
    <row r="13" spans="1:12" ht="25.5">
      <c r="A13" s="13"/>
      <c r="B13" s="47" t="s">
        <v>1182</v>
      </c>
      <c r="C13" s="36"/>
      <c r="D13" s="127">
        <v>94628</v>
      </c>
      <c r="E13" s="127"/>
      <c r="F13" s="36"/>
      <c r="G13" s="135">
        <v>82169</v>
      </c>
      <c r="H13" s="135"/>
      <c r="I13" s="36"/>
      <c r="J13" s="135">
        <v>77619</v>
      </c>
      <c r="K13" s="135"/>
      <c r="L13" s="36"/>
    </row>
    <row r="14" spans="1:12" ht="16.5" thickBot="1">
      <c r="A14" s="13"/>
      <c r="B14" s="32" t="s">
        <v>1183</v>
      </c>
      <c r="C14" s="33"/>
      <c r="D14" s="86" t="s">
        <v>1184</v>
      </c>
      <c r="E14" s="86"/>
      <c r="F14" s="97" t="s">
        <v>351</v>
      </c>
      <c r="G14" s="87" t="s">
        <v>1185</v>
      </c>
      <c r="H14" s="87"/>
      <c r="I14" s="92" t="s">
        <v>351</v>
      </c>
      <c r="J14" s="87" t="s">
        <v>1186</v>
      </c>
      <c r="K14" s="87"/>
      <c r="L14" s="92" t="s">
        <v>351</v>
      </c>
    </row>
    <row r="15" spans="1:12" ht="16.5" thickBot="1">
      <c r="A15" s="13"/>
      <c r="B15" s="35" t="s">
        <v>1187</v>
      </c>
      <c r="C15" s="36"/>
      <c r="D15" s="49" t="s">
        <v>250</v>
      </c>
      <c r="E15" s="211">
        <v>2612693</v>
      </c>
      <c r="F15" s="36"/>
      <c r="G15" s="51" t="s">
        <v>250</v>
      </c>
      <c r="H15" s="212">
        <v>2299549</v>
      </c>
      <c r="I15" s="36"/>
      <c r="J15" s="51" t="s">
        <v>250</v>
      </c>
      <c r="K15" s="212">
        <v>2065999</v>
      </c>
      <c r="L15" s="36"/>
    </row>
    <row r="16" spans="1:12" ht="16.5" thickTop="1">
      <c r="A16" s="13"/>
      <c r="B16" s="150"/>
      <c r="C16" s="33"/>
      <c r="D16" s="62"/>
      <c r="E16" s="62"/>
      <c r="F16" s="33"/>
      <c r="G16" s="62"/>
      <c r="H16" s="62"/>
      <c r="I16" s="33"/>
      <c r="J16" s="62"/>
      <c r="K16" s="62"/>
      <c r="L16" s="33"/>
    </row>
    <row r="17" spans="1:12" ht="15.75">
      <c r="A17" s="13"/>
      <c r="B17" s="143" t="s">
        <v>85</v>
      </c>
      <c r="C17" s="36"/>
      <c r="D17" s="60"/>
      <c r="E17" s="60"/>
      <c r="F17" s="36"/>
      <c r="G17" s="60"/>
      <c r="H17" s="60"/>
      <c r="I17" s="36"/>
      <c r="J17" s="60"/>
      <c r="K17" s="60"/>
      <c r="L17" s="36"/>
    </row>
    <row r="18" spans="1:12" ht="15.75">
      <c r="A18" s="13"/>
      <c r="B18" s="32" t="s">
        <v>1178</v>
      </c>
      <c r="C18" s="33"/>
      <c r="D18" s="55"/>
      <c r="E18" s="55"/>
      <c r="F18" s="33"/>
      <c r="G18" s="55"/>
      <c r="H18" s="55"/>
      <c r="I18" s="33"/>
      <c r="J18" s="55"/>
      <c r="K18" s="55"/>
      <c r="L18" s="33"/>
    </row>
    <row r="19" spans="1:12" ht="15.75">
      <c r="A19" s="13"/>
      <c r="B19" s="132" t="s">
        <v>1188</v>
      </c>
      <c r="C19" s="36"/>
      <c r="D19" s="11" t="s">
        <v>250</v>
      </c>
      <c r="E19" s="114">
        <v>1121177</v>
      </c>
      <c r="F19" s="36"/>
      <c r="G19" s="10" t="s">
        <v>250</v>
      </c>
      <c r="H19" s="115">
        <v>1075259</v>
      </c>
      <c r="I19" s="36"/>
      <c r="J19" s="10" t="s">
        <v>250</v>
      </c>
      <c r="K19" s="115">
        <v>1071084</v>
      </c>
      <c r="L19" s="36"/>
    </row>
    <row r="20" spans="1:12" ht="15.75">
      <c r="A20" s="13"/>
      <c r="B20" s="133" t="s">
        <v>1189</v>
      </c>
      <c r="C20" s="33"/>
      <c r="D20" s="126">
        <v>360850</v>
      </c>
      <c r="E20" s="126"/>
      <c r="F20" s="33"/>
      <c r="G20" s="130">
        <v>332433</v>
      </c>
      <c r="H20" s="130"/>
      <c r="I20" s="33"/>
      <c r="J20" s="130">
        <v>329284</v>
      </c>
      <c r="K20" s="130"/>
      <c r="L20" s="33"/>
    </row>
    <row r="21" spans="1:12" ht="15.75">
      <c r="A21" s="13"/>
      <c r="B21" s="132" t="s">
        <v>1190</v>
      </c>
      <c r="C21" s="36"/>
      <c r="D21" s="127">
        <v>46955</v>
      </c>
      <c r="E21" s="127"/>
      <c r="F21" s="36"/>
      <c r="G21" s="135">
        <v>43865</v>
      </c>
      <c r="H21" s="135"/>
      <c r="I21" s="36"/>
      <c r="J21" s="135">
        <v>43336</v>
      </c>
      <c r="K21" s="135"/>
      <c r="L21" s="36"/>
    </row>
    <row r="22" spans="1:12" ht="15.75">
      <c r="A22" s="13"/>
      <c r="B22" s="133" t="s">
        <v>1191</v>
      </c>
      <c r="C22" s="33"/>
      <c r="D22" s="126">
        <v>24960</v>
      </c>
      <c r="E22" s="126"/>
      <c r="F22" s="33"/>
      <c r="G22" s="130">
        <v>21823</v>
      </c>
      <c r="H22" s="130"/>
      <c r="I22" s="33"/>
      <c r="J22" s="130">
        <v>20742</v>
      </c>
      <c r="K22" s="130"/>
      <c r="L22" s="33"/>
    </row>
    <row r="23" spans="1:12" ht="15.75">
      <c r="A23" s="13"/>
      <c r="B23" s="132" t="s">
        <v>1192</v>
      </c>
      <c r="C23" s="36"/>
      <c r="D23" s="127">
        <v>15398</v>
      </c>
      <c r="E23" s="127"/>
      <c r="F23" s="36"/>
      <c r="G23" s="135">
        <v>15027</v>
      </c>
      <c r="H23" s="135"/>
      <c r="I23" s="36"/>
      <c r="J23" s="135">
        <v>14713</v>
      </c>
      <c r="K23" s="135"/>
      <c r="L23" s="36"/>
    </row>
    <row r="24" spans="1:12" ht="15.75">
      <c r="A24" s="13"/>
      <c r="B24" s="133" t="s">
        <v>149</v>
      </c>
      <c r="C24" s="33"/>
      <c r="D24" s="126">
        <v>68752</v>
      </c>
      <c r="E24" s="126"/>
      <c r="F24" s="33"/>
      <c r="G24" s="130">
        <v>72971</v>
      </c>
      <c r="H24" s="130"/>
      <c r="I24" s="33"/>
      <c r="J24" s="130">
        <v>78672</v>
      </c>
      <c r="K24" s="130"/>
      <c r="L24" s="33"/>
    </row>
    <row r="25" spans="1:12" ht="15.75">
      <c r="A25" s="13"/>
      <c r="B25" s="132" t="s">
        <v>1193</v>
      </c>
      <c r="C25" s="36"/>
      <c r="D25" s="127">
        <v>229443</v>
      </c>
      <c r="E25" s="127"/>
      <c r="F25" s="36"/>
      <c r="G25" s="135">
        <v>180689</v>
      </c>
      <c r="H25" s="135"/>
      <c r="I25" s="36"/>
      <c r="J25" s="135">
        <v>156810</v>
      </c>
      <c r="K25" s="135"/>
      <c r="L25" s="36"/>
    </row>
    <row r="26" spans="1:12" ht="25.5">
      <c r="A26" s="13"/>
      <c r="B26" s="133" t="s">
        <v>154</v>
      </c>
      <c r="C26" s="33"/>
      <c r="D26" s="56" t="s">
        <v>1194</v>
      </c>
      <c r="E26" s="56"/>
      <c r="F26" s="97" t="s">
        <v>351</v>
      </c>
      <c r="G26" s="57" t="s">
        <v>1024</v>
      </c>
      <c r="H26" s="57"/>
      <c r="I26" s="92" t="s">
        <v>351</v>
      </c>
      <c r="J26" s="57" t="s">
        <v>1195</v>
      </c>
      <c r="K26" s="57"/>
      <c r="L26" s="92" t="s">
        <v>351</v>
      </c>
    </row>
    <row r="27" spans="1:12" ht="15.75">
      <c r="A27" s="13"/>
      <c r="B27" s="132" t="s">
        <v>1546</v>
      </c>
      <c r="C27" s="36"/>
      <c r="D27" s="127">
        <v>5309</v>
      </c>
      <c r="E27" s="127"/>
      <c r="F27" s="36"/>
      <c r="G27" s="135">
        <v>1831</v>
      </c>
      <c r="H27" s="135"/>
      <c r="I27" s="36"/>
      <c r="J27" s="102" t="s">
        <v>306</v>
      </c>
      <c r="K27" s="102"/>
      <c r="L27" s="36"/>
    </row>
    <row r="28" spans="1:12" ht="16.5" thickBot="1">
      <c r="A28" s="13"/>
      <c r="B28" s="133" t="s">
        <v>38</v>
      </c>
      <c r="C28" s="33"/>
      <c r="D28" s="122">
        <v>9524</v>
      </c>
      <c r="E28" s="122"/>
      <c r="F28" s="33"/>
      <c r="G28" s="124">
        <v>8361</v>
      </c>
      <c r="H28" s="124"/>
      <c r="I28" s="33"/>
      <c r="J28" s="124">
        <v>7365</v>
      </c>
      <c r="K28" s="124"/>
      <c r="L28" s="33"/>
    </row>
    <row r="29" spans="1:12" ht="25.5">
      <c r="A29" s="13"/>
      <c r="B29" s="252" t="s">
        <v>1197</v>
      </c>
      <c r="C29" s="36"/>
      <c r="D29" s="136">
        <v>1880897</v>
      </c>
      <c r="E29" s="136"/>
      <c r="F29" s="36"/>
      <c r="G29" s="137">
        <v>1751683</v>
      </c>
      <c r="H29" s="137"/>
      <c r="I29" s="36"/>
      <c r="J29" s="137">
        <v>1721295</v>
      </c>
      <c r="K29" s="137"/>
      <c r="L29" s="36"/>
    </row>
    <row r="30" spans="1:12" ht="15.75">
      <c r="A30" s="13"/>
      <c r="B30" s="32"/>
      <c r="C30" s="33"/>
      <c r="D30" s="55"/>
      <c r="E30" s="55"/>
      <c r="F30" s="33"/>
      <c r="G30" s="55"/>
      <c r="H30" s="55"/>
      <c r="I30" s="33"/>
      <c r="J30" s="55"/>
      <c r="K30" s="55"/>
      <c r="L30" s="33"/>
    </row>
    <row r="31" spans="1:12" ht="15.75">
      <c r="A31" s="13"/>
      <c r="B31" s="47" t="s">
        <v>1545</v>
      </c>
      <c r="C31" s="36"/>
      <c r="D31" s="60"/>
      <c r="E31" s="60"/>
      <c r="F31" s="36"/>
      <c r="G31" s="60"/>
      <c r="H31" s="60"/>
      <c r="I31" s="36"/>
      <c r="J31" s="60"/>
      <c r="K31" s="60"/>
      <c r="L31" s="36"/>
    </row>
    <row r="32" spans="1:12" ht="15.75">
      <c r="A32" s="13"/>
      <c r="B32" s="133" t="s">
        <v>1198</v>
      </c>
      <c r="C32" s="33"/>
      <c r="D32" s="126">
        <v>235006</v>
      </c>
      <c r="E32" s="126"/>
      <c r="F32" s="33"/>
      <c r="G32" s="130">
        <v>188561</v>
      </c>
      <c r="H32" s="130"/>
      <c r="I32" s="33"/>
      <c r="J32" s="130">
        <v>101559</v>
      </c>
      <c r="K32" s="130"/>
      <c r="L32" s="33"/>
    </row>
    <row r="33" spans="1:12" ht="15.75">
      <c r="A33" s="13"/>
      <c r="B33" s="132" t="s">
        <v>149</v>
      </c>
      <c r="C33" s="36"/>
      <c r="D33" s="127">
        <v>11362</v>
      </c>
      <c r="E33" s="127"/>
      <c r="F33" s="36"/>
      <c r="G33" s="135">
        <v>10516</v>
      </c>
      <c r="H33" s="135"/>
      <c r="I33" s="36"/>
      <c r="J33" s="135">
        <v>5438</v>
      </c>
      <c r="K33" s="135"/>
      <c r="L33" s="36"/>
    </row>
    <row r="34" spans="1:12" ht="16.5" thickBot="1">
      <c r="A34" s="13"/>
      <c r="B34" s="133" t="s">
        <v>1199</v>
      </c>
      <c r="C34" s="33"/>
      <c r="D34" s="122">
        <v>54660</v>
      </c>
      <c r="E34" s="122"/>
      <c r="F34" s="33"/>
      <c r="G34" s="124">
        <v>40816</v>
      </c>
      <c r="H34" s="124"/>
      <c r="I34" s="33"/>
      <c r="J34" s="124">
        <v>22927</v>
      </c>
      <c r="K34" s="124"/>
      <c r="L34" s="33"/>
    </row>
    <row r="35" spans="1:12" ht="15.75">
      <c r="A35" s="13"/>
      <c r="B35" s="252" t="s">
        <v>1200</v>
      </c>
      <c r="C35" s="36"/>
      <c r="D35" s="136">
        <v>301028</v>
      </c>
      <c r="E35" s="136"/>
      <c r="F35" s="36"/>
      <c r="G35" s="137">
        <v>239893</v>
      </c>
      <c r="H35" s="137"/>
      <c r="I35" s="36"/>
      <c r="J35" s="137">
        <v>129924</v>
      </c>
      <c r="K35" s="137"/>
      <c r="L35" s="36"/>
    </row>
    <row r="36" spans="1:12" ht="15.75">
      <c r="A36" s="13"/>
      <c r="B36" s="32"/>
      <c r="C36" s="33"/>
      <c r="D36" s="55"/>
      <c r="E36" s="55"/>
      <c r="F36" s="33"/>
      <c r="G36" s="55"/>
      <c r="H36" s="55"/>
      <c r="I36" s="33"/>
      <c r="J36" s="55"/>
      <c r="K36" s="55"/>
      <c r="L36" s="33"/>
    </row>
    <row r="37" spans="1:12" ht="25.5">
      <c r="A37" s="13"/>
      <c r="B37" s="47" t="s">
        <v>1180</v>
      </c>
      <c r="C37" s="36"/>
      <c r="D37" s="127">
        <v>155459</v>
      </c>
      <c r="E37" s="127"/>
      <c r="F37" s="36"/>
      <c r="G37" s="135">
        <v>134272</v>
      </c>
      <c r="H37" s="135"/>
      <c r="I37" s="36"/>
      <c r="J37" s="135">
        <v>114033</v>
      </c>
      <c r="K37" s="135"/>
      <c r="L37" s="36"/>
    </row>
    <row r="38" spans="1:12" ht="25.5">
      <c r="A38" s="13"/>
      <c r="B38" s="32" t="s">
        <v>1181</v>
      </c>
      <c r="C38" s="33"/>
      <c r="D38" s="126">
        <v>148797</v>
      </c>
      <c r="E38" s="126"/>
      <c r="F38" s="33"/>
      <c r="G38" s="130">
        <v>102250</v>
      </c>
      <c r="H38" s="130"/>
      <c r="I38" s="33"/>
      <c r="J38" s="130">
        <v>63418</v>
      </c>
      <c r="K38" s="130"/>
      <c r="L38" s="33"/>
    </row>
    <row r="39" spans="1:12" ht="25.5">
      <c r="A39" s="13"/>
      <c r="B39" s="47" t="s">
        <v>1182</v>
      </c>
      <c r="C39" s="36"/>
      <c r="D39" s="127">
        <v>91449</v>
      </c>
      <c r="E39" s="127"/>
      <c r="F39" s="36"/>
      <c r="G39" s="135">
        <v>80319</v>
      </c>
      <c r="H39" s="135"/>
      <c r="I39" s="36"/>
      <c r="J39" s="135">
        <v>76927</v>
      </c>
      <c r="K39" s="135"/>
      <c r="L39" s="36"/>
    </row>
    <row r="40" spans="1:12" ht="16.5" thickBot="1">
      <c r="A40" s="13"/>
      <c r="B40" s="32" t="s">
        <v>1547</v>
      </c>
      <c r="C40" s="33"/>
      <c r="D40" s="86" t="s">
        <v>1202</v>
      </c>
      <c r="E40" s="86"/>
      <c r="F40" s="97" t="s">
        <v>351</v>
      </c>
      <c r="G40" s="87" t="s">
        <v>1203</v>
      </c>
      <c r="H40" s="87"/>
      <c r="I40" s="92" t="s">
        <v>351</v>
      </c>
      <c r="J40" s="87" t="s">
        <v>1204</v>
      </c>
      <c r="K40" s="87"/>
      <c r="L40" s="92" t="s">
        <v>351</v>
      </c>
    </row>
    <row r="41" spans="1:12" ht="16.5" thickBot="1">
      <c r="A41" s="13"/>
      <c r="B41" s="35" t="s">
        <v>1548</v>
      </c>
      <c r="C41" s="36"/>
      <c r="D41" s="49" t="s">
        <v>250</v>
      </c>
      <c r="E41" s="211">
        <v>2543454</v>
      </c>
      <c r="F41" s="36"/>
      <c r="G41" s="51" t="s">
        <v>250</v>
      </c>
      <c r="H41" s="212">
        <v>2280479</v>
      </c>
      <c r="I41" s="36"/>
      <c r="J41" s="51" t="s">
        <v>250</v>
      </c>
      <c r="K41" s="212">
        <v>2080567</v>
      </c>
      <c r="L41" s="36"/>
    </row>
    <row r="42" spans="1:12" ht="16.5" thickTop="1">
      <c r="A42" s="13"/>
      <c r="B42" s="150"/>
      <c r="C42" s="33"/>
      <c r="D42" s="62"/>
      <c r="E42" s="62"/>
      <c r="F42" s="33"/>
      <c r="G42" s="62"/>
      <c r="H42" s="62"/>
      <c r="I42" s="33"/>
      <c r="J42" s="62"/>
      <c r="K42" s="62"/>
      <c r="L42" s="33"/>
    </row>
    <row r="43" spans="1:12" ht="15.75">
      <c r="A43" s="13"/>
      <c r="B43" s="143" t="s">
        <v>86</v>
      </c>
      <c r="C43" s="36"/>
      <c r="D43" s="60"/>
      <c r="E43" s="60"/>
      <c r="F43" s="36"/>
      <c r="G43" s="60"/>
      <c r="H43" s="60"/>
      <c r="I43" s="36"/>
      <c r="J43" s="60"/>
      <c r="K43" s="60"/>
      <c r="L43" s="36"/>
    </row>
    <row r="44" spans="1:12" ht="15.75">
      <c r="A44" s="13"/>
      <c r="B44" s="32" t="s">
        <v>1178</v>
      </c>
      <c r="C44" s="33"/>
      <c r="D44" s="97" t="s">
        <v>250</v>
      </c>
      <c r="E44" s="98">
        <v>50093</v>
      </c>
      <c r="F44" s="33"/>
      <c r="G44" s="92" t="s">
        <v>250</v>
      </c>
      <c r="H44" s="117">
        <v>10033</v>
      </c>
      <c r="I44" s="33"/>
      <c r="J44" s="92" t="s">
        <v>250</v>
      </c>
      <c r="K44" s="41" t="s">
        <v>1206</v>
      </c>
      <c r="L44" s="92" t="s">
        <v>351</v>
      </c>
    </row>
    <row r="45" spans="1:12" ht="15.75">
      <c r="A45" s="13"/>
      <c r="B45" s="47" t="s">
        <v>1545</v>
      </c>
      <c r="C45" s="36"/>
      <c r="D45" s="127">
        <v>15640</v>
      </c>
      <c r="E45" s="127"/>
      <c r="F45" s="36"/>
      <c r="G45" s="135">
        <v>6956</v>
      </c>
      <c r="H45" s="135"/>
      <c r="I45" s="36"/>
      <c r="J45" s="135">
        <v>2402</v>
      </c>
      <c r="K45" s="135"/>
      <c r="L45" s="36"/>
    </row>
    <row r="46" spans="1:12" ht="25.5">
      <c r="A46" s="13"/>
      <c r="B46" s="32" t="s">
        <v>1180</v>
      </c>
      <c r="C46" s="33"/>
      <c r="D46" s="126">
        <v>3122</v>
      </c>
      <c r="E46" s="126"/>
      <c r="F46" s="33"/>
      <c r="G46" s="130">
        <v>3274</v>
      </c>
      <c r="H46" s="130"/>
      <c r="I46" s="33"/>
      <c r="J46" s="130">
        <v>1935</v>
      </c>
      <c r="K46" s="130"/>
      <c r="L46" s="33"/>
    </row>
    <row r="47" spans="1:12" ht="25.5">
      <c r="A47" s="13"/>
      <c r="B47" s="47" t="s">
        <v>1181</v>
      </c>
      <c r="C47" s="36"/>
      <c r="D47" s="127">
        <v>3835</v>
      </c>
      <c r="E47" s="127"/>
      <c r="F47" s="36"/>
      <c r="G47" s="135">
        <v>2973</v>
      </c>
      <c r="H47" s="135"/>
      <c r="I47" s="36"/>
      <c r="J47" s="135">
        <v>3013</v>
      </c>
      <c r="K47" s="135"/>
      <c r="L47" s="36"/>
    </row>
    <row r="48" spans="1:12" ht="25.5">
      <c r="A48" s="13"/>
      <c r="B48" s="32" t="s">
        <v>1182</v>
      </c>
      <c r="C48" s="33"/>
      <c r="D48" s="126">
        <v>3179</v>
      </c>
      <c r="E48" s="126"/>
      <c r="F48" s="33"/>
      <c r="G48" s="130">
        <v>1850</v>
      </c>
      <c r="H48" s="130"/>
      <c r="I48" s="33"/>
      <c r="J48" s="57">
        <v>692</v>
      </c>
      <c r="K48" s="57"/>
      <c r="L48" s="33"/>
    </row>
    <row r="49" spans="1:12" ht="16.5" thickBot="1">
      <c r="A49" s="13"/>
      <c r="B49" s="47" t="s">
        <v>1183</v>
      </c>
      <c r="C49" s="36"/>
      <c r="D49" s="58" t="s">
        <v>1207</v>
      </c>
      <c r="E49" s="58"/>
      <c r="F49" s="11" t="s">
        <v>351</v>
      </c>
      <c r="G49" s="59" t="s">
        <v>1208</v>
      </c>
      <c r="H49" s="59"/>
      <c r="I49" s="10" t="s">
        <v>351</v>
      </c>
      <c r="J49" s="59" t="s">
        <v>1209</v>
      </c>
      <c r="K49" s="59"/>
      <c r="L49" s="10" t="s">
        <v>351</v>
      </c>
    </row>
    <row r="50" spans="1:12" ht="26.25" thickBot="1">
      <c r="A50" s="13"/>
      <c r="B50" s="39" t="s">
        <v>1210</v>
      </c>
      <c r="C50" s="33"/>
      <c r="D50" s="43" t="s">
        <v>250</v>
      </c>
      <c r="E50" s="119">
        <v>69239</v>
      </c>
      <c r="F50" s="33"/>
      <c r="G50" s="45" t="s">
        <v>250</v>
      </c>
      <c r="H50" s="120">
        <v>19070</v>
      </c>
      <c r="I50" s="33"/>
      <c r="J50" s="45" t="s">
        <v>250</v>
      </c>
      <c r="K50" s="46" t="s">
        <v>1211</v>
      </c>
      <c r="L50" s="92" t="s">
        <v>351</v>
      </c>
    </row>
    <row r="51" spans="1:12" ht="16.5" thickTop="1">
      <c r="A51" s="13"/>
      <c r="B51" s="143"/>
      <c r="C51" s="36"/>
      <c r="D51" s="61"/>
      <c r="E51" s="61"/>
      <c r="F51" s="36"/>
      <c r="G51" s="61"/>
      <c r="H51" s="61"/>
      <c r="I51" s="36"/>
      <c r="J51" s="61"/>
      <c r="K51" s="61"/>
      <c r="L51" s="36"/>
    </row>
    <row r="52" spans="1:12" ht="15.75">
      <c r="A52" s="13"/>
      <c r="B52" s="150" t="s">
        <v>87</v>
      </c>
      <c r="C52" s="33"/>
      <c r="D52" s="55"/>
      <c r="E52" s="55"/>
      <c r="F52" s="33"/>
      <c r="G52" s="55"/>
      <c r="H52" s="55"/>
      <c r="I52" s="33"/>
      <c r="J52" s="55"/>
      <c r="K52" s="55"/>
      <c r="L52" s="33"/>
    </row>
    <row r="53" spans="1:12" ht="15.75">
      <c r="A53" s="13"/>
      <c r="B53" s="132" t="s">
        <v>1549</v>
      </c>
      <c r="C53" s="36"/>
      <c r="D53" s="11" t="s">
        <v>250</v>
      </c>
      <c r="E53" s="37">
        <v>851</v>
      </c>
      <c r="F53" s="36"/>
      <c r="G53" s="10" t="s">
        <v>250</v>
      </c>
      <c r="H53" s="38">
        <v>681</v>
      </c>
      <c r="I53" s="36"/>
      <c r="J53" s="10" t="s">
        <v>250</v>
      </c>
      <c r="K53" s="38">
        <v>808</v>
      </c>
      <c r="L53" s="36"/>
    </row>
    <row r="54" spans="1:12" ht="25.5">
      <c r="A54" s="13"/>
      <c r="B54" s="133" t="s">
        <v>1550</v>
      </c>
      <c r="C54" s="33"/>
      <c r="D54" s="56" t="s">
        <v>1214</v>
      </c>
      <c r="E54" s="56"/>
      <c r="F54" s="97" t="s">
        <v>351</v>
      </c>
      <c r="G54" s="57" t="s">
        <v>1215</v>
      </c>
      <c r="H54" s="57"/>
      <c r="I54" s="92" t="s">
        <v>351</v>
      </c>
      <c r="J54" s="57" t="s">
        <v>1216</v>
      </c>
      <c r="K54" s="57"/>
      <c r="L54" s="92" t="s">
        <v>351</v>
      </c>
    </row>
    <row r="55" spans="1:12" ht="16.5" thickBot="1">
      <c r="A55" s="13"/>
      <c r="B55" s="132" t="s">
        <v>1551</v>
      </c>
      <c r="C55" s="36"/>
      <c r="D55" s="121">
        <v>3712</v>
      </c>
      <c r="E55" s="121"/>
      <c r="F55" s="36"/>
      <c r="G55" s="131">
        <v>3893</v>
      </c>
      <c r="H55" s="131"/>
      <c r="I55" s="36"/>
      <c r="J55" s="131">
        <v>2041</v>
      </c>
      <c r="K55" s="131"/>
      <c r="L55" s="36"/>
    </row>
    <row r="56" spans="1:12" ht="16.5" thickBot="1">
      <c r="A56" s="13"/>
      <c r="B56" s="133" t="s">
        <v>91</v>
      </c>
      <c r="C56" s="33"/>
      <c r="D56" s="123">
        <v>1373</v>
      </c>
      <c r="E56" s="123"/>
      <c r="F56" s="33"/>
      <c r="G56" s="110">
        <v>391</v>
      </c>
      <c r="H56" s="110"/>
      <c r="I56" s="33"/>
      <c r="J56" s="110" t="s">
        <v>1218</v>
      </c>
      <c r="K56" s="110"/>
      <c r="L56" s="92" t="s">
        <v>351</v>
      </c>
    </row>
    <row r="57" spans="1:12" ht="15.75">
      <c r="A57" s="13"/>
      <c r="B57" s="143"/>
      <c r="C57" s="36"/>
      <c r="D57" s="111"/>
      <c r="E57" s="111"/>
      <c r="F57" s="36"/>
      <c r="G57" s="111"/>
      <c r="H57" s="111"/>
      <c r="I57" s="36"/>
      <c r="J57" s="111"/>
      <c r="K57" s="111"/>
      <c r="L57" s="36"/>
    </row>
    <row r="58" spans="1:12" ht="26.25" thickBot="1">
      <c r="A58" s="13"/>
      <c r="B58" s="150" t="s">
        <v>92</v>
      </c>
      <c r="C58" s="33"/>
      <c r="D58" s="43" t="s">
        <v>250</v>
      </c>
      <c r="E58" s="119">
        <v>70612</v>
      </c>
      <c r="F58" s="33"/>
      <c r="G58" s="45" t="s">
        <v>250</v>
      </c>
      <c r="H58" s="120">
        <v>19461</v>
      </c>
      <c r="I58" s="33"/>
      <c r="J58" s="45" t="s">
        <v>250</v>
      </c>
      <c r="K58" s="46" t="s">
        <v>1219</v>
      </c>
      <c r="L58" s="92" t="s">
        <v>351</v>
      </c>
    </row>
    <row r="59" spans="1:12" ht="15.75" thickTop="1">
      <c r="A59" s="13"/>
      <c r="B59" s="20"/>
      <c r="C59" s="20"/>
      <c r="D59" s="20"/>
      <c r="E59" s="20"/>
      <c r="F59" s="20"/>
      <c r="G59" s="20"/>
      <c r="H59" s="20"/>
      <c r="I59" s="20"/>
      <c r="J59" s="20"/>
      <c r="K59" s="20"/>
      <c r="L59" s="20"/>
    </row>
    <row r="60" spans="1:12" ht="25.5">
      <c r="A60" s="13"/>
      <c r="B60" s="4"/>
      <c r="C60" s="14">
        <v>-1</v>
      </c>
      <c r="D60" s="4"/>
      <c r="E60" s="15" t="s">
        <v>1220</v>
      </c>
    </row>
    <row r="61" spans="1:12" ht="25.5">
      <c r="A61" s="13"/>
      <c r="B61" s="4"/>
      <c r="C61" s="14">
        <v>-2</v>
      </c>
      <c r="D61" s="4"/>
      <c r="E61" s="15" t="s">
        <v>1221</v>
      </c>
    </row>
    <row r="62" spans="1:12" ht="153">
      <c r="A62" s="13"/>
      <c r="B62" s="4"/>
      <c r="C62" s="14">
        <v>-3</v>
      </c>
      <c r="D62" s="4"/>
      <c r="E62" s="15" t="s">
        <v>1222</v>
      </c>
    </row>
    <row r="63" spans="1:12">
      <c r="A63" s="13"/>
      <c r="B63" s="25"/>
      <c r="C63" s="25"/>
      <c r="D63" s="25"/>
      <c r="E63" s="25"/>
      <c r="F63" s="25"/>
      <c r="G63" s="25"/>
      <c r="H63" s="25"/>
      <c r="I63" s="25"/>
      <c r="J63" s="25"/>
      <c r="K63" s="25"/>
      <c r="L63" s="25"/>
    </row>
    <row r="64" spans="1:12">
      <c r="A64" s="13"/>
      <c r="B64" s="25" t="s">
        <v>1223</v>
      </c>
      <c r="C64" s="25"/>
      <c r="D64" s="25"/>
      <c r="E64" s="25"/>
      <c r="F64" s="25"/>
      <c r="G64" s="25"/>
      <c r="H64" s="25"/>
      <c r="I64" s="25"/>
      <c r="J64" s="25"/>
      <c r="K64" s="25"/>
      <c r="L64" s="25"/>
    </row>
    <row r="65" spans="1:12">
      <c r="A65" s="13"/>
      <c r="B65" s="25"/>
      <c r="C65" s="25"/>
      <c r="D65" s="25"/>
      <c r="E65" s="25"/>
      <c r="F65" s="25"/>
      <c r="G65" s="25"/>
      <c r="H65" s="25"/>
      <c r="I65" s="25"/>
      <c r="J65" s="25"/>
      <c r="K65" s="25"/>
      <c r="L65" s="25"/>
    </row>
    <row r="66" spans="1:12" ht="16.5" thickBot="1">
      <c r="A66" s="13"/>
      <c r="B66" s="63"/>
      <c r="C66" s="29"/>
      <c r="D66" s="74" t="s">
        <v>1224</v>
      </c>
      <c r="E66" s="74"/>
      <c r="F66" s="74"/>
      <c r="G66" s="74"/>
      <c r="H66" s="74"/>
      <c r="I66" s="74"/>
      <c r="J66" s="74"/>
      <c r="K66" s="74"/>
      <c r="L66" s="29"/>
    </row>
    <row r="67" spans="1:12" ht="16.5" thickBot="1">
      <c r="A67" s="13"/>
      <c r="B67" s="63"/>
      <c r="C67" s="29"/>
      <c r="D67" s="162">
        <v>2014</v>
      </c>
      <c r="E67" s="162"/>
      <c r="F67" s="29"/>
      <c r="G67" s="162">
        <v>2013</v>
      </c>
      <c r="H67" s="162"/>
      <c r="I67" s="29"/>
      <c r="J67" s="162">
        <v>2012</v>
      </c>
      <c r="K67" s="162"/>
      <c r="L67" s="29"/>
    </row>
    <row r="68" spans="1:12" ht="15.75">
      <c r="A68" s="13"/>
      <c r="B68" s="63"/>
      <c r="C68" s="29"/>
      <c r="D68" s="73" t="s">
        <v>248</v>
      </c>
      <c r="E68" s="73"/>
      <c r="F68" s="73"/>
      <c r="G68" s="73"/>
      <c r="H68" s="73"/>
      <c r="I68" s="73"/>
      <c r="J68" s="73"/>
      <c r="K68" s="73"/>
      <c r="L68" s="29"/>
    </row>
    <row r="69" spans="1:12" ht="15.75">
      <c r="A69" s="13"/>
      <c r="B69" s="77" t="s">
        <v>85</v>
      </c>
      <c r="C69" s="33"/>
      <c r="D69" s="55"/>
      <c r="E69" s="55"/>
      <c r="F69" s="33"/>
      <c r="G69" s="55"/>
      <c r="H69" s="55"/>
      <c r="I69" s="33"/>
      <c r="J69" s="55"/>
      <c r="K69" s="55"/>
      <c r="L69" s="33"/>
    </row>
    <row r="70" spans="1:12" ht="15.75">
      <c r="A70" s="13"/>
      <c r="B70" s="219" t="s">
        <v>1188</v>
      </c>
      <c r="C70" s="36"/>
      <c r="D70" s="16" t="s">
        <v>250</v>
      </c>
      <c r="E70" s="37" t="s">
        <v>1225</v>
      </c>
      <c r="F70" s="36"/>
      <c r="G70" s="17" t="s">
        <v>250</v>
      </c>
      <c r="H70" s="38" t="s">
        <v>1226</v>
      </c>
      <c r="I70" s="36"/>
      <c r="J70" s="17" t="s">
        <v>250</v>
      </c>
      <c r="K70" s="38" t="s">
        <v>1227</v>
      </c>
      <c r="L70" s="36"/>
    </row>
    <row r="71" spans="1:12" ht="25.5">
      <c r="A71" s="13"/>
      <c r="B71" s="164" t="s">
        <v>1228</v>
      </c>
      <c r="C71" s="33"/>
      <c r="D71" s="56" t="s">
        <v>1229</v>
      </c>
      <c r="E71" s="56"/>
      <c r="F71" s="33"/>
      <c r="G71" s="57" t="s">
        <v>1230</v>
      </c>
      <c r="H71" s="57"/>
      <c r="I71" s="33"/>
      <c r="J71" s="57" t="s">
        <v>1231</v>
      </c>
      <c r="K71" s="57"/>
      <c r="L71" s="33"/>
    </row>
    <row r="72" spans="1:12" ht="15.75">
      <c r="A72" s="13"/>
      <c r="B72" s="219" t="s">
        <v>1189</v>
      </c>
      <c r="C72" s="36"/>
      <c r="D72" s="129" t="s">
        <v>1232</v>
      </c>
      <c r="E72" s="129"/>
      <c r="F72" s="36"/>
      <c r="G72" s="94" t="s">
        <v>1233</v>
      </c>
      <c r="H72" s="94"/>
      <c r="I72" s="36"/>
      <c r="J72" s="94" t="s">
        <v>1234</v>
      </c>
      <c r="K72" s="94"/>
      <c r="L72" s="36"/>
    </row>
    <row r="73" spans="1:12" ht="15.75">
      <c r="A73" s="13"/>
      <c r="B73" s="164" t="s">
        <v>149</v>
      </c>
      <c r="C73" s="33"/>
      <c r="D73" s="56" t="s">
        <v>1235</v>
      </c>
      <c r="E73" s="56"/>
      <c r="F73" s="33"/>
      <c r="G73" s="57" t="s">
        <v>1236</v>
      </c>
      <c r="H73" s="57"/>
      <c r="I73" s="33"/>
      <c r="J73" s="57" t="s">
        <v>1237</v>
      </c>
      <c r="K73" s="57"/>
      <c r="L73" s="33"/>
    </row>
    <row r="74" spans="1:12" ht="16.5" thickBot="1">
      <c r="A74" s="13"/>
      <c r="B74" s="219" t="s">
        <v>38</v>
      </c>
      <c r="C74" s="36"/>
      <c r="D74" s="58" t="s">
        <v>1238</v>
      </c>
      <c r="E74" s="58"/>
      <c r="F74" s="36"/>
      <c r="G74" s="59" t="s">
        <v>1239</v>
      </c>
      <c r="H74" s="59"/>
      <c r="I74" s="36"/>
      <c r="J74" s="59" t="s">
        <v>1240</v>
      </c>
      <c r="K74" s="59"/>
      <c r="L74" s="36"/>
    </row>
    <row r="75" spans="1:12" ht="16.5" thickBot="1">
      <c r="A75" s="13"/>
      <c r="B75" s="66"/>
      <c r="C75" s="33"/>
      <c r="D75" s="71" t="s">
        <v>250</v>
      </c>
      <c r="E75" s="44" t="s">
        <v>1241</v>
      </c>
      <c r="F75" s="33"/>
      <c r="G75" s="72" t="s">
        <v>250</v>
      </c>
      <c r="H75" s="46" t="s">
        <v>1242</v>
      </c>
      <c r="I75" s="33"/>
      <c r="J75" s="72" t="s">
        <v>250</v>
      </c>
      <c r="K75" s="46" t="s">
        <v>1243</v>
      </c>
      <c r="L75" s="33"/>
    </row>
    <row r="76" spans="1:12" ht="15.75" thickTop="1">
      <c r="A76" s="13"/>
      <c r="B76" s="25"/>
      <c r="C76" s="25"/>
      <c r="D76" s="25"/>
      <c r="E76" s="25"/>
      <c r="F76" s="25"/>
      <c r="G76" s="25"/>
      <c r="H76" s="25"/>
      <c r="I76" s="25"/>
      <c r="J76" s="25"/>
      <c r="K76" s="25"/>
      <c r="L76" s="25"/>
    </row>
    <row r="77" spans="1:12" ht="25.5" customHeight="1">
      <c r="A77" s="13"/>
      <c r="B77" s="25" t="s">
        <v>1244</v>
      </c>
      <c r="C77" s="25"/>
      <c r="D77" s="25"/>
      <c r="E77" s="25"/>
      <c r="F77" s="25"/>
      <c r="G77" s="25"/>
      <c r="H77" s="25"/>
      <c r="I77" s="25"/>
      <c r="J77" s="25"/>
      <c r="K77" s="25"/>
      <c r="L77" s="25"/>
    </row>
    <row r="78" spans="1:12">
      <c r="A78" s="13"/>
      <c r="B78" s="25"/>
      <c r="C78" s="25"/>
      <c r="D78" s="25"/>
      <c r="E78" s="25"/>
      <c r="F78" s="25"/>
      <c r="G78" s="25"/>
      <c r="H78" s="25"/>
      <c r="I78" s="25"/>
      <c r="J78" s="25"/>
      <c r="K78" s="25"/>
      <c r="L78" s="25"/>
    </row>
    <row r="79" spans="1:12" ht="16.5" thickBot="1">
      <c r="A79" s="13"/>
      <c r="B79" s="63"/>
      <c r="C79" s="29"/>
      <c r="D79" s="74" t="s">
        <v>247</v>
      </c>
      <c r="E79" s="74"/>
      <c r="F79" s="74"/>
      <c r="G79" s="74"/>
      <c r="H79" s="74"/>
      <c r="I79" s="74"/>
      <c r="J79" s="74"/>
      <c r="K79" s="74"/>
      <c r="L79" s="29"/>
    </row>
    <row r="80" spans="1:12" ht="16.5" thickBot="1">
      <c r="A80" s="13"/>
      <c r="B80" s="63"/>
      <c r="C80" s="29"/>
      <c r="D80" s="162">
        <v>2014</v>
      </c>
      <c r="E80" s="162"/>
      <c r="F80" s="29"/>
      <c r="G80" s="162">
        <v>2013</v>
      </c>
      <c r="H80" s="162"/>
      <c r="I80" s="29"/>
      <c r="J80" s="162">
        <v>2012</v>
      </c>
      <c r="K80" s="162"/>
      <c r="L80" s="29"/>
    </row>
    <row r="81" spans="1:12" ht="15.75">
      <c r="A81" s="13"/>
      <c r="B81" s="63"/>
      <c r="C81" s="29"/>
      <c r="D81" s="73" t="s">
        <v>248</v>
      </c>
      <c r="E81" s="73"/>
      <c r="F81" s="73"/>
      <c r="G81" s="73"/>
      <c r="H81" s="73"/>
      <c r="I81" s="73"/>
      <c r="J81" s="73"/>
      <c r="K81" s="73"/>
      <c r="L81" s="29"/>
    </row>
    <row r="82" spans="1:12" ht="15.75">
      <c r="A82" s="13"/>
      <c r="B82" s="77" t="s">
        <v>1245</v>
      </c>
      <c r="C82" s="33"/>
      <c r="D82" s="55"/>
      <c r="E82" s="55"/>
      <c r="F82" s="33"/>
      <c r="G82" s="55"/>
      <c r="H82" s="55"/>
      <c r="I82" s="33"/>
      <c r="J82" s="55"/>
      <c r="K82" s="55"/>
      <c r="L82" s="33"/>
    </row>
    <row r="83" spans="1:12" ht="15.75">
      <c r="A83" s="13"/>
      <c r="B83" s="219" t="s">
        <v>1178</v>
      </c>
      <c r="C83" s="36"/>
      <c r="D83" s="16" t="s">
        <v>250</v>
      </c>
      <c r="E83" s="37" t="s">
        <v>1246</v>
      </c>
      <c r="F83" s="36"/>
      <c r="G83" s="17" t="s">
        <v>250</v>
      </c>
      <c r="H83" s="38" t="s">
        <v>1247</v>
      </c>
      <c r="I83" s="36"/>
      <c r="J83" s="17" t="s">
        <v>250</v>
      </c>
      <c r="K83" s="38" t="s">
        <v>1248</v>
      </c>
      <c r="L83" s="36"/>
    </row>
    <row r="84" spans="1:12" ht="15.75">
      <c r="A84" s="13"/>
      <c r="B84" s="164" t="s">
        <v>1249</v>
      </c>
      <c r="C84" s="33"/>
      <c r="D84" s="56" t="s">
        <v>1250</v>
      </c>
      <c r="E84" s="56"/>
      <c r="F84" s="33"/>
      <c r="G84" s="57" t="s">
        <v>1251</v>
      </c>
      <c r="H84" s="57"/>
      <c r="I84" s="33"/>
      <c r="J84" s="57" t="s">
        <v>1252</v>
      </c>
      <c r="K84" s="57"/>
      <c r="L84" s="33"/>
    </row>
    <row r="85" spans="1:12" ht="25.5">
      <c r="A85" s="13"/>
      <c r="B85" s="219" t="s">
        <v>1180</v>
      </c>
      <c r="C85" s="36"/>
      <c r="D85" s="129" t="s">
        <v>1253</v>
      </c>
      <c r="E85" s="129"/>
      <c r="F85" s="36"/>
      <c r="G85" s="94" t="s">
        <v>1254</v>
      </c>
      <c r="H85" s="94"/>
      <c r="I85" s="36"/>
      <c r="J85" s="94" t="s">
        <v>1255</v>
      </c>
      <c r="K85" s="94"/>
      <c r="L85" s="36"/>
    </row>
    <row r="86" spans="1:12" ht="25.5">
      <c r="A86" s="13"/>
      <c r="B86" s="164" t="s">
        <v>1181</v>
      </c>
      <c r="C86" s="33"/>
      <c r="D86" s="56" t="s">
        <v>1256</v>
      </c>
      <c r="E86" s="56"/>
      <c r="F86" s="33"/>
      <c r="G86" s="57" t="s">
        <v>1257</v>
      </c>
      <c r="H86" s="57"/>
      <c r="I86" s="33"/>
      <c r="J86" s="57" t="s">
        <v>1258</v>
      </c>
      <c r="K86" s="57"/>
      <c r="L86" s="33"/>
    </row>
    <row r="87" spans="1:12" ht="25.5">
      <c r="A87" s="13"/>
      <c r="B87" s="219" t="s">
        <v>1182</v>
      </c>
      <c r="C87" s="36"/>
      <c r="D87" s="129" t="s">
        <v>1259</v>
      </c>
      <c r="E87" s="129"/>
      <c r="F87" s="36"/>
      <c r="G87" s="94" t="s">
        <v>1260</v>
      </c>
      <c r="H87" s="94"/>
      <c r="I87" s="36"/>
      <c r="J87" s="94" t="s">
        <v>1261</v>
      </c>
      <c r="K87" s="94"/>
      <c r="L87" s="36"/>
    </row>
    <row r="88" spans="1:12" ht="16.5" thickBot="1">
      <c r="A88" s="13"/>
      <c r="B88" s="164" t="s">
        <v>1262</v>
      </c>
      <c r="C88" s="33"/>
      <c r="D88" s="86" t="s">
        <v>1263</v>
      </c>
      <c r="E88" s="86"/>
      <c r="F88" s="33"/>
      <c r="G88" s="87" t="s">
        <v>1264</v>
      </c>
      <c r="H88" s="87"/>
      <c r="I88" s="33"/>
      <c r="J88" s="87" t="s">
        <v>1265</v>
      </c>
      <c r="K88" s="87"/>
      <c r="L88" s="33"/>
    </row>
    <row r="89" spans="1:12" ht="16.5" thickBot="1">
      <c r="A89" s="13"/>
      <c r="B89" s="69"/>
      <c r="C89" s="36"/>
      <c r="D89" s="80" t="s">
        <v>250</v>
      </c>
      <c r="E89" s="50" t="s">
        <v>1266</v>
      </c>
      <c r="F89" s="36"/>
      <c r="G89" s="81" t="s">
        <v>250</v>
      </c>
      <c r="H89" s="52" t="s">
        <v>1267</v>
      </c>
      <c r="I89" s="36"/>
      <c r="J89" s="81" t="s">
        <v>250</v>
      </c>
      <c r="K89" s="52" t="s">
        <v>1268</v>
      </c>
      <c r="L89" s="36"/>
    </row>
    <row r="90" spans="1:12" ht="15.75" thickTop="1">
      <c r="A90" s="13"/>
      <c r="B90" s="25"/>
      <c r="C90" s="25"/>
      <c r="D90" s="25"/>
      <c r="E90" s="25"/>
      <c r="F90" s="25"/>
      <c r="G90" s="25"/>
      <c r="H90" s="25"/>
      <c r="I90" s="25"/>
      <c r="J90" s="25"/>
      <c r="K90" s="25"/>
      <c r="L90" s="25"/>
    </row>
    <row r="91" spans="1:12" ht="16.5" thickBot="1">
      <c r="A91" s="13"/>
      <c r="B91" s="63"/>
      <c r="C91" s="29"/>
      <c r="D91" s="74" t="s">
        <v>1224</v>
      </c>
      <c r="E91" s="74"/>
      <c r="F91" s="74"/>
      <c r="G91" s="74"/>
      <c r="H91" s="74"/>
      <c r="I91" s="74"/>
      <c r="J91" s="74"/>
      <c r="K91" s="74"/>
      <c r="L91" s="29"/>
    </row>
    <row r="92" spans="1:12" ht="16.5" thickBot="1">
      <c r="A92" s="13"/>
      <c r="B92" s="63"/>
      <c r="C92" s="29"/>
      <c r="D92" s="162">
        <v>2014</v>
      </c>
      <c r="E92" s="162"/>
      <c r="F92" s="29"/>
      <c r="G92" s="162">
        <v>2013</v>
      </c>
      <c r="H92" s="162"/>
      <c r="I92" s="29"/>
      <c r="J92" s="162">
        <v>2012</v>
      </c>
      <c r="K92" s="162"/>
      <c r="L92" s="29"/>
    </row>
    <row r="93" spans="1:12" ht="15.75">
      <c r="A93" s="13"/>
      <c r="B93" s="63"/>
      <c r="C93" s="29"/>
      <c r="D93" s="73" t="s">
        <v>248</v>
      </c>
      <c r="E93" s="73"/>
      <c r="F93" s="73"/>
      <c r="G93" s="73"/>
      <c r="H93" s="73"/>
      <c r="I93" s="73"/>
      <c r="J93" s="73"/>
      <c r="K93" s="73"/>
      <c r="L93" s="29"/>
    </row>
    <row r="94" spans="1:12" ht="15.75">
      <c r="A94" s="13"/>
      <c r="B94" s="77" t="s">
        <v>1269</v>
      </c>
      <c r="C94" s="33"/>
      <c r="D94" s="55"/>
      <c r="E94" s="55"/>
      <c r="F94" s="33"/>
      <c r="G94" s="55"/>
      <c r="H94" s="55"/>
      <c r="I94" s="33"/>
      <c r="J94" s="55"/>
      <c r="K94" s="55"/>
      <c r="L94" s="33"/>
    </row>
    <row r="95" spans="1:12" ht="15.75">
      <c r="A95" s="13"/>
      <c r="B95" s="219" t="s">
        <v>1270</v>
      </c>
      <c r="C95" s="36"/>
      <c r="D95" s="16" t="s">
        <v>250</v>
      </c>
      <c r="E95" s="37" t="s">
        <v>1271</v>
      </c>
      <c r="F95" s="36"/>
      <c r="G95" s="17" t="s">
        <v>250</v>
      </c>
      <c r="H95" s="38" t="s">
        <v>1272</v>
      </c>
      <c r="I95" s="36"/>
      <c r="J95" s="17" t="s">
        <v>250</v>
      </c>
      <c r="K95" s="38" t="s">
        <v>1273</v>
      </c>
      <c r="L95" s="36"/>
    </row>
    <row r="96" spans="1:12" ht="15.75">
      <c r="A96" s="13"/>
      <c r="B96" s="164" t="s">
        <v>1274</v>
      </c>
      <c r="C96" s="33"/>
      <c r="D96" s="56" t="s">
        <v>1275</v>
      </c>
      <c r="E96" s="56"/>
      <c r="F96" s="33"/>
      <c r="G96" s="57" t="s">
        <v>1276</v>
      </c>
      <c r="H96" s="57"/>
      <c r="I96" s="33"/>
      <c r="J96" s="57" t="s">
        <v>1277</v>
      </c>
      <c r="K96" s="57"/>
      <c r="L96" s="33"/>
    </row>
    <row r="97" spans="1:12" ht="25.5">
      <c r="A97" s="13"/>
      <c r="B97" s="219" t="s">
        <v>1180</v>
      </c>
      <c r="C97" s="36"/>
      <c r="D97" s="129" t="s">
        <v>1278</v>
      </c>
      <c r="E97" s="129"/>
      <c r="F97" s="36"/>
      <c r="G97" s="94" t="s">
        <v>1279</v>
      </c>
      <c r="H97" s="94"/>
      <c r="I97" s="36"/>
      <c r="J97" s="94" t="s">
        <v>1280</v>
      </c>
      <c r="K97" s="94"/>
      <c r="L97" s="36"/>
    </row>
    <row r="98" spans="1:12" ht="25.5">
      <c r="A98" s="13"/>
      <c r="B98" s="164" t="s">
        <v>1181</v>
      </c>
      <c r="C98" s="33"/>
      <c r="D98" s="56" t="s">
        <v>1281</v>
      </c>
      <c r="E98" s="56"/>
      <c r="F98" s="33"/>
      <c r="G98" s="57" t="s">
        <v>1282</v>
      </c>
      <c r="H98" s="57"/>
      <c r="I98" s="33"/>
      <c r="J98" s="57" t="s">
        <v>1283</v>
      </c>
      <c r="K98" s="57"/>
      <c r="L98" s="33"/>
    </row>
    <row r="99" spans="1:12" ht="25.5">
      <c r="A99" s="13"/>
      <c r="B99" s="219" t="s">
        <v>1182</v>
      </c>
      <c r="C99" s="36"/>
      <c r="D99" s="129" t="s">
        <v>1284</v>
      </c>
      <c r="E99" s="129"/>
      <c r="F99" s="36"/>
      <c r="G99" s="94" t="s">
        <v>1285</v>
      </c>
      <c r="H99" s="94"/>
      <c r="I99" s="36"/>
      <c r="J99" s="94" t="s">
        <v>1286</v>
      </c>
      <c r="K99" s="94"/>
      <c r="L99" s="36"/>
    </row>
    <row r="100" spans="1:12" ht="16.5" thickBot="1">
      <c r="A100" s="13"/>
      <c r="B100" s="164" t="s">
        <v>1183</v>
      </c>
      <c r="C100" s="33"/>
      <c r="D100" s="86" t="s">
        <v>1287</v>
      </c>
      <c r="E100" s="86"/>
      <c r="F100" s="33"/>
      <c r="G100" s="87" t="s">
        <v>1288</v>
      </c>
      <c r="H100" s="87"/>
      <c r="I100" s="33"/>
      <c r="J100" s="87" t="s">
        <v>1289</v>
      </c>
      <c r="K100" s="87"/>
      <c r="L100" s="33"/>
    </row>
    <row r="101" spans="1:12" ht="16.5" thickBot="1">
      <c r="A101" s="13"/>
      <c r="B101" s="82"/>
      <c r="C101" s="36"/>
      <c r="D101" s="80" t="s">
        <v>250</v>
      </c>
      <c r="E101" s="50" t="s">
        <v>1290</v>
      </c>
      <c r="F101" s="36"/>
      <c r="G101" s="81" t="s">
        <v>250</v>
      </c>
      <c r="H101" s="52" t="s">
        <v>1291</v>
      </c>
      <c r="I101" s="36"/>
      <c r="J101" s="81" t="s">
        <v>250</v>
      </c>
      <c r="K101" s="52" t="s">
        <v>1292</v>
      </c>
      <c r="L101" s="36"/>
    </row>
    <row r="102" spans="1:12" ht="15.75" thickTop="1">
      <c r="A102" s="13"/>
      <c r="B102" s="25"/>
      <c r="C102" s="25"/>
      <c r="D102" s="25"/>
      <c r="E102" s="25"/>
      <c r="F102" s="25"/>
      <c r="G102" s="25"/>
      <c r="H102" s="25"/>
      <c r="I102" s="25"/>
      <c r="J102" s="25"/>
      <c r="K102" s="25"/>
      <c r="L102" s="25"/>
    </row>
    <row r="103" spans="1:12" ht="16.5" thickBot="1">
      <c r="A103" s="13"/>
      <c r="B103" s="63"/>
      <c r="C103" s="29"/>
      <c r="D103" s="74" t="s">
        <v>1224</v>
      </c>
      <c r="E103" s="74"/>
      <c r="F103" s="74"/>
      <c r="G103" s="74"/>
      <c r="H103" s="74"/>
      <c r="I103" s="74"/>
      <c r="J103" s="74"/>
      <c r="K103" s="74"/>
      <c r="L103" s="29"/>
    </row>
    <row r="104" spans="1:12" ht="16.5" thickBot="1">
      <c r="A104" s="13"/>
      <c r="B104" s="63"/>
      <c r="C104" s="29"/>
      <c r="D104" s="162">
        <v>2014</v>
      </c>
      <c r="E104" s="162"/>
      <c r="F104" s="29"/>
      <c r="G104" s="162">
        <v>2013</v>
      </c>
      <c r="H104" s="162"/>
      <c r="I104" s="29"/>
      <c r="J104" s="162">
        <v>2012</v>
      </c>
      <c r="K104" s="162"/>
      <c r="L104" s="29"/>
    </row>
    <row r="105" spans="1:12" ht="15.75">
      <c r="A105" s="13"/>
      <c r="B105" s="63"/>
      <c r="C105" s="29"/>
      <c r="D105" s="73" t="s">
        <v>248</v>
      </c>
      <c r="E105" s="73"/>
      <c r="F105" s="73"/>
      <c r="G105" s="73"/>
      <c r="H105" s="73"/>
      <c r="I105" s="73"/>
      <c r="J105" s="73"/>
      <c r="K105" s="73"/>
      <c r="L105" s="29"/>
    </row>
    <row r="106" spans="1:12" ht="25.5">
      <c r="A106" s="13"/>
      <c r="B106" s="77" t="s">
        <v>1293</v>
      </c>
      <c r="C106" s="33"/>
      <c r="D106" s="55"/>
      <c r="E106" s="55"/>
      <c r="F106" s="33"/>
      <c r="G106" s="55"/>
      <c r="H106" s="55"/>
      <c r="I106" s="33"/>
      <c r="J106" s="55"/>
      <c r="K106" s="55"/>
      <c r="L106" s="33"/>
    </row>
    <row r="107" spans="1:12" ht="15.75">
      <c r="A107" s="13"/>
      <c r="B107" s="219" t="s">
        <v>1178</v>
      </c>
      <c r="C107" s="36"/>
      <c r="D107" s="16" t="s">
        <v>250</v>
      </c>
      <c r="E107" s="37" t="s">
        <v>1294</v>
      </c>
      <c r="F107" s="36"/>
      <c r="G107" s="17" t="s">
        <v>250</v>
      </c>
      <c r="H107" s="38" t="s">
        <v>1295</v>
      </c>
      <c r="I107" s="36"/>
      <c r="J107" s="17" t="s">
        <v>250</v>
      </c>
      <c r="K107" s="38" t="s">
        <v>1296</v>
      </c>
      <c r="L107" s="36"/>
    </row>
    <row r="108" spans="1:12" ht="15.75">
      <c r="A108" s="13"/>
      <c r="B108" s="164" t="s">
        <v>1297</v>
      </c>
      <c r="C108" s="33"/>
      <c r="D108" s="56" t="s">
        <v>1298</v>
      </c>
      <c r="E108" s="56"/>
      <c r="F108" s="33"/>
      <c r="G108" s="57" t="s">
        <v>1299</v>
      </c>
      <c r="H108" s="57"/>
      <c r="I108" s="33"/>
      <c r="J108" s="57" t="s">
        <v>1300</v>
      </c>
      <c r="K108" s="57"/>
      <c r="L108" s="33"/>
    </row>
    <row r="109" spans="1:12" ht="25.5">
      <c r="A109" s="13"/>
      <c r="B109" s="219" t="s">
        <v>1301</v>
      </c>
      <c r="C109" s="36"/>
      <c r="D109" s="129" t="s">
        <v>1302</v>
      </c>
      <c r="E109" s="129"/>
      <c r="F109" s="36"/>
      <c r="G109" s="94" t="s">
        <v>1303</v>
      </c>
      <c r="H109" s="94"/>
      <c r="I109" s="36"/>
      <c r="J109" s="94" t="s">
        <v>1304</v>
      </c>
      <c r="K109" s="94"/>
      <c r="L109" s="36"/>
    </row>
    <row r="110" spans="1:12" ht="25.5">
      <c r="A110" s="13"/>
      <c r="B110" s="164" t="s">
        <v>1181</v>
      </c>
      <c r="C110" s="33"/>
      <c r="D110" s="56" t="s">
        <v>1305</v>
      </c>
      <c r="E110" s="56"/>
      <c r="F110" s="33"/>
      <c r="G110" s="57" t="s">
        <v>1306</v>
      </c>
      <c r="H110" s="57"/>
      <c r="I110" s="33"/>
      <c r="J110" s="57" t="s">
        <v>1307</v>
      </c>
      <c r="K110" s="57"/>
      <c r="L110" s="33"/>
    </row>
    <row r="111" spans="1:12" ht="25.5">
      <c r="A111" s="13"/>
      <c r="B111" s="219" t="s">
        <v>1182</v>
      </c>
      <c r="C111" s="36"/>
      <c r="D111" s="129" t="s">
        <v>1308</v>
      </c>
      <c r="E111" s="129"/>
      <c r="F111" s="36"/>
      <c r="G111" s="94" t="s">
        <v>1309</v>
      </c>
      <c r="H111" s="94"/>
      <c r="I111" s="36"/>
      <c r="J111" s="94" t="s">
        <v>1310</v>
      </c>
      <c r="K111" s="94"/>
      <c r="L111" s="36"/>
    </row>
    <row r="112" spans="1:12" ht="16.5" thickBot="1">
      <c r="A112" s="13"/>
      <c r="B112" s="164" t="s">
        <v>1183</v>
      </c>
      <c r="C112" s="33"/>
      <c r="D112" s="86" t="s">
        <v>1311</v>
      </c>
      <c r="E112" s="86"/>
      <c r="F112" s="33"/>
      <c r="G112" s="87" t="s">
        <v>1312</v>
      </c>
      <c r="H112" s="87"/>
      <c r="I112" s="33"/>
      <c r="J112" s="87" t="s">
        <v>1313</v>
      </c>
      <c r="K112" s="87"/>
      <c r="L112" s="33"/>
    </row>
    <row r="113" spans="1:12" ht="16.5" thickBot="1">
      <c r="A113" s="13"/>
      <c r="B113" s="82"/>
      <c r="C113" s="36"/>
      <c r="D113" s="80" t="s">
        <v>250</v>
      </c>
      <c r="E113" s="50" t="s">
        <v>1235</v>
      </c>
      <c r="F113" s="36"/>
      <c r="G113" s="81" t="s">
        <v>250</v>
      </c>
      <c r="H113" s="52" t="s">
        <v>1236</v>
      </c>
      <c r="I113" s="36"/>
      <c r="J113" s="81" t="s">
        <v>250</v>
      </c>
      <c r="K113" s="52" t="s">
        <v>1237</v>
      </c>
      <c r="L113" s="36"/>
    </row>
    <row r="114" spans="1:12" ht="15.75" thickTop="1">
      <c r="A114" s="13"/>
      <c r="B114" s="25"/>
      <c r="C114" s="25"/>
      <c r="D114" s="25"/>
      <c r="E114" s="25"/>
      <c r="F114" s="25"/>
      <c r="G114" s="25"/>
      <c r="H114" s="25"/>
      <c r="I114" s="25"/>
      <c r="J114" s="25"/>
      <c r="K114" s="25"/>
      <c r="L114" s="25"/>
    </row>
    <row r="115" spans="1:12" ht="204">
      <c r="A115" s="13"/>
      <c r="B115" s="4"/>
      <c r="C115" s="14">
        <v>-1</v>
      </c>
      <c r="D115" s="4"/>
      <c r="E115" s="15" t="s">
        <v>1314</v>
      </c>
    </row>
    <row r="116" spans="1:12" ht="51">
      <c r="A116" s="13"/>
      <c r="B116" s="4"/>
      <c r="C116" s="14">
        <v>-2</v>
      </c>
      <c r="D116" s="4"/>
      <c r="E116" s="15" t="s">
        <v>1315</v>
      </c>
    </row>
    <row r="117" spans="1:12" ht="38.25">
      <c r="A117" s="13"/>
      <c r="B117" s="4"/>
      <c r="C117" s="14">
        <v>-3</v>
      </c>
      <c r="D117" s="4"/>
      <c r="E117" s="15" t="s">
        <v>1316</v>
      </c>
    </row>
    <row r="118" spans="1:12" ht="153">
      <c r="A118" s="13"/>
      <c r="B118" s="4"/>
      <c r="C118" s="14">
        <v>-4</v>
      </c>
      <c r="D118" s="4"/>
      <c r="E118" s="15" t="s">
        <v>1317</v>
      </c>
    </row>
    <row r="119" spans="1:12" ht="25.5">
      <c r="A119" s="13"/>
      <c r="B119" s="4"/>
      <c r="C119" s="14">
        <v>-5</v>
      </c>
      <c r="D119" s="4"/>
      <c r="E119" s="15" t="s">
        <v>1552</v>
      </c>
    </row>
    <row r="120" spans="1:12">
      <c r="A120" s="13"/>
      <c r="B120" s="27"/>
      <c r="C120" s="27"/>
      <c r="D120" s="27"/>
      <c r="E120" s="27"/>
      <c r="F120" s="27"/>
      <c r="G120" s="27"/>
      <c r="H120" s="27"/>
      <c r="I120" s="27"/>
      <c r="J120" s="27"/>
      <c r="K120" s="27"/>
      <c r="L120" s="27"/>
    </row>
  </sheetData>
  <mergeCells count="240">
    <mergeCell ref="B78:L78"/>
    <mergeCell ref="B90:L90"/>
    <mergeCell ref="B102:L102"/>
    <mergeCell ref="B114:L114"/>
    <mergeCell ref="B120:L120"/>
    <mergeCell ref="B59:L59"/>
    <mergeCell ref="B63:L63"/>
    <mergeCell ref="B64:L64"/>
    <mergeCell ref="B65:L65"/>
    <mergeCell ref="B76:L76"/>
    <mergeCell ref="B77:L77"/>
    <mergeCell ref="D112:E112"/>
    <mergeCell ref="G112:H112"/>
    <mergeCell ref="J112:K112"/>
    <mergeCell ref="A1:A2"/>
    <mergeCell ref="B1:L1"/>
    <mergeCell ref="B2:L2"/>
    <mergeCell ref="B3:L3"/>
    <mergeCell ref="A4:A120"/>
    <mergeCell ref="B4:L4"/>
    <mergeCell ref="B5:L5"/>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3:K103"/>
    <mergeCell ref="D104:E104"/>
    <mergeCell ref="G104:H104"/>
    <mergeCell ref="J104:K104"/>
    <mergeCell ref="D105:K105"/>
    <mergeCell ref="D106:E106"/>
    <mergeCell ref="G106:H106"/>
    <mergeCell ref="J106:K106"/>
    <mergeCell ref="D99:E99"/>
    <mergeCell ref="G99:H99"/>
    <mergeCell ref="J99:K99"/>
    <mergeCell ref="D100:E100"/>
    <mergeCell ref="G100:H100"/>
    <mergeCell ref="J100:K100"/>
    <mergeCell ref="D97:E97"/>
    <mergeCell ref="G97:H97"/>
    <mergeCell ref="J97:K97"/>
    <mergeCell ref="D98:E98"/>
    <mergeCell ref="G98:H98"/>
    <mergeCell ref="J98:K98"/>
    <mergeCell ref="D93:K93"/>
    <mergeCell ref="D94:E94"/>
    <mergeCell ref="G94:H94"/>
    <mergeCell ref="J94:K94"/>
    <mergeCell ref="D96:E96"/>
    <mergeCell ref="G96:H96"/>
    <mergeCell ref="J96:K96"/>
    <mergeCell ref="D88:E88"/>
    <mergeCell ref="G88:H88"/>
    <mergeCell ref="J88:K88"/>
    <mergeCell ref="D91:K91"/>
    <mergeCell ref="D92:E92"/>
    <mergeCell ref="G92:H92"/>
    <mergeCell ref="J92:K92"/>
    <mergeCell ref="D86:E86"/>
    <mergeCell ref="G86:H86"/>
    <mergeCell ref="J86:K86"/>
    <mergeCell ref="D87:E87"/>
    <mergeCell ref="G87:H87"/>
    <mergeCell ref="J87:K87"/>
    <mergeCell ref="D84:E84"/>
    <mergeCell ref="G84:H84"/>
    <mergeCell ref="J84:K84"/>
    <mergeCell ref="D85:E85"/>
    <mergeCell ref="G85:H85"/>
    <mergeCell ref="J85:K85"/>
    <mergeCell ref="D79:K79"/>
    <mergeCell ref="D80:E80"/>
    <mergeCell ref="G80:H80"/>
    <mergeCell ref="J80:K80"/>
    <mergeCell ref="D81:K81"/>
    <mergeCell ref="D82:E82"/>
    <mergeCell ref="G82:H82"/>
    <mergeCell ref="J82:K82"/>
    <mergeCell ref="D73:E73"/>
    <mergeCell ref="G73:H73"/>
    <mergeCell ref="J73:K73"/>
    <mergeCell ref="D74:E74"/>
    <mergeCell ref="G74:H74"/>
    <mergeCell ref="J74:K74"/>
    <mergeCell ref="D71:E71"/>
    <mergeCell ref="G71:H71"/>
    <mergeCell ref="J71:K71"/>
    <mergeCell ref="D72:E72"/>
    <mergeCell ref="G72:H72"/>
    <mergeCell ref="J72:K72"/>
    <mergeCell ref="D66:K66"/>
    <mergeCell ref="D67:E67"/>
    <mergeCell ref="G67:H67"/>
    <mergeCell ref="J67:K67"/>
    <mergeCell ref="D68:K68"/>
    <mergeCell ref="D69:E69"/>
    <mergeCell ref="G69:H69"/>
    <mergeCell ref="J69:K69"/>
    <mergeCell ref="D56:E56"/>
    <mergeCell ref="G56:H56"/>
    <mergeCell ref="J56:K56"/>
    <mergeCell ref="D57:E57"/>
    <mergeCell ref="G57:H57"/>
    <mergeCell ref="J57:K57"/>
    <mergeCell ref="D54:E54"/>
    <mergeCell ref="G54:H54"/>
    <mergeCell ref="J54:K54"/>
    <mergeCell ref="D55:E55"/>
    <mergeCell ref="G55:H55"/>
    <mergeCell ref="J55:K55"/>
    <mergeCell ref="D51:E51"/>
    <mergeCell ref="G51:H51"/>
    <mergeCell ref="J51:K51"/>
    <mergeCell ref="D52:E52"/>
    <mergeCell ref="G52:H52"/>
    <mergeCell ref="J52:K52"/>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5:E45"/>
    <mergeCell ref="G45:H45"/>
    <mergeCell ref="J45:K45"/>
    <mergeCell ref="D40:E40"/>
    <mergeCell ref="G40:H40"/>
    <mergeCell ref="J40:K40"/>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6:E16"/>
    <mergeCell ref="G16:H16"/>
    <mergeCell ref="J16:K16"/>
    <mergeCell ref="D12:E12"/>
    <mergeCell ref="G12:H12"/>
    <mergeCell ref="J12:K12"/>
    <mergeCell ref="D13:E13"/>
    <mergeCell ref="G13:H13"/>
    <mergeCell ref="J13:K13"/>
    <mergeCell ref="D10:E10"/>
    <mergeCell ref="G10:H10"/>
    <mergeCell ref="J10:K10"/>
    <mergeCell ref="D11:E11"/>
    <mergeCell ref="G11:H11"/>
    <mergeCell ref="J11:K11"/>
    <mergeCell ref="D6:E6"/>
    <mergeCell ref="G6:H6"/>
    <mergeCell ref="J6:K6"/>
    <mergeCell ref="D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1.5703125" bestFit="1" customWidth="1"/>
    <col min="3" max="3" width="2.42578125" bestFit="1" customWidth="1"/>
    <col min="4" max="4" width="2" bestFit="1" customWidth="1"/>
    <col min="5" max="5" width="36.5703125" bestFit="1" customWidth="1"/>
    <col min="6" max="6" width="1.5703125" bestFit="1" customWidth="1"/>
    <col min="7" max="7" width="2" customWidth="1"/>
    <col min="8" max="8" width="7.5703125" customWidth="1"/>
    <col min="9" max="9" width="1.5703125" bestFit="1" customWidth="1"/>
    <col min="10" max="10" width="2" customWidth="1"/>
    <col min="11" max="11" width="7.5703125" customWidth="1"/>
    <col min="12" max="12" width="1.5703125" bestFit="1" customWidth="1"/>
    <col min="13" max="13" width="2" customWidth="1"/>
    <col min="14" max="14" width="7.5703125" customWidth="1"/>
  </cols>
  <sheetData>
    <row r="1" spans="1:15" ht="15" customHeight="1">
      <c r="A1" s="8" t="s">
        <v>155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19</v>
      </c>
      <c r="B3" s="18"/>
      <c r="C3" s="18"/>
      <c r="D3" s="18"/>
      <c r="E3" s="18"/>
      <c r="F3" s="18"/>
      <c r="G3" s="18"/>
      <c r="H3" s="18"/>
      <c r="I3" s="18"/>
      <c r="J3" s="18"/>
      <c r="K3" s="18"/>
      <c r="L3" s="18"/>
      <c r="M3" s="18"/>
      <c r="N3" s="18"/>
      <c r="O3" s="18"/>
    </row>
    <row r="4" spans="1:15">
      <c r="A4" s="13" t="s">
        <v>1554</v>
      </c>
      <c r="B4" s="20" t="s">
        <v>1321</v>
      </c>
      <c r="C4" s="20"/>
      <c r="D4" s="20"/>
      <c r="E4" s="20"/>
      <c r="F4" s="20"/>
      <c r="G4" s="20"/>
      <c r="H4" s="20"/>
      <c r="I4" s="20"/>
      <c r="J4" s="20"/>
      <c r="K4" s="20"/>
      <c r="L4" s="20"/>
      <c r="M4" s="20"/>
      <c r="N4" s="20"/>
      <c r="O4" s="20"/>
    </row>
    <row r="5" spans="1:15">
      <c r="A5" s="13"/>
      <c r="B5" s="20"/>
      <c r="C5" s="20"/>
      <c r="D5" s="20"/>
      <c r="E5" s="20"/>
      <c r="F5" s="20"/>
      <c r="G5" s="20"/>
      <c r="H5" s="20"/>
      <c r="I5" s="20"/>
      <c r="J5" s="20"/>
      <c r="K5" s="20"/>
      <c r="L5" s="20"/>
      <c r="M5" s="20"/>
      <c r="N5" s="20"/>
      <c r="O5" s="20"/>
    </row>
    <row r="6" spans="1:15">
      <c r="A6" s="13"/>
      <c r="B6" s="20" t="s">
        <v>669</v>
      </c>
      <c r="C6" s="20"/>
      <c r="D6" s="20"/>
      <c r="E6" s="20"/>
      <c r="F6" s="20"/>
      <c r="G6" s="20"/>
      <c r="H6" s="20"/>
      <c r="I6" s="20"/>
      <c r="J6" s="20"/>
      <c r="K6" s="20"/>
      <c r="L6" s="20"/>
      <c r="M6" s="20"/>
      <c r="N6" s="20"/>
      <c r="O6" s="20"/>
    </row>
    <row r="7" spans="1:15" ht="16.5" thickBot="1">
      <c r="A7" s="13"/>
      <c r="B7" s="28"/>
      <c r="C7" s="29"/>
      <c r="D7" s="54">
        <v>2014</v>
      </c>
      <c r="E7" s="54"/>
      <c r="F7" s="54"/>
      <c r="G7" s="54"/>
      <c r="H7" s="54"/>
      <c r="I7" s="54"/>
      <c r="J7" s="54"/>
      <c r="K7" s="54"/>
      <c r="L7" s="54"/>
      <c r="M7" s="54"/>
      <c r="N7" s="54"/>
      <c r="O7" s="29"/>
    </row>
    <row r="8" spans="1:15" ht="15.75">
      <c r="A8" s="13"/>
      <c r="B8" s="28"/>
      <c r="C8" s="29"/>
      <c r="D8" s="93" t="s">
        <v>1322</v>
      </c>
      <c r="E8" s="93"/>
      <c r="F8" s="29"/>
      <c r="G8" s="93" t="s">
        <v>1323</v>
      </c>
      <c r="H8" s="93"/>
      <c r="I8" s="29"/>
      <c r="J8" s="93" t="s">
        <v>1324</v>
      </c>
      <c r="K8" s="93"/>
      <c r="L8" s="29"/>
      <c r="M8" s="93" t="s">
        <v>1325</v>
      </c>
      <c r="N8" s="93"/>
      <c r="O8" s="29"/>
    </row>
    <row r="9" spans="1:15" ht="16.5" thickBot="1">
      <c r="A9" s="13"/>
      <c r="B9" s="28"/>
      <c r="C9" s="29"/>
      <c r="D9" s="54" t="s">
        <v>1326</v>
      </c>
      <c r="E9" s="54"/>
      <c r="F9" s="29"/>
      <c r="G9" s="54" t="s">
        <v>1326</v>
      </c>
      <c r="H9" s="54"/>
      <c r="I9" s="29"/>
      <c r="J9" s="54" t="s">
        <v>1326</v>
      </c>
      <c r="K9" s="54"/>
      <c r="L9" s="29"/>
      <c r="M9" s="54" t="s">
        <v>1326</v>
      </c>
      <c r="N9" s="54"/>
      <c r="O9" s="29"/>
    </row>
    <row r="10" spans="1:15" ht="15.75">
      <c r="A10" s="13"/>
      <c r="B10" s="28"/>
      <c r="C10" s="29"/>
      <c r="D10" s="53" t="s">
        <v>1148</v>
      </c>
      <c r="E10" s="53"/>
      <c r="F10" s="53"/>
      <c r="G10" s="53"/>
      <c r="H10" s="53"/>
      <c r="I10" s="53"/>
      <c r="J10" s="53"/>
      <c r="K10" s="53"/>
      <c r="L10" s="53"/>
      <c r="M10" s="53"/>
      <c r="N10" s="53"/>
      <c r="O10" s="29"/>
    </row>
    <row r="11" spans="1:15" ht="15.75">
      <c r="A11" s="13"/>
      <c r="B11" s="32" t="s">
        <v>348</v>
      </c>
      <c r="C11" s="33"/>
      <c r="D11" s="97" t="s">
        <v>250</v>
      </c>
      <c r="E11" s="98">
        <v>577904</v>
      </c>
      <c r="F11" s="33"/>
      <c r="G11" s="97" t="s">
        <v>250</v>
      </c>
      <c r="H11" s="98">
        <v>658646</v>
      </c>
      <c r="I11" s="33"/>
      <c r="J11" s="97" t="s">
        <v>250</v>
      </c>
      <c r="K11" s="98">
        <v>711295</v>
      </c>
      <c r="L11" s="33"/>
      <c r="M11" s="97" t="s">
        <v>250</v>
      </c>
      <c r="N11" s="98">
        <v>664848</v>
      </c>
      <c r="O11" s="33"/>
    </row>
    <row r="12" spans="1:15" ht="16.5" thickBot="1">
      <c r="A12" s="13"/>
      <c r="B12" s="47" t="s">
        <v>1327</v>
      </c>
      <c r="C12" s="36"/>
      <c r="D12" s="121">
        <v>586606</v>
      </c>
      <c r="E12" s="121"/>
      <c r="F12" s="36"/>
      <c r="G12" s="121">
        <v>631694</v>
      </c>
      <c r="H12" s="121"/>
      <c r="I12" s="36"/>
      <c r="J12" s="121">
        <v>678354</v>
      </c>
      <c r="K12" s="121"/>
      <c r="L12" s="36"/>
      <c r="M12" s="121">
        <v>646799</v>
      </c>
      <c r="N12" s="121"/>
      <c r="O12" s="36"/>
    </row>
    <row r="13" spans="1:15" ht="15.75">
      <c r="A13" s="13"/>
      <c r="B13" s="32"/>
      <c r="C13" s="33"/>
      <c r="D13" s="96"/>
      <c r="E13" s="96"/>
      <c r="F13" s="33"/>
      <c r="G13" s="96"/>
      <c r="H13" s="96"/>
      <c r="I13" s="33"/>
      <c r="J13" s="96"/>
      <c r="K13" s="96"/>
      <c r="L13" s="33"/>
      <c r="M13" s="96"/>
      <c r="N13" s="96"/>
      <c r="O13" s="33"/>
    </row>
    <row r="14" spans="1:15" ht="15.75">
      <c r="A14" s="13"/>
      <c r="B14" s="47" t="s">
        <v>1328</v>
      </c>
      <c r="C14" s="36"/>
      <c r="D14" s="129" t="s">
        <v>1329</v>
      </c>
      <c r="E14" s="129"/>
      <c r="F14" s="11" t="s">
        <v>351</v>
      </c>
      <c r="G14" s="127">
        <v>26952</v>
      </c>
      <c r="H14" s="127"/>
      <c r="I14" s="36"/>
      <c r="J14" s="127">
        <v>32941</v>
      </c>
      <c r="K14" s="127"/>
      <c r="L14" s="36"/>
      <c r="M14" s="127">
        <v>18049</v>
      </c>
      <c r="N14" s="127"/>
      <c r="O14" s="36"/>
    </row>
    <row r="15" spans="1:15" ht="15.75">
      <c r="A15" s="13"/>
      <c r="B15" s="32" t="s">
        <v>1330</v>
      </c>
      <c r="C15" s="33"/>
      <c r="D15" s="56" t="s">
        <v>459</v>
      </c>
      <c r="E15" s="56"/>
      <c r="F15" s="97" t="s">
        <v>351</v>
      </c>
      <c r="G15" s="56">
        <v>419</v>
      </c>
      <c r="H15" s="56"/>
      <c r="I15" s="33"/>
      <c r="J15" s="56" t="s">
        <v>1331</v>
      </c>
      <c r="K15" s="56"/>
      <c r="L15" s="97" t="s">
        <v>351</v>
      </c>
      <c r="M15" s="126">
        <v>1591</v>
      </c>
      <c r="N15" s="126"/>
      <c r="O15" s="33"/>
    </row>
    <row r="16" spans="1:15" ht="16.5" thickBot="1">
      <c r="A16" s="13"/>
      <c r="B16" s="47" t="s">
        <v>1332</v>
      </c>
      <c r="C16" s="36"/>
      <c r="D16" s="58" t="s">
        <v>1333</v>
      </c>
      <c r="E16" s="58"/>
      <c r="F16" s="11" t="s">
        <v>351</v>
      </c>
      <c r="G16" s="121">
        <v>10163</v>
      </c>
      <c r="H16" s="121"/>
      <c r="I16" s="36"/>
      <c r="J16" s="121">
        <v>12938</v>
      </c>
      <c r="K16" s="121"/>
      <c r="L16" s="36"/>
      <c r="M16" s="121">
        <v>5097</v>
      </c>
      <c r="N16" s="121"/>
      <c r="O16" s="36"/>
    </row>
    <row r="17" spans="1:15" ht="15.75">
      <c r="A17" s="13"/>
      <c r="B17" s="32"/>
      <c r="C17" s="33"/>
      <c r="D17" s="96"/>
      <c r="E17" s="96"/>
      <c r="F17" s="33"/>
      <c r="G17" s="96"/>
      <c r="H17" s="96"/>
      <c r="I17" s="33"/>
      <c r="J17" s="96"/>
      <c r="K17" s="96"/>
      <c r="L17" s="33"/>
      <c r="M17" s="96"/>
      <c r="N17" s="96"/>
      <c r="O17" s="33"/>
    </row>
    <row r="18" spans="1:15" ht="16.5" thickBot="1">
      <c r="A18" s="13"/>
      <c r="B18" s="47" t="s">
        <v>133</v>
      </c>
      <c r="C18" s="36"/>
      <c r="D18" s="49" t="s">
        <v>250</v>
      </c>
      <c r="E18" s="50" t="s">
        <v>1334</v>
      </c>
      <c r="F18" s="11" t="s">
        <v>351</v>
      </c>
      <c r="G18" s="49" t="s">
        <v>250</v>
      </c>
      <c r="H18" s="211">
        <v>17208</v>
      </c>
      <c r="I18" s="36"/>
      <c r="J18" s="49" t="s">
        <v>250</v>
      </c>
      <c r="K18" s="211">
        <v>19618</v>
      </c>
      <c r="L18" s="36"/>
      <c r="M18" s="49" t="s">
        <v>250</v>
      </c>
      <c r="N18" s="211">
        <v>14543</v>
      </c>
      <c r="O18" s="36"/>
    </row>
    <row r="19" spans="1:15" ht="16.5" thickTop="1">
      <c r="A19" s="13"/>
      <c r="B19" s="32"/>
      <c r="C19" s="33"/>
      <c r="D19" s="62"/>
      <c r="E19" s="62"/>
      <c r="F19" s="33"/>
      <c r="G19" s="62"/>
      <c r="H19" s="62"/>
      <c r="I19" s="33"/>
      <c r="J19" s="62"/>
      <c r="K19" s="62"/>
      <c r="L19" s="33"/>
      <c r="M19" s="62"/>
      <c r="N19" s="62"/>
      <c r="O19" s="33"/>
    </row>
    <row r="20" spans="1:15" ht="15.75">
      <c r="A20" s="13"/>
      <c r="B20" s="47" t="s">
        <v>1335</v>
      </c>
      <c r="C20" s="36"/>
      <c r="D20" s="60"/>
      <c r="E20" s="60"/>
      <c r="F20" s="36"/>
      <c r="G20" s="60"/>
      <c r="H20" s="60"/>
      <c r="I20" s="36"/>
      <c r="J20" s="60"/>
      <c r="K20" s="60"/>
      <c r="L20" s="36"/>
      <c r="M20" s="60"/>
      <c r="N20" s="60"/>
      <c r="O20" s="36"/>
    </row>
    <row r="21" spans="1:15" ht="15.75">
      <c r="A21" s="13"/>
      <c r="B21" s="39" t="s">
        <v>1336</v>
      </c>
      <c r="C21" s="33"/>
      <c r="D21" s="97" t="s">
        <v>250</v>
      </c>
      <c r="E21" s="40" t="s">
        <v>1337</v>
      </c>
      <c r="F21" s="97" t="s">
        <v>351</v>
      </c>
      <c r="G21" s="97" t="s">
        <v>250</v>
      </c>
      <c r="H21" s="40">
        <v>0.63</v>
      </c>
      <c r="I21" s="33"/>
      <c r="J21" s="97" t="s">
        <v>250</v>
      </c>
      <c r="K21" s="40">
        <v>0.72</v>
      </c>
      <c r="L21" s="33"/>
      <c r="M21" s="97" t="s">
        <v>250</v>
      </c>
      <c r="N21" s="40">
        <v>0.53</v>
      </c>
      <c r="O21" s="33"/>
    </row>
    <row r="22" spans="1:15" ht="16.5" thickBot="1">
      <c r="A22" s="13"/>
      <c r="B22" s="35" t="s">
        <v>1338</v>
      </c>
      <c r="C22" s="36"/>
      <c r="D22" s="49" t="s">
        <v>250</v>
      </c>
      <c r="E22" s="50" t="s">
        <v>1337</v>
      </c>
      <c r="F22" s="11" t="s">
        <v>351</v>
      </c>
      <c r="G22" s="49" t="s">
        <v>250</v>
      </c>
      <c r="H22" s="50">
        <v>0.63</v>
      </c>
      <c r="I22" s="36"/>
      <c r="J22" s="49" t="s">
        <v>250</v>
      </c>
      <c r="K22" s="50">
        <v>0.72</v>
      </c>
      <c r="L22" s="36"/>
      <c r="M22" s="49" t="s">
        <v>250</v>
      </c>
      <c r="N22" s="50">
        <v>0.53</v>
      </c>
      <c r="O22" s="36"/>
    </row>
    <row r="23" spans="1:15" ht="16.5" thickTop="1">
      <c r="A23" s="13"/>
      <c r="B23" s="39"/>
      <c r="C23" s="33"/>
      <c r="D23" s="62"/>
      <c r="E23" s="62"/>
      <c r="F23" s="33"/>
      <c r="G23" s="62"/>
      <c r="H23" s="62"/>
      <c r="I23" s="33"/>
      <c r="J23" s="62"/>
      <c r="K23" s="62"/>
      <c r="L23" s="33"/>
      <c r="M23" s="62"/>
      <c r="N23" s="62"/>
      <c r="O23" s="33"/>
    </row>
    <row r="24" spans="1:15" ht="15.75">
      <c r="A24" s="13"/>
      <c r="B24" s="47" t="s">
        <v>1339</v>
      </c>
      <c r="C24" s="36"/>
      <c r="D24" s="60"/>
      <c r="E24" s="60"/>
      <c r="F24" s="36"/>
      <c r="G24" s="60"/>
      <c r="H24" s="60"/>
      <c r="I24" s="36"/>
      <c r="J24" s="60"/>
      <c r="K24" s="60"/>
      <c r="L24" s="36"/>
      <c r="M24" s="60"/>
      <c r="N24" s="60"/>
      <c r="O24" s="36"/>
    </row>
    <row r="25" spans="1:15" ht="15.75">
      <c r="A25" s="13"/>
      <c r="B25" s="39" t="s">
        <v>1336</v>
      </c>
      <c r="C25" s="33"/>
      <c r="D25" s="126">
        <v>25876928</v>
      </c>
      <c r="E25" s="126"/>
      <c r="F25" s="33"/>
      <c r="G25" s="126">
        <v>26005105</v>
      </c>
      <c r="H25" s="126"/>
      <c r="I25" s="33"/>
      <c r="J25" s="126">
        <v>26054678</v>
      </c>
      <c r="K25" s="126"/>
      <c r="L25" s="33"/>
      <c r="M25" s="126">
        <v>26073256</v>
      </c>
      <c r="N25" s="126"/>
      <c r="O25" s="33"/>
    </row>
    <row r="26" spans="1:15" ht="16.5" thickBot="1">
      <c r="A26" s="13"/>
      <c r="B26" s="35" t="s">
        <v>1338</v>
      </c>
      <c r="C26" s="36"/>
      <c r="D26" s="213">
        <v>25876928</v>
      </c>
      <c r="E26" s="213"/>
      <c r="F26" s="36"/>
      <c r="G26" s="213">
        <v>26005105</v>
      </c>
      <c r="H26" s="213"/>
      <c r="I26" s="36"/>
      <c r="J26" s="213">
        <v>26054678</v>
      </c>
      <c r="K26" s="213"/>
      <c r="L26" s="36"/>
      <c r="M26" s="213">
        <v>26073256</v>
      </c>
      <c r="N26" s="213"/>
      <c r="O26" s="36"/>
    </row>
    <row r="27" spans="1:15" ht="15.75" thickTop="1">
      <c r="A27" s="13"/>
      <c r="B27" s="20"/>
      <c r="C27" s="20"/>
      <c r="D27" s="20"/>
      <c r="E27" s="20"/>
      <c r="F27" s="20"/>
      <c r="G27" s="20"/>
      <c r="H27" s="20"/>
      <c r="I27" s="20"/>
      <c r="J27" s="20"/>
      <c r="K27" s="20"/>
      <c r="L27" s="20"/>
      <c r="M27" s="20"/>
      <c r="N27" s="20"/>
      <c r="O27" s="20"/>
    </row>
    <row r="28" spans="1:15" ht="16.5" thickBot="1">
      <c r="A28" s="13"/>
      <c r="B28" s="28"/>
      <c r="C28" s="29"/>
      <c r="D28" s="54">
        <v>2013</v>
      </c>
      <c r="E28" s="54"/>
      <c r="F28" s="54"/>
      <c r="G28" s="54"/>
      <c r="H28" s="54"/>
      <c r="I28" s="54"/>
      <c r="J28" s="54"/>
      <c r="K28" s="54"/>
      <c r="L28" s="54"/>
      <c r="M28" s="54"/>
      <c r="N28" s="54"/>
      <c r="O28" s="29"/>
    </row>
    <row r="29" spans="1:15" ht="15.75">
      <c r="A29" s="13"/>
      <c r="B29" s="28"/>
      <c r="C29" s="29"/>
      <c r="D29" s="93" t="s">
        <v>1322</v>
      </c>
      <c r="E29" s="93"/>
      <c r="F29" s="29"/>
      <c r="G29" s="93" t="s">
        <v>1323</v>
      </c>
      <c r="H29" s="93"/>
      <c r="I29" s="29"/>
      <c r="J29" s="93" t="s">
        <v>1324</v>
      </c>
      <c r="K29" s="93"/>
      <c r="L29" s="29"/>
      <c r="M29" s="93" t="s">
        <v>1325</v>
      </c>
      <c r="N29" s="93"/>
      <c r="O29" s="29"/>
    </row>
    <row r="30" spans="1:15" ht="16.5" thickBot="1">
      <c r="A30" s="13"/>
      <c r="B30" s="28"/>
      <c r="C30" s="29"/>
      <c r="D30" s="54" t="s">
        <v>1326</v>
      </c>
      <c r="E30" s="54"/>
      <c r="F30" s="29"/>
      <c r="G30" s="54" t="s">
        <v>1326</v>
      </c>
      <c r="H30" s="54"/>
      <c r="I30" s="29"/>
      <c r="J30" s="54" t="s">
        <v>1326</v>
      </c>
      <c r="K30" s="54"/>
      <c r="L30" s="29"/>
      <c r="M30" s="54" t="s">
        <v>1326</v>
      </c>
      <c r="N30" s="54"/>
      <c r="O30" s="29"/>
    </row>
    <row r="31" spans="1:15" ht="15.75">
      <c r="A31" s="13"/>
      <c r="B31" s="28"/>
      <c r="C31" s="29"/>
      <c r="D31" s="53" t="s">
        <v>1148</v>
      </c>
      <c r="E31" s="53"/>
      <c r="F31" s="53"/>
      <c r="G31" s="53"/>
      <c r="H31" s="53"/>
      <c r="I31" s="53"/>
      <c r="J31" s="53"/>
      <c r="K31" s="53"/>
      <c r="L31" s="53"/>
      <c r="M31" s="53"/>
      <c r="N31" s="53"/>
      <c r="O31" s="29"/>
    </row>
    <row r="32" spans="1:15" ht="15.75">
      <c r="A32" s="13"/>
      <c r="B32" s="32" t="s">
        <v>348</v>
      </c>
      <c r="C32" s="33"/>
      <c r="D32" s="92" t="s">
        <v>250</v>
      </c>
      <c r="E32" s="117">
        <v>520687</v>
      </c>
      <c r="F32" s="33"/>
      <c r="G32" s="92" t="s">
        <v>250</v>
      </c>
      <c r="H32" s="117">
        <v>576899</v>
      </c>
      <c r="I32" s="33"/>
      <c r="J32" s="92" t="s">
        <v>250</v>
      </c>
      <c r="K32" s="117">
        <v>623414</v>
      </c>
      <c r="L32" s="33"/>
      <c r="M32" s="92" t="s">
        <v>250</v>
      </c>
      <c r="N32" s="117">
        <v>578549</v>
      </c>
      <c r="O32" s="33"/>
    </row>
    <row r="33" spans="1:15" ht="16.5" thickBot="1">
      <c r="A33" s="13"/>
      <c r="B33" s="47" t="s">
        <v>1327</v>
      </c>
      <c r="C33" s="36"/>
      <c r="D33" s="131">
        <v>544037</v>
      </c>
      <c r="E33" s="131"/>
      <c r="F33" s="36"/>
      <c r="G33" s="131">
        <v>568482</v>
      </c>
      <c r="H33" s="131"/>
      <c r="I33" s="36"/>
      <c r="J33" s="131">
        <v>602912</v>
      </c>
      <c r="K33" s="131"/>
      <c r="L33" s="36"/>
      <c r="M33" s="131">
        <v>565047</v>
      </c>
      <c r="N33" s="131"/>
      <c r="O33" s="36"/>
    </row>
    <row r="34" spans="1:15" ht="15.75">
      <c r="A34" s="13"/>
      <c r="B34" s="32" t="s">
        <v>1328</v>
      </c>
      <c r="C34" s="33"/>
      <c r="D34" s="146" t="s">
        <v>1340</v>
      </c>
      <c r="E34" s="146"/>
      <c r="F34" s="92" t="s">
        <v>351</v>
      </c>
      <c r="G34" s="223">
        <v>8417</v>
      </c>
      <c r="H34" s="223"/>
      <c r="I34" s="33"/>
      <c r="J34" s="223">
        <v>20502</v>
      </c>
      <c r="K34" s="223"/>
      <c r="L34" s="33"/>
      <c r="M34" s="223">
        <v>13502</v>
      </c>
      <c r="N34" s="223"/>
      <c r="O34" s="33"/>
    </row>
    <row r="35" spans="1:15" ht="15.75">
      <c r="A35" s="13"/>
      <c r="B35" s="47" t="s">
        <v>1330</v>
      </c>
      <c r="C35" s="36"/>
      <c r="D35" s="94">
        <v>47</v>
      </c>
      <c r="E35" s="94"/>
      <c r="F35" s="36"/>
      <c r="G35" s="94" t="s">
        <v>1341</v>
      </c>
      <c r="H35" s="94"/>
      <c r="I35" s="10" t="s">
        <v>351</v>
      </c>
      <c r="J35" s="94">
        <v>502</v>
      </c>
      <c r="K35" s="94"/>
      <c r="L35" s="36"/>
      <c r="M35" s="94">
        <v>393</v>
      </c>
      <c r="N35" s="94"/>
      <c r="O35" s="36"/>
    </row>
    <row r="36" spans="1:15" ht="16.5" thickBot="1">
      <c r="A36" s="13"/>
      <c r="B36" s="32" t="s">
        <v>1332</v>
      </c>
      <c r="C36" s="33"/>
      <c r="D36" s="87" t="s">
        <v>1342</v>
      </c>
      <c r="E36" s="87"/>
      <c r="F36" s="92" t="s">
        <v>351</v>
      </c>
      <c r="G36" s="124">
        <v>2987</v>
      </c>
      <c r="H36" s="124"/>
      <c r="I36" s="33"/>
      <c r="J36" s="124">
        <v>7022</v>
      </c>
      <c r="K36" s="124"/>
      <c r="L36" s="33"/>
      <c r="M36" s="124">
        <v>3549</v>
      </c>
      <c r="N36" s="124"/>
      <c r="O36" s="33"/>
    </row>
    <row r="37" spans="1:15" ht="15.75">
      <c r="A37" s="13"/>
      <c r="B37" s="47"/>
      <c r="C37" s="36"/>
      <c r="D37" s="111"/>
      <c r="E37" s="111"/>
      <c r="F37" s="36"/>
      <c r="G37" s="111"/>
      <c r="H37" s="111"/>
      <c r="I37" s="36"/>
      <c r="J37" s="111"/>
      <c r="K37" s="111"/>
      <c r="L37" s="36"/>
      <c r="M37" s="111"/>
      <c r="N37" s="111"/>
      <c r="O37" s="36"/>
    </row>
    <row r="38" spans="1:15" ht="16.5" thickBot="1">
      <c r="A38" s="13"/>
      <c r="B38" s="32" t="s">
        <v>133</v>
      </c>
      <c r="C38" s="33"/>
      <c r="D38" s="45" t="s">
        <v>250</v>
      </c>
      <c r="E38" s="46" t="s">
        <v>1343</v>
      </c>
      <c r="F38" s="92" t="s">
        <v>351</v>
      </c>
      <c r="G38" s="45" t="s">
        <v>250</v>
      </c>
      <c r="H38" s="120">
        <v>4878</v>
      </c>
      <c r="I38" s="33"/>
      <c r="J38" s="45" t="s">
        <v>250</v>
      </c>
      <c r="K38" s="120">
        <v>13982</v>
      </c>
      <c r="L38" s="33"/>
      <c r="M38" s="45" t="s">
        <v>250</v>
      </c>
      <c r="N38" s="120">
        <v>10346</v>
      </c>
      <c r="O38" s="33"/>
    </row>
    <row r="39" spans="1:15" ht="16.5" thickTop="1">
      <c r="A39" s="13"/>
      <c r="B39" s="47"/>
      <c r="C39" s="36"/>
      <c r="D39" s="61"/>
      <c r="E39" s="61"/>
      <c r="F39" s="36"/>
      <c r="G39" s="61"/>
      <c r="H39" s="61"/>
      <c r="I39" s="36"/>
      <c r="J39" s="61"/>
      <c r="K39" s="61"/>
      <c r="L39" s="36"/>
      <c r="M39" s="61"/>
      <c r="N39" s="61"/>
      <c r="O39" s="36"/>
    </row>
    <row r="40" spans="1:15" ht="15.75">
      <c r="A40" s="13"/>
      <c r="B40" s="32" t="s">
        <v>1335</v>
      </c>
      <c r="C40" s="33"/>
      <c r="D40" s="55"/>
      <c r="E40" s="55"/>
      <c r="F40" s="33"/>
      <c r="G40" s="55"/>
      <c r="H40" s="55"/>
      <c r="I40" s="33"/>
      <c r="J40" s="55"/>
      <c r="K40" s="55"/>
      <c r="L40" s="33"/>
      <c r="M40" s="55"/>
      <c r="N40" s="55"/>
      <c r="O40" s="33"/>
    </row>
    <row r="41" spans="1:15" ht="15.75">
      <c r="A41" s="13"/>
      <c r="B41" s="35" t="s">
        <v>1336</v>
      </c>
      <c r="C41" s="36"/>
      <c r="D41" s="10" t="s">
        <v>250</v>
      </c>
      <c r="E41" s="38" t="s">
        <v>1344</v>
      </c>
      <c r="F41" s="10" t="s">
        <v>351</v>
      </c>
      <c r="G41" s="10" t="s">
        <v>250</v>
      </c>
      <c r="H41" s="38">
        <v>0.18</v>
      </c>
      <c r="I41" s="36"/>
      <c r="J41" s="10" t="s">
        <v>250</v>
      </c>
      <c r="K41" s="38">
        <v>0.52</v>
      </c>
      <c r="L41" s="36"/>
      <c r="M41" s="10" t="s">
        <v>250</v>
      </c>
      <c r="N41" s="38">
        <v>0.38</v>
      </c>
      <c r="O41" s="36"/>
    </row>
    <row r="42" spans="1:15" ht="16.5" thickBot="1">
      <c r="A42" s="13"/>
      <c r="B42" s="39" t="s">
        <v>1338</v>
      </c>
      <c r="C42" s="33"/>
      <c r="D42" s="45" t="s">
        <v>250</v>
      </c>
      <c r="E42" s="46" t="s">
        <v>1344</v>
      </c>
      <c r="F42" s="92" t="s">
        <v>351</v>
      </c>
      <c r="G42" s="45" t="s">
        <v>250</v>
      </c>
      <c r="H42" s="46">
        <v>0.18</v>
      </c>
      <c r="I42" s="33"/>
      <c r="J42" s="45" t="s">
        <v>250</v>
      </c>
      <c r="K42" s="46">
        <v>0.52</v>
      </c>
      <c r="L42" s="33"/>
      <c r="M42" s="45" t="s">
        <v>250</v>
      </c>
      <c r="N42" s="46">
        <v>0.38</v>
      </c>
      <c r="O42" s="33"/>
    </row>
    <row r="43" spans="1:15" ht="16.5" thickTop="1">
      <c r="A43" s="13"/>
      <c r="B43" s="35"/>
      <c r="C43" s="36"/>
      <c r="D43" s="61"/>
      <c r="E43" s="61"/>
      <c r="F43" s="36"/>
      <c r="G43" s="61"/>
      <c r="H43" s="61"/>
      <c r="I43" s="36"/>
      <c r="J43" s="61"/>
      <c r="K43" s="61"/>
      <c r="L43" s="36"/>
      <c r="M43" s="61"/>
      <c r="N43" s="61"/>
      <c r="O43" s="36"/>
    </row>
    <row r="44" spans="1:15" ht="15.75">
      <c r="A44" s="13"/>
      <c r="B44" s="32" t="s">
        <v>1339</v>
      </c>
      <c r="C44" s="33"/>
      <c r="D44" s="55"/>
      <c r="E44" s="55"/>
      <c r="F44" s="33"/>
      <c r="G44" s="55"/>
      <c r="H44" s="55"/>
      <c r="I44" s="33"/>
      <c r="J44" s="55"/>
      <c r="K44" s="55"/>
      <c r="L44" s="33"/>
      <c r="M44" s="55"/>
      <c r="N44" s="55"/>
      <c r="O44" s="33"/>
    </row>
    <row r="45" spans="1:15" ht="15.75">
      <c r="A45" s="13"/>
      <c r="B45" s="35" t="s">
        <v>1336</v>
      </c>
      <c r="C45" s="36"/>
      <c r="D45" s="135">
        <v>25638333</v>
      </c>
      <c r="E45" s="135"/>
      <c r="F45" s="36"/>
      <c r="G45" s="135">
        <v>25694327</v>
      </c>
      <c r="H45" s="135"/>
      <c r="I45" s="36"/>
      <c r="J45" s="135">
        <v>25736810</v>
      </c>
      <c r="K45" s="135"/>
      <c r="L45" s="36"/>
      <c r="M45" s="135">
        <v>25785485</v>
      </c>
      <c r="N45" s="135"/>
      <c r="O45" s="36"/>
    </row>
    <row r="46" spans="1:15" ht="16.5" thickBot="1">
      <c r="A46" s="13"/>
      <c r="B46" s="39" t="s">
        <v>1338</v>
      </c>
      <c r="C46" s="33"/>
      <c r="D46" s="216">
        <v>25638333</v>
      </c>
      <c r="E46" s="216"/>
      <c r="F46" s="33"/>
      <c r="G46" s="216">
        <v>25694327</v>
      </c>
      <c r="H46" s="216"/>
      <c r="I46" s="33"/>
      <c r="J46" s="216">
        <v>25736810</v>
      </c>
      <c r="K46" s="216"/>
      <c r="L46" s="33"/>
      <c r="M46" s="216">
        <v>25793366</v>
      </c>
      <c r="N46" s="216"/>
      <c r="O46" s="33"/>
    </row>
    <row r="47" spans="1:15" ht="15.75" thickTop="1">
      <c r="A47" s="13"/>
      <c r="B47" s="20"/>
      <c r="C47" s="20"/>
      <c r="D47" s="20"/>
      <c r="E47" s="20"/>
      <c r="F47" s="20"/>
      <c r="G47" s="20"/>
      <c r="H47" s="20"/>
      <c r="I47" s="20"/>
      <c r="J47" s="20"/>
      <c r="K47" s="20"/>
      <c r="L47" s="20"/>
      <c r="M47" s="20"/>
      <c r="N47" s="20"/>
      <c r="O47" s="20"/>
    </row>
    <row r="48" spans="1:15" ht="25.5">
      <c r="A48" s="13"/>
      <c r="B48" s="4"/>
      <c r="C48" s="14">
        <v>-1</v>
      </c>
      <c r="D48" s="4"/>
      <c r="E48" s="15" t="s">
        <v>1345</v>
      </c>
    </row>
    <row r="49" spans="1:15">
      <c r="A49" s="13"/>
      <c r="B49" s="25"/>
      <c r="C49" s="25"/>
      <c r="D49" s="25"/>
      <c r="E49" s="25"/>
      <c r="F49" s="25"/>
      <c r="G49" s="25"/>
      <c r="H49" s="25"/>
      <c r="I49" s="25"/>
      <c r="J49" s="25"/>
      <c r="K49" s="25"/>
      <c r="L49" s="25"/>
      <c r="M49" s="25"/>
      <c r="N49" s="25"/>
      <c r="O49" s="25"/>
    </row>
    <row r="50" spans="1:15">
      <c r="A50" s="13"/>
      <c r="B50" s="27"/>
      <c r="C50" s="27"/>
      <c r="D50" s="27"/>
      <c r="E50" s="27"/>
      <c r="F50" s="27"/>
      <c r="G50" s="27"/>
      <c r="H50" s="27"/>
      <c r="I50" s="27"/>
      <c r="J50" s="27"/>
      <c r="K50" s="27"/>
      <c r="L50" s="27"/>
      <c r="M50" s="27"/>
      <c r="N50" s="27"/>
      <c r="O50" s="27"/>
    </row>
  </sheetData>
  <mergeCells count="124">
    <mergeCell ref="B5:O5"/>
    <mergeCell ref="B6:O6"/>
    <mergeCell ref="B27:O27"/>
    <mergeCell ref="B47:O47"/>
    <mergeCell ref="B49:O49"/>
    <mergeCell ref="B50:O50"/>
    <mergeCell ref="D46:E46"/>
    <mergeCell ref="G46:H46"/>
    <mergeCell ref="J46:K46"/>
    <mergeCell ref="M46:N46"/>
    <mergeCell ref="A1:A2"/>
    <mergeCell ref="B1:O1"/>
    <mergeCell ref="B2:O2"/>
    <mergeCell ref="B3:O3"/>
    <mergeCell ref="A4:A50"/>
    <mergeCell ref="B4:O4"/>
    <mergeCell ref="D44:E44"/>
    <mergeCell ref="G44:H44"/>
    <mergeCell ref="J44:K44"/>
    <mergeCell ref="M44:N44"/>
    <mergeCell ref="D45:E45"/>
    <mergeCell ref="G45:H45"/>
    <mergeCell ref="J45:K45"/>
    <mergeCell ref="M45:N45"/>
    <mergeCell ref="D40:E40"/>
    <mergeCell ref="G40:H40"/>
    <mergeCell ref="J40:K40"/>
    <mergeCell ref="M40:N40"/>
    <mergeCell ref="D43:E43"/>
    <mergeCell ref="G43:H43"/>
    <mergeCell ref="J43:K43"/>
    <mergeCell ref="M43:N43"/>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1:N31"/>
    <mergeCell ref="D33:E33"/>
    <mergeCell ref="G33:H33"/>
    <mergeCell ref="J33:K33"/>
    <mergeCell ref="M33:N33"/>
    <mergeCell ref="D34:E34"/>
    <mergeCell ref="G34:H34"/>
    <mergeCell ref="J34:K34"/>
    <mergeCell ref="M34:N34"/>
    <mergeCell ref="D28:N28"/>
    <mergeCell ref="D29:E29"/>
    <mergeCell ref="G29:H29"/>
    <mergeCell ref="J29:K29"/>
    <mergeCell ref="M29:N29"/>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7:N7"/>
    <mergeCell ref="D8:E8"/>
    <mergeCell ref="G8:H8"/>
    <mergeCell ref="J8:K8"/>
    <mergeCell ref="M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73</v>
      </c>
      <c r="B2" s="1" t="s">
        <v>2</v>
      </c>
      <c r="C2" s="1" t="s">
        <v>28</v>
      </c>
      <c r="D2" s="1" t="s">
        <v>82</v>
      </c>
    </row>
    <row r="3" spans="1:4" ht="30">
      <c r="A3" s="3" t="s">
        <v>83</v>
      </c>
      <c r="B3" s="4"/>
      <c r="C3" s="4"/>
      <c r="D3" s="4"/>
    </row>
    <row r="4" spans="1:4">
      <c r="A4" s="2" t="s">
        <v>84</v>
      </c>
      <c r="B4" s="6">
        <v>2612693</v>
      </c>
      <c r="C4" s="6">
        <v>2299549</v>
      </c>
      <c r="D4" s="6">
        <v>2065999</v>
      </c>
    </row>
    <row r="5" spans="1:4">
      <c r="A5" s="2" t="s">
        <v>85</v>
      </c>
      <c r="B5" s="7">
        <v>2543454</v>
      </c>
      <c r="C5" s="7">
        <v>2280479</v>
      </c>
      <c r="D5" s="7">
        <v>2080567</v>
      </c>
    </row>
    <row r="6" spans="1:4">
      <c r="A6" s="2" t="s">
        <v>86</v>
      </c>
      <c r="B6" s="7">
        <v>69239</v>
      </c>
      <c r="C6" s="7">
        <v>19070</v>
      </c>
      <c r="D6" s="7">
        <v>-14568</v>
      </c>
    </row>
    <row r="7" spans="1:4">
      <c r="A7" s="3" t="s">
        <v>87</v>
      </c>
      <c r="B7" s="4"/>
      <c r="C7" s="4"/>
      <c r="D7" s="4"/>
    </row>
    <row r="8" spans="1:4">
      <c r="A8" s="2" t="s">
        <v>88</v>
      </c>
      <c r="B8" s="4">
        <v>851</v>
      </c>
      <c r="C8" s="4">
        <v>681</v>
      </c>
      <c r="D8" s="4">
        <v>808</v>
      </c>
    </row>
    <row r="9" spans="1:4" ht="30">
      <c r="A9" s="2" t="s">
        <v>89</v>
      </c>
      <c r="B9" s="7">
        <v>-3190</v>
      </c>
      <c r="C9" s="7">
        <v>-4183</v>
      </c>
      <c r="D9" s="7">
        <v>-5273</v>
      </c>
    </row>
    <row r="10" spans="1:4">
      <c r="A10" s="2" t="s">
        <v>90</v>
      </c>
      <c r="B10" s="7">
        <v>3712</v>
      </c>
      <c r="C10" s="7">
        <v>3893</v>
      </c>
      <c r="D10" s="7">
        <v>2041</v>
      </c>
    </row>
    <row r="11" spans="1:4">
      <c r="A11" s="2" t="s">
        <v>91</v>
      </c>
      <c r="B11" s="7">
        <v>1373</v>
      </c>
      <c r="C11" s="4">
        <v>391</v>
      </c>
      <c r="D11" s="7">
        <v>-2424</v>
      </c>
    </row>
    <row r="12" spans="1:4">
      <c r="A12" s="2" t="s">
        <v>92</v>
      </c>
      <c r="B12" s="7">
        <v>70612</v>
      </c>
      <c r="C12" s="7">
        <v>19461</v>
      </c>
      <c r="D12" s="7">
        <v>-16992</v>
      </c>
    </row>
    <row r="13" spans="1:4">
      <c r="A13" s="2" t="s">
        <v>93</v>
      </c>
      <c r="B13" s="7">
        <v>24435</v>
      </c>
      <c r="C13" s="7">
        <v>3650</v>
      </c>
      <c r="D13" s="7">
        <v>-9260</v>
      </c>
    </row>
    <row r="14" spans="1:4">
      <c r="A14" s="2" t="s">
        <v>94</v>
      </c>
      <c r="B14" s="6">
        <v>46177</v>
      </c>
      <c r="C14" s="6">
        <v>15811</v>
      </c>
      <c r="D14" s="6">
        <v>-7732</v>
      </c>
    </row>
    <row r="15" spans="1:4" ht="30">
      <c r="A15" s="3" t="s">
        <v>95</v>
      </c>
      <c r="B15" s="4"/>
      <c r="C15" s="4"/>
      <c r="D15" s="4"/>
    </row>
    <row r="16" spans="1:4">
      <c r="A16" s="2" t="s">
        <v>96</v>
      </c>
      <c r="B16" s="9">
        <v>1.69</v>
      </c>
      <c r="C16" s="9">
        <v>0.59</v>
      </c>
      <c r="D16" s="9">
        <v>-0.31</v>
      </c>
    </row>
    <row r="17" spans="1:4">
      <c r="A17" s="2" t="s">
        <v>97</v>
      </c>
      <c r="B17" s="9">
        <v>1.69</v>
      </c>
      <c r="C17" s="9">
        <v>0.59</v>
      </c>
      <c r="D17" s="9">
        <v>-0.31</v>
      </c>
    </row>
    <row r="18" spans="1:4" ht="30">
      <c r="A18" s="3" t="s">
        <v>98</v>
      </c>
      <c r="B18" s="4"/>
      <c r="C18" s="4"/>
      <c r="D18" s="4"/>
    </row>
    <row r="19" spans="1:4">
      <c r="A19" s="2" t="s">
        <v>99</v>
      </c>
      <c r="B19" s="7">
        <v>25993255</v>
      </c>
      <c r="C19" s="7">
        <v>25714205</v>
      </c>
      <c r="D19" s="7">
        <v>25564752</v>
      </c>
    </row>
    <row r="20" spans="1:4">
      <c r="A20" s="2" t="s">
        <v>100</v>
      </c>
      <c r="B20" s="7">
        <v>25993612</v>
      </c>
      <c r="C20" s="7">
        <v>25714205</v>
      </c>
      <c r="D20" s="7">
        <v>25564752</v>
      </c>
    </row>
    <row r="21" spans="1:4" ht="30">
      <c r="A21" s="2" t="s">
        <v>101</v>
      </c>
      <c r="B21" s="9">
        <v>0.15</v>
      </c>
      <c r="C21" s="9">
        <v>0.12</v>
      </c>
      <c r="D21" s="9">
        <v>0.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555</v>
      </c>
      <c r="B1" s="1" t="s">
        <v>1556</v>
      </c>
      <c r="C1" s="1" t="s">
        <v>1</v>
      </c>
    </row>
    <row r="2" spans="1:3">
      <c r="A2" s="8"/>
      <c r="B2" s="1" t="s">
        <v>1557</v>
      </c>
      <c r="C2" s="1" t="s">
        <v>2</v>
      </c>
    </row>
    <row r="3" spans="1:3" ht="30">
      <c r="A3" s="3" t="s">
        <v>1558</v>
      </c>
      <c r="B3" s="4"/>
      <c r="C3" s="4"/>
    </row>
    <row r="4" spans="1:3" ht="60">
      <c r="A4" s="2" t="s">
        <v>1559</v>
      </c>
      <c r="B4" s="4"/>
      <c r="C4" s="253">
        <v>0.73</v>
      </c>
    </row>
    <row r="5" spans="1:3" ht="45">
      <c r="A5" s="2" t="s">
        <v>1560</v>
      </c>
      <c r="B5" s="253">
        <v>7.0000000000000007E-2</v>
      </c>
      <c r="C5" s="4"/>
    </row>
    <row r="6" spans="1:3" ht="45">
      <c r="A6" s="2" t="s">
        <v>1561</v>
      </c>
      <c r="B6" s="253">
        <v>0.02</v>
      </c>
      <c r="C6" s="4"/>
    </row>
    <row r="7" spans="1:3" ht="45">
      <c r="A7" s="2" t="s">
        <v>1562</v>
      </c>
      <c r="B7" s="253">
        <v>2.5000000000000001E-2</v>
      </c>
      <c r="C7" s="4"/>
    </row>
    <row r="8" spans="1:3" ht="30">
      <c r="A8" s="2" t="s">
        <v>1563</v>
      </c>
      <c r="B8" s="4" t="s">
        <v>1564</v>
      </c>
      <c r="C8" s="4"/>
    </row>
    <row r="9" spans="1:3" ht="60">
      <c r="A9" s="2" t="s">
        <v>1565</v>
      </c>
      <c r="B9" s="253">
        <v>0.04</v>
      </c>
      <c r="C9" s="4"/>
    </row>
    <row r="10" spans="1:3">
      <c r="A10" s="2" t="s">
        <v>1566</v>
      </c>
      <c r="B10" s="4"/>
      <c r="C10" s="4"/>
    </row>
    <row r="11" spans="1:3" ht="30">
      <c r="A11" s="3" t="s">
        <v>1558</v>
      </c>
      <c r="B11" s="4"/>
      <c r="C11" s="4"/>
    </row>
    <row r="12" spans="1:3" ht="60">
      <c r="A12" s="2" t="s">
        <v>1567</v>
      </c>
      <c r="B12" s="4"/>
      <c r="C12" s="253">
        <v>2.5000000000000001E-2</v>
      </c>
    </row>
    <row r="13" spans="1:3">
      <c r="A13" s="2" t="s">
        <v>1568</v>
      </c>
      <c r="B13" s="4"/>
      <c r="C13" s="4"/>
    </row>
    <row r="14" spans="1:3" ht="30">
      <c r="A14" s="3" t="s">
        <v>1558</v>
      </c>
      <c r="B14" s="4"/>
      <c r="C14" s="4"/>
    </row>
    <row r="15" spans="1:3" ht="60">
      <c r="A15" s="2" t="s">
        <v>1567</v>
      </c>
      <c r="B15" s="4"/>
      <c r="C15" s="253">
        <v>0.03</v>
      </c>
    </row>
    <row r="16" spans="1:3" ht="30">
      <c r="A16" s="2" t="s">
        <v>1569</v>
      </c>
      <c r="B16" s="4"/>
      <c r="C16" s="4"/>
    </row>
    <row r="17" spans="1:3" ht="30">
      <c r="A17" s="3" t="s">
        <v>1558</v>
      </c>
      <c r="B17" s="4"/>
      <c r="C17" s="4"/>
    </row>
    <row r="18" spans="1:3" ht="45">
      <c r="A18" s="2" t="s">
        <v>1570</v>
      </c>
      <c r="B18" s="4"/>
      <c r="C18" s="253">
        <v>0.7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12.140625" bestFit="1" customWidth="1"/>
    <col min="6" max="6" width="10.28515625" bestFit="1" customWidth="1"/>
    <col min="7" max="7" width="12" bestFit="1" customWidth="1"/>
  </cols>
  <sheetData>
    <row r="1" spans="1:7" ht="15" customHeight="1">
      <c r="A1" s="1" t="s">
        <v>1571</v>
      </c>
      <c r="B1" s="8" t="s">
        <v>1</v>
      </c>
      <c r="C1" s="8"/>
      <c r="D1" s="8"/>
      <c r="E1" s="8" t="s">
        <v>1556</v>
      </c>
      <c r="F1" s="8"/>
      <c r="G1" s="8"/>
    </row>
    <row r="2" spans="1:7" ht="30">
      <c r="A2" s="1" t="s">
        <v>27</v>
      </c>
      <c r="B2" s="1" t="s">
        <v>2</v>
      </c>
      <c r="C2" s="1" t="s">
        <v>28</v>
      </c>
      <c r="D2" s="1" t="s">
        <v>82</v>
      </c>
      <c r="E2" s="1" t="s">
        <v>1572</v>
      </c>
      <c r="F2" s="254">
        <v>41425</v>
      </c>
      <c r="G2" s="1" t="s">
        <v>1573</v>
      </c>
    </row>
    <row r="3" spans="1:7">
      <c r="A3" s="3" t="s">
        <v>1574</v>
      </c>
      <c r="B3" s="4"/>
      <c r="C3" s="4"/>
      <c r="D3" s="4"/>
      <c r="E3" s="4"/>
      <c r="F3" s="4"/>
      <c r="G3" s="4"/>
    </row>
    <row r="4" spans="1:7">
      <c r="A4" s="2" t="s">
        <v>1575</v>
      </c>
      <c r="B4" s="6">
        <v>2647</v>
      </c>
      <c r="C4" s="6">
        <v>4146</v>
      </c>
      <c r="D4" s="6">
        <v>180039</v>
      </c>
      <c r="E4" s="4"/>
      <c r="F4" s="4"/>
      <c r="G4" s="4"/>
    </row>
    <row r="5" spans="1:7" ht="45">
      <c r="A5" s="2" t="s">
        <v>1576</v>
      </c>
      <c r="B5" s="4"/>
      <c r="C5" s="4"/>
      <c r="D5" s="4"/>
      <c r="E5" s="4"/>
      <c r="F5" s="4"/>
      <c r="G5" s="4"/>
    </row>
    <row r="6" spans="1:7">
      <c r="A6" s="3" t="s">
        <v>1574</v>
      </c>
      <c r="B6" s="4"/>
      <c r="C6" s="4"/>
      <c r="D6" s="4"/>
      <c r="E6" s="4"/>
      <c r="F6" s="4"/>
      <c r="G6" s="4"/>
    </row>
    <row r="7" spans="1:7">
      <c r="A7" s="2" t="s">
        <v>1575</v>
      </c>
      <c r="B7" s="4"/>
      <c r="C7" s="4"/>
      <c r="D7" s="4"/>
      <c r="E7" s="7">
        <v>2600</v>
      </c>
      <c r="F7" s="4"/>
      <c r="G7" s="4"/>
    </row>
    <row r="8" spans="1:7" ht="45">
      <c r="A8" s="2" t="s">
        <v>1577</v>
      </c>
      <c r="B8" s="4"/>
      <c r="C8" s="4"/>
      <c r="D8" s="4"/>
      <c r="E8" s="4"/>
      <c r="F8" s="4"/>
      <c r="G8" s="4"/>
    </row>
    <row r="9" spans="1:7">
      <c r="A9" s="3" t="s">
        <v>1574</v>
      </c>
      <c r="B9" s="4"/>
      <c r="C9" s="4"/>
      <c r="D9" s="4"/>
      <c r="E9" s="4"/>
      <c r="F9" s="4"/>
      <c r="G9" s="4"/>
    </row>
    <row r="10" spans="1:7">
      <c r="A10" s="2" t="s">
        <v>1575</v>
      </c>
      <c r="B10" s="4"/>
      <c r="C10" s="4"/>
      <c r="D10" s="4"/>
      <c r="E10" s="4"/>
      <c r="F10" s="7">
        <v>4100</v>
      </c>
      <c r="G10" s="4"/>
    </row>
    <row r="11" spans="1:7">
      <c r="A11" s="2" t="s">
        <v>363</v>
      </c>
      <c r="B11" s="4"/>
      <c r="C11" s="4"/>
      <c r="D11" s="4"/>
      <c r="E11" s="4"/>
      <c r="F11" s="4"/>
      <c r="G11" s="4"/>
    </row>
    <row r="12" spans="1:7">
      <c r="A12" s="3" t="s">
        <v>1574</v>
      </c>
      <c r="B12" s="4"/>
      <c r="C12" s="4"/>
      <c r="D12" s="4"/>
      <c r="E12" s="4"/>
      <c r="F12" s="4"/>
      <c r="G12" s="4"/>
    </row>
    <row r="13" spans="1:7">
      <c r="A13" s="2" t="s">
        <v>1575</v>
      </c>
      <c r="B13" s="4"/>
      <c r="C13" s="4"/>
      <c r="D13" s="4"/>
      <c r="E13" s="4"/>
      <c r="F13" s="4"/>
      <c r="G13" s="6">
        <v>180000</v>
      </c>
    </row>
    <row r="14" spans="1:7">
      <c r="A14" s="2" t="s">
        <v>1578</v>
      </c>
      <c r="B14" s="4"/>
      <c r="C14" s="4"/>
      <c r="D14" s="4"/>
      <c r="E14" s="4"/>
      <c r="F14" s="4"/>
      <c r="G14" s="253">
        <v>1</v>
      </c>
    </row>
  </sheetData>
  <mergeCells count="2">
    <mergeCell ref="B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79</v>
      </c>
      <c r="B1" s="8" t="s">
        <v>1</v>
      </c>
      <c r="C1" s="8"/>
      <c r="D1" s="8"/>
    </row>
    <row r="2" spans="1:4">
      <c r="A2" s="8"/>
      <c r="B2" s="1" t="s">
        <v>2</v>
      </c>
      <c r="C2" s="1" t="s">
        <v>28</v>
      </c>
      <c r="D2" s="1" t="s">
        <v>82</v>
      </c>
    </row>
    <row r="3" spans="1:4" ht="30">
      <c r="A3" s="2" t="s">
        <v>1580</v>
      </c>
      <c r="B3" s="4"/>
      <c r="C3" s="4"/>
      <c r="D3" s="4"/>
    </row>
    <row r="4" spans="1:4">
      <c r="A4" s="3" t="s">
        <v>1435</v>
      </c>
      <c r="B4" s="4"/>
      <c r="C4" s="4"/>
      <c r="D4" s="4"/>
    </row>
    <row r="5" spans="1:4" ht="30">
      <c r="A5" s="2" t="s">
        <v>1581</v>
      </c>
      <c r="B5" s="253">
        <v>0.05</v>
      </c>
      <c r="C5" s="253">
        <v>0.05</v>
      </c>
      <c r="D5" s="253">
        <v>0.05</v>
      </c>
    </row>
    <row r="6" spans="1:4" ht="30">
      <c r="A6" s="2" t="s">
        <v>1582</v>
      </c>
      <c r="B6" s="4"/>
      <c r="C6" s="4"/>
      <c r="D6" s="4"/>
    </row>
    <row r="7" spans="1:4">
      <c r="A7" s="3" t="s">
        <v>1435</v>
      </c>
      <c r="B7" s="4"/>
      <c r="C7" s="4"/>
      <c r="D7" s="4"/>
    </row>
    <row r="8" spans="1:4" ht="30">
      <c r="A8" s="2" t="s">
        <v>1581</v>
      </c>
      <c r="B8" s="253">
        <v>0.05</v>
      </c>
      <c r="C8" s="253">
        <v>0.05</v>
      </c>
      <c r="D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83</v>
      </c>
      <c r="B1" s="1" t="s">
        <v>1</v>
      </c>
      <c r="C1" s="1"/>
    </row>
    <row r="2" spans="1:3">
      <c r="A2" s="1" t="s">
        <v>1584</v>
      </c>
      <c r="B2" s="1" t="s">
        <v>2</v>
      </c>
      <c r="C2" s="1" t="s">
        <v>28</v>
      </c>
    </row>
    <row r="3" spans="1:3" ht="30">
      <c r="A3" s="3" t="s">
        <v>1439</v>
      </c>
      <c r="B3" s="4"/>
      <c r="C3" s="4"/>
    </row>
    <row r="4" spans="1:3" ht="30">
      <c r="A4" s="2" t="s">
        <v>1585</v>
      </c>
      <c r="B4" s="4">
        <v>0.3</v>
      </c>
      <c r="C4" s="9">
        <v>0.4</v>
      </c>
    </row>
    <row r="5" spans="1:3">
      <c r="A5" s="2" t="s">
        <v>1586</v>
      </c>
      <c r="B5" s="4"/>
      <c r="C5" s="4"/>
    </row>
    <row r="6" spans="1:3">
      <c r="A6" s="3" t="s">
        <v>1587</v>
      </c>
      <c r="B6" s="4"/>
      <c r="C6" s="4"/>
    </row>
    <row r="7" spans="1:3">
      <c r="A7" s="2" t="s">
        <v>1588</v>
      </c>
      <c r="B7" s="4" t="s">
        <v>1589</v>
      </c>
      <c r="C7" s="4"/>
    </row>
    <row r="8" spans="1:3">
      <c r="A8" s="2" t="s">
        <v>1590</v>
      </c>
      <c r="B8" s="4"/>
      <c r="C8" s="4"/>
    </row>
    <row r="9" spans="1:3">
      <c r="A9" s="3" t="s">
        <v>1587</v>
      </c>
      <c r="B9" s="4"/>
      <c r="C9" s="4"/>
    </row>
    <row r="10" spans="1:3">
      <c r="A10" s="2" t="s">
        <v>1588</v>
      </c>
      <c r="B10" s="4" t="s">
        <v>1591</v>
      </c>
      <c r="C10" s="4"/>
    </row>
    <row r="11" spans="1:3">
      <c r="A11" s="2" t="s">
        <v>1592</v>
      </c>
      <c r="B11" s="4"/>
      <c r="C11" s="4"/>
    </row>
    <row r="12" spans="1:3">
      <c r="A12" s="3" t="s">
        <v>1587</v>
      </c>
      <c r="B12" s="4"/>
      <c r="C12" s="4"/>
    </row>
    <row r="13" spans="1:3">
      <c r="A13" s="2" t="s">
        <v>1588</v>
      </c>
      <c r="B13" s="4" t="s">
        <v>1593</v>
      </c>
      <c r="C13" s="4"/>
    </row>
    <row r="14" spans="1:3">
      <c r="A14" s="2" t="s">
        <v>1594</v>
      </c>
      <c r="B14" s="4"/>
      <c r="C14" s="4"/>
    </row>
    <row r="15" spans="1:3">
      <c r="A15" s="3" t="s">
        <v>1587</v>
      </c>
      <c r="B15" s="4"/>
      <c r="C15" s="4"/>
    </row>
    <row r="16" spans="1:3">
      <c r="A16" s="2" t="s">
        <v>1588</v>
      </c>
      <c r="B16" s="4" t="s">
        <v>1595</v>
      </c>
      <c r="C16" s="4"/>
    </row>
    <row r="17" spans="1:3" ht="30">
      <c r="A17" s="2" t="s">
        <v>1596</v>
      </c>
      <c r="B17" s="4"/>
      <c r="C17" s="4"/>
    </row>
    <row r="18" spans="1:3">
      <c r="A18" s="3" t="s">
        <v>1587</v>
      </c>
      <c r="B18" s="4"/>
      <c r="C18" s="4"/>
    </row>
    <row r="19" spans="1:3">
      <c r="A19" s="2" t="s">
        <v>1588</v>
      </c>
      <c r="B19" s="4" t="s">
        <v>1597</v>
      </c>
      <c r="C19" s="4"/>
    </row>
    <row r="20" spans="1:3" ht="30">
      <c r="A20" s="2" t="s">
        <v>1598</v>
      </c>
      <c r="B20" s="4"/>
      <c r="C20" s="4"/>
    </row>
    <row r="21" spans="1:3">
      <c r="A21" s="3" t="s">
        <v>1587</v>
      </c>
      <c r="B21" s="4"/>
      <c r="C21" s="4"/>
    </row>
    <row r="22" spans="1:3">
      <c r="A22" s="2" t="s">
        <v>1588</v>
      </c>
      <c r="B22" s="4" t="s">
        <v>1599</v>
      </c>
      <c r="C22" s="4"/>
    </row>
    <row r="23" spans="1:3">
      <c r="A23" s="2" t="s">
        <v>1600</v>
      </c>
      <c r="B23" s="4"/>
      <c r="C23" s="4"/>
    </row>
    <row r="24" spans="1:3">
      <c r="A24" s="3" t="s">
        <v>1587</v>
      </c>
      <c r="B24" s="4"/>
      <c r="C24" s="4"/>
    </row>
    <row r="25" spans="1:3">
      <c r="A25" s="2" t="s">
        <v>1588</v>
      </c>
      <c r="B25" s="4" t="s">
        <v>1597</v>
      </c>
      <c r="C25" s="4"/>
    </row>
    <row r="26" spans="1:3">
      <c r="A26" s="2" t="s">
        <v>1601</v>
      </c>
      <c r="B26" s="4"/>
      <c r="C26" s="4"/>
    </row>
    <row r="27" spans="1:3">
      <c r="A27" s="3" t="s">
        <v>1587</v>
      </c>
      <c r="B27" s="4"/>
      <c r="C27" s="4"/>
    </row>
    <row r="28" spans="1:3">
      <c r="A28" s="2" t="s">
        <v>1588</v>
      </c>
      <c r="B28" s="4" t="s">
        <v>1593</v>
      </c>
      <c r="C28" s="4"/>
    </row>
    <row r="29" spans="1:3">
      <c r="A29" s="2" t="s">
        <v>44</v>
      </c>
      <c r="B29" s="4"/>
      <c r="C29" s="4"/>
    </row>
    <row r="30" spans="1:3">
      <c r="A30" s="3" t="s">
        <v>1587</v>
      </c>
      <c r="B30" s="4"/>
      <c r="C30" s="4"/>
    </row>
    <row r="31" spans="1:3">
      <c r="A31" s="2" t="s">
        <v>1588</v>
      </c>
      <c r="B31" s="4" t="s">
        <v>1602</v>
      </c>
      <c r="C31" s="4"/>
    </row>
    <row r="32" spans="1:3">
      <c r="A32" s="2" t="s">
        <v>1603</v>
      </c>
      <c r="B32" s="4"/>
      <c r="C32" s="4"/>
    </row>
    <row r="33" spans="1:3">
      <c r="A33" s="3" t="s">
        <v>1587</v>
      </c>
      <c r="B33" s="4"/>
      <c r="C33" s="4"/>
    </row>
    <row r="34" spans="1:3">
      <c r="A34" s="2" t="s">
        <v>1588</v>
      </c>
      <c r="B34" s="4" t="s">
        <v>1602</v>
      </c>
      <c r="C3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04</v>
      </c>
      <c r="B1" s="8" t="s">
        <v>1</v>
      </c>
      <c r="C1" s="8"/>
    </row>
    <row r="2" spans="1:3">
      <c r="A2" s="1" t="s">
        <v>1584</v>
      </c>
      <c r="B2" s="1" t="s">
        <v>2</v>
      </c>
      <c r="C2" s="1" t="s">
        <v>28</v>
      </c>
    </row>
    <row r="3" spans="1:3">
      <c r="A3" s="3" t="s">
        <v>1443</v>
      </c>
      <c r="B3" s="4"/>
      <c r="C3" s="4"/>
    </row>
    <row r="4" spans="1:3" ht="45">
      <c r="A4" s="2" t="s">
        <v>1605</v>
      </c>
      <c r="B4" s="9">
        <v>1.2</v>
      </c>
      <c r="C4" s="6">
        <v>1</v>
      </c>
    </row>
    <row r="5" spans="1:3" ht="60">
      <c r="A5" s="2" t="s">
        <v>1606</v>
      </c>
      <c r="B5" s="4" t="s">
        <v>1607</v>
      </c>
      <c r="C5"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608</v>
      </c>
      <c r="B1" s="1" t="s">
        <v>1556</v>
      </c>
    </row>
    <row r="2" spans="1:2">
      <c r="A2" s="8"/>
      <c r="B2" s="1" t="s">
        <v>1609</v>
      </c>
    </row>
    <row r="3" spans="1:2" ht="30">
      <c r="A3" s="2" t="s">
        <v>1610</v>
      </c>
      <c r="B3" s="4"/>
    </row>
    <row r="4" spans="1:2" ht="45">
      <c r="A4" s="3" t="s">
        <v>1611</v>
      </c>
      <c r="B4" s="4"/>
    </row>
    <row r="5" spans="1:2" ht="60">
      <c r="A5" s="2" t="s">
        <v>1612</v>
      </c>
      <c r="B5" s="4" t="s">
        <v>15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613</v>
      </c>
      <c r="B1" s="1" t="s">
        <v>1</v>
      </c>
    </row>
    <row r="2" spans="1:2">
      <c r="A2" s="8"/>
      <c r="B2" s="1" t="s">
        <v>2</v>
      </c>
    </row>
    <row r="3" spans="1:2">
      <c r="A3" s="3" t="s">
        <v>1449</v>
      </c>
      <c r="B3" s="4"/>
    </row>
    <row r="4" spans="1:2">
      <c r="A4" s="2" t="s">
        <v>1614</v>
      </c>
      <c r="B4" s="4" t="s">
        <v>1615</v>
      </c>
    </row>
    <row r="5" spans="1:2">
      <c r="A5" s="2" t="s">
        <v>1616</v>
      </c>
      <c r="B5" s="4"/>
    </row>
    <row r="6" spans="1:2">
      <c r="A6" s="3" t="s">
        <v>1449</v>
      </c>
      <c r="B6" s="4"/>
    </row>
    <row r="7" spans="1:2">
      <c r="A7" s="2" t="s">
        <v>1614</v>
      </c>
      <c r="B7" s="4" t="s">
        <v>159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45">
      <c r="A1" s="1" t="s">
        <v>1617</v>
      </c>
      <c r="B1" s="1" t="s">
        <v>2</v>
      </c>
      <c r="C1" s="1" t="s">
        <v>28</v>
      </c>
      <c r="D1" s="1" t="s">
        <v>82</v>
      </c>
      <c r="E1" s="1" t="s">
        <v>1618</v>
      </c>
    </row>
    <row r="2" spans="1:5">
      <c r="A2" s="3" t="s">
        <v>1619</v>
      </c>
      <c r="B2" s="4"/>
      <c r="C2" s="4"/>
      <c r="D2" s="4"/>
      <c r="E2" s="4"/>
    </row>
    <row r="3" spans="1:5">
      <c r="A3" s="2" t="s">
        <v>30</v>
      </c>
      <c r="B3" s="6">
        <v>157042000</v>
      </c>
      <c r="C3" s="6">
        <v>105354000</v>
      </c>
      <c r="D3" s="6">
        <v>90702000</v>
      </c>
      <c r="E3" s="6">
        <v>141295000</v>
      </c>
    </row>
    <row r="4" spans="1:5">
      <c r="A4" s="2" t="s">
        <v>31</v>
      </c>
      <c r="B4" s="7">
        <v>45909000</v>
      </c>
      <c r="C4" s="7">
        <v>35906000</v>
      </c>
      <c r="D4" s="4"/>
      <c r="E4" s="4"/>
    </row>
    <row r="5" spans="1:5" ht="30">
      <c r="A5" s="2" t="s">
        <v>32</v>
      </c>
      <c r="B5" s="7">
        <v>1386000</v>
      </c>
      <c r="C5" s="7">
        <v>1902000</v>
      </c>
      <c r="D5" s="4"/>
      <c r="E5" s="4"/>
    </row>
    <row r="6" spans="1:5" ht="30">
      <c r="A6" s="3" t="s">
        <v>273</v>
      </c>
      <c r="B6" s="4"/>
      <c r="C6" s="4"/>
      <c r="D6" s="4"/>
      <c r="E6" s="4"/>
    </row>
    <row r="7" spans="1:5" ht="30">
      <c r="A7" s="2" t="s">
        <v>1620</v>
      </c>
      <c r="B7" s="7">
        <v>77300000</v>
      </c>
      <c r="C7" s="7">
        <v>49400000</v>
      </c>
      <c r="D7" s="4"/>
      <c r="E7" s="4"/>
    </row>
    <row r="8" spans="1:5">
      <c r="A8" s="2" t="s">
        <v>1619</v>
      </c>
      <c r="B8" s="4"/>
      <c r="C8" s="4"/>
      <c r="D8" s="4"/>
      <c r="E8" s="4"/>
    </row>
    <row r="9" spans="1:5">
      <c r="A9" s="3" t="s">
        <v>1619</v>
      </c>
      <c r="B9" s="4"/>
      <c r="C9" s="4"/>
      <c r="D9" s="4"/>
      <c r="E9" s="4"/>
    </row>
    <row r="10" spans="1:5">
      <c r="A10" s="2" t="s">
        <v>30</v>
      </c>
      <c r="B10" s="7">
        <v>157042000</v>
      </c>
      <c r="C10" s="7">
        <v>105354000</v>
      </c>
      <c r="D10" s="4"/>
      <c r="E10" s="4"/>
    </row>
    <row r="11" spans="1:5">
      <c r="A11" s="2" t="s">
        <v>1621</v>
      </c>
      <c r="B11" s="4"/>
      <c r="C11" s="4"/>
      <c r="D11" s="4"/>
      <c r="E11" s="4"/>
    </row>
    <row r="12" spans="1:5">
      <c r="A12" s="3" t="s">
        <v>1619</v>
      </c>
      <c r="B12" s="4"/>
      <c r="C12" s="4"/>
      <c r="D12" s="4"/>
      <c r="E12" s="4"/>
    </row>
    <row r="13" spans="1:5">
      <c r="A13" s="2" t="s">
        <v>30</v>
      </c>
      <c r="B13" s="7">
        <v>99615000</v>
      </c>
      <c r="C13" s="7">
        <v>63547000</v>
      </c>
      <c r="D13" s="4"/>
      <c r="E13" s="4"/>
    </row>
    <row r="14" spans="1:5" ht="30">
      <c r="A14" s="2" t="s">
        <v>32</v>
      </c>
      <c r="B14" s="7">
        <v>1386000</v>
      </c>
      <c r="C14" s="7">
        <v>1902000</v>
      </c>
      <c r="D14" s="4"/>
      <c r="E14" s="4"/>
    </row>
    <row r="15" spans="1:5" ht="30">
      <c r="A15" s="2" t="s">
        <v>1622</v>
      </c>
      <c r="B15" s="4"/>
      <c r="C15" s="4"/>
      <c r="D15" s="4"/>
      <c r="E15" s="4"/>
    </row>
    <row r="16" spans="1:5">
      <c r="A16" s="3" t="s">
        <v>1619</v>
      </c>
      <c r="B16" s="4"/>
      <c r="C16" s="4"/>
      <c r="D16" s="4"/>
      <c r="E16" s="4"/>
    </row>
    <row r="17" spans="1:5">
      <c r="A17" s="2" t="s">
        <v>30</v>
      </c>
      <c r="B17" s="7">
        <v>16326000</v>
      </c>
      <c r="C17" s="7">
        <v>29706000</v>
      </c>
      <c r="D17" s="4"/>
      <c r="E17" s="4"/>
    </row>
    <row r="18" spans="1:5" ht="30">
      <c r="A18" s="2" t="s">
        <v>1623</v>
      </c>
      <c r="B18" s="4"/>
      <c r="C18" s="4"/>
      <c r="D18" s="4"/>
      <c r="E18" s="4"/>
    </row>
    <row r="19" spans="1:5">
      <c r="A19" s="3" t="s">
        <v>1619</v>
      </c>
      <c r="B19" s="4"/>
      <c r="C19" s="4"/>
      <c r="D19" s="4"/>
      <c r="E19" s="4"/>
    </row>
    <row r="20" spans="1:5">
      <c r="A20" s="2" t="s">
        <v>30</v>
      </c>
      <c r="B20" s="7">
        <v>41101000</v>
      </c>
      <c r="C20" s="7">
        <v>12101000</v>
      </c>
      <c r="D20" s="4"/>
      <c r="E20" s="4"/>
    </row>
    <row r="21" spans="1:5" ht="30">
      <c r="A21" s="2" t="s">
        <v>1624</v>
      </c>
      <c r="B21" s="4"/>
      <c r="C21" s="4"/>
      <c r="D21" s="4"/>
      <c r="E21" s="4"/>
    </row>
    <row r="22" spans="1:5">
      <c r="A22" s="3" t="s">
        <v>1619</v>
      </c>
      <c r="B22" s="4"/>
      <c r="C22" s="4"/>
      <c r="D22" s="4"/>
      <c r="E22" s="4"/>
    </row>
    <row r="23" spans="1:5">
      <c r="A23" s="2" t="s">
        <v>31</v>
      </c>
      <c r="B23" s="6">
        <v>45909000</v>
      </c>
      <c r="C23" s="6">
        <v>35906000</v>
      </c>
      <c r="D23" s="4"/>
      <c r="E2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625</v>
      </c>
      <c r="B1" s="8" t="s">
        <v>2</v>
      </c>
      <c r="C1" s="8" t="s">
        <v>28</v>
      </c>
    </row>
    <row r="2" spans="1:3" ht="30">
      <c r="A2" s="1" t="s">
        <v>27</v>
      </c>
      <c r="B2" s="8"/>
      <c r="C2" s="8"/>
    </row>
    <row r="3" spans="1:3">
      <c r="A3" s="3" t="s">
        <v>1619</v>
      </c>
      <c r="B3" s="4"/>
      <c r="C3" s="4"/>
    </row>
    <row r="4" spans="1:3">
      <c r="A4" s="2" t="s">
        <v>1626</v>
      </c>
      <c r="B4" s="6">
        <v>127730</v>
      </c>
      <c r="C4" s="6">
        <v>112845</v>
      </c>
    </row>
    <row r="5" spans="1:3">
      <c r="A5" s="2" t="s">
        <v>1627</v>
      </c>
      <c r="B5" s="4"/>
      <c r="C5" s="4"/>
    </row>
    <row r="6" spans="1:3">
      <c r="A6" s="3" t="s">
        <v>1619</v>
      </c>
      <c r="B6" s="4"/>
      <c r="C6" s="4"/>
    </row>
    <row r="7" spans="1:3">
      <c r="A7" s="2" t="s">
        <v>1626</v>
      </c>
      <c r="B7" s="7">
        <v>126759</v>
      </c>
      <c r="C7" s="7">
        <v>105832</v>
      </c>
    </row>
    <row r="8" spans="1:3">
      <c r="A8" s="2" t="s">
        <v>1619</v>
      </c>
      <c r="B8" s="4"/>
      <c r="C8" s="4"/>
    </row>
    <row r="9" spans="1:3">
      <c r="A9" s="3" t="s">
        <v>1619</v>
      </c>
      <c r="B9" s="4"/>
      <c r="C9" s="4"/>
    </row>
    <row r="10" spans="1:3">
      <c r="A10" s="2" t="s">
        <v>1626</v>
      </c>
      <c r="B10" s="7">
        <v>126743</v>
      </c>
      <c r="C10" s="7">
        <v>105842</v>
      </c>
    </row>
    <row r="11" spans="1:3">
      <c r="A11" s="2" t="s">
        <v>650</v>
      </c>
      <c r="B11" s="4"/>
      <c r="C11" s="4"/>
    </row>
    <row r="12" spans="1:3">
      <c r="A12" s="3" t="s">
        <v>1619</v>
      </c>
      <c r="B12" s="4"/>
      <c r="C12" s="4"/>
    </row>
    <row r="13" spans="1:3">
      <c r="A13" s="2" t="s">
        <v>1626</v>
      </c>
      <c r="B13" s="7">
        <v>70000</v>
      </c>
      <c r="C13" s="7">
        <v>83750</v>
      </c>
    </row>
    <row r="14" spans="1:3">
      <c r="A14" s="2" t="s">
        <v>1628</v>
      </c>
      <c r="B14" s="4"/>
      <c r="C14" s="4"/>
    </row>
    <row r="15" spans="1:3">
      <c r="A15" s="3" t="s">
        <v>1619</v>
      </c>
      <c r="B15" s="4"/>
      <c r="C15" s="4"/>
    </row>
    <row r="16" spans="1:3">
      <c r="A16" s="2" t="s">
        <v>1626</v>
      </c>
      <c r="B16" s="7">
        <v>70000</v>
      </c>
      <c r="C16" s="7">
        <v>83750</v>
      </c>
    </row>
    <row r="17" spans="1:3">
      <c r="A17" s="2" t="s">
        <v>1629</v>
      </c>
      <c r="B17" s="4"/>
      <c r="C17" s="4"/>
    </row>
    <row r="18" spans="1:3">
      <c r="A18" s="3" t="s">
        <v>1619</v>
      </c>
      <c r="B18" s="4"/>
      <c r="C18" s="4"/>
    </row>
    <row r="19" spans="1:3">
      <c r="A19" s="2" t="s">
        <v>1626</v>
      </c>
      <c r="B19" s="7">
        <v>70000</v>
      </c>
      <c r="C19" s="7">
        <v>83750</v>
      </c>
    </row>
    <row r="20" spans="1:3">
      <c r="A20" s="2" t="s">
        <v>1630</v>
      </c>
      <c r="B20" s="4"/>
      <c r="C20" s="4"/>
    </row>
    <row r="21" spans="1:3">
      <c r="A21" s="3" t="s">
        <v>1619</v>
      </c>
      <c r="B21" s="4"/>
      <c r="C21" s="4"/>
    </row>
    <row r="22" spans="1:3">
      <c r="A22" s="2" t="s">
        <v>1626</v>
      </c>
      <c r="B22" s="7">
        <v>56759</v>
      </c>
      <c r="C22" s="7">
        <v>22082</v>
      </c>
    </row>
    <row r="23" spans="1:3">
      <c r="A23" s="2" t="s">
        <v>1631</v>
      </c>
      <c r="B23" s="4"/>
      <c r="C23" s="4"/>
    </row>
    <row r="24" spans="1:3">
      <c r="A24" s="3" t="s">
        <v>1619</v>
      </c>
      <c r="B24" s="4"/>
      <c r="C24" s="4"/>
    </row>
    <row r="25" spans="1:3">
      <c r="A25" s="2" t="s">
        <v>1626</v>
      </c>
      <c r="B25" s="7">
        <v>56759</v>
      </c>
      <c r="C25" s="7">
        <v>22082</v>
      </c>
    </row>
    <row r="26" spans="1:3">
      <c r="A26" s="2" t="s">
        <v>1632</v>
      </c>
      <c r="B26" s="4"/>
      <c r="C26" s="4"/>
    </row>
    <row r="27" spans="1:3">
      <c r="A27" s="3" t="s">
        <v>1619</v>
      </c>
      <c r="B27" s="4"/>
      <c r="C27" s="4"/>
    </row>
    <row r="28" spans="1:3">
      <c r="A28" s="2" t="s">
        <v>1626</v>
      </c>
      <c r="B28" s="6">
        <v>56743</v>
      </c>
      <c r="C28" s="6">
        <v>220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33</v>
      </c>
      <c r="B1" s="8" t="s">
        <v>2</v>
      </c>
      <c r="C1" s="8" t="s">
        <v>28</v>
      </c>
    </row>
    <row r="2" spans="1:3" ht="30">
      <c r="A2" s="1" t="s">
        <v>27</v>
      </c>
      <c r="B2" s="8"/>
      <c r="C2" s="8"/>
    </row>
    <row r="3" spans="1:3">
      <c r="A3" s="2" t="s">
        <v>1634</v>
      </c>
      <c r="B3" s="4"/>
      <c r="C3" s="4"/>
    </row>
    <row r="4" spans="1:3" ht="30">
      <c r="A4" s="3" t="s">
        <v>1635</v>
      </c>
      <c r="B4" s="4"/>
      <c r="C4" s="4"/>
    </row>
    <row r="5" spans="1:3">
      <c r="A5" s="2" t="s">
        <v>1636</v>
      </c>
      <c r="B5" s="6">
        <v>44069</v>
      </c>
      <c r="C5" s="6">
        <v>15164</v>
      </c>
    </row>
    <row r="6" spans="1:3">
      <c r="A6" s="2" t="s">
        <v>1637</v>
      </c>
      <c r="B6" s="4"/>
      <c r="C6" s="4"/>
    </row>
    <row r="7" spans="1:3" ht="30">
      <c r="A7" s="3" t="s">
        <v>1635</v>
      </c>
      <c r="B7" s="4"/>
      <c r="C7" s="4"/>
    </row>
    <row r="8" spans="1:3">
      <c r="A8" s="2" t="s">
        <v>1636</v>
      </c>
      <c r="B8" s="7">
        <v>41101</v>
      </c>
      <c r="C8" s="7">
        <v>12101</v>
      </c>
    </row>
    <row r="9" spans="1:3" ht="30">
      <c r="A9" s="2" t="s">
        <v>1638</v>
      </c>
      <c r="B9" s="4"/>
      <c r="C9" s="4"/>
    </row>
    <row r="10" spans="1:3" ht="30">
      <c r="A10" s="3" t="s">
        <v>1635</v>
      </c>
      <c r="B10" s="4"/>
      <c r="C10" s="4"/>
    </row>
    <row r="11" spans="1:3">
      <c r="A11" s="2" t="s">
        <v>1636</v>
      </c>
      <c r="B11" s="7">
        <v>2968</v>
      </c>
      <c r="C11" s="7">
        <v>3063</v>
      </c>
    </row>
    <row r="12" spans="1:3">
      <c r="A12" s="2" t="s">
        <v>1639</v>
      </c>
      <c r="B12" s="4"/>
      <c r="C12" s="4"/>
    </row>
    <row r="13" spans="1:3" ht="30">
      <c r="A13" s="3" t="s">
        <v>1635</v>
      </c>
      <c r="B13" s="4"/>
      <c r="C13" s="4"/>
    </row>
    <row r="14" spans="1:3">
      <c r="A14" s="2" t="s">
        <v>1640</v>
      </c>
      <c r="B14" s="6">
        <v>576</v>
      </c>
      <c r="C14"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82</v>
      </c>
    </row>
    <row r="3" spans="1:4" ht="30">
      <c r="A3" s="3" t="s">
        <v>103</v>
      </c>
      <c r="B3" s="4"/>
      <c r="C3" s="4"/>
      <c r="D3" s="4"/>
    </row>
    <row r="4" spans="1:4">
      <c r="A4" s="2" t="s">
        <v>94</v>
      </c>
      <c r="B4" s="6">
        <v>46177</v>
      </c>
      <c r="C4" s="6">
        <v>15811</v>
      </c>
      <c r="D4" s="6">
        <v>-7732</v>
      </c>
    </row>
    <row r="5" spans="1:4" ht="30">
      <c r="A5" s="3" t="s">
        <v>104</v>
      </c>
      <c r="B5" s="4"/>
      <c r="C5" s="4"/>
      <c r="D5" s="4"/>
    </row>
    <row r="6" spans="1:4" ht="30">
      <c r="A6" s="2" t="s">
        <v>105</v>
      </c>
      <c r="B6" s="4"/>
      <c r="C6" s="7">
        <v>17878</v>
      </c>
      <c r="D6" s="4"/>
    </row>
    <row r="7" spans="1:4" ht="45">
      <c r="A7" s="2" t="s">
        <v>106</v>
      </c>
      <c r="B7" s="7">
        <v>-13567</v>
      </c>
      <c r="C7" s="7">
        <v>18683</v>
      </c>
      <c r="D7" s="7">
        <v>-5830</v>
      </c>
    </row>
    <row r="8" spans="1:4" ht="30">
      <c r="A8" s="2" t="s">
        <v>107</v>
      </c>
      <c r="B8" s="7">
        <v>4030</v>
      </c>
      <c r="C8" s="7">
        <v>1290</v>
      </c>
      <c r="D8" s="4"/>
    </row>
    <row r="9" spans="1:4" ht="60">
      <c r="A9" s="3" t="s">
        <v>108</v>
      </c>
      <c r="B9" s="4"/>
      <c r="C9" s="4"/>
      <c r="D9" s="4"/>
    </row>
    <row r="10" spans="1:4">
      <c r="A10" s="2" t="s">
        <v>109</v>
      </c>
      <c r="B10" s="7">
        <v>1652</v>
      </c>
      <c r="C10" s="7">
        <v>4847</v>
      </c>
      <c r="D10" s="7">
        <v>6957</v>
      </c>
    </row>
    <row r="11" spans="1:4">
      <c r="A11" s="2" t="s">
        <v>110</v>
      </c>
      <c r="B11" s="4">
        <v>-116</v>
      </c>
      <c r="C11" s="4">
        <v>-116</v>
      </c>
      <c r="D11" s="4">
        <v>-116</v>
      </c>
    </row>
    <row r="12" spans="1:4" ht="30">
      <c r="A12" s="3" t="s">
        <v>111</v>
      </c>
      <c r="B12" s="4"/>
      <c r="C12" s="4"/>
      <c r="D12" s="4"/>
    </row>
    <row r="13" spans="1:4" ht="30">
      <c r="A13" s="2" t="s">
        <v>112</v>
      </c>
      <c r="B13" s="4">
        <v>-350</v>
      </c>
      <c r="C13" s="4"/>
      <c r="D13" s="4"/>
    </row>
    <row r="14" spans="1:4" ht="45">
      <c r="A14" s="2" t="s">
        <v>113</v>
      </c>
      <c r="B14" s="4">
        <v>-216</v>
      </c>
      <c r="C14" s="4">
        <v>-122</v>
      </c>
      <c r="D14" s="4">
        <v>19</v>
      </c>
    </row>
    <row r="15" spans="1:4" ht="30">
      <c r="A15" s="2" t="s">
        <v>114</v>
      </c>
      <c r="B15" s="7">
        <v>-8567</v>
      </c>
      <c r="C15" s="7">
        <v>42460</v>
      </c>
      <c r="D15" s="7">
        <v>1030</v>
      </c>
    </row>
    <row r="16" spans="1:4">
      <c r="A16" s="2" t="s">
        <v>115</v>
      </c>
      <c r="B16" s="6">
        <v>37610</v>
      </c>
      <c r="C16" s="6">
        <v>58271</v>
      </c>
      <c r="D16" s="6">
        <v>-67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3" width="12.28515625" bestFit="1" customWidth="1"/>
    <col min="4" max="4" width="12.7109375" bestFit="1" customWidth="1"/>
    <col min="5" max="7" width="15.42578125" bestFit="1" customWidth="1"/>
    <col min="8" max="8" width="12.140625" bestFit="1" customWidth="1"/>
    <col min="9" max="9" width="10.28515625" bestFit="1" customWidth="1"/>
    <col min="10" max="10" width="11.85546875" bestFit="1" customWidth="1"/>
  </cols>
  <sheetData>
    <row r="1" spans="1:10" ht="15" customHeight="1">
      <c r="A1" s="8" t="s">
        <v>1641</v>
      </c>
      <c r="B1" s="8" t="s">
        <v>1</v>
      </c>
      <c r="C1" s="8"/>
      <c r="D1" s="8"/>
      <c r="E1" s="1" t="s">
        <v>1556</v>
      </c>
      <c r="F1" s="1" t="s">
        <v>1642</v>
      </c>
      <c r="G1" s="1" t="s">
        <v>1643</v>
      </c>
      <c r="H1" s="8" t="s">
        <v>1556</v>
      </c>
      <c r="I1" s="8"/>
      <c r="J1" s="8"/>
    </row>
    <row r="2" spans="1:10">
      <c r="A2" s="8"/>
      <c r="B2" s="1" t="s">
        <v>2</v>
      </c>
      <c r="C2" s="1" t="s">
        <v>28</v>
      </c>
      <c r="D2" s="1" t="s">
        <v>82</v>
      </c>
      <c r="E2" s="1" t="s">
        <v>1573</v>
      </c>
      <c r="F2" s="1" t="s">
        <v>1609</v>
      </c>
      <c r="G2" s="1" t="s">
        <v>82</v>
      </c>
      <c r="H2" s="1" t="s">
        <v>1572</v>
      </c>
      <c r="I2" s="254">
        <v>41425</v>
      </c>
      <c r="J2" s="1" t="s">
        <v>1644</v>
      </c>
    </row>
    <row r="3" spans="1:10">
      <c r="A3" s="3" t="s">
        <v>1645</v>
      </c>
      <c r="B3" s="4"/>
      <c r="C3" s="4"/>
      <c r="D3" s="4"/>
      <c r="E3" s="4"/>
      <c r="F3" s="4"/>
      <c r="G3" s="4"/>
      <c r="H3" s="4"/>
      <c r="I3" s="4"/>
      <c r="J3" s="4"/>
    </row>
    <row r="4" spans="1:10" ht="30">
      <c r="A4" s="2" t="s">
        <v>1646</v>
      </c>
      <c r="B4" s="6">
        <v>2647000</v>
      </c>
      <c r="C4" s="6">
        <v>4146000</v>
      </c>
      <c r="D4" s="6">
        <v>180039000</v>
      </c>
      <c r="E4" s="4"/>
      <c r="F4" s="4"/>
      <c r="G4" s="4"/>
      <c r="H4" s="4"/>
      <c r="I4" s="4"/>
      <c r="J4" s="4"/>
    </row>
    <row r="5" spans="1:10" ht="30">
      <c r="A5" s="3" t="s">
        <v>1647</v>
      </c>
      <c r="B5" s="4"/>
      <c r="C5" s="4"/>
      <c r="D5" s="4"/>
      <c r="E5" s="4"/>
      <c r="F5" s="4"/>
      <c r="G5" s="4"/>
      <c r="H5" s="4"/>
      <c r="I5" s="4"/>
      <c r="J5" s="4"/>
    </row>
    <row r="6" spans="1:10">
      <c r="A6" s="2" t="s">
        <v>339</v>
      </c>
      <c r="B6" s="7">
        <v>77078000</v>
      </c>
      <c r="C6" s="7">
        <v>76448000</v>
      </c>
      <c r="D6" s="7">
        <v>73189000</v>
      </c>
      <c r="E6" s="4"/>
      <c r="F6" s="4"/>
      <c r="G6" s="7">
        <v>73189000</v>
      </c>
      <c r="H6" s="4"/>
      <c r="I6" s="4"/>
      <c r="J6" s="4"/>
    </row>
    <row r="7" spans="1:10" ht="30">
      <c r="A7" s="2" t="s">
        <v>1648</v>
      </c>
      <c r="B7" s="4"/>
      <c r="C7" s="4"/>
      <c r="D7" s="4"/>
      <c r="E7" s="4"/>
      <c r="F7" s="4"/>
      <c r="G7" s="4"/>
      <c r="H7" s="4"/>
      <c r="I7" s="4"/>
      <c r="J7" s="4"/>
    </row>
    <row r="8" spans="1:10" ht="30">
      <c r="A8" s="3" t="s">
        <v>1647</v>
      </c>
      <c r="B8" s="4"/>
      <c r="C8" s="4"/>
      <c r="D8" s="4"/>
      <c r="E8" s="4"/>
      <c r="F8" s="4"/>
      <c r="G8" s="4"/>
      <c r="H8" s="4"/>
      <c r="I8" s="4"/>
      <c r="J8" s="4"/>
    </row>
    <row r="9" spans="1:10">
      <c r="A9" s="2" t="s">
        <v>339</v>
      </c>
      <c r="B9" s="7">
        <v>630000</v>
      </c>
      <c r="C9" s="4"/>
      <c r="D9" s="4"/>
      <c r="E9" s="4"/>
      <c r="F9" s="4"/>
      <c r="G9" s="4"/>
      <c r="H9" s="4"/>
      <c r="I9" s="4"/>
      <c r="J9" s="4"/>
    </row>
    <row r="10" spans="1:10" ht="30">
      <c r="A10" s="2" t="s">
        <v>1182</v>
      </c>
      <c r="B10" s="4"/>
      <c r="C10" s="4"/>
      <c r="D10" s="4"/>
      <c r="E10" s="4"/>
      <c r="F10" s="4"/>
      <c r="G10" s="4"/>
      <c r="H10" s="4"/>
      <c r="I10" s="4"/>
      <c r="J10" s="4"/>
    </row>
    <row r="11" spans="1:10" ht="30">
      <c r="A11" s="3" t="s">
        <v>1647</v>
      </c>
      <c r="B11" s="4"/>
      <c r="C11" s="4"/>
      <c r="D11" s="4"/>
      <c r="E11" s="4"/>
      <c r="F11" s="4"/>
      <c r="G11" s="4"/>
      <c r="H11" s="4"/>
      <c r="I11" s="4"/>
      <c r="J11" s="4"/>
    </row>
    <row r="12" spans="1:10">
      <c r="A12" s="2" t="s">
        <v>339</v>
      </c>
      <c r="B12" s="7">
        <v>5352000</v>
      </c>
      <c r="C12" s="7">
        <v>5352000</v>
      </c>
      <c r="D12" s="7">
        <v>3660000</v>
      </c>
      <c r="E12" s="4"/>
      <c r="F12" s="4"/>
      <c r="G12" s="7">
        <v>3660000</v>
      </c>
      <c r="H12" s="4"/>
      <c r="I12" s="4"/>
      <c r="J12" s="4"/>
    </row>
    <row r="13" spans="1:10">
      <c r="A13" s="2" t="s">
        <v>44</v>
      </c>
      <c r="B13" s="4"/>
      <c r="C13" s="4"/>
      <c r="D13" s="4"/>
      <c r="E13" s="4"/>
      <c r="F13" s="4"/>
      <c r="G13" s="4"/>
      <c r="H13" s="4"/>
      <c r="I13" s="4"/>
      <c r="J13" s="4"/>
    </row>
    <row r="14" spans="1:10" ht="30">
      <c r="A14" s="3" t="s">
        <v>1647</v>
      </c>
      <c r="B14" s="4"/>
      <c r="C14" s="4"/>
      <c r="D14" s="4"/>
      <c r="E14" s="4"/>
      <c r="F14" s="4"/>
      <c r="G14" s="4"/>
      <c r="H14" s="4"/>
      <c r="I14" s="4"/>
      <c r="J14" s="4"/>
    </row>
    <row r="15" spans="1:10">
      <c r="A15" s="2" t="s">
        <v>1649</v>
      </c>
      <c r="B15" s="4" t="s">
        <v>1602</v>
      </c>
      <c r="C15" s="4"/>
      <c r="D15" s="4"/>
      <c r="E15" s="4"/>
      <c r="F15" s="4"/>
      <c r="G15" s="4"/>
      <c r="H15" s="4"/>
      <c r="I15" s="4"/>
      <c r="J15" s="4"/>
    </row>
    <row r="16" spans="1:10">
      <c r="A16" s="2" t="s">
        <v>650</v>
      </c>
      <c r="B16" s="4"/>
      <c r="C16" s="4"/>
      <c r="D16" s="4"/>
      <c r="E16" s="4"/>
      <c r="F16" s="4"/>
      <c r="G16" s="4"/>
      <c r="H16" s="4"/>
      <c r="I16" s="4"/>
      <c r="J16" s="4"/>
    </row>
    <row r="17" spans="1:10">
      <c r="A17" s="3" t="s">
        <v>1645</v>
      </c>
      <c r="B17" s="4"/>
      <c r="C17" s="4"/>
      <c r="D17" s="4"/>
      <c r="E17" s="4"/>
      <c r="F17" s="4"/>
      <c r="G17" s="4"/>
      <c r="H17" s="4"/>
      <c r="I17" s="4"/>
      <c r="J17" s="4"/>
    </row>
    <row r="18" spans="1:10" ht="30">
      <c r="A18" s="2" t="s">
        <v>1650</v>
      </c>
      <c r="B18" s="4"/>
      <c r="C18" s="4"/>
      <c r="D18" s="4"/>
      <c r="E18" s="7">
        <v>100000000</v>
      </c>
      <c r="F18" s="4"/>
      <c r="G18" s="4"/>
      <c r="H18" s="4"/>
      <c r="I18" s="4"/>
      <c r="J18" s="4"/>
    </row>
    <row r="19" spans="1:10">
      <c r="A19" s="2" t="s">
        <v>363</v>
      </c>
      <c r="B19" s="4"/>
      <c r="C19" s="4"/>
      <c r="D19" s="4"/>
      <c r="E19" s="4"/>
      <c r="F19" s="4"/>
      <c r="G19" s="4"/>
      <c r="H19" s="4"/>
      <c r="I19" s="4"/>
      <c r="J19" s="4"/>
    </row>
    <row r="20" spans="1:10">
      <c r="A20" s="3" t="s">
        <v>1645</v>
      </c>
      <c r="B20" s="4"/>
      <c r="C20" s="4"/>
      <c r="D20" s="4"/>
      <c r="E20" s="4"/>
      <c r="F20" s="4"/>
      <c r="G20" s="4"/>
      <c r="H20" s="4"/>
      <c r="I20" s="4"/>
      <c r="J20" s="4"/>
    </row>
    <row r="21" spans="1:10" ht="30">
      <c r="A21" s="2" t="s">
        <v>1651</v>
      </c>
      <c r="B21" s="4"/>
      <c r="C21" s="4"/>
      <c r="D21" s="4"/>
      <c r="E21" s="253">
        <v>1</v>
      </c>
      <c r="F21" s="4"/>
      <c r="G21" s="4"/>
      <c r="H21" s="4"/>
      <c r="I21" s="4"/>
      <c r="J21" s="4"/>
    </row>
    <row r="22" spans="1:10" ht="30">
      <c r="A22" s="2" t="s">
        <v>1646</v>
      </c>
      <c r="B22" s="4"/>
      <c r="C22" s="4"/>
      <c r="D22" s="4"/>
      <c r="E22" s="7">
        <v>180000000</v>
      </c>
      <c r="F22" s="4"/>
      <c r="G22" s="4"/>
      <c r="H22" s="4"/>
      <c r="I22" s="4"/>
      <c r="J22" s="4"/>
    </row>
    <row r="23" spans="1:10" ht="30">
      <c r="A23" s="3" t="s">
        <v>1647</v>
      </c>
      <c r="B23" s="4"/>
      <c r="C23" s="4"/>
      <c r="D23" s="4"/>
      <c r="E23" s="4"/>
      <c r="F23" s="4"/>
      <c r="G23" s="4"/>
      <c r="H23" s="4"/>
      <c r="I23" s="4"/>
      <c r="J23" s="4"/>
    </row>
    <row r="24" spans="1:10">
      <c r="A24" s="2" t="s">
        <v>317</v>
      </c>
      <c r="B24" s="4"/>
      <c r="C24" s="4"/>
      <c r="D24" s="4"/>
      <c r="E24" s="7">
        <v>31824000</v>
      </c>
      <c r="F24" s="4"/>
      <c r="G24" s="4"/>
      <c r="H24" s="4"/>
      <c r="I24" s="4"/>
      <c r="J24" s="4"/>
    </row>
    <row r="25" spans="1:10">
      <c r="A25" s="2" t="s">
        <v>35</v>
      </c>
      <c r="B25" s="4"/>
      <c r="C25" s="4"/>
      <c r="D25" s="4"/>
      <c r="E25" s="7">
        <v>5205000</v>
      </c>
      <c r="F25" s="4"/>
      <c r="G25" s="4"/>
      <c r="H25" s="4"/>
      <c r="I25" s="4"/>
      <c r="J25" s="4"/>
    </row>
    <row r="26" spans="1:10">
      <c r="A26" s="2" t="s">
        <v>36</v>
      </c>
      <c r="B26" s="4"/>
      <c r="C26" s="4"/>
      <c r="D26" s="4"/>
      <c r="E26" s="7">
        <v>2085000</v>
      </c>
      <c r="F26" s="4"/>
      <c r="G26" s="4"/>
      <c r="H26" s="4"/>
      <c r="I26" s="4"/>
      <c r="J26" s="4"/>
    </row>
    <row r="27" spans="1:10" ht="30">
      <c r="A27" s="2" t="s">
        <v>321</v>
      </c>
      <c r="B27" s="4"/>
      <c r="C27" s="4"/>
      <c r="D27" s="4"/>
      <c r="E27" s="7">
        <v>5678000</v>
      </c>
      <c r="F27" s="4"/>
      <c r="G27" s="4"/>
      <c r="H27" s="4"/>
      <c r="I27" s="4"/>
      <c r="J27" s="4"/>
    </row>
    <row r="28" spans="1:10">
      <c r="A28" s="2" t="s">
        <v>44</v>
      </c>
      <c r="B28" s="4"/>
      <c r="C28" s="4"/>
      <c r="D28" s="4"/>
      <c r="E28" s="7">
        <v>31600000</v>
      </c>
      <c r="F28" s="4"/>
      <c r="G28" s="4"/>
      <c r="H28" s="4"/>
      <c r="I28" s="4"/>
      <c r="J28" s="4"/>
    </row>
    <row r="29" spans="1:10">
      <c r="A29" s="2" t="s">
        <v>324</v>
      </c>
      <c r="B29" s="4"/>
      <c r="C29" s="4"/>
      <c r="D29" s="4"/>
      <c r="E29" s="7">
        <v>79000000</v>
      </c>
      <c r="F29" s="4"/>
      <c r="G29" s="4"/>
      <c r="H29" s="4"/>
      <c r="I29" s="4"/>
      <c r="J29" s="4"/>
    </row>
    <row r="30" spans="1:10">
      <c r="A30" s="2" t="s">
        <v>157</v>
      </c>
      <c r="B30" s="4"/>
      <c r="C30" s="4"/>
      <c r="D30" s="4"/>
      <c r="E30" s="7">
        <v>3866000</v>
      </c>
      <c r="F30" s="4"/>
      <c r="G30" s="4"/>
      <c r="H30" s="4"/>
      <c r="I30" s="4"/>
      <c r="J30" s="4"/>
    </row>
    <row r="31" spans="1:10">
      <c r="A31" s="2" t="s">
        <v>327</v>
      </c>
      <c r="B31" s="4"/>
      <c r="C31" s="4"/>
      <c r="D31" s="4"/>
      <c r="E31" s="7">
        <v>159258000</v>
      </c>
      <c r="F31" s="4"/>
      <c r="G31" s="4"/>
      <c r="H31" s="4"/>
      <c r="I31" s="4"/>
      <c r="J31" s="4"/>
    </row>
    <row r="32" spans="1:10">
      <c r="A32" s="2" t="s">
        <v>55</v>
      </c>
      <c r="B32" s="4"/>
      <c r="C32" s="4"/>
      <c r="D32" s="4"/>
      <c r="E32" s="7">
        <v>13344000</v>
      </c>
      <c r="F32" s="4"/>
      <c r="G32" s="4"/>
      <c r="H32" s="4"/>
      <c r="I32" s="4"/>
      <c r="J32" s="4"/>
    </row>
    <row r="33" spans="1:10" ht="30">
      <c r="A33" s="2" t="s">
        <v>330</v>
      </c>
      <c r="B33" s="4"/>
      <c r="C33" s="4"/>
      <c r="D33" s="4"/>
      <c r="E33" s="7">
        <v>7436000</v>
      </c>
      <c r="F33" s="4"/>
      <c r="G33" s="4"/>
      <c r="H33" s="4"/>
      <c r="I33" s="4"/>
      <c r="J33" s="4"/>
    </row>
    <row r="34" spans="1:10">
      <c r="A34" s="2" t="s">
        <v>332</v>
      </c>
      <c r="B34" s="4"/>
      <c r="C34" s="4"/>
      <c r="D34" s="4"/>
      <c r="E34" s="7">
        <v>228000</v>
      </c>
      <c r="F34" s="4"/>
      <c r="G34" s="4"/>
      <c r="H34" s="4"/>
      <c r="I34" s="4"/>
      <c r="J34" s="4"/>
    </row>
    <row r="35" spans="1:10">
      <c r="A35" s="2" t="s">
        <v>36</v>
      </c>
      <c r="B35" s="4"/>
      <c r="C35" s="4"/>
      <c r="D35" s="4"/>
      <c r="E35" s="7">
        <v>29307000</v>
      </c>
      <c r="F35" s="4"/>
      <c r="G35" s="4"/>
      <c r="H35" s="4"/>
      <c r="I35" s="4"/>
      <c r="J35" s="4"/>
    </row>
    <row r="36" spans="1:10">
      <c r="A36" s="2" t="s">
        <v>335</v>
      </c>
      <c r="B36" s="4"/>
      <c r="C36" s="4"/>
      <c r="D36" s="4"/>
      <c r="E36" s="7">
        <v>50315000</v>
      </c>
      <c r="F36" s="4"/>
      <c r="G36" s="4"/>
      <c r="H36" s="4"/>
      <c r="I36" s="4"/>
      <c r="J36" s="4"/>
    </row>
    <row r="37" spans="1:10">
      <c r="A37" s="2" t="s">
        <v>337</v>
      </c>
      <c r="B37" s="4"/>
      <c r="C37" s="4"/>
      <c r="D37" s="4"/>
      <c r="E37" s="7">
        <v>108943000</v>
      </c>
      <c r="F37" s="4"/>
      <c r="G37" s="4"/>
      <c r="H37" s="4"/>
      <c r="I37" s="4"/>
      <c r="J37" s="4"/>
    </row>
    <row r="38" spans="1:10">
      <c r="A38" s="2" t="s">
        <v>339</v>
      </c>
      <c r="B38" s="4"/>
      <c r="C38" s="4"/>
      <c r="D38" s="4"/>
      <c r="E38" s="7">
        <v>71096000</v>
      </c>
      <c r="F38" s="4"/>
      <c r="G38" s="4"/>
      <c r="H38" s="4"/>
      <c r="I38" s="4"/>
      <c r="J38" s="4"/>
    </row>
    <row r="39" spans="1:10">
      <c r="A39" s="2" t="s">
        <v>341</v>
      </c>
      <c r="B39" s="4"/>
      <c r="C39" s="4"/>
      <c r="D39" s="4"/>
      <c r="E39" s="7">
        <v>180039000</v>
      </c>
      <c r="F39" s="4"/>
      <c r="G39" s="4"/>
      <c r="H39" s="4"/>
      <c r="I39" s="4"/>
      <c r="J39" s="4"/>
    </row>
    <row r="40" spans="1:10">
      <c r="A40" s="2" t="s">
        <v>1652</v>
      </c>
      <c r="B40" s="4"/>
      <c r="C40" s="4"/>
      <c r="D40" s="4"/>
      <c r="E40" s="7">
        <v>31800000</v>
      </c>
      <c r="F40" s="4"/>
      <c r="G40" s="4"/>
      <c r="H40" s="4"/>
      <c r="I40" s="4"/>
      <c r="J40" s="4"/>
    </row>
    <row r="41" spans="1:10" ht="30">
      <c r="A41" s="2" t="s">
        <v>1653</v>
      </c>
      <c r="B41" s="4"/>
      <c r="C41" s="4"/>
      <c r="D41" s="4"/>
      <c r="E41" s="7">
        <v>32300000</v>
      </c>
      <c r="F41" s="4"/>
      <c r="G41" s="4"/>
      <c r="H41" s="4"/>
      <c r="I41" s="4"/>
      <c r="J41" s="4"/>
    </row>
    <row r="42" spans="1:10" ht="30">
      <c r="A42" s="2" t="s">
        <v>1654</v>
      </c>
      <c r="B42" s="4"/>
      <c r="C42" s="4"/>
      <c r="D42" s="4"/>
      <c r="E42" s="7">
        <v>500000</v>
      </c>
      <c r="F42" s="4"/>
      <c r="G42" s="4"/>
      <c r="H42" s="4"/>
      <c r="I42" s="4"/>
      <c r="J42" s="4"/>
    </row>
    <row r="43" spans="1:10" ht="45">
      <c r="A43" s="2" t="s">
        <v>1655</v>
      </c>
      <c r="B43" s="4"/>
      <c r="C43" s="4"/>
      <c r="D43" s="4"/>
      <c r="E43" s="4"/>
      <c r="F43" s="4"/>
      <c r="G43" s="7">
        <v>132300000</v>
      </c>
      <c r="H43" s="4"/>
      <c r="I43" s="4"/>
      <c r="J43" s="4"/>
    </row>
    <row r="44" spans="1:10" ht="45">
      <c r="A44" s="2" t="s">
        <v>1656</v>
      </c>
      <c r="B44" s="4"/>
      <c r="C44" s="4"/>
      <c r="D44" s="4"/>
      <c r="E44" s="4"/>
      <c r="F44" s="4"/>
      <c r="G44" s="7">
        <v>2400000</v>
      </c>
      <c r="H44" s="4"/>
      <c r="I44" s="4"/>
      <c r="J44" s="4"/>
    </row>
    <row r="45" spans="1:10">
      <c r="A45" s="2" t="s">
        <v>1657</v>
      </c>
      <c r="B45" s="4"/>
      <c r="C45" s="4"/>
      <c r="D45" s="4"/>
      <c r="E45" s="4"/>
      <c r="F45" s="7">
        <v>2100000</v>
      </c>
      <c r="G45" s="4"/>
      <c r="H45" s="4"/>
      <c r="I45" s="4"/>
      <c r="J45" s="4"/>
    </row>
    <row r="46" spans="1:10" ht="30">
      <c r="A46" s="3" t="s">
        <v>1658</v>
      </c>
      <c r="B46" s="4"/>
      <c r="C46" s="4"/>
      <c r="D46" s="4"/>
      <c r="E46" s="4"/>
      <c r="F46" s="4"/>
      <c r="G46" s="4"/>
      <c r="H46" s="4"/>
      <c r="I46" s="4"/>
      <c r="J46" s="4"/>
    </row>
    <row r="47" spans="1:10">
      <c r="A47" s="2" t="s">
        <v>348</v>
      </c>
      <c r="B47" s="4"/>
      <c r="C47" s="4"/>
      <c r="D47" s="7">
        <v>2171075000</v>
      </c>
      <c r="E47" s="4"/>
      <c r="F47" s="4"/>
      <c r="G47" s="4"/>
      <c r="H47" s="4"/>
      <c r="I47" s="4"/>
      <c r="J47" s="4"/>
    </row>
    <row r="48" spans="1:10">
      <c r="A48" s="2" t="s">
        <v>349</v>
      </c>
      <c r="B48" s="4"/>
      <c r="C48" s="4"/>
      <c r="D48" s="7">
        <v>-13730000</v>
      </c>
      <c r="E48" s="4"/>
      <c r="F48" s="4"/>
      <c r="G48" s="4"/>
      <c r="H48" s="4"/>
      <c r="I48" s="4"/>
      <c r="J48" s="4"/>
    </row>
    <row r="49" spans="1:10">
      <c r="A49" s="2" t="s">
        <v>352</v>
      </c>
      <c r="B49" s="4"/>
      <c r="C49" s="4"/>
      <c r="D49" s="7">
        <v>-9180000</v>
      </c>
      <c r="E49" s="4"/>
      <c r="F49" s="4"/>
      <c r="G49" s="4"/>
      <c r="H49" s="4"/>
      <c r="I49" s="4"/>
      <c r="J49" s="4"/>
    </row>
    <row r="50" spans="1:10" ht="30">
      <c r="A50" s="2" t="s">
        <v>1659</v>
      </c>
      <c r="B50" s="4"/>
      <c r="C50" s="4"/>
      <c r="D50" s="9">
        <v>-0.36</v>
      </c>
      <c r="E50" s="4"/>
      <c r="F50" s="4"/>
      <c r="G50" s="4"/>
      <c r="H50" s="4"/>
      <c r="I50" s="4"/>
      <c r="J50" s="4"/>
    </row>
    <row r="51" spans="1:10" ht="45">
      <c r="A51" s="2" t="s">
        <v>1660</v>
      </c>
      <c r="B51" s="4"/>
      <c r="C51" s="4"/>
      <c r="D51" s="7">
        <v>3300000</v>
      </c>
      <c r="E51" s="4"/>
      <c r="F51" s="4"/>
      <c r="G51" s="4"/>
      <c r="H51" s="4"/>
      <c r="I51" s="4"/>
      <c r="J51" s="4"/>
    </row>
    <row r="52" spans="1:10" ht="45">
      <c r="A52" s="2" t="s">
        <v>1661</v>
      </c>
      <c r="B52" s="4"/>
      <c r="C52" s="4"/>
      <c r="D52" s="9">
        <v>0.13</v>
      </c>
      <c r="E52" s="4"/>
      <c r="F52" s="4"/>
      <c r="G52" s="4"/>
      <c r="H52" s="4"/>
      <c r="I52" s="4"/>
      <c r="J52" s="4"/>
    </row>
    <row r="53" spans="1:10">
      <c r="A53" s="2" t="s">
        <v>1662</v>
      </c>
      <c r="B53" s="4"/>
      <c r="C53" s="4"/>
      <c r="D53" s="4"/>
      <c r="E53" s="4"/>
      <c r="F53" s="4"/>
      <c r="G53" s="4"/>
      <c r="H53" s="4"/>
      <c r="I53" s="4"/>
      <c r="J53" s="4"/>
    </row>
    <row r="54" spans="1:10" ht="30">
      <c r="A54" s="3" t="s">
        <v>1647</v>
      </c>
      <c r="B54" s="4"/>
      <c r="C54" s="4"/>
      <c r="D54" s="4"/>
      <c r="E54" s="4"/>
      <c r="F54" s="4"/>
      <c r="G54" s="4"/>
      <c r="H54" s="4"/>
      <c r="I54" s="4"/>
      <c r="J54" s="4"/>
    </row>
    <row r="55" spans="1:10">
      <c r="A55" s="2" t="s">
        <v>1649</v>
      </c>
      <c r="B55" s="4" t="s">
        <v>1602</v>
      </c>
      <c r="C55" s="4"/>
      <c r="D55" s="4"/>
      <c r="E55" s="4"/>
      <c r="F55" s="4"/>
      <c r="G55" s="4"/>
      <c r="H55" s="4"/>
      <c r="I55" s="4"/>
      <c r="J55" s="4"/>
    </row>
    <row r="56" spans="1:10" ht="45">
      <c r="A56" s="2" t="s">
        <v>1576</v>
      </c>
      <c r="B56" s="4"/>
      <c r="C56" s="4"/>
      <c r="D56" s="4"/>
      <c r="E56" s="4"/>
      <c r="F56" s="4"/>
      <c r="G56" s="4"/>
      <c r="H56" s="4"/>
      <c r="I56" s="4"/>
      <c r="J56" s="4"/>
    </row>
    <row r="57" spans="1:10">
      <c r="A57" s="3" t="s">
        <v>1645</v>
      </c>
      <c r="B57" s="4"/>
      <c r="C57" s="4"/>
      <c r="D57" s="4"/>
      <c r="E57" s="4"/>
      <c r="F57" s="4"/>
      <c r="G57" s="4"/>
      <c r="H57" s="4"/>
      <c r="I57" s="4"/>
      <c r="J57" s="4"/>
    </row>
    <row r="58" spans="1:10" ht="30">
      <c r="A58" s="2" t="s">
        <v>1646</v>
      </c>
      <c r="B58" s="4"/>
      <c r="C58" s="4"/>
      <c r="D58" s="4"/>
      <c r="E58" s="4"/>
      <c r="F58" s="4"/>
      <c r="G58" s="4"/>
      <c r="H58" s="7">
        <v>2600000</v>
      </c>
      <c r="I58" s="4"/>
      <c r="J58" s="4"/>
    </row>
    <row r="59" spans="1:10" ht="45">
      <c r="A59" s="2" t="s">
        <v>1577</v>
      </c>
      <c r="B59" s="4"/>
      <c r="C59" s="4"/>
      <c r="D59" s="4"/>
      <c r="E59" s="4"/>
      <c r="F59" s="4"/>
      <c r="G59" s="4"/>
      <c r="H59" s="4"/>
      <c r="I59" s="4"/>
      <c r="J59" s="4"/>
    </row>
    <row r="60" spans="1:10">
      <c r="A60" s="3" t="s">
        <v>1645</v>
      </c>
      <c r="B60" s="4"/>
      <c r="C60" s="4"/>
      <c r="D60" s="4"/>
      <c r="E60" s="4"/>
      <c r="F60" s="4"/>
      <c r="G60" s="4"/>
      <c r="H60" s="4"/>
      <c r="I60" s="4"/>
      <c r="J60" s="4"/>
    </row>
    <row r="61" spans="1:10" ht="30">
      <c r="A61" s="2" t="s">
        <v>1646</v>
      </c>
      <c r="B61" s="4"/>
      <c r="C61" s="4"/>
      <c r="D61" s="4"/>
      <c r="E61" s="4"/>
      <c r="F61" s="4"/>
      <c r="G61" s="4"/>
      <c r="H61" s="4"/>
      <c r="I61" s="7">
        <v>4100000</v>
      </c>
      <c r="J61" s="4"/>
    </row>
    <row r="62" spans="1:10" ht="45">
      <c r="A62" s="2" t="s">
        <v>1663</v>
      </c>
      <c r="B62" s="4"/>
      <c r="C62" s="4"/>
      <c r="D62" s="4"/>
      <c r="E62" s="4"/>
      <c r="F62" s="4"/>
      <c r="G62" s="4"/>
      <c r="H62" s="4"/>
      <c r="I62" s="4"/>
      <c r="J62" s="4"/>
    </row>
    <row r="63" spans="1:10">
      <c r="A63" s="3" t="s">
        <v>1645</v>
      </c>
      <c r="B63" s="4"/>
      <c r="C63" s="4"/>
      <c r="D63" s="4"/>
      <c r="E63" s="4"/>
      <c r="F63" s="4"/>
      <c r="G63" s="4"/>
      <c r="H63" s="4"/>
      <c r="I63" s="4"/>
      <c r="J63" s="4"/>
    </row>
    <row r="64" spans="1:10" ht="30">
      <c r="A64" s="2" t="s">
        <v>1646</v>
      </c>
      <c r="B64" s="4"/>
      <c r="C64" s="4"/>
      <c r="D64" s="4"/>
      <c r="E64" s="4"/>
      <c r="F64" s="4"/>
      <c r="G64" s="4"/>
      <c r="H64" s="4"/>
      <c r="I64" s="4"/>
      <c r="J64" s="6">
        <v>5200000</v>
      </c>
    </row>
  </sheetData>
  <mergeCells count="3">
    <mergeCell ref="A1:A2"/>
    <mergeCell ref="B1:D1"/>
    <mergeCell ref="H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0.28515625" bestFit="1" customWidth="1"/>
    <col min="5" max="5" width="12.140625" bestFit="1" customWidth="1"/>
  </cols>
  <sheetData>
    <row r="1" spans="1:5" ht="15" customHeight="1">
      <c r="A1" s="8" t="s">
        <v>1664</v>
      </c>
      <c r="B1" s="8" t="s">
        <v>1</v>
      </c>
      <c r="C1" s="8"/>
      <c r="D1" s="1"/>
      <c r="E1" s="1"/>
    </row>
    <row r="2" spans="1:5">
      <c r="A2" s="8"/>
      <c r="B2" s="1" t="s">
        <v>2</v>
      </c>
      <c r="C2" s="1" t="s">
        <v>28</v>
      </c>
      <c r="D2" s="254">
        <v>41425</v>
      </c>
      <c r="E2" s="1" t="s">
        <v>1572</v>
      </c>
    </row>
    <row r="3" spans="1:5" ht="30">
      <c r="A3" s="3" t="s">
        <v>1665</v>
      </c>
      <c r="B3" s="4"/>
      <c r="C3" s="4"/>
      <c r="D3" s="4"/>
      <c r="E3" s="4"/>
    </row>
    <row r="4" spans="1:5">
      <c r="A4" s="2" t="s">
        <v>1666</v>
      </c>
      <c r="B4" s="6">
        <v>76448000</v>
      </c>
      <c r="C4" s="6">
        <v>73189000</v>
      </c>
      <c r="D4" s="4"/>
      <c r="E4" s="4"/>
    </row>
    <row r="5" spans="1:5">
      <c r="A5" s="2" t="s">
        <v>369</v>
      </c>
      <c r="B5" s="4"/>
      <c r="C5" s="7">
        <v>1567000</v>
      </c>
      <c r="D5" s="4"/>
      <c r="E5" s="4"/>
    </row>
    <row r="6" spans="1:5">
      <c r="A6" s="2" t="s">
        <v>371</v>
      </c>
      <c r="B6" s="7">
        <v>630000</v>
      </c>
      <c r="C6" s="7">
        <v>1692000</v>
      </c>
      <c r="D6" s="4"/>
      <c r="E6" s="4"/>
    </row>
    <row r="7" spans="1:5">
      <c r="A7" s="2" t="s">
        <v>1667</v>
      </c>
      <c r="B7" s="7">
        <v>77078000</v>
      </c>
      <c r="C7" s="7">
        <v>76448000</v>
      </c>
      <c r="D7" s="4"/>
      <c r="E7" s="4"/>
    </row>
    <row r="8" spans="1:5">
      <c r="A8" s="2" t="s">
        <v>1668</v>
      </c>
      <c r="B8" s="4">
        <v>0</v>
      </c>
      <c r="C8" s="4">
        <v>0</v>
      </c>
      <c r="D8" s="4"/>
      <c r="E8" s="4"/>
    </row>
    <row r="9" spans="1:5" ht="30">
      <c r="A9" s="2" t="s">
        <v>1182</v>
      </c>
      <c r="B9" s="4"/>
      <c r="C9" s="4"/>
      <c r="D9" s="4"/>
      <c r="E9" s="4"/>
    </row>
    <row r="10" spans="1:5" ht="30">
      <c r="A10" s="3" t="s">
        <v>1665</v>
      </c>
      <c r="B10" s="4"/>
      <c r="C10" s="4"/>
      <c r="D10" s="4"/>
      <c r="E10" s="4"/>
    </row>
    <row r="11" spans="1:5">
      <c r="A11" s="2" t="s">
        <v>1666</v>
      </c>
      <c r="B11" s="4"/>
      <c r="C11" s="7">
        <v>3660000</v>
      </c>
      <c r="D11" s="4"/>
      <c r="E11" s="4"/>
    </row>
    <row r="12" spans="1:5">
      <c r="A12" s="2" t="s">
        <v>371</v>
      </c>
      <c r="B12" s="4"/>
      <c r="C12" s="7">
        <v>1692000</v>
      </c>
      <c r="D12" s="4"/>
      <c r="E12" s="4"/>
    </row>
    <row r="13" spans="1:5">
      <c r="A13" s="2" t="s">
        <v>1667</v>
      </c>
      <c r="B13" s="7">
        <v>5352000</v>
      </c>
      <c r="C13" s="7">
        <v>5352000</v>
      </c>
      <c r="D13" s="4"/>
      <c r="E13" s="4"/>
    </row>
    <row r="14" spans="1:5" ht="30">
      <c r="A14" s="2" t="s">
        <v>1669</v>
      </c>
      <c r="B14" s="4"/>
      <c r="C14" s="4"/>
      <c r="D14" s="7">
        <v>1700000</v>
      </c>
      <c r="E14" s="4"/>
    </row>
    <row r="15" spans="1:5">
      <c r="A15" s="2" t="s">
        <v>1249</v>
      </c>
      <c r="B15" s="4"/>
      <c r="C15" s="4"/>
      <c r="D15" s="4"/>
      <c r="E15" s="4"/>
    </row>
    <row r="16" spans="1:5" ht="30">
      <c r="A16" s="3" t="s">
        <v>1665</v>
      </c>
      <c r="B16" s="4"/>
      <c r="C16" s="4"/>
      <c r="D16" s="4"/>
      <c r="E16" s="4"/>
    </row>
    <row r="17" spans="1:5">
      <c r="A17" s="2" t="s">
        <v>1666</v>
      </c>
      <c r="B17" s="4"/>
      <c r="C17" s="7">
        <v>69529000</v>
      </c>
      <c r="D17" s="4"/>
      <c r="E17" s="4"/>
    </row>
    <row r="18" spans="1:5">
      <c r="A18" s="2" t="s">
        <v>369</v>
      </c>
      <c r="B18" s="4"/>
      <c r="C18" s="7">
        <v>1567000</v>
      </c>
      <c r="D18" s="4"/>
      <c r="E18" s="4"/>
    </row>
    <row r="19" spans="1:5">
      <c r="A19" s="2" t="s">
        <v>1667</v>
      </c>
      <c r="B19" s="7">
        <v>71096000</v>
      </c>
      <c r="C19" s="7">
        <v>71096000</v>
      </c>
      <c r="D19" s="4"/>
      <c r="E19" s="4"/>
    </row>
    <row r="20" spans="1:5" ht="30">
      <c r="A20" s="2" t="s">
        <v>1648</v>
      </c>
      <c r="B20" s="4"/>
      <c r="C20" s="4"/>
      <c r="D20" s="4"/>
      <c r="E20" s="4"/>
    </row>
    <row r="21" spans="1:5" ht="30">
      <c r="A21" s="3" t="s">
        <v>1665</v>
      </c>
      <c r="B21" s="4"/>
      <c r="C21" s="4"/>
      <c r="D21" s="4"/>
      <c r="E21" s="4"/>
    </row>
    <row r="22" spans="1:5">
      <c r="A22" s="2" t="s">
        <v>371</v>
      </c>
      <c r="B22" s="7">
        <v>630000</v>
      </c>
      <c r="C22" s="4"/>
      <c r="D22" s="4"/>
      <c r="E22" s="4"/>
    </row>
    <row r="23" spans="1:5">
      <c r="A23" s="2" t="s">
        <v>1667</v>
      </c>
      <c r="B23" s="7">
        <v>630000</v>
      </c>
      <c r="C23" s="4"/>
      <c r="D23" s="4"/>
      <c r="E23" s="4"/>
    </row>
    <row r="24" spans="1:5" ht="30">
      <c r="A24" s="2" t="s">
        <v>1669</v>
      </c>
      <c r="B24" s="4"/>
      <c r="C24" s="4"/>
      <c r="D24" s="4"/>
      <c r="E24" s="6">
        <v>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1670</v>
      </c>
      <c r="B1" s="8" t="s">
        <v>1</v>
      </c>
      <c r="C1" s="8"/>
      <c r="D1" s="8"/>
    </row>
    <row r="2" spans="1:4">
      <c r="A2" s="8"/>
      <c r="B2" s="1" t="s">
        <v>2</v>
      </c>
      <c r="C2" s="1" t="s">
        <v>28</v>
      </c>
      <c r="D2" s="1" t="s">
        <v>82</v>
      </c>
    </row>
    <row r="3" spans="1:4">
      <c r="A3" s="3" t="s">
        <v>388</v>
      </c>
      <c r="B3" s="4"/>
      <c r="C3" s="4"/>
      <c r="D3" s="4"/>
    </row>
    <row r="4" spans="1:4">
      <c r="A4" s="2" t="s">
        <v>1671</v>
      </c>
      <c r="B4" s="4" t="s">
        <v>1672</v>
      </c>
      <c r="C4" s="4"/>
      <c r="D4" s="4"/>
    </row>
    <row r="5" spans="1:4">
      <c r="A5" s="2" t="s">
        <v>385</v>
      </c>
      <c r="B5" s="6">
        <v>48474000</v>
      </c>
      <c r="C5" s="6">
        <v>46700000</v>
      </c>
      <c r="D5" s="4"/>
    </row>
    <row r="6" spans="1:4">
      <c r="A6" s="2" t="s">
        <v>1673</v>
      </c>
      <c r="B6" s="7">
        <v>10787000</v>
      </c>
      <c r="C6" s="7">
        <v>6435000</v>
      </c>
      <c r="D6" s="4"/>
    </row>
    <row r="7" spans="1:4">
      <c r="A7" s="2" t="s">
        <v>1674</v>
      </c>
      <c r="B7" s="7">
        <v>37687000</v>
      </c>
      <c r="C7" s="7">
        <v>40265000</v>
      </c>
      <c r="D7" s="4"/>
    </row>
    <row r="8" spans="1:4">
      <c r="A8" s="3" t="s">
        <v>415</v>
      </c>
      <c r="B8" s="4"/>
      <c r="C8" s="4"/>
      <c r="D8" s="4"/>
    </row>
    <row r="9" spans="1:4">
      <c r="A9" s="2" t="s">
        <v>1674</v>
      </c>
      <c r="B9" s="7">
        <v>35122000</v>
      </c>
      <c r="C9" s="7">
        <v>35122000</v>
      </c>
      <c r="D9" s="4"/>
    </row>
    <row r="10" spans="1:4">
      <c r="A10" s="3" t="s">
        <v>421</v>
      </c>
      <c r="B10" s="4"/>
      <c r="C10" s="4"/>
      <c r="D10" s="4"/>
    </row>
    <row r="11" spans="1:4">
      <c r="A11" s="2" t="s">
        <v>385</v>
      </c>
      <c r="B11" s="7">
        <v>83596000</v>
      </c>
      <c r="C11" s="7">
        <v>81822000</v>
      </c>
      <c r="D11" s="4"/>
    </row>
    <row r="12" spans="1:4">
      <c r="A12" s="2" t="s">
        <v>1674</v>
      </c>
      <c r="B12" s="7">
        <v>72809000</v>
      </c>
      <c r="C12" s="7">
        <v>75387000</v>
      </c>
      <c r="D12" s="4"/>
    </row>
    <row r="13" spans="1:4" ht="30">
      <c r="A13" s="3" t="s">
        <v>1675</v>
      </c>
      <c r="B13" s="4"/>
      <c r="C13" s="4"/>
      <c r="D13" s="4"/>
    </row>
    <row r="14" spans="1:4">
      <c r="A14" s="2" t="s">
        <v>1676</v>
      </c>
      <c r="B14" s="7">
        <v>4352000</v>
      </c>
      <c r="C14" s="7">
        <v>4174000</v>
      </c>
      <c r="D14" s="7">
        <v>2261000</v>
      </c>
    </row>
    <row r="15" spans="1:4" ht="30">
      <c r="A15" s="2" t="s">
        <v>1677</v>
      </c>
      <c r="B15" s="4">
        <v>0</v>
      </c>
      <c r="C15" s="4">
        <v>0</v>
      </c>
      <c r="D15" s="4"/>
    </row>
    <row r="16" spans="1:4">
      <c r="A16" s="2" t="s">
        <v>1566</v>
      </c>
      <c r="B16" s="4"/>
      <c r="C16" s="4"/>
      <c r="D16" s="4"/>
    </row>
    <row r="17" spans="1:4" ht="30">
      <c r="A17" s="3" t="s">
        <v>1675</v>
      </c>
      <c r="B17" s="4"/>
      <c r="C17" s="4"/>
      <c r="D17" s="4"/>
    </row>
    <row r="18" spans="1:4" ht="45">
      <c r="A18" s="2" t="s">
        <v>1678</v>
      </c>
      <c r="B18" s="7">
        <v>3000000</v>
      </c>
      <c r="C18" s="4"/>
      <c r="D18" s="4"/>
    </row>
    <row r="19" spans="1:4">
      <c r="A19" s="2" t="s">
        <v>1568</v>
      </c>
      <c r="B19" s="4"/>
      <c r="C19" s="4"/>
      <c r="D19" s="4"/>
    </row>
    <row r="20" spans="1:4" ht="30">
      <c r="A20" s="3" t="s">
        <v>1675</v>
      </c>
      <c r="B20" s="4"/>
      <c r="C20" s="4"/>
      <c r="D20" s="4"/>
    </row>
    <row r="21" spans="1:4" ht="45">
      <c r="A21" s="2" t="s">
        <v>1678</v>
      </c>
      <c r="B21" s="7">
        <v>4000000</v>
      </c>
      <c r="C21" s="4"/>
      <c r="D21" s="4"/>
    </row>
    <row r="22" spans="1:4">
      <c r="A22" s="2" t="s">
        <v>416</v>
      </c>
      <c r="B22" s="4"/>
      <c r="C22" s="4"/>
      <c r="D22" s="4"/>
    </row>
    <row r="23" spans="1:4">
      <c r="A23" s="3" t="s">
        <v>415</v>
      </c>
      <c r="B23" s="4"/>
      <c r="C23" s="4"/>
      <c r="D23" s="4"/>
    </row>
    <row r="24" spans="1:4">
      <c r="A24" s="2" t="s">
        <v>1674</v>
      </c>
      <c r="B24" s="7">
        <v>32300000</v>
      </c>
      <c r="C24" s="7">
        <v>32300000</v>
      </c>
      <c r="D24" s="4"/>
    </row>
    <row r="25" spans="1:4">
      <c r="A25" s="2" t="s">
        <v>38</v>
      </c>
      <c r="B25" s="4"/>
      <c r="C25" s="4"/>
      <c r="D25" s="4"/>
    </row>
    <row r="26" spans="1:4">
      <c r="A26" s="3" t="s">
        <v>415</v>
      </c>
      <c r="B26" s="4"/>
      <c r="C26" s="4"/>
      <c r="D26" s="4"/>
    </row>
    <row r="27" spans="1:4">
      <c r="A27" s="2" t="s">
        <v>1674</v>
      </c>
      <c r="B27" s="7">
        <v>2822000</v>
      </c>
      <c r="C27" s="7">
        <v>2822000</v>
      </c>
      <c r="D27" s="4"/>
    </row>
    <row r="28" spans="1:4">
      <c r="A28" s="2" t="s">
        <v>389</v>
      </c>
      <c r="B28" s="4"/>
      <c r="C28" s="4"/>
      <c r="D28" s="4"/>
    </row>
    <row r="29" spans="1:4">
      <c r="A29" s="3" t="s">
        <v>388</v>
      </c>
      <c r="B29" s="4"/>
      <c r="C29" s="4"/>
      <c r="D29" s="4"/>
    </row>
    <row r="30" spans="1:4">
      <c r="A30" s="2" t="s">
        <v>1671</v>
      </c>
      <c r="B30" s="4" t="s">
        <v>1679</v>
      </c>
      <c r="C30" s="4"/>
      <c r="D30" s="4"/>
    </row>
    <row r="31" spans="1:4">
      <c r="A31" s="2" t="s">
        <v>385</v>
      </c>
      <c r="B31" s="7">
        <v>44242000</v>
      </c>
      <c r="C31" s="7">
        <v>43500000</v>
      </c>
      <c r="D31" s="4"/>
    </row>
    <row r="32" spans="1:4">
      <c r="A32" s="2" t="s">
        <v>1673</v>
      </c>
      <c r="B32" s="7">
        <v>7971000</v>
      </c>
      <c r="C32" s="7">
        <v>4790000</v>
      </c>
      <c r="D32" s="4"/>
    </row>
    <row r="33" spans="1:4">
      <c r="A33" s="2" t="s">
        <v>1674</v>
      </c>
      <c r="B33" s="7">
        <v>36271000</v>
      </c>
      <c r="C33" s="7">
        <v>38710000</v>
      </c>
      <c r="D33" s="4"/>
    </row>
    <row r="34" spans="1:4">
      <c r="A34" s="2" t="s">
        <v>397</v>
      </c>
      <c r="B34" s="4"/>
      <c r="C34" s="4"/>
      <c r="D34" s="4"/>
    </row>
    <row r="35" spans="1:4">
      <c r="A35" s="3" t="s">
        <v>388</v>
      </c>
      <c r="B35" s="4"/>
      <c r="C35" s="4"/>
      <c r="D35" s="4"/>
    </row>
    <row r="36" spans="1:4">
      <c r="A36" s="2" t="s">
        <v>1671</v>
      </c>
      <c r="B36" s="4" t="s">
        <v>1593</v>
      </c>
      <c r="C36" s="4"/>
      <c r="D36" s="4"/>
    </row>
    <row r="37" spans="1:4">
      <c r="A37" s="2" t="s">
        <v>385</v>
      </c>
      <c r="B37" s="7">
        <v>3200000</v>
      </c>
      <c r="C37" s="7">
        <v>3200000</v>
      </c>
      <c r="D37" s="4"/>
    </row>
    <row r="38" spans="1:4">
      <c r="A38" s="2" t="s">
        <v>1673</v>
      </c>
      <c r="B38" s="7">
        <v>2711000</v>
      </c>
      <c r="C38" s="7">
        <v>1645000</v>
      </c>
      <c r="D38" s="4"/>
    </row>
    <row r="39" spans="1:4">
      <c r="A39" s="2" t="s">
        <v>1674</v>
      </c>
      <c r="B39" s="7">
        <v>489000</v>
      </c>
      <c r="C39" s="7">
        <v>1555000</v>
      </c>
      <c r="D39" s="4"/>
    </row>
    <row r="40" spans="1:4">
      <c r="A40" s="2" t="s">
        <v>38</v>
      </c>
      <c r="B40" s="4"/>
      <c r="C40" s="4"/>
      <c r="D40" s="4"/>
    </row>
    <row r="41" spans="1:4">
      <c r="A41" s="3" t="s">
        <v>388</v>
      </c>
      <c r="B41" s="4"/>
      <c r="C41" s="4"/>
      <c r="D41" s="4"/>
    </row>
    <row r="42" spans="1:4">
      <c r="A42" s="2" t="s">
        <v>1671</v>
      </c>
      <c r="B42" s="4" t="s">
        <v>1680</v>
      </c>
      <c r="C42" s="4"/>
      <c r="D42" s="4"/>
    </row>
    <row r="43" spans="1:4">
      <c r="A43" s="2" t="s">
        <v>385</v>
      </c>
      <c r="B43" s="7">
        <v>1032000</v>
      </c>
      <c r="C43" s="4"/>
      <c r="D43" s="4"/>
    </row>
    <row r="44" spans="1:4">
      <c r="A44" s="2" t="s">
        <v>1673</v>
      </c>
      <c r="B44" s="7">
        <v>105000</v>
      </c>
      <c r="C44" s="4"/>
      <c r="D44" s="4"/>
    </row>
    <row r="45" spans="1:4">
      <c r="A45" s="2" t="s">
        <v>1674</v>
      </c>
      <c r="B45" s="6">
        <v>927000</v>
      </c>
      <c r="C45" s="4"/>
      <c r="D4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81</v>
      </c>
      <c r="B1" s="8" t="s">
        <v>1</v>
      </c>
      <c r="C1" s="8"/>
    </row>
    <row r="2" spans="1:3">
      <c r="A2" s="1" t="s">
        <v>1584</v>
      </c>
      <c r="B2" s="1" t="s">
        <v>2</v>
      </c>
      <c r="C2" s="1" t="s">
        <v>28</v>
      </c>
    </row>
    <row r="3" spans="1:3">
      <c r="A3" s="2" t="s">
        <v>44</v>
      </c>
      <c r="B3" s="4"/>
      <c r="C3" s="4"/>
    </row>
    <row r="4" spans="1:3">
      <c r="A4" s="3" t="s">
        <v>1587</v>
      </c>
      <c r="B4" s="4"/>
      <c r="C4" s="4"/>
    </row>
    <row r="5" spans="1:3">
      <c r="A5" s="2" t="s">
        <v>1649</v>
      </c>
      <c r="B5" s="4" t="s">
        <v>1602</v>
      </c>
      <c r="C5" s="4"/>
    </row>
    <row r="6" spans="1:3">
      <c r="A6" s="2" t="s">
        <v>1682</v>
      </c>
      <c r="B6" s="9">
        <v>4.5</v>
      </c>
      <c r="C6" s="9">
        <v>4.5</v>
      </c>
    </row>
    <row r="7" spans="1:3" ht="45">
      <c r="A7" s="2" t="s">
        <v>1683</v>
      </c>
      <c r="B7" s="4">
        <v>4.5</v>
      </c>
      <c r="C7" s="4"/>
    </row>
    <row r="8" spans="1:3" ht="30">
      <c r="A8" s="2" t="s">
        <v>1684</v>
      </c>
      <c r="B8" s="9">
        <v>2.1</v>
      </c>
      <c r="C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5</v>
      </c>
      <c r="B1" s="8" t="s">
        <v>1642</v>
      </c>
      <c r="C1" s="8"/>
      <c r="D1" s="8"/>
      <c r="E1" s="8"/>
      <c r="F1" s="8"/>
      <c r="G1" s="8"/>
      <c r="H1" s="8"/>
      <c r="I1" s="8"/>
      <c r="J1" s="8" t="s">
        <v>1</v>
      </c>
      <c r="K1" s="8"/>
      <c r="L1" s="8"/>
    </row>
    <row r="2" spans="1:12" ht="30">
      <c r="A2" s="1" t="s">
        <v>27</v>
      </c>
      <c r="B2" s="1" t="s">
        <v>2</v>
      </c>
      <c r="C2" s="1" t="s">
        <v>1686</v>
      </c>
      <c r="D2" s="1" t="s">
        <v>4</v>
      </c>
      <c r="E2" s="1" t="s">
        <v>1687</v>
      </c>
      <c r="F2" s="1" t="s">
        <v>28</v>
      </c>
      <c r="G2" s="1" t="s">
        <v>1688</v>
      </c>
      <c r="H2" s="1" t="s">
        <v>1609</v>
      </c>
      <c r="I2" s="1" t="s">
        <v>1689</v>
      </c>
      <c r="J2" s="1" t="s">
        <v>2</v>
      </c>
      <c r="K2" s="1" t="s">
        <v>28</v>
      </c>
      <c r="L2" s="1" t="s">
        <v>82</v>
      </c>
    </row>
    <row r="3" spans="1:12">
      <c r="A3" s="3" t="s">
        <v>431</v>
      </c>
      <c r="B3" s="4"/>
      <c r="C3" s="4"/>
      <c r="D3" s="4"/>
      <c r="E3" s="4"/>
      <c r="F3" s="4"/>
      <c r="G3" s="4"/>
      <c r="H3" s="4"/>
      <c r="I3" s="4"/>
      <c r="J3" s="4"/>
      <c r="K3" s="4"/>
      <c r="L3" s="4"/>
    </row>
    <row r="4" spans="1:12">
      <c r="A4" s="2" t="s">
        <v>432</v>
      </c>
      <c r="B4" s="4"/>
      <c r="C4" s="4"/>
      <c r="D4" s="4"/>
      <c r="E4" s="4"/>
      <c r="F4" s="4"/>
      <c r="G4" s="4"/>
      <c r="H4" s="4"/>
      <c r="I4" s="4"/>
      <c r="J4" s="6">
        <v>18063</v>
      </c>
      <c r="K4" s="6">
        <v>12739</v>
      </c>
      <c r="L4" s="4"/>
    </row>
    <row r="5" spans="1:12">
      <c r="A5" s="2" t="s">
        <v>433</v>
      </c>
      <c r="B5" s="4"/>
      <c r="C5" s="4"/>
      <c r="D5" s="4"/>
      <c r="E5" s="4"/>
      <c r="F5" s="4"/>
      <c r="G5" s="4"/>
      <c r="H5" s="4"/>
      <c r="I5" s="4"/>
      <c r="J5" s="4">
        <v>23</v>
      </c>
      <c r="K5" s="4">
        <v>865</v>
      </c>
      <c r="L5" s="4">
        <v>694</v>
      </c>
    </row>
    <row r="6" spans="1:12">
      <c r="A6" s="2" t="s">
        <v>434</v>
      </c>
      <c r="B6" s="4"/>
      <c r="C6" s="4"/>
      <c r="D6" s="4"/>
      <c r="E6" s="4"/>
      <c r="F6" s="4"/>
      <c r="G6" s="4"/>
      <c r="H6" s="4"/>
      <c r="I6" s="4"/>
      <c r="J6" s="7">
        <v>1657</v>
      </c>
      <c r="K6" s="4">
        <v>413</v>
      </c>
      <c r="L6" s="4">
        <v>405</v>
      </c>
    </row>
    <row r="7" spans="1:12">
      <c r="A7" s="2" t="s">
        <v>1690</v>
      </c>
      <c r="B7" s="4"/>
      <c r="C7" s="4"/>
      <c r="D7" s="4"/>
      <c r="E7" s="4"/>
      <c r="F7" s="4"/>
      <c r="G7" s="4"/>
      <c r="H7" s="4"/>
      <c r="I7" s="4"/>
      <c r="J7" s="7">
        <v>19743</v>
      </c>
      <c r="K7" s="7">
        <v>14017</v>
      </c>
      <c r="L7" s="7">
        <v>1099</v>
      </c>
    </row>
    <row r="8" spans="1:12">
      <c r="A8" s="3" t="s">
        <v>435</v>
      </c>
      <c r="B8" s="4"/>
      <c r="C8" s="4"/>
      <c r="D8" s="4"/>
      <c r="E8" s="4"/>
      <c r="F8" s="4"/>
      <c r="G8" s="4"/>
      <c r="H8" s="4"/>
      <c r="I8" s="4"/>
      <c r="J8" s="4"/>
      <c r="K8" s="4"/>
      <c r="L8" s="4"/>
    </row>
    <row r="9" spans="1:12">
      <c r="A9" s="2" t="s">
        <v>432</v>
      </c>
      <c r="B9" s="4"/>
      <c r="C9" s="4"/>
      <c r="D9" s="4"/>
      <c r="E9" s="4"/>
      <c r="F9" s="4"/>
      <c r="G9" s="4"/>
      <c r="H9" s="4"/>
      <c r="I9" s="4"/>
      <c r="J9" s="7">
        <v>1575</v>
      </c>
      <c r="K9" s="7">
        <v>-10335</v>
      </c>
      <c r="L9" s="7">
        <v>-8656</v>
      </c>
    </row>
    <row r="10" spans="1:12">
      <c r="A10" s="2" t="s">
        <v>433</v>
      </c>
      <c r="B10" s="4"/>
      <c r="C10" s="4"/>
      <c r="D10" s="4"/>
      <c r="E10" s="4"/>
      <c r="F10" s="4"/>
      <c r="G10" s="4"/>
      <c r="H10" s="4"/>
      <c r="I10" s="4"/>
      <c r="J10" s="7">
        <v>3366</v>
      </c>
      <c r="K10" s="4">
        <v>160</v>
      </c>
      <c r="L10" s="7">
        <v>-1699</v>
      </c>
    </row>
    <row r="11" spans="1:12">
      <c r="A11" s="2" t="s">
        <v>434</v>
      </c>
      <c r="B11" s="4"/>
      <c r="C11" s="4"/>
      <c r="D11" s="4"/>
      <c r="E11" s="4"/>
      <c r="F11" s="4"/>
      <c r="G11" s="4"/>
      <c r="H11" s="4"/>
      <c r="I11" s="4"/>
      <c r="J11" s="4">
        <v>-249</v>
      </c>
      <c r="K11" s="4">
        <v>-192</v>
      </c>
      <c r="L11" s="4">
        <v>-4</v>
      </c>
    </row>
    <row r="12" spans="1:12">
      <c r="A12" s="2" t="s">
        <v>486</v>
      </c>
      <c r="B12" s="4"/>
      <c r="C12" s="4"/>
      <c r="D12" s="4"/>
      <c r="E12" s="4"/>
      <c r="F12" s="4"/>
      <c r="G12" s="4"/>
      <c r="H12" s="4"/>
      <c r="I12" s="4"/>
      <c r="J12" s="7">
        <v>4692</v>
      </c>
      <c r="K12" s="7">
        <v>-10367</v>
      </c>
      <c r="L12" s="7">
        <v>-10359</v>
      </c>
    </row>
    <row r="13" spans="1:12" ht="30">
      <c r="A13" s="2" t="s">
        <v>444</v>
      </c>
      <c r="B13" s="7">
        <v>5097</v>
      </c>
      <c r="C13" s="7">
        <v>12938</v>
      </c>
      <c r="D13" s="7">
        <v>10163</v>
      </c>
      <c r="E13" s="7">
        <v>-3762</v>
      </c>
      <c r="F13" s="7">
        <v>3549</v>
      </c>
      <c r="G13" s="7">
        <v>7022</v>
      </c>
      <c r="H13" s="7">
        <v>2987</v>
      </c>
      <c r="I13" s="7">
        <v>-9908</v>
      </c>
      <c r="J13" s="7">
        <v>24435</v>
      </c>
      <c r="K13" s="7">
        <v>3650</v>
      </c>
      <c r="L13" s="7">
        <v>-9260</v>
      </c>
    </row>
    <row r="14" spans="1:12" ht="30">
      <c r="A14" s="3" t="s">
        <v>1691</v>
      </c>
      <c r="B14" s="4"/>
      <c r="C14" s="4"/>
      <c r="D14" s="4"/>
      <c r="E14" s="4"/>
      <c r="F14" s="4"/>
      <c r="G14" s="4"/>
      <c r="H14" s="4"/>
      <c r="I14" s="4"/>
      <c r="J14" s="4"/>
      <c r="K14" s="4"/>
      <c r="L14" s="4"/>
    </row>
    <row r="15" spans="1:12" ht="45">
      <c r="A15" s="2" t="s">
        <v>448</v>
      </c>
      <c r="B15" s="4"/>
      <c r="C15" s="4"/>
      <c r="D15" s="4"/>
      <c r="E15" s="4"/>
      <c r="F15" s="4"/>
      <c r="G15" s="4"/>
      <c r="H15" s="4"/>
      <c r="I15" s="4"/>
      <c r="J15" s="7">
        <v>3579</v>
      </c>
      <c r="K15" s="7">
        <v>-13137</v>
      </c>
      <c r="L15" s="4">
        <v>137</v>
      </c>
    </row>
    <row r="16" spans="1:12">
      <c r="A16" s="2" t="s">
        <v>150</v>
      </c>
      <c r="B16" s="4"/>
      <c r="C16" s="4"/>
      <c r="D16" s="4"/>
      <c r="E16" s="4"/>
      <c r="F16" s="4"/>
      <c r="G16" s="4"/>
      <c r="H16" s="4"/>
      <c r="I16" s="4"/>
      <c r="J16" s="7">
        <v>-2934</v>
      </c>
      <c r="K16" s="7">
        <v>-3048</v>
      </c>
      <c r="L16" s="7">
        <v>-1604</v>
      </c>
    </row>
    <row r="17" spans="1:12" ht="30">
      <c r="A17" s="2" t="s">
        <v>1692</v>
      </c>
      <c r="B17" s="4"/>
      <c r="C17" s="4"/>
      <c r="D17" s="4"/>
      <c r="E17" s="4"/>
      <c r="F17" s="4"/>
      <c r="G17" s="4"/>
      <c r="H17" s="4"/>
      <c r="I17" s="4"/>
      <c r="J17" s="7">
        <v>-1970</v>
      </c>
      <c r="K17" s="7">
        <v>-1751</v>
      </c>
      <c r="L17" s="7">
        <v>-3319</v>
      </c>
    </row>
    <row r="18" spans="1:12">
      <c r="A18" s="2" t="s">
        <v>457</v>
      </c>
      <c r="B18" s="4"/>
      <c r="C18" s="4"/>
      <c r="D18" s="4"/>
      <c r="E18" s="4"/>
      <c r="F18" s="4"/>
      <c r="G18" s="4"/>
      <c r="H18" s="4"/>
      <c r="I18" s="4"/>
      <c r="J18" s="4">
        <v>361</v>
      </c>
      <c r="K18" s="7">
        <v>-1704</v>
      </c>
      <c r="L18" s="4">
        <v>-253</v>
      </c>
    </row>
    <row r="19" spans="1:12">
      <c r="A19" s="2" t="s">
        <v>460</v>
      </c>
      <c r="B19" s="4"/>
      <c r="C19" s="4"/>
      <c r="D19" s="4"/>
      <c r="E19" s="4"/>
      <c r="F19" s="4"/>
      <c r="G19" s="4"/>
      <c r="H19" s="4"/>
      <c r="I19" s="4"/>
      <c r="J19" s="4">
        <v>-501</v>
      </c>
      <c r="K19" s="4">
        <v>516</v>
      </c>
      <c r="L19" s="4">
        <v>229</v>
      </c>
    </row>
    <row r="20" spans="1:12" ht="30">
      <c r="A20" s="2" t="s">
        <v>462</v>
      </c>
      <c r="B20" s="4"/>
      <c r="C20" s="4"/>
      <c r="D20" s="4"/>
      <c r="E20" s="4"/>
      <c r="F20" s="4"/>
      <c r="G20" s="4"/>
      <c r="H20" s="4"/>
      <c r="I20" s="4"/>
      <c r="J20" s="4">
        <v>665</v>
      </c>
      <c r="K20" s="4">
        <v>71</v>
      </c>
      <c r="L20" s="4">
        <v>-133</v>
      </c>
    </row>
    <row r="21" spans="1:12" ht="30">
      <c r="A21" s="2" t="s">
        <v>464</v>
      </c>
      <c r="B21" s="4"/>
      <c r="C21" s="4"/>
      <c r="D21" s="4"/>
      <c r="E21" s="4"/>
      <c r="F21" s="4"/>
      <c r="G21" s="4"/>
      <c r="H21" s="4"/>
      <c r="I21" s="4"/>
      <c r="J21" s="7">
        <v>-1595</v>
      </c>
      <c r="K21" s="7">
        <v>3493</v>
      </c>
      <c r="L21" s="4">
        <v>702</v>
      </c>
    </row>
    <row r="22" spans="1:12">
      <c r="A22" s="2" t="s">
        <v>466</v>
      </c>
      <c r="B22" s="4"/>
      <c r="C22" s="4"/>
      <c r="D22" s="4"/>
      <c r="E22" s="4"/>
      <c r="F22" s="4"/>
      <c r="G22" s="4"/>
      <c r="H22" s="4"/>
      <c r="I22" s="4"/>
      <c r="J22" s="4">
        <v>350</v>
      </c>
      <c r="K22" s="4">
        <v>530</v>
      </c>
      <c r="L22" s="4">
        <v>669</v>
      </c>
    </row>
    <row r="23" spans="1:12" ht="30">
      <c r="A23" s="2" t="s">
        <v>467</v>
      </c>
      <c r="B23" s="4"/>
      <c r="C23" s="4"/>
      <c r="D23" s="4"/>
      <c r="E23" s="4"/>
      <c r="F23" s="4"/>
      <c r="G23" s="4"/>
      <c r="H23" s="4"/>
      <c r="I23" s="4"/>
      <c r="J23" s="7">
        <v>4472</v>
      </c>
      <c r="K23" s="7">
        <v>4207</v>
      </c>
      <c r="L23" s="7">
        <v>-2538</v>
      </c>
    </row>
    <row r="24" spans="1:12" ht="30">
      <c r="A24" s="2" t="s">
        <v>469</v>
      </c>
      <c r="B24" s="4"/>
      <c r="C24" s="4"/>
      <c r="D24" s="4"/>
      <c r="E24" s="4"/>
      <c r="F24" s="4"/>
      <c r="G24" s="4"/>
      <c r="H24" s="4"/>
      <c r="I24" s="4"/>
      <c r="J24" s="7">
        <v>2812</v>
      </c>
      <c r="K24" s="4">
        <v>254</v>
      </c>
      <c r="L24" s="4">
        <v>-725</v>
      </c>
    </row>
    <row r="25" spans="1:12">
      <c r="A25" s="2" t="s">
        <v>471</v>
      </c>
      <c r="B25" s="4"/>
      <c r="C25" s="4"/>
      <c r="D25" s="4"/>
      <c r="E25" s="4"/>
      <c r="F25" s="4"/>
      <c r="G25" s="4"/>
      <c r="H25" s="4"/>
      <c r="I25" s="4"/>
      <c r="J25" s="4">
        <v>-539</v>
      </c>
      <c r="K25" s="4">
        <v>569</v>
      </c>
      <c r="L25" s="4">
        <v>20</v>
      </c>
    </row>
    <row r="26" spans="1:12">
      <c r="A26" s="2" t="s">
        <v>473</v>
      </c>
      <c r="B26" s="4"/>
      <c r="C26" s="4"/>
      <c r="D26" s="4"/>
      <c r="E26" s="4"/>
      <c r="F26" s="4"/>
      <c r="G26" s="4"/>
      <c r="H26" s="4"/>
      <c r="I26" s="4"/>
      <c r="J26" s="4">
        <v>959</v>
      </c>
      <c r="K26" s="7">
        <v>-1437</v>
      </c>
      <c r="L26" s="4">
        <v>-702</v>
      </c>
    </row>
    <row r="27" spans="1:12">
      <c r="A27" s="2" t="s">
        <v>476</v>
      </c>
      <c r="B27" s="4"/>
      <c r="C27" s="4"/>
      <c r="D27" s="4"/>
      <c r="E27" s="4"/>
      <c r="F27" s="4"/>
      <c r="G27" s="4"/>
      <c r="H27" s="4"/>
      <c r="I27" s="4"/>
      <c r="J27" s="4">
        <v>-696</v>
      </c>
      <c r="K27" s="7">
        <v>-1436</v>
      </c>
      <c r="L27" s="7">
        <v>-3180</v>
      </c>
    </row>
    <row r="28" spans="1:12">
      <c r="A28" s="2" t="s">
        <v>480</v>
      </c>
      <c r="B28" s="4"/>
      <c r="C28" s="4"/>
      <c r="D28" s="4"/>
      <c r="E28" s="4"/>
      <c r="F28" s="4"/>
      <c r="G28" s="4"/>
      <c r="H28" s="4"/>
      <c r="I28" s="4"/>
      <c r="J28" s="4">
        <v>237</v>
      </c>
      <c r="K28" s="4">
        <v>612</v>
      </c>
      <c r="L28" s="4">
        <v>806</v>
      </c>
    </row>
    <row r="29" spans="1:12">
      <c r="A29" s="2" t="s">
        <v>481</v>
      </c>
      <c r="B29" s="4"/>
      <c r="C29" s="4"/>
      <c r="D29" s="4"/>
      <c r="E29" s="4"/>
      <c r="F29" s="4"/>
      <c r="G29" s="4"/>
      <c r="H29" s="4"/>
      <c r="I29" s="4"/>
      <c r="J29" s="4">
        <v>-362</v>
      </c>
      <c r="K29" s="7">
        <v>3284</v>
      </c>
      <c r="L29" s="7">
        <v>-1586</v>
      </c>
    </row>
    <row r="30" spans="1:12">
      <c r="A30" s="2" t="s">
        <v>38</v>
      </c>
      <c r="B30" s="4"/>
      <c r="C30" s="4"/>
      <c r="D30" s="4"/>
      <c r="E30" s="4"/>
      <c r="F30" s="4"/>
      <c r="G30" s="4"/>
      <c r="H30" s="4"/>
      <c r="I30" s="4"/>
      <c r="J30" s="4">
        <v>-146</v>
      </c>
      <c r="K30" s="7">
        <v>-1390</v>
      </c>
      <c r="L30" s="7">
        <v>1118</v>
      </c>
    </row>
    <row r="31" spans="1:12">
      <c r="A31" s="2" t="s">
        <v>486</v>
      </c>
      <c r="B31" s="4"/>
      <c r="C31" s="4"/>
      <c r="D31" s="4"/>
      <c r="E31" s="4"/>
      <c r="F31" s="4"/>
      <c r="G31" s="4"/>
      <c r="H31" s="4"/>
      <c r="I31" s="4"/>
      <c r="J31" s="6">
        <v>4692</v>
      </c>
      <c r="K31" s="6">
        <v>-10367</v>
      </c>
      <c r="L31" s="6">
        <v>-1035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693</v>
      </c>
      <c r="B1" s="8" t="s">
        <v>2</v>
      </c>
      <c r="C1" s="8" t="s">
        <v>28</v>
      </c>
    </row>
    <row r="2" spans="1:3" ht="30">
      <c r="A2" s="1" t="s">
        <v>27</v>
      </c>
      <c r="B2" s="8"/>
      <c r="C2" s="8"/>
    </row>
    <row r="3" spans="1:3">
      <c r="A3" s="3" t="s">
        <v>488</v>
      </c>
      <c r="B3" s="4"/>
      <c r="C3" s="4"/>
    </row>
    <row r="4" spans="1:3">
      <c r="A4" s="2" t="s">
        <v>57</v>
      </c>
      <c r="B4" s="6">
        <v>51996</v>
      </c>
      <c r="C4" s="6">
        <v>50311</v>
      </c>
    </row>
    <row r="5" spans="1:3">
      <c r="A5" s="2" t="s">
        <v>489</v>
      </c>
      <c r="B5" s="7">
        <v>9022</v>
      </c>
      <c r="C5" s="7">
        <v>4404</v>
      </c>
    </row>
    <row r="6" spans="1:3" ht="30">
      <c r="A6" s="2" t="s">
        <v>490</v>
      </c>
      <c r="B6" s="7">
        <v>8589</v>
      </c>
      <c r="C6" s="7">
        <v>6349</v>
      </c>
    </row>
    <row r="7" spans="1:3">
      <c r="A7" s="2" t="s">
        <v>473</v>
      </c>
      <c r="B7" s="7">
        <v>6310</v>
      </c>
      <c r="C7" s="7">
        <v>5898</v>
      </c>
    </row>
    <row r="8" spans="1:3" ht="30">
      <c r="A8" s="2" t="s">
        <v>1694</v>
      </c>
      <c r="B8" s="7">
        <v>2840</v>
      </c>
      <c r="C8" s="7">
        <v>9840</v>
      </c>
    </row>
    <row r="9" spans="1:3">
      <c r="A9" s="2" t="s">
        <v>38</v>
      </c>
      <c r="B9" s="7">
        <v>1654</v>
      </c>
      <c r="C9" s="7">
        <v>1877</v>
      </c>
    </row>
    <row r="10" spans="1:3">
      <c r="A10" s="2" t="s">
        <v>492</v>
      </c>
      <c r="B10" s="7">
        <v>80411</v>
      </c>
      <c r="C10" s="7">
        <v>78679</v>
      </c>
    </row>
    <row r="11" spans="1:3">
      <c r="A11" s="2" t="s">
        <v>493</v>
      </c>
      <c r="B11" s="4">
        <v>-332</v>
      </c>
      <c r="C11" s="7">
        <v>-1028</v>
      </c>
    </row>
    <row r="12" spans="1:3" ht="30">
      <c r="A12" s="2" t="s">
        <v>496</v>
      </c>
      <c r="B12" s="7">
        <v>80079</v>
      </c>
      <c r="C12" s="7">
        <v>77651</v>
      </c>
    </row>
    <row r="13" spans="1:3">
      <c r="A13" s="3" t="s">
        <v>497</v>
      </c>
      <c r="B13" s="4"/>
      <c r="C13" s="4"/>
    </row>
    <row r="14" spans="1:3" ht="45">
      <c r="A14" s="2" t="s">
        <v>1695</v>
      </c>
      <c r="B14" s="7">
        <v>64522</v>
      </c>
      <c r="C14" s="7">
        <v>61673</v>
      </c>
    </row>
    <row r="15" spans="1:3">
      <c r="A15" s="2" t="s">
        <v>498</v>
      </c>
      <c r="B15" s="7">
        <v>31398</v>
      </c>
      <c r="C15" s="7">
        <v>34385</v>
      </c>
    </row>
    <row r="16" spans="1:3">
      <c r="A16" s="2" t="s">
        <v>457</v>
      </c>
      <c r="B16" s="7">
        <v>3944</v>
      </c>
      <c r="C16" s="7">
        <v>4264</v>
      </c>
    </row>
    <row r="17" spans="1:3">
      <c r="A17" s="2" t="s">
        <v>35</v>
      </c>
      <c r="B17" s="7">
        <v>4393</v>
      </c>
      <c r="C17" s="7">
        <v>3875</v>
      </c>
    </row>
    <row r="18" spans="1:3">
      <c r="A18" s="2" t="s">
        <v>499</v>
      </c>
      <c r="B18" s="7">
        <v>104257</v>
      </c>
      <c r="C18" s="7">
        <v>104197</v>
      </c>
    </row>
    <row r="19" spans="1:3">
      <c r="A19" s="2" t="s">
        <v>500</v>
      </c>
      <c r="B19" s="6">
        <v>-24178</v>
      </c>
      <c r="C19" s="6">
        <v>-265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696</v>
      </c>
      <c r="B1" s="8" t="s">
        <v>1642</v>
      </c>
      <c r="C1" s="8"/>
      <c r="D1" s="8"/>
      <c r="E1" s="8"/>
      <c r="F1" s="8"/>
      <c r="G1" s="8"/>
      <c r="H1" s="8"/>
      <c r="I1" s="8"/>
      <c r="J1" s="8" t="s">
        <v>1</v>
      </c>
      <c r="K1" s="8"/>
      <c r="L1" s="8"/>
    </row>
    <row r="2" spans="1:12">
      <c r="A2" s="8"/>
      <c r="B2" s="1" t="s">
        <v>2</v>
      </c>
      <c r="C2" s="1" t="s">
        <v>1686</v>
      </c>
      <c r="D2" s="1" t="s">
        <v>4</v>
      </c>
      <c r="E2" s="1" t="s">
        <v>1687</v>
      </c>
      <c r="F2" s="1" t="s">
        <v>28</v>
      </c>
      <c r="G2" s="1" t="s">
        <v>1688</v>
      </c>
      <c r="H2" s="1" t="s">
        <v>1609</v>
      </c>
      <c r="I2" s="1" t="s">
        <v>1689</v>
      </c>
      <c r="J2" s="1" t="s">
        <v>2</v>
      </c>
      <c r="K2" s="1" t="s">
        <v>28</v>
      </c>
      <c r="L2" s="1" t="s">
        <v>82</v>
      </c>
    </row>
    <row r="3" spans="1:12" ht="60">
      <c r="A3" s="3" t="s">
        <v>1697</v>
      </c>
      <c r="B3" s="4"/>
      <c r="C3" s="4"/>
      <c r="D3" s="4"/>
      <c r="E3" s="4"/>
      <c r="F3" s="4"/>
      <c r="G3" s="4"/>
      <c r="H3" s="4"/>
      <c r="I3" s="4"/>
      <c r="J3" s="4"/>
      <c r="K3" s="4"/>
      <c r="L3" s="4"/>
    </row>
    <row r="4" spans="1:12" ht="30">
      <c r="A4" s="2" t="s">
        <v>504</v>
      </c>
      <c r="B4" s="4"/>
      <c r="C4" s="4"/>
      <c r="D4" s="4"/>
      <c r="E4" s="4"/>
      <c r="F4" s="4"/>
      <c r="G4" s="4"/>
      <c r="H4" s="4"/>
      <c r="I4" s="4"/>
      <c r="J4" s="6">
        <v>24714000</v>
      </c>
      <c r="K4" s="6">
        <v>6811000</v>
      </c>
      <c r="L4" s="6">
        <v>-5947000</v>
      </c>
    </row>
    <row r="5" spans="1:12">
      <c r="A5" s="3" t="s">
        <v>506</v>
      </c>
      <c r="B5" s="4"/>
      <c r="C5" s="4"/>
      <c r="D5" s="4"/>
      <c r="E5" s="4"/>
      <c r="F5" s="4"/>
      <c r="G5" s="4"/>
      <c r="H5" s="4"/>
      <c r="I5" s="4"/>
      <c r="J5" s="4"/>
      <c r="K5" s="4"/>
      <c r="L5" s="4"/>
    </row>
    <row r="6" spans="1:12">
      <c r="A6" s="2" t="s">
        <v>507</v>
      </c>
      <c r="B6" s="4"/>
      <c r="C6" s="4"/>
      <c r="D6" s="4"/>
      <c r="E6" s="4"/>
      <c r="F6" s="4"/>
      <c r="G6" s="4"/>
      <c r="H6" s="4"/>
      <c r="I6" s="4"/>
      <c r="J6" s="7">
        <v>-1186000</v>
      </c>
      <c r="K6" s="7">
        <v>-359000</v>
      </c>
      <c r="L6" s="7">
        <v>352000</v>
      </c>
    </row>
    <row r="7" spans="1:12">
      <c r="A7" s="2" t="s">
        <v>510</v>
      </c>
      <c r="B7" s="4"/>
      <c r="C7" s="4"/>
      <c r="D7" s="4"/>
      <c r="E7" s="4"/>
      <c r="F7" s="4"/>
      <c r="G7" s="4"/>
      <c r="H7" s="4"/>
      <c r="I7" s="4"/>
      <c r="J7" s="7">
        <v>1239000</v>
      </c>
      <c r="K7" s="7">
        <v>1090000</v>
      </c>
      <c r="L7" s="7">
        <v>1415000</v>
      </c>
    </row>
    <row r="8" spans="1:12" ht="30">
      <c r="A8" s="2" t="s">
        <v>511</v>
      </c>
      <c r="B8" s="4"/>
      <c r="C8" s="4"/>
      <c r="D8" s="4"/>
      <c r="E8" s="4"/>
      <c r="F8" s="4"/>
      <c r="G8" s="4"/>
      <c r="H8" s="4"/>
      <c r="I8" s="4"/>
      <c r="J8" s="7">
        <v>-1329000</v>
      </c>
      <c r="K8" s="7">
        <v>-1320000</v>
      </c>
      <c r="L8" s="7">
        <v>-752000</v>
      </c>
    </row>
    <row r="9" spans="1:12">
      <c r="A9" s="2" t="s">
        <v>515</v>
      </c>
      <c r="B9" s="4"/>
      <c r="C9" s="4"/>
      <c r="D9" s="4"/>
      <c r="E9" s="4"/>
      <c r="F9" s="4"/>
      <c r="G9" s="4"/>
      <c r="H9" s="4"/>
      <c r="I9" s="4"/>
      <c r="J9" s="7">
        <v>-6000</v>
      </c>
      <c r="K9" s="7">
        <v>-9000</v>
      </c>
      <c r="L9" s="7">
        <v>-5000</v>
      </c>
    </row>
    <row r="10" spans="1:12">
      <c r="A10" s="2" t="s">
        <v>1698</v>
      </c>
      <c r="B10" s="4"/>
      <c r="C10" s="4"/>
      <c r="D10" s="4"/>
      <c r="E10" s="4"/>
      <c r="F10" s="4"/>
      <c r="G10" s="4"/>
      <c r="H10" s="4"/>
      <c r="I10" s="4"/>
      <c r="J10" s="7">
        <v>-1148000</v>
      </c>
      <c r="K10" s="7">
        <v>-1935000</v>
      </c>
      <c r="L10" s="4"/>
    </row>
    <row r="11" spans="1:12">
      <c r="A11" s="2" t="s">
        <v>522</v>
      </c>
      <c r="B11" s="4"/>
      <c r="C11" s="4"/>
      <c r="D11" s="4"/>
      <c r="E11" s="4"/>
      <c r="F11" s="4"/>
      <c r="G11" s="4"/>
      <c r="H11" s="4"/>
      <c r="I11" s="4"/>
      <c r="J11" s="7">
        <v>-696000</v>
      </c>
      <c r="K11" s="7">
        <v>-1436000</v>
      </c>
      <c r="L11" s="7">
        <v>-3180000</v>
      </c>
    </row>
    <row r="12" spans="1:12">
      <c r="A12" s="2" t="s">
        <v>38</v>
      </c>
      <c r="B12" s="4"/>
      <c r="C12" s="4"/>
      <c r="D12" s="4"/>
      <c r="E12" s="4"/>
      <c r="F12" s="4"/>
      <c r="G12" s="4"/>
      <c r="H12" s="4"/>
      <c r="I12" s="4"/>
      <c r="J12" s="7">
        <v>-1950000</v>
      </c>
      <c r="K12" s="7">
        <v>-440000</v>
      </c>
      <c r="L12" s="7">
        <v>-539000</v>
      </c>
    </row>
    <row r="13" spans="1:12">
      <c r="A13" s="2" t="s">
        <v>526</v>
      </c>
      <c r="B13" s="4"/>
      <c r="C13" s="4"/>
      <c r="D13" s="4"/>
      <c r="E13" s="4"/>
      <c r="F13" s="4"/>
      <c r="G13" s="4"/>
      <c r="H13" s="4"/>
      <c r="I13" s="4"/>
      <c r="J13" s="7">
        <v>19638000</v>
      </c>
      <c r="K13" s="7">
        <v>2402000</v>
      </c>
      <c r="L13" s="7">
        <v>-8656000</v>
      </c>
    </row>
    <row r="14" spans="1:12">
      <c r="A14" s="2" t="s">
        <v>527</v>
      </c>
      <c r="B14" s="4"/>
      <c r="C14" s="4"/>
      <c r="D14" s="4"/>
      <c r="E14" s="4"/>
      <c r="F14" s="4"/>
      <c r="G14" s="4"/>
      <c r="H14" s="4"/>
      <c r="I14" s="4"/>
      <c r="J14" s="7">
        <v>3389000</v>
      </c>
      <c r="K14" s="7">
        <v>1026000</v>
      </c>
      <c r="L14" s="7">
        <v>-1005000</v>
      </c>
    </row>
    <row r="15" spans="1:12">
      <c r="A15" s="2" t="s">
        <v>529</v>
      </c>
      <c r="B15" s="4"/>
      <c r="C15" s="4"/>
      <c r="D15" s="4"/>
      <c r="E15" s="4"/>
      <c r="F15" s="4"/>
      <c r="G15" s="4"/>
      <c r="H15" s="4"/>
      <c r="I15" s="4"/>
      <c r="J15" s="7">
        <v>1408000</v>
      </c>
      <c r="K15" s="7">
        <v>222000</v>
      </c>
      <c r="L15" s="7">
        <v>401000</v>
      </c>
    </row>
    <row r="16" spans="1:12" ht="30">
      <c r="A16" s="2" t="s">
        <v>444</v>
      </c>
      <c r="B16" s="7">
        <v>5097000</v>
      </c>
      <c r="C16" s="7">
        <v>12938000</v>
      </c>
      <c r="D16" s="7">
        <v>10163000</v>
      </c>
      <c r="E16" s="7">
        <v>-3762000</v>
      </c>
      <c r="F16" s="7">
        <v>3549000</v>
      </c>
      <c r="G16" s="7">
        <v>7022000</v>
      </c>
      <c r="H16" s="7">
        <v>2987000</v>
      </c>
      <c r="I16" s="7">
        <v>-9908000</v>
      </c>
      <c r="J16" s="7">
        <v>24435000</v>
      </c>
      <c r="K16" s="7">
        <v>3650000</v>
      </c>
      <c r="L16" s="7">
        <v>-9260000</v>
      </c>
    </row>
    <row r="17" spans="1:12">
      <c r="A17" s="2" t="s">
        <v>1699</v>
      </c>
      <c r="B17" s="4"/>
      <c r="C17" s="4"/>
      <c r="D17" s="4"/>
      <c r="E17" s="4"/>
      <c r="F17" s="4"/>
      <c r="G17" s="4"/>
      <c r="H17" s="4"/>
      <c r="I17" s="4"/>
      <c r="J17" s="253">
        <v>0.34599999999999997</v>
      </c>
      <c r="K17" s="253">
        <v>0.188</v>
      </c>
      <c r="L17" s="253">
        <v>-0.54500000000000004</v>
      </c>
    </row>
    <row r="18" spans="1:12" ht="30">
      <c r="A18" s="2" t="s">
        <v>1700</v>
      </c>
      <c r="B18" s="4"/>
      <c r="C18" s="4"/>
      <c r="D18" s="4"/>
      <c r="E18" s="4"/>
      <c r="F18" s="4"/>
      <c r="G18" s="4"/>
      <c r="H18" s="4"/>
      <c r="I18" s="4"/>
      <c r="J18" s="7">
        <v>40400000</v>
      </c>
      <c r="K18" s="7">
        <v>13400000</v>
      </c>
      <c r="L18" s="7">
        <v>5300000</v>
      </c>
    </row>
    <row r="19" spans="1:12">
      <c r="A19" s="2" t="s">
        <v>1701</v>
      </c>
      <c r="B19" s="4"/>
      <c r="C19" s="4"/>
      <c r="D19" s="4"/>
      <c r="E19" s="4"/>
      <c r="F19" s="4"/>
      <c r="G19" s="4"/>
      <c r="H19" s="4"/>
      <c r="I19" s="4"/>
      <c r="J19" s="7">
        <v>11900000</v>
      </c>
      <c r="K19" s="7">
        <v>8100000</v>
      </c>
      <c r="L19" s="7">
        <v>7100000</v>
      </c>
    </row>
    <row r="20" spans="1:12" ht="45">
      <c r="A20" s="2" t="s">
        <v>1702</v>
      </c>
      <c r="B20" s="4"/>
      <c r="C20" s="4"/>
      <c r="D20" s="4"/>
      <c r="E20" s="4"/>
      <c r="F20" s="4"/>
      <c r="G20" s="4"/>
      <c r="H20" s="4"/>
      <c r="I20" s="4"/>
      <c r="J20" s="6">
        <v>100000</v>
      </c>
      <c r="K20" s="6">
        <v>200000</v>
      </c>
      <c r="L20"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703</v>
      </c>
      <c r="B1" s="8" t="s">
        <v>1</v>
      </c>
      <c r="C1" s="8"/>
      <c r="D1" s="8"/>
    </row>
    <row r="2" spans="1:4">
      <c r="A2" s="1" t="s">
        <v>1584</v>
      </c>
      <c r="B2" s="1" t="s">
        <v>82</v>
      </c>
      <c r="C2" s="1" t="s">
        <v>2</v>
      </c>
      <c r="D2" s="1" t="s">
        <v>28</v>
      </c>
    </row>
    <row r="3" spans="1:4" ht="30">
      <c r="A3" s="3" t="s">
        <v>1704</v>
      </c>
      <c r="B3" s="4"/>
      <c r="C3" s="4"/>
      <c r="D3" s="4"/>
    </row>
    <row r="4" spans="1:4">
      <c r="A4" s="2" t="s">
        <v>1705</v>
      </c>
      <c r="B4" s="9">
        <v>3.2</v>
      </c>
      <c r="C4" s="4"/>
      <c r="D4" s="4"/>
    </row>
    <row r="5" spans="1:4">
      <c r="A5" s="2" t="s">
        <v>433</v>
      </c>
      <c r="B5" s="4"/>
      <c r="C5" s="4"/>
      <c r="D5" s="4"/>
    </row>
    <row r="6" spans="1:4" ht="30">
      <c r="A6" s="3" t="s">
        <v>1704</v>
      </c>
      <c r="B6" s="4"/>
      <c r="C6" s="4"/>
      <c r="D6" s="4"/>
    </row>
    <row r="7" spans="1:4">
      <c r="A7" s="2" t="s">
        <v>1706</v>
      </c>
      <c r="B7" s="4"/>
      <c r="C7" s="4">
        <v>31.6</v>
      </c>
      <c r="D7" s="4"/>
    </row>
    <row r="8" spans="1:4">
      <c r="A8" s="2" t="s">
        <v>1707</v>
      </c>
      <c r="B8" s="4"/>
      <c r="C8" s="4">
        <v>0.9</v>
      </c>
      <c r="D8" s="4"/>
    </row>
    <row r="9" spans="1:4" ht="45">
      <c r="A9" s="2" t="s">
        <v>1708</v>
      </c>
      <c r="B9" s="4"/>
      <c r="C9" s="4" t="s">
        <v>1589</v>
      </c>
      <c r="D9" s="4"/>
    </row>
    <row r="10" spans="1:4" ht="45">
      <c r="A10" s="2" t="s">
        <v>1709</v>
      </c>
      <c r="B10" s="4"/>
      <c r="C10" s="4" t="s">
        <v>1599</v>
      </c>
      <c r="D10" s="4"/>
    </row>
    <row r="11" spans="1:4">
      <c r="A11" s="2" t="s">
        <v>1710</v>
      </c>
      <c r="B11" s="4"/>
      <c r="C11" s="4"/>
      <c r="D11" s="4"/>
    </row>
    <row r="12" spans="1:4" ht="30">
      <c r="A12" s="3" t="s">
        <v>1704</v>
      </c>
      <c r="B12" s="4"/>
      <c r="C12" s="4"/>
      <c r="D12" s="4"/>
    </row>
    <row r="13" spans="1:4" ht="45">
      <c r="A13" s="2" t="s">
        <v>1711</v>
      </c>
      <c r="B13" s="4"/>
      <c r="C13" s="4" t="s">
        <v>1615</v>
      </c>
      <c r="D13" s="4"/>
    </row>
    <row r="14" spans="1:4">
      <c r="A14" s="2" t="s">
        <v>1712</v>
      </c>
      <c r="B14" s="4"/>
      <c r="C14" s="4"/>
      <c r="D14" s="4"/>
    </row>
    <row r="15" spans="1:4" ht="30">
      <c r="A15" s="3" t="s">
        <v>1704</v>
      </c>
      <c r="B15" s="4"/>
      <c r="C15" s="4"/>
      <c r="D15" s="4"/>
    </row>
    <row r="16" spans="1:4" ht="45">
      <c r="A16" s="2" t="s">
        <v>1711</v>
      </c>
      <c r="B16" s="4"/>
      <c r="C16" s="4" t="s">
        <v>1599</v>
      </c>
      <c r="D16" s="4"/>
    </row>
    <row r="17" spans="1:4">
      <c r="A17" s="2" t="s">
        <v>1713</v>
      </c>
      <c r="B17" s="4"/>
      <c r="C17" s="4"/>
      <c r="D17" s="4"/>
    </row>
    <row r="18" spans="1:4" ht="30">
      <c r="A18" s="3" t="s">
        <v>1704</v>
      </c>
      <c r="B18" s="4"/>
      <c r="C18" s="4"/>
      <c r="D18" s="4"/>
    </row>
    <row r="19" spans="1:4">
      <c r="A19" s="2" t="s">
        <v>1706</v>
      </c>
      <c r="B19" s="4"/>
      <c r="C19" s="4">
        <v>10.6</v>
      </c>
      <c r="D19" s="4"/>
    </row>
    <row r="20" spans="1:4">
      <c r="A20" s="2" t="s">
        <v>1714</v>
      </c>
      <c r="B20" s="4"/>
      <c r="C20" s="4"/>
      <c r="D20" s="4"/>
    </row>
    <row r="21" spans="1:4" ht="30">
      <c r="A21" s="3" t="s">
        <v>1704</v>
      </c>
      <c r="B21" s="4"/>
      <c r="C21" s="4"/>
      <c r="D21" s="4"/>
    </row>
    <row r="22" spans="1:4" ht="30">
      <c r="A22" s="2" t="s">
        <v>1715</v>
      </c>
      <c r="B22" s="4"/>
      <c r="C22" s="4" t="s">
        <v>1615</v>
      </c>
      <c r="D22" s="4"/>
    </row>
    <row r="23" spans="1:4">
      <c r="A23" s="2" t="s">
        <v>1716</v>
      </c>
      <c r="B23" s="4"/>
      <c r="C23" s="4"/>
      <c r="D23" s="4"/>
    </row>
    <row r="24" spans="1:4" ht="30">
      <c r="A24" s="3" t="s">
        <v>1704</v>
      </c>
      <c r="B24" s="4"/>
      <c r="C24" s="4"/>
      <c r="D24" s="4"/>
    </row>
    <row r="25" spans="1:4" ht="30">
      <c r="A25" s="2" t="s">
        <v>1715</v>
      </c>
      <c r="B25" s="4"/>
      <c r="C25" s="4" t="s">
        <v>1599</v>
      </c>
      <c r="D25" s="4"/>
    </row>
    <row r="26" spans="1:4">
      <c r="A26" s="2" t="s">
        <v>434</v>
      </c>
      <c r="B26" s="4"/>
      <c r="C26" s="4"/>
      <c r="D26" s="4"/>
    </row>
    <row r="27" spans="1:4" ht="30">
      <c r="A27" s="3" t="s">
        <v>1704</v>
      </c>
      <c r="B27" s="4"/>
      <c r="C27" s="4"/>
      <c r="D27" s="4"/>
    </row>
    <row r="28" spans="1:4" ht="30">
      <c r="A28" s="2" t="s">
        <v>1717</v>
      </c>
      <c r="B28" s="4"/>
      <c r="C28" s="4">
        <v>0.3</v>
      </c>
      <c r="D28" s="4"/>
    </row>
    <row r="29" spans="1:4">
      <c r="A29" s="2" t="s">
        <v>1718</v>
      </c>
      <c r="B29" s="4"/>
      <c r="C29" s="4"/>
      <c r="D29" s="4"/>
    </row>
    <row r="30" spans="1:4" ht="30">
      <c r="A30" s="3" t="s">
        <v>1704</v>
      </c>
      <c r="B30" s="4"/>
      <c r="C30" s="4"/>
      <c r="D30" s="4"/>
    </row>
    <row r="31" spans="1:4">
      <c r="A31" s="2" t="s">
        <v>1706</v>
      </c>
      <c r="B31" s="4"/>
      <c r="C31" s="4">
        <v>2.1</v>
      </c>
      <c r="D31" s="4"/>
    </row>
    <row r="32" spans="1:4" ht="30">
      <c r="A32" s="2" t="s">
        <v>1715</v>
      </c>
      <c r="B32" s="4"/>
      <c r="C32" s="4" t="s">
        <v>1719</v>
      </c>
      <c r="D32" s="4"/>
    </row>
    <row r="33" spans="1:4" ht="30">
      <c r="A33" s="2" t="s">
        <v>1720</v>
      </c>
      <c r="B33" s="4"/>
      <c r="C33" s="4"/>
      <c r="D33" s="4"/>
    </row>
    <row r="34" spans="1:4" ht="30">
      <c r="A34" s="3" t="s">
        <v>1704</v>
      </c>
      <c r="B34" s="4"/>
      <c r="C34" s="4"/>
      <c r="D34" s="4"/>
    </row>
    <row r="35" spans="1:4">
      <c r="A35" s="2" t="s">
        <v>1705</v>
      </c>
      <c r="B35" s="4"/>
      <c r="C35" s="4"/>
      <c r="D35" s="4">
        <v>1.5</v>
      </c>
    </row>
    <row r="36" spans="1:4" ht="45">
      <c r="A36" s="2" t="s">
        <v>1721</v>
      </c>
      <c r="B36" s="4"/>
      <c r="C36" s="4"/>
      <c r="D36" s="4"/>
    </row>
    <row r="37" spans="1:4" ht="30">
      <c r="A37" s="3" t="s">
        <v>1704</v>
      </c>
      <c r="B37" s="4"/>
      <c r="C37" s="4"/>
      <c r="D37" s="4"/>
    </row>
    <row r="38" spans="1:4">
      <c r="A38" s="2" t="s">
        <v>1705</v>
      </c>
      <c r="B38" s="6">
        <v>4</v>
      </c>
      <c r="C38" s="4"/>
      <c r="D3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22</v>
      </c>
      <c r="B1" s="8" t="s">
        <v>1</v>
      </c>
      <c r="C1" s="8"/>
      <c r="D1" s="8"/>
    </row>
    <row r="2" spans="1:4">
      <c r="A2" s="1" t="s">
        <v>1584</v>
      </c>
      <c r="B2" s="1" t="s">
        <v>2</v>
      </c>
      <c r="C2" s="1" t="s">
        <v>28</v>
      </c>
      <c r="D2" s="1" t="s">
        <v>82</v>
      </c>
    </row>
    <row r="3" spans="1:4">
      <c r="A3" s="3" t="s">
        <v>158</v>
      </c>
      <c r="B3" s="4"/>
      <c r="C3" s="4"/>
      <c r="D3" s="4"/>
    </row>
    <row r="4" spans="1:4">
      <c r="A4" s="2" t="s">
        <v>1723</v>
      </c>
      <c r="B4" s="9">
        <v>0.7</v>
      </c>
      <c r="C4" s="9">
        <v>0.3</v>
      </c>
      <c r="D4" s="6">
        <v>0</v>
      </c>
    </row>
    <row r="5" spans="1:4">
      <c r="A5" s="2" t="s">
        <v>1724</v>
      </c>
      <c r="B5" s="4"/>
      <c r="C5" s="4"/>
      <c r="D5" s="4"/>
    </row>
    <row r="6" spans="1:4">
      <c r="A6" s="3" t="s">
        <v>1725</v>
      </c>
      <c r="B6" s="4"/>
      <c r="C6" s="4"/>
      <c r="D6" s="4"/>
    </row>
    <row r="7" spans="1:4">
      <c r="A7" s="2" t="s">
        <v>1726</v>
      </c>
      <c r="B7" s="4">
        <v>0</v>
      </c>
      <c r="C7" s="4"/>
      <c r="D7" s="4"/>
    </row>
    <row r="8" spans="1:4" ht="30">
      <c r="A8" s="2" t="s">
        <v>1727</v>
      </c>
      <c r="B8" s="4"/>
      <c r="C8" s="4"/>
      <c r="D8" s="4"/>
    </row>
    <row r="9" spans="1:4">
      <c r="A9" s="3" t="s">
        <v>1725</v>
      </c>
      <c r="B9" s="4"/>
      <c r="C9" s="4"/>
      <c r="D9" s="4"/>
    </row>
    <row r="10" spans="1:4">
      <c r="A10" s="2" t="s">
        <v>1726</v>
      </c>
      <c r="B10" s="4"/>
      <c r="C10" s="4">
        <v>0.1</v>
      </c>
      <c r="D10" s="4">
        <v>0.1</v>
      </c>
    </row>
    <row r="11" spans="1:4">
      <c r="A11" s="2" t="s">
        <v>434</v>
      </c>
      <c r="B11" s="4"/>
      <c r="C11" s="4"/>
      <c r="D11" s="4"/>
    </row>
    <row r="12" spans="1:4">
      <c r="A12" s="3" t="s">
        <v>1725</v>
      </c>
      <c r="B12" s="4"/>
      <c r="C12" s="4"/>
      <c r="D12" s="4"/>
    </row>
    <row r="13" spans="1:4">
      <c r="A13" s="2" t="s">
        <v>1726</v>
      </c>
      <c r="B13" s="4"/>
      <c r="C13" s="4">
        <v>0.2</v>
      </c>
      <c r="D13" s="4"/>
    </row>
    <row r="14" spans="1:4">
      <c r="A14" s="2" t="s">
        <v>1728</v>
      </c>
      <c r="B14" s="4"/>
      <c r="C14" s="4"/>
      <c r="D14" s="4">
        <v>0.2</v>
      </c>
    </row>
    <row r="15" spans="1:4">
      <c r="A15" s="2" t="s">
        <v>1729</v>
      </c>
      <c r="B15" s="4"/>
      <c r="C15" s="4"/>
      <c r="D15" s="4"/>
    </row>
    <row r="16" spans="1:4">
      <c r="A16" s="3" t="s">
        <v>1725</v>
      </c>
      <c r="B16" s="4"/>
      <c r="C16" s="4"/>
      <c r="D16" s="4"/>
    </row>
    <row r="17" spans="1:4">
      <c r="A17" s="2" t="s">
        <v>1730</v>
      </c>
      <c r="B17" s="4">
        <v>0.1</v>
      </c>
      <c r="C17" s="4"/>
      <c r="D17" s="4"/>
    </row>
    <row r="18" spans="1:4">
      <c r="A18" s="2" t="s">
        <v>1731</v>
      </c>
      <c r="B18" s="4"/>
      <c r="C18" s="4"/>
      <c r="D18" s="4"/>
    </row>
    <row r="19" spans="1:4">
      <c r="A19" s="3" t="s">
        <v>158</v>
      </c>
      <c r="B19" s="4"/>
      <c r="C19" s="4"/>
      <c r="D19" s="4"/>
    </row>
    <row r="20" spans="1:4">
      <c r="A20" s="2" t="s">
        <v>1732</v>
      </c>
      <c r="B20" s="9">
        <v>0.1</v>
      </c>
      <c r="C20" s="4"/>
      <c r="D2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733</v>
      </c>
      <c r="B1" s="8" t="s">
        <v>1</v>
      </c>
      <c r="C1" s="8"/>
      <c r="D1" s="8"/>
    </row>
    <row r="2" spans="1:4">
      <c r="A2" s="8"/>
      <c r="B2" s="1" t="s">
        <v>2</v>
      </c>
      <c r="C2" s="1" t="s">
        <v>28</v>
      </c>
      <c r="D2" s="1" t="s">
        <v>82</v>
      </c>
    </row>
    <row r="3" spans="1:4">
      <c r="A3" s="3" t="s">
        <v>1734</v>
      </c>
      <c r="B3" s="4"/>
      <c r="C3" s="4"/>
      <c r="D3" s="4"/>
    </row>
    <row r="4" spans="1:4">
      <c r="A4" s="2" t="s">
        <v>1735</v>
      </c>
      <c r="B4" s="6">
        <v>30200000</v>
      </c>
      <c r="C4" s="6">
        <v>24100000</v>
      </c>
      <c r="D4" s="6">
        <v>20300000</v>
      </c>
    </row>
    <row r="5" spans="1:4" ht="30">
      <c r="A5" s="3" t="s">
        <v>1736</v>
      </c>
      <c r="B5" s="4"/>
      <c r="C5" s="4"/>
      <c r="D5" s="4"/>
    </row>
    <row r="6" spans="1:4">
      <c r="A6" s="2">
        <v>2015</v>
      </c>
      <c r="B6" s="7">
        <v>13969000</v>
      </c>
      <c r="C6" s="4"/>
      <c r="D6" s="4"/>
    </row>
    <row r="7" spans="1:4">
      <c r="A7" s="2">
        <v>2016</v>
      </c>
      <c r="B7" s="7">
        <v>10759000</v>
      </c>
      <c r="C7" s="4"/>
      <c r="D7" s="4"/>
    </row>
    <row r="8" spans="1:4">
      <c r="A8" s="2">
        <v>2017</v>
      </c>
      <c r="B8" s="7">
        <v>8669000</v>
      </c>
      <c r="C8" s="4"/>
      <c r="D8" s="4"/>
    </row>
    <row r="9" spans="1:4">
      <c r="A9" s="2">
        <v>2018</v>
      </c>
      <c r="B9" s="7">
        <v>7165000</v>
      </c>
      <c r="C9" s="4"/>
      <c r="D9" s="4"/>
    </row>
    <row r="10" spans="1:4">
      <c r="A10" s="2">
        <v>2019</v>
      </c>
      <c r="B10" s="7">
        <v>5636000</v>
      </c>
      <c r="C10" s="4"/>
      <c r="D10" s="4"/>
    </row>
    <row r="11" spans="1:4">
      <c r="A11" s="2" t="s">
        <v>565</v>
      </c>
      <c r="B11" s="7">
        <v>11225000</v>
      </c>
      <c r="C11" s="4"/>
      <c r="D11" s="4"/>
    </row>
    <row r="12" spans="1:4">
      <c r="A12" s="2" t="s">
        <v>129</v>
      </c>
      <c r="B12" s="7">
        <v>57423000</v>
      </c>
      <c r="C12" s="4"/>
      <c r="D12" s="4"/>
    </row>
    <row r="13" spans="1:4">
      <c r="A13" s="2" t="s">
        <v>633</v>
      </c>
      <c r="B13" s="4"/>
      <c r="C13" s="4"/>
      <c r="D13" s="4"/>
    </row>
    <row r="14" spans="1:4" ht="30">
      <c r="A14" s="3" t="s">
        <v>1736</v>
      </c>
      <c r="B14" s="4"/>
      <c r="C14" s="4"/>
      <c r="D14" s="4"/>
    </row>
    <row r="15" spans="1:4">
      <c r="A15" s="2">
        <v>2015</v>
      </c>
      <c r="B15" s="7">
        <v>13071000</v>
      </c>
      <c r="C15" s="4"/>
      <c r="D15" s="4"/>
    </row>
    <row r="16" spans="1:4">
      <c r="A16" s="2">
        <v>2016</v>
      </c>
      <c r="B16" s="7">
        <v>10554000</v>
      </c>
      <c r="C16" s="4"/>
      <c r="D16" s="4"/>
    </row>
    <row r="17" spans="1:4">
      <c r="A17" s="2">
        <v>2017</v>
      </c>
      <c r="B17" s="7">
        <v>8550000</v>
      </c>
      <c r="C17" s="4"/>
      <c r="D17" s="4"/>
    </row>
    <row r="18" spans="1:4">
      <c r="A18" s="2">
        <v>2018</v>
      </c>
      <c r="B18" s="7">
        <v>7086000</v>
      </c>
      <c r="C18" s="4"/>
      <c r="D18" s="4"/>
    </row>
    <row r="19" spans="1:4">
      <c r="A19" s="2">
        <v>2019</v>
      </c>
      <c r="B19" s="7">
        <v>5573000</v>
      </c>
      <c r="C19" s="4"/>
      <c r="D19" s="4"/>
    </row>
    <row r="20" spans="1:4">
      <c r="A20" s="2" t="s">
        <v>565</v>
      </c>
      <c r="B20" s="7">
        <v>11225000</v>
      </c>
      <c r="C20" s="4"/>
      <c r="D20" s="4"/>
    </row>
    <row r="21" spans="1:4">
      <c r="A21" s="2" t="s">
        <v>129</v>
      </c>
      <c r="B21" s="7">
        <v>56059000</v>
      </c>
      <c r="C21" s="4"/>
      <c r="D21" s="4"/>
    </row>
    <row r="22" spans="1:4">
      <c r="A22" s="2" t="s">
        <v>43</v>
      </c>
      <c r="B22" s="4"/>
      <c r="C22" s="4"/>
      <c r="D22" s="4"/>
    </row>
    <row r="23" spans="1:4" ht="30">
      <c r="A23" s="3" t="s">
        <v>1736</v>
      </c>
      <c r="B23" s="4"/>
      <c r="C23" s="4"/>
      <c r="D23" s="4"/>
    </row>
    <row r="24" spans="1:4">
      <c r="A24" s="2">
        <v>2015</v>
      </c>
      <c r="B24" s="7">
        <v>898000</v>
      </c>
      <c r="C24" s="4"/>
      <c r="D24" s="4"/>
    </row>
    <row r="25" spans="1:4">
      <c r="A25" s="2">
        <v>2016</v>
      </c>
      <c r="B25" s="7">
        <v>205000</v>
      </c>
      <c r="C25" s="4"/>
      <c r="D25" s="4"/>
    </row>
    <row r="26" spans="1:4">
      <c r="A26" s="2">
        <v>2017</v>
      </c>
      <c r="B26" s="7">
        <v>119000</v>
      </c>
      <c r="C26" s="4"/>
      <c r="D26" s="4"/>
    </row>
    <row r="27" spans="1:4">
      <c r="A27" s="2">
        <v>2018</v>
      </c>
      <c r="B27" s="7">
        <v>79000</v>
      </c>
      <c r="C27" s="4"/>
      <c r="D27" s="4"/>
    </row>
    <row r="28" spans="1:4">
      <c r="A28" s="2">
        <v>2019</v>
      </c>
      <c r="B28" s="7">
        <v>63000</v>
      </c>
      <c r="C28" s="4"/>
      <c r="D28" s="4"/>
    </row>
    <row r="29" spans="1:4">
      <c r="A29" s="2" t="s">
        <v>129</v>
      </c>
      <c r="B29" s="6">
        <v>1364000</v>
      </c>
      <c r="C29" s="4"/>
      <c r="D2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27</v>
      </c>
      <c r="B2" s="1" t="s">
        <v>2</v>
      </c>
      <c r="C2" s="1" t="s">
        <v>28</v>
      </c>
      <c r="D2" s="1" t="s">
        <v>82</v>
      </c>
    </row>
    <row r="3" spans="1:4" ht="30">
      <c r="A3" s="3" t="s">
        <v>103</v>
      </c>
      <c r="B3" s="4"/>
      <c r="C3" s="4"/>
      <c r="D3" s="4"/>
    </row>
    <row r="4" spans="1:4">
      <c r="A4" s="2" t="s">
        <v>117</v>
      </c>
      <c r="B4" s="4"/>
      <c r="C4" s="6">
        <v>11384</v>
      </c>
      <c r="D4" s="4"/>
    </row>
    <row r="5" spans="1:4">
      <c r="A5" s="2" t="s">
        <v>118</v>
      </c>
      <c r="B5" s="7">
        <v>-8639</v>
      </c>
      <c r="C5" s="7">
        <v>11892</v>
      </c>
      <c r="D5" s="7">
        <v>-3709</v>
      </c>
    </row>
    <row r="6" spans="1:4">
      <c r="A6" s="2" t="s">
        <v>119</v>
      </c>
      <c r="B6" s="7">
        <v>2565</v>
      </c>
      <c r="C6" s="4">
        <v>821</v>
      </c>
      <c r="D6" s="4"/>
    </row>
    <row r="7" spans="1:4" ht="30">
      <c r="A7" s="2" t="s">
        <v>120</v>
      </c>
      <c r="B7" s="4">
        <v>979</v>
      </c>
      <c r="C7" s="7">
        <v>3014</v>
      </c>
      <c r="D7" s="7">
        <v>4354</v>
      </c>
    </row>
    <row r="8" spans="1:4" ht="30">
      <c r="A8" s="2" t="s">
        <v>121</v>
      </c>
      <c r="B8" s="4">
        <v>-226</v>
      </c>
      <c r="C8" s="4"/>
      <c r="D8" s="4"/>
    </row>
    <row r="9" spans="1:4" ht="30">
      <c r="A9" s="2" t="s">
        <v>122</v>
      </c>
      <c r="B9" s="6">
        <v>-137</v>
      </c>
      <c r="C9" s="6">
        <v>-79</v>
      </c>
      <c r="D9" s="6">
        <v>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737</v>
      </c>
      <c r="B1" s="8" t="s">
        <v>2</v>
      </c>
    </row>
    <row r="2" spans="1:2">
      <c r="A2" s="1" t="s">
        <v>1584</v>
      </c>
      <c r="B2" s="8"/>
    </row>
    <row r="3" spans="1:2" ht="30">
      <c r="A3" s="2" t="s">
        <v>1738</v>
      </c>
      <c r="B3" s="4"/>
    </row>
    <row r="4" spans="1:2">
      <c r="A4" s="3" t="s">
        <v>1739</v>
      </c>
      <c r="B4" s="4"/>
    </row>
    <row r="5" spans="1:2">
      <c r="A5" s="2" t="s">
        <v>1740</v>
      </c>
      <c r="B5" s="9">
        <v>11.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1741</v>
      </c>
      <c r="B1" s="8" t="s">
        <v>2</v>
      </c>
      <c r="C1" s="8" t="s">
        <v>28</v>
      </c>
    </row>
    <row r="2" spans="1:3" ht="30">
      <c r="A2" s="1" t="s">
        <v>27</v>
      </c>
      <c r="B2" s="8"/>
      <c r="C2" s="8"/>
    </row>
    <row r="3" spans="1:3">
      <c r="A3" s="3" t="s">
        <v>1742</v>
      </c>
      <c r="B3" s="4"/>
      <c r="C3" s="4"/>
    </row>
    <row r="4" spans="1:3">
      <c r="A4" s="2" t="s">
        <v>625</v>
      </c>
      <c r="B4" s="6">
        <v>127730</v>
      </c>
      <c r="C4" s="6">
        <v>112845</v>
      </c>
    </row>
    <row r="5" spans="1:3">
      <c r="A5" s="2" t="s">
        <v>582</v>
      </c>
      <c r="B5" s="7">
        <v>25256</v>
      </c>
      <c r="C5" s="7">
        <v>31513</v>
      </c>
    </row>
    <row r="6" spans="1:3">
      <c r="A6" s="2" t="s">
        <v>585</v>
      </c>
      <c r="B6" s="7">
        <v>102474</v>
      </c>
      <c r="C6" s="7">
        <v>81332</v>
      </c>
    </row>
    <row r="7" spans="1:3" ht="30">
      <c r="A7" s="2" t="s">
        <v>1743</v>
      </c>
      <c r="B7" s="253">
        <v>1.7000000000000001E-2</v>
      </c>
      <c r="C7" s="4"/>
    </row>
    <row r="8" spans="1:3" ht="30">
      <c r="A8" s="3" t="s">
        <v>1744</v>
      </c>
      <c r="B8" s="4"/>
      <c r="C8" s="4"/>
    </row>
    <row r="9" spans="1:3">
      <c r="A9" s="2" t="s">
        <v>1745</v>
      </c>
      <c r="B9" s="7">
        <v>27300</v>
      </c>
      <c r="C9" s="4"/>
    </row>
    <row r="10" spans="1:3">
      <c r="A10" s="2" t="s">
        <v>1746</v>
      </c>
      <c r="B10" s="7">
        <v>20899</v>
      </c>
      <c r="C10" s="4"/>
    </row>
    <row r="11" spans="1:3" ht="30">
      <c r="A11" s="2" t="s">
        <v>1747</v>
      </c>
      <c r="B11" s="7">
        <v>15699</v>
      </c>
      <c r="C11" s="4"/>
    </row>
    <row r="12" spans="1:3" ht="30">
      <c r="A12" s="2" t="s">
        <v>1748</v>
      </c>
      <c r="B12" s="7">
        <v>2607</v>
      </c>
      <c r="C12" s="4"/>
    </row>
    <row r="13" spans="1:3">
      <c r="A13" s="2" t="s">
        <v>1749</v>
      </c>
      <c r="B13" s="7">
        <v>2732</v>
      </c>
      <c r="C13" s="4"/>
    </row>
    <row r="14" spans="1:3">
      <c r="A14" s="2" t="s">
        <v>1750</v>
      </c>
      <c r="B14" s="7">
        <v>70019</v>
      </c>
      <c r="C14" s="4"/>
    </row>
    <row r="15" spans="1:3">
      <c r="A15" s="2" t="s">
        <v>615</v>
      </c>
      <c r="B15" s="7">
        <v>139256</v>
      </c>
      <c r="C15" s="4"/>
    </row>
    <row r="16" spans="1:3">
      <c r="A16" s="2" t="s">
        <v>620</v>
      </c>
      <c r="B16" s="7">
        <v>11526</v>
      </c>
      <c r="C16" s="4"/>
    </row>
    <row r="17" spans="1:3">
      <c r="A17" s="2" t="s">
        <v>625</v>
      </c>
      <c r="B17" s="7">
        <v>127730</v>
      </c>
      <c r="C17" s="7">
        <v>112845</v>
      </c>
    </row>
    <row r="18" spans="1:3">
      <c r="A18" s="2" t="s">
        <v>650</v>
      </c>
      <c r="B18" s="4"/>
      <c r="C18" s="4"/>
    </row>
    <row r="19" spans="1:3">
      <c r="A19" s="3" t="s">
        <v>1742</v>
      </c>
      <c r="B19" s="4"/>
      <c r="C19" s="4"/>
    </row>
    <row r="20" spans="1:3">
      <c r="A20" s="2" t="s">
        <v>625</v>
      </c>
      <c r="B20" s="7">
        <v>70000</v>
      </c>
      <c r="C20" s="7">
        <v>83750</v>
      </c>
    </row>
    <row r="21" spans="1:3">
      <c r="A21" s="2" t="s">
        <v>1751</v>
      </c>
      <c r="B21" s="253">
        <v>1.4E-2</v>
      </c>
      <c r="C21" s="4"/>
    </row>
    <row r="22" spans="1:3" ht="30">
      <c r="A22" s="3" t="s">
        <v>1744</v>
      </c>
      <c r="B22" s="4"/>
      <c r="C22" s="4"/>
    </row>
    <row r="23" spans="1:3">
      <c r="A23" s="2" t="s">
        <v>625</v>
      </c>
      <c r="B23" s="7">
        <v>70000</v>
      </c>
      <c r="C23" s="7">
        <v>83750</v>
      </c>
    </row>
    <row r="24" spans="1:3">
      <c r="A24" s="2" t="s">
        <v>652</v>
      </c>
      <c r="B24" s="4"/>
      <c r="C24" s="4"/>
    </row>
    <row r="25" spans="1:3">
      <c r="A25" s="3" t="s">
        <v>1742</v>
      </c>
      <c r="B25" s="4"/>
      <c r="C25" s="4"/>
    </row>
    <row r="26" spans="1:3">
      <c r="A26" s="2" t="s">
        <v>625</v>
      </c>
      <c r="B26" s="7">
        <v>70000</v>
      </c>
      <c r="C26" s="4"/>
    </row>
    <row r="27" spans="1:3" ht="30">
      <c r="A27" s="3" t="s">
        <v>1744</v>
      </c>
      <c r="B27" s="4"/>
      <c r="C27" s="4"/>
    </row>
    <row r="28" spans="1:3">
      <c r="A28" s="2" t="s">
        <v>1745</v>
      </c>
      <c r="B28" s="7">
        <v>1124</v>
      </c>
      <c r="C28" s="4"/>
    </row>
    <row r="29" spans="1:3">
      <c r="A29" s="2" t="s">
        <v>1746</v>
      </c>
      <c r="B29" s="7">
        <v>1727</v>
      </c>
      <c r="C29" s="4"/>
    </row>
    <row r="30" spans="1:3" ht="30">
      <c r="A30" s="2" t="s">
        <v>1747</v>
      </c>
      <c r="B30" s="7">
        <v>2223</v>
      </c>
      <c r="C30" s="4"/>
    </row>
    <row r="31" spans="1:3" ht="30">
      <c r="A31" s="2" t="s">
        <v>1748</v>
      </c>
      <c r="B31" s="7">
        <v>2381</v>
      </c>
      <c r="C31" s="4"/>
    </row>
    <row r="32" spans="1:3">
      <c r="A32" s="2" t="s">
        <v>1749</v>
      </c>
      <c r="B32" s="7">
        <v>2500</v>
      </c>
      <c r="C32" s="4"/>
    </row>
    <row r="33" spans="1:3">
      <c r="A33" s="2" t="s">
        <v>1750</v>
      </c>
      <c r="B33" s="7">
        <v>70000</v>
      </c>
      <c r="C33" s="4"/>
    </row>
    <row r="34" spans="1:3">
      <c r="A34" s="2" t="s">
        <v>615</v>
      </c>
      <c r="B34" s="7">
        <v>79955</v>
      </c>
      <c r="C34" s="4"/>
    </row>
    <row r="35" spans="1:3">
      <c r="A35" s="2" t="s">
        <v>620</v>
      </c>
      <c r="B35" s="7">
        <v>9955</v>
      </c>
      <c r="C35" s="4"/>
    </row>
    <row r="36" spans="1:3">
      <c r="A36" s="2" t="s">
        <v>625</v>
      </c>
      <c r="B36" s="7">
        <v>70000</v>
      </c>
      <c r="C36" s="4"/>
    </row>
    <row r="37" spans="1:3">
      <c r="A37" s="2" t="s">
        <v>1630</v>
      </c>
      <c r="B37" s="4"/>
      <c r="C37" s="4"/>
    </row>
    <row r="38" spans="1:3">
      <c r="A38" s="3" t="s">
        <v>1742</v>
      </c>
      <c r="B38" s="4"/>
      <c r="C38" s="4"/>
    </row>
    <row r="39" spans="1:3">
      <c r="A39" s="2" t="s">
        <v>625</v>
      </c>
      <c r="B39" s="7">
        <v>56759</v>
      </c>
      <c r="C39" s="7">
        <v>22082</v>
      </c>
    </row>
    <row r="40" spans="1:3" ht="30">
      <c r="A40" s="2" t="s">
        <v>1743</v>
      </c>
      <c r="B40" s="253">
        <v>0.02</v>
      </c>
      <c r="C40" s="4"/>
    </row>
    <row r="41" spans="1:3" ht="30">
      <c r="A41" s="3" t="s">
        <v>1744</v>
      </c>
      <c r="B41" s="4"/>
      <c r="C41" s="4"/>
    </row>
    <row r="42" spans="1:3">
      <c r="A42" s="2" t="s">
        <v>625</v>
      </c>
      <c r="B42" s="7">
        <v>56759</v>
      </c>
      <c r="C42" s="7">
        <v>22082</v>
      </c>
    </row>
    <row r="43" spans="1:3">
      <c r="A43" s="2" t="s">
        <v>1752</v>
      </c>
      <c r="B43" s="4"/>
      <c r="C43" s="4"/>
    </row>
    <row r="44" spans="1:3">
      <c r="A44" s="3" t="s">
        <v>1742</v>
      </c>
      <c r="B44" s="4"/>
      <c r="C44" s="4"/>
    </row>
    <row r="45" spans="1:3">
      <c r="A45" s="2" t="s">
        <v>625</v>
      </c>
      <c r="B45" s="7">
        <v>56759</v>
      </c>
      <c r="C45" s="4"/>
    </row>
    <row r="46" spans="1:3" ht="30">
      <c r="A46" s="3" t="s">
        <v>1744</v>
      </c>
      <c r="B46" s="4"/>
      <c r="C46" s="4"/>
    </row>
    <row r="47" spans="1:3">
      <c r="A47" s="2" t="s">
        <v>1745</v>
      </c>
      <c r="B47" s="7">
        <v>25959</v>
      </c>
      <c r="C47" s="4"/>
    </row>
    <row r="48" spans="1:3">
      <c r="A48" s="2" t="s">
        <v>1746</v>
      </c>
      <c r="B48" s="7">
        <v>18959</v>
      </c>
      <c r="C48" s="4"/>
    </row>
    <row r="49" spans="1:3" ht="30">
      <c r="A49" s="2" t="s">
        <v>1747</v>
      </c>
      <c r="B49" s="7">
        <v>13257</v>
      </c>
      <c r="C49" s="4"/>
    </row>
    <row r="50" spans="1:3">
      <c r="A50" s="2" t="s">
        <v>615</v>
      </c>
      <c r="B50" s="7">
        <v>58175</v>
      </c>
      <c r="C50" s="4"/>
    </row>
    <row r="51" spans="1:3">
      <c r="A51" s="2" t="s">
        <v>620</v>
      </c>
      <c r="B51" s="7">
        <v>1416</v>
      </c>
      <c r="C51" s="4"/>
    </row>
    <row r="52" spans="1:3">
      <c r="A52" s="2" t="s">
        <v>625</v>
      </c>
      <c r="B52" s="7">
        <v>56759</v>
      </c>
      <c r="C52" s="4"/>
    </row>
    <row r="53" spans="1:3">
      <c r="A53" s="2" t="s">
        <v>1753</v>
      </c>
      <c r="B53" s="4"/>
      <c r="C53" s="4"/>
    </row>
    <row r="54" spans="1:3">
      <c r="A54" s="3" t="s">
        <v>1742</v>
      </c>
      <c r="B54" s="4"/>
      <c r="C54" s="4"/>
    </row>
    <row r="55" spans="1:3">
      <c r="A55" s="2" t="s">
        <v>625</v>
      </c>
      <c r="B55" s="4">
        <v>971</v>
      </c>
      <c r="C55" s="7">
        <v>7013</v>
      </c>
    </row>
    <row r="56" spans="1:3" ht="30">
      <c r="A56" s="2" t="s">
        <v>1743</v>
      </c>
      <c r="B56" s="253">
        <v>5.8000000000000003E-2</v>
      </c>
      <c r="C56" s="4"/>
    </row>
    <row r="57" spans="1:3" ht="30">
      <c r="A57" s="3" t="s">
        <v>1744</v>
      </c>
      <c r="B57" s="4"/>
      <c r="C57" s="4"/>
    </row>
    <row r="58" spans="1:3">
      <c r="A58" s="2" t="s">
        <v>625</v>
      </c>
      <c r="B58" s="4">
        <v>971</v>
      </c>
      <c r="C58" s="7">
        <v>7013</v>
      </c>
    </row>
    <row r="59" spans="1:3" ht="30">
      <c r="A59" s="2" t="s">
        <v>1754</v>
      </c>
      <c r="B59" s="4"/>
      <c r="C59" s="4"/>
    </row>
    <row r="60" spans="1:3">
      <c r="A60" s="3" t="s">
        <v>1742</v>
      </c>
      <c r="B60" s="4"/>
      <c r="C60" s="4"/>
    </row>
    <row r="61" spans="1:3">
      <c r="A61" s="2" t="s">
        <v>625</v>
      </c>
      <c r="B61" s="4">
        <v>960</v>
      </c>
      <c r="C61" s="4"/>
    </row>
    <row r="62" spans="1:3" ht="30">
      <c r="A62" s="3" t="s">
        <v>1744</v>
      </c>
      <c r="B62" s="4"/>
      <c r="C62" s="4"/>
    </row>
    <row r="63" spans="1:3">
      <c r="A63" s="2" t="s">
        <v>1745</v>
      </c>
      <c r="B63" s="4">
        <v>206</v>
      </c>
      <c r="C63" s="4"/>
    </row>
    <row r="64" spans="1:3">
      <c r="A64" s="2" t="s">
        <v>1746</v>
      </c>
      <c r="B64" s="4">
        <v>213</v>
      </c>
      <c r="C64" s="4"/>
    </row>
    <row r="65" spans="1:3" ht="30">
      <c r="A65" s="2" t="s">
        <v>1747</v>
      </c>
      <c r="B65" s="4">
        <v>219</v>
      </c>
      <c r="C65" s="4"/>
    </row>
    <row r="66" spans="1:3" ht="30">
      <c r="A66" s="2" t="s">
        <v>1748</v>
      </c>
      <c r="B66" s="4">
        <v>226</v>
      </c>
      <c r="C66" s="4"/>
    </row>
    <row r="67" spans="1:3">
      <c r="A67" s="2" t="s">
        <v>1749</v>
      </c>
      <c r="B67" s="4">
        <v>232</v>
      </c>
      <c r="C67" s="4"/>
    </row>
    <row r="68" spans="1:3">
      <c r="A68" s="2" t="s">
        <v>1750</v>
      </c>
      <c r="B68" s="4">
        <v>19</v>
      </c>
      <c r="C68" s="4"/>
    </row>
    <row r="69" spans="1:3">
      <c r="A69" s="2" t="s">
        <v>615</v>
      </c>
      <c r="B69" s="7">
        <v>1115</v>
      </c>
      <c r="C69" s="4"/>
    </row>
    <row r="70" spans="1:3">
      <c r="A70" s="2" t="s">
        <v>620</v>
      </c>
      <c r="B70" s="4">
        <v>155</v>
      </c>
      <c r="C70" s="4"/>
    </row>
    <row r="71" spans="1:3">
      <c r="A71" s="2" t="s">
        <v>625</v>
      </c>
      <c r="B71" s="4">
        <v>960</v>
      </c>
      <c r="C71" s="4"/>
    </row>
    <row r="72" spans="1:3" ht="30">
      <c r="A72" s="2" t="s">
        <v>1755</v>
      </c>
      <c r="B72" s="4"/>
      <c r="C72" s="4"/>
    </row>
    <row r="73" spans="1:3">
      <c r="A73" s="3" t="s">
        <v>1742</v>
      </c>
      <c r="B73" s="4"/>
      <c r="C73" s="4"/>
    </row>
    <row r="74" spans="1:3">
      <c r="A74" s="2" t="s">
        <v>625</v>
      </c>
      <c r="B74" s="4">
        <v>11</v>
      </c>
      <c r="C74" s="4"/>
    </row>
    <row r="75" spans="1:3" ht="30">
      <c r="A75" s="3" t="s">
        <v>1744</v>
      </c>
      <c r="B75" s="4"/>
      <c r="C75" s="4"/>
    </row>
    <row r="76" spans="1:3">
      <c r="A76" s="2" t="s">
        <v>1745</v>
      </c>
      <c r="B76" s="4">
        <v>11</v>
      </c>
      <c r="C76" s="4"/>
    </row>
    <row r="77" spans="1:3">
      <c r="A77" s="2" t="s">
        <v>615</v>
      </c>
      <c r="B77" s="4">
        <v>11</v>
      </c>
      <c r="C77" s="4"/>
    </row>
    <row r="78" spans="1:3">
      <c r="A78" s="2" t="s">
        <v>625</v>
      </c>
      <c r="B78" s="6">
        <v>11</v>
      </c>
      <c r="C78"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756</v>
      </c>
      <c r="B1" s="8" t="s">
        <v>2</v>
      </c>
      <c r="C1" s="8" t="s">
        <v>28</v>
      </c>
    </row>
    <row r="2" spans="1:3" ht="30">
      <c r="A2" s="1" t="s">
        <v>27</v>
      </c>
      <c r="B2" s="8"/>
      <c r="C2" s="8"/>
    </row>
    <row r="3" spans="1:3">
      <c r="A3" s="3" t="s">
        <v>649</v>
      </c>
      <c r="B3" s="4"/>
      <c r="C3" s="4"/>
    </row>
    <row r="4" spans="1:3" ht="30">
      <c r="A4" s="2" t="s">
        <v>1757</v>
      </c>
      <c r="B4" s="6">
        <v>90640</v>
      </c>
      <c r="C4" s="6">
        <v>62165</v>
      </c>
    </row>
    <row r="5" spans="1:3">
      <c r="A5" s="2" t="s">
        <v>1758</v>
      </c>
      <c r="B5" s="7">
        <v>26305</v>
      </c>
      <c r="C5" s="7">
        <v>26847</v>
      </c>
    </row>
    <row r="6" spans="1:3" ht="30">
      <c r="A6" s="2" t="s">
        <v>1759</v>
      </c>
      <c r="B6" s="7">
        <v>64335</v>
      </c>
      <c r="C6" s="7">
        <v>35318</v>
      </c>
    </row>
    <row r="7" spans="1:3">
      <c r="A7" s="2" t="s">
        <v>42</v>
      </c>
      <c r="B7" s="4"/>
      <c r="C7" s="4"/>
    </row>
    <row r="8" spans="1:3">
      <c r="A8" s="3" t="s">
        <v>649</v>
      </c>
      <c r="B8" s="4"/>
      <c r="C8" s="4"/>
    </row>
    <row r="9" spans="1:3" ht="30">
      <c r="A9" s="2" t="s">
        <v>1757</v>
      </c>
      <c r="B9" s="7">
        <v>88591</v>
      </c>
      <c r="C9" s="7">
        <v>58613</v>
      </c>
    </row>
    <row r="10" spans="1:3">
      <c r="A10" s="2" t="s">
        <v>633</v>
      </c>
      <c r="B10" s="4"/>
      <c r="C10" s="4"/>
    </row>
    <row r="11" spans="1:3">
      <c r="A11" s="3" t="s">
        <v>649</v>
      </c>
      <c r="B11" s="4"/>
      <c r="C11" s="4"/>
    </row>
    <row r="12" spans="1:3" ht="30">
      <c r="A12" s="2" t="s">
        <v>1757</v>
      </c>
      <c r="B12" s="7">
        <v>1794</v>
      </c>
      <c r="C12" s="7">
        <v>1794</v>
      </c>
    </row>
    <row r="13" spans="1:3">
      <c r="A13" s="2" t="s">
        <v>43</v>
      </c>
      <c r="B13" s="4"/>
      <c r="C13" s="4"/>
    </row>
    <row r="14" spans="1:3">
      <c r="A14" s="3" t="s">
        <v>649</v>
      </c>
      <c r="B14" s="4"/>
      <c r="C14" s="4"/>
    </row>
    <row r="15" spans="1:3" ht="30">
      <c r="A15" s="2" t="s">
        <v>1757</v>
      </c>
      <c r="B15" s="6">
        <v>255</v>
      </c>
      <c r="C15" s="6">
        <v>175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1.85546875" bestFit="1" customWidth="1"/>
    <col min="8" max="8" width="12.28515625" bestFit="1" customWidth="1"/>
  </cols>
  <sheetData>
    <row r="1" spans="1:8" ht="15" customHeight="1">
      <c r="A1" s="8" t="s">
        <v>1760</v>
      </c>
      <c r="B1" s="8" t="s">
        <v>1</v>
      </c>
      <c r="C1" s="8"/>
      <c r="D1" s="8"/>
      <c r="E1" s="8" t="s">
        <v>1556</v>
      </c>
      <c r="F1" s="8"/>
      <c r="G1" s="8"/>
      <c r="H1" s="1"/>
    </row>
    <row r="2" spans="1:8">
      <c r="A2" s="8"/>
      <c r="B2" s="1" t="s">
        <v>2</v>
      </c>
      <c r="C2" s="1" t="s">
        <v>28</v>
      </c>
      <c r="D2" s="1" t="s">
        <v>82</v>
      </c>
      <c r="E2" s="1" t="s">
        <v>1761</v>
      </c>
      <c r="F2" s="1" t="s">
        <v>1573</v>
      </c>
      <c r="G2" s="1" t="s">
        <v>1644</v>
      </c>
      <c r="H2" s="1" t="s">
        <v>1762</v>
      </c>
    </row>
    <row r="3" spans="1:8">
      <c r="A3" s="3" t="s">
        <v>649</v>
      </c>
      <c r="B3" s="4"/>
      <c r="C3" s="4"/>
      <c r="D3" s="4"/>
      <c r="E3" s="4"/>
      <c r="F3" s="4"/>
      <c r="G3" s="4"/>
      <c r="H3" s="4"/>
    </row>
    <row r="4" spans="1:8" ht="30">
      <c r="A4" s="2" t="s">
        <v>1763</v>
      </c>
      <c r="B4" s="6">
        <v>2700000</v>
      </c>
      <c r="C4" s="6">
        <v>3600000</v>
      </c>
      <c r="D4" s="6">
        <v>4500000</v>
      </c>
      <c r="E4" s="4"/>
      <c r="F4" s="4"/>
      <c r="G4" s="4"/>
      <c r="H4" s="4"/>
    </row>
    <row r="5" spans="1:8">
      <c r="A5" s="2" t="s">
        <v>1764</v>
      </c>
      <c r="B5" s="7">
        <v>100000</v>
      </c>
      <c r="C5" s="7">
        <v>100000</v>
      </c>
      <c r="D5" s="4"/>
      <c r="E5" s="4"/>
      <c r="F5" s="4"/>
      <c r="G5" s="4"/>
      <c r="H5" s="4"/>
    </row>
    <row r="6" spans="1:8" ht="30">
      <c r="A6" s="2" t="s">
        <v>1765</v>
      </c>
      <c r="B6" s="7">
        <v>1386000</v>
      </c>
      <c r="C6" s="7">
        <v>1902000</v>
      </c>
      <c r="D6" s="4"/>
      <c r="E6" s="4"/>
      <c r="F6" s="4"/>
      <c r="G6" s="4"/>
      <c r="H6" s="4"/>
    </row>
    <row r="7" spans="1:8">
      <c r="A7" s="2" t="s">
        <v>1568</v>
      </c>
      <c r="B7" s="4"/>
      <c r="C7" s="4"/>
      <c r="D7" s="4"/>
      <c r="E7" s="4"/>
      <c r="F7" s="4"/>
      <c r="G7" s="4"/>
      <c r="H7" s="4"/>
    </row>
    <row r="8" spans="1:8">
      <c r="A8" s="3" t="s">
        <v>649</v>
      </c>
      <c r="B8" s="4"/>
      <c r="C8" s="4"/>
      <c r="D8" s="4"/>
      <c r="E8" s="4"/>
      <c r="F8" s="4"/>
      <c r="G8" s="4"/>
      <c r="H8" s="4"/>
    </row>
    <row r="9" spans="1:8">
      <c r="A9" s="2" t="s">
        <v>1764</v>
      </c>
      <c r="B9" s="4"/>
      <c r="C9" s="4"/>
      <c r="D9" s="7">
        <v>100000</v>
      </c>
      <c r="E9" s="4"/>
      <c r="F9" s="4"/>
      <c r="G9" s="4"/>
      <c r="H9" s="4"/>
    </row>
    <row r="10" spans="1:8">
      <c r="A10" s="2" t="s">
        <v>1766</v>
      </c>
      <c r="B10" s="4"/>
      <c r="C10" s="4"/>
      <c r="D10" s="4"/>
      <c r="E10" s="4"/>
      <c r="F10" s="4"/>
      <c r="G10" s="4"/>
      <c r="H10" s="4"/>
    </row>
    <row r="11" spans="1:8">
      <c r="A11" s="3" t="s">
        <v>649</v>
      </c>
      <c r="B11" s="4"/>
      <c r="C11" s="4"/>
      <c r="D11" s="4"/>
      <c r="E11" s="4"/>
      <c r="F11" s="4"/>
      <c r="G11" s="4"/>
      <c r="H11" s="4"/>
    </row>
    <row r="12" spans="1:8">
      <c r="A12" s="2" t="s">
        <v>1767</v>
      </c>
      <c r="B12" s="4"/>
      <c r="C12" s="4"/>
      <c r="D12" s="4"/>
      <c r="E12" s="4" t="s">
        <v>1615</v>
      </c>
      <c r="F12" s="4"/>
      <c r="G12" s="4"/>
      <c r="H12" s="4"/>
    </row>
    <row r="13" spans="1:8">
      <c r="A13" s="2" t="s">
        <v>1768</v>
      </c>
      <c r="B13" s="7">
        <v>50000000</v>
      </c>
      <c r="C13" s="4"/>
      <c r="D13" s="4"/>
      <c r="E13" s="4"/>
      <c r="F13" s="4"/>
      <c r="G13" s="4"/>
      <c r="H13" s="4"/>
    </row>
    <row r="14" spans="1:8" ht="30">
      <c r="A14" s="2" t="s">
        <v>1769</v>
      </c>
      <c r="B14" s="253">
        <v>1.8499999999999999E-2</v>
      </c>
      <c r="C14" s="4"/>
      <c r="D14" s="4"/>
      <c r="E14" s="4"/>
      <c r="F14" s="4"/>
      <c r="G14" s="4"/>
      <c r="H14" s="4"/>
    </row>
    <row r="15" spans="1:8" ht="30">
      <c r="A15" s="2" t="s">
        <v>1770</v>
      </c>
      <c r="B15" s="7">
        <v>600000</v>
      </c>
      <c r="C15" s="4"/>
      <c r="D15" s="4"/>
      <c r="E15" s="4"/>
      <c r="F15" s="4"/>
      <c r="G15" s="4"/>
      <c r="H15" s="4"/>
    </row>
    <row r="16" spans="1:8">
      <c r="A16" s="2" t="s">
        <v>1771</v>
      </c>
      <c r="B16" s="4"/>
      <c r="C16" s="4"/>
      <c r="D16" s="4"/>
      <c r="E16" s="4"/>
      <c r="F16" s="4"/>
      <c r="G16" s="4"/>
      <c r="H16" s="4"/>
    </row>
    <row r="17" spans="1:8">
      <c r="A17" s="3" t="s">
        <v>649</v>
      </c>
      <c r="B17" s="4"/>
      <c r="C17" s="4"/>
      <c r="D17" s="4"/>
      <c r="E17" s="4"/>
      <c r="F17" s="4"/>
      <c r="G17" s="4"/>
      <c r="H17" s="4"/>
    </row>
    <row r="18" spans="1:8" ht="30">
      <c r="A18" s="2" t="s">
        <v>1772</v>
      </c>
      <c r="B18" s="4" t="s">
        <v>1773</v>
      </c>
      <c r="C18" s="4"/>
      <c r="D18" s="4"/>
      <c r="E18" s="4"/>
      <c r="F18" s="4"/>
      <c r="G18" s="4"/>
      <c r="H18" s="4"/>
    </row>
    <row r="19" spans="1:8">
      <c r="A19" s="2" t="s">
        <v>650</v>
      </c>
      <c r="B19" s="4"/>
      <c r="C19" s="4"/>
      <c r="D19" s="4"/>
      <c r="E19" s="4"/>
      <c r="F19" s="4"/>
      <c r="G19" s="4"/>
      <c r="H19" s="4"/>
    </row>
    <row r="20" spans="1:8">
      <c r="A20" s="3" t="s">
        <v>649</v>
      </c>
      <c r="B20" s="4"/>
      <c r="C20" s="4"/>
      <c r="D20" s="4"/>
      <c r="E20" s="4"/>
      <c r="F20" s="4"/>
      <c r="G20" s="4"/>
      <c r="H20" s="4"/>
    </row>
    <row r="21" spans="1:8">
      <c r="A21" s="2" t="s">
        <v>1774</v>
      </c>
      <c r="B21" s="4"/>
      <c r="C21" s="4"/>
      <c r="D21" s="4"/>
      <c r="E21" s="4"/>
      <c r="F21" s="7">
        <v>100000000</v>
      </c>
      <c r="G21" s="4"/>
      <c r="H21" s="4"/>
    </row>
    <row r="22" spans="1:8">
      <c r="A22" s="2" t="s">
        <v>1775</v>
      </c>
      <c r="B22" s="4"/>
      <c r="C22" s="4"/>
      <c r="D22" s="4"/>
      <c r="E22" s="4"/>
      <c r="F22" s="4"/>
      <c r="G22" s="4"/>
      <c r="H22" s="4"/>
    </row>
    <row r="23" spans="1:8">
      <c r="A23" s="3" t="s">
        <v>649</v>
      </c>
      <c r="B23" s="4"/>
      <c r="C23" s="4"/>
      <c r="D23" s="4"/>
      <c r="E23" s="4"/>
      <c r="F23" s="4"/>
      <c r="G23" s="4"/>
      <c r="H23" s="4"/>
    </row>
    <row r="24" spans="1:8">
      <c r="A24" s="2" t="s">
        <v>1776</v>
      </c>
      <c r="B24" s="7">
        <v>22100000</v>
      </c>
      <c r="C24" s="7">
        <v>22800000</v>
      </c>
      <c r="D24" s="4"/>
      <c r="E24" s="4"/>
      <c r="F24" s="4"/>
      <c r="G24" s="4"/>
      <c r="H24" s="4"/>
    </row>
    <row r="25" spans="1:8" ht="30">
      <c r="A25" s="2" t="s">
        <v>1765</v>
      </c>
      <c r="B25" s="7">
        <v>1400000</v>
      </c>
      <c r="C25" s="7">
        <v>1900000</v>
      </c>
      <c r="D25" s="4"/>
      <c r="E25" s="4"/>
      <c r="F25" s="4"/>
      <c r="G25" s="4"/>
      <c r="H25" s="4"/>
    </row>
    <row r="26" spans="1:8">
      <c r="A26" s="2" t="s">
        <v>1777</v>
      </c>
      <c r="B26" s="4"/>
      <c r="C26" s="4"/>
      <c r="D26" s="4"/>
      <c r="E26" s="4"/>
      <c r="F26" s="4"/>
      <c r="G26" s="4"/>
      <c r="H26" s="4"/>
    </row>
    <row r="27" spans="1:8">
      <c r="A27" s="3" t="s">
        <v>649</v>
      </c>
      <c r="B27" s="4"/>
      <c r="C27" s="4"/>
      <c r="D27" s="4"/>
      <c r="E27" s="4"/>
      <c r="F27" s="4"/>
      <c r="G27" s="4"/>
      <c r="H27" s="4"/>
    </row>
    <row r="28" spans="1:8" ht="30">
      <c r="A28" s="2" t="s">
        <v>1765</v>
      </c>
      <c r="B28" s="4"/>
      <c r="C28" s="7">
        <v>3800000</v>
      </c>
      <c r="D28" s="4"/>
      <c r="E28" s="4"/>
      <c r="F28" s="4"/>
      <c r="G28" s="4"/>
      <c r="H28" s="4"/>
    </row>
    <row r="29" spans="1:8" ht="30">
      <c r="A29" s="2" t="s">
        <v>1778</v>
      </c>
      <c r="B29" s="7">
        <v>43800000</v>
      </c>
      <c r="C29" s="7">
        <v>43800000</v>
      </c>
      <c r="D29" s="4"/>
      <c r="E29" s="4"/>
      <c r="F29" s="4"/>
      <c r="G29" s="4"/>
      <c r="H29" s="4"/>
    </row>
    <row r="30" spans="1:8" ht="30">
      <c r="A30" s="2" t="s">
        <v>1779</v>
      </c>
      <c r="B30" s="4"/>
      <c r="C30" s="7">
        <v>12700000</v>
      </c>
      <c r="D30" s="4"/>
      <c r="E30" s="4"/>
      <c r="F30" s="4"/>
      <c r="G30" s="4"/>
      <c r="H30" s="4"/>
    </row>
    <row r="31" spans="1:8" ht="30">
      <c r="A31" s="2" t="s">
        <v>1780</v>
      </c>
      <c r="B31" s="4"/>
      <c r="C31" s="4"/>
      <c r="D31" s="4"/>
      <c r="E31" s="4"/>
      <c r="F31" s="4"/>
      <c r="G31" s="4"/>
      <c r="H31" s="4"/>
    </row>
    <row r="32" spans="1:8">
      <c r="A32" s="3" t="s">
        <v>649</v>
      </c>
      <c r="B32" s="4"/>
      <c r="C32" s="4"/>
      <c r="D32" s="4"/>
      <c r="E32" s="4"/>
      <c r="F32" s="4"/>
      <c r="G32" s="4"/>
      <c r="H32" s="4"/>
    </row>
    <row r="33" spans="1:8" ht="30">
      <c r="A33" s="2" t="s">
        <v>1781</v>
      </c>
      <c r="B33" s="7">
        <v>55300000</v>
      </c>
      <c r="C33" s="4"/>
      <c r="D33" s="7">
        <v>38000000</v>
      </c>
      <c r="E33" s="4"/>
      <c r="F33" s="4"/>
      <c r="G33" s="4"/>
      <c r="H33" s="4"/>
    </row>
    <row r="34" spans="1:8">
      <c r="A34" s="2" t="s">
        <v>1782</v>
      </c>
      <c r="B34" s="4"/>
      <c r="C34" s="4"/>
      <c r="D34" s="4"/>
      <c r="E34" s="4"/>
      <c r="F34" s="4"/>
      <c r="G34" s="4"/>
      <c r="H34" s="4"/>
    </row>
    <row r="35" spans="1:8">
      <c r="A35" s="3" t="s">
        <v>649</v>
      </c>
      <c r="B35" s="4"/>
      <c r="C35" s="4"/>
      <c r="D35" s="4"/>
      <c r="E35" s="4"/>
      <c r="F35" s="4"/>
      <c r="G35" s="4"/>
      <c r="H35" s="4"/>
    </row>
    <row r="36" spans="1:8">
      <c r="A36" s="2" t="s">
        <v>1783</v>
      </c>
      <c r="B36" s="4"/>
      <c r="C36" s="7">
        <v>100000</v>
      </c>
      <c r="D36" s="4"/>
      <c r="E36" s="4"/>
      <c r="F36" s="4"/>
      <c r="G36" s="4"/>
      <c r="H36" s="4"/>
    </row>
    <row r="37" spans="1:8">
      <c r="A37" s="2" t="s">
        <v>1784</v>
      </c>
      <c r="B37" s="4"/>
      <c r="C37" s="4"/>
      <c r="D37" s="4"/>
      <c r="E37" s="4"/>
      <c r="F37" s="4"/>
      <c r="G37" s="4"/>
      <c r="H37" s="4"/>
    </row>
    <row r="38" spans="1:8">
      <c r="A38" s="3" t="s">
        <v>649</v>
      </c>
      <c r="B38" s="4"/>
      <c r="C38" s="4"/>
      <c r="D38" s="4"/>
      <c r="E38" s="4"/>
      <c r="F38" s="4"/>
      <c r="G38" s="4"/>
      <c r="H38" s="4"/>
    </row>
    <row r="39" spans="1:8">
      <c r="A39" s="2" t="s">
        <v>1785</v>
      </c>
      <c r="B39" s="4"/>
      <c r="C39" s="4"/>
      <c r="D39" s="4"/>
      <c r="E39" s="4"/>
      <c r="F39" s="4" t="s">
        <v>1615</v>
      </c>
      <c r="G39" s="4"/>
      <c r="H39" s="4"/>
    </row>
    <row r="40" spans="1:8">
      <c r="A40" s="2" t="s">
        <v>1774</v>
      </c>
      <c r="B40" s="4"/>
      <c r="C40" s="4"/>
      <c r="D40" s="4"/>
      <c r="E40" s="4"/>
      <c r="F40" s="7">
        <v>100000000</v>
      </c>
      <c r="G40" s="4"/>
      <c r="H40" s="4"/>
    </row>
    <row r="41" spans="1:8">
      <c r="A41" s="2" t="s">
        <v>1786</v>
      </c>
      <c r="B41" s="4"/>
      <c r="C41" s="4"/>
      <c r="D41" s="4"/>
      <c r="E41" s="4"/>
      <c r="F41" s="4"/>
      <c r="G41" s="4"/>
      <c r="H41" s="4"/>
    </row>
    <row r="42" spans="1:8">
      <c r="A42" s="3" t="s">
        <v>649</v>
      </c>
      <c r="B42" s="4"/>
      <c r="C42" s="4"/>
      <c r="D42" s="4"/>
      <c r="E42" s="4"/>
      <c r="F42" s="4"/>
      <c r="G42" s="4"/>
      <c r="H42" s="4"/>
    </row>
    <row r="43" spans="1:8">
      <c r="A43" s="2" t="s">
        <v>1787</v>
      </c>
      <c r="B43" s="7">
        <v>75000000</v>
      </c>
      <c r="C43" s="4"/>
      <c r="D43" s="4"/>
      <c r="E43" s="4"/>
      <c r="F43" s="4"/>
      <c r="G43" s="4"/>
      <c r="H43" s="4"/>
    </row>
    <row r="44" spans="1:8">
      <c r="A44" s="2" t="s">
        <v>1788</v>
      </c>
      <c r="B44" s="4">
        <v>0</v>
      </c>
      <c r="C44" s="4"/>
      <c r="D44" s="4"/>
      <c r="E44" s="4"/>
      <c r="F44" s="4">
        <v>0</v>
      </c>
      <c r="G44" s="4"/>
      <c r="H44" s="4"/>
    </row>
    <row r="45" spans="1:8" ht="45">
      <c r="A45" s="2" t="s">
        <v>1789</v>
      </c>
      <c r="B45" s="4"/>
      <c r="C45" s="4"/>
      <c r="D45" s="4"/>
      <c r="E45" s="4"/>
      <c r="F45" s="4"/>
      <c r="G45" s="4"/>
      <c r="H45" s="4"/>
    </row>
    <row r="46" spans="1:8">
      <c r="A46" s="3" t="s">
        <v>649</v>
      </c>
      <c r="B46" s="4"/>
      <c r="C46" s="4"/>
      <c r="D46" s="4"/>
      <c r="E46" s="4"/>
      <c r="F46" s="4"/>
      <c r="G46" s="4"/>
      <c r="H46" s="4"/>
    </row>
    <row r="47" spans="1:8" ht="30">
      <c r="A47" s="2" t="s">
        <v>1790</v>
      </c>
      <c r="B47" s="7">
        <v>50000000</v>
      </c>
      <c r="C47" s="4"/>
      <c r="D47" s="4"/>
      <c r="E47" s="4"/>
      <c r="F47" s="4"/>
      <c r="G47" s="4"/>
      <c r="H47" s="4"/>
    </row>
    <row r="48" spans="1:8" ht="30">
      <c r="A48" s="2" t="s">
        <v>1791</v>
      </c>
      <c r="B48" s="4"/>
      <c r="C48" s="4"/>
      <c r="D48" s="4"/>
      <c r="E48" s="4"/>
      <c r="F48" s="4"/>
      <c r="G48" s="4"/>
      <c r="H48" s="4"/>
    </row>
    <row r="49" spans="1:8">
      <c r="A49" s="3" t="s">
        <v>649</v>
      </c>
      <c r="B49" s="4"/>
      <c r="C49" s="4"/>
      <c r="D49" s="4"/>
      <c r="E49" s="4"/>
      <c r="F49" s="4"/>
      <c r="G49" s="4"/>
      <c r="H49" s="4"/>
    </row>
    <row r="50" spans="1:8" ht="30">
      <c r="A50" s="2" t="s">
        <v>1792</v>
      </c>
      <c r="B50" s="4"/>
      <c r="C50" s="4"/>
      <c r="D50" s="4"/>
      <c r="E50" s="4"/>
      <c r="F50" s="4"/>
      <c r="G50" s="7">
        <v>70000000</v>
      </c>
      <c r="H50" s="4"/>
    </row>
    <row r="51" spans="1:8" ht="30">
      <c r="A51" s="2" t="s">
        <v>1793</v>
      </c>
      <c r="B51" s="4"/>
      <c r="C51" s="4"/>
      <c r="D51" s="4"/>
      <c r="E51" s="4"/>
      <c r="F51" s="4"/>
      <c r="G51" s="7">
        <v>75000000</v>
      </c>
      <c r="H51" s="4"/>
    </row>
    <row r="52" spans="1:8" ht="45">
      <c r="A52" s="2" t="s">
        <v>1794</v>
      </c>
      <c r="B52" s="4"/>
      <c r="C52" s="4"/>
      <c r="D52" s="4"/>
      <c r="E52" s="4"/>
      <c r="F52" s="4"/>
      <c r="G52" s="4"/>
      <c r="H52" s="4"/>
    </row>
    <row r="53" spans="1:8">
      <c r="A53" s="3" t="s">
        <v>649</v>
      </c>
      <c r="B53" s="4"/>
      <c r="C53" s="4"/>
      <c r="D53" s="4"/>
      <c r="E53" s="4"/>
      <c r="F53" s="4"/>
      <c r="G53" s="4"/>
      <c r="H53" s="4"/>
    </row>
    <row r="54" spans="1:8">
      <c r="A54" s="2" t="s">
        <v>1787</v>
      </c>
      <c r="B54" s="4"/>
      <c r="C54" s="4"/>
      <c r="D54" s="4"/>
      <c r="E54" s="4"/>
      <c r="F54" s="4"/>
      <c r="G54" s="7">
        <v>150000000</v>
      </c>
      <c r="H54" s="4"/>
    </row>
    <row r="55" spans="1:8" ht="45">
      <c r="A55" s="2" t="s">
        <v>1795</v>
      </c>
      <c r="B55" s="4"/>
      <c r="C55" s="4"/>
      <c r="D55" s="4"/>
      <c r="E55" s="4"/>
      <c r="F55" s="4"/>
      <c r="G55" s="4"/>
      <c r="H55" s="4"/>
    </row>
    <row r="56" spans="1:8">
      <c r="A56" s="3" t="s">
        <v>649</v>
      </c>
      <c r="B56" s="4"/>
      <c r="C56" s="4"/>
      <c r="D56" s="4"/>
      <c r="E56" s="4"/>
      <c r="F56" s="4"/>
      <c r="G56" s="4"/>
      <c r="H56" s="4"/>
    </row>
    <row r="57" spans="1:8">
      <c r="A57" s="2" t="s">
        <v>1787</v>
      </c>
      <c r="B57" s="4"/>
      <c r="C57" s="4"/>
      <c r="D57" s="4"/>
      <c r="E57" s="4"/>
      <c r="F57" s="4"/>
      <c r="G57" s="7">
        <v>20000000</v>
      </c>
      <c r="H57" s="4"/>
    </row>
    <row r="58" spans="1:8" ht="30">
      <c r="A58" s="2" t="s">
        <v>1796</v>
      </c>
      <c r="B58" s="4"/>
      <c r="C58" s="4"/>
      <c r="D58" s="4"/>
      <c r="E58" s="4"/>
      <c r="F58" s="4"/>
      <c r="G58" s="4"/>
      <c r="H58" s="4"/>
    </row>
    <row r="59" spans="1:8">
      <c r="A59" s="3" t="s">
        <v>649</v>
      </c>
      <c r="B59" s="4"/>
      <c r="C59" s="4"/>
      <c r="D59" s="4"/>
      <c r="E59" s="4"/>
      <c r="F59" s="4"/>
      <c r="G59" s="4"/>
      <c r="H59" s="4"/>
    </row>
    <row r="60" spans="1:8">
      <c r="A60" s="2" t="s">
        <v>1787</v>
      </c>
      <c r="B60" s="7">
        <v>75000000</v>
      </c>
      <c r="C60" s="4"/>
      <c r="D60" s="4"/>
      <c r="E60" s="4"/>
      <c r="F60" s="4"/>
      <c r="G60" s="4"/>
      <c r="H60" s="4"/>
    </row>
    <row r="61" spans="1:8">
      <c r="A61" s="2" t="s">
        <v>1788</v>
      </c>
      <c r="B61" s="4">
        <v>0</v>
      </c>
      <c r="C61" s="4"/>
      <c r="D61" s="4"/>
      <c r="E61" s="4"/>
      <c r="F61" s="4"/>
      <c r="G61" s="4"/>
      <c r="H61" s="4"/>
    </row>
    <row r="62" spans="1:8">
      <c r="A62" s="2" t="s">
        <v>1797</v>
      </c>
      <c r="B62" s="7">
        <v>54900000</v>
      </c>
      <c r="C62" s="4"/>
      <c r="D62" s="4"/>
      <c r="E62" s="4"/>
      <c r="F62" s="4"/>
      <c r="G62" s="4"/>
      <c r="H62" s="4"/>
    </row>
    <row r="63" spans="1:8" ht="30">
      <c r="A63" s="2" t="s">
        <v>1798</v>
      </c>
      <c r="B63" s="4"/>
      <c r="C63" s="4"/>
      <c r="D63" s="4"/>
      <c r="E63" s="4"/>
      <c r="F63" s="4"/>
      <c r="G63" s="4"/>
      <c r="H63" s="4"/>
    </row>
    <row r="64" spans="1:8">
      <c r="A64" s="3" t="s">
        <v>649</v>
      </c>
      <c r="B64" s="4"/>
      <c r="C64" s="4"/>
      <c r="D64" s="4"/>
      <c r="E64" s="4"/>
      <c r="F64" s="4"/>
      <c r="G64" s="4"/>
      <c r="H64" s="4"/>
    </row>
    <row r="65" spans="1:8">
      <c r="A65" s="2" t="s">
        <v>1787</v>
      </c>
      <c r="B65" s="4"/>
      <c r="C65" s="4"/>
      <c r="D65" s="4"/>
      <c r="E65" s="4"/>
      <c r="F65" s="4"/>
      <c r="G65" s="4"/>
      <c r="H65" s="7">
        <v>100000000</v>
      </c>
    </row>
    <row r="66" spans="1:8">
      <c r="A66" s="2" t="s">
        <v>1799</v>
      </c>
      <c r="B66" s="4"/>
      <c r="C66" s="4"/>
      <c r="D66" s="4"/>
      <c r="E66" s="4"/>
      <c r="F66" s="4"/>
      <c r="G66" s="4"/>
      <c r="H66" s="7">
        <v>25000000</v>
      </c>
    </row>
    <row r="67" spans="1:8" ht="30">
      <c r="A67" s="2" t="s">
        <v>1800</v>
      </c>
      <c r="B67" s="4"/>
      <c r="C67" s="4"/>
      <c r="D67" s="4"/>
      <c r="E67" s="4"/>
      <c r="F67" s="4"/>
      <c r="G67" s="4"/>
      <c r="H67" s="4"/>
    </row>
    <row r="68" spans="1:8">
      <c r="A68" s="3" t="s">
        <v>649</v>
      </c>
      <c r="B68" s="4"/>
      <c r="C68" s="4"/>
      <c r="D68" s="4"/>
      <c r="E68" s="4"/>
      <c r="F68" s="4"/>
      <c r="G68" s="4"/>
      <c r="H68" s="4"/>
    </row>
    <row r="69" spans="1:8">
      <c r="A69" s="2" t="s">
        <v>1776</v>
      </c>
      <c r="B69" s="6">
        <v>20100000</v>
      </c>
      <c r="C69" s="6">
        <v>20300000</v>
      </c>
      <c r="D69" s="4"/>
      <c r="E69" s="4"/>
      <c r="F69" s="4"/>
      <c r="G69" s="4"/>
      <c r="H69" s="4"/>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801</v>
      </c>
      <c r="B1" s="8" t="s">
        <v>2</v>
      </c>
      <c r="C1" s="8" t="s">
        <v>28</v>
      </c>
    </row>
    <row r="2" spans="1:3" ht="30">
      <c r="A2" s="1" t="s">
        <v>27</v>
      </c>
      <c r="B2" s="8"/>
      <c r="C2" s="8"/>
    </row>
    <row r="3" spans="1:3">
      <c r="A3" s="3" t="s">
        <v>667</v>
      </c>
      <c r="B3" s="4"/>
      <c r="C3" s="4"/>
    </row>
    <row r="4" spans="1:3" ht="45">
      <c r="A4" s="2" t="s">
        <v>1802</v>
      </c>
      <c r="B4" s="6">
        <v>96183</v>
      </c>
      <c r="C4" s="6">
        <v>92166</v>
      </c>
    </row>
    <row r="5" spans="1:3">
      <c r="A5" s="2" t="s">
        <v>673</v>
      </c>
      <c r="B5" s="7">
        <v>35305</v>
      </c>
      <c r="C5" s="7">
        <v>22734</v>
      </c>
    </row>
    <row r="6" spans="1:3">
      <c r="A6" s="2" t="s">
        <v>676</v>
      </c>
      <c r="B6" s="7">
        <v>33029</v>
      </c>
      <c r="C6" s="7">
        <v>36246</v>
      </c>
    </row>
    <row r="7" spans="1:3">
      <c r="A7" s="2" t="s">
        <v>679</v>
      </c>
      <c r="B7" s="7">
        <v>8022</v>
      </c>
      <c r="C7" s="7">
        <v>7418</v>
      </c>
    </row>
    <row r="8" spans="1:3">
      <c r="A8" s="2" t="s">
        <v>38</v>
      </c>
      <c r="B8" s="7">
        <v>22135</v>
      </c>
      <c r="C8" s="7">
        <v>15058</v>
      </c>
    </row>
    <row r="9" spans="1:3">
      <c r="A9" s="2" t="s">
        <v>1803</v>
      </c>
      <c r="B9" s="6">
        <v>194674</v>
      </c>
      <c r="C9" s="6">
        <v>1736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804</v>
      </c>
      <c r="B1" s="1" t="s">
        <v>1805</v>
      </c>
      <c r="C1" s="8" t="s">
        <v>1</v>
      </c>
      <c r="D1" s="8"/>
      <c r="E1" s="8"/>
    </row>
    <row r="2" spans="1:5">
      <c r="A2" s="8"/>
      <c r="B2" s="1" t="s">
        <v>1806</v>
      </c>
      <c r="C2" s="8" t="s">
        <v>2</v>
      </c>
      <c r="D2" s="8" t="s">
        <v>28</v>
      </c>
      <c r="E2" s="8" t="s">
        <v>82</v>
      </c>
    </row>
    <row r="3" spans="1:5">
      <c r="A3" s="8"/>
      <c r="B3" s="1" t="s">
        <v>1807</v>
      </c>
      <c r="C3" s="8"/>
      <c r="D3" s="8"/>
      <c r="E3" s="8"/>
    </row>
    <row r="4" spans="1:5" ht="30">
      <c r="A4" s="3" t="s">
        <v>1808</v>
      </c>
      <c r="B4" s="4"/>
      <c r="C4" s="4"/>
      <c r="D4" s="4"/>
      <c r="E4" s="4"/>
    </row>
    <row r="5" spans="1:5" ht="30">
      <c r="A5" s="2" t="s">
        <v>737</v>
      </c>
      <c r="B5" s="4"/>
      <c r="C5" s="6">
        <v>-42418000</v>
      </c>
      <c r="D5" s="6">
        <v>-26847000</v>
      </c>
      <c r="E5" s="4"/>
    </row>
    <row r="6" spans="1:5" ht="30">
      <c r="A6" s="3" t="s">
        <v>1809</v>
      </c>
      <c r="B6" s="4"/>
      <c r="C6" s="4"/>
      <c r="D6" s="4"/>
      <c r="E6" s="4"/>
    </row>
    <row r="7" spans="1:5">
      <c r="A7" s="2" t="s">
        <v>151</v>
      </c>
      <c r="B7" s="4"/>
      <c r="C7" s="7">
        <v>6595000</v>
      </c>
      <c r="D7" s="7">
        <v>2111000</v>
      </c>
      <c r="E7" s="4"/>
    </row>
    <row r="8" spans="1:5" ht="30">
      <c r="A8" s="2" t="s">
        <v>1610</v>
      </c>
      <c r="B8" s="4"/>
      <c r="C8" s="4"/>
      <c r="D8" s="4"/>
      <c r="E8" s="4"/>
    </row>
    <row r="9" spans="1:5" ht="45">
      <c r="A9" s="3" t="s">
        <v>688</v>
      </c>
      <c r="B9" s="4"/>
      <c r="C9" s="4"/>
      <c r="D9" s="4"/>
      <c r="E9" s="4"/>
    </row>
    <row r="10" spans="1:5" ht="30">
      <c r="A10" s="2" t="s">
        <v>1810</v>
      </c>
      <c r="B10" s="4"/>
      <c r="C10" s="4"/>
      <c r="D10" s="4">
        <v>0</v>
      </c>
      <c r="E10" s="4"/>
    </row>
    <row r="11" spans="1:5" ht="30">
      <c r="A11" s="2" t="s">
        <v>1811</v>
      </c>
      <c r="B11" s="4">
        <v>375</v>
      </c>
      <c r="C11" s="4"/>
      <c r="D11" s="4"/>
      <c r="E11" s="4"/>
    </row>
    <row r="12" spans="1:5" ht="30">
      <c r="A12" s="2" t="s">
        <v>1812</v>
      </c>
      <c r="B12" s="7">
        <v>25400000</v>
      </c>
      <c r="C12" s="7">
        <v>25400000</v>
      </c>
      <c r="D12" s="4"/>
      <c r="E12" s="4"/>
    </row>
    <row r="13" spans="1:5" ht="30">
      <c r="A13" s="2" t="s">
        <v>1813</v>
      </c>
      <c r="B13" s="7">
        <v>23300000</v>
      </c>
      <c r="C13" s="4"/>
      <c r="D13" s="4"/>
      <c r="E13" s="4"/>
    </row>
    <row r="14" spans="1:5">
      <c r="A14" s="2" t="s">
        <v>1814</v>
      </c>
      <c r="B14" s="4"/>
      <c r="C14" s="7">
        <v>32100000</v>
      </c>
      <c r="D14" s="4"/>
      <c r="E14" s="4"/>
    </row>
    <row r="15" spans="1:5">
      <c r="A15" s="2" t="s">
        <v>775</v>
      </c>
      <c r="B15" s="4"/>
      <c r="C15" s="7">
        <v>24303000</v>
      </c>
      <c r="D15" s="7">
        <v>16003000</v>
      </c>
      <c r="E15" s="4"/>
    </row>
    <row r="16" spans="1:5" ht="30">
      <c r="A16" s="2" t="s">
        <v>1815</v>
      </c>
      <c r="B16" s="4"/>
      <c r="C16" s="4" t="s">
        <v>1680</v>
      </c>
      <c r="D16" s="4"/>
      <c r="E16" s="4"/>
    </row>
    <row r="17" spans="1:5">
      <c r="A17" s="3" t="s">
        <v>702</v>
      </c>
      <c r="B17" s="4"/>
      <c r="C17" s="4"/>
      <c r="D17" s="4"/>
      <c r="E17" s="4"/>
    </row>
    <row r="18" spans="1:5" ht="30">
      <c r="A18" s="2" t="s">
        <v>703</v>
      </c>
      <c r="B18" s="7">
        <v>211660000</v>
      </c>
      <c r="C18" s="7">
        <v>211660000</v>
      </c>
      <c r="D18" s="7">
        <v>260950000</v>
      </c>
      <c r="E18" s="4"/>
    </row>
    <row r="19" spans="1:5">
      <c r="A19" s="2" t="s">
        <v>704</v>
      </c>
      <c r="B19" s="4"/>
      <c r="C19" s="4"/>
      <c r="D19" s="7">
        <v>4734000</v>
      </c>
      <c r="E19" s="7">
        <v>9189000</v>
      </c>
    </row>
    <row r="20" spans="1:5">
      <c r="A20" s="2" t="s">
        <v>705</v>
      </c>
      <c r="B20" s="4"/>
      <c r="C20" s="7">
        <v>6039000</v>
      </c>
      <c r="D20" s="7">
        <v>7784000</v>
      </c>
      <c r="E20" s="7">
        <v>8692000</v>
      </c>
    </row>
    <row r="21" spans="1:5">
      <c r="A21" s="2" t="s">
        <v>706</v>
      </c>
      <c r="B21" s="4"/>
      <c r="C21" s="7">
        <v>11906000</v>
      </c>
      <c r="D21" s="7">
        <v>-10797000</v>
      </c>
      <c r="E21" s="4"/>
    </row>
    <row r="22" spans="1:5">
      <c r="A22" s="2" t="s">
        <v>710</v>
      </c>
      <c r="B22" s="4"/>
      <c r="C22" s="7">
        <v>-58047000</v>
      </c>
      <c r="D22" s="7">
        <v>-22486000</v>
      </c>
      <c r="E22" s="4"/>
    </row>
    <row r="23" spans="1:5">
      <c r="A23" s="2" t="s">
        <v>715</v>
      </c>
      <c r="B23" s="4"/>
      <c r="C23" s="4"/>
      <c r="D23" s="7">
        <v>-29262000</v>
      </c>
      <c r="E23" s="4"/>
    </row>
    <row r="24" spans="1:5">
      <c r="A24" s="2" t="s">
        <v>717</v>
      </c>
      <c r="B24" s="4"/>
      <c r="C24" s="7">
        <v>2852000</v>
      </c>
      <c r="D24" s="7">
        <v>737000</v>
      </c>
      <c r="E24" s="4"/>
    </row>
    <row r="25" spans="1:5">
      <c r="A25" s="2" t="s">
        <v>718</v>
      </c>
      <c r="B25" s="4"/>
      <c r="C25" s="7">
        <v>174410000</v>
      </c>
      <c r="D25" s="7">
        <v>211660000</v>
      </c>
      <c r="E25" s="7">
        <v>260950000</v>
      </c>
    </row>
    <row r="26" spans="1:5">
      <c r="A26" s="3" t="s">
        <v>719</v>
      </c>
      <c r="B26" s="4"/>
      <c r="C26" s="4"/>
      <c r="D26" s="4"/>
      <c r="E26" s="4"/>
    </row>
    <row r="27" spans="1:5" ht="30">
      <c r="A27" s="2" t="s">
        <v>1816</v>
      </c>
      <c r="B27" s="7">
        <v>207613000</v>
      </c>
      <c r="C27" s="7">
        <v>207613000</v>
      </c>
      <c r="D27" s="7">
        <v>181225000</v>
      </c>
      <c r="E27" s="4"/>
    </row>
    <row r="28" spans="1:5">
      <c r="A28" s="2" t="s">
        <v>721</v>
      </c>
      <c r="B28" s="4"/>
      <c r="C28" s="7">
        <v>8599000</v>
      </c>
      <c r="D28" s="7">
        <v>31074000</v>
      </c>
      <c r="E28" s="4"/>
    </row>
    <row r="29" spans="1:5">
      <c r="A29" s="2" t="s">
        <v>722</v>
      </c>
      <c r="B29" s="4"/>
      <c r="C29" s="7">
        <v>100000</v>
      </c>
      <c r="D29" s="7">
        <v>17800000</v>
      </c>
      <c r="E29" s="4"/>
    </row>
    <row r="30" spans="1:5">
      <c r="A30" s="2" t="s">
        <v>710</v>
      </c>
      <c r="B30" s="4"/>
      <c r="C30" s="7">
        <v>-58047000</v>
      </c>
      <c r="D30" s="7">
        <v>-22486000</v>
      </c>
      <c r="E30" s="4"/>
    </row>
    <row r="31" spans="1:5" ht="30">
      <c r="A31" s="2" t="s">
        <v>1817</v>
      </c>
      <c r="B31" s="4"/>
      <c r="C31" s="7">
        <v>158265000</v>
      </c>
      <c r="D31" s="7">
        <v>207613000</v>
      </c>
      <c r="E31" s="7">
        <v>181225000</v>
      </c>
    </row>
    <row r="32" spans="1:5">
      <c r="A32" s="2" t="s">
        <v>724</v>
      </c>
      <c r="B32" s="4"/>
      <c r="C32" s="7">
        <v>-16145000</v>
      </c>
      <c r="D32" s="7">
        <v>-4047000</v>
      </c>
      <c r="E32" s="4"/>
    </row>
    <row r="33" spans="1:5">
      <c r="A33" s="2" t="s">
        <v>731</v>
      </c>
      <c r="B33" s="4"/>
      <c r="C33" s="7">
        <v>174410000</v>
      </c>
      <c r="D33" s="7">
        <v>211660000</v>
      </c>
      <c r="E33" s="4"/>
    </row>
    <row r="34" spans="1:5" ht="30">
      <c r="A34" s="3" t="s">
        <v>1808</v>
      </c>
      <c r="B34" s="4"/>
      <c r="C34" s="4"/>
      <c r="D34" s="4"/>
      <c r="E34" s="4"/>
    </row>
    <row r="35" spans="1:5" ht="30">
      <c r="A35" s="2" t="s">
        <v>737</v>
      </c>
      <c r="B35" s="4"/>
      <c r="C35" s="7">
        <v>-16145000</v>
      </c>
      <c r="D35" s="7">
        <v>-4047000</v>
      </c>
      <c r="E35" s="4"/>
    </row>
    <row r="36" spans="1:5">
      <c r="A36" s="2" t="s">
        <v>741</v>
      </c>
      <c r="B36" s="4"/>
      <c r="C36" s="7">
        <v>-16145000</v>
      </c>
      <c r="D36" s="7">
        <v>-4047000</v>
      </c>
      <c r="E36" s="4"/>
    </row>
    <row r="37" spans="1:5" ht="30">
      <c r="A37" s="3" t="s">
        <v>1809</v>
      </c>
      <c r="B37" s="4"/>
      <c r="C37" s="4"/>
      <c r="D37" s="4"/>
      <c r="E37" s="4"/>
    </row>
    <row r="38" spans="1:5">
      <c r="A38" s="2" t="s">
        <v>704</v>
      </c>
      <c r="B38" s="4"/>
      <c r="C38" s="4"/>
      <c r="D38" s="7">
        <v>4734000</v>
      </c>
      <c r="E38" s="7">
        <v>9189000</v>
      </c>
    </row>
    <row r="39" spans="1:5">
      <c r="A39" s="2" t="s">
        <v>705</v>
      </c>
      <c r="B39" s="4"/>
      <c r="C39" s="7">
        <v>6039000</v>
      </c>
      <c r="D39" s="7">
        <v>7784000</v>
      </c>
      <c r="E39" s="7">
        <v>8692000</v>
      </c>
    </row>
    <row r="40" spans="1:5">
      <c r="A40" s="2" t="s">
        <v>743</v>
      </c>
      <c r="B40" s="4"/>
      <c r="C40" s="7">
        <v>-10419000</v>
      </c>
      <c r="D40" s="7">
        <v>-13313000</v>
      </c>
      <c r="E40" s="7">
        <v>-12063000</v>
      </c>
    </row>
    <row r="41" spans="1:5">
      <c r="A41" s="2" t="s">
        <v>151</v>
      </c>
      <c r="B41" s="4"/>
      <c r="C41" s="7">
        <v>5880000</v>
      </c>
      <c r="D41" s="7">
        <v>2111000</v>
      </c>
      <c r="E41" s="4"/>
    </row>
    <row r="42" spans="1:5">
      <c r="A42" s="2" t="s">
        <v>1070</v>
      </c>
      <c r="B42" s="4"/>
      <c r="C42" s="7">
        <v>2398000</v>
      </c>
      <c r="D42" s="7">
        <v>7140000</v>
      </c>
      <c r="E42" s="7">
        <v>10767000</v>
      </c>
    </row>
    <row r="43" spans="1:5">
      <c r="A43" s="2" t="s">
        <v>750</v>
      </c>
      <c r="B43" s="4"/>
      <c r="C43" s="7">
        <v>3898000</v>
      </c>
      <c r="D43" s="7">
        <v>8456000</v>
      </c>
      <c r="E43" s="7">
        <v>16585000</v>
      </c>
    </row>
    <row r="44" spans="1:5">
      <c r="A44" s="2" t="s">
        <v>1818</v>
      </c>
      <c r="B44" s="4"/>
      <c r="C44" s="4"/>
      <c r="D44" s="4"/>
      <c r="E44" s="4"/>
    </row>
    <row r="45" spans="1:5" ht="45">
      <c r="A45" s="3" t="s">
        <v>688</v>
      </c>
      <c r="B45" s="4"/>
      <c r="C45" s="4"/>
      <c r="D45" s="4"/>
      <c r="E45" s="4"/>
    </row>
    <row r="46" spans="1:5">
      <c r="A46" s="2" t="s">
        <v>775</v>
      </c>
      <c r="B46" s="4"/>
      <c r="C46" s="7">
        <v>1207000</v>
      </c>
      <c r="D46" s="7">
        <v>1778000</v>
      </c>
      <c r="E46" s="4"/>
    </row>
    <row r="47" spans="1:5">
      <c r="A47" s="3" t="s">
        <v>702</v>
      </c>
      <c r="B47" s="4"/>
      <c r="C47" s="4"/>
      <c r="D47" s="4"/>
      <c r="E47" s="4"/>
    </row>
    <row r="48" spans="1:5" ht="30">
      <c r="A48" s="2" t="s">
        <v>703</v>
      </c>
      <c r="B48" s="7">
        <v>7092000</v>
      </c>
      <c r="C48" s="7">
        <v>7092000</v>
      </c>
      <c r="D48" s="7">
        <v>7213000</v>
      </c>
      <c r="E48" s="4"/>
    </row>
    <row r="49" spans="1:5">
      <c r="A49" s="2" t="s">
        <v>705</v>
      </c>
      <c r="B49" s="4"/>
      <c r="C49" s="7">
        <v>184000</v>
      </c>
      <c r="D49" s="7">
        <v>150000</v>
      </c>
      <c r="E49" s="7">
        <v>210000</v>
      </c>
    </row>
    <row r="50" spans="1:5">
      <c r="A50" s="2" t="s">
        <v>706</v>
      </c>
      <c r="B50" s="4"/>
      <c r="C50" s="7">
        <v>53000</v>
      </c>
      <c r="D50" s="7">
        <v>-271000</v>
      </c>
      <c r="E50" s="4"/>
    </row>
    <row r="51" spans="1:5">
      <c r="A51" s="2" t="s">
        <v>710</v>
      </c>
      <c r="B51" s="4"/>
      <c r="C51" s="7">
        <v>-853000</v>
      </c>
      <c r="D51" s="4"/>
      <c r="E51" s="4"/>
    </row>
    <row r="52" spans="1:5">
      <c r="A52" s="2" t="s">
        <v>717</v>
      </c>
      <c r="B52" s="4"/>
      <c r="C52" s="7">
        <v>306000</v>
      </c>
      <c r="D52" s="4"/>
      <c r="E52" s="4"/>
    </row>
    <row r="53" spans="1:5">
      <c r="A53" s="2" t="s">
        <v>718</v>
      </c>
      <c r="B53" s="4"/>
      <c r="C53" s="7">
        <v>6782000</v>
      </c>
      <c r="D53" s="7">
        <v>7092000</v>
      </c>
      <c r="E53" s="7">
        <v>7213000</v>
      </c>
    </row>
    <row r="54" spans="1:5">
      <c r="A54" s="3" t="s">
        <v>719</v>
      </c>
      <c r="B54" s="4"/>
      <c r="C54" s="4"/>
      <c r="D54" s="4"/>
      <c r="E54" s="4"/>
    </row>
    <row r="55" spans="1:5">
      <c r="A55" s="2" t="s">
        <v>722</v>
      </c>
      <c r="B55" s="4"/>
      <c r="C55" s="7">
        <v>853000</v>
      </c>
      <c r="D55" s="4"/>
      <c r="E55" s="4"/>
    </row>
    <row r="56" spans="1:5">
      <c r="A56" s="2" t="s">
        <v>710</v>
      </c>
      <c r="B56" s="4"/>
      <c r="C56" s="7">
        <v>-853000</v>
      </c>
      <c r="D56" s="4"/>
      <c r="E56" s="4"/>
    </row>
    <row r="57" spans="1:5">
      <c r="A57" s="2" t="s">
        <v>724</v>
      </c>
      <c r="B57" s="4"/>
      <c r="C57" s="7">
        <v>-6782000</v>
      </c>
      <c r="D57" s="7">
        <v>-7092000</v>
      </c>
      <c r="E57" s="4"/>
    </row>
    <row r="58" spans="1:5">
      <c r="A58" s="2" t="s">
        <v>731</v>
      </c>
      <c r="B58" s="4"/>
      <c r="C58" s="7">
        <v>6782000</v>
      </c>
      <c r="D58" s="7">
        <v>7092000</v>
      </c>
      <c r="E58" s="4"/>
    </row>
    <row r="59" spans="1:5" ht="30">
      <c r="A59" s="3" t="s">
        <v>1808</v>
      </c>
      <c r="B59" s="4"/>
      <c r="C59" s="4"/>
      <c r="D59" s="4"/>
      <c r="E59" s="4"/>
    </row>
    <row r="60" spans="1:5" ht="30">
      <c r="A60" s="2" t="s">
        <v>733</v>
      </c>
      <c r="B60" s="4"/>
      <c r="C60" s="7">
        <v>-1941000</v>
      </c>
      <c r="D60" s="4"/>
      <c r="E60" s="4"/>
    </row>
    <row r="61" spans="1:5" ht="30">
      <c r="A61" s="2" t="s">
        <v>737</v>
      </c>
      <c r="B61" s="4"/>
      <c r="C61" s="7">
        <v>-4841000</v>
      </c>
      <c r="D61" s="7">
        <v>-7092000</v>
      </c>
      <c r="E61" s="4"/>
    </row>
    <row r="62" spans="1:5">
      <c r="A62" s="2" t="s">
        <v>741</v>
      </c>
      <c r="B62" s="4"/>
      <c r="C62" s="7">
        <v>-6782000</v>
      </c>
      <c r="D62" s="7">
        <v>-7092000</v>
      </c>
      <c r="E62" s="4"/>
    </row>
    <row r="63" spans="1:5" ht="30">
      <c r="A63" s="3" t="s">
        <v>1809</v>
      </c>
      <c r="B63" s="4"/>
      <c r="C63" s="4"/>
      <c r="D63" s="4"/>
      <c r="E63" s="4"/>
    </row>
    <row r="64" spans="1:5">
      <c r="A64" s="2" t="s">
        <v>705</v>
      </c>
      <c r="B64" s="4"/>
      <c r="C64" s="7">
        <v>184000</v>
      </c>
      <c r="D64" s="7">
        <v>150000</v>
      </c>
      <c r="E64" s="7">
        <v>210000</v>
      </c>
    </row>
    <row r="65" spans="1:5">
      <c r="A65" s="2" t="s">
        <v>151</v>
      </c>
      <c r="B65" s="4"/>
      <c r="C65" s="7">
        <v>715000</v>
      </c>
      <c r="D65" s="4"/>
      <c r="E65" s="4"/>
    </row>
    <row r="66" spans="1:5">
      <c r="A66" s="2" t="s">
        <v>1070</v>
      </c>
      <c r="B66" s="4"/>
      <c r="C66" s="7">
        <v>214000</v>
      </c>
      <c r="D66" s="7">
        <v>260000</v>
      </c>
      <c r="E66" s="7">
        <v>202000</v>
      </c>
    </row>
    <row r="67" spans="1:5">
      <c r="A67" s="2" t="s">
        <v>750</v>
      </c>
      <c r="B67" s="4"/>
      <c r="C67" s="7">
        <v>1113000</v>
      </c>
      <c r="D67" s="7">
        <v>410000</v>
      </c>
      <c r="E67" s="7">
        <v>412000</v>
      </c>
    </row>
    <row r="68" spans="1:5">
      <c r="A68" s="2" t="s">
        <v>1819</v>
      </c>
      <c r="B68" s="4"/>
      <c r="C68" s="4"/>
      <c r="D68" s="4"/>
      <c r="E68" s="4"/>
    </row>
    <row r="69" spans="1:5" ht="45">
      <c r="A69" s="3" t="s">
        <v>688</v>
      </c>
      <c r="B69" s="4"/>
      <c r="C69" s="4"/>
      <c r="D69" s="4"/>
      <c r="E69" s="4"/>
    </row>
    <row r="70" spans="1:5">
      <c r="A70" s="2" t="s">
        <v>775</v>
      </c>
      <c r="B70" s="4"/>
      <c r="C70" s="7">
        <v>5327000</v>
      </c>
      <c r="D70" s="7">
        <v>150000</v>
      </c>
      <c r="E70" s="4"/>
    </row>
    <row r="71" spans="1:5" ht="30">
      <c r="A71" s="2" t="s">
        <v>1820</v>
      </c>
      <c r="B71" s="4"/>
      <c r="C71" s="4" t="s">
        <v>1680</v>
      </c>
      <c r="D71" s="4"/>
      <c r="E71" s="4"/>
    </row>
    <row r="72" spans="1:5">
      <c r="A72" s="3" t="s">
        <v>702</v>
      </c>
      <c r="B72" s="4"/>
      <c r="C72" s="4"/>
      <c r="D72" s="4"/>
      <c r="E72" s="4"/>
    </row>
    <row r="73" spans="1:5" ht="30">
      <c r="A73" s="2" t="s">
        <v>703</v>
      </c>
      <c r="B73" s="7">
        <v>16318000</v>
      </c>
      <c r="C73" s="7">
        <v>16318000</v>
      </c>
      <c r="D73" s="7">
        <v>18308000</v>
      </c>
      <c r="E73" s="4"/>
    </row>
    <row r="74" spans="1:5">
      <c r="A74" s="2" t="s">
        <v>704</v>
      </c>
      <c r="B74" s="4"/>
      <c r="C74" s="7">
        <v>280000</v>
      </c>
      <c r="D74" s="7">
        <v>331000</v>
      </c>
      <c r="E74" s="7">
        <v>315000</v>
      </c>
    </row>
    <row r="75" spans="1:5">
      <c r="A75" s="2" t="s">
        <v>705</v>
      </c>
      <c r="B75" s="4"/>
      <c r="C75" s="7">
        <v>788000</v>
      </c>
      <c r="D75" s="7">
        <v>751000</v>
      </c>
      <c r="E75" s="7">
        <v>749000</v>
      </c>
    </row>
    <row r="76" spans="1:5">
      <c r="A76" s="2" t="s">
        <v>706</v>
      </c>
      <c r="B76" s="4"/>
      <c r="C76" s="7">
        <v>5269000</v>
      </c>
      <c r="D76" s="7">
        <v>-2484000</v>
      </c>
      <c r="E76" s="4"/>
    </row>
    <row r="77" spans="1:5">
      <c r="A77" s="2" t="s">
        <v>710</v>
      </c>
      <c r="B77" s="4"/>
      <c r="C77" s="7">
        <v>-539000</v>
      </c>
      <c r="D77" s="7">
        <v>-588000</v>
      </c>
      <c r="E77" s="4"/>
    </row>
    <row r="78" spans="1:5">
      <c r="A78" s="2" t="s">
        <v>718</v>
      </c>
      <c r="B78" s="4"/>
      <c r="C78" s="7">
        <v>22116000</v>
      </c>
      <c r="D78" s="7">
        <v>16318000</v>
      </c>
      <c r="E78" s="7">
        <v>18308000</v>
      </c>
    </row>
    <row r="79" spans="1:5">
      <c r="A79" s="3" t="s">
        <v>719</v>
      </c>
      <c r="B79" s="4"/>
      <c r="C79" s="4"/>
      <c r="D79" s="4"/>
      <c r="E79" s="4"/>
    </row>
    <row r="80" spans="1:5">
      <c r="A80" s="2" t="s">
        <v>722</v>
      </c>
      <c r="B80" s="4"/>
      <c r="C80" s="7">
        <v>539000</v>
      </c>
      <c r="D80" s="7">
        <v>588000</v>
      </c>
      <c r="E80" s="4"/>
    </row>
    <row r="81" spans="1:5">
      <c r="A81" s="2" t="s">
        <v>710</v>
      </c>
      <c r="B81" s="4"/>
      <c r="C81" s="7">
        <v>-539000</v>
      </c>
      <c r="D81" s="7">
        <v>-588000</v>
      </c>
      <c r="E81" s="4"/>
    </row>
    <row r="82" spans="1:5">
      <c r="A82" s="2" t="s">
        <v>724</v>
      </c>
      <c r="B82" s="4"/>
      <c r="C82" s="7">
        <v>-22116000</v>
      </c>
      <c r="D82" s="7">
        <v>-16318000</v>
      </c>
      <c r="E82" s="4"/>
    </row>
    <row r="83" spans="1:5">
      <c r="A83" s="2" t="s">
        <v>731</v>
      </c>
      <c r="B83" s="4"/>
      <c r="C83" s="7">
        <v>22116000</v>
      </c>
      <c r="D83" s="7">
        <v>16318000</v>
      </c>
      <c r="E83" s="4"/>
    </row>
    <row r="84" spans="1:5" ht="30">
      <c r="A84" s="3" t="s">
        <v>1808</v>
      </c>
      <c r="B84" s="4"/>
      <c r="C84" s="4"/>
      <c r="D84" s="4"/>
      <c r="E84" s="4"/>
    </row>
    <row r="85" spans="1:5" ht="30">
      <c r="A85" s="2" t="s">
        <v>733</v>
      </c>
      <c r="B85" s="4"/>
      <c r="C85" s="7">
        <v>-684000</v>
      </c>
      <c r="D85" s="7">
        <v>-610000</v>
      </c>
      <c r="E85" s="4"/>
    </row>
    <row r="86" spans="1:5" ht="30">
      <c r="A86" s="2" t="s">
        <v>737</v>
      </c>
      <c r="B86" s="4"/>
      <c r="C86" s="7">
        <v>-21432000</v>
      </c>
      <c r="D86" s="7">
        <v>-15708000</v>
      </c>
      <c r="E86" s="4"/>
    </row>
    <row r="87" spans="1:5">
      <c r="A87" s="2" t="s">
        <v>741</v>
      </c>
      <c r="B87" s="4"/>
      <c r="C87" s="7">
        <v>-22116000</v>
      </c>
      <c r="D87" s="7">
        <v>-16318000</v>
      </c>
      <c r="E87" s="4"/>
    </row>
    <row r="88" spans="1:5" ht="30">
      <c r="A88" s="3" t="s">
        <v>1809</v>
      </c>
      <c r="B88" s="4"/>
      <c r="C88" s="4"/>
      <c r="D88" s="4"/>
      <c r="E88" s="4"/>
    </row>
    <row r="89" spans="1:5">
      <c r="A89" s="2" t="s">
        <v>704</v>
      </c>
      <c r="B89" s="4"/>
      <c r="C89" s="7">
        <v>280000</v>
      </c>
      <c r="D89" s="7">
        <v>331000</v>
      </c>
      <c r="E89" s="7">
        <v>315000</v>
      </c>
    </row>
    <row r="90" spans="1:5">
      <c r="A90" s="2" t="s">
        <v>705</v>
      </c>
      <c r="B90" s="4"/>
      <c r="C90" s="7">
        <v>788000</v>
      </c>
      <c r="D90" s="7">
        <v>751000</v>
      </c>
      <c r="E90" s="7">
        <v>749000</v>
      </c>
    </row>
    <row r="91" spans="1:5">
      <c r="A91" s="2" t="s">
        <v>747</v>
      </c>
      <c r="B91" s="4"/>
      <c r="C91" s="7">
        <v>-190000</v>
      </c>
      <c r="D91" s="7">
        <v>-190000</v>
      </c>
      <c r="E91" s="7">
        <v>-190000</v>
      </c>
    </row>
    <row r="92" spans="1:5">
      <c r="A92" s="2" t="s">
        <v>1070</v>
      </c>
      <c r="B92" s="4"/>
      <c r="C92" s="7">
        <v>93000</v>
      </c>
      <c r="D92" s="7">
        <v>535000</v>
      </c>
      <c r="E92" s="7">
        <v>416000</v>
      </c>
    </row>
    <row r="93" spans="1:5">
      <c r="A93" s="2" t="s">
        <v>750</v>
      </c>
      <c r="B93" s="4"/>
      <c r="C93" s="6">
        <v>971000</v>
      </c>
      <c r="D93" s="6">
        <v>1427000</v>
      </c>
      <c r="E93" s="6">
        <v>1290000</v>
      </c>
    </row>
  </sheetData>
  <mergeCells count="5">
    <mergeCell ref="A1:A3"/>
    <mergeCell ref="C1:E1"/>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2" bestFit="1" customWidth="1"/>
    <col min="8" max="8" width="12.5703125" bestFit="1" customWidth="1"/>
    <col min="9" max="10" width="12.28515625" bestFit="1" customWidth="1"/>
    <col min="11" max="11" width="15.42578125" bestFit="1" customWidth="1"/>
    <col min="12" max="12" width="16.42578125" bestFit="1" customWidth="1"/>
    <col min="13" max="13" width="15.42578125" bestFit="1" customWidth="1"/>
    <col min="14" max="15" width="16.42578125" bestFit="1" customWidth="1"/>
    <col min="16" max="16" width="11.85546875" bestFit="1" customWidth="1"/>
  </cols>
  <sheetData>
    <row r="1" spans="1:16" ht="15" customHeight="1">
      <c r="A1" s="8" t="s">
        <v>1821</v>
      </c>
      <c r="B1" s="8" t="s">
        <v>1</v>
      </c>
      <c r="C1" s="8"/>
      <c r="D1" s="1" t="s">
        <v>1805</v>
      </c>
      <c r="E1" s="8" t="s">
        <v>1642</v>
      </c>
      <c r="F1" s="8"/>
      <c r="G1" s="8"/>
      <c r="H1" s="8"/>
      <c r="I1" s="8"/>
      <c r="J1" s="8"/>
      <c r="K1" s="1" t="s">
        <v>1643</v>
      </c>
      <c r="L1" s="1" t="s">
        <v>1</v>
      </c>
      <c r="M1" s="1" t="s">
        <v>1822</v>
      </c>
      <c r="N1" s="1" t="s">
        <v>1823</v>
      </c>
      <c r="O1" s="1" t="s">
        <v>1</v>
      </c>
      <c r="P1" s="1"/>
    </row>
    <row r="2" spans="1:16">
      <c r="A2" s="8"/>
      <c r="B2" s="1" t="s">
        <v>2</v>
      </c>
      <c r="C2" s="1" t="s">
        <v>28</v>
      </c>
      <c r="D2" s="1" t="s">
        <v>1806</v>
      </c>
      <c r="E2" s="1" t="s">
        <v>2</v>
      </c>
      <c r="F2" s="1" t="s">
        <v>1686</v>
      </c>
      <c r="G2" s="1" t="s">
        <v>4</v>
      </c>
      <c r="H2" s="1" t="s">
        <v>1687</v>
      </c>
      <c r="I2" s="1" t="s">
        <v>28</v>
      </c>
      <c r="J2" s="1" t="s">
        <v>1688</v>
      </c>
      <c r="K2" s="1" t="s">
        <v>1609</v>
      </c>
      <c r="L2" s="1" t="s">
        <v>82</v>
      </c>
      <c r="M2" s="1" t="s">
        <v>2</v>
      </c>
      <c r="N2" s="1" t="s">
        <v>1824</v>
      </c>
      <c r="O2" s="1" t="s">
        <v>1618</v>
      </c>
      <c r="P2" s="1" t="s">
        <v>1825</v>
      </c>
    </row>
    <row r="3" spans="1:16" ht="30">
      <c r="A3" s="3" t="s">
        <v>1826</v>
      </c>
      <c r="B3" s="4"/>
      <c r="C3" s="4"/>
      <c r="D3" s="4"/>
      <c r="E3" s="4"/>
      <c r="F3" s="4"/>
      <c r="G3" s="4"/>
      <c r="H3" s="4"/>
      <c r="I3" s="4"/>
      <c r="J3" s="4"/>
      <c r="K3" s="4"/>
      <c r="L3" s="4"/>
      <c r="M3" s="4"/>
      <c r="N3" s="4"/>
      <c r="O3" s="4"/>
      <c r="P3" s="4"/>
    </row>
    <row r="4" spans="1:16">
      <c r="A4" s="2" t="s">
        <v>762</v>
      </c>
      <c r="B4" s="6">
        <v>6595000</v>
      </c>
      <c r="C4" s="6">
        <v>2111000</v>
      </c>
      <c r="D4" s="4"/>
      <c r="E4" s="4"/>
      <c r="F4" s="4"/>
      <c r="G4" s="4"/>
      <c r="H4" s="4"/>
      <c r="I4" s="4"/>
      <c r="J4" s="4"/>
      <c r="K4" s="4"/>
      <c r="L4" s="4"/>
      <c r="M4" s="4"/>
      <c r="N4" s="4"/>
      <c r="O4" s="4"/>
      <c r="P4" s="4"/>
    </row>
    <row r="5" spans="1:16" ht="30">
      <c r="A5" s="2" t="s">
        <v>1610</v>
      </c>
      <c r="B5" s="4"/>
      <c r="C5" s="4"/>
      <c r="D5" s="4"/>
      <c r="E5" s="4"/>
      <c r="F5" s="4"/>
      <c r="G5" s="4"/>
      <c r="H5" s="4"/>
      <c r="I5" s="4"/>
      <c r="J5" s="4"/>
      <c r="K5" s="4"/>
      <c r="L5" s="4"/>
      <c r="M5" s="4"/>
      <c r="N5" s="4"/>
      <c r="O5" s="4"/>
      <c r="P5" s="4"/>
    </row>
    <row r="6" spans="1:16" ht="30">
      <c r="A6" s="3" t="s">
        <v>1826</v>
      </c>
      <c r="B6" s="4"/>
      <c r="C6" s="4"/>
      <c r="D6" s="4"/>
      <c r="E6" s="4"/>
      <c r="F6" s="4"/>
      <c r="G6" s="4"/>
      <c r="H6" s="4"/>
      <c r="I6" s="4"/>
      <c r="J6" s="4"/>
      <c r="K6" s="4"/>
      <c r="L6" s="4"/>
      <c r="M6" s="4"/>
      <c r="N6" s="4"/>
      <c r="O6" s="4"/>
      <c r="P6" s="4"/>
    </row>
    <row r="7" spans="1:16">
      <c r="A7" s="2" t="s">
        <v>757</v>
      </c>
      <c r="B7" s="7">
        <v>57518000</v>
      </c>
      <c r="C7" s="7">
        <v>20104000</v>
      </c>
      <c r="D7" s="4"/>
      <c r="E7" s="4"/>
      <c r="F7" s="4"/>
      <c r="G7" s="4"/>
      <c r="H7" s="4"/>
      <c r="I7" s="4"/>
      <c r="J7" s="4"/>
      <c r="K7" s="4"/>
      <c r="L7" s="4"/>
      <c r="M7" s="4"/>
      <c r="N7" s="4"/>
      <c r="O7" s="4"/>
      <c r="P7" s="4"/>
    </row>
    <row r="8" spans="1:16">
      <c r="A8" s="2" t="s">
        <v>762</v>
      </c>
      <c r="B8" s="7">
        <v>5880000</v>
      </c>
      <c r="C8" s="7">
        <v>2111000</v>
      </c>
      <c r="D8" s="4"/>
      <c r="E8" s="4"/>
      <c r="F8" s="4"/>
      <c r="G8" s="4"/>
      <c r="H8" s="4"/>
      <c r="I8" s="4"/>
      <c r="J8" s="4"/>
      <c r="K8" s="4"/>
      <c r="L8" s="4"/>
      <c r="M8" s="4"/>
      <c r="N8" s="4"/>
      <c r="O8" s="4"/>
      <c r="P8" s="4"/>
    </row>
    <row r="9" spans="1:16" ht="30">
      <c r="A9" s="2" t="s">
        <v>766</v>
      </c>
      <c r="B9" s="9">
        <v>0.14000000000000001</v>
      </c>
      <c r="C9" s="9">
        <v>0.05</v>
      </c>
      <c r="D9" s="4"/>
      <c r="E9" s="4"/>
      <c r="F9" s="4"/>
      <c r="G9" s="4"/>
      <c r="H9" s="4"/>
      <c r="I9" s="4"/>
      <c r="J9" s="4"/>
      <c r="K9" s="4"/>
      <c r="L9" s="4"/>
      <c r="M9" s="4"/>
      <c r="N9" s="4"/>
      <c r="O9" s="4"/>
      <c r="P9" s="4"/>
    </row>
    <row r="10" spans="1:16" ht="30">
      <c r="A10" s="2" t="s">
        <v>1812</v>
      </c>
      <c r="B10" s="7">
        <v>25400000</v>
      </c>
      <c r="C10" s="4"/>
      <c r="D10" s="7">
        <v>25400000</v>
      </c>
      <c r="E10" s="4"/>
      <c r="F10" s="4"/>
      <c r="G10" s="4"/>
      <c r="H10" s="4"/>
      <c r="I10" s="4"/>
      <c r="J10" s="4"/>
      <c r="K10" s="4"/>
      <c r="L10" s="4"/>
      <c r="M10" s="4"/>
      <c r="N10" s="4"/>
      <c r="O10" s="4"/>
      <c r="P10" s="4"/>
    </row>
    <row r="11" spans="1:16">
      <c r="A11" s="2" t="s">
        <v>1814</v>
      </c>
      <c r="B11" s="7">
        <v>32100000</v>
      </c>
      <c r="C11" s="4"/>
      <c r="D11" s="4"/>
      <c r="E11" s="4"/>
      <c r="F11" s="4"/>
      <c r="G11" s="4"/>
      <c r="H11" s="4"/>
      <c r="I11" s="4"/>
      <c r="J11" s="4"/>
      <c r="K11" s="4"/>
      <c r="L11" s="4"/>
      <c r="M11" s="4"/>
      <c r="N11" s="4"/>
      <c r="O11" s="4"/>
      <c r="P11" s="4"/>
    </row>
    <row r="12" spans="1:16" ht="60">
      <c r="A12" s="3" t="s">
        <v>1509</v>
      </c>
      <c r="B12" s="4"/>
      <c r="C12" s="4"/>
      <c r="D12" s="4"/>
      <c r="E12" s="4"/>
      <c r="F12" s="4"/>
      <c r="G12" s="4"/>
      <c r="H12" s="4"/>
      <c r="I12" s="4"/>
      <c r="J12" s="4"/>
      <c r="K12" s="4"/>
      <c r="L12" s="4"/>
      <c r="M12" s="4"/>
      <c r="N12" s="4"/>
      <c r="O12" s="4"/>
      <c r="P12" s="4"/>
    </row>
    <row r="13" spans="1:16">
      <c r="A13" s="2" t="s">
        <v>775</v>
      </c>
      <c r="B13" s="7">
        <v>24303000</v>
      </c>
      <c r="C13" s="7">
        <v>16003000</v>
      </c>
      <c r="D13" s="4"/>
      <c r="E13" s="7">
        <v>24303000</v>
      </c>
      <c r="F13" s="4"/>
      <c r="G13" s="4"/>
      <c r="H13" s="4"/>
      <c r="I13" s="7">
        <v>16003000</v>
      </c>
      <c r="J13" s="4"/>
      <c r="K13" s="4"/>
      <c r="L13" s="4"/>
      <c r="M13" s="7">
        <v>24303000</v>
      </c>
      <c r="N13" s="4"/>
      <c r="O13" s="4"/>
      <c r="P13" s="4"/>
    </row>
    <row r="14" spans="1:16">
      <c r="A14" s="2" t="s">
        <v>129</v>
      </c>
      <c r="B14" s="7">
        <v>24303000</v>
      </c>
      <c r="C14" s="7">
        <v>16003000</v>
      </c>
      <c r="D14" s="4"/>
      <c r="E14" s="7">
        <v>24303000</v>
      </c>
      <c r="F14" s="4"/>
      <c r="G14" s="4"/>
      <c r="H14" s="4"/>
      <c r="I14" s="7">
        <v>16003000</v>
      </c>
      <c r="J14" s="4"/>
      <c r="K14" s="4"/>
      <c r="L14" s="4"/>
      <c r="M14" s="7">
        <v>24303000</v>
      </c>
      <c r="N14" s="4"/>
      <c r="O14" s="4"/>
      <c r="P14" s="4"/>
    </row>
    <row r="15" spans="1:16" ht="75">
      <c r="A15" s="3" t="s">
        <v>1827</v>
      </c>
      <c r="B15" s="4"/>
      <c r="C15" s="4"/>
      <c r="D15" s="4"/>
      <c r="E15" s="4"/>
      <c r="F15" s="4"/>
      <c r="G15" s="4"/>
      <c r="H15" s="4"/>
      <c r="I15" s="4"/>
      <c r="J15" s="4"/>
      <c r="K15" s="4"/>
      <c r="L15" s="4"/>
      <c r="M15" s="4"/>
      <c r="N15" s="4"/>
      <c r="O15" s="4"/>
      <c r="P15" s="4"/>
    </row>
    <row r="16" spans="1:16">
      <c r="A16" s="2" t="s">
        <v>775</v>
      </c>
      <c r="B16" s="7">
        <v>3008000</v>
      </c>
      <c r="C16" s="4"/>
      <c r="D16" s="4"/>
      <c r="E16" s="4"/>
      <c r="F16" s="4"/>
      <c r="G16" s="4"/>
      <c r="H16" s="4"/>
      <c r="I16" s="4"/>
      <c r="J16" s="4"/>
      <c r="K16" s="4"/>
      <c r="L16" s="4"/>
      <c r="M16" s="4"/>
      <c r="N16" s="4"/>
      <c r="O16" s="4"/>
      <c r="P16" s="4"/>
    </row>
    <row r="17" spans="1:16">
      <c r="A17" s="2" t="s">
        <v>129</v>
      </c>
      <c r="B17" s="7">
        <v>3008000</v>
      </c>
      <c r="C17" s="4"/>
      <c r="D17" s="4"/>
      <c r="E17" s="4"/>
      <c r="F17" s="4"/>
      <c r="G17" s="4"/>
      <c r="H17" s="4"/>
      <c r="I17" s="4"/>
      <c r="J17" s="4"/>
      <c r="K17" s="4"/>
      <c r="L17" s="4"/>
      <c r="M17" s="4"/>
      <c r="N17" s="4"/>
      <c r="O17" s="4"/>
      <c r="P17" s="4"/>
    </row>
    <row r="18" spans="1:16" ht="45">
      <c r="A18" s="3" t="s">
        <v>1828</v>
      </c>
      <c r="B18" s="4"/>
      <c r="C18" s="4"/>
      <c r="D18" s="4"/>
      <c r="E18" s="4"/>
      <c r="F18" s="4"/>
      <c r="G18" s="4"/>
      <c r="H18" s="4"/>
      <c r="I18" s="4"/>
      <c r="J18" s="4"/>
      <c r="K18" s="4"/>
      <c r="L18" s="4"/>
      <c r="M18" s="4"/>
      <c r="N18" s="4"/>
      <c r="O18" s="4"/>
      <c r="P18" s="4"/>
    </row>
    <row r="19" spans="1:16">
      <c r="A19" s="2" t="s">
        <v>1829</v>
      </c>
      <c r="B19" s="253">
        <v>3.2000000000000001E-2</v>
      </c>
      <c r="C19" s="253">
        <v>3.7999999999999999E-2</v>
      </c>
      <c r="D19" s="4"/>
      <c r="E19" s="253">
        <v>3.2000000000000001E-2</v>
      </c>
      <c r="F19" s="4"/>
      <c r="G19" s="4"/>
      <c r="H19" s="4"/>
      <c r="I19" s="253">
        <v>3.7999999999999999E-2</v>
      </c>
      <c r="J19" s="4"/>
      <c r="K19" s="4"/>
      <c r="L19" s="4"/>
      <c r="M19" s="253">
        <v>3.2000000000000001E-2</v>
      </c>
      <c r="N19" s="4"/>
      <c r="O19" s="4"/>
      <c r="P19" s="4"/>
    </row>
    <row r="20" spans="1:16" ht="30">
      <c r="A20" s="3" t="s">
        <v>1830</v>
      </c>
      <c r="B20" s="4"/>
      <c r="C20" s="4"/>
      <c r="D20" s="4"/>
      <c r="E20" s="4"/>
      <c r="F20" s="4"/>
      <c r="G20" s="4"/>
      <c r="H20" s="4"/>
      <c r="I20" s="4"/>
      <c r="J20" s="4"/>
      <c r="K20" s="4"/>
      <c r="L20" s="4"/>
      <c r="M20" s="4"/>
      <c r="N20" s="4"/>
      <c r="O20" s="4"/>
      <c r="P20" s="4"/>
    </row>
    <row r="21" spans="1:16">
      <c r="A21" s="2" t="s">
        <v>1829</v>
      </c>
      <c r="B21" s="4"/>
      <c r="C21" s="4"/>
      <c r="D21" s="4"/>
      <c r="E21" s="253">
        <v>3.4000000000000002E-2</v>
      </c>
      <c r="F21" s="253">
        <v>3.3000000000000002E-2</v>
      </c>
      <c r="G21" s="253">
        <v>3.5000000000000003E-2</v>
      </c>
      <c r="H21" s="253">
        <v>3.7999999999999999E-2</v>
      </c>
      <c r="I21" s="253">
        <v>3.6999999999999998E-2</v>
      </c>
      <c r="J21" s="253">
        <v>3.9E-2</v>
      </c>
      <c r="K21" s="253">
        <v>3.1E-2</v>
      </c>
      <c r="L21" s="253">
        <v>3.6999999999999998E-2</v>
      </c>
      <c r="M21" s="4"/>
      <c r="N21" s="4"/>
      <c r="O21" s="4"/>
      <c r="P21" s="4"/>
    </row>
    <row r="22" spans="1:16" ht="30">
      <c r="A22" s="2" t="s">
        <v>1831</v>
      </c>
      <c r="B22" s="253">
        <v>6.5000000000000002E-2</v>
      </c>
      <c r="C22" s="253">
        <v>7.4999999999999997E-2</v>
      </c>
      <c r="D22" s="4"/>
      <c r="E22" s="4"/>
      <c r="F22" s="4"/>
      <c r="G22" s="4"/>
      <c r="H22" s="4"/>
      <c r="I22" s="4"/>
      <c r="J22" s="4"/>
      <c r="K22" s="4"/>
      <c r="L22" s="253">
        <v>7.4999999999999997E-2</v>
      </c>
      <c r="M22" s="4"/>
      <c r="N22" s="4"/>
      <c r="O22" s="4"/>
      <c r="P22" s="4"/>
    </row>
    <row r="23" spans="1:16" ht="30">
      <c r="A23" s="2" t="s">
        <v>1832</v>
      </c>
      <c r="B23" s="4"/>
      <c r="C23" s="253">
        <v>3.3000000000000002E-2</v>
      </c>
      <c r="D23" s="4"/>
      <c r="E23" s="4"/>
      <c r="F23" s="4"/>
      <c r="G23" s="4"/>
      <c r="H23" s="4"/>
      <c r="I23" s="4"/>
      <c r="J23" s="4"/>
      <c r="K23" s="4"/>
      <c r="L23" s="253">
        <v>3.3000000000000002E-2</v>
      </c>
      <c r="M23" s="4"/>
      <c r="N23" s="4"/>
      <c r="O23" s="4"/>
      <c r="P23" s="4"/>
    </row>
    <row r="24" spans="1:16">
      <c r="A24" s="3" t="s">
        <v>1833</v>
      </c>
      <c r="B24" s="4"/>
      <c r="C24" s="4"/>
      <c r="D24" s="4"/>
      <c r="E24" s="4"/>
      <c r="F24" s="4"/>
      <c r="G24" s="4"/>
      <c r="H24" s="4"/>
      <c r="I24" s="4"/>
      <c r="J24" s="4"/>
      <c r="K24" s="4"/>
      <c r="L24" s="4"/>
      <c r="M24" s="4"/>
      <c r="N24" s="4"/>
      <c r="O24" s="4"/>
      <c r="P24" s="4"/>
    </row>
    <row r="25" spans="1:16">
      <c r="A25" s="2">
        <v>2015</v>
      </c>
      <c r="B25" s="7">
        <v>31108000</v>
      </c>
      <c r="C25" s="4"/>
      <c r="D25" s="4"/>
      <c r="E25" s="7">
        <v>31108000</v>
      </c>
      <c r="F25" s="4"/>
      <c r="G25" s="4"/>
      <c r="H25" s="4"/>
      <c r="I25" s="4"/>
      <c r="J25" s="4"/>
      <c r="K25" s="4"/>
      <c r="L25" s="4"/>
      <c r="M25" s="7">
        <v>31108000</v>
      </c>
      <c r="N25" s="4"/>
      <c r="O25" s="4"/>
      <c r="P25" s="4"/>
    </row>
    <row r="26" spans="1:16">
      <c r="A26" s="2">
        <v>2016</v>
      </c>
      <c r="B26" s="7">
        <v>14813000</v>
      </c>
      <c r="C26" s="4"/>
      <c r="D26" s="4"/>
      <c r="E26" s="7">
        <v>14813000</v>
      </c>
      <c r="F26" s="4"/>
      <c r="G26" s="4"/>
      <c r="H26" s="4"/>
      <c r="I26" s="4"/>
      <c r="J26" s="4"/>
      <c r="K26" s="4"/>
      <c r="L26" s="4"/>
      <c r="M26" s="7">
        <v>14813000</v>
      </c>
      <c r="N26" s="4"/>
      <c r="O26" s="4"/>
      <c r="P26" s="4"/>
    </row>
    <row r="27" spans="1:16">
      <c r="A27" s="2">
        <v>2017</v>
      </c>
      <c r="B27" s="7">
        <v>14341000</v>
      </c>
      <c r="C27" s="4"/>
      <c r="D27" s="4"/>
      <c r="E27" s="7">
        <v>14341000</v>
      </c>
      <c r="F27" s="4"/>
      <c r="G27" s="4"/>
      <c r="H27" s="4"/>
      <c r="I27" s="4"/>
      <c r="J27" s="4"/>
      <c r="K27" s="4"/>
      <c r="L27" s="4"/>
      <c r="M27" s="7">
        <v>14341000</v>
      </c>
      <c r="N27" s="4"/>
      <c r="O27" s="4"/>
      <c r="P27" s="4"/>
    </row>
    <row r="28" spans="1:16">
      <c r="A28" s="2">
        <v>2018</v>
      </c>
      <c r="B28" s="7">
        <v>13622000</v>
      </c>
      <c r="C28" s="4"/>
      <c r="D28" s="4"/>
      <c r="E28" s="7">
        <v>13622000</v>
      </c>
      <c r="F28" s="4"/>
      <c r="G28" s="4"/>
      <c r="H28" s="4"/>
      <c r="I28" s="4"/>
      <c r="J28" s="4"/>
      <c r="K28" s="4"/>
      <c r="L28" s="4"/>
      <c r="M28" s="7">
        <v>13622000</v>
      </c>
      <c r="N28" s="4"/>
      <c r="O28" s="4"/>
      <c r="P28" s="4"/>
    </row>
    <row r="29" spans="1:16">
      <c r="A29" s="2">
        <v>2019</v>
      </c>
      <c r="B29" s="7">
        <v>13408000</v>
      </c>
      <c r="C29" s="4"/>
      <c r="D29" s="4"/>
      <c r="E29" s="7">
        <v>13408000</v>
      </c>
      <c r="F29" s="4"/>
      <c r="G29" s="4"/>
      <c r="H29" s="4"/>
      <c r="I29" s="4"/>
      <c r="J29" s="4"/>
      <c r="K29" s="4"/>
      <c r="L29" s="4"/>
      <c r="M29" s="7">
        <v>13408000</v>
      </c>
      <c r="N29" s="4"/>
      <c r="O29" s="4"/>
      <c r="P29" s="4"/>
    </row>
    <row r="30" spans="1:16">
      <c r="A30" s="2" t="s">
        <v>840</v>
      </c>
      <c r="B30" s="7">
        <v>55806000</v>
      </c>
      <c r="C30" s="4"/>
      <c r="D30" s="4"/>
      <c r="E30" s="7">
        <v>55806000</v>
      </c>
      <c r="F30" s="4"/>
      <c r="G30" s="4"/>
      <c r="H30" s="4"/>
      <c r="I30" s="4"/>
      <c r="J30" s="4"/>
      <c r="K30" s="4"/>
      <c r="L30" s="4"/>
      <c r="M30" s="7">
        <v>55806000</v>
      </c>
      <c r="N30" s="4"/>
      <c r="O30" s="4"/>
      <c r="P30" s="4"/>
    </row>
    <row r="31" spans="1:16">
      <c r="A31" s="3" t="s">
        <v>1834</v>
      </c>
      <c r="B31" s="4"/>
      <c r="C31" s="4"/>
      <c r="D31" s="4"/>
      <c r="E31" s="4"/>
      <c r="F31" s="4"/>
      <c r="G31" s="4"/>
      <c r="H31" s="4"/>
      <c r="I31" s="4"/>
      <c r="J31" s="4"/>
      <c r="K31" s="4"/>
      <c r="L31" s="4"/>
      <c r="M31" s="4"/>
      <c r="N31" s="4"/>
      <c r="O31" s="4"/>
      <c r="P31" s="4"/>
    </row>
    <row r="32" spans="1:16" ht="30">
      <c r="A32" s="2" t="s">
        <v>1835</v>
      </c>
      <c r="B32" s="4"/>
      <c r="C32" s="4"/>
      <c r="D32" s="4"/>
      <c r="E32" s="4"/>
      <c r="F32" s="4"/>
      <c r="G32" s="4"/>
      <c r="H32" s="4"/>
      <c r="I32" s="4"/>
      <c r="J32" s="4"/>
      <c r="K32" s="4"/>
      <c r="L32" s="4"/>
      <c r="M32" s="4"/>
      <c r="N32" s="4"/>
      <c r="O32" s="4"/>
      <c r="P32" s="253">
        <v>1.123</v>
      </c>
    </row>
    <row r="33" spans="1:16">
      <c r="A33" s="2" t="s">
        <v>1818</v>
      </c>
      <c r="B33" s="4"/>
      <c r="C33" s="4"/>
      <c r="D33" s="4"/>
      <c r="E33" s="4"/>
      <c r="F33" s="4"/>
      <c r="G33" s="4"/>
      <c r="H33" s="4"/>
      <c r="I33" s="4"/>
      <c r="J33" s="4"/>
      <c r="K33" s="4"/>
      <c r="L33" s="4"/>
      <c r="M33" s="4"/>
      <c r="N33" s="4"/>
      <c r="O33" s="4"/>
      <c r="P33" s="4"/>
    </row>
    <row r="34" spans="1:16" ht="30">
      <c r="A34" s="3" t="s">
        <v>1826</v>
      </c>
      <c r="B34" s="4"/>
      <c r="C34" s="4"/>
      <c r="D34" s="4"/>
      <c r="E34" s="4"/>
      <c r="F34" s="4"/>
      <c r="G34" s="4"/>
      <c r="H34" s="4"/>
      <c r="I34" s="4"/>
      <c r="J34" s="4"/>
      <c r="K34" s="4"/>
      <c r="L34" s="4"/>
      <c r="M34" s="4"/>
      <c r="N34" s="4"/>
      <c r="O34" s="4"/>
      <c r="P34" s="4"/>
    </row>
    <row r="35" spans="1:16">
      <c r="A35" s="2" t="s">
        <v>757</v>
      </c>
      <c r="B35" s="7">
        <v>853000</v>
      </c>
      <c r="C35" s="4"/>
      <c r="D35" s="4"/>
      <c r="E35" s="4"/>
      <c r="F35" s="4"/>
      <c r="G35" s="4"/>
      <c r="H35" s="4"/>
      <c r="I35" s="4"/>
      <c r="J35" s="4"/>
      <c r="K35" s="4"/>
      <c r="L35" s="7">
        <v>1126000</v>
      </c>
      <c r="M35" s="4"/>
      <c r="N35" s="4"/>
      <c r="O35" s="4"/>
      <c r="P35" s="4"/>
    </row>
    <row r="36" spans="1:16">
      <c r="A36" s="2" t="s">
        <v>762</v>
      </c>
      <c r="B36" s="7">
        <v>715000</v>
      </c>
      <c r="C36" s="4"/>
      <c r="D36" s="4"/>
      <c r="E36" s="4"/>
      <c r="F36" s="4"/>
      <c r="G36" s="4"/>
      <c r="H36" s="4"/>
      <c r="I36" s="4"/>
      <c r="J36" s="4"/>
      <c r="K36" s="4"/>
      <c r="L36" s="4"/>
      <c r="M36" s="4"/>
      <c r="N36" s="4"/>
      <c r="O36" s="4"/>
      <c r="P36" s="4"/>
    </row>
    <row r="37" spans="1:16" ht="30">
      <c r="A37" s="2" t="s">
        <v>766</v>
      </c>
      <c r="B37" s="9">
        <v>0.02</v>
      </c>
      <c r="C37" s="4"/>
      <c r="D37" s="4"/>
      <c r="E37" s="4"/>
      <c r="F37" s="4"/>
      <c r="G37" s="4"/>
      <c r="H37" s="4"/>
      <c r="I37" s="4"/>
      <c r="J37" s="4"/>
      <c r="K37" s="4"/>
      <c r="L37" s="4"/>
      <c r="M37" s="4"/>
      <c r="N37" s="4"/>
      <c r="O37" s="4"/>
      <c r="P37" s="4"/>
    </row>
    <row r="38" spans="1:16" ht="30">
      <c r="A38" s="2" t="s">
        <v>1836</v>
      </c>
      <c r="B38" s="4" t="s">
        <v>1837</v>
      </c>
      <c r="C38" s="4"/>
      <c r="D38" s="4"/>
      <c r="E38" s="4"/>
      <c r="F38" s="4"/>
      <c r="G38" s="4"/>
      <c r="H38" s="4"/>
      <c r="I38" s="4"/>
      <c r="J38" s="4"/>
      <c r="K38" s="4"/>
      <c r="L38" s="4"/>
      <c r="M38" s="4"/>
      <c r="N38" s="4"/>
      <c r="O38" s="4" t="s">
        <v>1837</v>
      </c>
      <c r="P38" s="4"/>
    </row>
    <row r="39" spans="1:16" ht="60">
      <c r="A39" s="3" t="s">
        <v>1509</v>
      </c>
      <c r="B39" s="4"/>
      <c r="C39" s="4"/>
      <c r="D39" s="4"/>
      <c r="E39" s="4"/>
      <c r="F39" s="4"/>
      <c r="G39" s="4"/>
      <c r="H39" s="4"/>
      <c r="I39" s="4"/>
      <c r="J39" s="4"/>
      <c r="K39" s="4"/>
      <c r="L39" s="4"/>
      <c r="M39" s="4"/>
      <c r="N39" s="4"/>
      <c r="O39" s="4"/>
      <c r="P39" s="4"/>
    </row>
    <row r="40" spans="1:16">
      <c r="A40" s="2" t="s">
        <v>775</v>
      </c>
      <c r="B40" s="7">
        <v>1207000</v>
      </c>
      <c r="C40" s="7">
        <v>1778000</v>
      </c>
      <c r="D40" s="4"/>
      <c r="E40" s="7">
        <v>1207000</v>
      </c>
      <c r="F40" s="4"/>
      <c r="G40" s="4"/>
      <c r="H40" s="4"/>
      <c r="I40" s="7">
        <v>1778000</v>
      </c>
      <c r="J40" s="4"/>
      <c r="K40" s="4"/>
      <c r="L40" s="4"/>
      <c r="M40" s="7">
        <v>1207000</v>
      </c>
      <c r="N40" s="4"/>
      <c r="O40" s="4"/>
      <c r="P40" s="4"/>
    </row>
    <row r="41" spans="1:16">
      <c r="A41" s="2" t="s">
        <v>129</v>
      </c>
      <c r="B41" s="7">
        <v>1207000</v>
      </c>
      <c r="C41" s="7">
        <v>1778000</v>
      </c>
      <c r="D41" s="4"/>
      <c r="E41" s="7">
        <v>1207000</v>
      </c>
      <c r="F41" s="4"/>
      <c r="G41" s="4"/>
      <c r="H41" s="4"/>
      <c r="I41" s="7">
        <v>1778000</v>
      </c>
      <c r="J41" s="4"/>
      <c r="K41" s="4"/>
      <c r="L41" s="4"/>
      <c r="M41" s="7">
        <v>1207000</v>
      </c>
      <c r="N41" s="4"/>
      <c r="O41" s="4"/>
      <c r="P41" s="4"/>
    </row>
    <row r="42" spans="1:16" ht="75">
      <c r="A42" s="3" t="s">
        <v>1827</v>
      </c>
      <c r="B42" s="4"/>
      <c r="C42" s="4"/>
      <c r="D42" s="4"/>
      <c r="E42" s="4"/>
      <c r="F42" s="4"/>
      <c r="G42" s="4"/>
      <c r="H42" s="4"/>
      <c r="I42" s="4"/>
      <c r="J42" s="4"/>
      <c r="K42" s="4"/>
      <c r="L42" s="4"/>
      <c r="M42" s="4"/>
      <c r="N42" s="4"/>
      <c r="O42" s="4"/>
      <c r="P42" s="4"/>
    </row>
    <row r="43" spans="1:16">
      <c r="A43" s="2" t="s">
        <v>775</v>
      </c>
      <c r="B43" s="7">
        <v>159000</v>
      </c>
      <c r="C43" s="4"/>
      <c r="D43" s="4"/>
      <c r="E43" s="4"/>
      <c r="F43" s="4"/>
      <c r="G43" s="4"/>
      <c r="H43" s="4"/>
      <c r="I43" s="4"/>
      <c r="J43" s="4"/>
      <c r="K43" s="4"/>
      <c r="L43" s="4"/>
      <c r="M43" s="4"/>
      <c r="N43" s="4"/>
      <c r="O43" s="4"/>
      <c r="P43" s="4"/>
    </row>
    <row r="44" spans="1:16">
      <c r="A44" s="2" t="s">
        <v>129</v>
      </c>
      <c r="B44" s="7">
        <v>159000</v>
      </c>
      <c r="C44" s="4"/>
      <c r="D44" s="4"/>
      <c r="E44" s="4"/>
      <c r="F44" s="4"/>
      <c r="G44" s="4"/>
      <c r="H44" s="4"/>
      <c r="I44" s="4"/>
      <c r="J44" s="4"/>
      <c r="K44" s="4"/>
      <c r="L44" s="4"/>
      <c r="M44" s="4"/>
      <c r="N44" s="4"/>
      <c r="O44" s="4"/>
      <c r="P44" s="4"/>
    </row>
    <row r="45" spans="1:16" ht="45">
      <c r="A45" s="3" t="s">
        <v>1828</v>
      </c>
      <c r="B45" s="4"/>
      <c r="C45" s="4"/>
      <c r="D45" s="4"/>
      <c r="E45" s="4"/>
      <c r="F45" s="4"/>
      <c r="G45" s="4"/>
      <c r="H45" s="4"/>
      <c r="I45" s="4"/>
      <c r="J45" s="4"/>
      <c r="K45" s="4"/>
      <c r="L45" s="4"/>
      <c r="M45" s="4"/>
      <c r="N45" s="4"/>
      <c r="O45" s="4"/>
      <c r="P45" s="4"/>
    </row>
    <row r="46" spans="1:16">
      <c r="A46" s="2" t="s">
        <v>1829</v>
      </c>
      <c r="B46" s="253">
        <v>2.5000000000000001E-2</v>
      </c>
      <c r="C46" s="253">
        <v>2.8000000000000001E-2</v>
      </c>
      <c r="D46" s="4"/>
      <c r="E46" s="253">
        <v>2.5000000000000001E-2</v>
      </c>
      <c r="F46" s="4"/>
      <c r="G46" s="4"/>
      <c r="H46" s="4"/>
      <c r="I46" s="253">
        <v>2.8000000000000001E-2</v>
      </c>
      <c r="J46" s="4"/>
      <c r="K46" s="4"/>
      <c r="L46" s="4"/>
      <c r="M46" s="253">
        <v>2.5000000000000001E-2</v>
      </c>
      <c r="N46" s="4"/>
      <c r="O46" s="4"/>
      <c r="P46" s="4"/>
    </row>
    <row r="47" spans="1:16" ht="30">
      <c r="A47" s="3" t="s">
        <v>1830</v>
      </c>
      <c r="B47" s="4"/>
      <c r="C47" s="4"/>
      <c r="D47" s="4"/>
      <c r="E47" s="4"/>
      <c r="F47" s="4"/>
      <c r="G47" s="4"/>
      <c r="H47" s="4"/>
      <c r="I47" s="4"/>
      <c r="J47" s="4"/>
      <c r="K47" s="4"/>
      <c r="L47" s="4"/>
      <c r="M47" s="4"/>
      <c r="N47" s="4"/>
      <c r="O47" s="4"/>
      <c r="P47" s="4"/>
    </row>
    <row r="48" spans="1:16">
      <c r="A48" s="2" t="s">
        <v>1829</v>
      </c>
      <c r="B48" s="4"/>
      <c r="C48" s="253">
        <v>2.1000000000000001E-2</v>
      </c>
      <c r="D48" s="4"/>
      <c r="E48" s="4"/>
      <c r="F48" s="4"/>
      <c r="G48" s="4"/>
      <c r="H48" s="4"/>
      <c r="I48" s="4"/>
      <c r="J48" s="4"/>
      <c r="K48" s="4"/>
      <c r="L48" s="253">
        <v>3.2000000000000001E-2</v>
      </c>
      <c r="M48" s="253">
        <v>2.5000000000000001E-2</v>
      </c>
      <c r="N48" s="253">
        <v>2.8000000000000001E-2</v>
      </c>
      <c r="O48" s="4"/>
      <c r="P48" s="4"/>
    </row>
    <row r="49" spans="1:16">
      <c r="A49" s="3" t="s">
        <v>1833</v>
      </c>
      <c r="B49" s="4"/>
      <c r="C49" s="4"/>
      <c r="D49" s="4"/>
      <c r="E49" s="4"/>
      <c r="F49" s="4"/>
      <c r="G49" s="4"/>
      <c r="H49" s="4"/>
      <c r="I49" s="4"/>
      <c r="J49" s="4"/>
      <c r="K49" s="4"/>
      <c r="L49" s="4"/>
      <c r="M49" s="4"/>
      <c r="N49" s="4"/>
      <c r="O49" s="4"/>
      <c r="P49" s="4"/>
    </row>
    <row r="50" spans="1:16">
      <c r="A50" s="2">
        <v>2015</v>
      </c>
      <c r="B50" s="7">
        <v>1941000</v>
      </c>
      <c r="C50" s="4"/>
      <c r="D50" s="4"/>
      <c r="E50" s="7">
        <v>1941000</v>
      </c>
      <c r="F50" s="4"/>
      <c r="G50" s="4"/>
      <c r="H50" s="4"/>
      <c r="I50" s="4"/>
      <c r="J50" s="4"/>
      <c r="K50" s="4"/>
      <c r="L50" s="4"/>
      <c r="M50" s="7">
        <v>1941000</v>
      </c>
      <c r="N50" s="4"/>
      <c r="O50" s="4"/>
      <c r="P50" s="4"/>
    </row>
    <row r="51" spans="1:16">
      <c r="A51" s="2">
        <v>2016</v>
      </c>
      <c r="B51" s="7">
        <v>1235000</v>
      </c>
      <c r="C51" s="4"/>
      <c r="D51" s="4"/>
      <c r="E51" s="7">
        <v>1235000</v>
      </c>
      <c r="F51" s="4"/>
      <c r="G51" s="4"/>
      <c r="H51" s="4"/>
      <c r="I51" s="4"/>
      <c r="J51" s="4"/>
      <c r="K51" s="4"/>
      <c r="L51" s="4"/>
      <c r="M51" s="7">
        <v>1235000</v>
      </c>
      <c r="N51" s="4"/>
      <c r="O51" s="4"/>
      <c r="P51" s="4"/>
    </row>
    <row r="52" spans="1:16">
      <c r="A52" s="2">
        <v>2019</v>
      </c>
      <c r="B52" s="7">
        <v>3107000</v>
      </c>
      <c r="C52" s="4"/>
      <c r="D52" s="4"/>
      <c r="E52" s="7">
        <v>3107000</v>
      </c>
      <c r="F52" s="4"/>
      <c r="G52" s="4"/>
      <c r="H52" s="4"/>
      <c r="I52" s="4"/>
      <c r="J52" s="4"/>
      <c r="K52" s="4"/>
      <c r="L52" s="4"/>
      <c r="M52" s="7">
        <v>3107000</v>
      </c>
      <c r="N52" s="4"/>
      <c r="O52" s="4"/>
      <c r="P52" s="4"/>
    </row>
    <row r="53" spans="1:16">
      <c r="A53" s="2" t="s">
        <v>1819</v>
      </c>
      <c r="B53" s="4"/>
      <c r="C53" s="4"/>
      <c r="D53" s="4"/>
      <c r="E53" s="4"/>
      <c r="F53" s="4"/>
      <c r="G53" s="4"/>
      <c r="H53" s="4"/>
      <c r="I53" s="4"/>
      <c r="J53" s="4"/>
      <c r="K53" s="4"/>
      <c r="L53" s="4"/>
      <c r="M53" s="4"/>
      <c r="N53" s="4"/>
      <c r="O53" s="4"/>
      <c r="P53" s="4"/>
    </row>
    <row r="54" spans="1:16" ht="60">
      <c r="A54" s="3" t="s">
        <v>1509</v>
      </c>
      <c r="B54" s="4"/>
      <c r="C54" s="4"/>
      <c r="D54" s="4"/>
      <c r="E54" s="4"/>
      <c r="F54" s="4"/>
      <c r="G54" s="4"/>
      <c r="H54" s="4"/>
      <c r="I54" s="4"/>
      <c r="J54" s="4"/>
      <c r="K54" s="4"/>
      <c r="L54" s="4"/>
      <c r="M54" s="4"/>
      <c r="N54" s="4"/>
      <c r="O54" s="4"/>
      <c r="P54" s="4"/>
    </row>
    <row r="55" spans="1:16">
      <c r="A55" s="2" t="s">
        <v>775</v>
      </c>
      <c r="B55" s="7">
        <v>5327000</v>
      </c>
      <c r="C55" s="7">
        <v>150000</v>
      </c>
      <c r="D55" s="4"/>
      <c r="E55" s="7">
        <v>5327000</v>
      </c>
      <c r="F55" s="4"/>
      <c r="G55" s="4"/>
      <c r="H55" s="4"/>
      <c r="I55" s="7">
        <v>150000</v>
      </c>
      <c r="J55" s="4"/>
      <c r="K55" s="4"/>
      <c r="L55" s="4"/>
      <c r="M55" s="7">
        <v>5327000</v>
      </c>
      <c r="N55" s="4"/>
      <c r="O55" s="4"/>
      <c r="P55" s="4"/>
    </row>
    <row r="56" spans="1:16">
      <c r="A56" s="2" t="s">
        <v>776</v>
      </c>
      <c r="B56" s="7">
        <v>-697000</v>
      </c>
      <c r="C56" s="7">
        <v>-887000</v>
      </c>
      <c r="D56" s="4"/>
      <c r="E56" s="7">
        <v>-697000</v>
      </c>
      <c r="F56" s="4"/>
      <c r="G56" s="4"/>
      <c r="H56" s="4"/>
      <c r="I56" s="7">
        <v>-887000</v>
      </c>
      <c r="J56" s="4"/>
      <c r="K56" s="4"/>
      <c r="L56" s="4"/>
      <c r="M56" s="7">
        <v>-697000</v>
      </c>
      <c r="N56" s="4"/>
      <c r="O56" s="4"/>
      <c r="P56" s="4"/>
    </row>
    <row r="57" spans="1:16">
      <c r="A57" s="2" t="s">
        <v>129</v>
      </c>
      <c r="B57" s="7">
        <v>4630000</v>
      </c>
      <c r="C57" s="7">
        <v>-737000</v>
      </c>
      <c r="D57" s="4"/>
      <c r="E57" s="7">
        <v>4630000</v>
      </c>
      <c r="F57" s="4"/>
      <c r="G57" s="4"/>
      <c r="H57" s="4"/>
      <c r="I57" s="7">
        <v>-737000</v>
      </c>
      <c r="J57" s="4"/>
      <c r="K57" s="4"/>
      <c r="L57" s="4"/>
      <c r="M57" s="7">
        <v>4630000</v>
      </c>
      <c r="N57" s="4"/>
      <c r="O57" s="4"/>
      <c r="P57" s="4"/>
    </row>
    <row r="58" spans="1:16" ht="75">
      <c r="A58" s="3" t="s">
        <v>1827</v>
      </c>
      <c r="B58" s="4"/>
      <c r="C58" s="4"/>
      <c r="D58" s="4"/>
      <c r="E58" s="4"/>
      <c r="F58" s="4"/>
      <c r="G58" s="4"/>
      <c r="H58" s="4"/>
      <c r="I58" s="4"/>
      <c r="J58" s="4"/>
      <c r="K58" s="4"/>
      <c r="L58" s="4"/>
      <c r="M58" s="4"/>
      <c r="N58" s="4"/>
      <c r="O58" s="4"/>
      <c r="P58" s="4"/>
    </row>
    <row r="59" spans="1:16">
      <c r="A59" s="2" t="s">
        <v>775</v>
      </c>
      <c r="B59" s="7">
        <v>622000</v>
      </c>
      <c r="C59" s="4"/>
      <c r="D59" s="4"/>
      <c r="E59" s="4"/>
      <c r="F59" s="4"/>
      <c r="G59" s="4"/>
      <c r="H59" s="4"/>
      <c r="I59" s="4"/>
      <c r="J59" s="4"/>
      <c r="K59" s="4"/>
      <c r="L59" s="4"/>
      <c r="M59" s="4"/>
      <c r="N59" s="4"/>
      <c r="O59" s="4"/>
      <c r="P59" s="4"/>
    </row>
    <row r="60" spans="1:16">
      <c r="A60" s="2" t="s">
        <v>776</v>
      </c>
      <c r="B60" s="7">
        <v>-190000</v>
      </c>
      <c r="C60" s="4"/>
      <c r="D60" s="4"/>
      <c r="E60" s="4"/>
      <c r="F60" s="4"/>
      <c r="G60" s="4"/>
      <c r="H60" s="4"/>
      <c r="I60" s="4"/>
      <c r="J60" s="4"/>
      <c r="K60" s="4"/>
      <c r="L60" s="4"/>
      <c r="M60" s="4"/>
      <c r="N60" s="4"/>
      <c r="O60" s="4"/>
      <c r="P60" s="4"/>
    </row>
    <row r="61" spans="1:16">
      <c r="A61" s="2" t="s">
        <v>129</v>
      </c>
      <c r="B61" s="7">
        <v>432000</v>
      </c>
      <c r="C61" s="4"/>
      <c r="D61" s="4"/>
      <c r="E61" s="4"/>
      <c r="F61" s="4"/>
      <c r="G61" s="4"/>
      <c r="H61" s="4"/>
      <c r="I61" s="4"/>
      <c r="J61" s="4"/>
      <c r="K61" s="4"/>
      <c r="L61" s="4"/>
      <c r="M61" s="4"/>
      <c r="N61" s="4"/>
      <c r="O61" s="4"/>
      <c r="P61" s="4"/>
    </row>
    <row r="62" spans="1:16" ht="45">
      <c r="A62" s="3" t="s">
        <v>1828</v>
      </c>
      <c r="B62" s="4"/>
      <c r="C62" s="4"/>
      <c r="D62" s="4"/>
      <c r="E62" s="4"/>
      <c r="F62" s="4"/>
      <c r="G62" s="4"/>
      <c r="H62" s="4"/>
      <c r="I62" s="4"/>
      <c r="J62" s="4"/>
      <c r="K62" s="4"/>
      <c r="L62" s="4"/>
      <c r="M62" s="4"/>
      <c r="N62" s="4"/>
      <c r="O62" s="4"/>
      <c r="P62" s="4"/>
    </row>
    <row r="63" spans="1:16">
      <c r="A63" s="2" t="s">
        <v>1829</v>
      </c>
      <c r="B63" s="253">
        <v>3.9E-2</v>
      </c>
      <c r="C63" s="253">
        <v>4.7E-2</v>
      </c>
      <c r="D63" s="4"/>
      <c r="E63" s="253">
        <v>3.9E-2</v>
      </c>
      <c r="F63" s="4"/>
      <c r="G63" s="4"/>
      <c r="H63" s="4"/>
      <c r="I63" s="253">
        <v>4.7E-2</v>
      </c>
      <c r="J63" s="4"/>
      <c r="K63" s="4"/>
      <c r="L63" s="4"/>
      <c r="M63" s="253">
        <v>3.9E-2</v>
      </c>
      <c r="N63" s="4"/>
      <c r="O63" s="4"/>
      <c r="P63" s="4"/>
    </row>
    <row r="64" spans="1:16" ht="30">
      <c r="A64" s="3" t="s">
        <v>1830</v>
      </c>
      <c r="B64" s="4"/>
      <c r="C64" s="4"/>
      <c r="D64" s="4"/>
      <c r="E64" s="4"/>
      <c r="F64" s="4"/>
      <c r="G64" s="4"/>
      <c r="H64" s="4"/>
      <c r="I64" s="4"/>
      <c r="J64" s="4"/>
      <c r="K64" s="4"/>
      <c r="L64" s="4"/>
      <c r="M64" s="4"/>
      <c r="N64" s="4"/>
      <c r="O64" s="4"/>
      <c r="P64" s="4"/>
    </row>
    <row r="65" spans="1:16">
      <c r="A65" s="2" t="s">
        <v>1829</v>
      </c>
      <c r="B65" s="253">
        <v>4.7E-2</v>
      </c>
      <c r="C65" s="253">
        <v>3.7999999999999999E-2</v>
      </c>
      <c r="D65" s="4"/>
      <c r="E65" s="4"/>
      <c r="F65" s="4"/>
      <c r="G65" s="4"/>
      <c r="H65" s="4"/>
      <c r="I65" s="4"/>
      <c r="J65" s="4"/>
      <c r="K65" s="4"/>
      <c r="L65" s="253">
        <v>4.2999999999999997E-2</v>
      </c>
      <c r="M65" s="4"/>
      <c r="N65" s="4"/>
      <c r="O65" s="4"/>
      <c r="P65" s="4"/>
    </row>
    <row r="66" spans="1:16" ht="45">
      <c r="A66" s="3" t="s">
        <v>1838</v>
      </c>
      <c r="B66" s="4"/>
      <c r="C66" s="4"/>
      <c r="D66" s="4"/>
      <c r="E66" s="4"/>
      <c r="F66" s="4"/>
      <c r="G66" s="4"/>
      <c r="H66" s="4"/>
      <c r="I66" s="4"/>
      <c r="J66" s="4"/>
      <c r="K66" s="4"/>
      <c r="L66" s="4"/>
      <c r="M66" s="4"/>
      <c r="N66" s="4"/>
      <c r="O66" s="4"/>
      <c r="P66" s="4"/>
    </row>
    <row r="67" spans="1:16" ht="45">
      <c r="A67" s="2" t="s">
        <v>1839</v>
      </c>
      <c r="B67" s="7">
        <v>204000</v>
      </c>
      <c r="C67" s="4"/>
      <c r="D67" s="4"/>
      <c r="E67" s="4"/>
      <c r="F67" s="4"/>
      <c r="G67" s="4"/>
      <c r="H67" s="4"/>
      <c r="I67" s="4"/>
      <c r="J67" s="4"/>
      <c r="K67" s="4"/>
      <c r="L67" s="4"/>
      <c r="M67" s="4"/>
      <c r="N67" s="4"/>
      <c r="O67" s="4"/>
      <c r="P67" s="4"/>
    </row>
    <row r="68" spans="1:16" ht="45">
      <c r="A68" s="2" t="s">
        <v>1840</v>
      </c>
      <c r="B68" s="7">
        <v>-164000</v>
      </c>
      <c r="C68" s="4"/>
      <c r="D68" s="4"/>
      <c r="E68" s="4"/>
      <c r="F68" s="4"/>
      <c r="G68" s="4"/>
      <c r="H68" s="4"/>
      <c r="I68" s="4"/>
      <c r="J68" s="4"/>
      <c r="K68" s="4"/>
      <c r="L68" s="4"/>
      <c r="M68" s="4"/>
      <c r="N68" s="4"/>
      <c r="O68" s="4"/>
      <c r="P68" s="4"/>
    </row>
    <row r="69" spans="1:16" ht="45">
      <c r="A69" s="2" t="s">
        <v>1841</v>
      </c>
      <c r="B69" s="7">
        <v>4321000</v>
      </c>
      <c r="C69" s="4"/>
      <c r="D69" s="4"/>
      <c r="E69" s="4"/>
      <c r="F69" s="4"/>
      <c r="G69" s="4"/>
      <c r="H69" s="4"/>
      <c r="I69" s="4"/>
      <c r="J69" s="4"/>
      <c r="K69" s="4"/>
      <c r="L69" s="4"/>
      <c r="M69" s="4"/>
      <c r="N69" s="4"/>
      <c r="O69" s="4"/>
      <c r="P69" s="4"/>
    </row>
    <row r="70" spans="1:16" ht="45">
      <c r="A70" s="2" t="s">
        <v>1842</v>
      </c>
      <c r="B70" s="7">
        <v>-3450000</v>
      </c>
      <c r="C70" s="4"/>
      <c r="D70" s="4"/>
      <c r="E70" s="4"/>
      <c r="F70" s="4"/>
      <c r="G70" s="4"/>
      <c r="H70" s="4"/>
      <c r="I70" s="4"/>
      <c r="J70" s="4"/>
      <c r="K70" s="4"/>
      <c r="L70" s="4"/>
      <c r="M70" s="4"/>
      <c r="N70" s="4"/>
      <c r="O70" s="4"/>
      <c r="P70" s="4"/>
    </row>
    <row r="71" spans="1:16">
      <c r="A71" s="3" t="s">
        <v>1833</v>
      </c>
      <c r="B71" s="4"/>
      <c r="C71" s="4"/>
      <c r="D71" s="4"/>
      <c r="E71" s="4"/>
      <c r="F71" s="4"/>
      <c r="G71" s="4"/>
      <c r="H71" s="4"/>
      <c r="I71" s="4"/>
      <c r="J71" s="4"/>
      <c r="K71" s="4"/>
      <c r="L71" s="4"/>
      <c r="M71" s="4"/>
      <c r="N71" s="4"/>
      <c r="O71" s="4"/>
      <c r="P71" s="4"/>
    </row>
    <row r="72" spans="1:16">
      <c r="A72" s="2">
        <v>2015</v>
      </c>
      <c r="B72" s="7">
        <v>684000</v>
      </c>
      <c r="C72" s="4"/>
      <c r="D72" s="4"/>
      <c r="E72" s="7">
        <v>684000</v>
      </c>
      <c r="F72" s="4"/>
      <c r="G72" s="4"/>
      <c r="H72" s="4"/>
      <c r="I72" s="4"/>
      <c r="J72" s="4"/>
      <c r="K72" s="4"/>
      <c r="L72" s="4"/>
      <c r="M72" s="7">
        <v>684000</v>
      </c>
      <c r="N72" s="4"/>
      <c r="O72" s="4"/>
      <c r="P72" s="4"/>
    </row>
    <row r="73" spans="1:16">
      <c r="A73" s="2">
        <v>2016</v>
      </c>
      <c r="B73" s="7">
        <v>750000</v>
      </c>
      <c r="C73" s="4"/>
      <c r="D73" s="4"/>
      <c r="E73" s="7">
        <v>750000</v>
      </c>
      <c r="F73" s="4"/>
      <c r="G73" s="4"/>
      <c r="H73" s="4"/>
      <c r="I73" s="4"/>
      <c r="J73" s="4"/>
      <c r="K73" s="4"/>
      <c r="L73" s="4"/>
      <c r="M73" s="7">
        <v>750000</v>
      </c>
      <c r="N73" s="4"/>
      <c r="O73" s="4"/>
      <c r="P73" s="4"/>
    </row>
    <row r="74" spans="1:16">
      <c r="A74" s="2">
        <v>2017</v>
      </c>
      <c r="B74" s="7">
        <v>813000</v>
      </c>
      <c r="C74" s="4"/>
      <c r="D74" s="4"/>
      <c r="E74" s="7">
        <v>813000</v>
      </c>
      <c r="F74" s="4"/>
      <c r="G74" s="4"/>
      <c r="H74" s="4"/>
      <c r="I74" s="4"/>
      <c r="J74" s="4"/>
      <c r="K74" s="4"/>
      <c r="L74" s="4"/>
      <c r="M74" s="7">
        <v>813000</v>
      </c>
      <c r="N74" s="4"/>
      <c r="O74" s="4"/>
      <c r="P74" s="4"/>
    </row>
    <row r="75" spans="1:16">
      <c r="A75" s="2">
        <v>2018</v>
      </c>
      <c r="B75" s="7">
        <v>916000</v>
      </c>
      <c r="C75" s="4"/>
      <c r="D75" s="4"/>
      <c r="E75" s="7">
        <v>916000</v>
      </c>
      <c r="F75" s="4"/>
      <c r="G75" s="4"/>
      <c r="H75" s="4"/>
      <c r="I75" s="4"/>
      <c r="J75" s="4"/>
      <c r="K75" s="4"/>
      <c r="L75" s="4"/>
      <c r="M75" s="7">
        <v>916000</v>
      </c>
      <c r="N75" s="4"/>
      <c r="O75" s="4"/>
      <c r="P75" s="4"/>
    </row>
    <row r="76" spans="1:16">
      <c r="A76" s="2">
        <v>2019</v>
      </c>
      <c r="B76" s="7">
        <v>963000</v>
      </c>
      <c r="C76" s="4"/>
      <c r="D76" s="4"/>
      <c r="E76" s="7">
        <v>963000</v>
      </c>
      <c r="F76" s="4"/>
      <c r="G76" s="4"/>
      <c r="H76" s="4"/>
      <c r="I76" s="4"/>
      <c r="J76" s="4"/>
      <c r="K76" s="4"/>
      <c r="L76" s="4"/>
      <c r="M76" s="7">
        <v>963000</v>
      </c>
      <c r="N76" s="4"/>
      <c r="O76" s="4"/>
      <c r="P76" s="4"/>
    </row>
    <row r="77" spans="1:16">
      <c r="A77" s="2" t="s">
        <v>840</v>
      </c>
      <c r="B77" s="6">
        <v>5509000</v>
      </c>
      <c r="C77" s="4"/>
      <c r="D77" s="4"/>
      <c r="E77" s="6">
        <v>5509000</v>
      </c>
      <c r="F77" s="4"/>
      <c r="G77" s="4"/>
      <c r="H77" s="4"/>
      <c r="I77" s="4"/>
      <c r="J77" s="4"/>
      <c r="K77" s="4"/>
      <c r="L77" s="4"/>
      <c r="M77" s="6">
        <v>5509000</v>
      </c>
      <c r="N77" s="4"/>
      <c r="O77" s="4"/>
      <c r="P77" s="4"/>
    </row>
    <row r="78" spans="1:16" ht="30">
      <c r="A78" s="2" t="s">
        <v>1843</v>
      </c>
      <c r="B78" s="4"/>
      <c r="C78" s="4"/>
      <c r="D78" s="4"/>
      <c r="E78" s="4"/>
      <c r="F78" s="4"/>
      <c r="G78" s="4"/>
      <c r="H78" s="4"/>
      <c r="I78" s="4"/>
      <c r="J78" s="4"/>
      <c r="K78" s="4"/>
      <c r="L78" s="4"/>
      <c r="M78" s="4"/>
      <c r="N78" s="4"/>
      <c r="O78" s="4"/>
      <c r="P78" s="4"/>
    </row>
    <row r="79" spans="1:16">
      <c r="A79" s="3" t="s">
        <v>1844</v>
      </c>
      <c r="B79" s="4"/>
      <c r="C79" s="4"/>
      <c r="D79" s="4"/>
      <c r="E79" s="4"/>
      <c r="F79" s="4"/>
      <c r="G79" s="4"/>
      <c r="H79" s="4"/>
      <c r="I79" s="4"/>
      <c r="J79" s="4"/>
      <c r="K79" s="4"/>
      <c r="L79" s="4"/>
      <c r="M79" s="4"/>
      <c r="N79" s="4"/>
      <c r="O79" s="4"/>
      <c r="P79" s="4"/>
    </row>
    <row r="80" spans="1:16" ht="30">
      <c r="A80" s="2" t="s">
        <v>1845</v>
      </c>
      <c r="B80" s="253">
        <v>7.4999999999999997E-2</v>
      </c>
      <c r="C80" s="253">
        <v>0.08</v>
      </c>
      <c r="D80" s="4"/>
      <c r="E80" s="4"/>
      <c r="F80" s="4"/>
      <c r="G80" s="4"/>
      <c r="H80" s="4"/>
      <c r="I80" s="4"/>
      <c r="J80" s="4"/>
      <c r="K80" s="4"/>
      <c r="L80" s="4"/>
      <c r="M80" s="4"/>
      <c r="N80" s="4"/>
      <c r="O80" s="4"/>
      <c r="P80" s="4"/>
    </row>
    <row r="81" spans="1:16" ht="30">
      <c r="A81" s="2" t="s">
        <v>1846</v>
      </c>
      <c r="B81" s="253">
        <v>4.4999999999999998E-2</v>
      </c>
      <c r="C81" s="253">
        <v>0.05</v>
      </c>
      <c r="D81" s="4"/>
      <c r="E81" s="4"/>
      <c r="F81" s="4"/>
      <c r="G81" s="4"/>
      <c r="H81" s="4"/>
      <c r="I81" s="4"/>
      <c r="J81" s="4"/>
      <c r="K81" s="4"/>
      <c r="L81" s="4"/>
      <c r="M81" s="4"/>
      <c r="N81" s="4"/>
      <c r="O81" s="4"/>
      <c r="P81" s="4"/>
    </row>
    <row r="82" spans="1:16" ht="30">
      <c r="A82" s="2" t="s">
        <v>815</v>
      </c>
      <c r="B82" s="4">
        <v>2027</v>
      </c>
      <c r="C82" s="4">
        <v>2020</v>
      </c>
      <c r="D82" s="4"/>
      <c r="E82" s="4">
        <v>2027</v>
      </c>
      <c r="F82" s="4"/>
      <c r="G82" s="4"/>
      <c r="H82" s="4"/>
      <c r="I82" s="4">
        <v>2020</v>
      </c>
      <c r="J82" s="4"/>
      <c r="K82" s="4"/>
      <c r="L82" s="4"/>
      <c r="M82" s="4">
        <v>2027</v>
      </c>
      <c r="N82" s="4"/>
      <c r="O82" s="4"/>
      <c r="P82" s="4"/>
    </row>
    <row r="83" spans="1:16" ht="30">
      <c r="A83" s="2" t="s">
        <v>1847</v>
      </c>
      <c r="B83" s="4"/>
      <c r="C83" s="4"/>
      <c r="D83" s="4"/>
      <c r="E83" s="4"/>
      <c r="F83" s="4"/>
      <c r="G83" s="4"/>
      <c r="H83" s="4"/>
      <c r="I83" s="4"/>
      <c r="J83" s="4"/>
      <c r="K83" s="4"/>
      <c r="L83" s="4"/>
      <c r="M83" s="4"/>
      <c r="N83" s="4"/>
      <c r="O83" s="4"/>
      <c r="P83" s="4"/>
    </row>
    <row r="84" spans="1:16">
      <c r="A84" s="3" t="s">
        <v>1844</v>
      </c>
      <c r="B84" s="4"/>
      <c r="C84" s="4"/>
      <c r="D84" s="4"/>
      <c r="E84" s="4"/>
      <c r="F84" s="4"/>
      <c r="G84" s="4"/>
      <c r="H84" s="4"/>
      <c r="I84" s="4"/>
      <c r="J84" s="4"/>
      <c r="K84" s="4"/>
      <c r="L84" s="4"/>
      <c r="M84" s="4"/>
      <c r="N84" s="4"/>
      <c r="O84" s="4"/>
      <c r="P84" s="4"/>
    </row>
    <row r="85" spans="1:16" ht="30">
      <c r="A85" s="2" t="s">
        <v>1845</v>
      </c>
      <c r="B85" s="253">
        <v>5.8000000000000003E-2</v>
      </c>
      <c r="C85" s="253">
        <v>0.05</v>
      </c>
      <c r="D85" s="4"/>
      <c r="E85" s="4"/>
      <c r="F85" s="4"/>
      <c r="G85" s="4"/>
      <c r="H85" s="4"/>
      <c r="I85" s="4"/>
      <c r="J85" s="4"/>
      <c r="K85" s="4"/>
      <c r="L85" s="4"/>
      <c r="M85" s="4"/>
      <c r="N85" s="4"/>
      <c r="O85" s="4"/>
      <c r="P85" s="4"/>
    </row>
    <row r="86" spans="1:16" ht="30">
      <c r="A86" s="2" t="s">
        <v>1846</v>
      </c>
      <c r="B86" s="253">
        <v>4.4999999999999998E-2</v>
      </c>
      <c r="C86" s="253">
        <v>0.05</v>
      </c>
      <c r="D86" s="4"/>
      <c r="E86" s="4"/>
      <c r="F86" s="4"/>
      <c r="G86" s="4"/>
      <c r="H86" s="4"/>
      <c r="I86" s="4"/>
      <c r="J86" s="4"/>
      <c r="K86" s="4"/>
      <c r="L86" s="4"/>
      <c r="M86" s="4"/>
      <c r="N86" s="4"/>
      <c r="O86" s="4"/>
      <c r="P86" s="4"/>
    </row>
    <row r="87" spans="1:16" ht="30">
      <c r="A87" s="2" t="s">
        <v>815</v>
      </c>
      <c r="B87" s="4">
        <v>2020</v>
      </c>
      <c r="C87" s="4">
        <v>2020</v>
      </c>
      <c r="D87" s="4"/>
      <c r="E87" s="4">
        <v>2020</v>
      </c>
      <c r="F87" s="4"/>
      <c r="G87" s="4"/>
      <c r="H87" s="4"/>
      <c r="I87" s="4">
        <v>2020</v>
      </c>
      <c r="J87" s="4"/>
      <c r="K87" s="4"/>
      <c r="L87" s="4"/>
      <c r="M87" s="4">
        <v>2020</v>
      </c>
      <c r="N87" s="4"/>
      <c r="O87" s="4"/>
      <c r="P87" s="4"/>
    </row>
  </sheetData>
  <mergeCells count="3">
    <mergeCell ref="A1:A2"/>
    <mergeCell ref="B1:C1"/>
    <mergeCell ref="E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848</v>
      </c>
      <c r="B1" s="1" t="s">
        <v>1</v>
      </c>
      <c r="C1" s="1"/>
    </row>
    <row r="2" spans="1:3">
      <c r="A2" s="8"/>
      <c r="B2" s="1" t="s">
        <v>2</v>
      </c>
      <c r="C2" s="1" t="s">
        <v>28</v>
      </c>
    </row>
    <row r="3" spans="1:3" ht="45">
      <c r="A3" s="3" t="s">
        <v>688</v>
      </c>
      <c r="B3" s="4"/>
      <c r="C3" s="4"/>
    </row>
    <row r="4" spans="1:3" ht="60">
      <c r="A4" s="2" t="s">
        <v>1849</v>
      </c>
      <c r="B4" s="253">
        <v>6.5000000000000002E-2</v>
      </c>
      <c r="C4" s="4"/>
    </row>
    <row r="5" spans="1:3" ht="75">
      <c r="A5" s="2" t="s">
        <v>1850</v>
      </c>
      <c r="B5" s="4" t="s">
        <v>1607</v>
      </c>
      <c r="C5" s="4"/>
    </row>
    <row r="6" spans="1:3" ht="30">
      <c r="A6" s="3" t="s">
        <v>1851</v>
      </c>
      <c r="B6" s="4"/>
      <c r="C6" s="4"/>
    </row>
    <row r="7" spans="1:3">
      <c r="A7" s="2" t="s">
        <v>1852</v>
      </c>
      <c r="B7" s="253">
        <v>1</v>
      </c>
      <c r="C7" s="4"/>
    </row>
    <row r="8" spans="1:3" ht="30">
      <c r="A8" s="2" t="s">
        <v>1853</v>
      </c>
      <c r="B8" s="253">
        <v>1</v>
      </c>
      <c r="C8" s="253">
        <v>1</v>
      </c>
    </row>
    <row r="9" spans="1:3" ht="45">
      <c r="A9" s="2" t="s">
        <v>1854</v>
      </c>
      <c r="B9" s="4" t="s">
        <v>1593</v>
      </c>
      <c r="C9" s="4"/>
    </row>
    <row r="10" spans="1:3" ht="45">
      <c r="A10" s="2" t="s">
        <v>1855</v>
      </c>
      <c r="B10" s="4" t="s">
        <v>1615</v>
      </c>
      <c r="C10" s="4"/>
    </row>
    <row r="11" spans="1:3">
      <c r="A11" s="2" t="s">
        <v>1566</v>
      </c>
      <c r="B11" s="4"/>
      <c r="C11" s="4"/>
    </row>
    <row r="12" spans="1:3" ht="30">
      <c r="A12" s="3" t="s">
        <v>1851</v>
      </c>
      <c r="B12" s="4"/>
      <c r="C12" s="4"/>
    </row>
    <row r="13" spans="1:3" ht="45">
      <c r="A13" s="2" t="s">
        <v>1856</v>
      </c>
      <c r="B13" s="4" t="s">
        <v>1593</v>
      </c>
      <c r="C13" s="4"/>
    </row>
    <row r="14" spans="1:3">
      <c r="A14" s="2" t="s">
        <v>1568</v>
      </c>
      <c r="B14" s="4"/>
      <c r="C14" s="4"/>
    </row>
    <row r="15" spans="1:3" ht="30">
      <c r="A15" s="3" t="s">
        <v>1851</v>
      </c>
      <c r="B15" s="4"/>
      <c r="C15" s="4"/>
    </row>
    <row r="16" spans="1:3" ht="45">
      <c r="A16" s="2" t="s">
        <v>1856</v>
      </c>
      <c r="B16" s="4" t="s">
        <v>1615</v>
      </c>
      <c r="C16" s="4"/>
    </row>
    <row r="17" spans="1:3">
      <c r="A17" s="2" t="s">
        <v>853</v>
      </c>
      <c r="B17" s="4"/>
      <c r="C17" s="4"/>
    </row>
    <row r="18" spans="1:3" ht="30">
      <c r="A18" s="3" t="s">
        <v>1851</v>
      </c>
      <c r="B18" s="4"/>
      <c r="C18" s="4"/>
    </row>
    <row r="19" spans="1:3">
      <c r="A19" s="2" t="s">
        <v>1852</v>
      </c>
      <c r="B19" s="253">
        <v>0.15</v>
      </c>
      <c r="C19" s="4"/>
    </row>
    <row r="20" spans="1:3" ht="30">
      <c r="A20" s="2" t="s">
        <v>1857</v>
      </c>
      <c r="B20" s="253">
        <v>0.1</v>
      </c>
      <c r="C20" s="4"/>
    </row>
    <row r="21" spans="1:3" ht="30">
      <c r="A21" s="2" t="s">
        <v>1858</v>
      </c>
      <c r="B21" s="253">
        <v>0.25</v>
      </c>
      <c r="C21" s="4"/>
    </row>
    <row r="22" spans="1:3" ht="30">
      <c r="A22" s="2" t="s">
        <v>1853</v>
      </c>
      <c r="B22" s="253">
        <v>0.189</v>
      </c>
      <c r="C22" s="253">
        <v>0.23799999999999999</v>
      </c>
    </row>
    <row r="23" spans="1:3">
      <c r="A23" s="2" t="s">
        <v>860</v>
      </c>
      <c r="B23" s="4"/>
      <c r="C23" s="4"/>
    </row>
    <row r="24" spans="1:3" ht="30">
      <c r="A24" s="3" t="s">
        <v>1851</v>
      </c>
      <c r="B24" s="4"/>
      <c r="C24" s="4"/>
    </row>
    <row r="25" spans="1:3">
      <c r="A25" s="2" t="s">
        <v>1852</v>
      </c>
      <c r="B25" s="253">
        <v>0.1</v>
      </c>
      <c r="C25" s="4"/>
    </row>
    <row r="26" spans="1:3" ht="30">
      <c r="A26" s="2" t="s">
        <v>1857</v>
      </c>
      <c r="B26" s="253">
        <v>0.08</v>
      </c>
      <c r="C26" s="4"/>
    </row>
    <row r="27" spans="1:3" ht="30">
      <c r="A27" s="2" t="s">
        <v>1858</v>
      </c>
      <c r="B27" s="253">
        <v>0.12</v>
      </c>
      <c r="C27" s="4"/>
    </row>
    <row r="28" spans="1:3" ht="30">
      <c r="A28" s="2" t="s">
        <v>1853</v>
      </c>
      <c r="B28" s="253">
        <v>0.121</v>
      </c>
      <c r="C28" s="253">
        <v>0.107</v>
      </c>
    </row>
    <row r="29" spans="1:3">
      <c r="A29" s="2" t="s">
        <v>864</v>
      </c>
      <c r="B29" s="4"/>
      <c r="C29" s="4"/>
    </row>
    <row r="30" spans="1:3" ht="30">
      <c r="A30" s="3" t="s">
        <v>1851</v>
      </c>
      <c r="B30" s="4"/>
      <c r="C30" s="4"/>
    </row>
    <row r="31" spans="1:3">
      <c r="A31" s="2" t="s">
        <v>1852</v>
      </c>
      <c r="B31" s="253">
        <v>0.1</v>
      </c>
      <c r="C31" s="4"/>
    </row>
    <row r="32" spans="1:3" ht="30">
      <c r="A32" s="2" t="s">
        <v>1857</v>
      </c>
      <c r="B32" s="253">
        <v>0.08</v>
      </c>
      <c r="C32" s="4"/>
    </row>
    <row r="33" spans="1:3" ht="30">
      <c r="A33" s="2" t="s">
        <v>1858</v>
      </c>
      <c r="B33" s="253">
        <v>0.12</v>
      </c>
      <c r="C33" s="4"/>
    </row>
    <row r="34" spans="1:3" ht="30">
      <c r="A34" s="2" t="s">
        <v>1853</v>
      </c>
      <c r="B34" s="253">
        <v>0.113</v>
      </c>
      <c r="C34" s="253">
        <v>0.105</v>
      </c>
    </row>
    <row r="35" spans="1:3">
      <c r="A35" s="2" t="s">
        <v>867</v>
      </c>
      <c r="B35" s="4"/>
      <c r="C35" s="4"/>
    </row>
    <row r="36" spans="1:3" ht="30">
      <c r="A36" s="3" t="s">
        <v>1851</v>
      </c>
      <c r="B36" s="4"/>
      <c r="C36" s="4"/>
    </row>
    <row r="37" spans="1:3">
      <c r="A37" s="2" t="s">
        <v>1852</v>
      </c>
      <c r="B37" s="253">
        <v>0.15</v>
      </c>
      <c r="C37" s="4"/>
    </row>
    <row r="38" spans="1:3" ht="30">
      <c r="A38" s="2" t="s">
        <v>1857</v>
      </c>
      <c r="B38" s="253">
        <v>0.11</v>
      </c>
      <c r="C38" s="4"/>
    </row>
    <row r="39" spans="1:3" ht="30">
      <c r="A39" s="2" t="s">
        <v>1858</v>
      </c>
      <c r="B39" s="253">
        <v>0.19</v>
      </c>
      <c r="C39" s="4"/>
    </row>
    <row r="40" spans="1:3" ht="30">
      <c r="A40" s="2" t="s">
        <v>1853</v>
      </c>
      <c r="B40" s="253">
        <v>0.15</v>
      </c>
      <c r="C40" s="253">
        <v>0.125</v>
      </c>
    </row>
    <row r="41" spans="1:3">
      <c r="A41" s="2" t="s">
        <v>872</v>
      </c>
      <c r="B41" s="4"/>
      <c r="C41" s="4"/>
    </row>
    <row r="42" spans="1:3" ht="30">
      <c r="A42" s="3" t="s">
        <v>1851</v>
      </c>
      <c r="B42" s="4"/>
      <c r="C42" s="4"/>
    </row>
    <row r="43" spans="1:3">
      <c r="A43" s="2" t="s">
        <v>1852</v>
      </c>
      <c r="B43" s="253">
        <v>0.3</v>
      </c>
      <c r="C43" s="4"/>
    </row>
    <row r="44" spans="1:3" ht="30">
      <c r="A44" s="2" t="s">
        <v>1857</v>
      </c>
      <c r="B44" s="253">
        <v>0.2</v>
      </c>
      <c r="C44" s="4"/>
    </row>
    <row r="45" spans="1:3" ht="30">
      <c r="A45" s="2" t="s">
        <v>1858</v>
      </c>
      <c r="B45" s="253">
        <v>0.35</v>
      </c>
      <c r="C45" s="4"/>
    </row>
    <row r="46" spans="1:3" ht="30">
      <c r="A46" s="2" t="s">
        <v>1853</v>
      </c>
      <c r="B46" s="253">
        <v>0.20399999999999999</v>
      </c>
      <c r="C46" s="253">
        <v>0.17599999999999999</v>
      </c>
    </row>
    <row r="47" spans="1:3">
      <c r="A47" s="2" t="s">
        <v>878</v>
      </c>
      <c r="B47" s="4"/>
      <c r="C47" s="4"/>
    </row>
    <row r="48" spans="1:3" ht="30">
      <c r="A48" s="3" t="s">
        <v>1851</v>
      </c>
      <c r="B48" s="4"/>
      <c r="C48" s="4"/>
    </row>
    <row r="49" spans="1:3">
      <c r="A49" s="2" t="s">
        <v>1852</v>
      </c>
      <c r="B49" s="253">
        <v>0.1</v>
      </c>
      <c r="C49" s="4"/>
    </row>
    <row r="50" spans="1:3" ht="30">
      <c r="A50" s="2" t="s">
        <v>1857</v>
      </c>
      <c r="B50" s="253">
        <v>0.03</v>
      </c>
      <c r="C50" s="4"/>
    </row>
    <row r="51" spans="1:3" ht="30">
      <c r="A51" s="2" t="s">
        <v>1858</v>
      </c>
      <c r="B51" s="253">
        <v>0.15</v>
      </c>
      <c r="C51" s="4"/>
    </row>
    <row r="52" spans="1:3" ht="30">
      <c r="A52" s="2" t="s">
        <v>1853</v>
      </c>
      <c r="B52" s="253">
        <v>0.10199999999999999</v>
      </c>
      <c r="C52" s="253">
        <v>3.5999999999999997E-2</v>
      </c>
    </row>
    <row r="53" spans="1:3">
      <c r="A53" s="2" t="s">
        <v>884</v>
      </c>
      <c r="B53" s="4"/>
      <c r="C53" s="4"/>
    </row>
    <row r="54" spans="1:3" ht="30">
      <c r="A54" s="3" t="s">
        <v>1851</v>
      </c>
      <c r="B54" s="4"/>
      <c r="C54" s="4"/>
    </row>
    <row r="55" spans="1:3">
      <c r="A55" s="2" t="s">
        <v>1852</v>
      </c>
      <c r="B55" s="253">
        <v>0.1</v>
      </c>
      <c r="C55" s="4"/>
    </row>
    <row r="56" spans="1:3" ht="30">
      <c r="A56" s="2" t="s">
        <v>1857</v>
      </c>
      <c r="B56" s="253">
        <v>0</v>
      </c>
      <c r="C56" s="4"/>
    </row>
    <row r="57" spans="1:3" ht="30">
      <c r="A57" s="2" t="s">
        <v>1858</v>
      </c>
      <c r="B57" s="253">
        <v>0.15</v>
      </c>
      <c r="C57" s="4"/>
    </row>
    <row r="58" spans="1:3" ht="30">
      <c r="A58" s="2" t="s">
        <v>1853</v>
      </c>
      <c r="B58" s="253">
        <v>0.121</v>
      </c>
      <c r="C58" s="253">
        <v>0.21299999999999999</v>
      </c>
    </row>
    <row r="59" spans="1:3" ht="30">
      <c r="A59" s="2" t="s">
        <v>1859</v>
      </c>
      <c r="B59" s="4"/>
      <c r="C59" s="4"/>
    </row>
    <row r="60" spans="1:3" ht="30">
      <c r="A60" s="3" t="s">
        <v>1851</v>
      </c>
      <c r="B60" s="4"/>
      <c r="C60" s="4"/>
    </row>
    <row r="61" spans="1:3">
      <c r="A61" s="2" t="s">
        <v>1860</v>
      </c>
      <c r="B61" s="4" t="s">
        <v>1607</v>
      </c>
      <c r="C61" s="4"/>
    </row>
    <row r="62" spans="1:3" ht="30">
      <c r="A62" s="2" t="s">
        <v>1861</v>
      </c>
      <c r="B62" s="4"/>
      <c r="C62" s="4"/>
    </row>
    <row r="63" spans="1:3" ht="30">
      <c r="A63" s="3" t="s">
        <v>1851</v>
      </c>
      <c r="B63" s="4"/>
      <c r="C63" s="4"/>
    </row>
    <row r="64" spans="1:3">
      <c r="A64" s="2" t="s">
        <v>1860</v>
      </c>
      <c r="B64" s="4" t="s">
        <v>1615</v>
      </c>
      <c r="C64" s="4"/>
    </row>
    <row r="65" spans="1:3" ht="30">
      <c r="A65" s="2" t="s">
        <v>1862</v>
      </c>
      <c r="B65" s="4"/>
      <c r="C65" s="4"/>
    </row>
    <row r="66" spans="1:3" ht="30">
      <c r="A66" s="3" t="s">
        <v>1851</v>
      </c>
      <c r="B66" s="4"/>
      <c r="C66" s="4"/>
    </row>
    <row r="67" spans="1:3">
      <c r="A67" s="2" t="s">
        <v>1860</v>
      </c>
      <c r="B67" s="4" t="s">
        <v>1607</v>
      </c>
      <c r="C67" s="4"/>
    </row>
    <row r="68" spans="1:3" ht="30">
      <c r="A68" s="2" t="s">
        <v>1863</v>
      </c>
      <c r="B68" s="4"/>
      <c r="C68" s="4"/>
    </row>
    <row r="69" spans="1:3" ht="30">
      <c r="A69" s="3" t="s">
        <v>1851</v>
      </c>
      <c r="B69" s="4"/>
      <c r="C69" s="4"/>
    </row>
    <row r="70" spans="1:3">
      <c r="A70" s="2" t="s">
        <v>1860</v>
      </c>
      <c r="B70" s="4" t="s">
        <v>1593</v>
      </c>
      <c r="C7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8" t="s">
        <v>1</v>
      </c>
      <c r="C1" s="8"/>
      <c r="D1" s="1"/>
    </row>
    <row r="2" spans="1:4" ht="30">
      <c r="A2" s="1" t="s">
        <v>27</v>
      </c>
      <c r="B2" s="1" t="s">
        <v>2</v>
      </c>
      <c r="C2" s="1" t="s">
        <v>28</v>
      </c>
      <c r="D2" s="1" t="s">
        <v>82</v>
      </c>
    </row>
    <row r="3" spans="1:4" ht="30">
      <c r="A3" s="3" t="s">
        <v>1865</v>
      </c>
      <c r="B3" s="4"/>
      <c r="C3" s="4"/>
      <c r="D3" s="4"/>
    </row>
    <row r="4" spans="1:4">
      <c r="A4" s="2" t="s">
        <v>1866</v>
      </c>
      <c r="B4" s="7">
        <v>158265</v>
      </c>
      <c r="C4" s="7">
        <v>207613</v>
      </c>
      <c r="D4" s="6">
        <v>181225</v>
      </c>
    </row>
    <row r="5" spans="1:4">
      <c r="A5" s="2" t="s">
        <v>884</v>
      </c>
      <c r="B5" s="4"/>
      <c r="C5" s="4"/>
      <c r="D5" s="4"/>
    </row>
    <row r="6" spans="1:4" ht="30">
      <c r="A6" s="3" t="s">
        <v>1865</v>
      </c>
      <c r="B6" s="4"/>
      <c r="C6" s="4"/>
      <c r="D6" s="4"/>
    </row>
    <row r="7" spans="1:4">
      <c r="A7" s="2" t="s">
        <v>1866</v>
      </c>
      <c r="B7" s="7">
        <v>19085</v>
      </c>
      <c r="C7" s="7">
        <v>44166</v>
      </c>
      <c r="D7" s="4"/>
    </row>
    <row r="8" spans="1:4">
      <c r="A8" s="2" t="s">
        <v>872</v>
      </c>
      <c r="B8" s="4"/>
      <c r="C8" s="4"/>
      <c r="D8" s="4"/>
    </row>
    <row r="9" spans="1:4" ht="30">
      <c r="A9" s="3" t="s">
        <v>1865</v>
      </c>
      <c r="B9" s="4"/>
      <c r="C9" s="4"/>
      <c r="D9" s="4"/>
    </row>
    <row r="10" spans="1:4">
      <c r="A10" s="2" t="s">
        <v>1866</v>
      </c>
      <c r="B10" s="7">
        <v>32361</v>
      </c>
      <c r="C10" s="7">
        <v>36517</v>
      </c>
      <c r="D10" s="4"/>
    </row>
    <row r="11" spans="1:4">
      <c r="A11" s="2" t="s">
        <v>878</v>
      </c>
      <c r="B11" s="4"/>
      <c r="C11" s="4"/>
      <c r="D11" s="4"/>
    </row>
    <row r="12" spans="1:4" ht="30">
      <c r="A12" s="3" t="s">
        <v>1865</v>
      </c>
      <c r="B12" s="4"/>
      <c r="C12" s="4"/>
      <c r="D12" s="4"/>
    </row>
    <row r="13" spans="1:4">
      <c r="A13" s="2" t="s">
        <v>1866</v>
      </c>
      <c r="B13" s="7">
        <v>16106</v>
      </c>
      <c r="C13" s="7">
        <v>7594</v>
      </c>
      <c r="D13" s="4"/>
    </row>
    <row r="14" spans="1:4">
      <c r="A14" s="2" t="s">
        <v>853</v>
      </c>
      <c r="B14" s="4"/>
      <c r="C14" s="4"/>
      <c r="D14" s="4"/>
    </row>
    <row r="15" spans="1:4" ht="30">
      <c r="A15" s="3" t="s">
        <v>1865</v>
      </c>
      <c r="B15" s="4"/>
      <c r="C15" s="4"/>
      <c r="D15" s="4"/>
    </row>
    <row r="16" spans="1:4">
      <c r="A16" s="2" t="s">
        <v>1866</v>
      </c>
      <c r="B16" s="7">
        <v>29964</v>
      </c>
      <c r="C16" s="7">
        <v>49281</v>
      </c>
      <c r="D16" s="4"/>
    </row>
    <row r="17" spans="1:4">
      <c r="A17" s="2" t="s">
        <v>860</v>
      </c>
      <c r="B17" s="4"/>
      <c r="C17" s="4"/>
      <c r="D17" s="4"/>
    </row>
    <row r="18" spans="1:4" ht="30">
      <c r="A18" s="3" t="s">
        <v>1865</v>
      </c>
      <c r="B18" s="4"/>
      <c r="C18" s="4"/>
      <c r="D18" s="4"/>
    </row>
    <row r="19" spans="1:4">
      <c r="A19" s="2" t="s">
        <v>1866</v>
      </c>
      <c r="B19" s="7">
        <v>19180</v>
      </c>
      <c r="C19" s="7">
        <v>22181</v>
      </c>
      <c r="D19" s="4"/>
    </row>
    <row r="20" spans="1:4">
      <c r="A20" s="2" t="s">
        <v>864</v>
      </c>
      <c r="B20" s="4"/>
      <c r="C20" s="4"/>
      <c r="D20" s="4"/>
    </row>
    <row r="21" spans="1:4" ht="30">
      <c r="A21" s="3" t="s">
        <v>1865</v>
      </c>
      <c r="B21" s="4"/>
      <c r="C21" s="4"/>
      <c r="D21" s="4"/>
    </row>
    <row r="22" spans="1:4">
      <c r="A22" s="2" t="s">
        <v>1866</v>
      </c>
      <c r="B22" s="7">
        <v>17899</v>
      </c>
      <c r="C22" s="7">
        <v>21848</v>
      </c>
      <c r="D22" s="4"/>
    </row>
    <row r="23" spans="1:4">
      <c r="A23" s="2" t="s">
        <v>867</v>
      </c>
      <c r="B23" s="4"/>
      <c r="C23" s="4"/>
      <c r="D23" s="4"/>
    </row>
    <row r="24" spans="1:4" ht="30">
      <c r="A24" s="3" t="s">
        <v>1865</v>
      </c>
      <c r="B24" s="4"/>
      <c r="C24" s="4"/>
      <c r="D24" s="4"/>
    </row>
    <row r="25" spans="1:4">
      <c r="A25" s="2" t="s">
        <v>1866</v>
      </c>
      <c r="B25" s="7">
        <v>23670</v>
      </c>
      <c r="C25" s="7">
        <v>26026</v>
      </c>
      <c r="D25" s="4"/>
    </row>
    <row r="26" spans="1:4">
      <c r="A26" s="2" t="s">
        <v>1634</v>
      </c>
      <c r="B26" s="4"/>
      <c r="C26" s="4"/>
      <c r="D26" s="4"/>
    </row>
    <row r="27" spans="1:4" ht="30">
      <c r="A27" s="3" t="s">
        <v>1865</v>
      </c>
      <c r="B27" s="4"/>
      <c r="C27" s="4"/>
      <c r="D27" s="4"/>
    </row>
    <row r="28" spans="1:4">
      <c r="A28" s="2" t="s">
        <v>1866</v>
      </c>
      <c r="B28" s="7">
        <v>125904</v>
      </c>
      <c r="C28" s="7">
        <v>171096</v>
      </c>
      <c r="D28" s="4"/>
    </row>
    <row r="29" spans="1:4">
      <c r="A29" s="2" t="s">
        <v>1867</v>
      </c>
      <c r="B29" s="4"/>
      <c r="C29" s="4"/>
      <c r="D29" s="4"/>
    </row>
    <row r="30" spans="1:4" ht="30">
      <c r="A30" s="3" t="s">
        <v>1865</v>
      </c>
      <c r="B30" s="4"/>
      <c r="C30" s="4"/>
      <c r="D30" s="4"/>
    </row>
    <row r="31" spans="1:4">
      <c r="A31" s="2" t="s">
        <v>1866</v>
      </c>
      <c r="B31" s="7">
        <v>19085</v>
      </c>
      <c r="C31" s="7">
        <v>44166</v>
      </c>
      <c r="D31" s="4"/>
    </row>
    <row r="32" spans="1:4">
      <c r="A32" s="2" t="s">
        <v>1868</v>
      </c>
      <c r="B32" s="4"/>
      <c r="C32" s="4"/>
      <c r="D32" s="4"/>
    </row>
    <row r="33" spans="1:4" ht="30">
      <c r="A33" s="3" t="s">
        <v>1865</v>
      </c>
      <c r="B33" s="4"/>
      <c r="C33" s="4"/>
      <c r="D33" s="4"/>
    </row>
    <row r="34" spans="1:4">
      <c r="A34" s="2" t="s">
        <v>1866</v>
      </c>
      <c r="B34" s="7">
        <v>16106</v>
      </c>
      <c r="C34" s="7">
        <v>7594</v>
      </c>
      <c r="D34" s="4"/>
    </row>
    <row r="35" spans="1:4">
      <c r="A35" s="2" t="s">
        <v>1869</v>
      </c>
      <c r="B35" s="4"/>
      <c r="C35" s="4"/>
      <c r="D35" s="4"/>
    </row>
    <row r="36" spans="1:4" ht="30">
      <c r="A36" s="3" t="s">
        <v>1865</v>
      </c>
      <c r="B36" s="4"/>
      <c r="C36" s="4"/>
      <c r="D36" s="4"/>
    </row>
    <row r="37" spans="1:4">
      <c r="A37" s="2" t="s">
        <v>1866</v>
      </c>
      <c r="B37" s="7">
        <v>29964</v>
      </c>
      <c r="C37" s="7">
        <v>49281</v>
      </c>
      <c r="D37" s="4"/>
    </row>
    <row r="38" spans="1:4">
      <c r="A38" s="2" t="s">
        <v>1870</v>
      </c>
      <c r="B38" s="4"/>
      <c r="C38" s="4"/>
      <c r="D38" s="4"/>
    </row>
    <row r="39" spans="1:4" ht="30">
      <c r="A39" s="3" t="s">
        <v>1865</v>
      </c>
      <c r="B39" s="4"/>
      <c r="C39" s="4"/>
      <c r="D39" s="4"/>
    </row>
    <row r="40" spans="1:4">
      <c r="A40" s="2" t="s">
        <v>1866</v>
      </c>
      <c r="B40" s="7">
        <v>19180</v>
      </c>
      <c r="C40" s="7">
        <v>22181</v>
      </c>
      <c r="D40" s="4"/>
    </row>
    <row r="41" spans="1:4">
      <c r="A41" s="2" t="s">
        <v>1871</v>
      </c>
      <c r="B41" s="4"/>
      <c r="C41" s="4"/>
      <c r="D41" s="4"/>
    </row>
    <row r="42" spans="1:4" ht="30">
      <c r="A42" s="3" t="s">
        <v>1865</v>
      </c>
      <c r="B42" s="4"/>
      <c r="C42" s="4"/>
      <c r="D42" s="4"/>
    </row>
    <row r="43" spans="1:4">
      <c r="A43" s="2" t="s">
        <v>1866</v>
      </c>
      <c r="B43" s="7">
        <v>17899</v>
      </c>
      <c r="C43" s="7">
        <v>21848</v>
      </c>
      <c r="D43" s="4"/>
    </row>
    <row r="44" spans="1:4">
      <c r="A44" s="2" t="s">
        <v>1872</v>
      </c>
      <c r="B44" s="4"/>
      <c r="C44" s="4"/>
      <c r="D44" s="4"/>
    </row>
    <row r="45" spans="1:4" ht="30">
      <c r="A45" s="3" t="s">
        <v>1865</v>
      </c>
      <c r="B45" s="4"/>
      <c r="C45" s="4"/>
      <c r="D45" s="4"/>
    </row>
    <row r="46" spans="1:4">
      <c r="A46" s="2" t="s">
        <v>1866</v>
      </c>
      <c r="B46" s="7">
        <v>23670</v>
      </c>
      <c r="C46" s="7">
        <v>26026</v>
      </c>
      <c r="D46" s="4"/>
    </row>
    <row r="47" spans="1:4">
      <c r="A47" s="2" t="s">
        <v>1873</v>
      </c>
      <c r="B47" s="4"/>
      <c r="C47" s="4"/>
      <c r="D47" s="4"/>
    </row>
    <row r="48" spans="1:4" ht="30">
      <c r="A48" s="3" t="s">
        <v>1865</v>
      </c>
      <c r="B48" s="4"/>
      <c r="C48" s="4"/>
      <c r="D48" s="4"/>
    </row>
    <row r="49" spans="1:4">
      <c r="A49" s="2" t="s">
        <v>1866</v>
      </c>
      <c r="B49" s="7">
        <v>32361</v>
      </c>
      <c r="C49" s="7">
        <v>36517</v>
      </c>
      <c r="D49" s="4"/>
    </row>
    <row r="50" spans="1:4">
      <c r="A50" s="2" t="s">
        <v>1874</v>
      </c>
      <c r="B50" s="4"/>
      <c r="C50" s="4"/>
      <c r="D50" s="4"/>
    </row>
    <row r="51" spans="1:4" ht="30">
      <c r="A51" s="3" t="s">
        <v>1865</v>
      </c>
      <c r="B51" s="4"/>
      <c r="C51" s="4"/>
      <c r="D51" s="4"/>
    </row>
    <row r="52" spans="1:4">
      <c r="A52" s="2" t="s">
        <v>1866</v>
      </c>
      <c r="B52" s="7">
        <v>32361</v>
      </c>
      <c r="C52" s="7">
        <v>36517</v>
      </c>
      <c r="D52" s="4"/>
    </row>
    <row r="53" spans="1:4">
      <c r="A53" s="2" t="s">
        <v>1875</v>
      </c>
      <c r="B53" s="4"/>
      <c r="C53" s="4"/>
      <c r="D53" s="4"/>
    </row>
    <row r="54" spans="1:4" ht="30">
      <c r="A54" s="3" t="s">
        <v>1865</v>
      </c>
      <c r="B54" s="4"/>
      <c r="C54" s="4"/>
      <c r="D54" s="4"/>
    </row>
    <row r="55" spans="1:4" ht="30">
      <c r="A55" s="2" t="s">
        <v>1876</v>
      </c>
      <c r="B55" s="253">
        <v>0.66</v>
      </c>
      <c r="C55" s="253">
        <v>0.37</v>
      </c>
      <c r="D55" s="4"/>
    </row>
    <row r="56" spans="1:4">
      <c r="A56" s="2" t="s">
        <v>1877</v>
      </c>
      <c r="B56" s="4"/>
      <c r="C56" s="4"/>
      <c r="D56" s="4"/>
    </row>
    <row r="57" spans="1:4" ht="30">
      <c r="A57" s="3" t="s">
        <v>1865</v>
      </c>
      <c r="B57" s="4"/>
      <c r="C57" s="4"/>
      <c r="D57" s="4"/>
    </row>
    <row r="58" spans="1:4" ht="30">
      <c r="A58" s="2" t="s">
        <v>1876</v>
      </c>
      <c r="B58" s="253">
        <v>0.24</v>
      </c>
      <c r="C58" s="253">
        <v>0.27</v>
      </c>
      <c r="D58" s="4"/>
    </row>
    <row r="59" spans="1:4">
      <c r="A59" s="2" t="s">
        <v>1878</v>
      </c>
      <c r="B59" s="4"/>
      <c r="C59" s="4"/>
      <c r="D59" s="4"/>
    </row>
    <row r="60" spans="1:4" ht="30">
      <c r="A60" s="3" t="s">
        <v>1865</v>
      </c>
      <c r="B60" s="4"/>
      <c r="C60" s="4"/>
      <c r="D60" s="4"/>
    </row>
    <row r="61" spans="1:4" ht="30">
      <c r="A61" s="2" t="s">
        <v>1876</v>
      </c>
      <c r="B61" s="253">
        <v>0.05</v>
      </c>
      <c r="C61" s="253">
        <v>0.24</v>
      </c>
      <c r="D61" s="4"/>
    </row>
    <row r="62" spans="1:4">
      <c r="A62" s="2" t="s">
        <v>1879</v>
      </c>
      <c r="B62" s="4"/>
      <c r="C62" s="4"/>
      <c r="D62" s="4"/>
    </row>
    <row r="63" spans="1:4" ht="30">
      <c r="A63" s="3" t="s">
        <v>1865</v>
      </c>
      <c r="B63" s="4"/>
      <c r="C63" s="4"/>
      <c r="D63" s="4"/>
    </row>
    <row r="64" spans="1:4" ht="30">
      <c r="A64" s="2" t="s">
        <v>1876</v>
      </c>
      <c r="B64" s="253">
        <v>0.04</v>
      </c>
      <c r="C64" s="253">
        <v>0.05</v>
      </c>
      <c r="D64" s="4"/>
    </row>
    <row r="65" spans="1:4">
      <c r="A65" s="2" t="s">
        <v>1880</v>
      </c>
      <c r="B65" s="4"/>
      <c r="C65" s="4"/>
      <c r="D65" s="4"/>
    </row>
    <row r="66" spans="1:4" ht="30">
      <c r="A66" s="3" t="s">
        <v>1865</v>
      </c>
      <c r="B66" s="4"/>
      <c r="C66" s="4"/>
      <c r="D66" s="4"/>
    </row>
    <row r="67" spans="1:4" ht="30">
      <c r="A67" s="2" t="s">
        <v>1876</v>
      </c>
      <c r="B67" s="4"/>
      <c r="C67" s="253">
        <v>0.04</v>
      </c>
      <c r="D67" s="4"/>
    </row>
    <row r="68" spans="1:4">
      <c r="A68" s="2" t="s">
        <v>1881</v>
      </c>
      <c r="B68" s="4"/>
      <c r="C68" s="4"/>
      <c r="D68" s="4"/>
    </row>
    <row r="69" spans="1:4" ht="30">
      <c r="A69" s="3" t="s">
        <v>1865</v>
      </c>
      <c r="B69" s="4"/>
      <c r="C69" s="4"/>
      <c r="D69" s="4"/>
    </row>
    <row r="70" spans="1:4" ht="30">
      <c r="A70" s="2" t="s">
        <v>1876</v>
      </c>
      <c r="B70" s="253">
        <v>0.01</v>
      </c>
      <c r="C70" s="253">
        <v>0.03</v>
      </c>
      <c r="D70"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82</v>
      </c>
      <c r="B1" s="1" t="s">
        <v>1</v>
      </c>
      <c r="C1" s="1"/>
    </row>
    <row r="2" spans="1:3">
      <c r="A2" s="1" t="s">
        <v>1584</v>
      </c>
      <c r="B2" s="1" t="s">
        <v>2</v>
      </c>
      <c r="C2" s="1" t="s">
        <v>28</v>
      </c>
    </row>
    <row r="3" spans="1:3" ht="30">
      <c r="A3" s="2" t="s">
        <v>1883</v>
      </c>
      <c r="B3" s="4"/>
      <c r="C3" s="4"/>
    </row>
    <row r="4" spans="1:3">
      <c r="A4" s="3" t="s">
        <v>929</v>
      </c>
      <c r="B4" s="4"/>
      <c r="C4" s="4"/>
    </row>
    <row r="5" spans="1:3">
      <c r="A5" s="2" t="s">
        <v>1884</v>
      </c>
      <c r="B5" s="9">
        <v>0.8</v>
      </c>
      <c r="C5" s="9">
        <v>0.8</v>
      </c>
    </row>
    <row r="6" spans="1:3">
      <c r="A6" s="2" t="s">
        <v>1885</v>
      </c>
      <c r="B6" s="4"/>
      <c r="C6" s="4"/>
    </row>
    <row r="7" spans="1:3">
      <c r="A7" s="3" t="s">
        <v>929</v>
      </c>
      <c r="B7" s="4"/>
      <c r="C7" s="4"/>
    </row>
    <row r="8" spans="1:3">
      <c r="A8" s="2" t="s">
        <v>1884</v>
      </c>
      <c r="B8" s="4">
        <v>4.7</v>
      </c>
      <c r="C8" s="4">
        <v>5.2</v>
      </c>
    </row>
    <row r="9" spans="1:3" ht="30">
      <c r="A9" s="2" t="s">
        <v>1886</v>
      </c>
      <c r="B9" s="4"/>
      <c r="C9" s="4"/>
    </row>
    <row r="10" spans="1:3">
      <c r="A10" s="3" t="s">
        <v>929</v>
      </c>
      <c r="B10" s="4"/>
      <c r="C10" s="4"/>
    </row>
    <row r="11" spans="1:3">
      <c r="A11" s="2" t="s">
        <v>1887</v>
      </c>
      <c r="B11" s="4">
        <v>3</v>
      </c>
      <c r="C11" s="4">
        <v>3.1</v>
      </c>
    </row>
    <row r="12" spans="1:3">
      <c r="A12" s="2" t="s">
        <v>1884</v>
      </c>
      <c r="B12" s="6">
        <v>3</v>
      </c>
      <c r="C12" s="9">
        <v>3.1</v>
      </c>
    </row>
    <row r="13" spans="1:3" ht="45">
      <c r="A13" s="2" t="s">
        <v>1888</v>
      </c>
      <c r="B13" s="4" t="s">
        <v>1837</v>
      </c>
      <c r="C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30">
      <c r="A1" s="1" t="s">
        <v>123</v>
      </c>
      <c r="B1" s="8" t="s">
        <v>124</v>
      </c>
      <c r="C1" s="8" t="s">
        <v>125</v>
      </c>
      <c r="D1" s="8" t="s">
        <v>126</v>
      </c>
      <c r="E1" s="8" t="s">
        <v>127</v>
      </c>
      <c r="F1" s="8" t="s">
        <v>128</v>
      </c>
      <c r="G1" s="8" t="s">
        <v>129</v>
      </c>
    </row>
    <row r="2" spans="1:7" ht="30">
      <c r="A2" s="1" t="s">
        <v>27</v>
      </c>
      <c r="B2" s="8"/>
      <c r="C2" s="8"/>
      <c r="D2" s="8"/>
      <c r="E2" s="8"/>
      <c r="F2" s="8"/>
      <c r="G2" s="8"/>
    </row>
    <row r="3" spans="1:7">
      <c r="A3" s="2" t="s">
        <v>130</v>
      </c>
      <c r="B3" s="6">
        <v>271</v>
      </c>
      <c r="C3" s="6">
        <v>286408</v>
      </c>
      <c r="D3" s="6">
        <v>295108</v>
      </c>
      <c r="E3" s="6">
        <v>-57770</v>
      </c>
      <c r="F3" s="6">
        <v>-58402</v>
      </c>
      <c r="G3" s="6">
        <v>465615</v>
      </c>
    </row>
    <row r="4" spans="1:7">
      <c r="A4" s="2" t="s">
        <v>131</v>
      </c>
      <c r="B4" s="7">
        <v>27100</v>
      </c>
      <c r="C4" s="4"/>
      <c r="D4" s="4"/>
      <c r="E4" s="7">
        <v>1678</v>
      </c>
      <c r="F4" s="4"/>
      <c r="G4" s="4"/>
    </row>
    <row r="5" spans="1:7" ht="30">
      <c r="A5" s="3" t="s">
        <v>132</v>
      </c>
      <c r="B5" s="4"/>
      <c r="C5" s="4"/>
      <c r="D5" s="4"/>
      <c r="E5" s="4"/>
      <c r="F5" s="4"/>
      <c r="G5" s="4"/>
    </row>
    <row r="6" spans="1:7">
      <c r="A6" s="2" t="s">
        <v>133</v>
      </c>
      <c r="B6" s="4"/>
      <c r="C6" s="4"/>
      <c r="D6" s="7">
        <v>-7732</v>
      </c>
      <c r="E6" s="4"/>
      <c r="F6" s="4"/>
      <c r="G6" s="7">
        <v>-7732</v>
      </c>
    </row>
    <row r="7" spans="1:7" ht="30">
      <c r="A7" s="2" t="s">
        <v>134</v>
      </c>
      <c r="B7" s="4"/>
      <c r="C7" s="4"/>
      <c r="D7" s="4"/>
      <c r="E7" s="4"/>
      <c r="F7" s="7">
        <v>1030</v>
      </c>
      <c r="G7" s="7">
        <v>1030</v>
      </c>
    </row>
    <row r="8" spans="1:7" ht="30">
      <c r="A8" s="2" t="s">
        <v>135</v>
      </c>
      <c r="B8" s="4">
        <v>2</v>
      </c>
      <c r="C8" s="4">
        <v>-2</v>
      </c>
      <c r="D8" s="4"/>
      <c r="E8" s="4"/>
      <c r="F8" s="4"/>
      <c r="G8" s="4"/>
    </row>
    <row r="9" spans="1:7" ht="30">
      <c r="A9" s="2" t="s">
        <v>136</v>
      </c>
      <c r="B9" s="4">
        <v>196</v>
      </c>
      <c r="C9" s="4"/>
      <c r="D9" s="4"/>
      <c r="E9" s="4"/>
      <c r="F9" s="4"/>
      <c r="G9" s="4"/>
    </row>
    <row r="10" spans="1:7" ht="30">
      <c r="A10" s="2" t="s">
        <v>137</v>
      </c>
      <c r="B10" s="4"/>
      <c r="C10" s="7">
        <v>-2763</v>
      </c>
      <c r="D10" s="4"/>
      <c r="E10" s="4"/>
      <c r="F10" s="4"/>
      <c r="G10" s="7">
        <v>-2763</v>
      </c>
    </row>
    <row r="11" spans="1:7">
      <c r="A11" s="2" t="s">
        <v>138</v>
      </c>
      <c r="B11" s="4"/>
      <c r="C11" s="7">
        <v>6068</v>
      </c>
      <c r="D11" s="4"/>
      <c r="E11" s="4"/>
      <c r="F11" s="4"/>
      <c r="G11" s="7">
        <v>6068</v>
      </c>
    </row>
    <row r="12" spans="1:7">
      <c r="A12" s="2" t="s">
        <v>139</v>
      </c>
      <c r="B12" s="4"/>
      <c r="C12" s="4"/>
      <c r="D12" s="7">
        <v>-3219</v>
      </c>
      <c r="E12" s="4"/>
      <c r="F12" s="4"/>
      <c r="G12" s="7">
        <v>-3219</v>
      </c>
    </row>
    <row r="13" spans="1:7">
      <c r="A13" s="2" t="s">
        <v>140</v>
      </c>
      <c r="B13" s="4">
        <v>273</v>
      </c>
      <c r="C13" s="7">
        <v>289711</v>
      </c>
      <c r="D13" s="7">
        <v>284157</v>
      </c>
      <c r="E13" s="7">
        <v>-57770</v>
      </c>
      <c r="F13" s="7">
        <v>-57372</v>
      </c>
      <c r="G13" s="7">
        <v>458999</v>
      </c>
    </row>
    <row r="14" spans="1:7">
      <c r="A14" s="2" t="s">
        <v>141</v>
      </c>
      <c r="B14" s="7">
        <v>27296</v>
      </c>
      <c r="C14" s="4"/>
      <c r="D14" s="4"/>
      <c r="E14" s="7">
        <v>1678</v>
      </c>
      <c r="F14" s="4"/>
      <c r="G14" s="4"/>
    </row>
    <row r="15" spans="1:7" ht="30">
      <c r="A15" s="3" t="s">
        <v>132</v>
      </c>
      <c r="B15" s="4"/>
      <c r="C15" s="4"/>
      <c r="D15" s="4"/>
      <c r="E15" s="4"/>
      <c r="F15" s="4"/>
      <c r="G15" s="4"/>
    </row>
    <row r="16" spans="1:7">
      <c r="A16" s="2" t="s">
        <v>133</v>
      </c>
      <c r="B16" s="4"/>
      <c r="C16" s="4"/>
      <c r="D16" s="7">
        <v>15811</v>
      </c>
      <c r="E16" s="4"/>
      <c r="F16" s="4"/>
      <c r="G16" s="7">
        <v>15811</v>
      </c>
    </row>
    <row r="17" spans="1:7" ht="30">
      <c r="A17" s="2" t="s">
        <v>134</v>
      </c>
      <c r="B17" s="4"/>
      <c r="C17" s="4"/>
      <c r="D17" s="4"/>
      <c r="E17" s="4"/>
      <c r="F17" s="7">
        <v>42460</v>
      </c>
      <c r="G17" s="7">
        <v>42460</v>
      </c>
    </row>
    <row r="18" spans="1:7" ht="30">
      <c r="A18" s="2" t="s">
        <v>135</v>
      </c>
      <c r="B18" s="4">
        <v>2</v>
      </c>
      <c r="C18" s="7">
        <v>2884</v>
      </c>
      <c r="D18" s="4"/>
      <c r="E18" s="4"/>
      <c r="F18" s="4"/>
      <c r="G18" s="7">
        <v>2886</v>
      </c>
    </row>
    <row r="19" spans="1:7" ht="30">
      <c r="A19" s="2" t="s">
        <v>136</v>
      </c>
      <c r="B19" s="4">
        <v>211</v>
      </c>
      <c r="C19" s="4"/>
      <c r="D19" s="4"/>
      <c r="E19" s="4"/>
      <c r="F19" s="4"/>
      <c r="G19" s="4"/>
    </row>
    <row r="20" spans="1:7" ht="30">
      <c r="A20" s="2" t="s">
        <v>137</v>
      </c>
      <c r="B20" s="4"/>
      <c r="C20" s="7">
        <v>-1956</v>
      </c>
      <c r="D20" s="4"/>
      <c r="E20" s="4"/>
      <c r="F20" s="4"/>
      <c r="G20" s="7">
        <v>-1956</v>
      </c>
    </row>
    <row r="21" spans="1:7">
      <c r="A21" s="2" t="s">
        <v>138</v>
      </c>
      <c r="B21" s="4"/>
      <c r="C21" s="7">
        <v>5494</v>
      </c>
      <c r="D21" s="4"/>
      <c r="E21" s="4"/>
      <c r="F21" s="4"/>
      <c r="G21" s="7">
        <v>5494</v>
      </c>
    </row>
    <row r="22" spans="1:7">
      <c r="A22" s="2" t="s">
        <v>139</v>
      </c>
      <c r="B22" s="4"/>
      <c r="C22" s="4"/>
      <c r="D22" s="7">
        <v>-3233</v>
      </c>
      <c r="E22" s="4"/>
      <c r="F22" s="4"/>
      <c r="G22" s="7">
        <v>-3233</v>
      </c>
    </row>
    <row r="23" spans="1:7">
      <c r="A23" s="2" t="s">
        <v>142</v>
      </c>
      <c r="B23" s="4">
        <v>275</v>
      </c>
      <c r="C23" s="7">
        <v>296133</v>
      </c>
      <c r="D23" s="7">
        <v>296735</v>
      </c>
      <c r="E23" s="7">
        <v>-57770</v>
      </c>
      <c r="F23" s="7">
        <v>-14912</v>
      </c>
      <c r="G23" s="7">
        <v>520461</v>
      </c>
    </row>
    <row r="24" spans="1:7">
      <c r="A24" s="2" t="s">
        <v>143</v>
      </c>
      <c r="B24" s="7">
        <v>27507</v>
      </c>
      <c r="C24" s="4"/>
      <c r="D24" s="4"/>
      <c r="E24" s="7">
        <v>1678</v>
      </c>
      <c r="F24" s="4"/>
      <c r="G24" s="4"/>
    </row>
    <row r="25" spans="1:7" ht="30">
      <c r="A25" s="3" t="s">
        <v>132</v>
      </c>
      <c r="B25" s="4"/>
      <c r="C25" s="4"/>
      <c r="D25" s="4"/>
      <c r="E25" s="4"/>
      <c r="F25" s="4"/>
      <c r="G25" s="4"/>
    </row>
    <row r="26" spans="1:7">
      <c r="A26" s="2" t="s">
        <v>133</v>
      </c>
      <c r="B26" s="4"/>
      <c r="C26" s="4"/>
      <c r="D26" s="7">
        <v>46177</v>
      </c>
      <c r="E26" s="4"/>
      <c r="F26" s="4"/>
      <c r="G26" s="7">
        <v>46177</v>
      </c>
    </row>
    <row r="27" spans="1:7" ht="30">
      <c r="A27" s="2" t="s">
        <v>134</v>
      </c>
      <c r="B27" s="4"/>
      <c r="C27" s="4"/>
      <c r="D27" s="4"/>
      <c r="E27" s="4"/>
      <c r="F27" s="7">
        <v>-8567</v>
      </c>
      <c r="G27" s="7">
        <v>-8567</v>
      </c>
    </row>
    <row r="28" spans="1:7" ht="30">
      <c r="A28" s="2" t="s">
        <v>135</v>
      </c>
      <c r="B28" s="4">
        <v>2</v>
      </c>
      <c r="C28" s="7">
        <v>1032</v>
      </c>
      <c r="D28" s="4"/>
      <c r="E28" s="4"/>
      <c r="F28" s="4"/>
      <c r="G28" s="7">
        <v>1034</v>
      </c>
    </row>
    <row r="29" spans="1:7" ht="30">
      <c r="A29" s="2" t="s">
        <v>136</v>
      </c>
      <c r="B29" s="4">
        <v>215</v>
      </c>
      <c r="C29" s="4"/>
      <c r="D29" s="4"/>
      <c r="E29" s="4"/>
      <c r="F29" s="4"/>
      <c r="G29" s="4"/>
    </row>
    <row r="30" spans="1:7" ht="30">
      <c r="A30" s="2" t="s">
        <v>137</v>
      </c>
      <c r="B30" s="4"/>
      <c r="C30" s="7">
        <v>-1118</v>
      </c>
      <c r="D30" s="4"/>
      <c r="E30" s="4"/>
      <c r="F30" s="4"/>
      <c r="G30" s="7">
        <v>-1118</v>
      </c>
    </row>
    <row r="31" spans="1:7">
      <c r="A31" s="2" t="s">
        <v>138</v>
      </c>
      <c r="B31" s="4"/>
      <c r="C31" s="7">
        <v>6998</v>
      </c>
      <c r="D31" s="4"/>
      <c r="E31" s="4"/>
      <c r="F31" s="4"/>
      <c r="G31" s="7">
        <v>6998</v>
      </c>
    </row>
    <row r="32" spans="1:7">
      <c r="A32" s="2" t="s">
        <v>139</v>
      </c>
      <c r="B32" s="4"/>
      <c r="C32" s="4"/>
      <c r="D32" s="7">
        <v>-4102</v>
      </c>
      <c r="E32" s="4"/>
      <c r="F32" s="4"/>
      <c r="G32" s="7">
        <v>-4102</v>
      </c>
    </row>
    <row r="33" spans="1:7">
      <c r="A33" s="2" t="s">
        <v>144</v>
      </c>
      <c r="B33" s="6">
        <v>277</v>
      </c>
      <c r="C33" s="6">
        <v>303045</v>
      </c>
      <c r="D33" s="6">
        <v>338810</v>
      </c>
      <c r="E33" s="6">
        <v>-57770</v>
      </c>
      <c r="F33" s="6">
        <v>-23479</v>
      </c>
      <c r="G33" s="6">
        <v>560883</v>
      </c>
    </row>
    <row r="34" spans="1:7">
      <c r="A34" s="2" t="s">
        <v>145</v>
      </c>
      <c r="B34" s="7">
        <v>27722</v>
      </c>
      <c r="C34" s="4"/>
      <c r="D34" s="4"/>
      <c r="E34" s="7">
        <v>1678</v>
      </c>
      <c r="F34" s="4"/>
      <c r="G34"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8" t="s">
        <v>1</v>
      </c>
      <c r="C1" s="8"/>
      <c r="D1" s="8"/>
    </row>
    <row r="2" spans="1:4">
      <c r="A2" s="1" t="s">
        <v>1584</v>
      </c>
      <c r="B2" s="1" t="s">
        <v>2</v>
      </c>
      <c r="C2" s="1" t="s">
        <v>28</v>
      </c>
      <c r="D2" s="1" t="s">
        <v>82</v>
      </c>
    </row>
    <row r="3" spans="1:4">
      <c r="A3" s="3" t="s">
        <v>936</v>
      </c>
      <c r="B3" s="4"/>
      <c r="C3" s="4"/>
      <c r="D3" s="4"/>
    </row>
    <row r="4" spans="1:4" ht="30">
      <c r="A4" s="2" t="s">
        <v>1890</v>
      </c>
      <c r="B4" s="4" t="s">
        <v>1593</v>
      </c>
      <c r="C4" s="4"/>
      <c r="D4" s="4"/>
    </row>
    <row r="5" spans="1:4" ht="30">
      <c r="A5" s="2" t="s">
        <v>1891</v>
      </c>
      <c r="B5" s="9">
        <v>7.6</v>
      </c>
      <c r="C5" s="9">
        <v>4.2</v>
      </c>
      <c r="D5" s="6">
        <v>0</v>
      </c>
    </row>
    <row r="6" spans="1:4">
      <c r="A6" s="3" t="s">
        <v>938</v>
      </c>
      <c r="B6" s="4"/>
      <c r="C6" s="4"/>
      <c r="D6" s="4"/>
    </row>
    <row r="7" spans="1:4" ht="30">
      <c r="A7" s="2" t="s">
        <v>1892</v>
      </c>
      <c r="B7" s="4">
        <v>44.5</v>
      </c>
      <c r="C7" s="4">
        <v>43.8</v>
      </c>
      <c r="D7" s="4"/>
    </row>
    <row r="8" spans="1:4" ht="60">
      <c r="A8" s="2" t="s">
        <v>1893</v>
      </c>
      <c r="B8" s="4">
        <v>3.8</v>
      </c>
      <c r="C8" s="4">
        <v>3.8</v>
      </c>
      <c r="D8" s="4">
        <v>2.1</v>
      </c>
    </row>
    <row r="9" spans="1:4">
      <c r="A9" s="2" t="s">
        <v>1894</v>
      </c>
      <c r="B9" s="4"/>
      <c r="C9" s="4"/>
      <c r="D9" s="4"/>
    </row>
    <row r="10" spans="1:4">
      <c r="A10" s="3" t="s">
        <v>933</v>
      </c>
      <c r="B10" s="4"/>
      <c r="C10" s="4"/>
      <c r="D10" s="4"/>
    </row>
    <row r="11" spans="1:4" ht="45">
      <c r="A11" s="2" t="s">
        <v>1895</v>
      </c>
      <c r="B11" s="253">
        <v>0.69</v>
      </c>
      <c r="C11" s="4"/>
      <c r="D11" s="4"/>
    </row>
    <row r="12" spans="1:4" ht="30">
      <c r="A12" s="2" t="s">
        <v>1896</v>
      </c>
      <c r="B12" s="253">
        <v>0.5</v>
      </c>
      <c r="C12" s="4"/>
      <c r="D12" s="4"/>
    </row>
    <row r="13" spans="1:4" ht="45">
      <c r="A13" s="2" t="s">
        <v>1897</v>
      </c>
      <c r="B13" s="253">
        <v>0.06</v>
      </c>
      <c r="C13" s="4"/>
      <c r="D13" s="4"/>
    </row>
    <row r="14" spans="1:4" ht="30">
      <c r="A14" s="2" t="s">
        <v>1898</v>
      </c>
      <c r="B14" s="4">
        <v>4.9000000000000004</v>
      </c>
      <c r="C14" s="4">
        <v>4.5</v>
      </c>
      <c r="D14" s="4">
        <v>3.8</v>
      </c>
    </row>
    <row r="15" spans="1:4">
      <c r="A15" s="2" t="s">
        <v>1899</v>
      </c>
      <c r="B15" s="4"/>
      <c r="C15" s="4"/>
      <c r="D15" s="4"/>
    </row>
    <row r="16" spans="1:4">
      <c r="A16" s="3" t="s">
        <v>933</v>
      </c>
      <c r="B16" s="4"/>
      <c r="C16" s="4"/>
      <c r="D16" s="4"/>
    </row>
    <row r="17" spans="1:4" ht="30">
      <c r="A17" s="2" t="s">
        <v>1898</v>
      </c>
      <c r="B17" s="6">
        <v>9</v>
      </c>
      <c r="C17" s="9">
        <v>5.9</v>
      </c>
      <c r="D17" s="6">
        <v>0</v>
      </c>
    </row>
    <row r="18" spans="1:4" ht="30">
      <c r="A18" s="2" t="s">
        <v>1900</v>
      </c>
      <c r="B18" s="4" t="s">
        <v>1593</v>
      </c>
      <c r="C18" s="4"/>
      <c r="D1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16.42578125" bestFit="1" customWidth="1"/>
    <col min="3" max="5" width="12.42578125" bestFit="1" customWidth="1"/>
    <col min="6" max="7" width="12.28515625" bestFit="1" customWidth="1"/>
    <col min="8" max="8" width="15.42578125" bestFit="1" customWidth="1"/>
    <col min="9" max="13" width="11.85546875" bestFit="1" customWidth="1"/>
  </cols>
  <sheetData>
    <row r="1" spans="1:13" ht="15" customHeight="1">
      <c r="A1" s="1" t="s">
        <v>1901</v>
      </c>
      <c r="B1" s="1" t="s">
        <v>1</v>
      </c>
      <c r="C1" s="8" t="s">
        <v>1556</v>
      </c>
      <c r="D1" s="8"/>
      <c r="E1" s="8"/>
      <c r="F1" s="8" t="s">
        <v>1</v>
      </c>
      <c r="G1" s="8"/>
      <c r="H1" s="1" t="s">
        <v>1556</v>
      </c>
      <c r="I1" s="8" t="s">
        <v>1</v>
      </c>
      <c r="J1" s="8"/>
      <c r="K1" s="1"/>
      <c r="L1" s="1"/>
      <c r="M1" s="1"/>
    </row>
    <row r="2" spans="1:13" ht="30">
      <c r="A2" s="1" t="s">
        <v>27</v>
      </c>
      <c r="B2" s="1" t="s">
        <v>2</v>
      </c>
      <c r="C2" s="1" t="s">
        <v>1902</v>
      </c>
      <c r="D2" s="1" t="s">
        <v>1903</v>
      </c>
      <c r="E2" s="1" t="s">
        <v>1904</v>
      </c>
      <c r="F2" s="1" t="s">
        <v>28</v>
      </c>
      <c r="G2" s="1" t="s">
        <v>82</v>
      </c>
      <c r="H2" s="1" t="s">
        <v>1905</v>
      </c>
      <c r="I2" s="1" t="s">
        <v>1806</v>
      </c>
      <c r="J2" s="1" t="s">
        <v>1906</v>
      </c>
      <c r="K2" s="1" t="s">
        <v>1825</v>
      </c>
      <c r="L2" s="1" t="s">
        <v>1907</v>
      </c>
      <c r="M2" s="1" t="s">
        <v>1908</v>
      </c>
    </row>
    <row r="3" spans="1:13">
      <c r="A3" s="3" t="s">
        <v>940</v>
      </c>
      <c r="B3" s="4"/>
      <c r="C3" s="4"/>
      <c r="D3" s="4"/>
      <c r="E3" s="4"/>
      <c r="F3" s="4"/>
      <c r="G3" s="4"/>
      <c r="H3" s="4"/>
      <c r="I3" s="4"/>
      <c r="J3" s="4"/>
      <c r="K3" s="4"/>
      <c r="L3" s="4"/>
      <c r="M3" s="4"/>
    </row>
    <row r="4" spans="1:13" ht="45">
      <c r="A4" s="2" t="s">
        <v>1909</v>
      </c>
      <c r="B4" s="4">
        <v>1</v>
      </c>
      <c r="C4" s="4"/>
      <c r="D4" s="4"/>
      <c r="E4" s="4"/>
      <c r="F4" s="4"/>
      <c r="G4" s="4"/>
      <c r="H4" s="4"/>
      <c r="I4" s="4"/>
      <c r="J4" s="4"/>
      <c r="K4" s="4"/>
      <c r="L4" s="4"/>
      <c r="M4" s="4"/>
    </row>
    <row r="5" spans="1:13">
      <c r="A5" s="2" t="s">
        <v>1910</v>
      </c>
      <c r="B5" s="4"/>
      <c r="C5" s="4"/>
      <c r="D5" s="4"/>
      <c r="E5" s="4"/>
      <c r="F5" s="4"/>
      <c r="G5" s="4"/>
      <c r="H5" s="4"/>
      <c r="I5" s="4"/>
      <c r="J5" s="4"/>
      <c r="K5" s="4"/>
      <c r="L5" s="4"/>
      <c r="M5" s="4"/>
    </row>
    <row r="6" spans="1:13">
      <c r="A6" s="3" t="s">
        <v>940</v>
      </c>
      <c r="B6" s="4"/>
      <c r="C6" s="4"/>
      <c r="D6" s="4"/>
      <c r="E6" s="4"/>
      <c r="F6" s="4"/>
      <c r="G6" s="4"/>
      <c r="H6" s="4"/>
      <c r="I6" s="4"/>
      <c r="J6" s="4"/>
      <c r="K6" s="4"/>
      <c r="L6" s="4"/>
      <c r="M6" s="4"/>
    </row>
    <row r="7" spans="1:13" ht="45">
      <c r="A7" s="2" t="s">
        <v>1911</v>
      </c>
      <c r="B7" s="4">
        <v>25</v>
      </c>
      <c r="C7" s="4"/>
      <c r="D7" s="4"/>
      <c r="E7" s="4"/>
      <c r="F7" s="4"/>
      <c r="G7" s="4"/>
      <c r="H7" s="4"/>
      <c r="I7" s="4"/>
      <c r="J7" s="4"/>
      <c r="K7" s="4"/>
      <c r="L7" s="4"/>
      <c r="M7" s="4"/>
    </row>
    <row r="8" spans="1:13" ht="30">
      <c r="A8" s="2" t="s">
        <v>1912</v>
      </c>
      <c r="B8" s="253">
        <v>0.8</v>
      </c>
      <c r="C8" s="4"/>
      <c r="D8" s="4"/>
      <c r="E8" s="4"/>
      <c r="F8" s="4"/>
      <c r="G8" s="4"/>
      <c r="H8" s="4"/>
      <c r="I8" s="4"/>
      <c r="J8" s="4"/>
      <c r="K8" s="4"/>
      <c r="L8" s="4"/>
      <c r="M8" s="4"/>
    </row>
    <row r="9" spans="1:13" ht="30">
      <c r="A9" s="2" t="s">
        <v>1913</v>
      </c>
      <c r="B9" s="253">
        <v>0.65</v>
      </c>
      <c r="C9" s="4"/>
      <c r="D9" s="4"/>
      <c r="E9" s="4"/>
      <c r="F9" s="4"/>
      <c r="G9" s="4"/>
      <c r="H9" s="4"/>
      <c r="I9" s="4"/>
      <c r="J9" s="4"/>
      <c r="K9" s="4"/>
      <c r="L9" s="4"/>
      <c r="M9" s="4"/>
    </row>
    <row r="10" spans="1:13" ht="45">
      <c r="A10" s="2" t="s">
        <v>1914</v>
      </c>
      <c r="B10" s="4" t="s">
        <v>1679</v>
      </c>
      <c r="C10" s="4"/>
      <c r="D10" s="4"/>
      <c r="E10" s="4"/>
      <c r="F10" s="4"/>
      <c r="G10" s="4"/>
      <c r="H10" s="4"/>
      <c r="I10" s="4"/>
      <c r="J10" s="4"/>
      <c r="K10" s="4"/>
      <c r="L10" s="4"/>
      <c r="M10" s="4"/>
    </row>
    <row r="11" spans="1:13" ht="45">
      <c r="A11" s="2" t="s">
        <v>1915</v>
      </c>
      <c r="B11" s="4" t="s">
        <v>1916</v>
      </c>
      <c r="C11" s="4"/>
      <c r="D11" s="4"/>
      <c r="E11" s="4"/>
      <c r="F11" s="4"/>
      <c r="G11" s="4"/>
      <c r="H11" s="4"/>
      <c r="I11" s="4"/>
      <c r="J11" s="4"/>
      <c r="K11" s="4"/>
      <c r="L11" s="4"/>
      <c r="M11" s="4"/>
    </row>
    <row r="12" spans="1:13" ht="60">
      <c r="A12" s="2" t="s">
        <v>1917</v>
      </c>
      <c r="B12" s="4">
        <v>2</v>
      </c>
      <c r="C12" s="4"/>
      <c r="D12" s="4"/>
      <c r="E12" s="4"/>
      <c r="F12" s="4"/>
      <c r="G12" s="4"/>
      <c r="H12" s="4"/>
      <c r="I12" s="4"/>
      <c r="J12" s="4"/>
      <c r="K12" s="4"/>
      <c r="L12" s="4"/>
      <c r="M12" s="4"/>
    </row>
    <row r="13" spans="1:13" ht="45">
      <c r="A13" s="2" t="s">
        <v>1918</v>
      </c>
      <c r="B13" s="253">
        <v>0.8</v>
      </c>
      <c r="C13" s="4"/>
      <c r="D13" s="4"/>
      <c r="E13" s="4"/>
      <c r="F13" s="4"/>
      <c r="G13" s="4"/>
      <c r="H13" s="4"/>
      <c r="I13" s="4"/>
      <c r="J13" s="4"/>
      <c r="K13" s="4"/>
      <c r="L13" s="4"/>
      <c r="M13" s="4"/>
    </row>
    <row r="14" spans="1:13" ht="45">
      <c r="A14" s="2" t="s">
        <v>1919</v>
      </c>
      <c r="B14" s="4"/>
      <c r="C14" s="4"/>
      <c r="D14" s="4"/>
      <c r="E14" s="4"/>
      <c r="F14" s="253">
        <v>0.64</v>
      </c>
      <c r="G14" s="4"/>
      <c r="H14" s="4"/>
      <c r="I14" s="4"/>
      <c r="J14" s="4"/>
      <c r="K14" s="4"/>
      <c r="L14" s="4"/>
      <c r="M14" s="4"/>
    </row>
    <row r="15" spans="1:13" ht="45">
      <c r="A15" s="2" t="s">
        <v>1920</v>
      </c>
      <c r="B15" s="4"/>
      <c r="C15" s="4"/>
      <c r="D15" s="4"/>
      <c r="E15" s="4"/>
      <c r="F15" s="253">
        <v>0.03</v>
      </c>
      <c r="G15" s="4"/>
      <c r="H15" s="4"/>
      <c r="I15" s="4"/>
      <c r="J15" s="4"/>
      <c r="K15" s="4"/>
      <c r="L15" s="4"/>
      <c r="M15" s="4"/>
    </row>
    <row r="16" spans="1:13" ht="30">
      <c r="A16" s="2" t="s">
        <v>1921</v>
      </c>
      <c r="B16" s="6">
        <v>144177</v>
      </c>
      <c r="C16" s="4"/>
      <c r="D16" s="4"/>
      <c r="E16" s="4"/>
      <c r="F16" s="6">
        <v>136233</v>
      </c>
      <c r="G16" s="6">
        <v>131895</v>
      </c>
      <c r="H16" s="4"/>
      <c r="I16" s="4"/>
      <c r="J16" s="4"/>
      <c r="K16" s="4"/>
      <c r="L16" s="4"/>
      <c r="M16" s="4"/>
    </row>
    <row r="17" spans="1:13" ht="45">
      <c r="A17" s="2" t="s">
        <v>1922</v>
      </c>
      <c r="B17" s="4"/>
      <c r="C17" s="4">
        <v>0.02</v>
      </c>
      <c r="D17" s="4">
        <v>0.02</v>
      </c>
      <c r="E17" s="4">
        <v>2.3E-2</v>
      </c>
      <c r="F17" s="4"/>
      <c r="G17" s="4"/>
      <c r="H17" s="4"/>
      <c r="I17" s="4"/>
      <c r="J17" s="4"/>
      <c r="K17" s="4"/>
      <c r="L17" s="4"/>
      <c r="M17" s="4"/>
    </row>
    <row r="18" spans="1:13" ht="30">
      <c r="A18" s="2" t="s">
        <v>1923</v>
      </c>
      <c r="B18" s="4"/>
      <c r="C18" s="4"/>
      <c r="D18" s="4"/>
      <c r="E18" s="4"/>
      <c r="F18" s="4"/>
      <c r="G18" s="4"/>
      <c r="H18" s="4"/>
      <c r="I18" s="4"/>
      <c r="J18" s="4"/>
      <c r="K18" s="4"/>
      <c r="L18" s="4"/>
      <c r="M18" s="4"/>
    </row>
    <row r="19" spans="1:13">
      <c r="A19" s="3" t="s">
        <v>940</v>
      </c>
      <c r="B19" s="4"/>
      <c r="C19" s="4"/>
      <c r="D19" s="4"/>
      <c r="E19" s="4"/>
      <c r="F19" s="4"/>
      <c r="G19" s="4"/>
      <c r="H19" s="4"/>
      <c r="I19" s="4"/>
      <c r="J19" s="4"/>
      <c r="K19" s="4"/>
      <c r="L19" s="4"/>
      <c r="M19" s="4"/>
    </row>
    <row r="20" spans="1:13" ht="30">
      <c r="A20" s="2" t="s">
        <v>1921</v>
      </c>
      <c r="B20" s="7">
        <v>74001</v>
      </c>
      <c r="C20" s="4"/>
      <c r="D20" s="4"/>
      <c r="E20" s="4"/>
      <c r="F20" s="7">
        <v>70020</v>
      </c>
      <c r="G20" s="7">
        <v>68683</v>
      </c>
      <c r="H20" s="4"/>
      <c r="I20" s="4"/>
      <c r="J20" s="4"/>
      <c r="K20" s="4"/>
      <c r="L20" s="4"/>
      <c r="M20" s="4"/>
    </row>
    <row r="21" spans="1:13" ht="60">
      <c r="A21" s="2" t="s">
        <v>1924</v>
      </c>
      <c r="B21" s="4"/>
      <c r="C21" s="4"/>
      <c r="D21" s="4"/>
      <c r="E21" s="4"/>
      <c r="F21" s="253">
        <v>0.05</v>
      </c>
      <c r="G21" s="253">
        <v>0.05</v>
      </c>
      <c r="H21" s="4"/>
      <c r="I21" s="4"/>
      <c r="J21" s="4"/>
      <c r="K21" s="4"/>
      <c r="L21" s="4"/>
      <c r="M21" s="4"/>
    </row>
    <row r="22" spans="1:13" ht="30">
      <c r="A22" s="2" t="s">
        <v>1925</v>
      </c>
      <c r="B22" s="4"/>
      <c r="C22" s="4"/>
      <c r="D22" s="4"/>
      <c r="E22" s="4"/>
      <c r="F22" s="4"/>
      <c r="G22" s="4"/>
      <c r="H22" s="4"/>
      <c r="I22" s="4"/>
      <c r="J22" s="4"/>
      <c r="K22" s="253">
        <v>0.48399999999999999</v>
      </c>
      <c r="L22" s="253">
        <v>0.47599999999999998</v>
      </c>
      <c r="M22" s="253">
        <v>0.53900000000000003</v>
      </c>
    </row>
    <row r="23" spans="1:13" ht="45">
      <c r="A23" s="2" t="s">
        <v>1926</v>
      </c>
      <c r="B23" s="4"/>
      <c r="C23" s="4"/>
      <c r="D23" s="4"/>
      <c r="E23" s="4"/>
      <c r="F23" s="4"/>
      <c r="G23" s="4"/>
      <c r="H23" s="4" t="s">
        <v>1927</v>
      </c>
      <c r="I23" s="4"/>
      <c r="J23" s="4"/>
      <c r="K23" s="4"/>
      <c r="L23" s="4"/>
      <c r="M23" s="4"/>
    </row>
    <row r="24" spans="1:13" ht="30">
      <c r="A24" s="2" t="s">
        <v>1928</v>
      </c>
      <c r="B24" s="4"/>
      <c r="C24" s="4"/>
      <c r="D24" s="4"/>
      <c r="E24" s="4"/>
      <c r="F24" s="4"/>
      <c r="G24" s="4"/>
      <c r="H24" s="4"/>
      <c r="I24" s="4"/>
      <c r="J24" s="4"/>
      <c r="K24" s="4"/>
      <c r="L24" s="4"/>
      <c r="M24" s="4"/>
    </row>
    <row r="25" spans="1:13">
      <c r="A25" s="3" t="s">
        <v>940</v>
      </c>
      <c r="B25" s="4"/>
      <c r="C25" s="4"/>
      <c r="D25" s="4"/>
      <c r="E25" s="4"/>
      <c r="F25" s="4"/>
      <c r="G25" s="4"/>
      <c r="H25" s="4"/>
      <c r="I25" s="4"/>
      <c r="J25" s="4"/>
      <c r="K25" s="4"/>
      <c r="L25" s="4"/>
      <c r="M25" s="4"/>
    </row>
    <row r="26" spans="1:13" ht="30">
      <c r="A26" s="2" t="s">
        <v>1929</v>
      </c>
      <c r="B26" s="253">
        <v>0.55000000000000004</v>
      </c>
      <c r="C26" s="4"/>
      <c r="D26" s="4"/>
      <c r="E26" s="4"/>
      <c r="F26" s="253">
        <v>0.55000000000000004</v>
      </c>
      <c r="G26" s="253">
        <v>0.55000000000000004</v>
      </c>
      <c r="H26" s="4"/>
      <c r="I26" s="4"/>
      <c r="J26" s="4"/>
      <c r="K26" s="4"/>
      <c r="L26" s="4"/>
      <c r="M26" s="4"/>
    </row>
    <row r="27" spans="1:13" ht="30">
      <c r="A27" s="2" t="s">
        <v>1930</v>
      </c>
      <c r="B27" s="4"/>
      <c r="C27" s="4"/>
      <c r="D27" s="4"/>
      <c r="E27" s="4"/>
      <c r="F27" s="4"/>
      <c r="G27" s="4"/>
      <c r="H27" s="4"/>
      <c r="I27" s="4"/>
      <c r="J27" s="4"/>
      <c r="K27" s="4"/>
      <c r="L27" s="4"/>
      <c r="M27" s="4"/>
    </row>
    <row r="28" spans="1:13">
      <c r="A28" s="3" t="s">
        <v>940</v>
      </c>
      <c r="B28" s="4"/>
      <c r="C28" s="4"/>
      <c r="D28" s="4"/>
      <c r="E28" s="4"/>
      <c r="F28" s="4"/>
      <c r="G28" s="4"/>
      <c r="H28" s="4"/>
      <c r="I28" s="4"/>
      <c r="J28" s="4"/>
      <c r="K28" s="4"/>
      <c r="L28" s="4"/>
      <c r="M28" s="4"/>
    </row>
    <row r="29" spans="1:13" ht="30">
      <c r="A29" s="2" t="s">
        <v>1929</v>
      </c>
      <c r="B29" s="253">
        <v>0.5</v>
      </c>
      <c r="C29" s="4"/>
      <c r="D29" s="4"/>
      <c r="E29" s="4"/>
      <c r="F29" s="253">
        <v>0.5</v>
      </c>
      <c r="G29" s="253">
        <v>0.5</v>
      </c>
      <c r="H29" s="4"/>
      <c r="I29" s="4"/>
      <c r="J29" s="4"/>
      <c r="K29" s="4"/>
      <c r="L29" s="4"/>
      <c r="M29" s="4"/>
    </row>
    <row r="30" spans="1:13" ht="45">
      <c r="A30" s="2" t="s">
        <v>1931</v>
      </c>
      <c r="B30" s="4"/>
      <c r="C30" s="4"/>
      <c r="D30" s="4"/>
      <c r="E30" s="4"/>
      <c r="F30" s="4"/>
      <c r="G30" s="4"/>
      <c r="H30" s="4"/>
      <c r="I30" s="4"/>
      <c r="J30" s="4"/>
      <c r="K30" s="4"/>
      <c r="L30" s="4"/>
      <c r="M30" s="4"/>
    </row>
    <row r="31" spans="1:13">
      <c r="A31" s="3" t="s">
        <v>940</v>
      </c>
      <c r="B31" s="4"/>
      <c r="C31" s="4"/>
      <c r="D31" s="4"/>
      <c r="E31" s="4"/>
      <c r="F31" s="4"/>
      <c r="G31" s="4"/>
      <c r="H31" s="4"/>
      <c r="I31" s="4"/>
      <c r="J31" s="4"/>
      <c r="K31" s="4"/>
      <c r="L31" s="4"/>
      <c r="M31" s="4"/>
    </row>
    <row r="32" spans="1:13" ht="30">
      <c r="A32" s="2" t="s">
        <v>1921</v>
      </c>
      <c r="B32" s="7">
        <v>23030</v>
      </c>
      <c r="C32" s="4"/>
      <c r="D32" s="4"/>
      <c r="E32" s="4"/>
      <c r="F32" s="7">
        <v>20601</v>
      </c>
      <c r="G32" s="7">
        <v>20774</v>
      </c>
      <c r="H32" s="4"/>
      <c r="I32" s="4"/>
      <c r="J32" s="4"/>
      <c r="K32" s="4"/>
      <c r="L32" s="4"/>
      <c r="M32" s="4"/>
    </row>
    <row r="33" spans="1:13" ht="30">
      <c r="A33" s="2" t="s">
        <v>1932</v>
      </c>
      <c r="B33" s="4"/>
      <c r="C33" s="4"/>
      <c r="D33" s="4"/>
      <c r="E33" s="4"/>
      <c r="F33" s="4"/>
      <c r="G33" s="4"/>
      <c r="H33" s="4"/>
      <c r="I33" s="4"/>
      <c r="J33" s="4"/>
      <c r="K33" s="4"/>
      <c r="L33" s="4"/>
      <c r="M33" s="4"/>
    </row>
    <row r="34" spans="1:13">
      <c r="A34" s="3" t="s">
        <v>940</v>
      </c>
      <c r="B34" s="4"/>
      <c r="C34" s="4"/>
      <c r="D34" s="4"/>
      <c r="E34" s="4"/>
      <c r="F34" s="4"/>
      <c r="G34" s="4"/>
      <c r="H34" s="4"/>
      <c r="I34" s="4"/>
      <c r="J34" s="4"/>
      <c r="K34" s="4"/>
      <c r="L34" s="4"/>
      <c r="M34" s="4"/>
    </row>
    <row r="35" spans="1:13" ht="30">
      <c r="A35" s="2" t="s">
        <v>1921</v>
      </c>
      <c r="B35" s="7">
        <v>12810</v>
      </c>
      <c r="C35" s="4"/>
      <c r="D35" s="4"/>
      <c r="E35" s="4"/>
      <c r="F35" s="7">
        <v>12143</v>
      </c>
      <c r="G35" s="7">
        <v>11170</v>
      </c>
      <c r="H35" s="4"/>
      <c r="I35" s="4"/>
      <c r="J35" s="4"/>
      <c r="K35" s="4"/>
      <c r="L35" s="4"/>
      <c r="M35" s="4"/>
    </row>
    <row r="36" spans="1:13" ht="60">
      <c r="A36" s="2" t="s">
        <v>1924</v>
      </c>
      <c r="B36" s="4"/>
      <c r="C36" s="4"/>
      <c r="D36" s="4"/>
      <c r="E36" s="4"/>
      <c r="F36" s="253">
        <v>0.05</v>
      </c>
      <c r="G36" s="253">
        <v>0.05</v>
      </c>
      <c r="H36" s="4"/>
      <c r="I36" s="4"/>
      <c r="J36" s="4"/>
      <c r="K36" s="4"/>
      <c r="L36" s="4"/>
      <c r="M36" s="4"/>
    </row>
    <row r="37" spans="1:13" ht="30">
      <c r="A37" s="2" t="s">
        <v>1933</v>
      </c>
      <c r="B37" s="4"/>
      <c r="C37" s="4"/>
      <c r="D37" s="4"/>
      <c r="E37" s="4"/>
      <c r="F37" s="4"/>
      <c r="G37" s="4"/>
      <c r="H37" s="4"/>
      <c r="I37" s="4"/>
      <c r="J37" s="4"/>
      <c r="K37" s="4"/>
      <c r="L37" s="4"/>
      <c r="M37" s="4"/>
    </row>
    <row r="38" spans="1:13">
      <c r="A38" s="3" t="s">
        <v>940</v>
      </c>
      <c r="B38" s="4"/>
      <c r="C38" s="4"/>
      <c r="D38" s="4"/>
      <c r="E38" s="4"/>
      <c r="F38" s="4"/>
      <c r="G38" s="4"/>
      <c r="H38" s="4"/>
      <c r="I38" s="4"/>
      <c r="J38" s="4"/>
      <c r="K38" s="4"/>
      <c r="L38" s="4"/>
      <c r="M38" s="4"/>
    </row>
    <row r="39" spans="1:13" ht="30">
      <c r="A39" s="2" t="s">
        <v>1921</v>
      </c>
      <c r="B39" s="7">
        <v>9186</v>
      </c>
      <c r="C39" s="4"/>
      <c r="D39" s="4"/>
      <c r="E39" s="4"/>
      <c r="F39" s="7">
        <v>10001</v>
      </c>
      <c r="G39" s="7">
        <v>9567</v>
      </c>
      <c r="H39" s="4"/>
      <c r="I39" s="4"/>
      <c r="J39" s="4"/>
      <c r="K39" s="4"/>
      <c r="L39" s="4"/>
      <c r="M39" s="4"/>
    </row>
    <row r="40" spans="1:13" ht="60">
      <c r="A40" s="2" t="s">
        <v>1924</v>
      </c>
      <c r="B40" s="4"/>
      <c r="C40" s="4"/>
      <c r="D40" s="4"/>
      <c r="E40" s="4"/>
      <c r="F40" s="4"/>
      <c r="G40" s="4"/>
      <c r="H40" s="4"/>
      <c r="I40" s="253">
        <v>0.05</v>
      </c>
      <c r="J40" s="253">
        <v>0.05</v>
      </c>
      <c r="K40" s="4"/>
      <c r="L40" s="4"/>
      <c r="M40" s="4"/>
    </row>
    <row r="41" spans="1:13" ht="30">
      <c r="A41" s="2" t="s">
        <v>1934</v>
      </c>
      <c r="B41" s="4"/>
      <c r="C41" s="4"/>
      <c r="D41" s="4"/>
      <c r="E41" s="4"/>
      <c r="F41" s="4"/>
      <c r="G41" s="4"/>
      <c r="H41" s="4"/>
      <c r="I41" s="4"/>
      <c r="J41" s="4"/>
      <c r="K41" s="4"/>
      <c r="L41" s="4"/>
      <c r="M41" s="4"/>
    </row>
    <row r="42" spans="1:13">
      <c r="A42" s="3" t="s">
        <v>940</v>
      </c>
      <c r="B42" s="4"/>
      <c r="C42" s="4"/>
      <c r="D42" s="4"/>
      <c r="E42" s="4"/>
      <c r="F42" s="4"/>
      <c r="G42" s="4"/>
      <c r="H42" s="4"/>
      <c r="I42" s="4"/>
      <c r="J42" s="4"/>
      <c r="K42" s="4"/>
      <c r="L42" s="4"/>
      <c r="M42" s="4"/>
    </row>
    <row r="43" spans="1:13" ht="30">
      <c r="A43" s="2" t="s">
        <v>1921</v>
      </c>
      <c r="B43" s="7">
        <v>25150</v>
      </c>
      <c r="C43" s="4"/>
      <c r="D43" s="4"/>
      <c r="E43" s="4"/>
      <c r="F43" s="7">
        <v>23468</v>
      </c>
      <c r="G43" s="7">
        <v>21701</v>
      </c>
      <c r="H43" s="4"/>
      <c r="I43" s="4"/>
      <c r="J43" s="4"/>
      <c r="K43" s="4"/>
      <c r="L43" s="4"/>
      <c r="M43" s="4"/>
    </row>
    <row r="44" spans="1:13" ht="30">
      <c r="A44" s="2" t="s">
        <v>1935</v>
      </c>
      <c r="B44" s="4"/>
      <c r="C44" s="4"/>
      <c r="D44" s="4"/>
      <c r="E44" s="4"/>
      <c r="F44" s="4"/>
      <c r="G44" s="4"/>
      <c r="H44" s="4"/>
      <c r="I44" s="4"/>
      <c r="J44" s="4"/>
      <c r="K44" s="4"/>
      <c r="L44" s="4"/>
      <c r="M44" s="4"/>
    </row>
    <row r="45" spans="1:13">
      <c r="A45" s="3" t="s">
        <v>940</v>
      </c>
      <c r="B45" s="4"/>
      <c r="C45" s="4"/>
      <c r="D45" s="4"/>
      <c r="E45" s="4"/>
      <c r="F45" s="4"/>
      <c r="G45" s="4"/>
      <c r="H45" s="4"/>
      <c r="I45" s="4"/>
      <c r="J45" s="4"/>
      <c r="K45" s="4"/>
      <c r="L45" s="4"/>
      <c r="M45" s="4"/>
    </row>
    <row r="46" spans="1:13" ht="45">
      <c r="A46" s="2" t="s">
        <v>1911</v>
      </c>
      <c r="B46" s="4">
        <v>44</v>
      </c>
      <c r="C46" s="4"/>
      <c r="D46" s="4"/>
      <c r="E46" s="4"/>
      <c r="F46" s="4"/>
      <c r="G46" s="4"/>
      <c r="H46" s="4"/>
      <c r="I46" s="4"/>
      <c r="J46" s="4"/>
      <c r="K46" s="4"/>
      <c r="L46" s="4"/>
      <c r="M46" s="4"/>
    </row>
    <row r="47" spans="1:13" ht="30">
      <c r="A47" s="2" t="s">
        <v>1921</v>
      </c>
      <c r="B47" s="6">
        <v>130500</v>
      </c>
      <c r="C47" s="4"/>
      <c r="D47" s="4"/>
      <c r="E47" s="4"/>
      <c r="F47" s="6">
        <v>118000</v>
      </c>
      <c r="G47" s="6">
        <v>113000</v>
      </c>
      <c r="H47" s="4"/>
      <c r="I47" s="4"/>
      <c r="J47" s="4"/>
      <c r="K47" s="4"/>
      <c r="L47" s="4"/>
      <c r="M47" s="4"/>
    </row>
    <row r="48" spans="1:13" ht="45">
      <c r="A48" s="2" t="s">
        <v>1922</v>
      </c>
      <c r="B48" s="4"/>
      <c r="C48" s="4">
        <v>5.3999999999999999E-2</v>
      </c>
      <c r="D48" s="4">
        <v>7.5999999999999998E-2</v>
      </c>
      <c r="E48" s="4">
        <v>5.2999999999999999E-2</v>
      </c>
      <c r="F48" s="4"/>
      <c r="G48" s="4"/>
      <c r="H48" s="4"/>
      <c r="I48" s="4"/>
      <c r="J48" s="4"/>
      <c r="K48" s="4"/>
      <c r="L48" s="4"/>
      <c r="M48" s="4"/>
    </row>
    <row r="49" spans="1:13" ht="30">
      <c r="A49" s="2" t="s">
        <v>1569</v>
      </c>
      <c r="B49" s="4"/>
      <c r="C49" s="4"/>
      <c r="D49" s="4"/>
      <c r="E49" s="4"/>
      <c r="F49" s="4"/>
      <c r="G49" s="4"/>
      <c r="H49" s="4"/>
      <c r="I49" s="4"/>
      <c r="J49" s="4"/>
      <c r="K49" s="4"/>
      <c r="L49" s="4"/>
      <c r="M49" s="4"/>
    </row>
    <row r="50" spans="1:13">
      <c r="A50" s="3" t="s">
        <v>940</v>
      </c>
      <c r="B50" s="4"/>
      <c r="C50" s="4"/>
      <c r="D50" s="4"/>
      <c r="E50" s="4"/>
      <c r="F50" s="4"/>
      <c r="G50" s="4"/>
      <c r="H50" s="4"/>
      <c r="I50" s="4"/>
      <c r="J50" s="4"/>
      <c r="K50" s="4"/>
      <c r="L50" s="4"/>
      <c r="M50" s="4"/>
    </row>
    <row r="51" spans="1:13" ht="45">
      <c r="A51" s="2" t="s">
        <v>1570</v>
      </c>
      <c r="B51" s="253">
        <v>0.79</v>
      </c>
      <c r="C51" s="4"/>
      <c r="D51" s="4"/>
      <c r="E51" s="4"/>
      <c r="F51" s="4"/>
      <c r="G51" s="4"/>
      <c r="H51" s="4"/>
      <c r="I51" s="4"/>
      <c r="J51" s="4"/>
      <c r="K51" s="4"/>
      <c r="L51" s="4"/>
      <c r="M51" s="4"/>
    </row>
  </sheetData>
  <mergeCells count="3">
    <mergeCell ref="C1:E1"/>
    <mergeCell ref="F1:G1"/>
    <mergeCell ref="I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8" t="s">
        <v>1936</v>
      </c>
      <c r="B1" s="8" t="s">
        <v>1</v>
      </c>
      <c r="C1" s="8"/>
      <c r="D1" s="8"/>
    </row>
    <row r="2" spans="1:4">
      <c r="A2" s="8"/>
      <c r="B2" s="1" t="s">
        <v>2</v>
      </c>
      <c r="C2" s="1" t="s">
        <v>28</v>
      </c>
      <c r="D2" s="1" t="s">
        <v>82</v>
      </c>
    </row>
    <row r="3" spans="1:4" ht="30">
      <c r="A3" s="3" t="s">
        <v>128</v>
      </c>
      <c r="B3" s="4"/>
      <c r="C3" s="4"/>
      <c r="D3" s="4"/>
    </row>
    <row r="4" spans="1:4">
      <c r="A4" s="2" t="s">
        <v>1937</v>
      </c>
      <c r="B4" s="6">
        <v>-31932000</v>
      </c>
      <c r="C4" s="6">
        <v>-17907000</v>
      </c>
      <c r="D4" s="6">
        <v>-87399000</v>
      </c>
    </row>
    <row r="5" spans="1:4">
      <c r="A5" s="2" t="s">
        <v>1938</v>
      </c>
      <c r="B5" s="7">
        <v>-23479000</v>
      </c>
      <c r="C5" s="7">
        <v>-14912000</v>
      </c>
      <c r="D5" s="7">
        <v>-57372000</v>
      </c>
    </row>
    <row r="6" spans="1:4" ht="30">
      <c r="A6" s="3" t="s">
        <v>1939</v>
      </c>
      <c r="B6" s="4"/>
      <c r="C6" s="4"/>
      <c r="D6" s="4"/>
    </row>
    <row r="7" spans="1:4" ht="30">
      <c r="A7" s="2" t="s">
        <v>1940</v>
      </c>
      <c r="B7" s="7">
        <v>-13567000</v>
      </c>
      <c r="C7" s="7">
        <v>18683000</v>
      </c>
      <c r="D7" s="7">
        <v>-5830000</v>
      </c>
    </row>
    <row r="8" spans="1:4" ht="30">
      <c r="A8" s="2" t="s">
        <v>1610</v>
      </c>
      <c r="B8" s="4"/>
      <c r="C8" s="4"/>
      <c r="D8" s="4"/>
    </row>
    <row r="9" spans="1:4" ht="30">
      <c r="A9" s="3" t="s">
        <v>1939</v>
      </c>
      <c r="B9" s="4"/>
      <c r="C9" s="4"/>
      <c r="D9" s="4"/>
    </row>
    <row r="10" spans="1:4" ht="30">
      <c r="A10" s="2" t="s">
        <v>1941</v>
      </c>
      <c r="B10" s="7">
        <v>-8300000</v>
      </c>
      <c r="C10" s="7">
        <v>66300000</v>
      </c>
      <c r="D10" s="4"/>
    </row>
    <row r="11" spans="1:4" ht="30">
      <c r="A11" s="2" t="s">
        <v>1940</v>
      </c>
      <c r="B11" s="7">
        <v>-5100000</v>
      </c>
      <c r="C11" s="7">
        <v>40500000</v>
      </c>
      <c r="D11" s="4"/>
    </row>
    <row r="12" spans="1:4">
      <c r="A12" s="2" t="s">
        <v>1942</v>
      </c>
      <c r="B12" s="4"/>
      <c r="C12" s="7">
        <v>29300000</v>
      </c>
      <c r="D12" s="4"/>
    </row>
    <row r="13" spans="1:4">
      <c r="A13" s="2" t="s">
        <v>1943</v>
      </c>
      <c r="B13" s="4"/>
      <c r="C13" s="7">
        <v>17900000</v>
      </c>
      <c r="D13" s="4"/>
    </row>
    <row r="14" spans="1:4" ht="45">
      <c r="A14" s="2" t="s">
        <v>1944</v>
      </c>
      <c r="B14" s="4"/>
      <c r="C14" s="7">
        <v>27800000</v>
      </c>
      <c r="D14" s="4"/>
    </row>
    <row r="15" spans="1:4" ht="45">
      <c r="A15" s="2" t="s">
        <v>1945</v>
      </c>
      <c r="B15" s="4"/>
      <c r="C15" s="7">
        <v>17000000</v>
      </c>
      <c r="D15" s="4"/>
    </row>
    <row r="16" spans="1:4">
      <c r="A16" s="2" t="s">
        <v>1819</v>
      </c>
      <c r="B16" s="4"/>
      <c r="C16" s="4"/>
      <c r="D16" s="4"/>
    </row>
    <row r="17" spans="1:4" ht="30">
      <c r="A17" s="3" t="s">
        <v>1939</v>
      </c>
      <c r="B17" s="4"/>
      <c r="C17" s="4"/>
      <c r="D17" s="4"/>
    </row>
    <row r="18" spans="1:4" ht="30">
      <c r="A18" s="2" t="s">
        <v>1941</v>
      </c>
      <c r="B18" s="7">
        <v>-5200000</v>
      </c>
      <c r="C18" s="4"/>
      <c r="D18" s="4"/>
    </row>
    <row r="19" spans="1:4" ht="30">
      <c r="A19" s="2" t="s">
        <v>1940</v>
      </c>
      <c r="B19" s="7">
        <v>-3200000</v>
      </c>
      <c r="C19" s="4"/>
      <c r="D19" s="4"/>
    </row>
    <row r="20" spans="1:4" ht="30">
      <c r="A20" s="2" t="s">
        <v>1946</v>
      </c>
      <c r="B20" s="4"/>
      <c r="C20" s="4"/>
      <c r="D20" s="4"/>
    </row>
    <row r="21" spans="1:4" ht="30">
      <c r="A21" s="3" t="s">
        <v>128</v>
      </c>
      <c r="B21" s="4"/>
      <c r="C21" s="4"/>
      <c r="D21" s="4"/>
    </row>
    <row r="22" spans="1:4">
      <c r="A22" s="2" t="s">
        <v>1937</v>
      </c>
      <c r="B22" s="7">
        <v>-30140000</v>
      </c>
      <c r="C22" s="7">
        <v>-17044000</v>
      </c>
      <c r="D22" s="7">
        <v>-86737000</v>
      </c>
    </row>
    <row r="23" spans="1:4">
      <c r="A23" s="2" t="s">
        <v>1938</v>
      </c>
      <c r="B23" s="7">
        <v>-22387000</v>
      </c>
      <c r="C23" s="7">
        <v>-14386000</v>
      </c>
      <c r="D23" s="7">
        <v>-56968000</v>
      </c>
    </row>
    <row r="24" spans="1:4">
      <c r="A24" s="2" t="s">
        <v>654</v>
      </c>
      <c r="B24" s="4"/>
      <c r="C24" s="4"/>
      <c r="D24" s="4"/>
    </row>
    <row r="25" spans="1:4" ht="30">
      <c r="A25" s="3" t="s">
        <v>128</v>
      </c>
      <c r="B25" s="4"/>
      <c r="C25" s="4"/>
      <c r="D25" s="4"/>
    </row>
    <row r="26" spans="1:4">
      <c r="A26" s="2" t="s">
        <v>1937</v>
      </c>
      <c r="B26" s="7">
        <v>-576000</v>
      </c>
      <c r="C26" s="4"/>
      <c r="D26" s="4"/>
    </row>
    <row r="27" spans="1:4">
      <c r="A27" s="2" t="s">
        <v>1938</v>
      </c>
      <c r="B27" s="7">
        <v>-350000</v>
      </c>
      <c r="C27" s="4"/>
      <c r="D27" s="4"/>
    </row>
    <row r="28" spans="1:4">
      <c r="A28" s="2" t="s">
        <v>1947</v>
      </c>
      <c r="B28" s="4"/>
      <c r="C28" s="4"/>
      <c r="D28" s="4"/>
    </row>
    <row r="29" spans="1:4" ht="30">
      <c r="A29" s="3" t="s">
        <v>128</v>
      </c>
      <c r="B29" s="4"/>
      <c r="C29" s="4"/>
      <c r="D29" s="4"/>
    </row>
    <row r="30" spans="1:4">
      <c r="A30" s="2" t="s">
        <v>1937</v>
      </c>
      <c r="B30" s="7">
        <v>-1216000</v>
      </c>
      <c r="C30" s="7">
        <v>-863000</v>
      </c>
      <c r="D30" s="7">
        <v>-662000</v>
      </c>
    </row>
    <row r="31" spans="1:4">
      <c r="A31" s="2" t="s">
        <v>1938</v>
      </c>
      <c r="B31" s="6">
        <v>-742000</v>
      </c>
      <c r="C31" s="6">
        <v>-526000</v>
      </c>
      <c r="D31" s="6">
        <v>-40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48</v>
      </c>
      <c r="B1" s="8" t="s">
        <v>1</v>
      </c>
      <c r="C1" s="8"/>
      <c r="D1" s="8"/>
    </row>
    <row r="2" spans="1:4" ht="30">
      <c r="A2" s="1" t="s">
        <v>27</v>
      </c>
      <c r="B2" s="1" t="s">
        <v>2</v>
      </c>
      <c r="C2" s="1" t="s">
        <v>28</v>
      </c>
      <c r="D2" s="1" t="s">
        <v>82</v>
      </c>
    </row>
    <row r="3" spans="1:4" ht="45">
      <c r="A3" s="3" t="s">
        <v>1949</v>
      </c>
      <c r="B3" s="4"/>
      <c r="C3" s="4"/>
      <c r="D3" s="4"/>
    </row>
    <row r="4" spans="1:4">
      <c r="A4" s="2" t="s">
        <v>1950</v>
      </c>
      <c r="B4" s="6">
        <v>-14912</v>
      </c>
      <c r="C4" s="6">
        <v>-57372</v>
      </c>
      <c r="D4" s="4"/>
    </row>
    <row r="5" spans="1:4" ht="30">
      <c r="A5" s="2" t="s">
        <v>1054</v>
      </c>
      <c r="B5" s="7">
        <v>-14133</v>
      </c>
      <c r="C5" s="7">
        <v>36439</v>
      </c>
      <c r="D5" s="4"/>
    </row>
    <row r="6" spans="1:4" ht="30">
      <c r="A6" s="2" t="s">
        <v>1056</v>
      </c>
      <c r="B6" s="7">
        <v>5566</v>
      </c>
      <c r="C6" s="7">
        <v>6021</v>
      </c>
      <c r="D6" s="4"/>
    </row>
    <row r="7" spans="1:4" ht="30">
      <c r="A7" s="2" t="s">
        <v>114</v>
      </c>
      <c r="B7" s="7">
        <v>-8567</v>
      </c>
      <c r="C7" s="7">
        <v>42460</v>
      </c>
      <c r="D7" s="7">
        <v>1030</v>
      </c>
    </row>
    <row r="8" spans="1:4">
      <c r="A8" s="2" t="s">
        <v>1951</v>
      </c>
      <c r="B8" s="7">
        <v>-23479</v>
      </c>
      <c r="C8" s="7">
        <v>-14912</v>
      </c>
      <c r="D8" s="7">
        <v>-57372</v>
      </c>
    </row>
    <row r="9" spans="1:4" ht="30">
      <c r="A9" s="2" t="s">
        <v>1946</v>
      </c>
      <c r="B9" s="4"/>
      <c r="C9" s="4"/>
      <c r="D9" s="4"/>
    </row>
    <row r="10" spans="1:4" ht="45">
      <c r="A10" s="3" t="s">
        <v>1949</v>
      </c>
      <c r="B10" s="4"/>
      <c r="C10" s="4"/>
      <c r="D10" s="4"/>
    </row>
    <row r="11" spans="1:4">
      <c r="A11" s="2" t="s">
        <v>1950</v>
      </c>
      <c r="B11" s="7">
        <v>-14386</v>
      </c>
      <c r="C11" s="7">
        <v>-56968</v>
      </c>
      <c r="D11" s="4"/>
    </row>
    <row r="12" spans="1:4" ht="30">
      <c r="A12" s="2" t="s">
        <v>1054</v>
      </c>
      <c r="B12" s="7">
        <v>-13567</v>
      </c>
      <c r="C12" s="7">
        <v>36561</v>
      </c>
      <c r="D12" s="4"/>
    </row>
    <row r="13" spans="1:4" ht="30">
      <c r="A13" s="2" t="s">
        <v>1056</v>
      </c>
      <c r="B13" s="7">
        <v>5566</v>
      </c>
      <c r="C13" s="7">
        <v>6021</v>
      </c>
      <c r="D13" s="4"/>
    </row>
    <row r="14" spans="1:4" ht="30">
      <c r="A14" s="2" t="s">
        <v>114</v>
      </c>
      <c r="B14" s="7">
        <v>-8001</v>
      </c>
      <c r="C14" s="7">
        <v>42582</v>
      </c>
      <c r="D14" s="4"/>
    </row>
    <row r="15" spans="1:4">
      <c r="A15" s="2" t="s">
        <v>1951</v>
      </c>
      <c r="B15" s="7">
        <v>-22387</v>
      </c>
      <c r="C15" s="7">
        <v>-14386</v>
      </c>
      <c r="D15" s="4"/>
    </row>
    <row r="16" spans="1:4">
      <c r="A16" s="2" t="s">
        <v>654</v>
      </c>
      <c r="B16" s="4"/>
      <c r="C16" s="4"/>
      <c r="D16" s="4"/>
    </row>
    <row r="17" spans="1:4" ht="45">
      <c r="A17" s="3" t="s">
        <v>1949</v>
      </c>
      <c r="B17" s="4"/>
      <c r="C17" s="4"/>
      <c r="D17" s="4"/>
    </row>
    <row r="18" spans="1:4" ht="30">
      <c r="A18" s="2" t="s">
        <v>1054</v>
      </c>
      <c r="B18" s="4">
        <v>-350</v>
      </c>
      <c r="C18" s="4"/>
      <c r="D18" s="4"/>
    </row>
    <row r="19" spans="1:4" ht="30">
      <c r="A19" s="2" t="s">
        <v>114</v>
      </c>
      <c r="B19" s="4">
        <v>-350</v>
      </c>
      <c r="C19" s="4"/>
      <c r="D19" s="4"/>
    </row>
    <row r="20" spans="1:4">
      <c r="A20" s="2" t="s">
        <v>1951</v>
      </c>
      <c r="B20" s="4">
        <v>-350</v>
      </c>
      <c r="C20" s="4"/>
      <c r="D20" s="4"/>
    </row>
    <row r="21" spans="1:4">
      <c r="A21" s="2" t="s">
        <v>1947</v>
      </c>
      <c r="B21" s="4"/>
      <c r="C21" s="4"/>
      <c r="D21" s="4"/>
    </row>
    <row r="22" spans="1:4" ht="45">
      <c r="A22" s="3" t="s">
        <v>1949</v>
      </c>
      <c r="B22" s="4"/>
      <c r="C22" s="4"/>
      <c r="D22" s="4"/>
    </row>
    <row r="23" spans="1:4">
      <c r="A23" s="2" t="s">
        <v>1950</v>
      </c>
      <c r="B23" s="4">
        <v>-526</v>
      </c>
      <c r="C23" s="4">
        <v>-404</v>
      </c>
      <c r="D23" s="4"/>
    </row>
    <row r="24" spans="1:4" ht="30">
      <c r="A24" s="2" t="s">
        <v>1054</v>
      </c>
      <c r="B24" s="4">
        <v>-216</v>
      </c>
      <c r="C24" s="4">
        <v>-122</v>
      </c>
      <c r="D24" s="4"/>
    </row>
    <row r="25" spans="1:4" ht="30">
      <c r="A25" s="2" t="s">
        <v>114</v>
      </c>
      <c r="B25" s="4">
        <v>-216</v>
      </c>
      <c r="C25" s="4">
        <v>-122</v>
      </c>
      <c r="D25" s="4"/>
    </row>
    <row r="26" spans="1:4">
      <c r="A26" s="2" t="s">
        <v>1951</v>
      </c>
      <c r="B26" s="6">
        <v>-742</v>
      </c>
      <c r="C26" s="6">
        <v>-526</v>
      </c>
      <c r="D2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2</v>
      </c>
      <c r="B1" s="8" t="s">
        <v>1642</v>
      </c>
      <c r="C1" s="8"/>
      <c r="D1" s="8"/>
      <c r="E1" s="8"/>
      <c r="F1" s="8"/>
      <c r="G1" s="8"/>
      <c r="H1" s="8"/>
      <c r="I1" s="8"/>
      <c r="J1" s="8" t="s">
        <v>1</v>
      </c>
      <c r="K1" s="8"/>
      <c r="L1" s="8"/>
    </row>
    <row r="2" spans="1:12" ht="30">
      <c r="A2" s="1" t="s">
        <v>27</v>
      </c>
      <c r="B2" s="1" t="s">
        <v>2</v>
      </c>
      <c r="C2" s="1" t="s">
        <v>1686</v>
      </c>
      <c r="D2" s="1" t="s">
        <v>4</v>
      </c>
      <c r="E2" s="1" t="s">
        <v>1687</v>
      </c>
      <c r="F2" s="1" t="s">
        <v>28</v>
      </c>
      <c r="G2" s="1" t="s">
        <v>1688</v>
      </c>
      <c r="H2" s="1" t="s">
        <v>1609</v>
      </c>
      <c r="I2" s="1" t="s">
        <v>1689</v>
      </c>
      <c r="J2" s="1" t="s">
        <v>2</v>
      </c>
      <c r="K2" s="1" t="s">
        <v>28</v>
      </c>
      <c r="L2" s="1" t="s">
        <v>82</v>
      </c>
    </row>
    <row r="3" spans="1:12" ht="30">
      <c r="A3" s="3" t="s">
        <v>1953</v>
      </c>
      <c r="B3" s="4"/>
      <c r="C3" s="4"/>
      <c r="D3" s="4"/>
      <c r="E3" s="4"/>
      <c r="F3" s="4"/>
      <c r="G3" s="4"/>
      <c r="H3" s="4"/>
      <c r="I3" s="4"/>
      <c r="J3" s="4"/>
      <c r="K3" s="4"/>
      <c r="L3" s="4"/>
    </row>
    <row r="4" spans="1:12">
      <c r="A4" s="2" t="s">
        <v>92</v>
      </c>
      <c r="B4" s="4"/>
      <c r="C4" s="4"/>
      <c r="D4" s="4"/>
      <c r="E4" s="4"/>
      <c r="F4" s="4"/>
      <c r="G4" s="4"/>
      <c r="H4" s="4"/>
      <c r="I4" s="4"/>
      <c r="J4" s="6">
        <v>70612</v>
      </c>
      <c r="K4" s="6">
        <v>19461</v>
      </c>
      <c r="L4" s="6">
        <v>-16992</v>
      </c>
    </row>
    <row r="5" spans="1:12">
      <c r="A5" s="2" t="s">
        <v>1078</v>
      </c>
      <c r="B5" s="7">
        <v>-5097</v>
      </c>
      <c r="C5" s="7">
        <v>-12938</v>
      </c>
      <c r="D5" s="7">
        <v>-10163</v>
      </c>
      <c r="E5" s="7">
        <v>3762</v>
      </c>
      <c r="F5" s="7">
        <v>-3549</v>
      </c>
      <c r="G5" s="7">
        <v>-7022</v>
      </c>
      <c r="H5" s="7">
        <v>-2987</v>
      </c>
      <c r="I5" s="7">
        <v>9908</v>
      </c>
      <c r="J5" s="7">
        <v>-24435</v>
      </c>
      <c r="K5" s="7">
        <v>-3650</v>
      </c>
      <c r="L5" s="7">
        <v>9260</v>
      </c>
    </row>
    <row r="6" spans="1:12">
      <c r="A6" s="2" t="s">
        <v>94</v>
      </c>
      <c r="B6" s="7">
        <v>14543</v>
      </c>
      <c r="C6" s="7">
        <v>19618</v>
      </c>
      <c r="D6" s="7">
        <v>17208</v>
      </c>
      <c r="E6" s="7">
        <v>-5193</v>
      </c>
      <c r="F6" s="7">
        <v>10346</v>
      </c>
      <c r="G6" s="7">
        <v>13982</v>
      </c>
      <c r="H6" s="7">
        <v>4878</v>
      </c>
      <c r="I6" s="7">
        <v>-13395</v>
      </c>
      <c r="J6" s="7">
        <v>46177</v>
      </c>
      <c r="K6" s="7">
        <v>15811</v>
      </c>
      <c r="L6" s="7">
        <v>-7732</v>
      </c>
    </row>
    <row r="7" spans="1:12" ht="60">
      <c r="A7" s="2" t="s">
        <v>1954</v>
      </c>
      <c r="B7" s="4"/>
      <c r="C7" s="4"/>
      <c r="D7" s="4"/>
      <c r="E7" s="4"/>
      <c r="F7" s="4"/>
      <c r="G7" s="4"/>
      <c r="H7" s="4"/>
      <c r="I7" s="4"/>
      <c r="J7" s="4"/>
      <c r="K7" s="4"/>
      <c r="L7" s="4"/>
    </row>
    <row r="8" spans="1:12" ht="30">
      <c r="A8" s="3" t="s">
        <v>1953</v>
      </c>
      <c r="B8" s="4"/>
      <c r="C8" s="4"/>
      <c r="D8" s="4"/>
      <c r="E8" s="4"/>
      <c r="F8" s="4"/>
      <c r="G8" s="4"/>
      <c r="H8" s="4"/>
      <c r="I8" s="4"/>
      <c r="J8" s="4"/>
      <c r="K8" s="4"/>
      <c r="L8" s="4"/>
    </row>
    <row r="9" spans="1:12">
      <c r="A9" s="2" t="s">
        <v>1070</v>
      </c>
      <c r="B9" s="4"/>
      <c r="C9" s="4"/>
      <c r="D9" s="4"/>
      <c r="E9" s="4"/>
      <c r="F9" s="4"/>
      <c r="G9" s="4"/>
      <c r="H9" s="4"/>
      <c r="I9" s="4"/>
      <c r="J9" s="7">
        <v>-2705</v>
      </c>
      <c r="K9" s="7">
        <v>-7935</v>
      </c>
      <c r="L9" s="4"/>
    </row>
    <row r="10" spans="1:12">
      <c r="A10" s="2" t="s">
        <v>747</v>
      </c>
      <c r="B10" s="4"/>
      <c r="C10" s="4"/>
      <c r="D10" s="4"/>
      <c r="E10" s="4"/>
      <c r="F10" s="4"/>
      <c r="G10" s="4"/>
      <c r="H10" s="4"/>
      <c r="I10" s="4"/>
      <c r="J10" s="4">
        <v>190</v>
      </c>
      <c r="K10" s="4">
        <v>190</v>
      </c>
      <c r="L10" s="4"/>
    </row>
    <row r="11" spans="1:12">
      <c r="A11" s="2" t="s">
        <v>151</v>
      </c>
      <c r="B11" s="4"/>
      <c r="C11" s="4"/>
      <c r="D11" s="4"/>
      <c r="E11" s="4"/>
      <c r="F11" s="4"/>
      <c r="G11" s="4"/>
      <c r="H11" s="4"/>
      <c r="I11" s="4"/>
      <c r="J11" s="7">
        <v>-6595</v>
      </c>
      <c r="K11" s="7">
        <v>-2111</v>
      </c>
      <c r="L11" s="4"/>
    </row>
    <row r="12" spans="1:12">
      <c r="A12" s="2" t="s">
        <v>92</v>
      </c>
      <c r="B12" s="4"/>
      <c r="C12" s="4"/>
      <c r="D12" s="4"/>
      <c r="E12" s="4"/>
      <c r="F12" s="4"/>
      <c r="G12" s="4"/>
      <c r="H12" s="4"/>
      <c r="I12" s="4"/>
      <c r="J12" s="7">
        <v>-9110</v>
      </c>
      <c r="K12" s="7">
        <v>-9856</v>
      </c>
      <c r="L12" s="4"/>
    </row>
    <row r="13" spans="1:12">
      <c r="A13" s="2" t="s">
        <v>1078</v>
      </c>
      <c r="B13" s="4"/>
      <c r="C13" s="4"/>
      <c r="D13" s="4"/>
      <c r="E13" s="4"/>
      <c r="F13" s="4"/>
      <c r="G13" s="4"/>
      <c r="H13" s="4"/>
      <c r="I13" s="4"/>
      <c r="J13" s="7">
        <v>3544</v>
      </c>
      <c r="K13" s="7">
        <v>3835</v>
      </c>
      <c r="L13" s="4"/>
    </row>
    <row r="14" spans="1:12">
      <c r="A14" s="2" t="s">
        <v>94</v>
      </c>
      <c r="B14" s="4"/>
      <c r="C14" s="4"/>
      <c r="D14" s="4"/>
      <c r="E14" s="4"/>
      <c r="F14" s="4"/>
      <c r="G14" s="4"/>
      <c r="H14" s="4"/>
      <c r="I14" s="4"/>
      <c r="J14" s="6">
        <v>-5566</v>
      </c>
      <c r="K14" s="6">
        <v>-6021</v>
      </c>
      <c r="L14"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8" width="12.28515625" bestFit="1" customWidth="1"/>
    <col min="19" max="19" width="15.42578125" bestFit="1" customWidth="1"/>
    <col min="20" max="20" width="12.28515625" bestFit="1" customWidth="1"/>
  </cols>
  <sheetData>
    <row r="1" spans="1:20" ht="15" customHeight="1">
      <c r="A1" s="8" t="s">
        <v>1955</v>
      </c>
      <c r="B1" s="1" t="s">
        <v>1556</v>
      </c>
      <c r="C1" s="8" t="s">
        <v>1642</v>
      </c>
      <c r="D1" s="8"/>
      <c r="E1" s="8"/>
      <c r="F1" s="8"/>
      <c r="G1" s="8"/>
      <c r="H1" s="8"/>
      <c r="I1" s="8"/>
      <c r="J1" s="8"/>
      <c r="K1" s="8"/>
      <c r="L1" s="8"/>
      <c r="M1" s="8"/>
      <c r="N1" s="8"/>
      <c r="O1" s="8" t="s">
        <v>1</v>
      </c>
      <c r="P1" s="8"/>
      <c r="Q1" s="8"/>
      <c r="R1" s="8"/>
      <c r="S1" s="1" t="s">
        <v>1805</v>
      </c>
      <c r="T1" s="1"/>
    </row>
    <row r="2" spans="1:20">
      <c r="A2" s="8"/>
      <c r="B2" s="1" t="s">
        <v>1956</v>
      </c>
      <c r="C2" s="1" t="s">
        <v>2</v>
      </c>
      <c r="D2" s="1" t="s">
        <v>1686</v>
      </c>
      <c r="E2" s="1" t="s">
        <v>4</v>
      </c>
      <c r="F2" s="1" t="s">
        <v>1687</v>
      </c>
      <c r="G2" s="1" t="s">
        <v>28</v>
      </c>
      <c r="H2" s="1" t="s">
        <v>1688</v>
      </c>
      <c r="I2" s="1" t="s">
        <v>1609</v>
      </c>
      <c r="J2" s="1" t="s">
        <v>1689</v>
      </c>
      <c r="K2" s="1" t="s">
        <v>82</v>
      </c>
      <c r="L2" s="1" t="s">
        <v>1957</v>
      </c>
      <c r="M2" s="1" t="s">
        <v>1958</v>
      </c>
      <c r="N2" s="1" t="s">
        <v>1959</v>
      </c>
      <c r="O2" s="1" t="s">
        <v>2</v>
      </c>
      <c r="P2" s="1" t="s">
        <v>28</v>
      </c>
      <c r="Q2" s="1" t="s">
        <v>82</v>
      </c>
      <c r="R2" s="1" t="s">
        <v>1905</v>
      </c>
      <c r="S2" s="1" t="s">
        <v>1960</v>
      </c>
      <c r="T2" s="1" t="s">
        <v>1961</v>
      </c>
    </row>
    <row r="3" spans="1:20">
      <c r="A3" s="3" t="s">
        <v>1084</v>
      </c>
      <c r="B3" s="4"/>
      <c r="C3" s="4"/>
      <c r="D3" s="4"/>
      <c r="E3" s="4"/>
      <c r="F3" s="4"/>
      <c r="G3" s="4"/>
      <c r="H3" s="4"/>
      <c r="I3" s="4"/>
      <c r="J3" s="4"/>
      <c r="K3" s="4"/>
      <c r="L3" s="4"/>
      <c r="M3" s="4"/>
      <c r="N3" s="4"/>
      <c r="O3" s="4"/>
      <c r="P3" s="4"/>
      <c r="Q3" s="4"/>
      <c r="R3" s="4"/>
      <c r="S3" s="4"/>
      <c r="T3" s="4"/>
    </row>
    <row r="4" spans="1:20" ht="30">
      <c r="A4" s="2" t="s">
        <v>1962</v>
      </c>
      <c r="B4" s="9">
        <v>0.06</v>
      </c>
      <c r="C4" s="9">
        <v>0.06</v>
      </c>
      <c r="D4" s="9">
        <v>0.03</v>
      </c>
      <c r="E4" s="9">
        <v>0.03</v>
      </c>
      <c r="F4" s="9">
        <v>0.03</v>
      </c>
      <c r="G4" s="9">
        <v>0.03</v>
      </c>
      <c r="H4" s="9">
        <v>0.03</v>
      </c>
      <c r="I4" s="9">
        <v>0.03</v>
      </c>
      <c r="J4" s="9">
        <v>0.03</v>
      </c>
      <c r="K4" s="9">
        <v>0.03</v>
      </c>
      <c r="L4" s="9">
        <v>0.03</v>
      </c>
      <c r="M4" s="9">
        <v>0.03</v>
      </c>
      <c r="N4" s="9">
        <v>0.03</v>
      </c>
      <c r="O4" s="9">
        <v>0.15</v>
      </c>
      <c r="P4" s="9">
        <v>0.12</v>
      </c>
      <c r="Q4" s="9">
        <v>0.12</v>
      </c>
      <c r="R4" s="4"/>
      <c r="S4" s="4"/>
      <c r="T4" s="4"/>
    </row>
    <row r="5" spans="1:20">
      <c r="A5" s="2" t="s">
        <v>1963</v>
      </c>
      <c r="B5" s="4"/>
      <c r="C5" s="6">
        <v>1644000</v>
      </c>
      <c r="D5" s="6">
        <v>823000</v>
      </c>
      <c r="E5" s="6">
        <v>816000</v>
      </c>
      <c r="F5" s="6">
        <v>819000</v>
      </c>
      <c r="G5" s="6">
        <v>815000</v>
      </c>
      <c r="H5" s="6">
        <v>805000</v>
      </c>
      <c r="I5" s="6">
        <v>806000</v>
      </c>
      <c r="J5" s="6">
        <v>807000</v>
      </c>
      <c r="K5" s="6">
        <v>807000</v>
      </c>
      <c r="L5" s="6">
        <v>807000</v>
      </c>
      <c r="M5" s="6">
        <v>808000</v>
      </c>
      <c r="N5" s="6">
        <v>797000</v>
      </c>
      <c r="O5" s="6">
        <v>4102000</v>
      </c>
      <c r="P5" s="6">
        <v>3233000</v>
      </c>
      <c r="Q5" s="6">
        <v>3219000</v>
      </c>
      <c r="R5" s="4"/>
      <c r="S5" s="4"/>
      <c r="T5" s="4"/>
    </row>
    <row r="6" spans="1:20">
      <c r="A6" s="2" t="s">
        <v>1964</v>
      </c>
      <c r="B6" s="4"/>
      <c r="C6" s="4"/>
      <c r="D6" s="4"/>
      <c r="E6" s="4"/>
      <c r="F6" s="4"/>
      <c r="G6" s="4"/>
      <c r="H6" s="4"/>
      <c r="I6" s="4"/>
      <c r="J6" s="4"/>
      <c r="K6" s="4"/>
      <c r="L6" s="4"/>
      <c r="M6" s="4"/>
      <c r="N6" s="4"/>
      <c r="O6" s="4"/>
      <c r="P6" s="4"/>
      <c r="Q6" s="4"/>
      <c r="R6" s="4"/>
      <c r="S6" s="4"/>
      <c r="T6" s="4"/>
    </row>
    <row r="7" spans="1:20">
      <c r="A7" s="3" t="s">
        <v>127</v>
      </c>
      <c r="B7" s="4"/>
      <c r="C7" s="4"/>
      <c r="D7" s="4"/>
      <c r="E7" s="4"/>
      <c r="F7" s="4"/>
      <c r="G7" s="4"/>
      <c r="H7" s="4"/>
      <c r="I7" s="4"/>
      <c r="J7" s="4"/>
      <c r="K7" s="4"/>
      <c r="L7" s="4"/>
      <c r="M7" s="4"/>
      <c r="N7" s="4"/>
      <c r="O7" s="4"/>
      <c r="P7" s="4"/>
      <c r="Q7" s="4"/>
      <c r="R7" s="4"/>
      <c r="S7" s="4"/>
      <c r="T7" s="4"/>
    </row>
    <row r="8" spans="1:20" ht="30">
      <c r="A8" s="2" t="s">
        <v>1965</v>
      </c>
      <c r="B8" s="4"/>
      <c r="C8" s="7">
        <v>75000000</v>
      </c>
      <c r="D8" s="4"/>
      <c r="E8" s="4"/>
      <c r="F8" s="4"/>
      <c r="G8" s="4"/>
      <c r="H8" s="4"/>
      <c r="I8" s="4"/>
      <c r="J8" s="4"/>
      <c r="K8" s="4"/>
      <c r="L8" s="4"/>
      <c r="M8" s="4"/>
      <c r="N8" s="4"/>
      <c r="O8" s="7">
        <v>75000000</v>
      </c>
      <c r="P8" s="4"/>
      <c r="Q8" s="4"/>
      <c r="R8" s="4"/>
      <c r="S8" s="4"/>
      <c r="T8" s="7">
        <v>25000000</v>
      </c>
    </row>
    <row r="9" spans="1:20" ht="30">
      <c r="A9" s="2" t="s">
        <v>1966</v>
      </c>
      <c r="B9" s="4"/>
      <c r="C9" s="4"/>
      <c r="D9" s="4"/>
      <c r="E9" s="4"/>
      <c r="F9" s="4"/>
      <c r="G9" s="4"/>
      <c r="H9" s="4"/>
      <c r="I9" s="4"/>
      <c r="J9" s="4"/>
      <c r="K9" s="4"/>
      <c r="L9" s="4"/>
      <c r="M9" s="4"/>
      <c r="N9" s="4"/>
      <c r="O9" s="4"/>
      <c r="P9" s="4"/>
      <c r="Q9" s="4"/>
      <c r="R9" s="7">
        <v>50000000</v>
      </c>
      <c r="S9" s="4"/>
      <c r="T9" s="4"/>
    </row>
    <row r="10" spans="1:20">
      <c r="A10" s="2" t="s">
        <v>1967</v>
      </c>
      <c r="B10" s="4"/>
      <c r="C10" s="7">
        <v>1618150</v>
      </c>
      <c r="D10" s="4"/>
      <c r="E10" s="4"/>
      <c r="F10" s="4"/>
      <c r="G10" s="4"/>
      <c r="H10" s="4"/>
      <c r="I10" s="4"/>
      <c r="J10" s="4"/>
      <c r="K10" s="4"/>
      <c r="L10" s="4"/>
      <c r="M10" s="4"/>
      <c r="N10" s="4"/>
      <c r="O10" s="7">
        <v>1618150</v>
      </c>
      <c r="P10" s="4"/>
      <c r="Q10" s="4"/>
      <c r="R10" s="4"/>
      <c r="S10" s="4"/>
      <c r="T10" s="4"/>
    </row>
    <row r="11" spans="1:20" ht="30">
      <c r="A11" s="2" t="s">
        <v>1968</v>
      </c>
      <c r="B11" s="4"/>
      <c r="C11" s="7">
        <v>56800000</v>
      </c>
      <c r="D11" s="4"/>
      <c r="E11" s="4"/>
      <c r="F11" s="4"/>
      <c r="G11" s="4"/>
      <c r="H11" s="4"/>
      <c r="I11" s="4"/>
      <c r="J11" s="4"/>
      <c r="K11" s="4"/>
      <c r="L11" s="4"/>
      <c r="M11" s="4"/>
      <c r="N11" s="4"/>
      <c r="O11" s="7">
        <v>56800000</v>
      </c>
      <c r="P11" s="4"/>
      <c r="Q11" s="4"/>
      <c r="R11" s="4"/>
      <c r="S11" s="4"/>
      <c r="T11" s="4"/>
    </row>
    <row r="12" spans="1:20" ht="45">
      <c r="A12" s="2" t="s">
        <v>1969</v>
      </c>
      <c r="B12" s="4"/>
      <c r="C12" s="7">
        <v>18200000</v>
      </c>
      <c r="D12" s="4"/>
      <c r="E12" s="4"/>
      <c r="F12" s="4"/>
      <c r="G12" s="4"/>
      <c r="H12" s="4"/>
      <c r="I12" s="4"/>
      <c r="J12" s="4"/>
      <c r="K12" s="4"/>
      <c r="L12" s="4"/>
      <c r="M12" s="4"/>
      <c r="N12" s="4"/>
      <c r="O12" s="7">
        <v>18200000</v>
      </c>
      <c r="P12" s="4"/>
      <c r="Q12" s="4"/>
      <c r="R12" s="4"/>
      <c r="S12" s="4"/>
      <c r="T12" s="4"/>
    </row>
    <row r="13" spans="1:20" ht="30">
      <c r="A13" s="2" t="s">
        <v>1970</v>
      </c>
      <c r="B13" s="4"/>
      <c r="C13" s="4"/>
      <c r="D13" s="4"/>
      <c r="E13" s="4"/>
      <c r="F13" s="4"/>
      <c r="G13" s="4"/>
      <c r="H13" s="4"/>
      <c r="I13" s="4"/>
      <c r="J13" s="4"/>
      <c r="K13" s="4"/>
      <c r="L13" s="4"/>
      <c r="M13" s="4"/>
      <c r="N13" s="4"/>
      <c r="O13" s="4"/>
      <c r="P13" s="4"/>
      <c r="Q13" s="4"/>
      <c r="R13" s="4"/>
      <c r="S13" s="4"/>
      <c r="T13" s="4"/>
    </row>
    <row r="14" spans="1:20">
      <c r="A14" s="3" t="s">
        <v>127</v>
      </c>
      <c r="B14" s="4"/>
      <c r="C14" s="4"/>
      <c r="D14" s="4"/>
      <c r="E14" s="4"/>
      <c r="F14" s="4"/>
      <c r="G14" s="4"/>
      <c r="H14" s="4"/>
      <c r="I14" s="4"/>
      <c r="J14" s="4"/>
      <c r="K14" s="4"/>
      <c r="L14" s="4"/>
      <c r="M14" s="4"/>
      <c r="N14" s="4"/>
      <c r="O14" s="4"/>
      <c r="P14" s="4"/>
      <c r="Q14" s="4"/>
      <c r="R14" s="4"/>
      <c r="S14" s="4"/>
      <c r="T14" s="4"/>
    </row>
    <row r="15" spans="1:20" ht="45">
      <c r="A15" s="2" t="s">
        <v>1969</v>
      </c>
      <c r="B15" s="4"/>
      <c r="C15" s="4"/>
      <c r="D15" s="4"/>
      <c r="E15" s="4"/>
      <c r="F15" s="4"/>
      <c r="G15" s="4"/>
      <c r="H15" s="4"/>
      <c r="I15" s="4"/>
      <c r="J15" s="4"/>
      <c r="K15" s="4"/>
      <c r="L15" s="4"/>
      <c r="M15" s="4"/>
      <c r="N15" s="4"/>
      <c r="O15" s="4"/>
      <c r="P15" s="4"/>
      <c r="Q15" s="4"/>
      <c r="R15" s="4"/>
      <c r="S15" s="7">
        <v>15700000</v>
      </c>
      <c r="T15" s="4"/>
    </row>
    <row r="16" spans="1:20" ht="30">
      <c r="A16" s="2" t="s">
        <v>1971</v>
      </c>
      <c r="B16" s="4"/>
      <c r="C16" s="4"/>
      <c r="D16" s="4"/>
      <c r="E16" s="4"/>
      <c r="F16" s="4"/>
      <c r="G16" s="4"/>
      <c r="H16" s="4"/>
      <c r="I16" s="4"/>
      <c r="J16" s="4"/>
      <c r="K16" s="4"/>
      <c r="L16" s="4"/>
      <c r="M16" s="4"/>
      <c r="N16" s="4"/>
      <c r="O16" s="4"/>
      <c r="P16" s="4"/>
      <c r="Q16" s="4"/>
      <c r="R16" s="4"/>
      <c r="S16" s="7">
        <v>64200</v>
      </c>
      <c r="T16" s="4"/>
    </row>
    <row r="17" spans="1:20" ht="30">
      <c r="A17" s="2" t="s">
        <v>1972</v>
      </c>
      <c r="B17" s="4"/>
      <c r="C17" s="4"/>
      <c r="D17" s="4"/>
      <c r="E17" s="4"/>
      <c r="F17" s="4"/>
      <c r="G17" s="4"/>
      <c r="H17" s="4"/>
      <c r="I17" s="4"/>
      <c r="J17" s="4"/>
      <c r="K17" s="4"/>
      <c r="L17" s="4"/>
      <c r="M17" s="4"/>
      <c r="N17" s="4"/>
      <c r="O17" s="4"/>
      <c r="P17" s="4"/>
      <c r="Q17" s="4"/>
      <c r="R17" s="4"/>
      <c r="S17" s="6">
        <v>2500000</v>
      </c>
      <c r="T17" s="4"/>
    </row>
  </sheetData>
  <mergeCells count="3">
    <mergeCell ref="A1:A2"/>
    <mergeCell ref="C1:N1"/>
    <mergeCell ref="O1:R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973</v>
      </c>
      <c r="B1" s="8" t="s">
        <v>1</v>
      </c>
      <c r="C1" s="8"/>
      <c r="D1" s="8"/>
      <c r="E1" s="1" t="s">
        <v>1805</v>
      </c>
    </row>
    <row r="2" spans="1:5">
      <c r="A2" s="8"/>
      <c r="B2" s="1" t="s">
        <v>2</v>
      </c>
      <c r="C2" s="1" t="s">
        <v>28</v>
      </c>
      <c r="D2" s="1" t="s">
        <v>82</v>
      </c>
      <c r="E2" s="1" t="s">
        <v>1806</v>
      </c>
    </row>
    <row r="3" spans="1:5">
      <c r="A3" s="3" t="s">
        <v>473</v>
      </c>
      <c r="B3" s="4"/>
      <c r="C3" s="4"/>
      <c r="D3" s="4"/>
      <c r="E3" s="4"/>
    </row>
    <row r="4" spans="1:5">
      <c r="A4" s="2" t="s">
        <v>1974</v>
      </c>
      <c r="B4" s="7">
        <v>3100000</v>
      </c>
      <c r="C4" s="4"/>
      <c r="D4" s="4"/>
      <c r="E4" s="4"/>
    </row>
    <row r="5" spans="1:5">
      <c r="A5" s="2" t="s">
        <v>1112</v>
      </c>
      <c r="B5" s="4"/>
      <c r="C5" s="4"/>
      <c r="D5" s="4"/>
      <c r="E5" s="4"/>
    </row>
    <row r="6" spans="1:5">
      <c r="A6" s="3" t="s">
        <v>1975</v>
      </c>
      <c r="B6" s="4"/>
      <c r="C6" s="4"/>
      <c r="D6" s="4"/>
      <c r="E6" s="4"/>
    </row>
    <row r="7" spans="1:5" ht="30">
      <c r="A7" s="2" t="s">
        <v>1976</v>
      </c>
      <c r="B7" s="7">
        <v>1443460</v>
      </c>
      <c r="C7" s="4"/>
      <c r="D7" s="4"/>
      <c r="E7" s="7">
        <v>1443460</v>
      </c>
    </row>
    <row r="8" spans="1:5">
      <c r="A8" s="2" t="s">
        <v>1977</v>
      </c>
      <c r="B8" s="7">
        <v>232450</v>
      </c>
      <c r="C8" s="7">
        <v>313550</v>
      </c>
      <c r="D8" s="7">
        <v>394900</v>
      </c>
      <c r="E8" s="4"/>
    </row>
    <row r="9" spans="1:5">
      <c r="A9" s="2" t="s">
        <v>1978</v>
      </c>
      <c r="B9" s="7">
        <v>-249083</v>
      </c>
      <c r="C9" s="4"/>
      <c r="D9" s="4"/>
      <c r="E9" s="4"/>
    </row>
    <row r="10" spans="1:5">
      <c r="A10" s="2" t="s">
        <v>1979</v>
      </c>
      <c r="B10" s="7">
        <v>-57947</v>
      </c>
      <c r="C10" s="4"/>
      <c r="D10" s="4"/>
      <c r="E10" s="4"/>
    </row>
    <row r="11" spans="1:5" ht="30">
      <c r="A11" s="2" t="s">
        <v>1980</v>
      </c>
      <c r="B11" s="7">
        <v>1368880</v>
      </c>
      <c r="C11" s="7">
        <v>1443460</v>
      </c>
      <c r="D11" s="4"/>
      <c r="E11" s="4"/>
    </row>
    <row r="12" spans="1:5" ht="30">
      <c r="A12" s="3" t="s">
        <v>1981</v>
      </c>
      <c r="B12" s="4"/>
      <c r="C12" s="4"/>
      <c r="D12" s="4"/>
      <c r="E12" s="4"/>
    </row>
    <row r="13" spans="1:5">
      <c r="A13" s="2" t="s">
        <v>1982</v>
      </c>
      <c r="B13" s="9">
        <v>40.19</v>
      </c>
      <c r="C13" s="9">
        <v>27.71</v>
      </c>
      <c r="D13" s="9">
        <v>14.55</v>
      </c>
      <c r="E13" s="4"/>
    </row>
    <row r="14" spans="1:5">
      <c r="A14" s="3" t="s">
        <v>1983</v>
      </c>
      <c r="B14" s="4"/>
      <c r="C14" s="4"/>
      <c r="D14" s="4"/>
      <c r="E14" s="4"/>
    </row>
    <row r="15" spans="1:5" ht="30">
      <c r="A15" s="2" t="s">
        <v>1984</v>
      </c>
      <c r="B15" s="6">
        <v>9400000</v>
      </c>
      <c r="C15" s="6">
        <v>1800000</v>
      </c>
      <c r="D15" s="6">
        <v>4300000</v>
      </c>
      <c r="E15" s="4"/>
    </row>
    <row r="16" spans="1:5">
      <c r="A16" s="2" t="s">
        <v>1985</v>
      </c>
      <c r="B16" s="7">
        <v>16300000</v>
      </c>
      <c r="C16" s="4"/>
      <c r="D16" s="4"/>
      <c r="E16" s="4"/>
    </row>
    <row r="17" spans="1:5" ht="45">
      <c r="A17" s="2" t="s">
        <v>1986</v>
      </c>
      <c r="B17" s="4" t="s">
        <v>1597</v>
      </c>
      <c r="C17" s="4"/>
      <c r="D17" s="4"/>
      <c r="E17" s="4"/>
    </row>
    <row r="18" spans="1:5">
      <c r="A18" s="2" t="s">
        <v>1133</v>
      </c>
      <c r="B18" s="4"/>
      <c r="C18" s="4"/>
      <c r="D18" s="4"/>
      <c r="E18" s="4"/>
    </row>
    <row r="19" spans="1:5">
      <c r="A19" s="3" t="s">
        <v>1987</v>
      </c>
      <c r="B19" s="4"/>
      <c r="C19" s="4"/>
      <c r="D19" s="4"/>
      <c r="E19" s="4"/>
    </row>
    <row r="20" spans="1:5">
      <c r="A20" s="2" t="s">
        <v>1988</v>
      </c>
      <c r="B20" s="4"/>
      <c r="C20" s="7">
        <v>35730</v>
      </c>
      <c r="D20" s="4"/>
      <c r="E20" s="4"/>
    </row>
    <row r="21" spans="1:5" ht="30">
      <c r="A21" s="2" t="s">
        <v>1989</v>
      </c>
      <c r="B21" s="4"/>
      <c r="C21" s="9">
        <v>29.1</v>
      </c>
      <c r="D21" s="4"/>
      <c r="E21" s="4"/>
    </row>
    <row r="22" spans="1:5">
      <c r="A22" s="2" t="s">
        <v>1990</v>
      </c>
      <c r="B22" s="4"/>
      <c r="C22" s="4"/>
      <c r="D22" s="4"/>
      <c r="E22" s="7">
        <v>35530</v>
      </c>
    </row>
    <row r="23" spans="1:5">
      <c r="A23" s="2" t="s">
        <v>1991</v>
      </c>
      <c r="B23" s="4"/>
      <c r="C23" s="4"/>
      <c r="D23" s="4"/>
      <c r="E23" s="9">
        <v>29.1</v>
      </c>
    </row>
    <row r="24" spans="1:5">
      <c r="A24" s="2" t="s">
        <v>1979</v>
      </c>
      <c r="B24" s="4"/>
      <c r="C24" s="4"/>
      <c r="D24" s="4"/>
      <c r="E24" s="4">
        <v>200</v>
      </c>
    </row>
    <row r="25" spans="1:5" ht="30">
      <c r="A25" s="3" t="s">
        <v>1992</v>
      </c>
      <c r="B25" s="4"/>
      <c r="C25" s="4"/>
      <c r="D25" s="4"/>
      <c r="E25" s="4"/>
    </row>
    <row r="26" spans="1:5">
      <c r="A26" s="2" t="s">
        <v>1136</v>
      </c>
      <c r="B26" s="7">
        <v>169000</v>
      </c>
      <c r="C26" s="7">
        <v>330000</v>
      </c>
      <c r="D26" s="4"/>
      <c r="E26" s="4"/>
    </row>
    <row r="27" spans="1:5">
      <c r="A27" s="2" t="s">
        <v>1139</v>
      </c>
      <c r="B27" s="7">
        <v>1136000</v>
      </c>
      <c r="C27" s="7">
        <v>2785000</v>
      </c>
      <c r="D27" s="4"/>
      <c r="E27" s="4"/>
    </row>
    <row r="28" spans="1:5">
      <c r="A28" s="2" t="s">
        <v>1142</v>
      </c>
      <c r="B28" s="6">
        <v>22000</v>
      </c>
      <c r="C28" s="6">
        <v>109000</v>
      </c>
      <c r="D28" s="4"/>
      <c r="E28" s="4"/>
    </row>
    <row r="29" spans="1:5">
      <c r="A29" s="2" t="s">
        <v>1993</v>
      </c>
      <c r="B29" s="4"/>
      <c r="C29" s="4"/>
      <c r="D29" s="4"/>
      <c r="E29" s="4"/>
    </row>
    <row r="30" spans="1:5">
      <c r="A30" s="3" t="s">
        <v>473</v>
      </c>
      <c r="B30" s="4"/>
      <c r="C30" s="4"/>
      <c r="D30" s="4"/>
      <c r="E30" s="4"/>
    </row>
    <row r="31" spans="1:5">
      <c r="A31" s="2" t="s">
        <v>1994</v>
      </c>
      <c r="B31" s="4">
        <v>0</v>
      </c>
      <c r="C31" s="4"/>
      <c r="D31" s="4"/>
      <c r="E31"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5</v>
      </c>
      <c r="B1" s="8" t="s">
        <v>1642</v>
      </c>
      <c r="C1" s="8"/>
      <c r="D1" s="8"/>
      <c r="E1" s="8"/>
      <c r="F1" s="8"/>
      <c r="G1" s="8"/>
      <c r="H1" s="8"/>
      <c r="I1" s="8"/>
      <c r="J1" s="8" t="s">
        <v>1</v>
      </c>
      <c r="K1" s="8"/>
      <c r="L1" s="8"/>
    </row>
    <row r="2" spans="1:12" ht="30">
      <c r="A2" s="1" t="s">
        <v>73</v>
      </c>
      <c r="B2" s="1" t="s">
        <v>2</v>
      </c>
      <c r="C2" s="1" t="s">
        <v>1686</v>
      </c>
      <c r="D2" s="1" t="s">
        <v>4</v>
      </c>
      <c r="E2" s="1" t="s">
        <v>1687</v>
      </c>
      <c r="F2" s="1" t="s">
        <v>28</v>
      </c>
      <c r="G2" s="1" t="s">
        <v>1688</v>
      </c>
      <c r="H2" s="1" t="s">
        <v>1609</v>
      </c>
      <c r="I2" s="1" t="s">
        <v>1689</v>
      </c>
      <c r="J2" s="1" t="s">
        <v>2</v>
      </c>
      <c r="K2" s="1" t="s">
        <v>28</v>
      </c>
      <c r="L2" s="1" t="s">
        <v>82</v>
      </c>
    </row>
    <row r="3" spans="1:12">
      <c r="A3" s="3" t="s">
        <v>1996</v>
      </c>
      <c r="B3" s="4"/>
      <c r="C3" s="4"/>
      <c r="D3" s="4"/>
      <c r="E3" s="4"/>
      <c r="F3" s="4"/>
      <c r="G3" s="4"/>
      <c r="H3" s="4"/>
      <c r="I3" s="4"/>
      <c r="J3" s="4"/>
      <c r="K3" s="4"/>
      <c r="L3" s="4"/>
    </row>
    <row r="4" spans="1:12">
      <c r="A4" s="2" t="s">
        <v>133</v>
      </c>
      <c r="B4" s="6">
        <v>14543</v>
      </c>
      <c r="C4" s="6">
        <v>19618</v>
      </c>
      <c r="D4" s="6">
        <v>17208</v>
      </c>
      <c r="E4" s="6">
        <v>-5193</v>
      </c>
      <c r="F4" s="6">
        <v>10346</v>
      </c>
      <c r="G4" s="6">
        <v>13982</v>
      </c>
      <c r="H4" s="6">
        <v>4878</v>
      </c>
      <c r="I4" s="6">
        <v>-13395</v>
      </c>
      <c r="J4" s="6">
        <v>46177</v>
      </c>
      <c r="K4" s="6">
        <v>15811</v>
      </c>
      <c r="L4" s="6">
        <v>-7732</v>
      </c>
    </row>
    <row r="5" spans="1:12" ht="30">
      <c r="A5" s="2" t="s">
        <v>1152</v>
      </c>
      <c r="B5" s="4"/>
      <c r="C5" s="4"/>
      <c r="D5" s="4"/>
      <c r="E5" s="4"/>
      <c r="F5" s="4"/>
      <c r="G5" s="4"/>
      <c r="H5" s="4"/>
      <c r="I5" s="4"/>
      <c r="J5" s="7">
        <v>-2300</v>
      </c>
      <c r="K5" s="4">
        <v>-720</v>
      </c>
      <c r="L5" s="4">
        <v>-149</v>
      </c>
    </row>
    <row r="6" spans="1:12">
      <c r="A6" s="2" t="s">
        <v>1156</v>
      </c>
      <c r="B6" s="4"/>
      <c r="C6" s="4"/>
      <c r="D6" s="4"/>
      <c r="E6" s="4"/>
      <c r="F6" s="4"/>
      <c r="G6" s="4"/>
      <c r="H6" s="4"/>
      <c r="I6" s="4"/>
      <c r="J6" s="7">
        <v>43877</v>
      </c>
      <c r="K6" s="7">
        <v>15091</v>
      </c>
      <c r="L6" s="7">
        <v>-7881</v>
      </c>
    </row>
    <row r="7" spans="1:12">
      <c r="A7" s="3" t="s">
        <v>1997</v>
      </c>
      <c r="B7" s="4"/>
      <c r="C7" s="4"/>
      <c r="D7" s="4"/>
      <c r="E7" s="4"/>
      <c r="F7" s="4"/>
      <c r="G7" s="4"/>
      <c r="H7" s="4"/>
      <c r="I7" s="4"/>
      <c r="J7" s="4"/>
      <c r="K7" s="4"/>
      <c r="L7" s="4"/>
    </row>
    <row r="8" spans="1:12">
      <c r="A8" s="2" t="s">
        <v>1159</v>
      </c>
      <c r="B8" s="7">
        <v>26073256</v>
      </c>
      <c r="C8" s="7">
        <v>26054678</v>
      </c>
      <c r="D8" s="7">
        <v>26005105</v>
      </c>
      <c r="E8" s="7">
        <v>25876928</v>
      </c>
      <c r="F8" s="7">
        <v>25785485</v>
      </c>
      <c r="G8" s="7">
        <v>25736810</v>
      </c>
      <c r="H8" s="7">
        <v>25694327</v>
      </c>
      <c r="I8" s="7">
        <v>25638333</v>
      </c>
      <c r="J8" s="7">
        <v>25993255</v>
      </c>
      <c r="K8" s="7">
        <v>25714205</v>
      </c>
      <c r="L8" s="7">
        <v>25564752</v>
      </c>
    </row>
    <row r="9" spans="1:12" ht="30">
      <c r="A9" s="2" t="s">
        <v>1998</v>
      </c>
      <c r="B9" s="9">
        <v>0.53</v>
      </c>
      <c r="C9" s="9">
        <v>0.72</v>
      </c>
      <c r="D9" s="9">
        <v>0.63</v>
      </c>
      <c r="E9" s="9">
        <v>-0.2</v>
      </c>
      <c r="F9" s="9">
        <v>0.38</v>
      </c>
      <c r="G9" s="9">
        <v>0.52</v>
      </c>
      <c r="H9" s="9">
        <v>0.18</v>
      </c>
      <c r="I9" s="9">
        <v>-0.52</v>
      </c>
      <c r="J9" s="9">
        <v>1.69</v>
      </c>
      <c r="K9" s="9">
        <v>0.59</v>
      </c>
      <c r="L9" s="9">
        <v>-0.31</v>
      </c>
    </row>
    <row r="10" spans="1:12">
      <c r="A10" s="3" t="s">
        <v>1999</v>
      </c>
      <c r="B10" s="4"/>
      <c r="C10" s="4"/>
      <c r="D10" s="4"/>
      <c r="E10" s="4"/>
      <c r="F10" s="4"/>
      <c r="G10" s="4"/>
      <c r="H10" s="4"/>
      <c r="I10" s="4"/>
      <c r="J10" s="4"/>
      <c r="K10" s="4"/>
      <c r="L10" s="4"/>
    </row>
    <row r="11" spans="1:12">
      <c r="A11" s="2" t="s">
        <v>133</v>
      </c>
      <c r="B11" s="7">
        <v>14543</v>
      </c>
      <c r="C11" s="7">
        <v>19618</v>
      </c>
      <c r="D11" s="7">
        <v>17208</v>
      </c>
      <c r="E11" s="7">
        <v>-5193</v>
      </c>
      <c r="F11" s="7">
        <v>10346</v>
      </c>
      <c r="G11" s="7">
        <v>13982</v>
      </c>
      <c r="H11" s="7">
        <v>4878</v>
      </c>
      <c r="I11" s="7">
        <v>-13395</v>
      </c>
      <c r="J11" s="7">
        <v>46177</v>
      </c>
      <c r="K11" s="7">
        <v>15811</v>
      </c>
      <c r="L11" s="7">
        <v>-7732</v>
      </c>
    </row>
    <row r="12" spans="1:12" ht="30">
      <c r="A12" s="2" t="s">
        <v>1152</v>
      </c>
      <c r="B12" s="4"/>
      <c r="C12" s="4"/>
      <c r="D12" s="4"/>
      <c r="E12" s="4"/>
      <c r="F12" s="4"/>
      <c r="G12" s="4"/>
      <c r="H12" s="4"/>
      <c r="I12" s="4"/>
      <c r="J12" s="7">
        <v>-2300</v>
      </c>
      <c r="K12" s="4">
        <v>-720</v>
      </c>
      <c r="L12" s="4">
        <v>-149</v>
      </c>
    </row>
    <row r="13" spans="1:12">
      <c r="A13" s="2" t="s">
        <v>1156</v>
      </c>
      <c r="B13" s="4"/>
      <c r="C13" s="4"/>
      <c r="D13" s="4"/>
      <c r="E13" s="4"/>
      <c r="F13" s="4"/>
      <c r="G13" s="4"/>
      <c r="H13" s="4"/>
      <c r="I13" s="4"/>
      <c r="J13" s="6">
        <v>43877</v>
      </c>
      <c r="K13" s="6">
        <v>15091</v>
      </c>
      <c r="L13" s="6">
        <v>-7881</v>
      </c>
    </row>
    <row r="14" spans="1:12">
      <c r="A14" s="3" t="s">
        <v>2000</v>
      </c>
      <c r="B14" s="4"/>
      <c r="C14" s="4"/>
      <c r="D14" s="4"/>
      <c r="E14" s="4"/>
      <c r="F14" s="4"/>
      <c r="G14" s="4"/>
      <c r="H14" s="4"/>
      <c r="I14" s="4"/>
      <c r="J14" s="4"/>
      <c r="K14" s="4"/>
      <c r="L14" s="4"/>
    </row>
    <row r="15" spans="1:12">
      <c r="A15" s="2" t="s">
        <v>1159</v>
      </c>
      <c r="B15" s="7">
        <v>26073256</v>
      </c>
      <c r="C15" s="7">
        <v>26054678</v>
      </c>
      <c r="D15" s="7">
        <v>26005105</v>
      </c>
      <c r="E15" s="7">
        <v>25876928</v>
      </c>
      <c r="F15" s="7">
        <v>25785485</v>
      </c>
      <c r="G15" s="7">
        <v>25736810</v>
      </c>
      <c r="H15" s="7">
        <v>25694327</v>
      </c>
      <c r="I15" s="7">
        <v>25638333</v>
      </c>
      <c r="J15" s="7">
        <v>25993255</v>
      </c>
      <c r="K15" s="7">
        <v>25714205</v>
      </c>
      <c r="L15" s="7">
        <v>25564752</v>
      </c>
    </row>
    <row r="16" spans="1:12">
      <c r="A16" s="2" t="s">
        <v>1163</v>
      </c>
      <c r="B16" s="4"/>
      <c r="C16" s="4"/>
      <c r="D16" s="4"/>
      <c r="E16" s="4"/>
      <c r="F16" s="4"/>
      <c r="G16" s="4"/>
      <c r="H16" s="4"/>
      <c r="I16" s="4"/>
      <c r="J16" s="4">
        <v>357</v>
      </c>
      <c r="K16" s="4"/>
      <c r="L16" s="4"/>
    </row>
    <row r="17" spans="1:12" ht="30">
      <c r="A17" s="2" t="s">
        <v>1164</v>
      </c>
      <c r="B17" s="7">
        <v>26073256</v>
      </c>
      <c r="C17" s="7">
        <v>26054678</v>
      </c>
      <c r="D17" s="7">
        <v>26005105</v>
      </c>
      <c r="E17" s="7">
        <v>25876928</v>
      </c>
      <c r="F17" s="7">
        <v>25793366</v>
      </c>
      <c r="G17" s="7">
        <v>25736810</v>
      </c>
      <c r="H17" s="7">
        <v>25694327</v>
      </c>
      <c r="I17" s="7">
        <v>25638333</v>
      </c>
      <c r="J17" s="7">
        <v>25993612</v>
      </c>
      <c r="K17" s="7">
        <v>25714205</v>
      </c>
      <c r="L17" s="7">
        <v>25564752</v>
      </c>
    </row>
    <row r="18" spans="1:12" ht="30">
      <c r="A18" s="2" t="s">
        <v>1998</v>
      </c>
      <c r="B18" s="9">
        <v>0.53</v>
      </c>
      <c r="C18" s="9">
        <v>0.72</v>
      </c>
      <c r="D18" s="9">
        <v>0.63</v>
      </c>
      <c r="E18" s="9">
        <v>-0.2</v>
      </c>
      <c r="F18" s="9">
        <v>0.38</v>
      </c>
      <c r="G18" s="9">
        <v>0.52</v>
      </c>
      <c r="H18" s="9">
        <v>0.18</v>
      </c>
      <c r="I18" s="9">
        <v>-0.52</v>
      </c>
      <c r="J18" s="9">
        <v>1.69</v>
      </c>
      <c r="K18" s="9">
        <v>0.59</v>
      </c>
      <c r="L18" s="9">
        <v>-0.3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01</v>
      </c>
      <c r="B1" s="8" t="s">
        <v>1</v>
      </c>
      <c r="C1" s="8"/>
      <c r="D1" s="8"/>
    </row>
    <row r="2" spans="1:4">
      <c r="A2" s="1" t="s">
        <v>1584</v>
      </c>
      <c r="B2" s="1" t="s">
        <v>2</v>
      </c>
      <c r="C2" s="1" t="s">
        <v>28</v>
      </c>
      <c r="D2" s="1" t="s">
        <v>82</v>
      </c>
    </row>
    <row r="3" spans="1:4">
      <c r="A3" s="2" t="s">
        <v>2002</v>
      </c>
      <c r="B3" s="4"/>
      <c r="C3" s="4"/>
      <c r="D3" s="4"/>
    </row>
    <row r="4" spans="1:4">
      <c r="A4" s="3" t="s">
        <v>2003</v>
      </c>
      <c r="B4" s="4"/>
      <c r="C4" s="4"/>
      <c r="D4" s="4"/>
    </row>
    <row r="5" spans="1:4" ht="45">
      <c r="A5" s="2" t="s">
        <v>2004</v>
      </c>
      <c r="B5" s="4">
        <v>0.7</v>
      </c>
      <c r="C5" s="4">
        <v>0.8</v>
      </c>
      <c r="D5" s="4">
        <v>0.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5</v>
      </c>
      <c r="B1" s="8" t="s">
        <v>1642</v>
      </c>
      <c r="C1" s="8"/>
      <c r="D1" s="8"/>
      <c r="E1" s="8"/>
      <c r="F1" s="8"/>
      <c r="G1" s="8"/>
      <c r="H1" s="8"/>
      <c r="I1" s="8"/>
      <c r="J1" s="8" t="s">
        <v>1</v>
      </c>
      <c r="K1" s="8"/>
      <c r="L1" s="8"/>
    </row>
    <row r="2" spans="1:12" ht="30">
      <c r="A2" s="1" t="s">
        <v>27</v>
      </c>
      <c r="B2" s="1" t="s">
        <v>2</v>
      </c>
      <c r="C2" s="1" t="s">
        <v>1686</v>
      </c>
      <c r="D2" s="1" t="s">
        <v>4</v>
      </c>
      <c r="E2" s="1" t="s">
        <v>1687</v>
      </c>
      <c r="F2" s="1" t="s">
        <v>28</v>
      </c>
      <c r="G2" s="1" t="s">
        <v>1688</v>
      </c>
      <c r="H2" s="1" t="s">
        <v>1609</v>
      </c>
      <c r="I2" s="1" t="s">
        <v>1689</v>
      </c>
      <c r="J2" s="1" t="s">
        <v>2</v>
      </c>
      <c r="K2" s="1" t="s">
        <v>28</v>
      </c>
      <c r="L2" s="1" t="s">
        <v>82</v>
      </c>
    </row>
    <row r="3" spans="1:12">
      <c r="A3" s="3" t="s">
        <v>84</v>
      </c>
      <c r="B3" s="4"/>
      <c r="C3" s="4"/>
      <c r="D3" s="4"/>
      <c r="E3" s="4"/>
      <c r="F3" s="4"/>
      <c r="G3" s="4"/>
      <c r="H3" s="4"/>
      <c r="I3" s="4"/>
      <c r="J3" s="4"/>
      <c r="K3" s="4"/>
      <c r="L3" s="4"/>
    </row>
    <row r="4" spans="1:12">
      <c r="A4" s="2" t="s">
        <v>348</v>
      </c>
      <c r="B4" s="6">
        <v>664848</v>
      </c>
      <c r="C4" s="6">
        <v>711295</v>
      </c>
      <c r="D4" s="6">
        <v>658646</v>
      </c>
      <c r="E4" s="6">
        <v>577904</v>
      </c>
      <c r="F4" s="6">
        <v>578549</v>
      </c>
      <c r="G4" s="6">
        <v>623414</v>
      </c>
      <c r="H4" s="6">
        <v>576899</v>
      </c>
      <c r="I4" s="6">
        <v>520687</v>
      </c>
      <c r="J4" s="6">
        <v>2612693</v>
      </c>
      <c r="K4" s="6">
        <v>2299549</v>
      </c>
      <c r="L4" s="6">
        <v>2065999</v>
      </c>
    </row>
    <row r="5" spans="1:12">
      <c r="A5" s="3" t="s">
        <v>85</v>
      </c>
      <c r="B5" s="4"/>
      <c r="C5" s="4"/>
      <c r="D5" s="4"/>
      <c r="E5" s="4"/>
      <c r="F5" s="4"/>
      <c r="G5" s="4"/>
      <c r="H5" s="4"/>
      <c r="I5" s="4"/>
      <c r="J5" s="4"/>
      <c r="K5" s="4"/>
      <c r="L5" s="4"/>
    </row>
    <row r="6" spans="1:12">
      <c r="A6" s="2" t="s">
        <v>1188</v>
      </c>
      <c r="B6" s="4"/>
      <c r="C6" s="4"/>
      <c r="D6" s="4"/>
      <c r="E6" s="4"/>
      <c r="F6" s="4"/>
      <c r="G6" s="4"/>
      <c r="H6" s="4"/>
      <c r="I6" s="4"/>
      <c r="J6" s="7">
        <v>1231783</v>
      </c>
      <c r="K6" s="7">
        <v>1166185</v>
      </c>
      <c r="L6" s="7">
        <v>1141064</v>
      </c>
    </row>
    <row r="7" spans="1:12" ht="30">
      <c r="A7" s="2" t="s">
        <v>1228</v>
      </c>
      <c r="B7" s="4"/>
      <c r="C7" s="4"/>
      <c r="D7" s="4"/>
      <c r="E7" s="4"/>
      <c r="F7" s="4"/>
      <c r="G7" s="4"/>
      <c r="H7" s="4"/>
      <c r="I7" s="4"/>
      <c r="J7" s="7">
        <v>759252</v>
      </c>
      <c r="K7" s="7">
        <v>598604</v>
      </c>
      <c r="L7" s="7">
        <v>437604</v>
      </c>
    </row>
    <row r="8" spans="1:12">
      <c r="A8" s="2" t="s">
        <v>1189</v>
      </c>
      <c r="B8" s="4"/>
      <c r="C8" s="4"/>
      <c r="D8" s="4"/>
      <c r="E8" s="4"/>
      <c r="F8" s="4"/>
      <c r="G8" s="4"/>
      <c r="H8" s="4"/>
      <c r="I8" s="4"/>
      <c r="J8" s="7">
        <v>353385</v>
      </c>
      <c r="K8" s="7">
        <v>321887</v>
      </c>
      <c r="L8" s="7">
        <v>315182</v>
      </c>
    </row>
    <row r="9" spans="1:12">
      <c r="A9" s="2" t="s">
        <v>149</v>
      </c>
      <c r="B9" s="4"/>
      <c r="C9" s="4"/>
      <c r="D9" s="4"/>
      <c r="E9" s="4"/>
      <c r="F9" s="4"/>
      <c r="G9" s="4"/>
      <c r="H9" s="4"/>
      <c r="I9" s="4"/>
      <c r="J9" s="7">
        <v>86222</v>
      </c>
      <c r="K9" s="7">
        <v>88389</v>
      </c>
      <c r="L9" s="7">
        <v>87754</v>
      </c>
    </row>
    <row r="10" spans="1:12">
      <c r="A10" s="2" t="s">
        <v>38</v>
      </c>
      <c r="B10" s="4"/>
      <c r="C10" s="4"/>
      <c r="D10" s="4"/>
      <c r="E10" s="4"/>
      <c r="F10" s="4"/>
      <c r="G10" s="4"/>
      <c r="H10" s="4"/>
      <c r="I10" s="4"/>
      <c r="J10" s="7">
        <v>112812</v>
      </c>
      <c r="K10" s="7">
        <v>105414</v>
      </c>
      <c r="L10" s="7">
        <v>98963</v>
      </c>
    </row>
    <row r="11" spans="1:12" ht="30">
      <c r="A11" s="2" t="s">
        <v>154</v>
      </c>
      <c r="B11" s="4"/>
      <c r="C11" s="4"/>
      <c r="D11" s="4"/>
      <c r="E11" s="4"/>
      <c r="F11" s="4"/>
      <c r="G11" s="4"/>
      <c r="H11" s="4"/>
      <c r="I11" s="4"/>
      <c r="J11" s="7">
        <v>-1461</v>
      </c>
      <c r="K11" s="4">
        <v>-153</v>
      </c>
      <c r="L11" s="4">
        <v>-735</v>
      </c>
    </row>
    <row r="12" spans="1:12">
      <c r="A12" s="2" t="s">
        <v>151</v>
      </c>
      <c r="B12" s="4"/>
      <c r="C12" s="4"/>
      <c r="D12" s="4"/>
      <c r="E12" s="4"/>
      <c r="F12" s="4"/>
      <c r="G12" s="4"/>
      <c r="H12" s="4"/>
      <c r="I12" s="4"/>
      <c r="J12" s="7">
        <v>6595</v>
      </c>
      <c r="K12" s="7">
        <v>2111</v>
      </c>
      <c r="L12" s="4"/>
    </row>
    <row r="13" spans="1:12">
      <c r="A13" s="2" t="s">
        <v>2006</v>
      </c>
      <c r="B13" s="7">
        <v>646799</v>
      </c>
      <c r="C13" s="7">
        <v>678354</v>
      </c>
      <c r="D13" s="7">
        <v>631694</v>
      </c>
      <c r="E13" s="7">
        <v>586606</v>
      </c>
      <c r="F13" s="7">
        <v>565047</v>
      </c>
      <c r="G13" s="7">
        <v>602912</v>
      </c>
      <c r="H13" s="7">
        <v>568482</v>
      </c>
      <c r="I13" s="7">
        <v>544037</v>
      </c>
      <c r="J13" s="7">
        <v>2543454</v>
      </c>
      <c r="K13" s="7">
        <v>2280479</v>
      </c>
      <c r="L13" s="7">
        <v>2080567</v>
      </c>
    </row>
    <row r="14" spans="1:12">
      <c r="A14" s="3" t="s">
        <v>86</v>
      </c>
      <c r="B14" s="4"/>
      <c r="C14" s="4"/>
      <c r="D14" s="4"/>
      <c r="E14" s="4"/>
      <c r="F14" s="4"/>
      <c r="G14" s="4"/>
      <c r="H14" s="4"/>
      <c r="I14" s="4"/>
      <c r="J14" s="4"/>
      <c r="K14" s="4"/>
      <c r="L14" s="4"/>
    </row>
    <row r="15" spans="1:12">
      <c r="A15" s="2" t="s">
        <v>86</v>
      </c>
      <c r="B15" s="7">
        <v>18049</v>
      </c>
      <c r="C15" s="7">
        <v>32941</v>
      </c>
      <c r="D15" s="7">
        <v>26952</v>
      </c>
      <c r="E15" s="7">
        <v>-8702</v>
      </c>
      <c r="F15" s="7">
        <v>13502</v>
      </c>
      <c r="G15" s="7">
        <v>20502</v>
      </c>
      <c r="H15" s="7">
        <v>8417</v>
      </c>
      <c r="I15" s="7">
        <v>-23350</v>
      </c>
      <c r="J15" s="7">
        <v>69239</v>
      </c>
      <c r="K15" s="7">
        <v>19070</v>
      </c>
      <c r="L15" s="7">
        <v>-14568</v>
      </c>
    </row>
    <row r="16" spans="1:12">
      <c r="A16" s="3" t="s">
        <v>87</v>
      </c>
      <c r="B16" s="4"/>
      <c r="C16" s="4"/>
      <c r="D16" s="4"/>
      <c r="E16" s="4"/>
      <c r="F16" s="4"/>
      <c r="G16" s="4"/>
      <c r="H16" s="4"/>
      <c r="I16" s="4"/>
      <c r="J16" s="4"/>
      <c r="K16" s="4"/>
      <c r="L16" s="4"/>
    </row>
    <row r="17" spans="1:12">
      <c r="A17" s="2" t="s">
        <v>88</v>
      </c>
      <c r="B17" s="4"/>
      <c r="C17" s="4"/>
      <c r="D17" s="4"/>
      <c r="E17" s="4"/>
      <c r="F17" s="4"/>
      <c r="G17" s="4"/>
      <c r="H17" s="4"/>
      <c r="I17" s="4"/>
      <c r="J17" s="4">
        <v>851</v>
      </c>
      <c r="K17" s="4">
        <v>681</v>
      </c>
      <c r="L17" s="4">
        <v>808</v>
      </c>
    </row>
    <row r="18" spans="1:12" ht="30">
      <c r="A18" s="2" t="s">
        <v>89</v>
      </c>
      <c r="B18" s="4"/>
      <c r="C18" s="4"/>
      <c r="D18" s="4"/>
      <c r="E18" s="4"/>
      <c r="F18" s="4"/>
      <c r="G18" s="4"/>
      <c r="H18" s="4"/>
      <c r="I18" s="4"/>
      <c r="J18" s="7">
        <v>-3190</v>
      </c>
      <c r="K18" s="7">
        <v>-4183</v>
      </c>
      <c r="L18" s="7">
        <v>-5273</v>
      </c>
    </row>
    <row r="19" spans="1:12">
      <c r="A19" s="2" t="s">
        <v>90</v>
      </c>
      <c r="B19" s="4"/>
      <c r="C19" s="4"/>
      <c r="D19" s="4"/>
      <c r="E19" s="4"/>
      <c r="F19" s="4"/>
      <c r="G19" s="4"/>
      <c r="H19" s="4"/>
      <c r="I19" s="4"/>
      <c r="J19" s="7">
        <v>3712</v>
      </c>
      <c r="K19" s="7">
        <v>3893</v>
      </c>
      <c r="L19" s="7">
        <v>2041</v>
      </c>
    </row>
    <row r="20" spans="1:12">
      <c r="A20" s="2" t="s">
        <v>91</v>
      </c>
      <c r="B20" s="7">
        <v>1591</v>
      </c>
      <c r="C20" s="4">
        <v>-385</v>
      </c>
      <c r="D20" s="4">
        <v>419</v>
      </c>
      <c r="E20" s="4">
        <v>-253</v>
      </c>
      <c r="F20" s="4">
        <v>393</v>
      </c>
      <c r="G20" s="4">
        <v>502</v>
      </c>
      <c r="H20" s="4">
        <v>-552</v>
      </c>
      <c r="I20" s="4">
        <v>47</v>
      </c>
      <c r="J20" s="7">
        <v>1373</v>
      </c>
      <c r="K20" s="4">
        <v>391</v>
      </c>
      <c r="L20" s="7">
        <v>-2424</v>
      </c>
    </row>
    <row r="21" spans="1:12">
      <c r="A21" s="2" t="s">
        <v>92</v>
      </c>
      <c r="B21" s="4"/>
      <c r="C21" s="4"/>
      <c r="D21" s="4"/>
      <c r="E21" s="4"/>
      <c r="F21" s="4"/>
      <c r="G21" s="4"/>
      <c r="H21" s="4"/>
      <c r="I21" s="4"/>
      <c r="J21" s="7">
        <v>70612</v>
      </c>
      <c r="K21" s="7">
        <v>19461</v>
      </c>
      <c r="L21" s="7">
        <v>-16992</v>
      </c>
    </row>
    <row r="22" spans="1:12" ht="30">
      <c r="A22" s="2" t="s">
        <v>2007</v>
      </c>
      <c r="B22" s="4"/>
      <c r="C22" s="4"/>
      <c r="D22" s="4"/>
      <c r="E22" s="4"/>
      <c r="F22" s="4"/>
      <c r="G22" s="4"/>
      <c r="H22" s="4"/>
      <c r="I22" s="4"/>
      <c r="J22" s="4"/>
      <c r="K22" s="4"/>
      <c r="L22" s="4"/>
    </row>
    <row r="23" spans="1:12">
      <c r="A23" s="3" t="s">
        <v>84</v>
      </c>
      <c r="B23" s="4"/>
      <c r="C23" s="4"/>
      <c r="D23" s="4"/>
      <c r="E23" s="4"/>
      <c r="F23" s="4"/>
      <c r="G23" s="4"/>
      <c r="H23" s="4"/>
      <c r="I23" s="4"/>
      <c r="J23" s="4"/>
      <c r="K23" s="4"/>
      <c r="L23" s="4"/>
    </row>
    <row r="24" spans="1:12">
      <c r="A24" s="2" t="s">
        <v>348</v>
      </c>
      <c r="B24" s="4"/>
      <c r="C24" s="4"/>
      <c r="D24" s="4"/>
      <c r="E24" s="4"/>
      <c r="F24" s="4"/>
      <c r="G24" s="4"/>
      <c r="H24" s="4"/>
      <c r="I24" s="4"/>
      <c r="J24" s="7">
        <v>1930990</v>
      </c>
      <c r="K24" s="7">
        <v>1761716</v>
      </c>
      <c r="L24" s="7">
        <v>1701495</v>
      </c>
    </row>
    <row r="25" spans="1:12">
      <c r="A25" s="3" t="s">
        <v>85</v>
      </c>
      <c r="B25" s="4"/>
      <c r="C25" s="4"/>
      <c r="D25" s="4"/>
      <c r="E25" s="4"/>
      <c r="F25" s="4"/>
      <c r="G25" s="4"/>
      <c r="H25" s="4"/>
      <c r="I25" s="4"/>
      <c r="J25" s="4"/>
      <c r="K25" s="4"/>
      <c r="L25" s="4"/>
    </row>
    <row r="26" spans="1:12">
      <c r="A26" s="2" t="s">
        <v>1188</v>
      </c>
      <c r="B26" s="4"/>
      <c r="C26" s="4"/>
      <c r="D26" s="4"/>
      <c r="E26" s="4"/>
      <c r="F26" s="4"/>
      <c r="G26" s="4"/>
      <c r="H26" s="4"/>
      <c r="I26" s="4"/>
      <c r="J26" s="7">
        <v>1121177</v>
      </c>
      <c r="K26" s="7">
        <v>1075259</v>
      </c>
      <c r="L26" s="7">
        <v>1071084</v>
      </c>
    </row>
    <row r="27" spans="1:12">
      <c r="A27" s="2" t="s">
        <v>1189</v>
      </c>
      <c r="B27" s="4"/>
      <c r="C27" s="4"/>
      <c r="D27" s="4"/>
      <c r="E27" s="4"/>
      <c r="F27" s="4"/>
      <c r="G27" s="4"/>
      <c r="H27" s="4"/>
      <c r="I27" s="4"/>
      <c r="J27" s="7">
        <v>360850</v>
      </c>
      <c r="K27" s="7">
        <v>332433</v>
      </c>
      <c r="L27" s="7">
        <v>329284</v>
      </c>
    </row>
    <row r="28" spans="1:12">
      <c r="A28" s="2" t="s">
        <v>1190</v>
      </c>
      <c r="B28" s="4"/>
      <c r="C28" s="4"/>
      <c r="D28" s="4"/>
      <c r="E28" s="4"/>
      <c r="F28" s="4"/>
      <c r="G28" s="4"/>
      <c r="H28" s="4"/>
      <c r="I28" s="4"/>
      <c r="J28" s="7">
        <v>46955</v>
      </c>
      <c r="K28" s="7">
        <v>43865</v>
      </c>
      <c r="L28" s="7">
        <v>43336</v>
      </c>
    </row>
    <row r="29" spans="1:12">
      <c r="A29" s="2" t="s">
        <v>1191</v>
      </c>
      <c r="B29" s="4"/>
      <c r="C29" s="4"/>
      <c r="D29" s="4"/>
      <c r="E29" s="4"/>
      <c r="F29" s="4"/>
      <c r="G29" s="4"/>
      <c r="H29" s="4"/>
      <c r="I29" s="4"/>
      <c r="J29" s="7">
        <v>24960</v>
      </c>
      <c r="K29" s="7">
        <v>21823</v>
      </c>
      <c r="L29" s="7">
        <v>20742</v>
      </c>
    </row>
    <row r="30" spans="1:12">
      <c r="A30" s="2" t="s">
        <v>1192</v>
      </c>
      <c r="B30" s="4"/>
      <c r="C30" s="4"/>
      <c r="D30" s="4"/>
      <c r="E30" s="4"/>
      <c r="F30" s="4"/>
      <c r="G30" s="4"/>
      <c r="H30" s="4"/>
      <c r="I30" s="4"/>
      <c r="J30" s="7">
        <v>15398</v>
      </c>
      <c r="K30" s="7">
        <v>15027</v>
      </c>
      <c r="L30" s="7">
        <v>14713</v>
      </c>
    </row>
    <row r="31" spans="1:12">
      <c r="A31" s="2" t="s">
        <v>149</v>
      </c>
      <c r="B31" s="4"/>
      <c r="C31" s="4"/>
      <c r="D31" s="4"/>
      <c r="E31" s="4"/>
      <c r="F31" s="4"/>
      <c r="G31" s="4"/>
      <c r="H31" s="4"/>
      <c r="I31" s="4"/>
      <c r="J31" s="7">
        <v>68752</v>
      </c>
      <c r="K31" s="7">
        <v>72971</v>
      </c>
      <c r="L31" s="7">
        <v>78672</v>
      </c>
    </row>
    <row r="32" spans="1:12">
      <c r="A32" s="2" t="s">
        <v>1193</v>
      </c>
      <c r="B32" s="4"/>
      <c r="C32" s="4"/>
      <c r="D32" s="4"/>
      <c r="E32" s="4"/>
      <c r="F32" s="4"/>
      <c r="G32" s="4"/>
      <c r="H32" s="4"/>
      <c r="I32" s="4"/>
      <c r="J32" s="7">
        <v>229443</v>
      </c>
      <c r="K32" s="7">
        <v>180689</v>
      </c>
      <c r="L32" s="7">
        <v>156810</v>
      </c>
    </row>
    <row r="33" spans="1:12" ht="30">
      <c r="A33" s="2" t="s">
        <v>154</v>
      </c>
      <c r="B33" s="4"/>
      <c r="C33" s="4"/>
      <c r="D33" s="4"/>
      <c r="E33" s="4"/>
      <c r="F33" s="4"/>
      <c r="G33" s="4"/>
      <c r="H33" s="4"/>
      <c r="I33" s="4"/>
      <c r="J33" s="7">
        <v>-1471</v>
      </c>
      <c r="K33" s="4">
        <v>-576</v>
      </c>
      <c r="L33" s="4">
        <v>-711</v>
      </c>
    </row>
    <row r="34" spans="1:12">
      <c r="A34" s="2" t="s">
        <v>151</v>
      </c>
      <c r="B34" s="4"/>
      <c r="C34" s="4"/>
      <c r="D34" s="4"/>
      <c r="E34" s="4"/>
      <c r="F34" s="4"/>
      <c r="G34" s="4"/>
      <c r="H34" s="4"/>
      <c r="I34" s="4"/>
      <c r="J34" s="7">
        <v>5309</v>
      </c>
      <c r="K34" s="7">
        <v>1831</v>
      </c>
      <c r="L34" s="4"/>
    </row>
    <row r="35" spans="1:12">
      <c r="A35" s="2" t="s">
        <v>38</v>
      </c>
      <c r="B35" s="4"/>
      <c r="C35" s="4"/>
      <c r="D35" s="4"/>
      <c r="E35" s="4"/>
      <c r="F35" s="4"/>
      <c r="G35" s="4"/>
      <c r="H35" s="4"/>
      <c r="I35" s="4"/>
      <c r="J35" s="7">
        <v>9524</v>
      </c>
      <c r="K35" s="7">
        <v>8361</v>
      </c>
      <c r="L35" s="7">
        <v>7365</v>
      </c>
    </row>
    <row r="36" spans="1:12">
      <c r="A36" s="2" t="s">
        <v>2006</v>
      </c>
      <c r="B36" s="4"/>
      <c r="C36" s="4"/>
      <c r="D36" s="4"/>
      <c r="E36" s="4"/>
      <c r="F36" s="4"/>
      <c r="G36" s="4"/>
      <c r="H36" s="4"/>
      <c r="I36" s="4"/>
      <c r="J36" s="7">
        <v>1880897</v>
      </c>
      <c r="K36" s="7">
        <v>1751683</v>
      </c>
      <c r="L36" s="7">
        <v>1721295</v>
      </c>
    </row>
    <row r="37" spans="1:12">
      <c r="A37" s="3" t="s">
        <v>86</v>
      </c>
      <c r="B37" s="4"/>
      <c r="C37" s="4"/>
      <c r="D37" s="4"/>
      <c r="E37" s="4"/>
      <c r="F37" s="4"/>
      <c r="G37" s="4"/>
      <c r="H37" s="4"/>
      <c r="I37" s="4"/>
      <c r="J37" s="4"/>
      <c r="K37" s="4"/>
      <c r="L37" s="4"/>
    </row>
    <row r="38" spans="1:12">
      <c r="A38" s="2" t="s">
        <v>86</v>
      </c>
      <c r="B38" s="4"/>
      <c r="C38" s="4"/>
      <c r="D38" s="4"/>
      <c r="E38" s="4"/>
      <c r="F38" s="4"/>
      <c r="G38" s="4"/>
      <c r="H38" s="4"/>
      <c r="I38" s="4"/>
      <c r="J38" s="7">
        <v>50093</v>
      </c>
      <c r="K38" s="7">
        <v>10033</v>
      </c>
      <c r="L38" s="7">
        <v>-19800</v>
      </c>
    </row>
    <row r="39" spans="1:12" ht="30">
      <c r="A39" s="2" t="s">
        <v>2008</v>
      </c>
      <c r="B39" s="4"/>
      <c r="C39" s="4"/>
      <c r="D39" s="4"/>
      <c r="E39" s="4"/>
      <c r="F39" s="4"/>
      <c r="G39" s="4"/>
      <c r="H39" s="4"/>
      <c r="I39" s="4"/>
      <c r="J39" s="4"/>
      <c r="K39" s="4"/>
      <c r="L39" s="4"/>
    </row>
    <row r="40" spans="1:12">
      <c r="A40" s="3" t="s">
        <v>84</v>
      </c>
      <c r="B40" s="4"/>
      <c r="C40" s="4"/>
      <c r="D40" s="4"/>
      <c r="E40" s="4"/>
      <c r="F40" s="4"/>
      <c r="G40" s="4"/>
      <c r="H40" s="4"/>
      <c r="I40" s="4"/>
      <c r="J40" s="4"/>
      <c r="K40" s="4"/>
      <c r="L40" s="4"/>
    </row>
    <row r="41" spans="1:12">
      <c r="A41" s="2" t="s">
        <v>348</v>
      </c>
      <c r="B41" s="4"/>
      <c r="C41" s="4"/>
      <c r="D41" s="4"/>
      <c r="E41" s="4"/>
      <c r="F41" s="4"/>
      <c r="G41" s="4"/>
      <c r="H41" s="4"/>
      <c r="I41" s="4"/>
      <c r="J41" s="7">
        <v>316668</v>
      </c>
      <c r="K41" s="7">
        <v>246849</v>
      </c>
      <c r="L41" s="7">
        <v>132326</v>
      </c>
    </row>
    <row r="42" spans="1:12">
      <c r="A42" s="3" t="s">
        <v>85</v>
      </c>
      <c r="B42" s="4"/>
      <c r="C42" s="4"/>
      <c r="D42" s="4"/>
      <c r="E42" s="4"/>
      <c r="F42" s="4"/>
      <c r="G42" s="4"/>
      <c r="H42" s="4"/>
      <c r="I42" s="4"/>
      <c r="J42" s="4"/>
      <c r="K42" s="4"/>
      <c r="L42" s="4"/>
    </row>
    <row r="43" spans="1:12">
      <c r="A43" s="2" t="s">
        <v>1198</v>
      </c>
      <c r="B43" s="4"/>
      <c r="C43" s="4"/>
      <c r="D43" s="4"/>
      <c r="E43" s="4"/>
      <c r="F43" s="4"/>
      <c r="G43" s="4"/>
      <c r="H43" s="4"/>
      <c r="I43" s="4"/>
      <c r="J43" s="7">
        <v>235006</v>
      </c>
      <c r="K43" s="7">
        <v>188561</v>
      </c>
      <c r="L43" s="7">
        <v>101559</v>
      </c>
    </row>
    <row r="44" spans="1:12">
      <c r="A44" s="2" t="s">
        <v>149</v>
      </c>
      <c r="B44" s="4"/>
      <c r="C44" s="4"/>
      <c r="D44" s="4"/>
      <c r="E44" s="4"/>
      <c r="F44" s="4"/>
      <c r="G44" s="4"/>
      <c r="H44" s="4"/>
      <c r="I44" s="4"/>
      <c r="J44" s="7">
        <v>11362</v>
      </c>
      <c r="K44" s="7">
        <v>10516</v>
      </c>
      <c r="L44" s="7">
        <v>5438</v>
      </c>
    </row>
    <row r="45" spans="1:12">
      <c r="A45" s="2" t="s">
        <v>1199</v>
      </c>
      <c r="B45" s="4"/>
      <c r="C45" s="4"/>
      <c r="D45" s="4"/>
      <c r="E45" s="4"/>
      <c r="F45" s="4"/>
      <c r="G45" s="4"/>
      <c r="H45" s="4"/>
      <c r="I45" s="4"/>
      <c r="J45" s="7">
        <v>54660</v>
      </c>
      <c r="K45" s="7">
        <v>40816</v>
      </c>
      <c r="L45" s="7">
        <v>22927</v>
      </c>
    </row>
    <row r="46" spans="1:12">
      <c r="A46" s="2" t="s">
        <v>2006</v>
      </c>
      <c r="B46" s="4"/>
      <c r="C46" s="4"/>
      <c r="D46" s="4"/>
      <c r="E46" s="4"/>
      <c r="F46" s="4"/>
      <c r="G46" s="4"/>
      <c r="H46" s="4"/>
      <c r="I46" s="4"/>
      <c r="J46" s="7">
        <v>301028</v>
      </c>
      <c r="K46" s="7">
        <v>239893</v>
      </c>
      <c r="L46" s="7">
        <v>129924</v>
      </c>
    </row>
    <row r="47" spans="1:12">
      <c r="A47" s="3" t="s">
        <v>86</v>
      </c>
      <c r="B47" s="4"/>
      <c r="C47" s="4"/>
      <c r="D47" s="4"/>
      <c r="E47" s="4"/>
      <c r="F47" s="4"/>
      <c r="G47" s="4"/>
      <c r="H47" s="4"/>
      <c r="I47" s="4"/>
      <c r="J47" s="4"/>
      <c r="K47" s="4"/>
      <c r="L47" s="4"/>
    </row>
    <row r="48" spans="1:12">
      <c r="A48" s="2" t="s">
        <v>86</v>
      </c>
      <c r="B48" s="4"/>
      <c r="C48" s="4"/>
      <c r="D48" s="4"/>
      <c r="E48" s="4"/>
      <c r="F48" s="4"/>
      <c r="G48" s="4"/>
      <c r="H48" s="4"/>
      <c r="I48" s="4"/>
      <c r="J48" s="7">
        <v>15640</v>
      </c>
      <c r="K48" s="7">
        <v>6956</v>
      </c>
      <c r="L48" s="7">
        <v>2402</v>
      </c>
    </row>
    <row r="49" spans="1:12" ht="30">
      <c r="A49" s="2" t="s">
        <v>2009</v>
      </c>
      <c r="B49" s="4"/>
      <c r="C49" s="4"/>
      <c r="D49" s="4"/>
      <c r="E49" s="4"/>
      <c r="F49" s="4"/>
      <c r="G49" s="4"/>
      <c r="H49" s="4"/>
      <c r="I49" s="4"/>
      <c r="J49" s="4"/>
      <c r="K49" s="4"/>
      <c r="L49" s="4"/>
    </row>
    <row r="50" spans="1:12">
      <c r="A50" s="3" t="s">
        <v>84</v>
      </c>
      <c r="B50" s="4"/>
      <c r="C50" s="4"/>
      <c r="D50" s="4"/>
      <c r="E50" s="4"/>
      <c r="F50" s="4"/>
      <c r="G50" s="4"/>
      <c r="H50" s="4"/>
      <c r="I50" s="4"/>
      <c r="J50" s="4"/>
      <c r="K50" s="4"/>
      <c r="L50" s="4"/>
    </row>
    <row r="51" spans="1:12">
      <c r="A51" s="2" t="s">
        <v>348</v>
      </c>
      <c r="B51" s="4"/>
      <c r="C51" s="4"/>
      <c r="D51" s="4"/>
      <c r="E51" s="4"/>
      <c r="F51" s="4"/>
      <c r="G51" s="4"/>
      <c r="H51" s="4"/>
      <c r="I51" s="4"/>
      <c r="J51" s="7">
        <v>158581</v>
      </c>
      <c r="K51" s="7">
        <v>137546</v>
      </c>
      <c r="L51" s="7">
        <v>115968</v>
      </c>
    </row>
    <row r="52" spans="1:12">
      <c r="A52" s="3" t="s">
        <v>85</v>
      </c>
      <c r="B52" s="4"/>
      <c r="C52" s="4"/>
      <c r="D52" s="4"/>
      <c r="E52" s="4"/>
      <c r="F52" s="4"/>
      <c r="G52" s="4"/>
      <c r="H52" s="4"/>
      <c r="I52" s="4"/>
      <c r="J52" s="4"/>
      <c r="K52" s="4"/>
      <c r="L52" s="4"/>
    </row>
    <row r="53" spans="1:12">
      <c r="A53" s="2" t="s">
        <v>149</v>
      </c>
      <c r="B53" s="4"/>
      <c r="C53" s="4"/>
      <c r="D53" s="4"/>
      <c r="E53" s="4"/>
      <c r="F53" s="4"/>
      <c r="G53" s="4"/>
      <c r="H53" s="4"/>
      <c r="I53" s="4"/>
      <c r="J53" s="4">
        <v>961</v>
      </c>
      <c r="K53" s="4">
        <v>540</v>
      </c>
      <c r="L53" s="4">
        <v>497</v>
      </c>
    </row>
    <row r="54" spans="1:12">
      <c r="A54" s="2" t="s">
        <v>2006</v>
      </c>
      <c r="B54" s="4"/>
      <c r="C54" s="4"/>
      <c r="D54" s="4"/>
      <c r="E54" s="4"/>
      <c r="F54" s="4"/>
      <c r="G54" s="4"/>
      <c r="H54" s="4"/>
      <c r="I54" s="4"/>
      <c r="J54" s="7">
        <v>155459</v>
      </c>
      <c r="K54" s="7">
        <v>134272</v>
      </c>
      <c r="L54" s="7">
        <v>114033</v>
      </c>
    </row>
    <row r="55" spans="1:12">
      <c r="A55" s="3" t="s">
        <v>86</v>
      </c>
      <c r="B55" s="4"/>
      <c r="C55" s="4"/>
      <c r="D55" s="4"/>
      <c r="E55" s="4"/>
      <c r="F55" s="4"/>
      <c r="G55" s="4"/>
      <c r="H55" s="4"/>
      <c r="I55" s="4"/>
      <c r="J55" s="4"/>
      <c r="K55" s="4"/>
      <c r="L55" s="4"/>
    </row>
    <row r="56" spans="1:12">
      <c r="A56" s="2" t="s">
        <v>86</v>
      </c>
      <c r="B56" s="4"/>
      <c r="C56" s="4"/>
      <c r="D56" s="4"/>
      <c r="E56" s="4"/>
      <c r="F56" s="4"/>
      <c r="G56" s="4"/>
      <c r="H56" s="4"/>
      <c r="I56" s="4"/>
      <c r="J56" s="7">
        <v>3122</v>
      </c>
      <c r="K56" s="7">
        <v>3274</v>
      </c>
      <c r="L56" s="7">
        <v>1935</v>
      </c>
    </row>
    <row r="57" spans="1:12" ht="30">
      <c r="A57" s="2" t="s">
        <v>2010</v>
      </c>
      <c r="B57" s="4"/>
      <c r="C57" s="4"/>
      <c r="D57" s="4"/>
      <c r="E57" s="4"/>
      <c r="F57" s="4"/>
      <c r="G57" s="4"/>
      <c r="H57" s="4"/>
      <c r="I57" s="4"/>
      <c r="J57" s="4"/>
      <c r="K57" s="4"/>
      <c r="L57" s="4"/>
    </row>
    <row r="58" spans="1:12">
      <c r="A58" s="3" t="s">
        <v>84</v>
      </c>
      <c r="B58" s="4"/>
      <c r="C58" s="4"/>
      <c r="D58" s="4"/>
      <c r="E58" s="4"/>
      <c r="F58" s="4"/>
      <c r="G58" s="4"/>
      <c r="H58" s="4"/>
      <c r="I58" s="4"/>
      <c r="J58" s="4"/>
      <c r="K58" s="4"/>
      <c r="L58" s="4"/>
    </row>
    <row r="59" spans="1:12">
      <c r="A59" s="2" t="s">
        <v>348</v>
      </c>
      <c r="B59" s="4"/>
      <c r="C59" s="4"/>
      <c r="D59" s="4"/>
      <c r="E59" s="4"/>
      <c r="F59" s="4"/>
      <c r="G59" s="4"/>
      <c r="H59" s="4"/>
      <c r="I59" s="4"/>
      <c r="J59" s="7">
        <v>152632</v>
      </c>
      <c r="K59" s="7">
        <v>105223</v>
      </c>
      <c r="L59" s="7">
        <v>66431</v>
      </c>
    </row>
    <row r="60" spans="1:12">
      <c r="A60" s="3" t="s">
        <v>85</v>
      </c>
      <c r="B60" s="4"/>
      <c r="C60" s="4"/>
      <c r="D60" s="4"/>
      <c r="E60" s="4"/>
      <c r="F60" s="4"/>
      <c r="G60" s="4"/>
      <c r="H60" s="4"/>
      <c r="I60" s="4"/>
      <c r="J60" s="4"/>
      <c r="K60" s="4"/>
      <c r="L60" s="4"/>
    </row>
    <row r="61" spans="1:12">
      <c r="A61" s="2" t="s">
        <v>149</v>
      </c>
      <c r="B61" s="4"/>
      <c r="C61" s="4"/>
      <c r="D61" s="4"/>
      <c r="E61" s="4"/>
      <c r="F61" s="4"/>
      <c r="G61" s="4"/>
      <c r="H61" s="4"/>
      <c r="I61" s="4"/>
      <c r="J61" s="7">
        <v>1006</v>
      </c>
      <c r="K61" s="4">
        <v>640</v>
      </c>
      <c r="L61" s="4">
        <v>364</v>
      </c>
    </row>
    <row r="62" spans="1:12">
      <c r="A62" s="2" t="s">
        <v>2006</v>
      </c>
      <c r="B62" s="4"/>
      <c r="C62" s="4"/>
      <c r="D62" s="4"/>
      <c r="E62" s="4"/>
      <c r="F62" s="4"/>
      <c r="G62" s="4"/>
      <c r="H62" s="4"/>
      <c r="I62" s="4"/>
      <c r="J62" s="7">
        <v>148797</v>
      </c>
      <c r="K62" s="7">
        <v>102250</v>
      </c>
      <c r="L62" s="7">
        <v>63418</v>
      </c>
    </row>
    <row r="63" spans="1:12">
      <c r="A63" s="3" t="s">
        <v>86</v>
      </c>
      <c r="B63" s="4"/>
      <c r="C63" s="4"/>
      <c r="D63" s="4"/>
      <c r="E63" s="4"/>
      <c r="F63" s="4"/>
      <c r="G63" s="4"/>
      <c r="H63" s="4"/>
      <c r="I63" s="4"/>
      <c r="J63" s="4"/>
      <c r="K63" s="4"/>
      <c r="L63" s="4"/>
    </row>
    <row r="64" spans="1:12">
      <c r="A64" s="2" t="s">
        <v>86</v>
      </c>
      <c r="B64" s="4"/>
      <c r="C64" s="4"/>
      <c r="D64" s="4"/>
      <c r="E64" s="4"/>
      <c r="F64" s="4"/>
      <c r="G64" s="4"/>
      <c r="H64" s="4"/>
      <c r="I64" s="4"/>
      <c r="J64" s="7">
        <v>3835</v>
      </c>
      <c r="K64" s="7">
        <v>2973</v>
      </c>
      <c r="L64" s="7">
        <v>3013</v>
      </c>
    </row>
    <row r="65" spans="1:12" ht="30">
      <c r="A65" s="2" t="s">
        <v>2011</v>
      </c>
      <c r="B65" s="4"/>
      <c r="C65" s="4"/>
      <c r="D65" s="4"/>
      <c r="E65" s="4"/>
      <c r="F65" s="4"/>
      <c r="G65" s="4"/>
      <c r="H65" s="4"/>
      <c r="I65" s="4"/>
      <c r="J65" s="4"/>
      <c r="K65" s="4"/>
      <c r="L65" s="4"/>
    </row>
    <row r="66" spans="1:12">
      <c r="A66" s="3" t="s">
        <v>84</v>
      </c>
      <c r="B66" s="4"/>
      <c r="C66" s="4"/>
      <c r="D66" s="4"/>
      <c r="E66" s="4"/>
      <c r="F66" s="4"/>
      <c r="G66" s="4"/>
      <c r="H66" s="4"/>
      <c r="I66" s="4"/>
      <c r="J66" s="4"/>
      <c r="K66" s="4"/>
      <c r="L66" s="4"/>
    </row>
    <row r="67" spans="1:12">
      <c r="A67" s="2" t="s">
        <v>348</v>
      </c>
      <c r="B67" s="4"/>
      <c r="C67" s="4"/>
      <c r="D67" s="4"/>
      <c r="E67" s="4"/>
      <c r="F67" s="4"/>
      <c r="G67" s="4"/>
      <c r="H67" s="4"/>
      <c r="I67" s="4"/>
      <c r="J67" s="7">
        <v>94628</v>
      </c>
      <c r="K67" s="7">
        <v>82169</v>
      </c>
      <c r="L67" s="7">
        <v>77619</v>
      </c>
    </row>
    <row r="68" spans="1:12">
      <c r="A68" s="3" t="s">
        <v>85</v>
      </c>
      <c r="B68" s="4"/>
      <c r="C68" s="4"/>
      <c r="D68" s="4"/>
      <c r="E68" s="4"/>
      <c r="F68" s="4"/>
      <c r="G68" s="4"/>
      <c r="H68" s="4"/>
      <c r="I68" s="4"/>
      <c r="J68" s="4"/>
      <c r="K68" s="4"/>
      <c r="L68" s="4"/>
    </row>
    <row r="69" spans="1:12">
      <c r="A69" s="2" t="s">
        <v>149</v>
      </c>
      <c r="B69" s="4"/>
      <c r="C69" s="4"/>
      <c r="D69" s="4"/>
      <c r="E69" s="4"/>
      <c r="F69" s="4"/>
      <c r="G69" s="4"/>
      <c r="H69" s="4"/>
      <c r="I69" s="4"/>
      <c r="J69" s="7">
        <v>1384</v>
      </c>
      <c r="K69" s="7">
        <v>1247</v>
      </c>
      <c r="L69" s="4">
        <v>769</v>
      </c>
    </row>
    <row r="70" spans="1:12">
      <c r="A70" s="2" t="s">
        <v>2006</v>
      </c>
      <c r="B70" s="4"/>
      <c r="C70" s="4"/>
      <c r="D70" s="4"/>
      <c r="E70" s="4"/>
      <c r="F70" s="4"/>
      <c r="G70" s="4"/>
      <c r="H70" s="4"/>
      <c r="I70" s="4"/>
      <c r="J70" s="7">
        <v>91449</v>
      </c>
      <c r="K70" s="7">
        <v>80319</v>
      </c>
      <c r="L70" s="7">
        <v>76927</v>
      </c>
    </row>
    <row r="71" spans="1:12">
      <c r="A71" s="3" t="s">
        <v>86</v>
      </c>
      <c r="B71" s="4"/>
      <c r="C71" s="4"/>
      <c r="D71" s="4"/>
      <c r="E71" s="4"/>
      <c r="F71" s="4"/>
      <c r="G71" s="4"/>
      <c r="H71" s="4"/>
      <c r="I71" s="4"/>
      <c r="J71" s="4"/>
      <c r="K71" s="4"/>
      <c r="L71" s="4"/>
    </row>
    <row r="72" spans="1:12">
      <c r="A72" s="2" t="s">
        <v>86</v>
      </c>
      <c r="B72" s="4"/>
      <c r="C72" s="4"/>
      <c r="D72" s="4"/>
      <c r="E72" s="4"/>
      <c r="F72" s="4"/>
      <c r="G72" s="4"/>
      <c r="H72" s="4"/>
      <c r="I72" s="4"/>
      <c r="J72" s="7">
        <v>3179</v>
      </c>
      <c r="K72" s="7">
        <v>1850</v>
      </c>
      <c r="L72" s="4">
        <v>692</v>
      </c>
    </row>
    <row r="73" spans="1:12" ht="30">
      <c r="A73" s="2" t="s">
        <v>2012</v>
      </c>
      <c r="B73" s="4"/>
      <c r="C73" s="4"/>
      <c r="D73" s="4"/>
      <c r="E73" s="4"/>
      <c r="F73" s="4"/>
      <c r="G73" s="4"/>
      <c r="H73" s="4"/>
      <c r="I73" s="4"/>
      <c r="J73" s="4"/>
      <c r="K73" s="4"/>
      <c r="L73" s="4"/>
    </row>
    <row r="74" spans="1:12">
      <c r="A74" s="3" t="s">
        <v>85</v>
      </c>
      <c r="B74" s="4"/>
      <c r="C74" s="4"/>
      <c r="D74" s="4"/>
      <c r="E74" s="4"/>
      <c r="F74" s="4"/>
      <c r="G74" s="4"/>
      <c r="H74" s="4"/>
      <c r="I74" s="4"/>
      <c r="J74" s="4"/>
      <c r="K74" s="4"/>
      <c r="L74" s="4"/>
    </row>
    <row r="75" spans="1:12">
      <c r="A75" s="2" t="s">
        <v>151</v>
      </c>
      <c r="B75" s="4"/>
      <c r="C75" s="4"/>
      <c r="D75" s="4"/>
      <c r="E75" s="4"/>
      <c r="F75" s="4"/>
      <c r="G75" s="4"/>
      <c r="H75" s="4"/>
      <c r="I75" s="4"/>
      <c r="J75" s="4">
        <v>200</v>
      </c>
      <c r="K75" s="4"/>
      <c r="L75" s="4"/>
    </row>
    <row r="76" spans="1:12">
      <c r="A76" s="2" t="s">
        <v>1183</v>
      </c>
      <c r="B76" s="4"/>
      <c r="C76" s="4"/>
      <c r="D76" s="4"/>
      <c r="E76" s="4"/>
      <c r="F76" s="4"/>
      <c r="G76" s="4"/>
      <c r="H76" s="4"/>
      <c r="I76" s="4"/>
      <c r="J76" s="4"/>
      <c r="K76" s="4"/>
      <c r="L76" s="4"/>
    </row>
    <row r="77" spans="1:12">
      <c r="A77" s="3" t="s">
        <v>84</v>
      </c>
      <c r="B77" s="4"/>
      <c r="C77" s="4"/>
      <c r="D77" s="4"/>
      <c r="E77" s="4"/>
      <c r="F77" s="4"/>
      <c r="G77" s="4"/>
      <c r="H77" s="4"/>
      <c r="I77" s="4"/>
      <c r="J77" s="4"/>
      <c r="K77" s="4"/>
      <c r="L77" s="4"/>
    </row>
    <row r="78" spans="1:12">
      <c r="A78" s="2" t="s">
        <v>348</v>
      </c>
      <c r="B78" s="4"/>
      <c r="C78" s="4"/>
      <c r="D78" s="4"/>
      <c r="E78" s="4"/>
      <c r="F78" s="4"/>
      <c r="G78" s="4"/>
      <c r="H78" s="4"/>
      <c r="I78" s="4"/>
      <c r="J78" s="7">
        <v>-40806</v>
      </c>
      <c r="K78" s="7">
        <v>-33954</v>
      </c>
      <c r="L78" s="7">
        <v>-27840</v>
      </c>
    </row>
    <row r="79" spans="1:12">
      <c r="A79" s="3" t="s">
        <v>85</v>
      </c>
      <c r="B79" s="4"/>
      <c r="C79" s="4"/>
      <c r="D79" s="4"/>
      <c r="E79" s="4"/>
      <c r="F79" s="4"/>
      <c r="G79" s="4"/>
      <c r="H79" s="4"/>
      <c r="I79" s="4"/>
      <c r="J79" s="4"/>
      <c r="K79" s="4"/>
      <c r="L79" s="4"/>
    </row>
    <row r="80" spans="1:12">
      <c r="A80" s="2" t="s">
        <v>149</v>
      </c>
      <c r="B80" s="4"/>
      <c r="C80" s="4"/>
      <c r="D80" s="4"/>
      <c r="E80" s="4"/>
      <c r="F80" s="4"/>
      <c r="G80" s="4"/>
      <c r="H80" s="4"/>
      <c r="I80" s="4"/>
      <c r="J80" s="7">
        <v>2757</v>
      </c>
      <c r="K80" s="7">
        <v>2475</v>
      </c>
      <c r="L80" s="7">
        <v>2014</v>
      </c>
    </row>
    <row r="81" spans="1:12">
      <c r="A81" s="2" t="s">
        <v>151</v>
      </c>
      <c r="B81" s="4"/>
      <c r="C81" s="4"/>
      <c r="D81" s="4"/>
      <c r="E81" s="4"/>
      <c r="F81" s="4"/>
      <c r="G81" s="4"/>
      <c r="H81" s="4"/>
      <c r="I81" s="4"/>
      <c r="J81" s="7">
        <v>1100</v>
      </c>
      <c r="K81" s="4">
        <v>300</v>
      </c>
      <c r="L81" s="4"/>
    </row>
    <row r="82" spans="1:12">
      <c r="A82" s="2" t="s">
        <v>2006</v>
      </c>
      <c r="B82" s="4"/>
      <c r="C82" s="4"/>
      <c r="D82" s="4"/>
      <c r="E82" s="4"/>
      <c r="F82" s="4"/>
      <c r="G82" s="4"/>
      <c r="H82" s="4"/>
      <c r="I82" s="4"/>
      <c r="J82" s="7">
        <v>-34176</v>
      </c>
      <c r="K82" s="7">
        <v>-27938</v>
      </c>
      <c r="L82" s="7">
        <v>-25030</v>
      </c>
    </row>
    <row r="83" spans="1:12">
      <c r="A83" s="3" t="s">
        <v>86</v>
      </c>
      <c r="B83" s="4"/>
      <c r="C83" s="4"/>
      <c r="D83" s="4"/>
      <c r="E83" s="4"/>
      <c r="F83" s="4"/>
      <c r="G83" s="4"/>
      <c r="H83" s="4"/>
      <c r="I83" s="4"/>
      <c r="J83" s="4"/>
      <c r="K83" s="4"/>
      <c r="L83" s="4"/>
    </row>
    <row r="84" spans="1:12">
      <c r="A84" s="2" t="s">
        <v>86</v>
      </c>
      <c r="B84" s="4"/>
      <c r="C84" s="4"/>
      <c r="D84" s="4"/>
      <c r="E84" s="4"/>
      <c r="F84" s="4"/>
      <c r="G84" s="4"/>
      <c r="H84" s="4"/>
      <c r="I84" s="4"/>
      <c r="J84" s="6">
        <v>-6630</v>
      </c>
      <c r="K84" s="6">
        <v>-6016</v>
      </c>
      <c r="L84" s="6">
        <v>-281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7</v>
      </c>
      <c r="B2" s="1" t="s">
        <v>2</v>
      </c>
      <c r="C2" s="1" t="s">
        <v>28</v>
      </c>
      <c r="D2" s="1" t="s">
        <v>82</v>
      </c>
    </row>
    <row r="3" spans="1:4">
      <c r="A3" s="3" t="s">
        <v>147</v>
      </c>
      <c r="B3" s="4"/>
      <c r="C3" s="4"/>
      <c r="D3" s="4"/>
    </row>
    <row r="4" spans="1:4">
      <c r="A4" s="2" t="s">
        <v>133</v>
      </c>
      <c r="B4" s="6">
        <v>46177</v>
      </c>
      <c r="C4" s="6">
        <v>15811</v>
      </c>
      <c r="D4" s="6">
        <v>-7732</v>
      </c>
    </row>
    <row r="5" spans="1:4" ht="45">
      <c r="A5" s="3" t="s">
        <v>148</v>
      </c>
      <c r="B5" s="4"/>
      <c r="C5" s="4"/>
      <c r="D5" s="4"/>
    </row>
    <row r="6" spans="1:4">
      <c r="A6" s="2" t="s">
        <v>149</v>
      </c>
      <c r="B6" s="7">
        <v>81870</v>
      </c>
      <c r="C6" s="7">
        <v>84215</v>
      </c>
      <c r="D6" s="7">
        <v>85493</v>
      </c>
    </row>
    <row r="7" spans="1:4">
      <c r="A7" s="2" t="s">
        <v>150</v>
      </c>
      <c r="B7" s="7">
        <v>4352</v>
      </c>
      <c r="C7" s="7">
        <v>4174</v>
      </c>
      <c r="D7" s="7">
        <v>2261</v>
      </c>
    </row>
    <row r="8" spans="1:4">
      <c r="A8" s="2" t="s">
        <v>151</v>
      </c>
      <c r="B8" s="7">
        <v>6595</v>
      </c>
      <c r="C8" s="7">
        <v>2111</v>
      </c>
      <c r="D8" s="4"/>
    </row>
    <row r="9" spans="1:4">
      <c r="A9" s="2" t="s">
        <v>138</v>
      </c>
      <c r="B9" s="7">
        <v>6998</v>
      </c>
      <c r="C9" s="7">
        <v>5494</v>
      </c>
      <c r="D9" s="7">
        <v>6068</v>
      </c>
    </row>
    <row r="10" spans="1:4" ht="30">
      <c r="A10" s="2" t="s">
        <v>152</v>
      </c>
      <c r="B10" s="7">
        <v>1942</v>
      </c>
      <c r="C10" s="7">
        <v>2065</v>
      </c>
      <c r="D10" s="7">
        <v>1524</v>
      </c>
    </row>
    <row r="11" spans="1:4" ht="30">
      <c r="A11" s="2" t="s">
        <v>153</v>
      </c>
      <c r="B11" s="7">
        <v>4692</v>
      </c>
      <c r="C11" s="7">
        <v>-10367</v>
      </c>
      <c r="D11" s="7">
        <v>-10359</v>
      </c>
    </row>
    <row r="12" spans="1:4" ht="30">
      <c r="A12" s="2" t="s">
        <v>154</v>
      </c>
      <c r="B12" s="7">
        <v>-1461</v>
      </c>
      <c r="C12" s="4">
        <v>-153</v>
      </c>
      <c r="D12" s="4">
        <v>-735</v>
      </c>
    </row>
    <row r="13" spans="1:4" ht="30">
      <c r="A13" s="3" t="s">
        <v>155</v>
      </c>
      <c r="B13" s="4"/>
      <c r="C13" s="4"/>
      <c r="D13" s="4"/>
    </row>
    <row r="14" spans="1:4">
      <c r="A14" s="2" t="s">
        <v>156</v>
      </c>
      <c r="B14" s="7">
        <v>-26892</v>
      </c>
      <c r="C14" s="7">
        <v>-24200</v>
      </c>
      <c r="D14" s="4">
        <v>508</v>
      </c>
    </row>
    <row r="15" spans="1:4">
      <c r="A15" s="2" t="s">
        <v>35</v>
      </c>
      <c r="B15" s="7">
        <v>-1888</v>
      </c>
      <c r="C15" s="7">
        <v>-1670</v>
      </c>
      <c r="D15" s="4">
        <v>305</v>
      </c>
    </row>
    <row r="16" spans="1:4">
      <c r="A16" s="2" t="s">
        <v>157</v>
      </c>
      <c r="B16" s="4">
        <v>889</v>
      </c>
      <c r="C16" s="7">
        <v>-1015</v>
      </c>
      <c r="D16" s="4">
        <v>961</v>
      </c>
    </row>
    <row r="17" spans="1:4">
      <c r="A17" s="2" t="s">
        <v>158</v>
      </c>
      <c r="B17" s="7">
        <v>-11972</v>
      </c>
      <c r="C17" s="7">
        <v>8468</v>
      </c>
      <c r="D17" s="7">
        <v>2630</v>
      </c>
    </row>
    <row r="18" spans="1:4" ht="30">
      <c r="A18" s="2" t="s">
        <v>159</v>
      </c>
      <c r="B18" s="7">
        <v>32464</v>
      </c>
      <c r="C18" s="7">
        <v>8571</v>
      </c>
      <c r="D18" s="7">
        <v>3610</v>
      </c>
    </row>
    <row r="19" spans="1:4" ht="30">
      <c r="A19" s="2" t="s">
        <v>160</v>
      </c>
      <c r="B19" s="7">
        <v>143766</v>
      </c>
      <c r="C19" s="7">
        <v>93504</v>
      </c>
      <c r="D19" s="7">
        <v>84534</v>
      </c>
    </row>
    <row r="20" spans="1:4">
      <c r="A20" s="3" t="s">
        <v>161</v>
      </c>
      <c r="B20" s="4"/>
      <c r="C20" s="4"/>
      <c r="D20" s="4"/>
    </row>
    <row r="21" spans="1:4" ht="30">
      <c r="A21" s="2" t="s">
        <v>162</v>
      </c>
      <c r="B21" s="7">
        <v>-35483</v>
      </c>
      <c r="C21" s="7">
        <v>-26369</v>
      </c>
      <c r="D21" s="7">
        <v>-37278</v>
      </c>
    </row>
    <row r="22" spans="1:4" ht="30">
      <c r="A22" s="2" t="s">
        <v>163</v>
      </c>
      <c r="B22" s="7">
        <v>4928</v>
      </c>
      <c r="C22" s="7">
        <v>2194</v>
      </c>
      <c r="D22" s="7">
        <v>6397</v>
      </c>
    </row>
    <row r="23" spans="1:4">
      <c r="A23" s="2" t="s">
        <v>164</v>
      </c>
      <c r="B23" s="7">
        <v>-45831</v>
      </c>
      <c r="C23" s="7">
        <v>-39605</v>
      </c>
      <c r="D23" s="7">
        <v>-55858</v>
      </c>
    </row>
    <row r="24" spans="1:4" ht="30">
      <c r="A24" s="2" t="s">
        <v>165</v>
      </c>
      <c r="B24" s="7">
        <v>35853</v>
      </c>
      <c r="C24" s="7">
        <v>32718</v>
      </c>
      <c r="D24" s="7">
        <v>60730</v>
      </c>
    </row>
    <row r="25" spans="1:4" ht="30">
      <c r="A25" s="2" t="s">
        <v>166</v>
      </c>
      <c r="B25" s="7">
        <v>-2647</v>
      </c>
      <c r="C25" s="7">
        <v>-4146</v>
      </c>
      <c r="D25" s="7">
        <v>-180039</v>
      </c>
    </row>
    <row r="26" spans="1:4" ht="30">
      <c r="A26" s="2" t="s">
        <v>167</v>
      </c>
      <c r="B26" s="7">
        <v>-8418</v>
      </c>
      <c r="C26" s="7">
        <v>-7668</v>
      </c>
      <c r="D26" s="7">
        <v>-7218</v>
      </c>
    </row>
    <row r="27" spans="1:4" ht="30">
      <c r="A27" s="2" t="s">
        <v>168</v>
      </c>
      <c r="B27" s="7">
        <v>-51598</v>
      </c>
      <c r="C27" s="7">
        <v>-42876</v>
      </c>
      <c r="D27" s="7">
        <v>-213266</v>
      </c>
    </row>
    <row r="28" spans="1:4">
      <c r="A28" s="3" t="s">
        <v>169</v>
      </c>
      <c r="B28" s="4"/>
      <c r="C28" s="4"/>
      <c r="D28" s="4"/>
    </row>
    <row r="29" spans="1:4">
      <c r="A29" s="2" t="s">
        <v>170</v>
      </c>
      <c r="B29" s="4"/>
      <c r="C29" s="4"/>
      <c r="D29" s="7">
        <v>100000</v>
      </c>
    </row>
    <row r="30" spans="1:4">
      <c r="A30" s="2" t="s">
        <v>171</v>
      </c>
      <c r="B30" s="7">
        <v>-40440</v>
      </c>
      <c r="C30" s="7">
        <v>-43176</v>
      </c>
      <c r="D30" s="7">
        <v>-53000</v>
      </c>
    </row>
    <row r="31" spans="1:4" ht="30">
      <c r="A31" s="2" t="s">
        <v>172</v>
      </c>
      <c r="B31" s="7">
        <v>2486</v>
      </c>
      <c r="C31" s="4">
        <v>-37</v>
      </c>
      <c r="D31" s="7">
        <v>-7190</v>
      </c>
    </row>
    <row r="32" spans="1:4" ht="45">
      <c r="A32" s="2" t="s">
        <v>173</v>
      </c>
      <c r="B32" s="4">
        <v>516</v>
      </c>
      <c r="C32" s="7">
        <v>7756</v>
      </c>
      <c r="D32" s="7">
        <v>43035</v>
      </c>
    </row>
    <row r="33" spans="1:4">
      <c r="A33" s="2" t="s">
        <v>174</v>
      </c>
      <c r="B33" s="4">
        <v>-76</v>
      </c>
      <c r="C33" s="4">
        <v>-71</v>
      </c>
      <c r="D33" s="7">
        <v>-1487</v>
      </c>
    </row>
    <row r="34" spans="1:4">
      <c r="A34" s="2" t="s">
        <v>175</v>
      </c>
      <c r="B34" s="7">
        <v>-4102</v>
      </c>
      <c r="C34" s="7">
        <v>-3233</v>
      </c>
      <c r="D34" s="7">
        <v>-3219</v>
      </c>
    </row>
    <row r="35" spans="1:4" ht="30">
      <c r="A35" s="2" t="s">
        <v>176</v>
      </c>
      <c r="B35" s="7">
        <v>1136</v>
      </c>
      <c r="C35" s="7">
        <v>2785</v>
      </c>
      <c r="D35" s="4"/>
    </row>
    <row r="36" spans="1:4" ht="30">
      <c r="A36" s="2" t="s">
        <v>177</v>
      </c>
      <c r="B36" s="7">
        <v>-40480</v>
      </c>
      <c r="C36" s="7">
        <v>-35976</v>
      </c>
      <c r="D36" s="7">
        <v>78139</v>
      </c>
    </row>
    <row r="37" spans="1:4" ht="30">
      <c r="A37" s="2" t="s">
        <v>178</v>
      </c>
      <c r="B37" s="7">
        <v>51688</v>
      </c>
      <c r="C37" s="7">
        <v>14652</v>
      </c>
      <c r="D37" s="7">
        <v>-50593</v>
      </c>
    </row>
    <row r="38" spans="1:4" ht="30">
      <c r="A38" s="2" t="s">
        <v>179</v>
      </c>
      <c r="B38" s="7">
        <v>105354</v>
      </c>
      <c r="C38" s="7">
        <v>90702</v>
      </c>
      <c r="D38" s="7">
        <v>141295</v>
      </c>
    </row>
    <row r="39" spans="1:4" ht="30">
      <c r="A39" s="2" t="s">
        <v>180</v>
      </c>
      <c r="B39" s="7">
        <v>157042</v>
      </c>
      <c r="C39" s="7">
        <v>105354</v>
      </c>
      <c r="D39" s="7">
        <v>90702</v>
      </c>
    </row>
    <row r="40" spans="1:4">
      <c r="A40" s="3" t="s">
        <v>181</v>
      </c>
      <c r="B40" s="4"/>
      <c r="C40" s="4"/>
      <c r="D40" s="4"/>
    </row>
    <row r="41" spans="1:4">
      <c r="A41" s="2" t="s">
        <v>182</v>
      </c>
      <c r="B41" s="7">
        <v>55325</v>
      </c>
      <c r="C41" s="4">
        <v>36</v>
      </c>
      <c r="D41" s="7">
        <v>37973</v>
      </c>
    </row>
    <row r="42" spans="1:4">
      <c r="A42" s="2" t="s">
        <v>183</v>
      </c>
      <c r="B42" s="6">
        <v>928</v>
      </c>
      <c r="C42" s="6">
        <v>324</v>
      </c>
      <c r="D42" s="6">
        <v>3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013</v>
      </c>
      <c r="B1" s="8" t="s">
        <v>1</v>
      </c>
      <c r="C1" s="8"/>
      <c r="D1" s="8"/>
    </row>
    <row r="2" spans="1:4" ht="30">
      <c r="A2" s="1" t="s">
        <v>27</v>
      </c>
      <c r="B2" s="1" t="s">
        <v>2</v>
      </c>
      <c r="C2" s="1" t="s">
        <v>28</v>
      </c>
      <c r="D2" s="1" t="s">
        <v>82</v>
      </c>
    </row>
    <row r="3" spans="1:4">
      <c r="A3" s="3" t="s">
        <v>1166</v>
      </c>
      <c r="B3" s="4"/>
      <c r="C3" s="4"/>
      <c r="D3" s="4"/>
    </row>
    <row r="4" spans="1:4">
      <c r="A4" s="2" t="s">
        <v>1245</v>
      </c>
      <c r="B4" s="6">
        <v>1127622</v>
      </c>
      <c r="C4" s="6">
        <v>1017326</v>
      </c>
      <c r="D4" s="6">
        <v>1034462</v>
      </c>
    </row>
    <row r="5" spans="1:4">
      <c r="A5" s="2" t="s">
        <v>1269</v>
      </c>
      <c r="B5" s="7">
        <v>90808</v>
      </c>
      <c r="C5" s="7">
        <v>26405</v>
      </c>
      <c r="D5" s="7">
        <v>75251</v>
      </c>
    </row>
    <row r="6" spans="1:4" ht="30">
      <c r="A6" s="2" t="s">
        <v>2014</v>
      </c>
      <c r="B6" s="7">
        <v>86222</v>
      </c>
      <c r="C6" s="7">
        <v>88389</v>
      </c>
      <c r="D6" s="7">
        <v>87754</v>
      </c>
    </row>
    <row r="7" spans="1:4" ht="30">
      <c r="A7" s="2" t="s">
        <v>2015</v>
      </c>
      <c r="B7" s="7">
        <v>55325</v>
      </c>
      <c r="C7" s="4">
        <v>36</v>
      </c>
      <c r="D7" s="7">
        <v>37973</v>
      </c>
    </row>
    <row r="8" spans="1:4">
      <c r="A8" s="2" t="s">
        <v>150</v>
      </c>
      <c r="B8" s="7">
        <v>4352</v>
      </c>
      <c r="C8" s="7">
        <v>4174</v>
      </c>
      <c r="D8" s="7">
        <v>2261</v>
      </c>
    </row>
    <row r="9" spans="1:4">
      <c r="A9" s="2" t="s">
        <v>1178</v>
      </c>
      <c r="B9" s="4"/>
      <c r="C9" s="4"/>
      <c r="D9" s="4"/>
    </row>
    <row r="10" spans="1:4">
      <c r="A10" s="3" t="s">
        <v>1166</v>
      </c>
      <c r="B10" s="4"/>
      <c r="C10" s="4"/>
      <c r="D10" s="4"/>
    </row>
    <row r="11" spans="1:4" ht="30">
      <c r="A11" s="2" t="s">
        <v>2015</v>
      </c>
      <c r="B11" s="7">
        <v>55300</v>
      </c>
      <c r="C11" s="4"/>
      <c r="D11" s="7">
        <v>38000</v>
      </c>
    </row>
    <row r="12" spans="1:4">
      <c r="A12" s="2" t="s">
        <v>1249</v>
      </c>
      <c r="B12" s="4"/>
      <c r="C12" s="4"/>
      <c r="D12" s="4"/>
    </row>
    <row r="13" spans="1:4">
      <c r="A13" s="3" t="s">
        <v>1166</v>
      </c>
      <c r="B13" s="4"/>
      <c r="C13" s="4"/>
      <c r="D13" s="4"/>
    </row>
    <row r="14" spans="1:4">
      <c r="A14" s="2" t="s">
        <v>150</v>
      </c>
      <c r="B14" s="7">
        <v>4200</v>
      </c>
      <c r="C14" s="7">
        <v>4200</v>
      </c>
      <c r="D14" s="7">
        <v>2300</v>
      </c>
    </row>
    <row r="15" spans="1:4" ht="30">
      <c r="A15" s="2" t="s">
        <v>1648</v>
      </c>
      <c r="B15" s="4"/>
      <c r="C15" s="4"/>
      <c r="D15" s="4"/>
    </row>
    <row r="16" spans="1:4">
      <c r="A16" s="3" t="s">
        <v>1166</v>
      </c>
      <c r="B16" s="4"/>
      <c r="C16" s="4"/>
      <c r="D16" s="4"/>
    </row>
    <row r="17" spans="1:4">
      <c r="A17" s="2" t="s">
        <v>150</v>
      </c>
      <c r="B17" s="4">
        <v>200</v>
      </c>
      <c r="C17" s="4"/>
      <c r="D17" s="4"/>
    </row>
    <row r="18" spans="1:4" ht="30">
      <c r="A18" s="2" t="s">
        <v>2016</v>
      </c>
      <c r="B18" s="4"/>
      <c r="C18" s="4"/>
      <c r="D18" s="4"/>
    </row>
    <row r="19" spans="1:4">
      <c r="A19" s="3" t="s">
        <v>1166</v>
      </c>
      <c r="B19" s="4"/>
      <c r="C19" s="4"/>
      <c r="D19" s="4"/>
    </row>
    <row r="20" spans="1:4" ht="30">
      <c r="A20" s="2" t="s">
        <v>2015</v>
      </c>
      <c r="B20" s="4"/>
      <c r="C20" s="4">
        <v>100</v>
      </c>
      <c r="D20" s="4"/>
    </row>
    <row r="21" spans="1:4" ht="30">
      <c r="A21" s="2" t="s">
        <v>2007</v>
      </c>
      <c r="B21" s="4"/>
      <c r="C21" s="4"/>
      <c r="D21" s="4"/>
    </row>
    <row r="22" spans="1:4">
      <c r="A22" s="3" t="s">
        <v>1166</v>
      </c>
      <c r="B22" s="4"/>
      <c r="C22" s="4"/>
      <c r="D22" s="4"/>
    </row>
    <row r="23" spans="1:4">
      <c r="A23" s="2" t="s">
        <v>1245</v>
      </c>
      <c r="B23" s="7">
        <v>621734</v>
      </c>
      <c r="C23" s="7">
        <v>530678</v>
      </c>
      <c r="D23" s="7">
        <v>550676</v>
      </c>
    </row>
    <row r="24" spans="1:4">
      <c r="A24" s="2" t="s">
        <v>1269</v>
      </c>
      <c r="B24" s="7">
        <v>78766</v>
      </c>
      <c r="C24" s="7">
        <v>11091</v>
      </c>
      <c r="D24" s="7">
        <v>68235</v>
      </c>
    </row>
    <row r="25" spans="1:4" ht="30">
      <c r="A25" s="2" t="s">
        <v>2014</v>
      </c>
      <c r="B25" s="7">
        <v>68752</v>
      </c>
      <c r="C25" s="7">
        <v>72971</v>
      </c>
      <c r="D25" s="7">
        <v>78672</v>
      </c>
    </row>
    <row r="26" spans="1:4" ht="30">
      <c r="A26" s="2" t="s">
        <v>2008</v>
      </c>
      <c r="B26" s="4"/>
      <c r="C26" s="4"/>
      <c r="D26" s="4"/>
    </row>
    <row r="27" spans="1:4">
      <c r="A27" s="3" t="s">
        <v>1166</v>
      </c>
      <c r="B27" s="4"/>
      <c r="C27" s="4"/>
      <c r="D27" s="4"/>
    </row>
    <row r="28" spans="1:4">
      <c r="A28" s="2" t="s">
        <v>1245</v>
      </c>
      <c r="B28" s="7">
        <v>218135</v>
      </c>
      <c r="C28" s="7">
        <v>216747</v>
      </c>
      <c r="D28" s="7">
        <v>222280</v>
      </c>
    </row>
    <row r="29" spans="1:4">
      <c r="A29" s="2" t="s">
        <v>1269</v>
      </c>
      <c r="B29" s="7">
        <v>6414</v>
      </c>
      <c r="C29" s="7">
        <v>3854</v>
      </c>
      <c r="D29" s="7">
        <v>1579</v>
      </c>
    </row>
    <row r="30" spans="1:4" ht="30">
      <c r="A30" s="2" t="s">
        <v>2014</v>
      </c>
      <c r="B30" s="7">
        <v>11362</v>
      </c>
      <c r="C30" s="7">
        <v>10516</v>
      </c>
      <c r="D30" s="7">
        <v>5438</v>
      </c>
    </row>
    <row r="31" spans="1:4" ht="30">
      <c r="A31" s="2" t="s">
        <v>2009</v>
      </c>
      <c r="B31" s="4"/>
      <c r="C31" s="4"/>
      <c r="D31" s="4"/>
    </row>
    <row r="32" spans="1:4">
      <c r="A32" s="3" t="s">
        <v>1166</v>
      </c>
      <c r="B32" s="4"/>
      <c r="C32" s="4"/>
      <c r="D32" s="4"/>
    </row>
    <row r="33" spans="1:4">
      <c r="A33" s="2" t="s">
        <v>1245</v>
      </c>
      <c r="B33" s="7">
        <v>23532</v>
      </c>
      <c r="C33" s="7">
        <v>21517</v>
      </c>
      <c r="D33" s="7">
        <v>18413</v>
      </c>
    </row>
    <row r="34" spans="1:4">
      <c r="A34" s="2" t="s">
        <v>1269</v>
      </c>
      <c r="B34" s="4">
        <v>550</v>
      </c>
      <c r="C34" s="7">
        <v>1314</v>
      </c>
      <c r="D34" s="4">
        <v>685</v>
      </c>
    </row>
    <row r="35" spans="1:4" ht="30">
      <c r="A35" s="2" t="s">
        <v>2014</v>
      </c>
      <c r="B35" s="4">
        <v>961</v>
      </c>
      <c r="C35" s="4">
        <v>540</v>
      </c>
      <c r="D35" s="4">
        <v>497</v>
      </c>
    </row>
    <row r="36" spans="1:4" ht="30">
      <c r="A36" s="2" t="s">
        <v>2010</v>
      </c>
      <c r="B36" s="4"/>
      <c r="C36" s="4"/>
      <c r="D36" s="4"/>
    </row>
    <row r="37" spans="1:4">
      <c r="A37" s="3" t="s">
        <v>1166</v>
      </c>
      <c r="B37" s="4"/>
      <c r="C37" s="4"/>
      <c r="D37" s="4"/>
    </row>
    <row r="38" spans="1:4">
      <c r="A38" s="2" t="s">
        <v>1245</v>
      </c>
      <c r="B38" s="7">
        <v>37571</v>
      </c>
      <c r="C38" s="7">
        <v>27836</v>
      </c>
      <c r="D38" s="7">
        <v>15437</v>
      </c>
    </row>
    <row r="39" spans="1:4">
      <c r="A39" s="2" t="s">
        <v>1269</v>
      </c>
      <c r="B39" s="4">
        <v>158</v>
      </c>
      <c r="C39" s="4">
        <v>286</v>
      </c>
      <c r="D39" s="4">
        <v>45</v>
      </c>
    </row>
    <row r="40" spans="1:4" ht="30">
      <c r="A40" s="2" t="s">
        <v>2014</v>
      </c>
      <c r="B40" s="7">
        <v>1006</v>
      </c>
      <c r="C40" s="4">
        <v>640</v>
      </c>
      <c r="D40" s="4">
        <v>364</v>
      </c>
    </row>
    <row r="41" spans="1:4" ht="30">
      <c r="A41" s="2" t="s">
        <v>2011</v>
      </c>
      <c r="B41" s="4"/>
      <c r="C41" s="4"/>
      <c r="D41" s="4"/>
    </row>
    <row r="42" spans="1:4">
      <c r="A42" s="3" t="s">
        <v>1166</v>
      </c>
      <c r="B42" s="4"/>
      <c r="C42" s="4"/>
      <c r="D42" s="4"/>
    </row>
    <row r="43" spans="1:4">
      <c r="A43" s="2" t="s">
        <v>1245</v>
      </c>
      <c r="B43" s="7">
        <v>22276</v>
      </c>
      <c r="C43" s="7">
        <v>20941</v>
      </c>
      <c r="D43" s="7">
        <v>21754</v>
      </c>
    </row>
    <row r="44" spans="1:4">
      <c r="A44" s="2" t="s">
        <v>1269</v>
      </c>
      <c r="B44" s="4">
        <v>424</v>
      </c>
      <c r="C44" s="4">
        <v>493</v>
      </c>
      <c r="D44" s="4">
        <v>416</v>
      </c>
    </row>
    <row r="45" spans="1:4" ht="30">
      <c r="A45" s="2" t="s">
        <v>2014</v>
      </c>
      <c r="B45" s="7">
        <v>1384</v>
      </c>
      <c r="C45" s="7">
        <v>1247</v>
      </c>
      <c r="D45" s="4">
        <v>769</v>
      </c>
    </row>
    <row r="46" spans="1:4">
      <c r="A46" s="2" t="s">
        <v>1183</v>
      </c>
      <c r="B46" s="4"/>
      <c r="C46" s="4"/>
      <c r="D46" s="4"/>
    </row>
    <row r="47" spans="1:4">
      <c r="A47" s="3" t="s">
        <v>1166</v>
      </c>
      <c r="B47" s="4"/>
      <c r="C47" s="4"/>
      <c r="D47" s="4"/>
    </row>
    <row r="48" spans="1:4">
      <c r="A48" s="2" t="s">
        <v>1245</v>
      </c>
      <c r="B48" s="7">
        <v>204374</v>
      </c>
      <c r="C48" s="7">
        <v>199607</v>
      </c>
      <c r="D48" s="7">
        <v>205902</v>
      </c>
    </row>
    <row r="49" spans="1:4">
      <c r="A49" s="2" t="s">
        <v>1269</v>
      </c>
      <c r="B49" s="7">
        <v>4496</v>
      </c>
      <c r="C49" s="7">
        <v>9367</v>
      </c>
      <c r="D49" s="7">
        <v>4291</v>
      </c>
    </row>
    <row r="50" spans="1:4" ht="30">
      <c r="A50" s="2" t="s">
        <v>2014</v>
      </c>
      <c r="B50" s="6">
        <v>2757</v>
      </c>
      <c r="C50" s="6">
        <v>2475</v>
      </c>
      <c r="D50" s="6">
        <v>20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7</v>
      </c>
      <c r="B1" s="8" t="s">
        <v>1642</v>
      </c>
      <c r="C1" s="8"/>
      <c r="D1" s="8"/>
      <c r="E1" s="8"/>
      <c r="F1" s="8"/>
      <c r="G1" s="8"/>
      <c r="H1" s="8"/>
      <c r="I1" s="8"/>
      <c r="J1" s="8" t="s">
        <v>1</v>
      </c>
      <c r="K1" s="8"/>
      <c r="L1" s="8"/>
    </row>
    <row r="2" spans="1:12" ht="30">
      <c r="A2" s="1" t="s">
        <v>73</v>
      </c>
      <c r="B2" s="1" t="s">
        <v>2</v>
      </c>
      <c r="C2" s="1" t="s">
        <v>1686</v>
      </c>
      <c r="D2" s="1" t="s">
        <v>4</v>
      </c>
      <c r="E2" s="1" t="s">
        <v>1687</v>
      </c>
      <c r="F2" s="1" t="s">
        <v>28</v>
      </c>
      <c r="G2" s="1" t="s">
        <v>1688</v>
      </c>
      <c r="H2" s="1" t="s">
        <v>1609</v>
      </c>
      <c r="I2" s="1" t="s">
        <v>1689</v>
      </c>
      <c r="J2" s="1" t="s">
        <v>2</v>
      </c>
      <c r="K2" s="1" t="s">
        <v>28</v>
      </c>
      <c r="L2" s="1" t="s">
        <v>82</v>
      </c>
    </row>
    <row r="3" spans="1:12" ht="30">
      <c r="A3" s="3" t="s">
        <v>1319</v>
      </c>
      <c r="B3" s="4"/>
      <c r="C3" s="4"/>
      <c r="D3" s="4"/>
      <c r="E3" s="4"/>
      <c r="F3" s="4"/>
      <c r="G3" s="4"/>
      <c r="H3" s="4"/>
      <c r="I3" s="4"/>
      <c r="J3" s="4"/>
      <c r="K3" s="4"/>
      <c r="L3" s="4"/>
    </row>
    <row r="4" spans="1:12">
      <c r="A4" s="2" t="s">
        <v>348</v>
      </c>
      <c r="B4" s="6">
        <v>664848</v>
      </c>
      <c r="C4" s="6">
        <v>711295</v>
      </c>
      <c r="D4" s="6">
        <v>658646</v>
      </c>
      <c r="E4" s="6">
        <v>577904</v>
      </c>
      <c r="F4" s="6">
        <v>578549</v>
      </c>
      <c r="G4" s="6">
        <v>623414</v>
      </c>
      <c r="H4" s="6">
        <v>576899</v>
      </c>
      <c r="I4" s="6">
        <v>520687</v>
      </c>
      <c r="J4" s="6">
        <v>2612693</v>
      </c>
      <c r="K4" s="6">
        <v>2299549</v>
      </c>
      <c r="L4" s="6">
        <v>2065999</v>
      </c>
    </row>
    <row r="5" spans="1:12">
      <c r="A5" s="2" t="s">
        <v>1327</v>
      </c>
      <c r="B5" s="7">
        <v>646799</v>
      </c>
      <c r="C5" s="7">
        <v>678354</v>
      </c>
      <c r="D5" s="7">
        <v>631694</v>
      </c>
      <c r="E5" s="7">
        <v>586606</v>
      </c>
      <c r="F5" s="7">
        <v>565047</v>
      </c>
      <c r="G5" s="7">
        <v>602912</v>
      </c>
      <c r="H5" s="7">
        <v>568482</v>
      </c>
      <c r="I5" s="7">
        <v>544037</v>
      </c>
      <c r="J5" s="7">
        <v>2543454</v>
      </c>
      <c r="K5" s="7">
        <v>2280479</v>
      </c>
      <c r="L5" s="7">
        <v>2080567</v>
      </c>
    </row>
    <row r="6" spans="1:12">
      <c r="A6" s="2" t="s">
        <v>86</v>
      </c>
      <c r="B6" s="7">
        <v>18049</v>
      </c>
      <c r="C6" s="7">
        <v>32941</v>
      </c>
      <c r="D6" s="7">
        <v>26952</v>
      </c>
      <c r="E6" s="7">
        <v>-8702</v>
      </c>
      <c r="F6" s="7">
        <v>13502</v>
      </c>
      <c r="G6" s="7">
        <v>20502</v>
      </c>
      <c r="H6" s="7">
        <v>8417</v>
      </c>
      <c r="I6" s="7">
        <v>-23350</v>
      </c>
      <c r="J6" s="7">
        <v>69239</v>
      </c>
      <c r="K6" s="7">
        <v>19070</v>
      </c>
      <c r="L6" s="7">
        <v>-14568</v>
      </c>
    </row>
    <row r="7" spans="1:12">
      <c r="A7" s="2" t="s">
        <v>1330</v>
      </c>
      <c r="B7" s="7">
        <v>1591</v>
      </c>
      <c r="C7" s="4">
        <v>-385</v>
      </c>
      <c r="D7" s="4">
        <v>419</v>
      </c>
      <c r="E7" s="4">
        <v>-253</v>
      </c>
      <c r="F7" s="4">
        <v>393</v>
      </c>
      <c r="G7" s="4">
        <v>502</v>
      </c>
      <c r="H7" s="4">
        <v>-552</v>
      </c>
      <c r="I7" s="4">
        <v>47</v>
      </c>
      <c r="J7" s="7">
        <v>1373</v>
      </c>
      <c r="K7" s="4">
        <v>391</v>
      </c>
      <c r="L7" s="7">
        <v>-2424</v>
      </c>
    </row>
    <row r="8" spans="1:12">
      <c r="A8" s="2" t="s">
        <v>1332</v>
      </c>
      <c r="B8" s="7">
        <v>5097</v>
      </c>
      <c r="C8" s="7">
        <v>12938</v>
      </c>
      <c r="D8" s="7">
        <v>10163</v>
      </c>
      <c r="E8" s="7">
        <v>-3762</v>
      </c>
      <c r="F8" s="7">
        <v>3549</v>
      </c>
      <c r="G8" s="7">
        <v>7022</v>
      </c>
      <c r="H8" s="7">
        <v>2987</v>
      </c>
      <c r="I8" s="7">
        <v>-9908</v>
      </c>
      <c r="J8" s="7">
        <v>24435</v>
      </c>
      <c r="K8" s="7">
        <v>3650</v>
      </c>
      <c r="L8" s="7">
        <v>-9260</v>
      </c>
    </row>
    <row r="9" spans="1:12">
      <c r="A9" s="2" t="s">
        <v>133</v>
      </c>
      <c r="B9" s="6">
        <v>14543</v>
      </c>
      <c r="C9" s="6">
        <v>19618</v>
      </c>
      <c r="D9" s="6">
        <v>17208</v>
      </c>
      <c r="E9" s="6">
        <v>-5193</v>
      </c>
      <c r="F9" s="6">
        <v>10346</v>
      </c>
      <c r="G9" s="6">
        <v>13982</v>
      </c>
      <c r="H9" s="6">
        <v>4878</v>
      </c>
      <c r="I9" s="6">
        <v>-13395</v>
      </c>
      <c r="J9" s="6">
        <v>46177</v>
      </c>
      <c r="K9" s="6">
        <v>15811</v>
      </c>
      <c r="L9" s="6">
        <v>-7732</v>
      </c>
    </row>
    <row r="10" spans="1:12">
      <c r="A10" s="3" t="s">
        <v>1160</v>
      </c>
      <c r="B10" s="4"/>
      <c r="C10" s="4"/>
      <c r="D10" s="4"/>
      <c r="E10" s="4"/>
      <c r="F10" s="4"/>
      <c r="G10" s="4"/>
      <c r="H10" s="4"/>
      <c r="I10" s="4"/>
      <c r="J10" s="4"/>
      <c r="K10" s="4"/>
      <c r="L10" s="4"/>
    </row>
    <row r="11" spans="1:12">
      <c r="A11" s="2" t="s">
        <v>96</v>
      </c>
      <c r="B11" s="9">
        <v>0.53</v>
      </c>
      <c r="C11" s="9">
        <v>0.72</v>
      </c>
      <c r="D11" s="9">
        <v>0.63</v>
      </c>
      <c r="E11" s="9">
        <v>-0.2</v>
      </c>
      <c r="F11" s="9">
        <v>0.38</v>
      </c>
      <c r="G11" s="9">
        <v>0.52</v>
      </c>
      <c r="H11" s="9">
        <v>0.18</v>
      </c>
      <c r="I11" s="9">
        <v>-0.52</v>
      </c>
      <c r="J11" s="9">
        <v>1.69</v>
      </c>
      <c r="K11" s="9">
        <v>0.59</v>
      </c>
      <c r="L11" s="9">
        <v>-0.31</v>
      </c>
    </row>
    <row r="12" spans="1:12">
      <c r="A12" s="2" t="s">
        <v>97</v>
      </c>
      <c r="B12" s="9">
        <v>0.53</v>
      </c>
      <c r="C12" s="9">
        <v>0.72</v>
      </c>
      <c r="D12" s="9">
        <v>0.63</v>
      </c>
      <c r="E12" s="9">
        <v>-0.2</v>
      </c>
      <c r="F12" s="9">
        <v>0.38</v>
      </c>
      <c r="G12" s="9">
        <v>0.52</v>
      </c>
      <c r="H12" s="9">
        <v>0.18</v>
      </c>
      <c r="I12" s="9">
        <v>-0.52</v>
      </c>
      <c r="J12" s="9">
        <v>1.69</v>
      </c>
      <c r="K12" s="9">
        <v>0.59</v>
      </c>
      <c r="L12" s="9">
        <v>-0.31</v>
      </c>
    </row>
    <row r="13" spans="1:12" ht="30">
      <c r="A13" s="3" t="s">
        <v>98</v>
      </c>
      <c r="B13" s="4"/>
      <c r="C13" s="4"/>
      <c r="D13" s="4"/>
      <c r="E13" s="4"/>
      <c r="F13" s="4"/>
      <c r="G13" s="4"/>
      <c r="H13" s="4"/>
      <c r="I13" s="4"/>
      <c r="J13" s="4"/>
      <c r="K13" s="4"/>
      <c r="L13" s="4"/>
    </row>
    <row r="14" spans="1:12">
      <c r="A14" s="2" t="s">
        <v>99</v>
      </c>
      <c r="B14" s="7">
        <v>26073256</v>
      </c>
      <c r="C14" s="7">
        <v>26054678</v>
      </c>
      <c r="D14" s="7">
        <v>26005105</v>
      </c>
      <c r="E14" s="7">
        <v>25876928</v>
      </c>
      <c r="F14" s="7">
        <v>25785485</v>
      </c>
      <c r="G14" s="7">
        <v>25736810</v>
      </c>
      <c r="H14" s="7">
        <v>25694327</v>
      </c>
      <c r="I14" s="7">
        <v>25638333</v>
      </c>
      <c r="J14" s="7">
        <v>25993255</v>
      </c>
      <c r="K14" s="7">
        <v>25714205</v>
      </c>
      <c r="L14" s="7">
        <v>25564752</v>
      </c>
    </row>
    <row r="15" spans="1:12">
      <c r="A15" s="2" t="s">
        <v>100</v>
      </c>
      <c r="B15" s="7">
        <v>26073256</v>
      </c>
      <c r="C15" s="7">
        <v>26054678</v>
      </c>
      <c r="D15" s="7">
        <v>26005105</v>
      </c>
      <c r="E15" s="7">
        <v>25876928</v>
      </c>
      <c r="F15" s="7">
        <v>25793366</v>
      </c>
      <c r="G15" s="7">
        <v>25736810</v>
      </c>
      <c r="H15" s="7">
        <v>25694327</v>
      </c>
      <c r="I15" s="7">
        <v>25638333</v>
      </c>
      <c r="J15" s="7">
        <v>25993612</v>
      </c>
      <c r="K15" s="7">
        <v>25714205</v>
      </c>
      <c r="L15" s="7">
        <v>2556475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18</v>
      </c>
      <c r="B1" s="1" t="s">
        <v>1</v>
      </c>
      <c r="C1" s="1"/>
    </row>
    <row r="2" spans="1:3">
      <c r="A2" s="1" t="s">
        <v>1584</v>
      </c>
      <c r="B2" s="1" t="s">
        <v>2</v>
      </c>
      <c r="C2" s="8" t="s">
        <v>28</v>
      </c>
    </row>
    <row r="3" spans="1:3">
      <c r="A3" s="1"/>
      <c r="B3" s="1" t="s">
        <v>2019</v>
      </c>
      <c r="C3" s="8"/>
    </row>
    <row r="4" spans="1:3">
      <c r="A4" s="1"/>
      <c r="B4" s="1" t="s">
        <v>2020</v>
      </c>
      <c r="C4" s="8"/>
    </row>
    <row r="5" spans="1:3">
      <c r="A5" s="2" t="s">
        <v>2021</v>
      </c>
      <c r="B5" s="4"/>
      <c r="C5" s="4"/>
    </row>
    <row r="6" spans="1:3">
      <c r="A6" s="3" t="s">
        <v>1349</v>
      </c>
      <c r="B6" s="4"/>
      <c r="C6" s="4"/>
    </row>
    <row r="7" spans="1:3" ht="45">
      <c r="A7" s="2" t="s">
        <v>2022</v>
      </c>
      <c r="B7" s="4">
        <v>63</v>
      </c>
      <c r="C7" s="4"/>
    </row>
    <row r="8" spans="1:3" ht="30">
      <c r="A8" s="2" t="s">
        <v>2023</v>
      </c>
      <c r="B8" s="4">
        <v>19</v>
      </c>
      <c r="C8" s="4"/>
    </row>
    <row r="9" spans="1:3" ht="30">
      <c r="A9" s="2" t="s">
        <v>2024</v>
      </c>
      <c r="B9" s="4"/>
      <c r="C9" s="4"/>
    </row>
    <row r="10" spans="1:3">
      <c r="A10" s="3" t="s">
        <v>1349</v>
      </c>
      <c r="B10" s="4"/>
      <c r="C10" s="4"/>
    </row>
    <row r="11" spans="1:3" ht="30">
      <c r="A11" s="2" t="s">
        <v>2025</v>
      </c>
      <c r="B11" s="4">
        <v>0</v>
      </c>
      <c r="C11" s="4"/>
    </row>
    <row r="12" spans="1:3">
      <c r="A12" s="2" t="s">
        <v>2026</v>
      </c>
      <c r="B12" s="4"/>
      <c r="C12" s="4"/>
    </row>
    <row r="13" spans="1:3">
      <c r="A13" s="3" t="s">
        <v>1349</v>
      </c>
      <c r="B13" s="4"/>
      <c r="C13" s="4"/>
    </row>
    <row r="14" spans="1:3" ht="30">
      <c r="A14" s="2" t="s">
        <v>2025</v>
      </c>
      <c r="B14" s="4">
        <v>0.8</v>
      </c>
      <c r="C14" s="9">
        <v>0.9</v>
      </c>
    </row>
  </sheetData>
  <mergeCells count="1">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27</v>
      </c>
      <c r="B1" s="8" t="s">
        <v>1</v>
      </c>
      <c r="C1" s="8"/>
      <c r="D1" s="8"/>
    </row>
    <row r="2" spans="1:4" ht="30">
      <c r="A2" s="1" t="s">
        <v>27</v>
      </c>
      <c r="B2" s="1" t="s">
        <v>2</v>
      </c>
      <c r="C2" s="1" t="s">
        <v>28</v>
      </c>
      <c r="D2" s="1" t="s">
        <v>82</v>
      </c>
    </row>
    <row r="3" spans="1:4" ht="30">
      <c r="A3" s="2" t="s">
        <v>1382</v>
      </c>
      <c r="B3" s="4"/>
      <c r="C3" s="4"/>
      <c r="D3" s="4"/>
    </row>
    <row r="4" spans="1:4" ht="30">
      <c r="A4" s="3" t="s">
        <v>2028</v>
      </c>
      <c r="B4" s="4"/>
      <c r="C4" s="4"/>
      <c r="D4" s="4"/>
    </row>
    <row r="5" spans="1:4">
      <c r="A5" s="2" t="s">
        <v>2029</v>
      </c>
      <c r="B5" s="6">
        <v>4533</v>
      </c>
      <c r="C5" s="6">
        <v>5249</v>
      </c>
      <c r="D5" s="6">
        <v>5957</v>
      </c>
    </row>
    <row r="6" spans="1:4" ht="30">
      <c r="A6" s="2" t="s">
        <v>2030</v>
      </c>
      <c r="B6" s="7">
        <v>1941</v>
      </c>
      <c r="C6" s="7">
        <v>2065</v>
      </c>
      <c r="D6" s="7">
        <v>1524</v>
      </c>
    </row>
    <row r="7" spans="1:4">
      <c r="A7" s="2" t="s">
        <v>2031</v>
      </c>
      <c r="B7" s="7">
        <v>2363</v>
      </c>
      <c r="C7" s="4">
        <v>39</v>
      </c>
      <c r="D7" s="4">
        <v>26</v>
      </c>
    </row>
    <row r="8" spans="1:4">
      <c r="A8" s="2" t="s">
        <v>2032</v>
      </c>
      <c r="B8" s="7">
        <v>3106</v>
      </c>
      <c r="C8" s="7">
        <v>2820</v>
      </c>
      <c r="D8" s="7">
        <v>2258</v>
      </c>
    </row>
    <row r="9" spans="1:4">
      <c r="A9" s="2" t="s">
        <v>2033</v>
      </c>
      <c r="B9" s="7">
        <v>5731</v>
      </c>
      <c r="C9" s="7">
        <v>4533</v>
      </c>
      <c r="D9" s="7">
        <v>5249</v>
      </c>
    </row>
    <row r="10" spans="1:4" ht="30">
      <c r="A10" s="2" t="s">
        <v>1387</v>
      </c>
      <c r="B10" s="4"/>
      <c r="C10" s="4"/>
      <c r="D10" s="4"/>
    </row>
    <row r="11" spans="1:4" ht="30">
      <c r="A11" s="3" t="s">
        <v>2028</v>
      </c>
      <c r="B11" s="4"/>
      <c r="C11" s="4"/>
      <c r="D11" s="4"/>
    </row>
    <row r="12" spans="1:4">
      <c r="A12" s="2" t="s">
        <v>2029</v>
      </c>
      <c r="B12" s="7">
        <v>1422</v>
      </c>
      <c r="C12" s="7">
        <v>1334</v>
      </c>
      <c r="D12" s="7">
        <v>1226</v>
      </c>
    </row>
    <row r="13" spans="1:4" ht="30">
      <c r="A13" s="2" t="s">
        <v>2030</v>
      </c>
      <c r="B13" s="4">
        <v>279</v>
      </c>
      <c r="C13" s="4">
        <v>88</v>
      </c>
      <c r="D13" s="4">
        <v>108</v>
      </c>
    </row>
    <row r="14" spans="1:4">
      <c r="A14" s="2" t="s">
        <v>2033</v>
      </c>
      <c r="B14" s="7">
        <v>1701</v>
      </c>
      <c r="C14" s="7">
        <v>1422</v>
      </c>
      <c r="D14" s="7">
        <v>1334</v>
      </c>
    </row>
    <row r="15" spans="1:4">
      <c r="A15" s="2" t="s">
        <v>1391</v>
      </c>
      <c r="B15" s="4"/>
      <c r="C15" s="4"/>
      <c r="D15" s="4"/>
    </row>
    <row r="16" spans="1:4" ht="30">
      <c r="A16" s="3" t="s">
        <v>2028</v>
      </c>
      <c r="B16" s="4"/>
      <c r="C16" s="4"/>
      <c r="D16" s="4"/>
    </row>
    <row r="17" spans="1:4">
      <c r="A17" s="2" t="s">
        <v>2029</v>
      </c>
      <c r="B17" s="7">
        <v>1028</v>
      </c>
      <c r="C17" s="7">
        <v>2511</v>
      </c>
      <c r="D17" s="7">
        <v>5644</v>
      </c>
    </row>
    <row r="18" spans="1:4" ht="30">
      <c r="A18" s="2" t="s">
        <v>2030</v>
      </c>
      <c r="B18" s="4"/>
      <c r="C18" s="4"/>
      <c r="D18" s="4">
        <v>791</v>
      </c>
    </row>
    <row r="19" spans="1:4">
      <c r="A19" s="2" t="s">
        <v>2031</v>
      </c>
      <c r="B19" s="4"/>
      <c r="C19" s="4"/>
      <c r="D19" s="4">
        <v>47</v>
      </c>
    </row>
    <row r="20" spans="1:4">
      <c r="A20" s="2" t="s">
        <v>2032</v>
      </c>
      <c r="B20" s="4">
        <v>696</v>
      </c>
      <c r="C20" s="7">
        <v>1483</v>
      </c>
      <c r="D20" s="7">
        <v>3971</v>
      </c>
    </row>
    <row r="21" spans="1:4">
      <c r="A21" s="2" t="s">
        <v>2033</v>
      </c>
      <c r="B21" s="6">
        <v>332</v>
      </c>
      <c r="C21" s="6">
        <v>1028</v>
      </c>
      <c r="D21" s="6">
        <v>25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30" customHeight="1">
      <c r="A1" s="8" t="s">
        <v>184</v>
      </c>
      <c r="B1" s="1" t="s">
        <v>1</v>
      </c>
    </row>
    <row r="2" spans="1:2">
      <c r="A2" s="8"/>
      <c r="B2" s="1" t="s">
        <v>2</v>
      </c>
    </row>
    <row r="3" spans="1:2" ht="45">
      <c r="A3" s="3" t="s">
        <v>184</v>
      </c>
      <c r="B3" s="4"/>
    </row>
    <row r="4" spans="1:2">
      <c r="A4" s="13" t="s">
        <v>184</v>
      </c>
      <c r="B4" s="10"/>
    </row>
    <row r="5" spans="1:2">
      <c r="A5" s="13"/>
      <c r="B5" s="10"/>
    </row>
    <row r="6" spans="1:2" ht="51.75">
      <c r="A6" s="13"/>
      <c r="B6" s="11" t="s">
        <v>185</v>
      </c>
    </row>
    <row r="7" spans="1:2">
      <c r="A7" s="13"/>
      <c r="B7" s="10"/>
    </row>
    <row r="8" spans="1:2">
      <c r="A8" s="13"/>
      <c r="B8" s="11" t="s">
        <v>186</v>
      </c>
    </row>
    <row r="9" spans="1:2">
      <c r="A9" s="13"/>
      <c r="B9" s="10"/>
    </row>
    <row r="10" spans="1:2" ht="192">
      <c r="A10" s="13"/>
      <c r="B10" s="10" t="s">
        <v>187</v>
      </c>
    </row>
    <row r="11" spans="1:2">
      <c r="A11" s="13"/>
      <c r="B11" s="10"/>
    </row>
    <row r="12" spans="1:2" ht="141">
      <c r="A12" s="13"/>
      <c r="B12" s="10" t="s">
        <v>188</v>
      </c>
    </row>
    <row r="13" spans="1:2">
      <c r="A13" s="13"/>
      <c r="B13" s="10"/>
    </row>
    <row r="14" spans="1:2" ht="409.6">
      <c r="A14" s="13"/>
      <c r="B14" s="10" t="s">
        <v>189</v>
      </c>
    </row>
    <row r="15" spans="1:2">
      <c r="A15" s="13"/>
      <c r="B15" s="10"/>
    </row>
    <row r="16" spans="1:2" ht="294">
      <c r="A16" s="13"/>
      <c r="B16" s="10" t="s">
        <v>190</v>
      </c>
    </row>
    <row r="17" spans="1:2">
      <c r="A17" s="13"/>
      <c r="B17" s="10"/>
    </row>
    <row r="18" spans="1:2">
      <c r="A18" s="13"/>
      <c r="B18" s="11" t="s">
        <v>191</v>
      </c>
    </row>
    <row r="19" spans="1:2">
      <c r="A19" s="13"/>
      <c r="B19" s="10"/>
    </row>
    <row r="20" spans="1:2" ht="64.5">
      <c r="A20" s="13"/>
      <c r="B20" s="11" t="s">
        <v>192</v>
      </c>
    </row>
    <row r="21" spans="1:2">
      <c r="A21" s="13"/>
      <c r="B21" s="10"/>
    </row>
    <row r="22" spans="1:2" ht="115.5">
      <c r="A22" s="13"/>
      <c r="B22" s="11" t="s">
        <v>193</v>
      </c>
    </row>
    <row r="23" spans="1:2">
      <c r="A23" s="13"/>
      <c r="B23" s="10"/>
    </row>
    <row r="24" spans="1:2" ht="102.75">
      <c r="A24" s="13"/>
      <c r="B24" s="11" t="s">
        <v>194</v>
      </c>
    </row>
    <row r="25" spans="1:2">
      <c r="A25" s="13"/>
      <c r="B25" s="10"/>
    </row>
    <row r="26" spans="1:2" ht="179.25">
      <c r="A26" s="13"/>
      <c r="B26" s="11" t="s">
        <v>195</v>
      </c>
    </row>
    <row r="27" spans="1:2">
      <c r="A27" s="13"/>
      <c r="B27" s="10"/>
    </row>
    <row r="28" spans="1:2">
      <c r="A28" s="13"/>
      <c r="B28" s="12"/>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1</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ORGANIZATION_AND_DESCRIPTION_O</vt:lpstr>
      <vt:lpstr>ACCOUNTING_POLICIES</vt:lpstr>
      <vt:lpstr>FINANCIAL_INSTRUMENTS_AND_FAIR</vt:lpstr>
      <vt:lpstr>ACQUISITIONS</vt:lpstr>
      <vt:lpstr>GOODWILL_AND_INTANGIBLE_ASSETS</vt:lpstr>
      <vt:lpstr>INCOME_TAXES</vt:lpstr>
      <vt:lpstr>OPERATING_LEASES_AND_COMMITMEN</vt:lpstr>
      <vt:lpstr>LONGTERM_DEBT_AND_FINANCING_AR</vt:lpstr>
      <vt:lpstr>ACCRUED_EXPENSES</vt:lpstr>
      <vt:lpstr>EMPLOYEE_BENEFIT_PLANS</vt:lpstr>
      <vt:lpstr>STOCKHOLDERS_EQUITY</vt:lpstr>
      <vt:lpstr>SHAREBASED_COMPENSATION</vt:lpstr>
      <vt:lpstr>EARNINGS_PER_SHARE</vt:lpstr>
      <vt:lpstr>OPERATING_SEGMENT_DATA</vt:lpstr>
      <vt:lpstr>QUARTERLY_RESULTS_OF_OPERATION</vt:lpstr>
      <vt:lpstr>LEGAL_PROCEEDINGS_ENVIRONMENTA</vt:lpstr>
      <vt:lpstr>SCHEDULE_II_VALUATION_AND_QUAL</vt:lpstr>
      <vt:lpstr>ACCOUNTING_POLICIES_Policies</vt:lpstr>
      <vt:lpstr>FINANCIAL_INSTRUMENTS_AND_FAIR1</vt:lpstr>
      <vt:lpstr>ACQUISITIONS_Tables</vt:lpstr>
      <vt:lpstr>GOODWILL_AND_INTANGIBLE_ASSETS1</vt:lpstr>
      <vt:lpstr>INCOME_TAXES_Tables</vt:lpstr>
      <vt:lpstr>OPERATING_LEASES_AND_COMMITMEN1</vt:lpstr>
      <vt:lpstr>LONGTERM_DEBT_AND_FINANCING_AR1</vt:lpstr>
      <vt:lpstr>ACCRUED_EXPENSES_Tables</vt:lpstr>
      <vt:lpstr>EMPLOYEE_BENEFIT_PLANS_Tables</vt:lpstr>
      <vt:lpstr>STOCKHOLDERS_EQUITY_Tables</vt:lpstr>
      <vt:lpstr>SHAREBASED_COMPENSATION_Tables</vt:lpstr>
      <vt:lpstr>EARNINGS_PER_SHARE_Tables</vt:lpstr>
      <vt:lpstr>OPERATING_SEGMENT_DATA_Tables</vt:lpstr>
      <vt:lpstr>QUARTERLY_RESULTS_OF_OPERATION1</vt:lpstr>
      <vt:lpstr>ORGANIZATION_AND_DESCRIPTION_O1</vt:lpstr>
      <vt:lpstr>ORGANIZATION_AND_DESCRIPTION_O2</vt:lpstr>
      <vt:lpstr>ACCOUNTING_POLICIES_Details</vt:lpstr>
      <vt:lpstr>ACCOUNTING_POLICIES_Details_2</vt:lpstr>
      <vt:lpstr>ACCOUNTING_POLICIES_Details_3</vt:lpstr>
      <vt:lpstr>ACCOUNTING_POLICIES_Details_4</vt:lpstr>
      <vt:lpstr>ACCOUNTING_POLICIES_Details_5</vt:lpstr>
      <vt:lpstr>FINANCIAL_INSTRUMENTS_AND_FAIR2</vt:lpstr>
      <vt:lpstr>FINANCIAL_INSTRUMENTS_AND_FAIR3</vt:lpstr>
      <vt:lpstr>FINANCIAL_INSTRUMENTS_AND_FAIR4</vt:lpstr>
      <vt:lpstr>ACQUISITIONS_Details</vt:lpstr>
      <vt:lpstr>GOODWILL_AND_INTANGIBLE_ASSETS2</vt:lpstr>
      <vt:lpstr>GOODWILL_AND_INTANGIBLE_ASSETS3</vt:lpstr>
      <vt:lpstr>GOODWILL_AND_INTANGIBLE_ASSETS4</vt:lpstr>
      <vt:lpstr>INCOME_TAXES_Details</vt:lpstr>
      <vt:lpstr>INCOME_TAXES_Details_2</vt:lpstr>
      <vt:lpstr>INCOME_TAXES_Details_3</vt:lpstr>
      <vt:lpstr>INCOME_TAXES_Details_4</vt:lpstr>
      <vt:lpstr>INCOME_TAXES_Details_5</vt:lpstr>
      <vt:lpstr>OPERATING_LEASES_AND_COMMITMEN2</vt:lpstr>
      <vt:lpstr>OPERATING_LEASES_AND_COMMITMEN3</vt:lpstr>
      <vt:lpstr>LONGTERM_DEBT_AND_FINANCING_AR2</vt:lpstr>
      <vt:lpstr>LONGTERM_DEBT_AND_FINANCING_AR3</vt:lpstr>
      <vt:lpstr>LONGTERM_DEBT_AND_FINANCING_AR4</vt:lpstr>
      <vt:lpstr>ACCRUED_EXPENSES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STOCKHOLDERS_EQUITY_Details</vt:lpstr>
      <vt:lpstr>STOCKHOLDERS_EQUITY_Details_2</vt:lpstr>
      <vt:lpstr>STOCKHOLDERS_EQUITY_Details_3</vt:lpstr>
      <vt:lpstr>STOCKHOLDERS_EQUITY_Details_4</vt:lpstr>
      <vt:lpstr>SHAREBASED_COMPENSATION_Detail</vt:lpstr>
      <vt:lpstr>EARNINGS_PER_SHARE_Details</vt:lpstr>
      <vt:lpstr>EARNINGS_PER_SHARE_Details_2</vt:lpstr>
      <vt:lpstr>OPERATING_SEGMENT_DATA_Details</vt:lpstr>
      <vt:lpstr>OPERATING_SEGMENT_DATA_Details1</vt:lpstr>
      <vt:lpstr>QUARTERLY_RESULTS_OF_OPERATION2</vt:lpstr>
      <vt:lpstr>LEGAL_PROCEEDINGS_ENVIRONMENTA1</vt:lpstr>
      <vt:lpstr>SCHEDULE_II_VALUATION_AND_QUAL1</vt:lpstr>
      <vt:lpstr>LEGAL_PROCEEDINGS_ENVIRONMENTA!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5:11Z</dcterms:created>
  <dcterms:modified xsi:type="dcterms:W3CDTF">2015-03-02T22:05:11Z</dcterms:modified>
</cp:coreProperties>
</file>